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ORGANIZATION_AND_BASIS_OF_PRES" sheetId="107" r:id="rId9"/>
    <sheet name="SUMMARY_OF_SIGNIFICANT_ACCOUNT" sheetId="108" r:id="rId10"/>
    <sheet name="MERGERS_AND_ACQUISTIONS" sheetId="109" r:id="rId11"/>
    <sheet name="INVESTMENT_SECURITIES" sheetId="110" r:id="rId12"/>
    <sheet name="LOANS" sheetId="111" r:id="rId13"/>
    <sheet name="FAIR_VALUE_MEASUREMENT" sheetId="112" r:id="rId14"/>
    <sheet name="PROPERTY_AND_EQUIPMENT" sheetId="113" r:id="rId15"/>
    <sheet name="GOODWILL_CORE_DEPOSIT_INTANGIB" sheetId="114" r:id="rId16"/>
    <sheet name="OTHER_REAL_ESTATE_OWNED" sheetId="115" r:id="rId17"/>
    <sheet name="DEPOSITS" sheetId="116" r:id="rId18"/>
    <sheet name="SECURITIES_SOLD_UNDER_AGREEMEN" sheetId="117" r:id="rId19"/>
    <sheet name="ADVANCES_FROM_FEDERAL_HOME_LOA" sheetId="118" r:id="rId20"/>
    <sheet name="JUNIOR_SUBORDINATED_DEBT" sheetId="119" r:id="rId21"/>
    <sheet name="INCOME_TAXES" sheetId="120" r:id="rId22"/>
    <sheet name="COMMITMENTS_CONCENTRATIONS_OF_" sheetId="121" r:id="rId23"/>
    <sheet name="OTHER_EXPENSES" sheetId="122" r:id="rId24"/>
    <sheet name="STOCK_OPTIONS_AND_RESTRICTED_S" sheetId="123" r:id="rId25"/>
    <sheet name="EMPLOYEE_BENEFIT_PLAN" sheetId="124" r:id="rId26"/>
    <sheet name="EARNINGS_PER_SHARE" sheetId="125" r:id="rId27"/>
    <sheet name="SHAREHOLDERS_EQUITY_CAPITAL_RE" sheetId="126" r:id="rId28"/>
    <sheet name="PARENT_COMPANY_FINANCIAL_INFOR" sheetId="127" r:id="rId29"/>
    <sheet name="SUBSEQUENT_EVENTS" sheetId="128" r:id="rId30"/>
    <sheet name="QUARTERLY_FINANCIAL_DATA_UNAUD" sheetId="129" r:id="rId31"/>
    <sheet name="SUMMARY_OF_SIGNIFICANT_ACCOUNT1" sheetId="130" r:id="rId32"/>
    <sheet name="MERGERS_AND_ACQUISTIONS_Tables" sheetId="131" r:id="rId33"/>
    <sheet name="INVESTMENT_SECURITIES_Tables" sheetId="132" r:id="rId34"/>
    <sheet name="LOANS_Tables" sheetId="133" r:id="rId35"/>
    <sheet name="FAIR_VALUE_MEASUREMENT_Tables" sheetId="134" r:id="rId36"/>
    <sheet name="PROPERTY_AND_EQUIPMENT_Tables" sheetId="135" r:id="rId37"/>
    <sheet name="GOODWILL_CORE_DEPOSIT_INTANGIB1" sheetId="136" r:id="rId38"/>
    <sheet name="OTHER_REAL_ESTATE_OWNED_Tables" sheetId="137" r:id="rId39"/>
    <sheet name="DEPOSITS_Tables" sheetId="138" r:id="rId40"/>
    <sheet name="ADVANCES_FROM_FEDERAL_HOME_LOA1" sheetId="139" r:id="rId41"/>
    <sheet name="INCOME_TAXES_Tables" sheetId="140" r:id="rId42"/>
    <sheet name="OTHER_EXPENSES_Tables" sheetId="141" r:id="rId43"/>
    <sheet name="STOCK_OPTIONS_AND_RESTRICTED_S1" sheetId="142" r:id="rId44"/>
    <sheet name="EARNINGS_PER_SHARE_Tables" sheetId="143" r:id="rId45"/>
    <sheet name="SHAREHOLDERS_EQUITY_CAPITAL_RE1" sheetId="144" r:id="rId46"/>
    <sheet name="PARENT_COMPANY_FINANCIAL_INFOR1" sheetId="145" r:id="rId47"/>
    <sheet name="QUARTERLY_FINANCIAL_DATA_UNAUD1" sheetId="146" r:id="rId48"/>
    <sheet name="SUMMARY_OF_SIGNIFICANT_ACCOUNT2" sheetId="49" r:id="rId49"/>
    <sheet name="SUMMARY_OF_SIGNIFICANT_ACCOUNT3" sheetId="147" r:id="rId50"/>
    <sheet name="MERGERS_AND_ACQUISTIONS_Detail" sheetId="51" r:id="rId51"/>
    <sheet name="MERGERS_AND_ACQUISTIONS_Detail1" sheetId="52" r:id="rId52"/>
    <sheet name="MERGERS_AND_ACQUISTIONS_Detail2" sheetId="53" r:id="rId53"/>
    <sheet name="INVESTMENT_SECURITIES_Details_" sheetId="54" r:id="rId54"/>
    <sheet name="INVESTMENT_SECURITIES_Details" sheetId="55" r:id="rId55"/>
    <sheet name="INVESTMENT_SECURITIES_Details_1" sheetId="56" r:id="rId56"/>
    <sheet name="INVESTMENT_SECURITIES_Details_2" sheetId="57" r:id="rId57"/>
    <sheet name="INVESTMENT_SECURITIES_Details_3" sheetId="58" r:id="rId58"/>
    <sheet name="INVESTMENT_SECURITIES_Details_4" sheetId="59" r:id="rId59"/>
    <sheet name="INVESTMENT_SECURITIES_Details_5" sheetId="60" r:id="rId60"/>
    <sheet name="LOANS_Details_Narrative" sheetId="148" r:id="rId61"/>
    <sheet name="LOANS_Details" sheetId="149" r:id="rId62"/>
    <sheet name="LOANS_Details_2" sheetId="63" r:id="rId63"/>
    <sheet name="LOANS_Details_3" sheetId="64" r:id="rId64"/>
    <sheet name="LOANS_Details_4" sheetId="65" r:id="rId65"/>
    <sheet name="LOANS_Details_5" sheetId="66" r:id="rId66"/>
    <sheet name="LOANS_Details_6" sheetId="150" r:id="rId67"/>
    <sheet name="LOANS_Details_7" sheetId="151" r:id="rId68"/>
    <sheet name="LOANS_Details_8" sheetId="152" r:id="rId69"/>
    <sheet name="FAIR_VALUE_MEASUREMENT_Details" sheetId="153" r:id="rId70"/>
    <sheet name="FAIR_VALUE_MEASUREMENT_Details1" sheetId="71" r:id="rId71"/>
    <sheet name="FAIR_VALUE_MEASUREMENT_Details2" sheetId="154" r:id="rId72"/>
    <sheet name="FAIR_VALUE_MEASUREMENT_Details3" sheetId="73" r:id="rId73"/>
    <sheet name="FAIR_VALUE_MEASUREMENT_Details4" sheetId="155" r:id="rId74"/>
    <sheet name="FAIR_VALUE_MEASUREMENT_Details5" sheetId="75" r:id="rId75"/>
    <sheet name="PROPERTY_AND_EQUIPMENT_Details" sheetId="76" r:id="rId76"/>
    <sheet name="GOODWILL_CORE_DEPOSIT_INTANGIB2" sheetId="156" r:id="rId77"/>
    <sheet name="GOODWILL_CORE_DEPOSIT_INTANGIB3" sheetId="157" r:id="rId78"/>
    <sheet name="OTHER_REAL_ESTATE_OWNED_Detail" sheetId="79" r:id="rId79"/>
    <sheet name="DEPOSITS_Details" sheetId="80" r:id="rId80"/>
    <sheet name="SECURITIES_SOLD_UNDER_AGREEMEN1" sheetId="81" r:id="rId81"/>
    <sheet name="ADVANCES_FROM_FEDERAL_HOME_LOA2" sheetId="82" r:id="rId82"/>
    <sheet name="JUNIOR_SUBORDINATED_DEBT_Detai" sheetId="83" r:id="rId83"/>
    <sheet name="JUNIOR_SUBORDINATED_DEBT_Detai1" sheetId="158" r:id="rId84"/>
    <sheet name="INCOME_TAXES_Details" sheetId="85" r:id="rId85"/>
    <sheet name="INCOME_TAXES_Details_2" sheetId="86" r:id="rId86"/>
    <sheet name="INCOME_TAXES_Details_3" sheetId="159" r:id="rId87"/>
    <sheet name="INCOME_TAXES_Details_Narrative" sheetId="88" r:id="rId88"/>
    <sheet name="COMMITMENTS_CONCENTRATIONS_OF_1" sheetId="89" r:id="rId89"/>
    <sheet name="COMMITMENTS_CONCENTRATIONS_OF_2" sheetId="90" r:id="rId90"/>
    <sheet name="OTHER_EXPENSES_Details" sheetId="91" r:id="rId91"/>
    <sheet name="STOCK_OPTIONS_AND_RESTRICTED_S2" sheetId="160" r:id="rId92"/>
    <sheet name="STOCK_OPTIONS_AND_RESTRICTED_S3" sheetId="93" r:id="rId93"/>
    <sheet name="STOCK_OPTIONS_AND_RESTRICTED_S4" sheetId="94" r:id="rId94"/>
    <sheet name="EMPLOYEE_BENEFIT_PLAN_Details_" sheetId="95" r:id="rId95"/>
    <sheet name="EMPLOYEE_BENEFIT_PLAN_Details_1" sheetId="161" r:id="rId96"/>
    <sheet name="EARNINGS_PER_SHARE_Details" sheetId="97" r:id="rId97"/>
    <sheet name="EARNINGS_PER_SHARE_Details_Nar" sheetId="98" r:id="rId98"/>
    <sheet name="SHAREHOLDERS_EQUITY_CAPITAL_RE2" sheetId="99" r:id="rId99"/>
    <sheet name="SHAREHOLDERS_EQUITY_CAPITAL_RE3" sheetId="162" r:id="rId100"/>
    <sheet name="SHAREHOLDERS_EQUITY_CAPITAL_RE4" sheetId="101" r:id="rId101"/>
    <sheet name="PARENT_COMPANY_FINANCIAL_INFOR2" sheetId="163" r:id="rId102"/>
    <sheet name="PARENT_COMPANY_FINANCIAL_INFOR3" sheetId="103" r:id="rId103"/>
    <sheet name="PARENT_COMPANY_FINANCIAL_INFOR4" sheetId="104" r:id="rId104"/>
    <sheet name="QUARTERLY_FINANCIAL_DATA_UNAUD2" sheetId="105" r:id="rId10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327" uniqueCount="1537">
  <si>
    <t>Document and Entity Information (USD $)</t>
  </si>
  <si>
    <t>12 Months Ended</t>
  </si>
  <si>
    <t>Dec. 31, 2014</t>
  </si>
  <si>
    <t>Mar. 27, 2015</t>
  </si>
  <si>
    <t>Jun. 30, 2014</t>
  </si>
  <si>
    <t>Document and Entity Information</t>
  </si>
  <si>
    <t>Entity Registrant Name</t>
  </si>
  <si>
    <t>FIRST COMMUNITY CORP /SC/</t>
  </si>
  <si>
    <t>Entity Central Index Key</t>
  </si>
  <si>
    <t>Document Type</t>
  </si>
  <si>
    <t>10-K</t>
  </si>
  <si>
    <t>Trading Symbol</t>
  </si>
  <si>
    <t>fcco</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and held for sale</t>
  </si>
  <si>
    <t>  </t>
  </si>
  <si>
    <t>Bank owned life insurance</t>
  </si>
  <si>
    <t>Other real estate owned</t>
  </si>
  <si>
    <t>Intangible assets</t>
  </si>
  <si>
    <t>Goodwill</t>
  </si>
  <si>
    <t>Other assets</t>
  </si>
  <si>
    <t>Total assets</t>
  </si>
  <si>
    <t>Deposits:</t>
  </si>
  <si>
    <t>Non-interest bearing demand</t>
  </si>
  <si>
    <t>NOW and money market accounts</t>
  </si>
  <si>
    <t>Savings</t>
  </si>
  <si>
    <t>Time deposits less than $100,000</t>
  </si>
  <si>
    <t>Time deposits $100,000 and over</t>
  </si>
  <si>
    <t>Total deposits</t>
  </si>
  <si>
    <t>Securities sold under agreements to repurchase</t>
  </si>
  <si>
    <t>Federal Home Loan Bank advances</t>
  </si>
  <si>
    <t>Junior subordinated debt</t>
  </si>
  <si>
    <t>Other liabilities</t>
  </si>
  <si>
    <t>Total liabilities</t>
  </si>
  <si>
    <t>Commitments and Contingencies (Note 15)</t>
  </si>
  <si>
    <t>SHAREHOLDERS' EQUITY</t>
  </si>
  <si>
    <t>Preferred stock, par value $1.00 per share; 10,000,000 shares authorized; 0 issued and outstanding at December 31, 2014 and December 31, 2013</t>
  </si>
  <si>
    <t>Common stock, par value $1.00 per share; 10,000,000 shares authorized; issued and outstanding 6,664,391 at December 31, 2014 and 5,302,674 at December 31, 2013</t>
  </si>
  <si>
    <t>Common stock warrants issued</t>
  </si>
  <si>
    <t>Nonvested restricted stock</t>
  </si>
  <si>
    <t>Additional paid in capital</t>
  </si>
  <si>
    <t>Accumulated Deficit</t>
  </si>
  <si>
    <t>Accumulated other comprehensive income (loss)</t>
  </si>
  <si>
    <t>Total shareholders' equity</t>
  </si>
  <si>
    <t>Total liabilities and shareholders' equity</t>
  </si>
  <si>
    <t>Consolidated Balance Sheets (Parenthetical) (USD $)</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Interest income:</t>
  </si>
  <si>
    <t>Loans, including fees</t>
  </si>
  <si>
    <t>Investment securities - taxable</t>
  </si>
  <si>
    <t>Investment securities - non taxable</t>
  </si>
  <si>
    <t>Other short term investments</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Loss on sale of other assets</t>
  </si>
  <si>
    <t>Other-than-temporary-impairment write-down on securities</t>
  </si>
  <si>
    <t>Fair value loss adjustments on interest rate swap</t>
  </si>
  <si>
    <t>Loss on early extinguishment of debt</t>
  </si>
  <si>
    <t>Other</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Merger expenses</t>
  </si>
  <si>
    <t>Total non-interest expense</t>
  </si>
  <si>
    <t>Net income before tax</t>
  </si>
  <si>
    <t>Income tax expense</t>
  </si>
  <si>
    <t>Net income</t>
  </si>
  <si>
    <t>Preferred stock dividends</t>
  </si>
  <si>
    <t>Net income available to common shareholders</t>
  </si>
  <si>
    <t>Basic earnings per common share (in dollars per share)</t>
  </si>
  <si>
    <t>Diluted earnings per common share (in dollars per share)</t>
  </si>
  <si>
    <t>Consolidated Statements of Comprehensive Income (USD $)</t>
  </si>
  <si>
    <t>Consolidated Statements Of Comprehensive Income</t>
  </si>
  <si>
    <t>Other comprehensive income:</t>
  </si>
  <si>
    <t>Unrealized gain (loss) during the period on available for sale securities, net of tax of $2,019, $2,557 and $471,respectively</t>
  </si>
  <si>
    <t>Less: Reclassification adjustment for gain included in net income, net of tax of $62, $25, and $9, respectively</t>
  </si>
  <si>
    <t>Reclassification adjustment for other-than-temporary-impairment on securities net of tax benefit of $0, $0 and $68, respectively</t>
  </si>
  <si>
    <t>Other comprehensive income (loss)</t>
  </si>
  <si>
    <t>Comprehensive income (loss)</t>
  </si>
  <si>
    <t>Consolidated Statements of Comprehensive Income (Parenthetical) (USD $)</t>
  </si>
  <si>
    <t>Consolidated Statements Of Comprehensive Income Parenthetical</t>
  </si>
  <si>
    <t>Unrealized gain (loss) during the period on available-for-sale securities, taxes</t>
  </si>
  <si>
    <t>Reclassification adjustment for (gain) loss included in net income, taxes</t>
  </si>
  <si>
    <t>Reclassification adjustment for other-than-temporary-impairment on securities, taxes</t>
  </si>
  <si>
    <t>Consolidated Statements of Changes in Shareholders' Equity (USD $)</t>
  </si>
  <si>
    <t>Preferred Stock [Member]</t>
  </si>
  <si>
    <t>Common Stock [Member]</t>
  </si>
  <si>
    <t>Warrant [Member]</t>
  </si>
  <si>
    <t>Additional Paid-In Capital [Member]</t>
  </si>
  <si>
    <t>Restricted Stock [Member]</t>
  </si>
  <si>
    <t>Accumulated Deficit [Member]</t>
  </si>
  <si>
    <t>Accumulated Other Comprehensive Income (loss) [Member]</t>
  </si>
  <si>
    <t>Total</t>
  </si>
  <si>
    <t>Beginning Balance at Dec. 31, 2011</t>
  </si>
  <si>
    <t>Beginning Balance, in shares at Dec. 31, 2011</t>
  </si>
  <si>
    <t>Other comprehensive income net of tax</t>
  </si>
  <si>
    <t>Exercise of stock warrants</t>
  </si>
  <si>
    <t>Exercise of stock warrants, in shares</t>
  </si>
  <si>
    <t>Repurchase of stock warrants</t>
  </si>
  <si>
    <t>Amortization of compensation on restricted stock</t>
  </si>
  <si>
    <t>Issuance of common stock net of expenses</t>
  </si>
  <si>
    <t>Issuance of common stock net of expenses, in shares</t>
  </si>
  <si>
    <t>Dividends: Common</t>
  </si>
  <si>
    <t>Preferred stock</t>
  </si>
  <si>
    <t>Redemption of preferred stock</t>
  </si>
  <si>
    <t>Accretion and redemption costs</t>
  </si>
  <si>
    <t>Dividend reinvestment plan</t>
  </si>
  <si>
    <t>Dividend reinvestment plan, in shares</t>
  </si>
  <si>
    <t>Ending Balance at Dec. 31, 2012</t>
  </si>
  <si>
    <t>Ending Balance, in shares at Dec. 31, 2012</t>
  </si>
  <si>
    <t>Issuance of restricted stock</t>
  </si>
  <si>
    <t>Issuance of restricted stock, in share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provided in operating activities:</t>
  </si>
  <si>
    <t>Depreciation</t>
  </si>
  <si>
    <t>Premium amortization</t>
  </si>
  <si>
    <t>Writedowns of other real estate owned</t>
  </si>
  <si>
    <t>Loss on sale of other real estate owned</t>
  </si>
  <si>
    <t>Originations of HFS loans</t>
  </si>
  <si>
    <t>Sales of HFS loans</t>
  </si>
  <si>
    <t>Other-than-temporary-impairment charges on securities</t>
  </si>
  <si>
    <t>Net decrease in fair value option instruments and derivatives</t>
  </si>
  <si>
    <t>Writedown of land</t>
  </si>
  <si>
    <t>Decrease in other assets</t>
  </si>
  <si>
    <t>Increase in accounts payable</t>
  </si>
  <si>
    <t>Net cash provided in operating activities</t>
  </si>
  <si>
    <t>Cash flows from investing activities:</t>
  </si>
  <si>
    <t>Proceeds from sale of securities available-for-sale</t>
  </si>
  <si>
    <t>Purchase of investment securities available-for-sale</t>
  </si>
  <si>
    <t>Purchase of investment securities held-to-maturity</t>
  </si>
  <si>
    <t>Maturity/call of investment securities available-for-sale</t>
  </si>
  <si>
    <t>Proceeds from sale of other investments</t>
  </si>
  <si>
    <t>(Increase) decrease in loans</t>
  </si>
  <si>
    <t>Net cash disbursed in business combination</t>
  </si>
  <si>
    <t>Purchase of loans</t>
  </si>
  <si>
    <t>Proceeds from sale of other real estate owned</t>
  </si>
  <si>
    <t>Purchase of property and equipment</t>
  </si>
  <si>
    <t>Net cash used in investing activities</t>
  </si>
  <si>
    <t>Cash flows from financing activities:</t>
  </si>
  <si>
    <t>Increase in deposit accounts</t>
  </si>
  <si>
    <t>Advances from the Federal Home Loan Bank</t>
  </si>
  <si>
    <t>Repayment of advances from the Federal Home Loan Bank</t>
  </si>
  <si>
    <t>Increase (decrease) in securities sold under agreements to repurchase</t>
  </si>
  <si>
    <t>Purchase of deposits</t>
  </si>
  <si>
    <t>Repayment of subordinated note payable</t>
  </si>
  <si>
    <t>Proceeds from sale Common Stock</t>
  </si>
  <si>
    <t>Redemption of Preferred Stock</t>
  </si>
  <si>
    <t>Dividends paid: Common Stock</t>
  </si>
  <si>
    <t>Preferred Stock</t>
  </si>
  <si>
    <t>Net cash provided from financing activities</t>
  </si>
  <si>
    <t>Net increase (decrease) in cash and cash equivalents</t>
  </si>
  <si>
    <t>Cash and cash equivalents at beginning of year</t>
  </si>
  <si>
    <t>Cash and cash equivalents at end of year</t>
  </si>
  <si>
    <t>Cash paid during the period for:</t>
  </si>
  <si>
    <t>Interest</t>
  </si>
  <si>
    <t>Taxes</t>
  </si>
  <si>
    <t>Non-cash investing and financing activities:</t>
  </si>
  <si>
    <t>Unrealized (loss) gain on securities available-for-sale</t>
  </si>
  <si>
    <t>Transfer of loans to foreclosed property</t>
  </si>
  <si>
    <t>ORGANIZATION AND BASIS OF PRESENTATION</t>
  </si>
  <si>
    <t>Organization, Consolidation and Presentation of Financial Statements [Abstract]</t>
  </si>
  <si>
    <t>Note 1—ORGANIZATION AND BASIS OF PRESENTATION</t>
  </si>
  <si>
    <t>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SUMMARY OF SIGNIFICANT ACCOUNTING POLICIES</t>
  </si>
  <si>
    <t>Accounting Policies [Abstract]</t>
  </si>
  <si>
    <t>Note 2—SUMMARY OF SIGNIFICANT ACCOUNTING POLICIES</t>
  </si>
  <si>
    <t>Use of Estimates</t>
  </si>
  <si>
    <t>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t>
  </si>
  <si>
    <t>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si>
  <si>
    <t>Cash and Cash Equivalents</t>
  </si>
  <si>
    <t>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si>
  <si>
    <t>Investment Securities</t>
  </si>
  <si>
    <t>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t>
  </si>
  <si>
    <t>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t>
  </si>
  <si>
    <t>Premiums and discounts are recognized in interest income using the interest method over the period to maturity.</t>
  </si>
  <si>
    <r>
      <t>Mortgage Loans Held for S</t>
    </r>
    <r>
      <rPr>
        <sz val="10"/>
        <color theme="1"/>
        <rFont val="Times New Roman"/>
        <family val="1"/>
      </rPr>
      <t>ale</t>
    </r>
  </si>
  <si>
    <t>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t>
  </si>
  <si>
    <r>
      <t>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t>
    </r>
    <r>
      <rPr>
        <i/>
        <sz val="10"/>
        <color theme="1"/>
        <rFont val="Times New Roman"/>
        <family val="1"/>
      </rPr>
      <t>.</t>
    </r>
    <r>
      <rPr>
        <sz val="10"/>
        <color theme="1"/>
        <rFont val="Times New Roman"/>
        <family val="1"/>
      </rPr>
      <t xml:space="preserve"> These loans are classified as Level 2.</t>
    </r>
  </si>
  <si>
    <t>Loans and Allowance for Loan Losses</t>
  </si>
  <si>
    <t>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t>
  </si>
  <si>
    <t>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t>
  </si>
  <si>
    <t>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si>
  <si>
    <t>Property and Equipment</t>
  </si>
  <si>
    <t>Property and equipment are stated at cost less accumulated depreciation. Depreciation is computed using the straight-line method over the asset’s estimated useful life. Estimated lives range up to 39 years for buildings and up to 10 years for furniture, fixtures and equipment.</t>
  </si>
  <si>
    <t>Goodwill and Other Intangible Assets</t>
  </si>
  <si>
    <t>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si>
  <si>
    <t>Other Real Estate Owned</t>
  </si>
  <si>
    <t>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si>
  <si>
    <t>Comprehensive Income (loss)</t>
  </si>
  <si>
    <t>The Company reports comprehensive income (loss) in accordance with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loss).</t>
  </si>
  <si>
    <t>Mortgage Origination Fees</t>
  </si>
  <si>
    <t>Mortgage origination fees relate to activities comprised of accepting residential mortgage applications, qualifying borrowers to standards established by investors and selling the mortgage loans to the investors under pre-existing commitments. The loans are funded by the investor at closing and the related fees received by the Company for these services are recognized at the time the loan is closed.</t>
  </si>
  <si>
    <t>Advertising Expense</t>
  </si>
  <si>
    <t>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s totaled $525.4 thousand, and $513.4 thousand and $444.5 thousand, for the years ended December 31, 2014, 2013 and 2012, respectively.</t>
  </si>
  <si>
    <t>Income Taxes</t>
  </si>
  <si>
    <t>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t>
  </si>
  <si>
    <t>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si>
  <si>
    <t>Stock Based Compensation Cost</t>
  </si>
  <si>
    <t>The Company accounts for stock based compensation under the fair value provisions of the accounting literature. Compensation expense is recognized in salaries and employee benefits.</t>
  </si>
  <si>
    <t>The fair value of each grant is estimated on the date of grant using the Black-Sholes option pricing model. No options were granted in 2014, 2013 or 2012.</t>
  </si>
  <si>
    <t>Earnings Per Common Share</t>
  </si>
  <si>
    <t>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si>
  <si>
    <t xml:space="preserve">Business Combinations and Method of Accounting for Loans Acquired </t>
  </si>
  <si>
    <r>
      <t>The Company accounts for its acquisitions under “FASB” Accounting Standards Codification ASC Topic 805, “</t>
    </r>
    <r>
      <rPr>
        <i/>
        <sz val="10"/>
        <color theme="1"/>
        <rFont val="Times New Roman"/>
        <family val="1"/>
      </rPr>
      <t>Business Combinations</t>
    </r>
    <r>
      <rPr>
        <sz val="10"/>
        <color theme="1"/>
        <rFont val="Times New Roman"/>
        <family val="1"/>
      </rPr>
      <t>,”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t>
    </r>
    <r>
      <rPr>
        <i/>
        <sz val="10"/>
        <color theme="1"/>
        <rFont val="Times New Roman"/>
        <family val="1"/>
      </rPr>
      <t>Fair Value Measurements and Disclosures.”</t>
    </r>
  </si>
  <si>
    <r>
      <t>Acquired credit-impaired loans are accounted for under the accounting guidance for loans and debt securities acquired with deteriorated credit quality, found in FASB ASC Topic 310-30, “</t>
    </r>
    <r>
      <rPr>
        <i/>
        <sz val="10"/>
        <color theme="1"/>
        <rFont val="Times New Roman"/>
        <family val="1"/>
      </rPr>
      <t>Receivables—Loans and Debt Securities Acquired with Deteriorated Credit Quality,”</t>
    </r>
    <r>
      <rPr>
        <sz val="10"/>
        <color theme="1"/>
        <rFont val="Times New Roman"/>
        <family val="1"/>
      </rPr>
      <t xml:space="preserve"> formerly American Institute of Certified Public Accountants (“AICPA”) Statement of Position (“SOP”) 03-3, “</t>
    </r>
    <r>
      <rPr>
        <i/>
        <sz val="10"/>
        <color theme="1"/>
        <rFont val="Times New Roman"/>
        <family val="1"/>
      </rPr>
      <t>Accounting for Certain Loans or Debt Securities Acquired in a Transfer</t>
    </r>
    <r>
      <rPr>
        <sz val="10"/>
        <color theme="1"/>
        <rFont val="Times New Roman"/>
        <family val="1"/>
      </rPr>
      <t>,” and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difference). Subsequent to the acquisition date, increases in cash flows expected to be received in excess of the Company’s initial estimates are reclassified from nonaccretable difference to accretable difference and are accreted into interest income on a level-yield basis over the remaining life of the loan. Decreases in cash flows expected to be collected are recognized as impairment through the provision for loan losses.</t>
    </r>
  </si>
  <si>
    <t>Segment Information</t>
  </si>
  <si>
    <t>ASC Topic 280-10, “Segment Reporting,” requires selected segment information of operating segments based on a management approach. The Company operates as one business segment.</t>
  </si>
  <si>
    <t>Recently Issued Accounting Standards</t>
  </si>
  <si>
    <t>In February 2013, the FASB amended the Liabilities topic of the Accounting Standards Codification to address obligations resulting from joint and several liability arrangements. The guidance addresses recognition of financial commitments arising from joint and several liability arrangements. Specifically, the amendments require recognition of financial commitments arising from loans, contracts, and legal rulings if the Company can be held liable for the entire claim. The amendments were effective for the Company for reporting periods beginning after December 15, 2013. The Company does not expect these amendments to have a material effect on its financial statements.</t>
  </si>
  <si>
    <t>In January 2014, the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ill be effective for the Company for new investments in qualified affordable housing projects for interim and annual periods beginning after December 15, 2014. For existing investments in qualified affordable housing projects, the Company will apply the proportional amortization method retrospectively. The Company intends to continue using the effective yield method for existing investments in qualified affordable housing projects. The Company does not expect these amendments to have a material effect on its financial statements.</t>
  </si>
  <si>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stock awards with performance targets that are outstanding at the start of the first fiscal year in the financial statements and to all stock awards that are granted or modified after the effective date.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November 2014, the FASB issued guidance for determining whether embedded features need to be accounted for separately from their host shares. The new guidance requires companies to consider all terms and features, including the embedded feature(s) being evaluated for separate recognition, when determining whether a host contract is more akin to debt or equity; no single term or feature should be considered determinative regarding the nature of the host contract. The amendments will be effective for fiscal years, and interim periods within those fiscal years, beginning after December 15, 2015, with early adoption, including adoption in an interim period, permitted. The Company does not expect these amendments to have a material effect on its financial statements.</t>
  </si>
  <si>
    <t>In November 2014, the FASB issued guidance that gives acquired entities the option to apply pushdown accounting in their separate financial statements when an acquirer obtains control of them. Pushdown accounting is the practice of adjusting an acquired company’s separate financial statements to reflect the new basis of accounting established by the buyer for the acquired company. The new guidance provides an acquired entity with an option to apply pushdown accounting in its separate financial statements upon occurrence of an event in which an acquirer obtains control of the acquired entity. The amendments were effective upon issuance. The Company will apply pushdown accounting as of the most recent change-in-control event.</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Risk and Uncertainties</t>
  </si>
  <si>
    <t>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t>
  </si>
  <si>
    <t>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si>
  <si>
    <t>Reclassifications</t>
  </si>
  <si>
    <t>Certain captions and amounts in the 2013 and 2012 consolidated financial statements were reclassified to conform to the 2014 presentation.</t>
  </si>
  <si>
    <t>MERGERS AND ACQUISTIONS</t>
  </si>
  <si>
    <t>Business Combinations [Abstract]</t>
  </si>
  <si>
    <t>BUSINESS COMBINATIONS</t>
  </si>
  <si>
    <t>Note 3—MERGERS AND ACQUISTIONS</t>
  </si>
  <si>
    <t>On February 1, 2014, the Company acquired all of the outstanding common stock of Savannah River Financial Corporation of Augusta, Georgia (“Savannah River”), the bank holding company for Savannah River Banking Company (“SRBC”), in a cash and stock transaction. The total purchase price was approximately $33.5 million, consisting of $19.8 million in cash and 1,274,200 shares of our common stock valued at $13.7 million based on a provision in the merger agreement that 60% of the outstanding shares of Savannah River common stock be exchanged for cash and 40% of the outstanding shares of Savannah River common stock be exchanged for shares of the Company’s common stock. The value of the Company’s common stock issued was determined based on the closing price of the common stock on January 31, 2014 as reported by NASDAQ, which was $10.76. Savannah River common shareholders received 1.0618 shares of the Company’s common stock in exchange for each share of Savannah River common stock, or $11.00 per share, subject to the limitations discussed above. The Company issued 1,274,200 shares of its common stock in connection with the merger.</t>
  </si>
  <si>
    <t>The Savannah River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t>
  </si>
  <si>
    <t>The following table presents the assets acquired and liabilities assumed as of February 1, 2014 as recorded by the Company on the acquisition date and initial fair value adjustments.</t>
  </si>
  <si>
    <t>As Recorded by</t>
  </si>
  <si>
    <t>Fair Value</t>
  </si>
  <si>
    <t>As Recorded</t>
  </si>
  <si>
    <t>(Dollars in thousands, except per share data)</t>
  </si>
  <si>
    <t>Savannah River</t>
  </si>
  <si>
    <t>Adjustments</t>
  </si>
  <si>
    <t>by the Company</t>
  </si>
  <si>
    <t>Assets</t>
  </si>
  <si>
    <t>Cash and cash equivalents</t>
  </si>
  <si>
    <t>$</t>
  </si>
  <si>
    <t>—</t>
  </si>
  <si>
    <t>Investment securities</t>
  </si>
  <si>
    <t>(a)</t>
  </si>
  <si>
    <t>(3,016</t>
  </si>
  <si>
    <t>)(b) </t>
  </si>
  <si>
    <t>Premises and equipment</t>
  </si>
  <si>
    <t>(c)</t>
  </si>
  <si>
    <t>(d)</t>
  </si>
  <si>
    <t>(248</t>
  </si>
  <si>
    <t>)(e)</t>
  </si>
  <si>
    <t>(1,483</t>
  </si>
  <si>
    <t>)</t>
  </si>
  <si>
    <t>Liabilities</t>
  </si>
  <si>
    <t>Noninterest-bearing</t>
  </si>
  <si>
    <t>Interest-bearing</t>
  </si>
  <si>
    <t>(f)</t>
  </si>
  <si>
    <t>FHLB advances</t>
  </si>
  <si>
    <t>(g)</t>
  </si>
  <si>
    <t>Net identifiable assets acquired over (under) liabilities assumed</t>
  </si>
  <si>
    <t>(1,716</t>
  </si>
  <si>
    <t>Net assets acquired over liabilities assumed</t>
  </si>
  <si>
    <t>Consideration:</t>
  </si>
  <si>
    <t>First Community Corporation common shares issued</t>
  </si>
  <si>
    <t>Purchase price per share of the Company’s common stock</t>
  </si>
  <si>
    <t>Cash exchanged for stock and fractional shares</t>
  </si>
  <si>
    <t>Fair value of total consideration transferred</t>
  </si>
  <si>
    <t>Â </t>
  </si>
  <si>
    <t>Explanation of fair value adjustments</t>
  </si>
  <si>
    <t>(a)—Adjustment reflects marking the securities portfolio to fair value as of the acquisition date.</t>
  </si>
  <si>
    <t>(b)—Adjustment reflects the fair value adjustments based on the Company’s evaluation of the acquired loan portfolio and excludes the allowance for loan losses recorded by Savannah River.</t>
  </si>
  <si>
    <t>(c)—Adjustment reflects the fair value adjustments based on the Company’s evaluation of the acquired premises and equipment.</t>
  </si>
  <si>
    <t>(d)—Adjustment reflects the recording of the core deposit intangible on the acquired deposit accounts.</t>
  </si>
  <si>
    <t>(e)—Adjustment reflects the deferred tax adjustment related to fair value adjustments at 34%.</t>
  </si>
  <si>
    <t>(f)—Adjustment reflects the fair value adjustment on interest-bearing deposits.</t>
  </si>
  <si>
    <t>(g)—Adjustment reflects the fair value adjustment on FHLB Advances which was equal to the prepayment fee paid to pay-off the FHLB Advances upon consummation of the merger.</t>
  </si>
  <si>
    <t>The operating results of the Company for the period ended December 31, 2014 include the operating results of the acquired assets and assumed liabilities for the 334 days subsequent to the acquisition date of February 1, 2014. Merger-related charges related to the Savannah River acquisition of $435 thousand are recorded in the consolidated statement of income and include incremental costs related to closing the acquisition, including legal, accounting and auditing, investment banker, travel, printing, supplies and other costs. Additional merger related costs of $539 thousand were included in the consolidated statement of income of the Company for the year ended December 31, 2013.</t>
  </si>
  <si>
    <t>The following table discloses the impact of the merger with Savannah River (excluding the impact of merger-related expenses) since the acquisition on February 1, 2014 through December 31, 2014. The table also presents certain pro forma information as if Savannah River had been acquired on January 1, 2014 and January 1, 2013. These results combine the historical results of Savannah River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or January 1, 2013.</t>
  </si>
  <si>
    <t>Actual since</t>
  </si>
  <si>
    <t>Acquisition</t>
  </si>
  <si>
    <t>Pro Forma</t>
  </si>
  <si>
    <t>(February 1, 2014</t>
  </si>
  <si>
    <t>Twelve Months</t>
  </si>
  <si>
    <t>(Dollars in thousands)</t>
  </si>
  <si>
    <t>         </t>
  </si>
  <si>
    <t>through</t>
  </si>
  <si>
    <t>December 31, 2014)</t>
  </si>
  <si>
    <t>        </t>
  </si>
  <si>
    <t>Ended December</t>
  </si>
  <si>
    <t>31, 2014</t>
  </si>
  <si>
    <t>31, 2013</t>
  </si>
  <si>
    <r>
      <t xml:space="preserve">Total revenues </t>
    </r>
    <r>
      <rPr>
        <i/>
        <sz val="10"/>
        <color theme="1"/>
        <rFont val="Times New Roman"/>
        <family val="1"/>
      </rPr>
      <t>(net interest income plus noninterest income)</t>
    </r>
  </si>
  <si>
    <t>On September 26, 2014, the Bank completed its acquisition of approximately $40 million in deposits and $8.7 million in loans from First South Bank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nd is reflected on the consolidated balance sheet at December 31, 2014. The transaction is being accounted for as an asset acquisition and liability assumption. The core deposit intangible and other identifiable intangible are being amortized over seven years on an accelerated basis.</t>
  </si>
  <si>
    <t>INVESTMENT SECURITIES</t>
  </si>
  <si>
    <t>Investments, Debt and Equity Securities [Abstract]</t>
  </si>
  <si>
    <t>LOANS</t>
  </si>
  <si>
    <t>Receivables [Abstract]</t>
  </si>
  <si>
    <t>Note 5—LOANS</t>
  </si>
  <si>
    <t>Loans summarized by category are as follows:</t>
  </si>
  <si>
    <t>December 31,</t>
  </si>
  <si>
    <t>Commercial, financial and agricultural</t>
  </si>
  <si>
    <t>Real estate:</t>
  </si>
  <si>
    <t>Construction</t>
  </si>
  <si>
    <t>Mortgage-residential</t>
  </si>
  <si>
    <t>Mortgage-commercial</t>
  </si>
  <si>
    <t>Consumer:</t>
  </si>
  <si>
    <t>Home equity</t>
  </si>
  <si>
    <t>Activity in the allowance for loan losses was as follows:</t>
  </si>
  <si>
    <t>Years ended December 31,</t>
  </si>
  <si>
    <t>Balance at the beginning of year</t>
  </si>
  <si>
    <t>Charged off loans</t>
  </si>
  <si>
    <t>(1,111</t>
  </si>
  <si>
    <t>(1,090</t>
  </si>
  <si>
    <t>(742</t>
  </si>
  <si>
    <t>Recoveries</t>
  </si>
  <si>
    <t>Balance at end of year</t>
  </si>
  <si>
    <t>The detailed activity in the allowance for loan losses and the recorded investment in loans receivable as of and for the years ended December 31, 2014, December 31, 2013 and December 31, 2012 follows:</t>
  </si>
  <si>
    <t>Real estate</t>
  </si>
  <si>
    <t>Mortgage</t>
  </si>
  <si>
    <t>Consumer</t>
  </si>
  <si>
    <t>Commercial</t>
  </si>
  <si>
    <t>Residential</t>
  </si>
  <si>
    <t>Unallocated</t>
  </si>
  <si>
    <t>Allowance for loan losses:</t>
  </si>
  <si>
    <t>Beginning balance</t>
  </si>
  <si>
    <t>Charge-offs</t>
  </si>
  <si>
    <t>(54</t>
  </si>
  <si>
    <t>(52</t>
  </si>
  <si>
    <t>(879</t>
  </si>
  <si>
    <t>(17</t>
  </si>
  <si>
    <t>(109</t>
  </si>
  <si>
    <t>Provisions</t>
  </si>
  <si>
    <t>(222</t>
  </si>
  <si>
    <t>(70</t>
  </si>
  <si>
    <t>(269</t>
  </si>
  <si>
    <t>Ending balance</t>
  </si>
  <si>
    <t>Ending balances:</t>
  </si>
  <si>
    <t>Individually evaluated for impairment</t>
  </si>
  <si>
    <t>Collectively evaluated for impairment</t>
  </si>
  <si>
    <t>Loans receivable:</t>
  </si>
  <si>
    <t>Ending balance-total</t>
  </si>
  <si>
    <t>(47</t>
  </si>
  <si>
    <t>(897</t>
  </si>
  <si>
    <t>(67</t>
  </si>
  <si>
    <t>(79</t>
  </si>
  <si>
    <t>(152</t>
  </si>
  <si>
    <t>(221</t>
  </si>
  <si>
    <t>Collectively evaluated for impairment</t>
  </si>
  <si>
    <t>(258</t>
  </si>
  <si>
    <t>(112</t>
  </si>
  <si>
    <t>(293</t>
  </si>
  <si>
    <t>(253</t>
  </si>
  <si>
    <t>(124</t>
  </si>
  <si>
    <t>Loans outstanding and available lines of credit to bank directors, executive officers and their related business interests amounted to $10.0 million and $10.2 million at December 31, 2014 and 2013, respectively. Repayments on these loans during the year ended December 31, 2014 were $2.2 million, and loans made amounted to $394 thousand. Repayments on these loans during the year ended December 31, 2013 were $2.5 million, and loans made amounted to $1.8 million. Related party loans are made on substantially the same terms, including interest rates and collateral, as those prevailing at the time for comparable transactions with unrelated persons and generally do not involve more than the normal risk of collectability.</t>
  </si>
  <si>
    <t>The following table presents at December 31, 2014, 2013 and 2012, loans individually evaluated and considered impaired under FASB ASC 310 “Accounting by Creditors for Impairment of a Loan.” Impairment includes performing troubled debt restructurings.</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Amount of interest earned during period of impairment</t>
  </si>
  <si>
    <t>The following tables are by loan category and present at December 31, 2014, December 31, 2013 and December 31, 2012 loans individually evaluated and considered impaired under FASB ASC 310, “Accounting by Creditors for Impairment of a Loan.” Impairment includes performing troubled debt restructurings.</t>
  </si>
  <si>
    <t>Unpaid</t>
  </si>
  <si>
    <t>Average</t>
  </si>
  <si>
    <t>Recorded</t>
  </si>
  <si>
    <t>Principal</t>
  </si>
  <si>
    <t>Related</t>
  </si>
  <si>
    <t>Income</t>
  </si>
  <si>
    <t>Investment</t>
  </si>
  <si>
    <t>Balance</t>
  </si>
  <si>
    <t>Allowance</t>
  </si>
  <si>
    <t>Recognized</t>
  </si>
  <si>
    <t>With no allowance recorded:</t>
  </si>
  <si>
    <t>Home Equity</t>
  </si>
  <si>
    <t>With an allowance recorded:</t>
  </si>
  <si>
    <t>Total:</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t>
    </r>
  </si>
  <si>
    <r>
      <t xml:space="preserve">Substandard. </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As of December 31, 2014 and December 31, 2013, and based on the most recent analysis performed, the risk category of loans by class of loans is shown in the table below. As of December 31, 2014 and December 31, 2013, no loans were classified as doubtful.</t>
  </si>
  <si>
    <t>Special</t>
  </si>
  <si>
    <t>Pass</t>
  </si>
  <si>
    <t>Mention</t>
  </si>
  <si>
    <t>Substandard</t>
  </si>
  <si>
    <t>Doubtful</t>
  </si>
  <si>
    <t>Commercial, financial &amp; agricultural</t>
  </si>
  <si>
    <t>Mortgage – residential</t>
  </si>
  <si>
    <t>Mortgage – commercial</t>
  </si>
  <si>
    <t>At December 31, 2014 and 2013, non-accrual loans totaled $6.6 million and $5.4 million, respectively. The gross interest income which would have been recorded under the original terms of the non-accrual loans amounted to $1.1 million and $704 thousand in 2014 and 2013, respectively. Interest recorded on non-accrual loans in 2014 and 2013 amounted to $62 thousand and $124 thousand, respectively.</t>
  </si>
  <si>
    <t>Troubled debt restructurings (“TDRs”) that are still accruing are included in impaired loans at December 31, 2014 and 2013 amounted to $2.2 million and $576 thousand, respectively. Interest earned during 2014 and 2013 on these loans amounted to $67 thousand and $46 thousand, respectively.</t>
  </si>
  <si>
    <t>There were no loans greater than 90 days delinquent and still accruing interest as of December 31, 2014. Loans greater than 90 days delinquent and still accruing interest at December 31, 2013 amounted to $2 thousand.</t>
  </si>
  <si>
    <t>The following tables are by loan category and present loans past due and on non-accrual status as of December 31, 20143 and December 31, 2013:</t>
  </si>
  <si>
    <t>30-59</t>
  </si>
  <si>
    <t>Greater than</t>
  </si>
  <si>
    <t>Days</t>
  </si>
  <si>
    <t>60-89 Days</t>
  </si>
  <si>
    <t>90 Days and</t>
  </si>
  <si>
    <t>Total Past</t>
  </si>
  <si>
    <t>Past Due</t>
  </si>
  <si>
    <t>Accruing</t>
  </si>
  <si>
    <t>Nonaccrual</t>
  </si>
  <si>
    <t>Due</t>
  </si>
  <si>
    <t>Current</t>
  </si>
  <si>
    <t>Total Loans</t>
  </si>
  <si>
    <t>Mortgage-residential..</t>
  </si>
  <si>
    <t>As a result of adopting the amendments in ASU 2011-02 (Receivables-Topic 310), the Company re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a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t>
  </si>
  <si>
    <t>The following tables, by loan category, present loans determined to be TDRs during the twelve month periods ended December 31, 2014, December 31, 2013 and December 31, 2012.</t>
  </si>
  <si>
    <t>Troubled Debt</t>
  </si>
  <si>
    <t>Restructurings</t>
  </si>
  <si>
    <t>For the twelve months ended December 31, 2014</t>
  </si>
  <si>
    <t>Pre-Modification</t>
  </si>
  <si>
    <t>Post-Modification</t>
  </si>
  <si>
    <t>Number</t>
  </si>
  <si>
    <t>Outstanding</t>
  </si>
  <si>
    <t>of</t>
  </si>
  <si>
    <t>Contracts</t>
  </si>
  <si>
    <t>Mortgage-Commercial</t>
  </si>
  <si>
    <t>Mortgage-Consumer</t>
  </si>
  <si>
    <t>Total nonaccrual</t>
  </si>
  <si>
    <t>Total TDRs</t>
  </si>
  <si>
    <t>For the twelve months ended December 31, 2013</t>
  </si>
  <si>
    <t>For the twelve months ended December 31, 2012</t>
  </si>
  <si>
    <t>Accrual</t>
  </si>
  <si>
    <t>Total Accrual</t>
  </si>
  <si>
    <t>During the twelve month period ended December 31, 2014, the Company determined two loans to be TDRs. For both of these loans the rate and payment amount were lowered. During the twelve month period ended December 31, 2013, the Company determined two loans to be TDRs. One of the loans renewed and the payment was modified to interest only. The business no longer exists and the main source of repayment will be the sale of the property previously occupied by the business. The other loan was modified to extend the terms outside the Company’s guidelines. During the twelve months ended December 31, 2012, the Company modified three loans that were considered to be TDRs. The payment and interest rate were lowered for two of these loans and the payment was modified to interest only for one loan.</t>
  </si>
  <si>
    <t>The following table, by loan category, presents loans determined to be TDRs in the twelve months ended December 31, 2014 and December 31, 2013 that had payment defaults during twelve month period ended December 31, 2014 and December 31, 2013. Defaulted loans are those loans that are greater than 89 days past due.</t>
  </si>
  <si>
    <t>For the twelve months ended</t>
  </si>
  <si>
    <t>Troubled Debt Restructurings that subsequently defaulted this period</t>
  </si>
  <si>
    <t>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and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t>
  </si>
  <si>
    <t>FAIR VALUE MEASUREMENT</t>
  </si>
  <si>
    <t>Fair Value Disclosures [Abstract]</t>
  </si>
  <si>
    <t>Note 6– FAIR VALUE MEASUREMENT</t>
  </si>
  <si>
    <t>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l</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5-10-50 “Disclosure about Fair Value of Financial Instruments”, requires the Company to disclose estimated fair values for its financial instruments. Fair value estimates, methods, and assumptions are set forth below.</t>
  </si>
  <si>
    <t>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t>
  </si>
  <si>
    <t>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t>
  </si>
  <si>
    <t>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t>
  </si>
  <si>
    <t>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 Loans which are deemed to be impaired are primarily valued on a nonrecurring basis at the fair value of the underlying real estate collateral. Such fair values are obtained using independent appraisals, which the Company considers to be Level 3 inputs.</t>
  </si>
  <si>
    <t>Other Real Estate Owned (“OREO”) — OREO is carried at the lower of carrying value or fair value on a non-recurring basis. Fair value is based upon independent appraisals or management’s estimation of the collateral and is considered a Level 3 measurement.</t>
  </si>
  <si>
    <t>Accrued Interest Receivable—The fair value approximates the carrying value and is classified as Level 1.</t>
  </si>
  <si>
    <t>Interest rate swap—The fair value approximates the carrying value and is classified as Level 3.</t>
  </si>
  <si>
    <t>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t>
  </si>
  <si>
    <t>Federal Home Loan Bank Advances—Fair value is estimated based on discounted cash flows using current market rates for borrowings with similar terms and are classified as Level 2.</t>
  </si>
  <si>
    <t>Short Term Borrowings—The carrying value of short term borrowings (securities sold under agreements to repurchase and demand notes to the Treasury) approximates fair value. These are classified as Level 2.</t>
  </si>
  <si>
    <t>Junior Subordinated Debentures—The fair values of junior subordinated debentures is estimated by using discounted cash flow analyses based on incremental borrowing rates for similar types of instruments. These are classified as Level 2.</t>
  </si>
  <si>
    <t>Accrued Interest Payable—The fair value approximates the carrying value and is classified as Level 1.</t>
  </si>
  <si>
    <t>Commitments to Extend Credit—The fair value of these commitments is immaterial because their underlying interest rates approximate market.</t>
  </si>
  <si>
    <t>The carrying amount and estimated fair value by classification Level of the Company’s financial instruments as of December 31, 2014 and December 31, 2013 are as follows:</t>
  </si>
  <si>
    <t>Carrying</t>
  </si>
  <si>
    <t>Amount</t>
  </si>
  <si>
    <t>Level 1</t>
  </si>
  <si>
    <t>Level 2</t>
  </si>
  <si>
    <t>Level 3</t>
  </si>
  <si>
    <t>Financial Assets:</t>
  </si>
  <si>
    <t xml:space="preserve">Cash and short term investments </t>
  </si>
  <si>
    <t>Held-to-maturity securities</t>
  </si>
  <si>
    <t xml:space="preserve">Available-for-sale securities </t>
  </si>
  <si>
    <t xml:space="preserve">Other investments, at cost </t>
  </si>
  <si>
    <t xml:space="preserve">Loans held for sale </t>
  </si>
  <si>
    <t xml:space="preserve">Net loans receivable </t>
  </si>
  <si>
    <t xml:space="preserve">Accrued interest </t>
  </si>
  <si>
    <t>Financial liabilities:</t>
  </si>
  <si>
    <t xml:space="preserve">Non-interest bearing demand </t>
  </si>
  <si>
    <t xml:space="preserve">NOW and money market accounts </t>
  </si>
  <si>
    <t xml:space="preserve">Savings </t>
  </si>
  <si>
    <t xml:space="preserve">Time deposits </t>
  </si>
  <si>
    <t xml:space="preserve">Total deposits </t>
  </si>
  <si>
    <t xml:space="preserve">Federal Home Loan Bank Advances </t>
  </si>
  <si>
    <t xml:space="preserve">Short term borrowings </t>
  </si>
  <si>
    <t xml:space="preserve">Junior subordinated debentures </t>
  </si>
  <si>
    <t xml:space="preserve">Accrued interest payable </t>
  </si>
  <si>
    <t>Cash and short term investments</t>
  </si>
  <si>
    <t>$—</t>
  </si>
  <si>
    <t>Available-for-sale securities</t>
  </si>
  <si>
    <t>Net loans receivable</t>
  </si>
  <si>
    <t>Accrued interest</t>
  </si>
  <si>
    <t>Time deposits</t>
  </si>
  <si>
    <t>Federal Home Loan Bank Advances</t>
  </si>
  <si>
    <t>Short term borrowings</t>
  </si>
  <si>
    <t>Junior subordinated debentures</t>
  </si>
  <si>
    <t>Accrued interest payable</t>
  </si>
  <si>
    <t>The following table reflects the changes in fair values of the interest rate swap, which expired on October 8, 2013, for the years ended December 31, 2013 and 2012 and where these changes are included in the income statement:</t>
  </si>
  <si>
    <t>Non-interest</t>
  </si>
  <si>
    <t>income:</t>
  </si>
  <si>
    <t>Fair-value</t>
  </si>
  <si>
    <t>adjustment</t>
  </si>
  <si>
    <t>gain (loss)</t>
  </si>
  <si>
    <t>Interest rate swap</t>
  </si>
  <si>
    <t>(2</t>
  </si>
  <si>
    <t>(58</t>
  </si>
  <si>
    <t>The following table summarizes quantitative disclosures about the fair value for each category of assets carried at fair value as of December 31, 2014 and December 31, 2013 that are measured on a recurring basis. There were no liabilities carried at fair value as of December 31, 2014 or December 31, 2013 that are measured on a recurring basis.</t>
  </si>
  <si>
    <t>Description</t>
  </si>
  <si>
    <t>Quoted Prices in Active Markets for Identical Assets</t>
  </si>
  <si>
    <t>(Level 1)</t>
  </si>
  <si>
    <t>Significant Other</t>
  </si>
  <si>
    <t>Observable Inputs</t>
  </si>
  <si>
    <t>(Level 2)</t>
  </si>
  <si>
    <t>Significant</t>
  </si>
  <si>
    <t>Unobservable Inputs</t>
  </si>
  <si>
    <t>(Level 3)</t>
  </si>
  <si>
    <t>Available for sale securities</t>
  </si>
  <si>
    <t>Government sponsored enterprises</t>
  </si>
  <si>
    <t>Mortgage-backed securities</t>
  </si>
  <si>
    <t>Small Business Administration securities</t>
  </si>
  <si>
    <t>State and local government</t>
  </si>
  <si>
    <t>Corporate and other securities</t>
  </si>
  <si>
    <t>               Total</t>
  </si>
  <si>
    <t>The following tables reconcile the changes in Level 3 financial instruments for the year ended December 31, 2014 and 2013 measured on a recurring basis:</t>
  </si>
  <si>
    <r>
      <t>(</t>
    </r>
    <r>
      <rPr>
        <b/>
        <sz val="10"/>
        <color theme="1"/>
        <rFont val="Times New Roman"/>
        <family val="1"/>
      </rPr>
      <t>Dollars in thousands)</t>
    </r>
  </si>
  <si>
    <t>   </t>
  </si>
  <si>
    <t>Corporate Preferred</t>
  </si>
  <si>
    <t>Stock</t>
  </si>
  <si>
    <t>Beginning Balance December 31, 2013</t>
  </si>
  <si>
    <t>Total gains or losses (realized/unrealized) Included in earnings</t>
  </si>
  <si>
    <t>Included in other comprehensive income</t>
  </si>
  <si>
    <t>Purchases, issuances, and settlements</t>
  </si>
  <si>
    <t>Transfers in and/or out of Level 3</t>
  </si>
  <si>
    <t>Ending Balance December 31, 2014</t>
  </si>
  <si>
    <t>Interest rate</t>
  </si>
  <si>
    <t>Swap</t>
  </si>
  <si>
    <t>Beginning Balance December 31, 2012</t>
  </si>
  <si>
    <t>(338</t>
  </si>
  <si>
    <t>       </t>
  </si>
  <si>
    <t> Purchases, issuances, and settlements</t>
  </si>
  <si>
    <t> Transfers in and/or out of Level 3</t>
  </si>
  <si>
    <t>Ending Balance December 31, 2013</t>
  </si>
  <si>
    <t>The following tables summarize quantitative disclosures about the fair value for each category of assets carried at fair value as of December 31, 2014 and December 31, 2013 that are measured on a non-recurring basis. There were no liabilities carried at fair value and measured on a non-recurring basis at December 31, 2014 and 2013.</t>
  </si>
  <si>
    <t>December 31,</t>
  </si>
  <si>
    <t>Quoted Prices</t>
  </si>
  <si>
    <t>in Active</t>
  </si>
  <si>
    <t>Markets for</t>
  </si>
  <si>
    <t>Identical Assets</t>
  </si>
  <si>
    <t>(Level 1)</t>
  </si>
  <si>
    <t>Observable</t>
  </si>
  <si>
    <t>Inputs</t>
  </si>
  <si>
    <t>(Level 2)</t>
  </si>
  <si>
    <t>Unobservable</t>
  </si>
  <si>
    <t>(Level 3)</t>
  </si>
  <si>
    <t>Impaired loans:</t>
  </si>
  <si>
    <t>Commercial &amp; Industrial</t>
  </si>
  <si>
    <t>Total impaired</t>
  </si>
  <si>
    <t>Other real estate owned:</t>
  </si>
  <si>
    <t>Total other real estate owned</t>
  </si>
  <si>
    <t>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8.5 million and $6.0 million for the year ended December 31, 2014 and year ended December 31, 2013, respectively.</t>
  </si>
  <si>
    <t>For Level 3 assets and liabilities measured at fair value on a recurring or non-recurring basis as of December 31, 2014 and December 31, 2013, the significant unobservable inputs used in the fair value measurements were as follows:</t>
  </si>
  <si>
    <t>Fair Value as of December 31, 2014</t>
  </si>
  <si>
    <t>Valuation Technique</t>
  </si>
  <si>
    <t>Estimation based on comparable non-listed securities</t>
  </si>
  <si>
    <t>Comparable transactions</t>
  </si>
  <si>
    <t>n/a</t>
  </si>
  <si>
    <t>OREO</t>
  </si>
  <si>
    <t>Appraisal Value/Comparison Sales/Other estimates</t>
  </si>
  <si>
    <t>Appraisals and or sales of comparable properties</t>
  </si>
  <si>
    <t>Appraisals discounted 6% to 16% for sales commissions and other holding cost</t>
  </si>
  <si>
    <t>Impaired loans</t>
  </si>
  <si>
    <t>Appraisal Value</t>
  </si>
  <si>
    <t>Fair Value as of December 31, 2013</t>
  </si>
  <si>
    <t>PROPERTY AND EQUIPMENT</t>
  </si>
  <si>
    <t>Property, Plant and Equipment [Abstract]</t>
  </si>
  <si>
    <t>Note 7—PROPERTY AND EQUIPMENT</t>
  </si>
  <si>
    <t>Property and equipment consisted of the following:</t>
  </si>
  <si>
    <t>Land</t>
  </si>
  <si>
    <t>Premises</t>
  </si>
  <si>
    <t>Fixed assets in progress</t>
  </si>
  <si>
    <t>Accumulated depreciation</t>
  </si>
  <si>
    <t>Provision for depreciation included in operating expenses for the years ended December 31, 2014, 2013 and 2012 amounted to $1.1 million, $859 thousand, and $862 thousand, respectively.</t>
  </si>
  <si>
    <t>GOODWILL, CORE DEPOSIT INTANGIBLE AND OTHER ASSETS</t>
  </si>
  <si>
    <t>Goodwill and Intangible Assets Disclosure [Abstract]</t>
  </si>
  <si>
    <t>Note 8—GOODWILL, CORE DEPOSIT INTANGIBLE AND OTHER ASSETS</t>
  </si>
  <si>
    <t>Intangible assets (excluding goodwill) consisted of the following:</t>
  </si>
  <si>
    <t>Core deposit premiums, gross carrying amount</t>
  </si>
  <si>
    <t>Other intangibles</t>
  </si>
  <si>
    <t>Accumulated amortization</t>
  </si>
  <si>
    <t>(280</t>
  </si>
  <si>
    <t>(4,084</t>
  </si>
  <si>
    <t>Net</t>
  </si>
  <si>
    <t>Amortization of the intangibles amounted to $280 thousand, $160 thousand and $204 thousand for the years ended December 31, 2014, 2013 and 2012, respectively.</t>
  </si>
  <si>
    <t>On February 1, 2014, we completed our acquisition of Savannah River and its wholly-owned subsidiary, SRBC.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1,274,200 shares of common stock in connection with the merger. Total intangibles, including goodwill of $4.5 million and a core deposit premium of $1.2 million, were recorded in conjunction with the acquisition.</t>
  </si>
  <si>
    <t>On September 26, 2014, the Bank completed its acquisition and assumption of approximately $40 million in deposits and $8.7 million in loans from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t>
  </si>
  <si>
    <t>The acquisition of two financial advisory firms in 2008 resulted in recognition of $646 thousand in an intangible asset related to the customer list. The intangible asset was amortized on a straight line basis over five years.</t>
  </si>
  <si>
    <t>As a result of the acquisition of Palmetto South mortgage on July 31, 2011, we have recorded goodwill in the amount of $571 thousand. The goodwill is tested for impairment annually.</t>
  </si>
  <si>
    <t>Bank-owned life insurance provides benefits to various bank officers. The carrying value of all existing policies at December 31, 2014 and 2013 was $14.6 million and $11.1 million, respectively.</t>
  </si>
  <si>
    <t>OTHER REAL ESTATE OWNED</t>
  </si>
  <si>
    <t>Real Estate [Abstract]</t>
  </si>
  <si>
    <t>Note 9—OTHER REAL ESTATE OWNED</t>
  </si>
  <si>
    <t>The following summarizes the activity in the other real estate owned for the years ended December 31, 2014 and 2013.</t>
  </si>
  <si>
    <t>(In thousands)</t>
  </si>
  <si>
    <t>Balance—beginning of year</t>
  </si>
  <si>
    <t>Additions—foreclosures</t>
  </si>
  <si>
    <t>Writedowns</t>
  </si>
  <si>
    <t>Sales</t>
  </si>
  <si>
    <t>Balance, end of year</t>
  </si>
  <si>
    <t>DEPOSITS</t>
  </si>
  <si>
    <t>Banking and Thrift [Abstract]</t>
  </si>
  <si>
    <t>Note 10—DEPOSITS</t>
  </si>
  <si>
    <t>At December 31, 2014, the scheduled maturities of Certificates of Deposits are as follows:</t>
  </si>
  <si>
    <t>Thereafter</t>
  </si>
  <si>
    <t>Interest paid on certificates of deposits of $100 thousand or more totaled $599 thousand, $647 thousand, and $1.2 million in 2014, 2013, and 2012, respectively.</t>
  </si>
  <si>
    <t>Time deposits that meet or exceed the FDIC insurance limit of $250 thousand at year end 2014 and 2013 were $22.7 million and $20.6 million respectively.</t>
  </si>
  <si>
    <t>Deposits from directors and executive officers and their related interests at December 31, 2014 and 2013 amounted to approximately $9.2 million and $5.8 million, respectively.</t>
  </si>
  <si>
    <t>The amount of overdrafts classified as loans at December 31, 2014 and 2013 were $148 thousand and $125 thousand, respectively.</t>
  </si>
  <si>
    <t>SECURITIES SOLD UNDER AGREEMENTS TO REPURCHASE AND OTHER BORROWED MONEY</t>
  </si>
  <si>
    <t>Schedule of Other than Temporary Impairment of Investments Recognized in Earnings and Other Comprehensive Income (Loss) [Table Text Block]</t>
  </si>
  <si>
    <t>Note 11—SECURITIES SOLD UNDER AGREEMENTS TO REPURCHASE AND OTHER BORROWED MONEY</t>
  </si>
  <si>
    <t>Securities sold under agreements to repurchase generally mature within one to four days from the transaction date. The weighted average interest rate at December 31, 2014 and 2013 was 0.19% and 0.20%, respectively. The maximum month-end balance during 2014 and 2013 was $20.0 million and $18.9 million, respectively. The average outstanding balance during the years ended December 31, 2014 and 2013 amounted to $18.2 million and $17.9 million, respectively, with an average rate paid of 0.20% and 0.22%, respectively. Securities sold under agreements to repurchase are collateralized by securities with a fair market value of 100% of the agreement.</t>
  </si>
  <si>
    <t>At December 31, 2014 and 2013, the Company had unused short-term lines of credit totaling $20.0 million.</t>
  </si>
  <si>
    <t>ADVANCES FROM FEDERAL HOME LOAN BANK</t>
  </si>
  <si>
    <t>Advances from Federal Home Loan Banks [Abstract]</t>
  </si>
  <si>
    <t>Note 12—ADVANCES FROM FEDERAL HOME LOAN BANK</t>
  </si>
  <si>
    <t>Advances from the FHLB at December 31, 2014 and 2013, consisted of the following:</t>
  </si>
  <si>
    <t>Maturing</t>
  </si>
  <si>
    <t>Rate</t>
  </si>
  <si>
    <t>%</t>
  </si>
  <si>
    <t>After five years</t>
  </si>
  <si>
    <t>As collateral for its advances, the Company has pledged in the form of blanket liens, eligible loans, in the amount of $65.7 million at December 31, 2014. No securities have been pledged as collateral for advances as of December 31, 2014. As collateral for its advances, the Company has pledged in the form of blanket liens, eligible loans, in the amount of $46.9 million at December 31, 2013. In addition, securities with a fair value of approximately $8.8 million have been pledged as collateral for advances as of December 31, 2013. Advances are subject to prepayment penalties. The average advances during 2014 and 2013 were $35.9 million and $35.6 million, respectively. The average interest rate for 2014 and 2013 was 3.84% and 4.10%, respectively. The maximum outstanding amount at any month end was $43.3 million and $43.3 million for 2014 and 2013.</t>
  </si>
  <si>
    <t>During the years ended December 31, 2014, December 31, 2013 and December 31, 2012, the Company prepaid advances in the amount of $14.6 million, $2.0 million and $9.1 million, respectively, and realized losses on the early extinguishment of $351 thousand, $142 thousand and $217 thousand, respectively. Of the $14.6 million of 2014 prepaid advances, $8.7 million were related to advances that were acquired during the merger with Savannah River and were repaid shortly during the month of February 2014. These were recorded at fair value at the date of merger and therefore no loss was recorded at the time of prepayment.</t>
  </si>
  <si>
    <t>JUNIOR SUBORDINATED DEBT</t>
  </si>
  <si>
    <t>Investment Owned Amortized Cost</t>
  </si>
  <si>
    <t>Note 13—JUNIOR SUBORDINATED DEBT</t>
  </si>
  <si>
    <t>On September 16, 2004, FCC Capital Trust I (“Trust I”), a wholly owned unconsolidated subsidiary of the Company, issued and sold floating rate securities having an aggregate liquidation amount of $15.0 million. The Trust I securities accrue and pay distributions quarterly at a rate per annum equal to LIBOR plus 257 basis points. The distributions are cumulative and payable in arrears. The Company has the right, subject to events of default, to defer payments of interest on the Trust I securities for a period not to exceed 20 consecutive quarters, provided no extension can extend beyond the maturity date of September 16, 2034. The Trust I securities are mandatorily redeemable upon maturity at September 16, 2034. If the Trust I securities are redeemed on or after September 16, 2009, the redemption price will be 100% of the principal amount plus accrued and unpaid interest. The Trust I security were eligible to be redeemed in whole but not in part, at any time prior to September 16, 2009 following an occurrence of a tax event, a capital treatment event or an investment company event. Currently, these securities qualify under risk-based capital guidelines as Tier 1 capital, subject to certain limitations. The Company has no current intention to exercise its right to defer payments of interest on the Trust I securities.</t>
  </si>
  <si>
    <t>On December 16, 2011, the Company sold 2,500 Units (the “Units”), with each Unit consisting of an 8.75% Subordinated Note, due in 2019, $1,000 principal amount (collectively, the “Notes”), and a warrant to purchase 43 shares of common stock of the Company at an exercise price equal to $5.90 per share (collectively, the “Warrants”), to certain accredited investors, including directors and executive officers of the Company, for an aggregate purchase price of $2.5 million. Proceeds were retained by the Company and available to pay dividends on the Company’s common and preferred stock, interest on the Notes and dividends on the Company’s trust preferred securities, and for general corporate and banking purposes. On November 15, 2012, the Company redeemed the $2.5 million of Notes at par plus accrued but unpaid interest to the redemption date. At December 31, 2014, there are Warrants outstanding to purchase 101,480 shares. All are currently exercisable and will expire on December 16, 2019.  The number of shares of common stock of the Company for which, and the price per share at which, a Warrant is exercisable are subject to adjustment upon the occurrence of certain events, including, without limitation, a stock split, stock dividend or a merger, as provided in the Warrant. </t>
  </si>
  <si>
    <t>INCOME TAXES</t>
  </si>
  <si>
    <t>Income Tax Disclosure [Abstract]</t>
  </si>
  <si>
    <t xml:space="preserve">Note 14—INCOME TAXES </t>
  </si>
  <si>
    <t>Income tax expense (benefit) for the years ended December 31, 2014, 2013 and 2012 consists of the following:</t>
  </si>
  <si>
    <t>Year ended December 31</t>
  </si>
  <si>
    <t>Federal</t>
  </si>
  <si>
    <t>—  </t>
  </si>
  <si>
    <t>State</t>
  </si>
  <si>
    <t>Deferred</t>
  </si>
  <si>
    <t>Income tax expense (benefit)</t>
  </si>
  <si>
    <t>Reconciliation from expected federal tax expense to effective income tax expense (benefit) for the periods indicated are as follows:</t>
  </si>
  <si>
    <t>Expected federal income tax expense</t>
  </si>
  <si>
    <t>State income tax net of federal benefit</t>
  </si>
  <si>
    <t>Tax exempt interest</t>
  </si>
  <si>
    <t>(392</t>
  </si>
  <si>
    <t>(324</t>
  </si>
  <si>
    <t>(182</t>
  </si>
  <si>
    <t>Increase in cash surrender value life insurance</t>
  </si>
  <si>
    <t>(140</t>
  </si>
  <si>
    <t>(121</t>
  </si>
  <si>
    <t>(130</t>
  </si>
  <si>
    <t>Valuation allowance released</t>
  </si>
  <si>
    <t>(132</t>
  </si>
  <si>
    <t>Low income housing tax credits</t>
  </si>
  <si>
    <t>(186</t>
  </si>
  <si>
    <t>(4</t>
  </si>
  <si>
    <t>(120</t>
  </si>
  <si>
    <t>The following is a summary of the tax effects of temporary differences that give rise to significant portions of the deferred tax assets and deferred tax liabilities:</t>
  </si>
  <si>
    <t>Assets:</t>
  </si>
  <si>
    <t>Allowance for loan losses</t>
  </si>
  <si>
    <t>Excess tax basis of deductible intangible assets</t>
  </si>
  <si>
    <t>Excess tax basis of assets acquired</t>
  </si>
  <si>
    <t>Net operating loss carry forward</t>
  </si>
  <si>
    <t>Unrealized loss on available-for-sale securities</t>
  </si>
  <si>
    <t>Compensation expense deferred for tax purposes</t>
  </si>
  <si>
    <t>Deferred loss on other-than-temporary-impairment charges</t>
  </si>
  <si>
    <t>Interest on nonaccrual loans</t>
  </si>
  <si>
    <t>Tax credit carry-forwards</t>
  </si>
  <si>
    <t>Total deferred tax asset</t>
  </si>
  <si>
    <t>Valuation reserve</t>
  </si>
  <si>
    <t>Total deferred tax asset net of valuation reserve</t>
  </si>
  <si>
    <t>Liabilities:</t>
  </si>
  <si>
    <t>Tax depreciation in excess of book depreciation</t>
  </si>
  <si>
    <t>Excess financial reporting basis of assets acquired</t>
  </si>
  <si>
    <t>Unrealized gain on available-for-sale securities</t>
  </si>
  <si>
    <t>Total deferred tax liabilities</t>
  </si>
  <si>
    <t>Net deferred tax asset recognized</t>
  </si>
  <si>
    <t>In 2013, the Company realized a capital gain that allowed for the reversal of the previously established valuation allowance. At December 31, 2013, the Company had a net operating loss carry forward for federal income tax purposes of approximately $979 thousand available to offset future taxable income through 2031. This net operating loss for federal income tax purposes was fully utilized in 2014. At December 31 2014 the Company has approximately $10.8 million in State net operating losses. A valuation allowance is established to fully offset the deferred tax asset related to these net operating losses of the holding company as well as a capital loss of $169 thousand for which realizability is uncertain. The ultimate realization of deferred tax assets is dependent upon the generation of future taxable income during the periods in which the temporary differences become deductible. Management considers the scheduled reversal of deferred income tax liabilities, projected future taxable income and tax planning strategies in making this assessment. Additional amounts of these deferred tax assets considered to be realizable could be reduced in the near term if estimates of future taxable income during the carry forward period are reduced. The net deferred asset is included in other assets on the consolidated balance sheets.</t>
  </si>
  <si>
    <t>A portion of the change in the net deferred tax asset relates to unrealized gains and losses on securities available-for-sale. The change in the tax expense related to the change in unrealized losses on these securities of $2.0 million has been recorded directly to shareholders’ equity. The balance in the change in net deferred tax asset results from the current period deferred tax expense of $502 thousand and net deferred tax assets acquired in acquisitions during 2014, of $489 thousand.</t>
  </si>
  <si>
    <t>Tax returns for 2011 and subsequent years are subject to examination by taxing authorities.</t>
  </si>
  <si>
    <r>
      <t>As of December 31, 2014, the Company had no material unrecognized tax benefits or accrued interest and penalties. It is the Company’s policy to account for interest and penalties accrued relative to unrecognized tax benefits as a component of income tax expen</t>
    </r>
    <r>
      <rPr>
        <sz val="11"/>
        <color theme="1"/>
        <rFont val="Calibri"/>
        <family val="2"/>
        <scheme val="minor"/>
      </rPr>
      <t>se.</t>
    </r>
  </si>
  <si>
    <t>COMMITMENTS, CONCENTRATIONS OF CREDIT RISK AND CONTINGENCIES</t>
  </si>
  <si>
    <t>Commitments and Contingencies Disclosure [Abstract]</t>
  </si>
  <si>
    <t>Note 15—COMMITMENTS, CONCENTRATIONS OF CREDIT RISK AND CONTINGENCIES</t>
  </si>
  <si>
    <t>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t>
  </si>
  <si>
    <t>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14 and 2013, the Bank had commitments to extend credit including lines of credit of $75.8 million and $45.5 million respectively.</t>
  </si>
  <si>
    <t>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t>
  </si>
  <si>
    <t>The primary market area served by the Bank is Lexington, Richland, Newberry and Kershaw Counties within the Midlands of South Carolina.  As result of the Savannah River acquisition in 2014, we also serve the Aiken, South Carolina and Richmond County, Georgia markets.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or more of the Bank’s risk based capital, or approximately $20.4 million. Based on this criteria, the Bank had four such concentrations at December 31, 2014, including $96.0 million (21.6% of total loans) to private households, $65.6 million (14.8% of total loans) to lessors of residential properties, $100.1million (22.6% of total loans) to lessors of non-residential properties and $33.5 million (7.5% of total loans) to religious organizations.  As reflected above, private households make up 21.6% of total loans and equate to approximately 118% of total regulatory capital. The risk in this portfolio is diversified over a large number of loans (approximately 3,820). Commercial real estate loans and commercial construction loans represent $314.4 million, or 70.8%, of the portfolio. Approximately $82.1 million, or 26.1%, of the total commercial real estate loans are owner occupied, which can tend to reduce the risk associated with these credits. Although the Bank’s loan portfolio, as well as existing commitments, reflects the diversity of its primary market area, a substantial portion of its debtor’s ability to honor their contracts is dependent upon the economic stability of the area.</t>
  </si>
  <si>
    <t>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si>
  <si>
    <t>The Bank entered into a five year interest rate swap agreement on October 8, 2008 which matured on October 8, 2013. The swap agreement had a $10.0 million notional amount. The Bank received a variable rate of interest on the notional amount based on a three month LIBOR rate and paid a fixed rate interest of 3.66%. The contract was entered into to protect us from the negative impact of rising interest rates. The Bank’s exposure to credit risk was limited to the ability of the counterparty to make potential future payments required pursuant to the agreement. The Bank’s exposure to market risk of loss was limited to the changes in the market value of the swap between reporting periods. The change in fair value of the contract recognized in earnings during 2013, and 2012 was $2 thousand and $58 thousand, respectively. The fair value of the contract is calculated based on the present value, over the remaining term of the contract, of the difference between the five year swap rate multiplied by the notional amount at the reporting date and the fixed interest rate of 3.66% multiplied by the notional amount of the contract.</t>
  </si>
  <si>
    <t>OTHER EXPENSES</t>
  </si>
  <si>
    <t>Other Income and Expenses [Abstract]</t>
  </si>
  <si>
    <t>Note 16—OTHER EXPENSES</t>
  </si>
  <si>
    <t>A summary of the components of other non-interest expense is as follows:</t>
  </si>
  <si>
    <t>Year ended December 31,</t>
  </si>
  <si>
    <t>ATM/debit card and bill payment processing</t>
  </si>
  <si>
    <t>Supplies</t>
  </si>
  <si>
    <t>Telephone</t>
  </si>
  <si>
    <t>Courier</t>
  </si>
  <si>
    <t>Correspondent services</t>
  </si>
  <si>
    <t>Insurance</t>
  </si>
  <si>
    <t>Postage</t>
  </si>
  <si>
    <t>Loss on limited partnership interest</t>
  </si>
  <si>
    <t>Director fees</t>
  </si>
  <si>
    <t>Professional fees</t>
  </si>
  <si>
    <t>Shareholder expense</t>
  </si>
  <si>
    <t>STOCK OPTIONS AND RESTRICTED STOCK</t>
  </si>
  <si>
    <t>Disclosure of Compensation Related Costs, Share-based Payments [Abstract]</t>
  </si>
  <si>
    <t>Note 17—STOCK OPTIONS AND RESTRICTED STOCK</t>
  </si>
  <si>
    <t>The Company has adopted a stock option plan whereby shares have been reserved for issuance by the Company upon the grant of stock options or restricted stock awards. At December 31, 2014 and 2013, the Company had 176,399 and 247,459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t>
  </si>
  <si>
    <t>Stock option transactions for the years ended December 31, 2014, 2013 and 2012 are summarized as follows:</t>
  </si>
  <si>
    <t>Shares</t>
  </si>
  <si>
    <t>Weighted</t>
  </si>
  <si>
    <t>Exercise Price</t>
  </si>
  <si>
    <t>Weighted-</t>
  </si>
  <si>
    <t>Remaining</t>
  </si>
  <si>
    <t>Contractual</t>
  </si>
  <si>
    <t>Term (Years)</t>
  </si>
  <si>
    <t>Aggregate</t>
  </si>
  <si>
    <t>Intrinsic Value</t>
  </si>
  <si>
    <t>(in thousands)</t>
  </si>
  <si>
    <t xml:space="preserve">Outstanding December 31, 2012 </t>
  </si>
  <si>
    <t>Forfeited</t>
  </si>
  <si>
    <t>(3,619</t>
  </si>
  <si>
    <t xml:space="preserve">Outstanding December 31, 2013 </t>
  </si>
  <si>
    <t>(1,500</t>
  </si>
  <si>
    <t>Outstanding, December 31, 2014</t>
  </si>
  <si>
    <t>Stock options outstanding and exercisable as of December 31, 2014 are as follows:</t>
  </si>
  <si>
    <t>Range of Exercise Prices</t>
  </si>
  <si>
    <t>Low/High</t>
  </si>
  <si>
    <t>Number of Option Shares</t>
  </si>
  <si>
    <t>and Exercisable</t>
  </si>
  <si>
    <t>    </t>
  </si>
  <si>
    <t>Weighted Average</t>
  </si>
  <si>
    <t>Remaining Contractual</t>
  </si>
  <si>
    <t>Life (Years)</t>
  </si>
  <si>
    <t>Average Exercise</t>
  </si>
  <si>
    <t>Price</t>
  </si>
  <si>
    <t>$14.21 / $16.70</t>
  </si>
  <si>
    <t>$19.00 / $22.50</t>
  </si>
  <si>
    <t>In 2014, 2013 and 2012, each non-employee director received 455,549 and 604 common shares of restricted stock, respectively in connection with their overall compensation plan. In 2014, there were 5,460 restricted shares granted at a value of $10.98 per share. The 2014 shares vested on January 1, 2015. In 2013 there were 6,588 restricted shares granted at a value of $9.17 per share. The 2013 shares vested on January 1, 2014. In 2012 a total of 7,852 shares were issued to these directors at a value of $8.27 per share. These shares vested on January 1, 2013.</t>
  </si>
  <si>
    <t>In 2014, 2013 and 2012, 36,372, 53,732 and 25,009 restricted shares, respectively were issued to executive officers in connection with the Bank’s incentive compensation plan. The shares were valued at $10.98, $9.17 and $8.27 per share, respectively. Restricted shares granted to executive officers under the incentive compensation plan cliff vest over a three-year period from the date of grant. The assumptions used in the calculation of these amounts for the awards granted in 2014, 2013 and 2012 is based on the price of the Company’s common stock on the grant date.</t>
  </si>
  <si>
    <t>In 2014, 29,228 restricted shares were issued to senior officers of SRBC and retained by the Company in connection with the merger. The shares were valued at $10.55 per share. Restricted shares granted to these officers vest in three equal annual installments beginning on January 31, 2015.</t>
  </si>
  <si>
    <t>Warrants to purchase 101,480 shares at $5.90 per share were issued in connection with the issuing of subordinated debt on November 15, 2011 and remain outstanding at December 31, 2014 (See Note 13-Junior Subordinated Debt).</t>
  </si>
  <si>
    <t>EMPLOYEE BENEFIT PLAN</t>
  </si>
  <si>
    <t>Compensation and Retirement Disclosure [Abstract]</t>
  </si>
  <si>
    <t>Note 18—EMPLOYEE BENEFIT PLAN</t>
  </si>
  <si>
    <t>The Company maintains a 401(k) plan, which covers substantially all employees. Participants may contribute up to the maximum allowed by the regulations. During the years ended December 31, 2014, 2013 and 2012, the plan expense amounted to $347 thousand, $301 thousand and $276 thousand, respectively. Prior to July 1, 2007, the Company matched 50% of an employee’s contribution up to a 6.00% participant contribution. Beginning July 1, 2007, the Company began matching 100% of the employee’s contribution up to 3% and 50% of the employee’s contribution on the next 2% of the employee’s contribution.</t>
  </si>
  <si>
    <t>The Company acquired various single premium life insurance policies from DutchFork that are used to indirectly fund fringe benefits to certain employees and officers. A salary continuation plan was established payable to two key individuals upon attainment of age 63. The plan provides for monthly benefits of $2,500 each for seventeen years. Other plans acquired were supplemental life insurance covering certain key employees. In 2006, the Company established a salary continuation plan which covers six additional key officers. The plan provides for monthly benefits upon normal retirement age of varying amounts for a period of fifteen years. Additional single premium life insurance policies were purchased in 2006 in the amount of $3.5 million designed to offset the funding of these additional fringe benefits. The cash surrender value at December 31, 2014 and 2013 of all bank owned life insurance was $14.6 million and $11.1 million, respectively. Expenses accrued for the anticipated benefits under the salary continuation plans for the year ended December 31, 2014, 2013 and 2012 amounted to $391 thousand, $298 thousand, and $261 thousand, respectively.</t>
  </si>
  <si>
    <t>EARNINGS PER SHARE</t>
  </si>
  <si>
    <t>Earnings Per Share [Abstract]</t>
  </si>
  <si>
    <t>Note 19—EARNINGS PER SHARE</t>
  </si>
  <si>
    <t>The following reconciles the numerator and denominator of the basic and diluted earnings per common share computation:</t>
  </si>
  <si>
    <t>(Amounts in thousands)</t>
  </si>
  <si>
    <t>Numerator (Included in basic and diluted earnings per share)</t>
  </si>
  <si>
    <t>Denominator</t>
  </si>
  <si>
    <t>Weighted average common shares outstanding for:</t>
  </si>
  <si>
    <t>Basic earnings common per share</t>
  </si>
  <si>
    <t>Dilutive securities:</t>
  </si>
  <si>
    <t>Deferred compensation</t>
  </si>
  <si>
    <t>Warrants—Treasury stock method</t>
  </si>
  <si>
    <t>Diluted common share outstanding</t>
  </si>
  <si>
    <t>The average market price used in calculating assumed number of shares</t>
  </si>
  <si>
    <t>For the years ended December 31, 2014, 2013 and 2012, options are not dilutive in calculating diluted earnings per share. As of December 31, 2014, 2013, and 2012 there were 69,903, 71,403, and 75,022 potentially dilutive options outstanding, respectively. In 2014, 2013, and 2012 the exercise price on all outstanding options exceeded the average market price for the year.</t>
  </si>
  <si>
    <t>On December 16, 2011 there were 107,500 warrants issued in connection with the issuance $2.5 million in subordinated debt. (See Note 13) As shown above, the warrants were dilutive for the periods ended December 31, 2014, December 31, 2013 and December 31, 2012.</t>
  </si>
  <si>
    <t>SHAREHOLDERS' EQUITY, CAPITAL REQUIREMENTS AND DIVIDEND RESTRICTIONS</t>
  </si>
  <si>
    <t>Shareholders Equity Capital Requirements And Dividend Restrictions</t>
  </si>
  <si>
    <t>Note 20—SHAREHOLDERS’ EQUITY, CAPITAL REQUIREMENTS AND DIVIDEND RESTRICTIONS</t>
  </si>
  <si>
    <t>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Company and Bank are required to maintain minimum Tier 1 capital, total risked based capital and Tier 1 leverage ratios of 4%, 8% and 4%, respectively.</t>
  </si>
  <si>
    <t>On July 27, 2012, the Company closed a public offering of common stock. The offering resulted in the issuance of a total of</t>
  </si>
  <si>
    <t>1.875 million shares of common stock at $8.00 per share, resulting in gross proceeds of $15 million, as compared to our original target of $12.5 million, and net proceeds of approximately $13.8 million.</t>
  </si>
  <si>
    <t>On August 29, 2012, we repurchased $3.78 million of our Series T Preferred Stock from the U.S. Treasury through a modified Dutch auction process. This represented 3,780 shares of the original 11,350 shares of preferred stock sold to the U.S. Treasury in November 2008 pursuant to the TARP Capital Purchase Program. The remaining 7,570 shares of Series T Preferred Stock were purchased in this same auction by third party investors unrelated to the Company. The auction price was $982.83 per share. As of October 8, 2012, we repurchased or redeemed the remaining shares of Series T Preferred Stock from the third party investors.</t>
  </si>
  <si>
    <t>On October 25, 2012, the U.S. Treasury accepted our bid to repurchase the warrant to purchase 195,915 shares of our common stock issued to the U.S. Treasury pursuant to the TARP Capital Purchase Program. The repurchase price agreed upon was $297,500. The repurchase transaction was completed on November 1, 2012. The repurchase of the warrant from the U.S. Treasury has completely eliminated the Treasury’s equity stake in the Company through the TARP Capital Purchase Program.</t>
  </si>
  <si>
    <t>On November 15, 2012, we redeemed the $2.5 million of outstanding subordinated debt at par which was issued in November 2011.</t>
  </si>
  <si>
    <t>On February 1, 2014, we completed our acquisition of Savannah River and its wholly-owned subsidiary, Savannah River Banking Company.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1,274,200 shares of common stock in the merger.</t>
  </si>
  <si>
    <t>The actual capital amounts and ratios as well as minimum amounts for each regulatory defined category for the Bank and the Company are as follows:</t>
  </si>
  <si>
    <t>Actual</t>
  </si>
  <si>
    <t>Required to be</t>
  </si>
  <si>
    <t>Categorized</t>
  </si>
  <si>
    <t>Adequately</t>
  </si>
  <si>
    <t>Capitalized</t>
  </si>
  <si>
    <t>Well Capitalized</t>
  </si>
  <si>
    <t>Ratio</t>
  </si>
  <si>
    <t>December 31, 2014</t>
  </si>
  <si>
    <t>First Community Corporation</t>
  </si>
  <si>
    <t>Tier 1 Capital</t>
  </si>
  <si>
    <t>N/A</t>
  </si>
  <si>
    <t>Total Risked Based Capital</t>
  </si>
  <si>
    <t>Tier 1 Leverage</t>
  </si>
  <si>
    <t>First Community Bank</t>
  </si>
  <si>
    <t>December 31, 2013</t>
  </si>
  <si>
    <t>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t>
  </si>
  <si>
    <t>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t>
  </si>
  <si>
    <t>If our Bank is not permitted to pay cash dividends to the Company, it is unlikely that we would be able to pay cash dividends on our common stock. Moreover, holders of our common stock are entitled to receive dividends only when, and if declared by our board of directors. Although we have historically paid cash dividends on our common stock, we are not required to do so and our board of directors could reduce or eliminate our common stock dividend in the future.</t>
  </si>
  <si>
    <t>In July 2013, the federal bank regulatory agencies issued a final rule that has revised their risk-based capital requirements and the method for calculating risk-weighted assets to make them consistent with certain standards that were developed by the Basel Committee on Banking Supervision (“Basel III”) and certain provisions of the Dodd-Frank Wall Street Reform and Consumer Protection Act. The final rule became effective on January 1, 2015 and applies to all depository institutions, top-tier bank holding companies with total consolidated assets of $500 million or more (such as the Company) and top-tier savings and loan holding companies. It is management’s belief that, as of December 31, 2014, the Company and the Bank would have met all applicable capital adequacy requirements under the new capital rules on a fully phased-in basis if such requirements had been effective at that time. </t>
  </si>
  <si>
    <t>PARENT COMPANY FINANCIAL INFORMATION</t>
  </si>
  <si>
    <t>Condensed Financial Information of Parent Company Only Disclosure [Abstract]</t>
  </si>
  <si>
    <t>Note 21—PARENT COMPANY FINANCIAL INFORMATION</t>
  </si>
  <si>
    <t>The balance sheets, statements of operations and cash flows for First Community Corporation (Parent Only) follow:</t>
  </si>
  <si>
    <t>Condensed Balance Sheets</t>
  </si>
  <si>
    <t>At December 31,</t>
  </si>
  <si>
    <t>Cash on deposit</t>
  </si>
  <si>
    <t>Securities purchased under agreement to resell</t>
  </si>
  <si>
    <t>Investment in bank subsidiary</t>
  </si>
  <si>
    <t>Shareholders’ equity</t>
  </si>
  <si>
    <t>Total liabilities and shareholders’ equity</t>
  </si>
  <si>
    <t>Condensed Statements of Operations</t>
  </si>
  <si>
    <t>Income:</t>
  </si>
  <si>
    <t>Interest and dividend income</t>
  </si>
  <si>
    <t>Equity in undistributed earnings of subsidiary</t>
  </si>
  <si>
    <t>Dividend income from bank subsidiary</t>
  </si>
  <si>
    <t>Total income</t>
  </si>
  <si>
    <t>Expenses:</t>
  </si>
  <si>
    <t>Interest expense</t>
  </si>
  <si>
    <t>Total expense</t>
  </si>
  <si>
    <t>Income before taxes</t>
  </si>
  <si>
    <t>Income tax benefit</t>
  </si>
  <si>
    <t>(337</t>
  </si>
  <si>
    <t>Condensed Statements of Cash Flows</t>
  </si>
  <si>
    <t>Adjustments to reconcile net income to net cash (used) provided by operating activities</t>
  </si>
  <si>
    <t>(4,510</t>
  </si>
  <si>
    <t>(2,229</t>
  </si>
  <si>
    <t>(4,313</t>
  </si>
  <si>
    <t>(327</t>
  </si>
  <si>
    <t>Other-net</t>
  </si>
  <si>
    <t>(90</t>
  </si>
  <si>
    <t>Net cash (used) provided by operating activities</t>
  </si>
  <si>
    <t>(435</t>
  </si>
  <si>
    <t>Purchase of available-for sale-securities</t>
  </si>
  <si>
    <t>(417</t>
  </si>
  <si>
    <t>Net cash provided (used) by investing activities</t>
  </si>
  <si>
    <t>(2,500</t>
  </si>
  <si>
    <t>Dividends paid: Common stock</t>
  </si>
  <si>
    <t>(1,484</t>
  </si>
  <si>
    <t>(1,145</t>
  </si>
  <si>
    <t>(605</t>
  </si>
  <si>
    <t>                Preferred stock</t>
  </si>
  <si>
    <t>(475</t>
  </si>
  <si>
    <t>Proceeds from issuance of common stock</t>
  </si>
  <si>
    <t>(11,073</t>
  </si>
  <si>
    <t>Redemption of stock warrants</t>
  </si>
  <si>
    <t>(510</t>
  </si>
  <si>
    <t>Net cash used in financing activities</t>
  </si>
  <si>
    <t>(1,311</t>
  </si>
  <si>
    <t>(1,026</t>
  </si>
  <si>
    <t>(1,278</t>
  </si>
  <si>
    <t>Increase (decrease) in cash and cash equivalents</t>
  </si>
  <si>
    <t>(53</t>
  </si>
  <si>
    <t>(2,130</t>
  </si>
  <si>
    <t>Cash and cash equivalents, beginning of year</t>
  </si>
  <si>
    <t>Cash and cash equivalents, end of year</t>
  </si>
  <si>
    <t>SUBSEQUENT EVENTS</t>
  </si>
  <si>
    <t>Subsequent Events [Abstract]</t>
  </si>
  <si>
    <t>Subsequent Events</t>
  </si>
  <si>
    <t>Note 22—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 other than the following:</t>
  </si>
  <si>
    <t>On February 18, 2015, the Bank entered into a Stipulation and Consent to the Issuance of a Consent Order with the FDIC consenting to the issuance by the FDIC of a Consent Order (the “Consent Order”). The Consent Order requires the Bank to take certain actions with respect to the Bank Secrecy Act and anti-money laundering laws and regulations (collectively referred to as the “BSA”), including, among other things, enhancing its annual BSA risk assessment processes; revising certain internal controls related to BSA; and further developing and implementing certain BSA-related training programs. While the Bank recognizes that certain technical aspects of its BSA compliance activities were affected by a temporary period of significant turnover in the Bank’s BSA staff, the Bank believes that it has recognized and addressed substantially all of the BSA compliance issues noted by the FDIC and that, as of the date of this report, it is in compliance with substantially all of the requirements set forth in the Consent Order. Nevertheless, there can be no assurance that the FDIC will ultimately determine that the Bank has met all of the requirements of the Consent Order to its satisfaction. If the FDIC determines that the Bank has not made sufficient progress in complying with the Consent Order, the FDIC could seek to impose additional regulatory requirements, operational restrictions, enhanced supervision and/or civil money penalties. If any of these measures is imposed in the future, it could have a material adverse effect on our financial condition and results of operations and on our ability to raise additional capital on acceptable terms. </t>
  </si>
  <si>
    <t>QUARTERLY FINANCIAL DATA (UNAUDITED)</t>
  </si>
  <si>
    <t>Quarterly Financial Information Disclosure [Abstract]</t>
  </si>
  <si>
    <t>Note 23—QUARTERLY FINANCIAL DATA (UNAUDITED)</t>
  </si>
  <si>
    <t>The following provides quarterly financial data for 2014 and 2013 (dollars in thousands, except per share amounts).</t>
  </si>
  <si>
    <t>Fourth</t>
  </si>
  <si>
    <t>Quarter</t>
  </si>
  <si>
    <t>Third</t>
  </si>
  <si>
    <t>Second</t>
  </si>
  <si>
    <t>First</t>
  </si>
  <si>
    <t>Interest income</t>
  </si>
  <si>
    <t>Gain (loss) on sale of securities</t>
  </si>
  <si>
    <t>Income before income taxes</t>
  </si>
  <si>
    <t>Net income per share, basic</t>
  </si>
  <si>
    <t>Net income per share, diluted</t>
  </si>
  <si>
    <t>SUMMARY OF SIGNIFICANT ACCOUNTING POLICIES (Policies)</t>
  </si>
  <si>
    <t>Mortgage Loans Held for Sale</t>
  </si>
  <si>
    <t>Comprehensive Income (Loss)</t>
  </si>
  <si>
    <t>Business Combinations and Method of Accounting for Loans Acquired</t>
  </si>
  <si>
    <t>MERGERS AND ACQUISTIONS (Tables)</t>
  </si>
  <si>
    <t>Mergers And Acquistions Tables</t>
  </si>
  <si>
    <t>Schedule of Assets Acquired and Liabilities Assumed - Initial Fair Value Adjustment</t>
  </si>
  <si>
    <t>Schedule of Impact of Merger and Pro Forma Information</t>
  </si>
  <si>
    <t>(February 1, 2014 through</t>
  </si>
  <si>
    <t>INVESTMENT SECURITIES (Tables)</t>
  </si>
  <si>
    <t>Schedule of amortized cost and estimated fair values of available-for-sale</t>
  </si>
  <si>
    <t>The amortized cost and estimated fair values of investment securities are summarized below:</t>
  </si>
  <si>
    <t>AVAILABLE-FOR-SALE:</t>
  </si>
  <si>
    <t>Amortized</t>
  </si>
  <si>
    <t>Cost</t>
  </si>
  <si>
    <t>Gross</t>
  </si>
  <si>
    <t>Unrealized</t>
  </si>
  <si>
    <t>Gains</t>
  </si>
  <si>
    <t>Losses</t>
  </si>
  <si>
    <t>December 31, 2014:</t>
  </si>
  <si>
    <t>Small Business Administration pools</t>
  </si>
  <si>
    <t>December 31, 2013:</t>
  </si>
  <si>
    <t>Schedule of amortized cost and estimated fair values of held-to-maturity securities</t>
  </si>
  <si>
    <t>HELD-TO-MATURITY</t>
  </si>
  <si>
    <t>Schedule of the amortized cost and fair value of investment securities by expected maturity</t>
  </si>
  <si>
    <t>The amortized cost and fair value of investment securities at December 31, 2014,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t>
  </si>
  <si>
    <t>Available-for-sale</t>
  </si>
  <si>
    <t>Held-to-maturity</t>
  </si>
  <si>
    <t>Fair</t>
  </si>
  <si>
    <t>Value</t>
  </si>
  <si>
    <t>Due in one year or less</t>
  </si>
  <si>
    <t>Due after one year through five years</t>
  </si>
  <si>
    <t>Due after five years through ten years</t>
  </si>
  <si>
    <t>Due after ten years</t>
  </si>
  <si>
    <t>Schedule of gross unrealized losses and fair values, aggregated by investment category and length of time that individual securities have been in a continuous loss position</t>
  </si>
  <si>
    <t>The following tables show gross unrealized losses and fair values, aggregated by investment category and length of time that individual securities have been in a continuous loss position at December 31, 2014 and December 31, 2013. There were no securities classified as Held-to-maturity at December 31, 2013.</t>
  </si>
  <si>
    <t>Less than 12 months</t>
  </si>
  <si>
    <t>12 months or more</t>
  </si>
  <si>
    <t>Loss</t>
  </si>
  <si>
    <t>Available-for-sale securities:</t>
  </si>
  <si>
    <t>Government Sponsored Enterprises</t>
  </si>
  <si>
    <t>Government Sponsored Enterprise mortgage-backed securities</t>
  </si>
  <si>
    <t>Non-agency mortgage-backed securities</t>
  </si>
  <si>
    <t>Corporate bonds and other</t>
  </si>
  <si>
    <t>Held-to-maturity securities:</t>
  </si>
  <si>
    <t>Schedule of OTTI losses on available-for-sale securities</t>
  </si>
  <si>
    <t>There were no OTTI losses recorded on available-for-sale securities for the years ended December 31, 2014 and December 31, 2013. During the year ended December 31, 2012, the Company recorded OTTI losses on available-for-sale securities as follows:</t>
  </si>
  <si>
    <t>Year ended</t>
  </si>
  <si>
    <t>Available-</t>
  </si>
  <si>
    <t>for-sale</t>
  </si>
  <si>
    <t>securities</t>
  </si>
  <si>
    <t>Total OTTI charge realized and unrealized</t>
  </si>
  <si>
    <t>OTTI recognized in other comprehensive income (non-credit component)</t>
  </si>
  <si>
    <t>Net impairment losses recognized in earnings (credit component)</t>
  </si>
  <si>
    <t>Schedule of analysis of amounts relating to credit losses on debt securities recognized in earnings</t>
  </si>
  <si>
    <t>As of December 31, 2014 and December 31, 2013, there were no non-agency mortgage backed securities rated below investment grade.</t>
  </si>
  <si>
    <t>Available for</t>
  </si>
  <si>
    <t>Sale</t>
  </si>
  <si>
    <t>Balance at beginning of period</t>
  </si>
  <si>
    <t>Other-than-temporary-impairment not previously recognized</t>
  </si>
  <si>
    <t>Additional increase for which an other-than-temporary  impairment was previously recognized related to credit losses</t>
  </si>
  <si>
    <t>Realized losses during the period</t>
  </si>
  <si>
    <t>(63</t>
  </si>
  <si>
    <t>(180</t>
  </si>
  <si>
    <t>Other-than-temporary impairment previously recognized in securities sold</t>
  </si>
  <si>
    <t>(208</t>
  </si>
  <si>
    <t>(679</t>
  </si>
  <si>
    <t>Balance related to credit losses on debt securities at end of period</t>
  </si>
  <si>
    <t>LOANS (Tables)</t>
  </si>
  <si>
    <t>Summary of loans by category</t>
  </si>
  <si>
    <t>Schedule of activity in the allowance for loan losses</t>
  </si>
  <si>
    <t>Schedule of activity in the allowance for loan losses and the recorded investment in loans receivable</t>
  </si>
  <si>
    <t>Schedule of loans individually evaluated and considered impaired</t>
  </si>
  <si>
    <t>Schedule of loan category and loans individually evaluated and considered impaired</t>
  </si>
  <si>
    <t>Schedule of loan category and loan by risk categories</t>
  </si>
  <si>
    <t>Schedule of loan category and present loans past due and on non-accrual status</t>
  </si>
  <si>
    <t>Schedule by loan category, present loans determined to be TDRs</t>
  </si>
  <si>
    <t>Schedule by loan category, present loans determined to be TDRs in the last twelve months that had payment defaults during the period</t>
  </si>
  <si>
    <t>FAIR VALUE MEASUREMENT (Tables)</t>
  </si>
  <si>
    <t>Schedule of carrying amount and estimated fair value by classification Level of the Company's financial instruments</t>
  </si>
  <si>
    <t>Schedule of changes in fair values and location in the income statement where these changes are included</t>
  </si>
  <si>
    <t>Schedule of fair value for each category of assets carried at fair value that are measured on a recurring basis</t>
  </si>
  <si>
    <t>Schedule reconciling the changes in Level 3 financial instruments measured on a recurring basis</t>
  </si>
  <si>
    <t>Schedule of the fair value for each category of assets carried at fair value that are measured on a non-recurring basis</t>
  </si>
  <si>
    <t xml:space="preserve">December 31, </t>
  </si>
  <si>
    <t>Schedule of significant unobservable inputs used in the fair value measurements</t>
  </si>
  <si>
    <t xml:space="preserve">Observable </t>
  </si>
  <si>
    <t xml:space="preserve">Unobservable </t>
  </si>
  <si>
    <t>PROPERTY AND EQUIPMENT (Tables)</t>
  </si>
  <si>
    <t>Schedule of property and equipment</t>
  </si>
  <si>
    <t>GOODWILL, CORE DEPOSIT INTANGIBLE AND OTHER ASSETS (Tables)</t>
  </si>
  <si>
    <t>Schedule of intangible assets (excluding goodwill)</t>
  </si>
  <si>
    <t>OTHER REAL ESTATE OWNED (Tables)</t>
  </si>
  <si>
    <t>Summary of activity in the other real estate owned</t>
  </si>
  <si>
    <t>DEPOSITS (Tables)</t>
  </si>
  <si>
    <t>Schedule of maturities of certificates of deposits</t>
  </si>
  <si>
    <t>ADVANCES FROM FEDERAL HOME LOAN BANK (Tables)</t>
  </si>
  <si>
    <t>Schedule of advances from the FHLB</t>
  </si>
  <si>
    <t>INCOME TAXES (Tables)</t>
  </si>
  <si>
    <t>Schedule of income tax expense (benefit)</t>
  </si>
  <si>
    <t>Schedule of reconciliation from expected federal tax expense to effective income tax expense (benefit)</t>
  </si>
  <si>
    <t>Schedule of summary of the tax effects of temporary differences that give rise to significant portions of the deferred tax assets and deferred tax liabilities</t>
  </si>
  <si>
    <t>OTHER EXPENSES (Tables)</t>
  </si>
  <si>
    <t>Schedule of components of other non-interest expense</t>
  </si>
  <si>
    <t>STOCK OPTIONS AND RESTRICTED STOCK (Tables)</t>
  </si>
  <si>
    <t>Schedule of stock option transactions</t>
  </si>
  <si>
    <t>Schedule of stock options outstanding and exercisable</t>
  </si>
  <si>
    <t>EARNINGS PER SHARE (Tables)</t>
  </si>
  <si>
    <t>Schedule of reconciliation of the numerator and denominator of the basic and diluted earnings per common share computation</t>
  </si>
  <si>
    <t>SHAREHOLDERS' EQUITY, CAPITAL REQUIREMENTS AND DIVIDEND RESTRICTIONS (Tables)</t>
  </si>
  <si>
    <t>Stockholders' Equity Note [Abstract]</t>
  </si>
  <si>
    <t>Schedule of actual capital amounts and ratios as well as minimum amounts for each regulatory defined category for the bank and the company</t>
  </si>
  <si>
    <t>PARENT COMPANY FINANCIAL INFORMATION (Tables)</t>
  </si>
  <si>
    <t>Schedule of balance sheets for First Community Corporation (Parent Only)</t>
  </si>
  <si>
    <t>Schedule of statements of operations for First Community Corporation (Parent Only)</t>
  </si>
  <si>
    <t>Schedule of cash flows for First Community Corporation (Parent Only)</t>
  </si>
  <si>
    <t>QUARTERLY FINANCIAL DATA (UNAUDITED) (Tables)</t>
  </si>
  <si>
    <t>Schedule of quarterly financial data</t>
  </si>
  <si>
    <t>SUMMARY OF SIGNIFICANT ACCOUNTING POLICIES (Details Narrative)</t>
  </si>
  <si>
    <t>Property, Plant and Equipment [Line Items]</t>
  </si>
  <si>
    <t>Period for which federal funds are generally sold</t>
  </si>
  <si>
    <t>1 day</t>
  </si>
  <si>
    <t>Period within which the entity delivers to and receives funding from the investor</t>
  </si>
  <si>
    <t>30 days</t>
  </si>
  <si>
    <t>Threshold period past due for discontinuation of accrual of interest on impaired loans</t>
  </si>
  <si>
    <t>90 days</t>
  </si>
  <si>
    <t>Building [Member] | Maximum [Member]</t>
  </si>
  <si>
    <t>Estimated useful lives</t>
  </si>
  <si>
    <t>39 years</t>
  </si>
  <si>
    <t>Furniture and Fixtures [Member] | Maximum [Member]</t>
  </si>
  <si>
    <t>10 years</t>
  </si>
  <si>
    <t>SUMMARY OF SIGNIFICANT ACCOUNTING POLICIES (Details Narrative 2) (USD $)</t>
  </si>
  <si>
    <t>N</t>
  </si>
  <si>
    <t>Finite-Lived Intangible Assets [Line Items]</t>
  </si>
  <si>
    <t>Number of operating segments</t>
  </si>
  <si>
    <t>Number of significant types of risks</t>
  </si>
  <si>
    <t>Number of main components of economic risk</t>
  </si>
  <si>
    <t>Core Deposits [Member]</t>
  </si>
  <si>
    <t>Period over which intangibles are being amortized</t>
  </si>
  <si>
    <t>7 years</t>
  </si>
  <si>
    <t>MERGERS AND ACQUISTIONS (Details) (USD $)</t>
  </si>
  <si>
    <t>In Thousands, except Share data, unless otherwise specified</t>
  </si>
  <si>
    <t>0 Months Ended</t>
  </si>
  <si>
    <t>Feb. 01, 2014</t>
  </si>
  <si>
    <t>Purchase price per share of the Company's common stock</t>
  </si>
  <si>
    <t>Equity Interests Issued or Issuable</t>
  </si>
  <si>
    <t>As initially Reported [Member]</t>
  </si>
  <si>
    <t>Fair Value Adjustments [Member]</t>
  </si>
  <si>
    <t>[1]</t>
  </si>
  <si>
    <t>[2]</t>
  </si>
  <si>
    <t>[3]</t>
  </si>
  <si>
    <t>[4]</t>
  </si>
  <si>
    <t>[5]</t>
  </si>
  <si>
    <t>[6]</t>
  </si>
  <si>
    <t>[7]</t>
  </si>
  <si>
    <t>As adjusted [Member]</t>
  </si>
  <si>
    <t>Adjustment reflects marking the securities portfolio to fair value as of the acquisition date.</t>
  </si>
  <si>
    <t>Adjustment reflects the fair value adjustments based on the Company's evaluation of the acquired loan portfolio. and excludes the allowance for loan losses recorded by Savannah River.</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Adjustment reflects the fair value adjustment on FHLB Advances which was equal to the prepayment fee paid to pay-off the FHLB Advances upon consummation of the merger.</t>
  </si>
  <si>
    <t>MERGERS AND ACQUISTIONS (Details 1) (USD $)</t>
  </si>
  <si>
    <t>11 Months Ended</t>
  </si>
  <si>
    <t>Mergers And Acquisitions - Savannah River Financial Corporation Detail 2</t>
  </si>
  <si>
    <t>Total revenues (net interest income plus noninterest income)</t>
  </si>
  <si>
    <t>Merger Related Cost</t>
  </si>
  <si>
    <t>Additional merger related cost</t>
  </si>
  <si>
    <t>MERGERS AND ACQUISTIONS (Details Narrative) (First South Bank [Member], USD $)</t>
  </si>
  <si>
    <t>Sep. 26, 2014</t>
  </si>
  <si>
    <t>Business Acquisition [Line Items]</t>
  </si>
  <si>
    <t>Premium paid</t>
  </si>
  <si>
    <t>Acquired finite lived intangible assets</t>
  </si>
  <si>
    <t>Other Intangible Assets [Member]</t>
  </si>
  <si>
    <t>INVESTMENT SECURITIES (Details Narrative) (USD $)</t>
  </si>
  <si>
    <t>Amortized Cost</t>
  </si>
  <si>
    <t>Impairment charges recognized in earnings, credit component</t>
  </si>
  <si>
    <t>Estimated credit losses</t>
  </si>
  <si>
    <t>FHLB Stock</t>
  </si>
  <si>
    <t>Proceeds from sale of investment securities available-for-sale</t>
  </si>
  <si>
    <t>Gross realized gains</t>
  </si>
  <si>
    <t>Gross realized losses</t>
  </si>
  <si>
    <t>Tax provision applicable to net realized gain</t>
  </si>
  <si>
    <t>Credit losses recognized in earnings</t>
  </si>
  <si>
    <t>Mutual Funds [Member]</t>
  </si>
  <si>
    <t>Foreign Corporate Debt Securities [Member]</t>
  </si>
  <si>
    <t>Corporate Preferred Stock [Member]</t>
  </si>
  <si>
    <t>Corporate Bond Securities [Member]</t>
  </si>
  <si>
    <t>Federal Home Loan Mortgage Corporation Preferred Stock [Member]</t>
  </si>
  <si>
    <t>Securities pledged amortized cost</t>
  </si>
  <si>
    <t>Securities pledged fair value</t>
  </si>
  <si>
    <t>Non-agency mortgage-backed securities [Member]</t>
  </si>
  <si>
    <t>Number of securities with OTTI</t>
  </si>
  <si>
    <t>Fair Value of securities with OTTI</t>
  </si>
  <si>
    <t>INVESTMENT SECURITIES (Details) (USD $)</t>
  </si>
  <si>
    <t>Schedule of Available-for-sale Securities [Line Items]</t>
  </si>
  <si>
    <t>Gross Unrealized Gains</t>
  </si>
  <si>
    <t>Gross Unrealized Losses</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USD $)</t>
  </si>
  <si>
    <t>Schedule of Trading Securities and Other Trading Assets [Line Items]</t>
  </si>
  <si>
    <t>INVESTMENT SECURITIES (Details 3) (USD $)</t>
  </si>
  <si>
    <t>Available-for-sale, Amortized Cost</t>
  </si>
  <si>
    <t>Available-for-sale, Fair Value</t>
  </si>
  <si>
    <t>Held To Maturity Securities, Amortized Cost</t>
  </si>
  <si>
    <t>Held To Maturity Securities, Fair value</t>
  </si>
  <si>
    <t>INVESTMENT SECURITIES (Details 4) (USD $)</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5) (USD $)</t>
  </si>
  <si>
    <t>INVESTMENT SECURITIES (Details 6) (USD $)</t>
  </si>
  <si>
    <t>Analysis of amounts relating to credit losses on debt securities recognized in earnings</t>
  </si>
  <si>
    <t>Additional increase for which an other-than-temporary impairment was previously recognized related to credit losses</t>
  </si>
  <si>
    <t>Other-than-temporary-impairment previously recognized on securities sold</t>
  </si>
  <si>
    <t>LOANS (Details Narrative) (USD $)</t>
  </si>
  <si>
    <t>Non-accrual loans</t>
  </si>
  <si>
    <t>Gross interest income which would have been recorded under the original terms of the non-accrual loans</t>
  </si>
  <si>
    <t>Interest recorded on non-accrual loans</t>
  </si>
  <si>
    <t>Troubled debt restructurings</t>
  </si>
  <si>
    <t>Interest earned on troubled debt restructurings</t>
  </si>
  <si>
    <t>Loans greater than ninety days delinquent and still accruing interest</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Number of loans determined to be TDRs</t>
  </si>
  <si>
    <t>Number of loans determined to be TDRs that were restructured</t>
  </si>
  <si>
    <t>Number of loans for which payment and interest rate were lowered</t>
  </si>
  <si>
    <t>Number of loans for which payment have been modified to interest only</t>
  </si>
  <si>
    <t>LOANS (Details) (USD $)</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USD $)</t>
  </si>
  <si>
    <t>3 Months Ended</t>
  </si>
  <si>
    <t>Sep. 30, 2014</t>
  </si>
  <si>
    <t>Mar. 31, 2014</t>
  </si>
  <si>
    <t>Sep. 30, 2013</t>
  </si>
  <si>
    <t>Jun. 30, 2013</t>
  </si>
  <si>
    <t>Mar. 31, 2013</t>
  </si>
  <si>
    <t>Activity in the allowance for loan losses</t>
  </si>
  <si>
    <t>Balance at the beginning of the period</t>
  </si>
  <si>
    <t>Balance at end of the period</t>
  </si>
  <si>
    <t>LOANS (Details 3) (USD $)</t>
  </si>
  <si>
    <t>Individually evaluated for impairment</t>
  </si>
  <si>
    <t>Commercial Loan [Member]</t>
  </si>
  <si>
    <t>Unallocated Financing Receivables [Member]</t>
  </si>
  <si>
    <t>LOANS (Details 4) (USD $)</t>
  </si>
  <si>
    <t>Loans Details 4</t>
  </si>
  <si>
    <t>LOANS (Details 5) (USD $)</t>
  </si>
  <si>
    <t>Recorded Investment</t>
  </si>
  <si>
    <t>Unpaid Principal Balance</t>
  </si>
  <si>
    <t>Average Recorded Investment</t>
  </si>
  <si>
    <t>Interest Income Recognized</t>
  </si>
  <si>
    <t>LOANS (Details 6) (USD $)</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7) (USD $)</t>
  </si>
  <si>
    <t>Financing Receivable, Recorded Investment, Past Due [Line Items]</t>
  </si>
  <si>
    <t>30-59 Days Past Due</t>
  </si>
  <si>
    <t>60-89 Days Past Due</t>
  </si>
  <si>
    <t>Greater than 90 Days and Accruing</t>
  </si>
  <si>
    <t>Total Past Due</t>
  </si>
  <si>
    <t>LOANS (Details 8) (USD $)</t>
  </si>
  <si>
    <t>Financing Receivable, Modifications [Line Items]</t>
  </si>
  <si>
    <t>Number of Contracts</t>
  </si>
  <si>
    <t>Pre-Modification Outstanding Recorded Investment</t>
  </si>
  <si>
    <t>Post-Modification Outstanding Recorded Investment</t>
  </si>
  <si>
    <t>Troubled Debt Restructurings that subsequently defaulted</t>
  </si>
  <si>
    <t>Real estate Mortgage-Consumer [Member]</t>
  </si>
  <si>
    <t>Nonaccrual Status [Member]</t>
  </si>
  <si>
    <t>Nonaccrual Status [Member] | Real estate Mortgage-commercial [Member]</t>
  </si>
  <si>
    <t>Nonaccrual Status [Member] | Real estate Mortgage-Consumer [Member]</t>
  </si>
  <si>
    <t>Accrual Status [Member]</t>
  </si>
  <si>
    <t>Accrual Status [Member] | Real estate Mortgage-commercial [Member]</t>
  </si>
  <si>
    <t>FAIR VALUE MEASUREMENT (Details) (USD $)</t>
  </si>
  <si>
    <t>Carrying (Reported) Amount, Fair Value Disclosure [Member]</t>
  </si>
  <si>
    <t>Estimate of Fair Value, Fair Value Disclosure [Member]</t>
  </si>
  <si>
    <t>Fair Value, Inputs, Level 1 [Member]</t>
  </si>
  <si>
    <t>Fair Value, Inputs, Level 2 [Member]</t>
  </si>
  <si>
    <t>Fair Value, Inputs, Level 3 [Member]</t>
  </si>
  <si>
    <t>FAIR VALUE MEASUREMENT (Details 2) (USD $)</t>
  </si>
  <si>
    <t>Fair Value, Assets Measured on Recurring Basis, Unobservable Input Reconciliation [Line Items]</t>
  </si>
  <si>
    <t>Non-interest income: Fair value adjustment gain (loss)</t>
  </si>
  <si>
    <t>Interest Rate Swap [Member]</t>
  </si>
  <si>
    <t>FAIR VALUE MEASUREMENT (Details 3) (USD $)</t>
  </si>
  <si>
    <t>Fair Value, Assets and Liabilities Measured on Recurring and Nonrecurring Basis [Line Items]</t>
  </si>
  <si>
    <t>Fair Value, Measurements, Recurring [Member]</t>
  </si>
  <si>
    <t>Estimate of Fair Value, Fair Value Disclosure [Member] | Fair Value, Measurements, Recurring [Member] | Government sponsored enterprises [Member]</t>
  </si>
  <si>
    <t>Estimate of Fair Value, Fair Value Disclosure [Member] | Fair Value, Measurements, Recurring [Member] | Mortgage-backed securities [Member]</t>
  </si>
  <si>
    <t>Estimate of Fair Value, Fair Value Disclosure [Member] | Fair Value, Measurements, Recurring [Member] | Small Business Administration pools [Member]</t>
  </si>
  <si>
    <t>Estimate of Fair Value, Fair Value Disclosure [Member] | Fair Value, Measurements, Recurring [Member] | State and local government [Member]</t>
  </si>
  <si>
    <t>Estimate of Fair Value, Fair Value Disclosure [Member] | Fair Value, Measurements, Recurring [Member] | Corporate and other securities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4) (USD $)</t>
  </si>
  <si>
    <t>Reconciliation of changes in level 3 financial instruments</t>
  </si>
  <si>
    <t>Total gains or losses (realized/unrealized)</t>
  </si>
  <si>
    <t>Included in earnings</t>
  </si>
  <si>
    <t>Balance at the end of the period</t>
  </si>
  <si>
    <t>FAIR VALUE MEASUREMENT (Details 5) (USD $)</t>
  </si>
  <si>
    <t>Total impaired loans</t>
  </si>
  <si>
    <t>Estimate of Fair Value, Fair Value Disclosure [Member] | Fair Value, Measurements, Nonrecurring [Member]</t>
  </si>
  <si>
    <t>Fair Value, Inputs, Level 3 [Member] | Fair Value, Measurements, Nonrecurring [Member]</t>
  </si>
  <si>
    <t>Commercial and Industrial Loans Receivable [Member] | Estimate of Fair Value, Fair Value Disclosure [Member] | Fair Value, Measurements, Nonrecurring [Member]</t>
  </si>
  <si>
    <t>Commercial and Industrial Loans Receivable [Member] | Fair Value, Inputs, Level 3 [Member] | Fair Value, Measurements, Nonrecurring [Member]</t>
  </si>
  <si>
    <t>Real Estate Construction Loans [Member] | Estimate of Fair Value, Fair Value Disclosure [Member] | Fair Value, Measurements, Nonrecurring [Member]</t>
  </si>
  <si>
    <t>Real Estate Construction Loans [Member] | Fair Value, Inputs, Level 3 [Member] | Fair Value, Measurements, Nonrecurring [Member]</t>
  </si>
  <si>
    <t>Real estate Mortgage-residential [Member] | Estimate of Fair Value, Fair Value Disclosure [Member] | Fair Value, Measurements, Nonrecurring [Member]</t>
  </si>
  <si>
    <t>Real estate Mortgage-residential [Member] | Fair Value, Inputs, Level 3 [Member] | Fair Value, Measurements, Nonrecurring [Member]</t>
  </si>
  <si>
    <t>Real estate Mortgage-commercial [Member] | Estimate of Fair Value, Fair Value Disclosure [Member] | Fair Value, Measurements, Nonrecurring [Member]</t>
  </si>
  <si>
    <t>Real estate Mortgage-commercial [Member] | Fair Value, Inputs, Level 3 [Member] | Fair Value, Measurements, Nonrecurring [Member]</t>
  </si>
  <si>
    <t>Consumer Home Equity Line of Credit [Member] | Estimate of Fair Value, Fair Value Disclosure [Member] | Fair Value, Measurements, Nonrecurring [Member]</t>
  </si>
  <si>
    <t>Consumer Home Equity Line of Credit [Member] | Fair Value, Inputs, Level 3 [Member] | Fair Value, Measurements, Nonrecurring [Member]</t>
  </si>
  <si>
    <t>Consumer Other Financing Receivable [Member] | Estimate of Fair Value, Fair Value Disclosure [Member] | Fair Value, Measurements, Nonrecurring [Member]</t>
  </si>
  <si>
    <t>Consumer Other Financing Receivable [Member] | Fair Value, Inputs, Level 3 [Member] | Fair Value, Measurements, Nonrecurring [Member]</t>
  </si>
  <si>
    <t>FAIR VALUE MEASUREMENT (Details 6) (USD $)</t>
  </si>
  <si>
    <t>Fair Value Inputs, Assets, Quantitative Information [Line Items]</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Other Real Estate Owned [Member] | Fair Value, Inputs, Level 3 [Member] | Maximum [Member] | Appraisal Value Comparison Sales Other Estimates Valuation Technique [Member]</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Preferred Stock [Member] | Fair Value, Inputs, Level 3 [Member] | Estimation Based on Comparable Non Listed Securities Valuation Technique [Member]</t>
  </si>
  <si>
    <t>PROPERTY AND EQUIPMENT (Details) (USD $)</t>
  </si>
  <si>
    <t>Property and equipment, gross</t>
  </si>
  <si>
    <t>Property and Equipment Net</t>
  </si>
  <si>
    <t>Provision for depreciation</t>
  </si>
  <si>
    <t>Land [Member]</t>
  </si>
  <si>
    <t>Building [Member]</t>
  </si>
  <si>
    <t>Equipment [Member]</t>
  </si>
  <si>
    <t>Fixed assets in progress [Member]</t>
  </si>
  <si>
    <t>GOODWILL, CORE DEPOSIT INTANGIBLE AND OTHER ASSETS (Details) (USD $)</t>
  </si>
  <si>
    <t>Gross carrying amount</t>
  </si>
  <si>
    <t>GOODWILL, CORE DEPOSIT INTANGIBLE AND OTHER ASSETS (Details Narrative) (USD $)</t>
  </si>
  <si>
    <t>Dec. 31, 2008</t>
  </si>
  <si>
    <t>Jul. 31, 2011</t>
  </si>
  <si>
    <t>Goodwill [Line Items]</t>
  </si>
  <si>
    <t>Carrying value of all existing policies related to bank-owned life insurance</t>
  </si>
  <si>
    <t>Amortization of the intangibles</t>
  </si>
  <si>
    <t>Customer Lists [Member]</t>
  </si>
  <si>
    <t>Number of financial advisory firms acquired</t>
  </si>
  <si>
    <t>Intangible asset acquired</t>
  </si>
  <si>
    <t>Period over which intangible asset is being amortized on a straight line basis</t>
  </si>
  <si>
    <t>5 years</t>
  </si>
  <si>
    <t>Palmetto South Mortgage Corporation [Member]</t>
  </si>
  <si>
    <t>Goodwill recorded</t>
  </si>
  <si>
    <t>OTHER REAL ESTATE OWNED (Details) (USD $)</t>
  </si>
  <si>
    <t>Balance-beginning of year</t>
  </si>
  <si>
    <t>Additions</t>
  </si>
  <si>
    <t>DEPOSITS (Details) (USD $)</t>
  </si>
  <si>
    <t>Scheduled maturities of Certificates of Deposits</t>
  </si>
  <si>
    <t>Interest paid on certificates of deposits</t>
  </si>
  <si>
    <t>Interest paid on certificates of deposits of $100 thousand or more</t>
  </si>
  <si>
    <t>Deposits from directors and executive officers and their related interests</t>
  </si>
  <si>
    <t>Amount of overdrafts classified as loans</t>
  </si>
  <si>
    <t>Time deposits FDIC insurance limit of $250 thousand</t>
  </si>
  <si>
    <t>SECURITIES SOLD UNDER AGREEMENTS TO REPURCHASE AND OTHER BORROWED MONEY (Details Narrative) (USD $)</t>
  </si>
  <si>
    <t>Securities Sold under Agreements to Repurchase [Member]</t>
  </si>
  <si>
    <t>Short-term Debt [Line Items]</t>
  </si>
  <si>
    <t>Weighted average interest rate (as a percent)</t>
  </si>
  <si>
    <t>Maximum month-end balance</t>
  </si>
  <si>
    <t>Average outstanding balance during the year</t>
  </si>
  <si>
    <t>Fair market value of securities pledged as collateral as a percentage of the debt agreement</t>
  </si>
  <si>
    <t>Line of Credit [Member]</t>
  </si>
  <si>
    <t>Unused short-term lines of credit</t>
  </si>
  <si>
    <t>Minimum [Member] | Securities Sold under Agreements to Repurchase [Member]</t>
  </si>
  <si>
    <t>Maturity term of short-term debt</t>
  </si>
  <si>
    <t>Average rate paid (as a percent)</t>
  </si>
  <si>
    <t>Maximum [Member] | Securities Sold under Agreements to Repurchase [Member]</t>
  </si>
  <si>
    <t>4 days</t>
  </si>
  <si>
    <t>ADVANCES FROM FEDERAL HOME LOAN BANK (Details) (USD $)</t>
  </si>
  <si>
    <t>Advances from the FHLB, Amount</t>
  </si>
  <si>
    <t>Advances from the FHLB, Rate</t>
  </si>
  <si>
    <t>Additional disclosures</t>
  </si>
  <si>
    <t>Eligible loans pledged as collateral for advances</t>
  </si>
  <si>
    <t>Fair value of securities pledged as collateral for advances</t>
  </si>
  <si>
    <t>Average advances</t>
  </si>
  <si>
    <t>Average interest rate (as a percent)</t>
  </si>
  <si>
    <t>Maximum outstanding amount at any month end</t>
  </si>
  <si>
    <t>Prepaid advances</t>
  </si>
  <si>
    <t>Realized losses on the early extinguishment</t>
  </si>
  <si>
    <t>JUNIOR SUBORDINATED DEBT (Details Narrative) (USD $)</t>
  </si>
  <si>
    <t>Sep. 16, 2004</t>
  </si>
  <si>
    <t>Trust Preferred Securities Subject to Mandatory Redemption [Member] | FCC Capital Trust I [Member]</t>
  </si>
  <si>
    <t>Financial Instruments Subject to Mandatory Redemption by Settlement Terms [Line Items]</t>
  </si>
  <si>
    <t>Amount of aggregate liquidation</t>
  </si>
  <si>
    <t>Junior Subordinated Debt [Member]</t>
  </si>
  <si>
    <t>Description of annual interest distribution basis</t>
  </si>
  <si>
    <t>LIBOR</t>
  </si>
  <si>
    <t>Annual distribution rate, basis spread (as a percent)</t>
  </si>
  <si>
    <t>Maximum consecutive period available for deferral of interest payments on the securities</t>
  </si>
  <si>
    <t>Redemption price as a percentage of the principal amount if the securities are redeemed on or after September 16, 2009</t>
  </si>
  <si>
    <t>JUNIOR SUBORDINATED DEBT (Details Narrative 2) (USD $)</t>
  </si>
  <si>
    <t>Dec. 16, 2011</t>
  </si>
  <si>
    <t>Nov. 15, 2012</t>
  </si>
  <si>
    <t>Debt Instrument [Line Items]</t>
  </si>
  <si>
    <t>Number of Units sold</t>
  </si>
  <si>
    <t>Warrants to purchase</t>
  </si>
  <si>
    <t>Subordinated Debt [Member]</t>
  </si>
  <si>
    <t>Interest rate of notes (as a percent)</t>
  </si>
  <si>
    <t>Principal amount of a note</t>
  </si>
  <si>
    <t>Exercise price per share (in dollars per share)</t>
  </si>
  <si>
    <t>Debt redeemed</t>
  </si>
  <si>
    <t>INCOME TAXES (Details) (USD $)</t>
  </si>
  <si>
    <t>INCOME TAXES (Details 2) (USD $)</t>
  </si>
  <si>
    <t>Reconciliation from expected federal tax expense to effective income tax expense (benefit)</t>
  </si>
  <si>
    <t>INCOME TAXES (Details 3) (USD $)</t>
  </si>
  <si>
    <t>INCOME TAXES (Details Narrative) (USD $)</t>
  </si>
  <si>
    <t>Valuation allowance disclosure</t>
  </si>
  <si>
    <t>Change in the tax expense related to the change in unrealized losses on investment securities</t>
  </si>
  <si>
    <t>Net deferred tax assets, acquisitions</t>
  </si>
  <si>
    <t>Capital loss carryforward [Member]</t>
  </si>
  <si>
    <t>Tax credit carryforward</t>
  </si>
  <si>
    <t>Federal [Member]</t>
  </si>
  <si>
    <t>Operating loss carry forward, net</t>
  </si>
  <si>
    <t>State [Member]</t>
  </si>
  <si>
    <t>COMMITMENTS, CONCENTRATIONS OF CREDIT RISK AND CONTINGENCIES (Details Narrative) (USD $)</t>
  </si>
  <si>
    <t>Concentration Risk [Line Items]</t>
  </si>
  <si>
    <t>Total loan</t>
  </si>
  <si>
    <t>Commercial Real Estate Other Receivable [Member]</t>
  </si>
  <si>
    <t>First Community Bank [Member]</t>
  </si>
  <si>
    <t>Concentrations of credit risk threshold, amounts loaned to multiple borrowers engaged in similar business activities as a percentage of risk based capital</t>
  </si>
  <si>
    <t>Concentrations of credit risk threshold amount of risk entity's risk based capital, amounts loaned to multiple borrowers engaged in similar business activities</t>
  </si>
  <si>
    <t>Number of concentration risks</t>
  </si>
  <si>
    <t>First Community Bank [Member] | Private Households [Member]</t>
  </si>
  <si>
    <t>Number of loans</t>
  </si>
  <si>
    <t>First Community Bank [Member] | Loans Receivable [Member] | Credit Concentration Risk [Member] | Commercial Real Estate Other Receivable [Member]</t>
  </si>
  <si>
    <t>Percentage of concentration risk</t>
  </si>
  <si>
    <t>First Community Bank [Member] | Loans Receivable [Member] | Credit Concentration Risk [Member] | Private Households [Member]</t>
  </si>
  <si>
    <t>First Community Bank [Member] | Loans Receivable [Member] | Credit Concentration Risk [Member] | Lessors of Residential Properties [Member]</t>
  </si>
  <si>
    <t>First Community Bank [Member] | Loans Receivable [Member] | Credit Concentration Risk [Member] | Lessors of Non Residential Properties [Member]</t>
  </si>
  <si>
    <t>First Community Bank [Member] | Loans Receivable [Member] | Credit Concentration Risk [Member] | Religious Organizations [Member]</t>
  </si>
  <si>
    <t>First Community Bank [Member] | Regulatory Capital [Member] | Credit Concentration Risk [Member] | Private Households [Member]</t>
  </si>
  <si>
    <t>First Community Bank [Member] | Commercial Real Estate Other Receivable [Member] | Credit Concentration Risk [Member] | Commercial Real Estate Loans Related to Owner Occupied Properties [Member]</t>
  </si>
  <si>
    <t>COMMITMENTS, CONCENTRATIONS OF CREDIT RISK AND CONTINGENCIES (Details Narrative 2) (USD $)</t>
  </si>
  <si>
    <t>Interest rate swap agreement</t>
  </si>
  <si>
    <t>Notional Amount</t>
  </si>
  <si>
    <t>Cap/Swap Rate, fixed (as a percent)</t>
  </si>
  <si>
    <t>Term of interest rate swap agreement</t>
  </si>
  <si>
    <t>Derivative, variable rate basis</t>
  </si>
  <si>
    <t>three month LIBOR</t>
  </si>
  <si>
    <t>Change in fair value of the contract recognized in earnings</t>
  </si>
  <si>
    <t>OTHER EXPENSES (Details) (USD $)</t>
  </si>
  <si>
    <t>STOCK OPTIONS AND RESTRICTED STOCK (Details) (USD $)</t>
  </si>
  <si>
    <t>Number of shares reserved for future grants</t>
  </si>
  <si>
    <t>Shares reserved that were approved by shareholders at the annual meeting</t>
  </si>
  <si>
    <t>Number of members of the board of directors in stock option committee</t>
  </si>
  <si>
    <t>Exercisable period</t>
  </si>
  <si>
    <t>Outstanding at the beginning of the period (in shares)</t>
  </si>
  <si>
    <t>Forfeited (in shares)</t>
  </si>
  <si>
    <t>Outstanding at the end of the period (in shares)</t>
  </si>
  <si>
    <t>Weighted Average Exercise Price</t>
  </si>
  <si>
    <t>Outstanding at the beginning of the period</t>
  </si>
  <si>
    <t>Forfeited (in dollars per share)</t>
  </si>
  <si>
    <t>Outstanding at the end of the period</t>
  </si>
  <si>
    <t>Weighted-Average Remaining Contractual Term (Years)</t>
  </si>
  <si>
    <t>1 month 24 days</t>
  </si>
  <si>
    <t>1 year 1 month 6 days</t>
  </si>
  <si>
    <t>2 years 3 months 18 days</t>
  </si>
  <si>
    <t>STOCK OPTIONS AND RESTRICTED STOCK (Details 2) (Employee Stock Option [Member], USD $)</t>
  </si>
  <si>
    <t>Share-based Compensation, Shares Authorized under Stock Option Plans, Exercise Price Range [Line Items]</t>
  </si>
  <si>
    <t>Number of Option Shares Outstanding and Exercisable</t>
  </si>
  <si>
    <t>Weighted Average Remaining Contractual Life</t>
  </si>
  <si>
    <t>Weighted Average Exercise Price (in dollars per share)</t>
  </si>
  <si>
    <t>Excercise Price $14.21 / $16.70 [Member]</t>
  </si>
  <si>
    <t>Exercise price, low end of range (in dollars per share)</t>
  </si>
  <si>
    <t>Exercise price, high end of range (in dollars per share)</t>
  </si>
  <si>
    <t>5 months 23 days</t>
  </si>
  <si>
    <t>Excercise Price $19.00 / $22.50 [Member]</t>
  </si>
  <si>
    <t>18 days</t>
  </si>
  <si>
    <t>STOCK OPTIONS AND RESTRICTED STOCK (Details Narrative) (USD $)</t>
  </si>
  <si>
    <t>Restricted stock</t>
  </si>
  <si>
    <t>Restricted Stock [Member] | Director [Member]</t>
  </si>
  <si>
    <t>Restricted stock issued to each officer (in shares)</t>
  </si>
  <si>
    <t>Restricted stock issued (in shares)</t>
  </si>
  <si>
    <t>Value of restricted stock issued (in dollars per share)</t>
  </si>
  <si>
    <t>Restricted Stock [Member] | Executive Officer [Member]</t>
  </si>
  <si>
    <t>Restricted Stock [Member] | Executive Officer [Member] | Savannah River Financial Corporation [Member]</t>
  </si>
  <si>
    <t>EMPLOYEE BENEFIT PLAN (Details Narrative) (USD $)</t>
  </si>
  <si>
    <t>Jul. 01, 2007</t>
  </si>
  <si>
    <t>401(k) plan</t>
  </si>
  <si>
    <t>Plan expense</t>
  </si>
  <si>
    <t>Employer match prior to July 1, 2007 (as a percent)</t>
  </si>
  <si>
    <t>Employer match of employee contributions of first 3% of eligible compensation (as a percent)</t>
  </si>
  <si>
    <t>Percentage of eligible compensation, matched 100% by employer</t>
  </si>
  <si>
    <t>Employer match of employee contributions of next 2% of eligible compensation (as a percent)</t>
  </si>
  <si>
    <t>Percentage of eligible compensation, matched 50% by employer</t>
  </si>
  <si>
    <t>EMPLOYEE BENEFIT PLAN (Details Narrative 1) (USD $)</t>
  </si>
  <si>
    <t>Dec. 31, 2006</t>
  </si>
  <si>
    <t>Deferred Compensation Arrangement with Individual, Postretirement Benefits [Line Items]</t>
  </si>
  <si>
    <t>Cash surrender value of bank-owned life insurance</t>
  </si>
  <si>
    <t>Salary Continuation Plan [Member]</t>
  </si>
  <si>
    <t>Expenses accrued for the anticipated benefits</t>
  </si>
  <si>
    <t>Two Key Individuals [Member] | Salary Continuation Plan [Member]</t>
  </si>
  <si>
    <t>Number of individuals covered under the plan</t>
  </si>
  <si>
    <t>Requisite age of individuals to be covered under the plan</t>
  </si>
  <si>
    <t>63 years</t>
  </si>
  <si>
    <t>Monthly benefits</t>
  </si>
  <si>
    <t>Period for which monthly benefits are provided</t>
  </si>
  <si>
    <t>17 years</t>
  </si>
  <si>
    <t>Additional single premium life insurance policies purchased</t>
  </si>
  <si>
    <t>Six Additional Key Officers [Member] | Salary Continuation Plan [Member]</t>
  </si>
  <si>
    <t>15 years</t>
  </si>
  <si>
    <t>EARNINGS PER SHARE (Details) (USD $)</t>
  </si>
  <si>
    <t>Basic earnings common per share (in shar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USD $)</t>
  </si>
  <si>
    <t>Dec. 16, 2012</t>
  </si>
  <si>
    <t>Outstanding securities not deemed to be dilutive (in shares)</t>
  </si>
  <si>
    <t>Debt issued</t>
  </si>
  <si>
    <t>Warrants issued (in shares)</t>
  </si>
  <si>
    <t>SHAREHOLDERS' EQUITY, CAPITAL REQUIREMENTS AND DIVIDEND RESTRICTIONS (Details Narrative) (USD $)</t>
  </si>
  <si>
    <t>1 Months Ended</t>
  </si>
  <si>
    <t>Oct. 25, 2012</t>
  </si>
  <si>
    <t>Aug. 29, 2012</t>
  </si>
  <si>
    <t>Nov. 30, 2008</t>
  </si>
  <si>
    <t>Jul. 27, 2012</t>
  </si>
  <si>
    <t>Compliance with Regulatory Capital Requirements under Banking Regulations [Line Items]</t>
  </si>
  <si>
    <t>Shares issued</t>
  </si>
  <si>
    <t>Net proceeds from issuance of common stock</t>
  </si>
  <si>
    <t>Value of stock repurchased</t>
  </si>
  <si>
    <t>Number of shares to be repurchased as per bid approval by the U.S. Treasury</t>
  </si>
  <si>
    <t>Repurchase price</t>
  </si>
  <si>
    <t>Series T Preferred Stock [Member]</t>
  </si>
  <si>
    <t>Number of shares repurchased</t>
  </si>
  <si>
    <t>Number of shares sold under stock repurchase program</t>
  </si>
  <si>
    <t>Number of shares repurchased by third party investors</t>
  </si>
  <si>
    <t>Auction price (in dollars per share)</t>
  </si>
  <si>
    <t>Public offering price (in dollars per share)</t>
  </si>
  <si>
    <t>Gross proceeds from public offering of common stock</t>
  </si>
  <si>
    <t>Original target for gross proceeds from public offering of common stock</t>
  </si>
  <si>
    <t>SHAREHOLDERS' EQUITY, CAPITAL REQUIREMENTS AND DIVIDEND RESTRICTIONS (Details) (USD $)</t>
  </si>
  <si>
    <t>Tier 1 Capital</t>
  </si>
  <si>
    <t>Actual Amount</t>
  </si>
  <si>
    <t>Actual Ratio (as a percent)</t>
  </si>
  <si>
    <t>Required to be Categorized Adequately Capitalized Amount</t>
  </si>
  <si>
    <t>Required to be Categorized Adequately Capitalized Ratio (as a percent)</t>
  </si>
  <si>
    <t>Tier 1 Leverage</t>
  </si>
  <si>
    <t>Required to be Categorized Well Capitalized Amount</t>
  </si>
  <si>
    <t>Required to be Categorized Well Capitalized Ratio (as a percent)</t>
  </si>
  <si>
    <t>SHAREHOLDERS' EQUITY, CAPITAL REQUIREMENTS AND DIVIDEND RESTRICTIONS (Details Narrative 2)</t>
  </si>
  <si>
    <t>Cash dividends paid as percentage of net income</t>
  </si>
  <si>
    <t>PARENT COMPANY FINANCIAL INFORMATION (Details) (USD $)</t>
  </si>
  <si>
    <t>Dec. 31, 2011</t>
  </si>
  <si>
    <t>Shareholders' equity</t>
  </si>
  <si>
    <t>Parent Company [Member]</t>
  </si>
  <si>
    <t>PARENT COMPANY FINANCIAL INFORMATION (Details 2) (USD $)</t>
  </si>
  <si>
    <t>PARENT COMPANY FINANCIAL INFORMATION (Details 3) (USD $)</t>
  </si>
  <si>
    <t>QUARTERLY FINANCIAL DATA (UNAUDITED) (Details) (USD $)</t>
  </si>
  <si>
    <t>Net income per share, basic (in dollars per share)</t>
  </si>
  <si>
    <t>Net income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u/>
      <sz val="10"/>
      <color theme="1"/>
      <name val="Times New Roman"/>
      <family val="1"/>
    </font>
    <font>
      <b/>
      <i/>
      <sz val="10"/>
      <color theme="1"/>
      <name val="Times New Roman"/>
      <family val="1"/>
    </font>
    <font>
      <i/>
      <sz val="10"/>
      <color theme="1"/>
      <name val="Calibri"/>
      <family val="2"/>
      <scheme val="minor"/>
    </font>
    <font>
      <sz val="9"/>
      <color theme="1"/>
      <name val="Calibri"/>
      <family val="2"/>
      <scheme val="minor"/>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0" fillId="0" borderId="0" xfId="0" applyFont="1" applyAlignment="1">
      <alignment horizontal="left" wrapText="1" indent="1"/>
    </xf>
    <xf numFmtId="0" fontId="18" fillId="0" borderId="0" xfId="0" applyFont="1" applyAlignment="1">
      <alignment horizontal="justify" wrapText="1"/>
    </xf>
    <xf numFmtId="0" fontId="21" fillId="0" borderId="0" xfId="0" applyFont="1"/>
    <xf numFmtId="0" fontId="21" fillId="0" borderId="0" xfId="0" applyFont="1" applyAlignment="1">
      <alignment horizontal="center" wrapText="1"/>
    </xf>
    <xf numFmtId="0" fontId="22" fillId="0" borderId="0" xfId="0" applyFont="1"/>
    <xf numFmtId="0" fontId="22" fillId="0" borderId="0" xfId="0" applyFont="1" applyAlignment="1">
      <alignment wrapText="1"/>
    </xf>
    <xf numFmtId="0" fontId="22" fillId="0" borderId="0" xfId="0" applyFont="1" applyAlignment="1">
      <alignment horizontal="left"/>
    </xf>
    <xf numFmtId="0" fontId="22"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xf>
    <xf numFmtId="0" fontId="22" fillId="34" borderId="0" xfId="0" applyFont="1" applyFill="1" applyAlignment="1">
      <alignment horizontal="left" wrapText="1" indent="1"/>
    </xf>
    <xf numFmtId="0" fontId="21" fillId="34" borderId="0" xfId="0" applyFont="1" applyFill="1" applyAlignment="1">
      <alignment horizontal="left" wrapText="1" indent="3"/>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indent="4"/>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7"/>
    </xf>
    <xf numFmtId="0" fontId="22" fillId="0" borderId="0" xfId="0" applyFont="1" applyAlignment="1">
      <alignment horizontal="center"/>
    </xf>
    <xf numFmtId="0" fontId="21" fillId="0" borderId="0" xfId="0" applyFont="1" applyAlignment="1">
      <alignment horizontal="center"/>
    </xf>
    <xf numFmtId="0" fontId="18" fillId="33" borderId="0" xfId="0" applyFont="1" applyFill="1" applyAlignment="1">
      <alignment horizontal="left" wrapText="1" indent="1"/>
    </xf>
    <xf numFmtId="0" fontId="21" fillId="0" borderId="0" xfId="0" applyFont="1" applyAlignment="1">
      <alignment horizontal="center"/>
    </xf>
    <xf numFmtId="0" fontId="22" fillId="0" borderId="0" xfId="0" applyFont="1" applyAlignment="1">
      <alignment horizontal="left"/>
    </xf>
    <xf numFmtId="0" fontId="22" fillId="0" borderId="10" xfId="0" applyFont="1" applyBorder="1" applyAlignment="1">
      <alignment horizontal="left"/>
    </xf>
    <xf numFmtId="0" fontId="22" fillId="0" borderId="0" xfId="0" applyFont="1"/>
    <xf numFmtId="0" fontId="22" fillId="0" borderId="10" xfId="0" applyFont="1" applyBorder="1" applyAlignment="1">
      <alignment horizontal="center"/>
    </xf>
    <xf numFmtId="0" fontId="22"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xf>
    <xf numFmtId="0" fontId="21" fillId="0" borderId="10" xfId="0" applyFont="1" applyBorder="1"/>
    <xf numFmtId="0" fontId="18" fillId="0" borderId="10" xfId="0" applyFont="1" applyBorder="1"/>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1" fillId="34" borderId="10" xfId="0" applyFont="1" applyFill="1" applyBorder="1" applyAlignment="1">
      <alignment wrapText="1"/>
    </xf>
    <xf numFmtId="0" fontId="18" fillId="34" borderId="10" xfId="0" applyFont="1" applyFill="1" applyBorder="1" applyAlignment="1">
      <alignment wrapText="1"/>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18" fillId="33" borderId="12" xfId="0" applyFont="1" applyFill="1" applyBorder="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4" borderId="0" xfId="0" applyFont="1" applyFill="1" applyAlignment="1">
      <alignment horizontal="left" wrapText="1" indent="3"/>
    </xf>
    <xf numFmtId="15" fontId="18" fillId="0" borderId="0" xfId="0" applyNumberFormat="1" applyFont="1" applyAlignment="1">
      <alignment horizontal="left" wrapText="1" indent="1"/>
    </xf>
    <xf numFmtId="0" fontId="18" fillId="0" borderId="0" xfId="0" applyFont="1" applyAlignment="1">
      <alignment horizontal="left" wrapText="1" indent="2"/>
    </xf>
    <xf numFmtId="0" fontId="21" fillId="0" borderId="10" xfId="0" applyFont="1" applyBorder="1" applyAlignment="1">
      <alignment wrapText="1"/>
    </xf>
    <xf numFmtId="0" fontId="18" fillId="0" borderId="10" xfId="0" applyFont="1" applyBorder="1" applyAlignment="1">
      <alignment wrapText="1"/>
    </xf>
    <xf numFmtId="0" fontId="18" fillId="0" borderId="14" xfId="0" applyFont="1" applyBorder="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left" wrapText="1" indent="1"/>
    </xf>
    <xf numFmtId="15" fontId="19" fillId="0" borderId="0" xfId="0" applyNumberFormat="1" applyFont="1" applyAlignment="1">
      <alignment horizontal="left" wrapText="1"/>
    </xf>
    <xf numFmtId="6" fontId="18" fillId="33" borderId="0" xfId="0" applyNumberFormat="1" applyFont="1" applyFill="1" applyAlignment="1">
      <alignment horizontal="left" wrapText="1"/>
    </xf>
    <xf numFmtId="0" fontId="18" fillId="0" borderId="0" xfId="0" applyFont="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12"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11" xfId="0" applyFont="1" applyBorder="1" applyAlignment="1">
      <alignment horizontal="center"/>
    </xf>
    <xf numFmtId="0" fontId="18" fillId="0" borderId="11" xfId="0" applyFont="1" applyBorder="1" applyAlignment="1">
      <alignment horizontal="center" wrapText="1"/>
    </xf>
    <xf numFmtId="0" fontId="18" fillId="0" borderId="10" xfId="0" applyFont="1" applyBorder="1" applyAlignment="1">
      <alignment horizontal="left" wrapText="1"/>
    </xf>
    <xf numFmtId="15" fontId="18" fillId="0" borderId="10" xfId="0" applyNumberFormat="1" applyFont="1" applyBorder="1" applyAlignment="1">
      <alignment horizontal="center"/>
    </xf>
    <xf numFmtId="0" fontId="18" fillId="0" borderId="11" xfId="0" applyFont="1" applyBorder="1" applyAlignment="1">
      <alignment wrapText="1"/>
    </xf>
    <xf numFmtId="0" fontId="24"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vertical="top" wrapText="1" indent="1"/>
    </xf>
    <xf numFmtId="0" fontId="18" fillId="0" borderId="0" xfId="0" applyFont="1" applyAlignment="1">
      <alignment vertical="top" wrapText="1" indent="1"/>
    </xf>
    <xf numFmtId="0" fontId="19" fillId="0" borderId="0" xfId="0" applyFont="1" applyAlignment="1">
      <alignment vertical="top" wrapText="1" indent="1"/>
    </xf>
    <xf numFmtId="0" fontId="21"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21" fillId="34" borderId="12" xfId="0" applyFont="1" applyFill="1" applyBorder="1" applyAlignment="1">
      <alignment wrapText="1"/>
    </xf>
    <xf numFmtId="0" fontId="18" fillId="34" borderId="12"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22" fillId="0" borderId="0" xfId="0" applyFont="1" applyAlignment="1">
      <alignment horizontal="center" wrapText="1"/>
    </xf>
    <xf numFmtId="0" fontId="21" fillId="0" borderId="0" xfId="0" applyFont="1" applyAlignment="1">
      <alignment horizontal="left" wrapText="1" indent="2"/>
    </xf>
    <xf numFmtId="0" fontId="19" fillId="0" borderId="0" xfId="0" applyFont="1"/>
    <xf numFmtId="0" fontId="22" fillId="0" borderId="0" xfId="0" applyFont="1" applyAlignment="1">
      <alignment horizontal="lef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left" wrapText="1"/>
    </xf>
    <xf numFmtId="0" fontId="18" fillId="0" borderId="0" xfId="0" applyFont="1" applyAlignment="1">
      <alignment horizontal="center" vertical="top" wrapText="1"/>
    </xf>
    <xf numFmtId="0" fontId="18" fillId="0" borderId="15" xfId="0" applyFont="1" applyBorder="1" applyAlignment="1">
      <alignment horizontal="center" vertical="top" wrapText="1"/>
    </xf>
    <xf numFmtId="0" fontId="18" fillId="0" borderId="15" xfId="0" applyFont="1" applyBorder="1" applyAlignment="1">
      <alignment horizontal="center" wrapText="1"/>
    </xf>
    <xf numFmtId="0" fontId="18" fillId="33" borderId="0" xfId="0" applyFont="1" applyFill="1" applyAlignment="1">
      <alignment vertical="top" wrapText="1"/>
    </xf>
    <xf numFmtId="6" fontId="18" fillId="33" borderId="15" xfId="0" applyNumberFormat="1" applyFont="1" applyFill="1" applyBorder="1" applyAlignment="1">
      <alignment horizontal="center" vertical="top" wrapText="1"/>
    </xf>
    <xf numFmtId="0" fontId="18" fillId="33" borderId="15" xfId="0" applyFont="1" applyFill="1" applyBorder="1" applyAlignment="1">
      <alignment vertical="top" wrapText="1"/>
    </xf>
    <xf numFmtId="0" fontId="18" fillId="33" borderId="15" xfId="0" applyFont="1" applyFill="1" applyBorder="1" applyAlignment="1">
      <alignment horizontal="center" vertical="top" wrapText="1"/>
    </xf>
    <xf numFmtId="0" fontId="18" fillId="34" borderId="0" xfId="0" applyFont="1" applyFill="1" applyAlignment="1">
      <alignment vertical="top" wrapText="1"/>
    </xf>
    <xf numFmtId="6" fontId="18" fillId="34" borderId="15" xfId="0" applyNumberFormat="1" applyFont="1" applyFill="1" applyBorder="1" applyAlignment="1">
      <alignment horizontal="center" vertical="top" wrapText="1"/>
    </xf>
    <xf numFmtId="0" fontId="18" fillId="34" borderId="15" xfId="0" applyFont="1" applyFill="1" applyBorder="1" applyAlignment="1">
      <alignment vertical="top" wrapText="1"/>
    </xf>
    <xf numFmtId="0" fontId="18" fillId="34" borderId="15" xfId="0" applyFont="1" applyFill="1" applyBorder="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0" borderId="15"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3" fontId="18" fillId="34" borderId="12" xfId="0" applyNumberFormat="1" applyFont="1" applyFill="1" applyBorder="1" applyAlignment="1">
      <alignment horizontal="right" wrapText="1"/>
    </xf>
    <xf numFmtId="0" fontId="27" fillId="0" borderId="0" xfId="0" applyFont="1" applyAlignment="1">
      <alignment horizontal="center" wrapText="1"/>
    </xf>
    <xf numFmtId="0" fontId="28" fillId="0" borderId="0" xfId="0" applyFont="1" applyAlignment="1">
      <alignment wrapText="1"/>
    </xf>
    <xf numFmtId="3" fontId="21" fillId="33" borderId="12" xfId="0" applyNumberFormat="1" applyFont="1" applyFill="1" applyBorder="1" applyAlignment="1">
      <alignment horizontal="right" wrapText="1"/>
    </xf>
    <xf numFmtId="0" fontId="22" fillId="0" borderId="15" xfId="0" applyFont="1" applyBorder="1" applyAlignment="1">
      <alignment horizontal="center" wrapText="1"/>
    </xf>
    <xf numFmtId="0" fontId="22" fillId="0" borderId="16" xfId="0" applyFont="1" applyBorder="1" applyAlignment="1">
      <alignment horizontal="center" wrapText="1"/>
    </xf>
    <xf numFmtId="3" fontId="21"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right" wrapText="1"/>
    </xf>
    <xf numFmtId="0" fontId="21" fillId="34" borderId="12" xfId="0" applyFont="1" applyFill="1" applyBorder="1" applyAlignment="1">
      <alignment horizontal="right"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0" borderId="10" xfId="0" applyFont="1" applyBorder="1" applyAlignment="1">
      <alignment horizontal="center"/>
    </xf>
    <xf numFmtId="0" fontId="21" fillId="0" borderId="0" xfId="0" applyFont="1"/>
    <xf numFmtId="0" fontId="21" fillId="0" borderId="11" xfId="0" applyFont="1" applyBorder="1" applyAlignment="1">
      <alignment horizontal="center"/>
    </xf>
    <xf numFmtId="0" fontId="21" fillId="0" borderId="11" xfId="0" applyFont="1" applyBorder="1"/>
    <xf numFmtId="0" fontId="21" fillId="0" borderId="0" xfId="0" applyFont="1" applyAlignment="1">
      <alignment wrapText="1"/>
    </xf>
    <xf numFmtId="0" fontId="22" fillId="0" borderId="11"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xf>
    <xf numFmtId="0" fontId="21" fillId="0" borderId="10" xfId="0" applyFont="1" applyBorder="1" applyAlignment="1">
      <alignment horizontal="center" wrapText="1"/>
    </xf>
    <xf numFmtId="0" fontId="22" fillId="0" borderId="10" xfId="0" applyFont="1" applyBorder="1" applyAlignment="1">
      <alignment horizontal="lef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2" fillId="0" borderId="0" xfId="0" applyFont="1" applyAlignment="1">
      <alignment horizontal="left" wrapText="1" indent="1"/>
    </xf>
    <xf numFmtId="15" fontId="21" fillId="0" borderId="0" xfId="0" applyNumberFormat="1" applyFont="1" applyAlignment="1">
      <alignment horizontal="left" wrapText="1" indent="1"/>
    </xf>
    <xf numFmtId="15" fontId="21" fillId="0" borderId="10" xfId="0" applyNumberFormat="1" applyFont="1" applyBorder="1" applyAlignment="1">
      <alignment horizontal="left" wrapText="1" indent="1"/>
    </xf>
    <xf numFmtId="0" fontId="21" fillId="0" borderId="10" xfId="0" applyFont="1" applyBorder="1" applyAlignment="1">
      <alignment horizontal="left" wrapText="1"/>
    </xf>
    <xf numFmtId="15" fontId="21" fillId="0" borderId="10" xfId="0" applyNumberFormat="1" applyFont="1" applyBorder="1" applyAlignment="1">
      <alignment horizontal="center"/>
    </xf>
    <xf numFmtId="0" fontId="21" fillId="0" borderId="11" xfId="0" applyFont="1" applyBorder="1" applyAlignment="1">
      <alignment wrapText="1"/>
    </xf>
    <xf numFmtId="15" fontId="22" fillId="0" borderId="10" xfId="0" applyNumberFormat="1"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horizontal="left" wrapText="1" indent="1"/>
    </xf>
    <xf numFmtId="0" fontId="26" fillId="33" borderId="0" xfId="0" applyFont="1" applyFill="1" applyAlignment="1">
      <alignment horizontal="left" wrapText="1"/>
    </xf>
    <xf numFmtId="0" fontId="21" fillId="0" borderId="14"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32781</v>
      </c>
      <c r="C5" s="4"/>
      <c r="D5" s="4"/>
    </row>
    <row r="6" spans="1:4" x14ac:dyDescent="0.25">
      <c r="A6" s="2" t="s">
        <v>9</v>
      </c>
      <c r="B6" s="4" t="s">
        <v>10</v>
      </c>
      <c r="C6" s="4"/>
      <c r="D6" s="4"/>
    </row>
    <row r="7" spans="1:4" x14ac:dyDescent="0.25">
      <c r="A7" s="2" t="s">
        <v>11</v>
      </c>
      <c r="B7" s="4" t="s">
        <v>12</v>
      </c>
      <c r="C7" s="4"/>
      <c r="D7" s="4"/>
    </row>
    <row r="8" spans="1:4" x14ac:dyDescent="0.25">
      <c r="A8" s="2" t="s">
        <v>13</v>
      </c>
      <c r="B8" s="5">
        <v>42004</v>
      </c>
      <c r="C8" s="4"/>
      <c r="D8" s="4"/>
    </row>
    <row r="9" spans="1:4" x14ac:dyDescent="0.25">
      <c r="A9" s="2" t="s">
        <v>14</v>
      </c>
      <c r="B9" s="4" t="b">
        <v>0</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65117615</v>
      </c>
    </row>
    <row r="16" spans="1:4" ht="30" x14ac:dyDescent="0.25">
      <c r="A16" s="2" t="s">
        <v>24</v>
      </c>
      <c r="B16" s="4"/>
      <c r="C16" s="7">
        <v>6683960</v>
      </c>
      <c r="D16" s="4"/>
    </row>
    <row r="17" spans="1:4" x14ac:dyDescent="0.25">
      <c r="A17" s="2" t="s">
        <v>25</v>
      </c>
      <c r="B17" s="4">
        <v>2013</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27</v>
      </c>
      <c r="B3" s="4"/>
    </row>
    <row r="4" spans="1:2" ht="26.25" x14ac:dyDescent="0.25">
      <c r="A4" s="12" t="s">
        <v>226</v>
      </c>
      <c r="B4" s="10" t="s">
        <v>228</v>
      </c>
    </row>
    <row r="5" spans="1:2" x14ac:dyDescent="0.25">
      <c r="A5" s="12"/>
      <c r="B5" s="13" t="s">
        <v>229</v>
      </c>
    </row>
    <row r="6" spans="1:2" ht="115.5" x14ac:dyDescent="0.25">
      <c r="A6" s="12"/>
      <c r="B6" s="11" t="s">
        <v>230</v>
      </c>
    </row>
    <row r="7" spans="1:2" ht="294" x14ac:dyDescent="0.25">
      <c r="A7" s="12"/>
      <c r="B7" s="11" t="s">
        <v>231</v>
      </c>
    </row>
    <row r="8" spans="1:2" x14ac:dyDescent="0.25">
      <c r="A8" s="12"/>
      <c r="B8" s="13" t="s">
        <v>232</v>
      </c>
    </row>
    <row r="9" spans="1:2" ht="102.75" x14ac:dyDescent="0.25">
      <c r="A9" s="12"/>
      <c r="B9" s="11" t="s">
        <v>233</v>
      </c>
    </row>
    <row r="10" spans="1:2" x14ac:dyDescent="0.25">
      <c r="A10" s="12"/>
      <c r="B10" s="13" t="s">
        <v>234</v>
      </c>
    </row>
    <row r="11" spans="1:2" ht="179.25" x14ac:dyDescent="0.25">
      <c r="A11" s="12"/>
      <c r="B11" s="11" t="s">
        <v>235</v>
      </c>
    </row>
    <row r="12" spans="1:2" ht="115.5" x14ac:dyDescent="0.25">
      <c r="A12" s="12"/>
      <c r="B12" s="11" t="s">
        <v>236</v>
      </c>
    </row>
    <row r="13" spans="1:2" ht="39" x14ac:dyDescent="0.25">
      <c r="A13" s="12"/>
      <c r="B13" s="11" t="s">
        <v>237</v>
      </c>
    </row>
    <row r="14" spans="1:2" x14ac:dyDescent="0.25">
      <c r="A14" s="12"/>
      <c r="B14" s="13" t="s">
        <v>238</v>
      </c>
    </row>
    <row r="15" spans="1:2" x14ac:dyDescent="0.25">
      <c r="A15" s="12"/>
      <c r="B15" s="10"/>
    </row>
    <row r="16" spans="1:2" ht="179.25" x14ac:dyDescent="0.25">
      <c r="A16" s="12"/>
      <c r="B16" s="11" t="s">
        <v>239</v>
      </c>
    </row>
    <row r="17" spans="1:2" x14ac:dyDescent="0.25">
      <c r="A17" s="12"/>
      <c r="B17" s="11"/>
    </row>
    <row r="18" spans="1:2" ht="179.25" x14ac:dyDescent="0.25">
      <c r="A18" s="12"/>
      <c r="B18" s="11" t="s">
        <v>240</v>
      </c>
    </row>
    <row r="19" spans="1:2" x14ac:dyDescent="0.25">
      <c r="A19" s="12"/>
      <c r="B19" s="13" t="s">
        <v>241</v>
      </c>
    </row>
    <row r="20" spans="1:2" ht="179.25" x14ac:dyDescent="0.25">
      <c r="A20" s="12"/>
      <c r="B20" s="11" t="s">
        <v>242</v>
      </c>
    </row>
    <row r="21" spans="1:2" ht="102.75" x14ac:dyDescent="0.25">
      <c r="A21" s="12"/>
      <c r="B21" s="11" t="s">
        <v>243</v>
      </c>
    </row>
    <row r="22" spans="1:2" ht="230.25" x14ac:dyDescent="0.25">
      <c r="A22" s="12"/>
      <c r="B22" s="11" t="s">
        <v>244</v>
      </c>
    </row>
    <row r="23" spans="1:2" x14ac:dyDescent="0.25">
      <c r="A23" s="12"/>
      <c r="B23" s="13" t="s">
        <v>245</v>
      </c>
    </row>
    <row r="24" spans="1:2" ht="90" x14ac:dyDescent="0.25">
      <c r="A24" s="12"/>
      <c r="B24" s="11" t="s">
        <v>246</v>
      </c>
    </row>
    <row r="25" spans="1:2" x14ac:dyDescent="0.25">
      <c r="A25" s="12"/>
      <c r="B25" s="13" t="s">
        <v>247</v>
      </c>
    </row>
    <row r="26" spans="1:2" ht="192" x14ac:dyDescent="0.25">
      <c r="A26" s="12"/>
      <c r="B26" s="11" t="s">
        <v>248</v>
      </c>
    </row>
    <row r="27" spans="1:2" x14ac:dyDescent="0.25">
      <c r="A27" s="12"/>
      <c r="B27" s="13" t="s">
        <v>249</v>
      </c>
    </row>
    <row r="28" spans="1:2" ht="141" x14ac:dyDescent="0.25">
      <c r="A28" s="12"/>
      <c r="B28" s="11" t="s">
        <v>250</v>
      </c>
    </row>
    <row r="29" spans="1:2" x14ac:dyDescent="0.25">
      <c r="A29" s="12"/>
      <c r="B29" s="13" t="s">
        <v>251</v>
      </c>
    </row>
    <row r="30" spans="1:2" ht="153.75" x14ac:dyDescent="0.25">
      <c r="A30" s="12"/>
      <c r="B30" s="11" t="s">
        <v>252</v>
      </c>
    </row>
    <row r="31" spans="1:2" x14ac:dyDescent="0.25">
      <c r="A31" s="12"/>
      <c r="B31" s="13" t="s">
        <v>253</v>
      </c>
    </row>
    <row r="32" spans="1:2" ht="128.25" x14ac:dyDescent="0.25">
      <c r="A32" s="12"/>
      <c r="B32" s="11" t="s">
        <v>254</v>
      </c>
    </row>
    <row r="33" spans="1:2" x14ac:dyDescent="0.25">
      <c r="A33" s="12"/>
      <c r="B33" s="13" t="s">
        <v>255</v>
      </c>
    </row>
    <row r="34" spans="1:2" ht="141" x14ac:dyDescent="0.25">
      <c r="A34" s="12"/>
      <c r="B34" s="11" t="s">
        <v>256</v>
      </c>
    </row>
    <row r="35" spans="1:2" x14ac:dyDescent="0.25">
      <c r="A35" s="12"/>
      <c r="B35" s="13" t="s">
        <v>257</v>
      </c>
    </row>
    <row r="36" spans="1:2" ht="141" x14ac:dyDescent="0.25">
      <c r="A36" s="12"/>
      <c r="B36" s="11" t="s">
        <v>258</v>
      </c>
    </row>
    <row r="37" spans="1:2" ht="128.25" x14ac:dyDescent="0.25">
      <c r="A37" s="12"/>
      <c r="B37" s="11" t="s">
        <v>259</v>
      </c>
    </row>
    <row r="38" spans="1:2" x14ac:dyDescent="0.25">
      <c r="A38" s="12"/>
      <c r="B38" s="13" t="s">
        <v>260</v>
      </c>
    </row>
    <row r="39" spans="1:2" ht="64.5" x14ac:dyDescent="0.25">
      <c r="A39" s="12"/>
      <c r="B39" s="11" t="s">
        <v>261</v>
      </c>
    </row>
    <row r="40" spans="1:2" ht="51.75" x14ac:dyDescent="0.25">
      <c r="A40" s="12"/>
      <c r="B40" s="11" t="s">
        <v>262</v>
      </c>
    </row>
    <row r="41" spans="1:2" x14ac:dyDescent="0.25">
      <c r="A41" s="12"/>
      <c r="B41" s="13" t="s">
        <v>263</v>
      </c>
    </row>
    <row r="42" spans="1:2" ht="166.5" x14ac:dyDescent="0.25">
      <c r="A42" s="12"/>
      <c r="B42" s="11" t="s">
        <v>264</v>
      </c>
    </row>
    <row r="43" spans="1:2" ht="26.25" x14ac:dyDescent="0.25">
      <c r="A43" s="12"/>
      <c r="B43" s="15" t="s">
        <v>265</v>
      </c>
    </row>
    <row r="44" spans="1:2" ht="192" x14ac:dyDescent="0.25">
      <c r="A44" s="12"/>
      <c r="B44" s="11" t="s">
        <v>266</v>
      </c>
    </row>
    <row r="45" spans="1:2" x14ac:dyDescent="0.25">
      <c r="A45" s="12"/>
      <c r="B45" s="13"/>
    </row>
    <row r="46" spans="1:2" ht="409.6" x14ac:dyDescent="0.25">
      <c r="A46" s="12"/>
      <c r="B46" s="11" t="s">
        <v>267</v>
      </c>
    </row>
    <row r="47" spans="1:2" x14ac:dyDescent="0.25">
      <c r="A47" s="12"/>
      <c r="B47" s="13" t="s">
        <v>268</v>
      </c>
    </row>
    <row r="48" spans="1:2" ht="64.5" x14ac:dyDescent="0.25">
      <c r="A48" s="12"/>
      <c r="B48" s="11" t="s">
        <v>269</v>
      </c>
    </row>
    <row r="49" spans="1:2" x14ac:dyDescent="0.25">
      <c r="A49" s="12"/>
      <c r="B49" s="13" t="s">
        <v>270</v>
      </c>
    </row>
    <row r="50" spans="1:2" ht="204.75" x14ac:dyDescent="0.25">
      <c r="A50" s="12"/>
      <c r="B50" s="16" t="s">
        <v>271</v>
      </c>
    </row>
    <row r="51" spans="1:2" x14ac:dyDescent="0.25">
      <c r="A51" s="12"/>
      <c r="B51" s="16"/>
    </row>
    <row r="52" spans="1:2" ht="319.5" x14ac:dyDescent="0.25">
      <c r="A52" s="12"/>
      <c r="B52" s="16" t="s">
        <v>272</v>
      </c>
    </row>
    <row r="53" spans="1:2" x14ac:dyDescent="0.25">
      <c r="A53" s="12"/>
      <c r="B53" s="16"/>
    </row>
    <row r="54" spans="1:2" ht="408.75" x14ac:dyDescent="0.25">
      <c r="A54" s="12"/>
      <c r="B54" s="16" t="s">
        <v>273</v>
      </c>
    </row>
    <row r="55" spans="1:2" x14ac:dyDescent="0.25">
      <c r="A55" s="12"/>
      <c r="B55" s="16"/>
    </row>
    <row r="56" spans="1:2" x14ac:dyDescent="0.25">
      <c r="A56" s="12"/>
      <c r="B56" s="16"/>
    </row>
    <row r="57" spans="1:2" ht="192" x14ac:dyDescent="0.25">
      <c r="A57" s="12"/>
      <c r="B57" s="16" t="s">
        <v>274</v>
      </c>
    </row>
    <row r="58" spans="1:2" x14ac:dyDescent="0.25">
      <c r="A58" s="12"/>
      <c r="B58" s="16"/>
    </row>
    <row r="59" spans="1:2" ht="332.25" x14ac:dyDescent="0.25">
      <c r="A59" s="12"/>
      <c r="B59" s="16" t="s">
        <v>275</v>
      </c>
    </row>
    <row r="60" spans="1:2" ht="230.25" x14ac:dyDescent="0.25">
      <c r="A60" s="12"/>
      <c r="B60" s="16" t="s">
        <v>276</v>
      </c>
    </row>
    <row r="61" spans="1:2" ht="255.75" x14ac:dyDescent="0.25">
      <c r="A61" s="12"/>
      <c r="B61" s="16" t="s">
        <v>277</v>
      </c>
    </row>
    <row r="62" spans="1:2" x14ac:dyDescent="0.25">
      <c r="A62" s="12"/>
      <c r="B62" s="16"/>
    </row>
    <row r="63" spans="1:2" ht="230.25" x14ac:dyDescent="0.25">
      <c r="A63" s="12"/>
      <c r="B63" s="16" t="s">
        <v>278</v>
      </c>
    </row>
    <row r="64" spans="1:2" x14ac:dyDescent="0.25">
      <c r="A64" s="12"/>
      <c r="B64" s="16"/>
    </row>
    <row r="65" spans="1:2" ht="230.25" x14ac:dyDescent="0.25">
      <c r="A65" s="12"/>
      <c r="B65" s="16" t="s">
        <v>279</v>
      </c>
    </row>
    <row r="66" spans="1:2" x14ac:dyDescent="0.25">
      <c r="A66" s="12"/>
      <c r="B66" s="16"/>
    </row>
    <row r="67" spans="1:2" ht="319.5" x14ac:dyDescent="0.25">
      <c r="A67" s="12"/>
      <c r="B67" s="16" t="s">
        <v>280</v>
      </c>
    </row>
    <row r="68" spans="1:2" x14ac:dyDescent="0.25">
      <c r="A68" s="12"/>
      <c r="B68" s="16"/>
    </row>
    <row r="69" spans="1:2" ht="77.25" x14ac:dyDescent="0.25">
      <c r="A69" s="12"/>
      <c r="B69" s="16" t="s">
        <v>281</v>
      </c>
    </row>
    <row r="70" spans="1:2" x14ac:dyDescent="0.25">
      <c r="A70" s="12"/>
      <c r="B70" s="11"/>
    </row>
    <row r="71" spans="1:2" x14ac:dyDescent="0.25">
      <c r="A71" s="12"/>
      <c r="B71" s="13" t="s">
        <v>282</v>
      </c>
    </row>
    <row r="72" spans="1:2" ht="230.25" x14ac:dyDescent="0.25">
      <c r="A72" s="12"/>
      <c r="B72" s="11" t="s">
        <v>283</v>
      </c>
    </row>
    <row r="73" spans="1:2" ht="153.75" x14ac:dyDescent="0.25">
      <c r="A73" s="12"/>
      <c r="B73" s="11" t="s">
        <v>284</v>
      </c>
    </row>
    <row r="74" spans="1:2" x14ac:dyDescent="0.25">
      <c r="A74" s="12"/>
      <c r="B74" s="13" t="s">
        <v>285</v>
      </c>
    </row>
    <row r="75" spans="1:2" ht="51.75" x14ac:dyDescent="0.25">
      <c r="A75" s="12"/>
      <c r="B75" s="11" t="s">
        <v>286</v>
      </c>
    </row>
  </sheetData>
  <mergeCells count="2">
    <mergeCell ref="A1:A2"/>
    <mergeCell ref="A4:A7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7</v>
      </c>
      <c r="B1" s="8" t="s">
        <v>2</v>
      </c>
      <c r="C1" s="8" t="s">
        <v>30</v>
      </c>
    </row>
    <row r="2" spans="1:3" ht="30" x14ac:dyDescent="0.25">
      <c r="A2" s="1" t="s">
        <v>29</v>
      </c>
      <c r="B2" s="8"/>
      <c r="C2" s="8"/>
    </row>
    <row r="3" spans="1:3" x14ac:dyDescent="0.25">
      <c r="A3" s="3" t="s">
        <v>1518</v>
      </c>
      <c r="B3" s="4"/>
      <c r="C3" s="4"/>
    </row>
    <row r="4" spans="1:3" x14ac:dyDescent="0.25">
      <c r="A4" s="2" t="s">
        <v>1519</v>
      </c>
      <c r="B4" s="6">
        <v>81431</v>
      </c>
      <c r="C4" s="6">
        <v>68755</v>
      </c>
    </row>
    <row r="5" spans="1:3" x14ac:dyDescent="0.25">
      <c r="A5" s="2" t="s">
        <v>1520</v>
      </c>
      <c r="B5" s="220">
        <v>0.16120000000000001</v>
      </c>
      <c r="C5" s="220">
        <v>0.17599999999999999</v>
      </c>
    </row>
    <row r="6" spans="1:3" ht="30" x14ac:dyDescent="0.25">
      <c r="A6" s="2" t="s">
        <v>1521</v>
      </c>
      <c r="B6" s="7">
        <v>20210</v>
      </c>
      <c r="C6" s="7">
        <v>15629</v>
      </c>
    </row>
    <row r="7" spans="1:3" ht="45" x14ac:dyDescent="0.25">
      <c r="A7" s="2" t="s">
        <v>1522</v>
      </c>
      <c r="B7" s="220">
        <v>0.04</v>
      </c>
      <c r="C7" s="220">
        <v>0.04</v>
      </c>
    </row>
    <row r="8" spans="1:3" x14ac:dyDescent="0.25">
      <c r="A8" s="3" t="s">
        <v>849</v>
      </c>
      <c r="B8" s="4"/>
      <c r="C8" s="4"/>
    </row>
    <row r="9" spans="1:3" x14ac:dyDescent="0.25">
      <c r="A9" s="2" t="s">
        <v>1519</v>
      </c>
      <c r="B9" s="7">
        <v>85563</v>
      </c>
      <c r="C9" s="7">
        <v>72974</v>
      </c>
    </row>
    <row r="10" spans="1:3" x14ac:dyDescent="0.25">
      <c r="A10" s="2" t="s">
        <v>1520</v>
      </c>
      <c r="B10" s="220">
        <v>0.1694</v>
      </c>
      <c r="C10" s="220">
        <v>0.18679999999999999</v>
      </c>
    </row>
    <row r="11" spans="1:3" ht="30" x14ac:dyDescent="0.25">
      <c r="A11" s="2" t="s">
        <v>1521</v>
      </c>
      <c r="B11" s="7">
        <v>40419</v>
      </c>
      <c r="C11" s="7">
        <v>31257</v>
      </c>
    </row>
    <row r="12" spans="1:3" ht="45" x14ac:dyDescent="0.25">
      <c r="A12" s="2" t="s">
        <v>1522</v>
      </c>
      <c r="B12" s="220">
        <v>0.08</v>
      </c>
      <c r="C12" s="220">
        <v>0.08</v>
      </c>
    </row>
    <row r="13" spans="1:3" x14ac:dyDescent="0.25">
      <c r="A13" s="3" t="s">
        <v>1523</v>
      </c>
      <c r="B13" s="4"/>
      <c r="C13" s="4"/>
    </row>
    <row r="14" spans="1:3" x14ac:dyDescent="0.25">
      <c r="A14" s="2" t="s">
        <v>1519</v>
      </c>
      <c r="B14" s="7">
        <v>81431</v>
      </c>
      <c r="C14" s="7">
        <v>68755</v>
      </c>
    </row>
    <row r="15" spans="1:3" x14ac:dyDescent="0.25">
      <c r="A15" s="2" t="s">
        <v>1520</v>
      </c>
      <c r="B15" s="220">
        <v>0.1002</v>
      </c>
      <c r="C15" s="220">
        <v>0.1077</v>
      </c>
    </row>
    <row r="16" spans="1:3" ht="30" x14ac:dyDescent="0.25">
      <c r="A16" s="2" t="s">
        <v>1521</v>
      </c>
      <c r="B16" s="7">
        <v>32507</v>
      </c>
      <c r="C16" s="7">
        <v>25535</v>
      </c>
    </row>
    <row r="17" spans="1:3" ht="45" x14ac:dyDescent="0.25">
      <c r="A17" s="2" t="s">
        <v>1522</v>
      </c>
      <c r="B17" s="220">
        <v>0.04</v>
      </c>
      <c r="C17" s="220">
        <v>0.04</v>
      </c>
    </row>
    <row r="18" spans="1:3" x14ac:dyDescent="0.25">
      <c r="A18" s="2" t="s">
        <v>1403</v>
      </c>
      <c r="B18" s="4"/>
      <c r="C18" s="4"/>
    </row>
    <row r="19" spans="1:3" x14ac:dyDescent="0.25">
      <c r="A19" s="3" t="s">
        <v>1518</v>
      </c>
      <c r="B19" s="4"/>
      <c r="C19" s="4"/>
    </row>
    <row r="20" spans="1:3" x14ac:dyDescent="0.25">
      <c r="A20" s="2" t="s">
        <v>1519</v>
      </c>
      <c r="B20" s="7">
        <v>77473</v>
      </c>
      <c r="C20" s="7">
        <v>65656</v>
      </c>
    </row>
    <row r="21" spans="1:3" x14ac:dyDescent="0.25">
      <c r="A21" s="2" t="s">
        <v>1520</v>
      </c>
      <c r="B21" s="220">
        <v>0.15390000000000001</v>
      </c>
      <c r="C21" s="220">
        <v>0.16839999999999999</v>
      </c>
    </row>
    <row r="22" spans="1:3" ht="30" x14ac:dyDescent="0.25">
      <c r="A22" s="2" t="s">
        <v>1521</v>
      </c>
      <c r="B22" s="7">
        <v>20139</v>
      </c>
      <c r="C22" s="7">
        <v>15592</v>
      </c>
    </row>
    <row r="23" spans="1:3" ht="45" x14ac:dyDescent="0.25">
      <c r="A23" s="2" t="s">
        <v>1522</v>
      </c>
      <c r="B23" s="220">
        <v>0.04</v>
      </c>
      <c r="C23" s="220">
        <v>0.04</v>
      </c>
    </row>
    <row r="24" spans="1:3" ht="30" x14ac:dyDescent="0.25">
      <c r="A24" s="2" t="s">
        <v>1524</v>
      </c>
      <c r="B24" s="7">
        <v>30209</v>
      </c>
      <c r="C24" s="7">
        <v>23388</v>
      </c>
    </row>
    <row r="25" spans="1:3" ht="30" x14ac:dyDescent="0.25">
      <c r="A25" s="2" t="s">
        <v>1525</v>
      </c>
      <c r="B25" s="220">
        <v>0.06</v>
      </c>
      <c r="C25" s="220">
        <v>0.06</v>
      </c>
    </row>
    <row r="26" spans="1:3" x14ac:dyDescent="0.25">
      <c r="A26" s="3" t="s">
        <v>849</v>
      </c>
      <c r="B26" s="4"/>
      <c r="C26" s="4"/>
    </row>
    <row r="27" spans="1:3" x14ac:dyDescent="0.25">
      <c r="A27" s="2" t="s">
        <v>1519</v>
      </c>
      <c r="B27" s="7">
        <v>81605</v>
      </c>
      <c r="C27" s="7">
        <v>69875</v>
      </c>
    </row>
    <row r="28" spans="1:3" x14ac:dyDescent="0.25">
      <c r="A28" s="2" t="s">
        <v>1520</v>
      </c>
      <c r="B28" s="220">
        <v>0.16209999999999999</v>
      </c>
      <c r="C28" s="220">
        <v>0.17929999999999999</v>
      </c>
    </row>
    <row r="29" spans="1:3" ht="30" x14ac:dyDescent="0.25">
      <c r="A29" s="2" t="s">
        <v>1521</v>
      </c>
      <c r="B29" s="7">
        <v>40279</v>
      </c>
      <c r="C29" s="7">
        <v>31185</v>
      </c>
    </row>
    <row r="30" spans="1:3" ht="45" x14ac:dyDescent="0.25">
      <c r="A30" s="2" t="s">
        <v>1522</v>
      </c>
      <c r="B30" s="220">
        <v>0.08</v>
      </c>
      <c r="C30" s="220">
        <v>0.08</v>
      </c>
    </row>
    <row r="31" spans="1:3" ht="30" x14ac:dyDescent="0.25">
      <c r="A31" s="2" t="s">
        <v>1524</v>
      </c>
      <c r="B31" s="7">
        <v>50349</v>
      </c>
      <c r="C31" s="7">
        <v>38981</v>
      </c>
    </row>
    <row r="32" spans="1:3" ht="30" x14ac:dyDescent="0.25">
      <c r="A32" s="2" t="s">
        <v>1525</v>
      </c>
      <c r="B32" s="220">
        <v>0.1</v>
      </c>
      <c r="C32" s="220">
        <v>0.1</v>
      </c>
    </row>
    <row r="33" spans="1:3" x14ac:dyDescent="0.25">
      <c r="A33" s="3" t="s">
        <v>1523</v>
      </c>
      <c r="B33" s="4"/>
      <c r="C33" s="4"/>
    </row>
    <row r="34" spans="1:3" x14ac:dyDescent="0.25">
      <c r="A34" s="2" t="s">
        <v>1519</v>
      </c>
      <c r="B34" s="7">
        <v>77473</v>
      </c>
      <c r="C34" s="7">
        <v>65656</v>
      </c>
    </row>
    <row r="35" spans="1:3" x14ac:dyDescent="0.25">
      <c r="A35" s="2" t="s">
        <v>1520</v>
      </c>
      <c r="B35" s="220">
        <v>9.5600000000000004E-2</v>
      </c>
      <c r="C35" s="220">
        <v>0.10299999999999999</v>
      </c>
    </row>
    <row r="36" spans="1:3" ht="30" x14ac:dyDescent="0.25">
      <c r="A36" s="2" t="s">
        <v>1521</v>
      </c>
      <c r="B36" s="7">
        <v>32432</v>
      </c>
      <c r="C36" s="7">
        <v>25501</v>
      </c>
    </row>
    <row r="37" spans="1:3" ht="45" x14ac:dyDescent="0.25">
      <c r="A37" s="2" t="s">
        <v>1522</v>
      </c>
      <c r="B37" s="220">
        <v>0.04</v>
      </c>
      <c r="C37" s="220">
        <v>0.04</v>
      </c>
    </row>
    <row r="38" spans="1:3" ht="30" x14ac:dyDescent="0.25">
      <c r="A38" s="2" t="s">
        <v>1524</v>
      </c>
      <c r="B38" s="6">
        <v>40540</v>
      </c>
      <c r="C38" s="6">
        <v>31876</v>
      </c>
    </row>
    <row r="39" spans="1:3" ht="30" x14ac:dyDescent="0.25">
      <c r="A39" s="2" t="s">
        <v>1525</v>
      </c>
      <c r="B39" s="220">
        <v>0.05</v>
      </c>
      <c r="C39" s="220">
        <v>0.0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26</v>
      </c>
      <c r="B1" s="1" t="s">
        <v>1</v>
      </c>
    </row>
    <row r="2" spans="1:2" x14ac:dyDescent="0.25">
      <c r="A2" s="8"/>
      <c r="B2" s="1" t="s">
        <v>2</v>
      </c>
    </row>
    <row r="3" spans="1:2" x14ac:dyDescent="0.25">
      <c r="A3" s="3" t="s">
        <v>1043</v>
      </c>
      <c r="B3" s="4"/>
    </row>
    <row r="4" spans="1:2" ht="30" x14ac:dyDescent="0.25">
      <c r="A4" s="2" t="s">
        <v>1527</v>
      </c>
      <c r="B4" s="220">
        <v>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28</v>
      </c>
      <c r="B1" s="8" t="s">
        <v>2</v>
      </c>
      <c r="C1" s="8" t="s">
        <v>30</v>
      </c>
      <c r="D1" s="8" t="s">
        <v>86</v>
      </c>
      <c r="E1" s="8" t="s">
        <v>1529</v>
      </c>
    </row>
    <row r="2" spans="1:5" ht="30" x14ac:dyDescent="0.25">
      <c r="A2" s="1" t="s">
        <v>29</v>
      </c>
      <c r="B2" s="8"/>
      <c r="C2" s="8"/>
      <c r="D2" s="8"/>
      <c r="E2" s="8"/>
    </row>
    <row r="3" spans="1:5" x14ac:dyDescent="0.25">
      <c r="A3" s="3" t="s">
        <v>720</v>
      </c>
      <c r="B3" s="4"/>
      <c r="C3" s="4"/>
      <c r="D3" s="4"/>
      <c r="E3" s="4"/>
    </row>
    <row r="4" spans="1:5" x14ac:dyDescent="0.25">
      <c r="A4" s="2" t="s">
        <v>863</v>
      </c>
      <c r="B4" s="6">
        <v>12480</v>
      </c>
      <c r="C4" s="6">
        <v>8239</v>
      </c>
      <c r="D4" s="4"/>
      <c r="E4" s="4"/>
    </row>
    <row r="5" spans="1:5" ht="30" x14ac:dyDescent="0.25">
      <c r="A5" s="2" t="s">
        <v>36</v>
      </c>
      <c r="B5" s="7">
        <v>270164</v>
      </c>
      <c r="C5" s="7">
        <v>224356</v>
      </c>
      <c r="D5" s="4"/>
      <c r="E5" s="4"/>
    </row>
    <row r="6" spans="1:5" x14ac:dyDescent="0.25">
      <c r="A6" s="2" t="s">
        <v>43</v>
      </c>
      <c r="B6" s="7">
        <v>1200</v>
      </c>
      <c r="C6" s="4" t="s">
        <v>44</v>
      </c>
      <c r="D6" s="4"/>
      <c r="E6" s="4"/>
    </row>
    <row r="7" spans="1:5" x14ac:dyDescent="0.25">
      <c r="A7" s="2" t="s">
        <v>50</v>
      </c>
      <c r="B7" s="7">
        <v>812363</v>
      </c>
      <c r="C7" s="7">
        <v>633309</v>
      </c>
      <c r="D7" s="4"/>
      <c r="E7" s="4"/>
    </row>
    <row r="8" spans="1:5" x14ac:dyDescent="0.25">
      <c r="A8" s="3" t="s">
        <v>733</v>
      </c>
      <c r="B8" s="4"/>
      <c r="C8" s="4"/>
      <c r="D8" s="4"/>
      <c r="E8" s="4"/>
    </row>
    <row r="9" spans="1:5" x14ac:dyDescent="0.25">
      <c r="A9" s="2" t="s">
        <v>550</v>
      </c>
      <c r="B9" s="7">
        <v>15464</v>
      </c>
      <c r="C9" s="7">
        <v>15464</v>
      </c>
      <c r="D9" s="4"/>
      <c r="E9" s="4"/>
    </row>
    <row r="10" spans="1:5" x14ac:dyDescent="0.25">
      <c r="A10" s="2" t="s">
        <v>110</v>
      </c>
      <c r="B10" s="7">
        <v>6598</v>
      </c>
      <c r="C10" s="7">
        <v>6144</v>
      </c>
      <c r="D10" s="4"/>
      <c r="E10" s="4"/>
    </row>
    <row r="11" spans="1:5" x14ac:dyDescent="0.25">
      <c r="A11" s="2" t="s">
        <v>62</v>
      </c>
      <c r="B11" s="7">
        <v>737835</v>
      </c>
      <c r="C11" s="7">
        <v>580638</v>
      </c>
      <c r="D11" s="4"/>
      <c r="E11" s="4"/>
    </row>
    <row r="12" spans="1:5" x14ac:dyDescent="0.25">
      <c r="A12" s="2" t="s">
        <v>1530</v>
      </c>
      <c r="B12" s="7">
        <v>74528</v>
      </c>
      <c r="C12" s="7">
        <v>52671</v>
      </c>
      <c r="D12" s="7">
        <v>54183</v>
      </c>
      <c r="E12" s="7">
        <v>47896</v>
      </c>
    </row>
    <row r="13" spans="1:5" ht="30" x14ac:dyDescent="0.25">
      <c r="A13" s="2" t="s">
        <v>73</v>
      </c>
      <c r="B13" s="7">
        <v>812363</v>
      </c>
      <c r="C13" s="7">
        <v>633309</v>
      </c>
      <c r="D13" s="4"/>
      <c r="E13" s="4"/>
    </row>
    <row r="14" spans="1:5" x14ac:dyDescent="0.25">
      <c r="A14" s="2" t="s">
        <v>1531</v>
      </c>
      <c r="B14" s="4"/>
      <c r="C14" s="4"/>
      <c r="D14" s="4"/>
      <c r="E14" s="4"/>
    </row>
    <row r="15" spans="1:5" x14ac:dyDescent="0.25">
      <c r="A15" s="3" t="s">
        <v>720</v>
      </c>
      <c r="B15" s="4"/>
      <c r="C15" s="4"/>
      <c r="D15" s="4"/>
      <c r="E15" s="4"/>
    </row>
    <row r="16" spans="1:5" x14ac:dyDescent="0.25">
      <c r="A16" s="2" t="s">
        <v>863</v>
      </c>
      <c r="B16" s="7">
        <v>2530</v>
      </c>
      <c r="C16" s="7">
        <v>2583</v>
      </c>
      <c r="D16" s="4"/>
      <c r="E16" s="4"/>
    </row>
    <row r="17" spans="1:5" ht="30" x14ac:dyDescent="0.25">
      <c r="A17" s="2" t="s">
        <v>864</v>
      </c>
      <c r="B17" s="4">
        <v>128</v>
      </c>
      <c r="C17" s="4">
        <v>128</v>
      </c>
      <c r="D17" s="4"/>
      <c r="E17" s="4"/>
    </row>
    <row r="18" spans="1:5" ht="30" x14ac:dyDescent="0.25">
      <c r="A18" s="2" t="s">
        <v>36</v>
      </c>
      <c r="B18" s="4">
        <v>417</v>
      </c>
      <c r="C18" s="4">
        <v>417</v>
      </c>
      <c r="D18" s="4"/>
      <c r="E18" s="4"/>
    </row>
    <row r="19" spans="1:5" x14ac:dyDescent="0.25">
      <c r="A19" s="2" t="s">
        <v>43</v>
      </c>
      <c r="B19" s="7">
        <v>1200</v>
      </c>
      <c r="C19" s="4" t="s">
        <v>44</v>
      </c>
      <c r="D19" s="4"/>
      <c r="E19" s="4"/>
    </row>
    <row r="20" spans="1:5" x14ac:dyDescent="0.25">
      <c r="A20" s="2" t="s">
        <v>865</v>
      </c>
      <c r="B20" s="7">
        <v>85119</v>
      </c>
      <c r="C20" s="7">
        <v>64399</v>
      </c>
      <c r="D20" s="4"/>
      <c r="E20" s="4"/>
    </row>
    <row r="21" spans="1:5" x14ac:dyDescent="0.25">
      <c r="A21" s="2" t="s">
        <v>110</v>
      </c>
      <c r="B21" s="4">
        <v>724</v>
      </c>
      <c r="C21" s="4">
        <v>739</v>
      </c>
      <c r="D21" s="4"/>
      <c r="E21" s="4"/>
    </row>
    <row r="22" spans="1:5" x14ac:dyDescent="0.25">
      <c r="A22" s="2" t="s">
        <v>50</v>
      </c>
      <c r="B22" s="7">
        <v>90118</v>
      </c>
      <c r="C22" s="7">
        <v>68266</v>
      </c>
      <c r="D22" s="4"/>
      <c r="E22" s="4"/>
    </row>
    <row r="23" spans="1:5" x14ac:dyDescent="0.25">
      <c r="A23" s="3" t="s">
        <v>733</v>
      </c>
      <c r="B23" s="4"/>
      <c r="C23" s="4"/>
      <c r="D23" s="4"/>
      <c r="E23" s="4"/>
    </row>
    <row r="24" spans="1:5" x14ac:dyDescent="0.25">
      <c r="A24" s="2" t="s">
        <v>550</v>
      </c>
      <c r="B24" s="7">
        <v>15464</v>
      </c>
      <c r="C24" s="7">
        <v>15464</v>
      </c>
      <c r="D24" s="4"/>
      <c r="E24" s="4"/>
    </row>
    <row r="25" spans="1:5" x14ac:dyDescent="0.25">
      <c r="A25" s="2" t="s">
        <v>110</v>
      </c>
      <c r="B25" s="4">
        <v>126</v>
      </c>
      <c r="C25" s="4">
        <v>131</v>
      </c>
      <c r="D25" s="4"/>
      <c r="E25" s="4"/>
    </row>
    <row r="26" spans="1:5" x14ac:dyDescent="0.25">
      <c r="A26" s="2" t="s">
        <v>62</v>
      </c>
      <c r="B26" s="7">
        <v>15590</v>
      </c>
      <c r="C26" s="7">
        <v>15595</v>
      </c>
      <c r="D26" s="4"/>
      <c r="E26" s="4"/>
    </row>
    <row r="27" spans="1:5" x14ac:dyDescent="0.25">
      <c r="A27" s="2" t="s">
        <v>1530</v>
      </c>
      <c r="B27" s="7">
        <v>74528</v>
      </c>
      <c r="C27" s="7">
        <v>52671</v>
      </c>
      <c r="D27" s="4"/>
      <c r="E27" s="4"/>
    </row>
    <row r="28" spans="1:5" ht="30" x14ac:dyDescent="0.25">
      <c r="A28" s="2" t="s">
        <v>73</v>
      </c>
      <c r="B28" s="6">
        <v>90118</v>
      </c>
      <c r="C28" s="6">
        <v>68266</v>
      </c>
      <c r="D28" s="4"/>
      <c r="E28"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2</v>
      </c>
      <c r="B1" s="8" t="s">
        <v>1180</v>
      </c>
      <c r="C1" s="8"/>
      <c r="D1" s="8"/>
      <c r="E1" s="8"/>
      <c r="F1" s="8"/>
      <c r="G1" s="8"/>
      <c r="H1" s="8"/>
      <c r="I1" s="8"/>
      <c r="J1" s="8" t="s">
        <v>1</v>
      </c>
      <c r="K1" s="8"/>
      <c r="L1" s="8"/>
    </row>
    <row r="2" spans="1:12" ht="30" x14ac:dyDescent="0.25">
      <c r="A2" s="1" t="s">
        <v>29</v>
      </c>
      <c r="B2" s="1" t="s">
        <v>2</v>
      </c>
      <c r="C2" s="1" t="s">
        <v>1181</v>
      </c>
      <c r="D2" s="1" t="s">
        <v>4</v>
      </c>
      <c r="E2" s="1" t="s">
        <v>1182</v>
      </c>
      <c r="F2" s="1" t="s">
        <v>30</v>
      </c>
      <c r="G2" s="1" t="s">
        <v>1183</v>
      </c>
      <c r="H2" s="1" t="s">
        <v>1184</v>
      </c>
      <c r="I2" s="1" t="s">
        <v>1185</v>
      </c>
      <c r="J2" s="1" t="s">
        <v>2</v>
      </c>
      <c r="K2" s="1" t="s">
        <v>30</v>
      </c>
      <c r="L2" s="1" t="s">
        <v>86</v>
      </c>
    </row>
    <row r="3" spans="1:12" x14ac:dyDescent="0.25">
      <c r="A3" s="3" t="s">
        <v>869</v>
      </c>
      <c r="B3" s="4"/>
      <c r="C3" s="4"/>
      <c r="D3" s="4"/>
      <c r="E3" s="4"/>
      <c r="F3" s="4"/>
      <c r="G3" s="4"/>
      <c r="H3" s="4"/>
      <c r="I3" s="4"/>
      <c r="J3" s="4"/>
      <c r="K3" s="4"/>
      <c r="L3" s="4"/>
    </row>
    <row r="4" spans="1:12" x14ac:dyDescent="0.25">
      <c r="A4" s="2" t="s">
        <v>870</v>
      </c>
      <c r="B4" s="6">
        <v>7078</v>
      </c>
      <c r="C4" s="6">
        <v>6968</v>
      </c>
      <c r="D4" s="6">
        <v>6849</v>
      </c>
      <c r="E4" s="6">
        <v>6403</v>
      </c>
      <c r="F4" s="6">
        <v>5656</v>
      </c>
      <c r="G4" s="6">
        <v>5474</v>
      </c>
      <c r="H4" s="6">
        <v>5370</v>
      </c>
      <c r="I4" s="6">
        <v>5283</v>
      </c>
      <c r="J4" s="6">
        <v>27298</v>
      </c>
      <c r="K4" s="6">
        <v>21783</v>
      </c>
      <c r="L4" s="6">
        <v>23002</v>
      </c>
    </row>
    <row r="5" spans="1:12" x14ac:dyDescent="0.25">
      <c r="A5" s="2" t="s">
        <v>105</v>
      </c>
      <c r="B5" s="4">
        <v>80</v>
      </c>
      <c r="C5" s="4">
        <v>16</v>
      </c>
      <c r="D5" s="4">
        <v>78</v>
      </c>
      <c r="E5" s="4">
        <v>8</v>
      </c>
      <c r="F5" s="4">
        <v>-79</v>
      </c>
      <c r="G5" s="4">
        <v>4</v>
      </c>
      <c r="H5" s="4">
        <v>133</v>
      </c>
      <c r="I5" s="4">
        <v>15</v>
      </c>
      <c r="J5" s="4">
        <v>182</v>
      </c>
      <c r="K5" s="4">
        <v>73</v>
      </c>
      <c r="L5" s="4">
        <v>26</v>
      </c>
    </row>
    <row r="6" spans="1:12" x14ac:dyDescent="0.25">
      <c r="A6" s="3" t="s">
        <v>874</v>
      </c>
      <c r="B6" s="4"/>
      <c r="C6" s="4"/>
      <c r="D6" s="4"/>
      <c r="E6" s="4"/>
      <c r="F6" s="4"/>
      <c r="G6" s="4"/>
      <c r="H6" s="4"/>
      <c r="I6" s="4"/>
      <c r="J6" s="4"/>
      <c r="K6" s="4"/>
      <c r="L6" s="4"/>
    </row>
    <row r="7" spans="1:12" x14ac:dyDescent="0.25">
      <c r="A7" s="2" t="s">
        <v>875</v>
      </c>
      <c r="B7" s="4"/>
      <c r="C7" s="4"/>
      <c r="D7" s="4"/>
      <c r="E7" s="4"/>
      <c r="F7" s="4"/>
      <c r="G7" s="4"/>
      <c r="H7" s="4"/>
      <c r="I7" s="4"/>
      <c r="J7" s="7">
        <v>3567</v>
      </c>
      <c r="K7" s="7">
        <v>3734</v>
      </c>
      <c r="L7" s="7">
        <v>5428</v>
      </c>
    </row>
    <row r="8" spans="1:12" x14ac:dyDescent="0.25">
      <c r="A8" s="2" t="s">
        <v>110</v>
      </c>
      <c r="B8" s="4"/>
      <c r="C8" s="4"/>
      <c r="D8" s="4"/>
      <c r="E8" s="4"/>
      <c r="F8" s="4"/>
      <c r="G8" s="4"/>
      <c r="H8" s="4"/>
      <c r="I8" s="4"/>
      <c r="J8" s="7">
        <v>4235</v>
      </c>
      <c r="K8" s="7">
        <v>3654</v>
      </c>
      <c r="L8" s="7">
        <v>3478</v>
      </c>
    </row>
    <row r="9" spans="1:12" x14ac:dyDescent="0.25">
      <c r="A9" s="2" t="s">
        <v>121</v>
      </c>
      <c r="B9" s="4"/>
      <c r="C9" s="4"/>
      <c r="D9" s="4"/>
      <c r="E9" s="4"/>
      <c r="F9" s="4"/>
      <c r="G9" s="4"/>
      <c r="H9" s="4"/>
      <c r="I9" s="4"/>
      <c r="J9" s="7">
        <v>23960</v>
      </c>
      <c r="K9" s="7">
        <v>20422</v>
      </c>
      <c r="L9" s="7">
        <v>19445</v>
      </c>
    </row>
    <row r="10" spans="1:12" x14ac:dyDescent="0.25">
      <c r="A10" s="2" t="s">
        <v>878</v>
      </c>
      <c r="B10" s="4"/>
      <c r="C10" s="4"/>
      <c r="D10" s="4"/>
      <c r="E10" s="4"/>
      <c r="F10" s="4"/>
      <c r="G10" s="4"/>
      <c r="H10" s="4"/>
      <c r="I10" s="4"/>
      <c r="J10" s="7">
        <v>1982</v>
      </c>
      <c r="K10" s="7">
        <v>1153</v>
      </c>
      <c r="L10" s="7">
        <v>1620</v>
      </c>
    </row>
    <row r="11" spans="1:12" x14ac:dyDescent="0.25">
      <c r="A11" s="2" t="s">
        <v>124</v>
      </c>
      <c r="B11" s="7">
        <v>1506</v>
      </c>
      <c r="C11" s="7">
        <v>1552</v>
      </c>
      <c r="D11" s="7">
        <v>1201</v>
      </c>
      <c r="E11" s="4">
        <v>862</v>
      </c>
      <c r="F11" s="4">
        <v>850</v>
      </c>
      <c r="G11" s="7">
        <v>1046</v>
      </c>
      <c r="H11" s="7">
        <v>1203</v>
      </c>
      <c r="I11" s="7">
        <v>1038</v>
      </c>
      <c r="J11" s="7">
        <v>5121</v>
      </c>
      <c r="K11" s="7">
        <v>4137</v>
      </c>
      <c r="L11" s="7">
        <v>3968</v>
      </c>
    </row>
    <row r="12" spans="1:12" x14ac:dyDescent="0.25">
      <c r="A12" s="2" t="s">
        <v>1531</v>
      </c>
      <c r="B12" s="4"/>
      <c r="C12" s="4"/>
      <c r="D12" s="4"/>
      <c r="E12" s="4"/>
      <c r="F12" s="4"/>
      <c r="G12" s="4"/>
      <c r="H12" s="4"/>
      <c r="I12" s="4"/>
      <c r="J12" s="4"/>
      <c r="K12" s="4"/>
      <c r="L12" s="4"/>
    </row>
    <row r="13" spans="1:12" x14ac:dyDescent="0.25">
      <c r="A13" s="3" t="s">
        <v>869</v>
      </c>
      <c r="B13" s="4"/>
      <c r="C13" s="4"/>
      <c r="D13" s="4"/>
      <c r="E13" s="4"/>
      <c r="F13" s="4"/>
      <c r="G13" s="4"/>
      <c r="H13" s="4"/>
      <c r="I13" s="4"/>
      <c r="J13" s="4"/>
      <c r="K13" s="4"/>
      <c r="L13" s="4"/>
    </row>
    <row r="14" spans="1:12" x14ac:dyDescent="0.25">
      <c r="A14" s="2" t="s">
        <v>870</v>
      </c>
      <c r="B14" s="4"/>
      <c r="C14" s="4"/>
      <c r="D14" s="4"/>
      <c r="E14" s="4"/>
      <c r="F14" s="4"/>
      <c r="G14" s="4"/>
      <c r="H14" s="4"/>
      <c r="I14" s="4"/>
      <c r="J14" s="4">
        <v>40</v>
      </c>
      <c r="K14" s="4">
        <v>26</v>
      </c>
      <c r="L14" s="4">
        <v>1</v>
      </c>
    </row>
    <row r="15" spans="1:12" x14ac:dyDescent="0.25">
      <c r="A15" s="2" t="s">
        <v>105</v>
      </c>
      <c r="B15" s="4"/>
      <c r="C15" s="4"/>
      <c r="D15" s="4"/>
      <c r="E15" s="4"/>
      <c r="F15" s="4"/>
      <c r="G15" s="4"/>
      <c r="H15" s="4"/>
      <c r="I15" s="4"/>
      <c r="J15" s="4" t="s">
        <v>44</v>
      </c>
      <c r="K15" s="4">
        <v>327</v>
      </c>
      <c r="L15" s="4" t="s">
        <v>44</v>
      </c>
    </row>
    <row r="16" spans="1:12" ht="30" x14ac:dyDescent="0.25">
      <c r="A16" s="2" t="s">
        <v>871</v>
      </c>
      <c r="B16" s="4"/>
      <c r="C16" s="4"/>
      <c r="D16" s="4"/>
      <c r="E16" s="4"/>
      <c r="F16" s="4"/>
      <c r="G16" s="4"/>
      <c r="H16" s="4"/>
      <c r="I16" s="4"/>
      <c r="J16" s="7">
        <v>4510</v>
      </c>
      <c r="K16" s="7">
        <v>2229</v>
      </c>
      <c r="L16" s="7">
        <v>4313</v>
      </c>
    </row>
    <row r="17" spans="1:12" x14ac:dyDescent="0.25">
      <c r="A17" s="2" t="s">
        <v>872</v>
      </c>
      <c r="B17" s="4"/>
      <c r="C17" s="4"/>
      <c r="D17" s="4"/>
      <c r="E17" s="4"/>
      <c r="F17" s="4"/>
      <c r="G17" s="4"/>
      <c r="H17" s="4"/>
      <c r="I17" s="4"/>
      <c r="J17" s="7">
        <v>1369</v>
      </c>
      <c r="K17" s="7">
        <v>2316</v>
      </c>
      <c r="L17" s="4">
        <v>320</v>
      </c>
    </row>
    <row r="18" spans="1:12" x14ac:dyDescent="0.25">
      <c r="A18" s="2" t="s">
        <v>873</v>
      </c>
      <c r="B18" s="4"/>
      <c r="C18" s="4"/>
      <c r="D18" s="4"/>
      <c r="E18" s="4"/>
      <c r="F18" s="4"/>
      <c r="G18" s="4"/>
      <c r="H18" s="4"/>
      <c r="I18" s="4"/>
      <c r="J18" s="7">
        <v>5919</v>
      </c>
      <c r="K18" s="7">
        <v>4898</v>
      </c>
      <c r="L18" s="7">
        <v>4634</v>
      </c>
    </row>
    <row r="19" spans="1:12" x14ac:dyDescent="0.25">
      <c r="A19" s="3" t="s">
        <v>874</v>
      </c>
      <c r="B19" s="4"/>
      <c r="C19" s="4"/>
      <c r="D19" s="4"/>
      <c r="E19" s="4"/>
      <c r="F19" s="4"/>
      <c r="G19" s="4"/>
      <c r="H19" s="4"/>
      <c r="I19" s="4"/>
      <c r="J19" s="4"/>
      <c r="K19" s="4"/>
      <c r="L19" s="4"/>
    </row>
    <row r="20" spans="1:12" x14ac:dyDescent="0.25">
      <c r="A20" s="2" t="s">
        <v>875</v>
      </c>
      <c r="B20" s="4"/>
      <c r="C20" s="4"/>
      <c r="D20" s="4"/>
      <c r="E20" s="4"/>
      <c r="F20" s="4"/>
      <c r="G20" s="4"/>
      <c r="H20" s="4"/>
      <c r="I20" s="4"/>
      <c r="J20" s="4">
        <v>427</v>
      </c>
      <c r="K20" s="4">
        <v>433</v>
      </c>
      <c r="L20" s="4">
        <v>658</v>
      </c>
    </row>
    <row r="21" spans="1:12" x14ac:dyDescent="0.25">
      <c r="A21" s="2" t="s">
        <v>110</v>
      </c>
      <c r="B21" s="4"/>
      <c r="C21" s="4"/>
      <c r="D21" s="4"/>
      <c r="E21" s="4"/>
      <c r="F21" s="4"/>
      <c r="G21" s="4"/>
      <c r="H21" s="4"/>
      <c r="I21" s="4"/>
      <c r="J21" s="4">
        <v>708</v>
      </c>
      <c r="K21" s="4">
        <v>449</v>
      </c>
      <c r="L21" s="4">
        <v>301</v>
      </c>
    </row>
    <row r="22" spans="1:12" x14ac:dyDescent="0.25">
      <c r="A22" s="2" t="s">
        <v>121</v>
      </c>
      <c r="B22" s="4"/>
      <c r="C22" s="4"/>
      <c r="D22" s="4"/>
      <c r="E22" s="4"/>
      <c r="F22" s="4"/>
      <c r="G22" s="4"/>
      <c r="H22" s="4"/>
      <c r="I22" s="4"/>
      <c r="J22" s="7">
        <v>1135</v>
      </c>
      <c r="K22" s="4">
        <v>882</v>
      </c>
      <c r="L22" s="4">
        <v>959</v>
      </c>
    </row>
    <row r="23" spans="1:12" x14ac:dyDescent="0.25">
      <c r="A23" s="2" t="s">
        <v>877</v>
      </c>
      <c r="B23" s="4"/>
      <c r="C23" s="4"/>
      <c r="D23" s="4"/>
      <c r="E23" s="4"/>
      <c r="F23" s="4"/>
      <c r="G23" s="4"/>
      <c r="H23" s="4"/>
      <c r="I23" s="4"/>
      <c r="J23" s="7">
        <v>4784</v>
      </c>
      <c r="K23" s="7">
        <v>4016</v>
      </c>
      <c r="L23" s="7">
        <v>3675</v>
      </c>
    </row>
    <row r="24" spans="1:12" x14ac:dyDescent="0.25">
      <c r="A24" s="2" t="s">
        <v>878</v>
      </c>
      <c r="B24" s="4"/>
      <c r="C24" s="4"/>
      <c r="D24" s="4"/>
      <c r="E24" s="4"/>
      <c r="F24" s="4"/>
      <c r="G24" s="4"/>
      <c r="H24" s="4"/>
      <c r="I24" s="4"/>
      <c r="J24" s="4">
        <v>-337</v>
      </c>
      <c r="K24" s="4">
        <v>-121</v>
      </c>
      <c r="L24" s="4">
        <v>-293</v>
      </c>
    </row>
    <row r="25" spans="1:12" x14ac:dyDescent="0.25">
      <c r="A25" s="2" t="s">
        <v>124</v>
      </c>
      <c r="B25" s="4"/>
      <c r="C25" s="4"/>
      <c r="D25" s="4"/>
      <c r="E25" s="4"/>
      <c r="F25" s="4"/>
      <c r="G25" s="4"/>
      <c r="H25" s="4"/>
      <c r="I25" s="4"/>
      <c r="J25" s="6">
        <v>5121</v>
      </c>
      <c r="K25" s="6">
        <v>4137</v>
      </c>
      <c r="L25" s="6">
        <v>396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33</v>
      </c>
      <c r="B1" s="8" t="s">
        <v>1180</v>
      </c>
      <c r="C1" s="8"/>
      <c r="D1" s="8"/>
      <c r="E1" s="8"/>
      <c r="F1" s="8"/>
      <c r="G1" s="8"/>
      <c r="H1" s="8"/>
      <c r="I1" s="8"/>
      <c r="J1" s="8" t="s">
        <v>1</v>
      </c>
      <c r="K1" s="8"/>
      <c r="L1" s="8"/>
    </row>
    <row r="2" spans="1:12" x14ac:dyDescent="0.25">
      <c r="A2" s="8"/>
      <c r="B2" s="1" t="s">
        <v>2</v>
      </c>
      <c r="C2" s="1" t="s">
        <v>1181</v>
      </c>
      <c r="D2" s="1" t="s">
        <v>4</v>
      </c>
      <c r="E2" s="1" t="s">
        <v>1182</v>
      </c>
      <c r="F2" s="1" t="s">
        <v>30</v>
      </c>
      <c r="G2" s="1" t="s">
        <v>1183</v>
      </c>
      <c r="H2" s="1" t="s">
        <v>1184</v>
      </c>
      <c r="I2" s="1" t="s">
        <v>1185</v>
      </c>
      <c r="J2" s="1" t="s">
        <v>2</v>
      </c>
      <c r="K2" s="1" t="s">
        <v>30</v>
      </c>
      <c r="L2" s="1" t="s">
        <v>86</v>
      </c>
    </row>
    <row r="3" spans="1:12" x14ac:dyDescent="0.25">
      <c r="A3" s="3" t="s">
        <v>175</v>
      </c>
      <c r="B3" s="4"/>
      <c r="C3" s="4"/>
      <c r="D3" s="4"/>
      <c r="E3" s="4"/>
      <c r="F3" s="4"/>
      <c r="G3" s="4"/>
      <c r="H3" s="4"/>
      <c r="I3" s="4"/>
      <c r="J3" s="4"/>
      <c r="K3" s="4"/>
      <c r="L3" s="4"/>
    </row>
    <row r="4" spans="1:12" x14ac:dyDescent="0.25">
      <c r="A4" s="2" t="s">
        <v>124</v>
      </c>
      <c r="B4" s="6">
        <v>1506000</v>
      </c>
      <c r="C4" s="6">
        <v>1552000</v>
      </c>
      <c r="D4" s="6">
        <v>1201000</v>
      </c>
      <c r="E4" s="6">
        <v>862000</v>
      </c>
      <c r="F4" s="6">
        <v>850000</v>
      </c>
      <c r="G4" s="6">
        <v>1046000</v>
      </c>
      <c r="H4" s="6">
        <v>1203000</v>
      </c>
      <c r="I4" s="6">
        <v>1038000</v>
      </c>
      <c r="J4" s="6">
        <v>5121000</v>
      </c>
      <c r="K4" s="6">
        <v>4137000</v>
      </c>
      <c r="L4" s="6">
        <v>3968000</v>
      </c>
    </row>
    <row r="5" spans="1:12" ht="45" x14ac:dyDescent="0.25">
      <c r="A5" s="3" t="s">
        <v>881</v>
      </c>
      <c r="B5" s="4"/>
      <c r="C5" s="4"/>
      <c r="D5" s="4"/>
      <c r="E5" s="4"/>
      <c r="F5" s="4"/>
      <c r="G5" s="4"/>
      <c r="H5" s="4"/>
      <c r="I5" s="4"/>
      <c r="J5" s="4"/>
      <c r="K5" s="4"/>
      <c r="L5" s="4"/>
    </row>
    <row r="6" spans="1:12" x14ac:dyDescent="0.25">
      <c r="A6" s="2" t="s">
        <v>105</v>
      </c>
      <c r="B6" s="7">
        <v>-80000</v>
      </c>
      <c r="C6" s="7">
        <v>-16000</v>
      </c>
      <c r="D6" s="7">
        <v>-78000</v>
      </c>
      <c r="E6" s="7">
        <v>-8000</v>
      </c>
      <c r="F6" s="7">
        <v>79000</v>
      </c>
      <c r="G6" s="7">
        <v>-4000</v>
      </c>
      <c r="H6" s="7">
        <v>-133000</v>
      </c>
      <c r="I6" s="7">
        <v>-15000</v>
      </c>
      <c r="J6" s="7">
        <v>-182000</v>
      </c>
      <c r="K6" s="7">
        <v>-73000</v>
      </c>
      <c r="L6" s="7">
        <v>-26000</v>
      </c>
    </row>
    <row r="7" spans="1:12" ht="30" x14ac:dyDescent="0.25">
      <c r="A7" s="2" t="s">
        <v>888</v>
      </c>
      <c r="B7" s="4"/>
      <c r="C7" s="4"/>
      <c r="D7" s="4"/>
      <c r="E7" s="4"/>
      <c r="F7" s="4"/>
      <c r="G7" s="4"/>
      <c r="H7" s="4"/>
      <c r="I7" s="4"/>
      <c r="J7" s="7">
        <v>12007000</v>
      </c>
      <c r="K7" s="7">
        <v>16264000</v>
      </c>
      <c r="L7" s="7">
        <v>6032000</v>
      </c>
    </row>
    <row r="8" spans="1:12" x14ac:dyDescent="0.25">
      <c r="A8" s="3" t="s">
        <v>189</v>
      </c>
      <c r="B8" s="4"/>
      <c r="C8" s="4"/>
      <c r="D8" s="4"/>
      <c r="E8" s="4"/>
      <c r="F8" s="4"/>
      <c r="G8" s="4"/>
      <c r="H8" s="4"/>
      <c r="I8" s="4"/>
      <c r="J8" s="4"/>
      <c r="K8" s="4"/>
      <c r="L8" s="4"/>
    </row>
    <row r="9" spans="1:12" ht="30" x14ac:dyDescent="0.25">
      <c r="A9" s="2" t="s">
        <v>890</v>
      </c>
      <c r="B9" s="4"/>
      <c r="C9" s="4"/>
      <c r="D9" s="4"/>
      <c r="E9" s="4"/>
      <c r="F9" s="4"/>
      <c r="G9" s="4"/>
      <c r="H9" s="4"/>
      <c r="I9" s="4"/>
      <c r="J9" s="7">
        <v>-106064000</v>
      </c>
      <c r="K9" s="7">
        <v>-94908000</v>
      </c>
      <c r="L9" s="7">
        <v>-103245000</v>
      </c>
    </row>
    <row r="10" spans="1:12" ht="30" x14ac:dyDescent="0.25">
      <c r="A10" s="2" t="s">
        <v>190</v>
      </c>
      <c r="B10" s="4"/>
      <c r="C10" s="4"/>
      <c r="D10" s="4"/>
      <c r="E10" s="4"/>
      <c r="F10" s="4"/>
      <c r="G10" s="4"/>
      <c r="H10" s="4"/>
      <c r="I10" s="4"/>
      <c r="J10" s="7">
        <v>49007000</v>
      </c>
      <c r="K10" s="7">
        <v>12884000</v>
      </c>
      <c r="L10" s="7">
        <v>55791000</v>
      </c>
    </row>
    <row r="11" spans="1:12" ht="30" x14ac:dyDescent="0.25">
      <c r="A11" s="2" t="s">
        <v>892</v>
      </c>
      <c r="B11" s="4"/>
      <c r="C11" s="4"/>
      <c r="D11" s="4"/>
      <c r="E11" s="4"/>
      <c r="F11" s="4"/>
      <c r="G11" s="4"/>
      <c r="H11" s="4"/>
      <c r="I11" s="4"/>
      <c r="J11" s="7">
        <v>-35206000</v>
      </c>
      <c r="K11" s="7">
        <v>-51448000</v>
      </c>
      <c r="L11" s="7">
        <v>-7479000</v>
      </c>
    </row>
    <row r="12" spans="1:12" x14ac:dyDescent="0.25">
      <c r="A12" s="3" t="s">
        <v>201</v>
      </c>
      <c r="B12" s="4"/>
      <c r="C12" s="4"/>
      <c r="D12" s="4"/>
      <c r="E12" s="4"/>
      <c r="F12" s="4"/>
      <c r="G12" s="4"/>
      <c r="H12" s="4"/>
      <c r="I12" s="4"/>
      <c r="J12" s="4"/>
      <c r="K12" s="4"/>
      <c r="L12" s="4"/>
    </row>
    <row r="13" spans="1:12" ht="30" x14ac:dyDescent="0.25">
      <c r="A13" s="2" t="s">
        <v>207</v>
      </c>
      <c r="B13" s="4"/>
      <c r="C13" s="4"/>
      <c r="D13" s="4"/>
      <c r="E13" s="4"/>
      <c r="F13" s="4"/>
      <c r="G13" s="4"/>
      <c r="H13" s="4"/>
      <c r="I13" s="4"/>
      <c r="J13" s="4" t="s">
        <v>44</v>
      </c>
      <c r="K13" s="4" t="s">
        <v>44</v>
      </c>
      <c r="L13" s="7">
        <v>-2500000</v>
      </c>
    </row>
    <row r="14" spans="1:12" x14ac:dyDescent="0.25">
      <c r="A14" s="2" t="s">
        <v>210</v>
      </c>
      <c r="B14" s="4"/>
      <c r="C14" s="4"/>
      <c r="D14" s="4"/>
      <c r="E14" s="4"/>
      <c r="F14" s="4"/>
      <c r="G14" s="4"/>
      <c r="H14" s="4"/>
      <c r="I14" s="4"/>
      <c r="J14" s="7">
        <v>-1484000</v>
      </c>
      <c r="K14" s="7">
        <v>-1145000</v>
      </c>
      <c r="L14" s="7">
        <v>-605000</v>
      </c>
    </row>
    <row r="15" spans="1:12" x14ac:dyDescent="0.25">
      <c r="A15" s="2" t="s">
        <v>211</v>
      </c>
      <c r="B15" s="4"/>
      <c r="C15" s="4"/>
      <c r="D15" s="4"/>
      <c r="E15" s="4"/>
      <c r="F15" s="4"/>
      <c r="G15" s="4"/>
      <c r="H15" s="4"/>
      <c r="I15" s="4"/>
      <c r="J15" s="4" t="s">
        <v>44</v>
      </c>
      <c r="K15" s="4" t="s">
        <v>44</v>
      </c>
      <c r="L15" s="7">
        <v>-475000</v>
      </c>
    </row>
    <row r="16" spans="1:12" ht="30" x14ac:dyDescent="0.25">
      <c r="A16" s="2" t="s">
        <v>900</v>
      </c>
      <c r="B16" s="4"/>
      <c r="C16" s="4"/>
      <c r="D16" s="4"/>
      <c r="E16" s="4"/>
      <c r="F16" s="4"/>
      <c r="G16" s="4"/>
      <c r="H16" s="4"/>
      <c r="I16" s="4"/>
      <c r="J16" s="4" t="s">
        <v>44</v>
      </c>
      <c r="K16" s="4" t="s">
        <v>44</v>
      </c>
      <c r="L16" s="7">
        <v>13792000</v>
      </c>
    </row>
    <row r="17" spans="1:12" x14ac:dyDescent="0.25">
      <c r="A17" s="2" t="s">
        <v>902</v>
      </c>
      <c r="B17" s="4"/>
      <c r="C17" s="4"/>
      <c r="D17" s="4"/>
      <c r="E17" s="4"/>
      <c r="F17" s="4"/>
      <c r="G17" s="4"/>
      <c r="H17" s="4"/>
      <c r="I17" s="4"/>
      <c r="J17" s="4" t="s">
        <v>44</v>
      </c>
      <c r="K17" s="4" t="s">
        <v>44</v>
      </c>
      <c r="L17" s="7">
        <v>-510000</v>
      </c>
    </row>
    <row r="18" spans="1:12" x14ac:dyDescent="0.25">
      <c r="A18" s="2" t="s">
        <v>904</v>
      </c>
      <c r="B18" s="4"/>
      <c r="C18" s="4"/>
      <c r="D18" s="4"/>
      <c r="E18" s="4"/>
      <c r="F18" s="4"/>
      <c r="G18" s="4"/>
      <c r="H18" s="4"/>
      <c r="I18" s="4"/>
      <c r="J18" s="7">
        <v>31565000</v>
      </c>
      <c r="K18" s="7">
        <v>30642000</v>
      </c>
      <c r="L18" s="7">
        <v>3663000</v>
      </c>
    </row>
    <row r="19" spans="1:12" ht="30" x14ac:dyDescent="0.25">
      <c r="A19" s="2" t="s">
        <v>908</v>
      </c>
      <c r="B19" s="4"/>
      <c r="C19" s="4"/>
      <c r="D19" s="4"/>
      <c r="E19" s="4"/>
      <c r="F19" s="4"/>
      <c r="G19" s="4"/>
      <c r="H19" s="4"/>
      <c r="I19" s="4"/>
      <c r="J19" s="7">
        <v>8366000</v>
      </c>
      <c r="K19" s="7">
        <v>-4542000</v>
      </c>
      <c r="L19" s="7">
        <v>2216000</v>
      </c>
    </row>
    <row r="20" spans="1:12" ht="30" x14ac:dyDescent="0.25">
      <c r="A20" s="2" t="s">
        <v>214</v>
      </c>
      <c r="B20" s="4"/>
      <c r="C20" s="4"/>
      <c r="D20" s="4"/>
      <c r="E20" s="7">
        <v>14166000</v>
      </c>
      <c r="F20" s="4"/>
      <c r="G20" s="4"/>
      <c r="H20" s="4"/>
      <c r="I20" s="7">
        <v>18708000</v>
      </c>
      <c r="J20" s="7">
        <v>14166000</v>
      </c>
      <c r="K20" s="7">
        <v>18708000</v>
      </c>
      <c r="L20" s="7">
        <v>16492000</v>
      </c>
    </row>
    <row r="21" spans="1:12" ht="30" x14ac:dyDescent="0.25">
      <c r="A21" s="2" t="s">
        <v>215</v>
      </c>
      <c r="B21" s="7">
        <v>22532000</v>
      </c>
      <c r="C21" s="4"/>
      <c r="D21" s="4"/>
      <c r="E21" s="4"/>
      <c r="F21" s="7">
        <v>14166000</v>
      </c>
      <c r="G21" s="4"/>
      <c r="H21" s="4"/>
      <c r="I21" s="4"/>
      <c r="J21" s="7">
        <v>22532000</v>
      </c>
      <c r="K21" s="7">
        <v>14166000</v>
      </c>
      <c r="L21" s="7">
        <v>18708000</v>
      </c>
    </row>
    <row r="22" spans="1:12" x14ac:dyDescent="0.25">
      <c r="A22" s="2" t="s">
        <v>1531</v>
      </c>
      <c r="B22" s="4"/>
      <c r="C22" s="4"/>
      <c r="D22" s="4"/>
      <c r="E22" s="4"/>
      <c r="F22" s="4"/>
      <c r="G22" s="4"/>
      <c r="H22" s="4"/>
      <c r="I22" s="4"/>
      <c r="J22" s="4"/>
      <c r="K22" s="4"/>
      <c r="L22" s="4"/>
    </row>
    <row r="23" spans="1:12" x14ac:dyDescent="0.25">
      <c r="A23" s="3" t="s">
        <v>175</v>
      </c>
      <c r="B23" s="4"/>
      <c r="C23" s="4"/>
      <c r="D23" s="4"/>
      <c r="E23" s="4"/>
      <c r="F23" s="4"/>
      <c r="G23" s="4"/>
      <c r="H23" s="4"/>
      <c r="I23" s="4"/>
      <c r="J23" s="4"/>
      <c r="K23" s="4"/>
      <c r="L23" s="4"/>
    </row>
    <row r="24" spans="1:12" x14ac:dyDescent="0.25">
      <c r="A24" s="2" t="s">
        <v>124</v>
      </c>
      <c r="B24" s="4"/>
      <c r="C24" s="4"/>
      <c r="D24" s="4"/>
      <c r="E24" s="4"/>
      <c r="F24" s="4"/>
      <c r="G24" s="4"/>
      <c r="H24" s="4"/>
      <c r="I24" s="4"/>
      <c r="J24" s="7">
        <v>5121000</v>
      </c>
      <c r="K24" s="7">
        <v>4137000</v>
      </c>
      <c r="L24" s="7">
        <v>3968000</v>
      </c>
    </row>
    <row r="25" spans="1:12" ht="45" x14ac:dyDescent="0.25">
      <c r="A25" s="3" t="s">
        <v>881</v>
      </c>
      <c r="B25" s="4"/>
      <c r="C25" s="4"/>
      <c r="D25" s="4"/>
      <c r="E25" s="4"/>
      <c r="F25" s="4"/>
      <c r="G25" s="4"/>
      <c r="H25" s="4"/>
      <c r="I25" s="4"/>
      <c r="J25" s="4"/>
      <c r="K25" s="4"/>
      <c r="L25" s="4"/>
    </row>
    <row r="26" spans="1:12" ht="30" x14ac:dyDescent="0.25">
      <c r="A26" s="2" t="s">
        <v>871</v>
      </c>
      <c r="B26" s="4"/>
      <c r="C26" s="4"/>
      <c r="D26" s="4"/>
      <c r="E26" s="4"/>
      <c r="F26" s="4"/>
      <c r="G26" s="4"/>
      <c r="H26" s="4"/>
      <c r="I26" s="4"/>
      <c r="J26" s="7">
        <v>-4510000</v>
      </c>
      <c r="K26" s="7">
        <v>-2229000</v>
      </c>
      <c r="L26" s="7">
        <v>-4313000</v>
      </c>
    </row>
    <row r="27" spans="1:12" x14ac:dyDescent="0.25">
      <c r="A27" s="2" t="s">
        <v>105</v>
      </c>
      <c r="B27" s="4"/>
      <c r="C27" s="4"/>
      <c r="D27" s="4"/>
      <c r="E27" s="4"/>
      <c r="F27" s="4"/>
      <c r="G27" s="4"/>
      <c r="H27" s="4"/>
      <c r="I27" s="4"/>
      <c r="J27" s="4" t="s">
        <v>44</v>
      </c>
      <c r="K27" s="7">
        <v>-327000</v>
      </c>
      <c r="L27" s="4" t="s">
        <v>44</v>
      </c>
    </row>
    <row r="28" spans="1:12" x14ac:dyDescent="0.25">
      <c r="A28" s="2" t="s">
        <v>886</v>
      </c>
      <c r="B28" s="4"/>
      <c r="C28" s="4"/>
      <c r="D28" s="4"/>
      <c r="E28" s="4"/>
      <c r="F28" s="4"/>
      <c r="G28" s="4"/>
      <c r="H28" s="4"/>
      <c r="I28" s="4"/>
      <c r="J28" s="7">
        <v>647000</v>
      </c>
      <c r="K28" s="7">
        <v>272000</v>
      </c>
      <c r="L28" s="7">
        <v>-90000</v>
      </c>
    </row>
    <row r="29" spans="1:12" ht="30" x14ac:dyDescent="0.25">
      <c r="A29" s="2" t="s">
        <v>888</v>
      </c>
      <c r="B29" s="4"/>
      <c r="C29" s="4"/>
      <c r="D29" s="4"/>
      <c r="E29" s="4"/>
      <c r="F29" s="4"/>
      <c r="G29" s="4"/>
      <c r="H29" s="4"/>
      <c r="I29" s="4"/>
      <c r="J29" s="7">
        <v>1258000</v>
      </c>
      <c r="K29" s="7">
        <v>1853000</v>
      </c>
      <c r="L29" s="7">
        <v>-435000</v>
      </c>
    </row>
    <row r="30" spans="1:12" x14ac:dyDescent="0.25">
      <c r="A30" s="3" t="s">
        <v>189</v>
      </c>
      <c r="B30" s="4"/>
      <c r="C30" s="4"/>
      <c r="D30" s="4"/>
      <c r="E30" s="4"/>
      <c r="F30" s="4"/>
      <c r="G30" s="4"/>
      <c r="H30" s="4"/>
      <c r="I30" s="4"/>
      <c r="J30" s="4"/>
      <c r="K30" s="4"/>
      <c r="L30" s="4"/>
    </row>
    <row r="31" spans="1:12" ht="30" x14ac:dyDescent="0.25">
      <c r="A31" s="2" t="s">
        <v>890</v>
      </c>
      <c r="B31" s="4"/>
      <c r="C31" s="4"/>
      <c r="D31" s="4"/>
      <c r="E31" s="4"/>
      <c r="F31" s="4"/>
      <c r="G31" s="4"/>
      <c r="H31" s="4"/>
      <c r="I31" s="4"/>
      <c r="J31" s="4" t="s">
        <v>44</v>
      </c>
      <c r="K31" s="4" t="s">
        <v>44</v>
      </c>
      <c r="L31" s="7">
        <v>-417000</v>
      </c>
    </row>
    <row r="32" spans="1:12" ht="30" x14ac:dyDescent="0.25">
      <c r="A32" s="2" t="s">
        <v>190</v>
      </c>
      <c r="B32" s="4"/>
      <c r="C32" s="4"/>
      <c r="D32" s="4"/>
      <c r="E32" s="4"/>
      <c r="F32" s="4"/>
      <c r="G32" s="4"/>
      <c r="H32" s="4"/>
      <c r="I32" s="4"/>
      <c r="J32" s="4" t="s">
        <v>44</v>
      </c>
      <c r="K32" s="7">
        <v>339000</v>
      </c>
      <c r="L32" s="4" t="s">
        <v>44</v>
      </c>
    </row>
    <row r="33" spans="1:12" ht="30" x14ac:dyDescent="0.25">
      <c r="A33" s="2" t="s">
        <v>892</v>
      </c>
      <c r="B33" s="4"/>
      <c r="C33" s="4"/>
      <c r="D33" s="4"/>
      <c r="E33" s="4"/>
      <c r="F33" s="4"/>
      <c r="G33" s="4"/>
      <c r="H33" s="4"/>
      <c r="I33" s="4"/>
      <c r="J33" s="4" t="s">
        <v>44</v>
      </c>
      <c r="K33" s="7">
        <v>339000</v>
      </c>
      <c r="L33" s="7">
        <v>-417000</v>
      </c>
    </row>
    <row r="34" spans="1:12" x14ac:dyDescent="0.25">
      <c r="A34" s="3" t="s">
        <v>201</v>
      </c>
      <c r="B34" s="4"/>
      <c r="C34" s="4"/>
      <c r="D34" s="4"/>
      <c r="E34" s="4"/>
      <c r="F34" s="4"/>
      <c r="G34" s="4"/>
      <c r="H34" s="4"/>
      <c r="I34" s="4"/>
      <c r="J34" s="4"/>
      <c r="K34" s="4"/>
      <c r="L34" s="4"/>
    </row>
    <row r="35" spans="1:12" ht="30" x14ac:dyDescent="0.25">
      <c r="A35" s="2" t="s">
        <v>207</v>
      </c>
      <c r="B35" s="4"/>
      <c r="C35" s="4"/>
      <c r="D35" s="4"/>
      <c r="E35" s="4"/>
      <c r="F35" s="4"/>
      <c r="G35" s="4"/>
      <c r="H35" s="4"/>
      <c r="I35" s="4"/>
      <c r="J35" s="4" t="s">
        <v>44</v>
      </c>
      <c r="K35" s="4" t="s">
        <v>44</v>
      </c>
      <c r="L35" s="7">
        <v>-2500000</v>
      </c>
    </row>
    <row r="36" spans="1:12" x14ac:dyDescent="0.25">
      <c r="A36" s="2" t="s">
        <v>210</v>
      </c>
      <c r="B36" s="4"/>
      <c r="C36" s="4"/>
      <c r="D36" s="4"/>
      <c r="E36" s="4"/>
      <c r="F36" s="4"/>
      <c r="G36" s="4"/>
      <c r="H36" s="4"/>
      <c r="I36" s="4"/>
      <c r="J36" s="7">
        <v>-1484000</v>
      </c>
      <c r="K36" s="7">
        <v>-1145000</v>
      </c>
      <c r="L36" s="7">
        <v>-605000</v>
      </c>
    </row>
    <row r="37" spans="1:12" x14ac:dyDescent="0.25">
      <c r="A37" s="2" t="s">
        <v>211</v>
      </c>
      <c r="B37" s="4"/>
      <c r="C37" s="4"/>
      <c r="D37" s="4"/>
      <c r="E37" s="4"/>
      <c r="F37" s="4"/>
      <c r="G37" s="4"/>
      <c r="H37" s="4"/>
      <c r="I37" s="4"/>
      <c r="J37" s="4" t="s">
        <v>44</v>
      </c>
      <c r="K37" s="4" t="s">
        <v>44</v>
      </c>
      <c r="L37" s="7">
        <v>-475000</v>
      </c>
    </row>
    <row r="38" spans="1:12" ht="30" x14ac:dyDescent="0.25">
      <c r="A38" s="2" t="s">
        <v>900</v>
      </c>
      <c r="B38" s="4"/>
      <c r="C38" s="4"/>
      <c r="D38" s="4"/>
      <c r="E38" s="4"/>
      <c r="F38" s="4"/>
      <c r="G38" s="4"/>
      <c r="H38" s="4"/>
      <c r="I38" s="4"/>
      <c r="J38" s="7">
        <v>173000</v>
      </c>
      <c r="K38" s="7">
        <v>119000</v>
      </c>
      <c r="L38" s="7">
        <v>13885000</v>
      </c>
    </row>
    <row r="39" spans="1:12" x14ac:dyDescent="0.25">
      <c r="A39" s="2" t="s">
        <v>162</v>
      </c>
      <c r="B39" s="4"/>
      <c r="C39" s="4"/>
      <c r="D39" s="4"/>
      <c r="E39" s="4"/>
      <c r="F39" s="4"/>
      <c r="G39" s="4"/>
      <c r="H39" s="4"/>
      <c r="I39" s="4"/>
      <c r="J39" s="4" t="s">
        <v>44</v>
      </c>
      <c r="K39" s="4" t="s">
        <v>44</v>
      </c>
      <c r="L39" s="7">
        <v>-11073000</v>
      </c>
    </row>
    <row r="40" spans="1:12" x14ac:dyDescent="0.25">
      <c r="A40" s="2" t="s">
        <v>902</v>
      </c>
      <c r="B40" s="4"/>
      <c r="C40" s="4"/>
      <c r="D40" s="4"/>
      <c r="E40" s="4"/>
      <c r="F40" s="4"/>
      <c r="G40" s="4"/>
      <c r="H40" s="4"/>
      <c r="I40" s="4"/>
      <c r="J40" s="4" t="s">
        <v>44</v>
      </c>
      <c r="K40" s="4" t="s">
        <v>44</v>
      </c>
      <c r="L40" s="7">
        <v>-510000</v>
      </c>
    </row>
    <row r="41" spans="1:12" x14ac:dyDescent="0.25">
      <c r="A41" s="2" t="s">
        <v>904</v>
      </c>
      <c r="B41" s="4"/>
      <c r="C41" s="4"/>
      <c r="D41" s="4"/>
      <c r="E41" s="4"/>
      <c r="F41" s="4"/>
      <c r="G41" s="4"/>
      <c r="H41" s="4"/>
      <c r="I41" s="4"/>
      <c r="J41" s="7">
        <v>-1311000</v>
      </c>
      <c r="K41" s="7">
        <v>-1026000</v>
      </c>
      <c r="L41" s="7">
        <v>-1278000</v>
      </c>
    </row>
    <row r="42" spans="1:12" ht="30" x14ac:dyDescent="0.25">
      <c r="A42" s="2" t="s">
        <v>908</v>
      </c>
      <c r="B42" s="4"/>
      <c r="C42" s="4"/>
      <c r="D42" s="4"/>
      <c r="E42" s="4"/>
      <c r="F42" s="4"/>
      <c r="G42" s="4"/>
      <c r="H42" s="4"/>
      <c r="I42" s="4"/>
      <c r="J42" s="7">
        <v>-53000</v>
      </c>
      <c r="K42" s="7">
        <v>1166000</v>
      </c>
      <c r="L42" s="7">
        <v>-2130000</v>
      </c>
    </row>
    <row r="43" spans="1:12" ht="30" x14ac:dyDescent="0.25">
      <c r="A43" s="2" t="s">
        <v>214</v>
      </c>
      <c r="B43" s="4"/>
      <c r="C43" s="4"/>
      <c r="D43" s="4"/>
      <c r="E43" s="7">
        <v>2583000</v>
      </c>
      <c r="F43" s="4"/>
      <c r="G43" s="4"/>
      <c r="H43" s="4"/>
      <c r="I43" s="7">
        <v>1417000</v>
      </c>
      <c r="J43" s="7">
        <v>2583000</v>
      </c>
      <c r="K43" s="7">
        <v>1417000</v>
      </c>
      <c r="L43" s="7">
        <v>3547000</v>
      </c>
    </row>
    <row r="44" spans="1:12" ht="30" x14ac:dyDescent="0.25">
      <c r="A44" s="2" t="s">
        <v>215</v>
      </c>
      <c r="B44" s="6">
        <v>2530000</v>
      </c>
      <c r="C44" s="4"/>
      <c r="D44" s="4"/>
      <c r="E44" s="4"/>
      <c r="F44" s="6">
        <v>2583000</v>
      </c>
      <c r="G44" s="4"/>
      <c r="H44" s="4"/>
      <c r="I44" s="4"/>
      <c r="J44" s="6">
        <v>2530000</v>
      </c>
      <c r="K44" s="6">
        <v>2583000</v>
      </c>
      <c r="L44" s="6">
        <v>1417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4</v>
      </c>
      <c r="B1" s="8" t="s">
        <v>1180</v>
      </c>
      <c r="C1" s="8"/>
      <c r="D1" s="8"/>
      <c r="E1" s="8"/>
      <c r="F1" s="8"/>
      <c r="G1" s="8"/>
      <c r="H1" s="8"/>
      <c r="I1" s="8"/>
      <c r="J1" s="8" t="s">
        <v>1</v>
      </c>
      <c r="K1" s="8"/>
      <c r="L1" s="8"/>
    </row>
    <row r="2" spans="1:12" ht="30" x14ac:dyDescent="0.25">
      <c r="A2" s="1" t="s">
        <v>85</v>
      </c>
      <c r="B2" s="1" t="s">
        <v>2</v>
      </c>
      <c r="C2" s="1" t="s">
        <v>1181</v>
      </c>
      <c r="D2" s="1" t="s">
        <v>4</v>
      </c>
      <c r="E2" s="1" t="s">
        <v>1182</v>
      </c>
      <c r="F2" s="1" t="s">
        <v>30</v>
      </c>
      <c r="G2" s="1" t="s">
        <v>1183</v>
      </c>
      <c r="H2" s="1" t="s">
        <v>1184</v>
      </c>
      <c r="I2" s="1" t="s">
        <v>1185</v>
      </c>
      <c r="J2" s="1" t="s">
        <v>2</v>
      </c>
      <c r="K2" s="1" t="s">
        <v>30</v>
      </c>
      <c r="L2" s="1" t="s">
        <v>86</v>
      </c>
    </row>
    <row r="3" spans="1:12" ht="30" x14ac:dyDescent="0.25">
      <c r="A3" s="3" t="s">
        <v>920</v>
      </c>
      <c r="B3" s="4"/>
      <c r="C3" s="4"/>
      <c r="D3" s="4"/>
      <c r="E3" s="4"/>
      <c r="F3" s="4"/>
      <c r="G3" s="4"/>
      <c r="H3" s="4"/>
      <c r="I3" s="4"/>
      <c r="J3" s="4"/>
      <c r="K3" s="4"/>
      <c r="L3" s="4"/>
    </row>
    <row r="4" spans="1:12" x14ac:dyDescent="0.25">
      <c r="A4" s="2" t="s">
        <v>928</v>
      </c>
      <c r="B4" s="6">
        <v>7078</v>
      </c>
      <c r="C4" s="6">
        <v>6968</v>
      </c>
      <c r="D4" s="6">
        <v>6849</v>
      </c>
      <c r="E4" s="6">
        <v>6403</v>
      </c>
      <c r="F4" s="6">
        <v>5656</v>
      </c>
      <c r="G4" s="6">
        <v>5474</v>
      </c>
      <c r="H4" s="6">
        <v>5370</v>
      </c>
      <c r="I4" s="6">
        <v>5283</v>
      </c>
      <c r="J4" s="6">
        <v>27298</v>
      </c>
      <c r="K4" s="6">
        <v>21783</v>
      </c>
      <c r="L4" s="6">
        <v>23002</v>
      </c>
    </row>
    <row r="5" spans="1:12" x14ac:dyDescent="0.25">
      <c r="A5" s="2" t="s">
        <v>98</v>
      </c>
      <c r="B5" s="7">
        <v>6192</v>
      </c>
      <c r="C5" s="7">
        <v>6096</v>
      </c>
      <c r="D5" s="7">
        <v>5947</v>
      </c>
      <c r="E5" s="7">
        <v>5496</v>
      </c>
      <c r="F5" s="7">
        <v>4777</v>
      </c>
      <c r="G5" s="7">
        <v>4570</v>
      </c>
      <c r="H5" s="7">
        <v>4423</v>
      </c>
      <c r="I5" s="7">
        <v>4279</v>
      </c>
      <c r="J5" s="7">
        <v>23731</v>
      </c>
      <c r="K5" s="7">
        <v>18049</v>
      </c>
      <c r="L5" s="7">
        <v>17574</v>
      </c>
    </row>
    <row r="6" spans="1:12" x14ac:dyDescent="0.25">
      <c r="A6" s="2" t="s">
        <v>99</v>
      </c>
      <c r="B6" s="4">
        <v>179</v>
      </c>
      <c r="C6" s="4">
        <v>152</v>
      </c>
      <c r="D6" s="4">
        <v>400</v>
      </c>
      <c r="E6" s="4">
        <v>150</v>
      </c>
      <c r="F6" s="4">
        <v>149</v>
      </c>
      <c r="G6" s="4">
        <v>129</v>
      </c>
      <c r="H6" s="4">
        <v>100</v>
      </c>
      <c r="I6" s="4">
        <v>150</v>
      </c>
      <c r="J6" s="4">
        <v>881</v>
      </c>
      <c r="K6" s="4">
        <v>528</v>
      </c>
      <c r="L6" s="4">
        <v>496</v>
      </c>
    </row>
    <row r="7" spans="1:12" x14ac:dyDescent="0.25">
      <c r="A7" s="2" t="s">
        <v>929</v>
      </c>
      <c r="B7" s="4">
        <v>80</v>
      </c>
      <c r="C7" s="4">
        <v>16</v>
      </c>
      <c r="D7" s="4">
        <v>78</v>
      </c>
      <c r="E7" s="4">
        <v>8</v>
      </c>
      <c r="F7" s="4">
        <v>-79</v>
      </c>
      <c r="G7" s="4">
        <v>4</v>
      </c>
      <c r="H7" s="4">
        <v>133</v>
      </c>
      <c r="I7" s="4">
        <v>15</v>
      </c>
      <c r="J7" s="4">
        <v>182</v>
      </c>
      <c r="K7" s="4">
        <v>73</v>
      </c>
      <c r="L7" s="4">
        <v>26</v>
      </c>
    </row>
    <row r="8" spans="1:12" x14ac:dyDescent="0.25">
      <c r="A8" s="2" t="s">
        <v>930</v>
      </c>
      <c r="B8" s="7">
        <v>2063</v>
      </c>
      <c r="C8" s="7">
        <v>2184</v>
      </c>
      <c r="D8" s="7">
        <v>1661</v>
      </c>
      <c r="E8" s="7">
        <v>1195</v>
      </c>
      <c r="F8" s="4">
        <v>797</v>
      </c>
      <c r="G8" s="7">
        <v>1425</v>
      </c>
      <c r="H8" s="7">
        <v>1663</v>
      </c>
      <c r="I8" s="7">
        <v>1405</v>
      </c>
      <c r="J8" s="7">
        <v>7103</v>
      </c>
      <c r="K8" s="7">
        <v>5290</v>
      </c>
      <c r="L8" s="7">
        <v>5588</v>
      </c>
    </row>
    <row r="9" spans="1:12" x14ac:dyDescent="0.25">
      <c r="A9" s="2" t="s">
        <v>124</v>
      </c>
      <c r="B9" s="7">
        <v>1506</v>
      </c>
      <c r="C9" s="7">
        <v>1552</v>
      </c>
      <c r="D9" s="7">
        <v>1201</v>
      </c>
      <c r="E9" s="4">
        <v>862</v>
      </c>
      <c r="F9" s="4">
        <v>850</v>
      </c>
      <c r="G9" s="7">
        <v>1046</v>
      </c>
      <c r="H9" s="7">
        <v>1203</v>
      </c>
      <c r="I9" s="7">
        <v>1038</v>
      </c>
      <c r="J9" s="7">
        <v>5121</v>
      </c>
      <c r="K9" s="7">
        <v>4137</v>
      </c>
      <c r="L9" s="7">
        <v>3968</v>
      </c>
    </row>
    <row r="10" spans="1:12" ht="30" x14ac:dyDescent="0.25">
      <c r="A10" s="2" t="s">
        <v>126</v>
      </c>
      <c r="B10" s="6">
        <v>1506</v>
      </c>
      <c r="C10" s="6">
        <v>1552</v>
      </c>
      <c r="D10" s="6">
        <v>1201</v>
      </c>
      <c r="E10" s="6">
        <v>862</v>
      </c>
      <c r="F10" s="6">
        <v>850</v>
      </c>
      <c r="G10" s="6">
        <v>1046</v>
      </c>
      <c r="H10" s="6">
        <v>1203</v>
      </c>
      <c r="I10" s="6">
        <v>1038</v>
      </c>
      <c r="J10" s="6">
        <v>5121</v>
      </c>
      <c r="K10" s="6">
        <v>4137</v>
      </c>
      <c r="L10" s="6">
        <v>3292</v>
      </c>
    </row>
    <row r="11" spans="1:12" ht="30" x14ac:dyDescent="0.25">
      <c r="A11" s="2" t="s">
        <v>1535</v>
      </c>
      <c r="B11" s="9">
        <v>0.23</v>
      </c>
      <c r="C11" s="9">
        <v>0.23</v>
      </c>
      <c r="D11" s="9">
        <v>0.18</v>
      </c>
      <c r="E11" s="9">
        <v>0.14000000000000001</v>
      </c>
      <c r="F11" s="9">
        <v>0.16</v>
      </c>
      <c r="G11" s="9">
        <v>0.2</v>
      </c>
      <c r="H11" s="9">
        <v>0.23</v>
      </c>
      <c r="I11" s="9">
        <v>0.2</v>
      </c>
      <c r="J11" s="9">
        <v>0.78</v>
      </c>
      <c r="K11" s="9">
        <v>0.78</v>
      </c>
      <c r="L11" s="9">
        <v>0.79</v>
      </c>
    </row>
    <row r="12" spans="1:12" ht="30" x14ac:dyDescent="0.25">
      <c r="A12" s="2" t="s">
        <v>1536</v>
      </c>
      <c r="B12" s="9">
        <v>0.22</v>
      </c>
      <c r="C12" s="9">
        <v>0.23</v>
      </c>
      <c r="D12" s="9">
        <v>0.18</v>
      </c>
      <c r="E12" s="9">
        <v>0.14000000000000001</v>
      </c>
      <c r="F12" s="9">
        <v>0.16</v>
      </c>
      <c r="G12" s="9">
        <v>0.2</v>
      </c>
      <c r="H12" s="9">
        <v>0.23</v>
      </c>
      <c r="I12" s="9">
        <v>0.2</v>
      </c>
      <c r="J12" s="9">
        <v>0.78</v>
      </c>
      <c r="K12" s="9">
        <v>0.78</v>
      </c>
      <c r="L12" s="9">
        <v>0.7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1.28515625" bestFit="1" customWidth="1"/>
    <col min="2" max="2" width="36.5703125" bestFit="1" customWidth="1"/>
    <col min="3" max="3" width="17.85546875" customWidth="1"/>
    <col min="4" max="4" width="7.28515625" customWidth="1"/>
    <col min="5" max="5" width="32.5703125" customWidth="1"/>
    <col min="6" max="6" width="33.5703125" customWidth="1"/>
    <col min="7" max="7" width="16.28515625" customWidth="1"/>
    <col min="8" max="8" width="7.28515625" customWidth="1"/>
    <col min="9" max="9" width="23.5703125" customWidth="1"/>
    <col min="10" max="10" width="15.140625" customWidth="1"/>
    <col min="11" max="11" width="16.28515625" customWidth="1"/>
    <col min="12" max="12" width="7.28515625" customWidth="1"/>
    <col min="13" max="13" width="27.28515625" customWidth="1"/>
    <col min="14" max="14" width="33.57031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62"/>
      <c r="C3" s="62"/>
      <c r="D3" s="62"/>
      <c r="E3" s="62"/>
      <c r="F3" s="62"/>
      <c r="G3" s="62"/>
      <c r="H3" s="62"/>
      <c r="I3" s="62"/>
      <c r="J3" s="62"/>
      <c r="K3" s="62"/>
      <c r="L3" s="62"/>
      <c r="M3" s="62"/>
      <c r="N3" s="62"/>
    </row>
    <row r="4" spans="1:14" x14ac:dyDescent="0.25">
      <c r="A4" s="12" t="s">
        <v>289</v>
      </c>
      <c r="B4" s="63" t="s">
        <v>290</v>
      </c>
      <c r="C4" s="63"/>
      <c r="D4" s="63"/>
      <c r="E4" s="63"/>
      <c r="F4" s="63"/>
      <c r="G4" s="63"/>
      <c r="H4" s="63"/>
      <c r="I4" s="63"/>
      <c r="J4" s="63"/>
      <c r="K4" s="63"/>
      <c r="L4" s="63"/>
      <c r="M4" s="63"/>
      <c r="N4" s="63"/>
    </row>
    <row r="5" spans="1:14" ht="51" customHeight="1" x14ac:dyDescent="0.25">
      <c r="A5" s="12"/>
      <c r="B5" s="64" t="s">
        <v>291</v>
      </c>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x14ac:dyDescent="0.25">
      <c r="A7" s="12"/>
      <c r="B7" s="64" t="s">
        <v>292</v>
      </c>
      <c r="C7" s="64"/>
      <c r="D7" s="64"/>
      <c r="E7" s="64"/>
      <c r="F7" s="64"/>
      <c r="G7" s="64"/>
      <c r="H7" s="64"/>
      <c r="I7" s="64"/>
      <c r="J7" s="64"/>
      <c r="K7" s="64"/>
      <c r="L7" s="64"/>
      <c r="M7" s="64"/>
      <c r="N7" s="64"/>
    </row>
    <row r="8" spans="1:14" x14ac:dyDescent="0.25">
      <c r="A8" s="12"/>
      <c r="B8" s="64"/>
      <c r="C8" s="64"/>
      <c r="D8" s="64"/>
      <c r="E8" s="64"/>
      <c r="F8" s="64"/>
      <c r="G8" s="64"/>
      <c r="H8" s="64"/>
      <c r="I8" s="64"/>
      <c r="J8" s="64"/>
      <c r="K8" s="64"/>
      <c r="L8" s="64"/>
      <c r="M8" s="64"/>
      <c r="N8" s="64"/>
    </row>
    <row r="9" spans="1:14" x14ac:dyDescent="0.25">
      <c r="A9" s="12"/>
      <c r="B9" s="64" t="s">
        <v>293</v>
      </c>
      <c r="C9" s="64"/>
      <c r="D9" s="64"/>
      <c r="E9" s="64"/>
      <c r="F9" s="64"/>
      <c r="G9" s="64"/>
      <c r="H9" s="64"/>
      <c r="I9" s="64"/>
      <c r="J9" s="64"/>
      <c r="K9" s="64"/>
      <c r="L9" s="64"/>
      <c r="M9" s="64"/>
      <c r="N9" s="64"/>
    </row>
    <row r="10" spans="1:14" x14ac:dyDescent="0.25">
      <c r="A10" s="12"/>
      <c r="B10" s="64"/>
      <c r="C10" s="64"/>
      <c r="D10" s="64"/>
      <c r="E10" s="64"/>
      <c r="F10" s="64"/>
      <c r="G10" s="64"/>
      <c r="H10" s="64"/>
      <c r="I10" s="64"/>
      <c r="J10" s="64"/>
      <c r="K10" s="64"/>
      <c r="L10" s="64"/>
      <c r="M10" s="64"/>
      <c r="N10" s="64"/>
    </row>
    <row r="11" spans="1:14" x14ac:dyDescent="0.25">
      <c r="A11" s="12"/>
      <c r="B11" s="18"/>
      <c r="C11" s="20"/>
      <c r="D11" s="52" t="s">
        <v>294</v>
      </c>
      <c r="E11" s="52"/>
      <c r="F11" s="19"/>
      <c r="G11" s="19"/>
      <c r="H11" s="52" t="s">
        <v>295</v>
      </c>
      <c r="I11" s="52"/>
      <c r="J11" s="19"/>
      <c r="K11" s="19"/>
      <c r="L11" s="52" t="s">
        <v>296</v>
      </c>
      <c r="M11" s="52"/>
      <c r="N11" s="19"/>
    </row>
    <row r="12" spans="1:14" x14ac:dyDescent="0.25">
      <c r="A12" s="12"/>
      <c r="B12" s="21" t="s">
        <v>297</v>
      </c>
      <c r="C12" s="19"/>
      <c r="D12" s="52" t="s">
        <v>298</v>
      </c>
      <c r="E12" s="52"/>
      <c r="F12" s="19"/>
      <c r="G12" s="19"/>
      <c r="H12" s="52" t="s">
        <v>299</v>
      </c>
      <c r="I12" s="52"/>
      <c r="J12" s="19"/>
      <c r="K12" s="19"/>
      <c r="L12" s="52" t="s">
        <v>300</v>
      </c>
      <c r="M12" s="52"/>
      <c r="N12" s="20"/>
    </row>
    <row r="13" spans="1:14" x14ac:dyDescent="0.25">
      <c r="A13" s="12"/>
      <c r="B13" s="22" t="s">
        <v>301</v>
      </c>
      <c r="C13" s="23"/>
      <c r="D13" s="24"/>
      <c r="E13" s="25"/>
      <c r="F13" s="24"/>
      <c r="G13" s="23"/>
      <c r="H13" s="24"/>
      <c r="I13" s="25"/>
      <c r="J13" s="26"/>
      <c r="K13" s="23"/>
      <c r="L13" s="24"/>
      <c r="M13" s="25"/>
      <c r="N13" s="24"/>
    </row>
    <row r="14" spans="1:14" x14ac:dyDescent="0.25">
      <c r="A14" s="12"/>
      <c r="B14" s="27" t="s">
        <v>302</v>
      </c>
      <c r="C14" s="28"/>
      <c r="D14" s="29" t="s">
        <v>303</v>
      </c>
      <c r="E14" s="30">
        <v>8451</v>
      </c>
      <c r="F14" s="29"/>
      <c r="G14" s="28"/>
      <c r="H14" s="29" t="s">
        <v>303</v>
      </c>
      <c r="I14" s="31" t="s">
        <v>304</v>
      </c>
      <c r="J14" s="32"/>
      <c r="K14" s="28"/>
      <c r="L14" s="29" t="s">
        <v>303</v>
      </c>
      <c r="M14" s="30">
        <v>8451</v>
      </c>
      <c r="N14" s="29"/>
    </row>
    <row r="15" spans="1:14" x14ac:dyDescent="0.25">
      <c r="A15" s="12"/>
      <c r="B15" s="33" t="s">
        <v>305</v>
      </c>
      <c r="C15" s="23"/>
      <c r="D15" s="24"/>
      <c r="E15" s="34">
        <v>23014</v>
      </c>
      <c r="F15" s="24"/>
      <c r="G15" s="23"/>
      <c r="H15" s="24"/>
      <c r="I15" s="25">
        <v>126</v>
      </c>
      <c r="J15" s="26" t="s">
        <v>306</v>
      </c>
      <c r="K15" s="23"/>
      <c r="L15" s="24"/>
      <c r="M15" s="34">
        <v>23140</v>
      </c>
      <c r="N15" s="24"/>
    </row>
    <row r="16" spans="1:14" x14ac:dyDescent="0.25">
      <c r="A16" s="12"/>
      <c r="B16" s="27" t="s">
        <v>39</v>
      </c>
      <c r="C16" s="28"/>
      <c r="D16" s="29"/>
      <c r="E16" s="30">
        <v>109532</v>
      </c>
      <c r="F16" s="29"/>
      <c r="G16" s="28"/>
      <c r="H16" s="29"/>
      <c r="I16" s="31" t="s">
        <v>307</v>
      </c>
      <c r="J16" s="32" t="s">
        <v>308</v>
      </c>
      <c r="K16" s="28"/>
      <c r="L16" s="29"/>
      <c r="M16" s="30">
        <v>106516</v>
      </c>
      <c r="N16" s="29"/>
    </row>
    <row r="17" spans="1:14" x14ac:dyDescent="0.25">
      <c r="A17" s="12"/>
      <c r="B17" s="33" t="s">
        <v>309</v>
      </c>
      <c r="C17" s="23"/>
      <c r="D17" s="24"/>
      <c r="E17" s="34">
        <v>7695</v>
      </c>
      <c r="F17" s="24"/>
      <c r="G17" s="23"/>
      <c r="H17" s="24"/>
      <c r="I17" s="25">
        <v>473</v>
      </c>
      <c r="J17" s="26" t="s">
        <v>310</v>
      </c>
      <c r="K17" s="23"/>
      <c r="L17" s="24"/>
      <c r="M17" s="34">
        <v>8168</v>
      </c>
      <c r="N17" s="24"/>
    </row>
    <row r="18" spans="1:14" x14ac:dyDescent="0.25">
      <c r="A18" s="12"/>
      <c r="B18" s="27" t="s">
        <v>47</v>
      </c>
      <c r="C18" s="28"/>
      <c r="D18" s="29"/>
      <c r="E18" s="31" t="s">
        <v>304</v>
      </c>
      <c r="F18" s="29"/>
      <c r="G18" s="28"/>
      <c r="H18" s="29"/>
      <c r="I18" s="30">
        <v>1182</v>
      </c>
      <c r="J18" s="32" t="s">
        <v>311</v>
      </c>
      <c r="K18" s="28"/>
      <c r="L18" s="29"/>
      <c r="M18" s="30">
        <v>1182</v>
      </c>
      <c r="N18" s="29"/>
    </row>
    <row r="19" spans="1:14" x14ac:dyDescent="0.25">
      <c r="A19" s="12"/>
      <c r="B19" s="33" t="s">
        <v>45</v>
      </c>
      <c r="C19" s="23"/>
      <c r="D19" s="24"/>
      <c r="E19" s="34">
        <v>3158</v>
      </c>
      <c r="F19" s="24"/>
      <c r="G19" s="23"/>
      <c r="H19" s="24"/>
      <c r="I19" s="25" t="s">
        <v>304</v>
      </c>
      <c r="J19" s="26"/>
      <c r="K19" s="23"/>
      <c r="L19" s="24"/>
      <c r="M19" s="34">
        <v>3158</v>
      </c>
      <c r="N19" s="24"/>
    </row>
    <row r="20" spans="1:14" ht="15.75" thickBot="1" x14ac:dyDescent="0.3">
      <c r="A20" s="12"/>
      <c r="B20" s="27" t="s">
        <v>49</v>
      </c>
      <c r="C20" s="28"/>
      <c r="D20" s="35"/>
      <c r="E20" s="36">
        <v>1839</v>
      </c>
      <c r="F20" s="29"/>
      <c r="G20" s="28"/>
      <c r="H20" s="35"/>
      <c r="I20" s="37" t="s">
        <v>312</v>
      </c>
      <c r="J20" s="32" t="s">
        <v>313</v>
      </c>
      <c r="K20" s="28"/>
      <c r="L20" s="35"/>
      <c r="M20" s="36">
        <v>1591</v>
      </c>
      <c r="N20" s="29"/>
    </row>
    <row r="21" spans="1:14" x14ac:dyDescent="0.25">
      <c r="A21" s="12"/>
      <c r="B21" s="38" t="s">
        <v>50</v>
      </c>
      <c r="C21" s="23"/>
      <c r="D21" s="24" t="s">
        <v>303</v>
      </c>
      <c r="E21" s="34">
        <v>153689</v>
      </c>
      <c r="F21" s="24"/>
      <c r="G21" s="23"/>
      <c r="H21" s="24" t="s">
        <v>303</v>
      </c>
      <c r="I21" s="25" t="s">
        <v>314</v>
      </c>
      <c r="J21" s="26" t="s">
        <v>315</v>
      </c>
      <c r="K21" s="23"/>
      <c r="L21" s="24" t="s">
        <v>303</v>
      </c>
      <c r="M21" s="34">
        <v>152206</v>
      </c>
      <c r="N21" s="24"/>
    </row>
    <row r="22" spans="1:14" x14ac:dyDescent="0.25">
      <c r="A22" s="12"/>
      <c r="B22" s="39"/>
      <c r="C22" s="39"/>
      <c r="D22" s="40"/>
      <c r="E22" s="41"/>
      <c r="F22" s="40"/>
      <c r="G22" s="39"/>
      <c r="H22" s="40"/>
      <c r="I22" s="41"/>
      <c r="J22" s="42"/>
      <c r="K22" s="39"/>
      <c r="L22" s="40"/>
      <c r="M22" s="41"/>
      <c r="N22" s="40"/>
    </row>
    <row r="23" spans="1:14" x14ac:dyDescent="0.25">
      <c r="A23" s="12"/>
      <c r="B23" s="43" t="s">
        <v>316</v>
      </c>
      <c r="C23" s="28"/>
      <c r="D23" s="29"/>
      <c r="E23" s="31"/>
      <c r="F23" s="29"/>
      <c r="G23" s="28"/>
      <c r="H23" s="29"/>
      <c r="I23" s="31"/>
      <c r="J23" s="32"/>
      <c r="K23" s="28"/>
      <c r="L23" s="29"/>
      <c r="M23" s="31"/>
      <c r="N23" s="29"/>
    </row>
    <row r="24" spans="1:14" x14ac:dyDescent="0.25">
      <c r="A24" s="12"/>
      <c r="B24" s="33" t="s">
        <v>51</v>
      </c>
      <c r="C24" s="23"/>
      <c r="D24" s="24"/>
      <c r="E24" s="25"/>
      <c r="F24" s="24"/>
      <c r="G24" s="23"/>
      <c r="H24" s="24"/>
      <c r="I24" s="25"/>
      <c r="J24" s="26"/>
      <c r="K24" s="23"/>
      <c r="L24" s="24"/>
      <c r="M24" s="25"/>
      <c r="N24" s="24"/>
    </row>
    <row r="25" spans="1:14" x14ac:dyDescent="0.25">
      <c r="A25" s="12"/>
      <c r="B25" s="44" t="s">
        <v>317</v>
      </c>
      <c r="C25" s="28"/>
      <c r="D25" s="29" t="s">
        <v>303</v>
      </c>
      <c r="E25" s="30">
        <v>11045</v>
      </c>
      <c r="F25" s="29"/>
      <c r="G25" s="28"/>
      <c r="H25" s="29" t="s">
        <v>303</v>
      </c>
      <c r="I25" s="31" t="s">
        <v>304</v>
      </c>
      <c r="J25" s="32"/>
      <c r="K25" s="28"/>
      <c r="L25" s="29" t="s">
        <v>303</v>
      </c>
      <c r="M25" s="30">
        <v>11045</v>
      </c>
      <c r="N25" s="29"/>
    </row>
    <row r="26" spans="1:14" ht="15.75" thickBot="1" x14ac:dyDescent="0.3">
      <c r="A26" s="12"/>
      <c r="B26" s="38" t="s">
        <v>318</v>
      </c>
      <c r="C26" s="23"/>
      <c r="D26" s="45"/>
      <c r="E26" s="46">
        <v>102891</v>
      </c>
      <c r="F26" s="24"/>
      <c r="G26" s="23"/>
      <c r="H26" s="45"/>
      <c r="I26" s="47">
        <v>211</v>
      </c>
      <c r="J26" s="26" t="s">
        <v>319</v>
      </c>
      <c r="K26" s="23"/>
      <c r="L26" s="45"/>
      <c r="M26" s="46">
        <v>103102</v>
      </c>
      <c r="N26" s="24"/>
    </row>
    <row r="27" spans="1:14" x14ac:dyDescent="0.25">
      <c r="A27" s="12"/>
      <c r="B27" s="48" t="s">
        <v>57</v>
      </c>
      <c r="C27" s="28"/>
      <c r="D27" s="29"/>
      <c r="E27" s="30">
        <v>113936</v>
      </c>
      <c r="F27" s="29"/>
      <c r="G27" s="28"/>
      <c r="H27" s="29"/>
      <c r="I27" s="31">
        <v>211</v>
      </c>
      <c r="J27" s="32"/>
      <c r="K27" s="28"/>
      <c r="L27" s="29"/>
      <c r="M27" s="30">
        <v>114147</v>
      </c>
      <c r="N27" s="29"/>
    </row>
    <row r="28" spans="1:14" x14ac:dyDescent="0.25">
      <c r="A28" s="12"/>
      <c r="B28" s="33" t="s">
        <v>320</v>
      </c>
      <c r="C28" s="23"/>
      <c r="D28" s="24"/>
      <c r="E28" s="34">
        <v>8684</v>
      </c>
      <c r="F28" s="24"/>
      <c r="G28" s="23"/>
      <c r="H28" s="24"/>
      <c r="I28" s="25">
        <v>22</v>
      </c>
      <c r="J28" s="26" t="s">
        <v>321</v>
      </c>
      <c r="K28" s="23"/>
      <c r="L28" s="24"/>
      <c r="M28" s="34">
        <v>8706</v>
      </c>
      <c r="N28" s="24"/>
    </row>
    <row r="29" spans="1:14" ht="15.75" thickBot="1" x14ac:dyDescent="0.3">
      <c r="A29" s="12"/>
      <c r="B29" s="27" t="s">
        <v>61</v>
      </c>
      <c r="C29" s="28"/>
      <c r="D29" s="35"/>
      <c r="E29" s="37">
        <v>345</v>
      </c>
      <c r="F29" s="29"/>
      <c r="G29" s="28"/>
      <c r="H29" s="35"/>
      <c r="I29" s="37" t="s">
        <v>304</v>
      </c>
      <c r="J29" s="32"/>
      <c r="K29" s="28"/>
      <c r="L29" s="35"/>
      <c r="M29" s="37">
        <v>345</v>
      </c>
      <c r="N29" s="29"/>
    </row>
    <row r="30" spans="1:14" ht="15.75" thickBot="1" x14ac:dyDescent="0.3">
      <c r="A30" s="12"/>
      <c r="B30" s="38" t="s">
        <v>62</v>
      </c>
      <c r="C30" s="23"/>
      <c r="D30" s="45"/>
      <c r="E30" s="46">
        <v>122965</v>
      </c>
      <c r="F30" s="24"/>
      <c r="G30" s="23"/>
      <c r="H30" s="45"/>
      <c r="I30" s="47">
        <v>233</v>
      </c>
      <c r="J30" s="26"/>
      <c r="K30" s="23"/>
      <c r="L30" s="45"/>
      <c r="M30" s="46">
        <v>123198</v>
      </c>
      <c r="N30" s="24"/>
    </row>
    <row r="31" spans="1:14" ht="26.25" x14ac:dyDescent="0.25">
      <c r="A31" s="12"/>
      <c r="B31" s="27" t="s">
        <v>322</v>
      </c>
      <c r="C31" s="28"/>
      <c r="D31" s="29"/>
      <c r="E31" s="30">
        <v>30724</v>
      </c>
      <c r="F31" s="29"/>
      <c r="G31" s="28"/>
      <c r="H31" s="29"/>
      <c r="I31" s="31" t="s">
        <v>323</v>
      </c>
      <c r="J31" s="32" t="s">
        <v>315</v>
      </c>
      <c r="K31" s="28"/>
      <c r="L31" s="29"/>
      <c r="M31" s="30">
        <v>29696</v>
      </c>
      <c r="N31" s="29"/>
    </row>
    <row r="32" spans="1:14" ht="15.75" thickBot="1" x14ac:dyDescent="0.3">
      <c r="A32" s="12"/>
      <c r="B32" s="33" t="s">
        <v>48</v>
      </c>
      <c r="C32" s="23"/>
      <c r="D32" s="45"/>
      <c r="E32" s="47" t="s">
        <v>304</v>
      </c>
      <c r="F32" s="24"/>
      <c r="G32" s="23"/>
      <c r="H32" s="45"/>
      <c r="I32" s="46">
        <v>4507</v>
      </c>
      <c r="J32" s="26"/>
      <c r="K32" s="23"/>
      <c r="L32" s="45"/>
      <c r="M32" s="46">
        <v>4507</v>
      </c>
      <c r="N32" s="24"/>
    </row>
    <row r="33" spans="1:14" ht="26.25" x14ac:dyDescent="0.25">
      <c r="A33" s="12"/>
      <c r="B33" s="27" t="s">
        <v>324</v>
      </c>
      <c r="C33" s="28"/>
      <c r="D33" s="29" t="s">
        <v>303</v>
      </c>
      <c r="E33" s="30">
        <v>30724</v>
      </c>
      <c r="F33" s="29"/>
      <c r="G33" s="28"/>
      <c r="H33" s="29" t="s">
        <v>303</v>
      </c>
      <c r="I33" s="30">
        <v>2791</v>
      </c>
      <c r="J33" s="32"/>
      <c r="K33" s="28"/>
      <c r="L33" s="29" t="s">
        <v>303</v>
      </c>
      <c r="M33" s="30">
        <v>33515</v>
      </c>
      <c r="N33" s="29"/>
    </row>
    <row r="34" spans="1:14" x14ac:dyDescent="0.25">
      <c r="A34" s="12"/>
      <c r="B34" s="39"/>
      <c r="C34" s="39"/>
      <c r="D34" s="40"/>
      <c r="E34" s="41"/>
      <c r="F34" s="40"/>
      <c r="G34" s="39"/>
      <c r="H34" s="40"/>
      <c r="I34" s="41"/>
      <c r="J34" s="42"/>
      <c r="K34" s="39"/>
      <c r="L34" s="40"/>
      <c r="M34" s="41"/>
      <c r="N34" s="40"/>
    </row>
    <row r="35" spans="1:14" x14ac:dyDescent="0.25">
      <c r="A35" s="12"/>
      <c r="B35" s="22" t="s">
        <v>325</v>
      </c>
      <c r="C35" s="23"/>
      <c r="D35" s="24"/>
      <c r="E35" s="25"/>
      <c r="F35" s="24"/>
      <c r="G35" s="23"/>
      <c r="H35" s="24"/>
      <c r="I35" s="25"/>
      <c r="J35" s="26"/>
      <c r="K35" s="23"/>
      <c r="L35" s="24"/>
      <c r="M35" s="25"/>
      <c r="N35" s="24"/>
    </row>
    <row r="36" spans="1:14" ht="26.25" x14ac:dyDescent="0.25">
      <c r="A36" s="12"/>
      <c r="B36" s="49" t="s">
        <v>326</v>
      </c>
      <c r="C36" s="28"/>
      <c r="D36" s="29"/>
      <c r="E36" s="30">
        <v>1274200</v>
      </c>
      <c r="F36" s="29"/>
      <c r="G36" s="28"/>
      <c r="H36" s="29"/>
      <c r="I36" s="31"/>
      <c r="J36" s="32"/>
      <c r="K36" s="28"/>
      <c r="L36" s="29"/>
      <c r="M36" s="31"/>
      <c r="N36" s="29"/>
    </row>
    <row r="37" spans="1:14" ht="27" thickBot="1" x14ac:dyDescent="0.3">
      <c r="A37" s="12"/>
      <c r="B37" s="50" t="s">
        <v>327</v>
      </c>
      <c r="C37" s="23"/>
      <c r="D37" s="45" t="s">
        <v>303</v>
      </c>
      <c r="E37" s="47">
        <v>10.76</v>
      </c>
      <c r="F37" s="24"/>
      <c r="G37" s="23"/>
      <c r="H37" s="24"/>
      <c r="I37" s="25"/>
      <c r="J37" s="26"/>
      <c r="K37" s="23"/>
      <c r="L37" s="24"/>
      <c r="M37" s="25"/>
      <c r="N37" s="24"/>
    </row>
    <row r="38" spans="1:14" x14ac:dyDescent="0.25">
      <c r="A38" s="12"/>
      <c r="B38" s="49"/>
      <c r="C38" s="28"/>
      <c r="D38" s="29" t="s">
        <v>303</v>
      </c>
      <c r="E38" s="30">
        <v>13710</v>
      </c>
      <c r="F38" s="29"/>
      <c r="G38" s="28"/>
      <c r="H38" s="29"/>
      <c r="I38" s="31"/>
      <c r="J38" s="32"/>
      <c r="K38" s="28"/>
      <c r="L38" s="29"/>
      <c r="M38" s="31"/>
      <c r="N38" s="29"/>
    </row>
    <row r="39" spans="1:14" ht="27" thickBot="1" x14ac:dyDescent="0.3">
      <c r="A39" s="12"/>
      <c r="B39" s="51" t="s">
        <v>328</v>
      </c>
      <c r="C39" s="23"/>
      <c r="D39" s="45"/>
      <c r="E39" s="46">
        <v>19805</v>
      </c>
      <c r="F39" s="24"/>
      <c r="G39" s="23"/>
      <c r="H39" s="24"/>
      <c r="I39" s="25"/>
      <c r="J39" s="26"/>
      <c r="K39" s="23"/>
      <c r="L39" s="24"/>
      <c r="M39" s="25"/>
      <c r="N39" s="24"/>
    </row>
    <row r="40" spans="1:14" ht="27" thickBot="1" x14ac:dyDescent="0.3">
      <c r="A40" s="12"/>
      <c r="B40" s="49" t="s">
        <v>329</v>
      </c>
      <c r="C40" s="28"/>
      <c r="D40" s="35" t="s">
        <v>303</v>
      </c>
      <c r="E40" s="36">
        <v>33515</v>
      </c>
      <c r="F40" s="29"/>
      <c r="G40" s="28"/>
      <c r="H40" s="29"/>
      <c r="I40" s="31"/>
      <c r="J40" s="32"/>
      <c r="K40" s="28"/>
      <c r="L40" s="29"/>
      <c r="M40" s="31"/>
      <c r="N40" s="29"/>
    </row>
    <row r="41" spans="1:14" x14ac:dyDescent="0.25">
      <c r="A41" s="12"/>
      <c r="B41" s="64"/>
      <c r="C41" s="64"/>
      <c r="D41" s="64"/>
      <c r="E41" s="64"/>
      <c r="F41" s="64"/>
      <c r="G41" s="64"/>
      <c r="H41" s="64"/>
      <c r="I41" s="64"/>
      <c r="J41" s="64"/>
      <c r="K41" s="64"/>
      <c r="L41" s="64"/>
      <c r="M41" s="64"/>
      <c r="N41" s="64"/>
    </row>
    <row r="42" spans="1:14" x14ac:dyDescent="0.25">
      <c r="A42" s="12"/>
      <c r="B42" s="64"/>
      <c r="C42" s="64"/>
      <c r="D42" s="64"/>
      <c r="E42" s="64"/>
      <c r="F42" s="64"/>
      <c r="G42" s="64"/>
      <c r="H42" s="64"/>
      <c r="I42" s="64"/>
      <c r="J42" s="64"/>
      <c r="K42" s="64"/>
      <c r="L42" s="64"/>
      <c r="M42" s="64"/>
      <c r="N42" s="64"/>
    </row>
    <row r="43" spans="1:14" x14ac:dyDescent="0.25">
      <c r="A43" s="12"/>
      <c r="B43" s="65" t="s">
        <v>330</v>
      </c>
      <c r="C43" s="65"/>
      <c r="D43" s="65"/>
      <c r="E43" s="65"/>
      <c r="F43" s="65"/>
      <c r="G43" s="65"/>
      <c r="H43" s="65"/>
      <c r="I43" s="65"/>
      <c r="J43" s="65"/>
      <c r="K43" s="65"/>
      <c r="L43" s="65"/>
      <c r="M43" s="65"/>
      <c r="N43" s="65"/>
    </row>
    <row r="44" spans="1:14" x14ac:dyDescent="0.25">
      <c r="A44" s="12"/>
      <c r="B44" s="66" t="s">
        <v>331</v>
      </c>
      <c r="C44" s="66"/>
      <c r="D44" s="66"/>
      <c r="E44" s="66"/>
      <c r="F44" s="66"/>
      <c r="G44" s="66"/>
      <c r="H44" s="66"/>
      <c r="I44" s="66"/>
      <c r="J44" s="66"/>
      <c r="K44" s="66"/>
      <c r="L44" s="66"/>
      <c r="M44" s="66"/>
      <c r="N44" s="66"/>
    </row>
    <row r="45" spans="1:14" x14ac:dyDescent="0.25">
      <c r="A45" s="12"/>
      <c r="B45" s="64" t="s">
        <v>332</v>
      </c>
      <c r="C45" s="64"/>
      <c r="D45" s="64"/>
      <c r="E45" s="64"/>
      <c r="F45" s="64"/>
      <c r="G45" s="64"/>
      <c r="H45" s="64"/>
      <c r="I45" s="64"/>
      <c r="J45" s="64"/>
      <c r="K45" s="64"/>
      <c r="L45" s="64"/>
      <c r="M45" s="64"/>
      <c r="N45" s="64"/>
    </row>
    <row r="46" spans="1:14" x14ac:dyDescent="0.25">
      <c r="A46" s="12"/>
      <c r="B46" s="64" t="s">
        <v>333</v>
      </c>
      <c r="C46" s="64"/>
      <c r="D46" s="64"/>
      <c r="E46" s="64"/>
      <c r="F46" s="64"/>
      <c r="G46" s="64"/>
      <c r="H46" s="64"/>
      <c r="I46" s="64"/>
      <c r="J46" s="64"/>
      <c r="K46" s="64"/>
      <c r="L46" s="64"/>
      <c r="M46" s="64"/>
      <c r="N46" s="64"/>
    </row>
    <row r="47" spans="1:14" x14ac:dyDescent="0.25">
      <c r="A47" s="12"/>
      <c r="B47" s="64" t="s">
        <v>334</v>
      </c>
      <c r="C47" s="64"/>
      <c r="D47" s="64"/>
      <c r="E47" s="64"/>
      <c r="F47" s="64"/>
      <c r="G47" s="64"/>
      <c r="H47" s="64"/>
      <c r="I47" s="64"/>
      <c r="J47" s="64"/>
      <c r="K47" s="64"/>
      <c r="L47" s="64"/>
      <c r="M47" s="64"/>
      <c r="N47" s="64"/>
    </row>
    <row r="48" spans="1:14" x14ac:dyDescent="0.25">
      <c r="A48" s="12"/>
      <c r="B48" s="64" t="s">
        <v>335</v>
      </c>
      <c r="C48" s="64"/>
      <c r="D48" s="64"/>
      <c r="E48" s="64"/>
      <c r="F48" s="64"/>
      <c r="G48" s="64"/>
      <c r="H48" s="64"/>
      <c r="I48" s="64"/>
      <c r="J48" s="64"/>
      <c r="K48" s="64"/>
      <c r="L48" s="64"/>
      <c r="M48" s="64"/>
      <c r="N48" s="64"/>
    </row>
    <row r="49" spans="1:14" x14ac:dyDescent="0.25">
      <c r="A49" s="12"/>
      <c r="B49" s="64" t="s">
        <v>336</v>
      </c>
      <c r="C49" s="64"/>
      <c r="D49" s="64"/>
      <c r="E49" s="64"/>
      <c r="F49" s="64"/>
      <c r="G49" s="64"/>
      <c r="H49" s="64"/>
      <c r="I49" s="64"/>
      <c r="J49" s="64"/>
      <c r="K49" s="64"/>
      <c r="L49" s="64"/>
      <c r="M49" s="64"/>
      <c r="N49" s="64"/>
    </row>
    <row r="50" spans="1:14" x14ac:dyDescent="0.25">
      <c r="A50" s="12"/>
      <c r="B50" s="64" t="s">
        <v>337</v>
      </c>
      <c r="C50" s="64"/>
      <c r="D50" s="64"/>
      <c r="E50" s="64"/>
      <c r="F50" s="64"/>
      <c r="G50" s="64"/>
      <c r="H50" s="64"/>
      <c r="I50" s="64"/>
      <c r="J50" s="64"/>
      <c r="K50" s="64"/>
      <c r="L50" s="64"/>
      <c r="M50" s="64"/>
      <c r="N50" s="64"/>
    </row>
    <row r="51" spans="1:14" x14ac:dyDescent="0.25">
      <c r="A51" s="12"/>
      <c r="B51" s="64" t="s">
        <v>338</v>
      </c>
      <c r="C51" s="64"/>
      <c r="D51" s="64"/>
      <c r="E51" s="64"/>
      <c r="F51" s="64"/>
      <c r="G51" s="64"/>
      <c r="H51" s="64"/>
      <c r="I51" s="64"/>
      <c r="J51" s="64"/>
      <c r="K51" s="64"/>
      <c r="L51" s="64"/>
      <c r="M51" s="64"/>
      <c r="N51" s="64"/>
    </row>
    <row r="52" spans="1:14" x14ac:dyDescent="0.25">
      <c r="A52" s="12"/>
      <c r="B52" s="67"/>
      <c r="C52" s="67"/>
      <c r="D52" s="67"/>
      <c r="E52" s="67"/>
      <c r="F52" s="67"/>
      <c r="G52" s="67"/>
      <c r="H52" s="67"/>
      <c r="I52" s="67"/>
      <c r="J52" s="67"/>
      <c r="K52" s="67"/>
      <c r="L52" s="67"/>
      <c r="M52" s="67"/>
      <c r="N52" s="67"/>
    </row>
    <row r="53" spans="1:14" ht="25.5" customHeight="1" x14ac:dyDescent="0.25">
      <c r="A53" s="12"/>
      <c r="B53" s="64" t="s">
        <v>339</v>
      </c>
      <c r="C53" s="64"/>
      <c r="D53" s="64"/>
      <c r="E53" s="64"/>
      <c r="F53" s="64"/>
      <c r="G53" s="64"/>
      <c r="H53" s="64"/>
      <c r="I53" s="64"/>
      <c r="J53" s="64"/>
      <c r="K53" s="64"/>
      <c r="L53" s="64"/>
      <c r="M53" s="64"/>
      <c r="N53" s="64"/>
    </row>
    <row r="54" spans="1:14" x14ac:dyDescent="0.25">
      <c r="A54" s="12"/>
      <c r="B54" s="64"/>
      <c r="C54" s="64"/>
      <c r="D54" s="64"/>
      <c r="E54" s="64"/>
      <c r="F54" s="64"/>
      <c r="G54" s="64"/>
      <c r="H54" s="64"/>
      <c r="I54" s="64"/>
      <c r="J54" s="64"/>
      <c r="K54" s="64"/>
      <c r="L54" s="64"/>
      <c r="M54" s="64"/>
      <c r="N54" s="64"/>
    </row>
    <row r="55" spans="1:14" ht="25.5" customHeight="1" x14ac:dyDescent="0.25">
      <c r="A55" s="12"/>
      <c r="B55" s="64" t="s">
        <v>340</v>
      </c>
      <c r="C55" s="64"/>
      <c r="D55" s="64"/>
      <c r="E55" s="64"/>
      <c r="F55" s="64"/>
      <c r="G55" s="64"/>
      <c r="H55" s="64"/>
      <c r="I55" s="64"/>
      <c r="J55" s="64"/>
      <c r="K55" s="64"/>
      <c r="L55" s="64"/>
      <c r="M55" s="64"/>
      <c r="N55" s="64"/>
    </row>
    <row r="56" spans="1:14" x14ac:dyDescent="0.25">
      <c r="A56" s="12"/>
      <c r="B56" s="64"/>
      <c r="C56" s="64"/>
      <c r="D56" s="64"/>
      <c r="E56" s="64"/>
      <c r="F56" s="64"/>
      <c r="G56" s="64"/>
      <c r="H56" s="64"/>
      <c r="I56" s="64"/>
      <c r="J56" s="64"/>
      <c r="K56" s="64"/>
      <c r="L56" s="64"/>
      <c r="M56" s="64"/>
      <c r="N56" s="64"/>
    </row>
    <row r="57" spans="1:14" x14ac:dyDescent="0.25">
      <c r="A57" s="12"/>
      <c r="B57" s="18"/>
      <c r="C57" s="20"/>
      <c r="D57" s="52" t="s">
        <v>341</v>
      </c>
      <c r="E57" s="52"/>
      <c r="F57" s="19"/>
      <c r="G57" s="17"/>
      <c r="H57" s="55"/>
      <c r="I57" s="55"/>
      <c r="J57" s="17"/>
      <c r="K57" s="17"/>
      <c r="L57" s="55"/>
      <c r="M57" s="55"/>
      <c r="N57" s="17"/>
    </row>
    <row r="58" spans="1:14" x14ac:dyDescent="0.25">
      <c r="A58" s="12"/>
      <c r="B58" s="53"/>
      <c r="C58" s="19"/>
      <c r="D58" s="52" t="s">
        <v>342</v>
      </c>
      <c r="E58" s="52"/>
      <c r="F58" s="19"/>
      <c r="G58" s="19"/>
      <c r="H58" s="52" t="s">
        <v>343</v>
      </c>
      <c r="I58" s="52"/>
      <c r="J58" s="19"/>
      <c r="K58" s="19"/>
      <c r="L58" s="52" t="s">
        <v>343</v>
      </c>
      <c r="M58" s="52"/>
      <c r="N58" s="19"/>
    </row>
    <row r="59" spans="1:14" x14ac:dyDescent="0.25">
      <c r="A59" s="12"/>
      <c r="B59" s="53"/>
      <c r="C59" s="19"/>
      <c r="D59" s="52" t="s">
        <v>344</v>
      </c>
      <c r="E59" s="52"/>
      <c r="F59" s="19"/>
      <c r="G59" s="19"/>
      <c r="H59" s="52" t="s">
        <v>345</v>
      </c>
      <c r="I59" s="52"/>
      <c r="J59" s="19"/>
      <c r="K59" s="19"/>
      <c r="L59" s="52" t="s">
        <v>345</v>
      </c>
      <c r="M59" s="52"/>
      <c r="N59" s="19"/>
    </row>
    <row r="60" spans="1:14" x14ac:dyDescent="0.25">
      <c r="A60" s="12"/>
      <c r="B60" s="56" t="s">
        <v>346</v>
      </c>
      <c r="C60" s="58" t="s">
        <v>347</v>
      </c>
      <c r="D60" s="52" t="s">
        <v>348</v>
      </c>
      <c r="E60" s="52"/>
      <c r="F60" s="58"/>
      <c r="G60" s="58" t="s">
        <v>350</v>
      </c>
      <c r="H60" s="52" t="s">
        <v>351</v>
      </c>
      <c r="I60" s="52"/>
      <c r="J60" s="58"/>
      <c r="K60" s="58" t="s">
        <v>350</v>
      </c>
      <c r="L60" s="52" t="s">
        <v>351</v>
      </c>
      <c r="M60" s="52"/>
      <c r="N60" s="60"/>
    </row>
    <row r="61" spans="1:14" ht="15.75" thickBot="1" x14ac:dyDescent="0.3">
      <c r="A61" s="12"/>
      <c r="B61" s="57"/>
      <c r="C61" s="58"/>
      <c r="D61" s="59" t="s">
        <v>349</v>
      </c>
      <c r="E61" s="59"/>
      <c r="F61" s="58"/>
      <c r="G61" s="58"/>
      <c r="H61" s="59" t="s">
        <v>352</v>
      </c>
      <c r="I61" s="59"/>
      <c r="J61" s="58"/>
      <c r="K61" s="58"/>
      <c r="L61" s="59" t="s">
        <v>353</v>
      </c>
      <c r="M61" s="59"/>
      <c r="N61" s="60"/>
    </row>
    <row r="62" spans="1:14" ht="26.25" x14ac:dyDescent="0.25">
      <c r="A62" s="12"/>
      <c r="B62" s="54" t="s">
        <v>354</v>
      </c>
      <c r="C62" s="23"/>
      <c r="D62" s="24" t="s">
        <v>303</v>
      </c>
      <c r="E62" s="34">
        <v>29707</v>
      </c>
      <c r="F62" s="24"/>
      <c r="G62" s="23"/>
      <c r="H62" s="24" t="s">
        <v>303</v>
      </c>
      <c r="I62" s="34">
        <v>32462</v>
      </c>
      <c r="J62" s="24"/>
      <c r="K62" s="23"/>
      <c r="L62" s="24" t="s">
        <v>303</v>
      </c>
      <c r="M62" s="34">
        <v>28192</v>
      </c>
      <c r="N62" s="24"/>
    </row>
    <row r="63" spans="1:14" x14ac:dyDescent="0.25">
      <c r="A63" s="12"/>
      <c r="B63" s="27" t="s">
        <v>124</v>
      </c>
      <c r="C63" s="28"/>
      <c r="D63" s="29" t="s">
        <v>303</v>
      </c>
      <c r="E63" s="30">
        <v>5058</v>
      </c>
      <c r="F63" s="29"/>
      <c r="G63" s="28"/>
      <c r="H63" s="29" t="s">
        <v>303</v>
      </c>
      <c r="I63" s="30">
        <v>5266</v>
      </c>
      <c r="J63" s="29"/>
      <c r="K63" s="28"/>
      <c r="L63" s="29" t="s">
        <v>303</v>
      </c>
      <c r="M63" s="30">
        <v>4507</v>
      </c>
      <c r="N63" s="29"/>
    </row>
    <row r="64" spans="1:14" x14ac:dyDescent="0.25">
      <c r="A64" s="12"/>
      <c r="B64" s="68"/>
      <c r="C64" s="68"/>
      <c r="D64" s="68"/>
      <c r="E64" s="68"/>
      <c r="F64" s="68"/>
      <c r="G64" s="68"/>
      <c r="H64" s="68"/>
      <c r="I64" s="68"/>
      <c r="J64" s="68"/>
      <c r="K64" s="68"/>
      <c r="L64" s="68"/>
      <c r="M64" s="68"/>
      <c r="N64" s="68"/>
    </row>
    <row r="65" spans="1:14" ht="51" customHeight="1" x14ac:dyDescent="0.25">
      <c r="A65" s="12"/>
      <c r="B65" s="69" t="s">
        <v>355</v>
      </c>
      <c r="C65" s="69"/>
      <c r="D65" s="69"/>
      <c r="E65" s="69"/>
      <c r="F65" s="69"/>
      <c r="G65" s="69"/>
      <c r="H65" s="69"/>
      <c r="I65" s="69"/>
      <c r="J65" s="69"/>
      <c r="K65" s="69"/>
      <c r="L65" s="69"/>
      <c r="M65" s="69"/>
      <c r="N65" s="69"/>
    </row>
  </sheetData>
  <mergeCells count="58">
    <mergeCell ref="B64:N64"/>
    <mergeCell ref="B65:N65"/>
    <mergeCell ref="B51:N51"/>
    <mergeCell ref="B52:N52"/>
    <mergeCell ref="B53:N53"/>
    <mergeCell ref="B54:N54"/>
    <mergeCell ref="B55:N55"/>
    <mergeCell ref="B56:N56"/>
    <mergeCell ref="B45:N45"/>
    <mergeCell ref="B46:N46"/>
    <mergeCell ref="B47:N47"/>
    <mergeCell ref="B48:N48"/>
    <mergeCell ref="B49:N49"/>
    <mergeCell ref="B50:N50"/>
    <mergeCell ref="B9:N9"/>
    <mergeCell ref="B10:N10"/>
    <mergeCell ref="B41:N41"/>
    <mergeCell ref="B42:N42"/>
    <mergeCell ref="B43:N43"/>
    <mergeCell ref="B44:N44"/>
    <mergeCell ref="A1:A2"/>
    <mergeCell ref="B1:N1"/>
    <mergeCell ref="B2:N2"/>
    <mergeCell ref="B3:N3"/>
    <mergeCell ref="A4:A65"/>
    <mergeCell ref="B4:N4"/>
    <mergeCell ref="B5:N5"/>
    <mergeCell ref="B6:N6"/>
    <mergeCell ref="B7:N7"/>
    <mergeCell ref="B8:N8"/>
    <mergeCell ref="H61:I61"/>
    <mergeCell ref="J60:J61"/>
    <mergeCell ref="K60:K61"/>
    <mergeCell ref="L60:M60"/>
    <mergeCell ref="L61:M61"/>
    <mergeCell ref="N60:N61"/>
    <mergeCell ref="D59:E59"/>
    <mergeCell ref="H59:I59"/>
    <mergeCell ref="L59:M59"/>
    <mergeCell ref="B60:B61"/>
    <mergeCell ref="C60:C61"/>
    <mergeCell ref="D60:E60"/>
    <mergeCell ref="D61:E61"/>
    <mergeCell ref="F60:F61"/>
    <mergeCell ref="G60:G61"/>
    <mergeCell ref="H60:I60"/>
    <mergeCell ref="D57:E57"/>
    <mergeCell ref="H57:I57"/>
    <mergeCell ref="L57:M57"/>
    <mergeCell ref="D58:E58"/>
    <mergeCell ref="H58:I58"/>
    <mergeCell ref="L58:M58"/>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7.85546875" customWidth="1"/>
    <col min="4" max="4" width="7.28515625" customWidth="1"/>
    <col min="5" max="5" width="32.5703125" customWidth="1"/>
    <col min="6" max="6" width="33.5703125" customWidth="1"/>
    <col min="7" max="7" width="16.28515625" customWidth="1"/>
    <col min="8" max="8" width="7.28515625" customWidth="1"/>
    <col min="9" max="9" width="23.5703125" customWidth="1"/>
    <col min="10" max="10" width="15.140625" customWidth="1"/>
    <col min="11" max="11" width="16.28515625" customWidth="1"/>
    <col min="12" max="12" width="7.28515625" customWidth="1"/>
    <col min="13" max="13" width="27.28515625" customWidth="1"/>
    <col min="14" max="14" width="33.5703125"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7</v>
      </c>
      <c r="B3" s="62"/>
      <c r="C3" s="62"/>
      <c r="D3" s="62"/>
      <c r="E3" s="62"/>
      <c r="F3" s="62"/>
      <c r="G3" s="62"/>
      <c r="H3" s="62"/>
      <c r="I3" s="62"/>
      <c r="J3" s="62"/>
      <c r="K3" s="62"/>
      <c r="L3" s="62"/>
      <c r="M3" s="62"/>
      <c r="N3" s="62"/>
    </row>
    <row r="4" spans="1:14" x14ac:dyDescent="0.25">
      <c r="A4" s="12" t="s">
        <v>356</v>
      </c>
      <c r="B4" s="63" t="s">
        <v>290</v>
      </c>
      <c r="C4" s="63"/>
      <c r="D4" s="63"/>
      <c r="E4" s="63"/>
      <c r="F4" s="63"/>
      <c r="G4" s="63"/>
      <c r="H4" s="63"/>
      <c r="I4" s="63"/>
      <c r="J4" s="63"/>
      <c r="K4" s="63"/>
      <c r="L4" s="63"/>
      <c r="M4" s="63"/>
      <c r="N4" s="63"/>
    </row>
    <row r="5" spans="1:14" ht="51" customHeight="1" x14ac:dyDescent="0.25">
      <c r="A5" s="12"/>
      <c r="B5" s="64" t="s">
        <v>291</v>
      </c>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x14ac:dyDescent="0.25">
      <c r="A7" s="12"/>
      <c r="B7" s="64" t="s">
        <v>292</v>
      </c>
      <c r="C7" s="64"/>
      <c r="D7" s="64"/>
      <c r="E7" s="64"/>
      <c r="F7" s="64"/>
      <c r="G7" s="64"/>
      <c r="H7" s="64"/>
      <c r="I7" s="64"/>
      <c r="J7" s="64"/>
      <c r="K7" s="64"/>
      <c r="L7" s="64"/>
      <c r="M7" s="64"/>
      <c r="N7" s="64"/>
    </row>
    <row r="8" spans="1:14" x14ac:dyDescent="0.25">
      <c r="A8" s="12"/>
      <c r="B8" s="64"/>
      <c r="C8" s="64"/>
      <c r="D8" s="64"/>
      <c r="E8" s="64"/>
      <c r="F8" s="64"/>
      <c r="G8" s="64"/>
      <c r="H8" s="64"/>
      <c r="I8" s="64"/>
      <c r="J8" s="64"/>
      <c r="K8" s="64"/>
      <c r="L8" s="64"/>
      <c r="M8" s="64"/>
      <c r="N8" s="64"/>
    </row>
    <row r="9" spans="1:14" x14ac:dyDescent="0.25">
      <c r="A9" s="12"/>
      <c r="B9" s="64" t="s">
        <v>293</v>
      </c>
      <c r="C9" s="64"/>
      <c r="D9" s="64"/>
      <c r="E9" s="64"/>
      <c r="F9" s="64"/>
      <c r="G9" s="64"/>
      <c r="H9" s="64"/>
      <c r="I9" s="64"/>
      <c r="J9" s="64"/>
      <c r="K9" s="64"/>
      <c r="L9" s="64"/>
      <c r="M9" s="64"/>
      <c r="N9" s="64"/>
    </row>
    <row r="10" spans="1:14" x14ac:dyDescent="0.25">
      <c r="A10" s="12"/>
      <c r="B10" s="64"/>
      <c r="C10" s="64"/>
      <c r="D10" s="64"/>
      <c r="E10" s="64"/>
      <c r="F10" s="64"/>
      <c r="G10" s="64"/>
      <c r="H10" s="64"/>
      <c r="I10" s="64"/>
      <c r="J10" s="64"/>
      <c r="K10" s="64"/>
      <c r="L10" s="64"/>
      <c r="M10" s="64"/>
      <c r="N10" s="64"/>
    </row>
    <row r="11" spans="1:14" x14ac:dyDescent="0.25">
      <c r="A11" s="12"/>
      <c r="B11" s="18"/>
      <c r="C11" s="20"/>
      <c r="D11" s="52" t="s">
        <v>294</v>
      </c>
      <c r="E11" s="52"/>
      <c r="F11" s="19"/>
      <c r="G11" s="19"/>
      <c r="H11" s="52" t="s">
        <v>295</v>
      </c>
      <c r="I11" s="52"/>
      <c r="J11" s="19"/>
      <c r="K11" s="19"/>
      <c r="L11" s="52" t="s">
        <v>296</v>
      </c>
      <c r="M11" s="52"/>
      <c r="N11" s="19"/>
    </row>
    <row r="12" spans="1:14" x14ac:dyDescent="0.25">
      <c r="A12" s="12"/>
      <c r="B12" s="21" t="s">
        <v>297</v>
      </c>
      <c r="C12" s="19"/>
      <c r="D12" s="52" t="s">
        <v>298</v>
      </c>
      <c r="E12" s="52"/>
      <c r="F12" s="19"/>
      <c r="G12" s="19"/>
      <c r="H12" s="52" t="s">
        <v>299</v>
      </c>
      <c r="I12" s="52"/>
      <c r="J12" s="19"/>
      <c r="K12" s="19"/>
      <c r="L12" s="52" t="s">
        <v>300</v>
      </c>
      <c r="M12" s="52"/>
      <c r="N12" s="20"/>
    </row>
    <row r="13" spans="1:14" x14ac:dyDescent="0.25">
      <c r="A13" s="12"/>
      <c r="B13" s="22" t="s">
        <v>301</v>
      </c>
      <c r="C13" s="23"/>
      <c r="D13" s="24"/>
      <c r="E13" s="25"/>
      <c r="F13" s="24"/>
      <c r="G13" s="23"/>
      <c r="H13" s="24"/>
      <c r="I13" s="25"/>
      <c r="J13" s="26"/>
      <c r="K13" s="23"/>
      <c r="L13" s="24"/>
      <c r="M13" s="25"/>
      <c r="N13" s="24"/>
    </row>
    <row r="14" spans="1:14" x14ac:dyDescent="0.25">
      <c r="A14" s="12"/>
      <c r="B14" s="27" t="s">
        <v>302</v>
      </c>
      <c r="C14" s="28"/>
      <c r="D14" s="29" t="s">
        <v>303</v>
      </c>
      <c r="E14" s="30">
        <v>8451</v>
      </c>
      <c r="F14" s="29"/>
      <c r="G14" s="28"/>
      <c r="H14" s="29" t="s">
        <v>303</v>
      </c>
      <c r="I14" s="31" t="s">
        <v>304</v>
      </c>
      <c r="J14" s="32"/>
      <c r="K14" s="28"/>
      <c r="L14" s="29" t="s">
        <v>303</v>
      </c>
      <c r="M14" s="30">
        <v>8451</v>
      </c>
      <c r="N14" s="29"/>
    </row>
    <row r="15" spans="1:14" x14ac:dyDescent="0.25">
      <c r="A15" s="12"/>
      <c r="B15" s="33" t="s">
        <v>305</v>
      </c>
      <c r="C15" s="23"/>
      <c r="D15" s="24"/>
      <c r="E15" s="34">
        <v>23014</v>
      </c>
      <c r="F15" s="24"/>
      <c r="G15" s="23"/>
      <c r="H15" s="24"/>
      <c r="I15" s="25">
        <v>126</v>
      </c>
      <c r="J15" s="26" t="s">
        <v>306</v>
      </c>
      <c r="K15" s="23"/>
      <c r="L15" s="24"/>
      <c r="M15" s="34">
        <v>23140</v>
      </c>
      <c r="N15" s="24"/>
    </row>
    <row r="16" spans="1:14" x14ac:dyDescent="0.25">
      <c r="A16" s="12"/>
      <c r="B16" s="27" t="s">
        <v>39</v>
      </c>
      <c r="C16" s="28"/>
      <c r="D16" s="29"/>
      <c r="E16" s="30">
        <v>109532</v>
      </c>
      <c r="F16" s="29"/>
      <c r="G16" s="28"/>
      <c r="H16" s="29"/>
      <c r="I16" s="31" t="s">
        <v>307</v>
      </c>
      <c r="J16" s="32" t="s">
        <v>308</v>
      </c>
      <c r="K16" s="28"/>
      <c r="L16" s="29"/>
      <c r="M16" s="30">
        <v>106516</v>
      </c>
      <c r="N16" s="29"/>
    </row>
    <row r="17" spans="1:14" x14ac:dyDescent="0.25">
      <c r="A17" s="12"/>
      <c r="B17" s="33" t="s">
        <v>309</v>
      </c>
      <c r="C17" s="23"/>
      <c r="D17" s="24"/>
      <c r="E17" s="34">
        <v>7695</v>
      </c>
      <c r="F17" s="24"/>
      <c r="G17" s="23"/>
      <c r="H17" s="24"/>
      <c r="I17" s="25">
        <v>473</v>
      </c>
      <c r="J17" s="26" t="s">
        <v>310</v>
      </c>
      <c r="K17" s="23"/>
      <c r="L17" s="24"/>
      <c r="M17" s="34">
        <v>8168</v>
      </c>
      <c r="N17" s="24"/>
    </row>
    <row r="18" spans="1:14" x14ac:dyDescent="0.25">
      <c r="A18" s="12"/>
      <c r="B18" s="27" t="s">
        <v>47</v>
      </c>
      <c r="C18" s="28"/>
      <c r="D18" s="29"/>
      <c r="E18" s="31" t="s">
        <v>304</v>
      </c>
      <c r="F18" s="29"/>
      <c r="G18" s="28"/>
      <c r="H18" s="29"/>
      <c r="I18" s="30">
        <v>1182</v>
      </c>
      <c r="J18" s="32" t="s">
        <v>311</v>
      </c>
      <c r="K18" s="28"/>
      <c r="L18" s="29"/>
      <c r="M18" s="30">
        <v>1182</v>
      </c>
      <c r="N18" s="29"/>
    </row>
    <row r="19" spans="1:14" x14ac:dyDescent="0.25">
      <c r="A19" s="12"/>
      <c r="B19" s="33" t="s">
        <v>45</v>
      </c>
      <c r="C19" s="23"/>
      <c r="D19" s="24"/>
      <c r="E19" s="34">
        <v>3158</v>
      </c>
      <c r="F19" s="24"/>
      <c r="G19" s="23"/>
      <c r="H19" s="24"/>
      <c r="I19" s="25" t="s">
        <v>304</v>
      </c>
      <c r="J19" s="26"/>
      <c r="K19" s="23"/>
      <c r="L19" s="24"/>
      <c r="M19" s="34">
        <v>3158</v>
      </c>
      <c r="N19" s="24"/>
    </row>
    <row r="20" spans="1:14" ht="15.75" thickBot="1" x14ac:dyDescent="0.3">
      <c r="A20" s="12"/>
      <c r="B20" s="27" t="s">
        <v>49</v>
      </c>
      <c r="C20" s="28"/>
      <c r="D20" s="35"/>
      <c r="E20" s="36">
        <v>1839</v>
      </c>
      <c r="F20" s="29"/>
      <c r="G20" s="28"/>
      <c r="H20" s="35"/>
      <c r="I20" s="37" t="s">
        <v>312</v>
      </c>
      <c r="J20" s="32" t="s">
        <v>313</v>
      </c>
      <c r="K20" s="28"/>
      <c r="L20" s="35"/>
      <c r="M20" s="36">
        <v>1591</v>
      </c>
      <c r="N20" s="29"/>
    </row>
    <row r="21" spans="1:14" x14ac:dyDescent="0.25">
      <c r="A21" s="12"/>
      <c r="B21" s="38" t="s">
        <v>50</v>
      </c>
      <c r="C21" s="23"/>
      <c r="D21" s="24" t="s">
        <v>303</v>
      </c>
      <c r="E21" s="34">
        <v>153689</v>
      </c>
      <c r="F21" s="24"/>
      <c r="G21" s="23"/>
      <c r="H21" s="24" t="s">
        <v>303</v>
      </c>
      <c r="I21" s="25" t="s">
        <v>314</v>
      </c>
      <c r="J21" s="26" t="s">
        <v>315</v>
      </c>
      <c r="K21" s="23"/>
      <c r="L21" s="24" t="s">
        <v>303</v>
      </c>
      <c r="M21" s="34">
        <v>152206</v>
      </c>
      <c r="N21" s="24"/>
    </row>
    <row r="22" spans="1:14" x14ac:dyDescent="0.25">
      <c r="A22" s="12"/>
      <c r="B22" s="39"/>
      <c r="C22" s="39"/>
      <c r="D22" s="40"/>
      <c r="E22" s="41"/>
      <c r="F22" s="40"/>
      <c r="G22" s="39"/>
      <c r="H22" s="40"/>
      <c r="I22" s="41"/>
      <c r="J22" s="42"/>
      <c r="K22" s="39"/>
      <c r="L22" s="40"/>
      <c r="M22" s="41"/>
      <c r="N22" s="40"/>
    </row>
    <row r="23" spans="1:14" x14ac:dyDescent="0.25">
      <c r="A23" s="12"/>
      <c r="B23" s="43" t="s">
        <v>316</v>
      </c>
      <c r="C23" s="28"/>
      <c r="D23" s="29"/>
      <c r="E23" s="31"/>
      <c r="F23" s="29"/>
      <c r="G23" s="28"/>
      <c r="H23" s="29"/>
      <c r="I23" s="31"/>
      <c r="J23" s="32"/>
      <c r="K23" s="28"/>
      <c r="L23" s="29"/>
      <c r="M23" s="31"/>
      <c r="N23" s="29"/>
    </row>
    <row r="24" spans="1:14" x14ac:dyDescent="0.25">
      <c r="A24" s="12"/>
      <c r="B24" s="33" t="s">
        <v>51</v>
      </c>
      <c r="C24" s="23"/>
      <c r="D24" s="24"/>
      <c r="E24" s="25"/>
      <c r="F24" s="24"/>
      <c r="G24" s="23"/>
      <c r="H24" s="24"/>
      <c r="I24" s="25"/>
      <c r="J24" s="26"/>
      <c r="K24" s="23"/>
      <c r="L24" s="24"/>
      <c r="M24" s="25"/>
      <c r="N24" s="24"/>
    </row>
    <row r="25" spans="1:14" x14ac:dyDescent="0.25">
      <c r="A25" s="12"/>
      <c r="B25" s="44" t="s">
        <v>317</v>
      </c>
      <c r="C25" s="28"/>
      <c r="D25" s="29" t="s">
        <v>303</v>
      </c>
      <c r="E25" s="30">
        <v>11045</v>
      </c>
      <c r="F25" s="29"/>
      <c r="G25" s="28"/>
      <c r="H25" s="29" t="s">
        <v>303</v>
      </c>
      <c r="I25" s="31" t="s">
        <v>304</v>
      </c>
      <c r="J25" s="32"/>
      <c r="K25" s="28"/>
      <c r="L25" s="29" t="s">
        <v>303</v>
      </c>
      <c r="M25" s="30">
        <v>11045</v>
      </c>
      <c r="N25" s="29"/>
    </row>
    <row r="26" spans="1:14" ht="15.75" thickBot="1" x14ac:dyDescent="0.3">
      <c r="A26" s="12"/>
      <c r="B26" s="38" t="s">
        <v>318</v>
      </c>
      <c r="C26" s="23"/>
      <c r="D26" s="45"/>
      <c r="E26" s="46">
        <v>102891</v>
      </c>
      <c r="F26" s="24"/>
      <c r="G26" s="23"/>
      <c r="H26" s="45"/>
      <c r="I26" s="47">
        <v>211</v>
      </c>
      <c r="J26" s="26" t="s">
        <v>319</v>
      </c>
      <c r="K26" s="23"/>
      <c r="L26" s="45"/>
      <c r="M26" s="46">
        <v>103102</v>
      </c>
      <c r="N26" s="24"/>
    </row>
    <row r="27" spans="1:14" x14ac:dyDescent="0.25">
      <c r="A27" s="12"/>
      <c r="B27" s="48" t="s">
        <v>57</v>
      </c>
      <c r="C27" s="28"/>
      <c r="D27" s="29"/>
      <c r="E27" s="30">
        <v>113936</v>
      </c>
      <c r="F27" s="29"/>
      <c r="G27" s="28"/>
      <c r="H27" s="29"/>
      <c r="I27" s="31">
        <v>211</v>
      </c>
      <c r="J27" s="32"/>
      <c r="K27" s="28"/>
      <c r="L27" s="29"/>
      <c r="M27" s="30">
        <v>114147</v>
      </c>
      <c r="N27" s="29"/>
    </row>
    <row r="28" spans="1:14" x14ac:dyDescent="0.25">
      <c r="A28" s="12"/>
      <c r="B28" s="33" t="s">
        <v>320</v>
      </c>
      <c r="C28" s="23"/>
      <c r="D28" s="24"/>
      <c r="E28" s="34">
        <v>8684</v>
      </c>
      <c r="F28" s="24"/>
      <c r="G28" s="23"/>
      <c r="H28" s="24"/>
      <c r="I28" s="25">
        <v>22</v>
      </c>
      <c r="J28" s="26" t="s">
        <v>321</v>
      </c>
      <c r="K28" s="23"/>
      <c r="L28" s="24"/>
      <c r="M28" s="34">
        <v>8706</v>
      </c>
      <c r="N28" s="24"/>
    </row>
    <row r="29" spans="1:14" ht="15.75" thickBot="1" x14ac:dyDescent="0.3">
      <c r="A29" s="12"/>
      <c r="B29" s="27" t="s">
        <v>61</v>
      </c>
      <c r="C29" s="28"/>
      <c r="D29" s="35"/>
      <c r="E29" s="37">
        <v>345</v>
      </c>
      <c r="F29" s="29"/>
      <c r="G29" s="28"/>
      <c r="H29" s="35"/>
      <c r="I29" s="37" t="s">
        <v>304</v>
      </c>
      <c r="J29" s="32"/>
      <c r="K29" s="28"/>
      <c r="L29" s="35"/>
      <c r="M29" s="37">
        <v>345</v>
      </c>
      <c r="N29" s="29"/>
    </row>
    <row r="30" spans="1:14" ht="15.75" thickBot="1" x14ac:dyDescent="0.3">
      <c r="A30" s="12"/>
      <c r="B30" s="38" t="s">
        <v>62</v>
      </c>
      <c r="C30" s="23"/>
      <c r="D30" s="45"/>
      <c r="E30" s="46">
        <v>122965</v>
      </c>
      <c r="F30" s="24"/>
      <c r="G30" s="23"/>
      <c r="H30" s="45"/>
      <c r="I30" s="47">
        <v>233</v>
      </c>
      <c r="J30" s="26"/>
      <c r="K30" s="23"/>
      <c r="L30" s="45"/>
      <c r="M30" s="46">
        <v>123198</v>
      </c>
      <c r="N30" s="24"/>
    </row>
    <row r="31" spans="1:14" ht="26.25" x14ac:dyDescent="0.25">
      <c r="A31" s="12"/>
      <c r="B31" s="27" t="s">
        <v>322</v>
      </c>
      <c r="C31" s="28"/>
      <c r="D31" s="29"/>
      <c r="E31" s="30">
        <v>30724</v>
      </c>
      <c r="F31" s="29"/>
      <c r="G31" s="28"/>
      <c r="H31" s="29"/>
      <c r="I31" s="31" t="s">
        <v>323</v>
      </c>
      <c r="J31" s="32" t="s">
        <v>315</v>
      </c>
      <c r="K31" s="28"/>
      <c r="L31" s="29"/>
      <c r="M31" s="30">
        <v>29696</v>
      </c>
      <c r="N31" s="29"/>
    </row>
    <row r="32" spans="1:14" ht="15.75" thickBot="1" x14ac:dyDescent="0.3">
      <c r="A32" s="12"/>
      <c r="B32" s="33" t="s">
        <v>48</v>
      </c>
      <c r="C32" s="23"/>
      <c r="D32" s="45"/>
      <c r="E32" s="47" t="s">
        <v>304</v>
      </c>
      <c r="F32" s="24"/>
      <c r="G32" s="23"/>
      <c r="H32" s="45"/>
      <c r="I32" s="46">
        <v>4507</v>
      </c>
      <c r="J32" s="26"/>
      <c r="K32" s="23"/>
      <c r="L32" s="45"/>
      <c r="M32" s="46">
        <v>4507</v>
      </c>
      <c r="N32" s="24"/>
    </row>
    <row r="33" spans="1:14" ht="26.25" x14ac:dyDescent="0.25">
      <c r="A33" s="12"/>
      <c r="B33" s="27" t="s">
        <v>324</v>
      </c>
      <c r="C33" s="28"/>
      <c r="D33" s="29" t="s">
        <v>303</v>
      </c>
      <c r="E33" s="30">
        <v>30724</v>
      </c>
      <c r="F33" s="29"/>
      <c r="G33" s="28"/>
      <c r="H33" s="29" t="s">
        <v>303</v>
      </c>
      <c r="I33" s="30">
        <v>2791</v>
      </c>
      <c r="J33" s="32"/>
      <c r="K33" s="28"/>
      <c r="L33" s="29" t="s">
        <v>303</v>
      </c>
      <c r="M33" s="30">
        <v>33515</v>
      </c>
      <c r="N33" s="29"/>
    </row>
    <row r="34" spans="1:14" x14ac:dyDescent="0.25">
      <c r="A34" s="12"/>
      <c r="B34" s="39"/>
      <c r="C34" s="39"/>
      <c r="D34" s="40"/>
      <c r="E34" s="41"/>
      <c r="F34" s="40"/>
      <c r="G34" s="39"/>
      <c r="H34" s="40"/>
      <c r="I34" s="41"/>
      <c r="J34" s="42"/>
      <c r="K34" s="39"/>
      <c r="L34" s="40"/>
      <c r="M34" s="41"/>
      <c r="N34" s="40"/>
    </row>
    <row r="35" spans="1:14" x14ac:dyDescent="0.25">
      <c r="A35" s="12"/>
      <c r="B35" s="22" t="s">
        <v>325</v>
      </c>
      <c r="C35" s="23"/>
      <c r="D35" s="24"/>
      <c r="E35" s="25"/>
      <c r="F35" s="24"/>
      <c r="G35" s="23"/>
      <c r="H35" s="24"/>
      <c r="I35" s="25"/>
      <c r="J35" s="26"/>
      <c r="K35" s="23"/>
      <c r="L35" s="24"/>
      <c r="M35" s="25"/>
      <c r="N35" s="24"/>
    </row>
    <row r="36" spans="1:14" ht="26.25" x14ac:dyDescent="0.25">
      <c r="A36" s="12"/>
      <c r="B36" s="49" t="s">
        <v>326</v>
      </c>
      <c r="C36" s="28"/>
      <c r="D36" s="29"/>
      <c r="E36" s="30">
        <v>1274200</v>
      </c>
      <c r="F36" s="29"/>
      <c r="G36" s="28"/>
      <c r="H36" s="29"/>
      <c r="I36" s="31"/>
      <c r="J36" s="32"/>
      <c r="K36" s="28"/>
      <c r="L36" s="29"/>
      <c r="M36" s="31"/>
      <c r="N36" s="29"/>
    </row>
    <row r="37" spans="1:14" ht="27" thickBot="1" x14ac:dyDescent="0.3">
      <c r="A37" s="12"/>
      <c r="B37" s="50" t="s">
        <v>327</v>
      </c>
      <c r="C37" s="23"/>
      <c r="D37" s="45" t="s">
        <v>303</v>
      </c>
      <c r="E37" s="47">
        <v>10.76</v>
      </c>
      <c r="F37" s="24"/>
      <c r="G37" s="23"/>
      <c r="H37" s="24"/>
      <c r="I37" s="25"/>
      <c r="J37" s="26"/>
      <c r="K37" s="23"/>
      <c r="L37" s="24"/>
      <c r="M37" s="25"/>
      <c r="N37" s="24"/>
    </row>
    <row r="38" spans="1:14" x14ac:dyDescent="0.25">
      <c r="A38" s="12"/>
      <c r="B38" s="49"/>
      <c r="C38" s="28"/>
      <c r="D38" s="29" t="s">
        <v>303</v>
      </c>
      <c r="E38" s="30">
        <v>13710</v>
      </c>
      <c r="F38" s="29"/>
      <c r="G38" s="28"/>
      <c r="H38" s="29"/>
      <c r="I38" s="31"/>
      <c r="J38" s="32"/>
      <c r="K38" s="28"/>
      <c r="L38" s="29"/>
      <c r="M38" s="31"/>
      <c r="N38" s="29"/>
    </row>
    <row r="39" spans="1:14" ht="27" thickBot="1" x14ac:dyDescent="0.3">
      <c r="A39" s="12"/>
      <c r="B39" s="51" t="s">
        <v>328</v>
      </c>
      <c r="C39" s="23"/>
      <c r="D39" s="45"/>
      <c r="E39" s="46">
        <v>19805</v>
      </c>
      <c r="F39" s="24"/>
      <c r="G39" s="23"/>
      <c r="H39" s="24"/>
      <c r="I39" s="25"/>
      <c r="J39" s="26"/>
      <c r="K39" s="23"/>
      <c r="L39" s="24"/>
      <c r="M39" s="25"/>
      <c r="N39" s="24"/>
    </row>
    <row r="40" spans="1:14" ht="27" thickBot="1" x14ac:dyDescent="0.3">
      <c r="A40" s="12"/>
      <c r="B40" s="49" t="s">
        <v>329</v>
      </c>
      <c r="C40" s="28"/>
      <c r="D40" s="35" t="s">
        <v>303</v>
      </c>
      <c r="E40" s="36">
        <v>33515</v>
      </c>
      <c r="F40" s="29"/>
      <c r="G40" s="28"/>
      <c r="H40" s="29"/>
      <c r="I40" s="31"/>
      <c r="J40" s="32"/>
      <c r="K40" s="28"/>
      <c r="L40" s="29"/>
      <c r="M40" s="31"/>
      <c r="N40" s="29"/>
    </row>
    <row r="41" spans="1:14" x14ac:dyDescent="0.25">
      <c r="A41" s="12"/>
      <c r="B41" s="64"/>
      <c r="C41" s="64"/>
      <c r="D41" s="64"/>
      <c r="E41" s="64"/>
      <c r="F41" s="64"/>
      <c r="G41" s="64"/>
      <c r="H41" s="64"/>
      <c r="I41" s="64"/>
      <c r="J41" s="64"/>
      <c r="K41" s="64"/>
      <c r="L41" s="64"/>
      <c r="M41" s="64"/>
      <c r="N41" s="64"/>
    </row>
    <row r="42" spans="1:14" x14ac:dyDescent="0.25">
      <c r="A42" s="12"/>
      <c r="B42" s="64"/>
      <c r="C42" s="64"/>
      <c r="D42" s="64"/>
      <c r="E42" s="64"/>
      <c r="F42" s="64"/>
      <c r="G42" s="64"/>
      <c r="H42" s="64"/>
      <c r="I42" s="64"/>
      <c r="J42" s="64"/>
      <c r="K42" s="64"/>
      <c r="L42" s="64"/>
      <c r="M42" s="64"/>
      <c r="N42" s="64"/>
    </row>
    <row r="43" spans="1:14" x14ac:dyDescent="0.25">
      <c r="A43" s="12"/>
      <c r="B43" s="65" t="s">
        <v>330</v>
      </c>
      <c r="C43" s="65"/>
      <c r="D43" s="65"/>
      <c r="E43" s="65"/>
      <c r="F43" s="65"/>
      <c r="G43" s="65"/>
      <c r="H43" s="65"/>
      <c r="I43" s="65"/>
      <c r="J43" s="65"/>
      <c r="K43" s="65"/>
      <c r="L43" s="65"/>
      <c r="M43" s="65"/>
      <c r="N43" s="65"/>
    </row>
    <row r="44" spans="1:14" x14ac:dyDescent="0.25">
      <c r="A44" s="12"/>
      <c r="B44" s="66" t="s">
        <v>331</v>
      </c>
      <c r="C44" s="66"/>
      <c r="D44" s="66"/>
      <c r="E44" s="66"/>
      <c r="F44" s="66"/>
      <c r="G44" s="66"/>
      <c r="H44" s="66"/>
      <c r="I44" s="66"/>
      <c r="J44" s="66"/>
      <c r="K44" s="66"/>
      <c r="L44" s="66"/>
      <c r="M44" s="66"/>
      <c r="N44" s="66"/>
    </row>
    <row r="45" spans="1:14" x14ac:dyDescent="0.25">
      <c r="A45" s="12"/>
      <c r="B45" s="64" t="s">
        <v>332</v>
      </c>
      <c r="C45" s="64"/>
      <c r="D45" s="64"/>
      <c r="E45" s="64"/>
      <c r="F45" s="64"/>
      <c r="G45" s="64"/>
      <c r="H45" s="64"/>
      <c r="I45" s="64"/>
      <c r="J45" s="64"/>
      <c r="K45" s="64"/>
      <c r="L45" s="64"/>
      <c r="M45" s="64"/>
      <c r="N45" s="64"/>
    </row>
    <row r="46" spans="1:14" x14ac:dyDescent="0.25">
      <c r="A46" s="12"/>
      <c r="B46" s="64" t="s">
        <v>333</v>
      </c>
      <c r="C46" s="64"/>
      <c r="D46" s="64"/>
      <c r="E46" s="64"/>
      <c r="F46" s="64"/>
      <c r="G46" s="64"/>
      <c r="H46" s="64"/>
      <c r="I46" s="64"/>
      <c r="J46" s="64"/>
      <c r="K46" s="64"/>
      <c r="L46" s="64"/>
      <c r="M46" s="64"/>
      <c r="N46" s="64"/>
    </row>
    <row r="47" spans="1:14" x14ac:dyDescent="0.25">
      <c r="A47" s="12"/>
      <c r="B47" s="64" t="s">
        <v>334</v>
      </c>
      <c r="C47" s="64"/>
      <c r="D47" s="64"/>
      <c r="E47" s="64"/>
      <c r="F47" s="64"/>
      <c r="G47" s="64"/>
      <c r="H47" s="64"/>
      <c r="I47" s="64"/>
      <c r="J47" s="64"/>
      <c r="K47" s="64"/>
      <c r="L47" s="64"/>
      <c r="M47" s="64"/>
      <c r="N47" s="64"/>
    </row>
    <row r="48" spans="1:14" x14ac:dyDescent="0.25">
      <c r="A48" s="12"/>
      <c r="B48" s="64" t="s">
        <v>335</v>
      </c>
      <c r="C48" s="64"/>
      <c r="D48" s="64"/>
      <c r="E48" s="64"/>
      <c r="F48" s="64"/>
      <c r="G48" s="64"/>
      <c r="H48" s="64"/>
      <c r="I48" s="64"/>
      <c r="J48" s="64"/>
      <c r="K48" s="64"/>
      <c r="L48" s="64"/>
      <c r="M48" s="64"/>
      <c r="N48" s="64"/>
    </row>
    <row r="49" spans="1:14" x14ac:dyDescent="0.25">
      <c r="A49" s="12"/>
      <c r="B49" s="64" t="s">
        <v>336</v>
      </c>
      <c r="C49" s="64"/>
      <c r="D49" s="64"/>
      <c r="E49" s="64"/>
      <c r="F49" s="64"/>
      <c r="G49" s="64"/>
      <c r="H49" s="64"/>
      <c r="I49" s="64"/>
      <c r="J49" s="64"/>
      <c r="K49" s="64"/>
      <c r="L49" s="64"/>
      <c r="M49" s="64"/>
      <c r="N49" s="64"/>
    </row>
    <row r="50" spans="1:14" x14ac:dyDescent="0.25">
      <c r="A50" s="12"/>
      <c r="B50" s="64" t="s">
        <v>337</v>
      </c>
      <c r="C50" s="64"/>
      <c r="D50" s="64"/>
      <c r="E50" s="64"/>
      <c r="F50" s="64"/>
      <c r="G50" s="64"/>
      <c r="H50" s="64"/>
      <c r="I50" s="64"/>
      <c r="J50" s="64"/>
      <c r="K50" s="64"/>
      <c r="L50" s="64"/>
      <c r="M50" s="64"/>
      <c r="N50" s="64"/>
    </row>
    <row r="51" spans="1:14" x14ac:dyDescent="0.25">
      <c r="A51" s="12"/>
      <c r="B51" s="64" t="s">
        <v>338</v>
      </c>
      <c r="C51" s="64"/>
      <c r="D51" s="64"/>
      <c r="E51" s="64"/>
      <c r="F51" s="64"/>
      <c r="G51" s="64"/>
      <c r="H51" s="64"/>
      <c r="I51" s="64"/>
      <c r="J51" s="64"/>
      <c r="K51" s="64"/>
      <c r="L51" s="64"/>
      <c r="M51" s="64"/>
      <c r="N51" s="64"/>
    </row>
    <row r="52" spans="1:14" x14ac:dyDescent="0.25">
      <c r="A52" s="12"/>
      <c r="B52" s="67"/>
      <c r="C52" s="67"/>
      <c r="D52" s="67"/>
      <c r="E52" s="67"/>
      <c r="F52" s="67"/>
      <c r="G52" s="67"/>
      <c r="H52" s="67"/>
      <c r="I52" s="67"/>
      <c r="J52" s="67"/>
      <c r="K52" s="67"/>
      <c r="L52" s="67"/>
      <c r="M52" s="67"/>
      <c r="N52" s="67"/>
    </row>
    <row r="53" spans="1:14" ht="25.5" customHeight="1" x14ac:dyDescent="0.25">
      <c r="A53" s="12"/>
      <c r="B53" s="64" t="s">
        <v>339</v>
      </c>
      <c r="C53" s="64"/>
      <c r="D53" s="64"/>
      <c r="E53" s="64"/>
      <c r="F53" s="64"/>
      <c r="G53" s="64"/>
      <c r="H53" s="64"/>
      <c r="I53" s="64"/>
      <c r="J53" s="64"/>
      <c r="K53" s="64"/>
      <c r="L53" s="64"/>
      <c r="M53" s="64"/>
      <c r="N53" s="64"/>
    </row>
    <row r="54" spans="1:14" x14ac:dyDescent="0.25">
      <c r="A54" s="12"/>
      <c r="B54" s="64"/>
      <c r="C54" s="64"/>
      <c r="D54" s="64"/>
      <c r="E54" s="64"/>
      <c r="F54" s="64"/>
      <c r="G54" s="64"/>
      <c r="H54" s="64"/>
      <c r="I54" s="64"/>
      <c r="J54" s="64"/>
      <c r="K54" s="64"/>
      <c r="L54" s="64"/>
      <c r="M54" s="64"/>
      <c r="N54" s="64"/>
    </row>
    <row r="55" spans="1:14" ht="25.5" customHeight="1" x14ac:dyDescent="0.25">
      <c r="A55" s="12"/>
      <c r="B55" s="64" t="s">
        <v>340</v>
      </c>
      <c r="C55" s="64"/>
      <c r="D55" s="64"/>
      <c r="E55" s="64"/>
      <c r="F55" s="64"/>
      <c r="G55" s="64"/>
      <c r="H55" s="64"/>
      <c r="I55" s="64"/>
      <c r="J55" s="64"/>
      <c r="K55" s="64"/>
      <c r="L55" s="64"/>
      <c r="M55" s="64"/>
      <c r="N55" s="64"/>
    </row>
    <row r="56" spans="1:14" x14ac:dyDescent="0.25">
      <c r="A56" s="12"/>
      <c r="B56" s="64"/>
      <c r="C56" s="64"/>
      <c r="D56" s="64"/>
      <c r="E56" s="64"/>
      <c r="F56" s="64"/>
      <c r="G56" s="64"/>
      <c r="H56" s="64"/>
      <c r="I56" s="64"/>
      <c r="J56" s="64"/>
      <c r="K56" s="64"/>
      <c r="L56" s="64"/>
      <c r="M56" s="64"/>
      <c r="N56" s="64"/>
    </row>
    <row r="57" spans="1:14" x14ac:dyDescent="0.25">
      <c r="A57" s="12"/>
      <c r="B57" s="18"/>
      <c r="C57" s="20"/>
      <c r="D57" s="52" t="s">
        <v>341</v>
      </c>
      <c r="E57" s="52"/>
      <c r="F57" s="19"/>
      <c r="G57" s="17"/>
      <c r="H57" s="55"/>
      <c r="I57" s="55"/>
      <c r="J57" s="17"/>
      <c r="K57" s="17"/>
      <c r="L57" s="55"/>
      <c r="M57" s="55"/>
      <c r="N57" s="17"/>
    </row>
    <row r="58" spans="1:14" x14ac:dyDescent="0.25">
      <c r="A58" s="12"/>
      <c r="B58" s="53"/>
      <c r="C58" s="19"/>
      <c r="D58" s="52" t="s">
        <v>342</v>
      </c>
      <c r="E58" s="52"/>
      <c r="F58" s="19"/>
      <c r="G58" s="19"/>
      <c r="H58" s="52" t="s">
        <v>343</v>
      </c>
      <c r="I58" s="52"/>
      <c r="J58" s="19"/>
      <c r="K58" s="19"/>
      <c r="L58" s="52" t="s">
        <v>343</v>
      </c>
      <c r="M58" s="52"/>
      <c r="N58" s="19"/>
    </row>
    <row r="59" spans="1:14" x14ac:dyDescent="0.25">
      <c r="A59" s="12"/>
      <c r="B59" s="53"/>
      <c r="C59" s="19"/>
      <c r="D59" s="52" t="s">
        <v>344</v>
      </c>
      <c r="E59" s="52"/>
      <c r="F59" s="19"/>
      <c r="G59" s="19"/>
      <c r="H59" s="52" t="s">
        <v>345</v>
      </c>
      <c r="I59" s="52"/>
      <c r="J59" s="19"/>
      <c r="K59" s="19"/>
      <c r="L59" s="52" t="s">
        <v>345</v>
      </c>
      <c r="M59" s="52"/>
      <c r="N59" s="19"/>
    </row>
    <row r="60" spans="1:14" x14ac:dyDescent="0.25">
      <c r="A60" s="12"/>
      <c r="B60" s="56" t="s">
        <v>346</v>
      </c>
      <c r="C60" s="58" t="s">
        <v>347</v>
      </c>
      <c r="D60" s="52" t="s">
        <v>348</v>
      </c>
      <c r="E60" s="52"/>
      <c r="F60" s="58"/>
      <c r="G60" s="58" t="s">
        <v>350</v>
      </c>
      <c r="H60" s="52" t="s">
        <v>351</v>
      </c>
      <c r="I60" s="52"/>
      <c r="J60" s="58"/>
      <c r="K60" s="58" t="s">
        <v>350</v>
      </c>
      <c r="L60" s="52" t="s">
        <v>351</v>
      </c>
      <c r="M60" s="52"/>
      <c r="N60" s="60"/>
    </row>
    <row r="61" spans="1:14" ht="15.75" thickBot="1" x14ac:dyDescent="0.3">
      <c r="A61" s="12"/>
      <c r="B61" s="57"/>
      <c r="C61" s="58"/>
      <c r="D61" s="59" t="s">
        <v>349</v>
      </c>
      <c r="E61" s="59"/>
      <c r="F61" s="58"/>
      <c r="G61" s="58"/>
      <c r="H61" s="59" t="s">
        <v>352</v>
      </c>
      <c r="I61" s="59"/>
      <c r="J61" s="58"/>
      <c r="K61" s="58"/>
      <c r="L61" s="59" t="s">
        <v>353</v>
      </c>
      <c r="M61" s="59"/>
      <c r="N61" s="60"/>
    </row>
    <row r="62" spans="1:14" ht="26.25" x14ac:dyDescent="0.25">
      <c r="A62" s="12"/>
      <c r="B62" s="54" t="s">
        <v>354</v>
      </c>
      <c r="C62" s="23"/>
      <c r="D62" s="24" t="s">
        <v>303</v>
      </c>
      <c r="E62" s="34">
        <v>29707</v>
      </c>
      <c r="F62" s="24"/>
      <c r="G62" s="23"/>
      <c r="H62" s="24" t="s">
        <v>303</v>
      </c>
      <c r="I62" s="34">
        <v>32462</v>
      </c>
      <c r="J62" s="24"/>
      <c r="K62" s="23"/>
      <c r="L62" s="24" t="s">
        <v>303</v>
      </c>
      <c r="M62" s="34">
        <v>28192</v>
      </c>
      <c r="N62" s="24"/>
    </row>
    <row r="63" spans="1:14" x14ac:dyDescent="0.25">
      <c r="A63" s="12"/>
      <c r="B63" s="27" t="s">
        <v>124</v>
      </c>
      <c r="C63" s="28"/>
      <c r="D63" s="29" t="s">
        <v>303</v>
      </c>
      <c r="E63" s="30">
        <v>5058</v>
      </c>
      <c r="F63" s="29"/>
      <c r="G63" s="28"/>
      <c r="H63" s="29" t="s">
        <v>303</v>
      </c>
      <c r="I63" s="30">
        <v>5266</v>
      </c>
      <c r="J63" s="29"/>
      <c r="K63" s="28"/>
      <c r="L63" s="29" t="s">
        <v>303</v>
      </c>
      <c r="M63" s="30">
        <v>4507</v>
      </c>
      <c r="N63" s="29"/>
    </row>
    <row r="64" spans="1:14" x14ac:dyDescent="0.25">
      <c r="A64" s="12"/>
      <c r="B64" s="68"/>
      <c r="C64" s="68"/>
      <c r="D64" s="68"/>
      <c r="E64" s="68"/>
      <c r="F64" s="68"/>
      <c r="G64" s="68"/>
      <c r="H64" s="68"/>
      <c r="I64" s="68"/>
      <c r="J64" s="68"/>
      <c r="K64" s="68"/>
      <c r="L64" s="68"/>
      <c r="M64" s="68"/>
      <c r="N64" s="68"/>
    </row>
    <row r="65" spans="1:14" ht="51" customHeight="1" x14ac:dyDescent="0.25">
      <c r="A65" s="12"/>
      <c r="B65" s="69" t="s">
        <v>355</v>
      </c>
      <c r="C65" s="69"/>
      <c r="D65" s="69"/>
      <c r="E65" s="69"/>
      <c r="F65" s="69"/>
      <c r="G65" s="69"/>
      <c r="H65" s="69"/>
      <c r="I65" s="69"/>
      <c r="J65" s="69"/>
      <c r="K65" s="69"/>
      <c r="L65" s="69"/>
      <c r="M65" s="69"/>
      <c r="N65" s="69"/>
    </row>
  </sheetData>
  <mergeCells count="58">
    <mergeCell ref="B64:N64"/>
    <mergeCell ref="B65:N65"/>
    <mergeCell ref="B51:N51"/>
    <mergeCell ref="B52:N52"/>
    <mergeCell ref="B53:N53"/>
    <mergeCell ref="B54:N54"/>
    <mergeCell ref="B55:N55"/>
    <mergeCell ref="B56:N56"/>
    <mergeCell ref="B45:N45"/>
    <mergeCell ref="B46:N46"/>
    <mergeCell ref="B47:N47"/>
    <mergeCell ref="B48:N48"/>
    <mergeCell ref="B49:N49"/>
    <mergeCell ref="B50:N50"/>
    <mergeCell ref="B9:N9"/>
    <mergeCell ref="B10:N10"/>
    <mergeCell ref="B41:N41"/>
    <mergeCell ref="B42:N42"/>
    <mergeCell ref="B43:N43"/>
    <mergeCell ref="B44:N44"/>
    <mergeCell ref="A1:A2"/>
    <mergeCell ref="B1:N1"/>
    <mergeCell ref="B2:N2"/>
    <mergeCell ref="B3:N3"/>
    <mergeCell ref="A4:A65"/>
    <mergeCell ref="B4:N4"/>
    <mergeCell ref="B5:N5"/>
    <mergeCell ref="B6:N6"/>
    <mergeCell ref="B7:N7"/>
    <mergeCell ref="B8:N8"/>
    <mergeCell ref="H61:I61"/>
    <mergeCell ref="J60:J61"/>
    <mergeCell ref="K60:K61"/>
    <mergeCell ref="L60:M60"/>
    <mergeCell ref="L61:M61"/>
    <mergeCell ref="N60:N61"/>
    <mergeCell ref="D59:E59"/>
    <mergeCell ref="H59:I59"/>
    <mergeCell ref="L59:M59"/>
    <mergeCell ref="B60:B61"/>
    <mergeCell ref="C60:C61"/>
    <mergeCell ref="D60:E60"/>
    <mergeCell ref="D61:E61"/>
    <mergeCell ref="F60:F61"/>
    <mergeCell ref="G60:G61"/>
    <mergeCell ref="H60:I60"/>
    <mergeCell ref="D57:E57"/>
    <mergeCell ref="H57:I57"/>
    <mergeCell ref="L57:M57"/>
    <mergeCell ref="D58:E58"/>
    <mergeCell ref="H58:I58"/>
    <mergeCell ref="L58:M58"/>
    <mergeCell ref="D11:E11"/>
    <mergeCell ref="H11:I11"/>
    <mergeCell ref="L11:M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4"/>
  <sheetViews>
    <sheetView showGridLines="0" workbookViewId="0"/>
  </sheetViews>
  <sheetFormatPr defaultRowHeight="15" x14ac:dyDescent="0.25"/>
  <cols>
    <col min="1" max="1" width="21" bestFit="1" customWidth="1"/>
    <col min="2" max="2" width="36.5703125" bestFit="1" customWidth="1"/>
    <col min="3" max="3" width="35.42578125" customWidth="1"/>
    <col min="4" max="4" width="7" customWidth="1"/>
    <col min="5" max="5" width="25.5703125" customWidth="1"/>
    <col min="6" max="6" width="5.85546875" customWidth="1"/>
    <col min="7" max="7" width="35.42578125" customWidth="1"/>
    <col min="8" max="8" width="7" customWidth="1"/>
    <col min="9" max="9" width="25.5703125" customWidth="1"/>
    <col min="10" max="10" width="12" customWidth="1"/>
    <col min="11" max="11" width="35.42578125" customWidth="1"/>
    <col min="12" max="12" width="7" customWidth="1"/>
    <col min="13" max="13" width="22.140625" customWidth="1"/>
    <col min="14" max="14" width="5.85546875" customWidth="1"/>
    <col min="15" max="15" width="35.42578125" customWidth="1"/>
    <col min="16" max="16" width="7" customWidth="1"/>
    <col min="17" max="17" width="25.5703125" customWidth="1"/>
    <col min="18" max="18" width="5.85546875" customWidth="1"/>
    <col min="19" max="19" width="35.42578125" customWidth="1"/>
    <col min="20" max="20" width="7" customWidth="1"/>
    <col min="21" max="21" width="25.5703125" customWidth="1"/>
    <col min="22" max="22" width="5.85546875" customWidth="1"/>
    <col min="23" max="23" width="35.42578125" customWidth="1"/>
    <col min="24" max="24" width="7" customWidth="1"/>
    <col min="25" max="25" width="25.5703125" customWidth="1"/>
    <col min="26" max="26" width="5.85546875" customWidth="1"/>
    <col min="27" max="27" width="35.42578125" customWidth="1"/>
    <col min="28" max="28" width="7" customWidth="1"/>
    <col min="29" max="29" width="25.5703125" customWidth="1"/>
    <col min="30" max="30" width="5.85546875" customWidth="1"/>
    <col min="31" max="31" width="35.42578125" customWidth="1"/>
    <col min="32" max="32" width="7" customWidth="1"/>
    <col min="33" max="33" width="25.5703125" customWidth="1"/>
    <col min="34" max="34" width="5.85546875" customWidth="1"/>
  </cols>
  <sheetData>
    <row r="1" spans="1:34"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59</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x14ac:dyDescent="0.25">
      <c r="A4" s="12" t="s">
        <v>358</v>
      </c>
      <c r="B4" s="63" t="s">
        <v>36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2"/>
      <c r="B5" s="64" t="s">
        <v>36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15.75" thickBot="1" x14ac:dyDescent="0.3">
      <c r="A6" s="12"/>
      <c r="B6" s="70"/>
      <c r="C6" s="10"/>
      <c r="D6" s="86" t="s">
        <v>362</v>
      </c>
      <c r="E6" s="86"/>
      <c r="F6" s="86"/>
      <c r="G6" s="86"/>
      <c r="H6" s="86"/>
      <c r="I6" s="86"/>
      <c r="J6" s="10"/>
    </row>
    <row r="7" spans="1:34" ht="15.75" thickBot="1" x14ac:dyDescent="0.3">
      <c r="A7" s="12"/>
      <c r="B7" s="71" t="s">
        <v>346</v>
      </c>
      <c r="C7" s="10"/>
      <c r="D7" s="87">
        <v>2014</v>
      </c>
      <c r="E7" s="87"/>
      <c r="F7" s="10"/>
      <c r="G7" s="10"/>
      <c r="H7" s="87">
        <v>2013</v>
      </c>
      <c r="I7" s="87"/>
      <c r="J7" s="10"/>
    </row>
    <row r="8" spans="1:34" x14ac:dyDescent="0.25">
      <c r="A8" s="12"/>
      <c r="B8" s="54" t="s">
        <v>363</v>
      </c>
      <c r="C8" s="72"/>
      <c r="D8" s="73" t="s">
        <v>303</v>
      </c>
      <c r="E8" s="74">
        <v>33403</v>
      </c>
      <c r="F8" s="73"/>
      <c r="G8" s="72"/>
      <c r="H8" s="73" t="s">
        <v>303</v>
      </c>
      <c r="I8" s="74">
        <v>19925</v>
      </c>
      <c r="J8" s="73"/>
    </row>
    <row r="9" spans="1:34" x14ac:dyDescent="0.25">
      <c r="A9" s="12"/>
      <c r="B9" s="75" t="s">
        <v>364</v>
      </c>
      <c r="C9" s="76"/>
      <c r="D9" s="77"/>
      <c r="E9" s="78"/>
      <c r="F9" s="77"/>
      <c r="G9" s="76"/>
      <c r="H9" s="77"/>
      <c r="I9" s="78"/>
      <c r="J9" s="77"/>
    </row>
    <row r="10" spans="1:34" x14ac:dyDescent="0.25">
      <c r="A10" s="12"/>
      <c r="B10" s="79" t="s">
        <v>365</v>
      </c>
      <c r="C10" s="72"/>
      <c r="D10" s="73"/>
      <c r="E10" s="74">
        <v>27545</v>
      </c>
      <c r="F10" s="73"/>
      <c r="G10" s="72"/>
      <c r="H10" s="73"/>
      <c r="I10" s="74">
        <v>18933</v>
      </c>
      <c r="J10" s="73"/>
    </row>
    <row r="11" spans="1:34" x14ac:dyDescent="0.25">
      <c r="A11" s="12"/>
      <c r="B11" s="80" t="s">
        <v>366</v>
      </c>
      <c r="C11" s="76"/>
      <c r="D11" s="77"/>
      <c r="E11" s="81">
        <v>48510</v>
      </c>
      <c r="F11" s="77"/>
      <c r="G11" s="76"/>
      <c r="H11" s="77"/>
      <c r="I11" s="81">
        <v>37579</v>
      </c>
      <c r="J11" s="77"/>
    </row>
    <row r="12" spans="1:34" x14ac:dyDescent="0.25">
      <c r="A12" s="12"/>
      <c r="B12" s="79" t="s">
        <v>367</v>
      </c>
      <c r="C12" s="72"/>
      <c r="D12" s="73"/>
      <c r="E12" s="74">
        <v>293186</v>
      </c>
      <c r="F12" s="73"/>
      <c r="G12" s="72"/>
      <c r="H12" s="73"/>
      <c r="I12" s="74">
        <v>237701</v>
      </c>
      <c r="J12" s="73"/>
    </row>
    <row r="13" spans="1:34" x14ac:dyDescent="0.25">
      <c r="A13" s="12"/>
      <c r="B13" s="75" t="s">
        <v>368</v>
      </c>
      <c r="C13" s="76"/>
      <c r="D13" s="77"/>
      <c r="E13" s="78"/>
      <c r="F13" s="77"/>
      <c r="G13" s="76"/>
      <c r="H13" s="77"/>
      <c r="I13" s="78"/>
      <c r="J13" s="77"/>
    </row>
    <row r="14" spans="1:34" x14ac:dyDescent="0.25">
      <c r="A14" s="12"/>
      <c r="B14" s="79" t="s">
        <v>369</v>
      </c>
      <c r="C14" s="72"/>
      <c r="D14" s="73"/>
      <c r="E14" s="74">
        <v>33000</v>
      </c>
      <c r="F14" s="73"/>
      <c r="G14" s="72"/>
      <c r="H14" s="73"/>
      <c r="I14" s="74">
        <v>25659</v>
      </c>
      <c r="J14" s="73"/>
    </row>
    <row r="15" spans="1:34" ht="15.75" thickBot="1" x14ac:dyDescent="0.3">
      <c r="A15" s="12"/>
      <c r="B15" s="80" t="s">
        <v>110</v>
      </c>
      <c r="C15" s="76"/>
      <c r="D15" s="82"/>
      <c r="E15" s="83">
        <v>8200</v>
      </c>
      <c r="F15" s="77"/>
      <c r="G15" s="76"/>
      <c r="H15" s="82"/>
      <c r="I15" s="83">
        <v>7800</v>
      </c>
      <c r="J15" s="77"/>
    </row>
    <row r="16" spans="1:34" ht="15.75" thickBot="1" x14ac:dyDescent="0.3">
      <c r="A16" s="12"/>
      <c r="B16" s="54" t="s">
        <v>150</v>
      </c>
      <c r="C16" s="72"/>
      <c r="D16" s="84" t="s">
        <v>303</v>
      </c>
      <c r="E16" s="85">
        <v>443844</v>
      </c>
      <c r="F16" s="73"/>
      <c r="G16" s="72"/>
      <c r="H16" s="84" t="s">
        <v>303</v>
      </c>
      <c r="I16" s="85">
        <v>347597</v>
      </c>
      <c r="J16" s="73"/>
    </row>
    <row r="17" spans="1:34" ht="15.75" thickTop="1" x14ac:dyDescent="0.25">
      <c r="A17" s="12"/>
      <c r="B17" s="64" t="s">
        <v>370</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row>
    <row r="18" spans="1:34" ht="15.75" thickBot="1" x14ac:dyDescent="0.3">
      <c r="A18" s="12"/>
      <c r="B18" s="70"/>
      <c r="C18" s="10"/>
      <c r="D18" s="86" t="s">
        <v>371</v>
      </c>
      <c r="E18" s="86"/>
      <c r="F18" s="86"/>
      <c r="G18" s="86"/>
      <c r="H18" s="86"/>
      <c r="I18" s="86"/>
      <c r="J18" s="86"/>
      <c r="K18" s="86"/>
      <c r="L18" s="86"/>
      <c r="M18" s="86"/>
      <c r="N18" s="10"/>
    </row>
    <row r="19" spans="1:34" ht="15.75" thickBot="1" x14ac:dyDescent="0.3">
      <c r="A19" s="12"/>
      <c r="B19" s="88" t="s">
        <v>346</v>
      </c>
      <c r="C19" s="10"/>
      <c r="D19" s="87">
        <v>2014</v>
      </c>
      <c r="E19" s="87"/>
      <c r="F19" s="10"/>
      <c r="G19" s="10"/>
      <c r="H19" s="87">
        <v>2013</v>
      </c>
      <c r="I19" s="87"/>
      <c r="J19" s="10"/>
      <c r="K19" s="10"/>
      <c r="L19" s="87">
        <v>2012</v>
      </c>
      <c r="M19" s="87"/>
      <c r="N19" s="10"/>
    </row>
    <row r="20" spans="1:34" x14ac:dyDescent="0.25">
      <c r="A20" s="12"/>
      <c r="B20" s="54" t="s">
        <v>372</v>
      </c>
      <c r="C20" s="72"/>
      <c r="D20" s="73" t="s">
        <v>303</v>
      </c>
      <c r="E20" s="74">
        <v>4219</v>
      </c>
      <c r="F20" s="73"/>
      <c r="G20" s="72"/>
      <c r="H20" s="73" t="s">
        <v>303</v>
      </c>
      <c r="I20" s="74">
        <v>4621</v>
      </c>
      <c r="J20" s="73"/>
      <c r="K20" s="72"/>
      <c r="L20" s="73" t="s">
        <v>303</v>
      </c>
      <c r="M20" s="74">
        <v>4699</v>
      </c>
      <c r="N20" s="73"/>
    </row>
    <row r="21" spans="1:34" x14ac:dyDescent="0.25">
      <c r="A21" s="12"/>
      <c r="B21" s="75" t="s">
        <v>99</v>
      </c>
      <c r="C21" s="76"/>
      <c r="D21" s="77"/>
      <c r="E21" s="78">
        <v>881</v>
      </c>
      <c r="F21" s="77"/>
      <c r="G21" s="76"/>
      <c r="H21" s="77"/>
      <c r="I21" s="78">
        <v>528</v>
      </c>
      <c r="J21" s="77"/>
      <c r="K21" s="76"/>
      <c r="L21" s="77"/>
      <c r="M21" s="78">
        <v>496</v>
      </c>
      <c r="N21" s="77"/>
    </row>
    <row r="22" spans="1:34" x14ac:dyDescent="0.25">
      <c r="A22" s="12"/>
      <c r="B22" s="54" t="s">
        <v>373</v>
      </c>
      <c r="C22" s="72"/>
      <c r="D22" s="73"/>
      <c r="E22" s="89" t="s">
        <v>374</v>
      </c>
      <c r="F22" s="73" t="s">
        <v>315</v>
      </c>
      <c r="G22" s="72"/>
      <c r="H22" s="73"/>
      <c r="I22" s="89" t="s">
        <v>375</v>
      </c>
      <c r="J22" s="73" t="s">
        <v>315</v>
      </c>
      <c r="K22" s="72"/>
      <c r="L22" s="73"/>
      <c r="M22" s="89" t="s">
        <v>376</v>
      </c>
      <c r="N22" s="73" t="s">
        <v>315</v>
      </c>
    </row>
    <row r="23" spans="1:34" ht="15.75" thickBot="1" x14ac:dyDescent="0.3">
      <c r="A23" s="12"/>
      <c r="B23" s="75" t="s">
        <v>377</v>
      </c>
      <c r="C23" s="76"/>
      <c r="D23" s="82"/>
      <c r="E23" s="90">
        <v>143</v>
      </c>
      <c r="F23" s="77"/>
      <c r="G23" s="76"/>
      <c r="H23" s="82"/>
      <c r="I23" s="90">
        <v>160</v>
      </c>
      <c r="J23" s="77"/>
      <c r="K23" s="76"/>
      <c r="L23" s="82"/>
      <c r="M23" s="90">
        <v>168</v>
      </c>
      <c r="N23" s="77"/>
    </row>
    <row r="24" spans="1:34" ht="15.75" thickBot="1" x14ac:dyDescent="0.3">
      <c r="A24" s="12"/>
      <c r="B24" s="54" t="s">
        <v>378</v>
      </c>
      <c r="C24" s="72"/>
      <c r="D24" s="84" t="s">
        <v>303</v>
      </c>
      <c r="E24" s="85">
        <v>4132</v>
      </c>
      <c r="F24" s="73"/>
      <c r="G24" s="72"/>
      <c r="H24" s="84" t="s">
        <v>303</v>
      </c>
      <c r="I24" s="85">
        <v>4219</v>
      </c>
      <c r="J24" s="73"/>
      <c r="K24" s="72"/>
      <c r="L24" s="84" t="s">
        <v>303</v>
      </c>
      <c r="M24" s="85">
        <v>4621</v>
      </c>
      <c r="N24" s="73"/>
    </row>
    <row r="25" spans="1:34" ht="15.75" thickTop="1" x14ac:dyDescent="0.25">
      <c r="A25" s="12"/>
      <c r="B25" s="64" t="s">
        <v>379</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x14ac:dyDescent="0.25">
      <c r="A26" s="12"/>
      <c r="B26" s="91" t="s">
        <v>346</v>
      </c>
      <c r="C26" s="11"/>
      <c r="D26" s="107"/>
      <c r="E26" s="107"/>
      <c r="F26" s="11"/>
      <c r="G26" s="11"/>
      <c r="H26" s="107"/>
      <c r="I26" s="107"/>
      <c r="J26" s="11"/>
      <c r="K26" s="11"/>
      <c r="L26" s="107"/>
      <c r="M26" s="107"/>
      <c r="N26" s="11"/>
      <c r="O26" s="11"/>
      <c r="P26" s="107"/>
      <c r="Q26" s="107"/>
      <c r="R26" s="11"/>
      <c r="S26" s="11"/>
      <c r="T26" s="107"/>
      <c r="U26" s="107"/>
      <c r="V26" s="11"/>
      <c r="W26" s="11"/>
      <c r="X26" s="107"/>
      <c r="Y26" s="107"/>
      <c r="Z26" s="11"/>
      <c r="AA26" s="11"/>
      <c r="AB26" s="107"/>
      <c r="AC26" s="107"/>
      <c r="AD26" s="11"/>
      <c r="AE26" s="11"/>
      <c r="AF26" s="107"/>
      <c r="AG26" s="107"/>
      <c r="AH26" s="11"/>
    </row>
    <row r="27" spans="1:34" x14ac:dyDescent="0.25">
      <c r="A27" s="12"/>
      <c r="B27" s="93"/>
      <c r="C27" s="11"/>
      <c r="D27" s="107"/>
      <c r="E27" s="107"/>
      <c r="F27" s="11"/>
      <c r="G27" s="11"/>
      <c r="H27" s="107"/>
      <c r="I27" s="107"/>
      <c r="J27" s="11"/>
      <c r="K27" s="11"/>
      <c r="L27" s="108" t="s">
        <v>380</v>
      </c>
      <c r="M27" s="108"/>
      <c r="N27" s="14"/>
      <c r="O27" s="14"/>
      <c r="P27" s="108" t="s">
        <v>380</v>
      </c>
      <c r="Q27" s="108"/>
      <c r="R27" s="14"/>
      <c r="S27" s="14"/>
      <c r="T27" s="108"/>
      <c r="U27" s="108"/>
      <c r="V27" s="14"/>
      <c r="W27" s="14"/>
      <c r="X27" s="108"/>
      <c r="Y27" s="108"/>
      <c r="Z27" s="14"/>
      <c r="AA27" s="14"/>
      <c r="AB27" s="108"/>
      <c r="AC27" s="108"/>
      <c r="AD27" s="14"/>
      <c r="AE27" s="14"/>
      <c r="AF27" s="108"/>
      <c r="AG27" s="108"/>
      <c r="AH27" s="14"/>
    </row>
    <row r="28" spans="1:34" x14ac:dyDescent="0.25">
      <c r="A28" s="12"/>
      <c r="B28" s="93"/>
      <c r="C28" s="14"/>
      <c r="D28" s="108"/>
      <c r="E28" s="108"/>
      <c r="F28" s="14"/>
      <c r="G28" s="14"/>
      <c r="H28" s="108" t="s">
        <v>380</v>
      </c>
      <c r="I28" s="108"/>
      <c r="J28" s="14"/>
      <c r="K28" s="14"/>
      <c r="L28" s="108" t="s">
        <v>381</v>
      </c>
      <c r="M28" s="108"/>
      <c r="N28" s="14"/>
      <c r="O28" s="14"/>
      <c r="P28" s="108" t="s">
        <v>381</v>
      </c>
      <c r="Q28" s="108"/>
      <c r="R28" s="14"/>
      <c r="S28" s="14"/>
      <c r="T28" s="108" t="s">
        <v>382</v>
      </c>
      <c r="U28" s="108"/>
      <c r="V28" s="14"/>
      <c r="W28" s="14"/>
      <c r="X28" s="108" t="s">
        <v>382</v>
      </c>
      <c r="Y28" s="108"/>
      <c r="Z28" s="14"/>
      <c r="AA28" s="14"/>
      <c r="AB28" s="108"/>
      <c r="AC28" s="108"/>
      <c r="AD28" s="14"/>
      <c r="AE28" s="14"/>
      <c r="AF28" s="108"/>
      <c r="AG28" s="108"/>
      <c r="AH28" s="14"/>
    </row>
    <row r="29" spans="1:34" ht="15.75" thickBot="1" x14ac:dyDescent="0.3">
      <c r="A29" s="12"/>
      <c r="B29" s="93"/>
      <c r="C29" s="14"/>
      <c r="D29" s="109" t="s">
        <v>383</v>
      </c>
      <c r="E29" s="109"/>
      <c r="F29" s="96"/>
      <c r="G29" s="96"/>
      <c r="H29" s="109" t="s">
        <v>365</v>
      </c>
      <c r="I29" s="109"/>
      <c r="J29" s="96"/>
      <c r="K29" s="96"/>
      <c r="L29" s="109" t="s">
        <v>384</v>
      </c>
      <c r="M29" s="109"/>
      <c r="N29" s="96"/>
      <c r="O29" s="96"/>
      <c r="P29" s="109" t="s">
        <v>383</v>
      </c>
      <c r="Q29" s="109"/>
      <c r="R29" s="96"/>
      <c r="S29" s="96"/>
      <c r="T29" s="109" t="s">
        <v>369</v>
      </c>
      <c r="U29" s="109"/>
      <c r="V29" s="96"/>
      <c r="W29" s="96"/>
      <c r="X29" s="109" t="s">
        <v>110</v>
      </c>
      <c r="Y29" s="109"/>
      <c r="Z29" s="96"/>
      <c r="AA29" s="96"/>
      <c r="AB29" s="109" t="s">
        <v>385</v>
      </c>
      <c r="AC29" s="109"/>
      <c r="AD29" s="96"/>
      <c r="AE29" s="96"/>
      <c r="AF29" s="109" t="s">
        <v>150</v>
      </c>
      <c r="AG29" s="109"/>
      <c r="AH29" s="11"/>
    </row>
    <row r="30" spans="1:34" x14ac:dyDescent="0.25">
      <c r="A30" s="12"/>
      <c r="B30" s="97">
        <v>2014</v>
      </c>
      <c r="C30" s="72"/>
      <c r="D30" s="73"/>
      <c r="E30" s="89"/>
      <c r="F30" s="73"/>
      <c r="G30" s="72"/>
      <c r="H30" s="73"/>
      <c r="I30" s="89"/>
      <c r="J30" s="73"/>
      <c r="K30" s="72"/>
      <c r="L30" s="73"/>
      <c r="M30" s="89"/>
      <c r="N30" s="73"/>
      <c r="O30" s="72"/>
      <c r="P30" s="73"/>
      <c r="Q30" s="89"/>
      <c r="R30" s="73"/>
      <c r="S30" s="72"/>
      <c r="T30" s="73"/>
      <c r="U30" s="89"/>
      <c r="V30" s="73"/>
      <c r="W30" s="72"/>
      <c r="X30" s="73"/>
      <c r="Y30" s="89"/>
      <c r="Z30" s="73"/>
      <c r="AA30" s="72"/>
      <c r="AB30" s="73"/>
      <c r="AC30" s="89"/>
      <c r="AD30" s="73"/>
      <c r="AE30" s="72"/>
      <c r="AF30" s="73"/>
      <c r="AG30" s="89"/>
      <c r="AH30" s="73"/>
    </row>
    <row r="31" spans="1:34" x14ac:dyDescent="0.25">
      <c r="A31" s="12"/>
      <c r="B31" s="98" t="s">
        <v>386</v>
      </c>
      <c r="C31" s="76"/>
      <c r="D31" s="77"/>
      <c r="E31" s="78"/>
      <c r="F31" s="77"/>
      <c r="G31" s="76"/>
      <c r="H31" s="77"/>
      <c r="I31" s="78"/>
      <c r="J31" s="77"/>
      <c r="K31" s="76"/>
      <c r="L31" s="77"/>
      <c r="M31" s="78"/>
      <c r="N31" s="77"/>
      <c r="O31" s="76"/>
      <c r="P31" s="77"/>
      <c r="Q31" s="78"/>
      <c r="R31" s="77"/>
      <c r="S31" s="76"/>
      <c r="T31" s="77"/>
      <c r="U31" s="78"/>
      <c r="V31" s="77"/>
      <c r="W31" s="76"/>
      <c r="X31" s="77"/>
      <c r="Y31" s="78"/>
      <c r="Z31" s="77"/>
      <c r="AA31" s="76"/>
      <c r="AB31" s="77"/>
      <c r="AC31" s="78"/>
      <c r="AD31" s="77"/>
      <c r="AE31" s="76"/>
      <c r="AF31" s="77"/>
      <c r="AG31" s="78"/>
      <c r="AH31" s="77"/>
    </row>
    <row r="32" spans="1:34" x14ac:dyDescent="0.25">
      <c r="A32" s="12"/>
      <c r="B32" s="54" t="s">
        <v>387</v>
      </c>
      <c r="C32" s="72"/>
      <c r="D32" s="73" t="s">
        <v>303</v>
      </c>
      <c r="E32" s="89">
        <v>233</v>
      </c>
      <c r="F32" s="73"/>
      <c r="G32" s="72"/>
      <c r="H32" s="73" t="s">
        <v>303</v>
      </c>
      <c r="I32" s="89">
        <v>26</v>
      </c>
      <c r="J32" s="73"/>
      <c r="K32" s="72"/>
      <c r="L32" s="73" t="s">
        <v>303</v>
      </c>
      <c r="M32" s="89">
        <v>291</v>
      </c>
      <c r="N32" s="73"/>
      <c r="O32" s="72"/>
      <c r="P32" s="73" t="s">
        <v>303</v>
      </c>
      <c r="Q32" s="74">
        <v>1117</v>
      </c>
      <c r="R32" s="73"/>
      <c r="S32" s="72"/>
      <c r="T32" s="73" t="s">
        <v>303</v>
      </c>
      <c r="U32" s="89">
        <v>112</v>
      </c>
      <c r="V32" s="73"/>
      <c r="W32" s="72"/>
      <c r="X32" s="73" t="s">
        <v>303</v>
      </c>
      <c r="Y32" s="89">
        <v>80</v>
      </c>
      <c r="Z32" s="73"/>
      <c r="AA32" s="72"/>
      <c r="AB32" s="73" t="s">
        <v>303</v>
      </c>
      <c r="AC32" s="74">
        <v>2360</v>
      </c>
      <c r="AD32" s="73"/>
      <c r="AE32" s="72"/>
      <c r="AF32" s="73" t="s">
        <v>303</v>
      </c>
      <c r="AG32" s="74">
        <v>4219</v>
      </c>
      <c r="AH32" s="73"/>
    </row>
    <row r="33" spans="1:34" x14ac:dyDescent="0.25">
      <c r="A33" s="12"/>
      <c r="B33" s="80" t="s">
        <v>388</v>
      </c>
      <c r="C33" s="76"/>
      <c r="D33" s="77"/>
      <c r="E33" s="78" t="s">
        <v>389</v>
      </c>
      <c r="F33" s="77" t="s">
        <v>315</v>
      </c>
      <c r="G33" s="76"/>
      <c r="H33" s="77"/>
      <c r="I33" s="78" t="s">
        <v>304</v>
      </c>
      <c r="J33" s="77"/>
      <c r="K33" s="76"/>
      <c r="L33" s="77"/>
      <c r="M33" s="78" t="s">
        <v>390</v>
      </c>
      <c r="N33" s="77" t="s">
        <v>315</v>
      </c>
      <c r="O33" s="76"/>
      <c r="P33" s="77"/>
      <c r="Q33" s="78" t="s">
        <v>391</v>
      </c>
      <c r="R33" s="77" t="s">
        <v>315</v>
      </c>
      <c r="S33" s="76"/>
      <c r="T33" s="77"/>
      <c r="U33" s="78" t="s">
        <v>392</v>
      </c>
      <c r="V33" s="77" t="s">
        <v>315</v>
      </c>
      <c r="W33" s="76"/>
      <c r="X33" s="77"/>
      <c r="Y33" s="78" t="s">
        <v>393</v>
      </c>
      <c r="Z33" s="77" t="s">
        <v>315</v>
      </c>
      <c r="AA33" s="76"/>
      <c r="AB33" s="77"/>
      <c r="AC33" s="78" t="s">
        <v>304</v>
      </c>
      <c r="AD33" s="77"/>
      <c r="AE33" s="76"/>
      <c r="AF33" s="77"/>
      <c r="AG33" s="78" t="s">
        <v>374</v>
      </c>
      <c r="AH33" s="77" t="s">
        <v>315</v>
      </c>
    </row>
    <row r="34" spans="1:34" x14ac:dyDescent="0.25">
      <c r="A34" s="12"/>
      <c r="B34" s="79" t="s">
        <v>377</v>
      </c>
      <c r="C34" s="72"/>
      <c r="D34" s="73"/>
      <c r="E34" s="89">
        <v>110</v>
      </c>
      <c r="F34" s="73"/>
      <c r="G34" s="72"/>
      <c r="H34" s="73"/>
      <c r="I34" s="89" t="s">
        <v>304</v>
      </c>
      <c r="J34" s="73"/>
      <c r="K34" s="72"/>
      <c r="L34" s="73"/>
      <c r="M34" s="89">
        <v>10</v>
      </c>
      <c r="N34" s="73"/>
      <c r="O34" s="72"/>
      <c r="P34" s="73"/>
      <c r="Q34" s="89" t="s">
        <v>304</v>
      </c>
      <c r="R34" s="73"/>
      <c r="S34" s="72"/>
      <c r="T34" s="73"/>
      <c r="U34" s="89">
        <v>6</v>
      </c>
      <c r="V34" s="73"/>
      <c r="W34" s="72"/>
      <c r="X34" s="73"/>
      <c r="Y34" s="89">
        <v>17</v>
      </c>
      <c r="Z34" s="73"/>
      <c r="AA34" s="72"/>
      <c r="AB34" s="73"/>
      <c r="AC34" s="89" t="s">
        <v>304</v>
      </c>
      <c r="AD34" s="73"/>
      <c r="AE34" s="72"/>
      <c r="AF34" s="73"/>
      <c r="AG34" s="89">
        <v>143</v>
      </c>
      <c r="AH34" s="73"/>
    </row>
    <row r="35" spans="1:34" ht="15.75" thickBot="1" x14ac:dyDescent="0.3">
      <c r="A35" s="12"/>
      <c r="B35" s="80" t="s">
        <v>394</v>
      </c>
      <c r="C35" s="76"/>
      <c r="D35" s="82"/>
      <c r="E35" s="90" t="s">
        <v>395</v>
      </c>
      <c r="F35" s="82" t="s">
        <v>315</v>
      </c>
      <c r="G35" s="100"/>
      <c r="H35" s="82"/>
      <c r="I35" s="90">
        <v>19</v>
      </c>
      <c r="J35" s="82"/>
      <c r="K35" s="100"/>
      <c r="L35" s="82"/>
      <c r="M35" s="90" t="s">
        <v>396</v>
      </c>
      <c r="N35" s="82" t="s">
        <v>315</v>
      </c>
      <c r="O35" s="100"/>
      <c r="P35" s="82"/>
      <c r="Q35" s="83">
        <v>1334</v>
      </c>
      <c r="R35" s="82"/>
      <c r="S35" s="100"/>
      <c r="T35" s="82"/>
      <c r="U35" s="90">
        <v>33</v>
      </c>
      <c r="V35" s="82"/>
      <c r="W35" s="100"/>
      <c r="X35" s="82"/>
      <c r="Y35" s="90">
        <v>56</v>
      </c>
      <c r="Z35" s="82"/>
      <c r="AA35" s="100"/>
      <c r="AB35" s="82"/>
      <c r="AC35" s="90" t="s">
        <v>397</v>
      </c>
      <c r="AD35" s="82" t="s">
        <v>315</v>
      </c>
      <c r="AE35" s="100"/>
      <c r="AF35" s="82"/>
      <c r="AG35" s="90">
        <v>881</v>
      </c>
      <c r="AH35" s="77"/>
    </row>
    <row r="36" spans="1:34" ht="15.75" thickBot="1" x14ac:dyDescent="0.3">
      <c r="A36" s="12"/>
      <c r="B36" s="101" t="s">
        <v>398</v>
      </c>
      <c r="C36" s="72"/>
      <c r="D36" s="84" t="s">
        <v>303</v>
      </c>
      <c r="E36" s="102">
        <v>67</v>
      </c>
      <c r="F36" s="84"/>
      <c r="G36" s="105"/>
      <c r="H36" s="84" t="s">
        <v>303</v>
      </c>
      <c r="I36" s="102">
        <v>45</v>
      </c>
      <c r="J36" s="84"/>
      <c r="K36" s="105"/>
      <c r="L36" s="84" t="s">
        <v>303</v>
      </c>
      <c r="M36" s="102">
        <v>179</v>
      </c>
      <c r="N36" s="84"/>
      <c r="O36" s="105"/>
      <c r="P36" s="84" t="s">
        <v>303</v>
      </c>
      <c r="Q36" s="85">
        <v>1572</v>
      </c>
      <c r="R36" s="84"/>
      <c r="S36" s="105"/>
      <c r="T36" s="84" t="s">
        <v>303</v>
      </c>
      <c r="U36" s="102">
        <v>134</v>
      </c>
      <c r="V36" s="84"/>
      <c r="W36" s="105"/>
      <c r="X36" s="84" t="s">
        <v>303</v>
      </c>
      <c r="Y36" s="102">
        <v>44</v>
      </c>
      <c r="Z36" s="84"/>
      <c r="AA36" s="105"/>
      <c r="AB36" s="84" t="s">
        <v>303</v>
      </c>
      <c r="AC36" s="85">
        <v>2091</v>
      </c>
      <c r="AD36" s="84"/>
      <c r="AE36" s="105"/>
      <c r="AF36" s="84" t="s">
        <v>303</v>
      </c>
      <c r="AG36" s="85">
        <v>4132</v>
      </c>
      <c r="AH36" s="73"/>
    </row>
    <row r="37" spans="1:34" ht="15.75" thickTop="1" x14ac:dyDescent="0.25">
      <c r="A37" s="12"/>
      <c r="B37" s="93"/>
      <c r="C37" s="11"/>
      <c r="D37" s="61"/>
      <c r="E37" s="106"/>
      <c r="F37" s="61"/>
      <c r="G37" s="11"/>
      <c r="H37" s="61"/>
      <c r="I37" s="106"/>
      <c r="J37" s="61"/>
      <c r="K37" s="11"/>
      <c r="L37" s="61"/>
      <c r="M37" s="106"/>
      <c r="N37" s="61"/>
      <c r="O37" s="11"/>
      <c r="P37" s="61"/>
      <c r="Q37" s="106"/>
      <c r="R37" s="61"/>
      <c r="S37" s="11"/>
      <c r="T37" s="61"/>
      <c r="U37" s="106"/>
      <c r="V37" s="61"/>
      <c r="W37" s="11"/>
      <c r="X37" s="61"/>
      <c r="Y37" s="106"/>
      <c r="Z37" s="61"/>
      <c r="AA37" s="11"/>
      <c r="AB37" s="61"/>
      <c r="AC37" s="106"/>
      <c r="AD37" s="61"/>
      <c r="AE37" s="11"/>
      <c r="AF37" s="61"/>
      <c r="AG37" s="106"/>
      <c r="AH37" s="61"/>
    </row>
    <row r="38" spans="1:34" x14ac:dyDescent="0.25">
      <c r="A38" s="12"/>
      <c r="B38" s="75" t="s">
        <v>399</v>
      </c>
      <c r="C38" s="76"/>
      <c r="D38" s="77"/>
      <c r="E38" s="78"/>
      <c r="F38" s="77"/>
      <c r="G38" s="76"/>
      <c r="H38" s="77"/>
      <c r="I38" s="78"/>
      <c r="J38" s="77"/>
      <c r="K38" s="76"/>
      <c r="L38" s="77"/>
      <c r="M38" s="78"/>
      <c r="N38" s="77"/>
      <c r="O38" s="76"/>
      <c r="P38" s="77"/>
      <c r="Q38" s="78"/>
      <c r="R38" s="77"/>
      <c r="S38" s="76"/>
      <c r="T38" s="77"/>
      <c r="U38" s="78"/>
      <c r="V38" s="77"/>
      <c r="W38" s="76"/>
      <c r="X38" s="77"/>
      <c r="Y38" s="78"/>
      <c r="Z38" s="77"/>
      <c r="AA38" s="76"/>
      <c r="AB38" s="77"/>
      <c r="AC38" s="78"/>
      <c r="AD38" s="77"/>
      <c r="AE38" s="76"/>
      <c r="AF38" s="77"/>
      <c r="AG38" s="78"/>
      <c r="AH38" s="77"/>
    </row>
    <row r="39" spans="1:34" x14ac:dyDescent="0.25">
      <c r="A39" s="12"/>
      <c r="B39" s="79" t="s">
        <v>400</v>
      </c>
      <c r="C39" s="72"/>
      <c r="D39" s="73" t="s">
        <v>303</v>
      </c>
      <c r="E39" s="89" t="s">
        <v>304</v>
      </c>
      <c r="F39" s="73"/>
      <c r="G39" s="72"/>
      <c r="H39" s="73" t="s">
        <v>303</v>
      </c>
      <c r="I39" s="89" t="s">
        <v>304</v>
      </c>
      <c r="J39" s="73"/>
      <c r="K39" s="72"/>
      <c r="L39" s="73" t="s">
        <v>303</v>
      </c>
      <c r="M39" s="89">
        <v>4</v>
      </c>
      <c r="N39" s="73"/>
      <c r="O39" s="72"/>
      <c r="P39" s="73" t="s">
        <v>303</v>
      </c>
      <c r="Q39" s="89">
        <v>57</v>
      </c>
      <c r="R39" s="73"/>
      <c r="S39" s="72"/>
      <c r="T39" s="73" t="s">
        <v>303</v>
      </c>
      <c r="U39" s="89" t="s">
        <v>304</v>
      </c>
      <c r="V39" s="73"/>
      <c r="W39" s="72"/>
      <c r="X39" s="73" t="s">
        <v>303</v>
      </c>
      <c r="Y39" s="89" t="s">
        <v>304</v>
      </c>
      <c r="Z39" s="73"/>
      <c r="AA39" s="72"/>
      <c r="AB39" s="73" t="s">
        <v>303</v>
      </c>
      <c r="AC39" s="89" t="s">
        <v>304</v>
      </c>
      <c r="AD39" s="73"/>
      <c r="AE39" s="72"/>
      <c r="AF39" s="73" t="s">
        <v>303</v>
      </c>
      <c r="AG39" s="89">
        <v>61</v>
      </c>
      <c r="AH39" s="73"/>
    </row>
    <row r="40" spans="1:34" x14ac:dyDescent="0.25">
      <c r="A40" s="12"/>
      <c r="B40" s="93"/>
      <c r="C40" s="11"/>
      <c r="D40" s="61"/>
      <c r="E40" s="106"/>
      <c r="F40" s="61"/>
      <c r="G40" s="11"/>
      <c r="H40" s="61"/>
      <c r="I40" s="106"/>
      <c r="J40" s="61"/>
      <c r="K40" s="11"/>
      <c r="L40" s="61"/>
      <c r="M40" s="106"/>
      <c r="N40" s="61"/>
      <c r="O40" s="11"/>
      <c r="P40" s="61"/>
      <c r="Q40" s="106"/>
      <c r="R40" s="61"/>
      <c r="S40" s="11"/>
      <c r="T40" s="61"/>
      <c r="U40" s="106"/>
      <c r="V40" s="61"/>
      <c r="W40" s="11"/>
      <c r="X40" s="61"/>
      <c r="Y40" s="106"/>
      <c r="Z40" s="61"/>
      <c r="AA40" s="11"/>
      <c r="AB40" s="61"/>
      <c r="AC40" s="106"/>
      <c r="AD40" s="61"/>
      <c r="AE40" s="11"/>
      <c r="AF40" s="61"/>
      <c r="AG40" s="106"/>
      <c r="AH40" s="61"/>
    </row>
    <row r="41" spans="1:34" x14ac:dyDescent="0.25">
      <c r="A41" s="12"/>
      <c r="B41" s="80" t="s">
        <v>401</v>
      </c>
      <c r="C41" s="76"/>
      <c r="D41" s="77"/>
      <c r="E41" s="78">
        <v>67</v>
      </c>
      <c r="F41" s="77"/>
      <c r="G41" s="76"/>
      <c r="H41" s="77"/>
      <c r="I41" s="78">
        <v>45</v>
      </c>
      <c r="J41" s="77"/>
      <c r="K41" s="76"/>
      <c r="L41" s="77"/>
      <c r="M41" s="78">
        <v>175</v>
      </c>
      <c r="N41" s="77"/>
      <c r="O41" s="76"/>
      <c r="P41" s="77"/>
      <c r="Q41" s="81">
        <v>1515</v>
      </c>
      <c r="R41" s="77"/>
      <c r="S41" s="76"/>
      <c r="T41" s="77"/>
      <c r="U41" s="78">
        <v>134</v>
      </c>
      <c r="V41" s="77"/>
      <c r="W41" s="76"/>
      <c r="X41" s="77"/>
      <c r="Y41" s="78">
        <v>44</v>
      </c>
      <c r="Z41" s="77"/>
      <c r="AA41" s="76"/>
      <c r="AB41" s="77"/>
      <c r="AC41" s="81">
        <v>2091</v>
      </c>
      <c r="AD41" s="77"/>
      <c r="AE41" s="76"/>
      <c r="AF41" s="77"/>
      <c r="AG41" s="81">
        <v>4071</v>
      </c>
      <c r="AH41" s="77"/>
    </row>
    <row r="42" spans="1:34" x14ac:dyDescent="0.25">
      <c r="A42" s="12"/>
      <c r="B42" s="93"/>
      <c r="C42" s="11"/>
      <c r="D42" s="61"/>
      <c r="E42" s="106"/>
      <c r="F42" s="61"/>
      <c r="G42" s="11"/>
      <c r="H42" s="61"/>
      <c r="I42" s="106"/>
      <c r="J42" s="61"/>
      <c r="K42" s="11"/>
      <c r="L42" s="61"/>
      <c r="M42" s="106"/>
      <c r="N42" s="61"/>
      <c r="O42" s="11"/>
      <c r="P42" s="61"/>
      <c r="Q42" s="106"/>
      <c r="R42" s="61"/>
      <c r="S42" s="11"/>
      <c r="T42" s="61"/>
      <c r="U42" s="106"/>
      <c r="V42" s="61"/>
      <c r="W42" s="11"/>
      <c r="X42" s="61"/>
      <c r="Y42" s="106"/>
      <c r="Z42" s="61"/>
      <c r="AA42" s="11"/>
      <c r="AB42" s="61"/>
      <c r="AC42" s="106"/>
      <c r="AD42" s="61"/>
      <c r="AE42" s="11"/>
      <c r="AF42" s="61"/>
      <c r="AG42" s="106"/>
      <c r="AH42" s="61"/>
    </row>
    <row r="43" spans="1:34" x14ac:dyDescent="0.25">
      <c r="A43" s="12"/>
      <c r="B43" s="97" t="s">
        <v>402</v>
      </c>
      <c r="C43" s="72"/>
      <c r="D43" s="73"/>
      <c r="E43" s="89"/>
      <c r="F43" s="73"/>
      <c r="G43" s="72"/>
      <c r="H43" s="73"/>
      <c r="I43" s="89"/>
      <c r="J43" s="73"/>
      <c r="K43" s="72"/>
      <c r="L43" s="73"/>
      <c r="M43" s="89"/>
      <c r="N43" s="73"/>
      <c r="O43" s="72"/>
      <c r="P43" s="73"/>
      <c r="Q43" s="89"/>
      <c r="R43" s="73"/>
      <c r="S43" s="72"/>
      <c r="T43" s="73"/>
      <c r="U43" s="89"/>
      <c r="V43" s="73"/>
      <c r="W43" s="72"/>
      <c r="X43" s="73"/>
      <c r="Y43" s="89"/>
      <c r="Z43" s="73"/>
      <c r="AA43" s="72"/>
      <c r="AB43" s="73"/>
      <c r="AC43" s="89"/>
      <c r="AD43" s="73"/>
      <c r="AE43" s="72"/>
      <c r="AF43" s="73"/>
      <c r="AG43" s="89"/>
      <c r="AH43" s="73"/>
    </row>
    <row r="44" spans="1:34" x14ac:dyDescent="0.25">
      <c r="A44" s="12"/>
      <c r="B44" s="75" t="s">
        <v>403</v>
      </c>
      <c r="C44" s="76"/>
      <c r="D44" s="77" t="s">
        <v>303</v>
      </c>
      <c r="E44" s="81">
        <v>33403</v>
      </c>
      <c r="F44" s="77"/>
      <c r="G44" s="76"/>
      <c r="H44" s="77" t="s">
        <v>303</v>
      </c>
      <c r="I44" s="81">
        <v>27545</v>
      </c>
      <c r="J44" s="77"/>
      <c r="K44" s="76"/>
      <c r="L44" s="77" t="s">
        <v>303</v>
      </c>
      <c r="M44" s="81">
        <v>48510</v>
      </c>
      <c r="N44" s="77"/>
      <c r="O44" s="76"/>
      <c r="P44" s="77" t="s">
        <v>303</v>
      </c>
      <c r="Q44" s="81">
        <v>293186</v>
      </c>
      <c r="R44" s="77"/>
      <c r="S44" s="76"/>
      <c r="T44" s="77" t="s">
        <v>303</v>
      </c>
      <c r="U44" s="81">
        <v>33000</v>
      </c>
      <c r="V44" s="77"/>
      <c r="W44" s="76"/>
      <c r="X44" s="77" t="s">
        <v>303</v>
      </c>
      <c r="Y44" s="81">
        <v>8200</v>
      </c>
      <c r="Z44" s="77"/>
      <c r="AA44" s="76"/>
      <c r="AB44" s="77" t="s">
        <v>303</v>
      </c>
      <c r="AC44" s="78" t="s">
        <v>304</v>
      </c>
      <c r="AD44" s="77"/>
      <c r="AE44" s="76"/>
      <c r="AF44" s="77" t="s">
        <v>303</v>
      </c>
      <c r="AG44" s="81">
        <v>443844</v>
      </c>
      <c r="AH44" s="77"/>
    </row>
    <row r="45" spans="1:34" x14ac:dyDescent="0.25">
      <c r="A45" s="12"/>
      <c r="B45" s="93"/>
      <c r="C45" s="11"/>
      <c r="D45" s="61"/>
      <c r="E45" s="106"/>
      <c r="F45" s="61"/>
      <c r="G45" s="11"/>
      <c r="H45" s="61"/>
      <c r="I45" s="106"/>
      <c r="J45" s="61"/>
      <c r="K45" s="11"/>
      <c r="L45" s="61"/>
      <c r="M45" s="106"/>
      <c r="N45" s="61"/>
      <c r="O45" s="11"/>
      <c r="P45" s="61"/>
      <c r="Q45" s="106"/>
      <c r="R45" s="61"/>
      <c r="S45" s="11"/>
      <c r="T45" s="61"/>
      <c r="U45" s="106"/>
      <c r="V45" s="61"/>
      <c r="W45" s="11"/>
      <c r="X45" s="61"/>
      <c r="Y45" s="106"/>
      <c r="Z45" s="61"/>
      <c r="AA45" s="11"/>
      <c r="AB45" s="61"/>
      <c r="AC45" s="106"/>
      <c r="AD45" s="61"/>
      <c r="AE45" s="11"/>
      <c r="AF45" s="61"/>
      <c r="AG45" s="106"/>
      <c r="AH45" s="61"/>
    </row>
    <row r="46" spans="1:34" x14ac:dyDescent="0.25">
      <c r="A46" s="12"/>
      <c r="B46" s="54" t="s">
        <v>399</v>
      </c>
      <c r="C46" s="72"/>
      <c r="D46" s="73"/>
      <c r="E46" s="89"/>
      <c r="F46" s="73"/>
      <c r="G46" s="72"/>
      <c r="H46" s="73"/>
      <c r="I46" s="89"/>
      <c r="J46" s="73"/>
      <c r="K46" s="72"/>
      <c r="L46" s="73"/>
      <c r="M46" s="89"/>
      <c r="N46" s="73"/>
      <c r="O46" s="72"/>
      <c r="P46" s="73"/>
      <c r="Q46" s="89"/>
      <c r="R46" s="73"/>
      <c r="S46" s="72"/>
      <c r="T46" s="73"/>
      <c r="U46" s="89"/>
      <c r="V46" s="73"/>
      <c r="W46" s="72"/>
      <c r="X46" s="73"/>
      <c r="Y46" s="89"/>
      <c r="Z46" s="73"/>
      <c r="AA46" s="72"/>
      <c r="AB46" s="73"/>
      <c r="AC46" s="89"/>
      <c r="AD46" s="73"/>
      <c r="AE46" s="72"/>
      <c r="AF46" s="73"/>
      <c r="AG46" s="89"/>
      <c r="AH46" s="73"/>
    </row>
    <row r="47" spans="1:34" x14ac:dyDescent="0.25">
      <c r="A47" s="12"/>
      <c r="B47" s="93" t="s">
        <v>44</v>
      </c>
      <c r="C47" s="11"/>
      <c r="D47" s="61"/>
      <c r="E47" s="106"/>
      <c r="F47" s="61"/>
      <c r="G47" s="11"/>
      <c r="H47" s="61"/>
      <c r="I47" s="106"/>
      <c r="J47" s="61"/>
      <c r="K47" s="11"/>
      <c r="L47" s="61"/>
      <c r="M47" s="106"/>
      <c r="N47" s="61"/>
      <c r="O47" s="11"/>
      <c r="P47" s="61"/>
      <c r="Q47" s="106"/>
      <c r="R47" s="61"/>
      <c r="S47" s="11"/>
      <c r="T47" s="61"/>
      <c r="U47" s="106"/>
      <c r="V47" s="61"/>
      <c r="W47" s="11"/>
      <c r="X47" s="61"/>
      <c r="Y47" s="106"/>
      <c r="Z47" s="61"/>
      <c r="AA47" s="11"/>
      <c r="AB47" s="61"/>
      <c r="AC47" s="106"/>
      <c r="AD47" s="61"/>
      <c r="AE47" s="11"/>
      <c r="AF47" s="61"/>
      <c r="AG47" s="106"/>
      <c r="AH47" s="61"/>
    </row>
    <row r="48" spans="1:34" x14ac:dyDescent="0.25">
      <c r="A48" s="12"/>
      <c r="B48" s="80" t="s">
        <v>400</v>
      </c>
      <c r="C48" s="76"/>
      <c r="D48" s="77"/>
      <c r="E48" s="78">
        <v>55</v>
      </c>
      <c r="F48" s="77"/>
      <c r="G48" s="76"/>
      <c r="H48" s="77"/>
      <c r="I48" s="78" t="s">
        <v>304</v>
      </c>
      <c r="J48" s="77"/>
      <c r="K48" s="76"/>
      <c r="L48" s="77"/>
      <c r="M48" s="81">
        <v>1078</v>
      </c>
      <c r="N48" s="77"/>
      <c r="O48" s="76"/>
      <c r="P48" s="77"/>
      <c r="Q48" s="81">
        <v>7334</v>
      </c>
      <c r="R48" s="77"/>
      <c r="S48" s="76"/>
      <c r="T48" s="77"/>
      <c r="U48" s="78">
        <v>92</v>
      </c>
      <c r="V48" s="77"/>
      <c r="W48" s="76"/>
      <c r="X48" s="77"/>
      <c r="Y48" s="78" t="s">
        <v>304</v>
      </c>
      <c r="Z48" s="77"/>
      <c r="AA48" s="76"/>
      <c r="AB48" s="77"/>
      <c r="AC48" s="78" t="s">
        <v>304</v>
      </c>
      <c r="AD48" s="77"/>
      <c r="AE48" s="76"/>
      <c r="AF48" s="77"/>
      <c r="AG48" s="81">
        <v>8559</v>
      </c>
      <c r="AH48" s="77"/>
    </row>
    <row r="49" spans="1:34" x14ac:dyDescent="0.25">
      <c r="A49" s="12"/>
      <c r="B49" s="93"/>
      <c r="C49" s="11"/>
      <c r="D49" s="61"/>
      <c r="E49" s="106"/>
      <c r="F49" s="61"/>
      <c r="G49" s="11"/>
      <c r="H49" s="61"/>
      <c r="I49" s="106"/>
      <c r="J49" s="61"/>
      <c r="K49" s="11"/>
      <c r="L49" s="61"/>
      <c r="M49" s="106"/>
      <c r="N49" s="61"/>
      <c r="O49" s="11"/>
      <c r="P49" s="61"/>
      <c r="Q49" s="106"/>
      <c r="R49" s="61"/>
      <c r="S49" s="11"/>
      <c r="T49" s="61"/>
      <c r="U49" s="106"/>
      <c r="V49" s="61"/>
      <c r="W49" s="11"/>
      <c r="X49" s="61"/>
      <c r="Y49" s="106"/>
      <c r="Z49" s="61"/>
      <c r="AA49" s="11"/>
      <c r="AB49" s="61"/>
      <c r="AC49" s="106"/>
      <c r="AD49" s="61"/>
      <c r="AE49" s="11"/>
      <c r="AF49" s="61"/>
      <c r="AG49" s="106"/>
      <c r="AH49" s="61"/>
    </row>
    <row r="50" spans="1:34" x14ac:dyDescent="0.25">
      <c r="A50" s="12"/>
      <c r="B50" s="79" t="s">
        <v>401</v>
      </c>
      <c r="C50" s="72"/>
      <c r="D50" s="73"/>
      <c r="E50" s="74">
        <v>33348</v>
      </c>
      <c r="F50" s="73"/>
      <c r="G50" s="72"/>
      <c r="H50" s="73"/>
      <c r="I50" s="74">
        <v>27545</v>
      </c>
      <c r="J50" s="73"/>
      <c r="K50" s="72"/>
      <c r="L50" s="73"/>
      <c r="M50" s="74">
        <v>47432</v>
      </c>
      <c r="N50" s="73"/>
      <c r="O50" s="72"/>
      <c r="P50" s="73"/>
      <c r="Q50" s="74">
        <v>285852</v>
      </c>
      <c r="R50" s="73"/>
      <c r="S50" s="72"/>
      <c r="T50" s="73"/>
      <c r="U50" s="74">
        <v>32908</v>
      </c>
      <c r="V50" s="73"/>
      <c r="W50" s="72"/>
      <c r="X50" s="73"/>
      <c r="Y50" s="74">
        <v>8200</v>
      </c>
      <c r="Z50" s="73"/>
      <c r="AA50" s="72"/>
      <c r="AB50" s="73"/>
      <c r="AC50" s="89" t="s">
        <v>304</v>
      </c>
      <c r="AD50" s="73"/>
      <c r="AE50" s="72"/>
      <c r="AF50" s="73"/>
      <c r="AG50" s="74">
        <v>435285</v>
      </c>
      <c r="AH50" s="73"/>
    </row>
    <row r="51" spans="1:34"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row>
    <row r="52" spans="1:34" x14ac:dyDescent="0.25">
      <c r="A52" s="12"/>
      <c r="B52" s="91" t="s">
        <v>346</v>
      </c>
      <c r="C52" s="11"/>
      <c r="D52" s="107"/>
      <c r="E52" s="107"/>
      <c r="F52" s="11"/>
      <c r="G52" s="11"/>
      <c r="H52" s="107"/>
      <c r="I52" s="107"/>
      <c r="J52" s="11"/>
      <c r="K52" s="11"/>
      <c r="L52" s="107"/>
      <c r="M52" s="107"/>
      <c r="N52" s="11"/>
      <c r="O52" s="11"/>
      <c r="P52" s="107"/>
      <c r="Q52" s="107"/>
      <c r="R52" s="11"/>
      <c r="S52" s="11"/>
      <c r="T52" s="107"/>
      <c r="U52" s="107"/>
      <c r="V52" s="11"/>
      <c r="W52" s="11"/>
      <c r="X52" s="107"/>
      <c r="Y52" s="107"/>
      <c r="Z52" s="11"/>
      <c r="AA52" s="11"/>
      <c r="AB52" s="107"/>
      <c r="AC52" s="107"/>
      <c r="AD52" s="11"/>
      <c r="AE52" s="11"/>
      <c r="AF52" s="107"/>
      <c r="AG52" s="107"/>
      <c r="AH52" s="11"/>
    </row>
    <row r="53" spans="1:34" x14ac:dyDescent="0.25">
      <c r="A53" s="12"/>
      <c r="B53" s="93"/>
      <c r="C53" s="11"/>
      <c r="D53" s="107"/>
      <c r="E53" s="107"/>
      <c r="F53" s="11"/>
      <c r="G53" s="11"/>
      <c r="H53" s="107"/>
      <c r="I53" s="107"/>
      <c r="J53" s="11"/>
      <c r="K53" s="11"/>
      <c r="L53" s="108" t="s">
        <v>380</v>
      </c>
      <c r="M53" s="108"/>
      <c r="N53" s="14"/>
      <c r="O53" s="14"/>
      <c r="P53" s="108" t="s">
        <v>380</v>
      </c>
      <c r="Q53" s="108"/>
      <c r="R53" s="14"/>
      <c r="S53" s="14"/>
      <c r="T53" s="108"/>
      <c r="U53" s="108"/>
      <c r="V53" s="14"/>
      <c r="W53" s="14"/>
      <c r="X53" s="108"/>
      <c r="Y53" s="108"/>
      <c r="Z53" s="14"/>
      <c r="AA53" s="14"/>
      <c r="AB53" s="108"/>
      <c r="AC53" s="108"/>
      <c r="AD53" s="14"/>
      <c r="AE53" s="14"/>
      <c r="AF53" s="108"/>
      <c r="AG53" s="108"/>
      <c r="AH53" s="14"/>
    </row>
    <row r="54" spans="1:34" x14ac:dyDescent="0.25">
      <c r="A54" s="12"/>
      <c r="B54" s="93"/>
      <c r="C54" s="14"/>
      <c r="D54" s="108"/>
      <c r="E54" s="108"/>
      <c r="F54" s="14"/>
      <c r="G54" s="14"/>
      <c r="H54" s="108" t="s">
        <v>380</v>
      </c>
      <c r="I54" s="108"/>
      <c r="J54" s="14"/>
      <c r="K54" s="14"/>
      <c r="L54" s="108" t="s">
        <v>381</v>
      </c>
      <c r="M54" s="108"/>
      <c r="N54" s="14"/>
      <c r="O54" s="14"/>
      <c r="P54" s="108" t="s">
        <v>381</v>
      </c>
      <c r="Q54" s="108"/>
      <c r="R54" s="14"/>
      <c r="S54" s="14"/>
      <c r="T54" s="108" t="s">
        <v>382</v>
      </c>
      <c r="U54" s="108"/>
      <c r="V54" s="14"/>
      <c r="W54" s="14"/>
      <c r="X54" s="108" t="s">
        <v>382</v>
      </c>
      <c r="Y54" s="108"/>
      <c r="Z54" s="14"/>
      <c r="AA54" s="14"/>
      <c r="AB54" s="108"/>
      <c r="AC54" s="108"/>
      <c r="AD54" s="14"/>
      <c r="AE54" s="14"/>
      <c r="AF54" s="108"/>
      <c r="AG54" s="108"/>
      <c r="AH54" s="14"/>
    </row>
    <row r="55" spans="1:34" ht="15.75" thickBot="1" x14ac:dyDescent="0.3">
      <c r="A55" s="12"/>
      <c r="B55" s="93"/>
      <c r="C55" s="14"/>
      <c r="D55" s="109" t="s">
        <v>383</v>
      </c>
      <c r="E55" s="109"/>
      <c r="F55" s="96"/>
      <c r="G55" s="96"/>
      <c r="H55" s="109" t="s">
        <v>365</v>
      </c>
      <c r="I55" s="109"/>
      <c r="J55" s="96"/>
      <c r="K55" s="96"/>
      <c r="L55" s="109" t="s">
        <v>384</v>
      </c>
      <c r="M55" s="109"/>
      <c r="N55" s="96"/>
      <c r="O55" s="96"/>
      <c r="P55" s="109" t="s">
        <v>383</v>
      </c>
      <c r="Q55" s="109"/>
      <c r="R55" s="96"/>
      <c r="S55" s="96"/>
      <c r="T55" s="109" t="s">
        <v>369</v>
      </c>
      <c r="U55" s="109"/>
      <c r="V55" s="96"/>
      <c r="W55" s="96"/>
      <c r="X55" s="109" t="s">
        <v>110</v>
      </c>
      <c r="Y55" s="109"/>
      <c r="Z55" s="96"/>
      <c r="AA55" s="96"/>
      <c r="AB55" s="109" t="s">
        <v>385</v>
      </c>
      <c r="AC55" s="109"/>
      <c r="AD55" s="96"/>
      <c r="AE55" s="96"/>
      <c r="AF55" s="109" t="s">
        <v>150</v>
      </c>
      <c r="AG55" s="109"/>
      <c r="AH55" s="11"/>
    </row>
    <row r="56" spans="1:34" x14ac:dyDescent="0.25">
      <c r="A56" s="12"/>
      <c r="B56" s="97">
        <v>2013</v>
      </c>
      <c r="C56" s="72"/>
      <c r="D56" s="73"/>
      <c r="E56" s="89"/>
      <c r="F56" s="73"/>
      <c r="G56" s="72"/>
      <c r="H56" s="73"/>
      <c r="I56" s="89"/>
      <c r="J56" s="73"/>
      <c r="K56" s="72"/>
      <c r="L56" s="73"/>
      <c r="M56" s="89"/>
      <c r="N56" s="73"/>
      <c r="O56" s="72"/>
      <c r="P56" s="73"/>
      <c r="Q56" s="89"/>
      <c r="R56" s="73"/>
      <c r="S56" s="72"/>
      <c r="T56" s="73"/>
      <c r="U56" s="89"/>
      <c r="V56" s="73"/>
      <c r="W56" s="72"/>
      <c r="X56" s="73"/>
      <c r="Y56" s="89"/>
      <c r="Z56" s="73"/>
      <c r="AA56" s="72"/>
      <c r="AB56" s="73"/>
      <c r="AC56" s="89"/>
      <c r="AD56" s="73"/>
      <c r="AE56" s="72"/>
      <c r="AF56" s="73"/>
      <c r="AG56" s="89"/>
      <c r="AH56" s="73"/>
    </row>
    <row r="57" spans="1:34" x14ac:dyDescent="0.25">
      <c r="A57" s="12"/>
      <c r="B57" s="98" t="s">
        <v>386</v>
      </c>
      <c r="C57" s="76"/>
      <c r="D57" s="77"/>
      <c r="E57" s="78"/>
      <c r="F57" s="77"/>
      <c r="G57" s="76"/>
      <c r="H57" s="77"/>
      <c r="I57" s="78"/>
      <c r="J57" s="77"/>
      <c r="K57" s="76"/>
      <c r="L57" s="77"/>
      <c r="M57" s="78"/>
      <c r="N57" s="77"/>
      <c r="O57" s="76"/>
      <c r="P57" s="77"/>
      <c r="Q57" s="78"/>
      <c r="R57" s="77"/>
      <c r="S57" s="76"/>
      <c r="T57" s="77"/>
      <c r="U57" s="78"/>
      <c r="V57" s="77"/>
      <c r="W57" s="76"/>
      <c r="X57" s="77"/>
      <c r="Y57" s="78"/>
      <c r="Z57" s="77"/>
      <c r="AA57" s="76"/>
      <c r="AB57" s="77"/>
      <c r="AC57" s="78"/>
      <c r="AD57" s="77"/>
      <c r="AE57" s="76"/>
      <c r="AF57" s="77"/>
      <c r="AG57" s="78"/>
      <c r="AH57" s="77"/>
    </row>
    <row r="58" spans="1:34" x14ac:dyDescent="0.25">
      <c r="A58" s="12"/>
      <c r="B58" s="54" t="s">
        <v>387</v>
      </c>
      <c r="C58" s="72"/>
      <c r="D58" s="73" t="s">
        <v>303</v>
      </c>
      <c r="E58" s="89">
        <v>338</v>
      </c>
      <c r="F58" s="73"/>
      <c r="G58" s="72"/>
      <c r="H58" s="73" t="s">
        <v>303</v>
      </c>
      <c r="I58" s="89" t="s">
        <v>304</v>
      </c>
      <c r="J58" s="73"/>
      <c r="K58" s="72"/>
      <c r="L58" s="73" t="s">
        <v>303</v>
      </c>
      <c r="M58" s="89">
        <v>235</v>
      </c>
      <c r="N58" s="73"/>
      <c r="O58" s="72"/>
      <c r="P58" s="73" t="s">
        <v>303</v>
      </c>
      <c r="Q58" s="74">
        <v>1322</v>
      </c>
      <c r="R58" s="73"/>
      <c r="S58" s="72"/>
      <c r="T58" s="73" t="s">
        <v>303</v>
      </c>
      <c r="U58" s="89">
        <v>400</v>
      </c>
      <c r="V58" s="73"/>
      <c r="W58" s="72"/>
      <c r="X58" s="73" t="s">
        <v>303</v>
      </c>
      <c r="Y58" s="89">
        <v>17</v>
      </c>
      <c r="Z58" s="73"/>
      <c r="AA58" s="72"/>
      <c r="AB58" s="73" t="s">
        <v>303</v>
      </c>
      <c r="AC58" s="74">
        <v>2309</v>
      </c>
      <c r="AD58" s="73"/>
      <c r="AE58" s="72"/>
      <c r="AF58" s="73" t="s">
        <v>303</v>
      </c>
      <c r="AG58" s="74">
        <v>4621</v>
      </c>
      <c r="AH58" s="73"/>
    </row>
    <row r="59" spans="1:34" x14ac:dyDescent="0.25">
      <c r="A59" s="12"/>
      <c r="B59" s="80" t="s">
        <v>388</v>
      </c>
      <c r="C59" s="76"/>
      <c r="D59" s="77"/>
      <c r="E59" s="78" t="s">
        <v>304</v>
      </c>
      <c r="F59" s="77"/>
      <c r="G59" s="76"/>
      <c r="H59" s="77"/>
      <c r="I59" s="78" t="s">
        <v>304</v>
      </c>
      <c r="J59" s="77"/>
      <c r="K59" s="76"/>
      <c r="L59" s="77"/>
      <c r="M59" s="78" t="s">
        <v>404</v>
      </c>
      <c r="N59" s="77" t="s">
        <v>315</v>
      </c>
      <c r="O59" s="76"/>
      <c r="P59" s="77"/>
      <c r="Q59" s="78" t="s">
        <v>405</v>
      </c>
      <c r="R59" s="77" t="s">
        <v>315</v>
      </c>
      <c r="S59" s="76"/>
      <c r="T59" s="77"/>
      <c r="U59" s="78" t="s">
        <v>406</v>
      </c>
      <c r="V59" s="77" t="s">
        <v>315</v>
      </c>
      <c r="W59" s="76"/>
      <c r="X59" s="77"/>
      <c r="Y59" s="78" t="s">
        <v>407</v>
      </c>
      <c r="Z59" s="77" t="s">
        <v>315</v>
      </c>
      <c r="AA59" s="76"/>
      <c r="AB59" s="77"/>
      <c r="AC59" s="78" t="s">
        <v>304</v>
      </c>
      <c r="AD59" s="77"/>
      <c r="AE59" s="76"/>
      <c r="AF59" s="77"/>
      <c r="AG59" s="78" t="s">
        <v>375</v>
      </c>
      <c r="AH59" s="77" t="s">
        <v>315</v>
      </c>
    </row>
    <row r="60" spans="1:34" x14ac:dyDescent="0.25">
      <c r="A60" s="12"/>
      <c r="B60" s="79" t="s">
        <v>377</v>
      </c>
      <c r="C60" s="72"/>
      <c r="D60" s="73"/>
      <c r="E60" s="89">
        <v>47</v>
      </c>
      <c r="F60" s="73"/>
      <c r="G60" s="72"/>
      <c r="H60" s="73"/>
      <c r="I60" s="89" t="s">
        <v>304</v>
      </c>
      <c r="J60" s="73"/>
      <c r="K60" s="72"/>
      <c r="L60" s="73"/>
      <c r="M60" s="89">
        <v>72</v>
      </c>
      <c r="N60" s="73"/>
      <c r="O60" s="72"/>
      <c r="P60" s="73"/>
      <c r="Q60" s="89" t="s">
        <v>304</v>
      </c>
      <c r="R60" s="73"/>
      <c r="S60" s="72"/>
      <c r="T60" s="73"/>
      <c r="U60" s="89" t="s">
        <v>304</v>
      </c>
      <c r="V60" s="73"/>
      <c r="W60" s="72"/>
      <c r="X60" s="73"/>
      <c r="Y60" s="89">
        <v>41</v>
      </c>
      <c r="Z60" s="73"/>
      <c r="AA60" s="72"/>
      <c r="AB60" s="73"/>
      <c r="AC60" s="89" t="s">
        <v>304</v>
      </c>
      <c r="AD60" s="73"/>
      <c r="AE60" s="72"/>
      <c r="AF60" s="73"/>
      <c r="AG60" s="89">
        <v>160</v>
      </c>
      <c r="AH60" s="73"/>
    </row>
    <row r="61" spans="1:34" ht="15.75" thickBot="1" x14ac:dyDescent="0.3">
      <c r="A61" s="12"/>
      <c r="B61" s="80" t="s">
        <v>394</v>
      </c>
      <c r="C61" s="76"/>
      <c r="D61" s="82"/>
      <c r="E61" s="90" t="s">
        <v>408</v>
      </c>
      <c r="F61" s="82" t="s">
        <v>315</v>
      </c>
      <c r="G61" s="100"/>
      <c r="H61" s="82"/>
      <c r="I61" s="90">
        <v>26</v>
      </c>
      <c r="J61" s="82"/>
      <c r="K61" s="100"/>
      <c r="L61" s="82"/>
      <c r="M61" s="90">
        <v>31</v>
      </c>
      <c r="N61" s="82"/>
      <c r="O61" s="100"/>
      <c r="P61" s="82"/>
      <c r="Q61" s="90">
        <v>692</v>
      </c>
      <c r="R61" s="82"/>
      <c r="S61" s="100"/>
      <c r="T61" s="82"/>
      <c r="U61" s="90" t="s">
        <v>409</v>
      </c>
      <c r="V61" s="82" t="s">
        <v>315</v>
      </c>
      <c r="W61" s="100"/>
      <c r="X61" s="82"/>
      <c r="Y61" s="90">
        <v>101</v>
      </c>
      <c r="Z61" s="82"/>
      <c r="AA61" s="100"/>
      <c r="AB61" s="82"/>
      <c r="AC61" s="90">
        <v>51</v>
      </c>
      <c r="AD61" s="82"/>
      <c r="AE61" s="100"/>
      <c r="AF61" s="82"/>
      <c r="AG61" s="90">
        <v>528</v>
      </c>
      <c r="AH61" s="77"/>
    </row>
    <row r="62" spans="1:34" ht="15.75" thickBot="1" x14ac:dyDescent="0.3">
      <c r="A62" s="12"/>
      <c r="B62" s="101" t="s">
        <v>398</v>
      </c>
      <c r="C62" s="72"/>
      <c r="D62" s="84" t="s">
        <v>303</v>
      </c>
      <c r="E62" s="102">
        <v>233</v>
      </c>
      <c r="F62" s="84"/>
      <c r="G62" s="105"/>
      <c r="H62" s="84" t="s">
        <v>303</v>
      </c>
      <c r="I62" s="102">
        <v>26</v>
      </c>
      <c r="J62" s="84"/>
      <c r="K62" s="105"/>
      <c r="L62" s="84" t="s">
        <v>303</v>
      </c>
      <c r="M62" s="102">
        <v>291</v>
      </c>
      <c r="N62" s="84"/>
      <c r="O62" s="105"/>
      <c r="P62" s="84" t="s">
        <v>303</v>
      </c>
      <c r="Q62" s="85">
        <v>1117</v>
      </c>
      <c r="R62" s="84"/>
      <c r="S62" s="105"/>
      <c r="T62" s="84" t="s">
        <v>303</v>
      </c>
      <c r="U62" s="102">
        <v>112</v>
      </c>
      <c r="V62" s="84"/>
      <c r="W62" s="105"/>
      <c r="X62" s="84" t="s">
        <v>303</v>
      </c>
      <c r="Y62" s="102">
        <v>80</v>
      </c>
      <c r="Z62" s="84"/>
      <c r="AA62" s="105"/>
      <c r="AB62" s="84" t="s">
        <v>303</v>
      </c>
      <c r="AC62" s="85">
        <v>2360</v>
      </c>
      <c r="AD62" s="84"/>
      <c r="AE62" s="105"/>
      <c r="AF62" s="84" t="s">
        <v>303</v>
      </c>
      <c r="AG62" s="85">
        <v>4219</v>
      </c>
      <c r="AH62" s="73"/>
    </row>
    <row r="63" spans="1:34" ht="15.75" thickTop="1" x14ac:dyDescent="0.25">
      <c r="A63" s="12"/>
      <c r="B63" s="93"/>
      <c r="C63" s="11"/>
      <c r="D63" s="61"/>
      <c r="E63" s="106"/>
      <c r="F63" s="61"/>
      <c r="G63" s="11"/>
      <c r="H63" s="61"/>
      <c r="I63" s="106"/>
      <c r="J63" s="61"/>
      <c r="K63" s="11"/>
      <c r="L63" s="61"/>
      <c r="M63" s="106"/>
      <c r="N63" s="61"/>
      <c r="O63" s="11"/>
      <c r="P63" s="61"/>
      <c r="Q63" s="106"/>
      <c r="R63" s="61"/>
      <c r="S63" s="11"/>
      <c r="T63" s="61"/>
      <c r="U63" s="106"/>
      <c r="V63" s="61"/>
      <c r="W63" s="11"/>
      <c r="X63" s="61"/>
      <c r="Y63" s="106"/>
      <c r="Z63" s="61"/>
      <c r="AA63" s="11"/>
      <c r="AB63" s="61"/>
      <c r="AC63" s="106"/>
      <c r="AD63" s="61"/>
      <c r="AE63" s="11"/>
      <c r="AF63" s="61"/>
      <c r="AG63" s="106"/>
      <c r="AH63" s="61"/>
    </row>
    <row r="64" spans="1:34" x14ac:dyDescent="0.25">
      <c r="A64" s="12"/>
      <c r="B64" s="75" t="s">
        <v>399</v>
      </c>
      <c r="C64" s="76"/>
      <c r="D64" s="77"/>
      <c r="E64" s="78"/>
      <c r="F64" s="77"/>
      <c r="G64" s="76"/>
      <c r="H64" s="77"/>
      <c r="I64" s="78"/>
      <c r="J64" s="77"/>
      <c r="K64" s="76"/>
      <c r="L64" s="77"/>
      <c r="M64" s="78"/>
      <c r="N64" s="77"/>
      <c r="O64" s="76"/>
      <c r="P64" s="77"/>
      <c r="Q64" s="78"/>
      <c r="R64" s="77"/>
      <c r="S64" s="76"/>
      <c r="T64" s="77"/>
      <c r="U64" s="78"/>
      <c r="V64" s="77"/>
      <c r="W64" s="76"/>
      <c r="X64" s="77"/>
      <c r="Y64" s="78"/>
      <c r="Z64" s="77"/>
      <c r="AA64" s="76"/>
      <c r="AB64" s="77"/>
      <c r="AC64" s="78"/>
      <c r="AD64" s="77"/>
      <c r="AE64" s="76"/>
      <c r="AF64" s="77"/>
      <c r="AG64" s="78"/>
      <c r="AH64" s="77"/>
    </row>
    <row r="65" spans="1:34" x14ac:dyDescent="0.25">
      <c r="A65" s="12"/>
      <c r="B65" s="79" t="s">
        <v>400</v>
      </c>
      <c r="C65" s="72"/>
      <c r="D65" s="73" t="s">
        <v>303</v>
      </c>
      <c r="E65" s="89" t="s">
        <v>304</v>
      </c>
      <c r="F65" s="73"/>
      <c r="G65" s="72"/>
      <c r="H65" s="73" t="s">
        <v>303</v>
      </c>
      <c r="I65" s="89" t="s">
        <v>304</v>
      </c>
      <c r="J65" s="73"/>
      <c r="K65" s="72"/>
      <c r="L65" s="73" t="s">
        <v>303</v>
      </c>
      <c r="M65" s="89">
        <v>4</v>
      </c>
      <c r="N65" s="73"/>
      <c r="O65" s="72"/>
      <c r="P65" s="73" t="s">
        <v>303</v>
      </c>
      <c r="Q65" s="89" t="s">
        <v>304</v>
      </c>
      <c r="R65" s="73"/>
      <c r="S65" s="72"/>
      <c r="T65" s="73" t="s">
        <v>303</v>
      </c>
      <c r="U65" s="89" t="s">
        <v>304</v>
      </c>
      <c r="V65" s="73"/>
      <c r="W65" s="72"/>
      <c r="X65" s="73" t="s">
        <v>303</v>
      </c>
      <c r="Y65" s="89" t="s">
        <v>304</v>
      </c>
      <c r="Z65" s="73"/>
      <c r="AA65" s="72"/>
      <c r="AB65" s="73" t="s">
        <v>303</v>
      </c>
      <c r="AC65" s="89" t="s">
        <v>304</v>
      </c>
      <c r="AD65" s="73"/>
      <c r="AE65" s="72"/>
      <c r="AF65" s="73" t="s">
        <v>303</v>
      </c>
      <c r="AG65" s="89">
        <v>4</v>
      </c>
      <c r="AH65" s="73"/>
    </row>
    <row r="66" spans="1:34" x14ac:dyDescent="0.25">
      <c r="A66" s="12"/>
      <c r="B66" s="93"/>
      <c r="C66" s="11"/>
      <c r="D66" s="61"/>
      <c r="E66" s="106"/>
      <c r="F66" s="61"/>
      <c r="G66" s="11"/>
      <c r="H66" s="61"/>
      <c r="I66" s="106"/>
      <c r="J66" s="61"/>
      <c r="K66" s="11"/>
      <c r="L66" s="61"/>
      <c r="M66" s="106"/>
      <c r="N66" s="61"/>
      <c r="O66" s="11"/>
      <c r="P66" s="61"/>
      <c r="Q66" s="106"/>
      <c r="R66" s="61"/>
      <c r="S66" s="11"/>
      <c r="T66" s="61"/>
      <c r="U66" s="106"/>
      <c r="V66" s="61"/>
      <c r="W66" s="11"/>
      <c r="X66" s="61"/>
      <c r="Y66" s="106"/>
      <c r="Z66" s="61"/>
      <c r="AA66" s="11"/>
      <c r="AB66" s="61"/>
      <c r="AC66" s="106"/>
      <c r="AD66" s="61"/>
      <c r="AE66" s="11"/>
      <c r="AF66" s="61"/>
      <c r="AG66" s="106"/>
      <c r="AH66" s="61"/>
    </row>
    <row r="67" spans="1:34" x14ac:dyDescent="0.25">
      <c r="A67" s="12"/>
      <c r="B67" s="80" t="s">
        <v>401</v>
      </c>
      <c r="C67" s="76"/>
      <c r="D67" s="77"/>
      <c r="E67" s="78">
        <v>233</v>
      </c>
      <c r="F67" s="77"/>
      <c r="G67" s="76"/>
      <c r="H67" s="77"/>
      <c r="I67" s="78">
        <v>26</v>
      </c>
      <c r="J67" s="77"/>
      <c r="K67" s="76"/>
      <c r="L67" s="77"/>
      <c r="M67" s="78">
        <v>287</v>
      </c>
      <c r="N67" s="77"/>
      <c r="O67" s="76"/>
      <c r="P67" s="77"/>
      <c r="Q67" s="81">
        <v>1117</v>
      </c>
      <c r="R67" s="77"/>
      <c r="S67" s="76"/>
      <c r="T67" s="77"/>
      <c r="U67" s="78">
        <v>112</v>
      </c>
      <c r="V67" s="77"/>
      <c r="W67" s="76"/>
      <c r="X67" s="77"/>
      <c r="Y67" s="78">
        <v>80</v>
      </c>
      <c r="Z67" s="77"/>
      <c r="AA67" s="76"/>
      <c r="AB67" s="77"/>
      <c r="AC67" s="81">
        <v>2360</v>
      </c>
      <c r="AD67" s="77"/>
      <c r="AE67" s="76"/>
      <c r="AF67" s="77"/>
      <c r="AG67" s="81">
        <v>4215</v>
      </c>
      <c r="AH67" s="77"/>
    </row>
    <row r="68" spans="1:34" x14ac:dyDescent="0.25">
      <c r="A68" s="12"/>
      <c r="B68" s="93"/>
      <c r="C68" s="11"/>
      <c r="D68" s="61"/>
      <c r="E68" s="106"/>
      <c r="F68" s="61"/>
      <c r="G68" s="11"/>
      <c r="H68" s="61"/>
      <c r="I68" s="106"/>
      <c r="J68" s="61"/>
      <c r="K68" s="11"/>
      <c r="L68" s="61"/>
      <c r="M68" s="106"/>
      <c r="N68" s="61"/>
      <c r="O68" s="11"/>
      <c r="P68" s="61"/>
      <c r="Q68" s="106"/>
      <c r="R68" s="61"/>
      <c r="S68" s="11"/>
      <c r="T68" s="61"/>
      <c r="U68" s="106"/>
      <c r="V68" s="61"/>
      <c r="W68" s="11"/>
      <c r="X68" s="61"/>
      <c r="Y68" s="106"/>
      <c r="Z68" s="61"/>
      <c r="AA68" s="11"/>
      <c r="AB68" s="61"/>
      <c r="AC68" s="106"/>
      <c r="AD68" s="61"/>
      <c r="AE68" s="11"/>
      <c r="AF68" s="61"/>
      <c r="AG68" s="106"/>
      <c r="AH68" s="61"/>
    </row>
    <row r="69" spans="1:34" x14ac:dyDescent="0.25">
      <c r="A69" s="12"/>
      <c r="B69" s="97" t="s">
        <v>402</v>
      </c>
      <c r="C69" s="72"/>
      <c r="D69" s="73"/>
      <c r="E69" s="89"/>
      <c r="F69" s="73"/>
      <c r="G69" s="72"/>
      <c r="H69" s="73"/>
      <c r="I69" s="89"/>
      <c r="J69" s="73"/>
      <c r="K69" s="72"/>
      <c r="L69" s="73"/>
      <c r="M69" s="89"/>
      <c r="N69" s="73"/>
      <c r="O69" s="72"/>
      <c r="P69" s="73"/>
      <c r="Q69" s="89"/>
      <c r="R69" s="73"/>
      <c r="S69" s="72"/>
      <c r="T69" s="73"/>
      <c r="U69" s="89"/>
      <c r="V69" s="73"/>
      <c r="W69" s="72"/>
      <c r="X69" s="73"/>
      <c r="Y69" s="89"/>
      <c r="Z69" s="73"/>
      <c r="AA69" s="72"/>
      <c r="AB69" s="73"/>
      <c r="AC69" s="89"/>
      <c r="AD69" s="73"/>
      <c r="AE69" s="72"/>
      <c r="AF69" s="73"/>
      <c r="AG69" s="89"/>
      <c r="AH69" s="73"/>
    </row>
    <row r="70" spans="1:34" x14ac:dyDescent="0.25">
      <c r="A70" s="12"/>
      <c r="B70" s="75" t="s">
        <v>403</v>
      </c>
      <c r="C70" s="76"/>
      <c r="D70" s="77" t="s">
        <v>303</v>
      </c>
      <c r="E70" s="81">
        <v>19925</v>
      </c>
      <c r="F70" s="77"/>
      <c r="G70" s="76"/>
      <c r="H70" s="77" t="s">
        <v>303</v>
      </c>
      <c r="I70" s="81">
        <v>18933</v>
      </c>
      <c r="J70" s="77"/>
      <c r="K70" s="76"/>
      <c r="L70" s="77" t="s">
        <v>303</v>
      </c>
      <c r="M70" s="81">
        <v>37579</v>
      </c>
      <c r="N70" s="77"/>
      <c r="O70" s="76"/>
      <c r="P70" s="77" t="s">
        <v>303</v>
      </c>
      <c r="Q70" s="81">
        <v>237701</v>
      </c>
      <c r="R70" s="77"/>
      <c r="S70" s="76"/>
      <c r="T70" s="77" t="s">
        <v>303</v>
      </c>
      <c r="U70" s="81">
        <v>25659</v>
      </c>
      <c r="V70" s="77"/>
      <c r="W70" s="76"/>
      <c r="X70" s="77" t="s">
        <v>303</v>
      </c>
      <c r="Y70" s="81">
        <v>7800</v>
      </c>
      <c r="Z70" s="77"/>
      <c r="AA70" s="76"/>
      <c r="AB70" s="77" t="s">
        <v>303</v>
      </c>
      <c r="AC70" s="78" t="s">
        <v>304</v>
      </c>
      <c r="AD70" s="77"/>
      <c r="AE70" s="76"/>
      <c r="AF70" s="77" t="s">
        <v>303</v>
      </c>
      <c r="AG70" s="81">
        <v>347597</v>
      </c>
      <c r="AH70" s="77"/>
    </row>
    <row r="71" spans="1:34" x14ac:dyDescent="0.25">
      <c r="A71" s="12"/>
      <c r="B71" s="93"/>
      <c r="C71" s="11"/>
      <c r="D71" s="61"/>
      <c r="E71" s="106"/>
      <c r="F71" s="61"/>
      <c r="G71" s="11"/>
      <c r="H71" s="61"/>
      <c r="I71" s="106"/>
      <c r="J71" s="61"/>
      <c r="K71" s="11"/>
      <c r="L71" s="61"/>
      <c r="M71" s="106"/>
      <c r="N71" s="61"/>
      <c r="O71" s="11"/>
      <c r="P71" s="61"/>
      <c r="Q71" s="106"/>
      <c r="R71" s="61"/>
      <c r="S71" s="11"/>
      <c r="T71" s="61"/>
      <c r="U71" s="106"/>
      <c r="V71" s="61"/>
      <c r="W71" s="11"/>
      <c r="X71" s="61"/>
      <c r="Y71" s="106"/>
      <c r="Z71" s="61"/>
      <c r="AA71" s="11"/>
      <c r="AB71" s="61"/>
      <c r="AC71" s="106"/>
      <c r="AD71" s="61"/>
      <c r="AE71" s="11"/>
      <c r="AF71" s="61"/>
      <c r="AG71" s="106"/>
      <c r="AH71" s="61"/>
    </row>
    <row r="72" spans="1:34" x14ac:dyDescent="0.25">
      <c r="A72" s="12"/>
      <c r="B72" s="54" t="s">
        <v>399</v>
      </c>
      <c r="C72" s="72"/>
      <c r="D72" s="73"/>
      <c r="E72" s="89"/>
      <c r="F72" s="73"/>
      <c r="G72" s="72"/>
      <c r="H72" s="73"/>
      <c r="I72" s="89"/>
      <c r="J72" s="73"/>
      <c r="K72" s="72"/>
      <c r="L72" s="73"/>
      <c r="M72" s="89"/>
      <c r="N72" s="73"/>
      <c r="O72" s="72"/>
      <c r="P72" s="73"/>
      <c r="Q72" s="89"/>
      <c r="R72" s="73"/>
      <c r="S72" s="72"/>
      <c r="T72" s="73"/>
      <c r="U72" s="89"/>
      <c r="V72" s="73"/>
      <c r="W72" s="72"/>
      <c r="X72" s="73"/>
      <c r="Y72" s="89"/>
      <c r="Z72" s="73"/>
      <c r="AA72" s="72"/>
      <c r="AB72" s="73"/>
      <c r="AC72" s="89"/>
      <c r="AD72" s="73"/>
      <c r="AE72" s="72"/>
      <c r="AF72" s="73"/>
      <c r="AG72" s="89"/>
      <c r="AH72" s="73"/>
    </row>
    <row r="73" spans="1:34" x14ac:dyDescent="0.25">
      <c r="A73" s="12"/>
      <c r="B73" s="80" t="s">
        <v>400</v>
      </c>
      <c r="C73" s="76"/>
      <c r="D73" s="77"/>
      <c r="E73" s="78">
        <v>76</v>
      </c>
      <c r="F73" s="77"/>
      <c r="G73" s="76"/>
      <c r="H73" s="77"/>
      <c r="I73" s="78" t="s">
        <v>304</v>
      </c>
      <c r="J73" s="77"/>
      <c r="K73" s="76"/>
      <c r="L73" s="77"/>
      <c r="M73" s="78">
        <v>951</v>
      </c>
      <c r="N73" s="77"/>
      <c r="O73" s="76"/>
      <c r="P73" s="77"/>
      <c r="Q73" s="81">
        <v>4834</v>
      </c>
      <c r="R73" s="77"/>
      <c r="S73" s="76"/>
      <c r="T73" s="77"/>
      <c r="U73" s="78">
        <v>109</v>
      </c>
      <c r="V73" s="77"/>
      <c r="W73" s="76"/>
      <c r="X73" s="77"/>
      <c r="Y73" s="78">
        <v>12</v>
      </c>
      <c r="Z73" s="77"/>
      <c r="AA73" s="76"/>
      <c r="AB73" s="77"/>
      <c r="AC73" s="78" t="s">
        <v>304</v>
      </c>
      <c r="AD73" s="77"/>
      <c r="AE73" s="76"/>
      <c r="AF73" s="77"/>
      <c r="AG73" s="81">
        <v>5982</v>
      </c>
      <c r="AH73" s="77"/>
    </row>
    <row r="74" spans="1:34" x14ac:dyDescent="0.25">
      <c r="A74" s="12"/>
      <c r="B74" s="93"/>
      <c r="C74" s="11"/>
      <c r="D74" s="61"/>
      <c r="E74" s="106"/>
      <c r="F74" s="61"/>
      <c r="G74" s="11"/>
      <c r="H74" s="61"/>
      <c r="I74" s="106"/>
      <c r="J74" s="61"/>
      <c r="K74" s="11"/>
      <c r="L74" s="61"/>
      <c r="M74" s="106"/>
      <c r="N74" s="61"/>
      <c r="O74" s="11"/>
      <c r="P74" s="61"/>
      <c r="Q74" s="106"/>
      <c r="R74" s="61"/>
      <c r="S74" s="11"/>
      <c r="T74" s="61"/>
      <c r="U74" s="106"/>
      <c r="V74" s="61"/>
      <c r="W74" s="11"/>
      <c r="X74" s="61"/>
      <c r="Y74" s="106"/>
      <c r="Z74" s="61"/>
      <c r="AA74" s="11"/>
      <c r="AB74" s="61"/>
      <c r="AC74" s="106"/>
      <c r="AD74" s="61"/>
      <c r="AE74" s="11"/>
      <c r="AF74" s="61"/>
      <c r="AG74" s="106"/>
      <c r="AH74" s="61"/>
    </row>
    <row r="75" spans="1:34" x14ac:dyDescent="0.25">
      <c r="A75" s="12"/>
      <c r="B75" s="79" t="s">
        <v>410</v>
      </c>
      <c r="C75" s="72"/>
      <c r="D75" s="73"/>
      <c r="E75" s="74">
        <v>19849</v>
      </c>
      <c r="F75" s="73"/>
      <c r="G75" s="72"/>
      <c r="H75" s="73"/>
      <c r="I75" s="74">
        <v>18933</v>
      </c>
      <c r="J75" s="73"/>
      <c r="K75" s="72"/>
      <c r="L75" s="73"/>
      <c r="M75" s="74">
        <v>36628</v>
      </c>
      <c r="N75" s="73"/>
      <c r="O75" s="72"/>
      <c r="P75" s="73"/>
      <c r="Q75" s="74">
        <v>232867</v>
      </c>
      <c r="R75" s="73"/>
      <c r="S75" s="72"/>
      <c r="T75" s="73"/>
      <c r="U75" s="74">
        <v>25550</v>
      </c>
      <c r="V75" s="73"/>
      <c r="W75" s="72"/>
      <c r="X75" s="73"/>
      <c r="Y75" s="74">
        <v>7788</v>
      </c>
      <c r="Z75" s="73"/>
      <c r="AA75" s="72"/>
      <c r="AB75" s="73"/>
      <c r="AC75" s="89" t="s">
        <v>304</v>
      </c>
      <c r="AD75" s="73"/>
      <c r="AE75" s="72"/>
      <c r="AF75" s="73"/>
      <c r="AG75" s="74">
        <v>341615</v>
      </c>
      <c r="AH75" s="73"/>
    </row>
    <row r="76" spans="1:34" x14ac:dyDescent="0.25">
      <c r="A76" s="12"/>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row>
    <row r="77" spans="1:34"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row>
    <row r="78" spans="1:34" x14ac:dyDescent="0.25">
      <c r="A78" s="12"/>
      <c r="B78" s="91" t="s">
        <v>346</v>
      </c>
      <c r="C78" s="11"/>
      <c r="D78" s="107"/>
      <c r="E78" s="107"/>
      <c r="F78" s="11"/>
      <c r="G78" s="11"/>
      <c r="H78" s="107"/>
      <c r="I78" s="107"/>
      <c r="J78" s="11"/>
      <c r="K78" s="11"/>
      <c r="L78" s="107"/>
      <c r="M78" s="107"/>
      <c r="N78" s="11"/>
      <c r="O78" s="11"/>
      <c r="P78" s="107"/>
      <c r="Q78" s="107"/>
      <c r="R78" s="11"/>
      <c r="S78" s="11"/>
      <c r="T78" s="107"/>
      <c r="U78" s="107"/>
      <c r="V78" s="11"/>
      <c r="W78" s="11"/>
      <c r="X78" s="107"/>
      <c r="Y78" s="107"/>
      <c r="Z78" s="11"/>
      <c r="AA78" s="11"/>
      <c r="AB78" s="107"/>
      <c r="AC78" s="107"/>
      <c r="AD78" s="11"/>
      <c r="AE78" s="11"/>
      <c r="AF78" s="107"/>
      <c r="AG78" s="107"/>
      <c r="AH78" s="11"/>
    </row>
    <row r="79" spans="1:34" x14ac:dyDescent="0.25">
      <c r="A79" s="12"/>
      <c r="B79" s="93"/>
      <c r="C79" s="11"/>
      <c r="D79" s="107"/>
      <c r="E79" s="107"/>
      <c r="F79" s="11"/>
      <c r="G79" s="11"/>
      <c r="H79" s="107"/>
      <c r="I79" s="107"/>
      <c r="J79" s="11"/>
      <c r="K79" s="11"/>
      <c r="L79" s="107" t="s">
        <v>380</v>
      </c>
      <c r="M79" s="107"/>
      <c r="N79" s="11"/>
      <c r="O79" s="11"/>
      <c r="P79" s="108" t="s">
        <v>380</v>
      </c>
      <c r="Q79" s="108"/>
      <c r="R79" s="14"/>
      <c r="S79" s="14"/>
      <c r="T79" s="108"/>
      <c r="U79" s="108"/>
      <c r="V79" s="14"/>
      <c r="W79" s="14"/>
      <c r="X79" s="108"/>
      <c r="Y79" s="108"/>
      <c r="Z79" s="14"/>
      <c r="AA79" s="14"/>
      <c r="AB79" s="108"/>
      <c r="AC79" s="108"/>
      <c r="AD79" s="14"/>
      <c r="AE79" s="14"/>
      <c r="AF79" s="108"/>
      <c r="AG79" s="108"/>
      <c r="AH79" s="14"/>
    </row>
    <row r="80" spans="1:34" x14ac:dyDescent="0.25">
      <c r="A80" s="12"/>
      <c r="B80" s="93"/>
      <c r="C80" s="14"/>
      <c r="D80" s="108"/>
      <c r="E80" s="108"/>
      <c r="F80" s="14"/>
      <c r="G80" s="14"/>
      <c r="H80" s="108" t="s">
        <v>380</v>
      </c>
      <c r="I80" s="108"/>
      <c r="J80" s="14"/>
      <c r="K80" s="14"/>
      <c r="L80" s="108" t="s">
        <v>381</v>
      </c>
      <c r="M80" s="108"/>
      <c r="N80" s="14"/>
      <c r="O80" s="14"/>
      <c r="P80" s="108" t="s">
        <v>381</v>
      </c>
      <c r="Q80" s="108"/>
      <c r="R80" s="14"/>
      <c r="S80" s="14"/>
      <c r="T80" s="108" t="s">
        <v>382</v>
      </c>
      <c r="U80" s="108"/>
      <c r="V80" s="14"/>
      <c r="W80" s="14"/>
      <c r="X80" s="108" t="s">
        <v>382</v>
      </c>
      <c r="Y80" s="108"/>
      <c r="Z80" s="14"/>
      <c r="AA80" s="14"/>
      <c r="AB80" s="108"/>
      <c r="AC80" s="108"/>
      <c r="AD80" s="14"/>
      <c r="AE80" s="14"/>
      <c r="AF80" s="108"/>
      <c r="AG80" s="108"/>
      <c r="AH80" s="14"/>
    </row>
    <row r="81" spans="1:34" ht="15.75" thickBot="1" x14ac:dyDescent="0.3">
      <c r="A81" s="12"/>
      <c r="B81" s="93"/>
      <c r="C81" s="14"/>
      <c r="D81" s="109" t="s">
        <v>383</v>
      </c>
      <c r="E81" s="109"/>
      <c r="F81" s="96"/>
      <c r="G81" s="96"/>
      <c r="H81" s="109" t="s">
        <v>365</v>
      </c>
      <c r="I81" s="109"/>
      <c r="J81" s="96"/>
      <c r="K81" s="96"/>
      <c r="L81" s="109" t="s">
        <v>384</v>
      </c>
      <c r="M81" s="109"/>
      <c r="N81" s="96"/>
      <c r="O81" s="96"/>
      <c r="P81" s="109" t="s">
        <v>383</v>
      </c>
      <c r="Q81" s="109"/>
      <c r="R81" s="96"/>
      <c r="S81" s="96"/>
      <c r="T81" s="109" t="s">
        <v>369</v>
      </c>
      <c r="U81" s="109"/>
      <c r="V81" s="96"/>
      <c r="W81" s="96"/>
      <c r="X81" s="109" t="s">
        <v>110</v>
      </c>
      <c r="Y81" s="109"/>
      <c r="Z81" s="96"/>
      <c r="AA81" s="96"/>
      <c r="AB81" s="109" t="s">
        <v>385</v>
      </c>
      <c r="AC81" s="109"/>
      <c r="AD81" s="96"/>
      <c r="AE81" s="96"/>
      <c r="AF81" s="109" t="s">
        <v>150</v>
      </c>
      <c r="AG81" s="109"/>
      <c r="AH81" s="14"/>
    </row>
    <row r="82" spans="1:34" x14ac:dyDescent="0.25">
      <c r="A82" s="12"/>
      <c r="B82" s="97">
        <v>2012</v>
      </c>
      <c r="C82" s="72"/>
      <c r="D82" s="73"/>
      <c r="E82" s="89"/>
      <c r="F82" s="73"/>
      <c r="G82" s="72"/>
      <c r="H82" s="73"/>
      <c r="I82" s="89"/>
      <c r="J82" s="73"/>
      <c r="K82" s="72"/>
      <c r="L82" s="73"/>
      <c r="M82" s="89"/>
      <c r="N82" s="73"/>
      <c r="O82" s="72"/>
      <c r="P82" s="73"/>
      <c r="Q82" s="89"/>
      <c r="R82" s="73"/>
      <c r="S82" s="72"/>
      <c r="T82" s="73"/>
      <c r="U82" s="89"/>
      <c r="V82" s="73"/>
      <c r="W82" s="72"/>
      <c r="X82" s="73"/>
      <c r="Y82" s="89"/>
      <c r="Z82" s="73"/>
      <c r="AA82" s="72"/>
      <c r="AB82" s="73"/>
      <c r="AC82" s="89"/>
      <c r="AD82" s="73"/>
      <c r="AE82" s="72"/>
      <c r="AF82" s="73"/>
      <c r="AG82" s="89"/>
      <c r="AH82" s="73"/>
    </row>
    <row r="83" spans="1:34" x14ac:dyDescent="0.25">
      <c r="A83" s="12"/>
      <c r="B83" s="98" t="s">
        <v>386</v>
      </c>
      <c r="C83" s="76"/>
      <c r="D83" s="77"/>
      <c r="E83" s="78"/>
      <c r="F83" s="77"/>
      <c r="G83" s="76"/>
      <c r="H83" s="77"/>
      <c r="I83" s="78"/>
      <c r="J83" s="77"/>
      <c r="K83" s="76"/>
      <c r="L83" s="77"/>
      <c r="M83" s="78"/>
      <c r="N83" s="77"/>
      <c r="O83" s="76"/>
      <c r="P83" s="77"/>
      <c r="Q83" s="78"/>
      <c r="R83" s="77"/>
      <c r="S83" s="76"/>
      <c r="T83" s="77"/>
      <c r="U83" s="78"/>
      <c r="V83" s="77"/>
      <c r="W83" s="76"/>
      <c r="X83" s="77"/>
      <c r="Y83" s="78"/>
      <c r="Z83" s="77"/>
      <c r="AA83" s="76"/>
      <c r="AB83" s="77"/>
      <c r="AC83" s="78"/>
      <c r="AD83" s="77"/>
      <c r="AE83" s="76"/>
      <c r="AF83" s="77"/>
      <c r="AG83" s="78"/>
      <c r="AH83" s="77"/>
    </row>
    <row r="84" spans="1:34" x14ac:dyDescent="0.25">
      <c r="A84" s="12"/>
      <c r="B84" s="54" t="s">
        <v>387</v>
      </c>
      <c r="C84" s="72"/>
      <c r="D84" s="73" t="s">
        <v>303</v>
      </c>
      <c r="E84" s="89">
        <v>331</v>
      </c>
      <c r="F84" s="73"/>
      <c r="G84" s="72"/>
      <c r="H84" s="73" t="s">
        <v>303</v>
      </c>
      <c r="I84" s="89" t="s">
        <v>304</v>
      </c>
      <c r="J84" s="73"/>
      <c r="K84" s="72"/>
      <c r="L84" s="73" t="s">
        <v>303</v>
      </c>
      <c r="M84" s="89">
        <v>514</v>
      </c>
      <c r="N84" s="73"/>
      <c r="O84" s="72"/>
      <c r="P84" s="73" t="s">
        <v>303</v>
      </c>
      <c r="Q84" s="74">
        <v>1475</v>
      </c>
      <c r="R84" s="73"/>
      <c r="S84" s="72"/>
      <c r="T84" s="73" t="s">
        <v>303</v>
      </c>
      <c r="U84" s="89">
        <v>521</v>
      </c>
      <c r="V84" s="73"/>
      <c r="W84" s="72"/>
      <c r="X84" s="73" t="s">
        <v>303</v>
      </c>
      <c r="Y84" s="89">
        <v>57</v>
      </c>
      <c r="Z84" s="73"/>
      <c r="AA84" s="72"/>
      <c r="AB84" s="73" t="s">
        <v>303</v>
      </c>
      <c r="AC84" s="74">
        <v>1801</v>
      </c>
      <c r="AD84" s="73"/>
      <c r="AE84" s="72"/>
      <c r="AF84" s="73" t="s">
        <v>303</v>
      </c>
      <c r="AG84" s="74">
        <v>4699</v>
      </c>
      <c r="AH84" s="73"/>
    </row>
    <row r="85" spans="1:34" x14ac:dyDescent="0.25">
      <c r="A85" s="12"/>
      <c r="B85" s="80" t="s">
        <v>388</v>
      </c>
      <c r="C85" s="76"/>
      <c r="D85" s="77"/>
      <c r="E85" s="78" t="s">
        <v>411</v>
      </c>
      <c r="F85" s="77" t="s">
        <v>315</v>
      </c>
      <c r="G85" s="76"/>
      <c r="H85" s="77"/>
      <c r="I85" s="78" t="s">
        <v>304</v>
      </c>
      <c r="J85" s="77"/>
      <c r="K85" s="76"/>
      <c r="L85" s="77"/>
      <c r="M85" s="78" t="s">
        <v>412</v>
      </c>
      <c r="N85" s="77" t="s">
        <v>315</v>
      </c>
      <c r="O85" s="76"/>
      <c r="P85" s="77"/>
      <c r="Q85" s="78" t="s">
        <v>413</v>
      </c>
      <c r="R85" s="77" t="s">
        <v>315</v>
      </c>
      <c r="S85" s="76"/>
      <c r="T85" s="77"/>
      <c r="U85" s="78" t="s">
        <v>304</v>
      </c>
      <c r="V85" s="77"/>
      <c r="W85" s="76"/>
      <c r="X85" s="77"/>
      <c r="Y85" s="78" t="s">
        <v>407</v>
      </c>
      <c r="Z85" s="77" t="s">
        <v>315</v>
      </c>
      <c r="AA85" s="76"/>
      <c r="AB85" s="77"/>
      <c r="AC85" s="78" t="s">
        <v>304</v>
      </c>
      <c r="AD85" s="77"/>
      <c r="AE85" s="76"/>
      <c r="AF85" s="77"/>
      <c r="AG85" s="78" t="s">
        <v>376</v>
      </c>
      <c r="AH85" s="77" t="s">
        <v>315</v>
      </c>
    </row>
    <row r="86" spans="1:34" x14ac:dyDescent="0.25">
      <c r="A86" s="12"/>
      <c r="B86" s="79" t="s">
        <v>377</v>
      </c>
      <c r="C86" s="72"/>
      <c r="D86" s="73"/>
      <c r="E86" s="89">
        <v>42</v>
      </c>
      <c r="F86" s="73"/>
      <c r="G86" s="72"/>
      <c r="H86" s="73"/>
      <c r="I86" s="89" t="s">
        <v>304</v>
      </c>
      <c r="J86" s="73"/>
      <c r="K86" s="72"/>
      <c r="L86" s="73"/>
      <c r="M86" s="89">
        <v>86</v>
      </c>
      <c r="N86" s="73"/>
      <c r="O86" s="72"/>
      <c r="P86" s="73"/>
      <c r="Q86" s="89" t="s">
        <v>304</v>
      </c>
      <c r="R86" s="73"/>
      <c r="S86" s="72"/>
      <c r="T86" s="73"/>
      <c r="U86" s="89">
        <v>3</v>
      </c>
      <c r="V86" s="73"/>
      <c r="W86" s="72"/>
      <c r="X86" s="73"/>
      <c r="Y86" s="89">
        <v>37</v>
      </c>
      <c r="Z86" s="73"/>
      <c r="AA86" s="72"/>
      <c r="AB86" s="73"/>
      <c r="AC86" s="89" t="s">
        <v>304</v>
      </c>
      <c r="AD86" s="73"/>
      <c r="AE86" s="72"/>
      <c r="AF86" s="73"/>
      <c r="AG86" s="89">
        <v>168</v>
      </c>
      <c r="AH86" s="73"/>
    </row>
    <row r="87" spans="1:34" ht="15.75" thickBot="1" x14ac:dyDescent="0.3">
      <c r="A87" s="12"/>
      <c r="B87" s="80" t="s">
        <v>394</v>
      </c>
      <c r="C87" s="76"/>
      <c r="D87" s="82"/>
      <c r="E87" s="90">
        <v>223</v>
      </c>
      <c r="F87" s="82"/>
      <c r="G87" s="100"/>
      <c r="H87" s="82"/>
      <c r="I87" s="90" t="s">
        <v>304</v>
      </c>
      <c r="J87" s="82"/>
      <c r="K87" s="100"/>
      <c r="L87" s="82"/>
      <c r="M87" s="90" t="s">
        <v>414</v>
      </c>
      <c r="N87" s="82" t="s">
        <v>315</v>
      </c>
      <c r="O87" s="100"/>
      <c r="P87" s="82"/>
      <c r="Q87" s="90">
        <v>140</v>
      </c>
      <c r="R87" s="82"/>
      <c r="S87" s="100"/>
      <c r="T87" s="82"/>
      <c r="U87" s="90" t="s">
        <v>415</v>
      </c>
      <c r="V87" s="82" t="s">
        <v>315</v>
      </c>
      <c r="W87" s="100"/>
      <c r="X87" s="82"/>
      <c r="Y87" s="90">
        <v>2</v>
      </c>
      <c r="Z87" s="82"/>
      <c r="AA87" s="100"/>
      <c r="AB87" s="82"/>
      <c r="AC87" s="90">
        <v>508</v>
      </c>
      <c r="AD87" s="82"/>
      <c r="AE87" s="100"/>
      <c r="AF87" s="82"/>
      <c r="AG87" s="90">
        <v>496</v>
      </c>
      <c r="AH87" s="77"/>
    </row>
    <row r="88" spans="1:34" ht="15.75" thickBot="1" x14ac:dyDescent="0.3">
      <c r="A88" s="12"/>
      <c r="B88" s="101" t="s">
        <v>398</v>
      </c>
      <c r="C88" s="72"/>
      <c r="D88" s="84" t="s">
        <v>303</v>
      </c>
      <c r="E88" s="102">
        <v>338</v>
      </c>
      <c r="F88" s="84"/>
      <c r="G88" s="105"/>
      <c r="H88" s="84" t="s">
        <v>303</v>
      </c>
      <c r="I88" s="102" t="s">
        <v>304</v>
      </c>
      <c r="J88" s="84"/>
      <c r="K88" s="105"/>
      <c r="L88" s="84" t="s">
        <v>303</v>
      </c>
      <c r="M88" s="102">
        <v>235</v>
      </c>
      <c r="N88" s="84"/>
      <c r="O88" s="105"/>
      <c r="P88" s="84" t="s">
        <v>303</v>
      </c>
      <c r="Q88" s="85">
        <v>1322</v>
      </c>
      <c r="R88" s="84"/>
      <c r="S88" s="105"/>
      <c r="T88" s="84" t="s">
        <v>303</v>
      </c>
      <c r="U88" s="102">
        <v>400</v>
      </c>
      <c r="V88" s="84"/>
      <c r="W88" s="105"/>
      <c r="X88" s="84" t="s">
        <v>303</v>
      </c>
      <c r="Y88" s="102">
        <v>17</v>
      </c>
      <c r="Z88" s="84"/>
      <c r="AA88" s="105"/>
      <c r="AB88" s="84" t="s">
        <v>303</v>
      </c>
      <c r="AC88" s="85">
        <v>2309</v>
      </c>
      <c r="AD88" s="84"/>
      <c r="AE88" s="105"/>
      <c r="AF88" s="84" t="s">
        <v>303</v>
      </c>
      <c r="AG88" s="85">
        <v>4621</v>
      </c>
      <c r="AH88" s="73"/>
    </row>
    <row r="89" spans="1:34" ht="15.75" thickTop="1" x14ac:dyDescent="0.25">
      <c r="A89" s="12"/>
      <c r="B89" s="93"/>
      <c r="C89" s="11"/>
      <c r="D89" s="61"/>
      <c r="E89" s="106"/>
      <c r="F89" s="61"/>
      <c r="G89" s="11"/>
      <c r="H89" s="61"/>
      <c r="I89" s="106"/>
      <c r="J89" s="61"/>
      <c r="K89" s="11"/>
      <c r="L89" s="61"/>
      <c r="M89" s="106"/>
      <c r="N89" s="61"/>
      <c r="O89" s="11"/>
      <c r="P89" s="61"/>
      <c r="Q89" s="106"/>
      <c r="R89" s="61"/>
      <c r="S89" s="11"/>
      <c r="T89" s="61"/>
      <c r="U89" s="106"/>
      <c r="V89" s="61"/>
      <c r="W89" s="11"/>
      <c r="X89" s="61"/>
      <c r="Y89" s="106"/>
      <c r="Z89" s="61"/>
      <c r="AA89" s="11"/>
      <c r="AB89" s="61"/>
      <c r="AC89" s="106"/>
      <c r="AD89" s="61"/>
      <c r="AE89" s="11"/>
      <c r="AF89" s="61"/>
      <c r="AG89" s="106"/>
      <c r="AH89" s="61"/>
    </row>
    <row r="90" spans="1:34" x14ac:dyDescent="0.25">
      <c r="A90" s="12"/>
      <c r="B90" s="75" t="s">
        <v>399</v>
      </c>
      <c r="C90" s="76"/>
      <c r="D90" s="77"/>
      <c r="E90" s="78"/>
      <c r="F90" s="77"/>
      <c r="G90" s="76"/>
      <c r="H90" s="77"/>
      <c r="I90" s="78"/>
      <c r="J90" s="77"/>
      <c r="K90" s="76"/>
      <c r="L90" s="77"/>
      <c r="M90" s="78"/>
      <c r="N90" s="77"/>
      <c r="O90" s="76"/>
      <c r="P90" s="77"/>
      <c r="Q90" s="78"/>
      <c r="R90" s="77"/>
      <c r="S90" s="76"/>
      <c r="T90" s="77"/>
      <c r="U90" s="78"/>
      <c r="V90" s="77"/>
      <c r="W90" s="76"/>
      <c r="X90" s="77"/>
      <c r="Y90" s="78"/>
      <c r="Z90" s="77"/>
      <c r="AA90" s="76"/>
      <c r="AB90" s="77"/>
      <c r="AC90" s="78"/>
      <c r="AD90" s="77"/>
      <c r="AE90" s="76"/>
      <c r="AF90" s="77"/>
      <c r="AG90" s="78"/>
      <c r="AH90" s="77"/>
    </row>
    <row r="91" spans="1:34" x14ac:dyDescent="0.25">
      <c r="A91" s="12"/>
      <c r="B91" s="79" t="s">
        <v>400</v>
      </c>
      <c r="C91" s="72"/>
      <c r="D91" s="73" t="s">
        <v>303</v>
      </c>
      <c r="E91" s="89" t="s">
        <v>304</v>
      </c>
      <c r="F91" s="73"/>
      <c r="G91" s="72"/>
      <c r="H91" s="73" t="s">
        <v>303</v>
      </c>
      <c r="I91" s="89" t="s">
        <v>304</v>
      </c>
      <c r="J91" s="73"/>
      <c r="K91" s="72"/>
      <c r="L91" s="73" t="s">
        <v>303</v>
      </c>
      <c r="M91" s="89" t="s">
        <v>304</v>
      </c>
      <c r="N91" s="73"/>
      <c r="O91" s="72"/>
      <c r="P91" s="73" t="s">
        <v>303</v>
      </c>
      <c r="Q91" s="89" t="s">
        <v>304</v>
      </c>
      <c r="R91" s="73"/>
      <c r="S91" s="72"/>
      <c r="T91" s="73" t="s">
        <v>303</v>
      </c>
      <c r="U91" s="89" t="s">
        <v>304</v>
      </c>
      <c r="V91" s="73"/>
      <c r="W91" s="72"/>
      <c r="X91" s="73" t="s">
        <v>303</v>
      </c>
      <c r="Y91" s="89" t="s">
        <v>304</v>
      </c>
      <c r="Z91" s="73"/>
      <c r="AA91" s="72"/>
      <c r="AB91" s="73" t="s">
        <v>303</v>
      </c>
      <c r="AC91" s="89" t="s">
        <v>304</v>
      </c>
      <c r="AD91" s="73"/>
      <c r="AE91" s="72"/>
      <c r="AF91" s="73" t="s">
        <v>303</v>
      </c>
      <c r="AG91" s="89" t="s">
        <v>304</v>
      </c>
      <c r="AH91" s="73"/>
    </row>
    <row r="92" spans="1:34" x14ac:dyDescent="0.25">
      <c r="A92" s="12"/>
      <c r="B92" s="93"/>
      <c r="C92" s="11"/>
      <c r="D92" s="61"/>
      <c r="E92" s="106"/>
      <c r="F92" s="61"/>
      <c r="G92" s="11"/>
      <c r="H92" s="61"/>
      <c r="I92" s="106"/>
      <c r="J92" s="61"/>
      <c r="K92" s="11"/>
      <c r="L92" s="61"/>
      <c r="M92" s="106"/>
      <c r="N92" s="61"/>
      <c r="O92" s="11"/>
      <c r="P92" s="61"/>
      <c r="Q92" s="106"/>
      <c r="R92" s="61"/>
      <c r="S92" s="11"/>
      <c r="T92" s="61"/>
      <c r="U92" s="106"/>
      <c r="V92" s="61"/>
      <c r="W92" s="11"/>
      <c r="X92" s="61"/>
      <c r="Y92" s="106"/>
      <c r="Z92" s="61"/>
      <c r="AA92" s="11"/>
      <c r="AB92" s="61"/>
      <c r="AC92" s="106"/>
      <c r="AD92" s="61"/>
      <c r="AE92" s="11"/>
      <c r="AF92" s="61"/>
      <c r="AG92" s="106"/>
      <c r="AH92" s="61"/>
    </row>
    <row r="93" spans="1:34" x14ac:dyDescent="0.25">
      <c r="A93" s="12"/>
      <c r="B93" s="80" t="s">
        <v>401</v>
      </c>
      <c r="C93" s="76"/>
      <c r="D93" s="77"/>
      <c r="E93" s="78">
        <v>338</v>
      </c>
      <c r="F93" s="77"/>
      <c r="G93" s="76"/>
      <c r="H93" s="77"/>
      <c r="I93" s="78" t="s">
        <v>304</v>
      </c>
      <c r="J93" s="77"/>
      <c r="K93" s="76"/>
      <c r="L93" s="77"/>
      <c r="M93" s="78">
        <v>235</v>
      </c>
      <c r="N93" s="77"/>
      <c r="O93" s="76"/>
      <c r="P93" s="77"/>
      <c r="Q93" s="81">
        <v>1322</v>
      </c>
      <c r="R93" s="77"/>
      <c r="S93" s="76"/>
      <c r="T93" s="77"/>
      <c r="U93" s="78">
        <v>400</v>
      </c>
      <c r="V93" s="77"/>
      <c r="W93" s="76"/>
      <c r="X93" s="77"/>
      <c r="Y93" s="78">
        <v>17</v>
      </c>
      <c r="Z93" s="77"/>
      <c r="AA93" s="76"/>
      <c r="AB93" s="77"/>
      <c r="AC93" s="81">
        <v>2309</v>
      </c>
      <c r="AD93" s="77"/>
      <c r="AE93" s="76"/>
      <c r="AF93" s="77"/>
      <c r="AG93" s="81">
        <v>4621</v>
      </c>
      <c r="AH93" s="77"/>
    </row>
    <row r="94" spans="1:34" x14ac:dyDescent="0.25">
      <c r="A94" s="12"/>
      <c r="B94" s="93"/>
      <c r="C94" s="11"/>
      <c r="D94" s="61"/>
      <c r="E94" s="106"/>
      <c r="F94" s="61"/>
      <c r="G94" s="11"/>
      <c r="H94" s="61"/>
      <c r="I94" s="106"/>
      <c r="J94" s="61"/>
      <c r="K94" s="11"/>
      <c r="L94" s="61"/>
      <c r="M94" s="106"/>
      <c r="N94" s="61"/>
      <c r="O94" s="11"/>
      <c r="P94" s="61"/>
      <c r="Q94" s="106"/>
      <c r="R94" s="61"/>
      <c r="S94" s="11"/>
      <c r="T94" s="61"/>
      <c r="U94" s="106"/>
      <c r="V94" s="61"/>
      <c r="W94" s="11"/>
      <c r="X94" s="61"/>
      <c r="Y94" s="106"/>
      <c r="Z94" s="61"/>
      <c r="AA94" s="11"/>
      <c r="AB94" s="61"/>
      <c r="AC94" s="106"/>
      <c r="AD94" s="61"/>
      <c r="AE94" s="11"/>
      <c r="AF94" s="61"/>
      <c r="AG94" s="106"/>
      <c r="AH94" s="61"/>
    </row>
    <row r="95" spans="1:34" x14ac:dyDescent="0.25">
      <c r="A95" s="12"/>
      <c r="B95" s="97" t="s">
        <v>402</v>
      </c>
      <c r="C95" s="72"/>
      <c r="D95" s="73"/>
      <c r="E95" s="89"/>
      <c r="F95" s="73"/>
      <c r="G95" s="72"/>
      <c r="H95" s="73"/>
      <c r="I95" s="89"/>
      <c r="J95" s="73"/>
      <c r="K95" s="72"/>
      <c r="L95" s="73"/>
      <c r="M95" s="89"/>
      <c r="N95" s="73"/>
      <c r="O95" s="72"/>
      <c r="P95" s="73"/>
      <c r="Q95" s="89"/>
      <c r="R95" s="73"/>
      <c r="S95" s="72"/>
      <c r="T95" s="73"/>
      <c r="U95" s="89"/>
      <c r="V95" s="73"/>
      <c r="W95" s="72"/>
      <c r="X95" s="73"/>
      <c r="Y95" s="89"/>
      <c r="Z95" s="73"/>
      <c r="AA95" s="72"/>
      <c r="AB95" s="73"/>
      <c r="AC95" s="89"/>
      <c r="AD95" s="73"/>
      <c r="AE95" s="72"/>
      <c r="AF95" s="73"/>
      <c r="AG95" s="89"/>
      <c r="AH95" s="73"/>
    </row>
    <row r="96" spans="1:34" x14ac:dyDescent="0.25">
      <c r="A96" s="12"/>
      <c r="B96" s="75" t="s">
        <v>403</v>
      </c>
      <c r="C96" s="76"/>
      <c r="D96" s="77" t="s">
        <v>303</v>
      </c>
      <c r="E96" s="81">
        <v>20924</v>
      </c>
      <c r="F96" s="77"/>
      <c r="G96" s="76"/>
      <c r="H96" s="77" t="s">
        <v>303</v>
      </c>
      <c r="I96" s="81">
        <v>13052</v>
      </c>
      <c r="J96" s="77"/>
      <c r="K96" s="76"/>
      <c r="L96" s="77" t="s">
        <v>303</v>
      </c>
      <c r="M96" s="81">
        <v>38892</v>
      </c>
      <c r="N96" s="77"/>
      <c r="O96" s="76"/>
      <c r="P96" s="77" t="s">
        <v>303</v>
      </c>
      <c r="Q96" s="81">
        <v>226575</v>
      </c>
      <c r="R96" s="77"/>
      <c r="S96" s="76"/>
      <c r="T96" s="77" t="s">
        <v>303</v>
      </c>
      <c r="U96" s="81">
        <v>27173</v>
      </c>
      <c r="V96" s="77"/>
      <c r="W96" s="76"/>
      <c r="X96" s="77" t="s">
        <v>303</v>
      </c>
      <c r="Y96" s="81">
        <v>5495</v>
      </c>
      <c r="Z96" s="77"/>
      <c r="AA96" s="76"/>
      <c r="AB96" s="77" t="s">
        <v>303</v>
      </c>
      <c r="AC96" s="78" t="s">
        <v>304</v>
      </c>
      <c r="AD96" s="77"/>
      <c r="AE96" s="76"/>
      <c r="AF96" s="77" t="s">
        <v>303</v>
      </c>
      <c r="AG96" s="81">
        <v>332111</v>
      </c>
      <c r="AH96" s="77"/>
    </row>
    <row r="97" spans="1:34" x14ac:dyDescent="0.25">
      <c r="A97" s="12"/>
      <c r="B97" s="93"/>
      <c r="C97" s="11"/>
      <c r="D97" s="61"/>
      <c r="E97" s="106"/>
      <c r="F97" s="61"/>
      <c r="G97" s="11"/>
      <c r="H97" s="61"/>
      <c r="I97" s="106"/>
      <c r="J97" s="61"/>
      <c r="K97" s="11"/>
      <c r="L97" s="61"/>
      <c r="M97" s="106"/>
      <c r="N97" s="61"/>
      <c r="O97" s="11"/>
      <c r="P97" s="61"/>
      <c r="Q97" s="106"/>
      <c r="R97" s="61"/>
      <c r="S97" s="11"/>
      <c r="T97" s="61"/>
      <c r="U97" s="106"/>
      <c r="V97" s="61"/>
      <c r="W97" s="11"/>
      <c r="X97" s="61"/>
      <c r="Y97" s="106"/>
      <c r="Z97" s="61"/>
      <c r="AA97" s="11"/>
      <c r="AB97" s="61"/>
      <c r="AC97" s="106"/>
      <c r="AD97" s="61"/>
      <c r="AE97" s="11"/>
      <c r="AF97" s="61"/>
      <c r="AG97" s="106"/>
      <c r="AH97" s="61"/>
    </row>
    <row r="98" spans="1:34" x14ac:dyDescent="0.25">
      <c r="A98" s="12"/>
      <c r="B98" s="54" t="s">
        <v>399</v>
      </c>
      <c r="C98" s="72"/>
      <c r="D98" s="73"/>
      <c r="E98" s="89"/>
      <c r="F98" s="73"/>
      <c r="G98" s="72"/>
      <c r="H98" s="73"/>
      <c r="I98" s="89"/>
      <c r="J98" s="73"/>
      <c r="K98" s="72"/>
      <c r="L98" s="73"/>
      <c r="M98" s="89"/>
      <c r="N98" s="73"/>
      <c r="O98" s="72"/>
      <c r="P98" s="73"/>
      <c r="Q98" s="89"/>
      <c r="R98" s="73"/>
      <c r="S98" s="72"/>
      <c r="T98" s="73"/>
      <c r="U98" s="89"/>
      <c r="V98" s="73"/>
      <c r="W98" s="72"/>
      <c r="X98" s="73"/>
      <c r="Y98" s="89"/>
      <c r="Z98" s="73"/>
      <c r="AA98" s="72"/>
      <c r="AB98" s="73"/>
      <c r="AC98" s="89"/>
      <c r="AD98" s="73"/>
      <c r="AE98" s="72"/>
      <c r="AF98" s="73"/>
      <c r="AG98" s="89"/>
      <c r="AH98" s="73"/>
    </row>
    <row r="99" spans="1:34" x14ac:dyDescent="0.25">
      <c r="A99" s="12"/>
      <c r="B99" s="80" t="s">
        <v>400</v>
      </c>
      <c r="C99" s="76"/>
      <c r="D99" s="77"/>
      <c r="E99" s="78">
        <v>37</v>
      </c>
      <c r="F99" s="77"/>
      <c r="G99" s="76"/>
      <c r="H99" s="77"/>
      <c r="I99" s="78" t="s">
        <v>304</v>
      </c>
      <c r="J99" s="77"/>
      <c r="K99" s="76"/>
      <c r="L99" s="77"/>
      <c r="M99" s="78">
        <v>357</v>
      </c>
      <c r="N99" s="77"/>
      <c r="O99" s="76"/>
      <c r="P99" s="77"/>
      <c r="Q99" s="81">
        <v>5772</v>
      </c>
      <c r="R99" s="77"/>
      <c r="S99" s="76"/>
      <c r="T99" s="77"/>
      <c r="U99" s="78" t="s">
        <v>304</v>
      </c>
      <c r="V99" s="77"/>
      <c r="W99" s="76"/>
      <c r="X99" s="77"/>
      <c r="Y99" s="78">
        <v>10</v>
      </c>
      <c r="Z99" s="77"/>
      <c r="AA99" s="76"/>
      <c r="AB99" s="77"/>
      <c r="AC99" s="78" t="s">
        <v>304</v>
      </c>
      <c r="AD99" s="77"/>
      <c r="AE99" s="76"/>
      <c r="AF99" s="77"/>
      <c r="AG99" s="81">
        <v>6176</v>
      </c>
      <c r="AH99" s="77"/>
    </row>
    <row r="100" spans="1:34" x14ac:dyDescent="0.25">
      <c r="A100" s="12"/>
      <c r="B100" s="93"/>
      <c r="C100" s="11"/>
      <c r="D100" s="61"/>
      <c r="E100" s="106"/>
      <c r="F100" s="61"/>
      <c r="G100" s="11"/>
      <c r="H100" s="61"/>
      <c r="I100" s="106"/>
      <c r="J100" s="61"/>
      <c r="K100" s="11"/>
      <c r="L100" s="61"/>
      <c r="M100" s="106"/>
      <c r="N100" s="61"/>
      <c r="O100" s="11"/>
      <c r="P100" s="61"/>
      <c r="Q100" s="106"/>
      <c r="R100" s="61"/>
      <c r="S100" s="11"/>
      <c r="T100" s="61"/>
      <c r="U100" s="106"/>
      <c r="V100" s="61"/>
      <c r="W100" s="11"/>
      <c r="X100" s="61"/>
      <c r="Y100" s="106"/>
      <c r="Z100" s="61"/>
      <c r="AA100" s="11"/>
      <c r="AB100" s="61"/>
      <c r="AC100" s="106"/>
      <c r="AD100" s="61"/>
      <c r="AE100" s="11"/>
      <c r="AF100" s="61"/>
      <c r="AG100" s="106"/>
      <c r="AH100" s="61"/>
    </row>
    <row r="101" spans="1:34" x14ac:dyDescent="0.25">
      <c r="A101" s="12"/>
      <c r="B101" s="79" t="s">
        <v>401</v>
      </c>
      <c r="C101" s="72"/>
      <c r="D101" s="73"/>
      <c r="E101" s="74">
        <v>20887</v>
      </c>
      <c r="F101" s="73"/>
      <c r="G101" s="72"/>
      <c r="H101" s="73"/>
      <c r="I101" s="74">
        <v>13052</v>
      </c>
      <c r="J101" s="73"/>
      <c r="K101" s="72"/>
      <c r="L101" s="73"/>
      <c r="M101" s="74">
        <v>38535</v>
      </c>
      <c r="N101" s="73"/>
      <c r="O101" s="72"/>
      <c r="P101" s="73"/>
      <c r="Q101" s="74">
        <v>220803</v>
      </c>
      <c r="R101" s="73"/>
      <c r="S101" s="72"/>
      <c r="T101" s="73"/>
      <c r="U101" s="74">
        <v>27173</v>
      </c>
      <c r="V101" s="73"/>
      <c r="W101" s="72"/>
      <c r="X101" s="73"/>
      <c r="Y101" s="74">
        <v>5485</v>
      </c>
      <c r="Z101" s="73"/>
      <c r="AA101" s="72"/>
      <c r="AB101" s="73"/>
      <c r="AC101" s="89" t="s">
        <v>304</v>
      </c>
      <c r="AD101" s="73"/>
      <c r="AE101" s="72"/>
      <c r="AF101" s="73"/>
      <c r="AG101" s="74">
        <v>325935</v>
      </c>
      <c r="AH101" s="73"/>
    </row>
    <row r="102" spans="1:34"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row>
    <row r="103" spans="1:34" x14ac:dyDescent="0.25">
      <c r="A103" s="12"/>
      <c r="B103" s="64" t="s">
        <v>416</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row>
    <row r="104" spans="1:34" x14ac:dyDescent="0.25">
      <c r="A104" s="12"/>
      <c r="B104" s="64" t="s">
        <v>417</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row>
    <row r="105" spans="1:34" ht="15.75" thickBot="1" x14ac:dyDescent="0.3">
      <c r="A105" s="12"/>
      <c r="B105" s="70"/>
      <c r="C105" s="10"/>
      <c r="D105" s="86" t="s">
        <v>362</v>
      </c>
      <c r="E105" s="86"/>
      <c r="F105" s="86"/>
      <c r="G105" s="86"/>
      <c r="H105" s="86"/>
      <c r="I105" s="86"/>
      <c r="J105" s="86"/>
      <c r="K105" s="86"/>
      <c r="L105" s="86"/>
      <c r="M105" s="86"/>
      <c r="N105" s="10"/>
    </row>
    <row r="106" spans="1:34" ht="15.75" thickBot="1" x14ac:dyDescent="0.3">
      <c r="A106" s="12"/>
      <c r="B106" s="88" t="s">
        <v>346</v>
      </c>
      <c r="C106" s="10"/>
      <c r="D106" s="87">
        <v>2014</v>
      </c>
      <c r="E106" s="87"/>
      <c r="F106" s="10"/>
      <c r="G106" s="10"/>
      <c r="H106" s="87">
        <v>2013</v>
      </c>
      <c r="I106" s="87"/>
      <c r="J106" s="10"/>
      <c r="K106" s="10"/>
      <c r="L106" s="87">
        <v>2012</v>
      </c>
      <c r="M106" s="87"/>
      <c r="N106" s="10"/>
    </row>
    <row r="107" spans="1:34" x14ac:dyDescent="0.25">
      <c r="A107" s="12"/>
      <c r="B107" s="54" t="s">
        <v>418</v>
      </c>
      <c r="C107" s="72"/>
      <c r="D107" s="73" t="s">
        <v>303</v>
      </c>
      <c r="E107" s="74">
        <v>8559</v>
      </c>
      <c r="F107" s="73"/>
      <c r="G107" s="72"/>
      <c r="H107" s="73" t="s">
        <v>303</v>
      </c>
      <c r="I107" s="74">
        <v>5982</v>
      </c>
      <c r="J107" s="73"/>
      <c r="K107" s="72"/>
      <c r="L107" s="73" t="s">
        <v>303</v>
      </c>
      <c r="M107" s="74">
        <v>6176</v>
      </c>
      <c r="N107" s="73"/>
    </row>
    <row r="108" spans="1:34" ht="26.25" x14ac:dyDescent="0.25">
      <c r="A108" s="12"/>
      <c r="B108" s="75" t="s">
        <v>419</v>
      </c>
      <c r="C108" s="76"/>
      <c r="D108" s="77"/>
      <c r="E108" s="78"/>
      <c r="F108" s="77"/>
      <c r="G108" s="76"/>
      <c r="H108" s="77"/>
      <c r="I108" s="78"/>
      <c r="J108" s="77"/>
      <c r="K108" s="76"/>
      <c r="L108" s="77"/>
      <c r="M108" s="78"/>
      <c r="N108" s="77"/>
    </row>
    <row r="109" spans="1:34" x14ac:dyDescent="0.25">
      <c r="A109" s="12"/>
      <c r="B109" s="101" t="s">
        <v>420</v>
      </c>
      <c r="C109" s="72"/>
      <c r="D109" s="73" t="s">
        <v>303</v>
      </c>
      <c r="E109" s="74">
        <v>1959</v>
      </c>
      <c r="F109" s="73"/>
      <c r="G109" s="72"/>
      <c r="H109" s="73" t="s">
        <v>303</v>
      </c>
      <c r="I109" s="89">
        <v>55</v>
      </c>
      <c r="J109" s="73"/>
      <c r="K109" s="72"/>
      <c r="L109" s="73" t="s">
        <v>303</v>
      </c>
      <c r="M109" s="89" t="s">
        <v>304</v>
      </c>
      <c r="N109" s="73"/>
    </row>
    <row r="110" spans="1:34" x14ac:dyDescent="0.25">
      <c r="A110" s="12"/>
      <c r="B110" s="110" t="s">
        <v>421</v>
      </c>
      <c r="C110" s="76"/>
      <c r="D110" s="77" t="s">
        <v>303</v>
      </c>
      <c r="E110" s="78">
        <v>61</v>
      </c>
      <c r="F110" s="77"/>
      <c r="G110" s="76"/>
      <c r="H110" s="77" t="s">
        <v>303</v>
      </c>
      <c r="I110" s="78">
        <v>4</v>
      </c>
      <c r="J110" s="77"/>
      <c r="K110" s="76"/>
      <c r="L110" s="77" t="s">
        <v>303</v>
      </c>
      <c r="M110" s="78" t="s">
        <v>304</v>
      </c>
      <c r="N110" s="77"/>
    </row>
    <row r="111" spans="1:34" ht="26.25" x14ac:dyDescent="0.25">
      <c r="A111" s="12"/>
      <c r="B111" s="54" t="s">
        <v>422</v>
      </c>
      <c r="C111" s="72"/>
      <c r="D111" s="73" t="s">
        <v>303</v>
      </c>
      <c r="E111" s="74">
        <v>6600</v>
      </c>
      <c r="F111" s="73"/>
      <c r="G111" s="72"/>
      <c r="H111" s="73" t="s">
        <v>303</v>
      </c>
      <c r="I111" s="74">
        <v>5927</v>
      </c>
      <c r="J111" s="73"/>
      <c r="K111" s="72"/>
      <c r="L111" s="73" t="s">
        <v>303</v>
      </c>
      <c r="M111" s="74">
        <v>6176</v>
      </c>
      <c r="N111" s="73"/>
    </row>
    <row r="112" spans="1:34" x14ac:dyDescent="0.25">
      <c r="A112" s="12"/>
      <c r="B112" s="75" t="s">
        <v>423</v>
      </c>
      <c r="C112" s="76"/>
      <c r="D112" s="77" t="s">
        <v>303</v>
      </c>
      <c r="E112" s="81">
        <v>10900</v>
      </c>
      <c r="F112" s="77"/>
      <c r="G112" s="76"/>
      <c r="H112" s="77" t="s">
        <v>303</v>
      </c>
      <c r="I112" s="81">
        <v>7637</v>
      </c>
      <c r="J112" s="77"/>
      <c r="K112" s="76"/>
      <c r="L112" s="77" t="s">
        <v>303</v>
      </c>
      <c r="M112" s="81">
        <v>6704</v>
      </c>
      <c r="N112" s="77"/>
    </row>
    <row r="113" spans="1:34" ht="26.25" x14ac:dyDescent="0.25">
      <c r="A113" s="12"/>
      <c r="B113" s="54" t="s">
        <v>424</v>
      </c>
      <c r="C113" s="72"/>
      <c r="D113" s="73" t="s">
        <v>303</v>
      </c>
      <c r="E113" s="89">
        <v>163</v>
      </c>
      <c r="F113" s="73"/>
      <c r="G113" s="72"/>
      <c r="H113" s="73" t="s">
        <v>303</v>
      </c>
      <c r="I113" s="89">
        <v>170</v>
      </c>
      <c r="J113" s="73"/>
      <c r="K113" s="72"/>
      <c r="L113" s="73" t="s">
        <v>303</v>
      </c>
      <c r="M113" s="89">
        <v>179</v>
      </c>
      <c r="N113" s="73"/>
    </row>
    <row r="114" spans="1:34" x14ac:dyDescent="0.25">
      <c r="A114" s="12"/>
      <c r="B114" s="76"/>
      <c r="C114" s="76"/>
      <c r="D114" s="77"/>
      <c r="E114" s="78"/>
      <c r="F114" s="77"/>
      <c r="G114" s="76"/>
      <c r="H114" s="77"/>
      <c r="I114" s="78"/>
      <c r="J114" s="77"/>
      <c r="K114" s="76"/>
      <c r="L114" s="77"/>
      <c r="M114" s="78"/>
      <c r="N114" s="77"/>
    </row>
    <row r="115" spans="1:34" x14ac:dyDescent="0.25">
      <c r="A115" s="12"/>
      <c r="B115" s="64" t="s">
        <v>425</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row>
    <row r="116" spans="1:34" x14ac:dyDescent="0.25">
      <c r="A116" s="12"/>
      <c r="B116" s="91" t="s">
        <v>346</v>
      </c>
      <c r="C116" s="11"/>
      <c r="D116" s="107"/>
      <c r="E116" s="107"/>
      <c r="F116" s="11"/>
      <c r="G116" s="11"/>
      <c r="H116" s="107"/>
      <c r="I116" s="107"/>
      <c r="J116" s="11"/>
      <c r="K116" s="11"/>
      <c r="L116" s="107"/>
      <c r="M116" s="107"/>
      <c r="N116" s="11"/>
      <c r="O116" s="11"/>
      <c r="P116" s="107"/>
      <c r="Q116" s="107"/>
      <c r="R116" s="11"/>
      <c r="S116" s="11"/>
      <c r="T116" s="107"/>
      <c r="U116" s="107"/>
      <c r="V116" s="11"/>
    </row>
    <row r="117" spans="1:34" x14ac:dyDescent="0.25">
      <c r="A117" s="12"/>
      <c r="B117" s="111">
        <v>42004</v>
      </c>
      <c r="C117" s="11"/>
      <c r="D117" s="107"/>
      <c r="E117" s="107"/>
      <c r="F117" s="11"/>
      <c r="G117" s="11"/>
      <c r="H117" s="108" t="s">
        <v>426</v>
      </c>
      <c r="I117" s="108"/>
      <c r="J117" s="14"/>
      <c r="K117" s="14"/>
      <c r="L117" s="108"/>
      <c r="M117" s="108"/>
      <c r="N117" s="14"/>
      <c r="O117" s="14"/>
      <c r="P117" s="108" t="s">
        <v>427</v>
      </c>
      <c r="Q117" s="108"/>
      <c r="R117" s="14"/>
      <c r="S117" s="14"/>
      <c r="T117" s="108" t="s">
        <v>217</v>
      </c>
      <c r="U117" s="108"/>
      <c r="V117" s="14"/>
    </row>
    <row r="118" spans="1:34" x14ac:dyDescent="0.25">
      <c r="A118" s="12"/>
      <c r="B118" s="94"/>
      <c r="C118" s="14"/>
      <c r="D118" s="108" t="s">
        <v>428</v>
      </c>
      <c r="E118" s="108"/>
      <c r="F118" s="14"/>
      <c r="G118" s="14"/>
      <c r="H118" s="108" t="s">
        <v>429</v>
      </c>
      <c r="I118" s="108"/>
      <c r="J118" s="14"/>
      <c r="K118" s="14"/>
      <c r="L118" s="108" t="s">
        <v>430</v>
      </c>
      <c r="M118" s="108"/>
      <c r="N118" s="14"/>
      <c r="O118" s="14"/>
      <c r="P118" s="108" t="s">
        <v>428</v>
      </c>
      <c r="Q118" s="108"/>
      <c r="R118" s="14"/>
      <c r="S118" s="14"/>
      <c r="T118" s="108" t="s">
        <v>431</v>
      </c>
      <c r="U118" s="108"/>
      <c r="V118" s="14"/>
    </row>
    <row r="119" spans="1:34" ht="15.75" thickBot="1" x14ac:dyDescent="0.3">
      <c r="A119" s="12"/>
      <c r="B119" s="94"/>
      <c r="C119" s="14"/>
      <c r="D119" s="109" t="s">
        <v>432</v>
      </c>
      <c r="E119" s="109"/>
      <c r="F119" s="96"/>
      <c r="G119" s="96"/>
      <c r="H119" s="109" t="s">
        <v>433</v>
      </c>
      <c r="I119" s="109"/>
      <c r="J119" s="96"/>
      <c r="K119" s="96"/>
      <c r="L119" s="109" t="s">
        <v>434</v>
      </c>
      <c r="M119" s="109"/>
      <c r="N119" s="96"/>
      <c r="O119" s="96"/>
      <c r="P119" s="109" t="s">
        <v>432</v>
      </c>
      <c r="Q119" s="109"/>
      <c r="R119" s="96"/>
      <c r="S119" s="96"/>
      <c r="T119" s="109" t="s">
        <v>435</v>
      </c>
      <c r="U119" s="109"/>
      <c r="V119" s="11"/>
    </row>
    <row r="120" spans="1:34" x14ac:dyDescent="0.25">
      <c r="A120" s="12"/>
      <c r="B120" s="54" t="s">
        <v>436</v>
      </c>
      <c r="C120" s="72"/>
      <c r="D120" s="73"/>
      <c r="E120" s="89"/>
      <c r="F120" s="73"/>
      <c r="G120" s="72"/>
      <c r="H120" s="73"/>
      <c r="I120" s="89"/>
      <c r="J120" s="73"/>
      <c r="K120" s="72"/>
      <c r="L120" s="73"/>
      <c r="M120" s="89"/>
      <c r="N120" s="73"/>
      <c r="O120" s="72"/>
      <c r="P120" s="73"/>
      <c r="Q120" s="89"/>
      <c r="R120" s="73"/>
      <c r="S120" s="72"/>
      <c r="T120" s="73"/>
      <c r="U120" s="89"/>
      <c r="V120" s="73"/>
    </row>
    <row r="121" spans="1:34" x14ac:dyDescent="0.25">
      <c r="A121" s="12"/>
      <c r="B121" s="80" t="s">
        <v>383</v>
      </c>
      <c r="C121" s="76"/>
      <c r="D121" s="77" t="s">
        <v>303</v>
      </c>
      <c r="E121" s="78">
        <v>55</v>
      </c>
      <c r="F121" s="77"/>
      <c r="G121" s="76"/>
      <c r="H121" s="77" t="s">
        <v>303</v>
      </c>
      <c r="I121" s="78">
        <v>112</v>
      </c>
      <c r="J121" s="77"/>
      <c r="K121" s="76"/>
      <c r="L121" s="77" t="s">
        <v>303</v>
      </c>
      <c r="M121" s="78" t="s">
        <v>304</v>
      </c>
      <c r="N121" s="77"/>
      <c r="O121" s="76"/>
      <c r="P121" s="77" t="s">
        <v>303</v>
      </c>
      <c r="Q121" s="78">
        <v>132</v>
      </c>
      <c r="R121" s="77"/>
      <c r="S121" s="76"/>
      <c r="T121" s="77" t="s">
        <v>303</v>
      </c>
      <c r="U121" s="78">
        <v>3</v>
      </c>
      <c r="V121" s="77"/>
    </row>
    <row r="122" spans="1:34" x14ac:dyDescent="0.25">
      <c r="A122" s="12"/>
      <c r="B122" s="79" t="s">
        <v>364</v>
      </c>
      <c r="C122" s="72"/>
      <c r="D122" s="73"/>
      <c r="E122" s="89"/>
      <c r="F122" s="73"/>
      <c r="G122" s="72"/>
      <c r="H122" s="73"/>
      <c r="I122" s="89"/>
      <c r="J122" s="73"/>
      <c r="K122" s="72"/>
      <c r="L122" s="73"/>
      <c r="M122" s="89"/>
      <c r="N122" s="73"/>
      <c r="O122" s="72"/>
      <c r="P122" s="73"/>
      <c r="Q122" s="89"/>
      <c r="R122" s="73"/>
      <c r="S122" s="72"/>
      <c r="T122" s="73"/>
      <c r="U122" s="89"/>
      <c r="V122" s="73"/>
    </row>
    <row r="123" spans="1:34" x14ac:dyDescent="0.25">
      <c r="A123" s="12"/>
      <c r="B123" s="110" t="s">
        <v>365</v>
      </c>
      <c r="C123" s="76"/>
      <c r="D123" s="77"/>
      <c r="E123" s="78" t="s">
        <v>304</v>
      </c>
      <c r="F123" s="77"/>
      <c r="G123" s="76"/>
      <c r="H123" s="77"/>
      <c r="I123" s="78" t="s">
        <v>304</v>
      </c>
      <c r="J123" s="77"/>
      <c r="K123" s="76"/>
      <c r="L123" s="77"/>
      <c r="M123" s="78" t="s">
        <v>304</v>
      </c>
      <c r="N123" s="77"/>
      <c r="O123" s="76"/>
      <c r="P123" s="77"/>
      <c r="Q123" s="78" t="s">
        <v>304</v>
      </c>
      <c r="R123" s="77"/>
      <c r="S123" s="76"/>
      <c r="T123" s="77"/>
      <c r="U123" s="78" t="s">
        <v>304</v>
      </c>
      <c r="V123" s="77"/>
    </row>
    <row r="124" spans="1:34" x14ac:dyDescent="0.25">
      <c r="A124" s="12"/>
      <c r="B124" s="101" t="s">
        <v>366</v>
      </c>
      <c r="C124" s="72"/>
      <c r="D124" s="73"/>
      <c r="E124" s="74">
        <v>1025</v>
      </c>
      <c r="F124" s="73"/>
      <c r="G124" s="72"/>
      <c r="H124" s="73"/>
      <c r="I124" s="74">
        <v>1167</v>
      </c>
      <c r="J124" s="73"/>
      <c r="K124" s="72"/>
      <c r="L124" s="73"/>
      <c r="M124" s="89" t="s">
        <v>304</v>
      </c>
      <c r="N124" s="73"/>
      <c r="O124" s="72"/>
      <c r="P124" s="73"/>
      <c r="Q124" s="74">
        <v>1071</v>
      </c>
      <c r="R124" s="73"/>
      <c r="S124" s="72"/>
      <c r="T124" s="73"/>
      <c r="U124" s="89">
        <v>8</v>
      </c>
      <c r="V124" s="73"/>
    </row>
    <row r="125" spans="1:34" x14ac:dyDescent="0.25">
      <c r="A125" s="12"/>
      <c r="B125" s="110" t="s">
        <v>367</v>
      </c>
      <c r="C125" s="76"/>
      <c r="D125" s="77"/>
      <c r="E125" s="81">
        <v>5428</v>
      </c>
      <c r="F125" s="77"/>
      <c r="G125" s="76"/>
      <c r="H125" s="77"/>
      <c r="I125" s="81">
        <v>6469</v>
      </c>
      <c r="J125" s="77"/>
      <c r="K125" s="76"/>
      <c r="L125" s="77"/>
      <c r="M125" s="78" t="s">
        <v>304</v>
      </c>
      <c r="N125" s="77"/>
      <c r="O125" s="76"/>
      <c r="P125" s="77"/>
      <c r="Q125" s="81">
        <v>7634</v>
      </c>
      <c r="R125" s="77"/>
      <c r="S125" s="76"/>
      <c r="T125" s="77"/>
      <c r="U125" s="78">
        <v>64</v>
      </c>
      <c r="V125" s="77"/>
    </row>
    <row r="126" spans="1:34" x14ac:dyDescent="0.25">
      <c r="A126" s="12"/>
      <c r="B126" s="112" t="s">
        <v>368</v>
      </c>
      <c r="C126" s="11"/>
      <c r="D126" s="61"/>
      <c r="E126" s="106"/>
      <c r="F126" s="61"/>
      <c r="G126" s="11"/>
      <c r="H126" s="61"/>
      <c r="I126" s="106"/>
      <c r="J126" s="61"/>
      <c r="K126" s="11"/>
      <c r="L126" s="61"/>
      <c r="M126" s="106"/>
      <c r="N126" s="61"/>
      <c r="O126" s="11"/>
      <c r="P126" s="61"/>
      <c r="Q126" s="106"/>
      <c r="R126" s="61"/>
      <c r="S126" s="11"/>
      <c r="T126" s="61"/>
      <c r="U126" s="106"/>
      <c r="V126" s="61"/>
    </row>
    <row r="127" spans="1:34" x14ac:dyDescent="0.25">
      <c r="A127" s="12"/>
      <c r="B127" s="101" t="s">
        <v>437</v>
      </c>
      <c r="C127" s="72"/>
      <c r="D127" s="73"/>
      <c r="E127" s="89">
        <v>92</v>
      </c>
      <c r="F127" s="73"/>
      <c r="G127" s="72"/>
      <c r="H127" s="73"/>
      <c r="I127" s="89">
        <v>97</v>
      </c>
      <c r="J127" s="73"/>
      <c r="K127" s="72"/>
      <c r="L127" s="73"/>
      <c r="M127" s="89" t="s">
        <v>304</v>
      </c>
      <c r="N127" s="73"/>
      <c r="O127" s="72"/>
      <c r="P127" s="73"/>
      <c r="Q127" s="89">
        <v>83</v>
      </c>
      <c r="R127" s="73"/>
      <c r="S127" s="72"/>
      <c r="T127" s="73"/>
      <c r="U127" s="89" t="s">
        <v>304</v>
      </c>
      <c r="V127" s="73"/>
    </row>
    <row r="128" spans="1:34" x14ac:dyDescent="0.25">
      <c r="A128" s="12"/>
      <c r="B128" s="110" t="s">
        <v>110</v>
      </c>
      <c r="C128" s="76"/>
      <c r="D128" s="77"/>
      <c r="E128" s="78" t="s">
        <v>304</v>
      </c>
      <c r="F128" s="77"/>
      <c r="G128" s="76"/>
      <c r="H128" s="77"/>
      <c r="I128" s="78" t="s">
        <v>304</v>
      </c>
      <c r="J128" s="77"/>
      <c r="K128" s="76"/>
      <c r="L128" s="77"/>
      <c r="M128" s="78" t="s">
        <v>304</v>
      </c>
      <c r="N128" s="77"/>
      <c r="O128" s="76"/>
      <c r="P128" s="77"/>
      <c r="Q128" s="78" t="s">
        <v>304</v>
      </c>
      <c r="R128" s="77"/>
      <c r="S128" s="76"/>
      <c r="T128" s="77"/>
      <c r="U128" s="78" t="s">
        <v>304</v>
      </c>
      <c r="V128" s="77"/>
    </row>
    <row r="129" spans="1:22" x14ac:dyDescent="0.25">
      <c r="A129" s="12"/>
      <c r="B129" s="93"/>
      <c r="C129" s="11"/>
      <c r="D129" s="61"/>
      <c r="E129" s="106"/>
      <c r="F129" s="61"/>
      <c r="G129" s="11"/>
      <c r="H129" s="61"/>
      <c r="I129" s="106"/>
      <c r="J129" s="61"/>
      <c r="K129" s="11"/>
      <c r="L129" s="61"/>
      <c r="M129" s="106"/>
      <c r="N129" s="61"/>
      <c r="O129" s="11"/>
      <c r="P129" s="61"/>
      <c r="Q129" s="106"/>
      <c r="R129" s="61"/>
      <c r="S129" s="11"/>
      <c r="T129" s="61"/>
      <c r="U129" s="106"/>
      <c r="V129" s="61"/>
    </row>
    <row r="130" spans="1:22" x14ac:dyDescent="0.25">
      <c r="A130" s="12"/>
      <c r="B130" s="54" t="s">
        <v>438</v>
      </c>
      <c r="C130" s="72"/>
      <c r="D130" s="73"/>
      <c r="E130" s="89"/>
      <c r="F130" s="73"/>
      <c r="G130" s="72"/>
      <c r="H130" s="73"/>
      <c r="I130" s="89"/>
      <c r="J130" s="73"/>
      <c r="K130" s="72"/>
      <c r="L130" s="73"/>
      <c r="M130" s="89"/>
      <c r="N130" s="73"/>
      <c r="O130" s="72"/>
      <c r="P130" s="73"/>
      <c r="Q130" s="89"/>
      <c r="R130" s="73"/>
      <c r="S130" s="72"/>
      <c r="T130" s="73"/>
      <c r="U130" s="89"/>
      <c r="V130" s="73"/>
    </row>
    <row r="131" spans="1:22" x14ac:dyDescent="0.25">
      <c r="A131" s="12"/>
      <c r="B131" s="80" t="s">
        <v>383</v>
      </c>
      <c r="C131" s="76"/>
      <c r="D131" s="77"/>
      <c r="E131" s="78" t="s">
        <v>304</v>
      </c>
      <c r="F131" s="77"/>
      <c r="G131" s="76"/>
      <c r="H131" s="77"/>
      <c r="I131" s="78" t="s">
        <v>304</v>
      </c>
      <c r="J131" s="77"/>
      <c r="K131" s="76"/>
      <c r="L131" s="77"/>
      <c r="M131" s="78" t="s">
        <v>304</v>
      </c>
      <c r="N131" s="77"/>
      <c r="O131" s="76"/>
      <c r="P131" s="77"/>
      <c r="Q131" s="78" t="s">
        <v>304</v>
      </c>
      <c r="R131" s="77"/>
      <c r="S131" s="76"/>
      <c r="T131" s="77"/>
      <c r="U131" s="78" t="s">
        <v>304</v>
      </c>
      <c r="V131" s="77"/>
    </row>
    <row r="132" spans="1:22" x14ac:dyDescent="0.25">
      <c r="A132" s="12"/>
      <c r="B132" s="79" t="s">
        <v>364</v>
      </c>
      <c r="C132" s="72"/>
      <c r="D132" s="73"/>
      <c r="E132" s="89"/>
      <c r="F132" s="73"/>
      <c r="G132" s="72"/>
      <c r="H132" s="73"/>
      <c r="I132" s="89"/>
      <c r="J132" s="73"/>
      <c r="K132" s="72"/>
      <c r="L132" s="73"/>
      <c r="M132" s="89"/>
      <c r="N132" s="73"/>
      <c r="O132" s="72"/>
      <c r="P132" s="73"/>
      <c r="Q132" s="89"/>
      <c r="R132" s="73"/>
      <c r="S132" s="72"/>
      <c r="T132" s="73"/>
      <c r="U132" s="89"/>
      <c r="V132" s="73"/>
    </row>
    <row r="133" spans="1:22" x14ac:dyDescent="0.25">
      <c r="A133" s="12"/>
      <c r="B133" s="110" t="s">
        <v>365</v>
      </c>
      <c r="C133" s="76"/>
      <c r="D133" s="77"/>
      <c r="E133" s="78" t="s">
        <v>304</v>
      </c>
      <c r="F133" s="77"/>
      <c r="G133" s="76"/>
      <c r="H133" s="77"/>
      <c r="I133" s="78" t="s">
        <v>304</v>
      </c>
      <c r="J133" s="77"/>
      <c r="K133" s="76"/>
      <c r="L133" s="77"/>
      <c r="M133" s="78" t="s">
        <v>304</v>
      </c>
      <c r="N133" s="77"/>
      <c r="O133" s="76"/>
      <c r="P133" s="77"/>
      <c r="Q133" s="78" t="s">
        <v>304</v>
      </c>
      <c r="R133" s="77"/>
      <c r="S133" s="76"/>
      <c r="T133" s="77"/>
      <c r="U133" s="78" t="s">
        <v>304</v>
      </c>
      <c r="V133" s="77"/>
    </row>
    <row r="134" spans="1:22" x14ac:dyDescent="0.25">
      <c r="A134" s="12"/>
      <c r="B134" s="101" t="s">
        <v>366</v>
      </c>
      <c r="C134" s="72"/>
      <c r="D134" s="73"/>
      <c r="E134" s="89">
        <v>53</v>
      </c>
      <c r="F134" s="73"/>
      <c r="G134" s="72"/>
      <c r="H134" s="73"/>
      <c r="I134" s="89">
        <v>53</v>
      </c>
      <c r="J134" s="73"/>
      <c r="K134" s="72"/>
      <c r="L134" s="73"/>
      <c r="M134" s="89">
        <v>4</v>
      </c>
      <c r="N134" s="73"/>
      <c r="O134" s="72"/>
      <c r="P134" s="73"/>
      <c r="Q134" s="89">
        <v>54</v>
      </c>
      <c r="R134" s="73"/>
      <c r="S134" s="72"/>
      <c r="T134" s="73"/>
      <c r="U134" s="89">
        <v>3</v>
      </c>
      <c r="V134" s="73"/>
    </row>
    <row r="135" spans="1:22" x14ac:dyDescent="0.25">
      <c r="A135" s="12"/>
      <c r="B135" s="110" t="s">
        <v>367</v>
      </c>
      <c r="C135" s="76"/>
      <c r="D135" s="77"/>
      <c r="E135" s="81">
        <v>1906</v>
      </c>
      <c r="F135" s="77"/>
      <c r="G135" s="76"/>
      <c r="H135" s="77"/>
      <c r="I135" s="81">
        <v>2134</v>
      </c>
      <c r="J135" s="77"/>
      <c r="K135" s="76"/>
      <c r="L135" s="77"/>
      <c r="M135" s="78">
        <v>57</v>
      </c>
      <c r="N135" s="77"/>
      <c r="O135" s="76"/>
      <c r="P135" s="77"/>
      <c r="Q135" s="81">
        <v>1926</v>
      </c>
      <c r="R135" s="77"/>
      <c r="S135" s="76"/>
      <c r="T135" s="77"/>
      <c r="U135" s="78">
        <v>85</v>
      </c>
      <c r="V135" s="77"/>
    </row>
    <row r="136" spans="1:22" x14ac:dyDescent="0.25">
      <c r="A136" s="12"/>
      <c r="B136" s="112" t="s">
        <v>368</v>
      </c>
      <c r="C136" s="11"/>
      <c r="D136" s="61"/>
      <c r="E136" s="106"/>
      <c r="F136" s="61"/>
      <c r="G136" s="11"/>
      <c r="H136" s="61"/>
      <c r="I136" s="106"/>
      <c r="J136" s="61"/>
      <c r="K136" s="11"/>
      <c r="L136" s="61"/>
      <c r="M136" s="106"/>
      <c r="N136" s="61"/>
      <c r="O136" s="11"/>
      <c r="P136" s="61"/>
      <c r="Q136" s="106"/>
      <c r="R136" s="61"/>
      <c r="S136" s="11"/>
      <c r="T136" s="61"/>
      <c r="U136" s="106"/>
      <c r="V136" s="61"/>
    </row>
    <row r="137" spans="1:22" x14ac:dyDescent="0.25">
      <c r="A137" s="12"/>
      <c r="B137" s="101" t="s">
        <v>437</v>
      </c>
      <c r="C137" s="72"/>
      <c r="D137" s="73"/>
      <c r="E137" s="89" t="s">
        <v>304</v>
      </c>
      <c r="F137" s="73"/>
      <c r="G137" s="72"/>
      <c r="H137" s="73"/>
      <c r="I137" s="89" t="s">
        <v>304</v>
      </c>
      <c r="J137" s="73"/>
      <c r="K137" s="72"/>
      <c r="L137" s="73"/>
      <c r="M137" s="89" t="s">
        <v>304</v>
      </c>
      <c r="N137" s="73"/>
      <c r="O137" s="72"/>
      <c r="P137" s="73"/>
      <c r="Q137" s="89" t="s">
        <v>304</v>
      </c>
      <c r="R137" s="73"/>
      <c r="S137" s="72"/>
      <c r="T137" s="73"/>
      <c r="U137" s="89" t="s">
        <v>304</v>
      </c>
      <c r="V137" s="73"/>
    </row>
    <row r="138" spans="1:22" x14ac:dyDescent="0.25">
      <c r="A138" s="12"/>
      <c r="B138" s="110" t="s">
        <v>110</v>
      </c>
      <c r="C138" s="76"/>
      <c r="D138" s="77"/>
      <c r="E138" s="78" t="s">
        <v>304</v>
      </c>
      <c r="F138" s="77"/>
      <c r="G138" s="76"/>
      <c r="H138" s="77"/>
      <c r="I138" s="78" t="s">
        <v>304</v>
      </c>
      <c r="J138" s="77"/>
      <c r="K138" s="76"/>
      <c r="L138" s="77"/>
      <c r="M138" s="78" t="s">
        <v>304</v>
      </c>
      <c r="N138" s="77"/>
      <c r="O138" s="76"/>
      <c r="P138" s="77"/>
      <c r="Q138" s="78" t="s">
        <v>304</v>
      </c>
      <c r="R138" s="77"/>
      <c r="S138" s="76"/>
      <c r="T138" s="77"/>
      <c r="U138" s="78" t="s">
        <v>304</v>
      </c>
      <c r="V138" s="77"/>
    </row>
    <row r="139" spans="1:22" x14ac:dyDescent="0.25">
      <c r="A139" s="12"/>
      <c r="B139" s="93"/>
      <c r="C139" s="11"/>
      <c r="D139" s="61"/>
      <c r="E139" s="106"/>
      <c r="F139" s="61"/>
      <c r="G139" s="11"/>
      <c r="H139" s="61"/>
      <c r="I139" s="106"/>
      <c r="J139" s="61"/>
      <c r="K139" s="11"/>
      <c r="L139" s="61"/>
      <c r="M139" s="106"/>
      <c r="N139" s="61"/>
      <c r="O139" s="11"/>
      <c r="P139" s="61"/>
      <c r="Q139" s="106"/>
      <c r="R139" s="61"/>
      <c r="S139" s="11"/>
      <c r="T139" s="61"/>
      <c r="U139" s="106"/>
      <c r="V139" s="61"/>
    </row>
    <row r="140" spans="1:22" x14ac:dyDescent="0.25">
      <c r="A140" s="12"/>
      <c r="B140" s="54" t="s">
        <v>439</v>
      </c>
      <c r="C140" s="72"/>
      <c r="D140" s="73"/>
      <c r="E140" s="89"/>
      <c r="F140" s="73"/>
      <c r="G140" s="72"/>
      <c r="H140" s="73"/>
      <c r="I140" s="89"/>
      <c r="J140" s="73"/>
      <c r="K140" s="72"/>
      <c r="L140" s="73"/>
      <c r="M140" s="89"/>
      <c r="N140" s="73"/>
      <c r="O140" s="72"/>
      <c r="P140" s="73"/>
      <c r="Q140" s="89"/>
      <c r="R140" s="73"/>
      <c r="S140" s="72"/>
      <c r="T140" s="73"/>
      <c r="U140" s="89"/>
      <c r="V140" s="73"/>
    </row>
    <row r="141" spans="1:22" x14ac:dyDescent="0.25">
      <c r="A141" s="12"/>
      <c r="B141" s="80" t="s">
        <v>383</v>
      </c>
      <c r="C141" s="76"/>
      <c r="D141" s="77"/>
      <c r="E141" s="78">
        <v>55</v>
      </c>
      <c r="F141" s="77"/>
      <c r="G141" s="76"/>
      <c r="H141" s="77"/>
      <c r="I141" s="78">
        <v>112</v>
      </c>
      <c r="J141" s="77"/>
      <c r="K141" s="76"/>
      <c r="L141" s="77"/>
      <c r="M141" s="78" t="s">
        <v>304</v>
      </c>
      <c r="N141" s="77"/>
      <c r="O141" s="76"/>
      <c r="P141" s="77"/>
      <c r="Q141" s="78">
        <v>132</v>
      </c>
      <c r="R141" s="77"/>
      <c r="S141" s="76"/>
      <c r="T141" s="77"/>
      <c r="U141" s="78">
        <v>3</v>
      </c>
      <c r="V141" s="77"/>
    </row>
    <row r="142" spans="1:22" x14ac:dyDescent="0.25">
      <c r="A142" s="12"/>
      <c r="B142" s="79" t="s">
        <v>364</v>
      </c>
      <c r="C142" s="72"/>
      <c r="D142" s="73"/>
      <c r="E142" s="89"/>
      <c r="F142" s="73"/>
      <c r="G142" s="72"/>
      <c r="H142" s="73"/>
      <c r="I142" s="89"/>
      <c r="J142" s="73"/>
      <c r="K142" s="72"/>
      <c r="L142" s="73"/>
      <c r="M142" s="89"/>
      <c r="N142" s="73"/>
      <c r="O142" s="72"/>
      <c r="P142" s="73"/>
      <c r="Q142" s="89"/>
      <c r="R142" s="73"/>
      <c r="S142" s="72"/>
      <c r="T142" s="73"/>
      <c r="U142" s="89"/>
      <c r="V142" s="73"/>
    </row>
    <row r="143" spans="1:22" x14ac:dyDescent="0.25">
      <c r="A143" s="12"/>
      <c r="B143" s="110" t="s">
        <v>365</v>
      </c>
      <c r="C143" s="76"/>
      <c r="D143" s="77"/>
      <c r="E143" s="78" t="s">
        <v>304</v>
      </c>
      <c r="F143" s="77"/>
      <c r="G143" s="76"/>
      <c r="H143" s="77"/>
      <c r="I143" s="78" t="s">
        <v>304</v>
      </c>
      <c r="J143" s="77"/>
      <c r="K143" s="76"/>
      <c r="L143" s="77"/>
      <c r="M143" s="78" t="s">
        <v>304</v>
      </c>
      <c r="N143" s="77"/>
      <c r="O143" s="76"/>
      <c r="P143" s="77"/>
      <c r="Q143" s="78" t="s">
        <v>304</v>
      </c>
      <c r="R143" s="77"/>
      <c r="S143" s="76"/>
      <c r="T143" s="77"/>
      <c r="U143" s="78" t="s">
        <v>304</v>
      </c>
      <c r="V143" s="77"/>
    </row>
    <row r="144" spans="1:22" x14ac:dyDescent="0.25">
      <c r="A144" s="12"/>
      <c r="B144" s="101" t="s">
        <v>366</v>
      </c>
      <c r="C144" s="72"/>
      <c r="D144" s="73"/>
      <c r="E144" s="74">
        <v>1078</v>
      </c>
      <c r="F144" s="73"/>
      <c r="G144" s="72"/>
      <c r="H144" s="73"/>
      <c r="I144" s="74">
        <v>1220</v>
      </c>
      <c r="J144" s="73"/>
      <c r="K144" s="72"/>
      <c r="L144" s="73"/>
      <c r="M144" s="89">
        <v>4</v>
      </c>
      <c r="N144" s="73"/>
      <c r="O144" s="72"/>
      <c r="P144" s="73"/>
      <c r="Q144" s="74">
        <v>1125</v>
      </c>
      <c r="R144" s="73"/>
      <c r="S144" s="72"/>
      <c r="T144" s="73"/>
      <c r="U144" s="89">
        <v>11</v>
      </c>
      <c r="V144" s="73"/>
    </row>
    <row r="145" spans="1:22" x14ac:dyDescent="0.25">
      <c r="A145" s="12"/>
      <c r="B145" s="110" t="s">
        <v>367</v>
      </c>
      <c r="C145" s="76"/>
      <c r="D145" s="77"/>
      <c r="E145" s="81">
        <v>7334</v>
      </c>
      <c r="F145" s="77"/>
      <c r="G145" s="76"/>
      <c r="H145" s="77"/>
      <c r="I145" s="81">
        <v>8603</v>
      </c>
      <c r="J145" s="77"/>
      <c r="K145" s="76"/>
      <c r="L145" s="77"/>
      <c r="M145" s="78">
        <v>57</v>
      </c>
      <c r="N145" s="77"/>
      <c r="O145" s="76"/>
      <c r="P145" s="77"/>
      <c r="Q145" s="81">
        <v>9560</v>
      </c>
      <c r="R145" s="77"/>
      <c r="S145" s="76"/>
      <c r="T145" s="77"/>
      <c r="U145" s="78">
        <v>149</v>
      </c>
      <c r="V145" s="77"/>
    </row>
    <row r="146" spans="1:22" x14ac:dyDescent="0.25">
      <c r="A146" s="12"/>
      <c r="B146" s="112" t="s">
        <v>368</v>
      </c>
      <c r="C146" s="11"/>
      <c r="D146" s="61"/>
      <c r="E146" s="106"/>
      <c r="F146" s="61"/>
      <c r="G146" s="11"/>
      <c r="H146" s="61"/>
      <c r="I146" s="106"/>
      <c r="J146" s="61"/>
      <c r="K146" s="11"/>
      <c r="L146" s="61"/>
      <c r="M146" s="106"/>
      <c r="N146" s="61"/>
      <c r="O146" s="11"/>
      <c r="P146" s="61"/>
      <c r="Q146" s="106"/>
      <c r="R146" s="61"/>
      <c r="S146" s="11"/>
      <c r="T146" s="61"/>
      <c r="U146" s="106"/>
      <c r="V146" s="61"/>
    </row>
    <row r="147" spans="1:22" x14ac:dyDescent="0.25">
      <c r="A147" s="12"/>
      <c r="B147" s="101" t="s">
        <v>437</v>
      </c>
      <c r="C147" s="72"/>
      <c r="D147" s="73"/>
      <c r="E147" s="89">
        <v>92</v>
      </c>
      <c r="F147" s="73"/>
      <c r="G147" s="72"/>
      <c r="H147" s="73"/>
      <c r="I147" s="89">
        <v>97</v>
      </c>
      <c r="J147" s="73"/>
      <c r="K147" s="72"/>
      <c r="L147" s="73"/>
      <c r="M147" s="89" t="s">
        <v>304</v>
      </c>
      <c r="N147" s="73"/>
      <c r="O147" s="72"/>
      <c r="P147" s="73"/>
      <c r="Q147" s="89">
        <v>83</v>
      </c>
      <c r="R147" s="73"/>
      <c r="S147" s="72"/>
      <c r="T147" s="73"/>
      <c r="U147" s="89" t="s">
        <v>304</v>
      </c>
      <c r="V147" s="73"/>
    </row>
    <row r="148" spans="1:22" ht="15.75" thickBot="1" x14ac:dyDescent="0.3">
      <c r="A148" s="12"/>
      <c r="B148" s="110" t="s">
        <v>110</v>
      </c>
      <c r="C148" s="76"/>
      <c r="D148" s="82"/>
      <c r="E148" s="90" t="s">
        <v>304</v>
      </c>
      <c r="F148" s="82"/>
      <c r="G148" s="100"/>
      <c r="H148" s="82"/>
      <c r="I148" s="90" t="s">
        <v>304</v>
      </c>
      <c r="J148" s="82"/>
      <c r="K148" s="100"/>
      <c r="L148" s="82"/>
      <c r="M148" s="90" t="s">
        <v>304</v>
      </c>
      <c r="N148" s="82"/>
      <c r="O148" s="100"/>
      <c r="P148" s="82"/>
      <c r="Q148" s="90" t="s">
        <v>304</v>
      </c>
      <c r="R148" s="82"/>
      <c r="S148" s="100"/>
      <c r="T148" s="82"/>
      <c r="U148" s="90" t="s">
        <v>304</v>
      </c>
      <c r="V148" s="77"/>
    </row>
    <row r="149" spans="1:22" ht="15.75" thickBot="1" x14ac:dyDescent="0.3">
      <c r="A149" s="12"/>
      <c r="B149" s="54"/>
      <c r="C149" s="72"/>
      <c r="D149" s="84" t="s">
        <v>303</v>
      </c>
      <c r="E149" s="85">
        <v>8559</v>
      </c>
      <c r="F149" s="84"/>
      <c r="G149" s="105"/>
      <c r="H149" s="84" t="s">
        <v>303</v>
      </c>
      <c r="I149" s="85">
        <v>10032</v>
      </c>
      <c r="J149" s="84"/>
      <c r="K149" s="105"/>
      <c r="L149" s="84" t="s">
        <v>303</v>
      </c>
      <c r="M149" s="102">
        <v>61</v>
      </c>
      <c r="N149" s="84"/>
      <c r="O149" s="105"/>
      <c r="P149" s="84" t="s">
        <v>303</v>
      </c>
      <c r="Q149" s="85">
        <v>10900</v>
      </c>
      <c r="R149" s="84"/>
      <c r="S149" s="105"/>
      <c r="T149" s="84" t="s">
        <v>303</v>
      </c>
      <c r="U149" s="102">
        <v>163</v>
      </c>
      <c r="V149" s="73"/>
    </row>
    <row r="150" spans="1:22" ht="15.75" thickTop="1" x14ac:dyDescent="0.25">
      <c r="A150" s="12"/>
      <c r="B150" s="91" t="s">
        <v>346</v>
      </c>
      <c r="C150" s="11"/>
      <c r="D150" s="115"/>
      <c r="E150" s="115"/>
      <c r="F150" s="11"/>
      <c r="G150" s="11"/>
      <c r="H150" s="115"/>
      <c r="I150" s="115"/>
      <c r="J150" s="11"/>
      <c r="K150" s="11"/>
      <c r="L150" s="115"/>
      <c r="M150" s="115"/>
      <c r="N150" s="11"/>
      <c r="O150" s="11"/>
      <c r="P150" s="115"/>
      <c r="Q150" s="115"/>
      <c r="R150" s="11"/>
      <c r="S150" s="11"/>
      <c r="T150" s="115"/>
      <c r="U150" s="115"/>
      <c r="V150" s="11"/>
    </row>
    <row r="151" spans="1:22" x14ac:dyDescent="0.25">
      <c r="A151" s="12"/>
      <c r="B151" s="111">
        <v>41639</v>
      </c>
      <c r="C151" s="11"/>
      <c r="D151" s="107"/>
      <c r="E151" s="107"/>
      <c r="F151" s="11"/>
      <c r="G151" s="11"/>
      <c r="H151" s="107" t="s">
        <v>426</v>
      </c>
      <c r="I151" s="107"/>
      <c r="J151" s="11"/>
      <c r="K151" s="11"/>
      <c r="L151" s="107"/>
      <c r="M151" s="107"/>
      <c r="N151" s="11"/>
      <c r="O151" s="11"/>
      <c r="P151" s="107" t="s">
        <v>427</v>
      </c>
      <c r="Q151" s="107"/>
      <c r="R151" s="11"/>
      <c r="S151" s="11"/>
      <c r="T151" s="107" t="s">
        <v>217</v>
      </c>
      <c r="U151" s="107"/>
      <c r="V151" s="11"/>
    </row>
    <row r="152" spans="1:22" x14ac:dyDescent="0.25">
      <c r="A152" s="12"/>
      <c r="B152" s="70"/>
      <c r="C152" s="11"/>
      <c r="D152" s="107" t="s">
        <v>428</v>
      </c>
      <c r="E152" s="107"/>
      <c r="F152" s="11"/>
      <c r="G152" s="11"/>
      <c r="H152" s="107" t="s">
        <v>429</v>
      </c>
      <c r="I152" s="107"/>
      <c r="J152" s="11"/>
      <c r="K152" s="11"/>
      <c r="L152" s="107" t="s">
        <v>430</v>
      </c>
      <c r="M152" s="107"/>
      <c r="N152" s="11"/>
      <c r="O152" s="11"/>
      <c r="P152" s="107" t="s">
        <v>428</v>
      </c>
      <c r="Q152" s="107"/>
      <c r="R152" s="11"/>
      <c r="S152" s="11"/>
      <c r="T152" s="107" t="s">
        <v>431</v>
      </c>
      <c r="U152" s="107"/>
      <c r="V152" s="11"/>
    </row>
    <row r="153" spans="1:22" ht="15.75" thickBot="1" x14ac:dyDescent="0.3">
      <c r="A153" s="12"/>
      <c r="B153" s="70"/>
      <c r="C153" s="11"/>
      <c r="D153" s="116" t="s">
        <v>432</v>
      </c>
      <c r="E153" s="116"/>
      <c r="F153" s="114"/>
      <c r="G153" s="114"/>
      <c r="H153" s="116" t="s">
        <v>433</v>
      </c>
      <c r="I153" s="116"/>
      <c r="J153" s="114"/>
      <c r="K153" s="114"/>
      <c r="L153" s="116" t="s">
        <v>434</v>
      </c>
      <c r="M153" s="116"/>
      <c r="N153" s="114"/>
      <c r="O153" s="114"/>
      <c r="P153" s="116" t="s">
        <v>432</v>
      </c>
      <c r="Q153" s="116"/>
      <c r="R153" s="114"/>
      <c r="S153" s="114"/>
      <c r="T153" s="116" t="s">
        <v>435</v>
      </c>
      <c r="U153" s="116"/>
      <c r="V153" s="11"/>
    </row>
    <row r="154" spans="1:22" x14ac:dyDescent="0.25">
      <c r="A154" s="12"/>
      <c r="B154" s="54" t="s">
        <v>436</v>
      </c>
      <c r="C154" s="72"/>
      <c r="D154" s="73"/>
      <c r="E154" s="89"/>
      <c r="F154" s="73"/>
      <c r="G154" s="72"/>
      <c r="H154" s="73"/>
      <c r="I154" s="89"/>
      <c r="J154" s="73"/>
      <c r="K154" s="72"/>
      <c r="L154" s="73"/>
      <c r="M154" s="89"/>
      <c r="N154" s="73"/>
      <c r="O154" s="72"/>
      <c r="P154" s="73"/>
      <c r="Q154" s="89"/>
      <c r="R154" s="73"/>
      <c r="S154" s="72"/>
      <c r="T154" s="73"/>
      <c r="U154" s="89"/>
      <c r="V154" s="73"/>
    </row>
    <row r="155" spans="1:22" x14ac:dyDescent="0.25">
      <c r="A155" s="12"/>
      <c r="B155" s="80" t="s">
        <v>383</v>
      </c>
      <c r="C155" s="76"/>
      <c r="D155" s="77" t="s">
        <v>303</v>
      </c>
      <c r="E155" s="78">
        <v>76</v>
      </c>
      <c r="F155" s="77"/>
      <c r="G155" s="76"/>
      <c r="H155" s="77" t="s">
        <v>303</v>
      </c>
      <c r="I155" s="78">
        <v>76</v>
      </c>
      <c r="J155" s="77"/>
      <c r="K155" s="76"/>
      <c r="L155" s="77" t="s">
        <v>303</v>
      </c>
      <c r="M155" s="78" t="s">
        <v>304</v>
      </c>
      <c r="N155" s="77"/>
      <c r="O155" s="76"/>
      <c r="P155" s="77" t="s">
        <v>303</v>
      </c>
      <c r="Q155" s="78">
        <v>146</v>
      </c>
      <c r="R155" s="77"/>
      <c r="S155" s="76"/>
      <c r="T155" s="77" t="s">
        <v>303</v>
      </c>
      <c r="U155" s="78">
        <v>8</v>
      </c>
      <c r="V155" s="77"/>
    </row>
    <row r="156" spans="1:22" x14ac:dyDescent="0.25">
      <c r="A156" s="12"/>
      <c r="B156" s="79" t="s">
        <v>364</v>
      </c>
      <c r="C156" s="72"/>
      <c r="D156" s="73"/>
      <c r="E156" s="89"/>
      <c r="F156" s="73"/>
      <c r="G156" s="72"/>
      <c r="H156" s="73"/>
      <c r="I156" s="89"/>
      <c r="J156" s="73"/>
      <c r="K156" s="72"/>
      <c r="L156" s="73"/>
      <c r="M156" s="89"/>
      <c r="N156" s="73"/>
      <c r="O156" s="72"/>
      <c r="P156" s="73"/>
      <c r="Q156" s="89"/>
      <c r="R156" s="73"/>
      <c r="S156" s="72"/>
      <c r="T156" s="73"/>
      <c r="U156" s="89"/>
      <c r="V156" s="73"/>
    </row>
    <row r="157" spans="1:22" x14ac:dyDescent="0.25">
      <c r="A157" s="12"/>
      <c r="B157" s="110" t="s">
        <v>365</v>
      </c>
      <c r="C157" s="76"/>
      <c r="D157" s="77"/>
      <c r="E157" s="78" t="s">
        <v>304</v>
      </c>
      <c r="F157" s="77"/>
      <c r="G157" s="76"/>
      <c r="H157" s="77"/>
      <c r="I157" s="78" t="s">
        <v>304</v>
      </c>
      <c r="J157" s="77"/>
      <c r="K157" s="76"/>
      <c r="L157" s="77"/>
      <c r="M157" s="78" t="s">
        <v>304</v>
      </c>
      <c r="N157" s="77"/>
      <c r="O157" s="76"/>
      <c r="P157" s="77"/>
      <c r="Q157" s="78" t="s">
        <v>304</v>
      </c>
      <c r="R157" s="77"/>
      <c r="S157" s="76"/>
      <c r="T157" s="77"/>
      <c r="U157" s="78" t="s">
        <v>304</v>
      </c>
      <c r="V157" s="77"/>
    </row>
    <row r="158" spans="1:22" x14ac:dyDescent="0.25">
      <c r="A158" s="12"/>
      <c r="B158" s="101" t="s">
        <v>366</v>
      </c>
      <c r="C158" s="72"/>
      <c r="D158" s="73"/>
      <c r="E158" s="89">
        <v>896</v>
      </c>
      <c r="F158" s="73"/>
      <c r="G158" s="72"/>
      <c r="H158" s="73"/>
      <c r="I158" s="89">
        <v>998</v>
      </c>
      <c r="J158" s="73"/>
      <c r="K158" s="72"/>
      <c r="L158" s="73"/>
      <c r="M158" s="89" t="s">
        <v>304</v>
      </c>
      <c r="N158" s="73"/>
      <c r="O158" s="72"/>
      <c r="P158" s="73"/>
      <c r="Q158" s="74">
        <v>1096</v>
      </c>
      <c r="R158" s="73"/>
      <c r="S158" s="72"/>
      <c r="T158" s="73"/>
      <c r="U158" s="89">
        <v>121</v>
      </c>
      <c r="V158" s="73"/>
    </row>
    <row r="159" spans="1:22" x14ac:dyDescent="0.25">
      <c r="A159" s="12"/>
      <c r="B159" s="110" t="s">
        <v>367</v>
      </c>
      <c r="C159" s="76"/>
      <c r="D159" s="77"/>
      <c r="E159" s="81">
        <v>4834</v>
      </c>
      <c r="F159" s="77"/>
      <c r="G159" s="76"/>
      <c r="H159" s="77"/>
      <c r="I159" s="81">
        <v>5447</v>
      </c>
      <c r="J159" s="77"/>
      <c r="K159" s="76"/>
      <c r="L159" s="77"/>
      <c r="M159" s="78" t="s">
        <v>304</v>
      </c>
      <c r="N159" s="77"/>
      <c r="O159" s="76"/>
      <c r="P159" s="77"/>
      <c r="Q159" s="81">
        <v>6204</v>
      </c>
      <c r="R159" s="77"/>
      <c r="S159" s="76"/>
      <c r="T159" s="77"/>
      <c r="U159" s="78">
        <v>27</v>
      </c>
      <c r="V159" s="77"/>
    </row>
    <row r="160" spans="1:22" x14ac:dyDescent="0.25">
      <c r="A160" s="12"/>
      <c r="B160" s="79" t="s">
        <v>368</v>
      </c>
      <c r="C160" s="72"/>
      <c r="D160" s="73"/>
      <c r="E160" s="89"/>
      <c r="F160" s="73"/>
      <c r="G160" s="72"/>
      <c r="H160" s="73"/>
      <c r="I160" s="89"/>
      <c r="J160" s="73"/>
      <c r="K160" s="72"/>
      <c r="L160" s="73"/>
      <c r="M160" s="89"/>
      <c r="N160" s="73"/>
      <c r="O160" s="72"/>
      <c r="P160" s="73"/>
      <c r="Q160" s="89"/>
      <c r="R160" s="73"/>
      <c r="S160" s="72"/>
      <c r="T160" s="73"/>
      <c r="U160" s="89"/>
      <c r="V160" s="73"/>
    </row>
    <row r="161" spans="1:22" x14ac:dyDescent="0.25">
      <c r="A161" s="12"/>
      <c r="B161" s="110" t="s">
        <v>437</v>
      </c>
      <c r="C161" s="76"/>
      <c r="D161" s="77"/>
      <c r="E161" s="78">
        <v>109</v>
      </c>
      <c r="F161" s="77"/>
      <c r="G161" s="76"/>
      <c r="H161" s="77"/>
      <c r="I161" s="78">
        <v>109</v>
      </c>
      <c r="J161" s="77"/>
      <c r="K161" s="76"/>
      <c r="L161" s="77"/>
      <c r="M161" s="78" t="s">
        <v>304</v>
      </c>
      <c r="N161" s="77"/>
      <c r="O161" s="76"/>
      <c r="P161" s="77"/>
      <c r="Q161" s="78">
        <v>109</v>
      </c>
      <c r="R161" s="77"/>
      <c r="S161" s="76"/>
      <c r="T161" s="77"/>
      <c r="U161" s="78">
        <v>4</v>
      </c>
      <c r="V161" s="77"/>
    </row>
    <row r="162" spans="1:22" x14ac:dyDescent="0.25">
      <c r="A162" s="12"/>
      <c r="B162" s="101" t="s">
        <v>110</v>
      </c>
      <c r="C162" s="72"/>
      <c r="D162" s="73"/>
      <c r="E162" s="89">
        <v>12</v>
      </c>
      <c r="F162" s="73"/>
      <c r="G162" s="72"/>
      <c r="H162" s="73"/>
      <c r="I162" s="89">
        <v>13</v>
      </c>
      <c r="J162" s="73"/>
      <c r="K162" s="72"/>
      <c r="L162" s="73"/>
      <c r="M162" s="89" t="s">
        <v>304</v>
      </c>
      <c r="N162" s="73"/>
      <c r="O162" s="72"/>
      <c r="P162" s="73"/>
      <c r="Q162" s="89">
        <v>26</v>
      </c>
      <c r="R162" s="73"/>
      <c r="S162" s="72"/>
      <c r="T162" s="73"/>
      <c r="U162" s="89">
        <v>1</v>
      </c>
      <c r="V162" s="73"/>
    </row>
    <row r="163" spans="1:22" x14ac:dyDescent="0.25">
      <c r="A163" s="12"/>
      <c r="B163" s="93"/>
      <c r="C163" s="11"/>
      <c r="D163" s="61"/>
      <c r="E163" s="106"/>
      <c r="F163" s="61"/>
      <c r="G163" s="11"/>
      <c r="H163" s="61"/>
      <c r="I163" s="106"/>
      <c r="J163" s="61"/>
      <c r="K163" s="11"/>
      <c r="L163" s="61"/>
      <c r="M163" s="106"/>
      <c r="N163" s="61"/>
      <c r="O163" s="11"/>
      <c r="P163" s="61"/>
      <c r="Q163" s="106"/>
      <c r="R163" s="61"/>
      <c r="S163" s="11"/>
      <c r="T163" s="61"/>
      <c r="U163" s="106"/>
      <c r="V163" s="61"/>
    </row>
    <row r="164" spans="1:22" x14ac:dyDescent="0.25">
      <c r="A164" s="12"/>
      <c r="B164" s="75" t="s">
        <v>438</v>
      </c>
      <c r="C164" s="76"/>
      <c r="D164" s="77"/>
      <c r="E164" s="78"/>
      <c r="F164" s="77"/>
      <c r="G164" s="76"/>
      <c r="H164" s="77"/>
      <c r="I164" s="78"/>
      <c r="J164" s="77"/>
      <c r="K164" s="76"/>
      <c r="L164" s="77"/>
      <c r="M164" s="78"/>
      <c r="N164" s="77"/>
      <c r="O164" s="76"/>
      <c r="P164" s="77"/>
      <c r="Q164" s="78"/>
      <c r="R164" s="77"/>
      <c r="S164" s="76"/>
      <c r="T164" s="77"/>
      <c r="U164" s="78"/>
      <c r="V164" s="77"/>
    </row>
    <row r="165" spans="1:22" x14ac:dyDescent="0.25">
      <c r="A165" s="12"/>
      <c r="B165" s="79" t="s">
        <v>383</v>
      </c>
      <c r="C165" s="72"/>
      <c r="D165" s="73"/>
      <c r="E165" s="89" t="s">
        <v>304</v>
      </c>
      <c r="F165" s="73"/>
      <c r="G165" s="72"/>
      <c r="H165" s="73"/>
      <c r="I165" s="89" t="s">
        <v>304</v>
      </c>
      <c r="J165" s="73"/>
      <c r="K165" s="72"/>
      <c r="L165" s="73"/>
      <c r="M165" s="89" t="s">
        <v>304</v>
      </c>
      <c r="N165" s="73"/>
      <c r="O165" s="72"/>
      <c r="P165" s="73"/>
      <c r="Q165" s="89" t="s">
        <v>304</v>
      </c>
      <c r="R165" s="73"/>
      <c r="S165" s="72"/>
      <c r="T165" s="73"/>
      <c r="U165" s="89" t="s">
        <v>304</v>
      </c>
      <c r="V165" s="73"/>
    </row>
    <row r="166" spans="1:22" x14ac:dyDescent="0.25">
      <c r="A166" s="12"/>
      <c r="B166" s="80" t="s">
        <v>364</v>
      </c>
      <c r="C166" s="76"/>
      <c r="D166" s="77"/>
      <c r="E166" s="78"/>
      <c r="F166" s="77"/>
      <c r="G166" s="76"/>
      <c r="H166" s="77"/>
      <c r="I166" s="78"/>
      <c r="J166" s="77"/>
      <c r="K166" s="76"/>
      <c r="L166" s="77"/>
      <c r="M166" s="78"/>
      <c r="N166" s="77"/>
      <c r="O166" s="76"/>
      <c r="P166" s="77"/>
      <c r="Q166" s="78"/>
      <c r="R166" s="77"/>
      <c r="S166" s="76"/>
      <c r="T166" s="77"/>
      <c r="U166" s="78"/>
      <c r="V166" s="77"/>
    </row>
    <row r="167" spans="1:22" x14ac:dyDescent="0.25">
      <c r="A167" s="12"/>
      <c r="B167" s="101" t="s">
        <v>365</v>
      </c>
      <c r="C167" s="72"/>
      <c r="D167" s="73"/>
      <c r="E167" s="89" t="s">
        <v>304</v>
      </c>
      <c r="F167" s="73"/>
      <c r="G167" s="72"/>
      <c r="H167" s="73"/>
      <c r="I167" s="89" t="s">
        <v>304</v>
      </c>
      <c r="J167" s="73"/>
      <c r="K167" s="72"/>
      <c r="L167" s="73"/>
      <c r="M167" s="89" t="s">
        <v>304</v>
      </c>
      <c r="N167" s="73"/>
      <c r="O167" s="72"/>
      <c r="P167" s="73"/>
      <c r="Q167" s="89" t="s">
        <v>304</v>
      </c>
      <c r="R167" s="73"/>
      <c r="S167" s="72"/>
      <c r="T167" s="73"/>
      <c r="U167" s="89" t="s">
        <v>304</v>
      </c>
      <c r="V167" s="73"/>
    </row>
    <row r="168" spans="1:22" x14ac:dyDescent="0.25">
      <c r="A168" s="12"/>
      <c r="B168" s="110" t="s">
        <v>366</v>
      </c>
      <c r="C168" s="76"/>
      <c r="D168" s="77"/>
      <c r="E168" s="78">
        <v>55</v>
      </c>
      <c r="F168" s="77"/>
      <c r="G168" s="76"/>
      <c r="H168" s="77"/>
      <c r="I168" s="78">
        <v>55</v>
      </c>
      <c r="J168" s="77"/>
      <c r="K168" s="76"/>
      <c r="L168" s="77"/>
      <c r="M168" s="78">
        <v>4</v>
      </c>
      <c r="N168" s="77"/>
      <c r="O168" s="76"/>
      <c r="P168" s="77"/>
      <c r="Q168" s="78">
        <v>56</v>
      </c>
      <c r="R168" s="77"/>
      <c r="S168" s="76"/>
      <c r="T168" s="77"/>
      <c r="U168" s="78">
        <v>9</v>
      </c>
      <c r="V168" s="77"/>
    </row>
    <row r="169" spans="1:22" x14ac:dyDescent="0.25">
      <c r="A169" s="12"/>
      <c r="B169" s="101" t="s">
        <v>367</v>
      </c>
      <c r="C169" s="72"/>
      <c r="D169" s="73"/>
      <c r="E169" s="89" t="s">
        <v>304</v>
      </c>
      <c r="F169" s="73"/>
      <c r="G169" s="72"/>
      <c r="H169" s="73"/>
      <c r="I169" s="89" t="s">
        <v>304</v>
      </c>
      <c r="J169" s="73"/>
      <c r="K169" s="72"/>
      <c r="L169" s="73"/>
      <c r="M169" s="89" t="s">
        <v>304</v>
      </c>
      <c r="N169" s="73"/>
      <c r="O169" s="72"/>
      <c r="P169" s="73"/>
      <c r="Q169" s="89" t="s">
        <v>304</v>
      </c>
      <c r="R169" s="73"/>
      <c r="S169" s="72"/>
      <c r="T169" s="73"/>
      <c r="U169" s="89" t="s">
        <v>304</v>
      </c>
      <c r="V169" s="73"/>
    </row>
    <row r="170" spans="1:22" x14ac:dyDescent="0.25">
      <c r="A170" s="12"/>
      <c r="B170" s="80" t="s">
        <v>368</v>
      </c>
      <c r="C170" s="76"/>
      <c r="D170" s="77"/>
      <c r="E170" s="78"/>
      <c r="F170" s="77"/>
      <c r="G170" s="76"/>
      <c r="H170" s="77"/>
      <c r="I170" s="78"/>
      <c r="J170" s="77"/>
      <c r="K170" s="76"/>
      <c r="L170" s="77"/>
      <c r="M170" s="78"/>
      <c r="N170" s="77"/>
      <c r="O170" s="76"/>
      <c r="P170" s="77"/>
      <c r="Q170" s="78"/>
      <c r="R170" s="77"/>
      <c r="S170" s="76"/>
      <c r="T170" s="77"/>
      <c r="U170" s="78"/>
      <c r="V170" s="77"/>
    </row>
    <row r="171" spans="1:22" x14ac:dyDescent="0.25">
      <c r="A171" s="12"/>
      <c r="B171" s="101" t="s">
        <v>437</v>
      </c>
      <c r="C171" s="72"/>
      <c r="D171" s="73"/>
      <c r="E171" s="89" t="s">
        <v>304</v>
      </c>
      <c r="F171" s="73"/>
      <c r="G171" s="72"/>
      <c r="H171" s="73"/>
      <c r="I171" s="89" t="s">
        <v>304</v>
      </c>
      <c r="J171" s="73"/>
      <c r="K171" s="72"/>
      <c r="L171" s="73"/>
      <c r="M171" s="89" t="s">
        <v>304</v>
      </c>
      <c r="N171" s="73"/>
      <c r="O171" s="72"/>
      <c r="P171" s="73"/>
      <c r="Q171" s="89" t="s">
        <v>304</v>
      </c>
      <c r="R171" s="73"/>
      <c r="S171" s="72"/>
      <c r="T171" s="73"/>
      <c r="U171" s="89" t="s">
        <v>304</v>
      </c>
      <c r="V171" s="73"/>
    </row>
    <row r="172" spans="1:22" x14ac:dyDescent="0.25">
      <c r="A172" s="12"/>
      <c r="B172" s="110" t="s">
        <v>110</v>
      </c>
      <c r="C172" s="76"/>
      <c r="D172" s="77"/>
      <c r="E172" s="78" t="s">
        <v>304</v>
      </c>
      <c r="F172" s="77"/>
      <c r="G172" s="76"/>
      <c r="H172" s="77"/>
      <c r="I172" s="78" t="s">
        <v>304</v>
      </c>
      <c r="J172" s="77"/>
      <c r="K172" s="76"/>
      <c r="L172" s="77"/>
      <c r="M172" s="78" t="s">
        <v>304</v>
      </c>
      <c r="N172" s="77"/>
      <c r="O172" s="76"/>
      <c r="P172" s="77"/>
      <c r="Q172" s="78" t="s">
        <v>304</v>
      </c>
      <c r="R172" s="77"/>
      <c r="S172" s="76"/>
      <c r="T172" s="77"/>
      <c r="U172" s="78" t="s">
        <v>304</v>
      </c>
      <c r="V172" s="77"/>
    </row>
    <row r="173" spans="1:22" x14ac:dyDescent="0.25">
      <c r="A173" s="12"/>
      <c r="B173" s="93"/>
      <c r="C173" s="11"/>
      <c r="D173" s="61"/>
      <c r="E173" s="106"/>
      <c r="F173" s="61"/>
      <c r="G173" s="11"/>
      <c r="H173" s="61"/>
      <c r="I173" s="106"/>
      <c r="J173" s="61"/>
      <c r="K173" s="11"/>
      <c r="L173" s="61"/>
      <c r="M173" s="106"/>
      <c r="N173" s="61"/>
      <c r="O173" s="11"/>
      <c r="P173" s="61"/>
      <c r="Q173" s="106"/>
      <c r="R173" s="61"/>
      <c r="S173" s="11"/>
      <c r="T173" s="61"/>
      <c r="U173" s="106"/>
      <c r="V173" s="61"/>
    </row>
    <row r="174" spans="1:22" x14ac:dyDescent="0.25">
      <c r="A174" s="12"/>
      <c r="B174" s="54" t="s">
        <v>439</v>
      </c>
      <c r="C174" s="72"/>
      <c r="D174" s="73"/>
      <c r="E174" s="89"/>
      <c r="F174" s="73"/>
      <c r="G174" s="72"/>
      <c r="H174" s="73"/>
      <c r="I174" s="89"/>
      <c r="J174" s="73"/>
      <c r="K174" s="72"/>
      <c r="L174" s="73"/>
      <c r="M174" s="89"/>
      <c r="N174" s="73"/>
      <c r="O174" s="72"/>
      <c r="P174" s="73"/>
      <c r="Q174" s="89"/>
      <c r="R174" s="73"/>
      <c r="S174" s="72"/>
      <c r="T174" s="73"/>
      <c r="U174" s="89"/>
      <c r="V174" s="73"/>
    </row>
    <row r="175" spans="1:22" x14ac:dyDescent="0.25">
      <c r="A175" s="12"/>
      <c r="B175" s="80" t="s">
        <v>383</v>
      </c>
      <c r="C175" s="76"/>
      <c r="D175" s="77"/>
      <c r="E175" s="78">
        <v>76</v>
      </c>
      <c r="F175" s="77"/>
      <c r="G175" s="76"/>
      <c r="H175" s="77"/>
      <c r="I175" s="78">
        <v>76</v>
      </c>
      <c r="J175" s="77"/>
      <c r="K175" s="76"/>
      <c r="L175" s="77"/>
      <c r="M175" s="78" t="s">
        <v>304</v>
      </c>
      <c r="N175" s="77"/>
      <c r="O175" s="76"/>
      <c r="P175" s="77"/>
      <c r="Q175" s="78">
        <v>146</v>
      </c>
      <c r="R175" s="77"/>
      <c r="S175" s="76"/>
      <c r="T175" s="77"/>
      <c r="U175" s="78">
        <v>8</v>
      </c>
      <c r="V175" s="77"/>
    </row>
    <row r="176" spans="1:22" x14ac:dyDescent="0.25">
      <c r="A176" s="12"/>
      <c r="B176" s="79" t="s">
        <v>364</v>
      </c>
      <c r="C176" s="72"/>
      <c r="D176" s="73"/>
      <c r="E176" s="89"/>
      <c r="F176" s="73"/>
      <c r="G176" s="72"/>
      <c r="H176" s="73"/>
      <c r="I176" s="89"/>
      <c r="J176" s="73"/>
      <c r="K176" s="72"/>
      <c r="L176" s="73"/>
      <c r="M176" s="89"/>
      <c r="N176" s="73"/>
      <c r="O176" s="72"/>
      <c r="P176" s="73"/>
      <c r="Q176" s="89"/>
      <c r="R176" s="73"/>
      <c r="S176" s="72"/>
      <c r="T176" s="73"/>
      <c r="U176" s="89"/>
      <c r="V176" s="73"/>
    </row>
    <row r="177" spans="1:22" x14ac:dyDescent="0.25">
      <c r="A177" s="12"/>
      <c r="B177" s="110" t="s">
        <v>365</v>
      </c>
      <c r="C177" s="76"/>
      <c r="D177" s="77"/>
      <c r="E177" s="78" t="s">
        <v>304</v>
      </c>
      <c r="F177" s="77"/>
      <c r="G177" s="76"/>
      <c r="H177" s="77"/>
      <c r="I177" s="78" t="s">
        <v>304</v>
      </c>
      <c r="J177" s="77"/>
      <c r="K177" s="76"/>
      <c r="L177" s="77"/>
      <c r="M177" s="78" t="s">
        <v>304</v>
      </c>
      <c r="N177" s="77"/>
      <c r="O177" s="76"/>
      <c r="P177" s="77"/>
      <c r="Q177" s="78" t="s">
        <v>304</v>
      </c>
      <c r="R177" s="77"/>
      <c r="S177" s="76"/>
      <c r="T177" s="77"/>
      <c r="U177" s="78" t="s">
        <v>304</v>
      </c>
      <c r="V177" s="77"/>
    </row>
    <row r="178" spans="1:22" x14ac:dyDescent="0.25">
      <c r="A178" s="12"/>
      <c r="B178" s="101" t="s">
        <v>366</v>
      </c>
      <c r="C178" s="72"/>
      <c r="D178" s="73"/>
      <c r="E178" s="89">
        <v>951</v>
      </c>
      <c r="F178" s="73"/>
      <c r="G178" s="72"/>
      <c r="H178" s="73"/>
      <c r="I178" s="74">
        <v>1053</v>
      </c>
      <c r="J178" s="73"/>
      <c r="K178" s="72"/>
      <c r="L178" s="73"/>
      <c r="M178" s="89">
        <v>4</v>
      </c>
      <c r="N178" s="73"/>
      <c r="O178" s="72"/>
      <c r="P178" s="73"/>
      <c r="Q178" s="74">
        <v>1152</v>
      </c>
      <c r="R178" s="73"/>
      <c r="S178" s="72"/>
      <c r="T178" s="73"/>
      <c r="U178" s="89">
        <v>121</v>
      </c>
      <c r="V178" s="73"/>
    </row>
    <row r="179" spans="1:22" x14ac:dyDescent="0.25">
      <c r="A179" s="12"/>
      <c r="B179" s="110" t="s">
        <v>367</v>
      </c>
      <c r="C179" s="76"/>
      <c r="D179" s="77"/>
      <c r="E179" s="81">
        <v>4834</v>
      </c>
      <c r="F179" s="77"/>
      <c r="G179" s="76"/>
      <c r="H179" s="77"/>
      <c r="I179" s="81">
        <v>5447</v>
      </c>
      <c r="J179" s="77"/>
      <c r="K179" s="76"/>
      <c r="L179" s="77"/>
      <c r="M179" s="78" t="s">
        <v>304</v>
      </c>
      <c r="N179" s="77"/>
      <c r="O179" s="76"/>
      <c r="P179" s="77"/>
      <c r="Q179" s="81">
        <v>6204</v>
      </c>
      <c r="R179" s="77"/>
      <c r="S179" s="76"/>
      <c r="T179" s="77"/>
      <c r="U179" s="78">
        <v>36</v>
      </c>
      <c r="V179" s="77"/>
    </row>
    <row r="180" spans="1:22" x14ac:dyDescent="0.25">
      <c r="A180" s="12"/>
      <c r="B180" s="112" t="s">
        <v>368</v>
      </c>
      <c r="C180" s="11"/>
      <c r="D180" s="61"/>
      <c r="E180" s="106"/>
      <c r="F180" s="61"/>
      <c r="G180" s="11"/>
      <c r="H180" s="61"/>
      <c r="I180" s="106"/>
      <c r="J180" s="61"/>
      <c r="K180" s="11"/>
      <c r="L180" s="61"/>
      <c r="M180" s="106"/>
      <c r="N180" s="61"/>
      <c r="O180" s="11"/>
      <c r="P180" s="61"/>
      <c r="Q180" s="106"/>
      <c r="R180" s="61"/>
      <c r="S180" s="11"/>
      <c r="T180" s="61"/>
      <c r="U180" s="106"/>
      <c r="V180" s="61"/>
    </row>
    <row r="181" spans="1:22" x14ac:dyDescent="0.25">
      <c r="A181" s="12"/>
      <c r="B181" s="101" t="s">
        <v>437</v>
      </c>
      <c r="C181" s="72"/>
      <c r="D181" s="73"/>
      <c r="E181" s="89">
        <v>109</v>
      </c>
      <c r="F181" s="73"/>
      <c r="G181" s="72"/>
      <c r="H181" s="73"/>
      <c r="I181" s="89">
        <v>109</v>
      </c>
      <c r="J181" s="73"/>
      <c r="K181" s="72"/>
      <c r="L181" s="73"/>
      <c r="M181" s="89" t="s">
        <v>304</v>
      </c>
      <c r="N181" s="73"/>
      <c r="O181" s="72"/>
      <c r="P181" s="73"/>
      <c r="Q181" s="89">
        <v>109</v>
      </c>
      <c r="R181" s="73"/>
      <c r="S181" s="72"/>
      <c r="T181" s="73"/>
      <c r="U181" s="89">
        <v>4</v>
      </c>
      <c r="V181" s="73"/>
    </row>
    <row r="182" spans="1:22" ht="15.75" thickBot="1" x14ac:dyDescent="0.3">
      <c r="A182" s="12"/>
      <c r="B182" s="110" t="s">
        <v>110</v>
      </c>
      <c r="C182" s="76"/>
      <c r="D182" s="82"/>
      <c r="E182" s="90">
        <v>12</v>
      </c>
      <c r="F182" s="82"/>
      <c r="G182" s="100"/>
      <c r="H182" s="82"/>
      <c r="I182" s="90">
        <v>13</v>
      </c>
      <c r="J182" s="82"/>
      <c r="K182" s="100"/>
      <c r="L182" s="82"/>
      <c r="M182" s="90" t="s">
        <v>304</v>
      </c>
      <c r="N182" s="82"/>
      <c r="O182" s="100"/>
      <c r="P182" s="82"/>
      <c r="Q182" s="90">
        <v>26</v>
      </c>
      <c r="R182" s="82"/>
      <c r="S182" s="100"/>
      <c r="T182" s="82"/>
      <c r="U182" s="90">
        <v>1</v>
      </c>
      <c r="V182" s="77"/>
    </row>
    <row r="183" spans="1:22" ht="15.75" thickBot="1" x14ac:dyDescent="0.3">
      <c r="A183" s="12"/>
      <c r="B183" s="54"/>
      <c r="C183" s="72"/>
      <c r="D183" s="84" t="s">
        <v>303</v>
      </c>
      <c r="E183" s="85">
        <v>5982</v>
      </c>
      <c r="F183" s="84"/>
      <c r="G183" s="105"/>
      <c r="H183" s="84" t="s">
        <v>303</v>
      </c>
      <c r="I183" s="85">
        <v>6698</v>
      </c>
      <c r="J183" s="84"/>
      <c r="K183" s="105"/>
      <c r="L183" s="84" t="s">
        <v>303</v>
      </c>
      <c r="M183" s="102">
        <v>4</v>
      </c>
      <c r="N183" s="84"/>
      <c r="O183" s="105"/>
      <c r="P183" s="84" t="s">
        <v>303</v>
      </c>
      <c r="Q183" s="85">
        <v>7637</v>
      </c>
      <c r="R183" s="84"/>
      <c r="S183" s="105"/>
      <c r="T183" s="84" t="s">
        <v>303</v>
      </c>
      <c r="U183" s="102">
        <v>170</v>
      </c>
      <c r="V183" s="73"/>
    </row>
    <row r="184" spans="1:22" ht="15.75" thickTop="1" x14ac:dyDescent="0.25">
      <c r="A184" s="12"/>
      <c r="B184" s="91" t="s">
        <v>346</v>
      </c>
      <c r="C184" s="11"/>
      <c r="D184" s="115"/>
      <c r="E184" s="115"/>
      <c r="F184" s="11"/>
      <c r="G184" s="11"/>
      <c r="H184" s="115"/>
      <c r="I184" s="115"/>
      <c r="J184" s="11"/>
      <c r="K184" s="11"/>
      <c r="L184" s="115"/>
      <c r="M184" s="115"/>
      <c r="N184" s="11"/>
      <c r="O184" s="11"/>
      <c r="P184" s="115"/>
      <c r="Q184" s="115"/>
      <c r="R184" s="11"/>
      <c r="S184" s="11"/>
      <c r="T184" s="115"/>
      <c r="U184" s="115"/>
      <c r="V184" s="11"/>
    </row>
    <row r="185" spans="1:22" x14ac:dyDescent="0.25">
      <c r="A185" s="12"/>
      <c r="B185" s="111">
        <v>41274</v>
      </c>
      <c r="C185" s="11"/>
      <c r="D185" s="107"/>
      <c r="E185" s="107"/>
      <c r="F185" s="11"/>
      <c r="G185" s="11"/>
      <c r="H185" s="107" t="s">
        <v>426</v>
      </c>
      <c r="I185" s="107"/>
      <c r="J185" s="11"/>
      <c r="K185" s="11"/>
      <c r="L185" s="107"/>
      <c r="M185" s="107"/>
      <c r="N185" s="11"/>
      <c r="O185" s="11"/>
      <c r="P185" s="107" t="s">
        <v>427</v>
      </c>
      <c r="Q185" s="107"/>
      <c r="R185" s="11"/>
      <c r="S185" s="11"/>
      <c r="T185" s="107" t="s">
        <v>217</v>
      </c>
      <c r="U185" s="107"/>
      <c r="V185" s="11"/>
    </row>
    <row r="186" spans="1:22" x14ac:dyDescent="0.25">
      <c r="A186" s="12"/>
      <c r="B186" s="70"/>
      <c r="C186" s="11"/>
      <c r="D186" s="107" t="s">
        <v>428</v>
      </c>
      <c r="E186" s="107"/>
      <c r="F186" s="11"/>
      <c r="G186" s="11"/>
      <c r="H186" s="107" t="s">
        <v>429</v>
      </c>
      <c r="I186" s="107"/>
      <c r="J186" s="11"/>
      <c r="K186" s="11"/>
      <c r="L186" s="107" t="s">
        <v>430</v>
      </c>
      <c r="M186" s="107"/>
      <c r="N186" s="11"/>
      <c r="O186" s="11"/>
      <c r="P186" s="107" t="s">
        <v>428</v>
      </c>
      <c r="Q186" s="107"/>
      <c r="R186" s="11"/>
      <c r="S186" s="11"/>
      <c r="T186" s="107" t="s">
        <v>431</v>
      </c>
      <c r="U186" s="107"/>
      <c r="V186" s="11"/>
    </row>
    <row r="187" spans="1:22" ht="15.75" thickBot="1" x14ac:dyDescent="0.3">
      <c r="A187" s="12"/>
      <c r="B187" s="70"/>
      <c r="C187" s="11"/>
      <c r="D187" s="116" t="s">
        <v>432</v>
      </c>
      <c r="E187" s="116"/>
      <c r="F187" s="114"/>
      <c r="G187" s="114"/>
      <c r="H187" s="116" t="s">
        <v>433</v>
      </c>
      <c r="I187" s="116"/>
      <c r="J187" s="114"/>
      <c r="K187" s="114"/>
      <c r="L187" s="116" t="s">
        <v>434</v>
      </c>
      <c r="M187" s="116"/>
      <c r="N187" s="114"/>
      <c r="O187" s="114"/>
      <c r="P187" s="116" t="s">
        <v>432</v>
      </c>
      <c r="Q187" s="116"/>
      <c r="R187" s="114"/>
      <c r="S187" s="114"/>
      <c r="T187" s="116" t="s">
        <v>435</v>
      </c>
      <c r="U187" s="116"/>
      <c r="V187" s="11"/>
    </row>
    <row r="188" spans="1:22" x14ac:dyDescent="0.25">
      <c r="A188" s="12"/>
      <c r="B188" s="54" t="s">
        <v>436</v>
      </c>
      <c r="C188" s="72"/>
      <c r="D188" s="73"/>
      <c r="E188" s="89"/>
      <c r="F188" s="73"/>
      <c r="G188" s="72"/>
      <c r="H188" s="73"/>
      <c r="I188" s="89"/>
      <c r="J188" s="73"/>
      <c r="K188" s="72"/>
      <c r="L188" s="73"/>
      <c r="M188" s="89"/>
      <c r="N188" s="73"/>
      <c r="O188" s="72"/>
      <c r="P188" s="73"/>
      <c r="Q188" s="89"/>
      <c r="R188" s="73"/>
      <c r="S188" s="72"/>
      <c r="T188" s="73"/>
      <c r="U188" s="89"/>
      <c r="V188" s="73"/>
    </row>
    <row r="189" spans="1:22" x14ac:dyDescent="0.25">
      <c r="A189" s="12"/>
      <c r="B189" s="80" t="s">
        <v>383</v>
      </c>
      <c r="C189" s="76"/>
      <c r="D189" s="77" t="s">
        <v>303</v>
      </c>
      <c r="E189" s="78">
        <v>37</v>
      </c>
      <c r="F189" s="77"/>
      <c r="G189" s="76"/>
      <c r="H189" s="77" t="s">
        <v>303</v>
      </c>
      <c r="I189" s="78">
        <v>50</v>
      </c>
      <c r="J189" s="77"/>
      <c r="K189" s="76"/>
      <c r="L189" s="77" t="s">
        <v>303</v>
      </c>
      <c r="M189" s="78" t="s">
        <v>304</v>
      </c>
      <c r="N189" s="77"/>
      <c r="O189" s="76"/>
      <c r="P189" s="77" t="s">
        <v>303</v>
      </c>
      <c r="Q189" s="78">
        <v>53</v>
      </c>
      <c r="R189" s="77"/>
      <c r="S189" s="76"/>
      <c r="T189" s="77" t="s">
        <v>303</v>
      </c>
      <c r="U189" s="78" t="s">
        <v>304</v>
      </c>
      <c r="V189" s="77"/>
    </row>
    <row r="190" spans="1:22" x14ac:dyDescent="0.25">
      <c r="A190" s="12"/>
      <c r="B190" s="79" t="s">
        <v>364</v>
      </c>
      <c r="C190" s="72"/>
      <c r="D190" s="73"/>
      <c r="E190" s="89"/>
      <c r="F190" s="73"/>
      <c r="G190" s="72"/>
      <c r="H190" s="73"/>
      <c r="I190" s="89"/>
      <c r="J190" s="73"/>
      <c r="K190" s="72"/>
      <c r="L190" s="73"/>
      <c r="M190" s="89"/>
      <c r="N190" s="73"/>
      <c r="O190" s="72"/>
      <c r="P190" s="73"/>
      <c r="Q190" s="89"/>
      <c r="R190" s="73"/>
      <c r="S190" s="72"/>
      <c r="T190" s="73"/>
      <c r="U190" s="89"/>
      <c r="V190" s="73"/>
    </row>
    <row r="191" spans="1:22" x14ac:dyDescent="0.25">
      <c r="A191" s="12"/>
      <c r="B191" s="110" t="s">
        <v>365</v>
      </c>
      <c r="C191" s="76"/>
      <c r="D191" s="77"/>
      <c r="E191" s="78" t="s">
        <v>304</v>
      </c>
      <c r="F191" s="77"/>
      <c r="G191" s="76"/>
      <c r="H191" s="77"/>
      <c r="I191" s="78" t="s">
        <v>304</v>
      </c>
      <c r="J191" s="77"/>
      <c r="K191" s="76"/>
      <c r="L191" s="77"/>
      <c r="M191" s="78" t="s">
        <v>304</v>
      </c>
      <c r="N191" s="77"/>
      <c r="O191" s="76"/>
      <c r="P191" s="77"/>
      <c r="Q191" s="78" t="s">
        <v>304</v>
      </c>
      <c r="R191" s="77"/>
      <c r="S191" s="76"/>
      <c r="T191" s="77"/>
      <c r="U191" s="78" t="s">
        <v>304</v>
      </c>
      <c r="V191" s="77"/>
    </row>
    <row r="192" spans="1:22" x14ac:dyDescent="0.25">
      <c r="A192" s="12"/>
      <c r="B192" s="101" t="s">
        <v>366</v>
      </c>
      <c r="C192" s="72"/>
      <c r="D192" s="73"/>
      <c r="E192" s="89">
        <v>357</v>
      </c>
      <c r="F192" s="73"/>
      <c r="G192" s="72"/>
      <c r="H192" s="73"/>
      <c r="I192" s="89">
        <v>381</v>
      </c>
      <c r="J192" s="73"/>
      <c r="K192" s="72"/>
      <c r="L192" s="73"/>
      <c r="M192" s="89" t="s">
        <v>304</v>
      </c>
      <c r="N192" s="73"/>
      <c r="O192" s="72"/>
      <c r="P192" s="73"/>
      <c r="Q192" s="89">
        <v>442</v>
      </c>
      <c r="R192" s="73"/>
      <c r="S192" s="72"/>
      <c r="T192" s="73"/>
      <c r="U192" s="89">
        <v>1</v>
      </c>
      <c r="V192" s="73"/>
    </row>
    <row r="193" spans="1:22" x14ac:dyDescent="0.25">
      <c r="A193" s="12"/>
      <c r="B193" s="110" t="s">
        <v>367</v>
      </c>
      <c r="C193" s="76"/>
      <c r="D193" s="77"/>
      <c r="E193" s="81">
        <v>5772</v>
      </c>
      <c r="F193" s="77"/>
      <c r="G193" s="76"/>
      <c r="H193" s="77"/>
      <c r="I193" s="81">
        <v>6162</v>
      </c>
      <c r="J193" s="77"/>
      <c r="K193" s="76"/>
      <c r="L193" s="77"/>
      <c r="M193" s="78" t="s">
        <v>304</v>
      </c>
      <c r="N193" s="77"/>
      <c r="O193" s="76"/>
      <c r="P193" s="77"/>
      <c r="Q193" s="81">
        <v>6188</v>
      </c>
      <c r="R193" s="77"/>
      <c r="S193" s="76"/>
      <c r="T193" s="77"/>
      <c r="U193" s="78">
        <v>178</v>
      </c>
      <c r="V193" s="77"/>
    </row>
    <row r="194" spans="1:22" x14ac:dyDescent="0.25">
      <c r="A194" s="12"/>
      <c r="B194" s="112" t="s">
        <v>368</v>
      </c>
      <c r="C194" s="11"/>
      <c r="D194" s="61"/>
      <c r="E194" s="106"/>
      <c r="F194" s="61"/>
      <c r="G194" s="11"/>
      <c r="H194" s="61"/>
      <c r="I194" s="106"/>
      <c r="J194" s="61"/>
      <c r="K194" s="11"/>
      <c r="L194" s="61"/>
      <c r="M194" s="106"/>
      <c r="N194" s="61"/>
      <c r="O194" s="11"/>
      <c r="P194" s="61"/>
      <c r="Q194" s="106"/>
      <c r="R194" s="61"/>
      <c r="S194" s="11"/>
      <c r="T194" s="61"/>
      <c r="U194" s="106"/>
      <c r="V194" s="61"/>
    </row>
    <row r="195" spans="1:22" x14ac:dyDescent="0.25">
      <c r="A195" s="12"/>
      <c r="B195" s="101" t="s">
        <v>437</v>
      </c>
      <c r="C195" s="72"/>
      <c r="D195" s="73"/>
      <c r="E195" s="89" t="s">
        <v>304</v>
      </c>
      <c r="F195" s="73"/>
      <c r="G195" s="72"/>
      <c r="H195" s="73"/>
      <c r="I195" s="89" t="s">
        <v>304</v>
      </c>
      <c r="J195" s="73"/>
      <c r="K195" s="72"/>
      <c r="L195" s="73"/>
      <c r="M195" s="89" t="s">
        <v>304</v>
      </c>
      <c r="N195" s="73"/>
      <c r="O195" s="72"/>
      <c r="P195" s="73"/>
      <c r="Q195" s="89" t="s">
        <v>304</v>
      </c>
      <c r="R195" s="73"/>
      <c r="S195" s="72"/>
      <c r="T195" s="73"/>
      <c r="U195" s="89" t="s">
        <v>304</v>
      </c>
      <c r="V195" s="73"/>
    </row>
    <row r="196" spans="1:22" x14ac:dyDescent="0.25">
      <c r="A196" s="12"/>
      <c r="B196" s="110" t="s">
        <v>110</v>
      </c>
      <c r="C196" s="76"/>
      <c r="D196" s="77"/>
      <c r="E196" s="78">
        <v>10</v>
      </c>
      <c r="F196" s="77"/>
      <c r="G196" s="76"/>
      <c r="H196" s="77"/>
      <c r="I196" s="78">
        <v>10</v>
      </c>
      <c r="J196" s="77"/>
      <c r="K196" s="76"/>
      <c r="L196" s="77"/>
      <c r="M196" s="78" t="s">
        <v>304</v>
      </c>
      <c r="N196" s="77"/>
      <c r="O196" s="76"/>
      <c r="P196" s="77"/>
      <c r="Q196" s="78">
        <v>21</v>
      </c>
      <c r="R196" s="77"/>
      <c r="S196" s="76"/>
      <c r="T196" s="77"/>
      <c r="U196" s="78" t="s">
        <v>304</v>
      </c>
      <c r="V196" s="77"/>
    </row>
    <row r="197" spans="1:22" x14ac:dyDescent="0.25">
      <c r="A197" s="12"/>
      <c r="B197" s="93"/>
      <c r="C197" s="11"/>
      <c r="D197" s="61"/>
      <c r="E197" s="106"/>
      <c r="F197" s="61"/>
      <c r="G197" s="11"/>
      <c r="H197" s="61"/>
      <c r="I197" s="106"/>
      <c r="J197" s="61"/>
      <c r="K197" s="11"/>
      <c r="L197" s="61"/>
      <c r="M197" s="106"/>
      <c r="N197" s="61"/>
      <c r="O197" s="11"/>
      <c r="P197" s="61"/>
      <c r="Q197" s="106"/>
      <c r="R197" s="61"/>
      <c r="S197" s="11"/>
      <c r="T197" s="61"/>
      <c r="U197" s="106"/>
      <c r="V197" s="61"/>
    </row>
    <row r="198" spans="1:22" x14ac:dyDescent="0.25">
      <c r="A198" s="12"/>
      <c r="B198" s="54" t="s">
        <v>438</v>
      </c>
      <c r="C198" s="72"/>
      <c r="D198" s="73"/>
      <c r="E198" s="89"/>
      <c r="F198" s="73"/>
      <c r="G198" s="72"/>
      <c r="H198" s="73"/>
      <c r="I198" s="89"/>
      <c r="J198" s="73"/>
      <c r="K198" s="72"/>
      <c r="L198" s="73"/>
      <c r="M198" s="89"/>
      <c r="N198" s="73"/>
      <c r="O198" s="72"/>
      <c r="P198" s="73"/>
      <c r="Q198" s="89"/>
      <c r="R198" s="73"/>
      <c r="S198" s="72"/>
      <c r="T198" s="73"/>
      <c r="U198" s="89"/>
      <c r="V198" s="73"/>
    </row>
    <row r="199" spans="1:22" x14ac:dyDescent="0.25">
      <c r="A199" s="12"/>
      <c r="B199" s="80" t="s">
        <v>383</v>
      </c>
      <c r="C199" s="76"/>
      <c r="D199" s="77"/>
      <c r="E199" s="78" t="s">
        <v>304</v>
      </c>
      <c r="F199" s="77"/>
      <c r="G199" s="76"/>
      <c r="H199" s="77"/>
      <c r="I199" s="78" t="s">
        <v>304</v>
      </c>
      <c r="J199" s="77"/>
      <c r="K199" s="76"/>
      <c r="L199" s="77"/>
      <c r="M199" s="78" t="s">
        <v>304</v>
      </c>
      <c r="N199" s="77"/>
      <c r="O199" s="76"/>
      <c r="P199" s="77"/>
      <c r="Q199" s="78" t="s">
        <v>304</v>
      </c>
      <c r="R199" s="77"/>
      <c r="S199" s="76"/>
      <c r="T199" s="77"/>
      <c r="U199" s="78" t="s">
        <v>304</v>
      </c>
      <c r="V199" s="77"/>
    </row>
    <row r="200" spans="1:22" x14ac:dyDescent="0.25">
      <c r="A200" s="12"/>
      <c r="B200" s="79" t="s">
        <v>364</v>
      </c>
      <c r="C200" s="72"/>
      <c r="D200" s="73"/>
      <c r="E200" s="89"/>
      <c r="F200" s="73"/>
      <c r="G200" s="72"/>
      <c r="H200" s="73"/>
      <c r="I200" s="89"/>
      <c r="J200" s="73"/>
      <c r="K200" s="72"/>
      <c r="L200" s="73"/>
      <c r="M200" s="89"/>
      <c r="N200" s="73"/>
      <c r="O200" s="72"/>
      <c r="P200" s="73"/>
      <c r="Q200" s="89"/>
      <c r="R200" s="73"/>
      <c r="S200" s="72"/>
      <c r="T200" s="73"/>
      <c r="U200" s="89"/>
      <c r="V200" s="73"/>
    </row>
    <row r="201" spans="1:22" x14ac:dyDescent="0.25">
      <c r="A201" s="12"/>
      <c r="B201" s="110" t="s">
        <v>365</v>
      </c>
      <c r="C201" s="76"/>
      <c r="D201" s="77"/>
      <c r="E201" s="78" t="s">
        <v>304</v>
      </c>
      <c r="F201" s="77"/>
      <c r="G201" s="76"/>
      <c r="H201" s="77"/>
      <c r="I201" s="78" t="s">
        <v>304</v>
      </c>
      <c r="J201" s="77"/>
      <c r="K201" s="76"/>
      <c r="L201" s="77"/>
      <c r="M201" s="78" t="s">
        <v>304</v>
      </c>
      <c r="N201" s="77"/>
      <c r="O201" s="76"/>
      <c r="P201" s="77"/>
      <c r="Q201" s="78" t="s">
        <v>304</v>
      </c>
      <c r="R201" s="77"/>
      <c r="S201" s="76"/>
      <c r="T201" s="77"/>
      <c r="U201" s="78" t="s">
        <v>304</v>
      </c>
      <c r="V201" s="77"/>
    </row>
    <row r="202" spans="1:22" x14ac:dyDescent="0.25">
      <c r="A202" s="12"/>
      <c r="B202" s="101" t="s">
        <v>366</v>
      </c>
      <c r="C202" s="72"/>
      <c r="D202" s="73"/>
      <c r="E202" s="89" t="s">
        <v>304</v>
      </c>
      <c r="F202" s="73"/>
      <c r="G202" s="72"/>
      <c r="H202" s="73"/>
      <c r="I202" s="89" t="s">
        <v>304</v>
      </c>
      <c r="J202" s="73"/>
      <c r="K202" s="72"/>
      <c r="L202" s="73"/>
      <c r="M202" s="89" t="s">
        <v>304</v>
      </c>
      <c r="N202" s="73"/>
      <c r="O202" s="72"/>
      <c r="P202" s="73"/>
      <c r="Q202" s="89" t="s">
        <v>304</v>
      </c>
      <c r="R202" s="73"/>
      <c r="S202" s="72"/>
      <c r="T202" s="73"/>
      <c r="U202" s="89" t="s">
        <v>304</v>
      </c>
      <c r="V202" s="73"/>
    </row>
    <row r="203" spans="1:22" x14ac:dyDescent="0.25">
      <c r="A203" s="12"/>
      <c r="B203" s="110" t="s">
        <v>367</v>
      </c>
      <c r="C203" s="76"/>
      <c r="D203" s="77"/>
      <c r="E203" s="78" t="s">
        <v>304</v>
      </c>
      <c r="F203" s="77"/>
      <c r="G203" s="76"/>
      <c r="H203" s="77"/>
      <c r="I203" s="78" t="s">
        <v>304</v>
      </c>
      <c r="J203" s="77"/>
      <c r="K203" s="76"/>
      <c r="L203" s="77"/>
      <c r="M203" s="78" t="s">
        <v>304</v>
      </c>
      <c r="N203" s="77"/>
      <c r="O203" s="76"/>
      <c r="P203" s="77"/>
      <c r="Q203" s="78" t="s">
        <v>304</v>
      </c>
      <c r="R203" s="77"/>
      <c r="S203" s="76"/>
      <c r="T203" s="77"/>
      <c r="U203" s="78" t="s">
        <v>304</v>
      </c>
      <c r="V203" s="77"/>
    </row>
    <row r="204" spans="1:22" x14ac:dyDescent="0.25">
      <c r="A204" s="12"/>
      <c r="B204" s="112" t="s">
        <v>368</v>
      </c>
      <c r="C204" s="11"/>
      <c r="D204" s="61"/>
      <c r="E204" s="106"/>
      <c r="F204" s="61"/>
      <c r="G204" s="11"/>
      <c r="H204" s="61"/>
      <c r="I204" s="106"/>
      <c r="J204" s="61"/>
      <c r="K204" s="11"/>
      <c r="L204" s="61"/>
      <c r="M204" s="106"/>
      <c r="N204" s="61"/>
      <c r="O204" s="11"/>
      <c r="P204" s="61"/>
      <c r="Q204" s="106"/>
      <c r="R204" s="61"/>
      <c r="S204" s="11"/>
      <c r="T204" s="61"/>
      <c r="U204" s="106"/>
      <c r="V204" s="61"/>
    </row>
    <row r="205" spans="1:22" x14ac:dyDescent="0.25">
      <c r="A205" s="12"/>
      <c r="B205" s="101" t="s">
        <v>437</v>
      </c>
      <c r="C205" s="72"/>
      <c r="D205" s="73"/>
      <c r="E205" s="89" t="s">
        <v>304</v>
      </c>
      <c r="F205" s="73"/>
      <c r="G205" s="72"/>
      <c r="H205" s="73"/>
      <c r="I205" s="89" t="s">
        <v>304</v>
      </c>
      <c r="J205" s="73"/>
      <c r="K205" s="72"/>
      <c r="L205" s="73"/>
      <c r="M205" s="89" t="s">
        <v>304</v>
      </c>
      <c r="N205" s="73"/>
      <c r="O205" s="72"/>
      <c r="P205" s="73"/>
      <c r="Q205" s="89" t="s">
        <v>304</v>
      </c>
      <c r="R205" s="73"/>
      <c r="S205" s="72"/>
      <c r="T205" s="73"/>
      <c r="U205" s="89" t="s">
        <v>304</v>
      </c>
      <c r="V205" s="73"/>
    </row>
    <row r="206" spans="1:22" x14ac:dyDescent="0.25">
      <c r="A206" s="12"/>
      <c r="B206" s="110" t="s">
        <v>110</v>
      </c>
      <c r="C206" s="76"/>
      <c r="D206" s="77"/>
      <c r="E206" s="78" t="s">
        <v>304</v>
      </c>
      <c r="F206" s="77"/>
      <c r="G206" s="76"/>
      <c r="H206" s="77"/>
      <c r="I206" s="78" t="s">
        <v>304</v>
      </c>
      <c r="J206" s="77"/>
      <c r="K206" s="76"/>
      <c r="L206" s="77"/>
      <c r="M206" s="78" t="s">
        <v>304</v>
      </c>
      <c r="N206" s="77"/>
      <c r="O206" s="76"/>
      <c r="P206" s="77"/>
      <c r="Q206" s="78" t="s">
        <v>304</v>
      </c>
      <c r="R206" s="77"/>
      <c r="S206" s="76"/>
      <c r="T206" s="77"/>
      <c r="U206" s="78" t="s">
        <v>304</v>
      </c>
      <c r="V206" s="77"/>
    </row>
    <row r="207" spans="1:22" x14ac:dyDescent="0.25">
      <c r="A207" s="12"/>
      <c r="B207" s="93"/>
      <c r="C207" s="11"/>
      <c r="D207" s="61"/>
      <c r="E207" s="106"/>
      <c r="F207" s="61"/>
      <c r="G207" s="11"/>
      <c r="H207" s="61"/>
      <c r="I207" s="106"/>
      <c r="J207" s="61"/>
      <c r="K207" s="11"/>
      <c r="L207" s="61"/>
      <c r="M207" s="106"/>
      <c r="N207" s="61"/>
      <c r="O207" s="11"/>
      <c r="P207" s="61"/>
      <c r="Q207" s="106"/>
      <c r="R207" s="61"/>
      <c r="S207" s="11"/>
      <c r="T207" s="61"/>
      <c r="U207" s="106"/>
      <c r="V207" s="61"/>
    </row>
    <row r="208" spans="1:22" x14ac:dyDescent="0.25">
      <c r="A208" s="12"/>
      <c r="B208" s="54" t="s">
        <v>439</v>
      </c>
      <c r="C208" s="72"/>
      <c r="D208" s="73"/>
      <c r="E208" s="89"/>
      <c r="F208" s="73"/>
      <c r="G208" s="72"/>
      <c r="H208" s="73"/>
      <c r="I208" s="89"/>
      <c r="J208" s="73"/>
      <c r="K208" s="72"/>
      <c r="L208" s="73"/>
      <c r="M208" s="89"/>
      <c r="N208" s="73"/>
      <c r="O208" s="72"/>
      <c r="P208" s="73"/>
      <c r="Q208" s="89"/>
      <c r="R208" s="73"/>
      <c r="S208" s="72"/>
      <c r="T208" s="73"/>
      <c r="U208" s="89"/>
      <c r="V208" s="73"/>
    </row>
    <row r="209" spans="1:34" x14ac:dyDescent="0.25">
      <c r="A209" s="12"/>
      <c r="B209" s="80" t="s">
        <v>383</v>
      </c>
      <c r="C209" s="76"/>
      <c r="D209" s="77"/>
      <c r="E209" s="78">
        <v>37</v>
      </c>
      <c r="F209" s="77"/>
      <c r="G209" s="76"/>
      <c r="H209" s="77"/>
      <c r="I209" s="78">
        <v>50</v>
      </c>
      <c r="J209" s="77"/>
      <c r="K209" s="76"/>
      <c r="L209" s="77"/>
      <c r="M209" s="78" t="s">
        <v>304</v>
      </c>
      <c r="N209" s="77"/>
      <c r="O209" s="76"/>
      <c r="P209" s="77"/>
      <c r="Q209" s="78">
        <v>53</v>
      </c>
      <c r="R209" s="77"/>
      <c r="S209" s="76"/>
      <c r="T209" s="77"/>
      <c r="U209" s="78" t="s">
        <v>304</v>
      </c>
      <c r="V209" s="77"/>
    </row>
    <row r="210" spans="1:34" x14ac:dyDescent="0.25">
      <c r="A210" s="12"/>
      <c r="B210" s="79" t="s">
        <v>364</v>
      </c>
      <c r="C210" s="72"/>
      <c r="D210" s="73"/>
      <c r="E210" s="89"/>
      <c r="F210" s="73"/>
      <c r="G210" s="72"/>
      <c r="H210" s="73"/>
      <c r="I210" s="89"/>
      <c r="J210" s="73"/>
      <c r="K210" s="72"/>
      <c r="L210" s="73"/>
      <c r="M210" s="89"/>
      <c r="N210" s="73"/>
      <c r="O210" s="72"/>
      <c r="P210" s="73"/>
      <c r="Q210" s="89"/>
      <c r="R210" s="73"/>
      <c r="S210" s="72"/>
      <c r="T210" s="73"/>
      <c r="U210" s="89"/>
      <c r="V210" s="73"/>
    </row>
    <row r="211" spans="1:34" x14ac:dyDescent="0.25">
      <c r="A211" s="12"/>
      <c r="B211" s="110" t="s">
        <v>365</v>
      </c>
      <c r="C211" s="76"/>
      <c r="D211" s="77"/>
      <c r="E211" s="78" t="s">
        <v>304</v>
      </c>
      <c r="F211" s="77"/>
      <c r="G211" s="76"/>
      <c r="H211" s="77"/>
      <c r="I211" s="78" t="s">
        <v>304</v>
      </c>
      <c r="J211" s="77"/>
      <c r="K211" s="76"/>
      <c r="L211" s="77"/>
      <c r="M211" s="78" t="s">
        <v>304</v>
      </c>
      <c r="N211" s="77"/>
      <c r="O211" s="76"/>
      <c r="P211" s="77"/>
      <c r="Q211" s="78" t="s">
        <v>304</v>
      </c>
      <c r="R211" s="77"/>
      <c r="S211" s="76"/>
      <c r="T211" s="77"/>
      <c r="U211" s="78" t="s">
        <v>304</v>
      </c>
      <c r="V211" s="77"/>
    </row>
    <row r="212" spans="1:34" x14ac:dyDescent="0.25">
      <c r="A212" s="12"/>
      <c r="B212" s="101" t="s">
        <v>366</v>
      </c>
      <c r="C212" s="72"/>
      <c r="D212" s="73"/>
      <c r="E212" s="89">
        <v>357</v>
      </c>
      <c r="F212" s="73"/>
      <c r="G212" s="72"/>
      <c r="H212" s="73"/>
      <c r="I212" s="89">
        <v>381</v>
      </c>
      <c r="J212" s="73"/>
      <c r="K212" s="72"/>
      <c r="L212" s="73"/>
      <c r="M212" s="89" t="s">
        <v>304</v>
      </c>
      <c r="N212" s="73"/>
      <c r="O212" s="72"/>
      <c r="P212" s="73"/>
      <c r="Q212" s="89">
        <v>442</v>
      </c>
      <c r="R212" s="73"/>
      <c r="S212" s="72"/>
      <c r="T212" s="73"/>
      <c r="U212" s="89">
        <v>1</v>
      </c>
      <c r="V212" s="73"/>
    </row>
    <row r="213" spans="1:34" x14ac:dyDescent="0.25">
      <c r="A213" s="12"/>
      <c r="B213" s="110" t="s">
        <v>367</v>
      </c>
      <c r="C213" s="76"/>
      <c r="D213" s="77"/>
      <c r="E213" s="81">
        <v>5772</v>
      </c>
      <c r="F213" s="77"/>
      <c r="G213" s="76"/>
      <c r="H213" s="77"/>
      <c r="I213" s="81">
        <v>6162</v>
      </c>
      <c r="J213" s="77"/>
      <c r="K213" s="76"/>
      <c r="L213" s="77"/>
      <c r="M213" s="78" t="s">
        <v>304</v>
      </c>
      <c r="N213" s="77"/>
      <c r="O213" s="76"/>
      <c r="P213" s="77"/>
      <c r="Q213" s="81">
        <v>6188</v>
      </c>
      <c r="R213" s="77"/>
      <c r="S213" s="76"/>
      <c r="T213" s="77"/>
      <c r="U213" s="78">
        <v>178</v>
      </c>
      <c r="V213" s="77"/>
    </row>
    <row r="214" spans="1:34" x14ac:dyDescent="0.25">
      <c r="A214" s="12"/>
      <c r="B214" s="112" t="s">
        <v>368</v>
      </c>
      <c r="C214" s="11"/>
      <c r="D214" s="61"/>
      <c r="E214" s="106"/>
      <c r="F214" s="61"/>
      <c r="G214" s="11"/>
      <c r="H214" s="61"/>
      <c r="I214" s="106"/>
      <c r="J214" s="61"/>
      <c r="K214" s="11"/>
      <c r="L214" s="61"/>
      <c r="M214" s="106"/>
      <c r="N214" s="61"/>
      <c r="O214" s="11"/>
      <c r="P214" s="61"/>
      <c r="Q214" s="106"/>
      <c r="R214" s="61"/>
      <c r="S214" s="11"/>
      <c r="T214" s="61"/>
      <c r="U214" s="106"/>
      <c r="V214" s="61"/>
    </row>
    <row r="215" spans="1:34" x14ac:dyDescent="0.25">
      <c r="A215" s="12"/>
      <c r="B215" s="101" t="s">
        <v>437</v>
      </c>
      <c r="C215" s="72"/>
      <c r="D215" s="73"/>
      <c r="E215" s="89" t="s">
        <v>304</v>
      </c>
      <c r="F215" s="73"/>
      <c r="G215" s="72"/>
      <c r="H215" s="73"/>
      <c r="I215" s="89" t="s">
        <v>304</v>
      </c>
      <c r="J215" s="73"/>
      <c r="K215" s="72"/>
      <c r="L215" s="73"/>
      <c r="M215" s="89" t="s">
        <v>304</v>
      </c>
      <c r="N215" s="73"/>
      <c r="O215" s="72"/>
      <c r="P215" s="73"/>
      <c r="Q215" s="89" t="s">
        <v>304</v>
      </c>
      <c r="R215" s="73"/>
      <c r="S215" s="72"/>
      <c r="T215" s="73"/>
      <c r="U215" s="89" t="s">
        <v>304</v>
      </c>
      <c r="V215" s="73"/>
    </row>
    <row r="216" spans="1:34" ht="15.75" thickBot="1" x14ac:dyDescent="0.3">
      <c r="A216" s="12"/>
      <c r="B216" s="110" t="s">
        <v>110</v>
      </c>
      <c r="C216" s="76"/>
      <c r="D216" s="82"/>
      <c r="E216" s="90">
        <v>10</v>
      </c>
      <c r="F216" s="82"/>
      <c r="G216" s="100"/>
      <c r="H216" s="82"/>
      <c r="I216" s="90">
        <v>10</v>
      </c>
      <c r="J216" s="82"/>
      <c r="K216" s="100"/>
      <c r="L216" s="82"/>
      <c r="M216" s="90" t="s">
        <v>304</v>
      </c>
      <c r="N216" s="82"/>
      <c r="O216" s="100"/>
      <c r="P216" s="82"/>
      <c r="Q216" s="90">
        <v>21</v>
      </c>
      <c r="R216" s="82"/>
      <c r="S216" s="100"/>
      <c r="T216" s="82"/>
      <c r="U216" s="90" t="s">
        <v>304</v>
      </c>
      <c r="V216" s="77"/>
    </row>
    <row r="217" spans="1:34" ht="15.75" thickBot="1" x14ac:dyDescent="0.3">
      <c r="A217" s="12"/>
      <c r="B217" s="54"/>
      <c r="C217" s="72"/>
      <c r="D217" s="84" t="s">
        <v>303</v>
      </c>
      <c r="E217" s="85">
        <v>6176</v>
      </c>
      <c r="F217" s="84"/>
      <c r="G217" s="105"/>
      <c r="H217" s="84" t="s">
        <v>303</v>
      </c>
      <c r="I217" s="85">
        <v>6603</v>
      </c>
      <c r="J217" s="84"/>
      <c r="K217" s="105"/>
      <c r="L217" s="84" t="s">
        <v>303</v>
      </c>
      <c r="M217" s="102" t="s">
        <v>304</v>
      </c>
      <c r="N217" s="84"/>
      <c r="O217" s="105"/>
      <c r="P217" s="84" t="s">
        <v>303</v>
      </c>
      <c r="Q217" s="85">
        <v>6704</v>
      </c>
      <c r="R217" s="84"/>
      <c r="S217" s="105"/>
      <c r="T217" s="84" t="s">
        <v>303</v>
      </c>
      <c r="U217" s="102">
        <v>179</v>
      </c>
      <c r="V217" s="73"/>
    </row>
    <row r="218" spans="1:34" ht="15.75" thickTop="1" x14ac:dyDescent="0.25">
      <c r="A218" s="12"/>
      <c r="B218" s="64" t="s">
        <v>440</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c r="AF218" s="64"/>
      <c r="AG218" s="64"/>
      <c r="AH218" s="64"/>
    </row>
    <row r="219" spans="1:34" x14ac:dyDescent="0.25">
      <c r="A219" s="12"/>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c r="AH219" s="64"/>
    </row>
    <row r="220" spans="1:34" x14ac:dyDescent="0.25">
      <c r="A220" s="12"/>
      <c r="B220" s="131" t="s">
        <v>441</v>
      </c>
      <c r="C220" s="131"/>
      <c r="D220" s="131"/>
      <c r="E220" s="131"/>
      <c r="F220" s="131"/>
      <c r="G220" s="131"/>
      <c r="H220" s="131"/>
      <c r="I220" s="131"/>
      <c r="J220" s="131"/>
      <c r="K220" s="131"/>
      <c r="L220" s="131"/>
      <c r="M220" s="131"/>
      <c r="N220" s="131"/>
      <c r="O220" s="131"/>
      <c r="P220" s="131"/>
      <c r="Q220" s="131"/>
      <c r="R220" s="131"/>
      <c r="S220" s="131"/>
      <c r="T220" s="131"/>
      <c r="U220" s="131"/>
      <c r="V220" s="131"/>
      <c r="W220" s="131"/>
      <c r="X220" s="131"/>
      <c r="Y220" s="131"/>
      <c r="Z220" s="131"/>
      <c r="AA220" s="131"/>
      <c r="AB220" s="131"/>
      <c r="AC220" s="131"/>
      <c r="AD220" s="131"/>
      <c r="AE220" s="131"/>
      <c r="AF220" s="131"/>
      <c r="AG220" s="131"/>
      <c r="AH220" s="131"/>
    </row>
    <row r="221" spans="1:34" x14ac:dyDescent="0.25">
      <c r="A221" s="12"/>
      <c r="B221" s="132"/>
      <c r="C221" s="132"/>
      <c r="D221" s="132"/>
      <c r="E221" s="132"/>
      <c r="F221" s="132"/>
      <c r="G221" s="132"/>
      <c r="H221" s="132"/>
      <c r="I221" s="132"/>
      <c r="J221" s="132"/>
      <c r="K221" s="132"/>
      <c r="L221" s="132"/>
      <c r="M221" s="132"/>
      <c r="N221" s="132"/>
      <c r="O221" s="132"/>
      <c r="P221" s="132"/>
      <c r="Q221" s="132"/>
      <c r="R221" s="132"/>
      <c r="S221" s="132"/>
      <c r="T221" s="132"/>
      <c r="U221" s="132"/>
      <c r="V221" s="132"/>
      <c r="W221" s="132"/>
      <c r="X221" s="132"/>
      <c r="Y221" s="132"/>
      <c r="Z221" s="132"/>
      <c r="AA221" s="132"/>
      <c r="AB221" s="132"/>
      <c r="AC221" s="132"/>
      <c r="AD221" s="132"/>
      <c r="AE221" s="132"/>
      <c r="AF221" s="132"/>
      <c r="AG221" s="132"/>
      <c r="AH221" s="132"/>
    </row>
    <row r="222" spans="1:34" x14ac:dyDescent="0.25">
      <c r="A222" s="12"/>
      <c r="B222" s="131" t="s">
        <v>442</v>
      </c>
      <c r="C222" s="131"/>
      <c r="D222" s="131"/>
      <c r="E222" s="131"/>
      <c r="F222" s="131"/>
      <c r="G222" s="131"/>
      <c r="H222" s="131"/>
      <c r="I222" s="131"/>
      <c r="J222" s="131"/>
      <c r="K222" s="131"/>
      <c r="L222" s="131"/>
      <c r="M222" s="131"/>
      <c r="N222" s="131"/>
      <c r="O222" s="131"/>
      <c r="P222" s="131"/>
      <c r="Q222" s="131"/>
      <c r="R222" s="131"/>
      <c r="S222" s="131"/>
      <c r="T222" s="131"/>
      <c r="U222" s="131"/>
      <c r="V222" s="131"/>
      <c r="W222" s="131"/>
      <c r="X222" s="131"/>
      <c r="Y222" s="131"/>
      <c r="Z222" s="131"/>
      <c r="AA222" s="131"/>
      <c r="AB222" s="131"/>
      <c r="AC222" s="131"/>
      <c r="AD222" s="131"/>
      <c r="AE222" s="131"/>
      <c r="AF222" s="131"/>
      <c r="AG222" s="131"/>
      <c r="AH222" s="131"/>
    </row>
    <row r="223" spans="1:34" x14ac:dyDescent="0.25">
      <c r="A223" s="12"/>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c r="AD223" s="64"/>
      <c r="AE223" s="64"/>
      <c r="AF223" s="64"/>
      <c r="AG223" s="64"/>
      <c r="AH223" s="64"/>
    </row>
    <row r="224" spans="1:34" x14ac:dyDescent="0.25">
      <c r="A224" s="12"/>
      <c r="B224" s="131" t="s">
        <v>443</v>
      </c>
      <c r="C224" s="131"/>
      <c r="D224" s="131"/>
      <c r="E224" s="131"/>
      <c r="F224" s="131"/>
      <c r="G224" s="131"/>
      <c r="H224" s="131"/>
      <c r="I224" s="131"/>
      <c r="J224" s="131"/>
      <c r="K224" s="131"/>
      <c r="L224" s="131"/>
      <c r="M224" s="131"/>
      <c r="N224" s="131"/>
      <c r="O224" s="131"/>
      <c r="P224" s="131"/>
      <c r="Q224" s="131"/>
      <c r="R224" s="131"/>
      <c r="S224" s="131"/>
      <c r="T224" s="131"/>
      <c r="U224" s="131"/>
      <c r="V224" s="131"/>
      <c r="W224" s="131"/>
      <c r="X224" s="131"/>
      <c r="Y224" s="131"/>
      <c r="Z224" s="131"/>
      <c r="AA224" s="131"/>
      <c r="AB224" s="131"/>
      <c r="AC224" s="131"/>
      <c r="AD224" s="131"/>
      <c r="AE224" s="131"/>
      <c r="AF224" s="131"/>
      <c r="AG224" s="131"/>
      <c r="AH224" s="131"/>
    </row>
    <row r="225" spans="1:34" x14ac:dyDescent="0.25">
      <c r="A225" s="12"/>
      <c r="B225" s="132"/>
      <c r="C225" s="132"/>
      <c r="D225" s="132"/>
      <c r="E225" s="132"/>
      <c r="F225" s="132"/>
      <c r="G225" s="132"/>
      <c r="H225" s="132"/>
      <c r="I225" s="132"/>
      <c r="J225" s="132"/>
      <c r="K225" s="132"/>
      <c r="L225" s="132"/>
      <c r="M225" s="132"/>
      <c r="N225" s="132"/>
      <c r="O225" s="132"/>
      <c r="P225" s="132"/>
      <c r="Q225" s="132"/>
      <c r="R225" s="132"/>
      <c r="S225" s="132"/>
      <c r="T225" s="132"/>
      <c r="U225" s="132"/>
      <c r="V225" s="132"/>
      <c r="W225" s="132"/>
      <c r="X225" s="132"/>
      <c r="Y225" s="132"/>
      <c r="Z225" s="132"/>
      <c r="AA225" s="132"/>
      <c r="AB225" s="132"/>
      <c r="AC225" s="132"/>
      <c r="AD225" s="132"/>
      <c r="AE225" s="132"/>
      <c r="AF225" s="132"/>
      <c r="AG225" s="132"/>
      <c r="AH225" s="132"/>
    </row>
    <row r="226" spans="1:34" x14ac:dyDescent="0.25">
      <c r="A226" s="12"/>
      <c r="B226" s="64" t="s">
        <v>444</v>
      </c>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row>
    <row r="227" spans="1:34" x14ac:dyDescent="0.25">
      <c r="A227" s="12"/>
      <c r="B227" s="64"/>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c r="AB227" s="64"/>
      <c r="AC227" s="64"/>
      <c r="AD227" s="64"/>
      <c r="AE227" s="64"/>
      <c r="AF227" s="64"/>
      <c r="AG227" s="64"/>
      <c r="AH227" s="64"/>
    </row>
    <row r="228" spans="1:34" x14ac:dyDescent="0.25">
      <c r="A228" s="12"/>
      <c r="B228" s="93" t="s">
        <v>346</v>
      </c>
      <c r="C228" s="11"/>
      <c r="D228" s="107"/>
      <c r="E228" s="107"/>
      <c r="F228" s="11"/>
      <c r="G228" s="11"/>
      <c r="H228" s="107"/>
      <c r="I228" s="107"/>
      <c r="J228" s="11"/>
      <c r="K228" s="11"/>
      <c r="L228" s="107"/>
      <c r="M228" s="107"/>
      <c r="N228" s="11"/>
      <c r="O228" s="11"/>
      <c r="P228" s="107"/>
      <c r="Q228" s="107"/>
      <c r="R228" s="11"/>
      <c r="S228" s="11"/>
      <c r="T228" s="107"/>
      <c r="U228" s="107"/>
      <c r="V228" s="11"/>
    </row>
    <row r="229" spans="1:34" ht="15.75" thickBot="1" x14ac:dyDescent="0.3">
      <c r="A229" s="12"/>
      <c r="B229" s="117">
        <v>42004</v>
      </c>
      <c r="C229" s="11"/>
      <c r="D229" s="107"/>
      <c r="E229" s="107"/>
      <c r="F229" s="11"/>
      <c r="G229" s="11"/>
      <c r="H229" s="108" t="s">
        <v>445</v>
      </c>
      <c r="I229" s="108"/>
      <c r="J229" s="14"/>
      <c r="K229" s="14"/>
      <c r="L229" s="108"/>
      <c r="M229" s="108"/>
      <c r="N229" s="14"/>
      <c r="O229" s="14"/>
      <c r="P229" s="108"/>
      <c r="Q229" s="108"/>
      <c r="R229" s="14"/>
      <c r="S229" s="14"/>
      <c r="T229" s="108"/>
      <c r="U229" s="108"/>
      <c r="V229" s="14"/>
    </row>
    <row r="230" spans="1:34" ht="15.75" thickBot="1" x14ac:dyDescent="0.3">
      <c r="A230" s="12"/>
      <c r="B230" s="94"/>
      <c r="C230" s="14"/>
      <c r="D230" s="109" t="s">
        <v>446</v>
      </c>
      <c r="E230" s="109"/>
      <c r="F230" s="14"/>
      <c r="G230" s="14"/>
      <c r="H230" s="109" t="s">
        <v>447</v>
      </c>
      <c r="I230" s="109"/>
      <c r="J230" s="14"/>
      <c r="K230" s="14"/>
      <c r="L230" s="109" t="s">
        <v>448</v>
      </c>
      <c r="M230" s="109"/>
      <c r="N230" s="14"/>
      <c r="O230" s="14"/>
      <c r="P230" s="109" t="s">
        <v>449</v>
      </c>
      <c r="Q230" s="109"/>
      <c r="R230" s="14"/>
      <c r="S230" s="14"/>
      <c r="T230" s="109" t="s">
        <v>150</v>
      </c>
      <c r="U230" s="109"/>
      <c r="V230" s="11"/>
    </row>
    <row r="231" spans="1:34" x14ac:dyDescent="0.25">
      <c r="A231" s="12"/>
      <c r="B231" s="54" t="s">
        <v>450</v>
      </c>
      <c r="C231" s="72"/>
      <c r="D231" s="73" t="s">
        <v>303</v>
      </c>
      <c r="E231" s="74">
        <v>32579</v>
      </c>
      <c r="F231" s="73"/>
      <c r="G231" s="72"/>
      <c r="H231" s="73" t="s">
        <v>303</v>
      </c>
      <c r="I231" s="89">
        <v>754</v>
      </c>
      <c r="J231" s="73"/>
      <c r="K231" s="72"/>
      <c r="L231" s="73" t="s">
        <v>303</v>
      </c>
      <c r="M231" s="89">
        <v>70</v>
      </c>
      <c r="N231" s="73"/>
      <c r="O231" s="72"/>
      <c r="P231" s="73" t="s">
        <v>303</v>
      </c>
      <c r="Q231" s="89" t="s">
        <v>304</v>
      </c>
      <c r="R231" s="73"/>
      <c r="S231" s="72"/>
      <c r="T231" s="73" t="s">
        <v>303</v>
      </c>
      <c r="U231" s="74">
        <v>33403</v>
      </c>
      <c r="V231" s="73"/>
    </row>
    <row r="232" spans="1:34" x14ac:dyDescent="0.25">
      <c r="A232" s="12"/>
      <c r="B232" s="75" t="s">
        <v>364</v>
      </c>
      <c r="C232" s="76"/>
      <c r="D232" s="77"/>
      <c r="E232" s="78"/>
      <c r="F232" s="77"/>
      <c r="G232" s="76"/>
      <c r="H232" s="77"/>
      <c r="I232" s="78"/>
      <c r="J232" s="77"/>
      <c r="K232" s="76"/>
      <c r="L232" s="77"/>
      <c r="M232" s="78"/>
      <c r="N232" s="77"/>
      <c r="O232" s="76"/>
      <c r="P232" s="77"/>
      <c r="Q232" s="78"/>
      <c r="R232" s="77"/>
      <c r="S232" s="76"/>
      <c r="T232" s="77"/>
      <c r="U232" s="78"/>
      <c r="V232" s="77"/>
    </row>
    <row r="233" spans="1:34" x14ac:dyDescent="0.25">
      <c r="A233" s="12"/>
      <c r="B233" s="79" t="s">
        <v>365</v>
      </c>
      <c r="C233" s="72"/>
      <c r="D233" s="73"/>
      <c r="E233" s="74">
        <v>26824</v>
      </c>
      <c r="F233" s="73"/>
      <c r="G233" s="72"/>
      <c r="H233" s="73"/>
      <c r="I233" s="89">
        <v>721</v>
      </c>
      <c r="J233" s="73"/>
      <c r="K233" s="72"/>
      <c r="L233" s="73"/>
      <c r="M233" s="89" t="s">
        <v>304</v>
      </c>
      <c r="N233" s="73"/>
      <c r="O233" s="72"/>
      <c r="P233" s="73"/>
      <c r="Q233" s="89" t="s">
        <v>304</v>
      </c>
      <c r="R233" s="73"/>
      <c r="S233" s="72"/>
      <c r="T233" s="73"/>
      <c r="U233" s="74">
        <v>27545</v>
      </c>
      <c r="V233" s="73"/>
    </row>
    <row r="234" spans="1:34" x14ac:dyDescent="0.25">
      <c r="A234" s="12"/>
      <c r="B234" s="80" t="s">
        <v>451</v>
      </c>
      <c r="C234" s="76"/>
      <c r="D234" s="77"/>
      <c r="E234" s="81">
        <v>46090</v>
      </c>
      <c r="F234" s="77"/>
      <c r="G234" s="76"/>
      <c r="H234" s="77"/>
      <c r="I234" s="81">
        <v>1054</v>
      </c>
      <c r="J234" s="77"/>
      <c r="K234" s="76"/>
      <c r="L234" s="77"/>
      <c r="M234" s="81">
        <v>1366</v>
      </c>
      <c r="N234" s="77"/>
      <c r="O234" s="76"/>
      <c r="P234" s="77"/>
      <c r="Q234" s="78" t="s">
        <v>304</v>
      </c>
      <c r="R234" s="77"/>
      <c r="S234" s="76"/>
      <c r="T234" s="77"/>
      <c r="U234" s="81">
        <v>48510</v>
      </c>
      <c r="V234" s="77"/>
    </row>
    <row r="235" spans="1:34" x14ac:dyDescent="0.25">
      <c r="A235" s="12"/>
      <c r="B235" s="79" t="s">
        <v>452</v>
      </c>
      <c r="C235" s="72"/>
      <c r="D235" s="73"/>
      <c r="E235" s="74">
        <v>270986</v>
      </c>
      <c r="F235" s="73"/>
      <c r="G235" s="72"/>
      <c r="H235" s="73"/>
      <c r="I235" s="74">
        <v>10437</v>
      </c>
      <c r="J235" s="73"/>
      <c r="K235" s="72"/>
      <c r="L235" s="73"/>
      <c r="M235" s="74">
        <v>11763</v>
      </c>
      <c r="N235" s="73"/>
      <c r="O235" s="72"/>
      <c r="P235" s="73"/>
      <c r="Q235" s="89" t="s">
        <v>304</v>
      </c>
      <c r="R235" s="73"/>
      <c r="S235" s="72"/>
      <c r="T235" s="73"/>
      <c r="U235" s="74">
        <v>293186</v>
      </c>
      <c r="V235" s="73"/>
    </row>
    <row r="236" spans="1:34" x14ac:dyDescent="0.25">
      <c r="A236" s="12"/>
      <c r="B236" s="75" t="s">
        <v>368</v>
      </c>
      <c r="C236" s="76"/>
      <c r="D236" s="77"/>
      <c r="E236" s="78"/>
      <c r="F236" s="77"/>
      <c r="G236" s="76"/>
      <c r="H236" s="77"/>
      <c r="I236" s="78"/>
      <c r="J236" s="77"/>
      <c r="K236" s="76"/>
      <c r="L236" s="77"/>
      <c r="M236" s="78"/>
      <c r="N236" s="77"/>
      <c r="O236" s="76"/>
      <c r="P236" s="77"/>
      <c r="Q236" s="78"/>
      <c r="R236" s="77"/>
      <c r="S236" s="76"/>
      <c r="T236" s="77"/>
      <c r="U236" s="78"/>
      <c r="V236" s="77"/>
    </row>
    <row r="237" spans="1:34" x14ac:dyDescent="0.25">
      <c r="A237" s="12"/>
      <c r="B237" s="79" t="s">
        <v>437</v>
      </c>
      <c r="C237" s="72"/>
      <c r="D237" s="73"/>
      <c r="E237" s="74">
        <v>32008</v>
      </c>
      <c r="F237" s="73"/>
      <c r="G237" s="72"/>
      <c r="H237" s="73"/>
      <c r="I237" s="89">
        <v>751</v>
      </c>
      <c r="J237" s="73"/>
      <c r="K237" s="72"/>
      <c r="L237" s="73"/>
      <c r="M237" s="89">
        <v>241</v>
      </c>
      <c r="N237" s="73"/>
      <c r="O237" s="72"/>
      <c r="P237" s="73"/>
      <c r="Q237" s="89" t="s">
        <v>304</v>
      </c>
      <c r="R237" s="73"/>
      <c r="S237" s="72"/>
      <c r="T237" s="73"/>
      <c r="U237" s="74">
        <v>33000</v>
      </c>
      <c r="V237" s="73"/>
    </row>
    <row r="238" spans="1:34" ht="15.75" thickBot="1" x14ac:dyDescent="0.3">
      <c r="A238" s="12"/>
      <c r="B238" s="80" t="s">
        <v>110</v>
      </c>
      <c r="C238" s="76"/>
      <c r="D238" s="82"/>
      <c r="E238" s="83">
        <v>8041</v>
      </c>
      <c r="F238" s="82"/>
      <c r="G238" s="100"/>
      <c r="H238" s="82"/>
      <c r="I238" s="90">
        <v>100</v>
      </c>
      <c r="J238" s="82"/>
      <c r="K238" s="100"/>
      <c r="L238" s="82"/>
      <c r="M238" s="90">
        <v>59</v>
      </c>
      <c r="N238" s="82"/>
      <c r="O238" s="100"/>
      <c r="P238" s="82"/>
      <c r="Q238" s="90" t="s">
        <v>304</v>
      </c>
      <c r="R238" s="82"/>
      <c r="S238" s="100"/>
      <c r="T238" s="82"/>
      <c r="U238" s="83">
        <v>8200</v>
      </c>
      <c r="V238" s="77"/>
    </row>
    <row r="239" spans="1:34" ht="15.75" thickBot="1" x14ac:dyDescent="0.3">
      <c r="A239" s="12"/>
      <c r="B239" s="54" t="s">
        <v>150</v>
      </c>
      <c r="C239" s="72"/>
      <c r="D239" s="84" t="s">
        <v>303</v>
      </c>
      <c r="E239" s="85">
        <v>416528</v>
      </c>
      <c r="F239" s="84"/>
      <c r="G239" s="105"/>
      <c r="H239" s="84" t="s">
        <v>303</v>
      </c>
      <c r="I239" s="85">
        <v>13817</v>
      </c>
      <c r="J239" s="84"/>
      <c r="K239" s="105"/>
      <c r="L239" s="84" t="s">
        <v>303</v>
      </c>
      <c r="M239" s="85">
        <v>13499</v>
      </c>
      <c r="N239" s="84"/>
      <c r="O239" s="105"/>
      <c r="P239" s="84" t="s">
        <v>303</v>
      </c>
      <c r="Q239" s="102" t="s">
        <v>304</v>
      </c>
      <c r="R239" s="84"/>
      <c r="S239" s="105"/>
      <c r="T239" s="84" t="s">
        <v>303</v>
      </c>
      <c r="U239" s="85">
        <v>443844</v>
      </c>
      <c r="V239" s="73"/>
    </row>
    <row r="240" spans="1:34" ht="15.75" thickTop="1" x14ac:dyDescent="0.25">
      <c r="A240" s="12"/>
      <c r="B240" s="75"/>
      <c r="C240" s="76"/>
      <c r="D240" s="77"/>
      <c r="E240" s="78"/>
      <c r="F240" s="77"/>
      <c r="G240" s="76"/>
      <c r="H240" s="77"/>
      <c r="I240" s="78"/>
      <c r="J240" s="77"/>
      <c r="K240" s="76"/>
      <c r="L240" s="77"/>
      <c r="M240" s="78"/>
      <c r="N240" s="77"/>
      <c r="O240" s="76"/>
      <c r="P240" s="77"/>
      <c r="Q240" s="78"/>
      <c r="R240" s="77"/>
      <c r="S240" s="76"/>
      <c r="T240" s="77"/>
      <c r="U240" s="78"/>
      <c r="V240" s="77"/>
    </row>
    <row r="241" spans="1:34" x14ac:dyDescent="0.25">
      <c r="A241" s="12"/>
      <c r="B241" s="93" t="s">
        <v>346</v>
      </c>
      <c r="C241" s="11"/>
      <c r="D241" s="107"/>
      <c r="E241" s="107"/>
      <c r="F241" s="11"/>
      <c r="G241" s="11"/>
      <c r="H241" s="107"/>
      <c r="I241" s="107"/>
      <c r="J241" s="11"/>
      <c r="K241" s="11"/>
      <c r="L241" s="107"/>
      <c r="M241" s="107"/>
      <c r="N241" s="11"/>
      <c r="O241" s="11"/>
      <c r="P241" s="107"/>
      <c r="Q241" s="107"/>
      <c r="R241" s="11"/>
      <c r="S241" s="11"/>
      <c r="T241" s="107"/>
      <c r="U241" s="107"/>
      <c r="V241" s="11"/>
    </row>
    <row r="242" spans="1:34" ht="15.75" thickBot="1" x14ac:dyDescent="0.3">
      <c r="A242" s="12"/>
      <c r="B242" s="117">
        <v>41639</v>
      </c>
      <c r="C242" s="11"/>
      <c r="D242" s="107"/>
      <c r="E242" s="107"/>
      <c r="F242" s="11"/>
      <c r="G242" s="11"/>
      <c r="H242" s="108" t="s">
        <v>445</v>
      </c>
      <c r="I242" s="108"/>
      <c r="J242" s="14"/>
      <c r="K242" s="14"/>
      <c r="L242" s="108"/>
      <c r="M242" s="108"/>
      <c r="N242" s="14"/>
      <c r="O242" s="14"/>
      <c r="P242" s="108"/>
      <c r="Q242" s="108"/>
      <c r="R242" s="14"/>
      <c r="S242" s="14"/>
      <c r="T242" s="108"/>
      <c r="U242" s="108"/>
      <c r="V242" s="14"/>
    </row>
    <row r="243" spans="1:34" ht="15.75" thickBot="1" x14ac:dyDescent="0.3">
      <c r="A243" s="12"/>
      <c r="B243" s="94"/>
      <c r="C243" s="14"/>
      <c r="D243" s="109" t="s">
        <v>446</v>
      </c>
      <c r="E243" s="109"/>
      <c r="F243" s="14"/>
      <c r="G243" s="14"/>
      <c r="H243" s="109" t="s">
        <v>447</v>
      </c>
      <c r="I243" s="109"/>
      <c r="J243" s="14"/>
      <c r="K243" s="14"/>
      <c r="L243" s="109" t="s">
        <v>448</v>
      </c>
      <c r="M243" s="109"/>
      <c r="N243" s="14"/>
      <c r="O243" s="14"/>
      <c r="P243" s="109" t="s">
        <v>449</v>
      </c>
      <c r="Q243" s="109"/>
      <c r="R243" s="14"/>
      <c r="S243" s="14"/>
      <c r="T243" s="109" t="s">
        <v>150</v>
      </c>
      <c r="U243" s="109"/>
      <c r="V243" s="11"/>
    </row>
    <row r="244" spans="1:34" x14ac:dyDescent="0.25">
      <c r="A244" s="12"/>
      <c r="B244" s="54" t="s">
        <v>450</v>
      </c>
      <c r="C244" s="72"/>
      <c r="D244" s="73" t="s">
        <v>303</v>
      </c>
      <c r="E244" s="74">
        <v>19627</v>
      </c>
      <c r="F244" s="73"/>
      <c r="G244" s="72"/>
      <c r="H244" s="73" t="s">
        <v>303</v>
      </c>
      <c r="I244" s="89">
        <v>218</v>
      </c>
      <c r="J244" s="73"/>
      <c r="K244" s="72"/>
      <c r="L244" s="73" t="s">
        <v>303</v>
      </c>
      <c r="M244" s="89">
        <v>80</v>
      </c>
      <c r="N244" s="73"/>
      <c r="O244" s="72"/>
      <c r="P244" s="73" t="s">
        <v>303</v>
      </c>
      <c r="Q244" s="89" t="s">
        <v>304</v>
      </c>
      <c r="R244" s="73"/>
      <c r="S244" s="72"/>
      <c r="T244" s="73" t="s">
        <v>303</v>
      </c>
      <c r="U244" s="74">
        <v>19925</v>
      </c>
      <c r="V244" s="73"/>
    </row>
    <row r="245" spans="1:34" x14ac:dyDescent="0.25">
      <c r="A245" s="12"/>
      <c r="B245" s="75" t="s">
        <v>364</v>
      </c>
      <c r="C245" s="76"/>
      <c r="D245" s="77"/>
      <c r="E245" s="78"/>
      <c r="F245" s="77"/>
      <c r="G245" s="76"/>
      <c r="H245" s="77"/>
      <c r="I245" s="78"/>
      <c r="J245" s="77"/>
      <c r="K245" s="76"/>
      <c r="L245" s="77"/>
      <c r="M245" s="78"/>
      <c r="N245" s="77"/>
      <c r="O245" s="76"/>
      <c r="P245" s="77"/>
      <c r="Q245" s="78"/>
      <c r="R245" s="77"/>
      <c r="S245" s="76"/>
      <c r="T245" s="77"/>
      <c r="U245" s="78"/>
      <c r="V245" s="77"/>
    </row>
    <row r="246" spans="1:34" x14ac:dyDescent="0.25">
      <c r="A246" s="12"/>
      <c r="B246" s="79" t="s">
        <v>365</v>
      </c>
      <c r="C246" s="72"/>
      <c r="D246" s="73"/>
      <c r="E246" s="74">
        <v>15341</v>
      </c>
      <c r="F246" s="73"/>
      <c r="G246" s="72"/>
      <c r="H246" s="73"/>
      <c r="I246" s="74">
        <v>3592</v>
      </c>
      <c r="J246" s="73"/>
      <c r="K246" s="72"/>
      <c r="L246" s="73"/>
      <c r="M246" s="89" t="s">
        <v>304</v>
      </c>
      <c r="N246" s="73"/>
      <c r="O246" s="72"/>
      <c r="P246" s="73"/>
      <c r="Q246" s="89" t="s">
        <v>304</v>
      </c>
      <c r="R246" s="73"/>
      <c r="S246" s="72"/>
      <c r="T246" s="73"/>
      <c r="U246" s="74">
        <v>18933</v>
      </c>
      <c r="V246" s="73"/>
    </row>
    <row r="247" spans="1:34" x14ac:dyDescent="0.25">
      <c r="A247" s="12"/>
      <c r="B247" s="80" t="s">
        <v>451</v>
      </c>
      <c r="C247" s="76"/>
      <c r="D247" s="77"/>
      <c r="E247" s="81">
        <v>36614</v>
      </c>
      <c r="F247" s="77"/>
      <c r="G247" s="76"/>
      <c r="H247" s="77"/>
      <c r="I247" s="78">
        <v>229</v>
      </c>
      <c r="J247" s="77"/>
      <c r="K247" s="76"/>
      <c r="L247" s="77"/>
      <c r="M247" s="78">
        <v>736</v>
      </c>
      <c r="N247" s="77"/>
      <c r="O247" s="76"/>
      <c r="P247" s="77"/>
      <c r="Q247" s="78" t="s">
        <v>304</v>
      </c>
      <c r="R247" s="77"/>
      <c r="S247" s="76"/>
      <c r="T247" s="77"/>
      <c r="U247" s="81">
        <v>37579</v>
      </c>
      <c r="V247" s="77"/>
    </row>
    <row r="248" spans="1:34" x14ac:dyDescent="0.25">
      <c r="A248" s="12"/>
      <c r="B248" s="79" t="s">
        <v>452</v>
      </c>
      <c r="C248" s="72"/>
      <c r="D248" s="73"/>
      <c r="E248" s="74">
        <v>223110</v>
      </c>
      <c r="F248" s="73"/>
      <c r="G248" s="72"/>
      <c r="H248" s="73"/>
      <c r="I248" s="74">
        <v>5813</v>
      </c>
      <c r="J248" s="73"/>
      <c r="K248" s="72"/>
      <c r="L248" s="73"/>
      <c r="M248" s="74">
        <v>8778</v>
      </c>
      <c r="N248" s="73"/>
      <c r="O248" s="72"/>
      <c r="P248" s="73"/>
      <c r="Q248" s="89" t="s">
        <v>304</v>
      </c>
      <c r="R248" s="73"/>
      <c r="S248" s="72"/>
      <c r="T248" s="73"/>
      <c r="U248" s="74">
        <v>237701</v>
      </c>
      <c r="V248" s="73"/>
    </row>
    <row r="249" spans="1:34" x14ac:dyDescent="0.25">
      <c r="A249" s="12"/>
      <c r="B249" s="75" t="s">
        <v>368</v>
      </c>
      <c r="C249" s="76"/>
      <c r="D249" s="77"/>
      <c r="E249" s="78"/>
      <c r="F249" s="77"/>
      <c r="G249" s="76"/>
      <c r="H249" s="77"/>
      <c r="I249" s="78"/>
      <c r="J249" s="77"/>
      <c r="K249" s="76"/>
      <c r="L249" s="77"/>
      <c r="M249" s="78"/>
      <c r="N249" s="77"/>
      <c r="O249" s="76"/>
      <c r="P249" s="77"/>
      <c r="Q249" s="78"/>
      <c r="R249" s="77"/>
      <c r="S249" s="76"/>
      <c r="T249" s="77"/>
      <c r="U249" s="78"/>
      <c r="V249" s="77"/>
    </row>
    <row r="250" spans="1:34" x14ac:dyDescent="0.25">
      <c r="A250" s="12"/>
      <c r="B250" s="79" t="s">
        <v>437</v>
      </c>
      <c r="C250" s="72"/>
      <c r="D250" s="73"/>
      <c r="E250" s="74">
        <v>23800</v>
      </c>
      <c r="F250" s="73"/>
      <c r="G250" s="72"/>
      <c r="H250" s="73"/>
      <c r="I250" s="89">
        <v>855</v>
      </c>
      <c r="J250" s="73"/>
      <c r="K250" s="72"/>
      <c r="L250" s="73"/>
      <c r="M250" s="74">
        <v>1004</v>
      </c>
      <c r="N250" s="73"/>
      <c r="O250" s="72"/>
      <c r="P250" s="73"/>
      <c r="Q250" s="89" t="s">
        <v>304</v>
      </c>
      <c r="R250" s="73"/>
      <c r="S250" s="72"/>
      <c r="T250" s="73"/>
      <c r="U250" s="74">
        <v>25659</v>
      </c>
      <c r="V250" s="73"/>
    </row>
    <row r="251" spans="1:34" ht="15.75" thickBot="1" x14ac:dyDescent="0.3">
      <c r="A251" s="12"/>
      <c r="B251" s="80" t="s">
        <v>110</v>
      </c>
      <c r="C251" s="76"/>
      <c r="D251" s="82"/>
      <c r="E251" s="83">
        <v>7788</v>
      </c>
      <c r="F251" s="82"/>
      <c r="G251" s="100"/>
      <c r="H251" s="82"/>
      <c r="I251" s="90" t="s">
        <v>304</v>
      </c>
      <c r="J251" s="82"/>
      <c r="K251" s="100"/>
      <c r="L251" s="82"/>
      <c r="M251" s="90">
        <v>12</v>
      </c>
      <c r="N251" s="82"/>
      <c r="O251" s="100"/>
      <c r="P251" s="82"/>
      <c r="Q251" s="90" t="s">
        <v>304</v>
      </c>
      <c r="R251" s="82"/>
      <c r="S251" s="100"/>
      <c r="T251" s="82"/>
      <c r="U251" s="83">
        <v>7800</v>
      </c>
      <c r="V251" s="77"/>
    </row>
    <row r="252" spans="1:34" ht="15.75" thickBot="1" x14ac:dyDescent="0.3">
      <c r="A252" s="12"/>
      <c r="B252" s="54" t="s">
        <v>150</v>
      </c>
      <c r="C252" s="72"/>
      <c r="D252" s="84" t="s">
        <v>303</v>
      </c>
      <c r="E252" s="85">
        <v>326280</v>
      </c>
      <c r="F252" s="84"/>
      <c r="G252" s="105"/>
      <c r="H252" s="84" t="s">
        <v>303</v>
      </c>
      <c r="I252" s="85">
        <v>10707</v>
      </c>
      <c r="J252" s="84"/>
      <c r="K252" s="105"/>
      <c r="L252" s="84" t="s">
        <v>303</v>
      </c>
      <c r="M252" s="85">
        <v>10610</v>
      </c>
      <c r="N252" s="84"/>
      <c r="O252" s="105"/>
      <c r="P252" s="84" t="s">
        <v>303</v>
      </c>
      <c r="Q252" s="102" t="s">
        <v>304</v>
      </c>
      <c r="R252" s="84"/>
      <c r="S252" s="105"/>
      <c r="T252" s="84" t="s">
        <v>303</v>
      </c>
      <c r="U252" s="85">
        <v>347597</v>
      </c>
      <c r="V252" s="73"/>
    </row>
    <row r="253" spans="1:34" ht="15.75" thickTop="1" x14ac:dyDescent="0.25">
      <c r="A253" s="12"/>
      <c r="B253" s="64" t="s">
        <v>453</v>
      </c>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c r="AA253" s="64"/>
      <c r="AB253" s="64"/>
      <c r="AC253" s="64"/>
      <c r="AD253" s="64"/>
      <c r="AE253" s="64"/>
      <c r="AF253" s="64"/>
      <c r="AG253" s="64"/>
      <c r="AH253" s="64"/>
    </row>
    <row r="254" spans="1:34" x14ac:dyDescent="0.25">
      <c r="A254" s="12"/>
      <c r="B254" s="64" t="s">
        <v>454</v>
      </c>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c r="AD254" s="64"/>
      <c r="AE254" s="64"/>
      <c r="AF254" s="64"/>
      <c r="AG254" s="64"/>
      <c r="AH254" s="64"/>
    </row>
    <row r="255" spans="1:34" x14ac:dyDescent="0.25">
      <c r="A255" s="12"/>
      <c r="B255" s="64" t="s">
        <v>455</v>
      </c>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c r="AD255" s="64"/>
      <c r="AE255" s="64"/>
      <c r="AF255" s="64"/>
      <c r="AG255" s="64"/>
      <c r="AH255" s="64"/>
    </row>
    <row r="256" spans="1:34" x14ac:dyDescent="0.25">
      <c r="A256" s="12"/>
      <c r="B256" s="64" t="s">
        <v>456</v>
      </c>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c r="AA256" s="64"/>
      <c r="AB256" s="64"/>
      <c r="AC256" s="64"/>
      <c r="AD256" s="64"/>
      <c r="AE256" s="64"/>
      <c r="AF256" s="64"/>
      <c r="AG256" s="64"/>
      <c r="AH256" s="64"/>
    </row>
    <row r="257" spans="1:34" x14ac:dyDescent="0.25">
      <c r="A257" s="12"/>
      <c r="B257" s="64"/>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c r="AD257" s="64"/>
      <c r="AE257" s="64"/>
      <c r="AF257" s="64"/>
      <c r="AG257" s="64"/>
      <c r="AH257" s="64"/>
    </row>
    <row r="258" spans="1:34" x14ac:dyDescent="0.25">
      <c r="A258" s="12"/>
      <c r="B258" s="88" t="s">
        <v>346</v>
      </c>
      <c r="C258" s="11"/>
      <c r="D258" s="108" t="s">
        <v>457</v>
      </c>
      <c r="E258" s="108"/>
      <c r="F258" s="14"/>
      <c r="G258" s="14"/>
      <c r="H258" s="108"/>
      <c r="I258" s="108"/>
      <c r="J258" s="14"/>
      <c r="K258" s="14"/>
      <c r="L258" s="108" t="s">
        <v>458</v>
      </c>
      <c r="M258" s="108"/>
      <c r="N258" s="14"/>
      <c r="O258" s="14"/>
      <c r="P258" s="108"/>
      <c r="Q258" s="108"/>
      <c r="R258" s="14"/>
      <c r="S258" s="14"/>
      <c r="T258" s="108"/>
      <c r="U258" s="108"/>
      <c r="V258" s="14"/>
      <c r="W258" s="14"/>
      <c r="X258" s="108"/>
      <c r="Y258" s="108"/>
      <c r="Z258" s="14"/>
      <c r="AA258" s="14"/>
      <c r="AB258" s="108"/>
      <c r="AC258" s="108"/>
      <c r="AD258" s="14"/>
    </row>
    <row r="259" spans="1:34" x14ac:dyDescent="0.25">
      <c r="A259" s="12"/>
      <c r="B259" s="70"/>
      <c r="C259" s="14"/>
      <c r="D259" s="108" t="s">
        <v>459</v>
      </c>
      <c r="E259" s="108"/>
      <c r="F259" s="14"/>
      <c r="G259" s="14"/>
      <c r="H259" s="108" t="s">
        <v>460</v>
      </c>
      <c r="I259" s="108"/>
      <c r="J259" s="14"/>
      <c r="K259" s="14"/>
      <c r="L259" s="108" t="s">
        <v>461</v>
      </c>
      <c r="M259" s="108"/>
      <c r="N259" s="14"/>
      <c r="O259" s="14"/>
      <c r="P259" s="108"/>
      <c r="Q259" s="108"/>
      <c r="R259" s="14"/>
      <c r="S259" s="14"/>
      <c r="T259" s="108" t="s">
        <v>462</v>
      </c>
      <c r="U259" s="108"/>
      <c r="V259" s="14"/>
      <c r="W259" s="14"/>
      <c r="X259" s="108"/>
      <c r="Y259" s="108"/>
      <c r="Z259" s="14"/>
      <c r="AA259" s="14"/>
      <c r="AB259" s="108"/>
      <c r="AC259" s="108"/>
      <c r="AD259" s="14"/>
    </row>
    <row r="260" spans="1:34" ht="15.75" thickBot="1" x14ac:dyDescent="0.3">
      <c r="A260" s="12"/>
      <c r="B260" s="118">
        <v>41639</v>
      </c>
      <c r="C260" s="14"/>
      <c r="D260" s="109" t="s">
        <v>463</v>
      </c>
      <c r="E260" s="109"/>
      <c r="F260" s="14"/>
      <c r="G260" s="14"/>
      <c r="H260" s="109" t="s">
        <v>463</v>
      </c>
      <c r="I260" s="109"/>
      <c r="J260" s="14"/>
      <c r="K260" s="14"/>
      <c r="L260" s="109" t="s">
        <v>464</v>
      </c>
      <c r="M260" s="109"/>
      <c r="N260" s="14"/>
      <c r="O260" s="14"/>
      <c r="P260" s="109" t="s">
        <v>465</v>
      </c>
      <c r="Q260" s="109"/>
      <c r="R260" s="14"/>
      <c r="S260" s="14"/>
      <c r="T260" s="109" t="s">
        <v>466</v>
      </c>
      <c r="U260" s="109"/>
      <c r="V260" s="14"/>
      <c r="W260" s="14"/>
      <c r="X260" s="109" t="s">
        <v>467</v>
      </c>
      <c r="Y260" s="109"/>
      <c r="Z260" s="14"/>
      <c r="AA260" s="14"/>
      <c r="AB260" s="109" t="s">
        <v>468</v>
      </c>
      <c r="AC260" s="109"/>
      <c r="AD260" s="11"/>
    </row>
    <row r="261" spans="1:34" x14ac:dyDescent="0.25">
      <c r="A261" s="12"/>
      <c r="B261" s="72" t="s">
        <v>383</v>
      </c>
      <c r="C261" s="72"/>
      <c r="D261" s="73" t="s">
        <v>303</v>
      </c>
      <c r="E261" s="89">
        <v>92</v>
      </c>
      <c r="F261" s="73"/>
      <c r="G261" s="72"/>
      <c r="H261" s="73" t="s">
        <v>303</v>
      </c>
      <c r="I261" s="89" t="s">
        <v>304</v>
      </c>
      <c r="J261" s="73"/>
      <c r="K261" s="72"/>
      <c r="L261" s="73" t="s">
        <v>303</v>
      </c>
      <c r="M261" s="89" t="s">
        <v>304</v>
      </c>
      <c r="N261" s="73"/>
      <c r="O261" s="72"/>
      <c r="P261" s="73" t="s">
        <v>303</v>
      </c>
      <c r="Q261" s="89">
        <v>55</v>
      </c>
      <c r="R261" s="73"/>
      <c r="S261" s="72"/>
      <c r="T261" s="73" t="s">
        <v>303</v>
      </c>
      <c r="U261" s="89">
        <v>147</v>
      </c>
      <c r="V261" s="73"/>
      <c r="W261" s="72"/>
      <c r="X261" s="73" t="s">
        <v>303</v>
      </c>
      <c r="Y261" s="74">
        <v>33256</v>
      </c>
      <c r="Z261" s="73"/>
      <c r="AA261" s="72"/>
      <c r="AB261" s="73" t="s">
        <v>303</v>
      </c>
      <c r="AC261" s="74">
        <v>33403</v>
      </c>
      <c r="AD261" s="73"/>
    </row>
    <row r="262" spans="1:34" x14ac:dyDescent="0.25">
      <c r="A262" s="12"/>
      <c r="B262" s="77" t="s">
        <v>364</v>
      </c>
      <c r="C262" s="76"/>
      <c r="D262" s="77"/>
      <c r="E262" s="78"/>
      <c r="F262" s="77"/>
      <c r="G262" s="76"/>
      <c r="H262" s="77"/>
      <c r="I262" s="78"/>
      <c r="J262" s="77"/>
      <c r="K262" s="76"/>
      <c r="L262" s="77"/>
      <c r="M262" s="78"/>
      <c r="N262" s="77"/>
      <c r="O262" s="76"/>
      <c r="P262" s="77"/>
      <c r="Q262" s="78"/>
      <c r="R262" s="77"/>
      <c r="S262" s="76"/>
      <c r="T262" s="77"/>
      <c r="U262" s="78"/>
      <c r="V262" s="77"/>
      <c r="W262" s="76"/>
      <c r="X262" s="77"/>
      <c r="Y262" s="78"/>
      <c r="Z262" s="77"/>
      <c r="AA262" s="76"/>
      <c r="AB262" s="77"/>
      <c r="AC262" s="78"/>
      <c r="AD262" s="77"/>
    </row>
    <row r="263" spans="1:34" x14ac:dyDescent="0.25">
      <c r="A263" s="12"/>
      <c r="B263" s="54" t="s">
        <v>365</v>
      </c>
      <c r="C263" s="72"/>
      <c r="D263" s="73"/>
      <c r="E263" s="89"/>
      <c r="F263" s="73"/>
      <c r="G263" s="72"/>
      <c r="H263" s="73"/>
      <c r="I263" s="89">
        <v>2</v>
      </c>
      <c r="J263" s="73"/>
      <c r="K263" s="72"/>
      <c r="L263" s="73"/>
      <c r="M263" s="89"/>
      <c r="N263" s="73"/>
      <c r="O263" s="72"/>
      <c r="P263" s="73"/>
      <c r="Q263" s="89"/>
      <c r="R263" s="73"/>
      <c r="S263" s="72"/>
      <c r="T263" s="73"/>
      <c r="U263" s="89">
        <v>2</v>
      </c>
      <c r="V263" s="73"/>
      <c r="W263" s="72"/>
      <c r="X263" s="73"/>
      <c r="Y263" s="74">
        <v>27543</v>
      </c>
      <c r="Z263" s="73"/>
      <c r="AA263" s="72"/>
      <c r="AB263" s="73"/>
      <c r="AC263" s="74">
        <v>27545</v>
      </c>
      <c r="AD263" s="73"/>
    </row>
    <row r="264" spans="1:34" x14ac:dyDescent="0.25">
      <c r="A264" s="12"/>
      <c r="B264" s="75" t="s">
        <v>469</v>
      </c>
      <c r="C264" s="76"/>
      <c r="D264" s="77"/>
      <c r="E264" s="78">
        <v>131</v>
      </c>
      <c r="F264" s="77"/>
      <c r="G264" s="76"/>
      <c r="H264" s="77"/>
      <c r="I264" s="78">
        <v>5</v>
      </c>
      <c r="J264" s="77"/>
      <c r="K264" s="76"/>
      <c r="L264" s="77"/>
      <c r="M264" s="78"/>
      <c r="N264" s="77"/>
      <c r="O264" s="76"/>
      <c r="P264" s="77"/>
      <c r="Q264" s="81">
        <v>1025</v>
      </c>
      <c r="R264" s="77"/>
      <c r="S264" s="76"/>
      <c r="T264" s="77"/>
      <c r="U264" s="81">
        <v>1161</v>
      </c>
      <c r="V264" s="77"/>
      <c r="W264" s="76"/>
      <c r="X264" s="77"/>
      <c r="Y264" s="81">
        <v>47349</v>
      </c>
      <c r="Z264" s="77"/>
      <c r="AA264" s="76"/>
      <c r="AB264" s="77"/>
      <c r="AC264" s="81">
        <v>48510</v>
      </c>
      <c r="AD264" s="77"/>
    </row>
    <row r="265" spans="1:34" x14ac:dyDescent="0.25">
      <c r="A265" s="12"/>
      <c r="B265" s="54" t="s">
        <v>367</v>
      </c>
      <c r="C265" s="72"/>
      <c r="D265" s="73"/>
      <c r="E265" s="74">
        <v>1443</v>
      </c>
      <c r="F265" s="73"/>
      <c r="G265" s="72"/>
      <c r="H265" s="73"/>
      <c r="I265" s="89">
        <v>4</v>
      </c>
      <c r="J265" s="73"/>
      <c r="K265" s="72"/>
      <c r="L265" s="73"/>
      <c r="M265" s="89"/>
      <c r="N265" s="73"/>
      <c r="O265" s="72"/>
      <c r="P265" s="73"/>
      <c r="Q265" s="74">
        <v>5413</v>
      </c>
      <c r="R265" s="73"/>
      <c r="S265" s="72"/>
      <c r="T265" s="73"/>
      <c r="U265" s="74">
        <v>6860</v>
      </c>
      <c r="V265" s="73"/>
      <c r="W265" s="72"/>
      <c r="X265" s="73"/>
      <c r="Y265" s="74">
        <v>286326</v>
      </c>
      <c r="Z265" s="73"/>
      <c r="AA265" s="72"/>
      <c r="AB265" s="73"/>
      <c r="AC265" s="74">
        <v>293186</v>
      </c>
      <c r="AD265" s="73"/>
    </row>
    <row r="266" spans="1:34" x14ac:dyDescent="0.25">
      <c r="A266" s="12"/>
      <c r="B266" s="76" t="s">
        <v>368</v>
      </c>
      <c r="C266" s="76"/>
      <c r="D266" s="77"/>
      <c r="E266" s="78"/>
      <c r="F266" s="77"/>
      <c r="G266" s="76"/>
      <c r="H266" s="77"/>
      <c r="I266" s="78"/>
      <c r="J266" s="77"/>
      <c r="K266" s="76"/>
      <c r="L266" s="77"/>
      <c r="M266" s="78"/>
      <c r="N266" s="77"/>
      <c r="O266" s="76"/>
      <c r="P266" s="77"/>
      <c r="Q266" s="78"/>
      <c r="R266" s="77"/>
      <c r="S266" s="76"/>
      <c r="T266" s="77"/>
      <c r="U266" s="78"/>
      <c r="V266" s="77"/>
      <c r="W266" s="76"/>
      <c r="X266" s="77"/>
      <c r="Y266" s="78"/>
      <c r="Z266" s="77"/>
      <c r="AA266" s="76"/>
      <c r="AB266" s="77"/>
      <c r="AC266" s="78"/>
      <c r="AD266" s="77"/>
    </row>
    <row r="267" spans="1:34" x14ac:dyDescent="0.25">
      <c r="A267" s="12"/>
      <c r="B267" s="54" t="s">
        <v>369</v>
      </c>
      <c r="C267" s="72"/>
      <c r="D267" s="73"/>
      <c r="E267" s="89">
        <v>19</v>
      </c>
      <c r="F267" s="73"/>
      <c r="G267" s="72"/>
      <c r="H267" s="73"/>
      <c r="I267" s="89"/>
      <c r="J267" s="73"/>
      <c r="K267" s="72"/>
      <c r="L267" s="73"/>
      <c r="M267" s="89"/>
      <c r="N267" s="73"/>
      <c r="O267" s="72"/>
      <c r="P267" s="73"/>
      <c r="Q267" s="89">
        <v>92</v>
      </c>
      <c r="R267" s="73"/>
      <c r="S267" s="72"/>
      <c r="T267" s="73"/>
      <c r="U267" s="89">
        <v>111</v>
      </c>
      <c r="V267" s="73"/>
      <c r="W267" s="72"/>
      <c r="X267" s="73"/>
      <c r="Y267" s="74">
        <v>32889</v>
      </c>
      <c r="Z267" s="73"/>
      <c r="AA267" s="72"/>
      <c r="AB267" s="73"/>
      <c r="AC267" s="74">
        <v>33000</v>
      </c>
      <c r="AD267" s="73"/>
    </row>
    <row r="268" spans="1:34" x14ac:dyDescent="0.25">
      <c r="A268" s="12"/>
      <c r="B268" s="75" t="s">
        <v>110</v>
      </c>
      <c r="C268" s="76"/>
      <c r="D268" s="77"/>
      <c r="E268" s="78">
        <v>63</v>
      </c>
      <c r="F268" s="77"/>
      <c r="G268" s="76"/>
      <c r="H268" s="77"/>
      <c r="I268" s="78">
        <v>6</v>
      </c>
      <c r="J268" s="77"/>
      <c r="K268" s="76"/>
      <c r="L268" s="77"/>
      <c r="M268" s="78"/>
      <c r="N268" s="77"/>
      <c r="O268" s="76"/>
      <c r="P268" s="77"/>
      <c r="Q268" s="78"/>
      <c r="R268" s="77"/>
      <c r="S268" s="76"/>
      <c r="T268" s="77"/>
      <c r="U268" s="78">
        <v>69</v>
      </c>
      <c r="V268" s="77"/>
      <c r="W268" s="76"/>
      <c r="X268" s="77"/>
      <c r="Y268" s="81">
        <v>8131</v>
      </c>
      <c r="Z268" s="77"/>
      <c r="AA268" s="76"/>
      <c r="AB268" s="77"/>
      <c r="AC268" s="81">
        <v>8200</v>
      </c>
      <c r="AD268" s="77"/>
    </row>
    <row r="269" spans="1:34" ht="15.75" thickBot="1" x14ac:dyDescent="0.3">
      <c r="A269" s="12"/>
      <c r="B269" s="72" t="s">
        <v>150</v>
      </c>
      <c r="C269" s="72"/>
      <c r="D269" s="84" t="s">
        <v>303</v>
      </c>
      <c r="E269" s="85">
        <v>1748</v>
      </c>
      <c r="F269" s="73"/>
      <c r="G269" s="72"/>
      <c r="H269" s="84" t="s">
        <v>303</v>
      </c>
      <c r="I269" s="102">
        <v>17</v>
      </c>
      <c r="J269" s="84"/>
      <c r="K269" s="72"/>
      <c r="L269" s="84" t="s">
        <v>303</v>
      </c>
      <c r="M269" s="102" t="s">
        <v>304</v>
      </c>
      <c r="N269" s="73"/>
      <c r="O269" s="72"/>
      <c r="P269" s="84" t="s">
        <v>303</v>
      </c>
      <c r="Q269" s="85">
        <v>6585</v>
      </c>
      <c r="R269" s="73"/>
      <c r="S269" s="72"/>
      <c r="T269" s="84" t="s">
        <v>303</v>
      </c>
      <c r="U269" s="85">
        <v>8350</v>
      </c>
      <c r="V269" s="73"/>
      <c r="W269" s="72"/>
      <c r="X269" s="84" t="s">
        <v>303</v>
      </c>
      <c r="Y269" s="85">
        <v>435494</v>
      </c>
      <c r="Z269" s="73"/>
      <c r="AA269" s="72"/>
      <c r="AB269" s="84" t="s">
        <v>303</v>
      </c>
      <c r="AC269" s="85">
        <v>443844</v>
      </c>
      <c r="AD269" s="73"/>
    </row>
    <row r="270" spans="1:34" ht="15.75" thickTop="1" x14ac:dyDescent="0.25">
      <c r="A270" s="12"/>
      <c r="B270" s="70"/>
      <c r="C270" s="11"/>
      <c r="D270" s="115"/>
      <c r="E270" s="115"/>
      <c r="F270" s="11"/>
      <c r="G270" s="11"/>
      <c r="H270" s="115"/>
      <c r="I270" s="115"/>
      <c r="J270" s="11"/>
      <c r="K270" s="11"/>
      <c r="L270" s="115"/>
      <c r="M270" s="115"/>
      <c r="N270" s="11"/>
      <c r="O270" s="11"/>
      <c r="P270" s="115"/>
      <c r="Q270" s="115"/>
      <c r="R270" s="11"/>
      <c r="S270" s="11"/>
      <c r="T270" s="115"/>
      <c r="U270" s="115"/>
      <c r="V270" s="11"/>
      <c r="W270" s="11"/>
      <c r="X270" s="115"/>
      <c r="Y270" s="115"/>
      <c r="Z270" s="11"/>
      <c r="AA270" s="11"/>
      <c r="AB270" s="115"/>
      <c r="AC270" s="115"/>
      <c r="AD270" s="11"/>
    </row>
    <row r="271" spans="1:34" x14ac:dyDescent="0.25">
      <c r="A271" s="12"/>
      <c r="B271" s="88" t="s">
        <v>346</v>
      </c>
      <c r="C271" s="11"/>
      <c r="D271" s="107" t="s">
        <v>457</v>
      </c>
      <c r="E271" s="107"/>
      <c r="F271" s="11"/>
      <c r="G271" s="11"/>
      <c r="H271" s="107"/>
      <c r="I271" s="107"/>
      <c r="J271" s="11"/>
      <c r="K271" s="11"/>
      <c r="L271" s="107" t="s">
        <v>458</v>
      </c>
      <c r="M271" s="107"/>
      <c r="N271" s="11"/>
      <c r="O271" s="11"/>
      <c r="P271" s="107"/>
      <c r="Q271" s="107"/>
      <c r="R271" s="11"/>
      <c r="S271" s="11"/>
      <c r="T271" s="107"/>
      <c r="U271" s="107"/>
      <c r="V271" s="11"/>
      <c r="W271" s="11"/>
      <c r="X271" s="107"/>
      <c r="Y271" s="107"/>
      <c r="Z271" s="11"/>
      <c r="AA271" s="11"/>
      <c r="AB271" s="107"/>
      <c r="AC271" s="107"/>
      <c r="AD271" s="11"/>
    </row>
    <row r="272" spans="1:34" x14ac:dyDescent="0.25">
      <c r="A272" s="12"/>
      <c r="B272" s="70"/>
      <c r="C272" s="11"/>
      <c r="D272" s="107" t="s">
        <v>459</v>
      </c>
      <c r="E272" s="107"/>
      <c r="F272" s="11"/>
      <c r="G272" s="11"/>
      <c r="H272" s="107" t="s">
        <v>460</v>
      </c>
      <c r="I272" s="107"/>
      <c r="J272" s="11"/>
      <c r="K272" s="11"/>
      <c r="L272" s="107" t="s">
        <v>461</v>
      </c>
      <c r="M272" s="107"/>
      <c r="N272" s="11"/>
      <c r="O272" s="11"/>
      <c r="P272" s="107"/>
      <c r="Q272" s="107"/>
      <c r="R272" s="11"/>
      <c r="S272" s="11"/>
      <c r="T272" s="107" t="s">
        <v>462</v>
      </c>
      <c r="U272" s="107"/>
      <c r="V272" s="11"/>
      <c r="W272" s="11"/>
      <c r="X272" s="107"/>
      <c r="Y272" s="107"/>
      <c r="Z272" s="11"/>
      <c r="AA272" s="11"/>
      <c r="AB272" s="107"/>
      <c r="AC272" s="107"/>
      <c r="AD272" s="11"/>
    </row>
    <row r="273" spans="1:34" ht="15.75" thickBot="1" x14ac:dyDescent="0.3">
      <c r="A273" s="12"/>
      <c r="B273" s="118">
        <v>41639</v>
      </c>
      <c r="C273" s="11"/>
      <c r="D273" s="116" t="s">
        <v>463</v>
      </c>
      <c r="E273" s="116"/>
      <c r="F273" s="11"/>
      <c r="G273" s="11"/>
      <c r="H273" s="116" t="s">
        <v>463</v>
      </c>
      <c r="I273" s="116"/>
      <c r="J273" s="11"/>
      <c r="K273" s="11"/>
      <c r="L273" s="116" t="s">
        <v>464</v>
      </c>
      <c r="M273" s="116"/>
      <c r="N273" s="11"/>
      <c r="O273" s="11"/>
      <c r="P273" s="116" t="s">
        <v>465</v>
      </c>
      <c r="Q273" s="116"/>
      <c r="R273" s="11"/>
      <c r="S273" s="11"/>
      <c r="T273" s="116" t="s">
        <v>466</v>
      </c>
      <c r="U273" s="116"/>
      <c r="V273" s="11"/>
      <c r="W273" s="11"/>
      <c r="X273" s="116" t="s">
        <v>467</v>
      </c>
      <c r="Y273" s="116"/>
      <c r="Z273" s="11"/>
      <c r="AA273" s="11"/>
      <c r="AB273" s="116" t="s">
        <v>468</v>
      </c>
      <c r="AC273" s="116"/>
      <c r="AD273" s="11"/>
    </row>
    <row r="274" spans="1:34" x14ac:dyDescent="0.25">
      <c r="A274" s="12"/>
      <c r="B274" s="72" t="s">
        <v>383</v>
      </c>
      <c r="C274" s="72"/>
      <c r="D274" s="73"/>
      <c r="E274" s="89"/>
      <c r="F274" s="73"/>
      <c r="G274" s="72"/>
      <c r="H274" s="73" t="s">
        <v>303</v>
      </c>
      <c r="I274" s="89"/>
      <c r="J274" s="119">
        <v>8</v>
      </c>
      <c r="K274" s="72"/>
      <c r="L274" s="73" t="s">
        <v>303</v>
      </c>
      <c r="M274" s="89">
        <v>2</v>
      </c>
      <c r="N274" s="73"/>
      <c r="O274" s="72"/>
      <c r="P274" s="73" t="s">
        <v>303</v>
      </c>
      <c r="Q274" s="89">
        <v>76</v>
      </c>
      <c r="R274" s="73"/>
      <c r="S274" s="72"/>
      <c r="T274" s="73" t="s">
        <v>303</v>
      </c>
      <c r="U274" s="89">
        <v>86</v>
      </c>
      <c r="V274" s="73"/>
      <c r="W274" s="72"/>
      <c r="X274" s="73" t="s">
        <v>303</v>
      </c>
      <c r="Y274" s="74">
        <v>19839</v>
      </c>
      <c r="Z274" s="73"/>
      <c r="AA274" s="72"/>
      <c r="AB274" s="73" t="s">
        <v>303</v>
      </c>
      <c r="AC274" s="74">
        <v>19925</v>
      </c>
      <c r="AD274" s="73"/>
    </row>
    <row r="275" spans="1:34" x14ac:dyDescent="0.25">
      <c r="A275" s="12"/>
      <c r="B275" s="77" t="s">
        <v>364</v>
      </c>
      <c r="C275" s="76"/>
      <c r="D275" s="77"/>
      <c r="E275" s="78"/>
      <c r="F275" s="77"/>
      <c r="G275" s="76"/>
      <c r="H275" s="77"/>
      <c r="I275" s="78"/>
      <c r="J275" s="77"/>
      <c r="K275" s="76"/>
      <c r="L275" s="77"/>
      <c r="M275" s="78"/>
      <c r="N275" s="77"/>
      <c r="O275" s="76"/>
      <c r="P275" s="77"/>
      <c r="Q275" s="78"/>
      <c r="R275" s="77"/>
      <c r="S275" s="76"/>
      <c r="T275" s="77"/>
      <c r="U275" s="78"/>
      <c r="V275" s="77"/>
      <c r="W275" s="76"/>
      <c r="X275" s="77"/>
      <c r="Y275" s="78"/>
      <c r="Z275" s="77"/>
      <c r="AA275" s="76"/>
      <c r="AB275" s="77"/>
      <c r="AC275" s="78"/>
      <c r="AD275" s="77"/>
    </row>
    <row r="276" spans="1:34" x14ac:dyDescent="0.25">
      <c r="A276" s="12"/>
      <c r="B276" s="54" t="s">
        <v>365</v>
      </c>
      <c r="C276" s="72"/>
      <c r="D276" s="73"/>
      <c r="E276" s="89"/>
      <c r="F276" s="73"/>
      <c r="G276" s="72"/>
      <c r="H276" s="73"/>
      <c r="I276" s="89"/>
      <c r="J276" s="73"/>
      <c r="K276" s="72"/>
      <c r="L276" s="73"/>
      <c r="M276" s="89"/>
      <c r="N276" s="73"/>
      <c r="O276" s="72"/>
      <c r="P276" s="73"/>
      <c r="Q276" s="89"/>
      <c r="R276" s="73"/>
      <c r="S276" s="72"/>
      <c r="T276" s="73"/>
      <c r="U276" s="89"/>
      <c r="V276" s="73"/>
      <c r="W276" s="72"/>
      <c r="X276" s="73"/>
      <c r="Y276" s="74">
        <v>18933</v>
      </c>
      <c r="Z276" s="73"/>
      <c r="AA276" s="72"/>
      <c r="AB276" s="73"/>
      <c r="AC276" s="74">
        <v>18933</v>
      </c>
      <c r="AD276" s="73"/>
    </row>
    <row r="277" spans="1:34" x14ac:dyDescent="0.25">
      <c r="A277" s="12"/>
      <c r="B277" s="75" t="s">
        <v>469</v>
      </c>
      <c r="C277" s="76"/>
      <c r="D277" s="77"/>
      <c r="E277" s="78">
        <v>331</v>
      </c>
      <c r="F277" s="77"/>
      <c r="G277" s="76"/>
      <c r="H277" s="77"/>
      <c r="I277" s="78">
        <v>277</v>
      </c>
      <c r="J277" s="77"/>
      <c r="K277" s="76"/>
      <c r="L277" s="77"/>
      <c r="M277" s="78"/>
      <c r="N277" s="77"/>
      <c r="O277" s="76"/>
      <c r="P277" s="77"/>
      <c r="Q277" s="78">
        <v>895</v>
      </c>
      <c r="R277" s="77"/>
      <c r="S277" s="76"/>
      <c r="T277" s="77"/>
      <c r="U277" s="81">
        <v>1503</v>
      </c>
      <c r="V277" s="77"/>
      <c r="W277" s="76"/>
      <c r="X277" s="77"/>
      <c r="Y277" s="81">
        <v>36076</v>
      </c>
      <c r="Z277" s="77"/>
      <c r="AA277" s="76"/>
      <c r="AB277" s="77"/>
      <c r="AC277" s="81">
        <v>37579</v>
      </c>
      <c r="AD277" s="77"/>
    </row>
    <row r="278" spans="1:34" x14ac:dyDescent="0.25">
      <c r="A278" s="12"/>
      <c r="B278" s="54" t="s">
        <v>367</v>
      </c>
      <c r="C278" s="72"/>
      <c r="D278" s="73"/>
      <c r="E278" s="89">
        <v>54</v>
      </c>
      <c r="F278" s="73"/>
      <c r="G278" s="72"/>
      <c r="H278" s="73"/>
      <c r="I278" s="89">
        <v>908</v>
      </c>
      <c r="J278" s="73"/>
      <c r="K278" s="72"/>
      <c r="L278" s="73"/>
      <c r="M278" s="89"/>
      <c r="N278" s="73"/>
      <c r="O278" s="72"/>
      <c r="P278" s="73"/>
      <c r="Q278" s="74">
        <v>4314</v>
      </c>
      <c r="R278" s="73"/>
      <c r="S278" s="72"/>
      <c r="T278" s="73"/>
      <c r="U278" s="74">
        <v>5276</v>
      </c>
      <c r="V278" s="73"/>
      <c r="W278" s="72"/>
      <c r="X278" s="73"/>
      <c r="Y278" s="74">
        <v>232425</v>
      </c>
      <c r="Z278" s="73"/>
      <c r="AA278" s="72"/>
      <c r="AB278" s="73"/>
      <c r="AC278" s="74">
        <v>237701</v>
      </c>
      <c r="AD278" s="73"/>
    </row>
    <row r="279" spans="1:34" x14ac:dyDescent="0.25">
      <c r="A279" s="12"/>
      <c r="B279" s="76" t="s">
        <v>368</v>
      </c>
      <c r="C279" s="76"/>
      <c r="D279" s="77"/>
      <c r="E279" s="78"/>
      <c r="F279" s="77"/>
      <c r="G279" s="76"/>
      <c r="H279" s="77"/>
      <c r="I279" s="78"/>
      <c r="J279" s="77"/>
      <c r="K279" s="76"/>
      <c r="L279" s="77"/>
      <c r="M279" s="78"/>
      <c r="N279" s="77"/>
      <c r="O279" s="76"/>
      <c r="P279" s="77"/>
      <c r="Q279" s="78"/>
      <c r="R279" s="77"/>
      <c r="S279" s="76"/>
      <c r="T279" s="77"/>
      <c r="U279" s="78"/>
      <c r="V279" s="77"/>
      <c r="W279" s="76"/>
      <c r="X279" s="77"/>
      <c r="Y279" s="78"/>
      <c r="Z279" s="77"/>
      <c r="AA279" s="76"/>
      <c r="AB279" s="77"/>
      <c r="AC279" s="78"/>
      <c r="AD279" s="77"/>
    </row>
    <row r="280" spans="1:34" x14ac:dyDescent="0.25">
      <c r="A280" s="12"/>
      <c r="B280" s="54" t="s">
        <v>369</v>
      </c>
      <c r="C280" s="72"/>
      <c r="D280" s="73"/>
      <c r="E280" s="89">
        <v>40</v>
      </c>
      <c r="F280" s="73"/>
      <c r="G280" s="72"/>
      <c r="H280" s="73"/>
      <c r="I280" s="89"/>
      <c r="J280" s="73"/>
      <c r="K280" s="72"/>
      <c r="L280" s="73"/>
      <c r="M280" s="89"/>
      <c r="N280" s="73"/>
      <c r="O280" s="72"/>
      <c r="P280" s="73"/>
      <c r="Q280" s="89">
        <v>109</v>
      </c>
      <c r="R280" s="73"/>
      <c r="S280" s="72"/>
      <c r="T280" s="73"/>
      <c r="U280" s="89">
        <v>149</v>
      </c>
      <c r="V280" s="73"/>
      <c r="W280" s="72"/>
      <c r="X280" s="73"/>
      <c r="Y280" s="74">
        <v>25510</v>
      </c>
      <c r="Z280" s="73"/>
      <c r="AA280" s="72"/>
      <c r="AB280" s="73"/>
      <c r="AC280" s="74">
        <v>25659</v>
      </c>
      <c r="AD280" s="73"/>
    </row>
    <row r="281" spans="1:34" x14ac:dyDescent="0.25">
      <c r="A281" s="12"/>
      <c r="B281" s="75" t="s">
        <v>110</v>
      </c>
      <c r="C281" s="76"/>
      <c r="D281" s="77"/>
      <c r="E281" s="78">
        <v>8</v>
      </c>
      <c r="F281" s="77"/>
      <c r="G281" s="76"/>
      <c r="H281" s="77"/>
      <c r="I281" s="78"/>
      <c r="J281" s="77"/>
      <c r="K281" s="76"/>
      <c r="L281" s="77"/>
      <c r="M281" s="78"/>
      <c r="N281" s="77"/>
      <c r="O281" s="76"/>
      <c r="P281" s="77"/>
      <c r="Q281" s="78">
        <v>12</v>
      </c>
      <c r="R281" s="77"/>
      <c r="S281" s="76"/>
      <c r="T281" s="77"/>
      <c r="U281" s="78">
        <v>20</v>
      </c>
      <c r="V281" s="77"/>
      <c r="W281" s="76"/>
      <c r="X281" s="77"/>
      <c r="Y281" s="81">
        <v>7780</v>
      </c>
      <c r="Z281" s="77"/>
      <c r="AA281" s="76"/>
      <c r="AB281" s="77"/>
      <c r="AC281" s="81">
        <v>7800</v>
      </c>
      <c r="AD281" s="77"/>
    </row>
    <row r="282" spans="1:34" ht="15.75" thickBot="1" x14ac:dyDescent="0.3">
      <c r="A282" s="12"/>
      <c r="B282" s="72" t="s">
        <v>150</v>
      </c>
      <c r="C282" s="72"/>
      <c r="D282" s="84" t="s">
        <v>303</v>
      </c>
      <c r="E282" s="102">
        <v>433</v>
      </c>
      <c r="F282" s="73"/>
      <c r="G282" s="72"/>
      <c r="H282" s="84" t="s">
        <v>303</v>
      </c>
      <c r="I282" s="85">
        <v>1193</v>
      </c>
      <c r="J282" s="84"/>
      <c r="K282" s="72"/>
      <c r="L282" s="84" t="s">
        <v>303</v>
      </c>
      <c r="M282" s="102">
        <v>2</v>
      </c>
      <c r="N282" s="73"/>
      <c r="O282" s="72"/>
      <c r="P282" s="84" t="s">
        <v>303</v>
      </c>
      <c r="Q282" s="85">
        <v>5406</v>
      </c>
      <c r="R282" s="73"/>
      <c r="S282" s="72"/>
      <c r="T282" s="84" t="s">
        <v>303</v>
      </c>
      <c r="U282" s="85">
        <v>7034</v>
      </c>
      <c r="V282" s="73"/>
      <c r="W282" s="72"/>
      <c r="X282" s="84" t="s">
        <v>303</v>
      </c>
      <c r="Y282" s="85">
        <v>340563</v>
      </c>
      <c r="Z282" s="73"/>
      <c r="AA282" s="72"/>
      <c r="AB282" s="84" t="s">
        <v>303</v>
      </c>
      <c r="AC282" s="85">
        <v>347597</v>
      </c>
      <c r="AD282" s="73"/>
    </row>
    <row r="283" spans="1:34" ht="15.75" thickTop="1" x14ac:dyDescent="0.25">
      <c r="A283" s="12"/>
      <c r="B283" s="64" t="s">
        <v>44</v>
      </c>
      <c r="C283" s="64"/>
      <c r="D283" s="64"/>
      <c r="E283" s="64"/>
      <c r="F283" s="64"/>
      <c r="G283" s="64"/>
      <c r="H283" s="64"/>
      <c r="I283" s="64"/>
      <c r="J283" s="64"/>
      <c r="K283" s="64"/>
      <c r="L283" s="64"/>
      <c r="M283" s="64"/>
      <c r="N283" s="64"/>
      <c r="O283" s="64"/>
      <c r="P283" s="64"/>
      <c r="Q283" s="64"/>
      <c r="R283" s="64"/>
      <c r="S283" s="64"/>
      <c r="T283" s="64"/>
      <c r="U283" s="64"/>
      <c r="V283" s="64"/>
      <c r="W283" s="64"/>
      <c r="X283" s="64"/>
      <c r="Y283" s="64"/>
      <c r="Z283" s="64"/>
      <c r="AA283" s="64"/>
      <c r="AB283" s="64"/>
      <c r="AC283" s="64"/>
      <c r="AD283" s="64"/>
      <c r="AE283" s="64"/>
      <c r="AF283" s="64"/>
      <c r="AG283" s="64"/>
      <c r="AH283" s="64"/>
    </row>
    <row r="284" spans="1:34" x14ac:dyDescent="0.25">
      <c r="A284" s="12"/>
      <c r="B284" s="64" t="s">
        <v>470</v>
      </c>
      <c r="C284" s="64"/>
      <c r="D284" s="64"/>
      <c r="E284" s="64"/>
      <c r="F284" s="64"/>
      <c r="G284" s="64"/>
      <c r="H284" s="64"/>
      <c r="I284" s="64"/>
      <c r="J284" s="64"/>
      <c r="K284" s="64"/>
      <c r="L284" s="64"/>
      <c r="M284" s="64"/>
      <c r="N284" s="64"/>
      <c r="O284" s="64"/>
      <c r="P284" s="64"/>
      <c r="Q284" s="64"/>
      <c r="R284" s="64"/>
      <c r="S284" s="64"/>
      <c r="T284" s="64"/>
      <c r="U284" s="64"/>
      <c r="V284" s="64"/>
      <c r="W284" s="64"/>
      <c r="X284" s="64"/>
      <c r="Y284" s="64"/>
      <c r="Z284" s="64"/>
      <c r="AA284" s="64"/>
      <c r="AB284" s="64"/>
      <c r="AC284" s="64"/>
      <c r="AD284" s="64"/>
      <c r="AE284" s="64"/>
      <c r="AF284" s="64"/>
      <c r="AG284" s="64"/>
      <c r="AH284" s="64"/>
    </row>
    <row r="285" spans="1:34" x14ac:dyDescent="0.25">
      <c r="A285" s="12"/>
      <c r="B285" s="64" t="s">
        <v>471</v>
      </c>
      <c r="C285" s="64"/>
      <c r="D285" s="64"/>
      <c r="E285" s="64"/>
      <c r="F285" s="64"/>
      <c r="G285" s="64"/>
      <c r="H285" s="64"/>
      <c r="I285" s="64"/>
      <c r="J285" s="64"/>
      <c r="K285" s="64"/>
      <c r="L285" s="64"/>
      <c r="M285" s="64"/>
      <c r="N285" s="64"/>
      <c r="O285" s="64"/>
      <c r="P285" s="64"/>
      <c r="Q285" s="64"/>
      <c r="R285" s="64"/>
      <c r="S285" s="64"/>
      <c r="T285" s="64"/>
      <c r="U285" s="64"/>
      <c r="V285" s="64"/>
      <c r="W285" s="64"/>
      <c r="X285" s="64"/>
      <c r="Y285" s="64"/>
      <c r="Z285" s="64"/>
      <c r="AA285" s="64"/>
      <c r="AB285" s="64"/>
      <c r="AC285" s="64"/>
      <c r="AD285" s="64"/>
      <c r="AE285" s="64"/>
      <c r="AF285" s="64"/>
      <c r="AG285" s="64"/>
      <c r="AH285" s="64"/>
    </row>
    <row r="286" spans="1:34" x14ac:dyDescent="0.25">
      <c r="A286" s="12"/>
      <c r="B286" s="64"/>
      <c r="C286" s="64"/>
      <c r="D286" s="64"/>
      <c r="E286" s="64"/>
      <c r="F286" s="64"/>
      <c r="G286" s="64"/>
      <c r="H286" s="64"/>
      <c r="I286" s="64"/>
      <c r="J286" s="64"/>
      <c r="K286" s="64"/>
      <c r="L286" s="64"/>
      <c r="M286" s="64"/>
      <c r="N286" s="64"/>
      <c r="O286" s="64"/>
      <c r="P286" s="64"/>
      <c r="Q286" s="64"/>
      <c r="R286" s="64"/>
      <c r="S286" s="64"/>
      <c r="T286" s="64"/>
      <c r="U286" s="64"/>
      <c r="V286" s="64"/>
      <c r="W286" s="64"/>
      <c r="X286" s="64"/>
      <c r="Y286" s="64"/>
      <c r="Z286" s="64"/>
      <c r="AA286" s="64"/>
      <c r="AB286" s="64"/>
      <c r="AC286" s="64"/>
      <c r="AD286" s="64"/>
      <c r="AE286" s="64"/>
      <c r="AF286" s="64"/>
      <c r="AG286" s="64"/>
      <c r="AH286" s="64"/>
    </row>
    <row r="287" spans="1:34" x14ac:dyDescent="0.25">
      <c r="A287" s="12"/>
      <c r="B287" s="64"/>
      <c r="C287" s="64"/>
      <c r="D287" s="64"/>
      <c r="E287" s="64"/>
      <c r="F287" s="64"/>
      <c r="G287" s="64"/>
      <c r="H287" s="64"/>
      <c r="I287" s="64"/>
      <c r="J287" s="64"/>
      <c r="K287" s="64"/>
      <c r="L287" s="64"/>
      <c r="M287" s="64"/>
      <c r="N287" s="64"/>
      <c r="O287" s="64"/>
      <c r="P287" s="64"/>
      <c r="Q287" s="64"/>
      <c r="R287" s="64"/>
      <c r="S287" s="64"/>
      <c r="T287" s="64"/>
      <c r="U287" s="64"/>
      <c r="V287" s="64"/>
      <c r="W287" s="64"/>
      <c r="X287" s="64"/>
      <c r="Y287" s="64"/>
      <c r="Z287" s="64"/>
      <c r="AA287" s="64"/>
      <c r="AB287" s="64"/>
      <c r="AC287" s="64"/>
      <c r="AD287" s="64"/>
      <c r="AE287" s="64"/>
      <c r="AF287" s="64"/>
      <c r="AG287" s="64"/>
      <c r="AH287" s="64"/>
    </row>
    <row r="288" spans="1:34" x14ac:dyDescent="0.25">
      <c r="A288" s="12"/>
      <c r="B288" s="61" t="s">
        <v>472</v>
      </c>
      <c r="C288" s="11"/>
      <c r="D288" s="107"/>
      <c r="E288" s="107"/>
      <c r="F288" s="11"/>
      <c r="G288" s="11"/>
      <c r="H288" s="107"/>
      <c r="I288" s="107"/>
      <c r="J288" s="11"/>
      <c r="K288" s="11"/>
      <c r="L288" s="107"/>
      <c r="M288" s="107"/>
      <c r="N288" s="11"/>
    </row>
    <row r="289" spans="1:14" ht="15.75" thickBot="1" x14ac:dyDescent="0.3">
      <c r="A289" s="12"/>
      <c r="B289" s="61" t="s">
        <v>473</v>
      </c>
      <c r="C289" s="11"/>
      <c r="D289" s="109" t="s">
        <v>474</v>
      </c>
      <c r="E289" s="109"/>
      <c r="F289" s="109"/>
      <c r="G289" s="109"/>
      <c r="H289" s="109"/>
      <c r="I289" s="109"/>
      <c r="J289" s="109"/>
      <c r="K289" s="109"/>
      <c r="L289" s="109"/>
      <c r="M289" s="109"/>
      <c r="N289" s="14"/>
    </row>
    <row r="290" spans="1:14" x14ac:dyDescent="0.25">
      <c r="A290" s="12"/>
      <c r="B290" s="120" t="s">
        <v>346</v>
      </c>
      <c r="C290" s="14"/>
      <c r="D290" s="126"/>
      <c r="E290" s="126"/>
      <c r="F290" s="14"/>
      <c r="G290" s="14"/>
      <c r="H290" s="126"/>
      <c r="I290" s="126"/>
      <c r="J290" s="14"/>
      <c r="K290" s="14"/>
      <c r="L290" s="126"/>
      <c r="M290" s="126"/>
      <c r="N290" s="14"/>
    </row>
    <row r="291" spans="1:14" x14ac:dyDescent="0.25">
      <c r="A291" s="12"/>
      <c r="B291" s="94"/>
      <c r="C291" s="14"/>
      <c r="D291" s="108"/>
      <c r="E291" s="108"/>
      <c r="F291" s="14"/>
      <c r="G291" s="14"/>
      <c r="H291" s="108" t="s">
        <v>475</v>
      </c>
      <c r="I291" s="108"/>
      <c r="J291" s="14"/>
      <c r="K291" s="14"/>
      <c r="L291" s="108" t="s">
        <v>476</v>
      </c>
      <c r="M291" s="108"/>
      <c r="N291" s="14"/>
    </row>
    <row r="292" spans="1:14" x14ac:dyDescent="0.25">
      <c r="A292" s="12"/>
      <c r="B292" s="94"/>
      <c r="C292" s="14"/>
      <c r="D292" s="108" t="s">
        <v>477</v>
      </c>
      <c r="E292" s="108"/>
      <c r="F292" s="14"/>
      <c r="G292" s="14"/>
      <c r="H292" s="108" t="s">
        <v>478</v>
      </c>
      <c r="I292" s="108"/>
      <c r="J292" s="14"/>
      <c r="K292" s="14"/>
      <c r="L292" s="108" t="s">
        <v>478</v>
      </c>
      <c r="M292" s="108"/>
      <c r="N292" s="14"/>
    </row>
    <row r="293" spans="1:14" x14ac:dyDescent="0.25">
      <c r="A293" s="12"/>
      <c r="B293" s="94"/>
      <c r="C293" s="14"/>
      <c r="D293" s="108" t="s">
        <v>479</v>
      </c>
      <c r="E293" s="108"/>
      <c r="F293" s="14"/>
      <c r="G293" s="14"/>
      <c r="H293" s="108" t="s">
        <v>428</v>
      </c>
      <c r="I293" s="108"/>
      <c r="J293" s="14"/>
      <c r="K293" s="14"/>
      <c r="L293" s="108" t="s">
        <v>428</v>
      </c>
      <c r="M293" s="108"/>
      <c r="N293" s="14"/>
    </row>
    <row r="294" spans="1:14" ht="15.75" thickBot="1" x14ac:dyDescent="0.3">
      <c r="A294" s="12"/>
      <c r="B294" s="94"/>
      <c r="C294" s="14"/>
      <c r="D294" s="109" t="s">
        <v>480</v>
      </c>
      <c r="E294" s="109"/>
      <c r="F294" s="14"/>
      <c r="G294" s="14"/>
      <c r="H294" s="109" t="s">
        <v>432</v>
      </c>
      <c r="I294" s="109"/>
      <c r="J294" s="14"/>
      <c r="K294" s="14"/>
      <c r="L294" s="109" t="s">
        <v>432</v>
      </c>
      <c r="M294" s="109"/>
      <c r="N294" s="11"/>
    </row>
    <row r="295" spans="1:14" x14ac:dyDescent="0.25">
      <c r="A295" s="12"/>
      <c r="B295" s="72" t="s">
        <v>465</v>
      </c>
      <c r="C295" s="72"/>
      <c r="D295" s="73"/>
      <c r="E295" s="89"/>
      <c r="F295" s="73"/>
      <c r="G295" s="72"/>
      <c r="H295" s="73"/>
      <c r="I295" s="89"/>
      <c r="J295" s="73"/>
      <c r="K295" s="72"/>
      <c r="L295" s="73"/>
      <c r="M295" s="89"/>
      <c r="N295" s="73"/>
    </row>
    <row r="296" spans="1:14" x14ac:dyDescent="0.25">
      <c r="A296" s="12"/>
      <c r="B296" s="75" t="s">
        <v>481</v>
      </c>
      <c r="C296" s="76"/>
      <c r="D296" s="77"/>
      <c r="E296" s="78">
        <v>1</v>
      </c>
      <c r="F296" s="77"/>
      <c r="G296" s="76"/>
      <c r="H296" s="77" t="s">
        <v>303</v>
      </c>
      <c r="I296" s="81">
        <v>1664</v>
      </c>
      <c r="J296" s="77"/>
      <c r="K296" s="76"/>
      <c r="L296" s="77" t="s">
        <v>303</v>
      </c>
      <c r="M296" s="81">
        <v>1664</v>
      </c>
      <c r="N296" s="77"/>
    </row>
    <row r="297" spans="1:14" x14ac:dyDescent="0.25">
      <c r="A297" s="12"/>
      <c r="B297" s="54" t="s">
        <v>482</v>
      </c>
      <c r="C297" s="72"/>
      <c r="D297" s="73"/>
      <c r="E297" s="89">
        <v>1</v>
      </c>
      <c r="F297" s="73"/>
      <c r="G297" s="72"/>
      <c r="H297" s="73" t="s">
        <v>303</v>
      </c>
      <c r="I297" s="89">
        <v>180</v>
      </c>
      <c r="J297" s="73"/>
      <c r="K297" s="72"/>
      <c r="L297" s="73" t="s">
        <v>303</v>
      </c>
      <c r="M297" s="89">
        <v>180</v>
      </c>
      <c r="N297" s="73"/>
    </row>
    <row r="298" spans="1:14" x14ac:dyDescent="0.25">
      <c r="A298" s="12"/>
      <c r="B298" s="77" t="s">
        <v>483</v>
      </c>
      <c r="C298" s="76"/>
      <c r="D298" s="77"/>
      <c r="E298" s="78">
        <v>2</v>
      </c>
      <c r="F298" s="77"/>
      <c r="G298" s="76"/>
      <c r="H298" s="77" t="s">
        <v>303</v>
      </c>
      <c r="I298" s="81">
        <v>1844</v>
      </c>
      <c r="J298" s="77"/>
      <c r="K298" s="76"/>
      <c r="L298" s="77" t="s">
        <v>303</v>
      </c>
      <c r="M298" s="81">
        <v>1844</v>
      </c>
      <c r="N298" s="77"/>
    </row>
    <row r="299" spans="1:14" ht="15.75" thickBot="1" x14ac:dyDescent="0.3">
      <c r="A299" s="12"/>
      <c r="B299" s="73" t="s">
        <v>484</v>
      </c>
      <c r="C299" s="72"/>
      <c r="D299" s="84"/>
      <c r="E299" s="102">
        <v>2</v>
      </c>
      <c r="F299" s="73"/>
      <c r="G299" s="72"/>
      <c r="H299" s="84" t="s">
        <v>303</v>
      </c>
      <c r="I299" s="85">
        <v>1844</v>
      </c>
      <c r="J299" s="73"/>
      <c r="K299" s="72"/>
      <c r="L299" s="84" t="s">
        <v>303</v>
      </c>
      <c r="M299" s="85">
        <v>1844</v>
      </c>
      <c r="N299" s="73"/>
    </row>
    <row r="300" spans="1:14" ht="15.75" thickTop="1" x14ac:dyDescent="0.25">
      <c r="A300" s="12"/>
      <c r="B300" s="11"/>
      <c r="C300" s="11"/>
      <c r="D300" s="61"/>
      <c r="E300" s="106"/>
      <c r="F300" s="61"/>
      <c r="G300" s="11"/>
      <c r="H300" s="61"/>
      <c r="I300" s="106"/>
      <c r="J300" s="61"/>
      <c r="K300" s="11"/>
      <c r="L300" s="61"/>
      <c r="M300" s="106"/>
      <c r="N300" s="61"/>
    </row>
    <row r="301" spans="1:14" x14ac:dyDescent="0.25">
      <c r="A301" s="12"/>
      <c r="B301" s="61" t="s">
        <v>472</v>
      </c>
      <c r="C301" s="11"/>
      <c r="D301" s="107"/>
      <c r="E301" s="107"/>
      <c r="F301" s="11"/>
      <c r="G301" s="11"/>
      <c r="H301" s="107"/>
      <c r="I301" s="107"/>
      <c r="J301" s="11"/>
      <c r="K301" s="11"/>
      <c r="L301" s="107"/>
      <c r="M301" s="107"/>
      <c r="N301" s="11"/>
    </row>
    <row r="302" spans="1:14" ht="15.75" thickBot="1" x14ac:dyDescent="0.3">
      <c r="A302" s="12"/>
      <c r="B302" s="61" t="s">
        <v>473</v>
      </c>
      <c r="C302" s="11"/>
      <c r="D302" s="116" t="s">
        <v>485</v>
      </c>
      <c r="E302" s="116"/>
      <c r="F302" s="116"/>
      <c r="G302" s="116"/>
      <c r="H302" s="116"/>
      <c r="I302" s="116"/>
      <c r="J302" s="116"/>
      <c r="K302" s="116"/>
      <c r="L302" s="116"/>
      <c r="M302" s="116"/>
      <c r="N302" s="11"/>
    </row>
    <row r="303" spans="1:14" x14ac:dyDescent="0.25">
      <c r="A303" s="12"/>
      <c r="B303" s="61" t="s">
        <v>346</v>
      </c>
      <c r="C303" s="11"/>
      <c r="D303" s="127"/>
      <c r="E303" s="127"/>
      <c r="F303" s="11"/>
      <c r="G303" s="11"/>
      <c r="H303" s="127"/>
      <c r="I303" s="127"/>
      <c r="J303" s="11"/>
      <c r="K303" s="11"/>
      <c r="L303" s="127"/>
      <c r="M303" s="127"/>
      <c r="N303" s="11"/>
    </row>
    <row r="304" spans="1:14" x14ac:dyDescent="0.25">
      <c r="A304" s="12"/>
      <c r="B304" s="70"/>
      <c r="C304" s="11"/>
      <c r="D304" s="107"/>
      <c r="E304" s="107"/>
      <c r="F304" s="11"/>
      <c r="G304" s="11"/>
      <c r="H304" s="107" t="s">
        <v>475</v>
      </c>
      <c r="I304" s="107"/>
      <c r="J304" s="11"/>
      <c r="K304" s="11"/>
      <c r="L304" s="107" t="s">
        <v>476</v>
      </c>
      <c r="M304" s="107"/>
      <c r="N304" s="11"/>
    </row>
    <row r="305" spans="1:14" x14ac:dyDescent="0.25">
      <c r="A305" s="12"/>
      <c r="B305" s="70"/>
      <c r="C305" s="11"/>
      <c r="D305" s="107" t="s">
        <v>477</v>
      </c>
      <c r="E305" s="107"/>
      <c r="F305" s="11"/>
      <c r="G305" s="11"/>
      <c r="H305" s="107" t="s">
        <v>478</v>
      </c>
      <c r="I305" s="107"/>
      <c r="J305" s="11"/>
      <c r="K305" s="11"/>
      <c r="L305" s="107" t="s">
        <v>478</v>
      </c>
      <c r="M305" s="107"/>
      <c r="N305" s="11"/>
    </row>
    <row r="306" spans="1:14" x14ac:dyDescent="0.25">
      <c r="A306" s="12"/>
      <c r="B306" s="70"/>
      <c r="C306" s="11"/>
      <c r="D306" s="107" t="s">
        <v>479</v>
      </c>
      <c r="E306" s="107"/>
      <c r="F306" s="11"/>
      <c r="G306" s="11"/>
      <c r="H306" s="107" t="s">
        <v>428</v>
      </c>
      <c r="I306" s="107"/>
      <c r="J306" s="11"/>
      <c r="K306" s="11"/>
      <c r="L306" s="107" t="s">
        <v>428</v>
      </c>
      <c r="M306" s="107"/>
      <c r="N306" s="11"/>
    </row>
    <row r="307" spans="1:14" ht="15.75" thickBot="1" x14ac:dyDescent="0.3">
      <c r="A307" s="12"/>
      <c r="B307" s="70"/>
      <c r="C307" s="11"/>
      <c r="D307" s="116" t="s">
        <v>480</v>
      </c>
      <c r="E307" s="116"/>
      <c r="F307" s="11"/>
      <c r="G307" s="11"/>
      <c r="H307" s="116" t="s">
        <v>432</v>
      </c>
      <c r="I307" s="116"/>
      <c r="J307" s="11"/>
      <c r="K307" s="11"/>
      <c r="L307" s="116" t="s">
        <v>432</v>
      </c>
      <c r="M307" s="116"/>
      <c r="N307" s="11"/>
    </row>
    <row r="308" spans="1:14" x14ac:dyDescent="0.25">
      <c r="A308" s="12"/>
      <c r="B308" s="72" t="s">
        <v>465</v>
      </c>
      <c r="C308" s="72"/>
      <c r="D308" s="73"/>
      <c r="E308" s="89"/>
      <c r="F308" s="73"/>
      <c r="G308" s="72"/>
      <c r="H308" s="73"/>
      <c r="I308" s="89"/>
      <c r="J308" s="73"/>
      <c r="K308" s="72"/>
      <c r="L308" s="73"/>
      <c r="M308" s="89"/>
      <c r="N308" s="73"/>
    </row>
    <row r="309" spans="1:14" x14ac:dyDescent="0.25">
      <c r="A309" s="12"/>
      <c r="B309" s="75" t="s">
        <v>481</v>
      </c>
      <c r="C309" s="76"/>
      <c r="D309" s="77"/>
      <c r="E309" s="78">
        <v>2</v>
      </c>
      <c r="F309" s="77"/>
      <c r="G309" s="76"/>
      <c r="H309" s="77" t="s">
        <v>303</v>
      </c>
      <c r="I309" s="78">
        <v>285</v>
      </c>
      <c r="J309" s="77"/>
      <c r="K309" s="76"/>
      <c r="L309" s="77" t="s">
        <v>303</v>
      </c>
      <c r="M309" s="78">
        <v>285</v>
      </c>
      <c r="N309" s="77"/>
    </row>
    <row r="310" spans="1:14" ht="15.75" thickBot="1" x14ac:dyDescent="0.3">
      <c r="A310" s="12"/>
      <c r="B310" s="73" t="s">
        <v>483</v>
      </c>
      <c r="C310" s="72"/>
      <c r="D310" s="121"/>
      <c r="E310" s="122">
        <v>2</v>
      </c>
      <c r="F310" s="73"/>
      <c r="G310" s="72"/>
      <c r="H310" s="121" t="s">
        <v>303</v>
      </c>
      <c r="I310" s="122">
        <v>285</v>
      </c>
      <c r="J310" s="73"/>
      <c r="K310" s="72"/>
      <c r="L310" s="121" t="s">
        <v>303</v>
      </c>
      <c r="M310" s="122">
        <v>285</v>
      </c>
      <c r="N310" s="73"/>
    </row>
    <row r="311" spans="1:14" x14ac:dyDescent="0.25">
      <c r="A311" s="12"/>
      <c r="B311" s="11"/>
      <c r="C311" s="11"/>
      <c r="D311" s="61"/>
      <c r="E311" s="106"/>
      <c r="F311" s="61"/>
      <c r="G311" s="11"/>
      <c r="H311" s="61"/>
      <c r="I311" s="106"/>
      <c r="J311" s="61"/>
      <c r="K311" s="11"/>
      <c r="L311" s="61"/>
      <c r="M311" s="106"/>
      <c r="N311" s="61"/>
    </row>
    <row r="312" spans="1:14" ht="15.75" thickBot="1" x14ac:dyDescent="0.3">
      <c r="A312" s="12"/>
      <c r="B312" s="77" t="s">
        <v>484</v>
      </c>
      <c r="C312" s="76"/>
      <c r="D312" s="124"/>
      <c r="E312" s="125">
        <v>2</v>
      </c>
      <c r="F312" s="77"/>
      <c r="G312" s="76"/>
      <c r="H312" s="124" t="s">
        <v>303</v>
      </c>
      <c r="I312" s="125">
        <v>285</v>
      </c>
      <c r="J312" s="77"/>
      <c r="K312" s="76"/>
      <c r="L312" s="124" t="s">
        <v>303</v>
      </c>
      <c r="M312" s="125">
        <v>285</v>
      </c>
      <c r="N312" s="77"/>
    </row>
    <row r="313" spans="1:14" ht="15.75" thickTop="1" x14ac:dyDescent="0.25">
      <c r="A313" s="12"/>
      <c r="B313" s="11"/>
      <c r="C313" s="11"/>
      <c r="D313" s="61"/>
      <c r="E313" s="106"/>
      <c r="F313" s="61"/>
      <c r="G313" s="11"/>
      <c r="H313" s="61"/>
      <c r="I313" s="106"/>
      <c r="J313" s="61"/>
      <c r="K313" s="11"/>
      <c r="L313" s="61"/>
      <c r="M313" s="106"/>
      <c r="N313" s="61"/>
    </row>
    <row r="314" spans="1:14" x14ac:dyDescent="0.25">
      <c r="A314" s="12"/>
      <c r="B314" s="61" t="s">
        <v>472</v>
      </c>
      <c r="C314" s="11"/>
      <c r="D314" s="107"/>
      <c r="E314" s="107"/>
      <c r="F314" s="11"/>
      <c r="G314" s="11"/>
      <c r="H314" s="107"/>
      <c r="I314" s="107"/>
      <c r="J314" s="11"/>
      <c r="K314" s="11"/>
      <c r="L314" s="107"/>
      <c r="M314" s="107"/>
      <c r="N314" s="11"/>
    </row>
    <row r="315" spans="1:14" ht="15.75" thickBot="1" x14ac:dyDescent="0.3">
      <c r="A315" s="12"/>
      <c r="B315" s="61" t="s">
        <v>473</v>
      </c>
      <c r="C315" s="11"/>
      <c r="D315" s="116" t="s">
        <v>486</v>
      </c>
      <c r="E315" s="116"/>
      <c r="F315" s="116"/>
      <c r="G315" s="116"/>
      <c r="H315" s="116"/>
      <c r="I315" s="116"/>
      <c r="J315" s="116"/>
      <c r="K315" s="116"/>
      <c r="L315" s="116"/>
      <c r="M315" s="116"/>
      <c r="N315" s="11"/>
    </row>
    <row r="316" spans="1:14" x14ac:dyDescent="0.25">
      <c r="A316" s="12"/>
      <c r="B316" s="61" t="s">
        <v>346</v>
      </c>
      <c r="C316" s="11"/>
      <c r="D316" s="127"/>
      <c r="E316" s="127"/>
      <c r="F316" s="11"/>
      <c r="G316" s="11"/>
      <c r="H316" s="127"/>
      <c r="I316" s="127"/>
      <c r="J316" s="11"/>
      <c r="K316" s="11"/>
      <c r="L316" s="127"/>
      <c r="M316" s="127"/>
      <c r="N316" s="11"/>
    </row>
    <row r="317" spans="1:14" x14ac:dyDescent="0.25">
      <c r="A317" s="12"/>
      <c r="B317" s="70"/>
      <c r="C317" s="11"/>
      <c r="D317" s="107"/>
      <c r="E317" s="107"/>
      <c r="F317" s="11"/>
      <c r="G317" s="11"/>
      <c r="H317" s="107" t="s">
        <v>475</v>
      </c>
      <c r="I317" s="107"/>
      <c r="J317" s="11"/>
      <c r="K317" s="11"/>
      <c r="L317" s="107" t="s">
        <v>476</v>
      </c>
      <c r="M317" s="107"/>
      <c r="N317" s="11"/>
    </row>
    <row r="318" spans="1:14" x14ac:dyDescent="0.25">
      <c r="A318" s="12"/>
      <c r="B318" s="70"/>
      <c r="C318" s="11"/>
      <c r="D318" s="107" t="s">
        <v>477</v>
      </c>
      <c r="E318" s="107"/>
      <c r="F318" s="11"/>
      <c r="G318" s="11"/>
      <c r="H318" s="107" t="s">
        <v>478</v>
      </c>
      <c r="I318" s="107"/>
      <c r="J318" s="11"/>
      <c r="K318" s="11"/>
      <c r="L318" s="107" t="s">
        <v>478</v>
      </c>
      <c r="M318" s="107"/>
      <c r="N318" s="11"/>
    </row>
    <row r="319" spans="1:14" x14ac:dyDescent="0.25">
      <c r="A319" s="12"/>
      <c r="B319" s="70"/>
      <c r="C319" s="11"/>
      <c r="D319" s="107" t="s">
        <v>479</v>
      </c>
      <c r="E319" s="107"/>
      <c r="F319" s="11"/>
      <c r="G319" s="11"/>
      <c r="H319" s="107" t="s">
        <v>428</v>
      </c>
      <c r="I319" s="107"/>
      <c r="J319" s="11"/>
      <c r="K319" s="11"/>
      <c r="L319" s="107" t="s">
        <v>428</v>
      </c>
      <c r="M319" s="107"/>
      <c r="N319" s="11"/>
    </row>
    <row r="320" spans="1:14" ht="15.75" thickBot="1" x14ac:dyDescent="0.3">
      <c r="A320" s="12"/>
      <c r="B320" s="70"/>
      <c r="C320" s="11"/>
      <c r="D320" s="116" t="s">
        <v>480</v>
      </c>
      <c r="E320" s="116"/>
      <c r="F320" s="11"/>
      <c r="G320" s="11"/>
      <c r="H320" s="116" t="s">
        <v>432</v>
      </c>
      <c r="I320" s="116"/>
      <c r="J320" s="11"/>
      <c r="K320" s="11"/>
      <c r="L320" s="116" t="s">
        <v>432</v>
      </c>
      <c r="M320" s="116"/>
      <c r="N320" s="11"/>
    </row>
    <row r="321" spans="1:34" x14ac:dyDescent="0.25">
      <c r="A321" s="12"/>
      <c r="B321" s="72" t="s">
        <v>465</v>
      </c>
      <c r="C321" s="72"/>
      <c r="D321" s="73"/>
      <c r="E321" s="89"/>
      <c r="F321" s="73"/>
      <c r="G321" s="72"/>
      <c r="H321" s="73"/>
      <c r="I321" s="89"/>
      <c r="J321" s="73"/>
      <c r="K321" s="72"/>
      <c r="L321" s="73"/>
      <c r="M321" s="89"/>
      <c r="N321" s="73"/>
    </row>
    <row r="322" spans="1:34" x14ac:dyDescent="0.25">
      <c r="A322" s="12"/>
      <c r="B322" s="75" t="s">
        <v>481</v>
      </c>
      <c r="C322" s="76"/>
      <c r="D322" s="77"/>
      <c r="E322" s="78">
        <v>1</v>
      </c>
      <c r="F322" s="77"/>
      <c r="G322" s="76"/>
      <c r="H322" s="77" t="s">
        <v>303</v>
      </c>
      <c r="I322" s="78">
        <v>40</v>
      </c>
      <c r="J322" s="77"/>
      <c r="K322" s="76"/>
      <c r="L322" s="77" t="s">
        <v>303</v>
      </c>
      <c r="M322" s="78">
        <v>40</v>
      </c>
      <c r="N322" s="77"/>
    </row>
    <row r="323" spans="1:34" ht="15.75" thickBot="1" x14ac:dyDescent="0.3">
      <c r="A323" s="12"/>
      <c r="B323" s="73" t="s">
        <v>483</v>
      </c>
      <c r="C323" s="72"/>
      <c r="D323" s="121"/>
      <c r="E323" s="122">
        <v>1</v>
      </c>
      <c r="F323" s="73"/>
      <c r="G323" s="72"/>
      <c r="H323" s="121" t="s">
        <v>303</v>
      </c>
      <c r="I323" s="122">
        <v>40</v>
      </c>
      <c r="J323" s="73"/>
      <c r="K323" s="72"/>
      <c r="L323" s="121" t="s">
        <v>303</v>
      </c>
      <c r="M323" s="122">
        <v>40</v>
      </c>
      <c r="N323" s="73"/>
    </row>
    <row r="324" spans="1:34" x14ac:dyDescent="0.25">
      <c r="A324" s="12"/>
      <c r="B324" s="11"/>
      <c r="C324" s="11"/>
      <c r="D324" s="61"/>
      <c r="E324" s="106"/>
      <c r="F324" s="61"/>
      <c r="G324" s="11"/>
      <c r="H324" s="61"/>
      <c r="I324" s="106"/>
      <c r="J324" s="61"/>
      <c r="K324" s="11"/>
      <c r="L324" s="61"/>
      <c r="M324" s="106"/>
      <c r="N324" s="61"/>
    </row>
    <row r="325" spans="1:34" x14ac:dyDescent="0.25">
      <c r="A325" s="12"/>
      <c r="B325" s="76" t="s">
        <v>487</v>
      </c>
      <c r="C325" s="76"/>
      <c r="D325" s="77"/>
      <c r="E325" s="78"/>
      <c r="F325" s="77"/>
      <c r="G325" s="76"/>
      <c r="H325" s="77"/>
      <c r="I325" s="78"/>
      <c r="J325" s="77"/>
      <c r="K325" s="76"/>
      <c r="L325" s="77"/>
      <c r="M325" s="78"/>
      <c r="N325" s="77"/>
    </row>
    <row r="326" spans="1:34" x14ac:dyDescent="0.25">
      <c r="A326" s="12"/>
      <c r="B326" s="54" t="s">
        <v>481</v>
      </c>
      <c r="C326" s="72"/>
      <c r="D326" s="73"/>
      <c r="E326" s="89">
        <v>2</v>
      </c>
      <c r="F326" s="73"/>
      <c r="G326" s="72"/>
      <c r="H326" s="73" t="s">
        <v>303</v>
      </c>
      <c r="I326" s="89">
        <v>596</v>
      </c>
      <c r="J326" s="73"/>
      <c r="K326" s="72"/>
      <c r="L326" s="73" t="s">
        <v>303</v>
      </c>
      <c r="M326" s="89">
        <v>596</v>
      </c>
      <c r="N326" s="73"/>
    </row>
    <row r="327" spans="1:34" ht="15.75" thickBot="1" x14ac:dyDescent="0.3">
      <c r="A327" s="12"/>
      <c r="B327" s="77" t="s">
        <v>488</v>
      </c>
      <c r="C327" s="76"/>
      <c r="D327" s="82"/>
      <c r="E327" s="90">
        <v>2</v>
      </c>
      <c r="F327" s="77"/>
      <c r="G327" s="76"/>
      <c r="H327" s="82" t="s">
        <v>303</v>
      </c>
      <c r="I327" s="90">
        <v>596</v>
      </c>
      <c r="J327" s="77"/>
      <c r="K327" s="76"/>
      <c r="L327" s="82" t="s">
        <v>303</v>
      </c>
      <c r="M327" s="90">
        <v>596</v>
      </c>
      <c r="N327" s="77"/>
    </row>
    <row r="328" spans="1:34" x14ac:dyDescent="0.25">
      <c r="A328" s="12"/>
      <c r="B328" s="11"/>
      <c r="C328" s="11"/>
      <c r="D328" s="61"/>
      <c r="E328" s="106"/>
      <c r="F328" s="61"/>
      <c r="G328" s="11"/>
      <c r="H328" s="61"/>
      <c r="I328" s="106"/>
      <c r="J328" s="61"/>
      <c r="K328" s="11"/>
      <c r="L328" s="61"/>
      <c r="M328" s="106"/>
      <c r="N328" s="61"/>
    </row>
    <row r="329" spans="1:34" ht="15.75" thickBot="1" x14ac:dyDescent="0.3">
      <c r="A329" s="12"/>
      <c r="B329" s="73" t="s">
        <v>484</v>
      </c>
      <c r="C329" s="72"/>
      <c r="D329" s="84"/>
      <c r="E329" s="102">
        <v>3</v>
      </c>
      <c r="F329" s="73"/>
      <c r="G329" s="72"/>
      <c r="H329" s="84" t="s">
        <v>303</v>
      </c>
      <c r="I329" s="102">
        <v>636</v>
      </c>
      <c r="J329" s="73"/>
      <c r="K329" s="72"/>
      <c r="L329" s="84" t="s">
        <v>303</v>
      </c>
      <c r="M329" s="102">
        <v>636</v>
      </c>
      <c r="N329" s="73"/>
    </row>
    <row r="330" spans="1:34" ht="15.75" thickTop="1" x14ac:dyDescent="0.25">
      <c r="A330" s="12"/>
      <c r="B330" s="64" t="s">
        <v>44</v>
      </c>
      <c r="C330" s="64"/>
      <c r="D330" s="64"/>
      <c r="E330" s="64"/>
      <c r="F330" s="64"/>
      <c r="G330" s="64"/>
      <c r="H330" s="64"/>
      <c r="I330" s="64"/>
      <c r="J330" s="64"/>
      <c r="K330" s="64"/>
      <c r="L330" s="64"/>
      <c r="M330" s="64"/>
      <c r="N330" s="64"/>
      <c r="O330" s="64"/>
      <c r="P330" s="64"/>
      <c r="Q330" s="64"/>
      <c r="R330" s="64"/>
      <c r="S330" s="64"/>
      <c r="T330" s="64"/>
      <c r="U330" s="64"/>
      <c r="V330" s="64"/>
      <c r="W330" s="64"/>
      <c r="X330" s="64"/>
      <c r="Y330" s="64"/>
      <c r="Z330" s="64"/>
      <c r="AA330" s="64"/>
      <c r="AB330" s="64"/>
      <c r="AC330" s="64"/>
      <c r="AD330" s="64"/>
      <c r="AE330" s="64"/>
      <c r="AF330" s="64"/>
      <c r="AG330" s="64"/>
      <c r="AH330" s="64"/>
    </row>
    <row r="331" spans="1:34" x14ac:dyDescent="0.25">
      <c r="A331" s="12"/>
      <c r="B331" s="64" t="s">
        <v>489</v>
      </c>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c r="AE331" s="64"/>
      <c r="AF331" s="64"/>
      <c r="AG331" s="64"/>
      <c r="AH331" s="64"/>
    </row>
    <row r="332" spans="1:34" x14ac:dyDescent="0.25">
      <c r="A332" s="12"/>
      <c r="B332" s="64" t="s">
        <v>490</v>
      </c>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c r="AD332" s="64"/>
      <c r="AE332" s="64"/>
      <c r="AF332" s="64"/>
      <c r="AG332" s="64"/>
      <c r="AH332" s="64"/>
    </row>
    <row r="333" spans="1:34" x14ac:dyDescent="0.25">
      <c r="A333" s="12"/>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c r="AE333" s="64"/>
      <c r="AF333" s="64"/>
      <c r="AG333" s="64"/>
      <c r="AH333" s="64"/>
    </row>
    <row r="334" spans="1:34" x14ac:dyDescent="0.25">
      <c r="A334" s="12"/>
      <c r="B334" s="64"/>
      <c r="C334" s="64"/>
      <c r="D334" s="64"/>
      <c r="E334" s="64"/>
      <c r="F334" s="64"/>
      <c r="G334" s="64"/>
      <c r="H334" s="64"/>
      <c r="I334" s="64"/>
      <c r="J334" s="64"/>
      <c r="K334" s="64"/>
      <c r="L334" s="64"/>
      <c r="M334" s="64"/>
      <c r="N334" s="64"/>
      <c r="O334" s="64"/>
      <c r="P334" s="64"/>
      <c r="Q334" s="64"/>
      <c r="R334" s="64"/>
      <c r="S334" s="64"/>
      <c r="T334" s="64"/>
      <c r="U334" s="64"/>
      <c r="V334" s="64"/>
      <c r="W334" s="64"/>
      <c r="X334" s="64"/>
      <c r="Y334" s="64"/>
      <c r="Z334" s="64"/>
      <c r="AA334" s="64"/>
      <c r="AB334" s="64"/>
      <c r="AC334" s="64"/>
      <c r="AD334" s="64"/>
      <c r="AE334" s="64"/>
      <c r="AF334" s="64"/>
      <c r="AG334" s="64"/>
      <c r="AH334" s="64"/>
    </row>
    <row r="335" spans="1:34" x14ac:dyDescent="0.25">
      <c r="A335" s="12"/>
      <c r="B335" s="107"/>
      <c r="C335" s="64"/>
      <c r="D335" s="108" t="s">
        <v>491</v>
      </c>
      <c r="E335" s="108"/>
      <c r="F335" s="108"/>
      <c r="G335" s="108"/>
      <c r="H335" s="108"/>
      <c r="I335" s="108"/>
      <c r="J335" s="64"/>
    </row>
    <row r="336" spans="1:34" ht="15.75" thickBot="1" x14ac:dyDescent="0.3">
      <c r="A336" s="12"/>
      <c r="B336" s="107"/>
      <c r="C336" s="64"/>
      <c r="D336" s="129">
        <v>42004</v>
      </c>
      <c r="E336" s="129"/>
      <c r="F336" s="129"/>
      <c r="G336" s="129"/>
      <c r="H336" s="129"/>
      <c r="I336" s="129"/>
      <c r="J336" s="64"/>
    </row>
    <row r="337" spans="1:10" x14ac:dyDescent="0.25">
      <c r="A337" s="12"/>
      <c r="B337" s="61"/>
      <c r="C337" s="11"/>
      <c r="D337" s="127"/>
      <c r="E337" s="127"/>
      <c r="F337" s="11"/>
      <c r="G337" s="11"/>
      <c r="H337" s="127"/>
      <c r="I337" s="127"/>
      <c r="J337" s="11"/>
    </row>
    <row r="338" spans="1:10" ht="26.25" x14ac:dyDescent="0.25">
      <c r="A338" s="12"/>
      <c r="B338" s="61" t="s">
        <v>492</v>
      </c>
      <c r="C338" s="64"/>
      <c r="D338" s="107" t="s">
        <v>477</v>
      </c>
      <c r="E338" s="107"/>
      <c r="F338" s="64"/>
      <c r="G338" s="64"/>
      <c r="H338" s="107" t="s">
        <v>428</v>
      </c>
      <c r="I338" s="107"/>
      <c r="J338" s="64"/>
    </row>
    <row r="339" spans="1:10" x14ac:dyDescent="0.25">
      <c r="A339" s="12"/>
      <c r="B339" s="61" t="s">
        <v>346</v>
      </c>
      <c r="C339" s="64"/>
      <c r="D339" s="107" t="s">
        <v>479</v>
      </c>
      <c r="E339" s="107"/>
      <c r="F339" s="64"/>
      <c r="G339" s="64"/>
      <c r="H339" s="107" t="s">
        <v>432</v>
      </c>
      <c r="I339" s="107"/>
      <c r="J339" s="64"/>
    </row>
    <row r="340" spans="1:10" ht="15.75" thickBot="1" x14ac:dyDescent="0.3">
      <c r="A340" s="12"/>
      <c r="B340" s="128"/>
      <c r="C340" s="64"/>
      <c r="D340" s="116" t="s">
        <v>480</v>
      </c>
      <c r="E340" s="116"/>
      <c r="F340" s="64"/>
      <c r="G340" s="64"/>
      <c r="H340" s="116"/>
      <c r="I340" s="116"/>
      <c r="J340" s="64"/>
    </row>
    <row r="341" spans="1:10" x14ac:dyDescent="0.25">
      <c r="A341" s="12"/>
      <c r="B341" s="70"/>
      <c r="C341" s="11"/>
      <c r="D341" s="127"/>
      <c r="E341" s="127"/>
      <c r="F341" s="11"/>
      <c r="G341" s="11"/>
      <c r="H341" s="127"/>
      <c r="I341" s="127"/>
      <c r="J341" s="11"/>
    </row>
    <row r="342" spans="1:10" x14ac:dyDescent="0.25">
      <c r="A342" s="12"/>
      <c r="B342" s="72" t="s">
        <v>482</v>
      </c>
      <c r="C342" s="72"/>
      <c r="D342" s="73"/>
      <c r="E342" s="89">
        <v>1</v>
      </c>
      <c r="F342" s="73"/>
      <c r="G342" s="72"/>
      <c r="H342" s="73" t="s">
        <v>303</v>
      </c>
      <c r="I342" s="89">
        <v>180</v>
      </c>
      <c r="J342" s="73"/>
    </row>
    <row r="343" spans="1:10" ht="15.75" thickBot="1" x14ac:dyDescent="0.3">
      <c r="A343" s="12"/>
      <c r="B343" s="77" t="s">
        <v>484</v>
      </c>
      <c r="C343" s="76"/>
      <c r="D343" s="77"/>
      <c r="E343" s="125">
        <v>1</v>
      </c>
      <c r="F343" s="77"/>
      <c r="G343" s="76"/>
      <c r="H343" s="124" t="s">
        <v>303</v>
      </c>
      <c r="I343" s="125">
        <v>180</v>
      </c>
      <c r="J343" s="77"/>
    </row>
    <row r="344" spans="1:10" ht="15.75" thickTop="1" x14ac:dyDescent="0.25">
      <c r="A344" s="12"/>
      <c r="B344" s="11"/>
      <c r="C344" s="11"/>
      <c r="D344" s="61"/>
      <c r="E344" s="106"/>
      <c r="F344" s="61"/>
      <c r="G344" s="11"/>
      <c r="H344" s="61"/>
      <c r="I344" s="106"/>
      <c r="J344" s="61"/>
    </row>
    <row r="345" spans="1:10" x14ac:dyDescent="0.25">
      <c r="A345" s="12"/>
      <c r="B345" s="107"/>
      <c r="C345" s="64"/>
      <c r="D345" s="108" t="s">
        <v>491</v>
      </c>
      <c r="E345" s="108"/>
      <c r="F345" s="108"/>
      <c r="G345" s="108"/>
      <c r="H345" s="108"/>
      <c r="I345" s="108"/>
      <c r="J345" s="64"/>
    </row>
    <row r="346" spans="1:10" ht="15.75" thickBot="1" x14ac:dyDescent="0.3">
      <c r="A346" s="12"/>
      <c r="B346" s="107"/>
      <c r="C346" s="64"/>
      <c r="D346" s="129">
        <v>41639</v>
      </c>
      <c r="E346" s="129"/>
      <c r="F346" s="129"/>
      <c r="G346" s="129"/>
      <c r="H346" s="129"/>
      <c r="I346" s="129"/>
      <c r="J346" s="64"/>
    </row>
    <row r="347" spans="1:10" ht="26.25" x14ac:dyDescent="0.25">
      <c r="A347" s="12"/>
      <c r="B347" s="61" t="s">
        <v>492</v>
      </c>
      <c r="C347" s="64"/>
      <c r="D347" s="127" t="s">
        <v>477</v>
      </c>
      <c r="E347" s="127"/>
      <c r="F347" s="130"/>
      <c r="G347" s="130"/>
      <c r="H347" s="127" t="s">
        <v>428</v>
      </c>
      <c r="I347" s="127"/>
      <c r="J347" s="64"/>
    </row>
    <row r="348" spans="1:10" x14ac:dyDescent="0.25">
      <c r="A348" s="12"/>
      <c r="B348" s="61" t="s">
        <v>346</v>
      </c>
      <c r="C348" s="64"/>
      <c r="D348" s="107" t="s">
        <v>479</v>
      </c>
      <c r="E348" s="107"/>
      <c r="F348" s="64"/>
      <c r="G348" s="64"/>
      <c r="H348" s="107" t="s">
        <v>432</v>
      </c>
      <c r="I348" s="107"/>
      <c r="J348" s="64"/>
    </row>
    <row r="349" spans="1:10" ht="15.75" thickBot="1" x14ac:dyDescent="0.3">
      <c r="A349" s="12"/>
      <c r="B349" s="128"/>
      <c r="C349" s="64"/>
      <c r="D349" s="116" t="s">
        <v>480</v>
      </c>
      <c r="E349" s="116"/>
      <c r="F349" s="64"/>
      <c r="G349" s="64"/>
      <c r="H349" s="116"/>
      <c r="I349" s="116"/>
      <c r="J349" s="64"/>
    </row>
    <row r="350" spans="1:10" x14ac:dyDescent="0.25">
      <c r="A350" s="12"/>
      <c r="B350" s="70"/>
      <c r="C350" s="11"/>
      <c r="D350" s="127"/>
      <c r="E350" s="127"/>
      <c r="F350" s="11"/>
      <c r="G350" s="11"/>
      <c r="H350" s="127"/>
      <c r="I350" s="127"/>
      <c r="J350" s="11"/>
    </row>
    <row r="351" spans="1:10" x14ac:dyDescent="0.25">
      <c r="A351" s="12"/>
      <c r="B351" s="72" t="s">
        <v>481</v>
      </c>
      <c r="C351" s="72"/>
      <c r="D351" s="73"/>
      <c r="E351" s="89">
        <v>1</v>
      </c>
      <c r="F351" s="73"/>
      <c r="G351" s="72"/>
      <c r="H351" s="73" t="s">
        <v>303</v>
      </c>
      <c r="I351" s="89">
        <v>94</v>
      </c>
      <c r="J351" s="73"/>
    </row>
    <row r="352" spans="1:10" ht="15.75" thickBot="1" x14ac:dyDescent="0.3">
      <c r="A352" s="12"/>
      <c r="B352" s="77" t="s">
        <v>484</v>
      </c>
      <c r="C352" s="76"/>
      <c r="D352" s="77"/>
      <c r="E352" s="125">
        <v>1</v>
      </c>
      <c r="F352" s="77"/>
      <c r="G352" s="76"/>
      <c r="H352" s="124" t="s">
        <v>303</v>
      </c>
      <c r="I352" s="125">
        <v>94</v>
      </c>
      <c r="J352" s="77"/>
    </row>
    <row r="353" spans="1:34" ht="15.75" thickTop="1" x14ac:dyDescent="0.25">
      <c r="A353" s="12"/>
      <c r="B353" s="64"/>
      <c r="C353" s="64"/>
      <c r="D353" s="64"/>
      <c r="E353" s="64"/>
      <c r="F353" s="64"/>
      <c r="G353" s="64"/>
      <c r="H353" s="64"/>
      <c r="I353" s="64"/>
      <c r="J353" s="64"/>
      <c r="K353" s="64"/>
      <c r="L353" s="64"/>
      <c r="M353" s="64"/>
      <c r="N353" s="64"/>
      <c r="O353" s="64"/>
      <c r="P353" s="64"/>
      <c r="Q353" s="64"/>
      <c r="R353" s="64"/>
      <c r="S353" s="64"/>
      <c r="T353" s="64"/>
      <c r="U353" s="64"/>
      <c r="V353" s="64"/>
      <c r="W353" s="64"/>
      <c r="X353" s="64"/>
      <c r="Y353" s="64"/>
      <c r="Z353" s="64"/>
      <c r="AA353" s="64"/>
      <c r="AB353" s="64"/>
      <c r="AC353" s="64"/>
      <c r="AD353" s="64"/>
      <c r="AE353" s="64"/>
      <c r="AF353" s="64"/>
      <c r="AG353" s="64"/>
      <c r="AH353" s="64"/>
    </row>
    <row r="354" spans="1:34" x14ac:dyDescent="0.25">
      <c r="A354" s="12"/>
      <c r="B354" s="64" t="s">
        <v>493</v>
      </c>
      <c r="C354" s="64"/>
      <c r="D354" s="64"/>
      <c r="E354" s="64"/>
      <c r="F354" s="64"/>
      <c r="G354" s="64"/>
      <c r="H354" s="64"/>
      <c r="I354" s="64"/>
      <c r="J354" s="64"/>
      <c r="K354" s="64"/>
      <c r="L354" s="64"/>
      <c r="M354" s="64"/>
      <c r="N354" s="64"/>
      <c r="O354" s="64"/>
      <c r="P354" s="64"/>
      <c r="Q354" s="64"/>
      <c r="R354" s="64"/>
      <c r="S354" s="64"/>
      <c r="T354" s="64"/>
      <c r="U354" s="64"/>
      <c r="V354" s="64"/>
      <c r="W354" s="64"/>
      <c r="X354" s="64"/>
      <c r="Y354" s="64"/>
      <c r="Z354" s="64"/>
      <c r="AA354" s="64"/>
      <c r="AB354" s="64"/>
      <c r="AC354" s="64"/>
      <c r="AD354" s="64"/>
      <c r="AE354" s="64"/>
      <c r="AF354" s="64"/>
      <c r="AG354" s="64"/>
      <c r="AH354" s="64"/>
    </row>
  </sheetData>
  <mergeCells count="382">
    <mergeCell ref="B354:AH354"/>
    <mergeCell ref="B330:AH330"/>
    <mergeCell ref="B331:AH331"/>
    <mergeCell ref="B332:AH332"/>
    <mergeCell ref="B333:AH333"/>
    <mergeCell ref="B334:AH334"/>
    <mergeCell ref="B353:AH353"/>
    <mergeCell ref="B255:AH255"/>
    <mergeCell ref="B256:AH256"/>
    <mergeCell ref="B257:AH257"/>
    <mergeCell ref="B283:AH283"/>
    <mergeCell ref="B284:AH284"/>
    <mergeCell ref="B285:AH285"/>
    <mergeCell ref="B224:AH224"/>
    <mergeCell ref="B225:AH225"/>
    <mergeCell ref="B226:AH226"/>
    <mergeCell ref="B227:AH227"/>
    <mergeCell ref="B253:AH253"/>
    <mergeCell ref="B254:AH254"/>
    <mergeCell ref="B218:AH218"/>
    <mergeCell ref="B219:AH219"/>
    <mergeCell ref="B220:AH220"/>
    <mergeCell ref="B221:AH221"/>
    <mergeCell ref="B222:AH222"/>
    <mergeCell ref="B223:AH223"/>
    <mergeCell ref="B76:AH76"/>
    <mergeCell ref="B77:AH77"/>
    <mergeCell ref="B102:AH102"/>
    <mergeCell ref="B103:AH103"/>
    <mergeCell ref="B104:AH104"/>
    <mergeCell ref="B115:AH115"/>
    <mergeCell ref="A1:A2"/>
    <mergeCell ref="B1:AH1"/>
    <mergeCell ref="B2:AH2"/>
    <mergeCell ref="B3:AH3"/>
    <mergeCell ref="A4:A354"/>
    <mergeCell ref="B4:AH4"/>
    <mergeCell ref="B5:AH5"/>
    <mergeCell ref="B17:AH17"/>
    <mergeCell ref="B25:AH25"/>
    <mergeCell ref="B51:AH51"/>
    <mergeCell ref="G347:G349"/>
    <mergeCell ref="H347:I347"/>
    <mergeCell ref="H348:I348"/>
    <mergeCell ref="H349:I349"/>
    <mergeCell ref="J347:J349"/>
    <mergeCell ref="D350:E350"/>
    <mergeCell ref="H350:I350"/>
    <mergeCell ref="B345:B346"/>
    <mergeCell ref="C345:C346"/>
    <mergeCell ref="D345:I345"/>
    <mergeCell ref="D346:I346"/>
    <mergeCell ref="J345:J346"/>
    <mergeCell ref="C347:C349"/>
    <mergeCell ref="D347:E347"/>
    <mergeCell ref="D348:E348"/>
    <mergeCell ref="D349:E349"/>
    <mergeCell ref="F347:F349"/>
    <mergeCell ref="H338:I338"/>
    <mergeCell ref="H339:I339"/>
    <mergeCell ref="H340:I340"/>
    <mergeCell ref="J338:J340"/>
    <mergeCell ref="D341:E341"/>
    <mergeCell ref="H341:I341"/>
    <mergeCell ref="C338:C340"/>
    <mergeCell ref="D338:E338"/>
    <mergeCell ref="D339:E339"/>
    <mergeCell ref="D340:E340"/>
    <mergeCell ref="F338:F340"/>
    <mergeCell ref="G338:G340"/>
    <mergeCell ref="B335:B336"/>
    <mergeCell ref="C335:C336"/>
    <mergeCell ref="D335:I335"/>
    <mergeCell ref="D336:I336"/>
    <mergeCell ref="J335:J336"/>
    <mergeCell ref="D337:E337"/>
    <mergeCell ref="H337:I337"/>
    <mergeCell ref="D319:E319"/>
    <mergeCell ref="H319:I319"/>
    <mergeCell ref="L319:M319"/>
    <mergeCell ref="D320:E320"/>
    <mergeCell ref="H320:I320"/>
    <mergeCell ref="L320:M320"/>
    <mergeCell ref="D317:E317"/>
    <mergeCell ref="H317:I317"/>
    <mergeCell ref="L317:M317"/>
    <mergeCell ref="D318:E318"/>
    <mergeCell ref="H318:I318"/>
    <mergeCell ref="L318:M318"/>
    <mergeCell ref="D314:E314"/>
    <mergeCell ref="H314:I314"/>
    <mergeCell ref="L314:M314"/>
    <mergeCell ref="D315:M315"/>
    <mergeCell ref="D316:E316"/>
    <mergeCell ref="H316:I316"/>
    <mergeCell ref="L316:M316"/>
    <mergeCell ref="D306:E306"/>
    <mergeCell ref="H306:I306"/>
    <mergeCell ref="L306:M306"/>
    <mergeCell ref="D307:E307"/>
    <mergeCell ref="H307:I307"/>
    <mergeCell ref="L307:M307"/>
    <mergeCell ref="D304:E304"/>
    <mergeCell ref="H304:I304"/>
    <mergeCell ref="L304:M304"/>
    <mergeCell ref="D305:E305"/>
    <mergeCell ref="H305:I305"/>
    <mergeCell ref="L305:M305"/>
    <mergeCell ref="D301:E301"/>
    <mergeCell ref="H301:I301"/>
    <mergeCell ref="L301:M301"/>
    <mergeCell ref="D302:M302"/>
    <mergeCell ref="D303:E303"/>
    <mergeCell ref="H303:I303"/>
    <mergeCell ref="L303:M303"/>
    <mergeCell ref="D293:E293"/>
    <mergeCell ref="H293:I293"/>
    <mergeCell ref="L293:M293"/>
    <mergeCell ref="D294:E294"/>
    <mergeCell ref="H294:I294"/>
    <mergeCell ref="L294:M294"/>
    <mergeCell ref="D291:E291"/>
    <mergeCell ref="H291:I291"/>
    <mergeCell ref="L291:M291"/>
    <mergeCell ref="D292:E292"/>
    <mergeCell ref="H292:I292"/>
    <mergeCell ref="L292:M292"/>
    <mergeCell ref="AB273:AC273"/>
    <mergeCell ref="D288:E288"/>
    <mergeCell ref="H288:I288"/>
    <mergeCell ref="L288:M288"/>
    <mergeCell ref="D289:M289"/>
    <mergeCell ref="D290:E290"/>
    <mergeCell ref="H290:I290"/>
    <mergeCell ref="L290:M290"/>
    <mergeCell ref="B286:AH286"/>
    <mergeCell ref="B287:AH287"/>
    <mergeCell ref="D273:E273"/>
    <mergeCell ref="H273:I273"/>
    <mergeCell ref="L273:M273"/>
    <mergeCell ref="P273:Q273"/>
    <mergeCell ref="T273:U273"/>
    <mergeCell ref="X273:Y273"/>
    <mergeCell ref="AB271:AC271"/>
    <mergeCell ref="D272:E272"/>
    <mergeCell ref="H272:I272"/>
    <mergeCell ref="L272:M272"/>
    <mergeCell ref="P272:Q272"/>
    <mergeCell ref="T272:U272"/>
    <mergeCell ref="X272:Y272"/>
    <mergeCell ref="AB272:AC272"/>
    <mergeCell ref="D271:E271"/>
    <mergeCell ref="H271:I271"/>
    <mergeCell ref="L271:M271"/>
    <mergeCell ref="P271:Q271"/>
    <mergeCell ref="T271:U271"/>
    <mergeCell ref="X271:Y271"/>
    <mergeCell ref="AB260:AC260"/>
    <mergeCell ref="D270:E270"/>
    <mergeCell ref="H270:I270"/>
    <mergeCell ref="L270:M270"/>
    <mergeCell ref="P270:Q270"/>
    <mergeCell ref="T270:U270"/>
    <mergeCell ref="X270:Y270"/>
    <mergeCell ref="AB270:AC270"/>
    <mergeCell ref="D260:E260"/>
    <mergeCell ref="H260:I260"/>
    <mergeCell ref="L260:M260"/>
    <mergeCell ref="P260:Q260"/>
    <mergeCell ref="T260:U260"/>
    <mergeCell ref="X260:Y260"/>
    <mergeCell ref="AB258:AC258"/>
    <mergeCell ref="D259:E259"/>
    <mergeCell ref="H259:I259"/>
    <mergeCell ref="L259:M259"/>
    <mergeCell ref="P259:Q259"/>
    <mergeCell ref="T259:U259"/>
    <mergeCell ref="X259:Y259"/>
    <mergeCell ref="AB259:AC259"/>
    <mergeCell ref="D258:E258"/>
    <mergeCell ref="H258:I258"/>
    <mergeCell ref="L258:M258"/>
    <mergeCell ref="P258:Q258"/>
    <mergeCell ref="T258:U258"/>
    <mergeCell ref="X258:Y258"/>
    <mergeCell ref="D242:E242"/>
    <mergeCell ref="H242:I242"/>
    <mergeCell ref="L242:M242"/>
    <mergeCell ref="P242:Q242"/>
    <mergeCell ref="T242:U242"/>
    <mergeCell ref="D243:E243"/>
    <mergeCell ref="H243:I243"/>
    <mergeCell ref="L243:M243"/>
    <mergeCell ref="P243:Q243"/>
    <mergeCell ref="T243:U243"/>
    <mergeCell ref="D230:E230"/>
    <mergeCell ref="H230:I230"/>
    <mergeCell ref="L230:M230"/>
    <mergeCell ref="P230:Q230"/>
    <mergeCell ref="T230:U230"/>
    <mergeCell ref="D241:E241"/>
    <mergeCell ref="H241:I241"/>
    <mergeCell ref="L241:M241"/>
    <mergeCell ref="P241:Q241"/>
    <mergeCell ref="T241:U241"/>
    <mergeCell ref="D228:E228"/>
    <mergeCell ref="H228:I228"/>
    <mergeCell ref="L228:M228"/>
    <mergeCell ref="P228:Q228"/>
    <mergeCell ref="T228:U228"/>
    <mergeCell ref="D229:E229"/>
    <mergeCell ref="H229:I229"/>
    <mergeCell ref="L229:M229"/>
    <mergeCell ref="P229:Q229"/>
    <mergeCell ref="T229:U229"/>
    <mergeCell ref="D186:E186"/>
    <mergeCell ref="H186:I186"/>
    <mergeCell ref="L186:M186"/>
    <mergeCell ref="P186:Q186"/>
    <mergeCell ref="T186:U186"/>
    <mergeCell ref="D187:E187"/>
    <mergeCell ref="H187:I187"/>
    <mergeCell ref="L187:M187"/>
    <mergeCell ref="P187:Q187"/>
    <mergeCell ref="T187:U187"/>
    <mergeCell ref="D184:E184"/>
    <mergeCell ref="H184:I184"/>
    <mergeCell ref="L184:M184"/>
    <mergeCell ref="P184:Q184"/>
    <mergeCell ref="T184:U184"/>
    <mergeCell ref="D185:E185"/>
    <mergeCell ref="H185:I185"/>
    <mergeCell ref="L185:M185"/>
    <mergeCell ref="P185:Q185"/>
    <mergeCell ref="T185:U185"/>
    <mergeCell ref="D152:E152"/>
    <mergeCell ref="H152:I152"/>
    <mergeCell ref="L152:M152"/>
    <mergeCell ref="P152:Q152"/>
    <mergeCell ref="T152:U152"/>
    <mergeCell ref="D153:E153"/>
    <mergeCell ref="H153:I153"/>
    <mergeCell ref="L153:M153"/>
    <mergeCell ref="P153:Q153"/>
    <mergeCell ref="T153:U153"/>
    <mergeCell ref="D150:E150"/>
    <mergeCell ref="H150:I150"/>
    <mergeCell ref="L150:M150"/>
    <mergeCell ref="P150:Q150"/>
    <mergeCell ref="T150:U150"/>
    <mergeCell ref="D151:E151"/>
    <mergeCell ref="H151:I151"/>
    <mergeCell ref="L151:M151"/>
    <mergeCell ref="P151:Q151"/>
    <mergeCell ref="T151:U151"/>
    <mergeCell ref="D118:E118"/>
    <mergeCell ref="H118:I118"/>
    <mergeCell ref="L118:M118"/>
    <mergeCell ref="P118:Q118"/>
    <mergeCell ref="T118:U118"/>
    <mergeCell ref="D119:E119"/>
    <mergeCell ref="H119:I119"/>
    <mergeCell ref="L119:M119"/>
    <mergeCell ref="P119:Q119"/>
    <mergeCell ref="T119:U119"/>
    <mergeCell ref="P116:Q116"/>
    <mergeCell ref="T116:U116"/>
    <mergeCell ref="D117:E117"/>
    <mergeCell ref="H117:I117"/>
    <mergeCell ref="L117:M117"/>
    <mergeCell ref="P117:Q117"/>
    <mergeCell ref="T117:U117"/>
    <mergeCell ref="D105:M105"/>
    <mergeCell ref="D106:E106"/>
    <mergeCell ref="H106:I106"/>
    <mergeCell ref="L106:M106"/>
    <mergeCell ref="D116:E116"/>
    <mergeCell ref="H116:I116"/>
    <mergeCell ref="L116:M116"/>
    <mergeCell ref="AB80:AC80"/>
    <mergeCell ref="AF80:AG80"/>
    <mergeCell ref="D81:E81"/>
    <mergeCell ref="H81:I81"/>
    <mergeCell ref="L81:M81"/>
    <mergeCell ref="P81:Q81"/>
    <mergeCell ref="T81:U81"/>
    <mergeCell ref="X81:Y81"/>
    <mergeCell ref="AB81:AC81"/>
    <mergeCell ref="AF81:AG81"/>
    <mergeCell ref="D80:E80"/>
    <mergeCell ref="H80:I80"/>
    <mergeCell ref="L80:M80"/>
    <mergeCell ref="P80:Q80"/>
    <mergeCell ref="T80:U80"/>
    <mergeCell ref="X80:Y80"/>
    <mergeCell ref="AB78:AC78"/>
    <mergeCell ref="AF78:AG78"/>
    <mergeCell ref="D79:E79"/>
    <mergeCell ref="H79:I79"/>
    <mergeCell ref="L79:M79"/>
    <mergeCell ref="P79:Q79"/>
    <mergeCell ref="T79:U79"/>
    <mergeCell ref="X79:Y79"/>
    <mergeCell ref="AB79:AC79"/>
    <mergeCell ref="AF79:AG79"/>
    <mergeCell ref="D78:E78"/>
    <mergeCell ref="H78:I78"/>
    <mergeCell ref="L78:M78"/>
    <mergeCell ref="P78:Q78"/>
    <mergeCell ref="T78:U78"/>
    <mergeCell ref="X78:Y78"/>
    <mergeCell ref="AB54:AC54"/>
    <mergeCell ref="AF54:AG54"/>
    <mergeCell ref="D55:E55"/>
    <mergeCell ref="H55:I55"/>
    <mergeCell ref="L55:M55"/>
    <mergeCell ref="P55:Q55"/>
    <mergeCell ref="T55:U55"/>
    <mergeCell ref="X55:Y55"/>
    <mergeCell ref="AB55:AC55"/>
    <mergeCell ref="AF55:AG55"/>
    <mergeCell ref="D54:E54"/>
    <mergeCell ref="H54:I54"/>
    <mergeCell ref="L54:M54"/>
    <mergeCell ref="P54:Q54"/>
    <mergeCell ref="T54:U54"/>
    <mergeCell ref="X54:Y54"/>
    <mergeCell ref="AB52:AC52"/>
    <mergeCell ref="AF52:AG52"/>
    <mergeCell ref="D53:E53"/>
    <mergeCell ref="H53:I53"/>
    <mergeCell ref="L53:M53"/>
    <mergeCell ref="P53:Q53"/>
    <mergeCell ref="T53:U53"/>
    <mergeCell ref="X53:Y53"/>
    <mergeCell ref="AB53:AC53"/>
    <mergeCell ref="AF53:AG53"/>
    <mergeCell ref="D52:E52"/>
    <mergeCell ref="H52:I52"/>
    <mergeCell ref="L52:M52"/>
    <mergeCell ref="P52:Q52"/>
    <mergeCell ref="T52:U52"/>
    <mergeCell ref="X52:Y52"/>
    <mergeCell ref="AB28:AC28"/>
    <mergeCell ref="AF28:AG28"/>
    <mergeCell ref="D29:E29"/>
    <mergeCell ref="H29:I29"/>
    <mergeCell ref="L29:M29"/>
    <mergeCell ref="P29:Q29"/>
    <mergeCell ref="T29:U29"/>
    <mergeCell ref="X29:Y29"/>
    <mergeCell ref="AB29:AC29"/>
    <mergeCell ref="AF29:AG29"/>
    <mergeCell ref="D28:E28"/>
    <mergeCell ref="H28:I28"/>
    <mergeCell ref="L28:M28"/>
    <mergeCell ref="P28:Q28"/>
    <mergeCell ref="T28:U28"/>
    <mergeCell ref="X28:Y28"/>
    <mergeCell ref="AB26:AC26"/>
    <mergeCell ref="AF26:AG26"/>
    <mergeCell ref="D27:E27"/>
    <mergeCell ref="H27:I27"/>
    <mergeCell ref="L27:M27"/>
    <mergeCell ref="P27:Q27"/>
    <mergeCell ref="T27:U27"/>
    <mergeCell ref="X27:Y27"/>
    <mergeCell ref="AB27:AC27"/>
    <mergeCell ref="AF27:AG27"/>
    <mergeCell ref="D26:E26"/>
    <mergeCell ref="H26:I26"/>
    <mergeCell ref="L26:M26"/>
    <mergeCell ref="P26:Q26"/>
    <mergeCell ref="T26:U26"/>
    <mergeCell ref="X26:Y26"/>
    <mergeCell ref="D6:I6"/>
    <mergeCell ref="D7:E7"/>
    <mergeCell ref="H7:I7"/>
    <mergeCell ref="D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1" width="30.140625" bestFit="1" customWidth="1"/>
    <col min="2" max="6" width="36.5703125" bestFit="1" customWidth="1"/>
    <col min="7" max="7" width="9.42578125" customWidth="1"/>
    <col min="8" max="8" width="9.140625" customWidth="1"/>
    <col min="9" max="9" width="33" customWidth="1"/>
    <col min="10" max="10" width="3.5703125" customWidth="1"/>
    <col min="11" max="11" width="21.7109375" customWidth="1"/>
    <col min="12" max="12" width="4.28515625" customWidth="1"/>
    <col min="13" max="13" width="15.42578125" customWidth="1"/>
    <col min="14" max="14" width="3.5703125" customWidth="1"/>
    <col min="15" max="15" width="21.7109375" customWidth="1"/>
    <col min="16" max="16" width="4.28515625" customWidth="1"/>
    <col min="17" max="17" width="15.42578125" customWidth="1"/>
    <col min="18" max="19" width="21.7109375" customWidth="1"/>
    <col min="20" max="20" width="4.28515625" customWidth="1"/>
    <col min="21" max="21" width="11.42578125" customWidth="1"/>
    <col min="22" max="22" width="21.7109375" customWidth="1"/>
  </cols>
  <sheetData>
    <row r="1" spans="1:22" ht="15" customHeight="1" x14ac:dyDescent="0.25">
      <c r="A1" s="8" t="s">
        <v>4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5</v>
      </c>
      <c r="B3" s="62"/>
      <c r="C3" s="62"/>
      <c r="D3" s="62"/>
      <c r="E3" s="62"/>
      <c r="F3" s="62"/>
      <c r="G3" s="62"/>
      <c r="H3" s="62"/>
      <c r="I3" s="62"/>
      <c r="J3" s="62"/>
      <c r="K3" s="62"/>
      <c r="L3" s="62"/>
      <c r="M3" s="62"/>
      <c r="N3" s="62"/>
      <c r="O3" s="62"/>
      <c r="P3" s="62"/>
      <c r="Q3" s="62"/>
      <c r="R3" s="62"/>
      <c r="S3" s="62"/>
      <c r="T3" s="62"/>
      <c r="U3" s="62"/>
      <c r="V3" s="62"/>
    </row>
    <row r="4" spans="1:22" x14ac:dyDescent="0.25">
      <c r="A4" s="12" t="s">
        <v>494</v>
      </c>
      <c r="B4" s="63" t="s">
        <v>496</v>
      </c>
      <c r="C4" s="63"/>
      <c r="D4" s="63"/>
      <c r="E4" s="63"/>
      <c r="F4" s="63"/>
      <c r="G4" s="63"/>
      <c r="H4" s="63"/>
      <c r="I4" s="63"/>
      <c r="J4" s="63"/>
      <c r="K4" s="63"/>
      <c r="L4" s="63"/>
      <c r="M4" s="63"/>
      <c r="N4" s="63"/>
      <c r="O4" s="63"/>
      <c r="P4" s="63"/>
      <c r="Q4" s="63"/>
      <c r="R4" s="63"/>
      <c r="S4" s="63"/>
      <c r="T4" s="63"/>
      <c r="U4" s="63"/>
      <c r="V4" s="63"/>
    </row>
    <row r="5" spans="1:22" x14ac:dyDescent="0.25">
      <c r="A5" s="12"/>
      <c r="B5" s="132"/>
      <c r="C5" s="132"/>
      <c r="D5" s="132"/>
      <c r="E5" s="132"/>
      <c r="F5" s="132"/>
      <c r="G5" s="132"/>
      <c r="H5" s="132"/>
      <c r="I5" s="132"/>
      <c r="J5" s="132"/>
      <c r="K5" s="132"/>
      <c r="L5" s="132"/>
      <c r="M5" s="132"/>
      <c r="N5" s="132"/>
      <c r="O5" s="132"/>
      <c r="P5" s="132"/>
      <c r="Q5" s="132"/>
      <c r="R5" s="132"/>
      <c r="S5" s="132"/>
      <c r="T5" s="132"/>
      <c r="U5" s="132"/>
      <c r="V5" s="132"/>
    </row>
    <row r="6" spans="1:22" ht="25.5" customHeight="1" x14ac:dyDescent="0.25">
      <c r="A6" s="12"/>
      <c r="B6" s="64" t="s">
        <v>497</v>
      </c>
      <c r="C6" s="64"/>
      <c r="D6" s="64"/>
      <c r="E6" s="64"/>
      <c r="F6" s="64"/>
      <c r="G6" s="64"/>
      <c r="H6" s="64"/>
      <c r="I6" s="64"/>
      <c r="J6" s="64"/>
      <c r="K6" s="64"/>
      <c r="L6" s="64"/>
      <c r="M6" s="64"/>
      <c r="N6" s="64"/>
      <c r="O6" s="64"/>
      <c r="P6" s="64"/>
      <c r="Q6" s="64"/>
      <c r="R6" s="64"/>
      <c r="S6" s="64"/>
      <c r="T6" s="64"/>
      <c r="U6" s="64"/>
      <c r="V6" s="64"/>
    </row>
    <row r="7" spans="1:22" x14ac:dyDescent="0.25">
      <c r="A7" s="12"/>
      <c r="B7" s="135" t="s">
        <v>498</v>
      </c>
      <c r="C7" s="64" t="s">
        <v>499</v>
      </c>
    </row>
    <row r="8" spans="1:22" x14ac:dyDescent="0.25">
      <c r="A8" s="12"/>
      <c r="B8" s="135"/>
      <c r="C8" s="64"/>
    </row>
    <row r="9" spans="1:22" ht="74.25" customHeight="1" x14ac:dyDescent="0.25">
      <c r="A9" s="12"/>
      <c r="B9" s="135" t="s">
        <v>500</v>
      </c>
      <c r="C9" s="64" t="s">
        <v>501</v>
      </c>
    </row>
    <row r="10" spans="1:22" x14ac:dyDescent="0.25">
      <c r="A10" s="12"/>
      <c r="B10" s="135"/>
      <c r="C10" s="64"/>
    </row>
    <row r="11" spans="1:22" ht="141" x14ac:dyDescent="0.25">
      <c r="A11" s="12"/>
      <c r="B11" s="133" t="s">
        <v>502</v>
      </c>
      <c r="C11" s="11" t="s">
        <v>503</v>
      </c>
    </row>
    <row r="12" spans="1:22" x14ac:dyDescent="0.25">
      <c r="A12" s="12"/>
      <c r="B12" s="134"/>
      <c r="C12" s="11"/>
    </row>
    <row r="13" spans="1:22" x14ac:dyDescent="0.25">
      <c r="A13" s="12"/>
      <c r="B13" s="64" t="s">
        <v>504</v>
      </c>
      <c r="C13" s="64"/>
      <c r="D13" s="64"/>
      <c r="E13" s="64"/>
      <c r="F13" s="64"/>
      <c r="G13" s="64"/>
      <c r="H13" s="64"/>
      <c r="I13" s="64"/>
      <c r="J13" s="64"/>
      <c r="K13" s="64"/>
      <c r="L13" s="64"/>
      <c r="M13" s="64"/>
      <c r="N13" s="64"/>
      <c r="O13" s="64"/>
      <c r="P13" s="64"/>
      <c r="Q13" s="64"/>
      <c r="R13" s="64"/>
      <c r="S13" s="64"/>
      <c r="T13" s="64"/>
      <c r="U13" s="64"/>
      <c r="V13" s="64"/>
    </row>
    <row r="14" spans="1:22" x14ac:dyDescent="0.25">
      <c r="A14" s="12"/>
      <c r="B14" s="64" t="s">
        <v>505</v>
      </c>
      <c r="C14" s="64"/>
      <c r="D14" s="64"/>
      <c r="E14" s="64"/>
      <c r="F14" s="64"/>
      <c r="G14" s="64"/>
      <c r="H14" s="64"/>
      <c r="I14" s="64"/>
      <c r="J14" s="64"/>
      <c r="K14" s="64"/>
      <c r="L14" s="64"/>
      <c r="M14" s="64"/>
      <c r="N14" s="64"/>
      <c r="O14" s="64"/>
      <c r="P14" s="64"/>
      <c r="Q14" s="64"/>
      <c r="R14" s="64"/>
      <c r="S14" s="64"/>
      <c r="T14" s="64"/>
      <c r="U14" s="64"/>
      <c r="V14" s="64"/>
    </row>
    <row r="15" spans="1:22" ht="25.5" customHeight="1" x14ac:dyDescent="0.25">
      <c r="A15" s="12"/>
      <c r="B15" s="64" t="s">
        <v>506</v>
      </c>
      <c r="C15" s="64"/>
      <c r="D15" s="64"/>
      <c r="E15" s="64"/>
      <c r="F15" s="64"/>
      <c r="G15" s="64"/>
      <c r="H15" s="64"/>
      <c r="I15" s="64"/>
      <c r="J15" s="64"/>
      <c r="K15" s="64"/>
      <c r="L15" s="64"/>
      <c r="M15" s="64"/>
      <c r="N15" s="64"/>
      <c r="O15" s="64"/>
      <c r="P15" s="64"/>
      <c r="Q15" s="64"/>
      <c r="R15" s="64"/>
      <c r="S15" s="64"/>
      <c r="T15" s="64"/>
      <c r="U15" s="64"/>
      <c r="V15" s="64"/>
    </row>
    <row r="16" spans="1:22" ht="25.5" customHeight="1" x14ac:dyDescent="0.25">
      <c r="A16" s="12"/>
      <c r="B16" s="64" t="s">
        <v>507</v>
      </c>
      <c r="C16" s="64"/>
      <c r="D16" s="64"/>
      <c r="E16" s="64"/>
      <c r="F16" s="64"/>
      <c r="G16" s="64"/>
      <c r="H16" s="64"/>
      <c r="I16" s="64"/>
      <c r="J16" s="64"/>
      <c r="K16" s="64"/>
      <c r="L16" s="64"/>
      <c r="M16" s="64"/>
      <c r="N16" s="64"/>
      <c r="O16" s="64"/>
      <c r="P16" s="64"/>
      <c r="Q16" s="64"/>
      <c r="R16" s="64"/>
      <c r="S16" s="64"/>
      <c r="T16" s="64"/>
      <c r="U16" s="64"/>
      <c r="V16" s="64"/>
    </row>
    <row r="17" spans="1:22" ht="25.5" customHeight="1" x14ac:dyDescent="0.25">
      <c r="A17" s="12"/>
      <c r="B17" s="64" t="s">
        <v>508</v>
      </c>
      <c r="C17" s="64"/>
      <c r="D17" s="64"/>
      <c r="E17" s="64"/>
      <c r="F17" s="64"/>
      <c r="G17" s="64"/>
      <c r="H17" s="64"/>
      <c r="I17" s="64"/>
      <c r="J17" s="64"/>
      <c r="K17" s="64"/>
      <c r="L17" s="64"/>
      <c r="M17" s="64"/>
      <c r="N17" s="64"/>
      <c r="O17" s="64"/>
      <c r="P17" s="64"/>
      <c r="Q17" s="64"/>
      <c r="R17" s="64"/>
      <c r="S17" s="64"/>
      <c r="T17" s="64"/>
      <c r="U17" s="64"/>
      <c r="V17" s="64"/>
    </row>
    <row r="18" spans="1:22" x14ac:dyDescent="0.25">
      <c r="A18" s="12"/>
      <c r="B18" s="64"/>
      <c r="C18" s="64"/>
      <c r="D18" s="64"/>
      <c r="E18" s="64"/>
      <c r="F18" s="64"/>
      <c r="G18" s="64"/>
      <c r="H18" s="64"/>
      <c r="I18" s="64"/>
      <c r="J18" s="64"/>
      <c r="K18" s="64"/>
      <c r="L18" s="64"/>
      <c r="M18" s="64"/>
      <c r="N18" s="64"/>
      <c r="O18" s="64"/>
      <c r="P18" s="64"/>
      <c r="Q18" s="64"/>
      <c r="R18" s="64"/>
      <c r="S18" s="64"/>
      <c r="T18" s="64"/>
      <c r="U18" s="64"/>
      <c r="V18" s="64"/>
    </row>
    <row r="19" spans="1:22" x14ac:dyDescent="0.25">
      <c r="A19" s="12"/>
      <c r="B19" s="64" t="s">
        <v>509</v>
      </c>
      <c r="C19" s="64"/>
      <c r="D19" s="64"/>
      <c r="E19" s="64"/>
      <c r="F19" s="64"/>
      <c r="G19" s="64"/>
      <c r="H19" s="64"/>
      <c r="I19" s="64"/>
      <c r="J19" s="64"/>
      <c r="K19" s="64"/>
      <c r="L19" s="64"/>
      <c r="M19" s="64"/>
      <c r="N19" s="64"/>
      <c r="O19" s="64"/>
      <c r="P19" s="64"/>
      <c r="Q19" s="64"/>
      <c r="R19" s="64"/>
      <c r="S19" s="64"/>
      <c r="T19" s="64"/>
      <c r="U19" s="64"/>
      <c r="V19" s="64"/>
    </row>
    <row r="20" spans="1:22" x14ac:dyDescent="0.25">
      <c r="A20" s="12"/>
      <c r="B20" s="64"/>
      <c r="C20" s="64"/>
      <c r="D20" s="64"/>
      <c r="E20" s="64"/>
      <c r="F20" s="64"/>
      <c r="G20" s="64"/>
      <c r="H20" s="64"/>
      <c r="I20" s="64"/>
      <c r="J20" s="64"/>
      <c r="K20" s="64"/>
      <c r="L20" s="64"/>
      <c r="M20" s="64"/>
      <c r="N20" s="64"/>
      <c r="O20" s="64"/>
      <c r="P20" s="64"/>
      <c r="Q20" s="64"/>
      <c r="R20" s="64"/>
      <c r="S20" s="64"/>
      <c r="T20" s="64"/>
      <c r="U20" s="64"/>
      <c r="V20" s="64"/>
    </row>
    <row r="21" spans="1:22" x14ac:dyDescent="0.25">
      <c r="A21" s="12"/>
      <c r="B21" s="64" t="s">
        <v>510</v>
      </c>
      <c r="C21" s="64"/>
      <c r="D21" s="64"/>
      <c r="E21" s="64"/>
      <c r="F21" s="64"/>
      <c r="G21" s="64"/>
      <c r="H21" s="64"/>
      <c r="I21" s="64"/>
      <c r="J21" s="64"/>
      <c r="K21" s="64"/>
      <c r="L21" s="64"/>
      <c r="M21" s="64"/>
      <c r="N21" s="64"/>
      <c r="O21" s="64"/>
      <c r="P21" s="64"/>
      <c r="Q21" s="64"/>
      <c r="R21" s="64"/>
      <c r="S21" s="64"/>
      <c r="T21" s="64"/>
      <c r="U21" s="64"/>
      <c r="V21" s="64"/>
    </row>
    <row r="22" spans="1:22" x14ac:dyDescent="0.25">
      <c r="A22" s="12"/>
      <c r="B22" s="64"/>
      <c r="C22" s="64"/>
      <c r="D22" s="64"/>
      <c r="E22" s="64"/>
      <c r="F22" s="64"/>
      <c r="G22" s="64"/>
      <c r="H22" s="64"/>
      <c r="I22" s="64"/>
      <c r="J22" s="64"/>
      <c r="K22" s="64"/>
      <c r="L22" s="64"/>
      <c r="M22" s="64"/>
      <c r="N22" s="64"/>
      <c r="O22" s="64"/>
      <c r="P22" s="64"/>
      <c r="Q22" s="64"/>
      <c r="R22" s="64"/>
      <c r="S22" s="64"/>
      <c r="T22" s="64"/>
      <c r="U22" s="64"/>
      <c r="V22" s="64"/>
    </row>
    <row r="23" spans="1:22" x14ac:dyDescent="0.25">
      <c r="A23" s="12"/>
      <c r="B23" s="64" t="s">
        <v>511</v>
      </c>
      <c r="C23" s="64"/>
      <c r="D23" s="64"/>
      <c r="E23" s="64"/>
      <c r="F23" s="64"/>
      <c r="G23" s="64"/>
      <c r="H23" s="64"/>
      <c r="I23" s="64"/>
      <c r="J23" s="64"/>
      <c r="K23" s="64"/>
      <c r="L23" s="64"/>
      <c r="M23" s="64"/>
      <c r="N23" s="64"/>
      <c r="O23" s="64"/>
      <c r="P23" s="64"/>
      <c r="Q23" s="64"/>
      <c r="R23" s="64"/>
      <c r="S23" s="64"/>
      <c r="T23" s="64"/>
      <c r="U23" s="64"/>
      <c r="V23" s="64"/>
    </row>
    <row r="24" spans="1:22" x14ac:dyDescent="0.25">
      <c r="A24" s="12"/>
      <c r="B24" s="64" t="s">
        <v>512</v>
      </c>
      <c r="C24" s="64"/>
      <c r="D24" s="64"/>
      <c r="E24" s="64"/>
      <c r="F24" s="64"/>
      <c r="G24" s="64"/>
      <c r="H24" s="64"/>
      <c r="I24" s="64"/>
      <c r="J24" s="64"/>
      <c r="K24" s="64"/>
      <c r="L24" s="64"/>
      <c r="M24" s="64"/>
      <c r="N24" s="64"/>
      <c r="O24" s="64"/>
      <c r="P24" s="64"/>
      <c r="Q24" s="64"/>
      <c r="R24" s="64"/>
      <c r="S24" s="64"/>
      <c r="T24" s="64"/>
      <c r="U24" s="64"/>
      <c r="V24" s="64"/>
    </row>
    <row r="25" spans="1:22" x14ac:dyDescent="0.25">
      <c r="A25" s="12"/>
      <c r="B25" s="64" t="s">
        <v>513</v>
      </c>
      <c r="C25" s="64"/>
      <c r="D25" s="64"/>
      <c r="E25" s="64"/>
      <c r="F25" s="64"/>
      <c r="G25" s="64"/>
      <c r="H25" s="64"/>
      <c r="I25" s="64"/>
      <c r="J25" s="64"/>
      <c r="K25" s="64"/>
      <c r="L25" s="64"/>
      <c r="M25" s="64"/>
      <c r="N25" s="64"/>
      <c r="O25" s="64"/>
      <c r="P25" s="64"/>
      <c r="Q25" s="64"/>
      <c r="R25" s="64"/>
      <c r="S25" s="64"/>
      <c r="T25" s="64"/>
      <c r="U25" s="64"/>
      <c r="V25" s="64"/>
    </row>
    <row r="26" spans="1:22" x14ac:dyDescent="0.25">
      <c r="A26" s="12"/>
      <c r="B26" s="64" t="s">
        <v>514</v>
      </c>
      <c r="C26" s="64"/>
      <c r="D26" s="64"/>
      <c r="E26" s="64"/>
      <c r="F26" s="64"/>
      <c r="G26" s="64"/>
      <c r="H26" s="64"/>
      <c r="I26" s="64"/>
      <c r="J26" s="64"/>
      <c r="K26" s="64"/>
      <c r="L26" s="64"/>
      <c r="M26" s="64"/>
      <c r="N26" s="64"/>
      <c r="O26" s="64"/>
      <c r="P26" s="64"/>
      <c r="Q26" s="64"/>
      <c r="R26" s="64"/>
      <c r="S26" s="64"/>
      <c r="T26" s="64"/>
      <c r="U26" s="64"/>
      <c r="V26" s="64"/>
    </row>
    <row r="27" spans="1:22" x14ac:dyDescent="0.25">
      <c r="A27" s="12"/>
      <c r="B27" s="64" t="s">
        <v>515</v>
      </c>
      <c r="C27" s="64"/>
      <c r="D27" s="64"/>
      <c r="E27" s="64"/>
      <c r="F27" s="64"/>
      <c r="G27" s="64"/>
      <c r="H27" s="64"/>
      <c r="I27" s="64"/>
      <c r="J27" s="64"/>
      <c r="K27" s="64"/>
      <c r="L27" s="64"/>
      <c r="M27" s="64"/>
      <c r="N27" s="64"/>
      <c r="O27" s="64"/>
      <c r="P27" s="64"/>
      <c r="Q27" s="64"/>
      <c r="R27" s="64"/>
      <c r="S27" s="64"/>
      <c r="T27" s="64"/>
      <c r="U27" s="64"/>
      <c r="V27" s="64"/>
    </row>
    <row r="28" spans="1:22" x14ac:dyDescent="0.25">
      <c r="A28" s="12"/>
      <c r="B28" s="64" t="s">
        <v>516</v>
      </c>
      <c r="C28" s="64"/>
      <c r="D28" s="64"/>
      <c r="E28" s="64"/>
      <c r="F28" s="64"/>
      <c r="G28" s="64"/>
      <c r="H28" s="64"/>
      <c r="I28" s="64"/>
      <c r="J28" s="64"/>
      <c r="K28" s="64"/>
      <c r="L28" s="64"/>
      <c r="M28" s="64"/>
      <c r="N28" s="64"/>
      <c r="O28" s="64"/>
      <c r="P28" s="64"/>
      <c r="Q28" s="64"/>
      <c r="R28" s="64"/>
      <c r="S28" s="64"/>
      <c r="T28" s="64"/>
      <c r="U28" s="64"/>
      <c r="V28" s="64"/>
    </row>
    <row r="29" spans="1:22" x14ac:dyDescent="0.25">
      <c r="A29" s="12"/>
      <c r="B29" s="64" t="s">
        <v>517</v>
      </c>
      <c r="C29" s="64"/>
      <c r="D29" s="64"/>
      <c r="E29" s="64"/>
      <c r="F29" s="64"/>
      <c r="G29" s="64"/>
      <c r="H29" s="64"/>
      <c r="I29" s="64"/>
      <c r="J29" s="64"/>
      <c r="K29" s="64"/>
      <c r="L29" s="64"/>
      <c r="M29" s="64"/>
      <c r="N29" s="64"/>
      <c r="O29" s="64"/>
      <c r="P29" s="64"/>
      <c r="Q29" s="64"/>
      <c r="R29" s="64"/>
      <c r="S29" s="64"/>
      <c r="T29" s="64"/>
      <c r="U29" s="64"/>
      <c r="V29" s="64"/>
    </row>
    <row r="30" spans="1:22" x14ac:dyDescent="0.25">
      <c r="A30" s="12"/>
      <c r="B30" s="64"/>
      <c r="C30" s="64"/>
      <c r="D30" s="64"/>
      <c r="E30" s="64"/>
      <c r="F30" s="64"/>
      <c r="G30" s="64"/>
      <c r="H30" s="64"/>
      <c r="I30" s="64"/>
      <c r="J30" s="64"/>
      <c r="K30" s="64"/>
      <c r="L30" s="64"/>
      <c r="M30" s="64"/>
      <c r="N30" s="64"/>
      <c r="O30" s="64"/>
      <c r="P30" s="64"/>
      <c r="Q30" s="64"/>
      <c r="R30" s="64"/>
      <c r="S30" s="64"/>
      <c r="T30" s="64"/>
      <c r="U30" s="64"/>
      <c r="V30" s="64"/>
    </row>
    <row r="31" spans="1:22" x14ac:dyDescent="0.25">
      <c r="A31" s="12"/>
      <c r="B31" s="64" t="s">
        <v>518</v>
      </c>
      <c r="C31" s="64"/>
      <c r="D31" s="64"/>
      <c r="E31" s="64"/>
      <c r="F31" s="64"/>
      <c r="G31" s="64"/>
      <c r="H31" s="64"/>
      <c r="I31" s="64"/>
      <c r="J31" s="64"/>
      <c r="K31" s="64"/>
      <c r="L31" s="64"/>
      <c r="M31" s="64"/>
      <c r="N31" s="64"/>
      <c r="O31" s="64"/>
      <c r="P31" s="64"/>
      <c r="Q31" s="64"/>
      <c r="R31" s="64"/>
      <c r="S31" s="64"/>
      <c r="T31" s="64"/>
      <c r="U31" s="64"/>
      <c r="V31" s="64"/>
    </row>
    <row r="32" spans="1:22" x14ac:dyDescent="0.25">
      <c r="A32" s="12"/>
      <c r="B32" s="132"/>
      <c r="C32" s="132"/>
      <c r="D32" s="132"/>
      <c r="E32" s="132"/>
      <c r="F32" s="132"/>
      <c r="G32" s="132"/>
      <c r="H32" s="132"/>
      <c r="I32" s="132"/>
      <c r="J32" s="132"/>
      <c r="K32" s="132"/>
      <c r="L32" s="132"/>
      <c r="M32" s="132"/>
      <c r="N32" s="132"/>
      <c r="O32" s="132"/>
      <c r="P32" s="132"/>
      <c r="Q32" s="132"/>
      <c r="R32" s="132"/>
      <c r="S32" s="132"/>
      <c r="T32" s="132"/>
      <c r="U32" s="132"/>
      <c r="V32" s="132"/>
    </row>
    <row r="33" spans="1:22" ht="15.75" thickBot="1" x14ac:dyDescent="0.3">
      <c r="A33" s="12"/>
      <c r="B33" s="70"/>
      <c r="C33" s="10"/>
      <c r="D33" s="139">
        <v>42004</v>
      </c>
      <c r="E33" s="139"/>
      <c r="F33" s="139"/>
      <c r="G33" s="139"/>
      <c r="H33" s="139"/>
      <c r="I33" s="139"/>
      <c r="J33" s="139"/>
      <c r="K33" s="139"/>
      <c r="L33" s="139"/>
      <c r="M33" s="139"/>
      <c r="N33" s="139"/>
      <c r="O33" s="139"/>
      <c r="P33" s="139"/>
      <c r="Q33" s="139"/>
      <c r="R33" s="139"/>
      <c r="S33" s="139"/>
      <c r="T33" s="139"/>
      <c r="U33" s="139"/>
      <c r="V33" s="10"/>
    </row>
    <row r="34" spans="1:22" ht="15.75" thickBot="1" x14ac:dyDescent="0.3">
      <c r="A34" s="12"/>
      <c r="B34" s="70"/>
      <c r="C34" s="11"/>
      <c r="D34" s="140"/>
      <c r="E34" s="140"/>
      <c r="F34" s="11"/>
      <c r="G34" s="10"/>
      <c r="H34" s="87" t="s">
        <v>295</v>
      </c>
      <c r="I34" s="87"/>
      <c r="J34" s="87"/>
      <c r="K34" s="87"/>
      <c r="L34" s="87"/>
      <c r="M34" s="87"/>
      <c r="N34" s="87"/>
      <c r="O34" s="87"/>
      <c r="P34" s="87"/>
      <c r="Q34" s="87"/>
      <c r="R34" s="87"/>
      <c r="S34" s="87"/>
      <c r="T34" s="87"/>
      <c r="U34" s="87"/>
      <c r="V34" s="10"/>
    </row>
    <row r="35" spans="1:22" x14ac:dyDescent="0.25">
      <c r="A35" s="12"/>
      <c r="B35" s="141" t="s">
        <v>346</v>
      </c>
      <c r="C35" s="63"/>
      <c r="D35" s="143" t="s">
        <v>519</v>
      </c>
      <c r="E35" s="143"/>
      <c r="F35" s="63"/>
      <c r="G35" s="63"/>
      <c r="H35" s="143" t="s">
        <v>150</v>
      </c>
      <c r="I35" s="143"/>
      <c r="J35" s="144"/>
      <c r="K35" s="144"/>
      <c r="L35" s="143" t="s">
        <v>521</v>
      </c>
      <c r="M35" s="143"/>
      <c r="N35" s="144"/>
      <c r="O35" s="144"/>
      <c r="P35" s="143" t="s">
        <v>522</v>
      </c>
      <c r="Q35" s="143"/>
      <c r="R35" s="144"/>
      <c r="S35" s="144"/>
      <c r="T35" s="143" t="s">
        <v>523</v>
      </c>
      <c r="U35" s="143"/>
      <c r="V35" s="63"/>
    </row>
    <row r="36" spans="1:22" ht="15.75" thickBot="1" x14ac:dyDescent="0.3">
      <c r="A36" s="12"/>
      <c r="B36" s="141"/>
      <c r="C36" s="63"/>
      <c r="D36" s="86" t="s">
        <v>520</v>
      </c>
      <c r="E36" s="86"/>
      <c r="F36" s="63"/>
      <c r="G36" s="63"/>
      <c r="H36" s="86"/>
      <c r="I36" s="86"/>
      <c r="J36" s="63"/>
      <c r="K36" s="63"/>
      <c r="L36" s="86"/>
      <c r="M36" s="86"/>
      <c r="N36" s="63"/>
      <c r="O36" s="63"/>
      <c r="P36" s="86"/>
      <c r="Q36" s="86"/>
      <c r="R36" s="63"/>
      <c r="S36" s="63"/>
      <c r="T36" s="86"/>
      <c r="U36" s="86"/>
      <c r="V36" s="63"/>
    </row>
    <row r="37" spans="1:22" x14ac:dyDescent="0.25">
      <c r="A37" s="12"/>
      <c r="B37" s="54" t="s">
        <v>524</v>
      </c>
      <c r="C37" s="72"/>
      <c r="D37" s="73"/>
      <c r="E37" s="89"/>
      <c r="F37" s="73"/>
      <c r="G37" s="72"/>
      <c r="H37" s="73"/>
      <c r="I37" s="89"/>
      <c r="J37" s="73"/>
      <c r="K37" s="72"/>
      <c r="L37" s="73"/>
      <c r="M37" s="89"/>
      <c r="N37" s="73"/>
      <c r="O37" s="72"/>
      <c r="P37" s="73"/>
      <c r="Q37" s="89"/>
      <c r="R37" s="73"/>
      <c r="S37" s="72"/>
      <c r="T37" s="73"/>
      <c r="U37" s="89"/>
      <c r="V37" s="73"/>
    </row>
    <row r="38" spans="1:22" x14ac:dyDescent="0.25">
      <c r="A38" s="12"/>
      <c r="B38" s="80" t="s">
        <v>525</v>
      </c>
      <c r="C38" s="76"/>
      <c r="D38" s="77" t="s">
        <v>303</v>
      </c>
      <c r="E38" s="81">
        <v>22532</v>
      </c>
      <c r="F38" s="77"/>
      <c r="G38" s="76"/>
      <c r="H38" s="77" t="s">
        <v>303</v>
      </c>
      <c r="I38" s="81">
        <v>22532</v>
      </c>
      <c r="J38" s="77"/>
      <c r="K38" s="76"/>
      <c r="L38" s="77" t="s">
        <v>303</v>
      </c>
      <c r="M38" s="81">
        <v>22532</v>
      </c>
      <c r="N38" s="77"/>
      <c r="O38" s="76"/>
      <c r="P38" s="77" t="s">
        <v>303</v>
      </c>
      <c r="Q38" s="78" t="s">
        <v>304</v>
      </c>
      <c r="R38" s="77"/>
      <c r="S38" s="76"/>
      <c r="T38" s="77" t="s">
        <v>303</v>
      </c>
      <c r="U38" s="78" t="s">
        <v>304</v>
      </c>
      <c r="V38" s="77"/>
    </row>
    <row r="39" spans="1:22" x14ac:dyDescent="0.25">
      <c r="A39" s="12"/>
      <c r="B39" s="79" t="s">
        <v>526</v>
      </c>
      <c r="C39" s="72"/>
      <c r="D39" s="73"/>
      <c r="E39" s="74">
        <v>10647</v>
      </c>
      <c r="F39" s="73"/>
      <c r="G39" s="72"/>
      <c r="H39" s="73"/>
      <c r="I39" s="74">
        <v>10585</v>
      </c>
      <c r="J39" s="73"/>
      <c r="K39" s="72"/>
      <c r="L39" s="73"/>
      <c r="M39" s="89" t="s">
        <v>304</v>
      </c>
      <c r="N39" s="73"/>
      <c r="O39" s="72"/>
      <c r="P39" s="73"/>
      <c r="Q39" s="74">
        <v>10585</v>
      </c>
      <c r="R39" s="73"/>
      <c r="S39" s="72"/>
      <c r="T39" s="73"/>
      <c r="U39" s="89" t="s">
        <v>304</v>
      </c>
      <c r="V39" s="73"/>
    </row>
    <row r="40" spans="1:22" x14ac:dyDescent="0.25">
      <c r="A40" s="12"/>
      <c r="B40" s="80" t="s">
        <v>527</v>
      </c>
      <c r="C40" s="76"/>
      <c r="D40" s="77"/>
      <c r="E40" s="81">
        <v>270164</v>
      </c>
      <c r="F40" s="77"/>
      <c r="G40" s="76"/>
      <c r="H40" s="77"/>
      <c r="I40" s="81">
        <v>270164</v>
      </c>
      <c r="J40" s="77"/>
      <c r="K40" s="76"/>
      <c r="L40" s="77"/>
      <c r="M40" s="78">
        <v>839</v>
      </c>
      <c r="N40" s="77"/>
      <c r="O40" s="76"/>
      <c r="P40" s="77"/>
      <c r="Q40" s="81">
        <v>268908</v>
      </c>
      <c r="R40" s="77"/>
      <c r="S40" s="76"/>
      <c r="T40" s="77"/>
      <c r="U40" s="78">
        <v>417</v>
      </c>
      <c r="V40" s="77"/>
    </row>
    <row r="41" spans="1:22" x14ac:dyDescent="0.25">
      <c r="A41" s="12"/>
      <c r="B41" s="79" t="s">
        <v>528</v>
      </c>
      <c r="C41" s="72"/>
      <c r="D41" s="73"/>
      <c r="E41" s="74">
        <v>2003</v>
      </c>
      <c r="F41" s="73"/>
      <c r="G41" s="72"/>
      <c r="H41" s="73"/>
      <c r="I41" s="74">
        <v>2003</v>
      </c>
      <c r="J41" s="73"/>
      <c r="K41" s="72"/>
      <c r="L41" s="73"/>
      <c r="M41" s="89" t="s">
        <v>304</v>
      </c>
      <c r="N41" s="73"/>
      <c r="O41" s="72"/>
      <c r="P41" s="73"/>
      <c r="Q41" s="89" t="s">
        <v>304</v>
      </c>
      <c r="R41" s="73"/>
      <c r="S41" s="72"/>
      <c r="T41" s="73"/>
      <c r="U41" s="74">
        <v>2003</v>
      </c>
      <c r="V41" s="73"/>
    </row>
    <row r="42" spans="1:22" x14ac:dyDescent="0.25">
      <c r="A42" s="12"/>
      <c r="B42" s="80" t="s">
        <v>529</v>
      </c>
      <c r="C42" s="76"/>
      <c r="D42" s="77"/>
      <c r="E42" s="81">
        <v>4124</v>
      </c>
      <c r="F42" s="77"/>
      <c r="G42" s="76"/>
      <c r="H42" s="77"/>
      <c r="I42" s="81">
        <v>4124</v>
      </c>
      <c r="J42" s="77"/>
      <c r="K42" s="76"/>
      <c r="L42" s="77"/>
      <c r="M42" s="78" t="s">
        <v>304</v>
      </c>
      <c r="N42" s="77"/>
      <c r="O42" s="76"/>
      <c r="P42" s="77"/>
      <c r="Q42" s="81">
        <v>4124</v>
      </c>
      <c r="R42" s="77"/>
      <c r="S42" s="76"/>
      <c r="T42" s="77"/>
      <c r="U42" s="78" t="s">
        <v>304</v>
      </c>
      <c r="V42" s="77"/>
    </row>
    <row r="43" spans="1:22" x14ac:dyDescent="0.25">
      <c r="A43" s="12"/>
      <c r="B43" s="79" t="s">
        <v>530</v>
      </c>
      <c r="C43" s="72"/>
      <c r="D43" s="73"/>
      <c r="E43" s="74">
        <v>439712</v>
      </c>
      <c r="F43" s="73"/>
      <c r="G43" s="72"/>
      <c r="H43" s="73"/>
      <c r="I43" s="74">
        <v>441944</v>
      </c>
      <c r="J43" s="73"/>
      <c r="K43" s="72"/>
      <c r="L43" s="73"/>
      <c r="M43" s="89" t="s">
        <v>304</v>
      </c>
      <c r="N43" s="73"/>
      <c r="O43" s="72"/>
      <c r="P43" s="73"/>
      <c r="Q43" s="74">
        <v>433446</v>
      </c>
      <c r="R43" s="73"/>
      <c r="S43" s="72"/>
      <c r="T43" s="73"/>
      <c r="U43" s="74">
        <v>8498</v>
      </c>
      <c r="V43" s="73"/>
    </row>
    <row r="44" spans="1:22" x14ac:dyDescent="0.25">
      <c r="A44" s="12"/>
      <c r="B44" s="80" t="s">
        <v>531</v>
      </c>
      <c r="C44" s="76"/>
      <c r="D44" s="77"/>
      <c r="E44" s="81">
        <v>2712</v>
      </c>
      <c r="F44" s="77"/>
      <c r="G44" s="76"/>
      <c r="H44" s="77"/>
      <c r="I44" s="81">
        <v>2712</v>
      </c>
      <c r="J44" s="77"/>
      <c r="K44" s="76"/>
      <c r="L44" s="77"/>
      <c r="M44" s="81">
        <v>2712</v>
      </c>
      <c r="N44" s="77"/>
      <c r="O44" s="76"/>
      <c r="P44" s="77"/>
      <c r="Q44" s="78" t="s">
        <v>304</v>
      </c>
      <c r="R44" s="77"/>
      <c r="S44" s="76"/>
      <c r="T44" s="77"/>
      <c r="U44" s="78" t="s">
        <v>304</v>
      </c>
      <c r="V44" s="77"/>
    </row>
    <row r="45" spans="1:22" x14ac:dyDescent="0.25">
      <c r="A45" s="12"/>
      <c r="B45" s="54" t="s">
        <v>532</v>
      </c>
      <c r="C45" s="72"/>
      <c r="D45" s="73"/>
      <c r="E45" s="89"/>
      <c r="F45" s="73"/>
      <c r="G45" s="72"/>
      <c r="H45" s="73"/>
      <c r="I45" s="89"/>
      <c r="J45" s="73"/>
      <c r="K45" s="72"/>
      <c r="L45" s="73"/>
      <c r="M45" s="89"/>
      <c r="N45" s="73"/>
      <c r="O45" s="72"/>
      <c r="P45" s="73"/>
      <c r="Q45" s="89"/>
      <c r="R45" s="73"/>
      <c r="S45" s="72"/>
      <c r="T45" s="73"/>
      <c r="U45" s="89"/>
      <c r="V45" s="73"/>
    </row>
    <row r="46" spans="1:22" x14ac:dyDescent="0.25">
      <c r="A46" s="12"/>
      <c r="B46" s="80" t="s">
        <v>533</v>
      </c>
      <c r="C46" s="76"/>
      <c r="D46" s="77" t="s">
        <v>303</v>
      </c>
      <c r="E46" s="81">
        <v>133004</v>
      </c>
      <c r="F46" s="77"/>
      <c r="G46" s="76"/>
      <c r="H46" s="77" t="s">
        <v>303</v>
      </c>
      <c r="I46" s="81">
        <v>133004</v>
      </c>
      <c r="J46" s="77"/>
      <c r="K46" s="76"/>
      <c r="L46" s="77" t="s">
        <v>303</v>
      </c>
      <c r="M46" s="78" t="s">
        <v>304</v>
      </c>
      <c r="N46" s="77"/>
      <c r="O46" s="76"/>
      <c r="P46" s="77" t="s">
        <v>303</v>
      </c>
      <c r="Q46" s="81">
        <v>133004</v>
      </c>
      <c r="R46" s="77"/>
      <c r="S46" s="76"/>
      <c r="T46" s="77" t="s">
        <v>303</v>
      </c>
      <c r="U46" s="78" t="s">
        <v>304</v>
      </c>
      <c r="V46" s="77"/>
    </row>
    <row r="47" spans="1:22" x14ac:dyDescent="0.25">
      <c r="A47" s="12"/>
      <c r="B47" s="79" t="s">
        <v>534</v>
      </c>
      <c r="C47" s="72"/>
      <c r="D47" s="73"/>
      <c r="E47" s="74">
        <v>287982</v>
      </c>
      <c r="F47" s="73"/>
      <c r="G47" s="72"/>
      <c r="H47" s="73"/>
      <c r="I47" s="74">
        <v>287982</v>
      </c>
      <c r="J47" s="73"/>
      <c r="K47" s="72"/>
      <c r="L47" s="73"/>
      <c r="M47" s="89" t="s">
        <v>304</v>
      </c>
      <c r="N47" s="73"/>
      <c r="O47" s="72"/>
      <c r="P47" s="73"/>
      <c r="Q47" s="74">
        <v>287982</v>
      </c>
      <c r="R47" s="73"/>
      <c r="S47" s="72"/>
      <c r="T47" s="73"/>
      <c r="U47" s="89" t="s">
        <v>304</v>
      </c>
      <c r="V47" s="73"/>
    </row>
    <row r="48" spans="1:22" x14ac:dyDescent="0.25">
      <c r="A48" s="12"/>
      <c r="B48" s="80" t="s">
        <v>535</v>
      </c>
      <c r="C48" s="76"/>
      <c r="D48" s="77"/>
      <c r="E48" s="81">
        <v>53583</v>
      </c>
      <c r="F48" s="77"/>
      <c r="G48" s="76"/>
      <c r="H48" s="77"/>
      <c r="I48" s="81">
        <v>53583</v>
      </c>
      <c r="J48" s="77"/>
      <c r="K48" s="76"/>
      <c r="L48" s="77"/>
      <c r="M48" s="78" t="s">
        <v>304</v>
      </c>
      <c r="N48" s="77"/>
      <c r="O48" s="76"/>
      <c r="P48" s="77"/>
      <c r="Q48" s="81">
        <v>53583</v>
      </c>
      <c r="R48" s="77"/>
      <c r="S48" s="76"/>
      <c r="T48" s="77"/>
      <c r="U48" s="78" t="s">
        <v>304</v>
      </c>
      <c r="V48" s="77"/>
    </row>
    <row r="49" spans="1:22" ht="15.75" thickBot="1" x14ac:dyDescent="0.3">
      <c r="A49" s="12"/>
      <c r="B49" s="79" t="s">
        <v>536</v>
      </c>
      <c r="C49" s="137"/>
      <c r="D49" s="121"/>
      <c r="E49" s="138">
        <v>195014</v>
      </c>
      <c r="F49" s="121"/>
      <c r="G49" s="137"/>
      <c r="H49" s="121"/>
      <c r="I49" s="138">
        <v>195721</v>
      </c>
      <c r="J49" s="121"/>
      <c r="K49" s="137"/>
      <c r="L49" s="121"/>
      <c r="M49" s="122" t="s">
        <v>304</v>
      </c>
      <c r="N49" s="121"/>
      <c r="O49" s="137"/>
      <c r="P49" s="121"/>
      <c r="Q49" s="138">
        <v>195721</v>
      </c>
      <c r="R49" s="121"/>
      <c r="S49" s="137"/>
      <c r="T49" s="121"/>
      <c r="U49" s="122" t="s">
        <v>304</v>
      </c>
      <c r="V49" s="73"/>
    </row>
    <row r="50" spans="1:22" x14ac:dyDescent="0.25">
      <c r="A50" s="12"/>
      <c r="B50" s="80" t="s">
        <v>537</v>
      </c>
      <c r="C50" s="76"/>
      <c r="D50" s="77"/>
      <c r="E50" s="81">
        <v>669583</v>
      </c>
      <c r="F50" s="77"/>
      <c r="G50" s="76"/>
      <c r="H50" s="77"/>
      <c r="I50" s="81">
        <v>670290</v>
      </c>
      <c r="J50" s="77"/>
      <c r="K50" s="76"/>
      <c r="L50" s="77"/>
      <c r="M50" s="78" t="s">
        <v>304</v>
      </c>
      <c r="N50" s="77"/>
      <c r="O50" s="76"/>
      <c r="P50" s="77"/>
      <c r="Q50" s="81">
        <v>670290</v>
      </c>
      <c r="R50" s="77"/>
      <c r="S50" s="76"/>
      <c r="T50" s="77"/>
      <c r="U50" s="78" t="s">
        <v>304</v>
      </c>
      <c r="V50" s="77"/>
    </row>
    <row r="51" spans="1:22" x14ac:dyDescent="0.25">
      <c r="A51" s="12"/>
      <c r="B51" s="79" t="s">
        <v>538</v>
      </c>
      <c r="C51" s="72"/>
      <c r="D51" s="73"/>
      <c r="E51" s="74">
        <v>28807</v>
      </c>
      <c r="F51" s="73"/>
      <c r="G51" s="72"/>
      <c r="H51" s="73"/>
      <c r="I51" s="74">
        <v>30745</v>
      </c>
      <c r="J51" s="73"/>
      <c r="K51" s="72"/>
      <c r="L51" s="73"/>
      <c r="M51" s="89" t="s">
        <v>304</v>
      </c>
      <c r="N51" s="73"/>
      <c r="O51" s="72"/>
      <c r="P51" s="73"/>
      <c r="Q51" s="74">
        <v>30745</v>
      </c>
      <c r="R51" s="73"/>
      <c r="S51" s="72"/>
      <c r="T51" s="73"/>
      <c r="U51" s="89" t="s">
        <v>304</v>
      </c>
      <c r="V51" s="73"/>
    </row>
    <row r="52" spans="1:22" x14ac:dyDescent="0.25">
      <c r="A52" s="12"/>
      <c r="B52" s="80" t="s">
        <v>539</v>
      </c>
      <c r="C52" s="76"/>
      <c r="D52" s="77"/>
      <c r="E52" s="81">
        <v>17383</v>
      </c>
      <c r="F52" s="77"/>
      <c r="G52" s="76"/>
      <c r="H52" s="77"/>
      <c r="I52" s="81">
        <v>17383</v>
      </c>
      <c r="J52" s="77"/>
      <c r="K52" s="76"/>
      <c r="L52" s="77"/>
      <c r="M52" s="78" t="s">
        <v>304</v>
      </c>
      <c r="N52" s="77"/>
      <c r="O52" s="76"/>
      <c r="P52" s="77"/>
      <c r="Q52" s="81">
        <v>17383</v>
      </c>
      <c r="R52" s="77"/>
      <c r="S52" s="76"/>
      <c r="T52" s="77"/>
      <c r="U52" s="78" t="s">
        <v>304</v>
      </c>
      <c r="V52" s="77"/>
    </row>
    <row r="53" spans="1:22" x14ac:dyDescent="0.25">
      <c r="A53" s="12"/>
      <c r="B53" s="79" t="s">
        <v>540</v>
      </c>
      <c r="C53" s="72"/>
      <c r="D53" s="73"/>
      <c r="E53" s="74">
        <v>15464</v>
      </c>
      <c r="F53" s="73"/>
      <c r="G53" s="72"/>
      <c r="H53" s="73"/>
      <c r="I53" s="74">
        <v>15464</v>
      </c>
      <c r="J53" s="73"/>
      <c r="K53" s="72"/>
      <c r="L53" s="73"/>
      <c r="M53" s="89" t="s">
        <v>304</v>
      </c>
      <c r="N53" s="73"/>
      <c r="O53" s="72"/>
      <c r="P53" s="73"/>
      <c r="Q53" s="74">
        <v>15464</v>
      </c>
      <c r="R53" s="73"/>
      <c r="S53" s="72"/>
      <c r="T53" s="73"/>
      <c r="U53" s="89" t="s">
        <v>304</v>
      </c>
      <c r="V53" s="73"/>
    </row>
    <row r="54" spans="1:22" x14ac:dyDescent="0.25">
      <c r="A54" s="12"/>
      <c r="B54" s="80" t="s">
        <v>541</v>
      </c>
      <c r="C54" s="76"/>
      <c r="D54" s="77"/>
      <c r="E54" s="78">
        <v>725</v>
      </c>
      <c r="F54" s="77"/>
      <c r="G54" s="76"/>
      <c r="H54" s="77"/>
      <c r="I54" s="78">
        <v>725</v>
      </c>
      <c r="J54" s="77"/>
      <c r="K54" s="76"/>
      <c r="L54" s="77"/>
      <c r="M54" s="78">
        <v>725</v>
      </c>
      <c r="N54" s="77"/>
      <c r="O54" s="76"/>
      <c r="P54" s="77"/>
      <c r="Q54" s="78" t="s">
        <v>304</v>
      </c>
      <c r="R54" s="77"/>
      <c r="S54" s="76"/>
      <c r="T54" s="77"/>
      <c r="U54" s="78" t="s">
        <v>304</v>
      </c>
      <c r="V54" s="77"/>
    </row>
    <row r="55" spans="1:22" ht="15.75" thickBot="1" x14ac:dyDescent="0.3">
      <c r="A55" s="12"/>
      <c r="B55" s="70"/>
      <c r="C55" s="10"/>
      <c r="D55" s="139">
        <v>41639</v>
      </c>
      <c r="E55" s="139"/>
      <c r="F55" s="139"/>
      <c r="G55" s="139"/>
      <c r="H55" s="139"/>
      <c r="I55" s="139"/>
      <c r="J55" s="139"/>
      <c r="K55" s="139"/>
      <c r="L55" s="139"/>
      <c r="M55" s="139"/>
      <c r="N55" s="139"/>
      <c r="O55" s="139"/>
      <c r="P55" s="139"/>
      <c r="Q55" s="139"/>
      <c r="R55" s="139"/>
      <c r="S55" s="139"/>
      <c r="T55" s="139"/>
      <c r="U55" s="139"/>
      <c r="V55" s="10"/>
    </row>
    <row r="56" spans="1:22" ht="15.75" thickBot="1" x14ac:dyDescent="0.3">
      <c r="A56" s="12"/>
      <c r="B56" s="70"/>
      <c r="C56" s="11"/>
      <c r="D56" s="140"/>
      <c r="E56" s="140"/>
      <c r="F56" s="11"/>
      <c r="G56" s="10"/>
      <c r="H56" s="87" t="s">
        <v>295</v>
      </c>
      <c r="I56" s="87"/>
      <c r="J56" s="87"/>
      <c r="K56" s="87"/>
      <c r="L56" s="87"/>
      <c r="M56" s="87"/>
      <c r="N56" s="87"/>
      <c r="O56" s="87"/>
      <c r="P56" s="87"/>
      <c r="Q56" s="87"/>
      <c r="R56" s="87"/>
      <c r="S56" s="87"/>
      <c r="T56" s="87"/>
      <c r="U56" s="87"/>
      <c r="V56" s="10"/>
    </row>
    <row r="57" spans="1:22" x14ac:dyDescent="0.25">
      <c r="A57" s="12"/>
      <c r="B57" s="141" t="s">
        <v>346</v>
      </c>
      <c r="C57" s="63"/>
      <c r="D57" s="143" t="s">
        <v>519</v>
      </c>
      <c r="E57" s="143"/>
      <c r="F57" s="63"/>
      <c r="G57" s="63"/>
      <c r="H57" s="143" t="s">
        <v>150</v>
      </c>
      <c r="I57" s="143"/>
      <c r="J57" s="144"/>
      <c r="K57" s="144"/>
      <c r="L57" s="143" t="s">
        <v>521</v>
      </c>
      <c r="M57" s="143"/>
      <c r="N57" s="144"/>
      <c r="O57" s="144"/>
      <c r="P57" s="143" t="s">
        <v>522</v>
      </c>
      <c r="Q57" s="143"/>
      <c r="R57" s="144"/>
      <c r="S57" s="144"/>
      <c r="T57" s="143" t="s">
        <v>523</v>
      </c>
      <c r="U57" s="143"/>
      <c r="V57" s="63"/>
    </row>
    <row r="58" spans="1:22" ht="15.75" thickBot="1" x14ac:dyDescent="0.3">
      <c r="A58" s="12"/>
      <c r="B58" s="141"/>
      <c r="C58" s="63"/>
      <c r="D58" s="86" t="s">
        <v>520</v>
      </c>
      <c r="E58" s="86"/>
      <c r="F58" s="63"/>
      <c r="G58" s="63"/>
      <c r="H58" s="86"/>
      <c r="I58" s="86"/>
      <c r="J58" s="63"/>
      <c r="K58" s="63"/>
      <c r="L58" s="86"/>
      <c r="M58" s="86"/>
      <c r="N58" s="63"/>
      <c r="O58" s="63"/>
      <c r="P58" s="86"/>
      <c r="Q58" s="86"/>
      <c r="R58" s="63"/>
      <c r="S58" s="63"/>
      <c r="T58" s="86"/>
      <c r="U58" s="86"/>
      <c r="V58" s="63"/>
    </row>
    <row r="59" spans="1:22" x14ac:dyDescent="0.25">
      <c r="A59" s="12"/>
      <c r="B59" s="54" t="s">
        <v>524</v>
      </c>
      <c r="C59" s="72"/>
      <c r="D59" s="73"/>
      <c r="E59" s="89"/>
      <c r="F59" s="73"/>
      <c r="G59" s="72"/>
      <c r="H59" s="73"/>
      <c r="I59" s="89"/>
      <c r="J59" s="73"/>
      <c r="K59" s="72"/>
      <c r="L59" s="73"/>
      <c r="M59" s="89"/>
      <c r="N59" s="73"/>
      <c r="O59" s="72"/>
      <c r="P59" s="73"/>
      <c r="Q59" s="89"/>
      <c r="R59" s="73"/>
      <c r="S59" s="72"/>
      <c r="T59" s="73"/>
      <c r="U59" s="89"/>
      <c r="V59" s="73"/>
    </row>
    <row r="60" spans="1:22" x14ac:dyDescent="0.25">
      <c r="A60" s="12"/>
      <c r="B60" s="80" t="s">
        <v>542</v>
      </c>
      <c r="C60" s="76"/>
      <c r="D60" s="77" t="s">
        <v>303</v>
      </c>
      <c r="E60" s="81">
        <v>14166</v>
      </c>
      <c r="F60" s="77"/>
      <c r="G60" s="76"/>
      <c r="H60" s="77" t="s">
        <v>303</v>
      </c>
      <c r="I60" s="81">
        <v>14166</v>
      </c>
      <c r="J60" s="77"/>
      <c r="K60" s="76"/>
      <c r="L60" s="77" t="s">
        <v>303</v>
      </c>
      <c r="M60" s="81">
        <v>14166</v>
      </c>
      <c r="N60" s="77"/>
      <c r="O60" s="76"/>
      <c r="P60" s="77"/>
      <c r="Q60" s="78" t="s">
        <v>543</v>
      </c>
      <c r="R60" s="77"/>
      <c r="S60" s="76"/>
      <c r="T60" s="77"/>
      <c r="U60" s="78" t="s">
        <v>543</v>
      </c>
      <c r="V60" s="77"/>
    </row>
    <row r="61" spans="1:22" x14ac:dyDescent="0.25">
      <c r="A61" s="12"/>
      <c r="B61" s="79" t="s">
        <v>544</v>
      </c>
      <c r="C61" s="72"/>
      <c r="D61" s="73"/>
      <c r="E61" s="74">
        <v>224356</v>
      </c>
      <c r="F61" s="73"/>
      <c r="G61" s="72"/>
      <c r="H61" s="73"/>
      <c r="I61" s="74">
        <v>224356</v>
      </c>
      <c r="J61" s="73"/>
      <c r="K61" s="72"/>
      <c r="L61" s="73"/>
      <c r="M61" s="89">
        <v>818</v>
      </c>
      <c r="N61" s="73"/>
      <c r="O61" s="72"/>
      <c r="P61" s="73"/>
      <c r="Q61" s="74">
        <v>223121</v>
      </c>
      <c r="R61" s="73"/>
      <c r="S61" s="72"/>
      <c r="T61" s="73"/>
      <c r="U61" s="89">
        <v>417</v>
      </c>
      <c r="V61" s="73"/>
    </row>
    <row r="62" spans="1:22" x14ac:dyDescent="0.25">
      <c r="A62" s="12"/>
      <c r="B62" s="80" t="s">
        <v>37</v>
      </c>
      <c r="C62" s="76"/>
      <c r="D62" s="77"/>
      <c r="E62" s="81">
        <v>2674</v>
      </c>
      <c r="F62" s="77"/>
      <c r="G62" s="76"/>
      <c r="H62" s="77"/>
      <c r="I62" s="81">
        <v>2674</v>
      </c>
      <c r="J62" s="77"/>
      <c r="K62" s="76"/>
      <c r="L62" s="77"/>
      <c r="M62" s="78" t="s">
        <v>304</v>
      </c>
      <c r="N62" s="77"/>
      <c r="O62" s="76"/>
      <c r="P62" s="77"/>
      <c r="Q62" s="78" t="s">
        <v>304</v>
      </c>
      <c r="R62" s="77"/>
      <c r="S62" s="76"/>
      <c r="T62" s="77"/>
      <c r="U62" s="81">
        <v>2674</v>
      </c>
      <c r="V62" s="77"/>
    </row>
    <row r="63" spans="1:22" x14ac:dyDescent="0.25">
      <c r="A63" s="12"/>
      <c r="B63" s="79" t="s">
        <v>38</v>
      </c>
      <c r="C63" s="72"/>
      <c r="D63" s="73"/>
      <c r="E63" s="74">
        <v>3790</v>
      </c>
      <c r="F63" s="73"/>
      <c r="G63" s="72"/>
      <c r="H63" s="73"/>
      <c r="I63" s="74">
        <v>3790</v>
      </c>
      <c r="J63" s="73"/>
      <c r="K63" s="72"/>
      <c r="L63" s="73"/>
      <c r="M63" s="89" t="s">
        <v>304</v>
      </c>
      <c r="N63" s="73"/>
      <c r="O63" s="72"/>
      <c r="P63" s="73"/>
      <c r="Q63" s="74">
        <v>3790</v>
      </c>
      <c r="R63" s="73"/>
      <c r="S63" s="72"/>
      <c r="T63" s="73"/>
      <c r="U63" s="89" t="s">
        <v>304</v>
      </c>
      <c r="V63" s="73"/>
    </row>
    <row r="64" spans="1:22" x14ac:dyDescent="0.25">
      <c r="A64" s="12"/>
      <c r="B64" s="80" t="s">
        <v>545</v>
      </c>
      <c r="C64" s="76"/>
      <c r="D64" s="77"/>
      <c r="E64" s="81">
        <v>343378</v>
      </c>
      <c r="F64" s="77"/>
      <c r="G64" s="76"/>
      <c r="H64" s="77"/>
      <c r="I64" s="81">
        <v>345262</v>
      </c>
      <c r="J64" s="77"/>
      <c r="K64" s="76"/>
      <c r="L64" s="77"/>
      <c r="M64" s="78" t="s">
        <v>304</v>
      </c>
      <c r="N64" s="77"/>
      <c r="O64" s="76"/>
      <c r="P64" s="77"/>
      <c r="Q64" s="81">
        <v>339284</v>
      </c>
      <c r="R64" s="77"/>
      <c r="S64" s="76"/>
      <c r="T64" s="77"/>
      <c r="U64" s="81">
        <v>5978</v>
      </c>
      <c r="V64" s="77"/>
    </row>
    <row r="65" spans="1:22" x14ac:dyDescent="0.25">
      <c r="A65" s="12"/>
      <c r="B65" s="79" t="s">
        <v>546</v>
      </c>
      <c r="C65" s="72"/>
      <c r="D65" s="73"/>
      <c r="E65" s="74">
        <v>2267</v>
      </c>
      <c r="F65" s="73"/>
      <c r="G65" s="72"/>
      <c r="H65" s="73"/>
      <c r="I65" s="74">
        <v>2267</v>
      </c>
      <c r="J65" s="73"/>
      <c r="K65" s="72"/>
      <c r="L65" s="73"/>
      <c r="M65" s="74">
        <v>2267</v>
      </c>
      <c r="N65" s="73"/>
      <c r="O65" s="72"/>
      <c r="P65" s="73"/>
      <c r="Q65" s="89" t="s">
        <v>304</v>
      </c>
      <c r="R65" s="73"/>
      <c r="S65" s="72"/>
      <c r="T65" s="73"/>
      <c r="U65" s="89" t="s">
        <v>304</v>
      </c>
      <c r="V65" s="73"/>
    </row>
    <row r="66" spans="1:22" x14ac:dyDescent="0.25">
      <c r="A66" s="12"/>
      <c r="B66" s="75" t="s">
        <v>532</v>
      </c>
      <c r="C66" s="76"/>
      <c r="D66" s="77"/>
      <c r="E66" s="78"/>
      <c r="F66" s="77"/>
      <c r="G66" s="76"/>
      <c r="H66" s="77"/>
      <c r="I66" s="78"/>
      <c r="J66" s="77"/>
      <c r="K66" s="76"/>
      <c r="L66" s="77"/>
      <c r="M66" s="78"/>
      <c r="N66" s="77"/>
      <c r="O66" s="76"/>
      <c r="P66" s="77"/>
      <c r="Q66" s="78"/>
      <c r="R66" s="77"/>
      <c r="S66" s="76"/>
      <c r="T66" s="77"/>
      <c r="U66" s="78"/>
      <c r="V66" s="77"/>
    </row>
    <row r="67" spans="1:22" x14ac:dyDescent="0.25">
      <c r="A67" s="12"/>
      <c r="B67" s="79" t="s">
        <v>52</v>
      </c>
      <c r="C67" s="72"/>
      <c r="D67" s="73" t="s">
        <v>303</v>
      </c>
      <c r="E67" s="74">
        <v>111198</v>
      </c>
      <c r="F67" s="73"/>
      <c r="G67" s="72"/>
      <c r="H67" s="73" t="s">
        <v>303</v>
      </c>
      <c r="I67" s="74">
        <v>111198</v>
      </c>
      <c r="J67" s="73"/>
      <c r="K67" s="72"/>
      <c r="L67" s="73"/>
      <c r="M67" s="89" t="s">
        <v>543</v>
      </c>
      <c r="N67" s="73"/>
      <c r="O67" s="72"/>
      <c r="P67" s="73" t="s">
        <v>303</v>
      </c>
      <c r="Q67" s="74">
        <v>111198</v>
      </c>
      <c r="R67" s="73"/>
      <c r="S67" s="72"/>
      <c r="T67" s="73"/>
      <c r="U67" s="89" t="s">
        <v>543</v>
      </c>
      <c r="V67" s="73"/>
    </row>
    <row r="68" spans="1:22" x14ac:dyDescent="0.25">
      <c r="A68" s="12"/>
      <c r="B68" s="80" t="s">
        <v>53</v>
      </c>
      <c r="C68" s="76"/>
      <c r="D68" s="77"/>
      <c r="E68" s="81">
        <v>174224</v>
      </c>
      <c r="F68" s="77"/>
      <c r="G68" s="76"/>
      <c r="H68" s="77"/>
      <c r="I68" s="81">
        <v>174224</v>
      </c>
      <c r="J68" s="77"/>
      <c r="K68" s="76"/>
      <c r="L68" s="77"/>
      <c r="M68" s="78" t="s">
        <v>304</v>
      </c>
      <c r="N68" s="77"/>
      <c r="O68" s="76"/>
      <c r="P68" s="77"/>
      <c r="Q68" s="81">
        <v>174224</v>
      </c>
      <c r="R68" s="77"/>
      <c r="S68" s="76"/>
      <c r="T68" s="77"/>
      <c r="U68" s="78" t="s">
        <v>304</v>
      </c>
      <c r="V68" s="77"/>
    </row>
    <row r="69" spans="1:22" x14ac:dyDescent="0.25">
      <c r="A69" s="12"/>
      <c r="B69" s="79" t="s">
        <v>54</v>
      </c>
      <c r="C69" s="72"/>
      <c r="D69" s="73"/>
      <c r="E69" s="74">
        <v>51134</v>
      </c>
      <c r="F69" s="73"/>
      <c r="G69" s="72"/>
      <c r="H69" s="73"/>
      <c r="I69" s="74">
        <v>51134</v>
      </c>
      <c r="J69" s="73"/>
      <c r="K69" s="72"/>
      <c r="L69" s="73"/>
      <c r="M69" s="89" t="s">
        <v>304</v>
      </c>
      <c r="N69" s="73"/>
      <c r="O69" s="72"/>
      <c r="P69" s="73"/>
      <c r="Q69" s="74">
        <v>51134</v>
      </c>
      <c r="R69" s="73"/>
      <c r="S69" s="72"/>
      <c r="T69" s="73"/>
      <c r="U69" s="89" t="s">
        <v>304</v>
      </c>
      <c r="V69" s="73"/>
    </row>
    <row r="70" spans="1:22" ht="15.75" thickBot="1" x14ac:dyDescent="0.3">
      <c r="A70" s="12"/>
      <c r="B70" s="80" t="s">
        <v>547</v>
      </c>
      <c r="C70" s="100"/>
      <c r="D70" s="82"/>
      <c r="E70" s="83">
        <v>160515</v>
      </c>
      <c r="F70" s="82"/>
      <c r="G70" s="100"/>
      <c r="H70" s="82"/>
      <c r="I70" s="83">
        <v>161623</v>
      </c>
      <c r="J70" s="82"/>
      <c r="K70" s="100"/>
      <c r="L70" s="82"/>
      <c r="M70" s="90" t="s">
        <v>304</v>
      </c>
      <c r="N70" s="82"/>
      <c r="O70" s="100"/>
      <c r="P70" s="82"/>
      <c r="Q70" s="83">
        <v>161623</v>
      </c>
      <c r="R70" s="82"/>
      <c r="S70" s="100"/>
      <c r="T70" s="82"/>
      <c r="U70" s="90" t="s">
        <v>304</v>
      </c>
      <c r="V70" s="77"/>
    </row>
    <row r="71" spans="1:22" x14ac:dyDescent="0.25">
      <c r="A71" s="12"/>
      <c r="B71" s="79" t="s">
        <v>57</v>
      </c>
      <c r="C71" s="72"/>
      <c r="D71" s="73"/>
      <c r="E71" s="74">
        <v>497071</v>
      </c>
      <c r="F71" s="73"/>
      <c r="G71" s="72"/>
      <c r="H71" s="73"/>
      <c r="I71" s="74">
        <v>498179</v>
      </c>
      <c r="J71" s="73"/>
      <c r="K71" s="72"/>
      <c r="L71" s="73"/>
      <c r="M71" s="89" t="s">
        <v>304</v>
      </c>
      <c r="N71" s="73"/>
      <c r="O71" s="72"/>
      <c r="P71" s="73"/>
      <c r="Q71" s="74">
        <v>498179</v>
      </c>
      <c r="R71" s="73"/>
      <c r="S71" s="72"/>
      <c r="T71" s="73"/>
      <c r="U71" s="89" t="s">
        <v>304</v>
      </c>
      <c r="V71" s="73"/>
    </row>
    <row r="72" spans="1:22" x14ac:dyDescent="0.25">
      <c r="A72" s="12"/>
      <c r="B72" s="80" t="s">
        <v>548</v>
      </c>
      <c r="C72" s="76"/>
      <c r="D72" s="77"/>
      <c r="E72" s="81">
        <v>43325</v>
      </c>
      <c r="F72" s="77"/>
      <c r="G72" s="76"/>
      <c r="H72" s="77"/>
      <c r="I72" s="81">
        <v>47011</v>
      </c>
      <c r="J72" s="77"/>
      <c r="K72" s="76"/>
      <c r="L72" s="77"/>
      <c r="M72" s="78" t="s">
        <v>304</v>
      </c>
      <c r="N72" s="77"/>
      <c r="O72" s="76"/>
      <c r="P72" s="77"/>
      <c r="Q72" s="81">
        <v>47011</v>
      </c>
      <c r="R72" s="77"/>
      <c r="S72" s="76"/>
      <c r="T72" s="77"/>
      <c r="U72" s="78" t="s">
        <v>304</v>
      </c>
      <c r="V72" s="77"/>
    </row>
    <row r="73" spans="1:22" x14ac:dyDescent="0.25">
      <c r="A73" s="12"/>
      <c r="B73" s="79" t="s">
        <v>549</v>
      </c>
      <c r="C73" s="72"/>
      <c r="D73" s="73"/>
      <c r="E73" s="74">
        <v>18634</v>
      </c>
      <c r="F73" s="73"/>
      <c r="G73" s="72"/>
      <c r="H73" s="73"/>
      <c r="I73" s="74">
        <v>18634</v>
      </c>
      <c r="J73" s="73"/>
      <c r="K73" s="72"/>
      <c r="L73" s="73"/>
      <c r="M73" s="89" t="s">
        <v>304</v>
      </c>
      <c r="N73" s="73"/>
      <c r="O73" s="72"/>
      <c r="P73" s="73"/>
      <c r="Q73" s="74">
        <v>18634</v>
      </c>
      <c r="R73" s="73"/>
      <c r="S73" s="72"/>
      <c r="T73" s="73"/>
      <c r="U73" s="89" t="s">
        <v>304</v>
      </c>
      <c r="V73" s="73"/>
    </row>
    <row r="74" spans="1:22" x14ac:dyDescent="0.25">
      <c r="A74" s="12"/>
      <c r="B74" s="80" t="s">
        <v>550</v>
      </c>
      <c r="C74" s="76"/>
      <c r="D74" s="77"/>
      <c r="E74" s="81">
        <v>15464</v>
      </c>
      <c r="F74" s="77"/>
      <c r="G74" s="76"/>
      <c r="H74" s="77"/>
      <c r="I74" s="81">
        <v>15464</v>
      </c>
      <c r="J74" s="77"/>
      <c r="K74" s="76"/>
      <c r="L74" s="77"/>
      <c r="M74" s="78" t="s">
        <v>304</v>
      </c>
      <c r="N74" s="77"/>
      <c r="O74" s="76"/>
      <c r="P74" s="77"/>
      <c r="Q74" s="81">
        <v>15464</v>
      </c>
      <c r="R74" s="77"/>
      <c r="S74" s="76"/>
      <c r="T74" s="77"/>
      <c r="U74" s="78" t="s">
        <v>304</v>
      </c>
      <c r="V74" s="77"/>
    </row>
    <row r="75" spans="1:22" x14ac:dyDescent="0.25">
      <c r="A75" s="12"/>
      <c r="B75" s="79" t="s">
        <v>551</v>
      </c>
      <c r="C75" s="72"/>
      <c r="D75" s="73"/>
      <c r="E75" s="89">
        <v>694</v>
      </c>
      <c r="F75" s="73"/>
      <c r="G75" s="72"/>
      <c r="H75" s="73"/>
      <c r="I75" s="89">
        <v>694</v>
      </c>
      <c r="J75" s="73"/>
      <c r="K75" s="72"/>
      <c r="L75" s="73"/>
      <c r="M75" s="89">
        <v>694</v>
      </c>
      <c r="N75" s="73"/>
      <c r="O75" s="72"/>
      <c r="P75" s="73"/>
      <c r="Q75" s="89" t="s">
        <v>304</v>
      </c>
      <c r="R75" s="73"/>
      <c r="S75" s="72"/>
      <c r="T75" s="73"/>
      <c r="U75" s="89" t="s">
        <v>304</v>
      </c>
      <c r="V75" s="73"/>
    </row>
    <row r="76" spans="1:22" x14ac:dyDescent="0.25">
      <c r="A76" s="12"/>
      <c r="B76" s="175" t="s">
        <v>552</v>
      </c>
      <c r="C76" s="175"/>
      <c r="D76" s="175"/>
      <c r="E76" s="175"/>
      <c r="F76" s="175"/>
      <c r="G76" s="175"/>
      <c r="H76" s="175"/>
      <c r="I76" s="175"/>
      <c r="J76" s="175"/>
      <c r="K76" s="175"/>
      <c r="L76" s="175"/>
      <c r="M76" s="175"/>
      <c r="N76" s="175"/>
      <c r="O76" s="175"/>
      <c r="P76" s="175"/>
      <c r="Q76" s="175"/>
      <c r="R76" s="175"/>
      <c r="S76" s="175"/>
      <c r="T76" s="175"/>
      <c r="U76" s="175"/>
      <c r="V76" s="175"/>
    </row>
    <row r="77" spans="1:22" x14ac:dyDescent="0.25">
      <c r="A77" s="12"/>
      <c r="B77" s="175"/>
      <c r="C77" s="175"/>
      <c r="D77" s="175"/>
      <c r="E77" s="175"/>
      <c r="F77" s="175"/>
      <c r="G77" s="175"/>
      <c r="H77" s="175"/>
      <c r="I77" s="175"/>
      <c r="J77" s="175"/>
      <c r="K77" s="175"/>
      <c r="L77" s="175"/>
      <c r="M77" s="175"/>
      <c r="N77" s="175"/>
      <c r="O77" s="175"/>
      <c r="P77" s="175"/>
      <c r="Q77" s="175"/>
      <c r="R77" s="175"/>
      <c r="S77" s="175"/>
      <c r="T77" s="175"/>
      <c r="U77" s="175"/>
      <c r="V77" s="175"/>
    </row>
    <row r="78" spans="1:22" ht="15.75" thickBot="1" x14ac:dyDescent="0.3">
      <c r="A78" s="12"/>
      <c r="B78" s="70"/>
      <c r="C78" s="10"/>
      <c r="D78" s="86">
        <v>2014</v>
      </c>
      <c r="E78" s="86"/>
      <c r="F78" s="10"/>
      <c r="G78" s="10"/>
      <c r="H78" s="86">
        <v>2013</v>
      </c>
      <c r="I78" s="86"/>
      <c r="J78" s="10"/>
      <c r="K78" s="10"/>
      <c r="L78" s="86">
        <v>2012</v>
      </c>
      <c r="M78" s="86"/>
      <c r="N78" s="10"/>
    </row>
    <row r="79" spans="1:22" x14ac:dyDescent="0.25">
      <c r="A79" s="12"/>
      <c r="B79" s="147" t="s">
        <v>346</v>
      </c>
      <c r="C79" s="63"/>
      <c r="D79" s="143" t="s">
        <v>553</v>
      </c>
      <c r="E79" s="143"/>
      <c r="F79" s="63"/>
      <c r="G79" s="63"/>
      <c r="H79" s="143" t="s">
        <v>553</v>
      </c>
      <c r="I79" s="143"/>
      <c r="J79" s="63"/>
      <c r="K79" s="63"/>
      <c r="L79" s="143" t="s">
        <v>553</v>
      </c>
      <c r="M79" s="143"/>
      <c r="N79" s="63"/>
    </row>
    <row r="80" spans="1:22" x14ac:dyDescent="0.25">
      <c r="A80" s="12"/>
      <c r="B80" s="147"/>
      <c r="C80" s="63"/>
      <c r="D80" s="142" t="s">
        <v>554</v>
      </c>
      <c r="E80" s="142"/>
      <c r="F80" s="63"/>
      <c r="G80" s="63"/>
      <c r="H80" s="142" t="s">
        <v>554</v>
      </c>
      <c r="I80" s="142"/>
      <c r="J80" s="63"/>
      <c r="K80" s="63"/>
      <c r="L80" s="142" t="s">
        <v>554</v>
      </c>
      <c r="M80" s="142"/>
      <c r="N80" s="63"/>
    </row>
    <row r="81" spans="1:22" x14ac:dyDescent="0.25">
      <c r="A81" s="12"/>
      <c r="B81" s="147"/>
      <c r="C81" s="63"/>
      <c r="D81" s="142" t="s">
        <v>555</v>
      </c>
      <c r="E81" s="142"/>
      <c r="F81" s="63"/>
      <c r="G81" s="63"/>
      <c r="H81" s="142" t="s">
        <v>555</v>
      </c>
      <c r="I81" s="142"/>
      <c r="J81" s="63"/>
      <c r="K81" s="63"/>
      <c r="L81" s="142" t="s">
        <v>555</v>
      </c>
      <c r="M81" s="142"/>
      <c r="N81" s="63"/>
    </row>
    <row r="82" spans="1:22" x14ac:dyDescent="0.25">
      <c r="A82" s="12"/>
      <c r="B82" s="147"/>
      <c r="C82" s="63"/>
      <c r="D82" s="142" t="s">
        <v>556</v>
      </c>
      <c r="E82" s="142"/>
      <c r="F82" s="63"/>
      <c r="G82" s="63"/>
      <c r="H82" s="142" t="s">
        <v>556</v>
      </c>
      <c r="I82" s="142"/>
      <c r="J82" s="63"/>
      <c r="K82" s="63"/>
      <c r="L82" s="142" t="s">
        <v>556</v>
      </c>
      <c r="M82" s="142"/>
      <c r="N82" s="63"/>
    </row>
    <row r="83" spans="1:22" ht="15.75" thickBot="1" x14ac:dyDescent="0.3">
      <c r="A83" s="12"/>
      <c r="B83" s="147"/>
      <c r="C83" s="63"/>
      <c r="D83" s="86" t="s">
        <v>557</v>
      </c>
      <c r="E83" s="86"/>
      <c r="F83" s="63"/>
      <c r="G83" s="63"/>
      <c r="H83" s="86" t="s">
        <v>557</v>
      </c>
      <c r="I83" s="86"/>
      <c r="J83" s="63"/>
      <c r="K83" s="63"/>
      <c r="L83" s="86" t="s">
        <v>557</v>
      </c>
      <c r="M83" s="86"/>
      <c r="N83" s="63"/>
    </row>
    <row r="84" spans="1:22" ht="15.75" thickBot="1" x14ac:dyDescent="0.3">
      <c r="A84" s="12"/>
      <c r="B84" s="54" t="s">
        <v>558</v>
      </c>
      <c r="C84" s="72"/>
      <c r="D84" s="121" t="s">
        <v>303</v>
      </c>
      <c r="E84" s="122" t="s">
        <v>304</v>
      </c>
      <c r="F84" s="121"/>
      <c r="G84" s="137"/>
      <c r="H84" s="121" t="s">
        <v>303</v>
      </c>
      <c r="I84" s="122" t="s">
        <v>559</v>
      </c>
      <c r="J84" s="121" t="s">
        <v>315</v>
      </c>
      <c r="K84" s="137"/>
      <c r="L84" s="121" t="s">
        <v>303</v>
      </c>
      <c r="M84" s="122" t="s">
        <v>560</v>
      </c>
      <c r="N84" s="73" t="s">
        <v>315</v>
      </c>
    </row>
    <row r="85" spans="1:22" ht="15.75" thickBot="1" x14ac:dyDescent="0.3">
      <c r="A85" s="12"/>
      <c r="B85" s="110" t="s">
        <v>150</v>
      </c>
      <c r="C85" s="76"/>
      <c r="D85" s="124" t="s">
        <v>303</v>
      </c>
      <c r="E85" s="125" t="s">
        <v>304</v>
      </c>
      <c r="F85" s="124"/>
      <c r="G85" s="146"/>
      <c r="H85" s="124" t="s">
        <v>303</v>
      </c>
      <c r="I85" s="125" t="s">
        <v>559</v>
      </c>
      <c r="J85" s="124" t="s">
        <v>315</v>
      </c>
      <c r="K85" s="146"/>
      <c r="L85" s="124" t="s">
        <v>303</v>
      </c>
      <c r="M85" s="125" t="s">
        <v>560</v>
      </c>
      <c r="N85" s="77" t="s">
        <v>315</v>
      </c>
    </row>
    <row r="86" spans="1:22" ht="15.75" thickTop="1" x14ac:dyDescent="0.25">
      <c r="A86" s="12"/>
      <c r="B86" s="175"/>
      <c r="C86" s="175"/>
      <c r="D86" s="175"/>
      <c r="E86" s="175"/>
      <c r="F86" s="175"/>
      <c r="G86" s="175"/>
      <c r="H86" s="175"/>
      <c r="I86" s="175"/>
      <c r="J86" s="175"/>
      <c r="K86" s="175"/>
      <c r="L86" s="175"/>
      <c r="M86" s="175"/>
      <c r="N86" s="175"/>
      <c r="O86" s="175"/>
      <c r="P86" s="175"/>
      <c r="Q86" s="175"/>
      <c r="R86" s="175"/>
      <c r="S86" s="175"/>
      <c r="T86" s="175"/>
      <c r="U86" s="175"/>
      <c r="V86" s="175"/>
    </row>
    <row r="87" spans="1:22" x14ac:dyDescent="0.25">
      <c r="A87" s="12"/>
      <c r="B87" s="175" t="s">
        <v>561</v>
      </c>
      <c r="C87" s="175"/>
      <c r="D87" s="175"/>
      <c r="E87" s="175"/>
      <c r="F87" s="175"/>
      <c r="G87" s="175"/>
      <c r="H87" s="175"/>
      <c r="I87" s="175"/>
      <c r="J87" s="175"/>
      <c r="K87" s="175"/>
      <c r="L87" s="175"/>
      <c r="M87" s="175"/>
      <c r="N87" s="175"/>
      <c r="O87" s="175"/>
      <c r="P87" s="175"/>
      <c r="Q87" s="175"/>
      <c r="R87" s="175"/>
      <c r="S87" s="175"/>
      <c r="T87" s="175"/>
      <c r="U87" s="175"/>
      <c r="V87" s="175"/>
    </row>
    <row r="88" spans="1:22" x14ac:dyDescent="0.25">
      <c r="A88" s="12"/>
      <c r="B88" s="176"/>
      <c r="C88" s="176"/>
      <c r="D88" s="176"/>
      <c r="E88" s="176"/>
      <c r="F88" s="176"/>
      <c r="G88" s="176"/>
      <c r="H88" s="176"/>
      <c r="I88" s="176"/>
      <c r="J88" s="176"/>
      <c r="K88" s="176"/>
      <c r="L88" s="176"/>
      <c r="M88" s="176"/>
      <c r="N88" s="176"/>
      <c r="O88" s="176"/>
      <c r="P88" s="176"/>
      <c r="Q88" s="176"/>
      <c r="R88" s="176"/>
      <c r="S88" s="176"/>
      <c r="T88" s="176"/>
      <c r="U88" s="176"/>
      <c r="V88" s="176"/>
    </row>
    <row r="89" spans="1:22" x14ac:dyDescent="0.25">
      <c r="A89" s="12"/>
      <c r="B89" s="176" t="s">
        <v>346</v>
      </c>
      <c r="C89" s="176"/>
      <c r="D89" s="176"/>
      <c r="E89" s="176"/>
      <c r="F89" s="176"/>
      <c r="G89" s="176"/>
      <c r="H89" s="176"/>
      <c r="I89" s="176"/>
      <c r="J89" s="176"/>
      <c r="K89" s="176"/>
      <c r="L89" s="176"/>
      <c r="M89" s="176"/>
      <c r="N89" s="176"/>
      <c r="O89" s="176"/>
      <c r="P89" s="176"/>
      <c r="Q89" s="176"/>
      <c r="R89" s="176"/>
      <c r="S89" s="176"/>
      <c r="T89" s="176"/>
      <c r="U89" s="176"/>
      <c r="V89" s="176"/>
    </row>
    <row r="90" spans="1:22" x14ac:dyDescent="0.25">
      <c r="A90" s="12"/>
      <c r="B90" s="107" t="s">
        <v>562</v>
      </c>
      <c r="C90" s="63"/>
      <c r="D90" s="149">
        <v>42004</v>
      </c>
      <c r="E90" s="149"/>
      <c r="F90" s="63"/>
      <c r="G90" s="64"/>
      <c r="H90" s="107" t="s">
        <v>563</v>
      </c>
      <c r="I90" s="107"/>
      <c r="J90" s="64"/>
      <c r="K90" s="64"/>
      <c r="L90" s="107" t="s">
        <v>565</v>
      </c>
      <c r="M90" s="107"/>
      <c r="N90" s="64"/>
      <c r="O90" s="64"/>
      <c r="P90" s="107" t="s">
        <v>568</v>
      </c>
      <c r="Q90" s="107"/>
      <c r="R90" s="64"/>
    </row>
    <row r="91" spans="1:22" x14ac:dyDescent="0.25">
      <c r="A91" s="12"/>
      <c r="B91" s="107"/>
      <c r="C91" s="63"/>
      <c r="D91" s="149"/>
      <c r="E91" s="149"/>
      <c r="F91" s="63"/>
      <c r="G91" s="64"/>
      <c r="H91" s="107" t="s">
        <v>564</v>
      </c>
      <c r="I91" s="107"/>
      <c r="J91" s="64"/>
      <c r="K91" s="64"/>
      <c r="L91" s="107" t="s">
        <v>566</v>
      </c>
      <c r="M91" s="107"/>
      <c r="N91" s="64"/>
      <c r="O91" s="64"/>
      <c r="P91" s="107" t="s">
        <v>569</v>
      </c>
      <c r="Q91" s="107"/>
      <c r="R91" s="64"/>
    </row>
    <row r="92" spans="1:22" ht="15.75" thickBot="1" x14ac:dyDescent="0.3">
      <c r="A92" s="12"/>
      <c r="B92" s="116"/>
      <c r="C92" s="63"/>
      <c r="D92" s="139"/>
      <c r="E92" s="139"/>
      <c r="F92" s="63"/>
      <c r="G92" s="64"/>
      <c r="H92" s="150"/>
      <c r="I92" s="150"/>
      <c r="J92" s="64"/>
      <c r="K92" s="64"/>
      <c r="L92" s="116" t="s">
        <v>567</v>
      </c>
      <c r="M92" s="116"/>
      <c r="N92" s="64"/>
      <c r="O92" s="64"/>
      <c r="P92" s="116" t="s">
        <v>570</v>
      </c>
      <c r="Q92" s="116"/>
      <c r="R92" s="64"/>
    </row>
    <row r="93" spans="1:22" x14ac:dyDescent="0.25">
      <c r="A93" s="12"/>
      <c r="B93" s="148" t="s">
        <v>571</v>
      </c>
      <c r="C93" s="72"/>
      <c r="D93" s="73"/>
      <c r="E93" s="89"/>
      <c r="F93" s="73"/>
      <c r="G93" s="72"/>
      <c r="H93" s="73"/>
      <c r="I93" s="89"/>
      <c r="J93" s="73"/>
      <c r="K93" s="72"/>
      <c r="L93" s="73"/>
      <c r="M93" s="89"/>
      <c r="N93" s="73"/>
      <c r="O93" s="72"/>
      <c r="P93" s="73"/>
      <c r="Q93" s="89"/>
      <c r="R93" s="73"/>
    </row>
    <row r="94" spans="1:22" x14ac:dyDescent="0.25">
      <c r="A94" s="12"/>
      <c r="B94" s="77" t="s">
        <v>572</v>
      </c>
      <c r="C94" s="76"/>
      <c r="D94" s="77" t="s">
        <v>303</v>
      </c>
      <c r="E94" s="81">
        <v>3434</v>
      </c>
      <c r="F94" s="77"/>
      <c r="G94" s="76"/>
      <c r="H94" s="77" t="s">
        <v>303</v>
      </c>
      <c r="I94" s="78" t="s">
        <v>304</v>
      </c>
      <c r="J94" s="77"/>
      <c r="K94" s="76"/>
      <c r="L94" s="77" t="s">
        <v>303</v>
      </c>
      <c r="M94" s="81">
        <v>3434</v>
      </c>
      <c r="N94" s="77"/>
      <c r="O94" s="76"/>
      <c r="P94" s="77" t="s">
        <v>303</v>
      </c>
      <c r="Q94" s="78" t="s">
        <v>304</v>
      </c>
      <c r="R94" s="77"/>
    </row>
    <row r="95" spans="1:22" x14ac:dyDescent="0.25">
      <c r="A95" s="12"/>
      <c r="B95" s="72" t="s">
        <v>573</v>
      </c>
      <c r="C95" s="72"/>
      <c r="D95" s="73"/>
      <c r="E95" s="74">
        <v>160353</v>
      </c>
      <c r="F95" s="73"/>
      <c r="G95" s="72"/>
      <c r="H95" s="73"/>
      <c r="I95" s="89" t="s">
        <v>304</v>
      </c>
      <c r="J95" s="73"/>
      <c r="K95" s="72"/>
      <c r="L95" s="73"/>
      <c r="M95" s="74">
        <v>160353</v>
      </c>
      <c r="N95" s="73"/>
      <c r="O95" s="72"/>
      <c r="P95" s="73"/>
      <c r="Q95" s="89" t="s">
        <v>304</v>
      </c>
      <c r="R95" s="73"/>
    </row>
    <row r="96" spans="1:22" x14ac:dyDescent="0.25">
      <c r="A96" s="12"/>
      <c r="B96" s="77" t="s">
        <v>574</v>
      </c>
      <c r="C96" s="76"/>
      <c r="D96" s="77"/>
      <c r="E96" s="81">
        <v>58545</v>
      </c>
      <c r="F96" s="77"/>
      <c r="G96" s="76"/>
      <c r="H96" s="77"/>
      <c r="I96" s="78" t="s">
        <v>304</v>
      </c>
      <c r="J96" s="77"/>
      <c r="K96" s="76"/>
      <c r="L96" s="77"/>
      <c r="M96" s="81">
        <v>58545</v>
      </c>
      <c r="N96" s="77"/>
      <c r="O96" s="76"/>
      <c r="P96" s="77"/>
      <c r="Q96" s="78" t="s">
        <v>304</v>
      </c>
      <c r="R96" s="77"/>
    </row>
    <row r="97" spans="1:22" x14ac:dyDescent="0.25">
      <c r="A97" s="12"/>
      <c r="B97" s="73" t="s">
        <v>575</v>
      </c>
      <c r="C97" s="72"/>
      <c r="D97" s="73"/>
      <c r="E97" s="74">
        <v>46516</v>
      </c>
      <c r="F97" s="73"/>
      <c r="G97" s="72"/>
      <c r="H97" s="73"/>
      <c r="I97" s="89" t="s">
        <v>304</v>
      </c>
      <c r="J97" s="73"/>
      <c r="K97" s="72"/>
      <c r="L97" s="73"/>
      <c r="M97" s="74">
        <v>46516</v>
      </c>
      <c r="N97" s="73"/>
      <c r="O97" s="72"/>
      <c r="P97" s="73"/>
      <c r="Q97" s="89" t="s">
        <v>304</v>
      </c>
      <c r="R97" s="73"/>
    </row>
    <row r="98" spans="1:22" ht="15.75" thickBot="1" x14ac:dyDescent="0.3">
      <c r="A98" s="12"/>
      <c r="B98" s="77" t="s">
        <v>576</v>
      </c>
      <c r="C98" s="76"/>
      <c r="D98" s="82"/>
      <c r="E98" s="83">
        <v>1316</v>
      </c>
      <c r="F98" s="82"/>
      <c r="G98" s="100"/>
      <c r="H98" s="82"/>
      <c r="I98" s="90">
        <v>839</v>
      </c>
      <c r="J98" s="82"/>
      <c r="K98" s="100"/>
      <c r="L98" s="82"/>
      <c r="M98" s="90">
        <v>60</v>
      </c>
      <c r="N98" s="82"/>
      <c r="O98" s="100"/>
      <c r="P98" s="82"/>
      <c r="Q98" s="90">
        <v>417</v>
      </c>
      <c r="R98" s="77"/>
    </row>
    <row r="99" spans="1:22" ht="15.75" thickBot="1" x14ac:dyDescent="0.3">
      <c r="A99" s="12"/>
      <c r="B99" s="72" t="s">
        <v>577</v>
      </c>
      <c r="C99" s="72"/>
      <c r="D99" s="84" t="s">
        <v>303</v>
      </c>
      <c r="E99" s="85">
        <v>270164</v>
      </c>
      <c r="F99" s="84"/>
      <c r="G99" s="105"/>
      <c r="H99" s="84" t="s">
        <v>303</v>
      </c>
      <c r="I99" s="102">
        <v>839</v>
      </c>
      <c r="J99" s="84"/>
      <c r="K99" s="105"/>
      <c r="L99" s="84" t="s">
        <v>303</v>
      </c>
      <c r="M99" s="85">
        <v>268908</v>
      </c>
      <c r="N99" s="84"/>
      <c r="O99" s="105"/>
      <c r="P99" s="84" t="s">
        <v>303</v>
      </c>
      <c r="Q99" s="102">
        <v>417</v>
      </c>
      <c r="R99" s="73"/>
    </row>
    <row r="100" spans="1:22" ht="15.75" thickTop="1" x14ac:dyDescent="0.25">
      <c r="A100" s="12"/>
      <c r="B100" s="176"/>
      <c r="C100" s="176"/>
      <c r="D100" s="176"/>
      <c r="E100" s="176"/>
      <c r="F100" s="176"/>
      <c r="G100" s="176"/>
      <c r="H100" s="176"/>
      <c r="I100" s="176"/>
      <c r="J100" s="176"/>
      <c r="K100" s="176"/>
      <c r="L100" s="176"/>
      <c r="M100" s="176"/>
      <c r="N100" s="176"/>
      <c r="O100" s="176"/>
      <c r="P100" s="176"/>
      <c r="Q100" s="176"/>
      <c r="R100" s="176"/>
      <c r="S100" s="176"/>
      <c r="T100" s="176"/>
      <c r="U100" s="176"/>
      <c r="V100" s="176"/>
    </row>
    <row r="101" spans="1:22" x14ac:dyDescent="0.25">
      <c r="A101" s="12"/>
      <c r="B101" s="176" t="s">
        <v>346</v>
      </c>
      <c r="C101" s="176"/>
      <c r="D101" s="176"/>
      <c r="E101" s="176"/>
      <c r="F101" s="176"/>
      <c r="G101" s="176"/>
      <c r="H101" s="176"/>
      <c r="I101" s="176"/>
      <c r="J101" s="176"/>
      <c r="K101" s="176"/>
      <c r="L101" s="176"/>
      <c r="M101" s="176"/>
      <c r="N101" s="176"/>
      <c r="O101" s="176"/>
      <c r="P101" s="176"/>
      <c r="Q101" s="176"/>
      <c r="R101" s="176"/>
      <c r="S101" s="176"/>
      <c r="T101" s="176"/>
      <c r="U101" s="176"/>
      <c r="V101" s="176"/>
    </row>
    <row r="102" spans="1:22" x14ac:dyDescent="0.25">
      <c r="A102" s="12"/>
      <c r="B102" s="63"/>
      <c r="C102" s="63"/>
      <c r="D102" s="63"/>
      <c r="E102" s="63"/>
      <c r="F102" s="63"/>
      <c r="G102" s="63"/>
      <c r="H102" s="63"/>
      <c r="I102" s="63"/>
      <c r="J102" s="63"/>
      <c r="K102" s="63"/>
      <c r="L102" s="63"/>
      <c r="M102" s="63"/>
      <c r="N102" s="63"/>
      <c r="O102" s="63"/>
      <c r="P102" s="63"/>
      <c r="Q102" s="63"/>
      <c r="R102" s="63"/>
      <c r="S102" s="63"/>
      <c r="T102" s="63"/>
      <c r="U102" s="63"/>
      <c r="V102" s="63"/>
    </row>
    <row r="103" spans="1:22" x14ac:dyDescent="0.25">
      <c r="A103" s="12"/>
      <c r="B103" s="107" t="s">
        <v>562</v>
      </c>
      <c r="C103" s="63"/>
      <c r="D103" s="149">
        <v>41639</v>
      </c>
      <c r="E103" s="149"/>
      <c r="F103" s="63"/>
      <c r="G103" s="64"/>
      <c r="H103" s="107" t="s">
        <v>563</v>
      </c>
      <c r="I103" s="107"/>
      <c r="J103" s="64"/>
      <c r="K103" s="64"/>
      <c r="L103" s="107" t="s">
        <v>565</v>
      </c>
      <c r="M103" s="107"/>
      <c r="N103" s="64"/>
      <c r="O103" s="64"/>
      <c r="P103" s="107" t="s">
        <v>568</v>
      </c>
      <c r="Q103" s="107"/>
      <c r="R103" s="64"/>
    </row>
    <row r="104" spans="1:22" x14ac:dyDescent="0.25">
      <c r="A104" s="12"/>
      <c r="B104" s="107"/>
      <c r="C104" s="63"/>
      <c r="D104" s="149"/>
      <c r="E104" s="149"/>
      <c r="F104" s="63"/>
      <c r="G104" s="64"/>
      <c r="H104" s="107" t="s">
        <v>564</v>
      </c>
      <c r="I104" s="107"/>
      <c r="J104" s="64"/>
      <c r="K104" s="64"/>
      <c r="L104" s="107" t="s">
        <v>566</v>
      </c>
      <c r="M104" s="107"/>
      <c r="N104" s="64"/>
      <c r="O104" s="64"/>
      <c r="P104" s="107" t="s">
        <v>569</v>
      </c>
      <c r="Q104" s="107"/>
      <c r="R104" s="64"/>
    </row>
    <row r="105" spans="1:22" ht="15.75" thickBot="1" x14ac:dyDescent="0.3">
      <c r="A105" s="12"/>
      <c r="B105" s="116"/>
      <c r="C105" s="63"/>
      <c r="D105" s="139"/>
      <c r="E105" s="139"/>
      <c r="F105" s="63"/>
      <c r="G105" s="64"/>
      <c r="H105" s="150"/>
      <c r="I105" s="150"/>
      <c r="J105" s="64"/>
      <c r="K105" s="64"/>
      <c r="L105" s="116" t="s">
        <v>567</v>
      </c>
      <c r="M105" s="116"/>
      <c r="N105" s="64"/>
      <c r="O105" s="64"/>
      <c r="P105" s="116" t="s">
        <v>570</v>
      </c>
      <c r="Q105" s="116"/>
      <c r="R105" s="64"/>
    </row>
    <row r="106" spans="1:22" x14ac:dyDescent="0.25">
      <c r="A106" s="12"/>
      <c r="B106" s="148" t="s">
        <v>571</v>
      </c>
      <c r="C106" s="72"/>
      <c r="D106" s="73"/>
      <c r="E106" s="89"/>
      <c r="F106" s="73"/>
      <c r="G106" s="72"/>
      <c r="H106" s="73"/>
      <c r="I106" s="89"/>
      <c r="J106" s="73"/>
      <c r="K106" s="72"/>
      <c r="L106" s="73"/>
      <c r="M106" s="89"/>
      <c r="N106" s="73"/>
      <c r="O106" s="72"/>
      <c r="P106" s="73"/>
      <c r="Q106" s="89"/>
      <c r="R106" s="73"/>
    </row>
    <row r="107" spans="1:22" x14ac:dyDescent="0.25">
      <c r="A107" s="12"/>
      <c r="B107" s="77" t="s">
        <v>572</v>
      </c>
      <c r="C107" s="76"/>
      <c r="D107" s="77" t="s">
        <v>303</v>
      </c>
      <c r="E107" s="81">
        <v>3246</v>
      </c>
      <c r="F107" s="77"/>
      <c r="G107" s="76"/>
      <c r="H107" s="77" t="s">
        <v>303</v>
      </c>
      <c r="I107" s="78" t="s">
        <v>304</v>
      </c>
      <c r="J107" s="77"/>
      <c r="K107" s="76"/>
      <c r="L107" s="77" t="s">
        <v>303</v>
      </c>
      <c r="M107" s="81">
        <v>3246</v>
      </c>
      <c r="N107" s="77"/>
      <c r="O107" s="76"/>
      <c r="P107" s="77" t="s">
        <v>303</v>
      </c>
      <c r="Q107" s="78" t="s">
        <v>304</v>
      </c>
      <c r="R107" s="77"/>
    </row>
    <row r="108" spans="1:22" x14ac:dyDescent="0.25">
      <c r="A108" s="12"/>
      <c r="B108" s="72" t="s">
        <v>573</v>
      </c>
      <c r="C108" s="72"/>
      <c r="D108" s="73"/>
      <c r="E108" s="74">
        <v>119677</v>
      </c>
      <c r="F108" s="73"/>
      <c r="G108" s="72"/>
      <c r="H108" s="73"/>
      <c r="I108" s="89" t="s">
        <v>304</v>
      </c>
      <c r="J108" s="73"/>
      <c r="K108" s="72"/>
      <c r="L108" s="73"/>
      <c r="M108" s="74">
        <v>119677</v>
      </c>
      <c r="N108" s="73"/>
      <c r="O108" s="72"/>
      <c r="P108" s="73"/>
      <c r="Q108" s="89" t="s">
        <v>304</v>
      </c>
      <c r="R108" s="73"/>
    </row>
    <row r="109" spans="1:22" x14ac:dyDescent="0.25">
      <c r="A109" s="12"/>
      <c r="B109" s="77" t="s">
        <v>574</v>
      </c>
      <c r="C109" s="76"/>
      <c r="D109" s="77"/>
      <c r="E109" s="81">
        <v>56120</v>
      </c>
      <c r="F109" s="77"/>
      <c r="G109" s="76"/>
      <c r="H109" s="77"/>
      <c r="I109" s="78" t="s">
        <v>304</v>
      </c>
      <c r="J109" s="77"/>
      <c r="K109" s="76"/>
      <c r="L109" s="77"/>
      <c r="M109" s="81">
        <v>56120</v>
      </c>
      <c r="N109" s="77"/>
      <c r="O109" s="76"/>
      <c r="P109" s="77"/>
      <c r="Q109" s="78" t="s">
        <v>304</v>
      </c>
      <c r="R109" s="77"/>
    </row>
    <row r="110" spans="1:22" x14ac:dyDescent="0.25">
      <c r="A110" s="12"/>
      <c r="B110" s="73" t="s">
        <v>575</v>
      </c>
      <c r="C110" s="72"/>
      <c r="D110" s="73"/>
      <c r="E110" s="74">
        <v>42998</v>
      </c>
      <c r="F110" s="73"/>
      <c r="G110" s="72"/>
      <c r="H110" s="73"/>
      <c r="I110" s="89" t="s">
        <v>304</v>
      </c>
      <c r="J110" s="73"/>
      <c r="K110" s="72"/>
      <c r="L110" s="73"/>
      <c r="M110" s="74">
        <v>42998</v>
      </c>
      <c r="N110" s="73"/>
      <c r="O110" s="72"/>
      <c r="P110" s="73"/>
      <c r="Q110" s="89" t="s">
        <v>304</v>
      </c>
      <c r="R110" s="73"/>
    </row>
    <row r="111" spans="1:22" ht="15.75" thickBot="1" x14ac:dyDescent="0.3">
      <c r="A111" s="12"/>
      <c r="B111" s="77" t="s">
        <v>576</v>
      </c>
      <c r="C111" s="76"/>
      <c r="D111" s="82"/>
      <c r="E111" s="83">
        <v>2315</v>
      </c>
      <c r="F111" s="82"/>
      <c r="G111" s="100"/>
      <c r="H111" s="82"/>
      <c r="I111" s="90">
        <v>818</v>
      </c>
      <c r="J111" s="82"/>
      <c r="K111" s="100"/>
      <c r="L111" s="82"/>
      <c r="M111" s="83">
        <v>1080</v>
      </c>
      <c r="N111" s="82"/>
      <c r="O111" s="100"/>
      <c r="P111" s="82"/>
      <c r="Q111" s="90">
        <v>417</v>
      </c>
      <c r="R111" s="77"/>
    </row>
    <row r="112" spans="1:22" ht="15.75" thickBot="1" x14ac:dyDescent="0.3">
      <c r="A112" s="12"/>
      <c r="B112" s="72" t="s">
        <v>577</v>
      </c>
      <c r="C112" s="72"/>
      <c r="D112" s="84" t="s">
        <v>303</v>
      </c>
      <c r="E112" s="85">
        <v>224356</v>
      </c>
      <c r="F112" s="84"/>
      <c r="G112" s="105"/>
      <c r="H112" s="84" t="s">
        <v>303</v>
      </c>
      <c r="I112" s="102">
        <v>818</v>
      </c>
      <c r="J112" s="84"/>
      <c r="K112" s="105"/>
      <c r="L112" s="84" t="s">
        <v>303</v>
      </c>
      <c r="M112" s="85">
        <v>223121</v>
      </c>
      <c r="N112" s="84"/>
      <c r="O112" s="105"/>
      <c r="P112" s="84" t="s">
        <v>303</v>
      </c>
      <c r="Q112" s="102">
        <v>417</v>
      </c>
      <c r="R112" s="73"/>
    </row>
    <row r="113" spans="1:22" ht="15.75" thickTop="1" x14ac:dyDescent="0.25">
      <c r="A113" s="12"/>
      <c r="B113" s="64" t="s">
        <v>578</v>
      </c>
      <c r="C113" s="64"/>
      <c r="D113" s="64"/>
      <c r="E113" s="64"/>
      <c r="F113" s="64"/>
      <c r="G113" s="64"/>
      <c r="H113" s="64"/>
      <c r="I113" s="64"/>
      <c r="J113" s="64"/>
      <c r="K113" s="64"/>
      <c r="L113" s="64"/>
      <c r="M113" s="64"/>
      <c r="N113" s="64"/>
      <c r="O113" s="64"/>
      <c r="P113" s="64"/>
      <c r="Q113" s="64"/>
      <c r="R113" s="64"/>
      <c r="S113" s="64"/>
      <c r="T113" s="64"/>
      <c r="U113" s="64"/>
      <c r="V113" s="64"/>
    </row>
    <row r="114" spans="1:22" ht="15.75" thickBot="1" x14ac:dyDescent="0.3">
      <c r="A114" s="12"/>
      <c r="B114" s="70"/>
      <c r="C114" s="11"/>
      <c r="D114" s="116">
        <v>2014</v>
      </c>
      <c r="E114" s="116"/>
      <c r="F114" s="11"/>
    </row>
    <row r="115" spans="1:22" x14ac:dyDescent="0.25">
      <c r="A115" s="12"/>
      <c r="B115" s="70"/>
      <c r="C115" s="11"/>
      <c r="D115" s="127"/>
      <c r="E115" s="127"/>
      <c r="F115" s="11"/>
    </row>
    <row r="116" spans="1:22" x14ac:dyDescent="0.25">
      <c r="A116" s="12"/>
      <c r="B116" s="69" t="s">
        <v>579</v>
      </c>
      <c r="C116" s="63" t="s">
        <v>580</v>
      </c>
      <c r="D116" s="152" t="s">
        <v>581</v>
      </c>
      <c r="E116" s="152"/>
      <c r="F116" s="152"/>
      <c r="G116" s="152"/>
    </row>
    <row r="117" spans="1:22" ht="15.75" thickBot="1" x14ac:dyDescent="0.3">
      <c r="A117" s="12"/>
      <c r="B117" s="151"/>
      <c r="C117" s="63"/>
      <c r="D117" s="153" t="s">
        <v>582</v>
      </c>
      <c r="E117" s="153"/>
      <c r="F117" s="153"/>
      <c r="G117" s="153"/>
    </row>
    <row r="118" spans="1:22" x14ac:dyDescent="0.25">
      <c r="A118" s="12"/>
      <c r="B118" s="72" t="s">
        <v>583</v>
      </c>
      <c r="C118" s="72"/>
      <c r="D118" s="73" t="s">
        <v>303</v>
      </c>
      <c r="E118" s="89">
        <v>417</v>
      </c>
      <c r="F118" s="73"/>
    </row>
    <row r="119" spans="1:22" ht="26.25" x14ac:dyDescent="0.25">
      <c r="A119" s="12"/>
      <c r="B119" s="77" t="s">
        <v>584</v>
      </c>
      <c r="C119" s="76"/>
      <c r="D119" s="77"/>
      <c r="E119" s="78" t="s">
        <v>304</v>
      </c>
      <c r="F119" s="77"/>
    </row>
    <row r="120" spans="1:22" x14ac:dyDescent="0.25">
      <c r="A120" s="12"/>
      <c r="B120" s="61"/>
      <c r="C120" s="11"/>
      <c r="D120" s="61"/>
      <c r="E120" s="106"/>
      <c r="F120" s="61"/>
    </row>
    <row r="121" spans="1:22" x14ac:dyDescent="0.25">
      <c r="A121" s="12"/>
      <c r="B121" s="79" t="s">
        <v>585</v>
      </c>
      <c r="C121" s="72"/>
      <c r="D121" s="73"/>
      <c r="E121" s="89" t="s">
        <v>304</v>
      </c>
      <c r="F121" s="73"/>
    </row>
    <row r="122" spans="1:22" x14ac:dyDescent="0.25">
      <c r="A122" s="12"/>
      <c r="B122" s="61"/>
      <c r="C122" s="11"/>
      <c r="D122" s="61"/>
      <c r="E122" s="106"/>
      <c r="F122" s="61"/>
    </row>
    <row r="123" spans="1:22" x14ac:dyDescent="0.25">
      <c r="A123" s="12"/>
      <c r="B123" s="77" t="s">
        <v>586</v>
      </c>
      <c r="C123" s="76"/>
      <c r="D123" s="77"/>
      <c r="E123" s="78" t="s">
        <v>304</v>
      </c>
      <c r="F123" s="77"/>
    </row>
    <row r="124" spans="1:22" x14ac:dyDescent="0.25">
      <c r="A124" s="12"/>
      <c r="B124" s="61"/>
      <c r="C124" s="11"/>
      <c r="D124" s="61"/>
      <c r="E124" s="106"/>
      <c r="F124" s="61"/>
    </row>
    <row r="125" spans="1:22" ht="15.75" thickBot="1" x14ac:dyDescent="0.3">
      <c r="A125" s="12"/>
      <c r="B125" s="73" t="s">
        <v>587</v>
      </c>
      <c r="C125" s="72"/>
      <c r="D125" s="121"/>
      <c r="E125" s="122"/>
      <c r="F125" s="73"/>
    </row>
    <row r="126" spans="1:22" ht="15.75" thickBot="1" x14ac:dyDescent="0.3">
      <c r="A126" s="12"/>
      <c r="B126" s="76" t="s">
        <v>588</v>
      </c>
      <c r="C126" s="76"/>
      <c r="D126" s="124" t="s">
        <v>303</v>
      </c>
      <c r="E126" s="125">
        <v>417</v>
      </c>
      <c r="F126" s="77"/>
    </row>
    <row r="127" spans="1:22" ht="15.75" thickTop="1" x14ac:dyDescent="0.25">
      <c r="A127" s="12"/>
      <c r="B127" s="64"/>
      <c r="C127" s="64"/>
      <c r="D127" s="64"/>
      <c r="E127" s="64"/>
      <c r="F127" s="64"/>
      <c r="G127" s="64"/>
      <c r="H127" s="64"/>
      <c r="I127" s="64"/>
      <c r="J127" s="64"/>
      <c r="K127" s="64"/>
      <c r="L127" s="64"/>
      <c r="M127" s="64"/>
      <c r="N127" s="64"/>
      <c r="O127" s="64"/>
      <c r="P127" s="64"/>
      <c r="Q127" s="64"/>
      <c r="R127" s="64"/>
      <c r="S127" s="64"/>
      <c r="T127" s="64"/>
      <c r="U127" s="64"/>
      <c r="V127" s="64"/>
    </row>
    <row r="128" spans="1:22" ht="15.75" thickBot="1" x14ac:dyDescent="0.3">
      <c r="A128" s="12"/>
      <c r="B128" s="70"/>
      <c r="C128" s="10"/>
      <c r="D128" s="86">
        <v>2013</v>
      </c>
      <c r="E128" s="86"/>
      <c r="F128" s="86"/>
      <c r="G128" s="86"/>
      <c r="H128" s="86"/>
      <c r="I128" s="86"/>
      <c r="J128" s="10"/>
    </row>
    <row r="129" spans="1:22" x14ac:dyDescent="0.25">
      <c r="A129" s="12"/>
      <c r="B129" s="70"/>
      <c r="C129" s="10"/>
      <c r="D129" s="143"/>
      <c r="E129" s="143"/>
      <c r="F129" s="143"/>
      <c r="G129" s="143"/>
      <c r="H129" s="143"/>
      <c r="I129" s="143"/>
      <c r="J129" s="10"/>
    </row>
    <row r="130" spans="1:22" x14ac:dyDescent="0.25">
      <c r="A130" s="12"/>
      <c r="B130" s="69" t="s">
        <v>579</v>
      </c>
      <c r="C130" s="63" t="s">
        <v>350</v>
      </c>
      <c r="D130" s="152" t="s">
        <v>589</v>
      </c>
      <c r="E130" s="152"/>
      <c r="F130" s="156"/>
      <c r="G130" s="156"/>
      <c r="H130" s="152" t="s">
        <v>581</v>
      </c>
      <c r="I130" s="152"/>
      <c r="J130" s="63"/>
    </row>
    <row r="131" spans="1:22" ht="15.75" thickBot="1" x14ac:dyDescent="0.3">
      <c r="A131" s="12"/>
      <c r="B131" s="151"/>
      <c r="C131" s="63"/>
      <c r="D131" s="153" t="s">
        <v>590</v>
      </c>
      <c r="E131" s="153"/>
      <c r="F131" s="156"/>
      <c r="G131" s="156"/>
      <c r="H131" s="153" t="s">
        <v>582</v>
      </c>
      <c r="I131" s="153"/>
      <c r="J131" s="63"/>
    </row>
    <row r="132" spans="1:22" x14ac:dyDescent="0.25">
      <c r="A132" s="12"/>
      <c r="B132" s="72" t="s">
        <v>591</v>
      </c>
      <c r="C132" s="72"/>
      <c r="D132" s="73" t="s">
        <v>303</v>
      </c>
      <c r="E132" s="89" t="s">
        <v>592</v>
      </c>
      <c r="F132" s="73" t="s">
        <v>315</v>
      </c>
      <c r="G132" s="72" t="s">
        <v>593</v>
      </c>
      <c r="H132" s="73" t="s">
        <v>303</v>
      </c>
      <c r="I132" s="89">
        <v>417</v>
      </c>
      <c r="J132" s="73"/>
    </row>
    <row r="133" spans="1:22" ht="26.25" x14ac:dyDescent="0.25">
      <c r="A133" s="12"/>
      <c r="B133" s="77" t="s">
        <v>584</v>
      </c>
      <c r="C133" s="76"/>
      <c r="D133" s="77"/>
      <c r="E133" s="78" t="s">
        <v>559</v>
      </c>
      <c r="F133" s="77" t="s">
        <v>315</v>
      </c>
      <c r="G133" s="76"/>
      <c r="H133" s="77"/>
      <c r="I133" s="78" t="s">
        <v>304</v>
      </c>
      <c r="J133" s="77"/>
    </row>
    <row r="134" spans="1:22" x14ac:dyDescent="0.25">
      <c r="A134" s="12"/>
      <c r="B134" s="61"/>
      <c r="C134" s="11"/>
      <c r="D134" s="61"/>
      <c r="E134" s="106"/>
      <c r="F134" s="61"/>
      <c r="G134" s="11"/>
      <c r="H134" s="61"/>
      <c r="I134" s="106"/>
      <c r="J134" s="61"/>
    </row>
    <row r="135" spans="1:22" x14ac:dyDescent="0.25">
      <c r="A135" s="12"/>
      <c r="B135" s="79" t="s">
        <v>585</v>
      </c>
      <c r="C135" s="72"/>
      <c r="D135" s="73"/>
      <c r="E135" s="89" t="s">
        <v>304</v>
      </c>
      <c r="F135" s="73"/>
      <c r="G135" s="72"/>
      <c r="H135" s="73"/>
      <c r="I135" s="89" t="s">
        <v>304</v>
      </c>
      <c r="J135" s="73"/>
    </row>
    <row r="136" spans="1:22" x14ac:dyDescent="0.25">
      <c r="A136" s="12"/>
      <c r="B136" s="112"/>
      <c r="C136" s="11"/>
      <c r="D136" s="61"/>
      <c r="E136" s="106"/>
      <c r="F136" s="61"/>
      <c r="G136" s="11"/>
      <c r="H136" s="61"/>
      <c r="I136" s="106"/>
      <c r="J136" s="61"/>
    </row>
    <row r="137" spans="1:22" x14ac:dyDescent="0.25">
      <c r="A137" s="12"/>
      <c r="B137" s="77" t="s">
        <v>594</v>
      </c>
      <c r="C137" s="76"/>
      <c r="D137" s="77"/>
      <c r="E137" s="78">
        <v>340</v>
      </c>
      <c r="F137" s="77"/>
      <c r="G137" s="76"/>
      <c r="H137" s="77"/>
      <c r="I137" s="78" t="s">
        <v>304</v>
      </c>
      <c r="J137" s="77"/>
    </row>
    <row r="138" spans="1:22" x14ac:dyDescent="0.25">
      <c r="A138" s="12"/>
      <c r="B138" s="61"/>
      <c r="C138" s="11"/>
      <c r="D138" s="61"/>
      <c r="E138" s="106"/>
      <c r="F138" s="61"/>
      <c r="G138" s="11"/>
      <c r="H138" s="61"/>
      <c r="I138" s="106"/>
      <c r="J138" s="61"/>
    </row>
    <row r="139" spans="1:22" ht="15.75" thickBot="1" x14ac:dyDescent="0.3">
      <c r="A139" s="12"/>
      <c r="B139" s="73" t="s">
        <v>595</v>
      </c>
      <c r="C139" s="72"/>
      <c r="D139" s="121"/>
      <c r="E139" s="122" t="s">
        <v>304</v>
      </c>
      <c r="F139" s="73"/>
      <c r="G139" s="72"/>
      <c r="H139" s="121"/>
      <c r="I139" s="122"/>
      <c r="J139" s="73"/>
    </row>
    <row r="140" spans="1:22" ht="15.75" thickBot="1" x14ac:dyDescent="0.3">
      <c r="A140" s="12"/>
      <c r="B140" s="76" t="s">
        <v>596</v>
      </c>
      <c r="C140" s="76"/>
      <c r="D140" s="124" t="s">
        <v>303</v>
      </c>
      <c r="E140" s="125" t="s">
        <v>304</v>
      </c>
      <c r="F140" s="77"/>
      <c r="G140" s="76"/>
      <c r="H140" s="124" t="s">
        <v>303</v>
      </c>
      <c r="I140" s="125">
        <v>417</v>
      </c>
      <c r="J140" s="77"/>
    </row>
    <row r="141" spans="1:22" ht="15.75" thickTop="1" x14ac:dyDescent="0.25">
      <c r="A141" s="12"/>
      <c r="B141" s="175" t="s">
        <v>597</v>
      </c>
      <c r="C141" s="175"/>
      <c r="D141" s="175"/>
      <c r="E141" s="175"/>
      <c r="F141" s="175"/>
      <c r="G141" s="175"/>
      <c r="H141" s="175"/>
      <c r="I141" s="175"/>
      <c r="J141" s="175"/>
      <c r="K141" s="175"/>
      <c r="L141" s="175"/>
      <c r="M141" s="175"/>
      <c r="N141" s="175"/>
      <c r="O141" s="175"/>
      <c r="P141" s="175"/>
      <c r="Q141" s="175"/>
      <c r="R141" s="175"/>
      <c r="S141" s="175"/>
      <c r="T141" s="175"/>
      <c r="U141" s="175"/>
      <c r="V141" s="175"/>
    </row>
    <row r="142" spans="1:22" x14ac:dyDescent="0.25">
      <c r="A142" s="12"/>
      <c r="B142" s="64"/>
      <c r="C142" s="64"/>
      <c r="D142" s="64"/>
      <c r="E142" s="64"/>
      <c r="F142" s="64"/>
      <c r="G142" s="64"/>
      <c r="H142" s="64"/>
      <c r="I142" s="64"/>
      <c r="J142" s="64"/>
      <c r="K142" s="64"/>
      <c r="L142" s="64"/>
      <c r="M142" s="64"/>
      <c r="N142" s="64"/>
      <c r="O142" s="64"/>
      <c r="P142" s="64"/>
      <c r="Q142" s="64"/>
      <c r="R142" s="64"/>
      <c r="S142" s="64"/>
      <c r="T142" s="64"/>
      <c r="U142" s="64"/>
      <c r="V142" s="64"/>
    </row>
    <row r="143" spans="1:22" x14ac:dyDescent="0.25">
      <c r="A143" s="12"/>
      <c r="B143" s="88" t="s">
        <v>346</v>
      </c>
      <c r="C143" s="11"/>
      <c r="D143" s="107"/>
      <c r="E143" s="107"/>
      <c r="F143" s="11"/>
      <c r="G143" s="11"/>
      <c r="H143" s="107"/>
      <c r="I143" s="107"/>
      <c r="J143" s="11"/>
      <c r="K143" s="11"/>
      <c r="L143" s="107"/>
      <c r="M143" s="107"/>
      <c r="N143" s="11"/>
      <c r="O143" s="11"/>
      <c r="P143" s="107"/>
      <c r="Q143" s="107"/>
      <c r="R143" s="11"/>
    </row>
    <row r="144" spans="1:22" x14ac:dyDescent="0.25">
      <c r="A144" s="12"/>
      <c r="B144" s="158" t="s">
        <v>562</v>
      </c>
      <c r="C144" s="156"/>
      <c r="D144" s="152" t="s">
        <v>598</v>
      </c>
      <c r="E144" s="152"/>
      <c r="F144" s="156"/>
      <c r="G144" s="156"/>
      <c r="H144" s="152" t="s">
        <v>599</v>
      </c>
      <c r="I144" s="152"/>
      <c r="J144" s="156"/>
      <c r="K144" s="156"/>
      <c r="L144" s="152" t="s">
        <v>568</v>
      </c>
      <c r="M144" s="152"/>
      <c r="N144" s="156"/>
      <c r="O144" s="156"/>
      <c r="P144" s="152" t="s">
        <v>568</v>
      </c>
      <c r="Q144" s="152"/>
      <c r="R144" s="63"/>
    </row>
    <row r="145" spans="1:18" x14ac:dyDescent="0.25">
      <c r="A145" s="12"/>
      <c r="B145" s="158"/>
      <c r="C145" s="156"/>
      <c r="D145" s="152">
        <v>2014</v>
      </c>
      <c r="E145" s="152"/>
      <c r="F145" s="156"/>
      <c r="G145" s="156"/>
      <c r="H145" s="152" t="s">
        <v>600</v>
      </c>
      <c r="I145" s="152"/>
      <c r="J145" s="156"/>
      <c r="K145" s="156"/>
      <c r="L145" s="152" t="s">
        <v>110</v>
      </c>
      <c r="M145" s="152"/>
      <c r="N145" s="156"/>
      <c r="O145" s="156"/>
      <c r="P145" s="152" t="s">
        <v>607</v>
      </c>
      <c r="Q145" s="152"/>
      <c r="R145" s="63"/>
    </row>
    <row r="146" spans="1:18" x14ac:dyDescent="0.25">
      <c r="A146" s="12"/>
      <c r="B146" s="158"/>
      <c r="C146" s="156"/>
      <c r="D146" s="152"/>
      <c r="E146" s="152"/>
      <c r="F146" s="156"/>
      <c r="G146" s="156"/>
      <c r="H146" s="152" t="s">
        <v>601</v>
      </c>
      <c r="I146" s="152"/>
      <c r="J146" s="156"/>
      <c r="K146" s="156"/>
      <c r="L146" s="152" t="s">
        <v>604</v>
      </c>
      <c r="M146" s="152"/>
      <c r="N146" s="156"/>
      <c r="O146" s="156"/>
      <c r="P146" s="152" t="s">
        <v>605</v>
      </c>
      <c r="Q146" s="152"/>
      <c r="R146" s="63"/>
    </row>
    <row r="147" spans="1:18" x14ac:dyDescent="0.25">
      <c r="A147" s="12"/>
      <c r="B147" s="158"/>
      <c r="C147" s="156"/>
      <c r="D147" s="152"/>
      <c r="E147" s="152"/>
      <c r="F147" s="156"/>
      <c r="G147" s="156"/>
      <c r="H147" s="152" t="s">
        <v>602</v>
      </c>
      <c r="I147" s="152"/>
      <c r="J147" s="156"/>
      <c r="K147" s="156"/>
      <c r="L147" s="152" t="s">
        <v>605</v>
      </c>
      <c r="M147" s="152"/>
      <c r="N147" s="156"/>
      <c r="O147" s="156"/>
      <c r="P147" s="152" t="s">
        <v>608</v>
      </c>
      <c r="Q147" s="152"/>
      <c r="R147" s="63"/>
    </row>
    <row r="148" spans="1:18" ht="15.75" thickBot="1" x14ac:dyDescent="0.3">
      <c r="A148" s="12"/>
      <c r="B148" s="159"/>
      <c r="C148" s="156"/>
      <c r="D148" s="153"/>
      <c r="E148" s="153"/>
      <c r="F148" s="156"/>
      <c r="G148" s="156"/>
      <c r="H148" s="153" t="s">
        <v>603</v>
      </c>
      <c r="I148" s="153"/>
      <c r="J148" s="156"/>
      <c r="K148" s="156"/>
      <c r="L148" s="153" t="s">
        <v>606</v>
      </c>
      <c r="M148" s="153"/>
      <c r="N148" s="156"/>
      <c r="O148" s="156"/>
      <c r="P148" s="153"/>
      <c r="Q148" s="153"/>
      <c r="R148" s="63"/>
    </row>
    <row r="149" spans="1:18" x14ac:dyDescent="0.25">
      <c r="A149" s="12"/>
      <c r="B149" s="73" t="s">
        <v>609</v>
      </c>
      <c r="C149" s="72"/>
      <c r="D149" s="73"/>
      <c r="E149" s="89"/>
      <c r="F149" s="73"/>
      <c r="G149" s="72"/>
      <c r="H149" s="73"/>
      <c r="I149" s="89"/>
      <c r="J149" s="73"/>
      <c r="K149" s="72"/>
      <c r="L149" s="73"/>
      <c r="M149" s="89"/>
      <c r="N149" s="73"/>
      <c r="O149" s="72"/>
      <c r="P149" s="73"/>
      <c r="Q149" s="89"/>
      <c r="R149" s="73"/>
    </row>
    <row r="150" spans="1:18" x14ac:dyDescent="0.25">
      <c r="A150" s="12"/>
      <c r="B150" s="75" t="s">
        <v>610</v>
      </c>
      <c r="C150" s="76"/>
      <c r="D150" s="77" t="s">
        <v>303</v>
      </c>
      <c r="E150" s="78">
        <v>55</v>
      </c>
      <c r="F150" s="77"/>
      <c r="G150" s="76"/>
      <c r="H150" s="77"/>
      <c r="I150" s="78" t="s">
        <v>543</v>
      </c>
      <c r="J150" s="77"/>
      <c r="K150" s="76"/>
      <c r="L150" s="77"/>
      <c r="M150" s="78" t="s">
        <v>543</v>
      </c>
      <c r="N150" s="77"/>
      <c r="O150" s="76"/>
      <c r="P150" s="77" t="s">
        <v>303</v>
      </c>
      <c r="Q150" s="78">
        <v>55</v>
      </c>
      <c r="R150" s="77"/>
    </row>
    <row r="151" spans="1:18" x14ac:dyDescent="0.25">
      <c r="A151" s="12"/>
      <c r="B151" s="54" t="s">
        <v>364</v>
      </c>
      <c r="C151" s="72"/>
      <c r="D151" s="73"/>
      <c r="E151" s="89"/>
      <c r="F151" s="73"/>
      <c r="G151" s="72"/>
      <c r="H151" s="73"/>
      <c r="I151" s="89"/>
      <c r="J151" s="73"/>
      <c r="K151" s="72"/>
      <c r="L151" s="73"/>
      <c r="M151" s="89"/>
      <c r="N151" s="73"/>
      <c r="O151" s="72"/>
      <c r="P151" s="73"/>
      <c r="Q151" s="89"/>
      <c r="R151" s="73"/>
    </row>
    <row r="152" spans="1:18" x14ac:dyDescent="0.25">
      <c r="A152" s="12"/>
      <c r="B152" s="80" t="s">
        <v>366</v>
      </c>
      <c r="C152" s="76"/>
      <c r="D152" s="77"/>
      <c r="E152" s="81">
        <v>1074</v>
      </c>
      <c r="F152" s="77"/>
      <c r="G152" s="76"/>
      <c r="H152" s="77"/>
      <c r="I152" s="78" t="s">
        <v>304</v>
      </c>
      <c r="J152" s="77"/>
      <c r="K152" s="76"/>
      <c r="L152" s="77"/>
      <c r="M152" s="78" t="s">
        <v>304</v>
      </c>
      <c r="N152" s="77"/>
      <c r="O152" s="76"/>
      <c r="P152" s="77"/>
      <c r="Q152" s="81">
        <v>1074</v>
      </c>
      <c r="R152" s="77"/>
    </row>
    <row r="153" spans="1:18" x14ac:dyDescent="0.25">
      <c r="A153" s="12"/>
      <c r="B153" s="79" t="s">
        <v>367</v>
      </c>
      <c r="C153" s="72"/>
      <c r="D153" s="73"/>
      <c r="E153" s="74">
        <v>7277</v>
      </c>
      <c r="F153" s="73"/>
      <c r="G153" s="72"/>
      <c r="H153" s="73"/>
      <c r="I153" s="89" t="s">
        <v>304</v>
      </c>
      <c r="J153" s="73"/>
      <c r="K153" s="72"/>
      <c r="L153" s="73"/>
      <c r="M153" s="89" t="s">
        <v>304</v>
      </c>
      <c r="N153" s="73"/>
      <c r="O153" s="72"/>
      <c r="P153" s="73"/>
      <c r="Q153" s="74">
        <v>7277</v>
      </c>
      <c r="R153" s="73"/>
    </row>
    <row r="154" spans="1:18" x14ac:dyDescent="0.25">
      <c r="A154" s="12"/>
      <c r="B154" s="75" t="s">
        <v>368</v>
      </c>
      <c r="C154" s="76"/>
      <c r="D154" s="77"/>
      <c r="E154" s="78"/>
      <c r="F154" s="77"/>
      <c r="G154" s="76"/>
      <c r="H154" s="77"/>
      <c r="I154" s="78"/>
      <c r="J154" s="77"/>
      <c r="K154" s="76"/>
      <c r="L154" s="77"/>
      <c r="M154" s="78"/>
      <c r="N154" s="77"/>
      <c r="O154" s="76"/>
      <c r="P154" s="77"/>
      <c r="Q154" s="78"/>
      <c r="R154" s="77"/>
    </row>
    <row r="155" spans="1:18" x14ac:dyDescent="0.25">
      <c r="A155" s="12"/>
      <c r="B155" s="79" t="s">
        <v>369</v>
      </c>
      <c r="C155" s="72"/>
      <c r="D155" s="73"/>
      <c r="E155" s="89">
        <v>92</v>
      </c>
      <c r="F155" s="73"/>
      <c r="G155" s="72"/>
      <c r="H155" s="73"/>
      <c r="I155" s="89" t="s">
        <v>304</v>
      </c>
      <c r="J155" s="73"/>
      <c r="K155" s="72"/>
      <c r="L155" s="73"/>
      <c r="M155" s="89" t="s">
        <v>304</v>
      </c>
      <c r="N155" s="73"/>
      <c r="O155" s="72"/>
      <c r="P155" s="73"/>
      <c r="Q155" s="89">
        <v>92</v>
      </c>
      <c r="R155" s="73"/>
    </row>
    <row r="156" spans="1:18" ht="15.75" thickBot="1" x14ac:dyDescent="0.3">
      <c r="A156" s="12"/>
      <c r="B156" s="80" t="s">
        <v>110</v>
      </c>
      <c r="C156" s="76"/>
      <c r="D156" s="82"/>
      <c r="E156" s="90" t="s">
        <v>304</v>
      </c>
      <c r="F156" s="82"/>
      <c r="G156" s="100"/>
      <c r="H156" s="82"/>
      <c r="I156" s="90" t="s">
        <v>304</v>
      </c>
      <c r="J156" s="82"/>
      <c r="K156" s="100"/>
      <c r="L156" s="82"/>
      <c r="M156" s="90" t="s">
        <v>304</v>
      </c>
      <c r="N156" s="82"/>
      <c r="O156" s="100"/>
      <c r="P156" s="82"/>
      <c r="Q156" s="90" t="s">
        <v>304</v>
      </c>
      <c r="R156" s="77"/>
    </row>
    <row r="157" spans="1:18" ht="15.75" thickBot="1" x14ac:dyDescent="0.3">
      <c r="A157" s="12"/>
      <c r="B157" s="101" t="s">
        <v>611</v>
      </c>
      <c r="C157" s="72"/>
      <c r="D157" s="121"/>
      <c r="E157" s="138">
        <v>8498</v>
      </c>
      <c r="F157" s="121"/>
      <c r="G157" s="137"/>
      <c r="H157" s="121"/>
      <c r="I157" s="122" t="s">
        <v>304</v>
      </c>
      <c r="J157" s="121"/>
      <c r="K157" s="137"/>
      <c r="L157" s="121"/>
      <c r="M157" s="122" t="s">
        <v>304</v>
      </c>
      <c r="N157" s="121"/>
      <c r="O157" s="137"/>
      <c r="P157" s="121"/>
      <c r="Q157" s="138">
        <v>8498</v>
      </c>
      <c r="R157" s="73"/>
    </row>
    <row r="158" spans="1:18" x14ac:dyDescent="0.25">
      <c r="A158" s="12"/>
      <c r="B158" s="77" t="s">
        <v>612</v>
      </c>
      <c r="C158" s="76"/>
      <c r="D158" s="77"/>
      <c r="E158" s="78"/>
      <c r="F158" s="77"/>
      <c r="G158" s="76"/>
      <c r="H158" s="77"/>
      <c r="I158" s="78"/>
      <c r="J158" s="77"/>
      <c r="K158" s="76"/>
      <c r="L158" s="77"/>
      <c r="M158" s="78"/>
      <c r="N158" s="77"/>
      <c r="O158" s="76"/>
      <c r="P158" s="77"/>
      <c r="Q158" s="78"/>
      <c r="R158" s="77"/>
    </row>
    <row r="159" spans="1:18" x14ac:dyDescent="0.25">
      <c r="A159" s="12"/>
      <c r="B159" s="54" t="s">
        <v>365</v>
      </c>
      <c r="C159" s="72"/>
      <c r="D159" s="73"/>
      <c r="E159" s="89">
        <v>424</v>
      </c>
      <c r="F159" s="73"/>
      <c r="G159" s="72"/>
      <c r="H159" s="73"/>
      <c r="I159" s="89" t="s">
        <v>304</v>
      </c>
      <c r="J159" s="73"/>
      <c r="K159" s="72"/>
      <c r="L159" s="73"/>
      <c r="M159" s="89" t="s">
        <v>304</v>
      </c>
      <c r="N159" s="73"/>
      <c r="O159" s="72"/>
      <c r="P159" s="73"/>
      <c r="Q159" s="89">
        <v>424</v>
      </c>
      <c r="R159" s="73"/>
    </row>
    <row r="160" spans="1:18" x14ac:dyDescent="0.25">
      <c r="A160" s="12"/>
      <c r="B160" s="75" t="s">
        <v>366</v>
      </c>
      <c r="C160" s="76"/>
      <c r="D160" s="77"/>
      <c r="E160" s="78">
        <v>232</v>
      </c>
      <c r="F160" s="77"/>
      <c r="G160" s="76"/>
      <c r="H160" s="77"/>
      <c r="I160" s="78" t="s">
        <v>304</v>
      </c>
      <c r="J160" s="77"/>
      <c r="K160" s="76"/>
      <c r="L160" s="77"/>
      <c r="M160" s="78" t="s">
        <v>304</v>
      </c>
      <c r="N160" s="77"/>
      <c r="O160" s="76"/>
      <c r="P160" s="77"/>
      <c r="Q160" s="78">
        <v>232</v>
      </c>
      <c r="R160" s="77"/>
    </row>
    <row r="161" spans="1:18" ht="15.75" thickBot="1" x14ac:dyDescent="0.3">
      <c r="A161" s="12"/>
      <c r="B161" s="54" t="s">
        <v>367</v>
      </c>
      <c r="C161" s="72"/>
      <c r="D161" s="121"/>
      <c r="E161" s="138">
        <v>2287</v>
      </c>
      <c r="F161" s="121"/>
      <c r="G161" s="137"/>
      <c r="H161" s="121"/>
      <c r="I161" s="122" t="s">
        <v>304</v>
      </c>
      <c r="J161" s="121"/>
      <c r="K161" s="137"/>
      <c r="L161" s="121"/>
      <c r="M161" s="122" t="s">
        <v>304</v>
      </c>
      <c r="N161" s="121"/>
      <c r="O161" s="137"/>
      <c r="P161" s="121"/>
      <c r="Q161" s="138">
        <v>2287</v>
      </c>
      <c r="R161" s="73"/>
    </row>
    <row r="162" spans="1:18" ht="15.75" thickBot="1" x14ac:dyDescent="0.3">
      <c r="A162" s="12"/>
      <c r="B162" s="80" t="s">
        <v>613</v>
      </c>
      <c r="C162" s="76"/>
      <c r="D162" s="82"/>
      <c r="E162" s="83">
        <v>2943</v>
      </c>
      <c r="F162" s="82"/>
      <c r="G162" s="100"/>
      <c r="H162" s="82"/>
      <c r="I162" s="90" t="s">
        <v>304</v>
      </c>
      <c r="J162" s="82"/>
      <c r="K162" s="100"/>
      <c r="L162" s="82"/>
      <c r="M162" s="90" t="s">
        <v>304</v>
      </c>
      <c r="N162" s="82"/>
      <c r="O162" s="100"/>
      <c r="P162" s="82"/>
      <c r="Q162" s="83">
        <v>2943</v>
      </c>
      <c r="R162" s="77"/>
    </row>
    <row r="163" spans="1:18" ht="15.75" thickBot="1" x14ac:dyDescent="0.3">
      <c r="A163" s="12"/>
      <c r="B163" s="72" t="s">
        <v>150</v>
      </c>
      <c r="C163" s="72"/>
      <c r="D163" s="84" t="s">
        <v>303</v>
      </c>
      <c r="E163" s="85">
        <v>11441</v>
      </c>
      <c r="F163" s="73"/>
      <c r="G163" s="72"/>
      <c r="H163" s="84" t="s">
        <v>303</v>
      </c>
      <c r="I163" s="102" t="s">
        <v>304</v>
      </c>
      <c r="J163" s="73"/>
      <c r="K163" s="72"/>
      <c r="L163" s="84" t="s">
        <v>303</v>
      </c>
      <c r="M163" s="102" t="s">
        <v>304</v>
      </c>
      <c r="N163" s="73"/>
      <c r="O163" s="72"/>
      <c r="P163" s="84" t="s">
        <v>303</v>
      </c>
      <c r="Q163" s="85">
        <v>11441</v>
      </c>
      <c r="R163" s="73"/>
    </row>
    <row r="164" spans="1:18" ht="15.75" thickTop="1" x14ac:dyDescent="0.25">
      <c r="A164" s="12"/>
      <c r="B164" s="88"/>
      <c r="C164" s="11"/>
      <c r="D164" s="115"/>
      <c r="E164" s="115"/>
      <c r="F164" s="11"/>
      <c r="G164" s="11"/>
      <c r="H164" s="115"/>
      <c r="I164" s="115"/>
      <c r="J164" s="11"/>
      <c r="K164" s="11"/>
      <c r="L164" s="115"/>
      <c r="M164" s="115"/>
      <c r="N164" s="11"/>
      <c r="O164" s="11"/>
      <c r="P164" s="115"/>
      <c r="Q164" s="115"/>
      <c r="R164" s="11"/>
    </row>
    <row r="165" spans="1:18" x14ac:dyDescent="0.25">
      <c r="A165" s="12"/>
      <c r="B165" s="88" t="s">
        <v>346</v>
      </c>
      <c r="C165" s="11"/>
      <c r="D165" s="107"/>
      <c r="E165" s="107"/>
      <c r="F165" s="11"/>
      <c r="G165" s="11"/>
      <c r="H165" s="107"/>
      <c r="I165" s="107"/>
      <c r="J165" s="11"/>
      <c r="K165" s="11"/>
      <c r="L165" s="107"/>
      <c r="M165" s="107"/>
      <c r="N165" s="11"/>
      <c r="O165" s="11"/>
      <c r="P165" s="107"/>
      <c r="Q165" s="107"/>
      <c r="R165" s="11"/>
    </row>
    <row r="166" spans="1:18" x14ac:dyDescent="0.25">
      <c r="A166" s="12"/>
      <c r="B166" s="147" t="s">
        <v>562</v>
      </c>
      <c r="C166" s="63"/>
      <c r="D166" s="152" t="s">
        <v>598</v>
      </c>
      <c r="E166" s="152"/>
      <c r="F166" s="156"/>
      <c r="G166" s="156"/>
      <c r="H166" s="152" t="s">
        <v>599</v>
      </c>
      <c r="I166" s="152"/>
      <c r="J166" s="156"/>
      <c r="K166" s="156"/>
      <c r="L166" s="152" t="s">
        <v>568</v>
      </c>
      <c r="M166" s="152"/>
      <c r="N166" s="156"/>
      <c r="O166" s="156"/>
      <c r="P166" s="152" t="s">
        <v>568</v>
      </c>
      <c r="Q166" s="152"/>
      <c r="R166" s="63"/>
    </row>
    <row r="167" spans="1:18" x14ac:dyDescent="0.25">
      <c r="A167" s="12"/>
      <c r="B167" s="147"/>
      <c r="C167" s="63"/>
      <c r="D167" s="152">
        <v>2013</v>
      </c>
      <c r="E167" s="152"/>
      <c r="F167" s="156"/>
      <c r="G167" s="156"/>
      <c r="H167" s="152" t="s">
        <v>600</v>
      </c>
      <c r="I167" s="152"/>
      <c r="J167" s="156"/>
      <c r="K167" s="156"/>
      <c r="L167" s="152" t="s">
        <v>110</v>
      </c>
      <c r="M167" s="152"/>
      <c r="N167" s="156"/>
      <c r="O167" s="156"/>
      <c r="P167" s="152" t="s">
        <v>607</v>
      </c>
      <c r="Q167" s="152"/>
      <c r="R167" s="63"/>
    </row>
    <row r="168" spans="1:18" x14ac:dyDescent="0.25">
      <c r="A168" s="12"/>
      <c r="B168" s="147"/>
      <c r="C168" s="63"/>
      <c r="D168" s="152"/>
      <c r="E168" s="152"/>
      <c r="F168" s="156"/>
      <c r="G168" s="156"/>
      <c r="H168" s="152" t="s">
        <v>601</v>
      </c>
      <c r="I168" s="152"/>
      <c r="J168" s="156"/>
      <c r="K168" s="156"/>
      <c r="L168" s="152" t="s">
        <v>604</v>
      </c>
      <c r="M168" s="152"/>
      <c r="N168" s="156"/>
      <c r="O168" s="156"/>
      <c r="P168" s="152" t="s">
        <v>605</v>
      </c>
      <c r="Q168" s="152"/>
      <c r="R168" s="63"/>
    </row>
    <row r="169" spans="1:18" x14ac:dyDescent="0.25">
      <c r="A169" s="12"/>
      <c r="B169" s="147"/>
      <c r="C169" s="63"/>
      <c r="D169" s="152"/>
      <c r="E169" s="152"/>
      <c r="F169" s="156"/>
      <c r="G169" s="156"/>
      <c r="H169" s="152" t="s">
        <v>602</v>
      </c>
      <c r="I169" s="152"/>
      <c r="J169" s="156"/>
      <c r="K169" s="156"/>
      <c r="L169" s="152" t="s">
        <v>605</v>
      </c>
      <c r="M169" s="152"/>
      <c r="N169" s="156"/>
      <c r="O169" s="156"/>
      <c r="P169" s="152" t="s">
        <v>608</v>
      </c>
      <c r="Q169" s="152"/>
      <c r="R169" s="63"/>
    </row>
    <row r="170" spans="1:18" ht="15.75" thickBot="1" x14ac:dyDescent="0.3">
      <c r="A170" s="12"/>
      <c r="B170" s="160"/>
      <c r="C170" s="63"/>
      <c r="D170" s="153"/>
      <c r="E170" s="153"/>
      <c r="F170" s="156"/>
      <c r="G170" s="156"/>
      <c r="H170" s="153" t="s">
        <v>603</v>
      </c>
      <c r="I170" s="153"/>
      <c r="J170" s="156"/>
      <c r="K170" s="156"/>
      <c r="L170" s="153" t="s">
        <v>606</v>
      </c>
      <c r="M170" s="153"/>
      <c r="N170" s="156"/>
      <c r="O170" s="156"/>
      <c r="P170" s="153"/>
      <c r="Q170" s="153"/>
      <c r="R170" s="63"/>
    </row>
    <row r="171" spans="1:18" x14ac:dyDescent="0.25">
      <c r="A171" s="12"/>
      <c r="B171" s="73" t="s">
        <v>609</v>
      </c>
      <c r="C171" s="72"/>
      <c r="D171" s="73"/>
      <c r="E171" s="89"/>
      <c r="F171" s="73"/>
      <c r="G171" s="72"/>
      <c r="H171" s="73"/>
      <c r="I171" s="89"/>
      <c r="J171" s="73"/>
      <c r="K171" s="72"/>
      <c r="L171" s="73"/>
      <c r="M171" s="89"/>
      <c r="N171" s="73"/>
      <c r="O171" s="72"/>
      <c r="P171" s="73"/>
      <c r="Q171" s="89"/>
      <c r="R171" s="73"/>
    </row>
    <row r="172" spans="1:18" x14ac:dyDescent="0.25">
      <c r="A172" s="12"/>
      <c r="B172" s="75" t="s">
        <v>610</v>
      </c>
      <c r="C172" s="76"/>
      <c r="D172" s="77" t="s">
        <v>303</v>
      </c>
      <c r="E172" s="78">
        <v>76</v>
      </c>
      <c r="F172" s="77"/>
      <c r="G172" s="76"/>
      <c r="H172" s="77" t="s">
        <v>303</v>
      </c>
      <c r="I172" s="78" t="s">
        <v>304</v>
      </c>
      <c r="J172" s="77"/>
      <c r="K172" s="76"/>
      <c r="L172" s="77" t="s">
        <v>303</v>
      </c>
      <c r="M172" s="78" t="s">
        <v>304</v>
      </c>
      <c r="N172" s="77"/>
      <c r="O172" s="76"/>
      <c r="P172" s="77" t="s">
        <v>303</v>
      </c>
      <c r="Q172" s="78">
        <v>76</v>
      </c>
      <c r="R172" s="77"/>
    </row>
    <row r="173" spans="1:18" x14ac:dyDescent="0.25">
      <c r="A173" s="12"/>
      <c r="B173" s="54" t="s">
        <v>364</v>
      </c>
      <c r="C173" s="72"/>
      <c r="D173" s="73"/>
      <c r="E173" s="89"/>
      <c r="F173" s="73"/>
      <c r="G173" s="72"/>
      <c r="H173" s="73"/>
      <c r="I173" s="89"/>
      <c r="J173" s="73"/>
      <c r="K173" s="72"/>
      <c r="L173" s="73"/>
      <c r="M173" s="89"/>
      <c r="N173" s="73"/>
      <c r="O173" s="72"/>
      <c r="P173" s="73"/>
      <c r="Q173" s="89"/>
      <c r="R173" s="73"/>
    </row>
    <row r="174" spans="1:18" x14ac:dyDescent="0.25">
      <c r="A174" s="12"/>
      <c r="B174" s="80" t="s">
        <v>366</v>
      </c>
      <c r="C174" s="76"/>
      <c r="D174" s="77"/>
      <c r="E174" s="78">
        <v>947</v>
      </c>
      <c r="F174" s="77"/>
      <c r="G174" s="76"/>
      <c r="H174" s="77"/>
      <c r="I174" s="78" t="s">
        <v>304</v>
      </c>
      <c r="J174" s="77"/>
      <c r="K174" s="76"/>
      <c r="L174" s="77"/>
      <c r="M174" s="78" t="s">
        <v>304</v>
      </c>
      <c r="N174" s="77"/>
      <c r="O174" s="76"/>
      <c r="P174" s="77"/>
      <c r="Q174" s="78">
        <v>947</v>
      </c>
      <c r="R174" s="77"/>
    </row>
    <row r="175" spans="1:18" x14ac:dyDescent="0.25">
      <c r="A175" s="12"/>
      <c r="B175" s="79" t="s">
        <v>367</v>
      </c>
      <c r="C175" s="72"/>
      <c r="D175" s="73"/>
      <c r="E175" s="74">
        <v>4834</v>
      </c>
      <c r="F175" s="73"/>
      <c r="G175" s="72"/>
      <c r="H175" s="73"/>
      <c r="I175" s="89" t="s">
        <v>304</v>
      </c>
      <c r="J175" s="73"/>
      <c r="K175" s="72"/>
      <c r="L175" s="73"/>
      <c r="M175" s="89" t="s">
        <v>304</v>
      </c>
      <c r="N175" s="73"/>
      <c r="O175" s="72"/>
      <c r="P175" s="73"/>
      <c r="Q175" s="74">
        <v>4834</v>
      </c>
      <c r="R175" s="73"/>
    </row>
    <row r="176" spans="1:18" x14ac:dyDescent="0.25">
      <c r="A176" s="12"/>
      <c r="B176" s="75" t="s">
        <v>368</v>
      </c>
      <c r="C176" s="76"/>
      <c r="D176" s="77"/>
      <c r="E176" s="78"/>
      <c r="F176" s="77"/>
      <c r="G176" s="76"/>
      <c r="H176" s="77"/>
      <c r="I176" s="78"/>
      <c r="J176" s="77"/>
      <c r="K176" s="76"/>
      <c r="L176" s="77"/>
      <c r="M176" s="78"/>
      <c r="N176" s="77"/>
      <c r="O176" s="76"/>
      <c r="P176" s="77"/>
      <c r="Q176" s="78"/>
      <c r="R176" s="77"/>
    </row>
    <row r="177" spans="1:22" x14ac:dyDescent="0.25">
      <c r="A177" s="12"/>
      <c r="B177" s="54" t="s">
        <v>369</v>
      </c>
      <c r="C177" s="72"/>
      <c r="D177" s="73"/>
      <c r="E177" s="89">
        <v>109</v>
      </c>
      <c r="F177" s="73"/>
      <c r="G177" s="72"/>
      <c r="H177" s="73"/>
      <c r="I177" s="89" t="s">
        <v>304</v>
      </c>
      <c r="J177" s="73"/>
      <c r="K177" s="72"/>
      <c r="L177" s="73"/>
      <c r="M177" s="89" t="s">
        <v>304</v>
      </c>
      <c r="N177" s="73"/>
      <c r="O177" s="72"/>
      <c r="P177" s="73"/>
      <c r="Q177" s="89">
        <v>109</v>
      </c>
      <c r="R177" s="73"/>
    </row>
    <row r="178" spans="1:22" ht="15.75" thickBot="1" x14ac:dyDescent="0.3">
      <c r="A178" s="12"/>
      <c r="B178" s="75" t="s">
        <v>110</v>
      </c>
      <c r="C178" s="76"/>
      <c r="D178" s="82"/>
      <c r="E178" s="90">
        <v>12</v>
      </c>
      <c r="F178" s="82"/>
      <c r="G178" s="100"/>
      <c r="H178" s="82"/>
      <c r="I178" s="90" t="s">
        <v>304</v>
      </c>
      <c r="J178" s="82"/>
      <c r="K178" s="100"/>
      <c r="L178" s="82"/>
      <c r="M178" s="90" t="s">
        <v>304</v>
      </c>
      <c r="N178" s="82"/>
      <c r="O178" s="100"/>
      <c r="P178" s="82"/>
      <c r="Q178" s="90">
        <v>12</v>
      </c>
      <c r="R178" s="77"/>
    </row>
    <row r="179" spans="1:22" ht="15.75" thickBot="1" x14ac:dyDescent="0.3">
      <c r="A179" s="12"/>
      <c r="B179" s="79" t="s">
        <v>611</v>
      </c>
      <c r="C179" s="72"/>
      <c r="D179" s="121"/>
      <c r="E179" s="138">
        <v>5978</v>
      </c>
      <c r="F179" s="121"/>
      <c r="G179" s="137"/>
      <c r="H179" s="121"/>
      <c r="I179" s="122" t="s">
        <v>304</v>
      </c>
      <c r="J179" s="121"/>
      <c r="K179" s="137"/>
      <c r="L179" s="121"/>
      <c r="M179" s="122" t="s">
        <v>304</v>
      </c>
      <c r="N179" s="121"/>
      <c r="O179" s="137"/>
      <c r="P179" s="121"/>
      <c r="Q179" s="138">
        <v>5978</v>
      </c>
      <c r="R179" s="73"/>
    </row>
    <row r="180" spans="1:22" x14ac:dyDescent="0.25">
      <c r="A180" s="12"/>
      <c r="B180" s="77" t="s">
        <v>612</v>
      </c>
      <c r="C180" s="76"/>
      <c r="D180" s="77"/>
      <c r="E180" s="78"/>
      <c r="F180" s="77"/>
      <c r="G180" s="76"/>
      <c r="H180" s="77"/>
      <c r="I180" s="78"/>
      <c r="J180" s="77"/>
      <c r="K180" s="76"/>
      <c r="L180" s="77"/>
      <c r="M180" s="78"/>
      <c r="N180" s="77"/>
      <c r="O180" s="76"/>
      <c r="P180" s="77"/>
      <c r="Q180" s="78"/>
      <c r="R180" s="77"/>
    </row>
    <row r="181" spans="1:22" x14ac:dyDescent="0.25">
      <c r="A181" s="12"/>
      <c r="B181" s="54" t="s">
        <v>365</v>
      </c>
      <c r="C181" s="72"/>
      <c r="D181" s="73"/>
      <c r="E181" s="89">
        <v>301</v>
      </c>
      <c r="F181" s="73"/>
      <c r="G181" s="72"/>
      <c r="H181" s="73"/>
      <c r="I181" s="89" t="s">
        <v>304</v>
      </c>
      <c r="J181" s="73"/>
      <c r="K181" s="72"/>
      <c r="L181" s="73"/>
      <c r="M181" s="89" t="s">
        <v>304</v>
      </c>
      <c r="N181" s="73"/>
      <c r="O181" s="72"/>
      <c r="P181" s="73"/>
      <c r="Q181" s="89">
        <v>301</v>
      </c>
      <c r="R181" s="73"/>
    </row>
    <row r="182" spans="1:22" x14ac:dyDescent="0.25">
      <c r="A182" s="12"/>
      <c r="B182" s="75" t="s">
        <v>366</v>
      </c>
      <c r="C182" s="76"/>
      <c r="D182" s="77"/>
      <c r="E182" s="78">
        <v>168</v>
      </c>
      <c r="F182" s="77"/>
      <c r="G182" s="76"/>
      <c r="H182" s="77"/>
      <c r="I182" s="78" t="s">
        <v>304</v>
      </c>
      <c r="J182" s="77"/>
      <c r="K182" s="76"/>
      <c r="L182" s="77"/>
      <c r="M182" s="78" t="s">
        <v>304</v>
      </c>
      <c r="N182" s="77"/>
      <c r="O182" s="76"/>
      <c r="P182" s="77"/>
      <c r="Q182" s="78">
        <v>168</v>
      </c>
      <c r="R182" s="77"/>
    </row>
    <row r="183" spans="1:22" ht="15.75" thickBot="1" x14ac:dyDescent="0.3">
      <c r="A183" s="12"/>
      <c r="B183" s="54" t="s">
        <v>367</v>
      </c>
      <c r="C183" s="72"/>
      <c r="D183" s="121"/>
      <c r="E183" s="138">
        <v>2901</v>
      </c>
      <c r="F183" s="121"/>
      <c r="G183" s="137"/>
      <c r="H183" s="121"/>
      <c r="I183" s="122" t="s">
        <v>304</v>
      </c>
      <c r="J183" s="121"/>
      <c r="K183" s="137"/>
      <c r="L183" s="121"/>
      <c r="M183" s="122" t="s">
        <v>304</v>
      </c>
      <c r="N183" s="121"/>
      <c r="O183" s="137"/>
      <c r="P183" s="121"/>
      <c r="Q183" s="138">
        <v>2901</v>
      </c>
      <c r="R183" s="73"/>
    </row>
    <row r="184" spans="1:22" ht="15.75" thickBot="1" x14ac:dyDescent="0.3">
      <c r="A184" s="12"/>
      <c r="B184" s="80" t="s">
        <v>613</v>
      </c>
      <c r="C184" s="76"/>
      <c r="D184" s="82"/>
      <c r="E184" s="83">
        <v>3370</v>
      </c>
      <c r="F184" s="82"/>
      <c r="G184" s="100"/>
      <c r="H184" s="82"/>
      <c r="I184" s="90" t="s">
        <v>304</v>
      </c>
      <c r="J184" s="82"/>
      <c r="K184" s="100"/>
      <c r="L184" s="82"/>
      <c r="M184" s="90" t="s">
        <v>304</v>
      </c>
      <c r="N184" s="82"/>
      <c r="O184" s="100"/>
      <c r="P184" s="82"/>
      <c r="Q184" s="83">
        <v>3370</v>
      </c>
      <c r="R184" s="77"/>
    </row>
    <row r="185" spans="1:22" ht="15.75" thickBot="1" x14ac:dyDescent="0.3">
      <c r="A185" s="12"/>
      <c r="B185" s="72" t="s">
        <v>150</v>
      </c>
      <c r="C185" s="72"/>
      <c r="D185" s="84" t="s">
        <v>303</v>
      </c>
      <c r="E185" s="85">
        <v>9348</v>
      </c>
      <c r="F185" s="73"/>
      <c r="G185" s="72"/>
      <c r="H185" s="84" t="s">
        <v>303</v>
      </c>
      <c r="I185" s="102" t="s">
        <v>304</v>
      </c>
      <c r="J185" s="73"/>
      <c r="K185" s="72"/>
      <c r="L185" s="84" t="s">
        <v>303</v>
      </c>
      <c r="M185" s="102" t="s">
        <v>304</v>
      </c>
      <c r="N185" s="73"/>
      <c r="O185" s="72"/>
      <c r="P185" s="84" t="s">
        <v>303</v>
      </c>
      <c r="Q185" s="85">
        <v>9348</v>
      </c>
      <c r="R185" s="73"/>
    </row>
    <row r="186" spans="1:22" ht="38.25" customHeight="1" thickTop="1" x14ac:dyDescent="0.25">
      <c r="A186" s="12"/>
      <c r="B186" s="64" t="s">
        <v>614</v>
      </c>
      <c r="C186" s="64"/>
      <c r="D186" s="64"/>
      <c r="E186" s="64"/>
      <c r="F186" s="64"/>
      <c r="G186" s="64"/>
      <c r="H186" s="64"/>
      <c r="I186" s="64"/>
      <c r="J186" s="64"/>
      <c r="K186" s="64"/>
      <c r="L186" s="64"/>
      <c r="M186" s="64"/>
      <c r="N186" s="64"/>
      <c r="O186" s="64"/>
      <c r="P186" s="64"/>
      <c r="Q186" s="64"/>
      <c r="R186" s="64"/>
      <c r="S186" s="64"/>
      <c r="T186" s="64"/>
      <c r="U186" s="64"/>
      <c r="V186" s="64"/>
    </row>
    <row r="187" spans="1:22" x14ac:dyDescent="0.25">
      <c r="A187" s="12"/>
      <c r="B187" s="64" t="s">
        <v>615</v>
      </c>
      <c r="C187" s="64"/>
      <c r="D187" s="64"/>
      <c r="E187" s="64"/>
      <c r="F187" s="64"/>
      <c r="G187" s="64"/>
      <c r="H187" s="64"/>
      <c r="I187" s="64"/>
      <c r="J187" s="64"/>
      <c r="K187" s="64"/>
      <c r="L187" s="64"/>
      <c r="M187" s="64"/>
      <c r="N187" s="64"/>
      <c r="O187" s="64"/>
      <c r="P187" s="64"/>
      <c r="Q187" s="64"/>
      <c r="R187" s="64"/>
      <c r="S187" s="64"/>
      <c r="T187" s="64"/>
      <c r="U187" s="64"/>
      <c r="V187" s="64"/>
    </row>
    <row r="188" spans="1:22" x14ac:dyDescent="0.25">
      <c r="A188" s="12"/>
      <c r="B188" s="63" t="s">
        <v>346</v>
      </c>
      <c r="C188" s="107" t="s">
        <v>616</v>
      </c>
      <c r="D188" s="107" t="s">
        <v>617</v>
      </c>
      <c r="E188" s="161" t="s">
        <v>568</v>
      </c>
      <c r="F188" s="70" t="s">
        <v>568</v>
      </c>
    </row>
    <row r="189" spans="1:22" x14ac:dyDescent="0.25">
      <c r="A189" s="12"/>
      <c r="B189" s="63"/>
      <c r="C189" s="107"/>
      <c r="D189" s="107"/>
      <c r="E189" s="161" t="s">
        <v>604</v>
      </c>
      <c r="F189" s="70" t="s">
        <v>607</v>
      </c>
    </row>
    <row r="190" spans="1:22" x14ac:dyDescent="0.25">
      <c r="A190" s="12"/>
      <c r="B190" s="63"/>
      <c r="C190" s="174"/>
      <c r="D190" s="174"/>
      <c r="E190" s="162" t="s">
        <v>605</v>
      </c>
      <c r="F190" s="163" t="s">
        <v>605</v>
      </c>
    </row>
    <row r="191" spans="1:22" ht="25.5" x14ac:dyDescent="0.25">
      <c r="A191" s="12"/>
      <c r="B191" s="164" t="s">
        <v>161</v>
      </c>
      <c r="C191" s="165">
        <v>417</v>
      </c>
      <c r="D191" s="166" t="s">
        <v>618</v>
      </c>
      <c r="E191" s="167" t="s">
        <v>619</v>
      </c>
      <c r="F191" s="167" t="s">
        <v>620</v>
      </c>
    </row>
    <row r="192" spans="1:22" ht="25.5" x14ac:dyDescent="0.25">
      <c r="A192" s="12"/>
      <c r="B192" s="168" t="s">
        <v>621</v>
      </c>
      <c r="C192" s="169">
        <v>2943</v>
      </c>
      <c r="D192" s="170" t="s">
        <v>622</v>
      </c>
      <c r="E192" s="171" t="s">
        <v>623</v>
      </c>
      <c r="F192" s="171" t="s">
        <v>624</v>
      </c>
    </row>
    <row r="193" spans="1:22" ht="25.5" x14ac:dyDescent="0.25">
      <c r="A193" s="12"/>
      <c r="B193" s="164" t="s">
        <v>625</v>
      </c>
      <c r="C193" s="172">
        <v>8498</v>
      </c>
      <c r="D193" s="164" t="s">
        <v>626</v>
      </c>
      <c r="E193" s="173" t="s">
        <v>623</v>
      </c>
      <c r="F193" s="173" t="s">
        <v>624</v>
      </c>
    </row>
    <row r="194" spans="1:22" x14ac:dyDescent="0.25">
      <c r="A194" s="12"/>
      <c r="B194" s="63" t="s">
        <v>346</v>
      </c>
      <c r="C194" s="107" t="s">
        <v>627</v>
      </c>
      <c r="D194" s="107" t="s">
        <v>617</v>
      </c>
      <c r="E194" s="161" t="s">
        <v>568</v>
      </c>
      <c r="F194" s="70" t="s">
        <v>568</v>
      </c>
    </row>
    <row r="195" spans="1:22" x14ac:dyDescent="0.25">
      <c r="A195" s="12"/>
      <c r="B195" s="63"/>
      <c r="C195" s="107"/>
      <c r="D195" s="107"/>
      <c r="E195" s="161" t="s">
        <v>604</v>
      </c>
      <c r="F195" s="70" t="s">
        <v>607</v>
      </c>
    </row>
    <row r="196" spans="1:22" x14ac:dyDescent="0.25">
      <c r="A196" s="12"/>
      <c r="B196" s="63"/>
      <c r="C196" s="174"/>
      <c r="D196" s="174"/>
      <c r="E196" s="162" t="s">
        <v>605</v>
      </c>
      <c r="F196" s="163" t="s">
        <v>605</v>
      </c>
    </row>
    <row r="197" spans="1:22" ht="25.5" x14ac:dyDescent="0.25">
      <c r="A197" s="12"/>
      <c r="B197" s="164" t="s">
        <v>161</v>
      </c>
      <c r="C197" s="165">
        <v>417</v>
      </c>
      <c r="D197" s="166" t="s">
        <v>618</v>
      </c>
      <c r="E197" s="167" t="s">
        <v>619</v>
      </c>
      <c r="F197" s="167" t="s">
        <v>620</v>
      </c>
    </row>
    <row r="198" spans="1:22" ht="25.5" x14ac:dyDescent="0.25">
      <c r="A198" s="12"/>
      <c r="B198" s="168" t="s">
        <v>621</v>
      </c>
      <c r="C198" s="169">
        <v>3370</v>
      </c>
      <c r="D198" s="170" t="s">
        <v>622</v>
      </c>
      <c r="E198" s="171" t="s">
        <v>623</v>
      </c>
      <c r="F198" s="171" t="s">
        <v>624</v>
      </c>
    </row>
    <row r="199" spans="1:22" ht="25.5" x14ac:dyDescent="0.25">
      <c r="A199" s="12"/>
      <c r="B199" s="164" t="s">
        <v>625</v>
      </c>
      <c r="C199" s="172">
        <v>5978</v>
      </c>
      <c r="D199" s="164" t="s">
        <v>626</v>
      </c>
      <c r="E199" s="173" t="s">
        <v>623</v>
      </c>
      <c r="F199" s="173" t="s">
        <v>624</v>
      </c>
    </row>
    <row r="200" spans="1:22" x14ac:dyDescent="0.25">
      <c r="A200" s="12"/>
      <c r="B200" s="63"/>
      <c r="C200" s="63"/>
      <c r="D200" s="63"/>
      <c r="E200" s="63"/>
      <c r="F200" s="63"/>
      <c r="G200" s="63"/>
      <c r="H200" s="63"/>
      <c r="I200" s="63"/>
      <c r="J200" s="63"/>
      <c r="K200" s="63"/>
      <c r="L200" s="63"/>
      <c r="M200" s="63"/>
      <c r="N200" s="63"/>
      <c r="O200" s="63"/>
      <c r="P200" s="63"/>
      <c r="Q200" s="63"/>
      <c r="R200" s="63"/>
      <c r="S200" s="63"/>
      <c r="T200" s="63"/>
      <c r="U200" s="63"/>
      <c r="V200" s="63"/>
    </row>
  </sheetData>
  <mergeCells count="244">
    <mergeCell ref="B200:V200"/>
    <mergeCell ref="B113:V113"/>
    <mergeCell ref="B127:V127"/>
    <mergeCell ref="B141:V141"/>
    <mergeCell ref="B142:V142"/>
    <mergeCell ref="B186:V186"/>
    <mergeCell ref="B187:V187"/>
    <mergeCell ref="B87:V87"/>
    <mergeCell ref="B88:V88"/>
    <mergeCell ref="B89:V89"/>
    <mergeCell ref="B100:V100"/>
    <mergeCell ref="B101:V101"/>
    <mergeCell ref="B102:V102"/>
    <mergeCell ref="B30:V30"/>
    <mergeCell ref="B31:V31"/>
    <mergeCell ref="B32:V32"/>
    <mergeCell ref="B76:V76"/>
    <mergeCell ref="B77:V77"/>
    <mergeCell ref="B86:V86"/>
    <mergeCell ref="B24:V24"/>
    <mergeCell ref="B25:V25"/>
    <mergeCell ref="B26:V26"/>
    <mergeCell ref="B27:V27"/>
    <mergeCell ref="B28:V28"/>
    <mergeCell ref="B29:V29"/>
    <mergeCell ref="B18:V18"/>
    <mergeCell ref="B19:V19"/>
    <mergeCell ref="B20:V20"/>
    <mergeCell ref="B21:V21"/>
    <mergeCell ref="B22:V22"/>
    <mergeCell ref="B23:V23"/>
    <mergeCell ref="A1:A2"/>
    <mergeCell ref="B1:V1"/>
    <mergeCell ref="B2:V2"/>
    <mergeCell ref="B3:V3"/>
    <mergeCell ref="A4:A200"/>
    <mergeCell ref="B4:V4"/>
    <mergeCell ref="B5:V5"/>
    <mergeCell ref="B6:V6"/>
    <mergeCell ref="B13:V13"/>
    <mergeCell ref="B14:V14"/>
    <mergeCell ref="R166:R170"/>
    <mergeCell ref="B188:B190"/>
    <mergeCell ref="C188:C190"/>
    <mergeCell ref="D188:D190"/>
    <mergeCell ref="B194:B196"/>
    <mergeCell ref="C194:C196"/>
    <mergeCell ref="D194:D196"/>
    <mergeCell ref="N166:N170"/>
    <mergeCell ref="O166:O170"/>
    <mergeCell ref="P166:Q166"/>
    <mergeCell ref="P167:Q167"/>
    <mergeCell ref="P168:Q168"/>
    <mergeCell ref="P169:Q169"/>
    <mergeCell ref="P170:Q170"/>
    <mergeCell ref="J166:J170"/>
    <mergeCell ref="K166:K170"/>
    <mergeCell ref="L166:M166"/>
    <mergeCell ref="L167:M167"/>
    <mergeCell ref="L168:M168"/>
    <mergeCell ref="L169:M169"/>
    <mergeCell ref="L170:M170"/>
    <mergeCell ref="F166:F170"/>
    <mergeCell ref="G166:G170"/>
    <mergeCell ref="H166:I166"/>
    <mergeCell ref="H167:I167"/>
    <mergeCell ref="H168:I168"/>
    <mergeCell ref="H169:I169"/>
    <mergeCell ref="H170:I170"/>
    <mergeCell ref="B166:B170"/>
    <mergeCell ref="C166:C170"/>
    <mergeCell ref="D166:E166"/>
    <mergeCell ref="D167:E167"/>
    <mergeCell ref="D168:E168"/>
    <mergeCell ref="D169:E169"/>
    <mergeCell ref="D170:E170"/>
    <mergeCell ref="R144:R148"/>
    <mergeCell ref="D164:E164"/>
    <mergeCell ref="H164:I164"/>
    <mergeCell ref="L164:M164"/>
    <mergeCell ref="P164:Q164"/>
    <mergeCell ref="D165:E165"/>
    <mergeCell ref="H165:I165"/>
    <mergeCell ref="L165:M165"/>
    <mergeCell ref="P165:Q165"/>
    <mergeCell ref="N144:N148"/>
    <mergeCell ref="O144:O148"/>
    <mergeCell ref="P144:Q144"/>
    <mergeCell ref="P145:Q145"/>
    <mergeCell ref="P146:Q146"/>
    <mergeCell ref="P147:Q147"/>
    <mergeCell ref="P148:Q148"/>
    <mergeCell ref="J144:J148"/>
    <mergeCell ref="K144:K148"/>
    <mergeCell ref="L144:M144"/>
    <mergeCell ref="L145:M145"/>
    <mergeCell ref="L146:M146"/>
    <mergeCell ref="L147:M147"/>
    <mergeCell ref="L148:M148"/>
    <mergeCell ref="D147:E147"/>
    <mergeCell ref="D148:E148"/>
    <mergeCell ref="F144:F148"/>
    <mergeCell ref="G144:G148"/>
    <mergeCell ref="H144:I144"/>
    <mergeCell ref="H145:I145"/>
    <mergeCell ref="H146:I146"/>
    <mergeCell ref="H147:I147"/>
    <mergeCell ref="H148:I148"/>
    <mergeCell ref="J130:J131"/>
    <mergeCell ref="D143:E143"/>
    <mergeCell ref="H143:I143"/>
    <mergeCell ref="L143:M143"/>
    <mergeCell ref="P143:Q143"/>
    <mergeCell ref="B144:B148"/>
    <mergeCell ref="C144:C148"/>
    <mergeCell ref="D144:E144"/>
    <mergeCell ref="D145:E145"/>
    <mergeCell ref="D146:E146"/>
    <mergeCell ref="D128:I128"/>
    <mergeCell ref="D129:I129"/>
    <mergeCell ref="B130:B131"/>
    <mergeCell ref="C130:C131"/>
    <mergeCell ref="D130:E130"/>
    <mergeCell ref="D131:E131"/>
    <mergeCell ref="F130:F131"/>
    <mergeCell ref="G130:G131"/>
    <mergeCell ref="H130:I130"/>
    <mergeCell ref="H131:I131"/>
    <mergeCell ref="D114:E114"/>
    <mergeCell ref="D115:E115"/>
    <mergeCell ref="B116:B117"/>
    <mergeCell ref="C116:C117"/>
    <mergeCell ref="D116:G116"/>
    <mergeCell ref="D117:G117"/>
    <mergeCell ref="N103:N105"/>
    <mergeCell ref="O103:O105"/>
    <mergeCell ref="P103:Q103"/>
    <mergeCell ref="P104:Q104"/>
    <mergeCell ref="P105:Q105"/>
    <mergeCell ref="R103:R105"/>
    <mergeCell ref="H104:I104"/>
    <mergeCell ref="H105:I105"/>
    <mergeCell ref="J103:J105"/>
    <mergeCell ref="K103:K105"/>
    <mergeCell ref="L103:M103"/>
    <mergeCell ref="L104:M104"/>
    <mergeCell ref="L105:M105"/>
    <mergeCell ref="P90:Q90"/>
    <mergeCell ref="P91:Q91"/>
    <mergeCell ref="P92:Q92"/>
    <mergeCell ref="R90:R92"/>
    <mergeCell ref="B103:B105"/>
    <mergeCell ref="C103:C105"/>
    <mergeCell ref="D103:E105"/>
    <mergeCell ref="F103:F105"/>
    <mergeCell ref="G103:G105"/>
    <mergeCell ref="H103:I103"/>
    <mergeCell ref="K90:K92"/>
    <mergeCell ref="L90:M90"/>
    <mergeCell ref="L91:M91"/>
    <mergeCell ref="L92:M92"/>
    <mergeCell ref="N90:N92"/>
    <mergeCell ref="O90:O92"/>
    <mergeCell ref="N79:N83"/>
    <mergeCell ref="B90:B92"/>
    <mergeCell ref="C90:C92"/>
    <mergeCell ref="D90:E92"/>
    <mergeCell ref="F90:F92"/>
    <mergeCell ref="G90:G92"/>
    <mergeCell ref="H90:I90"/>
    <mergeCell ref="H91:I91"/>
    <mergeCell ref="H92:I92"/>
    <mergeCell ref="J90:J92"/>
    <mergeCell ref="J79:J83"/>
    <mergeCell ref="K79:K83"/>
    <mergeCell ref="L79:M79"/>
    <mergeCell ref="L80:M80"/>
    <mergeCell ref="L81:M81"/>
    <mergeCell ref="L82:M82"/>
    <mergeCell ref="L83:M83"/>
    <mergeCell ref="F79:F83"/>
    <mergeCell ref="G79:G83"/>
    <mergeCell ref="H79:I79"/>
    <mergeCell ref="H80:I80"/>
    <mergeCell ref="H81:I81"/>
    <mergeCell ref="H82:I82"/>
    <mergeCell ref="H83:I83"/>
    <mergeCell ref="B79:B83"/>
    <mergeCell ref="C79:C83"/>
    <mergeCell ref="D79:E79"/>
    <mergeCell ref="D80:E80"/>
    <mergeCell ref="D81:E81"/>
    <mergeCell ref="D82:E82"/>
    <mergeCell ref="D83:E83"/>
    <mergeCell ref="S57:S58"/>
    <mergeCell ref="T57:U58"/>
    <mergeCell ref="V57:V58"/>
    <mergeCell ref="D78:E78"/>
    <mergeCell ref="H78:I78"/>
    <mergeCell ref="L78:M78"/>
    <mergeCell ref="K57:K58"/>
    <mergeCell ref="L57:M58"/>
    <mergeCell ref="N57:N58"/>
    <mergeCell ref="O57:O58"/>
    <mergeCell ref="P57:Q58"/>
    <mergeCell ref="R57:R58"/>
    <mergeCell ref="D56:E56"/>
    <mergeCell ref="H56:U56"/>
    <mergeCell ref="B57:B58"/>
    <mergeCell ref="C57:C58"/>
    <mergeCell ref="D57:E57"/>
    <mergeCell ref="D58:E58"/>
    <mergeCell ref="F57:F58"/>
    <mergeCell ref="G57:G58"/>
    <mergeCell ref="H57:I58"/>
    <mergeCell ref="J57:J58"/>
    <mergeCell ref="P35:Q36"/>
    <mergeCell ref="R35:R36"/>
    <mergeCell ref="S35:S36"/>
    <mergeCell ref="T35:U36"/>
    <mergeCell ref="V35:V36"/>
    <mergeCell ref="D55:U55"/>
    <mergeCell ref="H35:I36"/>
    <mergeCell ref="J35:J36"/>
    <mergeCell ref="K35:K36"/>
    <mergeCell ref="L35:M36"/>
    <mergeCell ref="N35:N36"/>
    <mergeCell ref="O35:O36"/>
    <mergeCell ref="B35:B36"/>
    <mergeCell ref="C35:C36"/>
    <mergeCell ref="D35:E35"/>
    <mergeCell ref="D36:E36"/>
    <mergeCell ref="F35:F36"/>
    <mergeCell ref="G35:G36"/>
    <mergeCell ref="B7:B8"/>
    <mergeCell ref="C7:C8"/>
    <mergeCell ref="B9:B10"/>
    <mergeCell ref="C9:C10"/>
    <mergeCell ref="D33:U33"/>
    <mergeCell ref="D34:E34"/>
    <mergeCell ref="H34:U34"/>
    <mergeCell ref="B15:V15"/>
    <mergeCell ref="B16:V16"/>
    <mergeCell ref="B17:V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1.28515625" customWidth="1"/>
    <col min="6" max="7" width="18" customWidth="1"/>
    <col min="8" max="8" width="3.5703125" customWidth="1"/>
    <col min="9" max="9" width="11.28515625" customWidth="1"/>
    <col min="10" max="10" width="18"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9</v>
      </c>
      <c r="B3" s="62"/>
      <c r="C3" s="62"/>
      <c r="D3" s="62"/>
      <c r="E3" s="62"/>
      <c r="F3" s="62"/>
      <c r="G3" s="62"/>
      <c r="H3" s="62"/>
      <c r="I3" s="62"/>
      <c r="J3" s="62"/>
    </row>
    <row r="4" spans="1:10" x14ac:dyDescent="0.25">
      <c r="A4" s="12" t="s">
        <v>628</v>
      </c>
      <c r="B4" s="63" t="s">
        <v>630</v>
      </c>
      <c r="C4" s="63"/>
      <c r="D4" s="63"/>
      <c r="E4" s="63"/>
      <c r="F4" s="63"/>
      <c r="G4" s="63"/>
      <c r="H4" s="63"/>
      <c r="I4" s="63"/>
      <c r="J4" s="63"/>
    </row>
    <row r="5" spans="1:10" x14ac:dyDescent="0.25">
      <c r="A5" s="12"/>
      <c r="B5" s="64" t="s">
        <v>631</v>
      </c>
      <c r="C5" s="64"/>
      <c r="D5" s="64"/>
      <c r="E5" s="64"/>
      <c r="F5" s="64"/>
      <c r="G5" s="64"/>
      <c r="H5" s="64"/>
      <c r="I5" s="64"/>
      <c r="J5" s="64"/>
    </row>
    <row r="6" spans="1:10" ht="15.75" thickBot="1" x14ac:dyDescent="0.3">
      <c r="A6" s="12"/>
      <c r="B6" s="70"/>
      <c r="C6" s="10"/>
      <c r="D6" s="86" t="s">
        <v>362</v>
      </c>
      <c r="E6" s="86"/>
      <c r="F6" s="86"/>
      <c r="G6" s="86"/>
      <c r="H6" s="86"/>
      <c r="I6" s="86"/>
      <c r="J6" s="10"/>
    </row>
    <row r="7" spans="1:10" ht="15.75" thickBot="1" x14ac:dyDescent="0.3">
      <c r="A7" s="12"/>
      <c r="B7" s="71" t="s">
        <v>346</v>
      </c>
      <c r="C7" s="10"/>
      <c r="D7" s="87">
        <v>2014</v>
      </c>
      <c r="E7" s="87"/>
      <c r="F7" s="10"/>
      <c r="G7" s="10"/>
      <c r="H7" s="87">
        <v>2013</v>
      </c>
      <c r="I7" s="87"/>
      <c r="J7" s="10"/>
    </row>
    <row r="8" spans="1:10" x14ac:dyDescent="0.25">
      <c r="A8" s="12"/>
      <c r="B8" s="54" t="s">
        <v>632</v>
      </c>
      <c r="C8" s="72"/>
      <c r="D8" s="73" t="s">
        <v>303</v>
      </c>
      <c r="E8" s="74">
        <v>7849</v>
      </c>
      <c r="F8" s="73"/>
      <c r="G8" s="72"/>
      <c r="H8" s="73" t="s">
        <v>303</v>
      </c>
      <c r="I8" s="74">
        <v>5259</v>
      </c>
      <c r="J8" s="73"/>
    </row>
    <row r="9" spans="1:10" x14ac:dyDescent="0.25">
      <c r="A9" s="12"/>
      <c r="B9" s="75" t="s">
        <v>633</v>
      </c>
      <c r="C9" s="76"/>
      <c r="D9" s="77"/>
      <c r="E9" s="81">
        <v>22015</v>
      </c>
      <c r="F9" s="77"/>
      <c r="G9" s="76"/>
      <c r="H9" s="77"/>
      <c r="I9" s="81">
        <v>14744</v>
      </c>
      <c r="J9" s="77"/>
    </row>
    <row r="10" spans="1:10" x14ac:dyDescent="0.25">
      <c r="A10" s="12"/>
      <c r="B10" s="54" t="s">
        <v>115</v>
      </c>
      <c r="C10" s="72"/>
      <c r="D10" s="73"/>
      <c r="E10" s="74">
        <v>3658</v>
      </c>
      <c r="F10" s="73"/>
      <c r="G10" s="72"/>
      <c r="H10" s="73"/>
      <c r="I10" s="74">
        <v>7488</v>
      </c>
      <c r="J10" s="73"/>
    </row>
    <row r="11" spans="1:10" ht="15.75" thickBot="1" x14ac:dyDescent="0.3">
      <c r="A11" s="12"/>
      <c r="B11" s="75" t="s">
        <v>634</v>
      </c>
      <c r="C11" s="76"/>
      <c r="D11" s="82"/>
      <c r="E11" s="83">
        <v>1191</v>
      </c>
      <c r="F11" s="77"/>
      <c r="G11" s="76"/>
      <c r="H11" s="82"/>
      <c r="I11" s="83">
        <v>2029</v>
      </c>
      <c r="J11" s="77"/>
    </row>
    <row r="12" spans="1:10" x14ac:dyDescent="0.25">
      <c r="A12" s="12"/>
      <c r="B12" s="54"/>
      <c r="C12" s="72"/>
      <c r="D12" s="73"/>
      <c r="E12" s="74">
        <v>34713</v>
      </c>
      <c r="F12" s="73"/>
      <c r="G12" s="72"/>
      <c r="H12" s="73"/>
      <c r="I12" s="74">
        <v>29520</v>
      </c>
      <c r="J12" s="73"/>
    </row>
    <row r="13" spans="1:10" x14ac:dyDescent="0.25">
      <c r="A13" s="12"/>
      <c r="B13" s="75" t="s">
        <v>635</v>
      </c>
      <c r="C13" s="76"/>
      <c r="D13" s="77"/>
      <c r="E13" s="81">
        <v>6203</v>
      </c>
      <c r="F13" s="77"/>
      <c r="G13" s="76"/>
      <c r="H13" s="77"/>
      <c r="I13" s="81">
        <v>10076</v>
      </c>
      <c r="J13" s="77"/>
    </row>
    <row r="14" spans="1:10" ht="15.75" thickBot="1" x14ac:dyDescent="0.3">
      <c r="A14" s="12"/>
      <c r="B14" s="54"/>
      <c r="C14" s="72"/>
      <c r="D14" s="84" t="s">
        <v>303</v>
      </c>
      <c r="E14" s="85">
        <v>28510</v>
      </c>
      <c r="F14" s="73"/>
      <c r="G14" s="72"/>
      <c r="H14" s="84" t="s">
        <v>303</v>
      </c>
      <c r="I14" s="85">
        <v>19444</v>
      </c>
      <c r="J14" s="73"/>
    </row>
    <row r="15" spans="1:10" ht="25.5" customHeight="1" thickTop="1" x14ac:dyDescent="0.25">
      <c r="A15" s="12"/>
      <c r="B15" s="64" t="s">
        <v>636</v>
      </c>
      <c r="C15" s="64"/>
      <c r="D15" s="64"/>
      <c r="E15" s="64"/>
      <c r="F15" s="64"/>
      <c r="G15" s="64"/>
      <c r="H15" s="64"/>
      <c r="I15" s="64"/>
      <c r="J15" s="64"/>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7.5703125" customWidth="1"/>
    <col min="5" max="5" width="19.7109375" customWidth="1"/>
    <col min="6" max="6" width="6.140625" customWidth="1"/>
    <col min="7" max="7" width="36.5703125" customWidth="1"/>
    <col min="8" max="8" width="7.5703125" customWidth="1"/>
    <col min="9" max="9" width="22.140625" customWidth="1"/>
    <col min="10" max="10" width="6.14062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62"/>
      <c r="C3" s="62"/>
      <c r="D3" s="62"/>
      <c r="E3" s="62"/>
      <c r="F3" s="62"/>
      <c r="G3" s="62"/>
      <c r="H3" s="62"/>
      <c r="I3" s="62"/>
      <c r="J3" s="62"/>
    </row>
    <row r="4" spans="1:10" x14ac:dyDescent="0.25">
      <c r="A4" s="12" t="s">
        <v>637</v>
      </c>
      <c r="B4" s="63" t="s">
        <v>639</v>
      </c>
      <c r="C4" s="63"/>
      <c r="D4" s="63"/>
      <c r="E4" s="63"/>
      <c r="F4" s="63"/>
      <c r="G4" s="63"/>
      <c r="H4" s="63"/>
      <c r="I4" s="63"/>
      <c r="J4" s="63"/>
    </row>
    <row r="5" spans="1:10" x14ac:dyDescent="0.25">
      <c r="A5" s="12"/>
      <c r="B5" s="64" t="s">
        <v>640</v>
      </c>
      <c r="C5" s="64"/>
      <c r="D5" s="64"/>
      <c r="E5" s="64"/>
      <c r="F5" s="64"/>
      <c r="G5" s="64"/>
      <c r="H5" s="64"/>
      <c r="I5" s="64"/>
      <c r="J5" s="64"/>
    </row>
    <row r="6" spans="1:10" ht="15.75" thickBot="1" x14ac:dyDescent="0.3">
      <c r="A6" s="12"/>
      <c r="B6" s="70"/>
      <c r="C6" s="10"/>
      <c r="D6" s="86" t="s">
        <v>362</v>
      </c>
      <c r="E6" s="86"/>
      <c r="F6" s="86"/>
      <c r="G6" s="86"/>
      <c r="H6" s="86"/>
      <c r="I6" s="86"/>
      <c r="J6" s="10"/>
    </row>
    <row r="7" spans="1:10" ht="15.75" thickBot="1" x14ac:dyDescent="0.3">
      <c r="A7" s="12"/>
      <c r="B7" s="88" t="s">
        <v>346</v>
      </c>
      <c r="C7" s="10"/>
      <c r="D7" s="87">
        <v>2014</v>
      </c>
      <c r="E7" s="87"/>
      <c r="F7" s="10"/>
      <c r="G7" s="10"/>
      <c r="H7" s="87">
        <v>2013</v>
      </c>
      <c r="I7" s="87"/>
      <c r="J7" s="10"/>
    </row>
    <row r="8" spans="1:10" ht="26.25" x14ac:dyDescent="0.25">
      <c r="A8" s="12"/>
      <c r="B8" s="54" t="s">
        <v>641</v>
      </c>
      <c r="C8" s="72"/>
      <c r="D8" s="73" t="s">
        <v>303</v>
      </c>
      <c r="E8" s="74">
        <v>1548</v>
      </c>
      <c r="F8" s="73"/>
      <c r="G8" s="72"/>
      <c r="H8" s="73" t="s">
        <v>303</v>
      </c>
      <c r="I8" s="74">
        <v>3438</v>
      </c>
      <c r="J8" s="73"/>
    </row>
    <row r="9" spans="1:10" x14ac:dyDescent="0.25">
      <c r="A9" s="12"/>
      <c r="B9" s="75" t="s">
        <v>642</v>
      </c>
      <c r="C9" s="76"/>
      <c r="D9" s="77"/>
      <c r="E9" s="78">
        <v>538</v>
      </c>
      <c r="F9" s="77"/>
      <c r="G9" s="76"/>
      <c r="H9" s="77"/>
      <c r="I9" s="78">
        <v>646</v>
      </c>
      <c r="J9" s="77"/>
    </row>
    <row r="10" spans="1:10" x14ac:dyDescent="0.25">
      <c r="A10" s="12"/>
      <c r="B10" s="54"/>
      <c r="C10" s="72"/>
      <c r="D10" s="73"/>
      <c r="E10" s="74">
        <v>2086</v>
      </c>
      <c r="F10" s="73"/>
      <c r="G10" s="72"/>
      <c r="H10" s="73"/>
      <c r="I10" s="74">
        <v>4084</v>
      </c>
      <c r="J10" s="73"/>
    </row>
    <row r="11" spans="1:10" ht="15.75" thickBot="1" x14ac:dyDescent="0.3">
      <c r="A11" s="12"/>
      <c r="B11" s="75" t="s">
        <v>643</v>
      </c>
      <c r="C11" s="76"/>
      <c r="D11" s="82"/>
      <c r="E11" s="90" t="s">
        <v>644</v>
      </c>
      <c r="F11" s="77" t="s">
        <v>315</v>
      </c>
      <c r="G11" s="76"/>
      <c r="H11" s="82"/>
      <c r="I11" s="90" t="s">
        <v>645</v>
      </c>
      <c r="J11" s="77" t="s">
        <v>315</v>
      </c>
    </row>
    <row r="12" spans="1:10" ht="15.75" thickBot="1" x14ac:dyDescent="0.3">
      <c r="A12" s="12"/>
      <c r="B12" s="54" t="s">
        <v>646</v>
      </c>
      <c r="C12" s="72"/>
      <c r="D12" s="84" t="s">
        <v>303</v>
      </c>
      <c r="E12" s="85">
        <v>1806</v>
      </c>
      <c r="F12" s="73"/>
      <c r="G12" s="72"/>
      <c r="H12" s="84" t="s">
        <v>303</v>
      </c>
      <c r="I12" s="102" t="s">
        <v>304</v>
      </c>
      <c r="J12" s="73"/>
    </row>
    <row r="13" spans="1:10" ht="15.75" thickTop="1" x14ac:dyDescent="0.25">
      <c r="A13" s="12"/>
      <c r="B13" s="64" t="s">
        <v>647</v>
      </c>
      <c r="C13" s="64"/>
      <c r="D13" s="64"/>
      <c r="E13" s="64"/>
      <c r="F13" s="64"/>
      <c r="G13" s="64"/>
      <c r="H13" s="64"/>
      <c r="I13" s="64"/>
      <c r="J13" s="64"/>
    </row>
    <row r="14" spans="1:10" ht="51" customHeight="1" x14ac:dyDescent="0.25">
      <c r="A14" s="12"/>
      <c r="B14" s="64" t="s">
        <v>648</v>
      </c>
      <c r="C14" s="64"/>
      <c r="D14" s="64"/>
      <c r="E14" s="64"/>
      <c r="F14" s="64"/>
      <c r="G14" s="64"/>
      <c r="H14" s="64"/>
      <c r="I14" s="64"/>
      <c r="J14" s="64"/>
    </row>
    <row r="15" spans="1:10" x14ac:dyDescent="0.25">
      <c r="A15" s="12"/>
      <c r="B15" s="64"/>
      <c r="C15" s="64"/>
      <c r="D15" s="64"/>
      <c r="E15" s="64"/>
      <c r="F15" s="64"/>
      <c r="G15" s="64"/>
      <c r="H15" s="64"/>
      <c r="I15" s="64"/>
      <c r="J15" s="64"/>
    </row>
    <row r="16" spans="1:10" ht="51" customHeight="1" x14ac:dyDescent="0.25">
      <c r="A16" s="12"/>
      <c r="B16" s="64" t="s">
        <v>649</v>
      </c>
      <c r="C16" s="64"/>
      <c r="D16" s="64"/>
      <c r="E16" s="64"/>
      <c r="F16" s="64"/>
      <c r="G16" s="64"/>
      <c r="H16" s="64"/>
      <c r="I16" s="64"/>
      <c r="J16" s="64"/>
    </row>
    <row r="17" spans="1:10" x14ac:dyDescent="0.25">
      <c r="A17" s="12"/>
      <c r="B17" s="64" t="s">
        <v>650</v>
      </c>
      <c r="C17" s="64"/>
      <c r="D17" s="64"/>
      <c r="E17" s="64"/>
      <c r="F17" s="64"/>
      <c r="G17" s="64"/>
      <c r="H17" s="64"/>
      <c r="I17" s="64"/>
      <c r="J17" s="64"/>
    </row>
    <row r="18" spans="1:10" x14ac:dyDescent="0.25">
      <c r="A18" s="12"/>
      <c r="B18" s="64" t="s">
        <v>651</v>
      </c>
      <c r="C18" s="64"/>
      <c r="D18" s="64"/>
      <c r="E18" s="64"/>
      <c r="F18" s="64"/>
      <c r="G18" s="64"/>
      <c r="H18" s="64"/>
      <c r="I18" s="64"/>
      <c r="J18" s="64"/>
    </row>
    <row r="19" spans="1:10" x14ac:dyDescent="0.25">
      <c r="A19" s="12"/>
      <c r="B19" s="64" t="s">
        <v>652</v>
      </c>
      <c r="C19" s="64"/>
      <c r="D19" s="64"/>
      <c r="E19" s="64"/>
      <c r="F19" s="64"/>
      <c r="G19" s="64"/>
      <c r="H19" s="64"/>
      <c r="I19" s="64"/>
      <c r="J19" s="64"/>
    </row>
  </sheetData>
  <mergeCells count="17">
    <mergeCell ref="B19:J19"/>
    <mergeCell ref="B13:J13"/>
    <mergeCell ref="B14:J14"/>
    <mergeCell ref="B15:J15"/>
    <mergeCell ref="B16:J16"/>
    <mergeCell ref="B17:J17"/>
    <mergeCell ref="B18:J18"/>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42578125" bestFit="1" customWidth="1"/>
    <col min="2" max="2" width="30.140625" customWidth="1"/>
    <col min="3" max="3" width="11.28515625" customWidth="1"/>
    <col min="4" max="4" width="2.28515625" customWidth="1"/>
    <col min="5" max="5" width="6" customWidth="1"/>
    <col min="6" max="7" width="11.28515625" customWidth="1"/>
    <col min="8" max="8" width="2.28515625" customWidth="1"/>
    <col min="9" max="9" width="6" customWidth="1"/>
    <col min="10" max="10" width="11.2851562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4</v>
      </c>
      <c r="B3" s="62"/>
      <c r="C3" s="62"/>
      <c r="D3" s="62"/>
      <c r="E3" s="62"/>
      <c r="F3" s="62"/>
      <c r="G3" s="62"/>
      <c r="H3" s="62"/>
      <c r="I3" s="62"/>
      <c r="J3" s="62"/>
    </row>
    <row r="4" spans="1:10" x14ac:dyDescent="0.25">
      <c r="A4" s="12" t="s">
        <v>653</v>
      </c>
      <c r="B4" s="63" t="s">
        <v>655</v>
      </c>
      <c r="C4" s="63"/>
      <c r="D4" s="63"/>
      <c r="E4" s="63"/>
      <c r="F4" s="63"/>
      <c r="G4" s="63"/>
      <c r="H4" s="63"/>
      <c r="I4" s="63"/>
      <c r="J4" s="63"/>
    </row>
    <row r="5" spans="1:10" x14ac:dyDescent="0.25">
      <c r="A5" s="12"/>
      <c r="B5" s="64" t="s">
        <v>656</v>
      </c>
      <c r="C5" s="64"/>
      <c r="D5" s="64"/>
      <c r="E5" s="64"/>
      <c r="F5" s="64"/>
      <c r="G5" s="64"/>
      <c r="H5" s="64"/>
      <c r="I5" s="64"/>
      <c r="J5" s="64"/>
    </row>
    <row r="6" spans="1:10" ht="15.75" thickBot="1" x14ac:dyDescent="0.3">
      <c r="A6" s="12"/>
      <c r="B6" s="70"/>
      <c r="C6" s="10"/>
      <c r="D6" s="86" t="s">
        <v>362</v>
      </c>
      <c r="E6" s="86"/>
      <c r="F6" s="86"/>
      <c r="G6" s="86"/>
      <c r="H6" s="86"/>
      <c r="I6" s="86"/>
      <c r="J6" s="10"/>
    </row>
    <row r="7" spans="1:10" ht="15.75" thickBot="1" x14ac:dyDescent="0.3">
      <c r="A7" s="12"/>
      <c r="B7" s="88" t="s">
        <v>657</v>
      </c>
      <c r="C7" s="10"/>
      <c r="D7" s="87">
        <v>2014</v>
      </c>
      <c r="E7" s="87"/>
      <c r="F7" s="10"/>
      <c r="G7" s="10"/>
      <c r="H7" s="87">
        <v>2013</v>
      </c>
      <c r="I7" s="87"/>
      <c r="J7" s="10"/>
    </row>
    <row r="8" spans="1:10" x14ac:dyDescent="0.25">
      <c r="A8" s="12"/>
      <c r="B8" s="54" t="s">
        <v>658</v>
      </c>
      <c r="C8" s="72"/>
      <c r="D8" s="73" t="s">
        <v>303</v>
      </c>
      <c r="E8" s="74">
        <v>3370</v>
      </c>
      <c r="F8" s="73"/>
      <c r="G8" s="72"/>
      <c r="H8" s="73" t="s">
        <v>303</v>
      </c>
      <c r="I8" s="74">
        <v>3987</v>
      </c>
      <c r="J8" s="73"/>
    </row>
    <row r="9" spans="1:10" x14ac:dyDescent="0.25">
      <c r="A9" s="12"/>
      <c r="B9" s="110" t="s">
        <v>659</v>
      </c>
      <c r="C9" s="76"/>
      <c r="D9" s="77"/>
      <c r="E9" s="81">
        <v>1567</v>
      </c>
      <c r="F9" s="77"/>
      <c r="G9" s="76"/>
      <c r="H9" s="77"/>
      <c r="I9" s="81">
        <v>1160</v>
      </c>
      <c r="J9" s="77"/>
    </row>
    <row r="10" spans="1:10" x14ac:dyDescent="0.25">
      <c r="A10" s="12"/>
      <c r="B10" s="101" t="s">
        <v>660</v>
      </c>
      <c r="C10" s="72"/>
      <c r="D10" s="73"/>
      <c r="E10" s="89">
        <v>161</v>
      </c>
      <c r="F10" s="73"/>
      <c r="G10" s="72"/>
      <c r="H10" s="73"/>
      <c r="I10" s="89">
        <v>87</v>
      </c>
      <c r="J10" s="73"/>
    </row>
    <row r="11" spans="1:10" ht="15.75" thickBot="1" x14ac:dyDescent="0.3">
      <c r="A11" s="12"/>
      <c r="B11" s="110" t="s">
        <v>661</v>
      </c>
      <c r="C11" s="76"/>
      <c r="D11" s="82"/>
      <c r="E11" s="83">
        <v>1833</v>
      </c>
      <c r="F11" s="77"/>
      <c r="G11" s="76"/>
      <c r="H11" s="82"/>
      <c r="I11" s="83">
        <v>1690</v>
      </c>
      <c r="J11" s="77"/>
    </row>
    <row r="12" spans="1:10" ht="15.75" thickBot="1" x14ac:dyDescent="0.3">
      <c r="A12" s="12"/>
      <c r="B12" s="54" t="s">
        <v>662</v>
      </c>
      <c r="C12" s="72"/>
      <c r="D12" s="84" t="s">
        <v>303</v>
      </c>
      <c r="E12" s="85">
        <v>2943</v>
      </c>
      <c r="F12" s="73"/>
      <c r="G12" s="72"/>
      <c r="H12" s="84" t="s">
        <v>303</v>
      </c>
      <c r="I12" s="85">
        <v>3370</v>
      </c>
      <c r="J12" s="73"/>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710937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x14ac:dyDescent="0.25">
      <c r="A3" s="3" t="s">
        <v>664</v>
      </c>
      <c r="B3" s="62"/>
      <c r="C3" s="62"/>
      <c r="D3" s="62"/>
      <c r="E3" s="62"/>
      <c r="F3" s="62"/>
    </row>
    <row r="4" spans="1:6" x14ac:dyDescent="0.25">
      <c r="A4" s="12" t="s">
        <v>663</v>
      </c>
      <c r="B4" s="63" t="s">
        <v>665</v>
      </c>
      <c r="C4" s="63"/>
      <c r="D4" s="63"/>
      <c r="E4" s="63"/>
      <c r="F4" s="63"/>
    </row>
    <row r="5" spans="1:6" x14ac:dyDescent="0.25">
      <c r="A5" s="12"/>
      <c r="B5" s="64" t="s">
        <v>666</v>
      </c>
      <c r="C5" s="64"/>
      <c r="D5" s="64"/>
      <c r="E5" s="64"/>
      <c r="F5" s="64"/>
    </row>
    <row r="6" spans="1:6" x14ac:dyDescent="0.25">
      <c r="A6" s="12"/>
      <c r="B6" s="88" t="s">
        <v>346</v>
      </c>
      <c r="C6" s="11"/>
      <c r="D6" s="107"/>
      <c r="E6" s="107"/>
      <c r="F6" s="11"/>
    </row>
    <row r="7" spans="1:6" x14ac:dyDescent="0.25">
      <c r="A7" s="12"/>
      <c r="B7" s="54">
        <v>2015</v>
      </c>
      <c r="C7" s="72"/>
      <c r="D7" s="73" t="s">
        <v>303</v>
      </c>
      <c r="E7" s="74">
        <v>102519</v>
      </c>
      <c r="F7" s="73"/>
    </row>
    <row r="8" spans="1:6" x14ac:dyDescent="0.25">
      <c r="A8" s="12"/>
      <c r="B8" s="75">
        <v>2016</v>
      </c>
      <c r="C8" s="76"/>
      <c r="D8" s="77"/>
      <c r="E8" s="81">
        <v>44903</v>
      </c>
      <c r="F8" s="77"/>
    </row>
    <row r="9" spans="1:6" x14ac:dyDescent="0.25">
      <c r="A9" s="12"/>
      <c r="B9" s="54">
        <v>2017</v>
      </c>
      <c r="C9" s="72"/>
      <c r="D9" s="73"/>
      <c r="E9" s="74">
        <v>23947</v>
      </c>
      <c r="F9" s="73"/>
    </row>
    <row r="10" spans="1:6" x14ac:dyDescent="0.25">
      <c r="A10" s="12"/>
      <c r="B10" s="75">
        <v>2018</v>
      </c>
      <c r="C10" s="76"/>
      <c r="D10" s="77"/>
      <c r="E10" s="81">
        <v>14095</v>
      </c>
      <c r="F10" s="77"/>
    </row>
    <row r="11" spans="1:6" x14ac:dyDescent="0.25">
      <c r="A11" s="12"/>
      <c r="B11" s="54">
        <v>2019</v>
      </c>
      <c r="C11" s="72"/>
      <c r="D11" s="73"/>
      <c r="E11" s="74">
        <v>9538</v>
      </c>
      <c r="F11" s="73"/>
    </row>
    <row r="12" spans="1:6" ht="15.75" thickBot="1" x14ac:dyDescent="0.3">
      <c r="A12" s="12"/>
      <c r="B12" s="75" t="s">
        <v>667</v>
      </c>
      <c r="C12" s="76"/>
      <c r="D12" s="82"/>
      <c r="E12" s="90">
        <v>12</v>
      </c>
      <c r="F12" s="77"/>
    </row>
    <row r="13" spans="1:6" ht="15.75" thickBot="1" x14ac:dyDescent="0.3">
      <c r="A13" s="12"/>
      <c r="B13" s="54"/>
      <c r="C13" s="72"/>
      <c r="D13" s="84" t="s">
        <v>303</v>
      </c>
      <c r="E13" s="85">
        <v>195014</v>
      </c>
      <c r="F13" s="73"/>
    </row>
    <row r="14" spans="1:6" ht="25.5" customHeight="1" thickTop="1" x14ac:dyDescent="0.25">
      <c r="A14" s="12"/>
      <c r="B14" s="64" t="s">
        <v>668</v>
      </c>
      <c r="C14" s="64"/>
      <c r="D14" s="64"/>
      <c r="E14" s="64"/>
      <c r="F14" s="64"/>
    </row>
    <row r="15" spans="1:6" ht="25.5" customHeight="1" x14ac:dyDescent="0.25">
      <c r="A15" s="12"/>
      <c r="B15" s="64" t="s">
        <v>669</v>
      </c>
      <c r="C15" s="64"/>
      <c r="D15" s="64"/>
      <c r="E15" s="64"/>
      <c r="F15" s="64"/>
    </row>
    <row r="16" spans="1:6" ht="25.5" customHeight="1" x14ac:dyDescent="0.25">
      <c r="A16" s="12"/>
      <c r="B16" s="64" t="s">
        <v>670</v>
      </c>
      <c r="C16" s="64"/>
      <c r="D16" s="64"/>
      <c r="E16" s="64"/>
      <c r="F16" s="64"/>
    </row>
    <row r="17" spans="1:6" x14ac:dyDescent="0.25">
      <c r="A17" s="12"/>
      <c r="B17" s="64" t="s">
        <v>671</v>
      </c>
      <c r="C17" s="64"/>
      <c r="D17" s="64"/>
      <c r="E17" s="64"/>
      <c r="F17" s="64"/>
    </row>
  </sheetData>
  <mergeCells count="12">
    <mergeCell ref="B16:F16"/>
    <mergeCell ref="B17:F17"/>
    <mergeCell ref="D6:E6"/>
    <mergeCell ref="A1:A2"/>
    <mergeCell ref="B1:F1"/>
    <mergeCell ref="B2:F2"/>
    <mergeCell ref="B3:F3"/>
    <mergeCell ref="A4:A17"/>
    <mergeCell ref="B4:F4"/>
    <mergeCell ref="B5:F5"/>
    <mergeCell ref="B14:F14"/>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72</v>
      </c>
      <c r="B1" s="1" t="s">
        <v>1</v>
      </c>
    </row>
    <row r="2" spans="1:2" x14ac:dyDescent="0.25">
      <c r="A2" s="8"/>
      <c r="B2" s="1" t="s">
        <v>2</v>
      </c>
    </row>
    <row r="3" spans="1:2" ht="60" x14ac:dyDescent="0.25">
      <c r="A3" s="3" t="s">
        <v>673</v>
      </c>
      <c r="B3" s="4"/>
    </row>
    <row r="4" spans="1:2" ht="39" x14ac:dyDescent="0.25">
      <c r="A4" s="12" t="s">
        <v>672</v>
      </c>
      <c r="B4" s="10" t="s">
        <v>674</v>
      </c>
    </row>
    <row r="5" spans="1:2" ht="204.75" x14ac:dyDescent="0.25">
      <c r="A5" s="12"/>
      <c r="B5" s="11" t="s">
        <v>675</v>
      </c>
    </row>
    <row r="6" spans="1:2" ht="39" x14ac:dyDescent="0.25">
      <c r="A6" s="12"/>
      <c r="B6" s="11" t="s">
        <v>676</v>
      </c>
    </row>
    <row r="7" spans="1:2" x14ac:dyDescent="0.25">
      <c r="A7" s="12"/>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2480</v>
      </c>
      <c r="C4" s="6">
        <v>8239</v>
      </c>
    </row>
    <row r="5" spans="1:3" x14ac:dyDescent="0.25">
      <c r="A5" s="2" t="s">
        <v>33</v>
      </c>
      <c r="B5" s="7">
        <v>9454</v>
      </c>
      <c r="C5" s="7">
        <v>5668</v>
      </c>
    </row>
    <row r="6" spans="1:3" ht="30" x14ac:dyDescent="0.25">
      <c r="A6" s="2" t="s">
        <v>34</v>
      </c>
      <c r="B6" s="4">
        <v>598</v>
      </c>
      <c r="C6" s="4">
        <v>259</v>
      </c>
    </row>
    <row r="7" spans="1:3" x14ac:dyDescent="0.25">
      <c r="A7" s="2" t="s">
        <v>35</v>
      </c>
      <c r="B7" s="7">
        <v>10647</v>
      </c>
      <c r="C7" s="4"/>
    </row>
    <row r="8" spans="1:3" ht="30" x14ac:dyDescent="0.25">
      <c r="A8" s="2" t="s">
        <v>36</v>
      </c>
      <c r="B8" s="7">
        <v>270164</v>
      </c>
      <c r="C8" s="7">
        <v>224356</v>
      </c>
    </row>
    <row r="9" spans="1:3" x14ac:dyDescent="0.25">
      <c r="A9" s="2" t="s">
        <v>37</v>
      </c>
      <c r="B9" s="7">
        <v>2003</v>
      </c>
      <c r="C9" s="7">
        <v>2674</v>
      </c>
    </row>
    <row r="10" spans="1:3" x14ac:dyDescent="0.25">
      <c r="A10" s="2" t="s">
        <v>38</v>
      </c>
      <c r="B10" s="7">
        <v>4124</v>
      </c>
      <c r="C10" s="7">
        <v>3790</v>
      </c>
    </row>
    <row r="11" spans="1:3" x14ac:dyDescent="0.25">
      <c r="A11" s="2" t="s">
        <v>39</v>
      </c>
      <c r="B11" s="7">
        <v>443844</v>
      </c>
      <c r="C11" s="7">
        <v>347597</v>
      </c>
    </row>
    <row r="12" spans="1:3" x14ac:dyDescent="0.25">
      <c r="A12" s="2" t="s">
        <v>40</v>
      </c>
      <c r="B12" s="7">
        <v>4132</v>
      </c>
      <c r="C12" s="7">
        <v>4219</v>
      </c>
    </row>
    <row r="13" spans="1:3" x14ac:dyDescent="0.25">
      <c r="A13" s="2" t="s">
        <v>41</v>
      </c>
      <c r="B13" s="7">
        <v>439712</v>
      </c>
      <c r="C13" s="7">
        <v>343378</v>
      </c>
    </row>
    <row r="14" spans="1:3" ht="30" x14ac:dyDescent="0.25">
      <c r="A14" s="2" t="s">
        <v>42</v>
      </c>
      <c r="B14" s="7">
        <v>28510</v>
      </c>
      <c r="C14" s="7">
        <v>19444</v>
      </c>
    </row>
    <row r="15" spans="1:3" x14ac:dyDescent="0.25">
      <c r="A15" s="2" t="s">
        <v>43</v>
      </c>
      <c r="B15" s="7">
        <v>1200</v>
      </c>
      <c r="C15" s="4" t="s">
        <v>44</v>
      </c>
    </row>
    <row r="16" spans="1:3" x14ac:dyDescent="0.25">
      <c r="A16" s="2" t="s">
        <v>45</v>
      </c>
      <c r="B16" s="7">
        <v>14642</v>
      </c>
      <c r="C16" s="7">
        <v>11072</v>
      </c>
    </row>
    <row r="17" spans="1:3" x14ac:dyDescent="0.25">
      <c r="A17" s="2" t="s">
        <v>46</v>
      </c>
      <c r="B17" s="7">
        <v>2943</v>
      </c>
      <c r="C17" s="7">
        <v>3370</v>
      </c>
    </row>
    <row r="18" spans="1:3" x14ac:dyDescent="0.25">
      <c r="A18" s="2" t="s">
        <v>47</v>
      </c>
      <c r="B18" s="7">
        <v>1806</v>
      </c>
      <c r="C18" s="4" t="s">
        <v>44</v>
      </c>
    </row>
    <row r="19" spans="1:3" x14ac:dyDescent="0.25">
      <c r="A19" s="2" t="s">
        <v>48</v>
      </c>
      <c r="B19" s="7">
        <v>5078</v>
      </c>
      <c r="C19" s="4">
        <v>571</v>
      </c>
    </row>
    <row r="20" spans="1:3" x14ac:dyDescent="0.25">
      <c r="A20" s="2" t="s">
        <v>49</v>
      </c>
      <c r="B20" s="7">
        <v>9002</v>
      </c>
      <c r="C20" s="7">
        <v>10488</v>
      </c>
    </row>
    <row r="21" spans="1:3" x14ac:dyDescent="0.25">
      <c r="A21" s="2" t="s">
        <v>50</v>
      </c>
      <c r="B21" s="7">
        <v>812363</v>
      </c>
      <c r="C21" s="7">
        <v>633309</v>
      </c>
    </row>
    <row r="22" spans="1:3" x14ac:dyDescent="0.25">
      <c r="A22" s="3" t="s">
        <v>51</v>
      </c>
      <c r="B22" s="4"/>
      <c r="C22" s="4"/>
    </row>
    <row r="23" spans="1:3" x14ac:dyDescent="0.25">
      <c r="A23" s="2" t="s">
        <v>52</v>
      </c>
      <c r="B23" s="7">
        <v>133004</v>
      </c>
      <c r="C23" s="7">
        <v>111198</v>
      </c>
    </row>
    <row r="24" spans="1:3" x14ac:dyDescent="0.25">
      <c r="A24" s="2" t="s">
        <v>53</v>
      </c>
      <c r="B24" s="7">
        <v>287982</v>
      </c>
      <c r="C24" s="7">
        <v>174224</v>
      </c>
    </row>
    <row r="25" spans="1:3" x14ac:dyDescent="0.25">
      <c r="A25" s="2" t="s">
        <v>54</v>
      </c>
      <c r="B25" s="7">
        <v>53583</v>
      </c>
      <c r="C25" s="7">
        <v>51134</v>
      </c>
    </row>
    <row r="26" spans="1:3" x14ac:dyDescent="0.25">
      <c r="A26" s="2" t="s">
        <v>55</v>
      </c>
      <c r="B26" s="7">
        <v>108048</v>
      </c>
      <c r="C26" s="7">
        <v>96096</v>
      </c>
    </row>
    <row r="27" spans="1:3" x14ac:dyDescent="0.25">
      <c r="A27" s="2" t="s">
        <v>56</v>
      </c>
      <c r="B27" s="7">
        <v>86966</v>
      </c>
      <c r="C27" s="7">
        <v>64419</v>
      </c>
    </row>
    <row r="28" spans="1:3" x14ac:dyDescent="0.25">
      <c r="A28" s="2" t="s">
        <v>57</v>
      </c>
      <c r="B28" s="7">
        <v>669583</v>
      </c>
      <c r="C28" s="7">
        <v>497071</v>
      </c>
    </row>
    <row r="29" spans="1:3" ht="30" x14ac:dyDescent="0.25">
      <c r="A29" s="2" t="s">
        <v>58</v>
      </c>
      <c r="B29" s="7">
        <v>17383</v>
      </c>
      <c r="C29" s="7">
        <v>18634</v>
      </c>
    </row>
    <row r="30" spans="1:3" x14ac:dyDescent="0.25">
      <c r="A30" s="2" t="s">
        <v>59</v>
      </c>
      <c r="B30" s="7">
        <v>28807</v>
      </c>
      <c r="C30" s="7">
        <v>43325</v>
      </c>
    </row>
    <row r="31" spans="1:3" x14ac:dyDescent="0.25">
      <c r="A31" s="2" t="s">
        <v>60</v>
      </c>
      <c r="B31" s="7">
        <v>15464</v>
      </c>
      <c r="C31" s="7">
        <v>15464</v>
      </c>
    </row>
    <row r="32" spans="1:3" x14ac:dyDescent="0.25">
      <c r="A32" s="2" t="s">
        <v>61</v>
      </c>
      <c r="B32" s="7">
        <v>6598</v>
      </c>
      <c r="C32" s="7">
        <v>6144</v>
      </c>
    </row>
    <row r="33" spans="1:3" x14ac:dyDescent="0.25">
      <c r="A33" s="2" t="s">
        <v>62</v>
      </c>
      <c r="B33" s="7">
        <v>737835</v>
      </c>
      <c r="C33" s="7">
        <v>580638</v>
      </c>
    </row>
    <row r="34" spans="1:3" ht="30" x14ac:dyDescent="0.25">
      <c r="A34" s="2" t="s">
        <v>63</v>
      </c>
      <c r="B34" s="4" t="s">
        <v>44</v>
      </c>
      <c r="C34" s="4" t="s">
        <v>44</v>
      </c>
    </row>
    <row r="35" spans="1:3" x14ac:dyDescent="0.25">
      <c r="A35" s="3" t="s">
        <v>64</v>
      </c>
      <c r="B35" s="4"/>
      <c r="C35" s="4"/>
    </row>
    <row r="36" spans="1:3" ht="60" x14ac:dyDescent="0.25">
      <c r="A36" s="2" t="s">
        <v>65</v>
      </c>
      <c r="B36" s="4" t="s">
        <v>44</v>
      </c>
      <c r="C36" s="4" t="s">
        <v>44</v>
      </c>
    </row>
    <row r="37" spans="1:3" ht="75" x14ac:dyDescent="0.25">
      <c r="A37" s="2" t="s">
        <v>66</v>
      </c>
      <c r="B37" s="7">
        <v>6664</v>
      </c>
      <c r="C37" s="7">
        <v>5303</v>
      </c>
    </row>
    <row r="38" spans="1:3" x14ac:dyDescent="0.25">
      <c r="A38" s="2" t="s">
        <v>67</v>
      </c>
      <c r="B38" s="4">
        <v>48</v>
      </c>
      <c r="C38" s="4">
        <v>48</v>
      </c>
    </row>
    <row r="39" spans="1:3" x14ac:dyDescent="0.25">
      <c r="A39" s="2" t="s">
        <v>68</v>
      </c>
      <c r="B39" s="4">
        <v>-673</v>
      </c>
      <c r="C39" s="4">
        <v>-444</v>
      </c>
    </row>
    <row r="40" spans="1:3" x14ac:dyDescent="0.25">
      <c r="A40" s="2" t="s">
        <v>69</v>
      </c>
      <c r="B40" s="7">
        <v>75504</v>
      </c>
      <c r="C40" s="7">
        <v>62214</v>
      </c>
    </row>
    <row r="41" spans="1:3" x14ac:dyDescent="0.25">
      <c r="A41" s="2" t="s">
        <v>70</v>
      </c>
      <c r="B41" s="7">
        <v>-8286</v>
      </c>
      <c r="C41" s="7">
        <v>-11923</v>
      </c>
    </row>
    <row r="42" spans="1:3" ht="30" x14ac:dyDescent="0.25">
      <c r="A42" s="2" t="s">
        <v>71</v>
      </c>
      <c r="B42" s="7">
        <v>1271</v>
      </c>
      <c r="C42" s="7">
        <v>-2527</v>
      </c>
    </row>
    <row r="43" spans="1:3" x14ac:dyDescent="0.25">
      <c r="A43" s="2" t="s">
        <v>72</v>
      </c>
      <c r="B43" s="7">
        <v>74528</v>
      </c>
      <c r="C43" s="7">
        <v>52671</v>
      </c>
    </row>
    <row r="44" spans="1:3" ht="30" x14ac:dyDescent="0.25">
      <c r="A44" s="2" t="s">
        <v>73</v>
      </c>
      <c r="B44" s="6">
        <v>812363</v>
      </c>
      <c r="C44" s="6">
        <v>633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8" customWidth="1"/>
    <col min="5" max="5" width="24.7109375" customWidth="1"/>
    <col min="6" max="8" width="36.5703125" customWidth="1"/>
    <col min="9" max="9" width="19.140625" customWidth="1"/>
    <col min="10" max="10" width="11.140625" customWidth="1"/>
    <col min="11" max="11" width="36.5703125" customWidth="1"/>
    <col min="12" max="12" width="8" customWidth="1"/>
    <col min="13" max="13" width="24.7109375" customWidth="1"/>
    <col min="14" max="16" width="36.5703125" customWidth="1"/>
    <col min="17" max="17" width="19.140625" customWidth="1"/>
    <col min="18" max="18" width="11.1406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8</v>
      </c>
      <c r="B3" s="62"/>
      <c r="C3" s="62"/>
      <c r="D3" s="62"/>
      <c r="E3" s="62"/>
      <c r="F3" s="62"/>
      <c r="G3" s="62"/>
      <c r="H3" s="62"/>
      <c r="I3" s="62"/>
      <c r="J3" s="62"/>
      <c r="K3" s="62"/>
      <c r="L3" s="62"/>
      <c r="M3" s="62"/>
      <c r="N3" s="62"/>
      <c r="O3" s="62"/>
      <c r="P3" s="62"/>
      <c r="Q3" s="62"/>
      <c r="R3" s="62"/>
    </row>
    <row r="4" spans="1:18" x14ac:dyDescent="0.25">
      <c r="A4" s="12" t="s">
        <v>677</v>
      </c>
      <c r="B4" s="63" t="s">
        <v>679</v>
      </c>
      <c r="C4" s="63"/>
      <c r="D4" s="63"/>
      <c r="E4" s="63"/>
      <c r="F4" s="63"/>
      <c r="G4" s="63"/>
      <c r="H4" s="63"/>
      <c r="I4" s="63"/>
      <c r="J4" s="63"/>
      <c r="K4" s="63"/>
      <c r="L4" s="63"/>
      <c r="M4" s="63"/>
      <c r="N4" s="63"/>
      <c r="O4" s="63"/>
      <c r="P4" s="63"/>
      <c r="Q4" s="63"/>
      <c r="R4" s="63"/>
    </row>
    <row r="5" spans="1:18" x14ac:dyDescent="0.25">
      <c r="A5" s="12"/>
      <c r="B5" s="64" t="s">
        <v>680</v>
      </c>
      <c r="C5" s="64"/>
      <c r="D5" s="64"/>
      <c r="E5" s="64"/>
      <c r="F5" s="64"/>
      <c r="G5" s="64"/>
      <c r="H5" s="64"/>
      <c r="I5" s="64"/>
      <c r="J5" s="64"/>
      <c r="K5" s="64"/>
      <c r="L5" s="64"/>
      <c r="M5" s="64"/>
      <c r="N5" s="64"/>
      <c r="O5" s="64"/>
      <c r="P5" s="64"/>
      <c r="Q5" s="64"/>
      <c r="R5" s="64"/>
    </row>
    <row r="6" spans="1:18" ht="15.75" thickBot="1" x14ac:dyDescent="0.3">
      <c r="A6" s="12"/>
      <c r="B6" s="61"/>
      <c r="C6" s="10"/>
      <c r="D6" s="86" t="s">
        <v>362</v>
      </c>
      <c r="E6" s="86"/>
      <c r="F6" s="86"/>
      <c r="G6" s="86"/>
      <c r="H6" s="86"/>
      <c r="I6" s="86"/>
      <c r="J6" s="86"/>
      <c r="K6" s="86"/>
      <c r="L6" s="86"/>
      <c r="M6" s="86"/>
      <c r="N6" s="86"/>
      <c r="O6" s="86"/>
      <c r="P6" s="86"/>
      <c r="Q6" s="86"/>
      <c r="R6" s="10"/>
    </row>
    <row r="7" spans="1:18" ht="15.75" thickBot="1" x14ac:dyDescent="0.3">
      <c r="A7" s="12"/>
      <c r="B7" s="88" t="s">
        <v>657</v>
      </c>
      <c r="C7" s="10"/>
      <c r="D7" s="87">
        <v>2014</v>
      </c>
      <c r="E7" s="87"/>
      <c r="F7" s="87"/>
      <c r="G7" s="87"/>
      <c r="H7" s="87"/>
      <c r="I7" s="87"/>
      <c r="J7" s="10"/>
      <c r="K7" s="10"/>
      <c r="L7" s="87">
        <v>2013</v>
      </c>
      <c r="M7" s="87"/>
      <c r="N7" s="87"/>
      <c r="O7" s="87"/>
      <c r="P7" s="87"/>
      <c r="Q7" s="87"/>
      <c r="R7" s="10"/>
    </row>
    <row r="8" spans="1:18" ht="15.75" thickBot="1" x14ac:dyDescent="0.3">
      <c r="A8" s="12"/>
      <c r="B8" s="71" t="s">
        <v>681</v>
      </c>
      <c r="C8" s="10"/>
      <c r="D8" s="87" t="s">
        <v>520</v>
      </c>
      <c r="E8" s="87"/>
      <c r="F8" s="10"/>
      <c r="G8" s="10"/>
      <c r="H8" s="87" t="s">
        <v>682</v>
      </c>
      <c r="I8" s="87"/>
      <c r="J8" s="10"/>
      <c r="K8" s="10"/>
      <c r="L8" s="87" t="s">
        <v>520</v>
      </c>
      <c r="M8" s="87"/>
      <c r="N8" s="10"/>
      <c r="O8" s="10"/>
      <c r="P8" s="87" t="s">
        <v>682</v>
      </c>
      <c r="Q8" s="87"/>
      <c r="R8" s="10"/>
    </row>
    <row r="9" spans="1:18" x14ac:dyDescent="0.25">
      <c r="A9" s="12"/>
      <c r="B9" s="54">
        <v>2014</v>
      </c>
      <c r="C9" s="72"/>
      <c r="D9" s="73" t="s">
        <v>303</v>
      </c>
      <c r="E9" s="89" t="s">
        <v>304</v>
      </c>
      <c r="F9" s="73"/>
      <c r="G9" s="72"/>
      <c r="H9" s="73"/>
      <c r="I9" s="89" t="s">
        <v>304</v>
      </c>
      <c r="J9" s="73"/>
      <c r="K9" s="72"/>
      <c r="L9" s="73"/>
      <c r="M9" s="74">
        <v>9000</v>
      </c>
      <c r="N9" s="73"/>
      <c r="O9" s="72"/>
      <c r="P9" s="73"/>
      <c r="Q9" s="89">
        <v>0.35</v>
      </c>
      <c r="R9" s="73" t="s">
        <v>683</v>
      </c>
    </row>
    <row r="10" spans="1:18" x14ac:dyDescent="0.25">
      <c r="A10" s="12"/>
      <c r="B10" s="75">
        <v>2015</v>
      </c>
      <c r="C10" s="76"/>
      <c r="D10" s="77"/>
      <c r="E10" s="78" t="s">
        <v>304</v>
      </c>
      <c r="F10" s="77"/>
      <c r="G10" s="76"/>
      <c r="H10" s="77"/>
      <c r="I10" s="78" t="s">
        <v>304</v>
      </c>
      <c r="J10" s="77"/>
      <c r="K10" s="76"/>
      <c r="L10" s="77"/>
      <c r="M10" s="81">
        <v>2000</v>
      </c>
      <c r="N10" s="77"/>
      <c r="O10" s="76"/>
      <c r="P10" s="77"/>
      <c r="Q10" s="78">
        <v>4.22</v>
      </c>
      <c r="R10" s="77" t="s">
        <v>683</v>
      </c>
    </row>
    <row r="11" spans="1:18" x14ac:dyDescent="0.25">
      <c r="A11" s="12"/>
      <c r="B11" s="54">
        <v>2017</v>
      </c>
      <c r="C11" s="72"/>
      <c r="D11" s="73"/>
      <c r="E11" s="74">
        <v>16500</v>
      </c>
      <c r="F11" s="73"/>
      <c r="G11" s="72"/>
      <c r="H11" s="73"/>
      <c r="I11" s="89">
        <v>3.98</v>
      </c>
      <c r="J11" s="73" t="s">
        <v>683</v>
      </c>
      <c r="K11" s="72"/>
      <c r="L11" s="73"/>
      <c r="M11" s="74">
        <v>20000</v>
      </c>
      <c r="N11" s="73"/>
      <c r="O11" s="72"/>
      <c r="P11" s="73"/>
      <c r="Q11" s="89">
        <v>3.98</v>
      </c>
      <c r="R11" s="73" t="s">
        <v>683</v>
      </c>
    </row>
    <row r="12" spans="1:18" x14ac:dyDescent="0.25">
      <c r="A12" s="12"/>
      <c r="B12" s="75">
        <v>2018</v>
      </c>
      <c r="C12" s="76"/>
      <c r="D12" s="77"/>
      <c r="E12" s="81">
        <v>12000</v>
      </c>
      <c r="F12" s="77"/>
      <c r="G12" s="76"/>
      <c r="H12" s="77"/>
      <c r="I12" s="78">
        <v>4.45</v>
      </c>
      <c r="J12" s="77" t="s">
        <v>683</v>
      </c>
      <c r="K12" s="76"/>
      <c r="L12" s="77"/>
      <c r="M12" s="81">
        <v>12000</v>
      </c>
      <c r="N12" s="77"/>
      <c r="O12" s="76"/>
      <c r="P12" s="77"/>
      <c r="Q12" s="78">
        <v>4.45</v>
      </c>
      <c r="R12" s="77" t="s">
        <v>683</v>
      </c>
    </row>
    <row r="13" spans="1:18" ht="15.75" thickBot="1" x14ac:dyDescent="0.3">
      <c r="A13" s="12"/>
      <c r="B13" s="54" t="s">
        <v>684</v>
      </c>
      <c r="C13" s="72"/>
      <c r="D13" s="121"/>
      <c r="E13" s="122">
        <v>307</v>
      </c>
      <c r="F13" s="73"/>
      <c r="G13" s="72"/>
      <c r="H13" s="121"/>
      <c r="I13" s="122">
        <v>1</v>
      </c>
      <c r="J13" s="73" t="s">
        <v>683</v>
      </c>
      <c r="K13" s="72"/>
      <c r="L13" s="121"/>
      <c r="M13" s="122">
        <v>325</v>
      </c>
      <c r="N13" s="73"/>
      <c r="O13" s="72"/>
      <c r="P13" s="121"/>
      <c r="Q13" s="122">
        <v>1</v>
      </c>
      <c r="R13" s="73" t="s">
        <v>683</v>
      </c>
    </row>
    <row r="14" spans="1:18" ht="15.75" thickBot="1" x14ac:dyDescent="0.3">
      <c r="A14" s="12"/>
      <c r="B14" s="75"/>
      <c r="C14" s="76"/>
      <c r="D14" s="124" t="s">
        <v>303</v>
      </c>
      <c r="E14" s="177">
        <v>28807</v>
      </c>
      <c r="F14" s="77"/>
      <c r="G14" s="76"/>
      <c r="H14" s="124"/>
      <c r="I14" s="125">
        <v>4.1399999999999997</v>
      </c>
      <c r="J14" s="77" t="s">
        <v>683</v>
      </c>
      <c r="K14" s="76"/>
      <c r="L14" s="124" t="s">
        <v>303</v>
      </c>
      <c r="M14" s="177">
        <v>43325</v>
      </c>
      <c r="N14" s="77"/>
      <c r="O14" s="76"/>
      <c r="P14" s="124"/>
      <c r="Q14" s="125">
        <v>3.34</v>
      </c>
      <c r="R14" s="77" t="s">
        <v>683</v>
      </c>
    </row>
    <row r="15" spans="1:18" ht="15.75" thickTop="1" x14ac:dyDescent="0.25">
      <c r="A15" s="12"/>
      <c r="B15" s="64"/>
      <c r="C15" s="64"/>
      <c r="D15" s="64"/>
      <c r="E15" s="64"/>
      <c r="F15" s="64"/>
      <c r="G15" s="64"/>
      <c r="H15" s="64"/>
      <c r="I15" s="64"/>
      <c r="J15" s="64"/>
      <c r="K15" s="64"/>
      <c r="L15" s="64"/>
      <c r="M15" s="64"/>
      <c r="N15" s="64"/>
      <c r="O15" s="64"/>
      <c r="P15" s="64"/>
      <c r="Q15" s="64"/>
      <c r="R15" s="64"/>
    </row>
    <row r="16" spans="1:18" ht="25.5" customHeight="1" x14ac:dyDescent="0.25">
      <c r="A16" s="12"/>
      <c r="B16" s="64" t="s">
        <v>685</v>
      </c>
      <c r="C16" s="64"/>
      <c r="D16" s="64"/>
      <c r="E16" s="64"/>
      <c r="F16" s="64"/>
      <c r="G16" s="64"/>
      <c r="H16" s="64"/>
      <c r="I16" s="64"/>
      <c r="J16" s="64"/>
      <c r="K16" s="64"/>
      <c r="L16" s="64"/>
      <c r="M16" s="64"/>
      <c r="N16" s="64"/>
      <c r="O16" s="64"/>
      <c r="P16" s="64"/>
      <c r="Q16" s="64"/>
      <c r="R16" s="64"/>
    </row>
    <row r="17" spans="1:18" ht="25.5" customHeight="1" x14ac:dyDescent="0.25">
      <c r="A17" s="12"/>
      <c r="B17" s="64" t="s">
        <v>686</v>
      </c>
      <c r="C17" s="64"/>
      <c r="D17" s="64"/>
      <c r="E17" s="64"/>
      <c r="F17" s="64"/>
      <c r="G17" s="64"/>
      <c r="H17" s="64"/>
      <c r="I17" s="64"/>
      <c r="J17" s="64"/>
      <c r="K17" s="64"/>
      <c r="L17" s="64"/>
      <c r="M17" s="64"/>
      <c r="N17" s="64"/>
      <c r="O17" s="64"/>
      <c r="P17" s="64"/>
      <c r="Q17" s="64"/>
      <c r="R17" s="64"/>
    </row>
  </sheetData>
  <mergeCells count="17">
    <mergeCell ref="A1:A2"/>
    <mergeCell ref="B1:R1"/>
    <mergeCell ref="B2:R2"/>
    <mergeCell ref="B3:R3"/>
    <mergeCell ref="A4:A17"/>
    <mergeCell ref="B4:R4"/>
    <mergeCell ref="B5:R5"/>
    <mergeCell ref="B15:R15"/>
    <mergeCell ref="B16:R16"/>
    <mergeCell ref="B17:R17"/>
    <mergeCell ref="D6:Q6"/>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687</v>
      </c>
      <c r="B1" s="1" t="s">
        <v>1</v>
      </c>
    </row>
    <row r="2" spans="1:2" x14ac:dyDescent="0.25">
      <c r="A2" s="8"/>
      <c r="B2" s="1" t="s">
        <v>2</v>
      </c>
    </row>
    <row r="3" spans="1:2" x14ac:dyDescent="0.25">
      <c r="A3" s="3" t="s">
        <v>688</v>
      </c>
      <c r="B3" s="4"/>
    </row>
    <row r="4" spans="1:2" x14ac:dyDescent="0.25">
      <c r="A4" s="12" t="s">
        <v>687</v>
      </c>
      <c r="B4" s="10" t="s">
        <v>689</v>
      </c>
    </row>
    <row r="5" spans="1:2" ht="396" x14ac:dyDescent="0.25">
      <c r="A5" s="12"/>
      <c r="B5" s="11" t="s">
        <v>690</v>
      </c>
    </row>
    <row r="6" spans="1:2" ht="396" x14ac:dyDescent="0.25">
      <c r="A6" s="12"/>
      <c r="B6" s="11" t="s">
        <v>69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24.5703125" customWidth="1"/>
    <col min="6" max="6" width="6.7109375" customWidth="1"/>
    <col min="7" max="7" width="36.5703125" customWidth="1"/>
    <col min="8" max="8" width="8.5703125" customWidth="1"/>
    <col min="9" max="9" width="24.5703125" customWidth="1"/>
    <col min="10" max="10" width="6.7109375" customWidth="1"/>
    <col min="11" max="11" width="36.5703125" customWidth="1"/>
    <col min="12" max="12" width="8.5703125" customWidth="1"/>
    <col min="13" max="13" width="24.5703125" customWidth="1"/>
    <col min="14" max="14" width="6.710937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3</v>
      </c>
      <c r="B3" s="62"/>
      <c r="C3" s="62"/>
      <c r="D3" s="62"/>
      <c r="E3" s="62"/>
      <c r="F3" s="62"/>
      <c r="G3" s="62"/>
      <c r="H3" s="62"/>
      <c r="I3" s="62"/>
      <c r="J3" s="62"/>
      <c r="K3" s="62"/>
      <c r="L3" s="62"/>
      <c r="M3" s="62"/>
      <c r="N3" s="62"/>
    </row>
    <row r="4" spans="1:14" x14ac:dyDescent="0.25">
      <c r="A4" s="12" t="s">
        <v>692</v>
      </c>
      <c r="B4" s="63" t="s">
        <v>694</v>
      </c>
      <c r="C4" s="63"/>
      <c r="D4" s="63"/>
      <c r="E4" s="63"/>
      <c r="F4" s="63"/>
      <c r="G4" s="63"/>
      <c r="H4" s="63"/>
      <c r="I4" s="63"/>
      <c r="J4" s="63"/>
      <c r="K4" s="63"/>
      <c r="L4" s="63"/>
      <c r="M4" s="63"/>
      <c r="N4" s="63"/>
    </row>
    <row r="5" spans="1:14" x14ac:dyDescent="0.25">
      <c r="A5" s="12"/>
      <c r="B5" s="64" t="s">
        <v>695</v>
      </c>
      <c r="C5" s="64"/>
      <c r="D5" s="64"/>
      <c r="E5" s="64"/>
      <c r="F5" s="64"/>
      <c r="G5" s="64"/>
      <c r="H5" s="64"/>
      <c r="I5" s="64"/>
      <c r="J5" s="64"/>
      <c r="K5" s="64"/>
      <c r="L5" s="64"/>
      <c r="M5" s="64"/>
      <c r="N5" s="64"/>
    </row>
    <row r="6" spans="1:14" x14ac:dyDescent="0.25">
      <c r="A6" s="12"/>
      <c r="B6" s="178"/>
      <c r="C6" s="179"/>
      <c r="D6" s="181" t="s">
        <v>696</v>
      </c>
      <c r="E6" s="181"/>
      <c r="F6" s="181"/>
      <c r="G6" s="181"/>
      <c r="H6" s="181"/>
      <c r="I6" s="181"/>
      <c r="J6" s="181"/>
      <c r="K6" s="181"/>
      <c r="L6" s="181"/>
      <c r="M6" s="181"/>
      <c r="N6" s="181"/>
    </row>
    <row r="7" spans="1:14" x14ac:dyDescent="0.25">
      <c r="A7" s="12"/>
      <c r="B7" s="20" t="s">
        <v>346</v>
      </c>
      <c r="C7" s="179"/>
      <c r="D7" s="182">
        <v>2014</v>
      </c>
      <c r="E7" s="182"/>
      <c r="F7" s="182"/>
      <c r="G7" s="179"/>
      <c r="H7" s="182">
        <v>2013</v>
      </c>
      <c r="I7" s="182"/>
      <c r="J7" s="182"/>
      <c r="K7" s="179"/>
      <c r="L7" s="182">
        <v>2012</v>
      </c>
      <c r="M7" s="182"/>
      <c r="N7" s="182"/>
    </row>
    <row r="8" spans="1:14" x14ac:dyDescent="0.25">
      <c r="A8" s="12"/>
      <c r="B8" s="33" t="s">
        <v>467</v>
      </c>
      <c r="C8" s="23"/>
      <c r="D8" s="24"/>
      <c r="E8" s="25"/>
      <c r="F8" s="24"/>
      <c r="G8" s="23"/>
      <c r="H8" s="24"/>
      <c r="I8" s="25"/>
      <c r="J8" s="24"/>
      <c r="K8" s="23"/>
      <c r="L8" s="24"/>
      <c r="M8" s="25"/>
      <c r="N8" s="24"/>
    </row>
    <row r="9" spans="1:14" x14ac:dyDescent="0.25">
      <c r="A9" s="12"/>
      <c r="B9" s="27" t="s">
        <v>697</v>
      </c>
      <c r="C9" s="28"/>
      <c r="D9" s="29" t="s">
        <v>303</v>
      </c>
      <c r="E9" s="30">
        <v>1232</v>
      </c>
      <c r="F9" s="29"/>
      <c r="G9" s="28"/>
      <c r="H9" s="29" t="s">
        <v>303</v>
      </c>
      <c r="I9" s="31" t="s">
        <v>698</v>
      </c>
      <c r="J9" s="29"/>
      <c r="K9" s="28"/>
      <c r="L9" s="29" t="s">
        <v>303</v>
      </c>
      <c r="M9" s="31" t="s">
        <v>698</v>
      </c>
      <c r="N9" s="29"/>
    </row>
    <row r="10" spans="1:14" ht="15.75" thickBot="1" x14ac:dyDescent="0.3">
      <c r="A10" s="12"/>
      <c r="B10" s="33" t="s">
        <v>699</v>
      </c>
      <c r="C10" s="23"/>
      <c r="D10" s="45"/>
      <c r="E10" s="47">
        <v>248</v>
      </c>
      <c r="F10" s="24"/>
      <c r="G10" s="23"/>
      <c r="H10" s="45"/>
      <c r="I10" s="47">
        <v>61</v>
      </c>
      <c r="J10" s="24"/>
      <c r="K10" s="23"/>
      <c r="L10" s="45"/>
      <c r="M10" s="47">
        <v>284</v>
      </c>
      <c r="N10" s="24"/>
    </row>
    <row r="11" spans="1:14" ht="15.75" thickBot="1" x14ac:dyDescent="0.3">
      <c r="A11" s="12"/>
      <c r="B11" s="27"/>
      <c r="C11" s="28"/>
      <c r="D11" s="35"/>
      <c r="E11" s="36">
        <v>1480</v>
      </c>
      <c r="F11" s="29"/>
      <c r="G11" s="28"/>
      <c r="H11" s="35"/>
      <c r="I11" s="37">
        <v>61</v>
      </c>
      <c r="J11" s="29"/>
      <c r="K11" s="28"/>
      <c r="L11" s="35"/>
      <c r="M11" s="37">
        <v>284</v>
      </c>
      <c r="N11" s="29"/>
    </row>
    <row r="12" spans="1:14" x14ac:dyDescent="0.25">
      <c r="A12" s="12"/>
      <c r="B12" s="33" t="s">
        <v>700</v>
      </c>
      <c r="C12" s="23"/>
      <c r="D12" s="24"/>
      <c r="E12" s="25"/>
      <c r="F12" s="24"/>
      <c r="G12" s="23"/>
      <c r="H12" s="24"/>
      <c r="I12" s="25"/>
      <c r="J12" s="24"/>
      <c r="K12" s="23"/>
      <c r="L12" s="24"/>
      <c r="M12" s="25"/>
      <c r="N12" s="24"/>
    </row>
    <row r="13" spans="1:14" x14ac:dyDescent="0.25">
      <c r="A13" s="12"/>
      <c r="B13" s="27" t="s">
        <v>697</v>
      </c>
      <c r="C13" s="28"/>
      <c r="D13" s="29"/>
      <c r="E13" s="31">
        <v>502</v>
      </c>
      <c r="F13" s="29"/>
      <c r="G13" s="28"/>
      <c r="H13" s="29"/>
      <c r="I13" s="30">
        <v>1092</v>
      </c>
      <c r="J13" s="29"/>
      <c r="K13" s="28"/>
      <c r="L13" s="29"/>
      <c r="M13" s="30">
        <v>1336</v>
      </c>
      <c r="N13" s="29"/>
    </row>
    <row r="14" spans="1:14" ht="15.75" thickBot="1" x14ac:dyDescent="0.3">
      <c r="A14" s="12"/>
      <c r="B14" s="33" t="s">
        <v>699</v>
      </c>
      <c r="C14" s="23"/>
      <c r="D14" s="45"/>
      <c r="E14" s="47" t="s">
        <v>698</v>
      </c>
      <c r="F14" s="24"/>
      <c r="G14" s="23"/>
      <c r="H14" s="45"/>
      <c r="I14" s="47" t="s">
        <v>698</v>
      </c>
      <c r="J14" s="24"/>
      <c r="K14" s="23"/>
      <c r="L14" s="45"/>
      <c r="M14" s="47" t="s">
        <v>698</v>
      </c>
      <c r="N14" s="24"/>
    </row>
    <row r="15" spans="1:14" ht="15.75" thickBot="1" x14ac:dyDescent="0.3">
      <c r="A15" s="12"/>
      <c r="B15" s="27"/>
      <c r="C15" s="28"/>
      <c r="D15" s="35"/>
      <c r="E15" s="37">
        <v>502</v>
      </c>
      <c r="F15" s="29"/>
      <c r="G15" s="28"/>
      <c r="H15" s="35"/>
      <c r="I15" s="36">
        <v>1092</v>
      </c>
      <c r="J15" s="29"/>
      <c r="K15" s="28"/>
      <c r="L15" s="35"/>
      <c r="M15" s="36">
        <v>1336</v>
      </c>
      <c r="N15" s="29"/>
    </row>
    <row r="16" spans="1:14" ht="15.75" thickBot="1" x14ac:dyDescent="0.3">
      <c r="A16" s="12"/>
      <c r="B16" s="33" t="s">
        <v>701</v>
      </c>
      <c r="C16" s="23"/>
      <c r="D16" s="103" t="s">
        <v>303</v>
      </c>
      <c r="E16" s="180">
        <v>1982</v>
      </c>
      <c r="F16" s="24"/>
      <c r="G16" s="23"/>
      <c r="H16" s="103" t="s">
        <v>303</v>
      </c>
      <c r="I16" s="180">
        <v>1153</v>
      </c>
      <c r="J16" s="24"/>
      <c r="K16" s="23"/>
      <c r="L16" s="103" t="s">
        <v>303</v>
      </c>
      <c r="M16" s="180">
        <v>1620</v>
      </c>
      <c r="N16" s="24"/>
    </row>
    <row r="17" spans="1:14" ht="15.75" thickTop="1" x14ac:dyDescent="0.25">
      <c r="A17" s="12"/>
      <c r="B17" s="64"/>
      <c r="C17" s="64"/>
      <c r="D17" s="64"/>
      <c r="E17" s="64"/>
      <c r="F17" s="64"/>
      <c r="G17" s="64"/>
      <c r="H17" s="64"/>
      <c r="I17" s="64"/>
      <c r="J17" s="64"/>
      <c r="K17" s="64"/>
      <c r="L17" s="64"/>
      <c r="M17" s="64"/>
      <c r="N17" s="64"/>
    </row>
    <row r="18" spans="1:14" x14ac:dyDescent="0.25">
      <c r="A18" s="12"/>
      <c r="B18" s="64" t="s">
        <v>702</v>
      </c>
      <c r="C18" s="64"/>
      <c r="D18" s="64"/>
      <c r="E18" s="64"/>
      <c r="F18" s="64"/>
      <c r="G18" s="64"/>
      <c r="H18" s="64"/>
      <c r="I18" s="64"/>
      <c r="J18" s="64"/>
      <c r="K18" s="64"/>
      <c r="L18" s="64"/>
      <c r="M18" s="64"/>
      <c r="N18" s="64"/>
    </row>
    <row r="19" spans="1:14" x14ac:dyDescent="0.25">
      <c r="A19" s="12"/>
      <c r="B19" s="178"/>
      <c r="C19" s="179"/>
      <c r="D19" s="181" t="s">
        <v>696</v>
      </c>
      <c r="E19" s="181"/>
      <c r="F19" s="181"/>
      <c r="G19" s="181"/>
      <c r="H19" s="181"/>
      <c r="I19" s="181"/>
      <c r="J19" s="181"/>
      <c r="K19" s="181"/>
      <c r="L19" s="181"/>
      <c r="M19" s="181"/>
      <c r="N19" s="181"/>
    </row>
    <row r="20" spans="1:14" x14ac:dyDescent="0.25">
      <c r="A20" s="12"/>
      <c r="B20" s="20" t="s">
        <v>346</v>
      </c>
      <c r="C20" s="179"/>
      <c r="D20" s="182">
        <v>2014</v>
      </c>
      <c r="E20" s="182"/>
      <c r="F20" s="182"/>
      <c r="G20" s="179"/>
      <c r="H20" s="182">
        <v>2013</v>
      </c>
      <c r="I20" s="182"/>
      <c r="J20" s="182"/>
      <c r="K20" s="179"/>
      <c r="L20" s="182">
        <v>2012</v>
      </c>
      <c r="M20" s="182"/>
      <c r="N20" s="182"/>
    </row>
    <row r="21" spans="1:14" x14ac:dyDescent="0.25">
      <c r="A21" s="12"/>
      <c r="B21" s="33" t="s">
        <v>703</v>
      </c>
      <c r="C21" s="23"/>
      <c r="D21" s="24" t="s">
        <v>303</v>
      </c>
      <c r="E21" s="34">
        <v>2415</v>
      </c>
      <c r="F21" s="24"/>
      <c r="G21" s="23"/>
      <c r="H21" s="24" t="s">
        <v>303</v>
      </c>
      <c r="I21" s="34">
        <v>1799</v>
      </c>
      <c r="J21" s="24"/>
      <c r="K21" s="23"/>
      <c r="L21" s="24" t="s">
        <v>303</v>
      </c>
      <c r="M21" s="34">
        <v>1900</v>
      </c>
      <c r="N21" s="24"/>
    </row>
    <row r="22" spans="1:14" x14ac:dyDescent="0.25">
      <c r="A22" s="12"/>
      <c r="B22" s="27" t="s">
        <v>704</v>
      </c>
      <c r="C22" s="28"/>
      <c r="D22" s="29"/>
      <c r="E22" s="31">
        <v>164</v>
      </c>
      <c r="F22" s="29"/>
      <c r="G22" s="28"/>
      <c r="H22" s="29"/>
      <c r="I22" s="31">
        <v>124</v>
      </c>
      <c r="J22" s="29"/>
      <c r="K22" s="28"/>
      <c r="L22" s="29"/>
      <c r="M22" s="31">
        <v>187</v>
      </c>
      <c r="N22" s="29"/>
    </row>
    <row r="23" spans="1:14" x14ac:dyDescent="0.25">
      <c r="A23" s="12"/>
      <c r="B23" s="33" t="s">
        <v>705</v>
      </c>
      <c r="C23" s="23"/>
      <c r="D23" s="24"/>
      <c r="E23" s="25" t="s">
        <v>706</v>
      </c>
      <c r="F23" s="24" t="s">
        <v>315</v>
      </c>
      <c r="G23" s="23"/>
      <c r="H23" s="24"/>
      <c r="I23" s="25" t="s">
        <v>707</v>
      </c>
      <c r="J23" s="24" t="s">
        <v>315</v>
      </c>
      <c r="K23" s="23"/>
      <c r="L23" s="24"/>
      <c r="M23" s="25" t="s">
        <v>708</v>
      </c>
      <c r="N23" s="24" t="s">
        <v>315</v>
      </c>
    </row>
    <row r="24" spans="1:14" ht="26.25" x14ac:dyDescent="0.25">
      <c r="A24" s="12"/>
      <c r="B24" s="27" t="s">
        <v>709</v>
      </c>
      <c r="C24" s="28"/>
      <c r="D24" s="29"/>
      <c r="E24" s="31" t="s">
        <v>710</v>
      </c>
      <c r="F24" s="29" t="s">
        <v>315</v>
      </c>
      <c r="G24" s="28"/>
      <c r="H24" s="29"/>
      <c r="I24" s="31" t="s">
        <v>711</v>
      </c>
      <c r="J24" s="29" t="s">
        <v>315</v>
      </c>
      <c r="K24" s="28"/>
      <c r="L24" s="29"/>
      <c r="M24" s="31" t="s">
        <v>712</v>
      </c>
      <c r="N24" s="29" t="s">
        <v>315</v>
      </c>
    </row>
    <row r="25" spans="1:14" x14ac:dyDescent="0.25">
      <c r="A25" s="12"/>
      <c r="B25" s="33" t="s">
        <v>713</v>
      </c>
      <c r="C25" s="23"/>
      <c r="D25" s="24"/>
      <c r="E25" s="25">
        <v>55</v>
      </c>
      <c r="F25" s="24"/>
      <c r="G25" s="23"/>
      <c r="H25" s="24"/>
      <c r="I25" s="25" t="s">
        <v>714</v>
      </c>
      <c r="J25" s="24" t="s">
        <v>315</v>
      </c>
      <c r="K25" s="23"/>
      <c r="L25" s="24"/>
      <c r="M25" s="25" t="s">
        <v>698</v>
      </c>
      <c r="N25" s="24"/>
    </row>
    <row r="26" spans="1:14" x14ac:dyDescent="0.25">
      <c r="A26" s="12"/>
      <c r="B26" s="27" t="s">
        <v>120</v>
      </c>
      <c r="C26" s="28"/>
      <c r="D26" s="29"/>
      <c r="E26" s="31">
        <v>70</v>
      </c>
      <c r="F26" s="29"/>
      <c r="G26" s="28"/>
      <c r="H26" s="29"/>
      <c r="I26" s="31">
        <v>113</v>
      </c>
      <c r="J26" s="29"/>
      <c r="K26" s="28"/>
      <c r="L26" s="29"/>
      <c r="M26" s="31" t="s">
        <v>698</v>
      </c>
      <c r="N26" s="29"/>
    </row>
    <row r="27" spans="1:14" x14ac:dyDescent="0.25">
      <c r="A27" s="12"/>
      <c r="B27" s="33" t="s">
        <v>715</v>
      </c>
      <c r="C27" s="23"/>
      <c r="D27" s="24"/>
      <c r="E27" s="25" t="s">
        <v>716</v>
      </c>
      <c r="F27" s="24" t="s">
        <v>315</v>
      </c>
      <c r="G27" s="23"/>
      <c r="H27" s="24"/>
      <c r="I27" s="25" t="s">
        <v>716</v>
      </c>
      <c r="J27" s="24" t="s">
        <v>315</v>
      </c>
      <c r="K27" s="23"/>
      <c r="L27" s="24"/>
      <c r="M27" s="25" t="s">
        <v>716</v>
      </c>
      <c r="N27" s="24" t="s">
        <v>315</v>
      </c>
    </row>
    <row r="28" spans="1:14" ht="15.75" thickBot="1" x14ac:dyDescent="0.3">
      <c r="A28" s="12"/>
      <c r="B28" s="27" t="s">
        <v>110</v>
      </c>
      <c r="C28" s="28"/>
      <c r="D28" s="35"/>
      <c r="E28" s="37" t="s">
        <v>717</v>
      </c>
      <c r="F28" s="29" t="s">
        <v>315</v>
      </c>
      <c r="G28" s="28"/>
      <c r="H28" s="35"/>
      <c r="I28" s="37" t="s">
        <v>718</v>
      </c>
      <c r="J28" s="29" t="s">
        <v>315</v>
      </c>
      <c r="K28" s="28"/>
      <c r="L28" s="35"/>
      <c r="M28" s="37">
        <v>31</v>
      </c>
      <c r="N28" s="29"/>
    </row>
    <row r="29" spans="1:14" ht="15.75" thickBot="1" x14ac:dyDescent="0.3">
      <c r="A29" s="12"/>
      <c r="B29" s="33"/>
      <c r="C29" s="23"/>
      <c r="D29" s="103" t="s">
        <v>303</v>
      </c>
      <c r="E29" s="180">
        <v>1982</v>
      </c>
      <c r="F29" s="24"/>
      <c r="G29" s="23"/>
      <c r="H29" s="103" t="s">
        <v>303</v>
      </c>
      <c r="I29" s="180">
        <v>1153</v>
      </c>
      <c r="J29" s="24"/>
      <c r="K29" s="23"/>
      <c r="L29" s="103" t="s">
        <v>303</v>
      </c>
      <c r="M29" s="180">
        <v>1620</v>
      </c>
      <c r="N29" s="24"/>
    </row>
    <row r="30" spans="1:14" ht="15.75" thickTop="1" x14ac:dyDescent="0.25">
      <c r="A30" s="12"/>
      <c r="B30" s="64" t="s">
        <v>719</v>
      </c>
      <c r="C30" s="64"/>
      <c r="D30" s="64"/>
      <c r="E30" s="64"/>
      <c r="F30" s="64"/>
      <c r="G30" s="64"/>
      <c r="H30" s="64"/>
      <c r="I30" s="64"/>
      <c r="J30" s="64"/>
      <c r="K30" s="64"/>
      <c r="L30" s="64"/>
      <c r="M30" s="64"/>
      <c r="N30" s="64"/>
    </row>
    <row r="31" spans="1:14" x14ac:dyDescent="0.25">
      <c r="A31" s="12"/>
      <c r="B31" s="64"/>
      <c r="C31" s="64"/>
      <c r="D31" s="64"/>
      <c r="E31" s="64"/>
      <c r="F31" s="64"/>
      <c r="G31" s="64"/>
      <c r="H31" s="64"/>
      <c r="I31" s="64"/>
      <c r="J31" s="64"/>
      <c r="K31" s="64"/>
      <c r="L31" s="64"/>
      <c r="M31" s="64"/>
      <c r="N31" s="64"/>
    </row>
    <row r="32" spans="1:14" x14ac:dyDescent="0.25">
      <c r="A32" s="12"/>
      <c r="B32" s="178"/>
      <c r="C32" s="179"/>
      <c r="D32" s="181" t="s">
        <v>362</v>
      </c>
      <c r="E32" s="181"/>
      <c r="F32" s="181"/>
      <c r="G32" s="181"/>
      <c r="H32" s="181"/>
      <c r="I32" s="181"/>
      <c r="J32" s="181"/>
    </row>
    <row r="33" spans="1:10" x14ac:dyDescent="0.25">
      <c r="A33" s="12"/>
      <c r="B33" s="20" t="s">
        <v>346</v>
      </c>
      <c r="C33" s="179"/>
      <c r="D33" s="182">
        <v>2014</v>
      </c>
      <c r="E33" s="182"/>
      <c r="F33" s="182"/>
      <c r="G33" s="179"/>
      <c r="H33" s="182">
        <v>2013</v>
      </c>
      <c r="I33" s="182"/>
      <c r="J33" s="182"/>
    </row>
    <row r="34" spans="1:10" x14ac:dyDescent="0.25">
      <c r="A34" s="12"/>
      <c r="B34" s="33" t="s">
        <v>720</v>
      </c>
      <c r="C34" s="23"/>
      <c r="D34" s="24"/>
      <c r="E34" s="25"/>
      <c r="F34" s="24"/>
      <c r="G34" s="23"/>
      <c r="H34" s="24"/>
      <c r="I34" s="25"/>
      <c r="J34" s="24"/>
    </row>
    <row r="35" spans="1:10" x14ac:dyDescent="0.25">
      <c r="A35" s="12"/>
      <c r="B35" s="27" t="s">
        <v>721</v>
      </c>
      <c r="C35" s="28"/>
      <c r="D35" s="29" t="s">
        <v>303</v>
      </c>
      <c r="E35" s="30">
        <v>1415</v>
      </c>
      <c r="F35" s="29"/>
      <c r="G35" s="28"/>
      <c r="H35" s="29" t="s">
        <v>303</v>
      </c>
      <c r="I35" s="30">
        <v>1434</v>
      </c>
      <c r="J35" s="29"/>
    </row>
    <row r="36" spans="1:10" ht="26.25" x14ac:dyDescent="0.25">
      <c r="A36" s="12"/>
      <c r="B36" s="33" t="s">
        <v>722</v>
      </c>
      <c r="C36" s="23"/>
      <c r="D36" s="24"/>
      <c r="E36" s="25">
        <v>347</v>
      </c>
      <c r="F36" s="24"/>
      <c r="G36" s="23"/>
      <c r="H36" s="24"/>
      <c r="I36" s="25">
        <v>328</v>
      </c>
      <c r="J36" s="24"/>
    </row>
    <row r="37" spans="1:10" x14ac:dyDescent="0.25">
      <c r="A37" s="12"/>
      <c r="B37" s="27" t="s">
        <v>723</v>
      </c>
      <c r="C37" s="28"/>
      <c r="D37" s="29"/>
      <c r="E37" s="31">
        <v>901</v>
      </c>
      <c r="F37" s="29"/>
      <c r="G37" s="28"/>
      <c r="H37" s="29"/>
      <c r="I37" s="31" t="s">
        <v>698</v>
      </c>
      <c r="J37" s="29"/>
    </row>
    <row r="38" spans="1:10" x14ac:dyDescent="0.25">
      <c r="A38" s="12"/>
      <c r="B38" s="33" t="s">
        <v>724</v>
      </c>
      <c r="C38" s="23"/>
      <c r="D38" s="24"/>
      <c r="E38" s="25">
        <v>355</v>
      </c>
      <c r="F38" s="24"/>
      <c r="G38" s="23"/>
      <c r="H38" s="24"/>
      <c r="I38" s="25">
        <v>333</v>
      </c>
      <c r="J38" s="24"/>
    </row>
    <row r="39" spans="1:10" ht="26.25" x14ac:dyDescent="0.25">
      <c r="A39" s="12"/>
      <c r="B39" s="27" t="s">
        <v>725</v>
      </c>
      <c r="C39" s="28"/>
      <c r="D39" s="29"/>
      <c r="E39" s="31" t="s">
        <v>698</v>
      </c>
      <c r="F39" s="29"/>
      <c r="G39" s="28"/>
      <c r="H39" s="29"/>
      <c r="I39" s="30">
        <v>1421</v>
      </c>
      <c r="J39" s="29"/>
    </row>
    <row r="40" spans="1:10" ht="26.25" x14ac:dyDescent="0.25">
      <c r="A40" s="12"/>
      <c r="B40" s="33" t="s">
        <v>726</v>
      </c>
      <c r="C40" s="23"/>
      <c r="D40" s="24"/>
      <c r="E40" s="34">
        <v>1015</v>
      </c>
      <c r="F40" s="24"/>
      <c r="G40" s="23"/>
      <c r="H40" s="24"/>
      <c r="I40" s="25">
        <v>858</v>
      </c>
      <c r="J40" s="24"/>
    </row>
    <row r="41" spans="1:10" ht="26.25" x14ac:dyDescent="0.25">
      <c r="A41" s="12"/>
      <c r="B41" s="27" t="s">
        <v>727</v>
      </c>
      <c r="C41" s="28"/>
      <c r="D41" s="29"/>
      <c r="E41" s="31">
        <v>8</v>
      </c>
      <c r="F41" s="29"/>
      <c r="G41" s="28"/>
      <c r="H41" s="29"/>
      <c r="I41" s="31">
        <v>65</v>
      </c>
      <c r="J41" s="29"/>
    </row>
    <row r="42" spans="1:10" x14ac:dyDescent="0.25">
      <c r="A42" s="12"/>
      <c r="B42" s="33" t="s">
        <v>728</v>
      </c>
      <c r="C42" s="23"/>
      <c r="D42" s="24"/>
      <c r="E42" s="25">
        <v>229</v>
      </c>
      <c r="F42" s="24"/>
      <c r="G42" s="23"/>
      <c r="H42" s="24"/>
      <c r="I42" s="25">
        <v>251</v>
      </c>
      <c r="J42" s="24"/>
    </row>
    <row r="43" spans="1:10" x14ac:dyDescent="0.25">
      <c r="A43" s="12"/>
      <c r="B43" s="27" t="s">
        <v>729</v>
      </c>
      <c r="C43" s="28"/>
      <c r="D43" s="29"/>
      <c r="E43" s="31">
        <v>682</v>
      </c>
      <c r="F43" s="29"/>
      <c r="G43" s="28"/>
      <c r="H43" s="29"/>
      <c r="I43" s="30">
        <v>1016</v>
      </c>
      <c r="J43" s="29"/>
    </row>
    <row r="44" spans="1:10" ht="15.75" thickBot="1" x14ac:dyDescent="0.3">
      <c r="A44" s="12"/>
      <c r="B44" s="33" t="s">
        <v>110</v>
      </c>
      <c r="C44" s="23"/>
      <c r="D44" s="45"/>
      <c r="E44" s="47">
        <v>617</v>
      </c>
      <c r="F44" s="24"/>
      <c r="G44" s="23"/>
      <c r="H44" s="45"/>
      <c r="I44" s="47">
        <v>303</v>
      </c>
      <c r="J44" s="24"/>
    </row>
    <row r="45" spans="1:10" x14ac:dyDescent="0.25">
      <c r="A45" s="12"/>
      <c r="B45" s="27" t="s">
        <v>730</v>
      </c>
      <c r="C45" s="28"/>
      <c r="D45" s="29"/>
      <c r="E45" s="30">
        <v>5569</v>
      </c>
      <c r="F45" s="29"/>
      <c r="G45" s="28"/>
      <c r="H45" s="29"/>
      <c r="I45" s="30">
        <v>6009</v>
      </c>
      <c r="J45" s="29"/>
    </row>
    <row r="46" spans="1:10" ht="15.75" thickBot="1" x14ac:dyDescent="0.3">
      <c r="A46" s="12"/>
      <c r="B46" s="33" t="s">
        <v>731</v>
      </c>
      <c r="C46" s="23"/>
      <c r="D46" s="45"/>
      <c r="E46" s="47">
        <v>452</v>
      </c>
      <c r="F46" s="24"/>
      <c r="G46" s="23"/>
      <c r="H46" s="45"/>
      <c r="I46" s="47" t="s">
        <v>698</v>
      </c>
      <c r="J46" s="24"/>
    </row>
    <row r="47" spans="1:10" ht="27" thickBot="1" x14ac:dyDescent="0.3">
      <c r="A47" s="12"/>
      <c r="B47" s="27" t="s">
        <v>732</v>
      </c>
      <c r="C47" s="28"/>
      <c r="D47" s="35"/>
      <c r="E47" s="36">
        <v>5117</v>
      </c>
      <c r="F47" s="29"/>
      <c r="G47" s="28"/>
      <c r="H47" s="35"/>
      <c r="I47" s="36">
        <v>6009</v>
      </c>
      <c r="J47" s="29"/>
    </row>
    <row r="48" spans="1:10" x14ac:dyDescent="0.25">
      <c r="A48" s="12"/>
      <c r="B48" s="33" t="s">
        <v>733</v>
      </c>
      <c r="C48" s="23"/>
      <c r="D48" s="24"/>
      <c r="E48" s="25"/>
      <c r="F48" s="24"/>
      <c r="G48" s="23"/>
      <c r="H48" s="24"/>
      <c r="I48" s="25"/>
      <c r="J48" s="24"/>
    </row>
    <row r="49" spans="1:14" ht="26.25" x14ac:dyDescent="0.25">
      <c r="A49" s="12"/>
      <c r="B49" s="27" t="s">
        <v>734</v>
      </c>
      <c r="C49" s="28"/>
      <c r="D49" s="29"/>
      <c r="E49" s="31">
        <v>113</v>
      </c>
      <c r="F49" s="29"/>
      <c r="G49" s="28"/>
      <c r="H49" s="29"/>
      <c r="I49" s="31">
        <v>103</v>
      </c>
      <c r="J49" s="29"/>
    </row>
    <row r="50" spans="1:14" ht="26.25" x14ac:dyDescent="0.25">
      <c r="A50" s="12"/>
      <c r="B50" s="33" t="s">
        <v>735</v>
      </c>
      <c r="C50" s="23"/>
      <c r="D50" s="24"/>
      <c r="E50" s="34">
        <v>1429</v>
      </c>
      <c r="F50" s="24"/>
      <c r="G50" s="23"/>
      <c r="H50" s="24"/>
      <c r="I50" s="25">
        <v>897</v>
      </c>
      <c r="J50" s="24"/>
    </row>
    <row r="51" spans="1:14" ht="27" thickBot="1" x14ac:dyDescent="0.3">
      <c r="A51" s="12"/>
      <c r="B51" s="27" t="s">
        <v>736</v>
      </c>
      <c r="C51" s="28"/>
      <c r="D51" s="35"/>
      <c r="E51" s="37">
        <v>650</v>
      </c>
      <c r="F51" s="29"/>
      <c r="G51" s="28"/>
      <c r="H51" s="35"/>
      <c r="I51" s="37" t="s">
        <v>698</v>
      </c>
      <c r="J51" s="29"/>
    </row>
    <row r="52" spans="1:14" ht="15.75" thickBot="1" x14ac:dyDescent="0.3">
      <c r="A52" s="12"/>
      <c r="B52" s="33" t="s">
        <v>737</v>
      </c>
      <c r="C52" s="23"/>
      <c r="D52" s="45"/>
      <c r="E52" s="46">
        <v>2192</v>
      </c>
      <c r="F52" s="24"/>
      <c r="G52" s="23"/>
      <c r="H52" s="45"/>
      <c r="I52" s="46">
        <v>1000</v>
      </c>
      <c r="J52" s="24"/>
    </row>
    <row r="53" spans="1:14" ht="15.75" thickBot="1" x14ac:dyDescent="0.3">
      <c r="A53" s="12"/>
      <c r="B53" s="27" t="s">
        <v>738</v>
      </c>
      <c r="C53" s="28"/>
      <c r="D53" s="123" t="s">
        <v>303</v>
      </c>
      <c r="E53" s="183">
        <v>2925</v>
      </c>
      <c r="F53" s="29"/>
      <c r="G53" s="28"/>
      <c r="H53" s="123" t="s">
        <v>303</v>
      </c>
      <c r="I53" s="183">
        <v>5009</v>
      </c>
      <c r="J53" s="29"/>
    </row>
    <row r="54" spans="1:14" ht="15.75" thickTop="1" x14ac:dyDescent="0.25">
      <c r="A54" s="12"/>
      <c r="B54" s="64"/>
      <c r="C54" s="64"/>
      <c r="D54" s="64"/>
      <c r="E54" s="64"/>
      <c r="F54" s="64"/>
      <c r="G54" s="64"/>
      <c r="H54" s="64"/>
      <c r="I54" s="64"/>
      <c r="J54" s="64"/>
      <c r="K54" s="64"/>
      <c r="L54" s="64"/>
      <c r="M54" s="64"/>
      <c r="N54" s="64"/>
    </row>
    <row r="55" spans="1:14" ht="51" customHeight="1" x14ac:dyDescent="0.25">
      <c r="A55" s="12"/>
      <c r="B55" s="64" t="s">
        <v>739</v>
      </c>
      <c r="C55" s="64"/>
      <c r="D55" s="64"/>
      <c r="E55" s="64"/>
      <c r="F55" s="64"/>
      <c r="G55" s="64"/>
      <c r="H55" s="64"/>
      <c r="I55" s="64"/>
      <c r="J55" s="64"/>
      <c r="K55" s="64"/>
      <c r="L55" s="64"/>
      <c r="M55" s="64"/>
      <c r="N55" s="64"/>
    </row>
    <row r="56" spans="1:14" x14ac:dyDescent="0.25">
      <c r="A56" s="12"/>
      <c r="B56" s="64"/>
      <c r="C56" s="64"/>
      <c r="D56" s="64"/>
      <c r="E56" s="64"/>
      <c r="F56" s="64"/>
      <c r="G56" s="64"/>
      <c r="H56" s="64"/>
      <c r="I56" s="64"/>
      <c r="J56" s="64"/>
      <c r="K56" s="64"/>
      <c r="L56" s="64"/>
      <c r="M56" s="64"/>
      <c r="N56" s="64"/>
    </row>
    <row r="57" spans="1:14" ht="25.5" customHeight="1" x14ac:dyDescent="0.25">
      <c r="A57" s="12"/>
      <c r="B57" s="64" t="s">
        <v>740</v>
      </c>
      <c r="C57" s="64"/>
      <c r="D57" s="64"/>
      <c r="E57" s="64"/>
      <c r="F57" s="64"/>
      <c r="G57" s="64"/>
      <c r="H57" s="64"/>
      <c r="I57" s="64"/>
      <c r="J57" s="64"/>
      <c r="K57" s="64"/>
      <c r="L57" s="64"/>
      <c r="M57" s="64"/>
      <c r="N57" s="64"/>
    </row>
    <row r="58" spans="1:14" x14ac:dyDescent="0.25">
      <c r="A58" s="12"/>
      <c r="B58" s="64"/>
      <c r="C58" s="64"/>
      <c r="D58" s="64"/>
      <c r="E58" s="64"/>
      <c r="F58" s="64"/>
      <c r="G58" s="64"/>
      <c r="H58" s="64"/>
      <c r="I58" s="64"/>
      <c r="J58" s="64"/>
      <c r="K58" s="64"/>
      <c r="L58" s="64"/>
      <c r="M58" s="64"/>
      <c r="N58" s="64"/>
    </row>
    <row r="59" spans="1:14" x14ac:dyDescent="0.25">
      <c r="A59" s="12"/>
      <c r="B59" s="64" t="s">
        <v>741</v>
      </c>
      <c r="C59" s="64"/>
      <c r="D59" s="64"/>
      <c r="E59" s="64"/>
      <c r="F59" s="64"/>
      <c r="G59" s="64"/>
      <c r="H59" s="64"/>
      <c r="I59" s="64"/>
      <c r="J59" s="64"/>
      <c r="K59" s="64"/>
      <c r="L59" s="64"/>
      <c r="M59" s="64"/>
      <c r="N59" s="64"/>
    </row>
    <row r="60" spans="1:14" x14ac:dyDescent="0.25">
      <c r="A60" s="12"/>
      <c r="B60" s="64"/>
      <c r="C60" s="64"/>
      <c r="D60" s="64"/>
      <c r="E60" s="64"/>
      <c r="F60" s="64"/>
      <c r="G60" s="64"/>
      <c r="H60" s="64"/>
      <c r="I60" s="64"/>
      <c r="J60" s="64"/>
      <c r="K60" s="64"/>
      <c r="L60" s="64"/>
      <c r="M60" s="64"/>
      <c r="N60" s="64"/>
    </row>
    <row r="61" spans="1:14" ht="15" customHeight="1" x14ac:dyDescent="0.25">
      <c r="A61" s="12"/>
      <c r="B61" s="64" t="s">
        <v>742</v>
      </c>
      <c r="C61" s="64"/>
      <c r="D61" s="64"/>
      <c r="E61" s="64"/>
      <c r="F61" s="64"/>
      <c r="G61" s="64"/>
      <c r="H61" s="64"/>
      <c r="I61" s="64"/>
      <c r="J61" s="64"/>
      <c r="K61" s="64"/>
      <c r="L61" s="64"/>
      <c r="M61" s="64"/>
      <c r="N61" s="64"/>
    </row>
  </sheetData>
  <mergeCells count="30">
    <mergeCell ref="B58:N58"/>
    <mergeCell ref="B59:N59"/>
    <mergeCell ref="B60:N60"/>
    <mergeCell ref="B61:N61"/>
    <mergeCell ref="B30:N30"/>
    <mergeCell ref="B31:N31"/>
    <mergeCell ref="B54:N54"/>
    <mergeCell ref="B55:N55"/>
    <mergeCell ref="B56:N56"/>
    <mergeCell ref="B57:N57"/>
    <mergeCell ref="D32:J32"/>
    <mergeCell ref="D33:F33"/>
    <mergeCell ref="H33:J33"/>
    <mergeCell ref="A1:A2"/>
    <mergeCell ref="B1:N1"/>
    <mergeCell ref="B2:N2"/>
    <mergeCell ref="B3:N3"/>
    <mergeCell ref="A4:A61"/>
    <mergeCell ref="B4:N4"/>
    <mergeCell ref="B5:N5"/>
    <mergeCell ref="D6:N6"/>
    <mergeCell ref="D7:F7"/>
    <mergeCell ref="H7:J7"/>
    <mergeCell ref="L7:N7"/>
    <mergeCell ref="D19:N19"/>
    <mergeCell ref="D20:F20"/>
    <mergeCell ref="H20:J20"/>
    <mergeCell ref="L20:N20"/>
    <mergeCell ref="B17:N17"/>
    <mergeCell ref="B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43</v>
      </c>
      <c r="B1" s="1" t="s">
        <v>1</v>
      </c>
    </row>
    <row r="2" spans="1:2" x14ac:dyDescent="0.25">
      <c r="A2" s="8"/>
      <c r="B2" s="1" t="s">
        <v>2</v>
      </c>
    </row>
    <row r="3" spans="1:2" ht="30" x14ac:dyDescent="0.25">
      <c r="A3" s="3" t="s">
        <v>744</v>
      </c>
      <c r="B3" s="4"/>
    </row>
    <row r="4" spans="1:2" ht="39" x14ac:dyDescent="0.25">
      <c r="A4" s="12" t="s">
        <v>743</v>
      </c>
      <c r="B4" s="10" t="s">
        <v>745</v>
      </c>
    </row>
    <row r="5" spans="1:2" ht="115.5" x14ac:dyDescent="0.25">
      <c r="A5" s="12"/>
      <c r="B5" s="11" t="s">
        <v>746</v>
      </c>
    </row>
    <row r="6" spans="1:2" ht="141" x14ac:dyDescent="0.25">
      <c r="A6" s="12"/>
      <c r="B6" s="11" t="s">
        <v>747</v>
      </c>
    </row>
    <row r="7" spans="1:2" ht="243" x14ac:dyDescent="0.25">
      <c r="A7" s="12"/>
      <c r="B7" s="11" t="s">
        <v>748</v>
      </c>
    </row>
    <row r="8" spans="1:2" ht="409.6" x14ac:dyDescent="0.25">
      <c r="A8" s="12"/>
      <c r="B8" s="11" t="s">
        <v>749</v>
      </c>
    </row>
    <row r="9" spans="1:2" x14ac:dyDescent="0.25">
      <c r="A9" s="12"/>
      <c r="B9" s="11"/>
    </row>
    <row r="10" spans="1:2" ht="141" x14ac:dyDescent="0.25">
      <c r="A10" s="12"/>
      <c r="B10" s="11" t="s">
        <v>750</v>
      </c>
    </row>
    <row r="11" spans="1:2" ht="345" x14ac:dyDescent="0.25">
      <c r="A11" s="12"/>
      <c r="B11" s="11" t="s">
        <v>75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5703125" bestFit="1" customWidth="1"/>
    <col min="2"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62"/>
      <c r="C3" s="62"/>
      <c r="D3" s="62"/>
      <c r="E3" s="62"/>
      <c r="F3" s="62"/>
      <c r="G3" s="62"/>
      <c r="H3" s="62"/>
      <c r="I3" s="62"/>
      <c r="J3" s="62"/>
      <c r="K3" s="62"/>
      <c r="L3" s="62"/>
      <c r="M3" s="62"/>
      <c r="N3" s="62"/>
    </row>
    <row r="4" spans="1:14" x14ac:dyDescent="0.25">
      <c r="A4" s="12" t="s">
        <v>752</v>
      </c>
      <c r="B4" s="63" t="s">
        <v>754</v>
      </c>
      <c r="C4" s="63"/>
      <c r="D4" s="63"/>
      <c r="E4" s="63"/>
      <c r="F4" s="63"/>
      <c r="G4" s="63"/>
      <c r="H4" s="63"/>
      <c r="I4" s="63"/>
      <c r="J4" s="63"/>
      <c r="K4" s="63"/>
      <c r="L4" s="63"/>
      <c r="M4" s="63"/>
      <c r="N4" s="63"/>
    </row>
    <row r="5" spans="1:14" x14ac:dyDescent="0.25">
      <c r="A5" s="12"/>
      <c r="B5" s="64" t="s">
        <v>755</v>
      </c>
      <c r="C5" s="64"/>
      <c r="D5" s="64"/>
      <c r="E5" s="64"/>
      <c r="F5" s="64"/>
      <c r="G5" s="64"/>
      <c r="H5" s="64"/>
      <c r="I5" s="64"/>
      <c r="J5" s="64"/>
      <c r="K5" s="64"/>
      <c r="L5" s="64"/>
      <c r="M5" s="64"/>
      <c r="N5" s="64"/>
    </row>
    <row r="6" spans="1:14" ht="15.75" thickBot="1" x14ac:dyDescent="0.3">
      <c r="A6" s="12"/>
      <c r="B6" s="154"/>
      <c r="C6" s="20"/>
      <c r="D6" s="184" t="s">
        <v>756</v>
      </c>
      <c r="E6" s="184"/>
      <c r="F6" s="184"/>
      <c r="G6" s="184"/>
      <c r="H6" s="184"/>
      <c r="I6" s="184"/>
      <c r="J6" s="184"/>
      <c r="K6" s="184"/>
      <c r="L6" s="184"/>
      <c r="M6" s="184"/>
      <c r="N6" s="20"/>
    </row>
    <row r="7" spans="1:14" ht="15.75" thickBot="1" x14ac:dyDescent="0.3">
      <c r="A7" s="12"/>
      <c r="B7" s="157" t="s">
        <v>346</v>
      </c>
      <c r="C7" s="20"/>
      <c r="D7" s="185">
        <v>2014</v>
      </c>
      <c r="E7" s="185"/>
      <c r="F7" s="20"/>
      <c r="G7" s="20"/>
      <c r="H7" s="185">
        <v>2013</v>
      </c>
      <c r="I7" s="185"/>
      <c r="J7" s="20"/>
      <c r="K7" s="20"/>
      <c r="L7" s="185">
        <v>2012</v>
      </c>
      <c r="M7" s="185"/>
      <c r="N7" s="20"/>
    </row>
    <row r="8" spans="1:14" ht="26.25" x14ac:dyDescent="0.25">
      <c r="A8" s="12"/>
      <c r="B8" s="33" t="s">
        <v>757</v>
      </c>
      <c r="C8" s="23"/>
      <c r="D8" s="24" t="s">
        <v>303</v>
      </c>
      <c r="E8" s="25">
        <v>569</v>
      </c>
      <c r="F8" s="24"/>
      <c r="G8" s="23"/>
      <c r="H8" s="24" t="s">
        <v>303</v>
      </c>
      <c r="I8" s="25">
        <v>451</v>
      </c>
      <c r="J8" s="24"/>
      <c r="K8" s="23"/>
      <c r="L8" s="24" t="s">
        <v>303</v>
      </c>
      <c r="M8" s="25">
        <v>479</v>
      </c>
      <c r="N8" s="24"/>
    </row>
    <row r="9" spans="1:14" x14ac:dyDescent="0.25">
      <c r="A9" s="12"/>
      <c r="B9" s="27" t="s">
        <v>758</v>
      </c>
      <c r="C9" s="28"/>
      <c r="D9" s="29"/>
      <c r="E9" s="31">
        <v>153</v>
      </c>
      <c r="F9" s="29"/>
      <c r="G9" s="28"/>
      <c r="H9" s="29"/>
      <c r="I9" s="31">
        <v>115</v>
      </c>
      <c r="J9" s="29"/>
      <c r="K9" s="28"/>
      <c r="L9" s="29"/>
      <c r="M9" s="31">
        <v>138</v>
      </c>
      <c r="N9" s="29"/>
    </row>
    <row r="10" spans="1:14" x14ac:dyDescent="0.25">
      <c r="A10" s="12"/>
      <c r="B10" s="33" t="s">
        <v>759</v>
      </c>
      <c r="C10" s="23"/>
      <c r="D10" s="24"/>
      <c r="E10" s="25">
        <v>373</v>
      </c>
      <c r="F10" s="24"/>
      <c r="G10" s="23"/>
      <c r="H10" s="24"/>
      <c r="I10" s="25">
        <v>321</v>
      </c>
      <c r="J10" s="24"/>
      <c r="K10" s="23"/>
      <c r="L10" s="24"/>
      <c r="M10" s="25">
        <v>297</v>
      </c>
      <c r="N10" s="24"/>
    </row>
    <row r="11" spans="1:14" x14ac:dyDescent="0.25">
      <c r="A11" s="12"/>
      <c r="B11" s="27" t="s">
        <v>760</v>
      </c>
      <c r="C11" s="28"/>
      <c r="D11" s="29"/>
      <c r="E11" s="31">
        <v>85</v>
      </c>
      <c r="F11" s="29"/>
      <c r="G11" s="28"/>
      <c r="H11" s="29"/>
      <c r="I11" s="31">
        <v>68</v>
      </c>
      <c r="J11" s="29"/>
      <c r="K11" s="28"/>
      <c r="L11" s="29"/>
      <c r="M11" s="31">
        <v>72</v>
      </c>
      <c r="N11" s="29"/>
    </row>
    <row r="12" spans="1:14" x14ac:dyDescent="0.25">
      <c r="A12" s="12"/>
      <c r="B12" s="33" t="s">
        <v>761</v>
      </c>
      <c r="C12" s="23"/>
      <c r="D12" s="24"/>
      <c r="E12" s="25">
        <v>188</v>
      </c>
      <c r="F12" s="24"/>
      <c r="G12" s="23"/>
      <c r="H12" s="24"/>
      <c r="I12" s="25">
        <v>176</v>
      </c>
      <c r="J12" s="24"/>
      <c r="K12" s="23"/>
      <c r="L12" s="24"/>
      <c r="M12" s="25">
        <v>168</v>
      </c>
      <c r="N12" s="24"/>
    </row>
    <row r="13" spans="1:14" x14ac:dyDescent="0.25">
      <c r="A13" s="12"/>
      <c r="B13" s="27" t="s">
        <v>762</v>
      </c>
      <c r="C13" s="28"/>
      <c r="D13" s="29"/>
      <c r="E13" s="31">
        <v>279</v>
      </c>
      <c r="F13" s="29"/>
      <c r="G13" s="28"/>
      <c r="H13" s="29"/>
      <c r="I13" s="31">
        <v>258</v>
      </c>
      <c r="J13" s="29"/>
      <c r="K13" s="28"/>
      <c r="L13" s="29"/>
      <c r="M13" s="31">
        <v>209</v>
      </c>
      <c r="N13" s="29"/>
    </row>
    <row r="14" spans="1:14" x14ac:dyDescent="0.25">
      <c r="A14" s="12"/>
      <c r="B14" s="33" t="s">
        <v>763</v>
      </c>
      <c r="C14" s="23"/>
      <c r="D14" s="24"/>
      <c r="E14" s="25">
        <v>189</v>
      </c>
      <c r="F14" s="24"/>
      <c r="G14" s="23"/>
      <c r="H14" s="24"/>
      <c r="I14" s="25">
        <v>174</v>
      </c>
      <c r="J14" s="24"/>
      <c r="K14" s="23"/>
      <c r="L14" s="24"/>
      <c r="M14" s="25">
        <v>172</v>
      </c>
      <c r="N14" s="24"/>
    </row>
    <row r="15" spans="1:14" x14ac:dyDescent="0.25">
      <c r="A15" s="12"/>
      <c r="B15" s="27" t="s">
        <v>764</v>
      </c>
      <c r="C15" s="28"/>
      <c r="D15" s="29"/>
      <c r="E15" s="31">
        <v>187</v>
      </c>
      <c r="F15" s="29"/>
      <c r="G15" s="28"/>
      <c r="H15" s="29"/>
      <c r="I15" s="31">
        <v>211</v>
      </c>
      <c r="J15" s="29"/>
      <c r="K15" s="28"/>
      <c r="L15" s="29"/>
      <c r="M15" s="31">
        <v>194</v>
      </c>
      <c r="N15" s="29"/>
    </row>
    <row r="16" spans="1:14" x14ac:dyDescent="0.25">
      <c r="A16" s="12"/>
      <c r="B16" s="33" t="s">
        <v>765</v>
      </c>
      <c r="C16" s="23"/>
      <c r="D16" s="24"/>
      <c r="E16" s="25">
        <v>356</v>
      </c>
      <c r="F16" s="24"/>
      <c r="G16" s="23"/>
      <c r="H16" s="24"/>
      <c r="I16" s="25">
        <v>297</v>
      </c>
      <c r="J16" s="24"/>
      <c r="K16" s="23"/>
      <c r="L16" s="24"/>
      <c r="M16" s="25">
        <v>312</v>
      </c>
      <c r="N16" s="24"/>
    </row>
    <row r="17" spans="1:14" x14ac:dyDescent="0.25">
      <c r="A17" s="12"/>
      <c r="B17" s="27" t="s">
        <v>766</v>
      </c>
      <c r="C17" s="28"/>
      <c r="D17" s="29"/>
      <c r="E17" s="31">
        <v>766</v>
      </c>
      <c r="F17" s="29"/>
      <c r="G17" s="28"/>
      <c r="H17" s="29"/>
      <c r="I17" s="31">
        <v>549</v>
      </c>
      <c r="J17" s="29"/>
      <c r="K17" s="28"/>
      <c r="L17" s="29"/>
      <c r="M17" s="31">
        <v>745</v>
      </c>
      <c r="N17" s="29"/>
    </row>
    <row r="18" spans="1:14" x14ac:dyDescent="0.25">
      <c r="A18" s="12"/>
      <c r="B18" s="33" t="s">
        <v>767</v>
      </c>
      <c r="C18" s="23"/>
      <c r="D18" s="24"/>
      <c r="E18" s="25">
        <v>170</v>
      </c>
      <c r="F18" s="24"/>
      <c r="G18" s="23"/>
      <c r="H18" s="24"/>
      <c r="I18" s="25">
        <v>172</v>
      </c>
      <c r="J18" s="24"/>
      <c r="K18" s="23"/>
      <c r="L18" s="24"/>
      <c r="M18" s="25">
        <v>135</v>
      </c>
      <c r="N18" s="24"/>
    </row>
    <row r="19" spans="1:14" ht="15.75" thickBot="1" x14ac:dyDescent="0.3">
      <c r="A19" s="12"/>
      <c r="B19" s="27" t="s">
        <v>110</v>
      </c>
      <c r="C19" s="28"/>
      <c r="D19" s="35"/>
      <c r="E19" s="37">
        <v>920</v>
      </c>
      <c r="F19" s="29"/>
      <c r="G19" s="28"/>
      <c r="H19" s="35"/>
      <c r="I19" s="37">
        <v>862</v>
      </c>
      <c r="J19" s="29"/>
      <c r="K19" s="28"/>
      <c r="L19" s="35"/>
      <c r="M19" s="37">
        <v>557</v>
      </c>
      <c r="N19" s="29"/>
    </row>
    <row r="20" spans="1:14" ht="15.75" thickBot="1" x14ac:dyDescent="0.3">
      <c r="A20" s="12"/>
      <c r="B20" s="33"/>
      <c r="C20" s="23"/>
      <c r="D20" s="103" t="s">
        <v>303</v>
      </c>
      <c r="E20" s="180">
        <v>4235</v>
      </c>
      <c r="F20" s="24"/>
      <c r="G20" s="23"/>
      <c r="H20" s="103" t="s">
        <v>303</v>
      </c>
      <c r="I20" s="180">
        <v>3654</v>
      </c>
      <c r="J20" s="24"/>
      <c r="K20" s="23"/>
      <c r="L20" s="103" t="s">
        <v>303</v>
      </c>
      <c r="M20" s="180">
        <v>3478</v>
      </c>
      <c r="N20" s="24"/>
    </row>
  </sheetData>
  <mergeCells count="11">
    <mergeCell ref="B5:N5"/>
    <mergeCell ref="D6:M6"/>
    <mergeCell ref="D7:E7"/>
    <mergeCell ref="H7:I7"/>
    <mergeCell ref="L7:M7"/>
    <mergeCell ref="A1:A2"/>
    <mergeCell ref="B1:N1"/>
    <mergeCell ref="B2:N2"/>
    <mergeCell ref="B3:N3"/>
    <mergeCell ref="A4:A2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24" customWidth="1"/>
    <col min="6" max="6" width="11.28515625" customWidth="1"/>
    <col min="7" max="7" width="36.5703125" customWidth="1"/>
    <col min="8" max="8" width="7.7109375" customWidth="1"/>
    <col min="9" max="9" width="22.140625" customWidth="1"/>
    <col min="10" max="10" width="11.28515625" customWidth="1"/>
    <col min="11" max="11" width="36.5703125" customWidth="1"/>
    <col min="12" max="12" width="7.7109375" customWidth="1"/>
    <col min="13" max="13" width="22.140625" customWidth="1"/>
    <col min="14" max="15" width="36.5703125" customWidth="1"/>
    <col min="16" max="16" width="7.7109375" customWidth="1"/>
    <col min="17" max="17" width="12" customWidth="1"/>
    <col min="18" max="18" width="36.5703125" customWidth="1"/>
  </cols>
  <sheetData>
    <row r="1" spans="1:18" ht="15" customHeight="1" x14ac:dyDescent="0.25">
      <c r="A1" s="8" t="s">
        <v>7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69</v>
      </c>
      <c r="B3" s="62"/>
      <c r="C3" s="62"/>
      <c r="D3" s="62"/>
      <c r="E3" s="62"/>
      <c r="F3" s="62"/>
      <c r="G3" s="62"/>
      <c r="H3" s="62"/>
      <c r="I3" s="62"/>
      <c r="J3" s="62"/>
      <c r="K3" s="62"/>
      <c r="L3" s="62"/>
      <c r="M3" s="62"/>
      <c r="N3" s="62"/>
      <c r="O3" s="62"/>
      <c r="P3" s="62"/>
      <c r="Q3" s="62"/>
      <c r="R3" s="62"/>
    </row>
    <row r="4" spans="1:18" x14ac:dyDescent="0.25">
      <c r="A4" s="12" t="s">
        <v>768</v>
      </c>
      <c r="B4" s="63" t="s">
        <v>770</v>
      </c>
      <c r="C4" s="63"/>
      <c r="D4" s="63"/>
      <c r="E4" s="63"/>
      <c r="F4" s="63"/>
      <c r="G4" s="63"/>
      <c r="H4" s="63"/>
      <c r="I4" s="63"/>
      <c r="J4" s="63"/>
      <c r="K4" s="63"/>
      <c r="L4" s="63"/>
      <c r="M4" s="63"/>
      <c r="N4" s="63"/>
      <c r="O4" s="63"/>
      <c r="P4" s="63"/>
      <c r="Q4" s="63"/>
      <c r="R4" s="63"/>
    </row>
    <row r="5" spans="1:18" ht="25.5" customHeight="1" x14ac:dyDescent="0.25">
      <c r="A5" s="12"/>
      <c r="B5" s="64" t="s">
        <v>771</v>
      </c>
      <c r="C5" s="64"/>
      <c r="D5" s="64"/>
      <c r="E5" s="64"/>
      <c r="F5" s="64"/>
      <c r="G5" s="64"/>
      <c r="H5" s="64"/>
      <c r="I5" s="64"/>
      <c r="J5" s="64"/>
      <c r="K5" s="64"/>
      <c r="L5" s="64"/>
      <c r="M5" s="64"/>
      <c r="N5" s="64"/>
      <c r="O5" s="64"/>
      <c r="P5" s="64"/>
      <c r="Q5" s="64"/>
      <c r="R5" s="64"/>
    </row>
    <row r="6" spans="1:18" x14ac:dyDescent="0.25">
      <c r="A6" s="12"/>
      <c r="B6" s="64" t="s">
        <v>772</v>
      </c>
      <c r="C6" s="64"/>
      <c r="D6" s="64"/>
      <c r="E6" s="64"/>
      <c r="F6" s="64"/>
      <c r="G6" s="64"/>
      <c r="H6" s="64"/>
      <c r="I6" s="64"/>
      <c r="J6" s="64"/>
      <c r="K6" s="64"/>
      <c r="L6" s="64"/>
      <c r="M6" s="64"/>
      <c r="N6" s="64"/>
      <c r="O6" s="64"/>
      <c r="P6" s="64"/>
      <c r="Q6" s="64"/>
      <c r="R6" s="64"/>
    </row>
    <row r="7" spans="1:18" x14ac:dyDescent="0.25">
      <c r="A7" s="12"/>
      <c r="B7" s="107"/>
      <c r="C7" s="63"/>
      <c r="D7" s="152" t="s">
        <v>773</v>
      </c>
      <c r="E7" s="152"/>
      <c r="F7" s="156"/>
      <c r="G7" s="156"/>
      <c r="H7" s="152" t="s">
        <v>774</v>
      </c>
      <c r="I7" s="152"/>
      <c r="J7" s="156"/>
      <c r="K7" s="156"/>
      <c r="L7" s="152" t="s">
        <v>776</v>
      </c>
      <c r="M7" s="152"/>
      <c r="N7" s="156"/>
      <c r="O7" s="156"/>
      <c r="P7" s="152" t="s">
        <v>780</v>
      </c>
      <c r="Q7" s="152"/>
      <c r="R7" s="63"/>
    </row>
    <row r="8" spans="1:18" x14ac:dyDescent="0.25">
      <c r="A8" s="12"/>
      <c r="B8" s="107"/>
      <c r="C8" s="63"/>
      <c r="D8" s="152"/>
      <c r="E8" s="152"/>
      <c r="F8" s="156"/>
      <c r="G8" s="156"/>
      <c r="H8" s="152" t="s">
        <v>427</v>
      </c>
      <c r="I8" s="152"/>
      <c r="J8" s="156"/>
      <c r="K8" s="156"/>
      <c r="L8" s="152" t="s">
        <v>427</v>
      </c>
      <c r="M8" s="152"/>
      <c r="N8" s="156"/>
      <c r="O8" s="156"/>
      <c r="P8" s="152" t="s">
        <v>781</v>
      </c>
      <c r="Q8" s="152"/>
      <c r="R8" s="63"/>
    </row>
    <row r="9" spans="1:18" x14ac:dyDescent="0.25">
      <c r="A9" s="12"/>
      <c r="B9" s="107"/>
      <c r="C9" s="63"/>
      <c r="D9" s="152"/>
      <c r="E9" s="152"/>
      <c r="F9" s="156"/>
      <c r="G9" s="156"/>
      <c r="H9" s="152" t="s">
        <v>775</v>
      </c>
      <c r="I9" s="152"/>
      <c r="J9" s="156"/>
      <c r="K9" s="156"/>
      <c r="L9" s="152" t="s">
        <v>777</v>
      </c>
      <c r="M9" s="152"/>
      <c r="N9" s="156"/>
      <c r="O9" s="156"/>
      <c r="P9" s="152" t="s">
        <v>782</v>
      </c>
      <c r="Q9" s="152"/>
      <c r="R9" s="63"/>
    </row>
    <row r="10" spans="1:18" x14ac:dyDescent="0.25">
      <c r="A10" s="12"/>
      <c r="B10" s="107"/>
      <c r="C10" s="63"/>
      <c r="D10" s="152"/>
      <c r="E10" s="152"/>
      <c r="F10" s="156"/>
      <c r="G10" s="156"/>
      <c r="H10" s="152"/>
      <c r="I10" s="152"/>
      <c r="J10" s="156"/>
      <c r="K10" s="156"/>
      <c r="L10" s="152" t="s">
        <v>778</v>
      </c>
      <c r="M10" s="152"/>
      <c r="N10" s="156"/>
      <c r="O10" s="156"/>
      <c r="P10" s="152"/>
      <c r="Q10" s="152"/>
      <c r="R10" s="63"/>
    </row>
    <row r="11" spans="1:18" ht="15.75" thickBot="1" x14ac:dyDescent="0.3">
      <c r="A11" s="12"/>
      <c r="B11" s="107"/>
      <c r="C11" s="63"/>
      <c r="D11" s="153"/>
      <c r="E11" s="153"/>
      <c r="F11" s="156"/>
      <c r="G11" s="156"/>
      <c r="H11" s="153"/>
      <c r="I11" s="153"/>
      <c r="J11" s="156"/>
      <c r="K11" s="156"/>
      <c r="L11" s="153" t="s">
        <v>779</v>
      </c>
      <c r="M11" s="153"/>
      <c r="N11" s="156"/>
      <c r="O11" s="156"/>
      <c r="P11" s="153"/>
      <c r="Q11" s="153"/>
      <c r="R11" s="63"/>
    </row>
    <row r="12" spans="1:18" ht="15.75" thickBot="1" x14ac:dyDescent="0.3">
      <c r="A12" s="12"/>
      <c r="B12" s="54" t="s">
        <v>783</v>
      </c>
      <c r="C12" s="72"/>
      <c r="D12" s="121"/>
      <c r="E12" s="138">
        <v>75022</v>
      </c>
      <c r="F12" s="121"/>
      <c r="G12" s="137"/>
      <c r="H12" s="121" t="s">
        <v>303</v>
      </c>
      <c r="I12" s="122">
        <v>19.690000000000001</v>
      </c>
      <c r="J12" s="121"/>
      <c r="K12" s="137"/>
      <c r="L12" s="121"/>
      <c r="M12" s="122">
        <v>2.0299999999999998</v>
      </c>
      <c r="N12" s="121"/>
      <c r="O12" s="137"/>
      <c r="P12" s="121" t="s">
        <v>303</v>
      </c>
      <c r="Q12" s="122" t="s">
        <v>304</v>
      </c>
      <c r="R12" s="73"/>
    </row>
    <row r="13" spans="1:18" ht="15.75" thickBot="1" x14ac:dyDescent="0.3">
      <c r="A13" s="12"/>
      <c r="B13" s="75" t="s">
        <v>784</v>
      </c>
      <c r="C13" s="76"/>
      <c r="D13" s="82"/>
      <c r="E13" s="90" t="s">
        <v>785</v>
      </c>
      <c r="F13" s="77" t="s">
        <v>315</v>
      </c>
      <c r="G13" s="76"/>
      <c r="H13" s="77"/>
      <c r="I13" s="78">
        <v>17.52</v>
      </c>
      <c r="J13" s="77"/>
      <c r="K13" s="76"/>
      <c r="L13" s="77"/>
      <c r="M13" s="78"/>
      <c r="N13" s="77"/>
      <c r="O13" s="76"/>
      <c r="P13" s="77"/>
      <c r="Q13" s="78"/>
      <c r="R13" s="77"/>
    </row>
    <row r="14" spans="1:18" ht="15.75" thickBot="1" x14ac:dyDescent="0.3">
      <c r="A14" s="12"/>
      <c r="B14" s="54" t="s">
        <v>786</v>
      </c>
      <c r="C14" s="72"/>
      <c r="D14" s="121"/>
      <c r="E14" s="138">
        <v>71403</v>
      </c>
      <c r="F14" s="121"/>
      <c r="G14" s="137"/>
      <c r="H14" s="121" t="s">
        <v>303</v>
      </c>
      <c r="I14" s="122">
        <v>20.68</v>
      </c>
      <c r="J14" s="121"/>
      <c r="K14" s="137"/>
      <c r="L14" s="121"/>
      <c r="M14" s="122">
        <v>1.1000000000000001</v>
      </c>
      <c r="N14" s="121"/>
      <c r="O14" s="137"/>
      <c r="P14" s="121" t="s">
        <v>303</v>
      </c>
      <c r="Q14" s="122" t="s">
        <v>304</v>
      </c>
      <c r="R14" s="73"/>
    </row>
    <row r="15" spans="1:18" ht="15.75" thickBot="1" x14ac:dyDescent="0.3">
      <c r="A15" s="12"/>
      <c r="B15" s="75" t="s">
        <v>784</v>
      </c>
      <c r="C15" s="76"/>
      <c r="D15" s="82"/>
      <c r="E15" s="90" t="s">
        <v>787</v>
      </c>
      <c r="F15" s="77" t="s">
        <v>315</v>
      </c>
      <c r="G15" s="76"/>
      <c r="H15" s="77"/>
      <c r="I15" s="78">
        <v>21.73</v>
      </c>
      <c r="J15" s="77"/>
      <c r="K15" s="76"/>
      <c r="L15" s="77"/>
      <c r="M15" s="78"/>
      <c r="N15" s="77"/>
      <c r="O15" s="76"/>
      <c r="P15" s="77"/>
      <c r="Q15" s="78"/>
      <c r="R15" s="77"/>
    </row>
    <row r="16" spans="1:18" ht="15.75" thickBot="1" x14ac:dyDescent="0.3">
      <c r="A16" s="12"/>
      <c r="B16" s="54" t="s">
        <v>788</v>
      </c>
      <c r="C16" s="72"/>
      <c r="D16" s="84"/>
      <c r="E16" s="85">
        <v>69903</v>
      </c>
      <c r="F16" s="73"/>
      <c r="G16" s="72"/>
      <c r="H16" s="84" t="s">
        <v>303</v>
      </c>
      <c r="I16" s="102">
        <v>19.440000000000001</v>
      </c>
      <c r="J16" s="73"/>
      <c r="K16" s="72"/>
      <c r="L16" s="84"/>
      <c r="M16" s="102">
        <v>0.15</v>
      </c>
      <c r="N16" s="73"/>
      <c r="O16" s="72"/>
      <c r="P16" s="84" t="s">
        <v>303</v>
      </c>
      <c r="Q16" s="102" t="s">
        <v>304</v>
      </c>
      <c r="R16" s="73"/>
    </row>
    <row r="17" spans="1:18" ht="15.75" thickTop="1" x14ac:dyDescent="0.25">
      <c r="A17" s="12"/>
      <c r="B17" s="64" t="s">
        <v>789</v>
      </c>
      <c r="C17" s="64"/>
      <c r="D17" s="64"/>
      <c r="E17" s="64"/>
      <c r="F17" s="64"/>
      <c r="G17" s="64"/>
      <c r="H17" s="64"/>
      <c r="I17" s="64"/>
      <c r="J17" s="64"/>
      <c r="K17" s="64"/>
      <c r="L17" s="64"/>
      <c r="M17" s="64"/>
      <c r="N17" s="64"/>
      <c r="O17" s="64"/>
      <c r="P17" s="64"/>
      <c r="Q17" s="64"/>
      <c r="R17" s="64"/>
    </row>
    <row r="18" spans="1:18" x14ac:dyDescent="0.25">
      <c r="A18" s="12"/>
      <c r="B18" s="88" t="s">
        <v>790</v>
      </c>
      <c r="C18" s="63" t="s">
        <v>350</v>
      </c>
      <c r="D18" s="152" t="s">
        <v>792</v>
      </c>
      <c r="E18" s="152"/>
      <c r="F18" s="156" t="s">
        <v>794</v>
      </c>
      <c r="G18" s="156"/>
      <c r="H18" s="152" t="s">
        <v>795</v>
      </c>
      <c r="I18" s="152"/>
      <c r="J18" s="156" t="s">
        <v>794</v>
      </c>
      <c r="K18" s="156"/>
      <c r="L18" s="152" t="s">
        <v>774</v>
      </c>
      <c r="M18" s="152"/>
      <c r="N18" s="156"/>
    </row>
    <row r="19" spans="1:18" x14ac:dyDescent="0.25">
      <c r="A19" s="12"/>
      <c r="B19" s="88" t="s">
        <v>791</v>
      </c>
      <c r="C19" s="63"/>
      <c r="D19" s="152" t="s">
        <v>478</v>
      </c>
      <c r="E19" s="152"/>
      <c r="F19" s="156"/>
      <c r="G19" s="156"/>
      <c r="H19" s="152" t="s">
        <v>796</v>
      </c>
      <c r="I19" s="152"/>
      <c r="J19" s="156"/>
      <c r="K19" s="156"/>
      <c r="L19" s="152" t="s">
        <v>798</v>
      </c>
      <c r="M19" s="152"/>
      <c r="N19" s="156"/>
    </row>
    <row r="20" spans="1:18" ht="15.75" thickBot="1" x14ac:dyDescent="0.3">
      <c r="A20" s="12"/>
      <c r="B20" s="71"/>
      <c r="C20" s="63"/>
      <c r="D20" s="153" t="s">
        <v>793</v>
      </c>
      <c r="E20" s="153"/>
      <c r="F20" s="156"/>
      <c r="G20" s="156"/>
      <c r="H20" s="153" t="s">
        <v>797</v>
      </c>
      <c r="I20" s="153"/>
      <c r="J20" s="156"/>
      <c r="K20" s="156"/>
      <c r="L20" s="153" t="s">
        <v>799</v>
      </c>
      <c r="M20" s="153"/>
      <c r="N20" s="156"/>
    </row>
    <row r="21" spans="1:18" x14ac:dyDescent="0.25">
      <c r="A21" s="12"/>
      <c r="B21" s="54" t="s">
        <v>800</v>
      </c>
      <c r="C21" s="72"/>
      <c r="D21" s="73"/>
      <c r="E21" s="74">
        <v>8903</v>
      </c>
      <c r="F21" s="73"/>
      <c r="G21" s="72"/>
      <c r="H21" s="73"/>
      <c r="I21" s="89">
        <v>0.48</v>
      </c>
      <c r="J21" s="73"/>
      <c r="K21" s="72"/>
      <c r="L21" s="73" t="s">
        <v>303</v>
      </c>
      <c r="M21" s="89">
        <v>14.21</v>
      </c>
      <c r="N21" s="73"/>
    </row>
    <row r="22" spans="1:18" ht="15.75" thickBot="1" x14ac:dyDescent="0.3">
      <c r="A22" s="12"/>
      <c r="B22" s="75" t="s">
        <v>801</v>
      </c>
      <c r="C22" s="76"/>
      <c r="D22" s="82"/>
      <c r="E22" s="83">
        <v>61000</v>
      </c>
      <c r="F22" s="77"/>
      <c r="G22" s="76"/>
      <c r="H22" s="82"/>
      <c r="I22" s="90">
        <v>0.05</v>
      </c>
      <c r="J22" s="77"/>
      <c r="K22" s="76"/>
      <c r="L22" s="82"/>
      <c r="M22" s="90">
        <v>20.2</v>
      </c>
      <c r="N22" s="77"/>
    </row>
    <row r="23" spans="1:18" ht="15.75" thickBot="1" x14ac:dyDescent="0.3">
      <c r="A23" s="12"/>
      <c r="B23" s="54"/>
      <c r="C23" s="72"/>
      <c r="D23" s="84"/>
      <c r="E23" s="85">
        <v>69903</v>
      </c>
      <c r="F23" s="73"/>
      <c r="G23" s="72"/>
      <c r="H23" s="84"/>
      <c r="I23" s="102">
        <v>0.15</v>
      </c>
      <c r="J23" s="73"/>
      <c r="K23" s="72"/>
      <c r="L23" s="84" t="s">
        <v>303</v>
      </c>
      <c r="M23" s="102">
        <v>19.440000000000001</v>
      </c>
      <c r="N23" s="73"/>
    </row>
    <row r="24" spans="1:18" ht="25.5" customHeight="1" thickTop="1" x14ac:dyDescent="0.25">
      <c r="A24" s="12"/>
      <c r="B24" s="64" t="s">
        <v>802</v>
      </c>
      <c r="C24" s="64"/>
      <c r="D24" s="64"/>
      <c r="E24" s="64"/>
      <c r="F24" s="64"/>
      <c r="G24" s="64"/>
      <c r="H24" s="64"/>
      <c r="I24" s="64"/>
      <c r="J24" s="64"/>
      <c r="K24" s="64"/>
      <c r="L24" s="64"/>
      <c r="M24" s="64"/>
      <c r="N24" s="64"/>
      <c r="O24" s="64"/>
      <c r="P24" s="64"/>
      <c r="Q24" s="64"/>
      <c r="R24" s="64"/>
    </row>
    <row r="25" spans="1:18" ht="25.5" customHeight="1" x14ac:dyDescent="0.25">
      <c r="A25" s="12"/>
      <c r="B25" s="64" t="s">
        <v>803</v>
      </c>
      <c r="C25" s="64"/>
      <c r="D25" s="64"/>
      <c r="E25" s="64"/>
      <c r="F25" s="64"/>
      <c r="G25" s="64"/>
      <c r="H25" s="64"/>
      <c r="I25" s="64"/>
      <c r="J25" s="64"/>
      <c r="K25" s="64"/>
      <c r="L25" s="64"/>
      <c r="M25" s="64"/>
      <c r="N25" s="64"/>
      <c r="O25" s="64"/>
      <c r="P25" s="64"/>
      <c r="Q25" s="64"/>
      <c r="R25" s="64"/>
    </row>
    <row r="26" spans="1:18" x14ac:dyDescent="0.25">
      <c r="A26" s="12"/>
      <c r="B26" s="64" t="s">
        <v>804</v>
      </c>
      <c r="C26" s="64"/>
      <c r="D26" s="64"/>
      <c r="E26" s="64"/>
      <c r="F26" s="64"/>
      <c r="G26" s="64"/>
      <c r="H26" s="64"/>
      <c r="I26" s="64"/>
      <c r="J26" s="64"/>
      <c r="K26" s="64"/>
      <c r="L26" s="64"/>
      <c r="M26" s="64"/>
      <c r="N26" s="64"/>
      <c r="O26" s="64"/>
      <c r="P26" s="64"/>
      <c r="Q26" s="64"/>
      <c r="R26" s="64"/>
    </row>
    <row r="27" spans="1:18" x14ac:dyDescent="0.25">
      <c r="A27" s="12"/>
      <c r="B27" s="64" t="s">
        <v>805</v>
      </c>
      <c r="C27" s="64"/>
      <c r="D27" s="64"/>
      <c r="E27" s="64"/>
      <c r="F27" s="64"/>
      <c r="G27" s="64"/>
      <c r="H27" s="64"/>
      <c r="I27" s="64"/>
      <c r="J27" s="64"/>
      <c r="K27" s="64"/>
      <c r="L27" s="64"/>
      <c r="M27" s="64"/>
      <c r="N27" s="64"/>
      <c r="O27" s="64"/>
      <c r="P27" s="64"/>
      <c r="Q27" s="64"/>
      <c r="R27" s="64"/>
    </row>
  </sheetData>
  <mergeCells count="53">
    <mergeCell ref="B25:R25"/>
    <mergeCell ref="B26:R26"/>
    <mergeCell ref="B27:R27"/>
    <mergeCell ref="A1:A2"/>
    <mergeCell ref="B1:R1"/>
    <mergeCell ref="B2:R2"/>
    <mergeCell ref="B3:R3"/>
    <mergeCell ref="A4:A27"/>
    <mergeCell ref="B4:R4"/>
    <mergeCell ref="B5:R5"/>
    <mergeCell ref="B6:R6"/>
    <mergeCell ref="B17:R17"/>
    <mergeCell ref="B24:R24"/>
    <mergeCell ref="J18:J20"/>
    <mergeCell ref="K18:K20"/>
    <mergeCell ref="L18:M18"/>
    <mergeCell ref="L19:M19"/>
    <mergeCell ref="L20:M20"/>
    <mergeCell ref="N18:N20"/>
    <mergeCell ref="R7:R11"/>
    <mergeCell ref="C18:C20"/>
    <mergeCell ref="D18:E18"/>
    <mergeCell ref="D19:E19"/>
    <mergeCell ref="D20:E20"/>
    <mergeCell ref="F18:F20"/>
    <mergeCell ref="G18:G20"/>
    <mergeCell ref="H18:I18"/>
    <mergeCell ref="H19:I19"/>
    <mergeCell ref="H20:I20"/>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06</v>
      </c>
      <c r="B1" s="1" t="s">
        <v>1</v>
      </c>
    </row>
    <row r="2" spans="1:2" x14ac:dyDescent="0.25">
      <c r="A2" s="8"/>
      <c r="B2" s="1" t="s">
        <v>2</v>
      </c>
    </row>
    <row r="3" spans="1:2" ht="30" x14ac:dyDescent="0.25">
      <c r="A3" s="3" t="s">
        <v>807</v>
      </c>
      <c r="B3" s="4"/>
    </row>
    <row r="4" spans="1:2" x14ac:dyDescent="0.25">
      <c r="A4" s="12" t="s">
        <v>806</v>
      </c>
      <c r="B4" s="10" t="s">
        <v>808</v>
      </c>
    </row>
    <row r="5" spans="1:2" ht="192" x14ac:dyDescent="0.25">
      <c r="A5" s="12"/>
      <c r="B5" s="11" t="s">
        <v>809</v>
      </c>
    </row>
    <row r="6" spans="1:2" ht="357.75" x14ac:dyDescent="0.25">
      <c r="A6" s="12"/>
      <c r="B6" s="11" t="s">
        <v>81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23.5703125" customWidth="1"/>
    <col min="4" max="4" width="4.7109375" customWidth="1"/>
    <col min="5" max="5" width="13.5703125" customWidth="1"/>
    <col min="6" max="7" width="23.5703125" customWidth="1"/>
    <col min="8" max="8" width="4.7109375" customWidth="1"/>
    <col min="9" max="9" width="12.42578125" customWidth="1"/>
    <col min="10" max="11" width="23.5703125" customWidth="1"/>
    <col min="12" max="12" width="4.7109375" customWidth="1"/>
    <col min="13" max="13" width="12.42578125" customWidth="1"/>
    <col min="14" max="14" width="23.5703125"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2</v>
      </c>
      <c r="B3" s="62"/>
      <c r="C3" s="62"/>
      <c r="D3" s="62"/>
      <c r="E3" s="62"/>
      <c r="F3" s="62"/>
      <c r="G3" s="62"/>
      <c r="H3" s="62"/>
      <c r="I3" s="62"/>
      <c r="J3" s="62"/>
      <c r="K3" s="62"/>
      <c r="L3" s="62"/>
      <c r="M3" s="62"/>
      <c r="N3" s="62"/>
    </row>
    <row r="4" spans="1:14" x14ac:dyDescent="0.25">
      <c r="A4" s="12" t="s">
        <v>811</v>
      </c>
      <c r="B4" s="63" t="s">
        <v>813</v>
      </c>
      <c r="C4" s="63"/>
      <c r="D4" s="63"/>
      <c r="E4" s="63"/>
      <c r="F4" s="63"/>
      <c r="G4" s="63"/>
      <c r="H4" s="63"/>
      <c r="I4" s="63"/>
      <c r="J4" s="63"/>
      <c r="K4" s="63"/>
      <c r="L4" s="63"/>
      <c r="M4" s="63"/>
      <c r="N4" s="63"/>
    </row>
    <row r="5" spans="1:14" x14ac:dyDescent="0.25">
      <c r="A5" s="12"/>
      <c r="B5" s="64" t="s">
        <v>814</v>
      </c>
      <c r="C5" s="64"/>
      <c r="D5" s="64"/>
      <c r="E5" s="64"/>
      <c r="F5" s="64"/>
      <c r="G5" s="64"/>
      <c r="H5" s="64"/>
      <c r="I5" s="64"/>
      <c r="J5" s="64"/>
      <c r="K5" s="64"/>
      <c r="L5" s="64"/>
      <c r="M5" s="64"/>
      <c r="N5" s="64"/>
    </row>
    <row r="6" spans="1:14" ht="15.75" thickBot="1" x14ac:dyDescent="0.3">
      <c r="A6" s="12"/>
      <c r="B6" s="70"/>
      <c r="C6" s="10"/>
      <c r="D6" s="86" t="s">
        <v>756</v>
      </c>
      <c r="E6" s="86"/>
      <c r="F6" s="86"/>
      <c r="G6" s="86"/>
      <c r="H6" s="86"/>
      <c r="I6" s="86"/>
      <c r="J6" s="86"/>
      <c r="K6" s="86"/>
      <c r="L6" s="86"/>
      <c r="M6" s="86"/>
      <c r="N6" s="10"/>
    </row>
    <row r="7" spans="1:14" ht="15.75" thickBot="1" x14ac:dyDescent="0.3">
      <c r="A7" s="12"/>
      <c r="B7" s="88" t="s">
        <v>815</v>
      </c>
      <c r="C7" s="10"/>
      <c r="D7" s="87">
        <v>2014</v>
      </c>
      <c r="E7" s="87"/>
      <c r="F7" s="10"/>
      <c r="G7" s="10"/>
      <c r="H7" s="87">
        <v>2013</v>
      </c>
      <c r="I7" s="87"/>
      <c r="J7" s="10"/>
      <c r="K7" s="10"/>
      <c r="L7" s="87">
        <v>2012</v>
      </c>
      <c r="M7" s="87"/>
      <c r="N7" s="10"/>
    </row>
    <row r="8" spans="1:14" ht="27" thickBot="1" x14ac:dyDescent="0.3">
      <c r="A8" s="12"/>
      <c r="B8" s="54" t="s">
        <v>816</v>
      </c>
      <c r="C8" s="72"/>
      <c r="D8" s="84" t="s">
        <v>303</v>
      </c>
      <c r="E8" s="85">
        <v>5121</v>
      </c>
      <c r="F8" s="73"/>
      <c r="G8" s="72"/>
      <c r="H8" s="84" t="s">
        <v>303</v>
      </c>
      <c r="I8" s="85">
        <v>4137</v>
      </c>
      <c r="J8" s="73"/>
      <c r="K8" s="72"/>
      <c r="L8" s="84" t="s">
        <v>303</v>
      </c>
      <c r="M8" s="85">
        <v>3292</v>
      </c>
      <c r="N8" s="73"/>
    </row>
    <row r="9" spans="1:14" ht="15.75" thickTop="1" x14ac:dyDescent="0.25">
      <c r="A9" s="12"/>
      <c r="B9" s="75" t="s">
        <v>817</v>
      </c>
      <c r="C9" s="76"/>
      <c r="D9" s="77"/>
      <c r="E9" s="78"/>
      <c r="F9" s="77"/>
      <c r="G9" s="76"/>
      <c r="H9" s="77"/>
      <c r="I9" s="78"/>
      <c r="J9" s="77"/>
      <c r="K9" s="76"/>
      <c r="L9" s="77"/>
      <c r="M9" s="78"/>
      <c r="N9" s="77"/>
    </row>
    <row r="10" spans="1:14" ht="26.25" x14ac:dyDescent="0.25">
      <c r="A10" s="12"/>
      <c r="B10" s="54" t="s">
        <v>818</v>
      </c>
      <c r="C10" s="72"/>
      <c r="D10" s="73"/>
      <c r="E10" s="89"/>
      <c r="F10" s="73"/>
      <c r="G10" s="72"/>
      <c r="H10" s="73"/>
      <c r="I10" s="89"/>
      <c r="J10" s="73"/>
      <c r="K10" s="72"/>
      <c r="L10" s="73"/>
      <c r="M10" s="89"/>
      <c r="N10" s="73"/>
    </row>
    <row r="11" spans="1:14" x14ac:dyDescent="0.25">
      <c r="A11" s="12"/>
      <c r="B11" s="75" t="s">
        <v>819</v>
      </c>
      <c r="C11" s="76"/>
      <c r="D11" s="77"/>
      <c r="E11" s="81">
        <v>6538</v>
      </c>
      <c r="F11" s="77"/>
      <c r="G11" s="76"/>
      <c r="H11" s="77"/>
      <c r="I11" s="81">
        <v>5285</v>
      </c>
      <c r="J11" s="77"/>
      <c r="K11" s="76"/>
      <c r="L11" s="77"/>
      <c r="M11" s="81">
        <v>4144</v>
      </c>
      <c r="N11" s="77"/>
    </row>
    <row r="12" spans="1:14" x14ac:dyDescent="0.25">
      <c r="A12" s="12"/>
      <c r="B12" s="54" t="s">
        <v>820</v>
      </c>
      <c r="C12" s="72"/>
      <c r="D12" s="73"/>
      <c r="E12" s="89"/>
      <c r="F12" s="73"/>
      <c r="G12" s="72"/>
      <c r="H12" s="73"/>
      <c r="I12" s="89"/>
      <c r="J12" s="73"/>
      <c r="K12" s="72"/>
      <c r="L12" s="73"/>
      <c r="M12" s="89"/>
      <c r="N12" s="73"/>
    </row>
    <row r="13" spans="1:14" x14ac:dyDescent="0.25">
      <c r="A13" s="12"/>
      <c r="B13" s="80" t="s">
        <v>821</v>
      </c>
      <c r="C13" s="76"/>
      <c r="D13" s="77"/>
      <c r="E13" s="78">
        <v>23</v>
      </c>
      <c r="F13" s="77"/>
      <c r="G13" s="76"/>
      <c r="H13" s="77"/>
      <c r="I13" s="78">
        <v>9</v>
      </c>
      <c r="J13" s="77"/>
      <c r="K13" s="76"/>
      <c r="L13" s="77"/>
      <c r="M13" s="78" t="s">
        <v>304</v>
      </c>
      <c r="N13" s="77"/>
    </row>
    <row r="14" spans="1:14" ht="15.75" thickBot="1" x14ac:dyDescent="0.3">
      <c r="A14" s="12"/>
      <c r="B14" s="79" t="s">
        <v>822</v>
      </c>
      <c r="C14" s="72"/>
      <c r="D14" s="121"/>
      <c r="E14" s="122">
        <v>46</v>
      </c>
      <c r="F14" s="73"/>
      <c r="G14" s="72"/>
      <c r="H14" s="121"/>
      <c r="I14" s="122">
        <v>40</v>
      </c>
      <c r="J14" s="73"/>
      <c r="K14" s="72"/>
      <c r="L14" s="121"/>
      <c r="M14" s="122">
        <v>28</v>
      </c>
      <c r="N14" s="73"/>
    </row>
    <row r="15" spans="1:14" ht="15.75" thickBot="1" x14ac:dyDescent="0.3">
      <c r="A15" s="12"/>
      <c r="B15" s="75" t="s">
        <v>823</v>
      </c>
      <c r="C15" s="76"/>
      <c r="D15" s="124"/>
      <c r="E15" s="177">
        <v>6607</v>
      </c>
      <c r="F15" s="77"/>
      <c r="G15" s="76"/>
      <c r="H15" s="124"/>
      <c r="I15" s="177">
        <v>5334</v>
      </c>
      <c r="J15" s="77"/>
      <c r="K15" s="76"/>
      <c r="L15" s="124"/>
      <c r="M15" s="177">
        <v>4172</v>
      </c>
      <c r="N15" s="77"/>
    </row>
    <row r="16" spans="1:14" ht="27.75" thickTop="1" thickBot="1" x14ac:dyDescent="0.3">
      <c r="A16" s="12"/>
      <c r="B16" s="54" t="s">
        <v>824</v>
      </c>
      <c r="C16" s="72"/>
      <c r="D16" s="84" t="s">
        <v>303</v>
      </c>
      <c r="E16" s="102">
        <v>10.83</v>
      </c>
      <c r="F16" s="73"/>
      <c r="G16" s="72"/>
      <c r="H16" s="84" t="s">
        <v>303</v>
      </c>
      <c r="I16" s="102">
        <v>9.69</v>
      </c>
      <c r="J16" s="73"/>
      <c r="K16" s="72"/>
      <c r="L16" s="84" t="s">
        <v>303</v>
      </c>
      <c r="M16" s="102">
        <v>7.98</v>
      </c>
      <c r="N16" s="73"/>
    </row>
    <row r="17" spans="1:14" ht="25.5" customHeight="1" thickTop="1" x14ac:dyDescent="0.25">
      <c r="A17" s="12"/>
      <c r="B17" s="64" t="s">
        <v>825</v>
      </c>
      <c r="C17" s="64"/>
      <c r="D17" s="64"/>
      <c r="E17" s="64"/>
      <c r="F17" s="64"/>
      <c r="G17" s="64"/>
      <c r="H17" s="64"/>
      <c r="I17" s="64"/>
      <c r="J17" s="64"/>
      <c r="K17" s="64"/>
      <c r="L17" s="64"/>
      <c r="M17" s="64"/>
      <c r="N17" s="64"/>
    </row>
    <row r="18" spans="1:14" x14ac:dyDescent="0.25">
      <c r="A18" s="12"/>
      <c r="B18" s="64" t="s">
        <v>826</v>
      </c>
      <c r="C18" s="64"/>
      <c r="D18" s="64"/>
      <c r="E18" s="64"/>
      <c r="F18" s="64"/>
      <c r="G18" s="64"/>
      <c r="H18" s="64"/>
      <c r="I18" s="64"/>
      <c r="J18" s="64"/>
      <c r="K18" s="64"/>
      <c r="L18" s="64"/>
      <c r="M18" s="64"/>
      <c r="N18" s="64"/>
    </row>
  </sheetData>
  <mergeCells count="13">
    <mergeCell ref="B5:N5"/>
    <mergeCell ref="B17:N17"/>
    <mergeCell ref="B18:N18"/>
    <mergeCell ref="D6:M6"/>
    <mergeCell ref="D7:E7"/>
    <mergeCell ref="H7:I7"/>
    <mergeCell ref="L7:M7"/>
    <mergeCell ref="A1:A2"/>
    <mergeCell ref="B1:N1"/>
    <mergeCell ref="B2:N2"/>
    <mergeCell ref="B3:N3"/>
    <mergeCell ref="A4:A18"/>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8" width="36.5703125" customWidth="1"/>
    <col min="9" max="9" width="22" customWidth="1"/>
    <col min="10" max="10" width="10.7109375" customWidth="1"/>
    <col min="11" max="11" width="36.5703125" customWidth="1"/>
    <col min="12" max="12" width="7.7109375" customWidth="1"/>
    <col min="13" max="13" width="23.85546875" customWidth="1"/>
    <col min="14" max="16" width="36.5703125" customWidth="1"/>
    <col min="17" max="17" width="7.7109375" customWidth="1"/>
    <col min="18" max="18" width="10.7109375" customWidth="1"/>
    <col min="19" max="19" width="36.5703125" customWidth="1"/>
    <col min="20" max="20" width="7.7109375" customWidth="1"/>
    <col min="21" max="21" width="23.85546875" customWidth="1"/>
    <col min="22" max="24" width="36.5703125" customWidth="1"/>
    <col min="25" max="25" width="17.85546875" customWidth="1"/>
    <col min="26" max="26" width="10.7109375" customWidth="1"/>
  </cols>
  <sheetData>
    <row r="1" spans="1:26" ht="30"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28</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2" t="s">
        <v>827</v>
      </c>
      <c r="B4" s="63" t="s">
        <v>829</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x14ac:dyDescent="0.25">
      <c r="A5" s="12"/>
      <c r="B5" s="64" t="s">
        <v>830</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64" t="s">
        <v>831</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64" t="s">
        <v>832</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2"/>
      <c r="B8" s="64" t="s">
        <v>833</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2"/>
      <c r="B9" s="132"/>
      <c r="C9" s="132"/>
      <c r="D9" s="132"/>
      <c r="E9" s="132"/>
      <c r="F9" s="132"/>
      <c r="G9" s="132"/>
      <c r="H9" s="132"/>
      <c r="I9" s="132"/>
      <c r="J9" s="132"/>
      <c r="K9" s="132"/>
      <c r="L9" s="132"/>
      <c r="M9" s="132"/>
      <c r="N9" s="132"/>
      <c r="O9" s="132"/>
      <c r="P9" s="132"/>
      <c r="Q9" s="132"/>
      <c r="R9" s="132"/>
      <c r="S9" s="132"/>
      <c r="T9" s="132"/>
      <c r="U9" s="132"/>
      <c r="V9" s="132"/>
      <c r="W9" s="132"/>
      <c r="X9" s="132"/>
      <c r="Y9" s="132"/>
      <c r="Z9" s="132"/>
    </row>
    <row r="10" spans="1:26" x14ac:dyDescent="0.25">
      <c r="A10" s="12"/>
      <c r="B10" s="64" t="s">
        <v>834</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2"/>
      <c r="B11" s="132"/>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row>
    <row r="12" spans="1:26" x14ac:dyDescent="0.25">
      <c r="A12" s="12"/>
      <c r="B12" s="64" t="s">
        <v>835</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2"/>
      <c r="B14" s="69" t="s">
        <v>836</v>
      </c>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2"/>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2"/>
      <c r="B16" s="64" t="s">
        <v>837</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2"/>
      <c r="B17" s="107"/>
      <c r="C17" s="63"/>
      <c r="D17" s="152" t="s">
        <v>838</v>
      </c>
      <c r="E17" s="152"/>
      <c r="F17" s="152"/>
      <c r="G17" s="152"/>
      <c r="H17" s="152"/>
      <c r="I17" s="152"/>
      <c r="J17" s="156"/>
      <c r="K17" s="156"/>
      <c r="L17" s="152" t="s">
        <v>839</v>
      </c>
      <c r="M17" s="152"/>
      <c r="N17" s="152"/>
      <c r="O17" s="152"/>
      <c r="P17" s="152"/>
      <c r="Q17" s="152"/>
      <c r="R17" s="156"/>
      <c r="S17" s="156"/>
      <c r="T17" s="152" t="s">
        <v>839</v>
      </c>
      <c r="U17" s="152"/>
      <c r="V17" s="152"/>
      <c r="W17" s="152"/>
      <c r="X17" s="152"/>
      <c r="Y17" s="152"/>
      <c r="Z17" s="63"/>
    </row>
    <row r="18" spans="1:26" x14ac:dyDescent="0.25">
      <c r="A18" s="12"/>
      <c r="B18" s="107"/>
      <c r="C18" s="63"/>
      <c r="D18" s="152"/>
      <c r="E18" s="152"/>
      <c r="F18" s="152"/>
      <c r="G18" s="152"/>
      <c r="H18" s="152"/>
      <c r="I18" s="152"/>
      <c r="J18" s="156"/>
      <c r="K18" s="156"/>
      <c r="L18" s="152" t="s">
        <v>840</v>
      </c>
      <c r="M18" s="152"/>
      <c r="N18" s="152"/>
      <c r="O18" s="152"/>
      <c r="P18" s="152"/>
      <c r="Q18" s="152"/>
      <c r="R18" s="156"/>
      <c r="S18" s="156"/>
      <c r="T18" s="152" t="s">
        <v>840</v>
      </c>
      <c r="U18" s="152"/>
      <c r="V18" s="152"/>
      <c r="W18" s="152"/>
      <c r="X18" s="152"/>
      <c r="Y18" s="152"/>
      <c r="Z18" s="63"/>
    </row>
    <row r="19" spans="1:26" x14ac:dyDescent="0.25">
      <c r="A19" s="12"/>
      <c r="B19" s="107"/>
      <c r="C19" s="63"/>
      <c r="D19" s="152"/>
      <c r="E19" s="152"/>
      <c r="F19" s="152"/>
      <c r="G19" s="152"/>
      <c r="H19" s="152"/>
      <c r="I19" s="152"/>
      <c r="J19" s="156"/>
      <c r="K19" s="156"/>
      <c r="L19" s="152" t="s">
        <v>841</v>
      </c>
      <c r="M19" s="152"/>
      <c r="N19" s="152"/>
      <c r="O19" s="152"/>
      <c r="P19" s="152"/>
      <c r="Q19" s="152"/>
      <c r="R19" s="156"/>
      <c r="S19" s="156"/>
      <c r="T19" s="152" t="s">
        <v>843</v>
      </c>
      <c r="U19" s="152"/>
      <c r="V19" s="152"/>
      <c r="W19" s="152"/>
      <c r="X19" s="152"/>
      <c r="Y19" s="152"/>
      <c r="Z19" s="63"/>
    </row>
    <row r="20" spans="1:26" ht="15.75" thickBot="1" x14ac:dyDescent="0.3">
      <c r="A20" s="12"/>
      <c r="B20" s="107"/>
      <c r="C20" s="63"/>
      <c r="D20" s="153"/>
      <c r="E20" s="153"/>
      <c r="F20" s="153"/>
      <c r="G20" s="153"/>
      <c r="H20" s="153"/>
      <c r="I20" s="153"/>
      <c r="J20" s="156"/>
      <c r="K20" s="156"/>
      <c r="L20" s="153" t="s">
        <v>842</v>
      </c>
      <c r="M20" s="153"/>
      <c r="N20" s="153"/>
      <c r="O20" s="153"/>
      <c r="P20" s="153"/>
      <c r="Q20" s="153"/>
      <c r="R20" s="156"/>
      <c r="S20" s="156"/>
      <c r="T20" s="153"/>
      <c r="U20" s="153"/>
      <c r="V20" s="153"/>
      <c r="W20" s="153"/>
      <c r="X20" s="153"/>
      <c r="Y20" s="153"/>
      <c r="Z20" s="63"/>
    </row>
    <row r="21" spans="1:26" ht="15.75" thickBot="1" x14ac:dyDescent="0.3">
      <c r="A21" s="12"/>
      <c r="B21" s="91" t="s">
        <v>346</v>
      </c>
      <c r="C21" s="10"/>
      <c r="D21" s="87" t="s">
        <v>520</v>
      </c>
      <c r="E21" s="87"/>
      <c r="F21" s="10"/>
      <c r="G21" s="10"/>
      <c r="H21" s="87" t="s">
        <v>844</v>
      </c>
      <c r="I21" s="87"/>
      <c r="J21" s="10"/>
      <c r="K21" s="10"/>
      <c r="L21" s="87" t="s">
        <v>520</v>
      </c>
      <c r="M21" s="87"/>
      <c r="N21" s="10"/>
      <c r="O21" s="10"/>
      <c r="P21" s="87" t="s">
        <v>844</v>
      </c>
      <c r="Q21" s="87"/>
      <c r="R21" s="10"/>
      <c r="S21" s="10"/>
      <c r="T21" s="87" t="s">
        <v>520</v>
      </c>
      <c r="U21" s="87"/>
      <c r="V21" s="10"/>
      <c r="W21" s="10"/>
      <c r="X21" s="87" t="s">
        <v>844</v>
      </c>
      <c r="Y21" s="87"/>
      <c r="Z21" s="10"/>
    </row>
    <row r="22" spans="1:26" x14ac:dyDescent="0.25">
      <c r="A22" s="12"/>
      <c r="B22" s="93" t="s">
        <v>845</v>
      </c>
      <c r="C22" s="11"/>
      <c r="D22" s="127"/>
      <c r="E22" s="127"/>
      <c r="F22" s="11"/>
      <c r="G22" s="11"/>
      <c r="H22" s="127"/>
      <c r="I22" s="127"/>
      <c r="J22" s="11"/>
      <c r="K22" s="11"/>
      <c r="L22" s="127"/>
      <c r="M22" s="127"/>
      <c r="N22" s="11"/>
      <c r="O22" s="11"/>
      <c r="P22" s="127"/>
      <c r="Q22" s="127"/>
      <c r="R22" s="11"/>
      <c r="S22" s="11"/>
      <c r="T22" s="127"/>
      <c r="U22" s="127"/>
      <c r="V22" s="11"/>
      <c r="W22" s="11"/>
      <c r="X22" s="127"/>
      <c r="Y22" s="127"/>
      <c r="Z22" s="11"/>
    </row>
    <row r="23" spans="1:26" x14ac:dyDescent="0.25">
      <c r="A23" s="12"/>
      <c r="B23" s="70"/>
      <c r="C23" s="11"/>
      <c r="D23" s="107"/>
      <c r="E23" s="107"/>
      <c r="F23" s="11"/>
      <c r="G23" s="11"/>
      <c r="H23" s="107"/>
      <c r="I23" s="107"/>
      <c r="J23" s="11"/>
      <c r="K23" s="11"/>
      <c r="L23" s="107"/>
      <c r="M23" s="107"/>
      <c r="N23" s="11"/>
      <c r="O23" s="11"/>
      <c r="P23" s="107"/>
      <c r="Q23" s="107"/>
      <c r="R23" s="11"/>
      <c r="S23" s="11"/>
      <c r="T23" s="107"/>
      <c r="U23" s="107"/>
      <c r="V23" s="11"/>
      <c r="W23" s="11"/>
      <c r="X23" s="107"/>
      <c r="Y23" s="107"/>
      <c r="Z23" s="11"/>
    </row>
    <row r="24" spans="1:26" x14ac:dyDescent="0.25">
      <c r="A24" s="12"/>
      <c r="B24" s="54" t="s">
        <v>846</v>
      </c>
      <c r="C24" s="72"/>
      <c r="D24" s="73"/>
      <c r="E24" s="89"/>
      <c r="F24" s="73"/>
      <c r="G24" s="72"/>
      <c r="H24" s="73"/>
      <c r="I24" s="89"/>
      <c r="J24" s="73"/>
      <c r="K24" s="72"/>
      <c r="L24" s="73"/>
      <c r="M24" s="89"/>
      <c r="N24" s="73"/>
      <c r="O24" s="72"/>
      <c r="P24" s="73"/>
      <c r="Q24" s="89"/>
      <c r="R24" s="73"/>
      <c r="S24" s="72"/>
      <c r="T24" s="73"/>
      <c r="U24" s="89"/>
      <c r="V24" s="73"/>
      <c r="W24" s="72"/>
      <c r="X24" s="73"/>
      <c r="Y24" s="89"/>
      <c r="Z24" s="73"/>
    </row>
    <row r="25" spans="1:26" x14ac:dyDescent="0.25">
      <c r="A25" s="12"/>
      <c r="B25" s="80" t="s">
        <v>847</v>
      </c>
      <c r="C25" s="76"/>
      <c r="D25" s="77" t="s">
        <v>303</v>
      </c>
      <c r="E25" s="81">
        <v>81431</v>
      </c>
      <c r="F25" s="77"/>
      <c r="G25" s="76"/>
      <c r="H25" s="77"/>
      <c r="I25" s="78">
        <v>16.12</v>
      </c>
      <c r="J25" s="77" t="s">
        <v>683</v>
      </c>
      <c r="K25" s="76"/>
      <c r="L25" s="77" t="s">
        <v>303</v>
      </c>
      <c r="M25" s="81">
        <v>20210</v>
      </c>
      <c r="N25" s="77"/>
      <c r="O25" s="76"/>
      <c r="P25" s="77"/>
      <c r="Q25" s="78">
        <v>4</v>
      </c>
      <c r="R25" s="77" t="s">
        <v>683</v>
      </c>
      <c r="S25" s="76"/>
      <c r="T25" s="77"/>
      <c r="U25" s="78" t="s">
        <v>848</v>
      </c>
      <c r="V25" s="77"/>
      <c r="W25" s="76"/>
      <c r="X25" s="77"/>
      <c r="Y25" s="78" t="s">
        <v>848</v>
      </c>
      <c r="Z25" s="77"/>
    </row>
    <row r="26" spans="1:26" x14ac:dyDescent="0.25">
      <c r="A26" s="12"/>
      <c r="B26" s="79" t="s">
        <v>849</v>
      </c>
      <c r="C26" s="72"/>
      <c r="D26" s="73"/>
      <c r="E26" s="74">
        <v>85563</v>
      </c>
      <c r="F26" s="73"/>
      <c r="G26" s="72"/>
      <c r="H26" s="73"/>
      <c r="I26" s="89">
        <v>16.940000000000001</v>
      </c>
      <c r="J26" s="73" t="s">
        <v>683</v>
      </c>
      <c r="K26" s="72"/>
      <c r="L26" s="73"/>
      <c r="M26" s="74">
        <v>40419</v>
      </c>
      <c r="N26" s="73"/>
      <c r="O26" s="72"/>
      <c r="P26" s="73"/>
      <c r="Q26" s="89">
        <v>8</v>
      </c>
      <c r="R26" s="73" t="s">
        <v>683</v>
      </c>
      <c r="S26" s="72"/>
      <c r="T26" s="73"/>
      <c r="U26" s="89" t="s">
        <v>848</v>
      </c>
      <c r="V26" s="73"/>
      <c r="W26" s="72"/>
      <c r="X26" s="73"/>
      <c r="Y26" s="89" t="s">
        <v>848</v>
      </c>
      <c r="Z26" s="73"/>
    </row>
    <row r="27" spans="1:26" x14ac:dyDescent="0.25">
      <c r="A27" s="12"/>
      <c r="B27" s="80" t="s">
        <v>850</v>
      </c>
      <c r="C27" s="76"/>
      <c r="D27" s="77"/>
      <c r="E27" s="81">
        <v>81431</v>
      </c>
      <c r="F27" s="77"/>
      <c r="G27" s="76"/>
      <c r="H27" s="77"/>
      <c r="I27" s="78">
        <v>10.02</v>
      </c>
      <c r="J27" s="77" t="s">
        <v>683</v>
      </c>
      <c r="K27" s="76"/>
      <c r="L27" s="77"/>
      <c r="M27" s="81">
        <v>32507</v>
      </c>
      <c r="N27" s="77"/>
      <c r="O27" s="76"/>
      <c r="P27" s="77"/>
      <c r="Q27" s="78">
        <v>4</v>
      </c>
      <c r="R27" s="77" t="s">
        <v>683</v>
      </c>
      <c r="S27" s="76"/>
      <c r="T27" s="77"/>
      <c r="U27" s="78" t="s">
        <v>848</v>
      </c>
      <c r="V27" s="77"/>
      <c r="W27" s="76"/>
      <c r="X27" s="77"/>
      <c r="Y27" s="78" t="s">
        <v>848</v>
      </c>
      <c r="Z27" s="77"/>
    </row>
    <row r="28" spans="1:26" x14ac:dyDescent="0.25">
      <c r="A28" s="12"/>
      <c r="B28" s="54"/>
      <c r="C28" s="72"/>
      <c r="D28" s="73"/>
      <c r="E28" s="89"/>
      <c r="F28" s="73"/>
      <c r="G28" s="72"/>
      <c r="H28" s="73"/>
      <c r="I28" s="89"/>
      <c r="J28" s="73"/>
      <c r="K28" s="72"/>
      <c r="L28" s="73"/>
      <c r="M28" s="89"/>
      <c r="N28" s="73"/>
      <c r="O28" s="72"/>
      <c r="P28" s="73"/>
      <c r="Q28" s="89"/>
      <c r="R28" s="73"/>
      <c r="S28" s="72"/>
      <c r="T28" s="73"/>
      <c r="U28" s="89"/>
      <c r="V28" s="73"/>
      <c r="W28" s="72"/>
      <c r="X28" s="73"/>
      <c r="Y28" s="89"/>
      <c r="Z28" s="73"/>
    </row>
    <row r="29" spans="1:26" x14ac:dyDescent="0.25">
      <c r="A29" s="12"/>
      <c r="B29" s="75" t="s">
        <v>851</v>
      </c>
      <c r="C29" s="76"/>
      <c r="D29" s="77"/>
      <c r="E29" s="78"/>
      <c r="F29" s="77"/>
      <c r="G29" s="76"/>
      <c r="H29" s="77"/>
      <c r="I29" s="78"/>
      <c r="J29" s="77"/>
      <c r="K29" s="76"/>
      <c r="L29" s="77"/>
      <c r="M29" s="78"/>
      <c r="N29" s="77"/>
      <c r="O29" s="76"/>
      <c r="P29" s="77"/>
      <c r="Q29" s="78"/>
      <c r="R29" s="77"/>
      <c r="S29" s="76"/>
      <c r="T29" s="77"/>
      <c r="U29" s="78"/>
      <c r="V29" s="77"/>
      <c r="W29" s="76"/>
      <c r="X29" s="77"/>
      <c r="Y29" s="78"/>
      <c r="Z29" s="77"/>
    </row>
    <row r="30" spans="1:26" x14ac:dyDescent="0.25">
      <c r="A30" s="12"/>
      <c r="B30" s="79" t="s">
        <v>847</v>
      </c>
      <c r="C30" s="72"/>
      <c r="D30" s="73" t="s">
        <v>303</v>
      </c>
      <c r="E30" s="74">
        <v>77473</v>
      </c>
      <c r="F30" s="73"/>
      <c r="G30" s="72"/>
      <c r="H30" s="73"/>
      <c r="I30" s="89">
        <v>15.39</v>
      </c>
      <c r="J30" s="73" t="s">
        <v>683</v>
      </c>
      <c r="K30" s="72"/>
      <c r="L30" s="73" t="s">
        <v>303</v>
      </c>
      <c r="M30" s="74">
        <v>20139</v>
      </c>
      <c r="N30" s="73"/>
      <c r="O30" s="72"/>
      <c r="P30" s="73"/>
      <c r="Q30" s="89">
        <v>4</v>
      </c>
      <c r="R30" s="73" t="s">
        <v>683</v>
      </c>
      <c r="S30" s="72"/>
      <c r="T30" s="73" t="s">
        <v>303</v>
      </c>
      <c r="U30" s="74">
        <v>30209</v>
      </c>
      <c r="V30" s="73"/>
      <c r="W30" s="72"/>
      <c r="X30" s="73"/>
      <c r="Y30" s="89">
        <v>6</v>
      </c>
      <c r="Z30" s="73" t="s">
        <v>683</v>
      </c>
    </row>
    <row r="31" spans="1:26" x14ac:dyDescent="0.25">
      <c r="A31" s="12"/>
      <c r="B31" s="80" t="s">
        <v>849</v>
      </c>
      <c r="C31" s="76"/>
      <c r="D31" s="77"/>
      <c r="E31" s="81">
        <v>81605</v>
      </c>
      <c r="F31" s="77"/>
      <c r="G31" s="76"/>
      <c r="H31" s="77"/>
      <c r="I31" s="78">
        <v>16.21</v>
      </c>
      <c r="J31" s="77" t="s">
        <v>683</v>
      </c>
      <c r="K31" s="76"/>
      <c r="L31" s="77"/>
      <c r="M31" s="81">
        <v>40279</v>
      </c>
      <c r="N31" s="77"/>
      <c r="O31" s="76"/>
      <c r="P31" s="77"/>
      <c r="Q31" s="78">
        <v>8</v>
      </c>
      <c r="R31" s="77" t="s">
        <v>683</v>
      </c>
      <c r="S31" s="76"/>
      <c r="T31" s="77"/>
      <c r="U31" s="81">
        <v>50349</v>
      </c>
      <c r="V31" s="77"/>
      <c r="W31" s="76"/>
      <c r="X31" s="77"/>
      <c r="Y31" s="78">
        <v>10</v>
      </c>
      <c r="Z31" s="77" t="s">
        <v>683</v>
      </c>
    </row>
    <row r="32" spans="1:26" x14ac:dyDescent="0.25">
      <c r="A32" s="12"/>
      <c r="B32" s="79" t="s">
        <v>850</v>
      </c>
      <c r="C32" s="72"/>
      <c r="D32" s="73"/>
      <c r="E32" s="74">
        <v>77473</v>
      </c>
      <c r="F32" s="73"/>
      <c r="G32" s="72"/>
      <c r="H32" s="73"/>
      <c r="I32" s="89">
        <v>9.56</v>
      </c>
      <c r="J32" s="73" t="s">
        <v>683</v>
      </c>
      <c r="K32" s="72"/>
      <c r="L32" s="73"/>
      <c r="M32" s="74">
        <v>32432</v>
      </c>
      <c r="N32" s="73"/>
      <c r="O32" s="72"/>
      <c r="P32" s="73"/>
      <c r="Q32" s="89">
        <v>4</v>
      </c>
      <c r="R32" s="73" t="s">
        <v>683</v>
      </c>
      <c r="S32" s="72"/>
      <c r="T32" s="73"/>
      <c r="U32" s="74">
        <v>40540</v>
      </c>
      <c r="V32" s="73"/>
      <c r="W32" s="72"/>
      <c r="X32" s="73"/>
      <c r="Y32" s="89">
        <v>5</v>
      </c>
      <c r="Z32" s="73" t="s">
        <v>683</v>
      </c>
    </row>
    <row r="33" spans="1:26" x14ac:dyDescent="0.25">
      <c r="A33" s="12"/>
      <c r="B33" s="75"/>
      <c r="C33" s="76"/>
      <c r="D33" s="77"/>
      <c r="E33" s="78"/>
      <c r="F33" s="77"/>
      <c r="G33" s="76"/>
      <c r="H33" s="77"/>
      <c r="I33" s="78"/>
      <c r="J33" s="77"/>
      <c r="K33" s="76"/>
      <c r="L33" s="77"/>
      <c r="M33" s="78"/>
      <c r="N33" s="77"/>
      <c r="O33" s="76"/>
      <c r="P33" s="77"/>
      <c r="Q33" s="78"/>
      <c r="R33" s="77"/>
      <c r="S33" s="76"/>
      <c r="T33" s="77"/>
      <c r="U33" s="78"/>
      <c r="V33" s="77"/>
      <c r="W33" s="76"/>
      <c r="X33" s="77"/>
      <c r="Y33" s="78"/>
      <c r="Z33" s="77"/>
    </row>
    <row r="34" spans="1:26" x14ac:dyDescent="0.25">
      <c r="A34" s="12"/>
      <c r="B34" s="54" t="s">
        <v>852</v>
      </c>
      <c r="C34" s="72"/>
      <c r="D34" s="73"/>
      <c r="E34" s="89"/>
      <c r="F34" s="73"/>
      <c r="G34" s="72"/>
      <c r="H34" s="73"/>
      <c r="I34" s="89"/>
      <c r="J34" s="73"/>
      <c r="K34" s="72"/>
      <c r="L34" s="73"/>
      <c r="M34" s="89"/>
      <c r="N34" s="73"/>
      <c r="O34" s="72"/>
      <c r="P34" s="73"/>
      <c r="Q34" s="89"/>
      <c r="R34" s="73"/>
      <c r="S34" s="72"/>
      <c r="T34" s="73"/>
      <c r="U34" s="89"/>
      <c r="V34" s="73"/>
      <c r="W34" s="72"/>
      <c r="X34" s="73"/>
      <c r="Y34" s="89"/>
      <c r="Z34" s="73"/>
    </row>
    <row r="35" spans="1:26" x14ac:dyDescent="0.25">
      <c r="A35" s="12"/>
      <c r="B35" s="75"/>
      <c r="C35" s="76"/>
      <c r="D35" s="77"/>
      <c r="E35" s="78"/>
      <c r="F35" s="77"/>
      <c r="G35" s="76"/>
      <c r="H35" s="77"/>
      <c r="I35" s="78"/>
      <c r="J35" s="77"/>
      <c r="K35" s="76"/>
      <c r="L35" s="77"/>
      <c r="M35" s="78"/>
      <c r="N35" s="77"/>
      <c r="O35" s="76"/>
      <c r="P35" s="77"/>
      <c r="Q35" s="78"/>
      <c r="R35" s="77"/>
      <c r="S35" s="76"/>
      <c r="T35" s="77"/>
      <c r="U35" s="78"/>
      <c r="V35" s="77"/>
      <c r="W35" s="76"/>
      <c r="X35" s="77"/>
      <c r="Y35" s="78"/>
      <c r="Z35" s="77"/>
    </row>
    <row r="36" spans="1:26" x14ac:dyDescent="0.25">
      <c r="A36" s="12"/>
      <c r="B36" s="54" t="s">
        <v>846</v>
      </c>
      <c r="C36" s="72"/>
      <c r="D36" s="73"/>
      <c r="E36" s="89"/>
      <c r="F36" s="73"/>
      <c r="G36" s="72"/>
      <c r="H36" s="73"/>
      <c r="I36" s="89"/>
      <c r="J36" s="73"/>
      <c r="K36" s="72"/>
      <c r="L36" s="73"/>
      <c r="M36" s="89"/>
      <c r="N36" s="73"/>
      <c r="O36" s="72"/>
      <c r="P36" s="73"/>
      <c r="Q36" s="89"/>
      <c r="R36" s="73"/>
      <c r="S36" s="72"/>
      <c r="T36" s="73"/>
      <c r="U36" s="89"/>
      <c r="V36" s="73"/>
      <c r="W36" s="72"/>
      <c r="X36" s="73"/>
      <c r="Y36" s="89"/>
      <c r="Z36" s="73"/>
    </row>
    <row r="37" spans="1:26" x14ac:dyDescent="0.25">
      <c r="A37" s="12"/>
      <c r="B37" s="80" t="s">
        <v>847</v>
      </c>
      <c r="C37" s="76"/>
      <c r="D37" s="77" t="s">
        <v>303</v>
      </c>
      <c r="E37" s="81">
        <v>68755</v>
      </c>
      <c r="F37" s="77"/>
      <c r="G37" s="76"/>
      <c r="H37" s="77"/>
      <c r="I37" s="78">
        <v>17.600000000000001</v>
      </c>
      <c r="J37" s="77" t="s">
        <v>683</v>
      </c>
      <c r="K37" s="76"/>
      <c r="L37" s="77" t="s">
        <v>303</v>
      </c>
      <c r="M37" s="81">
        <v>15629</v>
      </c>
      <c r="N37" s="77"/>
      <c r="O37" s="76"/>
      <c r="P37" s="77"/>
      <c r="Q37" s="78">
        <v>4</v>
      </c>
      <c r="R37" s="77" t="s">
        <v>683</v>
      </c>
      <c r="S37" s="76"/>
      <c r="T37" s="77"/>
      <c r="U37" s="78" t="s">
        <v>848</v>
      </c>
      <c r="V37" s="77"/>
      <c r="W37" s="76"/>
      <c r="X37" s="77"/>
      <c r="Y37" s="78" t="s">
        <v>848</v>
      </c>
      <c r="Z37" s="77"/>
    </row>
    <row r="38" spans="1:26" x14ac:dyDescent="0.25">
      <c r="A38" s="12"/>
      <c r="B38" s="79" t="s">
        <v>849</v>
      </c>
      <c r="C38" s="72"/>
      <c r="D38" s="73"/>
      <c r="E38" s="74">
        <v>72974</v>
      </c>
      <c r="F38" s="73"/>
      <c r="G38" s="72"/>
      <c r="H38" s="73"/>
      <c r="I38" s="89">
        <v>18.68</v>
      </c>
      <c r="J38" s="73" t="s">
        <v>683</v>
      </c>
      <c r="K38" s="72"/>
      <c r="L38" s="73"/>
      <c r="M38" s="74">
        <v>31257</v>
      </c>
      <c r="N38" s="73"/>
      <c r="O38" s="72"/>
      <c r="P38" s="73"/>
      <c r="Q38" s="89">
        <v>8</v>
      </c>
      <c r="R38" s="73" t="s">
        <v>683</v>
      </c>
      <c r="S38" s="72"/>
      <c r="T38" s="73"/>
      <c r="U38" s="89" t="s">
        <v>848</v>
      </c>
      <c r="V38" s="73"/>
      <c r="W38" s="72"/>
      <c r="X38" s="73"/>
      <c r="Y38" s="89" t="s">
        <v>848</v>
      </c>
      <c r="Z38" s="73"/>
    </row>
    <row r="39" spans="1:26" x14ac:dyDescent="0.25">
      <c r="A39" s="12"/>
      <c r="B39" s="80" t="s">
        <v>850</v>
      </c>
      <c r="C39" s="76"/>
      <c r="D39" s="77"/>
      <c r="E39" s="81">
        <v>68755</v>
      </c>
      <c r="F39" s="77"/>
      <c r="G39" s="76"/>
      <c r="H39" s="77"/>
      <c r="I39" s="78">
        <v>10.77</v>
      </c>
      <c r="J39" s="77" t="s">
        <v>683</v>
      </c>
      <c r="K39" s="76"/>
      <c r="L39" s="77"/>
      <c r="M39" s="81">
        <v>25535</v>
      </c>
      <c r="N39" s="77"/>
      <c r="O39" s="76"/>
      <c r="P39" s="77"/>
      <c r="Q39" s="78">
        <v>4</v>
      </c>
      <c r="R39" s="77" t="s">
        <v>683</v>
      </c>
      <c r="S39" s="76"/>
      <c r="T39" s="77"/>
      <c r="U39" s="78" t="s">
        <v>848</v>
      </c>
      <c r="V39" s="77"/>
      <c r="W39" s="76"/>
      <c r="X39" s="77"/>
      <c r="Y39" s="78" t="s">
        <v>848</v>
      </c>
      <c r="Z39" s="77"/>
    </row>
    <row r="40" spans="1:26" x14ac:dyDescent="0.25">
      <c r="A40" s="12"/>
      <c r="B40" s="54"/>
      <c r="C40" s="72"/>
      <c r="D40" s="73"/>
      <c r="E40" s="89"/>
      <c r="F40" s="73"/>
      <c r="G40" s="72"/>
      <c r="H40" s="73"/>
      <c r="I40" s="89"/>
      <c r="J40" s="73"/>
      <c r="K40" s="72"/>
      <c r="L40" s="73"/>
      <c r="M40" s="89"/>
      <c r="N40" s="73"/>
      <c r="O40" s="72"/>
      <c r="P40" s="73"/>
      <c r="Q40" s="89"/>
      <c r="R40" s="73"/>
      <c r="S40" s="72"/>
      <c r="T40" s="73"/>
      <c r="U40" s="89"/>
      <c r="V40" s="73"/>
      <c r="W40" s="72"/>
      <c r="X40" s="73"/>
      <c r="Y40" s="89"/>
      <c r="Z40" s="73"/>
    </row>
    <row r="41" spans="1:26" x14ac:dyDescent="0.25">
      <c r="A41" s="12"/>
      <c r="B41" s="75" t="s">
        <v>851</v>
      </c>
      <c r="C41" s="76"/>
      <c r="D41" s="77"/>
      <c r="E41" s="78"/>
      <c r="F41" s="77"/>
      <c r="G41" s="76"/>
      <c r="H41" s="77"/>
      <c r="I41" s="78"/>
      <c r="J41" s="77"/>
      <c r="K41" s="76"/>
      <c r="L41" s="77"/>
      <c r="M41" s="78"/>
      <c r="N41" s="77"/>
      <c r="O41" s="76"/>
      <c r="P41" s="77"/>
      <c r="Q41" s="78"/>
      <c r="R41" s="77"/>
      <c r="S41" s="76"/>
      <c r="T41" s="77"/>
      <c r="U41" s="78"/>
      <c r="V41" s="77"/>
      <c r="W41" s="76"/>
      <c r="X41" s="77"/>
      <c r="Y41" s="78"/>
      <c r="Z41" s="77"/>
    </row>
    <row r="42" spans="1:26" x14ac:dyDescent="0.25">
      <c r="A42" s="12"/>
      <c r="B42" s="79" t="s">
        <v>847</v>
      </c>
      <c r="C42" s="72"/>
      <c r="D42" s="73" t="s">
        <v>303</v>
      </c>
      <c r="E42" s="74">
        <v>65656</v>
      </c>
      <c r="F42" s="73"/>
      <c r="G42" s="72"/>
      <c r="H42" s="73"/>
      <c r="I42" s="89">
        <v>16.84</v>
      </c>
      <c r="J42" s="73" t="s">
        <v>683</v>
      </c>
      <c r="K42" s="72"/>
      <c r="L42" s="73" t="s">
        <v>303</v>
      </c>
      <c r="M42" s="74">
        <v>15592</v>
      </c>
      <c r="N42" s="73"/>
      <c r="O42" s="72"/>
      <c r="P42" s="73"/>
      <c r="Q42" s="89">
        <v>4</v>
      </c>
      <c r="R42" s="73" t="s">
        <v>683</v>
      </c>
      <c r="S42" s="72"/>
      <c r="T42" s="73" t="s">
        <v>303</v>
      </c>
      <c r="U42" s="74">
        <v>23388</v>
      </c>
      <c r="V42" s="73"/>
      <c r="W42" s="72"/>
      <c r="X42" s="73"/>
      <c r="Y42" s="89">
        <v>6</v>
      </c>
      <c r="Z42" s="73" t="s">
        <v>683</v>
      </c>
    </row>
    <row r="43" spans="1:26" x14ac:dyDescent="0.25">
      <c r="A43" s="12"/>
      <c r="B43" s="80" t="s">
        <v>849</v>
      </c>
      <c r="C43" s="76"/>
      <c r="D43" s="77"/>
      <c r="E43" s="81">
        <v>69875</v>
      </c>
      <c r="F43" s="77"/>
      <c r="G43" s="76"/>
      <c r="H43" s="77"/>
      <c r="I43" s="78">
        <v>17.93</v>
      </c>
      <c r="J43" s="77" t="s">
        <v>683</v>
      </c>
      <c r="K43" s="76"/>
      <c r="L43" s="77"/>
      <c r="M43" s="81">
        <v>31185</v>
      </c>
      <c r="N43" s="77"/>
      <c r="O43" s="76"/>
      <c r="P43" s="77"/>
      <c r="Q43" s="78">
        <v>8</v>
      </c>
      <c r="R43" s="77" t="s">
        <v>683</v>
      </c>
      <c r="S43" s="76"/>
      <c r="T43" s="77"/>
      <c r="U43" s="81">
        <v>38981</v>
      </c>
      <c r="V43" s="77"/>
      <c r="W43" s="76"/>
      <c r="X43" s="77"/>
      <c r="Y43" s="78">
        <v>10</v>
      </c>
      <c r="Z43" s="77" t="s">
        <v>683</v>
      </c>
    </row>
    <row r="44" spans="1:26" x14ac:dyDescent="0.25">
      <c r="A44" s="12"/>
      <c r="B44" s="54" t="s">
        <v>850</v>
      </c>
      <c r="C44" s="72"/>
      <c r="D44" s="73"/>
      <c r="E44" s="74">
        <v>65656</v>
      </c>
      <c r="F44" s="73"/>
      <c r="G44" s="72"/>
      <c r="H44" s="73"/>
      <c r="I44" s="89">
        <v>10.3</v>
      </c>
      <c r="J44" s="73" t="s">
        <v>683</v>
      </c>
      <c r="K44" s="72"/>
      <c r="L44" s="73"/>
      <c r="M44" s="74">
        <v>25501</v>
      </c>
      <c r="N44" s="73"/>
      <c r="O44" s="72"/>
      <c r="P44" s="73"/>
      <c r="Q44" s="89">
        <v>4</v>
      </c>
      <c r="R44" s="73" t="s">
        <v>683</v>
      </c>
      <c r="S44" s="72"/>
      <c r="T44" s="73"/>
      <c r="U44" s="74">
        <v>31876</v>
      </c>
      <c r="V44" s="73"/>
      <c r="W44" s="72"/>
      <c r="X44" s="73"/>
      <c r="Y44" s="89">
        <v>5</v>
      </c>
      <c r="Z44" s="73" t="s">
        <v>683</v>
      </c>
    </row>
    <row r="45" spans="1:26" x14ac:dyDescent="0.25">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ht="25.5" customHeight="1" x14ac:dyDescent="0.25">
      <c r="A46" s="12"/>
      <c r="B46" s="64" t="s">
        <v>853</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ht="25.5" customHeight="1" x14ac:dyDescent="0.25">
      <c r="A48" s="12"/>
      <c r="B48" s="64" t="s">
        <v>854</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2"/>
      <c r="B49" s="64" t="s">
        <v>855</v>
      </c>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ht="25.5" customHeight="1" x14ac:dyDescent="0.25">
      <c r="A50" s="12"/>
      <c r="B50" s="64" t="s">
        <v>856</v>
      </c>
      <c r="C50" s="64"/>
      <c r="D50" s="64"/>
      <c r="E50" s="64"/>
      <c r="F50" s="64"/>
      <c r="G50" s="64"/>
      <c r="H50" s="64"/>
      <c r="I50" s="64"/>
      <c r="J50" s="64"/>
      <c r="K50" s="64"/>
      <c r="L50" s="64"/>
      <c r="M50" s="64"/>
      <c r="N50" s="64"/>
      <c r="O50" s="64"/>
      <c r="P50" s="64"/>
      <c r="Q50" s="64"/>
      <c r="R50" s="64"/>
      <c r="S50" s="64"/>
      <c r="T50" s="64"/>
      <c r="U50" s="64"/>
      <c r="V50" s="64"/>
      <c r="W50" s="64"/>
      <c r="X50" s="64"/>
      <c r="Y50" s="64"/>
      <c r="Z50" s="64"/>
    </row>
  </sheetData>
  <mergeCells count="58">
    <mergeCell ref="B49:Z49"/>
    <mergeCell ref="B50:Z50"/>
    <mergeCell ref="B15:Z15"/>
    <mergeCell ref="B16:Z16"/>
    <mergeCell ref="B45:Z45"/>
    <mergeCell ref="B46:Z46"/>
    <mergeCell ref="B47:Z47"/>
    <mergeCell ref="B48:Z48"/>
    <mergeCell ref="B9:Z9"/>
    <mergeCell ref="B10:Z10"/>
    <mergeCell ref="B11:Z11"/>
    <mergeCell ref="B12:Z12"/>
    <mergeCell ref="B13:Z13"/>
    <mergeCell ref="B14:Z14"/>
    <mergeCell ref="A1:A2"/>
    <mergeCell ref="B1:Z1"/>
    <mergeCell ref="B2:Z2"/>
    <mergeCell ref="B3:Z3"/>
    <mergeCell ref="A4:A50"/>
    <mergeCell ref="B4:Z4"/>
    <mergeCell ref="B5:Z5"/>
    <mergeCell ref="B6:Z6"/>
    <mergeCell ref="B7:Z7"/>
    <mergeCell ref="B8:Z8"/>
    <mergeCell ref="D23:E23"/>
    <mergeCell ref="H23:I23"/>
    <mergeCell ref="L23:M23"/>
    <mergeCell ref="P23:Q23"/>
    <mergeCell ref="T23:U23"/>
    <mergeCell ref="X23:Y23"/>
    <mergeCell ref="D22:E22"/>
    <mergeCell ref="H22:I22"/>
    <mergeCell ref="L22:M22"/>
    <mergeCell ref="P22:Q22"/>
    <mergeCell ref="T22:U22"/>
    <mergeCell ref="X22:Y22"/>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58</v>
      </c>
      <c r="B3" s="62"/>
      <c r="C3" s="62"/>
      <c r="D3" s="62"/>
      <c r="E3" s="62"/>
      <c r="F3" s="62"/>
      <c r="G3" s="62"/>
      <c r="H3" s="62"/>
      <c r="I3" s="62"/>
      <c r="J3" s="62"/>
      <c r="K3" s="62"/>
      <c r="L3" s="62"/>
      <c r="M3" s="62"/>
      <c r="N3" s="62"/>
    </row>
    <row r="4" spans="1:14" x14ac:dyDescent="0.25">
      <c r="A4" s="12" t="s">
        <v>857</v>
      </c>
      <c r="B4" s="63" t="s">
        <v>859</v>
      </c>
      <c r="C4" s="63"/>
      <c r="D4" s="63"/>
      <c r="E4" s="63"/>
      <c r="F4" s="63"/>
      <c r="G4" s="63"/>
      <c r="H4" s="63"/>
      <c r="I4" s="63"/>
      <c r="J4" s="63"/>
      <c r="K4" s="63"/>
      <c r="L4" s="63"/>
      <c r="M4" s="63"/>
      <c r="N4" s="63"/>
    </row>
    <row r="5" spans="1:14" x14ac:dyDescent="0.25">
      <c r="A5" s="12"/>
      <c r="B5" s="64" t="s">
        <v>860</v>
      </c>
      <c r="C5" s="64"/>
      <c r="D5" s="64"/>
      <c r="E5" s="64"/>
      <c r="F5" s="64"/>
      <c r="G5" s="64"/>
      <c r="H5" s="64"/>
      <c r="I5" s="64"/>
      <c r="J5" s="64"/>
      <c r="K5" s="64"/>
      <c r="L5" s="64"/>
      <c r="M5" s="64"/>
      <c r="N5" s="64"/>
    </row>
    <row r="6" spans="1:14" x14ac:dyDescent="0.25">
      <c r="A6" s="12"/>
      <c r="B6" s="66" t="s">
        <v>861</v>
      </c>
      <c r="C6" s="66"/>
      <c r="D6" s="66"/>
      <c r="E6" s="66"/>
      <c r="F6" s="66"/>
      <c r="G6" s="66"/>
      <c r="H6" s="66"/>
      <c r="I6" s="66"/>
      <c r="J6" s="66"/>
      <c r="K6" s="66"/>
      <c r="L6" s="66"/>
      <c r="M6" s="66"/>
      <c r="N6" s="66"/>
    </row>
    <row r="7" spans="1:14" ht="15.75" thickBot="1" x14ac:dyDescent="0.3">
      <c r="A7" s="12"/>
      <c r="B7" s="70"/>
      <c r="C7" s="10"/>
      <c r="D7" s="86" t="s">
        <v>862</v>
      </c>
      <c r="E7" s="86"/>
      <c r="F7" s="86"/>
      <c r="G7" s="86"/>
      <c r="H7" s="86"/>
      <c r="I7" s="86"/>
      <c r="J7" s="10"/>
    </row>
    <row r="8" spans="1:14" ht="15.75" thickBot="1" x14ac:dyDescent="0.3">
      <c r="A8" s="12"/>
      <c r="B8" s="88" t="s">
        <v>346</v>
      </c>
      <c r="C8" s="10"/>
      <c r="D8" s="87">
        <v>2014</v>
      </c>
      <c r="E8" s="87"/>
      <c r="F8" s="10"/>
      <c r="G8" s="10"/>
      <c r="H8" s="87">
        <v>2013</v>
      </c>
      <c r="I8" s="87"/>
      <c r="J8" s="10"/>
    </row>
    <row r="9" spans="1:14" x14ac:dyDescent="0.25">
      <c r="A9" s="12"/>
      <c r="B9" s="54" t="s">
        <v>720</v>
      </c>
      <c r="C9" s="72"/>
      <c r="D9" s="73"/>
      <c r="E9" s="89"/>
      <c r="F9" s="73"/>
      <c r="G9" s="72"/>
      <c r="H9" s="73"/>
      <c r="I9" s="89"/>
      <c r="J9" s="73"/>
    </row>
    <row r="10" spans="1:14" x14ac:dyDescent="0.25">
      <c r="A10" s="12"/>
      <c r="B10" s="75" t="s">
        <v>863</v>
      </c>
      <c r="C10" s="76"/>
      <c r="D10" s="77" t="s">
        <v>303</v>
      </c>
      <c r="E10" s="81">
        <v>2530</v>
      </c>
      <c r="F10" s="77"/>
      <c r="G10" s="76"/>
      <c r="H10" s="77" t="s">
        <v>303</v>
      </c>
      <c r="I10" s="81">
        <v>2583</v>
      </c>
      <c r="J10" s="77"/>
    </row>
    <row r="11" spans="1:14" ht="26.25" x14ac:dyDescent="0.25">
      <c r="A11" s="12"/>
      <c r="B11" s="54" t="s">
        <v>864</v>
      </c>
      <c r="C11" s="72"/>
      <c r="D11" s="73"/>
      <c r="E11" s="89">
        <v>128</v>
      </c>
      <c r="F11" s="73"/>
      <c r="G11" s="72"/>
      <c r="H11" s="73"/>
      <c r="I11" s="89">
        <v>128</v>
      </c>
      <c r="J11" s="73"/>
    </row>
    <row r="12" spans="1:14" x14ac:dyDescent="0.25">
      <c r="A12" s="12"/>
      <c r="B12" s="75" t="s">
        <v>36</v>
      </c>
      <c r="C12" s="76"/>
      <c r="D12" s="77"/>
      <c r="E12" s="78">
        <v>417</v>
      </c>
      <c r="F12" s="77"/>
      <c r="G12" s="76"/>
      <c r="H12" s="77"/>
      <c r="I12" s="78">
        <v>417</v>
      </c>
      <c r="J12" s="77"/>
    </row>
    <row r="13" spans="1:14" x14ac:dyDescent="0.25">
      <c r="A13" s="12"/>
      <c r="B13" s="54" t="s">
        <v>43</v>
      </c>
      <c r="C13" s="72"/>
      <c r="D13" s="73"/>
      <c r="E13" s="74">
        <v>1200</v>
      </c>
      <c r="F13" s="73"/>
      <c r="G13" s="72"/>
      <c r="H13" s="73"/>
      <c r="I13" s="89" t="s">
        <v>304</v>
      </c>
      <c r="J13" s="73"/>
    </row>
    <row r="14" spans="1:14" x14ac:dyDescent="0.25">
      <c r="A14" s="12"/>
      <c r="B14" s="75" t="s">
        <v>865</v>
      </c>
      <c r="C14" s="76"/>
      <c r="D14" s="77"/>
      <c r="E14" s="81">
        <v>85119</v>
      </c>
      <c r="F14" s="77"/>
      <c r="G14" s="76"/>
      <c r="H14" s="77"/>
      <c r="I14" s="81">
        <v>64399</v>
      </c>
      <c r="J14" s="77"/>
    </row>
    <row r="15" spans="1:14" ht="15.75" thickBot="1" x14ac:dyDescent="0.3">
      <c r="A15" s="12"/>
      <c r="B15" s="54" t="s">
        <v>110</v>
      </c>
      <c r="C15" s="72"/>
      <c r="D15" s="121"/>
      <c r="E15" s="122">
        <v>724</v>
      </c>
      <c r="F15" s="73"/>
      <c r="G15" s="72"/>
      <c r="H15" s="121"/>
      <c r="I15" s="122">
        <v>739</v>
      </c>
      <c r="J15" s="73"/>
    </row>
    <row r="16" spans="1:14" ht="15.75" thickBot="1" x14ac:dyDescent="0.3">
      <c r="A16" s="12"/>
      <c r="B16" s="75" t="s">
        <v>50</v>
      </c>
      <c r="C16" s="76"/>
      <c r="D16" s="124" t="s">
        <v>303</v>
      </c>
      <c r="E16" s="177">
        <v>90118</v>
      </c>
      <c r="F16" s="77"/>
      <c r="G16" s="76"/>
      <c r="H16" s="124" t="s">
        <v>303</v>
      </c>
      <c r="I16" s="177">
        <v>68266</v>
      </c>
      <c r="J16" s="77"/>
    </row>
    <row r="17" spans="1:14" ht="15.75" thickTop="1" x14ac:dyDescent="0.25">
      <c r="A17" s="12"/>
      <c r="B17" s="54" t="s">
        <v>733</v>
      </c>
      <c r="C17" s="72"/>
      <c r="D17" s="73"/>
      <c r="E17" s="89"/>
      <c r="F17" s="73"/>
      <c r="G17" s="72"/>
      <c r="H17" s="73"/>
      <c r="I17" s="89"/>
      <c r="J17" s="73"/>
    </row>
    <row r="18" spans="1:14" x14ac:dyDescent="0.25">
      <c r="A18" s="12"/>
      <c r="B18" s="75" t="s">
        <v>550</v>
      </c>
      <c r="C18" s="76"/>
      <c r="D18" s="77" t="s">
        <v>303</v>
      </c>
      <c r="E18" s="81">
        <v>15464</v>
      </c>
      <c r="F18" s="77"/>
      <c r="G18" s="76"/>
      <c r="H18" s="77" t="s">
        <v>303</v>
      </c>
      <c r="I18" s="81">
        <v>15464</v>
      </c>
      <c r="J18" s="77"/>
    </row>
    <row r="19" spans="1:14" ht="15.75" thickBot="1" x14ac:dyDescent="0.3">
      <c r="A19" s="12"/>
      <c r="B19" s="54" t="s">
        <v>110</v>
      </c>
      <c r="C19" s="72"/>
      <c r="D19" s="121"/>
      <c r="E19" s="122">
        <v>126</v>
      </c>
      <c r="F19" s="73"/>
      <c r="G19" s="72"/>
      <c r="H19" s="121"/>
      <c r="I19" s="122">
        <v>131</v>
      </c>
      <c r="J19" s="73"/>
    </row>
    <row r="20" spans="1:14" ht="15.75" thickBot="1" x14ac:dyDescent="0.3">
      <c r="A20" s="12"/>
      <c r="B20" s="75" t="s">
        <v>62</v>
      </c>
      <c r="C20" s="76"/>
      <c r="D20" s="82"/>
      <c r="E20" s="83">
        <v>15590</v>
      </c>
      <c r="F20" s="77"/>
      <c r="G20" s="76"/>
      <c r="H20" s="82"/>
      <c r="I20" s="83">
        <v>15595</v>
      </c>
      <c r="J20" s="77"/>
    </row>
    <row r="21" spans="1:14" ht="15.75" thickBot="1" x14ac:dyDescent="0.3">
      <c r="A21" s="12"/>
      <c r="B21" s="54" t="s">
        <v>866</v>
      </c>
      <c r="C21" s="72"/>
      <c r="D21" s="121"/>
      <c r="E21" s="138">
        <v>74528</v>
      </c>
      <c r="F21" s="73"/>
      <c r="G21" s="72"/>
      <c r="H21" s="121"/>
      <c r="I21" s="138">
        <v>52671</v>
      </c>
      <c r="J21" s="73"/>
    </row>
    <row r="22" spans="1:14" ht="15.75" thickBot="1" x14ac:dyDescent="0.3">
      <c r="A22" s="12"/>
      <c r="B22" s="75" t="s">
        <v>867</v>
      </c>
      <c r="C22" s="76"/>
      <c r="D22" s="124" t="s">
        <v>303</v>
      </c>
      <c r="E22" s="177">
        <v>90118</v>
      </c>
      <c r="F22" s="77"/>
      <c r="G22" s="76"/>
      <c r="H22" s="124" t="s">
        <v>303</v>
      </c>
      <c r="I22" s="177">
        <v>68266</v>
      </c>
      <c r="J22" s="77"/>
    </row>
    <row r="23" spans="1:14" ht="15.75" thickTop="1" x14ac:dyDescent="0.25">
      <c r="A23" s="12"/>
      <c r="B23" s="66" t="s">
        <v>868</v>
      </c>
      <c r="C23" s="66"/>
      <c r="D23" s="66"/>
      <c r="E23" s="66"/>
      <c r="F23" s="66"/>
      <c r="G23" s="66"/>
      <c r="H23" s="66"/>
      <c r="I23" s="66"/>
      <c r="J23" s="66"/>
      <c r="K23" s="66"/>
      <c r="L23" s="66"/>
      <c r="M23" s="66"/>
      <c r="N23" s="66"/>
    </row>
    <row r="24" spans="1:14" ht="15.75" thickBot="1" x14ac:dyDescent="0.3">
      <c r="A24" s="12"/>
      <c r="B24" s="70"/>
      <c r="C24" s="10"/>
      <c r="D24" s="86" t="s">
        <v>756</v>
      </c>
      <c r="E24" s="86"/>
      <c r="F24" s="86"/>
      <c r="G24" s="86"/>
      <c r="H24" s="86"/>
      <c r="I24" s="86"/>
      <c r="J24" s="86"/>
      <c r="K24" s="86"/>
      <c r="L24" s="86"/>
      <c r="M24" s="86"/>
      <c r="N24" s="10"/>
    </row>
    <row r="25" spans="1:14" ht="15.75" thickBot="1" x14ac:dyDescent="0.3">
      <c r="A25" s="12"/>
      <c r="B25" s="88" t="s">
        <v>346</v>
      </c>
      <c r="C25" s="10"/>
      <c r="D25" s="87">
        <v>2014</v>
      </c>
      <c r="E25" s="87"/>
      <c r="F25" s="10"/>
      <c r="G25" s="10"/>
      <c r="H25" s="87">
        <v>2013</v>
      </c>
      <c r="I25" s="87"/>
      <c r="J25" s="10"/>
      <c r="K25" s="10"/>
      <c r="L25" s="87">
        <v>2012</v>
      </c>
      <c r="M25" s="87"/>
      <c r="N25" s="10"/>
    </row>
    <row r="26" spans="1:14" x14ac:dyDescent="0.25">
      <c r="A26" s="12"/>
      <c r="B26" s="54" t="s">
        <v>869</v>
      </c>
      <c r="C26" s="72"/>
      <c r="D26" s="73"/>
      <c r="E26" s="89"/>
      <c r="F26" s="73"/>
      <c r="G26" s="72"/>
      <c r="H26" s="73"/>
      <c r="I26" s="89"/>
      <c r="J26" s="73"/>
      <c r="K26" s="72"/>
      <c r="L26" s="73"/>
      <c r="M26" s="89"/>
      <c r="N26" s="73"/>
    </row>
    <row r="27" spans="1:14" x14ac:dyDescent="0.25">
      <c r="A27" s="12"/>
      <c r="B27" s="75" t="s">
        <v>870</v>
      </c>
      <c r="C27" s="76"/>
      <c r="D27" s="77" t="s">
        <v>303</v>
      </c>
      <c r="E27" s="78">
        <v>40</v>
      </c>
      <c r="F27" s="77"/>
      <c r="G27" s="76"/>
      <c r="H27" s="77" t="s">
        <v>303</v>
      </c>
      <c r="I27" s="78">
        <v>26</v>
      </c>
      <c r="J27" s="77"/>
      <c r="K27" s="76"/>
      <c r="L27" s="77" t="s">
        <v>303</v>
      </c>
      <c r="M27" s="78">
        <v>1</v>
      </c>
      <c r="N27" s="77"/>
    </row>
    <row r="28" spans="1:14" x14ac:dyDescent="0.25">
      <c r="A28" s="12"/>
      <c r="B28" s="54" t="s">
        <v>105</v>
      </c>
      <c r="C28" s="72"/>
      <c r="D28" s="73"/>
      <c r="E28" s="89" t="s">
        <v>304</v>
      </c>
      <c r="F28" s="73"/>
      <c r="G28" s="72"/>
      <c r="H28" s="73"/>
      <c r="I28" s="89">
        <v>327</v>
      </c>
      <c r="J28" s="73"/>
      <c r="K28" s="72"/>
      <c r="L28" s="73"/>
      <c r="M28" s="89" t="s">
        <v>304</v>
      </c>
      <c r="N28" s="73"/>
    </row>
    <row r="29" spans="1:14" ht="26.25" x14ac:dyDescent="0.25">
      <c r="A29" s="12"/>
      <c r="B29" s="75" t="s">
        <v>871</v>
      </c>
      <c r="C29" s="76"/>
      <c r="D29" s="77"/>
      <c r="E29" s="81">
        <v>4510</v>
      </c>
      <c r="F29" s="77"/>
      <c r="G29" s="76"/>
      <c r="H29" s="77"/>
      <c r="I29" s="81">
        <v>2229</v>
      </c>
      <c r="J29" s="77"/>
      <c r="K29" s="76"/>
      <c r="L29" s="77"/>
      <c r="M29" s="81">
        <v>4313</v>
      </c>
      <c r="N29" s="77"/>
    </row>
    <row r="30" spans="1:14" ht="15.75" thickBot="1" x14ac:dyDescent="0.3">
      <c r="A30" s="12"/>
      <c r="B30" s="54" t="s">
        <v>872</v>
      </c>
      <c r="C30" s="72"/>
      <c r="D30" s="121"/>
      <c r="E30" s="138">
        <v>1369</v>
      </c>
      <c r="F30" s="73"/>
      <c r="G30" s="72"/>
      <c r="H30" s="121"/>
      <c r="I30" s="138">
        <v>2316</v>
      </c>
      <c r="J30" s="73"/>
      <c r="K30" s="72"/>
      <c r="L30" s="121"/>
      <c r="M30" s="122">
        <v>320</v>
      </c>
      <c r="N30" s="73"/>
    </row>
    <row r="31" spans="1:14" ht="15.75" thickBot="1" x14ac:dyDescent="0.3">
      <c r="A31" s="12"/>
      <c r="B31" s="75" t="s">
        <v>873</v>
      </c>
      <c r="C31" s="76"/>
      <c r="D31" s="82"/>
      <c r="E31" s="83">
        <v>5919</v>
      </c>
      <c r="F31" s="77"/>
      <c r="G31" s="76"/>
      <c r="H31" s="82"/>
      <c r="I31" s="83">
        <v>4898</v>
      </c>
      <c r="J31" s="77"/>
      <c r="K31" s="76"/>
      <c r="L31" s="82"/>
      <c r="M31" s="83">
        <v>4634</v>
      </c>
      <c r="N31" s="77"/>
    </row>
    <row r="32" spans="1:14" x14ac:dyDescent="0.25">
      <c r="A32" s="12"/>
      <c r="B32" s="54" t="s">
        <v>874</v>
      </c>
      <c r="C32" s="72"/>
      <c r="D32" s="73"/>
      <c r="E32" s="89"/>
      <c r="F32" s="73"/>
      <c r="G32" s="72"/>
      <c r="H32" s="73"/>
      <c r="I32" s="89"/>
      <c r="J32" s="73"/>
      <c r="K32" s="72"/>
      <c r="L32" s="73"/>
      <c r="M32" s="89"/>
      <c r="N32" s="73"/>
    </row>
    <row r="33" spans="1:14" x14ac:dyDescent="0.25">
      <c r="A33" s="12"/>
      <c r="B33" s="75" t="s">
        <v>875</v>
      </c>
      <c r="C33" s="76"/>
      <c r="D33" s="77"/>
      <c r="E33" s="78">
        <v>427</v>
      </c>
      <c r="F33" s="77"/>
      <c r="G33" s="76"/>
      <c r="H33" s="77"/>
      <c r="I33" s="78">
        <v>433</v>
      </c>
      <c r="J33" s="77"/>
      <c r="K33" s="76"/>
      <c r="L33" s="77"/>
      <c r="M33" s="78">
        <v>658</v>
      </c>
      <c r="N33" s="77"/>
    </row>
    <row r="34" spans="1:14" ht="15.75" thickBot="1" x14ac:dyDescent="0.3">
      <c r="A34" s="12"/>
      <c r="B34" s="54" t="s">
        <v>110</v>
      </c>
      <c r="C34" s="72"/>
      <c r="D34" s="121"/>
      <c r="E34" s="122">
        <v>708</v>
      </c>
      <c r="F34" s="73"/>
      <c r="G34" s="72"/>
      <c r="H34" s="121"/>
      <c r="I34" s="122">
        <v>449</v>
      </c>
      <c r="J34" s="73"/>
      <c r="K34" s="72"/>
      <c r="L34" s="121"/>
      <c r="M34" s="122">
        <v>301</v>
      </c>
      <c r="N34" s="73"/>
    </row>
    <row r="35" spans="1:14" ht="15.75" thickBot="1" x14ac:dyDescent="0.3">
      <c r="A35" s="12"/>
      <c r="B35" s="75" t="s">
        <v>876</v>
      </c>
      <c r="C35" s="76"/>
      <c r="D35" s="82"/>
      <c r="E35" s="83">
        <v>1135</v>
      </c>
      <c r="F35" s="77"/>
      <c r="G35" s="76"/>
      <c r="H35" s="82"/>
      <c r="I35" s="90">
        <v>882</v>
      </c>
      <c r="J35" s="77"/>
      <c r="K35" s="76"/>
      <c r="L35" s="82"/>
      <c r="M35" s="90">
        <v>959</v>
      </c>
      <c r="N35" s="77"/>
    </row>
    <row r="36" spans="1:14" x14ac:dyDescent="0.25">
      <c r="A36" s="12"/>
      <c r="B36" s="54" t="s">
        <v>877</v>
      </c>
      <c r="C36" s="72"/>
      <c r="D36" s="73"/>
      <c r="E36" s="74">
        <v>4784</v>
      </c>
      <c r="F36" s="73"/>
      <c r="G36" s="72"/>
      <c r="H36" s="73"/>
      <c r="I36" s="74">
        <v>4016</v>
      </c>
      <c r="J36" s="73"/>
      <c r="K36" s="72"/>
      <c r="L36" s="73"/>
      <c r="M36" s="74">
        <v>3675</v>
      </c>
      <c r="N36" s="73"/>
    </row>
    <row r="37" spans="1:14" ht="15.75" thickBot="1" x14ac:dyDescent="0.3">
      <c r="A37" s="12"/>
      <c r="B37" s="75" t="s">
        <v>878</v>
      </c>
      <c r="C37" s="76"/>
      <c r="D37" s="82"/>
      <c r="E37" s="90" t="s">
        <v>879</v>
      </c>
      <c r="F37" s="77" t="s">
        <v>315</v>
      </c>
      <c r="G37" s="76"/>
      <c r="H37" s="82"/>
      <c r="I37" s="90" t="s">
        <v>711</v>
      </c>
      <c r="J37" s="77" t="s">
        <v>315</v>
      </c>
      <c r="K37" s="76"/>
      <c r="L37" s="82"/>
      <c r="M37" s="90" t="s">
        <v>413</v>
      </c>
      <c r="N37" s="77" t="s">
        <v>315</v>
      </c>
    </row>
    <row r="38" spans="1:14" ht="15.75" thickBot="1" x14ac:dyDescent="0.3">
      <c r="A38" s="12"/>
      <c r="B38" s="54" t="s">
        <v>124</v>
      </c>
      <c r="C38" s="72"/>
      <c r="D38" s="84" t="s">
        <v>303</v>
      </c>
      <c r="E38" s="85">
        <v>5121</v>
      </c>
      <c r="F38" s="73"/>
      <c r="G38" s="72"/>
      <c r="H38" s="84" t="s">
        <v>303</v>
      </c>
      <c r="I38" s="85">
        <v>4137</v>
      </c>
      <c r="J38" s="73"/>
      <c r="K38" s="72"/>
      <c r="L38" s="84" t="s">
        <v>303</v>
      </c>
      <c r="M38" s="85">
        <v>3968</v>
      </c>
      <c r="N38" s="73"/>
    </row>
    <row r="39" spans="1:14" ht="15.75" thickTop="1" x14ac:dyDescent="0.25">
      <c r="A39" s="12"/>
      <c r="B39" s="66" t="s">
        <v>880</v>
      </c>
      <c r="C39" s="66"/>
      <c r="D39" s="66"/>
      <c r="E39" s="66"/>
      <c r="F39" s="66"/>
      <c r="G39" s="66"/>
      <c r="H39" s="66"/>
      <c r="I39" s="66"/>
      <c r="J39" s="66"/>
      <c r="K39" s="66"/>
      <c r="L39" s="66"/>
      <c r="M39" s="66"/>
      <c r="N39" s="66"/>
    </row>
    <row r="40" spans="1:14" ht="15.75" thickBot="1" x14ac:dyDescent="0.3">
      <c r="A40" s="12"/>
      <c r="B40" s="70"/>
      <c r="C40" s="10"/>
      <c r="D40" s="86" t="s">
        <v>756</v>
      </c>
      <c r="E40" s="86"/>
      <c r="F40" s="86"/>
      <c r="G40" s="86"/>
      <c r="H40" s="86"/>
      <c r="I40" s="86"/>
      <c r="J40" s="86"/>
      <c r="K40" s="86"/>
      <c r="L40" s="86"/>
      <c r="M40" s="86"/>
      <c r="N40" s="10"/>
    </row>
    <row r="41" spans="1:14" ht="15.75" thickBot="1" x14ac:dyDescent="0.3">
      <c r="A41" s="12"/>
      <c r="B41" s="88" t="s">
        <v>346</v>
      </c>
      <c r="C41" s="10"/>
      <c r="D41" s="87">
        <v>2014</v>
      </c>
      <c r="E41" s="87"/>
      <c r="F41" s="10"/>
      <c r="G41" s="10"/>
      <c r="H41" s="87">
        <v>2013</v>
      </c>
      <c r="I41" s="87"/>
      <c r="J41" s="10"/>
      <c r="K41" s="10"/>
      <c r="L41" s="87">
        <v>2012</v>
      </c>
      <c r="M41" s="87"/>
      <c r="N41" s="10"/>
    </row>
    <row r="42" spans="1:14" x14ac:dyDescent="0.25">
      <c r="A42" s="12"/>
      <c r="B42" s="54" t="s">
        <v>175</v>
      </c>
      <c r="C42" s="72"/>
      <c r="D42" s="73"/>
      <c r="E42" s="89"/>
      <c r="F42" s="73"/>
      <c r="G42" s="72"/>
      <c r="H42" s="73"/>
      <c r="I42" s="89"/>
      <c r="J42" s="73"/>
      <c r="K42" s="72"/>
      <c r="L42" s="73"/>
      <c r="M42" s="89"/>
      <c r="N42" s="73"/>
    </row>
    <row r="43" spans="1:14" x14ac:dyDescent="0.25">
      <c r="A43" s="12"/>
      <c r="B43" s="75" t="s">
        <v>124</v>
      </c>
      <c r="C43" s="76"/>
      <c r="D43" s="77" t="s">
        <v>303</v>
      </c>
      <c r="E43" s="81">
        <v>5121</v>
      </c>
      <c r="F43" s="77"/>
      <c r="G43" s="76"/>
      <c r="H43" s="77" t="s">
        <v>303</v>
      </c>
      <c r="I43" s="81">
        <v>4137</v>
      </c>
      <c r="J43" s="77"/>
      <c r="K43" s="76"/>
      <c r="L43" s="77" t="s">
        <v>303</v>
      </c>
      <c r="M43" s="81">
        <v>3968</v>
      </c>
      <c r="N43" s="77"/>
    </row>
    <row r="44" spans="1:14" ht="39" x14ac:dyDescent="0.25">
      <c r="A44" s="12"/>
      <c r="B44" s="54" t="s">
        <v>881</v>
      </c>
      <c r="C44" s="72"/>
      <c r="D44" s="73"/>
      <c r="E44" s="89"/>
      <c r="F44" s="73"/>
      <c r="G44" s="72"/>
      <c r="H44" s="73"/>
      <c r="I44" s="89"/>
      <c r="J44" s="73"/>
      <c r="K44" s="72"/>
      <c r="L44" s="73"/>
      <c r="M44" s="89"/>
      <c r="N44" s="73"/>
    </row>
    <row r="45" spans="1:14" ht="26.25" x14ac:dyDescent="0.25">
      <c r="A45" s="12"/>
      <c r="B45" s="75" t="s">
        <v>871</v>
      </c>
      <c r="C45" s="76"/>
      <c r="D45" s="77"/>
      <c r="E45" s="78" t="s">
        <v>882</v>
      </c>
      <c r="F45" s="77" t="s">
        <v>315</v>
      </c>
      <c r="G45" s="76"/>
      <c r="H45" s="77"/>
      <c r="I45" s="78" t="s">
        <v>883</v>
      </c>
      <c r="J45" s="77" t="s">
        <v>315</v>
      </c>
      <c r="K45" s="76"/>
      <c r="L45" s="77"/>
      <c r="M45" s="78" t="s">
        <v>884</v>
      </c>
      <c r="N45" s="77" t="s">
        <v>315</v>
      </c>
    </row>
    <row r="46" spans="1:14" x14ac:dyDescent="0.25">
      <c r="A46" s="12"/>
      <c r="B46" s="54" t="s">
        <v>105</v>
      </c>
      <c r="C46" s="72"/>
      <c r="D46" s="73"/>
      <c r="E46" s="89" t="s">
        <v>304</v>
      </c>
      <c r="F46" s="73"/>
      <c r="G46" s="72"/>
      <c r="H46" s="73"/>
      <c r="I46" s="89" t="s">
        <v>885</v>
      </c>
      <c r="J46" s="73" t="s">
        <v>315</v>
      </c>
      <c r="K46" s="72"/>
      <c r="L46" s="73"/>
      <c r="M46" s="89" t="s">
        <v>304</v>
      </c>
      <c r="N46" s="73"/>
    </row>
    <row r="47" spans="1:14" ht="15.75" thickBot="1" x14ac:dyDescent="0.3">
      <c r="A47" s="12"/>
      <c r="B47" s="75" t="s">
        <v>886</v>
      </c>
      <c r="C47" s="76"/>
      <c r="D47" s="82"/>
      <c r="E47" s="90">
        <v>647</v>
      </c>
      <c r="F47" s="77"/>
      <c r="G47" s="76"/>
      <c r="H47" s="82"/>
      <c r="I47" s="90">
        <v>272</v>
      </c>
      <c r="J47" s="77"/>
      <c r="K47" s="76"/>
      <c r="L47" s="82"/>
      <c r="M47" s="90" t="s">
        <v>887</v>
      </c>
      <c r="N47" s="77" t="s">
        <v>315</v>
      </c>
    </row>
    <row r="48" spans="1:14" ht="27" thickBot="1" x14ac:dyDescent="0.3">
      <c r="A48" s="12"/>
      <c r="B48" s="54" t="s">
        <v>888</v>
      </c>
      <c r="C48" s="72"/>
      <c r="D48" s="121"/>
      <c r="E48" s="138">
        <v>1258</v>
      </c>
      <c r="F48" s="73"/>
      <c r="G48" s="72"/>
      <c r="H48" s="121"/>
      <c r="I48" s="138">
        <v>1853</v>
      </c>
      <c r="J48" s="73"/>
      <c r="K48" s="72"/>
      <c r="L48" s="121"/>
      <c r="M48" s="122" t="s">
        <v>889</v>
      </c>
      <c r="N48" s="73" t="s">
        <v>315</v>
      </c>
    </row>
    <row r="49" spans="1:14" x14ac:dyDescent="0.25">
      <c r="A49" s="12"/>
      <c r="B49" s="75" t="s">
        <v>189</v>
      </c>
      <c r="C49" s="76"/>
      <c r="D49" s="77"/>
      <c r="E49" s="78"/>
      <c r="F49" s="77"/>
      <c r="G49" s="76"/>
      <c r="H49" s="77"/>
      <c r="I49" s="78"/>
      <c r="J49" s="77"/>
      <c r="K49" s="76"/>
      <c r="L49" s="77"/>
      <c r="M49" s="78"/>
      <c r="N49" s="77"/>
    </row>
    <row r="50" spans="1:14" x14ac:dyDescent="0.25">
      <c r="A50" s="12"/>
      <c r="B50" s="54" t="s">
        <v>890</v>
      </c>
      <c r="C50" s="72"/>
      <c r="D50" s="73"/>
      <c r="E50" s="89" t="s">
        <v>304</v>
      </c>
      <c r="F50" s="73"/>
      <c r="G50" s="72"/>
      <c r="H50" s="73"/>
      <c r="I50" s="89" t="s">
        <v>304</v>
      </c>
      <c r="J50" s="73"/>
      <c r="K50" s="72"/>
      <c r="L50" s="73"/>
      <c r="M50" s="89" t="s">
        <v>891</v>
      </c>
      <c r="N50" s="73" t="s">
        <v>315</v>
      </c>
    </row>
    <row r="51" spans="1:14" ht="27" thickBot="1" x14ac:dyDescent="0.3">
      <c r="A51" s="12"/>
      <c r="B51" s="75" t="s">
        <v>190</v>
      </c>
      <c r="C51" s="76"/>
      <c r="D51" s="82"/>
      <c r="E51" s="90" t="s">
        <v>304</v>
      </c>
      <c r="F51" s="82"/>
      <c r="G51" s="100"/>
      <c r="H51" s="82"/>
      <c r="I51" s="90">
        <v>339</v>
      </c>
      <c r="J51" s="82"/>
      <c r="K51" s="100"/>
      <c r="L51" s="82"/>
      <c r="M51" s="90" t="s">
        <v>304</v>
      </c>
      <c r="N51" s="77"/>
    </row>
    <row r="52" spans="1:14" ht="27" thickBot="1" x14ac:dyDescent="0.3">
      <c r="A52" s="12"/>
      <c r="B52" s="54" t="s">
        <v>892</v>
      </c>
      <c r="C52" s="72"/>
      <c r="D52" s="121"/>
      <c r="E52" s="122" t="s">
        <v>304</v>
      </c>
      <c r="F52" s="121"/>
      <c r="G52" s="137"/>
      <c r="H52" s="121"/>
      <c r="I52" s="122">
        <v>339</v>
      </c>
      <c r="J52" s="121"/>
      <c r="K52" s="137"/>
      <c r="L52" s="121"/>
      <c r="M52" s="122" t="s">
        <v>891</v>
      </c>
      <c r="N52" s="73" t="s">
        <v>315</v>
      </c>
    </row>
    <row r="53" spans="1:14" x14ac:dyDescent="0.25">
      <c r="A53" s="12"/>
      <c r="B53" s="75" t="s">
        <v>201</v>
      </c>
      <c r="C53" s="76"/>
      <c r="D53" s="77"/>
      <c r="E53" s="78"/>
      <c r="F53" s="77"/>
      <c r="G53" s="76"/>
      <c r="H53" s="77"/>
      <c r="I53" s="78"/>
      <c r="J53" s="77"/>
      <c r="K53" s="76"/>
      <c r="L53" s="77"/>
      <c r="M53" s="78"/>
      <c r="N53" s="77"/>
    </row>
    <row r="54" spans="1:14" x14ac:dyDescent="0.25">
      <c r="A54" s="12"/>
      <c r="B54" s="54" t="s">
        <v>207</v>
      </c>
      <c r="C54" s="72"/>
      <c r="D54" s="73"/>
      <c r="E54" s="89" t="s">
        <v>304</v>
      </c>
      <c r="F54" s="73"/>
      <c r="G54" s="72"/>
      <c r="H54" s="73"/>
      <c r="I54" s="89" t="s">
        <v>304</v>
      </c>
      <c r="J54" s="73"/>
      <c r="K54" s="72"/>
      <c r="L54" s="73"/>
      <c r="M54" s="89" t="s">
        <v>893</v>
      </c>
      <c r="N54" s="73" t="s">
        <v>315</v>
      </c>
    </row>
    <row r="55" spans="1:14" x14ac:dyDescent="0.25">
      <c r="A55" s="12"/>
      <c r="B55" s="75" t="s">
        <v>894</v>
      </c>
      <c r="C55" s="76"/>
      <c r="D55" s="77"/>
      <c r="E55" s="78" t="s">
        <v>895</v>
      </c>
      <c r="F55" s="77" t="s">
        <v>315</v>
      </c>
      <c r="G55" s="76"/>
      <c r="H55" s="77"/>
      <c r="I55" s="78" t="s">
        <v>896</v>
      </c>
      <c r="J55" s="77" t="s">
        <v>315</v>
      </c>
      <c r="K55" s="76"/>
      <c r="L55" s="77"/>
      <c r="M55" s="78" t="s">
        <v>897</v>
      </c>
      <c r="N55" s="77" t="s">
        <v>315</v>
      </c>
    </row>
    <row r="56" spans="1:14" x14ac:dyDescent="0.25">
      <c r="A56" s="12"/>
      <c r="B56" s="54" t="s">
        <v>898</v>
      </c>
      <c r="C56" s="72"/>
      <c r="D56" s="73"/>
      <c r="E56" s="89" t="s">
        <v>304</v>
      </c>
      <c r="F56" s="73"/>
      <c r="G56" s="72"/>
      <c r="H56" s="73"/>
      <c r="I56" s="89" t="s">
        <v>304</v>
      </c>
      <c r="J56" s="73"/>
      <c r="K56" s="72"/>
      <c r="L56" s="73"/>
      <c r="M56" s="89" t="s">
        <v>899</v>
      </c>
      <c r="N56" s="73" t="s">
        <v>315</v>
      </c>
    </row>
    <row r="57" spans="1:14" x14ac:dyDescent="0.25">
      <c r="A57" s="12"/>
      <c r="B57" s="75" t="s">
        <v>900</v>
      </c>
      <c r="C57" s="76"/>
      <c r="D57" s="77"/>
      <c r="E57" s="78">
        <v>173</v>
      </c>
      <c r="F57" s="77"/>
      <c r="G57" s="76"/>
      <c r="H57" s="77"/>
      <c r="I57" s="78">
        <v>119</v>
      </c>
      <c r="J57" s="77"/>
      <c r="K57" s="76"/>
      <c r="L57" s="77"/>
      <c r="M57" s="81">
        <v>13885</v>
      </c>
      <c r="N57" s="77"/>
    </row>
    <row r="58" spans="1:14" x14ac:dyDescent="0.25">
      <c r="A58" s="12"/>
      <c r="B58" s="54" t="s">
        <v>162</v>
      </c>
      <c r="C58" s="72"/>
      <c r="D58" s="73"/>
      <c r="E58" s="89" t="s">
        <v>304</v>
      </c>
      <c r="F58" s="73"/>
      <c r="G58" s="72"/>
      <c r="H58" s="73"/>
      <c r="I58" s="89" t="s">
        <v>304</v>
      </c>
      <c r="J58" s="73"/>
      <c r="K58" s="72"/>
      <c r="L58" s="73"/>
      <c r="M58" s="89" t="s">
        <v>901</v>
      </c>
      <c r="N58" s="73" t="s">
        <v>315</v>
      </c>
    </row>
    <row r="59" spans="1:14" ht="15.75" thickBot="1" x14ac:dyDescent="0.3">
      <c r="A59" s="12"/>
      <c r="B59" s="75" t="s">
        <v>902</v>
      </c>
      <c r="C59" s="76"/>
      <c r="D59" s="82"/>
      <c r="E59" s="90" t="s">
        <v>304</v>
      </c>
      <c r="F59" s="77"/>
      <c r="G59" s="76"/>
      <c r="H59" s="82"/>
      <c r="I59" s="90" t="s">
        <v>304</v>
      </c>
      <c r="J59" s="77"/>
      <c r="K59" s="76"/>
      <c r="L59" s="82"/>
      <c r="M59" s="90" t="s">
        <v>903</v>
      </c>
      <c r="N59" s="77" t="s">
        <v>315</v>
      </c>
    </row>
    <row r="60" spans="1:14" ht="15.75" thickBot="1" x14ac:dyDescent="0.3">
      <c r="A60" s="12"/>
      <c r="B60" s="54" t="s">
        <v>904</v>
      </c>
      <c r="C60" s="72"/>
      <c r="D60" s="121"/>
      <c r="E60" s="122" t="s">
        <v>905</v>
      </c>
      <c r="F60" s="73" t="s">
        <v>315</v>
      </c>
      <c r="G60" s="72"/>
      <c r="H60" s="121"/>
      <c r="I60" s="122" t="s">
        <v>906</v>
      </c>
      <c r="J60" s="73" t="s">
        <v>315</v>
      </c>
      <c r="K60" s="72"/>
      <c r="L60" s="121"/>
      <c r="M60" s="122" t="s">
        <v>907</v>
      </c>
      <c r="N60" s="73" t="s">
        <v>315</v>
      </c>
    </row>
    <row r="61" spans="1:14" ht="26.25" x14ac:dyDescent="0.25">
      <c r="A61" s="12"/>
      <c r="B61" s="75" t="s">
        <v>908</v>
      </c>
      <c r="C61" s="76"/>
      <c r="D61" s="77"/>
      <c r="E61" s="78" t="s">
        <v>909</v>
      </c>
      <c r="F61" s="77" t="s">
        <v>315</v>
      </c>
      <c r="G61" s="76"/>
      <c r="H61" s="77"/>
      <c r="I61" s="81">
        <v>1166</v>
      </c>
      <c r="J61" s="77"/>
      <c r="K61" s="76"/>
      <c r="L61" s="77"/>
      <c r="M61" s="78" t="s">
        <v>910</v>
      </c>
      <c r="N61" s="77" t="s">
        <v>315</v>
      </c>
    </row>
    <row r="62" spans="1:14" ht="27" thickBot="1" x14ac:dyDescent="0.3">
      <c r="A62" s="12"/>
      <c r="B62" s="54" t="s">
        <v>911</v>
      </c>
      <c r="C62" s="72"/>
      <c r="D62" s="121"/>
      <c r="E62" s="138">
        <v>2583</v>
      </c>
      <c r="F62" s="73"/>
      <c r="G62" s="72"/>
      <c r="H62" s="121"/>
      <c r="I62" s="138">
        <v>1417</v>
      </c>
      <c r="J62" s="73"/>
      <c r="K62" s="72"/>
      <c r="L62" s="121"/>
      <c r="M62" s="138">
        <v>3547</v>
      </c>
      <c r="N62" s="73"/>
    </row>
    <row r="63" spans="1:14" ht="15.75" thickBot="1" x14ac:dyDescent="0.3">
      <c r="A63" s="12"/>
      <c r="B63" s="75" t="s">
        <v>912</v>
      </c>
      <c r="C63" s="76"/>
      <c r="D63" s="124" t="s">
        <v>303</v>
      </c>
      <c r="E63" s="177">
        <v>2530</v>
      </c>
      <c r="F63" s="77"/>
      <c r="G63" s="76"/>
      <c r="H63" s="124" t="s">
        <v>303</v>
      </c>
      <c r="I63" s="177">
        <v>2583</v>
      </c>
      <c r="J63" s="77"/>
      <c r="K63" s="76"/>
      <c r="L63" s="124" t="s">
        <v>303</v>
      </c>
      <c r="M63" s="177">
        <v>1417</v>
      </c>
      <c r="N63" s="77"/>
    </row>
  </sheetData>
  <mergeCells count="21">
    <mergeCell ref="B5:N5"/>
    <mergeCell ref="B6:N6"/>
    <mergeCell ref="B23:N23"/>
    <mergeCell ref="B39:N39"/>
    <mergeCell ref="D40:M40"/>
    <mergeCell ref="D41:E41"/>
    <mergeCell ref="H41:I41"/>
    <mergeCell ref="L41:M41"/>
    <mergeCell ref="A1:A2"/>
    <mergeCell ref="B1:N1"/>
    <mergeCell ref="B2:N2"/>
    <mergeCell ref="B3:N3"/>
    <mergeCell ref="A4:A63"/>
    <mergeCell ref="B4:N4"/>
    <mergeCell ref="D7:I7"/>
    <mergeCell ref="D8:E8"/>
    <mergeCell ref="H8:I8"/>
    <mergeCell ref="D24:M24"/>
    <mergeCell ref="D25:E25"/>
    <mergeCell ref="H25:I25"/>
    <mergeCell ref="L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0</v>
      </c>
    </row>
    <row r="2" spans="1:3" ht="30" x14ac:dyDescent="0.25">
      <c r="A2" s="3" t="s">
        <v>75</v>
      </c>
      <c r="B2" s="4"/>
      <c r="C2" s="4"/>
    </row>
    <row r="3" spans="1:3" ht="30" x14ac:dyDescent="0.25">
      <c r="A3" s="2" t="s">
        <v>76</v>
      </c>
      <c r="B3" s="6">
        <v>1</v>
      </c>
      <c r="C3" s="6">
        <v>1</v>
      </c>
    </row>
    <row r="4" spans="1:3" x14ac:dyDescent="0.25">
      <c r="A4" s="2" t="s">
        <v>77</v>
      </c>
      <c r="B4" s="7">
        <v>10000000</v>
      </c>
      <c r="C4" s="7">
        <v>10000000</v>
      </c>
    </row>
    <row r="5" spans="1:3" x14ac:dyDescent="0.25">
      <c r="A5" s="2" t="s">
        <v>78</v>
      </c>
      <c r="B5" s="4">
        <v>0</v>
      </c>
      <c r="C5" s="4">
        <v>0</v>
      </c>
    </row>
    <row r="6" spans="1:3" x14ac:dyDescent="0.25">
      <c r="A6" s="2" t="s">
        <v>79</v>
      </c>
      <c r="B6" s="4">
        <v>0</v>
      </c>
      <c r="C6" s="4">
        <v>0</v>
      </c>
    </row>
    <row r="7" spans="1:3" ht="30" x14ac:dyDescent="0.25">
      <c r="A7" s="2" t="s">
        <v>80</v>
      </c>
      <c r="B7" s="6">
        <v>1</v>
      </c>
      <c r="C7" s="6">
        <v>1</v>
      </c>
    </row>
    <row r="8" spans="1:3" x14ac:dyDescent="0.25">
      <c r="A8" s="2" t="s">
        <v>81</v>
      </c>
      <c r="B8" s="7">
        <v>10000000</v>
      </c>
      <c r="C8" s="7">
        <v>10000000</v>
      </c>
    </row>
    <row r="9" spans="1:3" x14ac:dyDescent="0.25">
      <c r="A9" s="2" t="s">
        <v>82</v>
      </c>
      <c r="B9" s="7">
        <v>6664391</v>
      </c>
      <c r="C9" s="7">
        <v>5302674</v>
      </c>
    </row>
    <row r="10" spans="1:3" x14ac:dyDescent="0.25">
      <c r="A10" s="2" t="s">
        <v>83</v>
      </c>
      <c r="B10" s="7">
        <v>6664391</v>
      </c>
      <c r="C10" s="7">
        <v>5302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13</v>
      </c>
      <c r="B1" s="1" t="s">
        <v>1</v>
      </c>
    </row>
    <row r="2" spans="1:2" x14ac:dyDescent="0.25">
      <c r="A2" s="8"/>
      <c r="B2" s="1" t="s">
        <v>2</v>
      </c>
    </row>
    <row r="3" spans="1:2" x14ac:dyDescent="0.25">
      <c r="A3" s="3" t="s">
        <v>914</v>
      </c>
      <c r="B3" s="4"/>
    </row>
    <row r="4" spans="1:2" x14ac:dyDescent="0.25">
      <c r="A4" s="12" t="s">
        <v>915</v>
      </c>
      <c r="B4" s="10" t="s">
        <v>916</v>
      </c>
    </row>
    <row r="5" spans="1:2" ht="230.25" x14ac:dyDescent="0.25">
      <c r="A5" s="12"/>
      <c r="B5" s="11" t="s">
        <v>917</v>
      </c>
    </row>
    <row r="6" spans="1:2" x14ac:dyDescent="0.25">
      <c r="A6" s="12"/>
      <c r="B6" s="10"/>
    </row>
    <row r="7" spans="1:2" ht="409.6" x14ac:dyDescent="0.25">
      <c r="A7" s="12"/>
      <c r="B7" s="11" t="s">
        <v>91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9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0</v>
      </c>
      <c r="B3" s="62"/>
      <c r="C3" s="62"/>
      <c r="D3" s="62"/>
      <c r="E3" s="62"/>
      <c r="F3" s="62"/>
      <c r="G3" s="62"/>
      <c r="H3" s="62"/>
      <c r="I3" s="62"/>
      <c r="J3" s="62"/>
      <c r="K3" s="62"/>
      <c r="L3" s="62"/>
      <c r="M3" s="62"/>
      <c r="N3" s="62"/>
      <c r="O3" s="62"/>
      <c r="P3" s="62"/>
      <c r="Q3" s="62"/>
      <c r="R3" s="62"/>
    </row>
    <row r="4" spans="1:18" x14ac:dyDescent="0.25">
      <c r="A4" s="12" t="s">
        <v>919</v>
      </c>
      <c r="B4" s="63" t="s">
        <v>921</v>
      </c>
      <c r="C4" s="63"/>
      <c r="D4" s="63"/>
      <c r="E4" s="63"/>
      <c r="F4" s="63"/>
      <c r="G4" s="63"/>
      <c r="H4" s="63"/>
      <c r="I4" s="63"/>
      <c r="J4" s="63"/>
      <c r="K4" s="63"/>
      <c r="L4" s="63"/>
      <c r="M4" s="63"/>
      <c r="N4" s="63"/>
      <c r="O4" s="63"/>
      <c r="P4" s="63"/>
      <c r="Q4" s="63"/>
      <c r="R4" s="63"/>
    </row>
    <row r="5" spans="1:18" x14ac:dyDescent="0.25">
      <c r="A5" s="12"/>
      <c r="B5" s="64" t="s">
        <v>922</v>
      </c>
      <c r="C5" s="64"/>
      <c r="D5" s="64"/>
      <c r="E5" s="64"/>
      <c r="F5" s="64"/>
      <c r="G5" s="64"/>
      <c r="H5" s="64"/>
      <c r="I5" s="64"/>
      <c r="J5" s="64"/>
      <c r="K5" s="64"/>
      <c r="L5" s="64"/>
      <c r="M5" s="64"/>
      <c r="N5" s="64"/>
      <c r="O5" s="64"/>
      <c r="P5" s="64"/>
      <c r="Q5" s="64"/>
      <c r="R5" s="64"/>
    </row>
    <row r="6" spans="1:18" x14ac:dyDescent="0.25">
      <c r="A6" s="12"/>
      <c r="B6" s="186">
        <v>2014</v>
      </c>
      <c r="C6" s="60"/>
      <c r="D6" s="188" t="s">
        <v>923</v>
      </c>
      <c r="E6" s="188"/>
      <c r="F6" s="60"/>
      <c r="G6" s="60"/>
      <c r="H6" s="188" t="s">
        <v>925</v>
      </c>
      <c r="I6" s="188"/>
      <c r="J6" s="60"/>
      <c r="K6" s="60"/>
      <c r="L6" s="188" t="s">
        <v>926</v>
      </c>
      <c r="M6" s="188"/>
      <c r="N6" s="60"/>
      <c r="O6" s="60"/>
      <c r="P6" s="188" t="s">
        <v>927</v>
      </c>
      <c r="Q6" s="188"/>
      <c r="R6" s="60"/>
    </row>
    <row r="7" spans="1:18" ht="15.75" thickBot="1" x14ac:dyDescent="0.3">
      <c r="A7" s="12"/>
      <c r="B7" s="187"/>
      <c r="C7" s="60"/>
      <c r="D7" s="184" t="s">
        <v>924</v>
      </c>
      <c r="E7" s="184"/>
      <c r="F7" s="60"/>
      <c r="G7" s="60"/>
      <c r="H7" s="184" t="s">
        <v>924</v>
      </c>
      <c r="I7" s="184"/>
      <c r="J7" s="60"/>
      <c r="K7" s="60"/>
      <c r="L7" s="184" t="s">
        <v>924</v>
      </c>
      <c r="M7" s="184"/>
      <c r="N7" s="60"/>
      <c r="O7" s="60"/>
      <c r="P7" s="184" t="s">
        <v>924</v>
      </c>
      <c r="Q7" s="184"/>
      <c r="R7" s="60"/>
    </row>
    <row r="8" spans="1:18" x14ac:dyDescent="0.25">
      <c r="A8" s="12"/>
      <c r="B8" s="33" t="s">
        <v>928</v>
      </c>
      <c r="C8" s="23"/>
      <c r="D8" s="24" t="s">
        <v>303</v>
      </c>
      <c r="E8" s="34">
        <v>7078</v>
      </c>
      <c r="F8" s="24"/>
      <c r="G8" s="23"/>
      <c r="H8" s="24" t="s">
        <v>303</v>
      </c>
      <c r="I8" s="34">
        <v>6968</v>
      </c>
      <c r="J8" s="24"/>
      <c r="K8" s="23"/>
      <c r="L8" s="24" t="s">
        <v>303</v>
      </c>
      <c r="M8" s="34">
        <v>6849</v>
      </c>
      <c r="N8" s="24"/>
      <c r="O8" s="23"/>
      <c r="P8" s="24" t="s">
        <v>303</v>
      </c>
      <c r="Q8" s="34">
        <v>6403</v>
      </c>
      <c r="R8" s="24"/>
    </row>
    <row r="9" spans="1:18" x14ac:dyDescent="0.25">
      <c r="A9" s="12"/>
      <c r="B9" s="27" t="s">
        <v>98</v>
      </c>
      <c r="C9" s="28"/>
      <c r="D9" s="29"/>
      <c r="E9" s="30">
        <v>6192</v>
      </c>
      <c r="F9" s="29"/>
      <c r="G9" s="28"/>
      <c r="H9" s="29"/>
      <c r="I9" s="30">
        <v>6096</v>
      </c>
      <c r="J9" s="29"/>
      <c r="K9" s="28"/>
      <c r="L9" s="29"/>
      <c r="M9" s="30">
        <v>5947</v>
      </c>
      <c r="N9" s="29"/>
      <c r="O9" s="28"/>
      <c r="P9" s="29"/>
      <c r="Q9" s="30">
        <v>5496</v>
      </c>
      <c r="R9" s="29"/>
    </row>
    <row r="10" spans="1:18" x14ac:dyDescent="0.25">
      <c r="A10" s="12"/>
      <c r="B10" s="33" t="s">
        <v>99</v>
      </c>
      <c r="C10" s="23"/>
      <c r="D10" s="24"/>
      <c r="E10" s="25">
        <v>179</v>
      </c>
      <c r="F10" s="24"/>
      <c r="G10" s="23"/>
      <c r="H10" s="24"/>
      <c r="I10" s="25">
        <v>152</v>
      </c>
      <c r="J10" s="24"/>
      <c r="K10" s="23"/>
      <c r="L10" s="24"/>
      <c r="M10" s="25">
        <v>400</v>
      </c>
      <c r="N10" s="24"/>
      <c r="O10" s="23"/>
      <c r="P10" s="24"/>
      <c r="Q10" s="25">
        <v>150</v>
      </c>
      <c r="R10" s="24"/>
    </row>
    <row r="11" spans="1:18" x14ac:dyDescent="0.25">
      <c r="A11" s="12"/>
      <c r="B11" s="27" t="s">
        <v>929</v>
      </c>
      <c r="C11" s="28"/>
      <c r="D11" s="29"/>
      <c r="E11" s="31">
        <v>80</v>
      </c>
      <c r="F11" s="29"/>
      <c r="G11" s="28"/>
      <c r="H11" s="29"/>
      <c r="I11" s="31">
        <v>16</v>
      </c>
      <c r="J11" s="29"/>
      <c r="K11" s="28"/>
      <c r="L11" s="29"/>
      <c r="M11" s="31">
        <v>78</v>
      </c>
      <c r="N11" s="29"/>
      <c r="O11" s="28"/>
      <c r="P11" s="29"/>
      <c r="Q11" s="31">
        <v>8</v>
      </c>
      <c r="R11" s="29"/>
    </row>
    <row r="12" spans="1:18" x14ac:dyDescent="0.25">
      <c r="A12" s="12"/>
      <c r="B12" s="33" t="s">
        <v>930</v>
      </c>
      <c r="C12" s="23"/>
      <c r="D12" s="24"/>
      <c r="E12" s="34">
        <v>2063</v>
      </c>
      <c r="F12" s="24"/>
      <c r="G12" s="23"/>
      <c r="H12" s="24"/>
      <c r="I12" s="34">
        <v>2184</v>
      </c>
      <c r="J12" s="24"/>
      <c r="K12" s="23"/>
      <c r="L12" s="24"/>
      <c r="M12" s="34">
        <v>1661</v>
      </c>
      <c r="N12" s="24"/>
      <c r="O12" s="23"/>
      <c r="P12" s="24"/>
      <c r="Q12" s="34">
        <v>1195</v>
      </c>
      <c r="R12" s="24"/>
    </row>
    <row r="13" spans="1:18" x14ac:dyDescent="0.25">
      <c r="A13" s="12"/>
      <c r="B13" s="27" t="s">
        <v>124</v>
      </c>
      <c r="C13" s="28"/>
      <c r="D13" s="29"/>
      <c r="E13" s="30">
        <v>1506</v>
      </c>
      <c r="F13" s="29"/>
      <c r="G13" s="28"/>
      <c r="H13" s="29"/>
      <c r="I13" s="30">
        <v>1552</v>
      </c>
      <c r="J13" s="29"/>
      <c r="K13" s="28"/>
      <c r="L13" s="29"/>
      <c r="M13" s="30">
        <v>1201</v>
      </c>
      <c r="N13" s="29"/>
      <c r="O13" s="28"/>
      <c r="P13" s="29"/>
      <c r="Q13" s="31">
        <v>862</v>
      </c>
      <c r="R13" s="29"/>
    </row>
    <row r="14" spans="1:18" ht="26.25" x14ac:dyDescent="0.25">
      <c r="A14" s="12"/>
      <c r="B14" s="33" t="s">
        <v>126</v>
      </c>
      <c r="C14" s="23"/>
      <c r="D14" s="24"/>
      <c r="E14" s="34">
        <v>1506</v>
      </c>
      <c r="F14" s="24"/>
      <c r="G14" s="23"/>
      <c r="H14" s="24"/>
      <c r="I14" s="34">
        <v>1552</v>
      </c>
      <c r="J14" s="24"/>
      <c r="K14" s="23"/>
      <c r="L14" s="24"/>
      <c r="M14" s="34">
        <v>1201</v>
      </c>
      <c r="N14" s="24"/>
      <c r="O14" s="23"/>
      <c r="P14" s="24"/>
      <c r="Q14" s="25">
        <v>862</v>
      </c>
      <c r="R14" s="24"/>
    </row>
    <row r="15" spans="1:18" x14ac:dyDescent="0.25">
      <c r="A15" s="12"/>
      <c r="B15" s="27" t="s">
        <v>931</v>
      </c>
      <c r="C15" s="28"/>
      <c r="D15" s="29" t="s">
        <v>303</v>
      </c>
      <c r="E15" s="31">
        <v>0.23</v>
      </c>
      <c r="F15" s="29"/>
      <c r="G15" s="28"/>
      <c r="H15" s="29" t="s">
        <v>303</v>
      </c>
      <c r="I15" s="31">
        <v>0.23</v>
      </c>
      <c r="J15" s="29"/>
      <c r="K15" s="28"/>
      <c r="L15" s="29" t="s">
        <v>303</v>
      </c>
      <c r="M15" s="31">
        <v>0.18</v>
      </c>
      <c r="N15" s="29"/>
      <c r="O15" s="28"/>
      <c r="P15" s="29" t="s">
        <v>303</v>
      </c>
      <c r="Q15" s="31">
        <v>0.14000000000000001</v>
      </c>
      <c r="R15" s="29"/>
    </row>
    <row r="16" spans="1:18" x14ac:dyDescent="0.25">
      <c r="A16" s="12"/>
      <c r="B16" s="33" t="s">
        <v>932</v>
      </c>
      <c r="C16" s="23"/>
      <c r="D16" s="24" t="s">
        <v>303</v>
      </c>
      <c r="E16" s="25">
        <v>0.22</v>
      </c>
      <c r="F16" s="24"/>
      <c r="G16" s="23"/>
      <c r="H16" s="24" t="s">
        <v>303</v>
      </c>
      <c r="I16" s="25">
        <v>0.23</v>
      </c>
      <c r="J16" s="24"/>
      <c r="K16" s="23"/>
      <c r="L16" s="24" t="s">
        <v>303</v>
      </c>
      <c r="M16" s="25">
        <v>0.18</v>
      </c>
      <c r="N16" s="24"/>
      <c r="O16" s="23"/>
      <c r="P16" s="24" t="s">
        <v>303</v>
      </c>
      <c r="Q16" s="25">
        <v>0.14000000000000001</v>
      </c>
      <c r="R16" s="24"/>
    </row>
    <row r="17" spans="1:18" x14ac:dyDescent="0.25">
      <c r="A17" s="12"/>
      <c r="B17" s="27"/>
      <c r="C17" s="28"/>
      <c r="D17" s="29"/>
      <c r="E17" s="31"/>
      <c r="F17" s="29"/>
      <c r="G17" s="28"/>
      <c r="H17" s="29"/>
      <c r="I17" s="31"/>
      <c r="J17" s="29"/>
      <c r="K17" s="28"/>
      <c r="L17" s="29"/>
      <c r="M17" s="31"/>
      <c r="N17" s="29"/>
      <c r="O17" s="28"/>
      <c r="P17" s="29"/>
      <c r="Q17" s="31"/>
      <c r="R17" s="29"/>
    </row>
    <row r="18" spans="1:18" x14ac:dyDescent="0.25">
      <c r="A18" s="12"/>
      <c r="B18" s="186">
        <v>2013</v>
      </c>
      <c r="C18" s="60"/>
      <c r="D18" s="188" t="s">
        <v>923</v>
      </c>
      <c r="E18" s="188"/>
      <c r="F18" s="60"/>
      <c r="G18" s="60"/>
      <c r="H18" s="188" t="s">
        <v>925</v>
      </c>
      <c r="I18" s="188"/>
      <c r="J18" s="60"/>
      <c r="K18" s="60"/>
      <c r="L18" s="188" t="s">
        <v>926</v>
      </c>
      <c r="M18" s="188"/>
      <c r="N18" s="60"/>
      <c r="O18" s="60"/>
      <c r="P18" s="188" t="s">
        <v>927</v>
      </c>
      <c r="Q18" s="188"/>
      <c r="R18" s="60"/>
    </row>
    <row r="19" spans="1:18" ht="15.75" thickBot="1" x14ac:dyDescent="0.3">
      <c r="A19" s="12"/>
      <c r="B19" s="187"/>
      <c r="C19" s="60"/>
      <c r="D19" s="184" t="s">
        <v>924</v>
      </c>
      <c r="E19" s="184"/>
      <c r="F19" s="60"/>
      <c r="G19" s="60"/>
      <c r="H19" s="184" t="s">
        <v>924</v>
      </c>
      <c r="I19" s="184"/>
      <c r="J19" s="60"/>
      <c r="K19" s="60"/>
      <c r="L19" s="184" t="s">
        <v>924</v>
      </c>
      <c r="M19" s="184"/>
      <c r="N19" s="60"/>
      <c r="O19" s="60"/>
      <c r="P19" s="184" t="s">
        <v>924</v>
      </c>
      <c r="Q19" s="184"/>
      <c r="R19" s="60"/>
    </row>
    <row r="20" spans="1:18" x14ac:dyDescent="0.25">
      <c r="A20" s="12"/>
      <c r="B20" s="33" t="s">
        <v>928</v>
      </c>
      <c r="C20" s="23"/>
      <c r="D20" s="24" t="s">
        <v>303</v>
      </c>
      <c r="E20" s="34">
        <v>5656</v>
      </c>
      <c r="F20" s="24"/>
      <c r="G20" s="23"/>
      <c r="H20" s="24" t="s">
        <v>303</v>
      </c>
      <c r="I20" s="34">
        <v>5474</v>
      </c>
      <c r="J20" s="24"/>
      <c r="K20" s="23"/>
      <c r="L20" s="24" t="s">
        <v>303</v>
      </c>
      <c r="M20" s="34">
        <v>5370</v>
      </c>
      <c r="N20" s="24"/>
      <c r="O20" s="23"/>
      <c r="P20" s="24" t="s">
        <v>303</v>
      </c>
      <c r="Q20" s="34">
        <v>5283</v>
      </c>
      <c r="R20" s="24"/>
    </row>
    <row r="21" spans="1:18" x14ac:dyDescent="0.25">
      <c r="A21" s="12"/>
      <c r="B21" s="27" t="s">
        <v>98</v>
      </c>
      <c r="C21" s="28"/>
      <c r="D21" s="29"/>
      <c r="E21" s="30">
        <v>4777</v>
      </c>
      <c r="F21" s="29"/>
      <c r="G21" s="28"/>
      <c r="H21" s="29"/>
      <c r="I21" s="30">
        <v>4570</v>
      </c>
      <c r="J21" s="29"/>
      <c r="K21" s="28"/>
      <c r="L21" s="29"/>
      <c r="M21" s="30">
        <v>4423</v>
      </c>
      <c r="N21" s="29"/>
      <c r="O21" s="28"/>
      <c r="P21" s="29"/>
      <c r="Q21" s="30">
        <v>4279</v>
      </c>
      <c r="R21" s="29"/>
    </row>
    <row r="22" spans="1:18" x14ac:dyDescent="0.25">
      <c r="A22" s="12"/>
      <c r="B22" s="33" t="s">
        <v>99</v>
      </c>
      <c r="C22" s="23"/>
      <c r="D22" s="24"/>
      <c r="E22" s="25">
        <v>149</v>
      </c>
      <c r="F22" s="24"/>
      <c r="G22" s="23"/>
      <c r="H22" s="24"/>
      <c r="I22" s="25">
        <v>129</v>
      </c>
      <c r="J22" s="24"/>
      <c r="K22" s="23"/>
      <c r="L22" s="24"/>
      <c r="M22" s="25">
        <v>100</v>
      </c>
      <c r="N22" s="24"/>
      <c r="O22" s="23"/>
      <c r="P22" s="24"/>
      <c r="Q22" s="25">
        <v>150</v>
      </c>
      <c r="R22" s="24"/>
    </row>
    <row r="23" spans="1:18" x14ac:dyDescent="0.25">
      <c r="A23" s="12"/>
      <c r="B23" s="27" t="s">
        <v>929</v>
      </c>
      <c r="C23" s="28"/>
      <c r="D23" s="29"/>
      <c r="E23" s="31" t="s">
        <v>407</v>
      </c>
      <c r="F23" s="29" t="s">
        <v>315</v>
      </c>
      <c r="G23" s="28"/>
      <c r="H23" s="29"/>
      <c r="I23" s="31">
        <v>4</v>
      </c>
      <c r="J23" s="29"/>
      <c r="K23" s="28"/>
      <c r="L23" s="29"/>
      <c r="M23" s="31">
        <v>133</v>
      </c>
      <c r="N23" s="29"/>
      <c r="O23" s="28"/>
      <c r="P23" s="29"/>
      <c r="Q23" s="31">
        <v>15</v>
      </c>
      <c r="R23" s="29"/>
    </row>
    <row r="24" spans="1:18" x14ac:dyDescent="0.25">
      <c r="A24" s="12"/>
      <c r="B24" s="33" t="s">
        <v>930</v>
      </c>
      <c r="C24" s="23"/>
      <c r="D24" s="24"/>
      <c r="E24" s="25">
        <v>797</v>
      </c>
      <c r="F24" s="24"/>
      <c r="G24" s="23"/>
      <c r="H24" s="24"/>
      <c r="I24" s="34">
        <v>1425</v>
      </c>
      <c r="J24" s="24"/>
      <c r="K24" s="23"/>
      <c r="L24" s="24"/>
      <c r="M24" s="34">
        <v>1663</v>
      </c>
      <c r="N24" s="24"/>
      <c r="O24" s="23"/>
      <c r="P24" s="24"/>
      <c r="Q24" s="34">
        <v>1405</v>
      </c>
      <c r="R24" s="24"/>
    </row>
    <row r="25" spans="1:18" x14ac:dyDescent="0.25">
      <c r="A25" s="12"/>
      <c r="B25" s="27" t="s">
        <v>124</v>
      </c>
      <c r="C25" s="28"/>
      <c r="D25" s="29"/>
      <c r="E25" s="31">
        <v>850</v>
      </c>
      <c r="F25" s="29"/>
      <c r="G25" s="28"/>
      <c r="H25" s="29"/>
      <c r="I25" s="30">
        <v>1046</v>
      </c>
      <c r="J25" s="29"/>
      <c r="K25" s="28"/>
      <c r="L25" s="29"/>
      <c r="M25" s="30">
        <v>1203</v>
      </c>
      <c r="N25" s="29"/>
      <c r="O25" s="28"/>
      <c r="P25" s="29"/>
      <c r="Q25" s="30">
        <v>1038</v>
      </c>
      <c r="R25" s="29"/>
    </row>
    <row r="26" spans="1:18" ht="26.25" x14ac:dyDescent="0.25">
      <c r="A26" s="12"/>
      <c r="B26" s="33" t="s">
        <v>126</v>
      </c>
      <c r="C26" s="23"/>
      <c r="D26" s="24" t="s">
        <v>303</v>
      </c>
      <c r="E26" s="25">
        <v>850</v>
      </c>
      <c r="F26" s="24"/>
      <c r="G26" s="23"/>
      <c r="H26" s="24" t="s">
        <v>303</v>
      </c>
      <c r="I26" s="34">
        <v>1046</v>
      </c>
      <c r="J26" s="24"/>
      <c r="K26" s="23"/>
      <c r="L26" s="24" t="s">
        <v>303</v>
      </c>
      <c r="M26" s="34">
        <v>1203</v>
      </c>
      <c r="N26" s="24"/>
      <c r="O26" s="23"/>
      <c r="P26" s="24" t="s">
        <v>303</v>
      </c>
      <c r="Q26" s="34">
        <v>1038</v>
      </c>
      <c r="R26" s="24"/>
    </row>
    <row r="27" spans="1:18" x14ac:dyDescent="0.25">
      <c r="A27" s="12"/>
      <c r="B27" s="27" t="s">
        <v>931</v>
      </c>
      <c r="C27" s="28"/>
      <c r="D27" s="29" t="s">
        <v>303</v>
      </c>
      <c r="E27" s="31">
        <v>0.16</v>
      </c>
      <c r="F27" s="29"/>
      <c r="G27" s="28"/>
      <c r="H27" s="29" t="s">
        <v>303</v>
      </c>
      <c r="I27" s="31">
        <v>0.2</v>
      </c>
      <c r="J27" s="29"/>
      <c r="K27" s="28"/>
      <c r="L27" s="29" t="s">
        <v>303</v>
      </c>
      <c r="M27" s="31">
        <v>0.23</v>
      </c>
      <c r="N27" s="29"/>
      <c r="O27" s="28"/>
      <c r="P27" s="29" t="s">
        <v>303</v>
      </c>
      <c r="Q27" s="31">
        <v>0.2</v>
      </c>
      <c r="R27" s="29"/>
    </row>
    <row r="28" spans="1:18" x14ac:dyDescent="0.25">
      <c r="A28" s="12"/>
      <c r="B28" s="33" t="s">
        <v>932</v>
      </c>
      <c r="C28" s="23"/>
      <c r="D28" s="24" t="s">
        <v>303</v>
      </c>
      <c r="E28" s="25">
        <v>0.16</v>
      </c>
      <c r="F28" s="24"/>
      <c r="G28" s="23"/>
      <c r="H28" s="24" t="s">
        <v>303</v>
      </c>
      <c r="I28" s="25">
        <v>0.2</v>
      </c>
      <c r="J28" s="24"/>
      <c r="K28" s="23"/>
      <c r="L28" s="24" t="s">
        <v>303</v>
      </c>
      <c r="M28" s="25">
        <v>0.23</v>
      </c>
      <c r="N28" s="24"/>
      <c r="O28" s="23"/>
      <c r="P28" s="24" t="s">
        <v>303</v>
      </c>
      <c r="Q28" s="25">
        <v>0.2</v>
      </c>
      <c r="R28" s="24"/>
    </row>
  </sheetData>
  <mergeCells count="41">
    <mergeCell ref="B4:R4"/>
    <mergeCell ref="B5:R5"/>
    <mergeCell ref="N18:N19"/>
    <mergeCell ref="O18:O19"/>
    <mergeCell ref="P18:Q18"/>
    <mergeCell ref="P19:Q19"/>
    <mergeCell ref="R18:R19"/>
    <mergeCell ref="A1:A2"/>
    <mergeCell ref="B1:R1"/>
    <mergeCell ref="B2:R2"/>
    <mergeCell ref="B3:R3"/>
    <mergeCell ref="A4:A28"/>
    <mergeCell ref="G18:G19"/>
    <mergeCell ref="H18:I18"/>
    <mergeCell ref="H19:I19"/>
    <mergeCell ref="J18:J19"/>
    <mergeCell ref="K18:K19"/>
    <mergeCell ref="L18:M18"/>
    <mergeCell ref="L19:M19"/>
    <mergeCell ref="N6:N7"/>
    <mergeCell ref="O6:O7"/>
    <mergeCell ref="P6:Q6"/>
    <mergeCell ref="P7:Q7"/>
    <mergeCell ref="R6:R7"/>
    <mergeCell ref="B18:B19"/>
    <mergeCell ref="C18:C19"/>
    <mergeCell ref="D18:E18"/>
    <mergeCell ref="D19:E19"/>
    <mergeCell ref="F18:F1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933</v>
      </c>
      <c r="B1" s="1" t="s">
        <v>1</v>
      </c>
    </row>
    <row r="2" spans="1:2" x14ac:dyDescent="0.25">
      <c r="A2" s="8"/>
      <c r="B2" s="1" t="s">
        <v>2</v>
      </c>
    </row>
    <row r="3" spans="1:2" x14ac:dyDescent="0.25">
      <c r="A3" s="3" t="s">
        <v>227</v>
      </c>
      <c r="B3" s="4"/>
    </row>
    <row r="4" spans="1:2" x14ac:dyDescent="0.25">
      <c r="A4" s="12" t="s">
        <v>229</v>
      </c>
      <c r="B4" s="13" t="s">
        <v>229</v>
      </c>
    </row>
    <row r="5" spans="1:2" ht="115.5" x14ac:dyDescent="0.25">
      <c r="A5" s="12"/>
      <c r="B5" s="11" t="s">
        <v>230</v>
      </c>
    </row>
    <row r="6" spans="1:2" ht="294" x14ac:dyDescent="0.25">
      <c r="A6" s="12"/>
      <c r="B6" s="11" t="s">
        <v>231</v>
      </c>
    </row>
    <row r="7" spans="1:2" x14ac:dyDescent="0.25">
      <c r="A7" s="12" t="s">
        <v>232</v>
      </c>
      <c r="B7" s="13" t="s">
        <v>232</v>
      </c>
    </row>
    <row r="8" spans="1:2" ht="102.75" x14ac:dyDescent="0.25">
      <c r="A8" s="12"/>
      <c r="B8" s="11" t="s">
        <v>233</v>
      </c>
    </row>
    <row r="9" spans="1:2" x14ac:dyDescent="0.25">
      <c r="A9" s="12" t="s">
        <v>234</v>
      </c>
      <c r="B9" s="13" t="s">
        <v>234</v>
      </c>
    </row>
    <row r="10" spans="1:2" ht="179.25" x14ac:dyDescent="0.25">
      <c r="A10" s="12"/>
      <c r="B10" s="11" t="s">
        <v>235</v>
      </c>
    </row>
    <row r="11" spans="1:2" ht="115.5" x14ac:dyDescent="0.25">
      <c r="A11" s="12"/>
      <c r="B11" s="11" t="s">
        <v>236</v>
      </c>
    </row>
    <row r="12" spans="1:2" ht="39" x14ac:dyDescent="0.25">
      <c r="A12" s="12"/>
      <c r="B12" s="11" t="s">
        <v>237</v>
      </c>
    </row>
    <row r="13" spans="1:2" x14ac:dyDescent="0.25">
      <c r="A13" s="12" t="s">
        <v>934</v>
      </c>
      <c r="B13" s="13" t="s">
        <v>238</v>
      </c>
    </row>
    <row r="14" spans="1:2" x14ac:dyDescent="0.25">
      <c r="A14" s="12"/>
      <c r="B14" s="10"/>
    </row>
    <row r="15" spans="1:2" ht="179.25" x14ac:dyDescent="0.25">
      <c r="A15" s="12"/>
      <c r="B15" s="11" t="s">
        <v>239</v>
      </c>
    </row>
    <row r="16" spans="1:2" x14ac:dyDescent="0.25">
      <c r="A16" s="12"/>
      <c r="B16" s="11"/>
    </row>
    <row r="17" spans="1:2" ht="179.25" x14ac:dyDescent="0.25">
      <c r="A17" s="12"/>
      <c r="B17" s="11" t="s">
        <v>240</v>
      </c>
    </row>
    <row r="18" spans="1:2" x14ac:dyDescent="0.25">
      <c r="A18" s="12" t="s">
        <v>241</v>
      </c>
      <c r="B18" s="13" t="s">
        <v>241</v>
      </c>
    </row>
    <row r="19" spans="1:2" ht="179.25" x14ac:dyDescent="0.25">
      <c r="A19" s="12"/>
      <c r="B19" s="11" t="s">
        <v>242</v>
      </c>
    </row>
    <row r="20" spans="1:2" ht="102.75" x14ac:dyDescent="0.25">
      <c r="A20" s="12"/>
      <c r="B20" s="11" t="s">
        <v>243</v>
      </c>
    </row>
    <row r="21" spans="1:2" ht="230.25" x14ac:dyDescent="0.25">
      <c r="A21" s="12"/>
      <c r="B21" s="11" t="s">
        <v>244</v>
      </c>
    </row>
    <row r="22" spans="1:2" x14ac:dyDescent="0.25">
      <c r="A22" s="12" t="s">
        <v>245</v>
      </c>
      <c r="B22" s="13" t="s">
        <v>245</v>
      </c>
    </row>
    <row r="23" spans="1:2" ht="90" x14ac:dyDescent="0.25">
      <c r="A23" s="12"/>
      <c r="B23" s="11" t="s">
        <v>246</v>
      </c>
    </row>
    <row r="24" spans="1:2" x14ac:dyDescent="0.25">
      <c r="A24" s="12" t="s">
        <v>247</v>
      </c>
      <c r="B24" s="13" t="s">
        <v>247</v>
      </c>
    </row>
    <row r="25" spans="1:2" ht="192" x14ac:dyDescent="0.25">
      <c r="A25" s="12"/>
      <c r="B25" s="11" t="s">
        <v>248</v>
      </c>
    </row>
    <row r="26" spans="1:2" x14ac:dyDescent="0.25">
      <c r="A26" s="12" t="s">
        <v>249</v>
      </c>
      <c r="B26" s="13" t="s">
        <v>249</v>
      </c>
    </row>
    <row r="27" spans="1:2" ht="141" x14ac:dyDescent="0.25">
      <c r="A27" s="12"/>
      <c r="B27" s="11" t="s">
        <v>250</v>
      </c>
    </row>
    <row r="28" spans="1:2" x14ac:dyDescent="0.25">
      <c r="A28" s="12" t="s">
        <v>935</v>
      </c>
      <c r="B28" s="13" t="s">
        <v>251</v>
      </c>
    </row>
    <row r="29" spans="1:2" ht="153.75" x14ac:dyDescent="0.25">
      <c r="A29" s="12"/>
      <c r="B29" s="11" t="s">
        <v>252</v>
      </c>
    </row>
    <row r="30" spans="1:2" x14ac:dyDescent="0.25">
      <c r="A30" s="12" t="s">
        <v>253</v>
      </c>
      <c r="B30" s="13" t="s">
        <v>253</v>
      </c>
    </row>
    <row r="31" spans="1:2" ht="128.25" x14ac:dyDescent="0.25">
      <c r="A31" s="12"/>
      <c r="B31" s="11" t="s">
        <v>254</v>
      </c>
    </row>
    <row r="32" spans="1:2" x14ac:dyDescent="0.25">
      <c r="A32" s="12" t="s">
        <v>255</v>
      </c>
      <c r="B32" s="13" t="s">
        <v>255</v>
      </c>
    </row>
    <row r="33" spans="1:2" ht="141" x14ac:dyDescent="0.25">
      <c r="A33" s="12"/>
      <c r="B33" s="11" t="s">
        <v>256</v>
      </c>
    </row>
    <row r="34" spans="1:2" x14ac:dyDescent="0.25">
      <c r="A34" s="12" t="s">
        <v>257</v>
      </c>
      <c r="B34" s="13" t="s">
        <v>257</v>
      </c>
    </row>
    <row r="35" spans="1:2" ht="141" x14ac:dyDescent="0.25">
      <c r="A35" s="12"/>
      <c r="B35" s="11" t="s">
        <v>258</v>
      </c>
    </row>
    <row r="36" spans="1:2" ht="128.25" x14ac:dyDescent="0.25">
      <c r="A36" s="12"/>
      <c r="B36" s="11" t="s">
        <v>259</v>
      </c>
    </row>
    <row r="37" spans="1:2" x14ac:dyDescent="0.25">
      <c r="A37" s="12" t="s">
        <v>260</v>
      </c>
      <c r="B37" s="13" t="s">
        <v>260</v>
      </c>
    </row>
    <row r="38" spans="1:2" ht="64.5" x14ac:dyDescent="0.25">
      <c r="A38" s="12"/>
      <c r="B38" s="11" t="s">
        <v>261</v>
      </c>
    </row>
    <row r="39" spans="1:2" ht="51.75" x14ac:dyDescent="0.25">
      <c r="A39" s="12"/>
      <c r="B39" s="11" t="s">
        <v>262</v>
      </c>
    </row>
    <row r="40" spans="1:2" x14ac:dyDescent="0.25">
      <c r="A40" s="12" t="s">
        <v>263</v>
      </c>
      <c r="B40" s="13" t="s">
        <v>263</v>
      </c>
    </row>
    <row r="41" spans="1:2" ht="166.5" x14ac:dyDescent="0.25">
      <c r="A41" s="12"/>
      <c r="B41" s="11" t="s">
        <v>264</v>
      </c>
    </row>
    <row r="42" spans="1:2" ht="26.25" x14ac:dyDescent="0.25">
      <c r="A42" s="12" t="s">
        <v>936</v>
      </c>
      <c r="B42" s="15" t="s">
        <v>265</v>
      </c>
    </row>
    <row r="43" spans="1:2" ht="192" x14ac:dyDescent="0.25">
      <c r="A43" s="12"/>
      <c r="B43" s="11" t="s">
        <v>266</v>
      </c>
    </row>
    <row r="44" spans="1:2" ht="409.6" x14ac:dyDescent="0.25">
      <c r="A44" s="12"/>
      <c r="B44" s="11" t="s">
        <v>267</v>
      </c>
    </row>
    <row r="45" spans="1:2" x14ac:dyDescent="0.25">
      <c r="A45" s="12" t="s">
        <v>268</v>
      </c>
      <c r="B45" s="13" t="s">
        <v>268</v>
      </c>
    </row>
    <row r="46" spans="1:2" ht="64.5" x14ac:dyDescent="0.25">
      <c r="A46" s="12"/>
      <c r="B46" s="11" t="s">
        <v>269</v>
      </c>
    </row>
    <row r="47" spans="1:2" x14ac:dyDescent="0.25">
      <c r="A47" s="12" t="s">
        <v>270</v>
      </c>
      <c r="B47" s="13" t="s">
        <v>270</v>
      </c>
    </row>
    <row r="48" spans="1:2" ht="204.75" x14ac:dyDescent="0.25">
      <c r="A48" s="12"/>
      <c r="B48" s="16" t="s">
        <v>271</v>
      </c>
    </row>
    <row r="49" spans="1:2" x14ac:dyDescent="0.25">
      <c r="A49" s="12"/>
      <c r="B49" s="16"/>
    </row>
    <row r="50" spans="1:2" ht="319.5" x14ac:dyDescent="0.25">
      <c r="A50" s="12"/>
      <c r="B50" s="16" t="s">
        <v>272</v>
      </c>
    </row>
    <row r="51" spans="1:2" x14ac:dyDescent="0.25">
      <c r="A51" s="12"/>
      <c r="B51" s="16"/>
    </row>
    <row r="52" spans="1:2" ht="408.75" x14ac:dyDescent="0.25">
      <c r="A52" s="12"/>
      <c r="B52" s="16" t="s">
        <v>273</v>
      </c>
    </row>
    <row r="53" spans="1:2" x14ac:dyDescent="0.25">
      <c r="A53" s="12"/>
      <c r="B53" s="16"/>
    </row>
    <row r="54" spans="1:2" x14ac:dyDescent="0.25">
      <c r="A54" s="12"/>
      <c r="B54" s="16"/>
    </row>
    <row r="55" spans="1:2" ht="192" x14ac:dyDescent="0.25">
      <c r="A55" s="12"/>
      <c r="B55" s="16" t="s">
        <v>274</v>
      </c>
    </row>
    <row r="56" spans="1:2" ht="332.25" x14ac:dyDescent="0.25">
      <c r="A56" s="12"/>
      <c r="B56" s="16" t="s">
        <v>275</v>
      </c>
    </row>
    <row r="57" spans="1:2" ht="230.25" x14ac:dyDescent="0.25">
      <c r="A57" s="12"/>
      <c r="B57" s="16" t="s">
        <v>276</v>
      </c>
    </row>
    <row r="58" spans="1:2" ht="255.75" x14ac:dyDescent="0.25">
      <c r="A58" s="12"/>
      <c r="B58" s="16" t="s">
        <v>277</v>
      </c>
    </row>
    <row r="59" spans="1:2" x14ac:dyDescent="0.25">
      <c r="A59" s="12"/>
      <c r="B59" s="16"/>
    </row>
    <row r="60" spans="1:2" ht="230.25" x14ac:dyDescent="0.25">
      <c r="A60" s="12"/>
      <c r="B60" s="16" t="s">
        <v>278</v>
      </c>
    </row>
    <row r="61" spans="1:2" x14ac:dyDescent="0.25">
      <c r="A61" s="12"/>
      <c r="B61" s="16"/>
    </row>
    <row r="62" spans="1:2" ht="230.25" x14ac:dyDescent="0.25">
      <c r="A62" s="12"/>
      <c r="B62" s="16" t="s">
        <v>279</v>
      </c>
    </row>
    <row r="63" spans="1:2" x14ac:dyDescent="0.25">
      <c r="A63" s="12"/>
      <c r="B63" s="16"/>
    </row>
    <row r="64" spans="1:2" ht="319.5" x14ac:dyDescent="0.25">
      <c r="A64" s="12"/>
      <c r="B64" s="16" t="s">
        <v>280</v>
      </c>
    </row>
    <row r="65" spans="1:2" x14ac:dyDescent="0.25">
      <c r="A65" s="12"/>
      <c r="B65" s="16"/>
    </row>
    <row r="66" spans="1:2" ht="77.25" x14ac:dyDescent="0.25">
      <c r="A66" s="12"/>
      <c r="B66" s="16" t="s">
        <v>281</v>
      </c>
    </row>
    <row r="67" spans="1:2" x14ac:dyDescent="0.25">
      <c r="A67" s="12" t="s">
        <v>282</v>
      </c>
      <c r="B67" s="13" t="s">
        <v>282</v>
      </c>
    </row>
    <row r="68" spans="1:2" ht="230.25" x14ac:dyDescent="0.25">
      <c r="A68" s="12"/>
      <c r="B68" s="11" t="s">
        <v>283</v>
      </c>
    </row>
    <row r="69" spans="1:2" ht="153.75" x14ac:dyDescent="0.25">
      <c r="A69" s="12"/>
      <c r="B69" s="11" t="s">
        <v>284</v>
      </c>
    </row>
    <row r="70" spans="1:2" x14ac:dyDescent="0.25">
      <c r="A70" s="12" t="s">
        <v>285</v>
      </c>
      <c r="B70" s="13" t="s">
        <v>285</v>
      </c>
    </row>
    <row r="71" spans="1:2" ht="51.75" x14ac:dyDescent="0.25">
      <c r="A71" s="12"/>
      <c r="B71" s="11" t="s">
        <v>286</v>
      </c>
    </row>
  </sheetData>
  <mergeCells count="20">
    <mergeCell ref="A67:A69"/>
    <mergeCell ref="A70:A71"/>
    <mergeCell ref="A34:A36"/>
    <mergeCell ref="A37:A39"/>
    <mergeCell ref="A40:A41"/>
    <mergeCell ref="A42:A44"/>
    <mergeCell ref="A45:A46"/>
    <mergeCell ref="A47:A66"/>
    <mergeCell ref="A22:A23"/>
    <mergeCell ref="A24:A25"/>
    <mergeCell ref="A26:A27"/>
    <mergeCell ref="A28:A29"/>
    <mergeCell ref="A30:A31"/>
    <mergeCell ref="A32:A33"/>
    <mergeCell ref="A1:A2"/>
    <mergeCell ref="A4:A6"/>
    <mergeCell ref="A7:A8"/>
    <mergeCell ref="A9:A12"/>
    <mergeCell ref="A13:A17"/>
    <mergeCell ref="A18: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28515625" customWidth="1"/>
    <col min="4" max="4" width="7.28515625" customWidth="1"/>
    <col min="5" max="5" width="34.28515625" customWidth="1"/>
    <col min="6" max="6" width="35" customWidth="1"/>
    <col min="7" max="7" width="16.5703125" customWidth="1"/>
    <col min="8" max="8" width="7.28515625" customWidth="1"/>
    <col min="9" max="9" width="24.7109375" customWidth="1"/>
    <col min="10" max="10" width="15.5703125" customWidth="1"/>
    <col min="11" max="11" width="16.5703125" customWidth="1"/>
    <col min="12" max="12" width="7.28515625" customWidth="1"/>
    <col min="13" max="13" width="28.7109375" customWidth="1"/>
    <col min="14" max="14" width="35"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8</v>
      </c>
      <c r="B3" s="62"/>
      <c r="C3" s="62"/>
      <c r="D3" s="62"/>
      <c r="E3" s="62"/>
      <c r="F3" s="62"/>
      <c r="G3" s="62"/>
      <c r="H3" s="62"/>
      <c r="I3" s="62"/>
      <c r="J3" s="62"/>
      <c r="K3" s="62"/>
      <c r="L3" s="62"/>
      <c r="M3" s="62"/>
      <c r="N3" s="62"/>
    </row>
    <row r="4" spans="1:14" x14ac:dyDescent="0.25">
      <c r="A4" s="12" t="s">
        <v>939</v>
      </c>
      <c r="B4" s="64" t="s">
        <v>293</v>
      </c>
      <c r="C4" s="64"/>
      <c r="D4" s="64"/>
      <c r="E4" s="64"/>
      <c r="F4" s="64"/>
      <c r="G4" s="64"/>
      <c r="H4" s="64"/>
      <c r="I4" s="64"/>
      <c r="J4" s="64"/>
      <c r="K4" s="64"/>
      <c r="L4" s="64"/>
      <c r="M4" s="64"/>
      <c r="N4" s="64"/>
    </row>
    <row r="5" spans="1:14" x14ac:dyDescent="0.25">
      <c r="A5" s="12"/>
      <c r="B5" s="18"/>
      <c r="C5" s="20"/>
      <c r="D5" s="52" t="s">
        <v>294</v>
      </c>
      <c r="E5" s="52"/>
      <c r="F5" s="19"/>
      <c r="G5" s="19"/>
      <c r="H5" s="52" t="s">
        <v>295</v>
      </c>
      <c r="I5" s="52"/>
      <c r="J5" s="19"/>
      <c r="K5" s="19"/>
      <c r="L5" s="52" t="s">
        <v>296</v>
      </c>
      <c r="M5" s="52"/>
      <c r="N5" s="19"/>
    </row>
    <row r="6" spans="1:14" x14ac:dyDescent="0.25">
      <c r="A6" s="12"/>
      <c r="B6" s="21" t="s">
        <v>297</v>
      </c>
      <c r="C6" s="19"/>
      <c r="D6" s="52" t="s">
        <v>298</v>
      </c>
      <c r="E6" s="52"/>
      <c r="F6" s="19"/>
      <c r="G6" s="19"/>
      <c r="H6" s="52" t="s">
        <v>299</v>
      </c>
      <c r="I6" s="52"/>
      <c r="J6" s="19"/>
      <c r="K6" s="19"/>
      <c r="L6" s="52" t="s">
        <v>300</v>
      </c>
      <c r="M6" s="52"/>
      <c r="N6" s="20"/>
    </row>
    <row r="7" spans="1:14" x14ac:dyDescent="0.25">
      <c r="A7" s="12"/>
      <c r="B7" s="22" t="s">
        <v>301</v>
      </c>
      <c r="C7" s="23"/>
      <c r="D7" s="24"/>
      <c r="E7" s="25"/>
      <c r="F7" s="24"/>
      <c r="G7" s="23"/>
      <c r="H7" s="24"/>
      <c r="I7" s="25"/>
      <c r="J7" s="26"/>
      <c r="K7" s="23"/>
      <c r="L7" s="24"/>
      <c r="M7" s="25"/>
      <c r="N7" s="24"/>
    </row>
    <row r="8" spans="1:14" x14ac:dyDescent="0.25">
      <c r="A8" s="12"/>
      <c r="B8" s="27" t="s">
        <v>302</v>
      </c>
      <c r="C8" s="28"/>
      <c r="D8" s="29" t="s">
        <v>303</v>
      </c>
      <c r="E8" s="30">
        <v>8451</v>
      </c>
      <c r="F8" s="29"/>
      <c r="G8" s="28"/>
      <c r="H8" s="29" t="s">
        <v>303</v>
      </c>
      <c r="I8" s="31" t="s">
        <v>304</v>
      </c>
      <c r="J8" s="32"/>
      <c r="K8" s="28"/>
      <c r="L8" s="29" t="s">
        <v>303</v>
      </c>
      <c r="M8" s="30">
        <v>8451</v>
      </c>
      <c r="N8" s="29"/>
    </row>
    <row r="9" spans="1:14" x14ac:dyDescent="0.25">
      <c r="A9" s="12"/>
      <c r="B9" s="33" t="s">
        <v>305</v>
      </c>
      <c r="C9" s="23"/>
      <c r="D9" s="24"/>
      <c r="E9" s="34">
        <v>23014</v>
      </c>
      <c r="F9" s="24"/>
      <c r="G9" s="23"/>
      <c r="H9" s="24"/>
      <c r="I9" s="25">
        <v>126</v>
      </c>
      <c r="J9" s="26" t="s">
        <v>306</v>
      </c>
      <c r="K9" s="23"/>
      <c r="L9" s="24"/>
      <c r="M9" s="34">
        <v>23140</v>
      </c>
      <c r="N9" s="24"/>
    </row>
    <row r="10" spans="1:14" x14ac:dyDescent="0.25">
      <c r="A10" s="12"/>
      <c r="B10" s="27" t="s">
        <v>39</v>
      </c>
      <c r="C10" s="28"/>
      <c r="D10" s="29"/>
      <c r="E10" s="30">
        <v>109532</v>
      </c>
      <c r="F10" s="29"/>
      <c r="G10" s="28"/>
      <c r="H10" s="29"/>
      <c r="I10" s="31" t="s">
        <v>307</v>
      </c>
      <c r="J10" s="32" t="s">
        <v>308</v>
      </c>
      <c r="K10" s="28"/>
      <c r="L10" s="29"/>
      <c r="M10" s="30">
        <v>106516</v>
      </c>
      <c r="N10" s="29"/>
    </row>
    <row r="11" spans="1:14" x14ac:dyDescent="0.25">
      <c r="A11" s="12"/>
      <c r="B11" s="33" t="s">
        <v>309</v>
      </c>
      <c r="C11" s="23"/>
      <c r="D11" s="24"/>
      <c r="E11" s="34">
        <v>7695</v>
      </c>
      <c r="F11" s="24"/>
      <c r="G11" s="23"/>
      <c r="H11" s="24"/>
      <c r="I11" s="25">
        <v>473</v>
      </c>
      <c r="J11" s="26" t="s">
        <v>310</v>
      </c>
      <c r="K11" s="23"/>
      <c r="L11" s="24"/>
      <c r="M11" s="34">
        <v>8168</v>
      </c>
      <c r="N11" s="24"/>
    </row>
    <row r="12" spans="1:14" x14ac:dyDescent="0.25">
      <c r="A12" s="12"/>
      <c r="B12" s="27" t="s">
        <v>47</v>
      </c>
      <c r="C12" s="28"/>
      <c r="D12" s="29"/>
      <c r="E12" s="31" t="s">
        <v>304</v>
      </c>
      <c r="F12" s="29"/>
      <c r="G12" s="28"/>
      <c r="H12" s="29"/>
      <c r="I12" s="30">
        <v>1182</v>
      </c>
      <c r="J12" s="32" t="s">
        <v>311</v>
      </c>
      <c r="K12" s="28"/>
      <c r="L12" s="29"/>
      <c r="M12" s="30">
        <v>1182</v>
      </c>
      <c r="N12" s="29"/>
    </row>
    <row r="13" spans="1:14" x14ac:dyDescent="0.25">
      <c r="A13" s="12"/>
      <c r="B13" s="33" t="s">
        <v>45</v>
      </c>
      <c r="C13" s="23"/>
      <c r="D13" s="24"/>
      <c r="E13" s="34">
        <v>3158</v>
      </c>
      <c r="F13" s="24"/>
      <c r="G13" s="23"/>
      <c r="H13" s="24"/>
      <c r="I13" s="25" t="s">
        <v>304</v>
      </c>
      <c r="J13" s="26"/>
      <c r="K13" s="23"/>
      <c r="L13" s="24"/>
      <c r="M13" s="34">
        <v>3158</v>
      </c>
      <c r="N13" s="24"/>
    </row>
    <row r="14" spans="1:14" ht="15.75" thickBot="1" x14ac:dyDescent="0.3">
      <c r="A14" s="12"/>
      <c r="B14" s="27" t="s">
        <v>49</v>
      </c>
      <c r="C14" s="28"/>
      <c r="D14" s="35"/>
      <c r="E14" s="36">
        <v>1839</v>
      </c>
      <c r="F14" s="29"/>
      <c r="G14" s="28"/>
      <c r="H14" s="35"/>
      <c r="I14" s="37" t="s">
        <v>312</v>
      </c>
      <c r="J14" s="32" t="s">
        <v>313</v>
      </c>
      <c r="K14" s="28"/>
      <c r="L14" s="35"/>
      <c r="M14" s="36">
        <v>1591</v>
      </c>
      <c r="N14" s="29"/>
    </row>
    <row r="15" spans="1:14" x14ac:dyDescent="0.25">
      <c r="A15" s="12"/>
      <c r="B15" s="38" t="s">
        <v>50</v>
      </c>
      <c r="C15" s="23"/>
      <c r="D15" s="24" t="s">
        <v>303</v>
      </c>
      <c r="E15" s="34">
        <v>153689</v>
      </c>
      <c r="F15" s="24"/>
      <c r="G15" s="23"/>
      <c r="H15" s="24" t="s">
        <v>303</v>
      </c>
      <c r="I15" s="25" t="s">
        <v>314</v>
      </c>
      <c r="J15" s="26" t="s">
        <v>315</v>
      </c>
      <c r="K15" s="23"/>
      <c r="L15" s="24" t="s">
        <v>303</v>
      </c>
      <c r="M15" s="34">
        <v>152206</v>
      </c>
      <c r="N15" s="24"/>
    </row>
    <row r="16" spans="1:14" x14ac:dyDescent="0.25">
      <c r="A16" s="12"/>
      <c r="B16" s="39"/>
      <c r="C16" s="39"/>
      <c r="D16" s="40"/>
      <c r="E16" s="41"/>
      <c r="F16" s="40"/>
      <c r="G16" s="39"/>
      <c r="H16" s="40"/>
      <c r="I16" s="41"/>
      <c r="J16" s="42"/>
      <c r="K16" s="39"/>
      <c r="L16" s="40"/>
      <c r="M16" s="41"/>
      <c r="N16" s="40"/>
    </row>
    <row r="17" spans="1:14" x14ac:dyDescent="0.25">
      <c r="A17" s="12"/>
      <c r="B17" s="43" t="s">
        <v>316</v>
      </c>
      <c r="C17" s="28"/>
      <c r="D17" s="29"/>
      <c r="E17" s="31"/>
      <c r="F17" s="29"/>
      <c r="G17" s="28"/>
      <c r="H17" s="29"/>
      <c r="I17" s="31"/>
      <c r="J17" s="32"/>
      <c r="K17" s="28"/>
      <c r="L17" s="29"/>
      <c r="M17" s="31"/>
      <c r="N17" s="29"/>
    </row>
    <row r="18" spans="1:14" x14ac:dyDescent="0.25">
      <c r="A18" s="12"/>
      <c r="B18" s="33" t="s">
        <v>51</v>
      </c>
      <c r="C18" s="23"/>
      <c r="D18" s="24"/>
      <c r="E18" s="25"/>
      <c r="F18" s="24"/>
      <c r="G18" s="23"/>
      <c r="H18" s="24"/>
      <c r="I18" s="25"/>
      <c r="J18" s="26"/>
      <c r="K18" s="23"/>
      <c r="L18" s="24"/>
      <c r="M18" s="25"/>
      <c r="N18" s="24"/>
    </row>
    <row r="19" spans="1:14" x14ac:dyDescent="0.25">
      <c r="A19" s="12"/>
      <c r="B19" s="44" t="s">
        <v>317</v>
      </c>
      <c r="C19" s="28"/>
      <c r="D19" s="29" t="s">
        <v>303</v>
      </c>
      <c r="E19" s="30">
        <v>11045</v>
      </c>
      <c r="F19" s="29"/>
      <c r="G19" s="28"/>
      <c r="H19" s="29" t="s">
        <v>303</v>
      </c>
      <c r="I19" s="31" t="s">
        <v>304</v>
      </c>
      <c r="J19" s="32"/>
      <c r="K19" s="28"/>
      <c r="L19" s="29" t="s">
        <v>303</v>
      </c>
      <c r="M19" s="30">
        <v>11045</v>
      </c>
      <c r="N19" s="29"/>
    </row>
    <row r="20" spans="1:14" ht="15.75" thickBot="1" x14ac:dyDescent="0.3">
      <c r="A20" s="12"/>
      <c r="B20" s="38" t="s">
        <v>318</v>
      </c>
      <c r="C20" s="23"/>
      <c r="D20" s="45"/>
      <c r="E20" s="46">
        <v>102891</v>
      </c>
      <c r="F20" s="24"/>
      <c r="G20" s="23"/>
      <c r="H20" s="45"/>
      <c r="I20" s="47">
        <v>211</v>
      </c>
      <c r="J20" s="26" t="s">
        <v>319</v>
      </c>
      <c r="K20" s="23"/>
      <c r="L20" s="45"/>
      <c r="M20" s="46">
        <v>103102</v>
      </c>
      <c r="N20" s="24"/>
    </row>
    <row r="21" spans="1:14" x14ac:dyDescent="0.25">
      <c r="A21" s="12"/>
      <c r="B21" s="48" t="s">
        <v>57</v>
      </c>
      <c r="C21" s="28"/>
      <c r="D21" s="29"/>
      <c r="E21" s="30">
        <v>113936</v>
      </c>
      <c r="F21" s="29"/>
      <c r="G21" s="28"/>
      <c r="H21" s="29"/>
      <c r="I21" s="31">
        <v>211</v>
      </c>
      <c r="J21" s="32"/>
      <c r="K21" s="28"/>
      <c r="L21" s="29"/>
      <c r="M21" s="30">
        <v>114147</v>
      </c>
      <c r="N21" s="29"/>
    </row>
    <row r="22" spans="1:14" x14ac:dyDescent="0.25">
      <c r="A22" s="12"/>
      <c r="B22" s="33" t="s">
        <v>320</v>
      </c>
      <c r="C22" s="23"/>
      <c r="D22" s="24"/>
      <c r="E22" s="34">
        <v>8684</v>
      </c>
      <c r="F22" s="24"/>
      <c r="G22" s="23"/>
      <c r="H22" s="24"/>
      <c r="I22" s="25">
        <v>22</v>
      </c>
      <c r="J22" s="26" t="s">
        <v>321</v>
      </c>
      <c r="K22" s="23"/>
      <c r="L22" s="24"/>
      <c r="M22" s="34">
        <v>8706</v>
      </c>
      <c r="N22" s="24"/>
    </row>
    <row r="23" spans="1:14" ht="15.75" thickBot="1" x14ac:dyDescent="0.3">
      <c r="A23" s="12"/>
      <c r="B23" s="27" t="s">
        <v>61</v>
      </c>
      <c r="C23" s="28"/>
      <c r="D23" s="35"/>
      <c r="E23" s="37">
        <v>345</v>
      </c>
      <c r="F23" s="29"/>
      <c r="G23" s="28"/>
      <c r="H23" s="35"/>
      <c r="I23" s="37" t="s">
        <v>304</v>
      </c>
      <c r="J23" s="32"/>
      <c r="K23" s="28"/>
      <c r="L23" s="35"/>
      <c r="M23" s="37">
        <v>345</v>
      </c>
      <c r="N23" s="29"/>
    </row>
    <row r="24" spans="1:14" ht="15.75" thickBot="1" x14ac:dyDescent="0.3">
      <c r="A24" s="12"/>
      <c r="B24" s="38" t="s">
        <v>62</v>
      </c>
      <c r="C24" s="23"/>
      <c r="D24" s="45"/>
      <c r="E24" s="46">
        <v>122965</v>
      </c>
      <c r="F24" s="24"/>
      <c r="G24" s="23"/>
      <c r="H24" s="45"/>
      <c r="I24" s="47">
        <v>233</v>
      </c>
      <c r="J24" s="26"/>
      <c r="K24" s="23"/>
      <c r="L24" s="45"/>
      <c r="M24" s="46">
        <v>123198</v>
      </c>
      <c r="N24" s="24"/>
    </row>
    <row r="25" spans="1:14" ht="26.25" x14ac:dyDescent="0.25">
      <c r="A25" s="12"/>
      <c r="B25" s="27" t="s">
        <v>322</v>
      </c>
      <c r="C25" s="28"/>
      <c r="D25" s="29"/>
      <c r="E25" s="30">
        <v>30724</v>
      </c>
      <c r="F25" s="29"/>
      <c r="G25" s="28"/>
      <c r="H25" s="29"/>
      <c r="I25" s="31" t="s">
        <v>323</v>
      </c>
      <c r="J25" s="32" t="s">
        <v>315</v>
      </c>
      <c r="K25" s="28"/>
      <c r="L25" s="29"/>
      <c r="M25" s="30">
        <v>29696</v>
      </c>
      <c r="N25" s="29"/>
    </row>
    <row r="26" spans="1:14" ht="15.75" thickBot="1" x14ac:dyDescent="0.3">
      <c r="A26" s="12"/>
      <c r="B26" s="33" t="s">
        <v>48</v>
      </c>
      <c r="C26" s="23"/>
      <c r="D26" s="45"/>
      <c r="E26" s="47" t="s">
        <v>304</v>
      </c>
      <c r="F26" s="24"/>
      <c r="G26" s="23"/>
      <c r="H26" s="45"/>
      <c r="I26" s="46">
        <v>4507</v>
      </c>
      <c r="J26" s="26"/>
      <c r="K26" s="23"/>
      <c r="L26" s="45"/>
      <c r="M26" s="46">
        <v>4507</v>
      </c>
      <c r="N26" s="24"/>
    </row>
    <row r="27" spans="1:14" ht="26.25" x14ac:dyDescent="0.25">
      <c r="A27" s="12"/>
      <c r="B27" s="27" t="s">
        <v>324</v>
      </c>
      <c r="C27" s="28"/>
      <c r="D27" s="29" t="s">
        <v>303</v>
      </c>
      <c r="E27" s="30">
        <v>30724</v>
      </c>
      <c r="F27" s="29"/>
      <c r="G27" s="28"/>
      <c r="H27" s="29" t="s">
        <v>303</v>
      </c>
      <c r="I27" s="30">
        <v>2791</v>
      </c>
      <c r="J27" s="32"/>
      <c r="K27" s="28"/>
      <c r="L27" s="29" t="s">
        <v>303</v>
      </c>
      <c r="M27" s="30">
        <v>33515</v>
      </c>
      <c r="N27" s="29"/>
    </row>
    <row r="28" spans="1:14" x14ac:dyDescent="0.25">
      <c r="A28" s="12"/>
      <c r="B28" s="39"/>
      <c r="C28" s="39"/>
      <c r="D28" s="40"/>
      <c r="E28" s="41"/>
      <c r="F28" s="40"/>
      <c r="G28" s="39"/>
      <c r="H28" s="40"/>
      <c r="I28" s="41"/>
      <c r="J28" s="42"/>
      <c r="K28" s="39"/>
      <c r="L28" s="40"/>
      <c r="M28" s="41"/>
      <c r="N28" s="40"/>
    </row>
    <row r="29" spans="1:14" x14ac:dyDescent="0.25">
      <c r="A29" s="12"/>
      <c r="B29" s="22" t="s">
        <v>325</v>
      </c>
      <c r="C29" s="23"/>
      <c r="D29" s="24"/>
      <c r="E29" s="25"/>
      <c r="F29" s="24"/>
      <c r="G29" s="23"/>
      <c r="H29" s="24"/>
      <c r="I29" s="25"/>
      <c r="J29" s="26"/>
      <c r="K29" s="23"/>
      <c r="L29" s="24"/>
      <c r="M29" s="25"/>
      <c r="N29" s="24"/>
    </row>
    <row r="30" spans="1:14" ht="26.25" x14ac:dyDescent="0.25">
      <c r="A30" s="12"/>
      <c r="B30" s="49" t="s">
        <v>326</v>
      </c>
      <c r="C30" s="28"/>
      <c r="D30" s="29"/>
      <c r="E30" s="30">
        <v>1274200</v>
      </c>
      <c r="F30" s="29"/>
      <c r="G30" s="28"/>
      <c r="H30" s="29"/>
      <c r="I30" s="31"/>
      <c r="J30" s="32"/>
      <c r="K30" s="28"/>
      <c r="L30" s="29"/>
      <c r="M30" s="31"/>
      <c r="N30" s="29"/>
    </row>
    <row r="31" spans="1:14" ht="27" thickBot="1" x14ac:dyDescent="0.3">
      <c r="A31" s="12"/>
      <c r="B31" s="50" t="s">
        <v>327</v>
      </c>
      <c r="C31" s="23"/>
      <c r="D31" s="45" t="s">
        <v>303</v>
      </c>
      <c r="E31" s="47">
        <v>10.76</v>
      </c>
      <c r="F31" s="24"/>
      <c r="G31" s="23"/>
      <c r="H31" s="24"/>
      <c r="I31" s="25"/>
      <c r="J31" s="26"/>
      <c r="K31" s="23"/>
      <c r="L31" s="24"/>
      <c r="M31" s="25"/>
      <c r="N31" s="24"/>
    </row>
    <row r="32" spans="1:14" x14ac:dyDescent="0.25">
      <c r="A32" s="12"/>
      <c r="B32" s="49"/>
      <c r="C32" s="28"/>
      <c r="D32" s="29" t="s">
        <v>303</v>
      </c>
      <c r="E32" s="30">
        <v>13710</v>
      </c>
      <c r="F32" s="29"/>
      <c r="G32" s="28"/>
      <c r="H32" s="29"/>
      <c r="I32" s="31"/>
      <c r="J32" s="32"/>
      <c r="K32" s="28"/>
      <c r="L32" s="29"/>
      <c r="M32" s="31"/>
      <c r="N32" s="29"/>
    </row>
    <row r="33" spans="1:14" ht="27" thickBot="1" x14ac:dyDescent="0.3">
      <c r="A33" s="12"/>
      <c r="B33" s="51" t="s">
        <v>328</v>
      </c>
      <c r="C33" s="23"/>
      <c r="D33" s="45"/>
      <c r="E33" s="46">
        <v>19805</v>
      </c>
      <c r="F33" s="24"/>
      <c r="G33" s="23"/>
      <c r="H33" s="24"/>
      <c r="I33" s="25"/>
      <c r="J33" s="26"/>
      <c r="K33" s="23"/>
      <c r="L33" s="24"/>
      <c r="M33" s="25"/>
      <c r="N33" s="24"/>
    </row>
    <row r="34" spans="1:14" ht="27" thickBot="1" x14ac:dyDescent="0.3">
      <c r="A34" s="12"/>
      <c r="B34" s="49" t="s">
        <v>329</v>
      </c>
      <c r="C34" s="28"/>
      <c r="D34" s="35" t="s">
        <v>303</v>
      </c>
      <c r="E34" s="36">
        <v>33515</v>
      </c>
      <c r="F34" s="29"/>
      <c r="G34" s="28"/>
      <c r="H34" s="29"/>
      <c r="I34" s="31"/>
      <c r="J34" s="32"/>
      <c r="K34" s="28"/>
      <c r="L34" s="29"/>
      <c r="M34" s="31"/>
      <c r="N34" s="29"/>
    </row>
    <row r="35" spans="1:14" x14ac:dyDescent="0.25">
      <c r="A35" s="12"/>
      <c r="B35" s="64"/>
      <c r="C35" s="64"/>
      <c r="D35" s="64"/>
      <c r="E35" s="64"/>
      <c r="F35" s="64"/>
      <c r="G35" s="64"/>
      <c r="H35" s="64"/>
      <c r="I35" s="64"/>
      <c r="J35" s="64"/>
      <c r="K35" s="64"/>
      <c r="L35" s="64"/>
      <c r="M35" s="64"/>
      <c r="N35" s="64"/>
    </row>
    <row r="36" spans="1:14" x14ac:dyDescent="0.25">
      <c r="A36" s="12"/>
      <c r="B36" s="64"/>
      <c r="C36" s="64"/>
      <c r="D36" s="64"/>
      <c r="E36" s="64"/>
      <c r="F36" s="64"/>
      <c r="G36" s="64"/>
      <c r="H36" s="64"/>
      <c r="I36" s="64"/>
      <c r="J36" s="64"/>
      <c r="K36" s="64"/>
      <c r="L36" s="64"/>
      <c r="M36" s="64"/>
      <c r="N36" s="64"/>
    </row>
    <row r="37" spans="1:14" x14ac:dyDescent="0.25">
      <c r="A37" s="12"/>
      <c r="B37" s="65" t="s">
        <v>330</v>
      </c>
      <c r="C37" s="65"/>
      <c r="D37" s="65"/>
      <c r="E37" s="65"/>
      <c r="F37" s="65"/>
      <c r="G37" s="65"/>
      <c r="H37" s="65"/>
      <c r="I37" s="65"/>
      <c r="J37" s="65"/>
      <c r="K37" s="65"/>
      <c r="L37" s="65"/>
      <c r="M37" s="65"/>
      <c r="N37" s="65"/>
    </row>
    <row r="38" spans="1:14" x14ac:dyDescent="0.25">
      <c r="A38" s="12"/>
      <c r="B38" s="66" t="s">
        <v>331</v>
      </c>
      <c r="C38" s="66"/>
      <c r="D38" s="66"/>
      <c r="E38" s="66"/>
      <c r="F38" s="66"/>
      <c r="G38" s="66"/>
      <c r="H38" s="66"/>
      <c r="I38" s="66"/>
      <c r="J38" s="66"/>
      <c r="K38" s="66"/>
      <c r="L38" s="66"/>
      <c r="M38" s="66"/>
      <c r="N38" s="66"/>
    </row>
    <row r="39" spans="1:14" x14ac:dyDescent="0.25">
      <c r="A39" s="12"/>
      <c r="B39" s="64" t="s">
        <v>332</v>
      </c>
      <c r="C39" s="64"/>
      <c r="D39" s="64"/>
      <c r="E39" s="64"/>
      <c r="F39" s="64"/>
      <c r="G39" s="64"/>
      <c r="H39" s="64"/>
      <c r="I39" s="64"/>
      <c r="J39" s="64"/>
      <c r="K39" s="64"/>
      <c r="L39" s="64"/>
      <c r="M39" s="64"/>
      <c r="N39" s="64"/>
    </row>
    <row r="40" spans="1:14" x14ac:dyDescent="0.25">
      <c r="A40" s="12"/>
      <c r="B40" s="64" t="s">
        <v>333</v>
      </c>
      <c r="C40" s="64"/>
      <c r="D40" s="64"/>
      <c r="E40" s="64"/>
      <c r="F40" s="64"/>
      <c r="G40" s="64"/>
      <c r="H40" s="64"/>
      <c r="I40" s="64"/>
      <c r="J40" s="64"/>
      <c r="K40" s="64"/>
      <c r="L40" s="64"/>
      <c r="M40" s="64"/>
      <c r="N40" s="64"/>
    </row>
    <row r="41" spans="1:14" x14ac:dyDescent="0.25">
      <c r="A41" s="12"/>
      <c r="B41" s="64" t="s">
        <v>334</v>
      </c>
      <c r="C41" s="64"/>
      <c r="D41" s="64"/>
      <c r="E41" s="64"/>
      <c r="F41" s="64"/>
      <c r="G41" s="64"/>
      <c r="H41" s="64"/>
      <c r="I41" s="64"/>
      <c r="J41" s="64"/>
      <c r="K41" s="64"/>
      <c r="L41" s="64"/>
      <c r="M41" s="64"/>
      <c r="N41" s="64"/>
    </row>
    <row r="42" spans="1:14" x14ac:dyDescent="0.25">
      <c r="A42" s="12"/>
      <c r="B42" s="64" t="s">
        <v>335</v>
      </c>
      <c r="C42" s="64"/>
      <c r="D42" s="64"/>
      <c r="E42" s="64"/>
      <c r="F42" s="64"/>
      <c r="G42" s="64"/>
      <c r="H42" s="64"/>
      <c r="I42" s="64"/>
      <c r="J42" s="64"/>
      <c r="K42" s="64"/>
      <c r="L42" s="64"/>
      <c r="M42" s="64"/>
      <c r="N42" s="64"/>
    </row>
    <row r="43" spans="1:14" x14ac:dyDescent="0.25">
      <c r="A43" s="12"/>
      <c r="B43" s="64" t="s">
        <v>336</v>
      </c>
      <c r="C43" s="64"/>
      <c r="D43" s="64"/>
      <c r="E43" s="64"/>
      <c r="F43" s="64"/>
      <c r="G43" s="64"/>
      <c r="H43" s="64"/>
      <c r="I43" s="64"/>
      <c r="J43" s="64"/>
      <c r="K43" s="64"/>
      <c r="L43" s="64"/>
      <c r="M43" s="64"/>
      <c r="N43" s="64"/>
    </row>
    <row r="44" spans="1:14" x14ac:dyDescent="0.25">
      <c r="A44" s="12"/>
      <c r="B44" s="64" t="s">
        <v>337</v>
      </c>
      <c r="C44" s="64"/>
      <c r="D44" s="64"/>
      <c r="E44" s="64"/>
      <c r="F44" s="64"/>
      <c r="G44" s="64"/>
      <c r="H44" s="64"/>
      <c r="I44" s="64"/>
      <c r="J44" s="64"/>
      <c r="K44" s="64"/>
      <c r="L44" s="64"/>
      <c r="M44" s="64"/>
      <c r="N44" s="64"/>
    </row>
    <row r="45" spans="1:14" x14ac:dyDescent="0.25">
      <c r="A45" s="12"/>
      <c r="B45" s="64" t="s">
        <v>338</v>
      </c>
      <c r="C45" s="64"/>
      <c r="D45" s="64"/>
      <c r="E45" s="64"/>
      <c r="F45" s="64"/>
      <c r="G45" s="64"/>
      <c r="H45" s="64"/>
      <c r="I45" s="64"/>
      <c r="J45" s="64"/>
      <c r="K45" s="64"/>
      <c r="L45" s="64"/>
      <c r="M45" s="64"/>
      <c r="N45" s="64"/>
    </row>
    <row r="46" spans="1:14" x14ac:dyDescent="0.25">
      <c r="A46" s="12"/>
      <c r="B46" s="67"/>
      <c r="C46" s="67"/>
      <c r="D46" s="67"/>
      <c r="E46" s="67"/>
      <c r="F46" s="67"/>
      <c r="G46" s="67"/>
      <c r="H46" s="67"/>
      <c r="I46" s="67"/>
      <c r="J46" s="67"/>
      <c r="K46" s="67"/>
      <c r="L46" s="67"/>
      <c r="M46" s="67"/>
      <c r="N46" s="67"/>
    </row>
    <row r="47" spans="1:14" ht="25.5" customHeight="1" x14ac:dyDescent="0.25">
      <c r="A47" s="12" t="s">
        <v>940</v>
      </c>
      <c r="B47" s="64" t="s">
        <v>340</v>
      </c>
      <c r="C47" s="64"/>
      <c r="D47" s="64"/>
      <c r="E47" s="64"/>
      <c r="F47" s="64"/>
      <c r="G47" s="64"/>
      <c r="H47" s="64"/>
      <c r="I47" s="64"/>
      <c r="J47" s="64"/>
      <c r="K47" s="64"/>
      <c r="L47" s="64"/>
      <c r="M47" s="64"/>
      <c r="N47" s="64"/>
    </row>
    <row r="48" spans="1:14" x14ac:dyDescent="0.25">
      <c r="A48" s="12"/>
      <c r="B48" s="64"/>
      <c r="C48" s="64"/>
      <c r="D48" s="64"/>
      <c r="E48" s="64"/>
      <c r="F48" s="64"/>
      <c r="G48" s="64"/>
      <c r="H48" s="64"/>
      <c r="I48" s="64"/>
      <c r="J48" s="64"/>
      <c r="K48" s="64"/>
      <c r="L48" s="64"/>
      <c r="M48" s="64"/>
      <c r="N48" s="64"/>
    </row>
    <row r="49" spans="1:14" x14ac:dyDescent="0.25">
      <c r="A49" s="12"/>
      <c r="B49" s="18"/>
      <c r="C49" s="20"/>
      <c r="D49" s="52" t="s">
        <v>341</v>
      </c>
      <c r="E49" s="52"/>
      <c r="F49" s="19"/>
      <c r="G49" s="17"/>
      <c r="H49" s="55"/>
      <c r="I49" s="55"/>
      <c r="J49" s="17"/>
      <c r="K49" s="17"/>
      <c r="L49" s="55"/>
      <c r="M49" s="55"/>
      <c r="N49" s="17"/>
    </row>
    <row r="50" spans="1:14" x14ac:dyDescent="0.25">
      <c r="A50" s="12"/>
      <c r="B50" s="53"/>
      <c r="C50" s="19"/>
      <c r="D50" s="52" t="s">
        <v>342</v>
      </c>
      <c r="E50" s="52"/>
      <c r="F50" s="19"/>
      <c r="G50" s="19"/>
      <c r="H50" s="52" t="s">
        <v>343</v>
      </c>
      <c r="I50" s="52"/>
      <c r="J50" s="19"/>
      <c r="K50" s="19"/>
      <c r="L50" s="52" t="s">
        <v>343</v>
      </c>
      <c r="M50" s="52"/>
      <c r="N50" s="19"/>
    </row>
    <row r="51" spans="1:14" x14ac:dyDescent="0.25">
      <c r="A51" s="12"/>
      <c r="B51" s="53"/>
      <c r="C51" s="19"/>
      <c r="D51" s="52" t="s">
        <v>941</v>
      </c>
      <c r="E51" s="52"/>
      <c r="F51" s="19"/>
      <c r="G51" s="19"/>
      <c r="H51" s="52" t="s">
        <v>345</v>
      </c>
      <c r="I51" s="52"/>
      <c r="J51" s="19"/>
      <c r="K51" s="19"/>
      <c r="L51" s="52" t="s">
        <v>345</v>
      </c>
      <c r="M51" s="52"/>
      <c r="N51" s="19"/>
    </row>
    <row r="52" spans="1:14" x14ac:dyDescent="0.25">
      <c r="A52" s="12"/>
      <c r="B52" s="56" t="s">
        <v>346</v>
      </c>
      <c r="C52" s="58" t="s">
        <v>347</v>
      </c>
      <c r="D52" s="52" t="s">
        <v>349</v>
      </c>
      <c r="E52" s="52"/>
      <c r="F52" s="58"/>
      <c r="G52" s="58" t="s">
        <v>350</v>
      </c>
      <c r="H52" s="52" t="s">
        <v>351</v>
      </c>
      <c r="I52" s="52"/>
      <c r="J52" s="58"/>
      <c r="K52" s="58" t="s">
        <v>350</v>
      </c>
      <c r="L52" s="52" t="s">
        <v>351</v>
      </c>
      <c r="M52" s="52"/>
      <c r="N52" s="60"/>
    </row>
    <row r="53" spans="1:14" ht="15.75" thickBot="1" x14ac:dyDescent="0.3">
      <c r="A53" s="12"/>
      <c r="B53" s="57"/>
      <c r="C53" s="58"/>
      <c r="D53" s="59"/>
      <c r="E53" s="59"/>
      <c r="F53" s="58"/>
      <c r="G53" s="58"/>
      <c r="H53" s="59" t="s">
        <v>352</v>
      </c>
      <c r="I53" s="59"/>
      <c r="J53" s="58"/>
      <c r="K53" s="58"/>
      <c r="L53" s="59" t="s">
        <v>353</v>
      </c>
      <c r="M53" s="59"/>
      <c r="N53" s="60"/>
    </row>
    <row r="54" spans="1:14" x14ac:dyDescent="0.25">
      <c r="A54" s="12"/>
      <c r="B54" s="18"/>
      <c r="C54" s="39"/>
      <c r="D54" s="190"/>
      <c r="E54" s="190"/>
      <c r="F54" s="39"/>
      <c r="G54" s="39"/>
      <c r="H54" s="190"/>
      <c r="I54" s="190"/>
      <c r="J54" s="39"/>
      <c r="K54" s="39"/>
      <c r="L54" s="190"/>
      <c r="M54" s="190"/>
      <c r="N54" s="39"/>
    </row>
    <row r="55" spans="1:14" ht="26.25" x14ac:dyDescent="0.25">
      <c r="A55" s="12"/>
      <c r="B55" s="54" t="s">
        <v>354</v>
      </c>
      <c r="C55" s="23"/>
      <c r="D55" s="24" t="s">
        <v>303</v>
      </c>
      <c r="E55" s="34">
        <v>29707</v>
      </c>
      <c r="F55" s="24"/>
      <c r="G55" s="23"/>
      <c r="H55" s="24" t="s">
        <v>303</v>
      </c>
      <c r="I55" s="34">
        <v>32462</v>
      </c>
      <c r="J55" s="24"/>
      <c r="K55" s="23"/>
      <c r="L55" s="24" t="s">
        <v>303</v>
      </c>
      <c r="M55" s="34">
        <v>28192</v>
      </c>
      <c r="N55" s="24"/>
    </row>
    <row r="56" spans="1:14" x14ac:dyDescent="0.25">
      <c r="A56" s="12"/>
      <c r="B56" s="27" t="s">
        <v>124</v>
      </c>
      <c r="C56" s="28"/>
      <c r="D56" s="29" t="s">
        <v>303</v>
      </c>
      <c r="E56" s="30">
        <v>5058</v>
      </c>
      <c r="F56" s="29"/>
      <c r="G56" s="28"/>
      <c r="H56" s="29" t="s">
        <v>303</v>
      </c>
      <c r="I56" s="30">
        <v>5266</v>
      </c>
      <c r="J56" s="29"/>
      <c r="K56" s="28"/>
      <c r="L56" s="29" t="s">
        <v>303</v>
      </c>
      <c r="M56" s="30">
        <v>4507</v>
      </c>
      <c r="N56" s="29"/>
    </row>
  </sheetData>
  <mergeCells count="51">
    <mergeCell ref="B45:N45"/>
    <mergeCell ref="B46:N46"/>
    <mergeCell ref="A47:A56"/>
    <mergeCell ref="B47:N47"/>
    <mergeCell ref="B48:N48"/>
    <mergeCell ref="B39:N39"/>
    <mergeCell ref="B40:N40"/>
    <mergeCell ref="B41:N41"/>
    <mergeCell ref="B42:N42"/>
    <mergeCell ref="B43:N43"/>
    <mergeCell ref="B44:N44"/>
    <mergeCell ref="A1:A2"/>
    <mergeCell ref="B1:N1"/>
    <mergeCell ref="B2:N2"/>
    <mergeCell ref="B3:N3"/>
    <mergeCell ref="A4:A46"/>
    <mergeCell ref="B4:N4"/>
    <mergeCell ref="B35:N35"/>
    <mergeCell ref="B36:N36"/>
    <mergeCell ref="B37:N37"/>
    <mergeCell ref="B38:N38"/>
    <mergeCell ref="J52:J53"/>
    <mergeCell ref="K52:K53"/>
    <mergeCell ref="L52:M52"/>
    <mergeCell ref="L53:M53"/>
    <mergeCell ref="N52:N53"/>
    <mergeCell ref="D54:E54"/>
    <mergeCell ref="H54:I54"/>
    <mergeCell ref="L54:M54"/>
    <mergeCell ref="D51:E51"/>
    <mergeCell ref="H51:I51"/>
    <mergeCell ref="L51:M51"/>
    <mergeCell ref="B52:B53"/>
    <mergeCell ref="C52:C53"/>
    <mergeCell ref="D52:E53"/>
    <mergeCell ref="F52:F53"/>
    <mergeCell ref="G52:G53"/>
    <mergeCell ref="H52:I52"/>
    <mergeCell ref="H53:I53"/>
    <mergeCell ref="D49:E49"/>
    <mergeCell ref="H49:I49"/>
    <mergeCell ref="L49:M49"/>
    <mergeCell ref="D50:E50"/>
    <mergeCell ref="H50:I50"/>
    <mergeCell ref="L50:M50"/>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14.42578125" customWidth="1"/>
    <col min="4" max="4" width="3.140625" customWidth="1"/>
    <col min="5" max="5" width="11.7109375" customWidth="1"/>
    <col min="6" max="6" width="2.42578125" customWidth="1"/>
    <col min="7" max="7" width="14.42578125" customWidth="1"/>
    <col min="8" max="8" width="3.140625" customWidth="1"/>
    <col min="9" max="9" width="11.7109375" customWidth="1"/>
    <col min="10" max="10" width="2.42578125" customWidth="1"/>
    <col min="11" max="11" width="14.42578125" customWidth="1"/>
    <col min="12" max="12" width="3.140625" customWidth="1"/>
    <col min="13" max="13" width="10.140625" customWidth="1"/>
    <col min="14" max="15" width="14.42578125" customWidth="1"/>
    <col min="16" max="16" width="3.140625" customWidth="1"/>
    <col min="17" max="17" width="11.7109375" customWidth="1"/>
    <col min="18" max="19" width="14.42578125" customWidth="1"/>
    <col min="20" max="20" width="3.140625" customWidth="1"/>
    <col min="21" max="21" width="11.7109375" customWidth="1"/>
    <col min="22" max="23" width="14.42578125" customWidth="1"/>
    <col min="24" max="24" width="3.140625" customWidth="1"/>
    <col min="25" max="25" width="8.5703125" customWidth="1"/>
    <col min="26" max="26" width="14.42578125" customWidth="1"/>
  </cols>
  <sheetData>
    <row r="1" spans="1:26" ht="15" customHeight="1" x14ac:dyDescent="0.25">
      <c r="A1" s="8" t="s">
        <v>9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7</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2" t="s">
        <v>943</v>
      </c>
      <c r="B4" s="64" t="s">
        <v>94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64" t="s">
        <v>945</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86" t="s">
        <v>346</v>
      </c>
      <c r="C6" s="60"/>
      <c r="D6" s="52" t="s">
        <v>946</v>
      </c>
      <c r="E6" s="52"/>
      <c r="F6" s="58"/>
      <c r="G6" s="58"/>
      <c r="H6" s="52" t="s">
        <v>948</v>
      </c>
      <c r="I6" s="52"/>
      <c r="J6" s="58"/>
      <c r="K6" s="58"/>
      <c r="L6" s="52" t="s">
        <v>948</v>
      </c>
      <c r="M6" s="52"/>
      <c r="N6" s="58"/>
      <c r="O6" s="58"/>
      <c r="P6" s="52" t="s">
        <v>295</v>
      </c>
      <c r="Q6" s="52"/>
      <c r="R6" s="60"/>
    </row>
    <row r="7" spans="1:26" x14ac:dyDescent="0.25">
      <c r="A7" s="12"/>
      <c r="B7" s="186"/>
      <c r="C7" s="60"/>
      <c r="D7" s="52" t="s">
        <v>947</v>
      </c>
      <c r="E7" s="52"/>
      <c r="F7" s="58"/>
      <c r="G7" s="58"/>
      <c r="H7" s="52" t="s">
        <v>949</v>
      </c>
      <c r="I7" s="52"/>
      <c r="J7" s="58"/>
      <c r="K7" s="58"/>
      <c r="L7" s="52" t="s">
        <v>949</v>
      </c>
      <c r="M7" s="52"/>
      <c r="N7" s="58"/>
      <c r="O7" s="58"/>
      <c r="P7" s="52"/>
      <c r="Q7" s="52"/>
      <c r="R7" s="60"/>
    </row>
    <row r="8" spans="1:26" ht="15.75" thickBot="1" x14ac:dyDescent="0.3">
      <c r="A8" s="12"/>
      <c r="B8" s="186"/>
      <c r="C8" s="60"/>
      <c r="D8" s="59"/>
      <c r="E8" s="59"/>
      <c r="F8" s="58"/>
      <c r="G8" s="58"/>
      <c r="H8" s="59" t="s">
        <v>950</v>
      </c>
      <c r="I8" s="59"/>
      <c r="J8" s="58"/>
      <c r="K8" s="58"/>
      <c r="L8" s="59" t="s">
        <v>951</v>
      </c>
      <c r="M8" s="59"/>
      <c r="N8" s="58"/>
      <c r="O8" s="58"/>
      <c r="P8" s="59"/>
      <c r="Q8" s="59"/>
      <c r="R8" s="60"/>
    </row>
    <row r="9" spans="1:26" x14ac:dyDescent="0.25">
      <c r="A9" s="12"/>
      <c r="B9" s="24" t="s">
        <v>952</v>
      </c>
      <c r="C9" s="23"/>
      <c r="D9" s="191"/>
      <c r="E9" s="191"/>
      <c r="F9" s="23"/>
      <c r="G9" s="23"/>
      <c r="H9" s="191"/>
      <c r="I9" s="191"/>
      <c r="J9" s="23"/>
      <c r="K9" s="23"/>
      <c r="L9" s="191"/>
      <c r="M9" s="191"/>
      <c r="N9" s="23"/>
      <c r="O9" s="23"/>
      <c r="P9" s="191"/>
      <c r="Q9" s="191"/>
      <c r="R9" s="23"/>
    </row>
    <row r="10" spans="1:26" x14ac:dyDescent="0.25">
      <c r="A10" s="12"/>
      <c r="B10" s="27" t="s">
        <v>572</v>
      </c>
      <c r="C10" s="28"/>
      <c r="D10" s="29" t="s">
        <v>303</v>
      </c>
      <c r="E10" s="30">
        <v>3403</v>
      </c>
      <c r="F10" s="29"/>
      <c r="G10" s="28"/>
      <c r="H10" s="29" t="s">
        <v>303</v>
      </c>
      <c r="I10" s="31">
        <v>45</v>
      </c>
      <c r="J10" s="29"/>
      <c r="K10" s="28"/>
      <c r="L10" s="29" t="s">
        <v>303</v>
      </c>
      <c r="M10" s="31">
        <v>14</v>
      </c>
      <c r="N10" s="29"/>
      <c r="O10" s="28"/>
      <c r="P10" s="29" t="s">
        <v>303</v>
      </c>
      <c r="Q10" s="30">
        <v>3434</v>
      </c>
      <c r="R10" s="29"/>
    </row>
    <row r="11" spans="1:26" x14ac:dyDescent="0.25">
      <c r="A11" s="12"/>
      <c r="B11" s="33" t="s">
        <v>573</v>
      </c>
      <c r="C11" s="23"/>
      <c r="D11" s="24"/>
      <c r="E11" s="34">
        <v>159861</v>
      </c>
      <c r="F11" s="24"/>
      <c r="G11" s="23"/>
      <c r="H11" s="24"/>
      <c r="I11" s="34">
        <v>1211</v>
      </c>
      <c r="J11" s="24"/>
      <c r="K11" s="23"/>
      <c r="L11" s="24"/>
      <c r="M11" s="25">
        <v>719</v>
      </c>
      <c r="N11" s="24"/>
      <c r="O11" s="23"/>
      <c r="P11" s="24"/>
      <c r="Q11" s="34">
        <v>160353</v>
      </c>
      <c r="R11" s="24"/>
    </row>
    <row r="12" spans="1:26" x14ac:dyDescent="0.25">
      <c r="A12" s="12"/>
      <c r="B12" s="27" t="s">
        <v>953</v>
      </c>
      <c r="C12" s="28"/>
      <c r="D12" s="29"/>
      <c r="E12" s="30">
        <v>58643</v>
      </c>
      <c r="F12" s="29"/>
      <c r="G12" s="28"/>
      <c r="H12" s="29"/>
      <c r="I12" s="31">
        <v>385</v>
      </c>
      <c r="J12" s="29"/>
      <c r="K12" s="28"/>
      <c r="L12" s="29"/>
      <c r="M12" s="31">
        <v>483</v>
      </c>
      <c r="N12" s="29"/>
      <c r="O12" s="28"/>
      <c r="P12" s="29"/>
      <c r="Q12" s="30">
        <v>58545</v>
      </c>
      <c r="R12" s="29"/>
    </row>
    <row r="13" spans="1:26" x14ac:dyDescent="0.25">
      <c r="A13" s="12"/>
      <c r="B13" s="33" t="s">
        <v>575</v>
      </c>
      <c r="C13" s="23"/>
      <c r="D13" s="24"/>
      <c r="E13" s="34">
        <v>45102</v>
      </c>
      <c r="F13" s="24"/>
      <c r="G13" s="23"/>
      <c r="H13" s="24"/>
      <c r="I13" s="34">
        <v>1523</v>
      </c>
      <c r="J13" s="24"/>
      <c r="K13" s="23"/>
      <c r="L13" s="24"/>
      <c r="M13" s="25">
        <v>109</v>
      </c>
      <c r="N13" s="24"/>
      <c r="O13" s="23"/>
      <c r="P13" s="24"/>
      <c r="Q13" s="34">
        <v>46516</v>
      </c>
      <c r="R13" s="24"/>
    </row>
    <row r="14" spans="1:26" ht="15.75" thickBot="1" x14ac:dyDescent="0.3">
      <c r="A14" s="12"/>
      <c r="B14" s="27" t="s">
        <v>576</v>
      </c>
      <c r="C14" s="28"/>
      <c r="D14" s="35"/>
      <c r="E14" s="36">
        <v>1349</v>
      </c>
      <c r="F14" s="29"/>
      <c r="G14" s="28"/>
      <c r="H14" s="35"/>
      <c r="I14" s="37" t="s">
        <v>304</v>
      </c>
      <c r="J14" s="29"/>
      <c r="K14" s="28"/>
      <c r="L14" s="35"/>
      <c r="M14" s="37">
        <v>33</v>
      </c>
      <c r="N14" s="29"/>
      <c r="O14" s="28"/>
      <c r="P14" s="35"/>
      <c r="Q14" s="36">
        <v>1316</v>
      </c>
      <c r="R14" s="29"/>
    </row>
    <row r="15" spans="1:26" ht="15.75" thickBot="1" x14ac:dyDescent="0.3">
      <c r="A15" s="12"/>
      <c r="B15" s="33"/>
      <c r="C15" s="23"/>
      <c r="D15" s="103" t="s">
        <v>303</v>
      </c>
      <c r="E15" s="180">
        <v>268358</v>
      </c>
      <c r="F15" s="24"/>
      <c r="G15" s="23"/>
      <c r="H15" s="103" t="s">
        <v>303</v>
      </c>
      <c r="I15" s="180">
        <v>3164</v>
      </c>
      <c r="J15" s="24"/>
      <c r="K15" s="23"/>
      <c r="L15" s="103" t="s">
        <v>303</v>
      </c>
      <c r="M15" s="180">
        <v>1358</v>
      </c>
      <c r="N15" s="24"/>
      <c r="O15" s="23"/>
      <c r="P15" s="103" t="s">
        <v>303</v>
      </c>
      <c r="Q15" s="180">
        <v>270164</v>
      </c>
      <c r="R15" s="24"/>
    </row>
    <row r="16" spans="1:26" ht="15.75" thickTop="1" x14ac:dyDescent="0.25">
      <c r="A16" s="12"/>
      <c r="B16" s="27" t="s">
        <v>954</v>
      </c>
      <c r="C16" s="28"/>
      <c r="D16" s="29"/>
      <c r="E16" s="31"/>
      <c r="F16" s="29"/>
      <c r="G16" s="28"/>
      <c r="H16" s="29"/>
      <c r="I16" s="31"/>
      <c r="J16" s="29"/>
      <c r="K16" s="28"/>
      <c r="L16" s="29"/>
      <c r="M16" s="31"/>
      <c r="N16" s="29"/>
      <c r="O16" s="28"/>
      <c r="P16" s="29"/>
      <c r="Q16" s="31"/>
      <c r="R16" s="29"/>
    </row>
    <row r="17" spans="1:26" x14ac:dyDescent="0.25">
      <c r="A17" s="12"/>
      <c r="B17" s="33" t="s">
        <v>572</v>
      </c>
      <c r="C17" s="23"/>
      <c r="D17" s="24" t="s">
        <v>303</v>
      </c>
      <c r="E17" s="34">
        <v>3388</v>
      </c>
      <c r="F17" s="24"/>
      <c r="G17" s="23"/>
      <c r="H17" s="24" t="s">
        <v>303</v>
      </c>
      <c r="I17" s="25">
        <v>1</v>
      </c>
      <c r="J17" s="24"/>
      <c r="K17" s="23"/>
      <c r="L17" s="24" t="s">
        <v>303</v>
      </c>
      <c r="M17" s="25">
        <v>143</v>
      </c>
      <c r="N17" s="24"/>
      <c r="O17" s="23"/>
      <c r="P17" s="24" t="s">
        <v>303</v>
      </c>
      <c r="Q17" s="34">
        <v>3246</v>
      </c>
      <c r="R17" s="24"/>
    </row>
    <row r="18" spans="1:26" x14ac:dyDescent="0.25">
      <c r="A18" s="12"/>
      <c r="B18" s="27" t="s">
        <v>573</v>
      </c>
      <c r="C18" s="28"/>
      <c r="D18" s="29"/>
      <c r="E18" s="30">
        <v>120925</v>
      </c>
      <c r="F18" s="29"/>
      <c r="G18" s="28"/>
      <c r="H18" s="29"/>
      <c r="I18" s="31">
        <v>757</v>
      </c>
      <c r="J18" s="29"/>
      <c r="K18" s="28"/>
      <c r="L18" s="29"/>
      <c r="M18" s="30">
        <v>2006</v>
      </c>
      <c r="N18" s="29"/>
      <c r="O18" s="28"/>
      <c r="P18" s="29"/>
      <c r="Q18" s="30">
        <v>119677</v>
      </c>
      <c r="R18" s="29"/>
    </row>
    <row r="19" spans="1:26" x14ac:dyDescent="0.25">
      <c r="A19" s="12"/>
      <c r="B19" s="33" t="s">
        <v>953</v>
      </c>
      <c r="C19" s="23"/>
      <c r="D19" s="24"/>
      <c r="E19" s="34">
        <v>56595</v>
      </c>
      <c r="F19" s="24"/>
      <c r="G19" s="23"/>
      <c r="H19" s="24"/>
      <c r="I19" s="25">
        <v>376</v>
      </c>
      <c r="J19" s="24"/>
      <c r="K19" s="23"/>
      <c r="L19" s="24"/>
      <c r="M19" s="25">
        <v>851</v>
      </c>
      <c r="N19" s="24"/>
      <c r="O19" s="23"/>
      <c r="P19" s="24"/>
      <c r="Q19" s="34">
        <v>56120</v>
      </c>
      <c r="R19" s="24"/>
    </row>
    <row r="20" spans="1:26" x14ac:dyDescent="0.25">
      <c r="A20" s="12"/>
      <c r="B20" s="27" t="s">
        <v>575</v>
      </c>
      <c r="C20" s="28"/>
      <c r="D20" s="29"/>
      <c r="E20" s="30">
        <v>45048</v>
      </c>
      <c r="F20" s="29"/>
      <c r="G20" s="28"/>
      <c r="H20" s="29"/>
      <c r="I20" s="31">
        <v>96</v>
      </c>
      <c r="J20" s="29"/>
      <c r="K20" s="28"/>
      <c r="L20" s="29"/>
      <c r="M20" s="30">
        <v>2146</v>
      </c>
      <c r="N20" s="29"/>
      <c r="O20" s="28"/>
      <c r="P20" s="29"/>
      <c r="Q20" s="30">
        <v>42998</v>
      </c>
      <c r="R20" s="29"/>
    </row>
    <row r="21" spans="1:26" ht="15.75" thickBot="1" x14ac:dyDescent="0.3">
      <c r="A21" s="12"/>
      <c r="B21" s="33" t="s">
        <v>576</v>
      </c>
      <c r="C21" s="23"/>
      <c r="D21" s="45"/>
      <c r="E21" s="46">
        <v>2348</v>
      </c>
      <c r="F21" s="24"/>
      <c r="G21" s="23"/>
      <c r="H21" s="45"/>
      <c r="I21" s="47">
        <v>21</v>
      </c>
      <c r="J21" s="24"/>
      <c r="K21" s="23"/>
      <c r="L21" s="45"/>
      <c r="M21" s="47">
        <v>54</v>
      </c>
      <c r="N21" s="24"/>
      <c r="O21" s="23"/>
      <c r="P21" s="45"/>
      <c r="Q21" s="46">
        <v>2315</v>
      </c>
      <c r="R21" s="24"/>
    </row>
    <row r="22" spans="1:26" ht="15.75" thickBot="1" x14ac:dyDescent="0.3">
      <c r="A22" s="12"/>
      <c r="B22" s="27"/>
      <c r="C22" s="28"/>
      <c r="D22" s="123" t="s">
        <v>303</v>
      </c>
      <c r="E22" s="183">
        <v>228304</v>
      </c>
      <c r="F22" s="29"/>
      <c r="G22" s="28"/>
      <c r="H22" s="123" t="s">
        <v>303</v>
      </c>
      <c r="I22" s="183">
        <v>1251</v>
      </c>
      <c r="J22" s="29"/>
      <c r="K22" s="28"/>
      <c r="L22" s="123" t="s">
        <v>303</v>
      </c>
      <c r="M22" s="183">
        <v>5200</v>
      </c>
      <c r="N22" s="29"/>
      <c r="O22" s="28"/>
      <c r="P22" s="123" t="s">
        <v>303</v>
      </c>
      <c r="Q22" s="183">
        <v>224356</v>
      </c>
      <c r="R22" s="29"/>
    </row>
    <row r="23" spans="1:26" ht="15.75" thickTop="1" x14ac:dyDescent="0.25">
      <c r="A23" s="12"/>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12" t="s">
        <v>955</v>
      </c>
      <c r="B24" s="64" t="s">
        <v>944</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12"/>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2"/>
      <c r="B26" s="64" t="s">
        <v>956</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2"/>
      <c r="B27" s="186" t="s">
        <v>346</v>
      </c>
      <c r="C27" s="60"/>
      <c r="D27" s="52" t="s">
        <v>946</v>
      </c>
      <c r="E27" s="52"/>
      <c r="F27" s="58"/>
      <c r="G27" s="58"/>
      <c r="H27" s="52" t="s">
        <v>948</v>
      </c>
      <c r="I27" s="52"/>
      <c r="J27" s="58"/>
      <c r="K27" s="58"/>
      <c r="L27" s="52" t="s">
        <v>948</v>
      </c>
      <c r="M27" s="52"/>
      <c r="N27" s="58"/>
      <c r="O27" s="58"/>
      <c r="P27" s="52" t="s">
        <v>295</v>
      </c>
      <c r="Q27" s="52"/>
      <c r="R27" s="60"/>
    </row>
    <row r="28" spans="1:26" x14ac:dyDescent="0.25">
      <c r="A28" s="12"/>
      <c r="B28" s="186"/>
      <c r="C28" s="60"/>
      <c r="D28" s="52" t="s">
        <v>947</v>
      </c>
      <c r="E28" s="52"/>
      <c r="F28" s="58"/>
      <c r="G28" s="58"/>
      <c r="H28" s="52" t="s">
        <v>949</v>
      </c>
      <c r="I28" s="52"/>
      <c r="J28" s="58"/>
      <c r="K28" s="58"/>
      <c r="L28" s="52" t="s">
        <v>949</v>
      </c>
      <c r="M28" s="52"/>
      <c r="N28" s="58"/>
      <c r="O28" s="58"/>
      <c r="P28" s="52"/>
      <c r="Q28" s="52"/>
      <c r="R28" s="60"/>
    </row>
    <row r="29" spans="1:26" ht="15.75" thickBot="1" x14ac:dyDescent="0.3">
      <c r="A29" s="12"/>
      <c r="B29" s="186"/>
      <c r="C29" s="60"/>
      <c r="D29" s="59"/>
      <c r="E29" s="59"/>
      <c r="F29" s="58"/>
      <c r="G29" s="58"/>
      <c r="H29" s="59" t="s">
        <v>950</v>
      </c>
      <c r="I29" s="59"/>
      <c r="J29" s="58"/>
      <c r="K29" s="58"/>
      <c r="L29" s="59" t="s">
        <v>951</v>
      </c>
      <c r="M29" s="59"/>
      <c r="N29" s="58"/>
      <c r="O29" s="58"/>
      <c r="P29" s="59"/>
      <c r="Q29" s="59"/>
      <c r="R29" s="60"/>
    </row>
    <row r="30" spans="1:26" x14ac:dyDescent="0.25">
      <c r="A30" s="12"/>
      <c r="B30" s="33" t="s">
        <v>952</v>
      </c>
      <c r="C30" s="23"/>
      <c r="D30" s="24"/>
      <c r="E30" s="25"/>
      <c r="F30" s="24"/>
      <c r="G30" s="23"/>
      <c r="H30" s="24"/>
      <c r="I30" s="25"/>
      <c r="J30" s="24"/>
      <c r="K30" s="23"/>
      <c r="L30" s="24"/>
      <c r="M30" s="25"/>
      <c r="N30" s="24"/>
      <c r="O30" s="23"/>
      <c r="P30" s="24"/>
      <c r="Q30" s="25"/>
      <c r="R30" s="24"/>
    </row>
    <row r="31" spans="1:26" ht="15.75" thickBot="1" x14ac:dyDescent="0.3">
      <c r="A31" s="12"/>
      <c r="B31" s="27" t="s">
        <v>575</v>
      </c>
      <c r="C31" s="28"/>
      <c r="D31" s="35" t="s">
        <v>303</v>
      </c>
      <c r="E31" s="36">
        <v>10647</v>
      </c>
      <c r="F31" s="29"/>
      <c r="G31" s="28"/>
      <c r="H31" s="35" t="s">
        <v>303</v>
      </c>
      <c r="I31" s="37">
        <v>6</v>
      </c>
      <c r="J31" s="29"/>
      <c r="K31" s="28"/>
      <c r="L31" s="35" t="s">
        <v>303</v>
      </c>
      <c r="M31" s="37">
        <v>68</v>
      </c>
      <c r="N31" s="29"/>
      <c r="O31" s="28"/>
      <c r="P31" s="35" t="s">
        <v>303</v>
      </c>
      <c r="Q31" s="36">
        <v>10585</v>
      </c>
      <c r="R31" s="29"/>
    </row>
    <row r="32" spans="1:26" ht="15.75" thickBot="1" x14ac:dyDescent="0.3">
      <c r="A32" s="12"/>
      <c r="B32" s="33"/>
      <c r="C32" s="23"/>
      <c r="D32" s="103" t="s">
        <v>303</v>
      </c>
      <c r="E32" s="180">
        <v>10647</v>
      </c>
      <c r="F32" s="24"/>
      <c r="G32" s="23"/>
      <c r="H32" s="103" t="s">
        <v>303</v>
      </c>
      <c r="I32" s="192">
        <v>6</v>
      </c>
      <c r="J32" s="24"/>
      <c r="K32" s="23"/>
      <c r="L32" s="103" t="s">
        <v>303</v>
      </c>
      <c r="M32" s="192">
        <v>68</v>
      </c>
      <c r="N32" s="24"/>
      <c r="O32" s="23"/>
      <c r="P32" s="103" t="s">
        <v>303</v>
      </c>
      <c r="Q32" s="180">
        <v>10585</v>
      </c>
      <c r="R32" s="24"/>
    </row>
    <row r="33" spans="1:26" ht="15.75" thickTop="1" x14ac:dyDescent="0.25">
      <c r="A33" s="12"/>
      <c r="B33" s="27" t="s">
        <v>954</v>
      </c>
      <c r="C33" s="28"/>
      <c r="D33" s="29"/>
      <c r="E33" s="31"/>
      <c r="F33" s="29"/>
      <c r="G33" s="28"/>
      <c r="H33" s="29"/>
      <c r="I33" s="31"/>
      <c r="J33" s="29"/>
      <c r="K33" s="28"/>
      <c r="L33" s="29"/>
      <c r="M33" s="31"/>
      <c r="N33" s="29"/>
      <c r="O33" s="28"/>
      <c r="P33" s="29"/>
      <c r="Q33" s="31"/>
      <c r="R33" s="29"/>
    </row>
    <row r="34" spans="1:26" ht="15.75" thickBot="1" x14ac:dyDescent="0.3">
      <c r="A34" s="12"/>
      <c r="B34" s="33" t="s">
        <v>575</v>
      </c>
      <c r="C34" s="23"/>
      <c r="D34" s="45" t="s">
        <v>303</v>
      </c>
      <c r="E34" s="47" t="s">
        <v>304</v>
      </c>
      <c r="F34" s="24"/>
      <c r="G34" s="23"/>
      <c r="H34" s="45" t="s">
        <v>303</v>
      </c>
      <c r="I34" s="47" t="s">
        <v>304</v>
      </c>
      <c r="J34" s="24"/>
      <c r="K34" s="23"/>
      <c r="L34" s="45" t="s">
        <v>303</v>
      </c>
      <c r="M34" s="47" t="s">
        <v>304</v>
      </c>
      <c r="N34" s="24"/>
      <c r="O34" s="23"/>
      <c r="P34" s="45" t="s">
        <v>303</v>
      </c>
      <c r="Q34" s="47" t="s">
        <v>304</v>
      </c>
      <c r="R34" s="24"/>
    </row>
    <row r="35" spans="1:26" ht="15.75" thickBot="1" x14ac:dyDescent="0.3">
      <c r="A35" s="12"/>
      <c r="B35" s="27"/>
      <c r="C35" s="28"/>
      <c r="D35" s="123" t="s">
        <v>303</v>
      </c>
      <c r="E35" s="193" t="s">
        <v>304</v>
      </c>
      <c r="F35" s="29"/>
      <c r="G35" s="28"/>
      <c r="H35" s="123" t="s">
        <v>303</v>
      </c>
      <c r="I35" s="193" t="s">
        <v>304</v>
      </c>
      <c r="J35" s="29"/>
      <c r="K35" s="28"/>
      <c r="L35" s="123" t="s">
        <v>303</v>
      </c>
      <c r="M35" s="193" t="s">
        <v>304</v>
      </c>
      <c r="N35" s="29"/>
      <c r="O35" s="28"/>
      <c r="P35" s="123" t="s">
        <v>303</v>
      </c>
      <c r="Q35" s="193" t="s">
        <v>304</v>
      </c>
      <c r="R35" s="29"/>
    </row>
    <row r="36" spans="1:26" ht="15.75" thickTop="1"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ht="25.5" customHeight="1" x14ac:dyDescent="0.25">
      <c r="A37" s="12" t="s">
        <v>957</v>
      </c>
      <c r="B37" s="64" t="s">
        <v>958</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ht="15.75" thickBot="1" x14ac:dyDescent="0.3">
      <c r="A39" s="12"/>
      <c r="B39" s="157" t="s">
        <v>346</v>
      </c>
      <c r="C39" s="39"/>
      <c r="D39" s="196" t="s">
        <v>959</v>
      </c>
      <c r="E39" s="196"/>
      <c r="F39" s="196"/>
      <c r="G39" s="196"/>
      <c r="H39" s="196"/>
      <c r="I39" s="196"/>
      <c r="J39" s="17"/>
      <c r="K39" s="17"/>
      <c r="L39" s="196" t="s">
        <v>960</v>
      </c>
      <c r="M39" s="196"/>
      <c r="N39" s="196"/>
      <c r="O39" s="196"/>
      <c r="P39" s="196"/>
      <c r="Q39" s="196"/>
      <c r="R39" s="17"/>
    </row>
    <row r="40" spans="1:26" x14ac:dyDescent="0.25">
      <c r="A40" s="12"/>
      <c r="B40" s="55"/>
      <c r="C40" s="197"/>
      <c r="D40" s="198" t="s">
        <v>946</v>
      </c>
      <c r="E40" s="198"/>
      <c r="F40" s="199"/>
      <c r="G40" s="199"/>
      <c r="H40" s="198" t="s">
        <v>961</v>
      </c>
      <c r="I40" s="198"/>
      <c r="J40" s="197"/>
      <c r="K40" s="197"/>
      <c r="L40" s="198" t="s">
        <v>946</v>
      </c>
      <c r="M40" s="198"/>
      <c r="N40" s="199"/>
      <c r="O40" s="199"/>
      <c r="P40" s="198" t="s">
        <v>961</v>
      </c>
      <c r="Q40" s="198"/>
      <c r="R40" s="200"/>
    </row>
    <row r="41" spans="1:26" ht="15.75" thickBot="1" x14ac:dyDescent="0.3">
      <c r="A41" s="12"/>
      <c r="B41" s="55"/>
      <c r="C41" s="197"/>
      <c r="D41" s="196" t="s">
        <v>947</v>
      </c>
      <c r="E41" s="196"/>
      <c r="F41" s="197"/>
      <c r="G41" s="197"/>
      <c r="H41" s="196" t="s">
        <v>962</v>
      </c>
      <c r="I41" s="196"/>
      <c r="J41" s="197"/>
      <c r="K41" s="197"/>
      <c r="L41" s="196" t="s">
        <v>947</v>
      </c>
      <c r="M41" s="196"/>
      <c r="N41" s="197"/>
      <c r="O41" s="197"/>
      <c r="P41" s="196" t="s">
        <v>962</v>
      </c>
      <c r="Q41" s="196"/>
      <c r="R41" s="200"/>
    </row>
    <row r="42" spans="1:26" x14ac:dyDescent="0.25">
      <c r="A42" s="12"/>
      <c r="B42" s="18"/>
      <c r="C42" s="39"/>
      <c r="D42" s="190"/>
      <c r="E42" s="190"/>
      <c r="F42" s="39"/>
      <c r="G42" s="39"/>
      <c r="H42" s="190"/>
      <c r="I42" s="190"/>
      <c r="J42" s="39"/>
      <c r="K42" s="39"/>
      <c r="L42" s="190"/>
      <c r="M42" s="190"/>
      <c r="N42" s="39"/>
      <c r="O42" s="39"/>
      <c r="P42" s="190"/>
      <c r="Q42" s="190"/>
      <c r="R42" s="39"/>
    </row>
    <row r="43" spans="1:26" x14ac:dyDescent="0.25">
      <c r="A43" s="12"/>
      <c r="B43" s="194" t="s">
        <v>963</v>
      </c>
      <c r="C43" s="23"/>
      <c r="D43" s="24" t="s">
        <v>303</v>
      </c>
      <c r="E43" s="34">
        <v>7892</v>
      </c>
      <c r="F43" s="24"/>
      <c r="G43" s="23"/>
      <c r="H43" s="24" t="s">
        <v>303</v>
      </c>
      <c r="I43" s="34">
        <v>7896</v>
      </c>
      <c r="J43" s="24"/>
      <c r="K43" s="23"/>
      <c r="L43" s="24" t="s">
        <v>303</v>
      </c>
      <c r="M43" s="25" t="s">
        <v>304</v>
      </c>
      <c r="N43" s="24"/>
      <c r="O43" s="23"/>
      <c r="P43" s="24" t="s">
        <v>303</v>
      </c>
      <c r="Q43" s="25" t="s">
        <v>304</v>
      </c>
      <c r="R43" s="24"/>
    </row>
    <row r="44" spans="1:26" x14ac:dyDescent="0.25">
      <c r="A44" s="12"/>
      <c r="B44" s="29" t="s">
        <v>964</v>
      </c>
      <c r="C44" s="28"/>
      <c r="D44" s="29"/>
      <c r="E44" s="30">
        <v>123658</v>
      </c>
      <c r="F44" s="29"/>
      <c r="G44" s="28"/>
      <c r="H44" s="29"/>
      <c r="I44" s="30">
        <v>123849</v>
      </c>
      <c r="J44" s="29"/>
      <c r="K44" s="28"/>
      <c r="L44" s="29"/>
      <c r="M44" s="31" t="s">
        <v>304</v>
      </c>
      <c r="N44" s="29"/>
      <c r="O44" s="28"/>
      <c r="P44" s="29"/>
      <c r="Q44" s="31" t="s">
        <v>304</v>
      </c>
      <c r="R44" s="29"/>
    </row>
    <row r="45" spans="1:26" x14ac:dyDescent="0.25">
      <c r="A45" s="12"/>
      <c r="B45" s="24" t="s">
        <v>965</v>
      </c>
      <c r="C45" s="23"/>
      <c r="D45" s="24"/>
      <c r="E45" s="34">
        <v>79664</v>
      </c>
      <c r="F45" s="24"/>
      <c r="G45" s="23"/>
      <c r="H45" s="24"/>
      <c r="I45" s="34">
        <v>79899</v>
      </c>
      <c r="J45" s="24"/>
      <c r="K45" s="23"/>
      <c r="L45" s="24"/>
      <c r="M45" s="34">
        <v>4172</v>
      </c>
      <c r="N45" s="24"/>
      <c r="O45" s="23"/>
      <c r="P45" s="24"/>
      <c r="Q45" s="34">
        <v>4151</v>
      </c>
      <c r="R45" s="24"/>
    </row>
    <row r="46" spans="1:26" ht="15.75" thickBot="1" x14ac:dyDescent="0.3">
      <c r="A46" s="12"/>
      <c r="B46" s="195" t="s">
        <v>966</v>
      </c>
      <c r="C46" s="28"/>
      <c r="D46" s="35"/>
      <c r="E46" s="36">
        <v>57144</v>
      </c>
      <c r="F46" s="29"/>
      <c r="G46" s="28"/>
      <c r="H46" s="35"/>
      <c r="I46" s="36">
        <v>58520</v>
      </c>
      <c r="J46" s="29"/>
      <c r="K46" s="28"/>
      <c r="L46" s="35"/>
      <c r="M46" s="36">
        <v>6475</v>
      </c>
      <c r="N46" s="29"/>
      <c r="O46" s="28"/>
      <c r="P46" s="35"/>
      <c r="Q46" s="36">
        <v>6434</v>
      </c>
      <c r="R46" s="29"/>
    </row>
    <row r="47" spans="1:26" ht="15.75" thickBot="1" x14ac:dyDescent="0.3">
      <c r="A47" s="12"/>
      <c r="B47" s="23"/>
      <c r="C47" s="23"/>
      <c r="D47" s="103" t="s">
        <v>303</v>
      </c>
      <c r="E47" s="180">
        <v>268358</v>
      </c>
      <c r="F47" s="24"/>
      <c r="G47" s="23"/>
      <c r="H47" s="103" t="s">
        <v>303</v>
      </c>
      <c r="I47" s="180">
        <v>270164</v>
      </c>
      <c r="J47" s="24"/>
      <c r="K47" s="23"/>
      <c r="L47" s="103" t="s">
        <v>303</v>
      </c>
      <c r="M47" s="180">
        <v>10647</v>
      </c>
      <c r="N47" s="24"/>
      <c r="O47" s="23"/>
      <c r="P47" s="103" t="s">
        <v>303</v>
      </c>
      <c r="Q47" s="180">
        <v>10585</v>
      </c>
      <c r="R47" s="24"/>
    </row>
    <row r="48" spans="1:26" ht="15.75" thickTop="1" x14ac:dyDescent="0.25">
      <c r="A48" s="12" t="s">
        <v>967</v>
      </c>
      <c r="B48" s="64" t="s">
        <v>968</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ht="15.75" thickBot="1" x14ac:dyDescent="0.3">
      <c r="A49" s="12"/>
      <c r="B49" s="18"/>
      <c r="C49" s="20"/>
      <c r="D49" s="184" t="s">
        <v>969</v>
      </c>
      <c r="E49" s="184"/>
      <c r="F49" s="184"/>
      <c r="G49" s="184"/>
      <c r="H49" s="184"/>
      <c r="I49" s="184"/>
      <c r="J49" s="20"/>
      <c r="K49" s="20"/>
      <c r="L49" s="184" t="s">
        <v>970</v>
      </c>
      <c r="M49" s="184"/>
      <c r="N49" s="184"/>
      <c r="O49" s="184"/>
      <c r="P49" s="184"/>
      <c r="Q49" s="184"/>
      <c r="R49" s="20"/>
      <c r="S49" s="20"/>
      <c r="T49" s="184" t="s">
        <v>150</v>
      </c>
      <c r="U49" s="184"/>
      <c r="V49" s="184"/>
      <c r="W49" s="184"/>
      <c r="X49" s="184"/>
      <c r="Y49" s="184"/>
      <c r="Z49" s="20"/>
    </row>
    <row r="50" spans="1:26" x14ac:dyDescent="0.25">
      <c r="A50" s="12"/>
      <c r="B50" s="157" t="s">
        <v>845</v>
      </c>
      <c r="C50" s="60"/>
      <c r="D50" s="201" t="s">
        <v>295</v>
      </c>
      <c r="E50" s="201"/>
      <c r="F50" s="202"/>
      <c r="G50" s="202"/>
      <c r="H50" s="201" t="s">
        <v>949</v>
      </c>
      <c r="I50" s="201"/>
      <c r="J50" s="60"/>
      <c r="K50" s="60"/>
      <c r="L50" s="201" t="s">
        <v>295</v>
      </c>
      <c r="M50" s="201"/>
      <c r="N50" s="202"/>
      <c r="O50" s="202"/>
      <c r="P50" s="201" t="s">
        <v>949</v>
      </c>
      <c r="Q50" s="201"/>
      <c r="R50" s="60"/>
      <c r="S50" s="60"/>
      <c r="T50" s="201" t="s">
        <v>295</v>
      </c>
      <c r="U50" s="201"/>
      <c r="V50" s="202"/>
      <c r="W50" s="202"/>
      <c r="X50" s="201" t="s">
        <v>949</v>
      </c>
      <c r="Y50" s="201"/>
      <c r="Z50" s="60"/>
    </row>
    <row r="51" spans="1:26" ht="15.75" thickBot="1" x14ac:dyDescent="0.3">
      <c r="A51" s="12"/>
      <c r="B51" s="157" t="s">
        <v>346</v>
      </c>
      <c r="C51" s="60"/>
      <c r="D51" s="184"/>
      <c r="E51" s="184"/>
      <c r="F51" s="60"/>
      <c r="G51" s="60"/>
      <c r="H51" s="184" t="s">
        <v>971</v>
      </c>
      <c r="I51" s="184"/>
      <c r="J51" s="60"/>
      <c r="K51" s="60"/>
      <c r="L51" s="184"/>
      <c r="M51" s="184"/>
      <c r="N51" s="60"/>
      <c r="O51" s="60"/>
      <c r="P51" s="184" t="s">
        <v>971</v>
      </c>
      <c r="Q51" s="184"/>
      <c r="R51" s="60"/>
      <c r="S51" s="60"/>
      <c r="T51" s="184"/>
      <c r="U51" s="184"/>
      <c r="V51" s="60"/>
      <c r="W51" s="60"/>
      <c r="X51" s="184" t="s">
        <v>971</v>
      </c>
      <c r="Y51" s="184"/>
      <c r="Z51" s="60"/>
    </row>
    <row r="52" spans="1:26" x14ac:dyDescent="0.25">
      <c r="A52" s="12"/>
      <c r="B52" s="33" t="s">
        <v>972</v>
      </c>
      <c r="C52" s="23"/>
      <c r="D52" s="24"/>
      <c r="E52" s="25"/>
      <c r="F52" s="24"/>
      <c r="G52" s="23"/>
      <c r="H52" s="24"/>
      <c r="I52" s="25"/>
      <c r="J52" s="24"/>
      <c r="K52" s="23"/>
      <c r="L52" s="24"/>
      <c r="M52" s="25"/>
      <c r="N52" s="24"/>
      <c r="O52" s="23"/>
      <c r="P52" s="24"/>
      <c r="Q52" s="25"/>
      <c r="R52" s="24"/>
      <c r="S52" s="23"/>
      <c r="T52" s="24"/>
      <c r="U52" s="25"/>
      <c r="V52" s="24"/>
      <c r="W52" s="23"/>
      <c r="X52" s="24"/>
      <c r="Y52" s="25"/>
      <c r="Z52" s="24"/>
    </row>
    <row r="53" spans="1:26" x14ac:dyDescent="0.25">
      <c r="A53" s="12"/>
      <c r="B53" s="27" t="s">
        <v>973</v>
      </c>
      <c r="C53" s="28"/>
      <c r="D53" s="29" t="s">
        <v>303</v>
      </c>
      <c r="E53" s="31" t="s">
        <v>304</v>
      </c>
      <c r="F53" s="29"/>
      <c r="G53" s="28"/>
      <c r="H53" s="29" t="s">
        <v>303</v>
      </c>
      <c r="I53" s="31" t="s">
        <v>304</v>
      </c>
      <c r="J53" s="29"/>
      <c r="K53" s="28"/>
      <c r="L53" s="29" t="s">
        <v>303</v>
      </c>
      <c r="M53" s="30">
        <v>1486</v>
      </c>
      <c r="N53" s="29"/>
      <c r="O53" s="28"/>
      <c r="P53" s="29" t="s">
        <v>303</v>
      </c>
      <c r="Q53" s="31">
        <v>14</v>
      </c>
      <c r="R53" s="29"/>
      <c r="S53" s="28"/>
      <c r="T53" s="29" t="s">
        <v>303</v>
      </c>
      <c r="U53" s="30">
        <v>1486</v>
      </c>
      <c r="V53" s="29"/>
      <c r="W53" s="28"/>
      <c r="X53" s="29" t="s">
        <v>303</v>
      </c>
      <c r="Y53" s="31">
        <v>14</v>
      </c>
      <c r="Z53" s="29"/>
    </row>
    <row r="54" spans="1:26" ht="26.25" x14ac:dyDescent="0.25">
      <c r="A54" s="12"/>
      <c r="B54" s="33" t="s">
        <v>974</v>
      </c>
      <c r="C54" s="23"/>
      <c r="D54" s="24"/>
      <c r="E54" s="34">
        <v>38341</v>
      </c>
      <c r="F54" s="24"/>
      <c r="G54" s="23"/>
      <c r="H54" s="24"/>
      <c r="I54" s="25">
        <v>283</v>
      </c>
      <c r="J54" s="24"/>
      <c r="K54" s="23"/>
      <c r="L54" s="24"/>
      <c r="M54" s="34">
        <v>26232</v>
      </c>
      <c r="N54" s="24"/>
      <c r="O54" s="23"/>
      <c r="P54" s="24"/>
      <c r="Q54" s="25">
        <v>429</v>
      </c>
      <c r="R54" s="24"/>
      <c r="S54" s="23"/>
      <c r="T54" s="24"/>
      <c r="U54" s="34">
        <v>64573</v>
      </c>
      <c r="V54" s="24"/>
      <c r="W54" s="23"/>
      <c r="X54" s="24"/>
      <c r="Y54" s="25">
        <v>712</v>
      </c>
      <c r="Z54" s="24"/>
    </row>
    <row r="55" spans="1:26" x14ac:dyDescent="0.25">
      <c r="A55" s="12"/>
      <c r="B55" s="27" t="s">
        <v>953</v>
      </c>
      <c r="C55" s="28"/>
      <c r="D55" s="29"/>
      <c r="E55" s="30">
        <v>12313</v>
      </c>
      <c r="F55" s="29"/>
      <c r="G55" s="28"/>
      <c r="H55" s="29"/>
      <c r="I55" s="31">
        <v>89</v>
      </c>
      <c r="J55" s="29"/>
      <c r="K55" s="28"/>
      <c r="L55" s="29"/>
      <c r="M55" s="30">
        <v>20896</v>
      </c>
      <c r="N55" s="29"/>
      <c r="O55" s="28"/>
      <c r="P55" s="29"/>
      <c r="Q55" s="31">
        <v>394</v>
      </c>
      <c r="R55" s="29"/>
      <c r="S55" s="28"/>
      <c r="T55" s="29"/>
      <c r="U55" s="30">
        <v>33209</v>
      </c>
      <c r="V55" s="29"/>
      <c r="W55" s="28"/>
      <c r="X55" s="29"/>
      <c r="Y55" s="31">
        <v>483</v>
      </c>
      <c r="Z55" s="29"/>
    </row>
    <row r="56" spans="1:26" x14ac:dyDescent="0.25">
      <c r="A56" s="12"/>
      <c r="B56" s="33" t="s">
        <v>975</v>
      </c>
      <c r="C56" s="23"/>
      <c r="D56" s="24"/>
      <c r="E56" s="25">
        <v>576</v>
      </c>
      <c r="F56" s="24"/>
      <c r="G56" s="23"/>
      <c r="H56" s="24"/>
      <c r="I56" s="25">
        <v>6</v>
      </c>
      <c r="J56" s="24"/>
      <c r="K56" s="23"/>
      <c r="L56" s="24"/>
      <c r="M56" s="25">
        <v>18</v>
      </c>
      <c r="N56" s="24"/>
      <c r="O56" s="23"/>
      <c r="P56" s="24"/>
      <c r="Q56" s="25">
        <v>1</v>
      </c>
      <c r="R56" s="24"/>
      <c r="S56" s="23"/>
      <c r="T56" s="24"/>
      <c r="U56" s="25">
        <v>594</v>
      </c>
      <c r="V56" s="24"/>
      <c r="W56" s="23"/>
      <c r="X56" s="24"/>
      <c r="Y56" s="25">
        <v>7</v>
      </c>
      <c r="Z56" s="24"/>
    </row>
    <row r="57" spans="1:26" x14ac:dyDescent="0.25">
      <c r="A57" s="12"/>
      <c r="B57" s="27" t="s">
        <v>575</v>
      </c>
      <c r="C57" s="28"/>
      <c r="D57" s="29"/>
      <c r="E57" s="31" t="s">
        <v>304</v>
      </c>
      <c r="F57" s="29"/>
      <c r="G57" s="28"/>
      <c r="H57" s="29"/>
      <c r="I57" s="31" t="s">
        <v>304</v>
      </c>
      <c r="J57" s="29"/>
      <c r="K57" s="28"/>
      <c r="L57" s="29"/>
      <c r="M57" s="30">
        <v>5270</v>
      </c>
      <c r="N57" s="29"/>
      <c r="O57" s="28"/>
      <c r="P57" s="29"/>
      <c r="Q57" s="31">
        <v>109</v>
      </c>
      <c r="R57" s="29"/>
      <c r="S57" s="28"/>
      <c r="T57" s="29"/>
      <c r="U57" s="30">
        <v>5270</v>
      </c>
      <c r="V57" s="29"/>
      <c r="W57" s="28"/>
      <c r="X57" s="29"/>
      <c r="Y57" s="31">
        <v>109</v>
      </c>
      <c r="Z57" s="29"/>
    </row>
    <row r="58" spans="1:26" ht="15.75" thickBot="1" x14ac:dyDescent="0.3">
      <c r="A58" s="12"/>
      <c r="B58" s="33" t="s">
        <v>976</v>
      </c>
      <c r="C58" s="23"/>
      <c r="D58" s="45"/>
      <c r="E58" s="47" t="s">
        <v>304</v>
      </c>
      <c r="F58" s="45"/>
      <c r="G58" s="136"/>
      <c r="H58" s="45"/>
      <c r="I58" s="47" t="s">
        <v>304</v>
      </c>
      <c r="J58" s="45"/>
      <c r="K58" s="136"/>
      <c r="L58" s="45"/>
      <c r="M58" s="47">
        <v>889</v>
      </c>
      <c r="N58" s="45"/>
      <c r="O58" s="136"/>
      <c r="P58" s="45"/>
      <c r="Q58" s="47">
        <v>33</v>
      </c>
      <c r="R58" s="45"/>
      <c r="S58" s="136"/>
      <c r="T58" s="45"/>
      <c r="U58" s="47">
        <v>889</v>
      </c>
      <c r="V58" s="45"/>
      <c r="W58" s="136"/>
      <c r="X58" s="45"/>
      <c r="Y58" s="47">
        <v>33</v>
      </c>
      <c r="Z58" s="24"/>
    </row>
    <row r="59" spans="1:26" ht="15.75" thickBot="1" x14ac:dyDescent="0.3">
      <c r="A59" s="12"/>
      <c r="B59" s="27" t="s">
        <v>150</v>
      </c>
      <c r="C59" s="28"/>
      <c r="D59" s="123" t="s">
        <v>303</v>
      </c>
      <c r="E59" s="183">
        <v>51230</v>
      </c>
      <c r="F59" s="29"/>
      <c r="G59" s="28"/>
      <c r="H59" s="123" t="s">
        <v>303</v>
      </c>
      <c r="I59" s="193">
        <v>378</v>
      </c>
      <c r="J59" s="29"/>
      <c r="K59" s="28"/>
      <c r="L59" s="123" t="s">
        <v>303</v>
      </c>
      <c r="M59" s="183">
        <v>54791</v>
      </c>
      <c r="N59" s="29"/>
      <c r="O59" s="28"/>
      <c r="P59" s="123" t="s">
        <v>303</v>
      </c>
      <c r="Q59" s="193">
        <v>980</v>
      </c>
      <c r="R59" s="29"/>
      <c r="S59" s="28"/>
      <c r="T59" s="123" t="s">
        <v>303</v>
      </c>
      <c r="U59" s="183">
        <v>106021</v>
      </c>
      <c r="V59" s="29"/>
      <c r="W59" s="28"/>
      <c r="X59" s="123" t="s">
        <v>303</v>
      </c>
      <c r="Y59" s="183">
        <v>1358</v>
      </c>
      <c r="Z59" s="29"/>
    </row>
    <row r="60" spans="1:26" ht="15.75" thickTop="1" x14ac:dyDescent="0.25">
      <c r="A60" s="12"/>
      <c r="B60" s="27"/>
      <c r="C60" s="28"/>
      <c r="D60" s="29"/>
      <c r="E60" s="31"/>
      <c r="F60" s="29"/>
      <c r="G60" s="28"/>
      <c r="H60" s="29"/>
      <c r="I60" s="31"/>
      <c r="J60" s="29"/>
      <c r="K60" s="28"/>
      <c r="L60" s="29"/>
      <c r="M60" s="31"/>
      <c r="N60" s="29"/>
      <c r="O60" s="28"/>
      <c r="P60" s="29"/>
      <c r="Q60" s="31"/>
      <c r="R60" s="29"/>
      <c r="S60" s="28"/>
      <c r="T60" s="29"/>
      <c r="U60" s="31"/>
      <c r="V60" s="29"/>
      <c r="W60" s="28"/>
      <c r="X60" s="29"/>
      <c r="Y60" s="31"/>
      <c r="Z60" s="29"/>
    </row>
    <row r="61" spans="1:26" ht="15.75" thickBot="1" x14ac:dyDescent="0.3">
      <c r="A61" s="12"/>
      <c r="B61" s="18"/>
      <c r="C61" s="20"/>
      <c r="D61" s="184" t="s">
        <v>969</v>
      </c>
      <c r="E61" s="184"/>
      <c r="F61" s="184"/>
      <c r="G61" s="184"/>
      <c r="H61" s="184"/>
      <c r="I61" s="184"/>
      <c r="J61" s="20"/>
      <c r="K61" s="20"/>
      <c r="L61" s="184" t="s">
        <v>970</v>
      </c>
      <c r="M61" s="184"/>
      <c r="N61" s="184"/>
      <c r="O61" s="184"/>
      <c r="P61" s="184"/>
      <c r="Q61" s="184"/>
      <c r="R61" s="20"/>
      <c r="S61" s="20"/>
      <c r="T61" s="184" t="s">
        <v>150</v>
      </c>
      <c r="U61" s="184"/>
      <c r="V61" s="184"/>
      <c r="W61" s="184"/>
      <c r="X61" s="184"/>
      <c r="Y61" s="184"/>
      <c r="Z61" s="20"/>
    </row>
    <row r="62" spans="1:26" x14ac:dyDescent="0.25">
      <c r="A62" s="12"/>
      <c r="B62" s="157" t="s">
        <v>852</v>
      </c>
      <c r="C62" s="60"/>
      <c r="D62" s="201" t="s">
        <v>295</v>
      </c>
      <c r="E62" s="201"/>
      <c r="F62" s="202"/>
      <c r="G62" s="202"/>
      <c r="H62" s="201" t="s">
        <v>949</v>
      </c>
      <c r="I62" s="201"/>
      <c r="J62" s="60"/>
      <c r="K62" s="60"/>
      <c r="L62" s="201" t="s">
        <v>295</v>
      </c>
      <c r="M62" s="201"/>
      <c r="N62" s="202"/>
      <c r="O62" s="202"/>
      <c r="P62" s="201" t="s">
        <v>949</v>
      </c>
      <c r="Q62" s="201"/>
      <c r="R62" s="60"/>
      <c r="S62" s="60"/>
      <c r="T62" s="201" t="s">
        <v>295</v>
      </c>
      <c r="U62" s="201"/>
      <c r="V62" s="202"/>
      <c r="W62" s="202"/>
      <c r="X62" s="201" t="s">
        <v>949</v>
      </c>
      <c r="Y62" s="201"/>
      <c r="Z62" s="60"/>
    </row>
    <row r="63" spans="1:26" ht="15.75" thickBot="1" x14ac:dyDescent="0.3">
      <c r="A63" s="12"/>
      <c r="B63" s="157" t="s">
        <v>346</v>
      </c>
      <c r="C63" s="60"/>
      <c r="D63" s="184"/>
      <c r="E63" s="184"/>
      <c r="F63" s="60"/>
      <c r="G63" s="60"/>
      <c r="H63" s="184" t="s">
        <v>971</v>
      </c>
      <c r="I63" s="184"/>
      <c r="J63" s="60"/>
      <c r="K63" s="60"/>
      <c r="L63" s="184"/>
      <c r="M63" s="184"/>
      <c r="N63" s="60"/>
      <c r="O63" s="60"/>
      <c r="P63" s="184" t="s">
        <v>971</v>
      </c>
      <c r="Q63" s="184"/>
      <c r="R63" s="60"/>
      <c r="S63" s="60"/>
      <c r="T63" s="184"/>
      <c r="U63" s="184"/>
      <c r="V63" s="60"/>
      <c r="W63" s="60"/>
      <c r="X63" s="184" t="s">
        <v>971</v>
      </c>
      <c r="Y63" s="184"/>
      <c r="Z63" s="60"/>
    </row>
    <row r="64" spans="1:26" x14ac:dyDescent="0.25">
      <c r="A64" s="12"/>
      <c r="B64" s="33" t="s">
        <v>972</v>
      </c>
      <c r="C64" s="23"/>
      <c r="D64" s="24"/>
      <c r="E64" s="25"/>
      <c r="F64" s="24"/>
      <c r="G64" s="23"/>
      <c r="H64" s="24"/>
      <c r="I64" s="25"/>
      <c r="J64" s="24"/>
      <c r="K64" s="23"/>
      <c r="L64" s="24"/>
      <c r="M64" s="25"/>
      <c r="N64" s="24"/>
      <c r="O64" s="23"/>
      <c r="P64" s="24"/>
      <c r="Q64" s="25"/>
      <c r="R64" s="24"/>
      <c r="S64" s="23"/>
      <c r="T64" s="24"/>
      <c r="U64" s="25"/>
      <c r="V64" s="24"/>
      <c r="W64" s="23"/>
      <c r="X64" s="24"/>
      <c r="Y64" s="25"/>
      <c r="Z64" s="24"/>
    </row>
    <row r="65" spans="1:26" x14ac:dyDescent="0.25">
      <c r="A65" s="12"/>
      <c r="B65" s="27" t="s">
        <v>973</v>
      </c>
      <c r="C65" s="28"/>
      <c r="D65" s="29" t="s">
        <v>303</v>
      </c>
      <c r="E65" s="30">
        <v>3230</v>
      </c>
      <c r="F65" s="29"/>
      <c r="G65" s="28"/>
      <c r="H65" s="29" t="s">
        <v>303</v>
      </c>
      <c r="I65" s="31">
        <v>143</v>
      </c>
      <c r="J65" s="29"/>
      <c r="K65" s="28"/>
      <c r="L65" s="29" t="s">
        <v>303</v>
      </c>
      <c r="M65" s="31" t="s">
        <v>304</v>
      </c>
      <c r="N65" s="29"/>
      <c r="O65" s="28"/>
      <c r="P65" s="29" t="s">
        <v>303</v>
      </c>
      <c r="Q65" s="31" t="s">
        <v>304</v>
      </c>
      <c r="R65" s="29"/>
      <c r="S65" s="28"/>
      <c r="T65" s="29" t="s">
        <v>303</v>
      </c>
      <c r="U65" s="30">
        <v>3230</v>
      </c>
      <c r="V65" s="29"/>
      <c r="W65" s="28"/>
      <c r="X65" s="29" t="s">
        <v>303</v>
      </c>
      <c r="Y65" s="31">
        <v>143</v>
      </c>
      <c r="Z65" s="29"/>
    </row>
    <row r="66" spans="1:26" ht="26.25" x14ac:dyDescent="0.25">
      <c r="A66" s="12"/>
      <c r="B66" s="33" t="s">
        <v>974</v>
      </c>
      <c r="C66" s="23"/>
      <c r="D66" s="24"/>
      <c r="E66" s="34">
        <v>74251</v>
      </c>
      <c r="F66" s="24"/>
      <c r="G66" s="23"/>
      <c r="H66" s="24"/>
      <c r="I66" s="34">
        <v>1814</v>
      </c>
      <c r="J66" s="24"/>
      <c r="K66" s="23"/>
      <c r="L66" s="24"/>
      <c r="M66" s="34">
        <v>6354</v>
      </c>
      <c r="N66" s="24"/>
      <c r="O66" s="23"/>
      <c r="P66" s="24"/>
      <c r="Q66" s="25">
        <v>184</v>
      </c>
      <c r="R66" s="24"/>
      <c r="S66" s="23"/>
      <c r="T66" s="24"/>
      <c r="U66" s="34">
        <v>80605</v>
      </c>
      <c r="V66" s="24"/>
      <c r="W66" s="23"/>
      <c r="X66" s="24"/>
      <c r="Y66" s="34">
        <v>1998</v>
      </c>
      <c r="Z66" s="24"/>
    </row>
    <row r="67" spans="1:26" x14ac:dyDescent="0.25">
      <c r="A67" s="12"/>
      <c r="B67" s="27" t="s">
        <v>953</v>
      </c>
      <c r="C67" s="28"/>
      <c r="D67" s="29"/>
      <c r="E67" s="30">
        <v>19150</v>
      </c>
      <c r="F67" s="29"/>
      <c r="G67" s="28"/>
      <c r="H67" s="29"/>
      <c r="I67" s="31">
        <v>628</v>
      </c>
      <c r="J67" s="29"/>
      <c r="K67" s="28"/>
      <c r="L67" s="29"/>
      <c r="M67" s="30">
        <v>9294</v>
      </c>
      <c r="N67" s="29"/>
      <c r="O67" s="28"/>
      <c r="P67" s="29"/>
      <c r="Q67" s="31">
        <v>223</v>
      </c>
      <c r="R67" s="29"/>
      <c r="S67" s="28"/>
      <c r="T67" s="29"/>
      <c r="U67" s="30">
        <v>28444</v>
      </c>
      <c r="V67" s="29"/>
      <c r="W67" s="28"/>
      <c r="X67" s="29"/>
      <c r="Y67" s="31">
        <v>851</v>
      </c>
      <c r="Z67" s="29"/>
    </row>
    <row r="68" spans="1:26" x14ac:dyDescent="0.25">
      <c r="A68" s="12"/>
      <c r="B68" s="33" t="s">
        <v>975</v>
      </c>
      <c r="C68" s="23"/>
      <c r="D68" s="24"/>
      <c r="E68" s="25">
        <v>716</v>
      </c>
      <c r="F68" s="24"/>
      <c r="G68" s="23"/>
      <c r="H68" s="24"/>
      <c r="I68" s="25">
        <v>8</v>
      </c>
      <c r="J68" s="24"/>
      <c r="K68" s="23"/>
      <c r="L68" s="24"/>
      <c r="M68" s="25" t="s">
        <v>304</v>
      </c>
      <c r="N68" s="24"/>
      <c r="O68" s="23"/>
      <c r="P68" s="24"/>
      <c r="Q68" s="25" t="s">
        <v>304</v>
      </c>
      <c r="R68" s="24"/>
      <c r="S68" s="23"/>
      <c r="T68" s="24"/>
      <c r="U68" s="25">
        <v>716</v>
      </c>
      <c r="V68" s="24"/>
      <c r="W68" s="23"/>
      <c r="X68" s="24"/>
      <c r="Y68" s="25">
        <v>8</v>
      </c>
      <c r="Z68" s="24"/>
    </row>
    <row r="69" spans="1:26" x14ac:dyDescent="0.25">
      <c r="A69" s="12"/>
      <c r="B69" s="27" t="s">
        <v>575</v>
      </c>
      <c r="C69" s="28"/>
      <c r="D69" s="29"/>
      <c r="E69" s="30">
        <v>33257</v>
      </c>
      <c r="F69" s="29"/>
      <c r="G69" s="28"/>
      <c r="H69" s="29"/>
      <c r="I69" s="30">
        <v>1856</v>
      </c>
      <c r="J69" s="29"/>
      <c r="K69" s="28"/>
      <c r="L69" s="29"/>
      <c r="M69" s="30">
        <v>3337</v>
      </c>
      <c r="N69" s="29"/>
      <c r="O69" s="28"/>
      <c r="P69" s="29"/>
      <c r="Q69" s="31">
        <v>290</v>
      </c>
      <c r="R69" s="29"/>
      <c r="S69" s="28"/>
      <c r="T69" s="29"/>
      <c r="U69" s="30">
        <v>36594</v>
      </c>
      <c r="V69" s="29"/>
      <c r="W69" s="28"/>
      <c r="X69" s="29"/>
      <c r="Y69" s="30">
        <v>2146</v>
      </c>
      <c r="Z69" s="29"/>
    </row>
    <row r="70" spans="1:26" ht="15.75" thickBot="1" x14ac:dyDescent="0.3">
      <c r="A70" s="12"/>
      <c r="B70" s="33" t="s">
        <v>976</v>
      </c>
      <c r="C70" s="23"/>
      <c r="D70" s="45"/>
      <c r="E70" s="47">
        <v>872</v>
      </c>
      <c r="F70" s="45"/>
      <c r="G70" s="136"/>
      <c r="H70" s="45"/>
      <c r="I70" s="47">
        <v>53</v>
      </c>
      <c r="J70" s="45"/>
      <c r="K70" s="136"/>
      <c r="L70" s="45"/>
      <c r="M70" s="47">
        <v>50</v>
      </c>
      <c r="N70" s="45"/>
      <c r="O70" s="136"/>
      <c r="P70" s="45"/>
      <c r="Q70" s="47">
        <v>1</v>
      </c>
      <c r="R70" s="45"/>
      <c r="S70" s="136"/>
      <c r="T70" s="45"/>
      <c r="U70" s="47">
        <v>922</v>
      </c>
      <c r="V70" s="45"/>
      <c r="W70" s="136"/>
      <c r="X70" s="45"/>
      <c r="Y70" s="47">
        <v>54</v>
      </c>
      <c r="Z70" s="24"/>
    </row>
    <row r="71" spans="1:26" ht="15.75" thickBot="1" x14ac:dyDescent="0.3">
      <c r="A71" s="12"/>
      <c r="B71" s="27" t="s">
        <v>150</v>
      </c>
      <c r="C71" s="28"/>
      <c r="D71" s="123" t="s">
        <v>303</v>
      </c>
      <c r="E71" s="183">
        <v>131476</v>
      </c>
      <c r="F71" s="29"/>
      <c r="G71" s="28"/>
      <c r="H71" s="123" t="s">
        <v>303</v>
      </c>
      <c r="I71" s="183">
        <v>4502</v>
      </c>
      <c r="J71" s="29"/>
      <c r="K71" s="28"/>
      <c r="L71" s="123" t="s">
        <v>303</v>
      </c>
      <c r="M71" s="183">
        <v>19035</v>
      </c>
      <c r="N71" s="29"/>
      <c r="O71" s="28"/>
      <c r="P71" s="123" t="s">
        <v>303</v>
      </c>
      <c r="Q71" s="193">
        <v>698</v>
      </c>
      <c r="R71" s="29"/>
      <c r="S71" s="28"/>
      <c r="T71" s="123" t="s">
        <v>303</v>
      </c>
      <c r="U71" s="183">
        <v>150511</v>
      </c>
      <c r="V71" s="29"/>
      <c r="W71" s="28"/>
      <c r="X71" s="123" t="s">
        <v>303</v>
      </c>
      <c r="Y71" s="183">
        <v>5200</v>
      </c>
      <c r="Z71" s="29"/>
    </row>
    <row r="72" spans="1:26" ht="15.75" thickTop="1" x14ac:dyDescent="0.25">
      <c r="A72" s="12"/>
      <c r="B72" s="27"/>
      <c r="C72" s="28"/>
      <c r="D72" s="29"/>
      <c r="E72" s="31"/>
      <c r="F72" s="29"/>
      <c r="G72" s="28"/>
      <c r="H72" s="29"/>
      <c r="I72" s="31"/>
      <c r="J72" s="29"/>
      <c r="K72" s="28"/>
      <c r="L72" s="29"/>
      <c r="M72" s="31"/>
      <c r="N72" s="29"/>
      <c r="O72" s="28"/>
      <c r="P72" s="29"/>
      <c r="Q72" s="31"/>
      <c r="R72" s="29"/>
      <c r="S72" s="28"/>
      <c r="T72" s="29"/>
      <c r="U72" s="31"/>
      <c r="V72" s="29"/>
      <c r="W72" s="28"/>
      <c r="X72" s="29"/>
      <c r="Y72" s="31"/>
      <c r="Z72" s="29"/>
    </row>
    <row r="73" spans="1:26" ht="15.75" thickBot="1" x14ac:dyDescent="0.3">
      <c r="A73" s="12"/>
      <c r="B73" s="18"/>
      <c r="C73" s="20"/>
      <c r="D73" s="184" t="s">
        <v>969</v>
      </c>
      <c r="E73" s="184"/>
      <c r="F73" s="184"/>
      <c r="G73" s="184"/>
      <c r="H73" s="184"/>
      <c r="I73" s="184"/>
      <c r="J73" s="20"/>
      <c r="K73" s="20"/>
      <c r="L73" s="184" t="s">
        <v>970</v>
      </c>
      <c r="M73" s="184"/>
      <c r="N73" s="184"/>
      <c r="O73" s="184"/>
      <c r="P73" s="184"/>
      <c r="Q73" s="184"/>
      <c r="R73" s="20"/>
      <c r="S73" s="20"/>
      <c r="T73" s="184" t="s">
        <v>150</v>
      </c>
      <c r="U73" s="184"/>
      <c r="V73" s="184"/>
      <c r="W73" s="184"/>
      <c r="X73" s="184"/>
      <c r="Y73" s="184"/>
      <c r="Z73" s="20"/>
    </row>
    <row r="74" spans="1:26" x14ac:dyDescent="0.25">
      <c r="A74" s="12"/>
      <c r="B74" s="157" t="s">
        <v>845</v>
      </c>
      <c r="C74" s="60"/>
      <c r="D74" s="201" t="s">
        <v>295</v>
      </c>
      <c r="E74" s="201"/>
      <c r="F74" s="202"/>
      <c r="G74" s="202"/>
      <c r="H74" s="201" t="s">
        <v>949</v>
      </c>
      <c r="I74" s="201"/>
      <c r="J74" s="60"/>
      <c r="K74" s="60"/>
      <c r="L74" s="201" t="s">
        <v>295</v>
      </c>
      <c r="M74" s="201"/>
      <c r="N74" s="202"/>
      <c r="O74" s="202"/>
      <c r="P74" s="201" t="s">
        <v>949</v>
      </c>
      <c r="Q74" s="201"/>
      <c r="R74" s="60"/>
      <c r="S74" s="60"/>
      <c r="T74" s="201" t="s">
        <v>295</v>
      </c>
      <c r="U74" s="201"/>
      <c r="V74" s="202"/>
      <c r="W74" s="202"/>
      <c r="X74" s="201" t="s">
        <v>949</v>
      </c>
      <c r="Y74" s="201"/>
      <c r="Z74" s="60"/>
    </row>
    <row r="75" spans="1:26" ht="15.75" thickBot="1" x14ac:dyDescent="0.3">
      <c r="A75" s="12"/>
      <c r="B75" s="157" t="s">
        <v>346</v>
      </c>
      <c r="C75" s="60"/>
      <c r="D75" s="184"/>
      <c r="E75" s="184"/>
      <c r="F75" s="60"/>
      <c r="G75" s="60"/>
      <c r="H75" s="184" t="s">
        <v>971</v>
      </c>
      <c r="I75" s="184"/>
      <c r="J75" s="60"/>
      <c r="K75" s="60"/>
      <c r="L75" s="184"/>
      <c r="M75" s="184"/>
      <c r="N75" s="60"/>
      <c r="O75" s="60"/>
      <c r="P75" s="184" t="s">
        <v>971</v>
      </c>
      <c r="Q75" s="184"/>
      <c r="R75" s="60"/>
      <c r="S75" s="60"/>
      <c r="T75" s="184"/>
      <c r="U75" s="184"/>
      <c r="V75" s="60"/>
      <c r="W75" s="60"/>
      <c r="X75" s="184" t="s">
        <v>971</v>
      </c>
      <c r="Y75" s="184"/>
      <c r="Z75" s="60"/>
    </row>
    <row r="76" spans="1:26" x14ac:dyDescent="0.25">
      <c r="A76" s="12"/>
      <c r="B76" s="33" t="s">
        <v>977</v>
      </c>
      <c r="C76" s="23"/>
      <c r="D76" s="24"/>
      <c r="E76" s="25"/>
      <c r="F76" s="24"/>
      <c r="G76" s="23"/>
      <c r="H76" s="24"/>
      <c r="I76" s="25"/>
      <c r="J76" s="24"/>
      <c r="K76" s="23"/>
      <c r="L76" s="24"/>
      <c r="M76" s="25"/>
      <c r="N76" s="24"/>
      <c r="O76" s="23"/>
      <c r="P76" s="24"/>
      <c r="Q76" s="25"/>
      <c r="R76" s="24"/>
      <c r="S76" s="23"/>
      <c r="T76" s="24"/>
      <c r="U76" s="25"/>
      <c r="V76" s="24"/>
      <c r="W76" s="23"/>
      <c r="X76" s="24"/>
      <c r="Y76" s="25"/>
      <c r="Z76" s="24"/>
    </row>
    <row r="77" spans="1:26" ht="15.75" thickBot="1" x14ac:dyDescent="0.3">
      <c r="A77" s="12"/>
      <c r="B77" s="27" t="s">
        <v>575</v>
      </c>
      <c r="C77" s="28"/>
      <c r="D77" s="35" t="s">
        <v>303</v>
      </c>
      <c r="E77" s="36">
        <v>8655</v>
      </c>
      <c r="F77" s="35"/>
      <c r="G77" s="99"/>
      <c r="H77" s="35" t="s">
        <v>303</v>
      </c>
      <c r="I77" s="37">
        <v>68</v>
      </c>
      <c r="J77" s="35"/>
      <c r="K77" s="99"/>
      <c r="L77" s="35" t="s">
        <v>303</v>
      </c>
      <c r="M77" s="37">
        <v>0</v>
      </c>
      <c r="N77" s="35"/>
      <c r="O77" s="99"/>
      <c r="P77" s="35" t="s">
        <v>303</v>
      </c>
      <c r="Q77" s="37">
        <v>0</v>
      </c>
      <c r="R77" s="35"/>
      <c r="S77" s="99"/>
      <c r="T77" s="35" t="s">
        <v>303</v>
      </c>
      <c r="U77" s="36">
        <v>8655</v>
      </c>
      <c r="V77" s="35"/>
      <c r="W77" s="99"/>
      <c r="X77" s="35" t="s">
        <v>303</v>
      </c>
      <c r="Y77" s="37">
        <v>68</v>
      </c>
      <c r="Z77" s="29"/>
    </row>
    <row r="78" spans="1:26" ht="15.75" thickBot="1" x14ac:dyDescent="0.3">
      <c r="A78" s="12"/>
      <c r="B78" s="33" t="s">
        <v>150</v>
      </c>
      <c r="C78" s="23"/>
      <c r="D78" s="103" t="s">
        <v>303</v>
      </c>
      <c r="E78" s="180">
        <v>8655</v>
      </c>
      <c r="F78" s="24"/>
      <c r="G78" s="23"/>
      <c r="H78" s="103" t="s">
        <v>303</v>
      </c>
      <c r="I78" s="192">
        <v>68</v>
      </c>
      <c r="J78" s="24"/>
      <c r="K78" s="23"/>
      <c r="L78" s="103" t="s">
        <v>303</v>
      </c>
      <c r="M78" s="192">
        <v>0</v>
      </c>
      <c r="N78" s="24"/>
      <c r="O78" s="23"/>
      <c r="P78" s="103" t="s">
        <v>303</v>
      </c>
      <c r="Q78" s="192">
        <v>0</v>
      </c>
      <c r="R78" s="24"/>
      <c r="S78" s="23"/>
      <c r="T78" s="103" t="s">
        <v>303</v>
      </c>
      <c r="U78" s="180">
        <v>8655</v>
      </c>
      <c r="V78" s="24"/>
      <c r="W78" s="23"/>
      <c r="X78" s="103" t="s">
        <v>303</v>
      </c>
      <c r="Y78" s="192">
        <v>68</v>
      </c>
      <c r="Z78" s="24"/>
    </row>
    <row r="79" spans="1:26" ht="15.75" thickTop="1" x14ac:dyDescent="0.25">
      <c r="A79" s="12" t="s">
        <v>978</v>
      </c>
      <c r="B79" s="64" t="s">
        <v>979</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x14ac:dyDescent="0.25">
      <c r="A80" s="12"/>
      <c r="B80" s="64"/>
      <c r="C80" s="64"/>
      <c r="D80" s="64"/>
      <c r="E80" s="64"/>
      <c r="F80" s="64"/>
      <c r="G80" s="64"/>
      <c r="H80" s="64"/>
      <c r="I80" s="64"/>
      <c r="J80" s="64"/>
      <c r="K80" s="64"/>
      <c r="L80" s="64"/>
      <c r="M80" s="64"/>
      <c r="N80" s="64"/>
      <c r="O80" s="64"/>
      <c r="P80" s="64"/>
      <c r="Q80" s="64"/>
      <c r="R80" s="64"/>
      <c r="S80" s="64"/>
      <c r="T80" s="64"/>
      <c r="U80" s="64"/>
      <c r="V80" s="64"/>
      <c r="W80" s="64"/>
      <c r="X80" s="64"/>
      <c r="Y80" s="64"/>
      <c r="Z80" s="64"/>
    </row>
    <row r="81" spans="1:26" x14ac:dyDescent="0.25">
      <c r="A81" s="12"/>
      <c r="B81" s="189"/>
      <c r="C81" s="60"/>
      <c r="D81" s="52" t="s">
        <v>980</v>
      </c>
      <c r="E81" s="52"/>
      <c r="F81" s="60"/>
    </row>
    <row r="82" spans="1:26" x14ac:dyDescent="0.25">
      <c r="A82" s="12"/>
      <c r="B82" s="189"/>
      <c r="C82" s="60"/>
      <c r="D82" s="52" t="s">
        <v>362</v>
      </c>
      <c r="E82" s="52"/>
      <c r="F82" s="60"/>
    </row>
    <row r="83" spans="1:26" ht="15.75" thickBot="1" x14ac:dyDescent="0.3">
      <c r="A83" s="12"/>
      <c r="B83" s="189"/>
      <c r="C83" s="60"/>
      <c r="D83" s="59">
        <v>2012</v>
      </c>
      <c r="E83" s="59"/>
      <c r="F83" s="60"/>
    </row>
    <row r="84" spans="1:26" x14ac:dyDescent="0.25">
      <c r="A84" s="12"/>
      <c r="B84" s="186" t="s">
        <v>346</v>
      </c>
      <c r="C84" s="60"/>
      <c r="D84" s="203" t="s">
        <v>981</v>
      </c>
      <c r="E84" s="203"/>
      <c r="F84" s="60"/>
    </row>
    <row r="85" spans="1:26" x14ac:dyDescent="0.25">
      <c r="A85" s="12"/>
      <c r="B85" s="186"/>
      <c r="C85" s="60"/>
      <c r="D85" s="52" t="s">
        <v>982</v>
      </c>
      <c r="E85" s="52"/>
      <c r="F85" s="60"/>
    </row>
    <row r="86" spans="1:26" ht="15.75" thickBot="1" x14ac:dyDescent="0.3">
      <c r="A86" s="12"/>
      <c r="B86" s="186"/>
      <c r="C86" s="60"/>
      <c r="D86" s="59" t="s">
        <v>983</v>
      </c>
      <c r="E86" s="59"/>
      <c r="F86" s="60"/>
    </row>
    <row r="87" spans="1:26" x14ac:dyDescent="0.25">
      <c r="A87" s="12"/>
      <c r="B87" s="33" t="s">
        <v>984</v>
      </c>
      <c r="C87" s="23"/>
      <c r="D87" s="24" t="s">
        <v>303</v>
      </c>
      <c r="E87" s="25">
        <v>415</v>
      </c>
      <c r="F87" s="24"/>
    </row>
    <row r="88" spans="1:26" ht="27" thickBot="1" x14ac:dyDescent="0.3">
      <c r="A88" s="12"/>
      <c r="B88" s="27" t="s">
        <v>985</v>
      </c>
      <c r="C88" s="28"/>
      <c r="D88" s="35"/>
      <c r="E88" s="37">
        <v>215</v>
      </c>
      <c r="F88" s="29"/>
    </row>
    <row r="89" spans="1:26" ht="27" thickBot="1" x14ac:dyDescent="0.3">
      <c r="A89" s="12"/>
      <c r="B89" s="33" t="s">
        <v>986</v>
      </c>
      <c r="C89" s="23"/>
      <c r="D89" s="103" t="s">
        <v>303</v>
      </c>
      <c r="E89" s="192">
        <v>200</v>
      </c>
      <c r="F89" s="24"/>
    </row>
    <row r="90" spans="1:26" ht="15.75" thickTop="1" x14ac:dyDescent="0.25">
      <c r="A90" s="12" t="s">
        <v>987</v>
      </c>
      <c r="B90" s="64" t="s">
        <v>988</v>
      </c>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ht="15.75" thickBot="1" x14ac:dyDescent="0.3">
      <c r="A91" s="12"/>
      <c r="B91" s="92" t="s">
        <v>346</v>
      </c>
      <c r="C91" s="39"/>
      <c r="D91" s="196">
        <v>2013</v>
      </c>
      <c r="E91" s="196"/>
      <c r="F91" s="17"/>
      <c r="G91" s="17"/>
      <c r="H91" s="196">
        <v>2012</v>
      </c>
      <c r="I91" s="196"/>
      <c r="J91" s="17"/>
    </row>
    <row r="92" spans="1:26" x14ac:dyDescent="0.25">
      <c r="A92" s="12"/>
      <c r="B92" s="53"/>
      <c r="C92" s="17"/>
      <c r="D92" s="198" t="s">
        <v>989</v>
      </c>
      <c r="E92" s="198"/>
      <c r="F92" s="17"/>
      <c r="G92" s="17"/>
      <c r="H92" s="198" t="s">
        <v>989</v>
      </c>
      <c r="I92" s="198"/>
      <c r="J92" s="39"/>
    </row>
    <row r="93" spans="1:26" ht="15.75" thickBot="1" x14ac:dyDescent="0.3">
      <c r="A93" s="12"/>
      <c r="B93" s="18"/>
      <c r="C93" s="39"/>
      <c r="D93" s="204" t="s">
        <v>990</v>
      </c>
      <c r="E93" s="204"/>
      <c r="F93" s="39"/>
      <c r="G93" s="39"/>
      <c r="H93" s="204" t="s">
        <v>990</v>
      </c>
      <c r="I93" s="204"/>
      <c r="J93" s="39"/>
    </row>
    <row r="94" spans="1:26" x14ac:dyDescent="0.25">
      <c r="A94" s="12"/>
      <c r="B94" s="18"/>
      <c r="C94" s="39"/>
      <c r="D94" s="190"/>
      <c r="E94" s="190"/>
      <c r="F94" s="39"/>
      <c r="G94" s="39"/>
      <c r="H94" s="190"/>
      <c r="I94" s="190"/>
      <c r="J94" s="39"/>
    </row>
    <row r="95" spans="1:26" x14ac:dyDescent="0.25">
      <c r="A95" s="12"/>
      <c r="B95" s="33" t="s">
        <v>991</v>
      </c>
      <c r="C95" s="23"/>
      <c r="D95" s="24" t="s">
        <v>303</v>
      </c>
      <c r="E95" s="25">
        <v>271</v>
      </c>
      <c r="F95" s="24"/>
      <c r="G95" s="23"/>
      <c r="H95" s="24" t="s">
        <v>303</v>
      </c>
      <c r="I95" s="25">
        <v>930</v>
      </c>
      <c r="J95" s="24"/>
    </row>
    <row r="96" spans="1:26" x14ac:dyDescent="0.25">
      <c r="A96" s="12"/>
      <c r="B96" s="92"/>
      <c r="C96" s="39"/>
      <c r="D96" s="40"/>
      <c r="E96" s="41"/>
      <c r="F96" s="40"/>
      <c r="G96" s="39"/>
      <c r="H96" s="40"/>
      <c r="I96" s="41"/>
      <c r="J96" s="40"/>
    </row>
    <row r="97" spans="1:10" ht="26.25" x14ac:dyDescent="0.25">
      <c r="A97" s="12"/>
      <c r="B97" s="27" t="s">
        <v>992</v>
      </c>
      <c r="C97" s="28"/>
      <c r="D97" s="29"/>
      <c r="E97" s="31" t="s">
        <v>304</v>
      </c>
      <c r="F97" s="29"/>
      <c r="G97" s="28"/>
      <c r="H97" s="29"/>
      <c r="I97" s="31">
        <v>173</v>
      </c>
      <c r="J97" s="29"/>
    </row>
    <row r="98" spans="1:10" x14ac:dyDescent="0.25">
      <c r="A98" s="12"/>
      <c r="B98" s="92"/>
      <c r="C98" s="39"/>
      <c r="D98" s="40"/>
      <c r="E98" s="41"/>
      <c r="F98" s="40"/>
      <c r="G98" s="39"/>
      <c r="H98" s="40"/>
      <c r="I98" s="41"/>
      <c r="J98" s="40"/>
    </row>
    <row r="99" spans="1:10" ht="51.75" x14ac:dyDescent="0.25">
      <c r="A99" s="12"/>
      <c r="B99" s="33" t="s">
        <v>993</v>
      </c>
      <c r="C99" s="23"/>
      <c r="D99" s="24"/>
      <c r="E99" s="25" t="s">
        <v>304</v>
      </c>
      <c r="F99" s="24"/>
      <c r="G99" s="23"/>
      <c r="H99" s="24"/>
      <c r="I99" s="25">
        <v>27</v>
      </c>
      <c r="J99" s="24"/>
    </row>
    <row r="100" spans="1:10" x14ac:dyDescent="0.25">
      <c r="A100" s="12"/>
      <c r="B100" s="27" t="s">
        <v>994</v>
      </c>
      <c r="C100" s="28"/>
      <c r="D100" s="29"/>
      <c r="E100" s="31" t="s">
        <v>995</v>
      </c>
      <c r="F100" s="29" t="s">
        <v>315</v>
      </c>
      <c r="G100" s="28"/>
      <c r="H100" s="29"/>
      <c r="I100" s="31" t="s">
        <v>996</v>
      </c>
      <c r="J100" s="29" t="s">
        <v>315</v>
      </c>
    </row>
    <row r="101" spans="1:10" ht="27" thickBot="1" x14ac:dyDescent="0.3">
      <c r="A101" s="12"/>
      <c r="B101" s="33" t="s">
        <v>997</v>
      </c>
      <c r="C101" s="23"/>
      <c r="D101" s="45"/>
      <c r="E101" s="47" t="s">
        <v>998</v>
      </c>
      <c r="F101" s="24" t="s">
        <v>315</v>
      </c>
      <c r="G101" s="23"/>
      <c r="H101" s="45"/>
      <c r="I101" s="47" t="s">
        <v>999</v>
      </c>
      <c r="J101" s="24" t="s">
        <v>315</v>
      </c>
    </row>
    <row r="102" spans="1:10" ht="27" thickBot="1" x14ac:dyDescent="0.3">
      <c r="A102" s="12"/>
      <c r="B102" s="27" t="s">
        <v>1000</v>
      </c>
      <c r="C102" s="28"/>
      <c r="D102" s="123" t="s">
        <v>303</v>
      </c>
      <c r="E102" s="193" t="s">
        <v>304</v>
      </c>
      <c r="F102" s="29"/>
      <c r="G102" s="28"/>
      <c r="H102" s="123" t="s">
        <v>303</v>
      </c>
      <c r="I102" s="193">
        <v>271</v>
      </c>
      <c r="J102" s="29"/>
    </row>
  </sheetData>
  <mergeCells count="180">
    <mergeCell ref="A48:A78"/>
    <mergeCell ref="B48:Z48"/>
    <mergeCell ref="A79:A89"/>
    <mergeCell ref="B79:Z79"/>
    <mergeCell ref="B80:Z80"/>
    <mergeCell ref="A90:A102"/>
    <mergeCell ref="B90:Z90"/>
    <mergeCell ref="A24:A36"/>
    <mergeCell ref="B24:Z24"/>
    <mergeCell ref="B25:Z25"/>
    <mergeCell ref="B26:Z26"/>
    <mergeCell ref="B36:Z36"/>
    <mergeCell ref="A37:A47"/>
    <mergeCell ref="B37:Z37"/>
    <mergeCell ref="B38:Z38"/>
    <mergeCell ref="D94:E94"/>
    <mergeCell ref="H94:I94"/>
    <mergeCell ref="A1:A2"/>
    <mergeCell ref="B1:Z1"/>
    <mergeCell ref="B2:Z2"/>
    <mergeCell ref="B3:Z3"/>
    <mergeCell ref="A4:A23"/>
    <mergeCell ref="B4:Z4"/>
    <mergeCell ref="B5:Z5"/>
    <mergeCell ref="B23:Z23"/>
    <mergeCell ref="D91:E91"/>
    <mergeCell ref="H91:I91"/>
    <mergeCell ref="D92:E92"/>
    <mergeCell ref="H92:I92"/>
    <mergeCell ref="D93:E93"/>
    <mergeCell ref="H93:I93"/>
    <mergeCell ref="B84:B86"/>
    <mergeCell ref="C84:C86"/>
    <mergeCell ref="D84:E84"/>
    <mergeCell ref="D85:E85"/>
    <mergeCell ref="D86:E86"/>
    <mergeCell ref="F84:F86"/>
    <mergeCell ref="Z74:Z75"/>
    <mergeCell ref="B81:B83"/>
    <mergeCell ref="C81:C83"/>
    <mergeCell ref="D81:E81"/>
    <mergeCell ref="D82:E82"/>
    <mergeCell ref="D83:E83"/>
    <mergeCell ref="F81:F83"/>
    <mergeCell ref="R74:R75"/>
    <mergeCell ref="S74:S75"/>
    <mergeCell ref="T74:U75"/>
    <mergeCell ref="V74:V75"/>
    <mergeCell ref="W74:W75"/>
    <mergeCell ref="X74:Y74"/>
    <mergeCell ref="X75:Y75"/>
    <mergeCell ref="J74:J75"/>
    <mergeCell ref="K74:K75"/>
    <mergeCell ref="L74:M75"/>
    <mergeCell ref="N74:N75"/>
    <mergeCell ref="O74:O75"/>
    <mergeCell ref="P74:Q74"/>
    <mergeCell ref="P75:Q75"/>
    <mergeCell ref="Z62:Z63"/>
    <mergeCell ref="D73:I73"/>
    <mergeCell ref="L73:Q73"/>
    <mergeCell ref="T73:Y73"/>
    <mergeCell ref="C74:C75"/>
    <mergeCell ref="D74:E75"/>
    <mergeCell ref="F74:F75"/>
    <mergeCell ref="G74:G75"/>
    <mergeCell ref="H74:I74"/>
    <mergeCell ref="H75:I75"/>
    <mergeCell ref="R62:R63"/>
    <mergeCell ref="S62:S63"/>
    <mergeCell ref="T62:U63"/>
    <mergeCell ref="V62:V63"/>
    <mergeCell ref="W62:W63"/>
    <mergeCell ref="X62:Y62"/>
    <mergeCell ref="X63:Y63"/>
    <mergeCell ref="J62:J63"/>
    <mergeCell ref="K62:K63"/>
    <mergeCell ref="L62:M63"/>
    <mergeCell ref="N62:N63"/>
    <mergeCell ref="O62:O63"/>
    <mergeCell ref="P62:Q62"/>
    <mergeCell ref="P63:Q63"/>
    <mergeCell ref="Z50:Z51"/>
    <mergeCell ref="D61:I61"/>
    <mergeCell ref="L61:Q61"/>
    <mergeCell ref="T61:Y61"/>
    <mergeCell ref="C62:C63"/>
    <mergeCell ref="D62:E63"/>
    <mergeCell ref="F62:F63"/>
    <mergeCell ref="G62:G63"/>
    <mergeCell ref="H62:I62"/>
    <mergeCell ref="H63:I63"/>
    <mergeCell ref="R50:R51"/>
    <mergeCell ref="S50:S51"/>
    <mergeCell ref="T50:U51"/>
    <mergeCell ref="V50:V51"/>
    <mergeCell ref="W50:W51"/>
    <mergeCell ref="X50:Y50"/>
    <mergeCell ref="X51:Y51"/>
    <mergeCell ref="K50:K51"/>
    <mergeCell ref="L50:M51"/>
    <mergeCell ref="N50:N51"/>
    <mergeCell ref="O50:O51"/>
    <mergeCell ref="P50:Q50"/>
    <mergeCell ref="P51:Q51"/>
    <mergeCell ref="D49:I49"/>
    <mergeCell ref="L49:Q49"/>
    <mergeCell ref="T49:Y49"/>
    <mergeCell ref="C50:C51"/>
    <mergeCell ref="D50:E51"/>
    <mergeCell ref="F50:F51"/>
    <mergeCell ref="G50:G51"/>
    <mergeCell ref="H50:I50"/>
    <mergeCell ref="H51:I51"/>
    <mergeCell ref="J50:J51"/>
    <mergeCell ref="N40:N41"/>
    <mergeCell ref="O40:O41"/>
    <mergeCell ref="P40:Q40"/>
    <mergeCell ref="P41:Q41"/>
    <mergeCell ref="R40:R41"/>
    <mergeCell ref="D42:E42"/>
    <mergeCell ref="H42:I42"/>
    <mergeCell ref="L42:M42"/>
    <mergeCell ref="P42:Q42"/>
    <mergeCell ref="H40:I40"/>
    <mergeCell ref="H41:I41"/>
    <mergeCell ref="J40:J41"/>
    <mergeCell ref="K40:K41"/>
    <mergeCell ref="L40:M40"/>
    <mergeCell ref="L41:M41"/>
    <mergeCell ref="P27:Q29"/>
    <mergeCell ref="R27:R29"/>
    <mergeCell ref="D39:I39"/>
    <mergeCell ref="L39:Q39"/>
    <mergeCell ref="B40:B41"/>
    <mergeCell ref="C40:C41"/>
    <mergeCell ref="D40:E40"/>
    <mergeCell ref="D41:E41"/>
    <mergeCell ref="F40:F41"/>
    <mergeCell ref="G40:G41"/>
    <mergeCell ref="K27:K29"/>
    <mergeCell ref="L27:M27"/>
    <mergeCell ref="L28:M28"/>
    <mergeCell ref="L29:M29"/>
    <mergeCell ref="N27:N29"/>
    <mergeCell ref="O27:O29"/>
    <mergeCell ref="F27:F29"/>
    <mergeCell ref="G27:G29"/>
    <mergeCell ref="H27:I27"/>
    <mergeCell ref="H28:I28"/>
    <mergeCell ref="H29:I29"/>
    <mergeCell ref="J27:J29"/>
    <mergeCell ref="R6:R8"/>
    <mergeCell ref="D9:E9"/>
    <mergeCell ref="H9:I9"/>
    <mergeCell ref="L9:M9"/>
    <mergeCell ref="P9:Q9"/>
    <mergeCell ref="B27:B29"/>
    <mergeCell ref="C27:C29"/>
    <mergeCell ref="D27:E27"/>
    <mergeCell ref="D28:E28"/>
    <mergeCell ref="D29:E29"/>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1"/>
  <sheetViews>
    <sheetView showGridLines="0" workbookViewId="0"/>
  </sheetViews>
  <sheetFormatPr defaultRowHeight="15" x14ac:dyDescent="0.25"/>
  <cols>
    <col min="1" max="2" width="36.5703125" bestFit="1" customWidth="1"/>
    <col min="3" max="3" width="15.28515625" customWidth="1"/>
    <col min="4" max="4" width="3.28515625" customWidth="1"/>
    <col min="5" max="5" width="12.5703125" customWidth="1"/>
    <col min="6" max="6" width="2.42578125" customWidth="1"/>
    <col min="7" max="7" width="15.28515625" customWidth="1"/>
    <col min="8" max="8" width="3.28515625" customWidth="1"/>
    <col min="9" max="9" width="12.5703125" customWidth="1"/>
    <col min="10" max="10" width="5.140625" customWidth="1"/>
    <col min="11" max="11" width="15.28515625" customWidth="1"/>
    <col min="12" max="12" width="3.42578125" customWidth="1"/>
    <col min="13" max="13" width="11.7109375" customWidth="1"/>
    <col min="14" max="14" width="2.42578125" customWidth="1"/>
    <col min="15" max="15" width="15.28515625" customWidth="1"/>
    <col min="16" max="16" width="3.28515625" customWidth="1"/>
    <col min="17" max="17" width="12.5703125" customWidth="1"/>
    <col min="18" max="18" width="2.42578125" customWidth="1"/>
    <col min="19" max="19" width="15.28515625" customWidth="1"/>
    <col min="20" max="20" width="3.28515625" customWidth="1"/>
    <col min="21" max="21" width="12.5703125" customWidth="1"/>
    <col min="22" max="22" width="2.42578125" customWidth="1"/>
    <col min="23" max="23" width="15.28515625" customWidth="1"/>
    <col min="24" max="24" width="3.28515625" customWidth="1"/>
    <col min="25" max="25" width="11" customWidth="1"/>
    <col min="26" max="26" width="2.42578125" customWidth="1"/>
    <col min="27" max="27" width="15.28515625" customWidth="1"/>
    <col min="28" max="28" width="3.28515625" customWidth="1"/>
    <col min="29" max="29" width="11" customWidth="1"/>
    <col min="30" max="30" width="2.42578125" customWidth="1"/>
    <col min="31" max="31" width="15.28515625" customWidth="1"/>
    <col min="32" max="32" width="3.28515625" customWidth="1"/>
    <col min="33" max="33" width="12.5703125" customWidth="1"/>
    <col min="34" max="34" width="2.42578125" customWidth="1"/>
  </cols>
  <sheetData>
    <row r="1" spans="1:34" ht="15" customHeight="1" x14ac:dyDescent="0.25">
      <c r="A1" s="8" t="s">
        <v>10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59</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x14ac:dyDescent="0.25">
      <c r="A4" s="12" t="s">
        <v>1002</v>
      </c>
      <c r="B4" s="64" t="s">
        <v>36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15.75" thickBot="1" x14ac:dyDescent="0.3">
      <c r="A5" s="12"/>
      <c r="B5" s="18"/>
      <c r="C5" s="20"/>
      <c r="D5" s="184" t="s">
        <v>362</v>
      </c>
      <c r="E5" s="184"/>
      <c r="F5" s="184"/>
      <c r="G5" s="184"/>
      <c r="H5" s="184"/>
      <c r="I5" s="184"/>
      <c r="J5" s="20"/>
    </row>
    <row r="6" spans="1:34" ht="15.75" thickBot="1" x14ac:dyDescent="0.3">
      <c r="A6" s="12"/>
      <c r="B6" s="205" t="s">
        <v>346</v>
      </c>
      <c r="C6" s="20"/>
      <c r="D6" s="185">
        <v>2014</v>
      </c>
      <c r="E6" s="185"/>
      <c r="F6" s="20"/>
      <c r="G6" s="20"/>
      <c r="H6" s="185">
        <v>2013</v>
      </c>
      <c r="I6" s="185"/>
      <c r="J6" s="20"/>
    </row>
    <row r="7" spans="1:34" x14ac:dyDescent="0.25">
      <c r="A7" s="12"/>
      <c r="B7" s="33" t="s">
        <v>363</v>
      </c>
      <c r="C7" s="23"/>
      <c r="D7" s="24" t="s">
        <v>303</v>
      </c>
      <c r="E7" s="34">
        <v>33403</v>
      </c>
      <c r="F7" s="24"/>
      <c r="G7" s="23"/>
      <c r="H7" s="24" t="s">
        <v>303</v>
      </c>
      <c r="I7" s="34">
        <v>19925</v>
      </c>
      <c r="J7" s="24"/>
    </row>
    <row r="8" spans="1:34" x14ac:dyDescent="0.25">
      <c r="A8" s="12"/>
      <c r="B8" s="27" t="s">
        <v>364</v>
      </c>
      <c r="C8" s="28"/>
      <c r="D8" s="29"/>
      <c r="E8" s="31"/>
      <c r="F8" s="29"/>
      <c r="G8" s="28"/>
      <c r="H8" s="29"/>
      <c r="I8" s="31"/>
      <c r="J8" s="29"/>
    </row>
    <row r="9" spans="1:34" x14ac:dyDescent="0.25">
      <c r="A9" s="12"/>
      <c r="B9" s="206" t="s">
        <v>365</v>
      </c>
      <c r="C9" s="23"/>
      <c r="D9" s="24"/>
      <c r="E9" s="34">
        <v>27545</v>
      </c>
      <c r="F9" s="24"/>
      <c r="G9" s="23"/>
      <c r="H9" s="24"/>
      <c r="I9" s="34">
        <v>18933</v>
      </c>
      <c r="J9" s="24"/>
    </row>
    <row r="10" spans="1:34" x14ac:dyDescent="0.25">
      <c r="A10" s="12"/>
      <c r="B10" s="207" t="s">
        <v>366</v>
      </c>
      <c r="C10" s="28"/>
      <c r="D10" s="29"/>
      <c r="E10" s="30">
        <v>48510</v>
      </c>
      <c r="F10" s="29"/>
      <c r="G10" s="28"/>
      <c r="H10" s="29"/>
      <c r="I10" s="30">
        <v>37579</v>
      </c>
      <c r="J10" s="29"/>
    </row>
    <row r="11" spans="1:34" x14ac:dyDescent="0.25">
      <c r="A11" s="12"/>
      <c r="B11" s="206" t="s">
        <v>367</v>
      </c>
      <c r="C11" s="23"/>
      <c r="D11" s="24"/>
      <c r="E11" s="34">
        <v>293186</v>
      </c>
      <c r="F11" s="24"/>
      <c r="G11" s="23"/>
      <c r="H11" s="24"/>
      <c r="I11" s="34">
        <v>237701</v>
      </c>
      <c r="J11" s="24"/>
    </row>
    <row r="12" spans="1:34" x14ac:dyDescent="0.25">
      <c r="A12" s="12"/>
      <c r="B12" s="27" t="s">
        <v>368</v>
      </c>
      <c r="C12" s="28"/>
      <c r="D12" s="29"/>
      <c r="E12" s="31"/>
      <c r="F12" s="29"/>
      <c r="G12" s="28"/>
      <c r="H12" s="29"/>
      <c r="I12" s="31"/>
      <c r="J12" s="29"/>
    </row>
    <row r="13" spans="1:34" x14ac:dyDescent="0.25">
      <c r="A13" s="12"/>
      <c r="B13" s="206" t="s">
        <v>369</v>
      </c>
      <c r="C13" s="23"/>
      <c r="D13" s="24"/>
      <c r="E13" s="34">
        <v>33000</v>
      </c>
      <c r="F13" s="24"/>
      <c r="G13" s="23"/>
      <c r="H13" s="24"/>
      <c r="I13" s="34">
        <v>25659</v>
      </c>
      <c r="J13" s="24"/>
    </row>
    <row r="14" spans="1:34" ht="15.75" thickBot="1" x14ac:dyDescent="0.3">
      <c r="A14" s="12"/>
      <c r="B14" s="207" t="s">
        <v>110</v>
      </c>
      <c r="C14" s="28"/>
      <c r="D14" s="35"/>
      <c r="E14" s="36">
        <v>8200</v>
      </c>
      <c r="F14" s="29"/>
      <c r="G14" s="28"/>
      <c r="H14" s="35"/>
      <c r="I14" s="36">
        <v>7800</v>
      </c>
      <c r="J14" s="29"/>
    </row>
    <row r="15" spans="1:34" ht="15.75" thickBot="1" x14ac:dyDescent="0.3">
      <c r="A15" s="12"/>
      <c r="B15" s="33" t="s">
        <v>150</v>
      </c>
      <c r="C15" s="23"/>
      <c r="D15" s="103" t="s">
        <v>303</v>
      </c>
      <c r="E15" s="180">
        <v>443844</v>
      </c>
      <c r="F15" s="24"/>
      <c r="G15" s="23"/>
      <c r="H15" s="103" t="s">
        <v>303</v>
      </c>
      <c r="I15" s="180">
        <v>347597</v>
      </c>
      <c r="J15" s="24"/>
    </row>
    <row r="16" spans="1:34" ht="15.75" thickTop="1" x14ac:dyDescent="0.25">
      <c r="A16" s="12" t="s">
        <v>1003</v>
      </c>
      <c r="B16" s="64" t="s">
        <v>370</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row>
    <row r="17" spans="1:34" ht="15.75" thickBot="1" x14ac:dyDescent="0.3">
      <c r="A17" s="12"/>
      <c r="B17" s="18"/>
      <c r="C17" s="20"/>
      <c r="D17" s="184" t="s">
        <v>371</v>
      </c>
      <c r="E17" s="184"/>
      <c r="F17" s="184"/>
      <c r="G17" s="184"/>
      <c r="H17" s="184"/>
      <c r="I17" s="184"/>
      <c r="J17" s="184"/>
      <c r="K17" s="184"/>
      <c r="L17" s="184"/>
      <c r="M17" s="184"/>
      <c r="N17" s="20"/>
    </row>
    <row r="18" spans="1:34" ht="15.75" thickBot="1" x14ac:dyDescent="0.3">
      <c r="A18" s="12"/>
      <c r="B18" s="157" t="s">
        <v>346</v>
      </c>
      <c r="C18" s="20"/>
      <c r="D18" s="185">
        <v>2014</v>
      </c>
      <c r="E18" s="185"/>
      <c r="F18" s="20"/>
      <c r="G18" s="20"/>
      <c r="H18" s="185">
        <v>2013</v>
      </c>
      <c r="I18" s="185"/>
      <c r="J18" s="20"/>
      <c r="K18" s="20"/>
      <c r="L18" s="185">
        <v>2012</v>
      </c>
      <c r="M18" s="185"/>
      <c r="N18" s="20"/>
    </row>
    <row r="19" spans="1:34" x14ac:dyDescent="0.25">
      <c r="A19" s="12"/>
      <c r="B19" s="33" t="s">
        <v>372</v>
      </c>
      <c r="C19" s="23"/>
      <c r="D19" s="24" t="s">
        <v>303</v>
      </c>
      <c r="E19" s="34">
        <v>4219</v>
      </c>
      <c r="F19" s="24"/>
      <c r="G19" s="23"/>
      <c r="H19" s="24" t="s">
        <v>303</v>
      </c>
      <c r="I19" s="34">
        <v>4621</v>
      </c>
      <c r="J19" s="24"/>
      <c r="K19" s="23"/>
      <c r="L19" s="24" t="s">
        <v>303</v>
      </c>
      <c r="M19" s="34">
        <v>4699</v>
      </c>
      <c r="N19" s="24"/>
    </row>
    <row r="20" spans="1:34" x14ac:dyDescent="0.25">
      <c r="A20" s="12"/>
      <c r="B20" s="27" t="s">
        <v>99</v>
      </c>
      <c r="C20" s="28"/>
      <c r="D20" s="29"/>
      <c r="E20" s="31">
        <v>881</v>
      </c>
      <c r="F20" s="29"/>
      <c r="G20" s="28"/>
      <c r="H20" s="29"/>
      <c r="I20" s="31">
        <v>528</v>
      </c>
      <c r="J20" s="29"/>
      <c r="K20" s="28"/>
      <c r="L20" s="29"/>
      <c r="M20" s="31">
        <v>496</v>
      </c>
      <c r="N20" s="29"/>
    </row>
    <row r="21" spans="1:34" x14ac:dyDescent="0.25">
      <c r="A21" s="12"/>
      <c r="B21" s="33" t="s">
        <v>373</v>
      </c>
      <c r="C21" s="23"/>
      <c r="D21" s="24"/>
      <c r="E21" s="25" t="s">
        <v>374</v>
      </c>
      <c r="F21" s="24" t="s">
        <v>315</v>
      </c>
      <c r="G21" s="23"/>
      <c r="H21" s="24"/>
      <c r="I21" s="25" t="s">
        <v>375</v>
      </c>
      <c r="J21" s="24" t="s">
        <v>315</v>
      </c>
      <c r="K21" s="23"/>
      <c r="L21" s="24"/>
      <c r="M21" s="25" t="s">
        <v>376</v>
      </c>
      <c r="N21" s="24" t="s">
        <v>315</v>
      </c>
    </row>
    <row r="22" spans="1:34" ht="15.75" thickBot="1" x14ac:dyDescent="0.3">
      <c r="A22" s="12"/>
      <c r="B22" s="27" t="s">
        <v>377</v>
      </c>
      <c r="C22" s="28"/>
      <c r="D22" s="35"/>
      <c r="E22" s="37">
        <v>143</v>
      </c>
      <c r="F22" s="29"/>
      <c r="G22" s="28"/>
      <c r="H22" s="35"/>
      <c r="I22" s="37">
        <v>160</v>
      </c>
      <c r="J22" s="29"/>
      <c r="K22" s="28"/>
      <c r="L22" s="35"/>
      <c r="M22" s="37">
        <v>168</v>
      </c>
      <c r="N22" s="29"/>
    </row>
    <row r="23" spans="1:34" ht="15.75" thickBot="1" x14ac:dyDescent="0.3">
      <c r="A23" s="12"/>
      <c r="B23" s="33" t="s">
        <v>378</v>
      </c>
      <c r="C23" s="23"/>
      <c r="D23" s="103" t="s">
        <v>303</v>
      </c>
      <c r="E23" s="180">
        <v>4132</v>
      </c>
      <c r="F23" s="24"/>
      <c r="G23" s="23"/>
      <c r="H23" s="103" t="s">
        <v>303</v>
      </c>
      <c r="I23" s="180">
        <v>4219</v>
      </c>
      <c r="J23" s="24"/>
      <c r="K23" s="23"/>
      <c r="L23" s="103" t="s">
        <v>303</v>
      </c>
      <c r="M23" s="180">
        <v>4621</v>
      </c>
      <c r="N23" s="24"/>
    </row>
    <row r="24" spans="1:34" ht="15.75" thickTop="1" x14ac:dyDescent="0.25">
      <c r="A24" s="12" t="s">
        <v>1004</v>
      </c>
      <c r="B24" s="64" t="s">
        <v>379</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row>
    <row r="25" spans="1:34" x14ac:dyDescent="0.25">
      <c r="A25" s="12"/>
      <c r="B25" s="208" t="s">
        <v>346</v>
      </c>
      <c r="C25" s="39"/>
      <c r="D25" s="189"/>
      <c r="E25" s="189"/>
      <c r="F25" s="39"/>
      <c r="G25" s="39"/>
      <c r="H25" s="189"/>
      <c r="I25" s="189"/>
      <c r="J25" s="39"/>
      <c r="K25" s="39"/>
      <c r="L25" s="189"/>
      <c r="M25" s="189"/>
      <c r="N25" s="39"/>
      <c r="O25" s="39"/>
      <c r="P25" s="189"/>
      <c r="Q25" s="189"/>
      <c r="R25" s="39"/>
      <c r="S25" s="39"/>
      <c r="T25" s="189"/>
      <c r="U25" s="189"/>
      <c r="V25" s="39"/>
      <c r="W25" s="39"/>
      <c r="X25" s="189"/>
      <c r="Y25" s="189"/>
      <c r="Z25" s="39"/>
      <c r="AA25" s="39"/>
      <c r="AB25" s="189"/>
      <c r="AC25" s="189"/>
      <c r="AD25" s="39"/>
      <c r="AE25" s="39"/>
      <c r="AF25" s="189"/>
      <c r="AG25" s="189"/>
      <c r="AH25" s="39"/>
    </row>
    <row r="26" spans="1:34" x14ac:dyDescent="0.25">
      <c r="A26" s="12"/>
      <c r="B26" s="92"/>
      <c r="C26" s="39"/>
      <c r="D26" s="189"/>
      <c r="E26" s="189"/>
      <c r="F26" s="39"/>
      <c r="G26" s="39"/>
      <c r="H26" s="189"/>
      <c r="I26" s="189"/>
      <c r="J26" s="39"/>
      <c r="K26" s="39"/>
      <c r="L26" s="55" t="s">
        <v>380</v>
      </c>
      <c r="M26" s="55"/>
      <c r="N26" s="17"/>
      <c r="O26" s="17"/>
      <c r="P26" s="55" t="s">
        <v>380</v>
      </c>
      <c r="Q26" s="55"/>
      <c r="R26" s="17"/>
      <c r="S26" s="17"/>
      <c r="T26" s="55"/>
      <c r="U26" s="55"/>
      <c r="V26" s="17"/>
      <c r="W26" s="17"/>
      <c r="X26" s="55"/>
      <c r="Y26" s="55"/>
      <c r="Z26" s="17"/>
      <c r="AA26" s="17"/>
      <c r="AB26" s="55"/>
      <c r="AC26" s="55"/>
      <c r="AD26" s="17"/>
      <c r="AE26" s="17"/>
      <c r="AF26" s="55"/>
      <c r="AG26" s="55"/>
      <c r="AH26" s="17"/>
    </row>
    <row r="27" spans="1:34" x14ac:dyDescent="0.25">
      <c r="A27" s="12"/>
      <c r="B27" s="92"/>
      <c r="C27" s="17"/>
      <c r="D27" s="55"/>
      <c r="E27" s="55"/>
      <c r="F27" s="17"/>
      <c r="G27" s="17"/>
      <c r="H27" s="55" t="s">
        <v>380</v>
      </c>
      <c r="I27" s="55"/>
      <c r="J27" s="17"/>
      <c r="K27" s="17"/>
      <c r="L27" s="55" t="s">
        <v>381</v>
      </c>
      <c r="M27" s="55"/>
      <c r="N27" s="17"/>
      <c r="O27" s="17"/>
      <c r="P27" s="55" t="s">
        <v>381</v>
      </c>
      <c r="Q27" s="55"/>
      <c r="R27" s="17"/>
      <c r="S27" s="17"/>
      <c r="T27" s="55" t="s">
        <v>382</v>
      </c>
      <c r="U27" s="55"/>
      <c r="V27" s="17"/>
      <c r="W27" s="17"/>
      <c r="X27" s="55" t="s">
        <v>382</v>
      </c>
      <c r="Y27" s="55"/>
      <c r="Z27" s="17"/>
      <c r="AA27" s="17"/>
      <c r="AB27" s="55"/>
      <c r="AC27" s="55"/>
      <c r="AD27" s="17"/>
      <c r="AE27" s="17"/>
      <c r="AF27" s="55"/>
      <c r="AG27" s="55"/>
      <c r="AH27" s="17"/>
    </row>
    <row r="28" spans="1:34" ht="15.75" thickBot="1" x14ac:dyDescent="0.3">
      <c r="A28" s="12"/>
      <c r="B28" s="92"/>
      <c r="C28" s="17"/>
      <c r="D28" s="196" t="s">
        <v>383</v>
      </c>
      <c r="E28" s="196"/>
      <c r="F28" s="95"/>
      <c r="G28" s="95"/>
      <c r="H28" s="196" t="s">
        <v>365</v>
      </c>
      <c r="I28" s="196"/>
      <c r="J28" s="95"/>
      <c r="K28" s="95"/>
      <c r="L28" s="196" t="s">
        <v>384</v>
      </c>
      <c r="M28" s="196"/>
      <c r="N28" s="95"/>
      <c r="O28" s="95"/>
      <c r="P28" s="196" t="s">
        <v>383</v>
      </c>
      <c r="Q28" s="196"/>
      <c r="R28" s="95"/>
      <c r="S28" s="95"/>
      <c r="T28" s="196" t="s">
        <v>369</v>
      </c>
      <c r="U28" s="196"/>
      <c r="V28" s="95"/>
      <c r="W28" s="95"/>
      <c r="X28" s="196" t="s">
        <v>110</v>
      </c>
      <c r="Y28" s="196"/>
      <c r="Z28" s="95"/>
      <c r="AA28" s="95"/>
      <c r="AB28" s="196" t="s">
        <v>385</v>
      </c>
      <c r="AC28" s="196"/>
      <c r="AD28" s="95"/>
      <c r="AE28" s="95"/>
      <c r="AF28" s="196" t="s">
        <v>150</v>
      </c>
      <c r="AG28" s="196"/>
      <c r="AH28" s="39"/>
    </row>
    <row r="29" spans="1:34" x14ac:dyDescent="0.25">
      <c r="A29" s="12"/>
      <c r="B29" s="22">
        <v>2014</v>
      </c>
      <c r="C29" s="23"/>
      <c r="D29" s="24"/>
      <c r="E29" s="25"/>
      <c r="F29" s="24"/>
      <c r="G29" s="23"/>
      <c r="H29" s="24"/>
      <c r="I29" s="25"/>
      <c r="J29" s="24"/>
      <c r="K29" s="23"/>
      <c r="L29" s="24"/>
      <c r="M29" s="25"/>
      <c r="N29" s="24"/>
      <c r="O29" s="23"/>
      <c r="P29" s="24"/>
      <c r="Q29" s="25"/>
      <c r="R29" s="24"/>
      <c r="S29" s="23"/>
      <c r="T29" s="24"/>
      <c r="U29" s="25"/>
      <c r="V29" s="24"/>
      <c r="W29" s="23"/>
      <c r="X29" s="24"/>
      <c r="Y29" s="25"/>
      <c r="Z29" s="24"/>
      <c r="AA29" s="23"/>
      <c r="AB29" s="24"/>
      <c r="AC29" s="25"/>
      <c r="AD29" s="24"/>
      <c r="AE29" s="23"/>
      <c r="AF29" s="24"/>
      <c r="AG29" s="25"/>
      <c r="AH29" s="24"/>
    </row>
    <row r="30" spans="1:34" x14ac:dyDescent="0.25">
      <c r="A30" s="12"/>
      <c r="B30" s="43" t="s">
        <v>386</v>
      </c>
      <c r="C30" s="28"/>
      <c r="D30" s="29"/>
      <c r="E30" s="31"/>
      <c r="F30" s="29"/>
      <c r="G30" s="28"/>
      <c r="H30" s="29"/>
      <c r="I30" s="31"/>
      <c r="J30" s="29"/>
      <c r="K30" s="28"/>
      <c r="L30" s="29"/>
      <c r="M30" s="31"/>
      <c r="N30" s="29"/>
      <c r="O30" s="28"/>
      <c r="P30" s="29"/>
      <c r="Q30" s="31"/>
      <c r="R30" s="29"/>
      <c r="S30" s="28"/>
      <c r="T30" s="29"/>
      <c r="U30" s="31"/>
      <c r="V30" s="29"/>
      <c r="W30" s="28"/>
      <c r="X30" s="29"/>
      <c r="Y30" s="31"/>
      <c r="Z30" s="29"/>
      <c r="AA30" s="28"/>
      <c r="AB30" s="29"/>
      <c r="AC30" s="31"/>
      <c r="AD30" s="29"/>
      <c r="AE30" s="28"/>
      <c r="AF30" s="29"/>
      <c r="AG30" s="31"/>
      <c r="AH30" s="29"/>
    </row>
    <row r="31" spans="1:34" x14ac:dyDescent="0.25">
      <c r="A31" s="12"/>
      <c r="B31" s="33" t="s">
        <v>387</v>
      </c>
      <c r="C31" s="23"/>
      <c r="D31" s="24" t="s">
        <v>303</v>
      </c>
      <c r="E31" s="25">
        <v>233</v>
      </c>
      <c r="F31" s="24"/>
      <c r="G31" s="23"/>
      <c r="H31" s="24" t="s">
        <v>303</v>
      </c>
      <c r="I31" s="25">
        <v>26</v>
      </c>
      <c r="J31" s="24"/>
      <c r="K31" s="23"/>
      <c r="L31" s="24" t="s">
        <v>303</v>
      </c>
      <c r="M31" s="25">
        <v>291</v>
      </c>
      <c r="N31" s="24"/>
      <c r="O31" s="23"/>
      <c r="P31" s="24" t="s">
        <v>303</v>
      </c>
      <c r="Q31" s="34">
        <v>1117</v>
      </c>
      <c r="R31" s="24"/>
      <c r="S31" s="23"/>
      <c r="T31" s="24" t="s">
        <v>303</v>
      </c>
      <c r="U31" s="25">
        <v>112</v>
      </c>
      <c r="V31" s="24"/>
      <c r="W31" s="23"/>
      <c r="X31" s="24" t="s">
        <v>303</v>
      </c>
      <c r="Y31" s="25">
        <v>80</v>
      </c>
      <c r="Z31" s="24"/>
      <c r="AA31" s="23"/>
      <c r="AB31" s="24" t="s">
        <v>303</v>
      </c>
      <c r="AC31" s="34">
        <v>2360</v>
      </c>
      <c r="AD31" s="24"/>
      <c r="AE31" s="23"/>
      <c r="AF31" s="24" t="s">
        <v>303</v>
      </c>
      <c r="AG31" s="34">
        <v>4219</v>
      </c>
      <c r="AH31" s="24"/>
    </row>
    <row r="32" spans="1:34" x14ac:dyDescent="0.25">
      <c r="A32" s="12"/>
      <c r="B32" s="207" t="s">
        <v>388</v>
      </c>
      <c r="C32" s="28"/>
      <c r="D32" s="29"/>
      <c r="E32" s="31" t="s">
        <v>389</v>
      </c>
      <c r="F32" s="29" t="s">
        <v>315</v>
      </c>
      <c r="G32" s="28"/>
      <c r="H32" s="29"/>
      <c r="I32" s="31" t="s">
        <v>304</v>
      </c>
      <c r="J32" s="29"/>
      <c r="K32" s="28"/>
      <c r="L32" s="29"/>
      <c r="M32" s="31" t="s">
        <v>390</v>
      </c>
      <c r="N32" s="29" t="s">
        <v>315</v>
      </c>
      <c r="O32" s="28"/>
      <c r="P32" s="29"/>
      <c r="Q32" s="31" t="s">
        <v>391</v>
      </c>
      <c r="R32" s="29" t="s">
        <v>315</v>
      </c>
      <c r="S32" s="28"/>
      <c r="T32" s="29"/>
      <c r="U32" s="31" t="s">
        <v>392</v>
      </c>
      <c r="V32" s="29" t="s">
        <v>315</v>
      </c>
      <c r="W32" s="28"/>
      <c r="X32" s="29"/>
      <c r="Y32" s="31" t="s">
        <v>393</v>
      </c>
      <c r="Z32" s="29" t="s">
        <v>315</v>
      </c>
      <c r="AA32" s="28"/>
      <c r="AB32" s="29"/>
      <c r="AC32" s="31" t="s">
        <v>304</v>
      </c>
      <c r="AD32" s="29"/>
      <c r="AE32" s="28"/>
      <c r="AF32" s="29"/>
      <c r="AG32" s="31" t="s">
        <v>374</v>
      </c>
      <c r="AH32" s="29" t="s">
        <v>315</v>
      </c>
    </row>
    <row r="33" spans="1:34" x14ac:dyDescent="0.25">
      <c r="A33" s="12"/>
      <c r="B33" s="206" t="s">
        <v>377</v>
      </c>
      <c r="C33" s="23"/>
      <c r="D33" s="24"/>
      <c r="E33" s="25">
        <v>110</v>
      </c>
      <c r="F33" s="24"/>
      <c r="G33" s="23"/>
      <c r="H33" s="24"/>
      <c r="I33" s="25" t="s">
        <v>304</v>
      </c>
      <c r="J33" s="24"/>
      <c r="K33" s="23"/>
      <c r="L33" s="24"/>
      <c r="M33" s="25">
        <v>10</v>
      </c>
      <c r="N33" s="24"/>
      <c r="O33" s="23"/>
      <c r="P33" s="24"/>
      <c r="Q33" s="25" t="s">
        <v>304</v>
      </c>
      <c r="R33" s="24"/>
      <c r="S33" s="23"/>
      <c r="T33" s="24"/>
      <c r="U33" s="25">
        <v>6</v>
      </c>
      <c r="V33" s="24"/>
      <c r="W33" s="23"/>
      <c r="X33" s="24"/>
      <c r="Y33" s="25">
        <v>17</v>
      </c>
      <c r="Z33" s="24"/>
      <c r="AA33" s="23"/>
      <c r="AB33" s="24"/>
      <c r="AC33" s="25" t="s">
        <v>304</v>
      </c>
      <c r="AD33" s="24"/>
      <c r="AE33" s="23"/>
      <c r="AF33" s="24"/>
      <c r="AG33" s="25">
        <v>143</v>
      </c>
      <c r="AH33" s="24"/>
    </row>
    <row r="34" spans="1:34" ht="15.75" thickBot="1" x14ac:dyDescent="0.3">
      <c r="A34" s="12"/>
      <c r="B34" s="207" t="s">
        <v>394</v>
      </c>
      <c r="C34" s="28"/>
      <c r="D34" s="35"/>
      <c r="E34" s="37" t="s">
        <v>395</v>
      </c>
      <c r="F34" s="35" t="s">
        <v>315</v>
      </c>
      <c r="G34" s="99"/>
      <c r="H34" s="35"/>
      <c r="I34" s="37">
        <v>19</v>
      </c>
      <c r="J34" s="35"/>
      <c r="K34" s="99"/>
      <c r="L34" s="35"/>
      <c r="M34" s="37" t="s">
        <v>396</v>
      </c>
      <c r="N34" s="35" t="s">
        <v>315</v>
      </c>
      <c r="O34" s="99"/>
      <c r="P34" s="35"/>
      <c r="Q34" s="36">
        <v>1334</v>
      </c>
      <c r="R34" s="35"/>
      <c r="S34" s="99"/>
      <c r="T34" s="35"/>
      <c r="U34" s="37">
        <v>33</v>
      </c>
      <c r="V34" s="35"/>
      <c r="W34" s="99"/>
      <c r="X34" s="35"/>
      <c r="Y34" s="37">
        <v>56</v>
      </c>
      <c r="Z34" s="35"/>
      <c r="AA34" s="99"/>
      <c r="AB34" s="35"/>
      <c r="AC34" s="37" t="s">
        <v>397</v>
      </c>
      <c r="AD34" s="35" t="s">
        <v>315</v>
      </c>
      <c r="AE34" s="99"/>
      <c r="AF34" s="35"/>
      <c r="AG34" s="37">
        <v>881</v>
      </c>
      <c r="AH34" s="29"/>
    </row>
    <row r="35" spans="1:34" ht="15.75" thickBot="1" x14ac:dyDescent="0.3">
      <c r="A35" s="12"/>
      <c r="B35" s="38" t="s">
        <v>398</v>
      </c>
      <c r="C35" s="23"/>
      <c r="D35" s="103" t="s">
        <v>303</v>
      </c>
      <c r="E35" s="192">
        <v>67</v>
      </c>
      <c r="F35" s="103"/>
      <c r="G35" s="104"/>
      <c r="H35" s="103" t="s">
        <v>303</v>
      </c>
      <c r="I35" s="192">
        <v>45</v>
      </c>
      <c r="J35" s="103"/>
      <c r="K35" s="104"/>
      <c r="L35" s="103" t="s">
        <v>303</v>
      </c>
      <c r="M35" s="192">
        <v>179</v>
      </c>
      <c r="N35" s="103"/>
      <c r="O35" s="104"/>
      <c r="P35" s="103" t="s">
        <v>303</v>
      </c>
      <c r="Q35" s="180">
        <v>1572</v>
      </c>
      <c r="R35" s="103"/>
      <c r="S35" s="104"/>
      <c r="T35" s="103" t="s">
        <v>303</v>
      </c>
      <c r="U35" s="192">
        <v>134</v>
      </c>
      <c r="V35" s="103"/>
      <c r="W35" s="104"/>
      <c r="X35" s="103" t="s">
        <v>303</v>
      </c>
      <c r="Y35" s="192">
        <v>44</v>
      </c>
      <c r="Z35" s="103"/>
      <c r="AA35" s="104"/>
      <c r="AB35" s="103" t="s">
        <v>303</v>
      </c>
      <c r="AC35" s="180">
        <v>2091</v>
      </c>
      <c r="AD35" s="103"/>
      <c r="AE35" s="104"/>
      <c r="AF35" s="103" t="s">
        <v>303</v>
      </c>
      <c r="AG35" s="180">
        <v>4132</v>
      </c>
      <c r="AH35" s="24"/>
    </row>
    <row r="36" spans="1:34" ht="15.75" thickTop="1" x14ac:dyDescent="0.25">
      <c r="A36" s="12"/>
      <c r="B36" s="92"/>
      <c r="C36" s="39"/>
      <c r="D36" s="40"/>
      <c r="E36" s="41"/>
      <c r="F36" s="40"/>
      <c r="G36" s="39"/>
      <c r="H36" s="40"/>
      <c r="I36" s="41"/>
      <c r="J36" s="40"/>
      <c r="K36" s="39"/>
      <c r="L36" s="40"/>
      <c r="M36" s="41"/>
      <c r="N36" s="40"/>
      <c r="O36" s="39"/>
      <c r="P36" s="40"/>
      <c r="Q36" s="41"/>
      <c r="R36" s="40"/>
      <c r="S36" s="39"/>
      <c r="T36" s="40"/>
      <c r="U36" s="41"/>
      <c r="V36" s="40"/>
      <c r="W36" s="39"/>
      <c r="X36" s="40"/>
      <c r="Y36" s="41"/>
      <c r="Z36" s="40"/>
      <c r="AA36" s="39"/>
      <c r="AB36" s="40"/>
      <c r="AC36" s="41"/>
      <c r="AD36" s="40"/>
      <c r="AE36" s="39"/>
      <c r="AF36" s="40"/>
      <c r="AG36" s="41"/>
      <c r="AH36" s="40"/>
    </row>
    <row r="37" spans="1:34" x14ac:dyDescent="0.25">
      <c r="A37" s="12"/>
      <c r="B37" s="27" t="s">
        <v>399</v>
      </c>
      <c r="C37" s="28"/>
      <c r="D37" s="29"/>
      <c r="E37" s="31"/>
      <c r="F37" s="29"/>
      <c r="G37" s="28"/>
      <c r="H37" s="29"/>
      <c r="I37" s="31"/>
      <c r="J37" s="29"/>
      <c r="K37" s="28"/>
      <c r="L37" s="29"/>
      <c r="M37" s="31"/>
      <c r="N37" s="29"/>
      <c r="O37" s="28"/>
      <c r="P37" s="29"/>
      <c r="Q37" s="31"/>
      <c r="R37" s="29"/>
      <c r="S37" s="28"/>
      <c r="T37" s="29"/>
      <c r="U37" s="31"/>
      <c r="V37" s="29"/>
      <c r="W37" s="28"/>
      <c r="X37" s="29"/>
      <c r="Y37" s="31"/>
      <c r="Z37" s="29"/>
      <c r="AA37" s="28"/>
      <c r="AB37" s="29"/>
      <c r="AC37" s="31"/>
      <c r="AD37" s="29"/>
      <c r="AE37" s="28"/>
      <c r="AF37" s="29"/>
      <c r="AG37" s="31"/>
      <c r="AH37" s="29"/>
    </row>
    <row r="38" spans="1:34" x14ac:dyDescent="0.25">
      <c r="A38" s="12"/>
      <c r="B38" s="206" t="s">
        <v>400</v>
      </c>
      <c r="C38" s="23"/>
      <c r="D38" s="24" t="s">
        <v>303</v>
      </c>
      <c r="E38" s="25" t="s">
        <v>304</v>
      </c>
      <c r="F38" s="24"/>
      <c r="G38" s="23"/>
      <c r="H38" s="24" t="s">
        <v>303</v>
      </c>
      <c r="I38" s="25" t="s">
        <v>304</v>
      </c>
      <c r="J38" s="24"/>
      <c r="K38" s="23"/>
      <c r="L38" s="24" t="s">
        <v>303</v>
      </c>
      <c r="M38" s="25">
        <v>4</v>
      </c>
      <c r="N38" s="24"/>
      <c r="O38" s="23"/>
      <c r="P38" s="24" t="s">
        <v>303</v>
      </c>
      <c r="Q38" s="25">
        <v>57</v>
      </c>
      <c r="R38" s="24"/>
      <c r="S38" s="23"/>
      <c r="T38" s="24" t="s">
        <v>303</v>
      </c>
      <c r="U38" s="25" t="s">
        <v>304</v>
      </c>
      <c r="V38" s="24"/>
      <c r="W38" s="23"/>
      <c r="X38" s="24" t="s">
        <v>303</v>
      </c>
      <c r="Y38" s="25" t="s">
        <v>304</v>
      </c>
      <c r="Z38" s="24"/>
      <c r="AA38" s="23"/>
      <c r="AB38" s="24" t="s">
        <v>303</v>
      </c>
      <c r="AC38" s="25" t="s">
        <v>304</v>
      </c>
      <c r="AD38" s="24"/>
      <c r="AE38" s="23"/>
      <c r="AF38" s="24" t="s">
        <v>303</v>
      </c>
      <c r="AG38" s="25">
        <v>61</v>
      </c>
      <c r="AH38" s="24"/>
    </row>
    <row r="39" spans="1:34" x14ac:dyDescent="0.25">
      <c r="A39" s="12"/>
      <c r="B39" s="92"/>
      <c r="C39" s="39"/>
      <c r="D39" s="40"/>
      <c r="E39" s="41"/>
      <c r="F39" s="40"/>
      <c r="G39" s="39"/>
      <c r="H39" s="40"/>
      <c r="I39" s="41"/>
      <c r="J39" s="40"/>
      <c r="K39" s="39"/>
      <c r="L39" s="40"/>
      <c r="M39" s="41"/>
      <c r="N39" s="40"/>
      <c r="O39" s="39"/>
      <c r="P39" s="40"/>
      <c r="Q39" s="41"/>
      <c r="R39" s="40"/>
      <c r="S39" s="39"/>
      <c r="T39" s="40"/>
      <c r="U39" s="41"/>
      <c r="V39" s="40"/>
      <c r="W39" s="39"/>
      <c r="X39" s="40"/>
      <c r="Y39" s="41"/>
      <c r="Z39" s="40"/>
      <c r="AA39" s="39"/>
      <c r="AB39" s="40"/>
      <c r="AC39" s="41"/>
      <c r="AD39" s="40"/>
      <c r="AE39" s="39"/>
      <c r="AF39" s="40"/>
      <c r="AG39" s="41"/>
      <c r="AH39" s="40"/>
    </row>
    <row r="40" spans="1:34" x14ac:dyDescent="0.25">
      <c r="A40" s="12"/>
      <c r="B40" s="207" t="s">
        <v>401</v>
      </c>
      <c r="C40" s="28"/>
      <c r="D40" s="29"/>
      <c r="E40" s="31">
        <v>67</v>
      </c>
      <c r="F40" s="29"/>
      <c r="G40" s="28"/>
      <c r="H40" s="29"/>
      <c r="I40" s="31">
        <v>45</v>
      </c>
      <c r="J40" s="29"/>
      <c r="K40" s="28"/>
      <c r="L40" s="29"/>
      <c r="M40" s="31">
        <v>175</v>
      </c>
      <c r="N40" s="29"/>
      <c r="O40" s="28"/>
      <c r="P40" s="29"/>
      <c r="Q40" s="30">
        <v>1515</v>
      </c>
      <c r="R40" s="29"/>
      <c r="S40" s="28"/>
      <c r="T40" s="29"/>
      <c r="U40" s="31">
        <v>134</v>
      </c>
      <c r="V40" s="29"/>
      <c r="W40" s="28"/>
      <c r="X40" s="29"/>
      <c r="Y40" s="31">
        <v>44</v>
      </c>
      <c r="Z40" s="29"/>
      <c r="AA40" s="28"/>
      <c r="AB40" s="29"/>
      <c r="AC40" s="30">
        <v>2091</v>
      </c>
      <c r="AD40" s="29"/>
      <c r="AE40" s="28"/>
      <c r="AF40" s="29"/>
      <c r="AG40" s="30">
        <v>4071</v>
      </c>
      <c r="AH40" s="29"/>
    </row>
    <row r="41" spans="1:34" x14ac:dyDescent="0.25">
      <c r="A41" s="12"/>
      <c r="B41" s="92"/>
      <c r="C41" s="39"/>
      <c r="D41" s="40"/>
      <c r="E41" s="41"/>
      <c r="F41" s="40"/>
      <c r="G41" s="39"/>
      <c r="H41" s="40"/>
      <c r="I41" s="41"/>
      <c r="J41" s="40"/>
      <c r="K41" s="39"/>
      <c r="L41" s="40"/>
      <c r="M41" s="41"/>
      <c r="N41" s="40"/>
      <c r="O41" s="39"/>
      <c r="P41" s="40"/>
      <c r="Q41" s="41"/>
      <c r="R41" s="40"/>
      <c r="S41" s="39"/>
      <c r="T41" s="40"/>
      <c r="U41" s="41"/>
      <c r="V41" s="40"/>
      <c r="W41" s="39"/>
      <c r="X41" s="40"/>
      <c r="Y41" s="41"/>
      <c r="Z41" s="40"/>
      <c r="AA41" s="39"/>
      <c r="AB41" s="40"/>
      <c r="AC41" s="41"/>
      <c r="AD41" s="40"/>
      <c r="AE41" s="39"/>
      <c r="AF41" s="40"/>
      <c r="AG41" s="41"/>
      <c r="AH41" s="40"/>
    </row>
    <row r="42" spans="1:34" x14ac:dyDescent="0.25">
      <c r="A42" s="12"/>
      <c r="B42" s="22" t="s">
        <v>402</v>
      </c>
      <c r="C42" s="23"/>
      <c r="D42" s="24"/>
      <c r="E42" s="25"/>
      <c r="F42" s="24"/>
      <c r="G42" s="23"/>
      <c r="H42" s="24"/>
      <c r="I42" s="25"/>
      <c r="J42" s="24"/>
      <c r="K42" s="23"/>
      <c r="L42" s="24"/>
      <c r="M42" s="25"/>
      <c r="N42" s="24"/>
      <c r="O42" s="23"/>
      <c r="P42" s="24"/>
      <c r="Q42" s="25"/>
      <c r="R42" s="24"/>
      <c r="S42" s="23"/>
      <c r="T42" s="24"/>
      <c r="U42" s="25"/>
      <c r="V42" s="24"/>
      <c r="W42" s="23"/>
      <c r="X42" s="24"/>
      <c r="Y42" s="25"/>
      <c r="Z42" s="24"/>
      <c r="AA42" s="23"/>
      <c r="AB42" s="24"/>
      <c r="AC42" s="25"/>
      <c r="AD42" s="24"/>
      <c r="AE42" s="23"/>
      <c r="AF42" s="24"/>
      <c r="AG42" s="25"/>
      <c r="AH42" s="24"/>
    </row>
    <row r="43" spans="1:34" x14ac:dyDescent="0.25">
      <c r="A43" s="12"/>
      <c r="B43" s="27" t="s">
        <v>403</v>
      </c>
      <c r="C43" s="28"/>
      <c r="D43" s="29" t="s">
        <v>303</v>
      </c>
      <c r="E43" s="30">
        <v>33403</v>
      </c>
      <c r="F43" s="29"/>
      <c r="G43" s="28"/>
      <c r="H43" s="29" t="s">
        <v>303</v>
      </c>
      <c r="I43" s="30">
        <v>27545</v>
      </c>
      <c r="J43" s="29"/>
      <c r="K43" s="28"/>
      <c r="L43" s="29" t="s">
        <v>303</v>
      </c>
      <c r="M43" s="30">
        <v>48510</v>
      </c>
      <c r="N43" s="29"/>
      <c r="O43" s="28"/>
      <c r="P43" s="29" t="s">
        <v>303</v>
      </c>
      <c r="Q43" s="30">
        <v>293186</v>
      </c>
      <c r="R43" s="29"/>
      <c r="S43" s="28"/>
      <c r="T43" s="29" t="s">
        <v>303</v>
      </c>
      <c r="U43" s="30">
        <v>33000</v>
      </c>
      <c r="V43" s="29"/>
      <c r="W43" s="28"/>
      <c r="X43" s="29" t="s">
        <v>303</v>
      </c>
      <c r="Y43" s="30">
        <v>8200</v>
      </c>
      <c r="Z43" s="29"/>
      <c r="AA43" s="28"/>
      <c r="AB43" s="29" t="s">
        <v>303</v>
      </c>
      <c r="AC43" s="31" t="s">
        <v>304</v>
      </c>
      <c r="AD43" s="29"/>
      <c r="AE43" s="28"/>
      <c r="AF43" s="29" t="s">
        <v>303</v>
      </c>
      <c r="AG43" s="30">
        <v>443844</v>
      </c>
      <c r="AH43" s="29"/>
    </row>
    <row r="44" spans="1:34" x14ac:dyDescent="0.25">
      <c r="A44" s="12"/>
      <c r="B44" s="92"/>
      <c r="C44" s="39"/>
      <c r="D44" s="40"/>
      <c r="E44" s="41"/>
      <c r="F44" s="40"/>
      <c r="G44" s="39"/>
      <c r="H44" s="40"/>
      <c r="I44" s="41"/>
      <c r="J44" s="40"/>
      <c r="K44" s="39"/>
      <c r="L44" s="40"/>
      <c r="M44" s="41"/>
      <c r="N44" s="40"/>
      <c r="O44" s="39"/>
      <c r="P44" s="40"/>
      <c r="Q44" s="41"/>
      <c r="R44" s="40"/>
      <c r="S44" s="39"/>
      <c r="T44" s="40"/>
      <c r="U44" s="41"/>
      <c r="V44" s="40"/>
      <c r="W44" s="39"/>
      <c r="X44" s="40"/>
      <c r="Y44" s="41"/>
      <c r="Z44" s="40"/>
      <c r="AA44" s="39"/>
      <c r="AB44" s="40"/>
      <c r="AC44" s="41"/>
      <c r="AD44" s="40"/>
      <c r="AE44" s="39"/>
      <c r="AF44" s="40"/>
      <c r="AG44" s="41"/>
      <c r="AH44" s="40"/>
    </row>
    <row r="45" spans="1:34" x14ac:dyDescent="0.25">
      <c r="A45" s="12"/>
      <c r="B45" s="33" t="s">
        <v>399</v>
      </c>
      <c r="C45" s="23"/>
      <c r="D45" s="24"/>
      <c r="E45" s="25"/>
      <c r="F45" s="24"/>
      <c r="G45" s="23"/>
      <c r="H45" s="24"/>
      <c r="I45" s="25"/>
      <c r="J45" s="24"/>
      <c r="K45" s="23"/>
      <c r="L45" s="24"/>
      <c r="M45" s="25"/>
      <c r="N45" s="24"/>
      <c r="O45" s="23"/>
      <c r="P45" s="24"/>
      <c r="Q45" s="25"/>
      <c r="R45" s="24"/>
      <c r="S45" s="23"/>
      <c r="T45" s="24"/>
      <c r="U45" s="25"/>
      <c r="V45" s="24"/>
      <c r="W45" s="23"/>
      <c r="X45" s="24"/>
      <c r="Y45" s="25"/>
      <c r="Z45" s="24"/>
      <c r="AA45" s="23"/>
      <c r="AB45" s="24"/>
      <c r="AC45" s="25"/>
      <c r="AD45" s="24"/>
      <c r="AE45" s="23"/>
      <c r="AF45" s="24"/>
      <c r="AG45" s="25"/>
      <c r="AH45" s="24"/>
    </row>
    <row r="46" spans="1:34" x14ac:dyDescent="0.25">
      <c r="A46" s="12"/>
      <c r="B46" s="92" t="s">
        <v>44</v>
      </c>
      <c r="C46" s="39"/>
      <c r="D46" s="40"/>
      <c r="E46" s="41"/>
      <c r="F46" s="40"/>
      <c r="G46" s="39"/>
      <c r="H46" s="40"/>
      <c r="I46" s="41"/>
      <c r="J46" s="40"/>
      <c r="K46" s="39"/>
      <c r="L46" s="40"/>
      <c r="M46" s="41"/>
      <c r="N46" s="40"/>
      <c r="O46" s="39"/>
      <c r="P46" s="40"/>
      <c r="Q46" s="41"/>
      <c r="R46" s="40"/>
      <c r="S46" s="39"/>
      <c r="T46" s="40"/>
      <c r="U46" s="41"/>
      <c r="V46" s="40"/>
      <c r="W46" s="39"/>
      <c r="X46" s="40"/>
      <c r="Y46" s="41"/>
      <c r="Z46" s="40"/>
      <c r="AA46" s="39"/>
      <c r="AB46" s="40"/>
      <c r="AC46" s="41"/>
      <c r="AD46" s="40"/>
      <c r="AE46" s="39"/>
      <c r="AF46" s="40"/>
      <c r="AG46" s="41"/>
      <c r="AH46" s="40"/>
    </row>
    <row r="47" spans="1:34" x14ac:dyDescent="0.25">
      <c r="A47" s="12"/>
      <c r="B47" s="207" t="s">
        <v>400</v>
      </c>
      <c r="C47" s="28"/>
      <c r="D47" s="29"/>
      <c r="E47" s="31">
        <v>55</v>
      </c>
      <c r="F47" s="29"/>
      <c r="G47" s="28"/>
      <c r="H47" s="29"/>
      <c r="I47" s="31" t="s">
        <v>304</v>
      </c>
      <c r="J47" s="29"/>
      <c r="K47" s="28"/>
      <c r="L47" s="29"/>
      <c r="M47" s="30">
        <v>1078</v>
      </c>
      <c r="N47" s="29"/>
      <c r="O47" s="28"/>
      <c r="P47" s="29"/>
      <c r="Q47" s="30">
        <v>7334</v>
      </c>
      <c r="R47" s="29"/>
      <c r="S47" s="28"/>
      <c r="T47" s="29"/>
      <c r="U47" s="31">
        <v>92</v>
      </c>
      <c r="V47" s="29"/>
      <c r="W47" s="28"/>
      <c r="X47" s="29"/>
      <c r="Y47" s="31" t="s">
        <v>304</v>
      </c>
      <c r="Z47" s="29"/>
      <c r="AA47" s="28"/>
      <c r="AB47" s="29"/>
      <c r="AC47" s="31" t="s">
        <v>304</v>
      </c>
      <c r="AD47" s="29"/>
      <c r="AE47" s="28"/>
      <c r="AF47" s="29"/>
      <c r="AG47" s="30">
        <v>8559</v>
      </c>
      <c r="AH47" s="29"/>
    </row>
    <row r="48" spans="1:34" x14ac:dyDescent="0.25">
      <c r="A48" s="12"/>
      <c r="B48" s="92"/>
      <c r="C48" s="39"/>
      <c r="D48" s="40"/>
      <c r="E48" s="41"/>
      <c r="F48" s="40"/>
      <c r="G48" s="39"/>
      <c r="H48" s="40"/>
      <c r="I48" s="41"/>
      <c r="J48" s="40"/>
      <c r="K48" s="39"/>
      <c r="L48" s="40"/>
      <c r="M48" s="41"/>
      <c r="N48" s="40"/>
      <c r="O48" s="39"/>
      <c r="P48" s="40"/>
      <c r="Q48" s="41"/>
      <c r="R48" s="40"/>
      <c r="S48" s="39"/>
      <c r="T48" s="40"/>
      <c r="U48" s="41"/>
      <c r="V48" s="40"/>
      <c r="W48" s="39"/>
      <c r="X48" s="40"/>
      <c r="Y48" s="41"/>
      <c r="Z48" s="40"/>
      <c r="AA48" s="39"/>
      <c r="AB48" s="40"/>
      <c r="AC48" s="41"/>
      <c r="AD48" s="40"/>
      <c r="AE48" s="39"/>
      <c r="AF48" s="40"/>
      <c r="AG48" s="41"/>
      <c r="AH48" s="40"/>
    </row>
    <row r="49" spans="1:34" x14ac:dyDescent="0.25">
      <c r="A49" s="12"/>
      <c r="B49" s="206" t="s">
        <v>401</v>
      </c>
      <c r="C49" s="23"/>
      <c r="D49" s="24"/>
      <c r="E49" s="34">
        <v>33348</v>
      </c>
      <c r="F49" s="24"/>
      <c r="G49" s="23"/>
      <c r="H49" s="24"/>
      <c r="I49" s="34">
        <v>27545</v>
      </c>
      <c r="J49" s="24"/>
      <c r="K49" s="23"/>
      <c r="L49" s="24"/>
      <c r="M49" s="34">
        <v>47432</v>
      </c>
      <c r="N49" s="24"/>
      <c r="O49" s="23"/>
      <c r="P49" s="24"/>
      <c r="Q49" s="34">
        <v>285852</v>
      </c>
      <c r="R49" s="24"/>
      <c r="S49" s="23"/>
      <c r="T49" s="24"/>
      <c r="U49" s="34">
        <v>32908</v>
      </c>
      <c r="V49" s="24"/>
      <c r="W49" s="23"/>
      <c r="X49" s="24"/>
      <c r="Y49" s="34">
        <v>8200</v>
      </c>
      <c r="Z49" s="24"/>
      <c r="AA49" s="23"/>
      <c r="AB49" s="24"/>
      <c r="AC49" s="25" t="s">
        <v>304</v>
      </c>
      <c r="AD49" s="24"/>
      <c r="AE49" s="23"/>
      <c r="AF49" s="24"/>
      <c r="AG49" s="34">
        <v>435285</v>
      </c>
      <c r="AH49" s="24"/>
    </row>
    <row r="50" spans="1:34" x14ac:dyDescent="0.25">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row>
    <row r="51" spans="1:34" x14ac:dyDescent="0.25">
      <c r="A51" s="12"/>
      <c r="B51" s="208" t="s">
        <v>346</v>
      </c>
      <c r="C51" s="39"/>
      <c r="D51" s="189"/>
      <c r="E51" s="189"/>
      <c r="F51" s="39"/>
      <c r="G51" s="39"/>
      <c r="H51" s="189"/>
      <c r="I51" s="189"/>
      <c r="J51" s="39"/>
      <c r="K51" s="39"/>
      <c r="L51" s="189"/>
      <c r="M51" s="189"/>
      <c r="N51" s="39"/>
      <c r="O51" s="39"/>
      <c r="P51" s="189"/>
      <c r="Q51" s="189"/>
      <c r="R51" s="39"/>
      <c r="S51" s="39"/>
      <c r="T51" s="189"/>
      <c r="U51" s="189"/>
      <c r="V51" s="39"/>
      <c r="W51" s="39"/>
      <c r="X51" s="189"/>
      <c r="Y51" s="189"/>
      <c r="Z51" s="39"/>
      <c r="AA51" s="39"/>
      <c r="AB51" s="189"/>
      <c r="AC51" s="189"/>
      <c r="AD51" s="39"/>
      <c r="AE51" s="39"/>
      <c r="AF51" s="189"/>
      <c r="AG51" s="189"/>
      <c r="AH51" s="39"/>
    </row>
    <row r="52" spans="1:34" x14ac:dyDescent="0.25">
      <c r="A52" s="12"/>
      <c r="B52" s="92"/>
      <c r="C52" s="39"/>
      <c r="D52" s="189"/>
      <c r="E52" s="189"/>
      <c r="F52" s="39"/>
      <c r="G52" s="39"/>
      <c r="H52" s="189"/>
      <c r="I52" s="189"/>
      <c r="J52" s="39"/>
      <c r="K52" s="39"/>
      <c r="L52" s="55" t="s">
        <v>380</v>
      </c>
      <c r="M52" s="55"/>
      <c r="N52" s="17"/>
      <c r="O52" s="17"/>
      <c r="P52" s="55" t="s">
        <v>380</v>
      </c>
      <c r="Q52" s="55"/>
      <c r="R52" s="17"/>
      <c r="S52" s="17"/>
      <c r="T52" s="55"/>
      <c r="U52" s="55"/>
      <c r="V52" s="17"/>
      <c r="W52" s="17"/>
      <c r="X52" s="55"/>
      <c r="Y52" s="55"/>
      <c r="Z52" s="17"/>
      <c r="AA52" s="17"/>
      <c r="AB52" s="55"/>
      <c r="AC52" s="55"/>
      <c r="AD52" s="17"/>
      <c r="AE52" s="17"/>
      <c r="AF52" s="55"/>
      <c r="AG52" s="55"/>
      <c r="AH52" s="17"/>
    </row>
    <row r="53" spans="1:34" x14ac:dyDescent="0.25">
      <c r="A53" s="12"/>
      <c r="B53" s="92"/>
      <c r="C53" s="17"/>
      <c r="D53" s="55"/>
      <c r="E53" s="55"/>
      <c r="F53" s="17"/>
      <c r="G53" s="17"/>
      <c r="H53" s="55" t="s">
        <v>380</v>
      </c>
      <c r="I53" s="55"/>
      <c r="J53" s="17"/>
      <c r="K53" s="17"/>
      <c r="L53" s="55" t="s">
        <v>381</v>
      </c>
      <c r="M53" s="55"/>
      <c r="N53" s="17"/>
      <c r="O53" s="17"/>
      <c r="P53" s="55" t="s">
        <v>381</v>
      </c>
      <c r="Q53" s="55"/>
      <c r="R53" s="17"/>
      <c r="S53" s="17"/>
      <c r="T53" s="55" t="s">
        <v>382</v>
      </c>
      <c r="U53" s="55"/>
      <c r="V53" s="17"/>
      <c r="W53" s="17"/>
      <c r="X53" s="55" t="s">
        <v>382</v>
      </c>
      <c r="Y53" s="55"/>
      <c r="Z53" s="17"/>
      <c r="AA53" s="17"/>
      <c r="AB53" s="55"/>
      <c r="AC53" s="55"/>
      <c r="AD53" s="17"/>
      <c r="AE53" s="17"/>
      <c r="AF53" s="55"/>
      <c r="AG53" s="55"/>
      <c r="AH53" s="17"/>
    </row>
    <row r="54" spans="1:34" ht="15.75" thickBot="1" x14ac:dyDescent="0.3">
      <c r="A54" s="12"/>
      <c r="B54" s="92"/>
      <c r="C54" s="17"/>
      <c r="D54" s="196" t="s">
        <v>383</v>
      </c>
      <c r="E54" s="196"/>
      <c r="F54" s="95"/>
      <c r="G54" s="95"/>
      <c r="H54" s="196" t="s">
        <v>365</v>
      </c>
      <c r="I54" s="196"/>
      <c r="J54" s="95"/>
      <c r="K54" s="95"/>
      <c r="L54" s="196" t="s">
        <v>384</v>
      </c>
      <c r="M54" s="196"/>
      <c r="N54" s="95"/>
      <c r="O54" s="95"/>
      <c r="P54" s="196" t="s">
        <v>383</v>
      </c>
      <c r="Q54" s="196"/>
      <c r="R54" s="95"/>
      <c r="S54" s="95"/>
      <c r="T54" s="196" t="s">
        <v>369</v>
      </c>
      <c r="U54" s="196"/>
      <c r="V54" s="95"/>
      <c r="W54" s="95"/>
      <c r="X54" s="196" t="s">
        <v>110</v>
      </c>
      <c r="Y54" s="196"/>
      <c r="Z54" s="95"/>
      <c r="AA54" s="95"/>
      <c r="AB54" s="196" t="s">
        <v>385</v>
      </c>
      <c r="AC54" s="196"/>
      <c r="AD54" s="95"/>
      <c r="AE54" s="95"/>
      <c r="AF54" s="196" t="s">
        <v>150</v>
      </c>
      <c r="AG54" s="196"/>
      <c r="AH54" s="39"/>
    </row>
    <row r="55" spans="1:34" x14ac:dyDescent="0.25">
      <c r="A55" s="12"/>
      <c r="B55" s="22">
        <v>2013</v>
      </c>
      <c r="C55" s="23"/>
      <c r="D55" s="24"/>
      <c r="E55" s="25"/>
      <c r="F55" s="24"/>
      <c r="G55" s="23"/>
      <c r="H55" s="24"/>
      <c r="I55" s="25"/>
      <c r="J55" s="24"/>
      <c r="K55" s="23"/>
      <c r="L55" s="24"/>
      <c r="M55" s="25"/>
      <c r="N55" s="24"/>
      <c r="O55" s="23"/>
      <c r="P55" s="24"/>
      <c r="Q55" s="25"/>
      <c r="R55" s="24"/>
      <c r="S55" s="23"/>
      <c r="T55" s="24"/>
      <c r="U55" s="25"/>
      <c r="V55" s="24"/>
      <c r="W55" s="23"/>
      <c r="X55" s="24"/>
      <c r="Y55" s="25"/>
      <c r="Z55" s="24"/>
      <c r="AA55" s="23"/>
      <c r="AB55" s="24"/>
      <c r="AC55" s="25"/>
      <c r="AD55" s="24"/>
      <c r="AE55" s="23"/>
      <c r="AF55" s="24"/>
      <c r="AG55" s="25"/>
      <c r="AH55" s="24"/>
    </row>
    <row r="56" spans="1:34" x14ac:dyDescent="0.25">
      <c r="A56" s="12"/>
      <c r="B56" s="43" t="s">
        <v>386</v>
      </c>
      <c r="C56" s="28"/>
      <c r="D56" s="29"/>
      <c r="E56" s="31"/>
      <c r="F56" s="29"/>
      <c r="G56" s="28"/>
      <c r="H56" s="29"/>
      <c r="I56" s="31"/>
      <c r="J56" s="29"/>
      <c r="K56" s="28"/>
      <c r="L56" s="29"/>
      <c r="M56" s="31"/>
      <c r="N56" s="29"/>
      <c r="O56" s="28"/>
      <c r="P56" s="29"/>
      <c r="Q56" s="31"/>
      <c r="R56" s="29"/>
      <c r="S56" s="28"/>
      <c r="T56" s="29"/>
      <c r="U56" s="31"/>
      <c r="V56" s="29"/>
      <c r="W56" s="28"/>
      <c r="X56" s="29"/>
      <c r="Y56" s="31"/>
      <c r="Z56" s="29"/>
      <c r="AA56" s="28"/>
      <c r="AB56" s="29"/>
      <c r="AC56" s="31"/>
      <c r="AD56" s="29"/>
      <c r="AE56" s="28"/>
      <c r="AF56" s="29"/>
      <c r="AG56" s="31"/>
      <c r="AH56" s="29"/>
    </row>
    <row r="57" spans="1:34" x14ac:dyDescent="0.25">
      <c r="A57" s="12"/>
      <c r="B57" s="33" t="s">
        <v>387</v>
      </c>
      <c r="C57" s="23"/>
      <c r="D57" s="24" t="s">
        <v>303</v>
      </c>
      <c r="E57" s="25">
        <v>338</v>
      </c>
      <c r="F57" s="24"/>
      <c r="G57" s="23"/>
      <c r="H57" s="24" t="s">
        <v>303</v>
      </c>
      <c r="I57" s="25" t="s">
        <v>304</v>
      </c>
      <c r="J57" s="24"/>
      <c r="K57" s="23"/>
      <c r="L57" s="24" t="s">
        <v>303</v>
      </c>
      <c r="M57" s="25">
        <v>235</v>
      </c>
      <c r="N57" s="24"/>
      <c r="O57" s="23"/>
      <c r="P57" s="24" t="s">
        <v>303</v>
      </c>
      <c r="Q57" s="34">
        <v>1322</v>
      </c>
      <c r="R57" s="24"/>
      <c r="S57" s="23"/>
      <c r="T57" s="24" t="s">
        <v>303</v>
      </c>
      <c r="U57" s="25">
        <v>400</v>
      </c>
      <c r="V57" s="24"/>
      <c r="W57" s="23"/>
      <c r="X57" s="24" t="s">
        <v>303</v>
      </c>
      <c r="Y57" s="25">
        <v>17</v>
      </c>
      <c r="Z57" s="24"/>
      <c r="AA57" s="23"/>
      <c r="AB57" s="24" t="s">
        <v>303</v>
      </c>
      <c r="AC57" s="34">
        <v>2309</v>
      </c>
      <c r="AD57" s="24"/>
      <c r="AE57" s="23"/>
      <c r="AF57" s="24" t="s">
        <v>303</v>
      </c>
      <c r="AG57" s="34">
        <v>4621</v>
      </c>
      <c r="AH57" s="24"/>
    </row>
    <row r="58" spans="1:34" x14ac:dyDescent="0.25">
      <c r="A58" s="12"/>
      <c r="B58" s="207" t="s">
        <v>388</v>
      </c>
      <c r="C58" s="28"/>
      <c r="D58" s="29"/>
      <c r="E58" s="31" t="s">
        <v>304</v>
      </c>
      <c r="F58" s="29"/>
      <c r="G58" s="28"/>
      <c r="H58" s="29"/>
      <c r="I58" s="31" t="s">
        <v>304</v>
      </c>
      <c r="J58" s="29"/>
      <c r="K58" s="28"/>
      <c r="L58" s="29"/>
      <c r="M58" s="31" t="s">
        <v>404</v>
      </c>
      <c r="N58" s="29" t="s">
        <v>315</v>
      </c>
      <c r="O58" s="28"/>
      <c r="P58" s="29"/>
      <c r="Q58" s="31" t="s">
        <v>405</v>
      </c>
      <c r="R58" s="29" t="s">
        <v>315</v>
      </c>
      <c r="S58" s="28"/>
      <c r="T58" s="29"/>
      <c r="U58" s="31" t="s">
        <v>406</v>
      </c>
      <c r="V58" s="29" t="s">
        <v>315</v>
      </c>
      <c r="W58" s="28"/>
      <c r="X58" s="29"/>
      <c r="Y58" s="31" t="s">
        <v>407</v>
      </c>
      <c r="Z58" s="29" t="s">
        <v>315</v>
      </c>
      <c r="AA58" s="28"/>
      <c r="AB58" s="29"/>
      <c r="AC58" s="31" t="s">
        <v>304</v>
      </c>
      <c r="AD58" s="29"/>
      <c r="AE58" s="28"/>
      <c r="AF58" s="29"/>
      <c r="AG58" s="31" t="s">
        <v>375</v>
      </c>
      <c r="AH58" s="29" t="s">
        <v>315</v>
      </c>
    </row>
    <row r="59" spans="1:34" x14ac:dyDescent="0.25">
      <c r="A59" s="12"/>
      <c r="B59" s="206" t="s">
        <v>377</v>
      </c>
      <c r="C59" s="23"/>
      <c r="D59" s="24"/>
      <c r="E59" s="25">
        <v>47</v>
      </c>
      <c r="F59" s="24"/>
      <c r="G59" s="23"/>
      <c r="H59" s="24"/>
      <c r="I59" s="25" t="s">
        <v>304</v>
      </c>
      <c r="J59" s="24"/>
      <c r="K59" s="23"/>
      <c r="L59" s="24"/>
      <c r="M59" s="25">
        <v>72</v>
      </c>
      <c r="N59" s="24"/>
      <c r="O59" s="23"/>
      <c r="P59" s="24"/>
      <c r="Q59" s="25" t="s">
        <v>304</v>
      </c>
      <c r="R59" s="24"/>
      <c r="S59" s="23"/>
      <c r="T59" s="24"/>
      <c r="U59" s="25" t="s">
        <v>304</v>
      </c>
      <c r="V59" s="24"/>
      <c r="W59" s="23"/>
      <c r="X59" s="24"/>
      <c r="Y59" s="25">
        <v>41</v>
      </c>
      <c r="Z59" s="24"/>
      <c r="AA59" s="23"/>
      <c r="AB59" s="24"/>
      <c r="AC59" s="25" t="s">
        <v>304</v>
      </c>
      <c r="AD59" s="24"/>
      <c r="AE59" s="23"/>
      <c r="AF59" s="24"/>
      <c r="AG59" s="25">
        <v>160</v>
      </c>
      <c r="AH59" s="24"/>
    </row>
    <row r="60" spans="1:34" ht="15.75" thickBot="1" x14ac:dyDescent="0.3">
      <c r="A60" s="12"/>
      <c r="B60" s="207" t="s">
        <v>394</v>
      </c>
      <c r="C60" s="28"/>
      <c r="D60" s="35"/>
      <c r="E60" s="37" t="s">
        <v>408</v>
      </c>
      <c r="F60" s="35" t="s">
        <v>315</v>
      </c>
      <c r="G60" s="99"/>
      <c r="H60" s="35"/>
      <c r="I60" s="37">
        <v>26</v>
      </c>
      <c r="J60" s="35"/>
      <c r="K60" s="99"/>
      <c r="L60" s="35"/>
      <c r="M60" s="37">
        <v>31</v>
      </c>
      <c r="N60" s="35"/>
      <c r="O60" s="99"/>
      <c r="P60" s="35"/>
      <c r="Q60" s="37">
        <v>692</v>
      </c>
      <c r="R60" s="35"/>
      <c r="S60" s="99"/>
      <c r="T60" s="35"/>
      <c r="U60" s="37" t="s">
        <v>409</v>
      </c>
      <c r="V60" s="35" t="s">
        <v>315</v>
      </c>
      <c r="W60" s="99"/>
      <c r="X60" s="35"/>
      <c r="Y60" s="37">
        <v>101</v>
      </c>
      <c r="Z60" s="35"/>
      <c r="AA60" s="99"/>
      <c r="AB60" s="35"/>
      <c r="AC60" s="37">
        <v>51</v>
      </c>
      <c r="AD60" s="35"/>
      <c r="AE60" s="99"/>
      <c r="AF60" s="35"/>
      <c r="AG60" s="37">
        <v>528</v>
      </c>
      <c r="AH60" s="29"/>
    </row>
    <row r="61" spans="1:34" ht="15.75" thickBot="1" x14ac:dyDescent="0.3">
      <c r="A61" s="12"/>
      <c r="B61" s="38" t="s">
        <v>398</v>
      </c>
      <c r="C61" s="23"/>
      <c r="D61" s="103" t="s">
        <v>303</v>
      </c>
      <c r="E61" s="192">
        <v>233</v>
      </c>
      <c r="F61" s="103"/>
      <c r="G61" s="104"/>
      <c r="H61" s="103" t="s">
        <v>303</v>
      </c>
      <c r="I61" s="192">
        <v>26</v>
      </c>
      <c r="J61" s="103"/>
      <c r="K61" s="104"/>
      <c r="L61" s="103" t="s">
        <v>303</v>
      </c>
      <c r="M61" s="192">
        <v>291</v>
      </c>
      <c r="N61" s="103"/>
      <c r="O61" s="104"/>
      <c r="P61" s="103" t="s">
        <v>303</v>
      </c>
      <c r="Q61" s="180">
        <v>1117</v>
      </c>
      <c r="R61" s="103"/>
      <c r="S61" s="104"/>
      <c r="T61" s="103" t="s">
        <v>303</v>
      </c>
      <c r="U61" s="192">
        <v>112</v>
      </c>
      <c r="V61" s="103"/>
      <c r="W61" s="104"/>
      <c r="X61" s="103" t="s">
        <v>303</v>
      </c>
      <c r="Y61" s="192">
        <v>80</v>
      </c>
      <c r="Z61" s="103"/>
      <c r="AA61" s="104"/>
      <c r="AB61" s="103" t="s">
        <v>303</v>
      </c>
      <c r="AC61" s="180">
        <v>2360</v>
      </c>
      <c r="AD61" s="103"/>
      <c r="AE61" s="104"/>
      <c r="AF61" s="103" t="s">
        <v>303</v>
      </c>
      <c r="AG61" s="180">
        <v>4219</v>
      </c>
      <c r="AH61" s="24"/>
    </row>
    <row r="62" spans="1:34" ht="15.75" thickTop="1" x14ac:dyDescent="0.25">
      <c r="A62" s="12"/>
      <c r="B62" s="92"/>
      <c r="C62" s="39"/>
      <c r="D62" s="40"/>
      <c r="E62" s="41"/>
      <c r="F62" s="40"/>
      <c r="G62" s="39"/>
      <c r="H62" s="40"/>
      <c r="I62" s="41"/>
      <c r="J62" s="40"/>
      <c r="K62" s="39"/>
      <c r="L62" s="40"/>
      <c r="M62" s="41"/>
      <c r="N62" s="40"/>
      <c r="O62" s="39"/>
      <c r="P62" s="40"/>
      <c r="Q62" s="41"/>
      <c r="R62" s="40"/>
      <c r="S62" s="39"/>
      <c r="T62" s="40"/>
      <c r="U62" s="41"/>
      <c r="V62" s="40"/>
      <c r="W62" s="39"/>
      <c r="X62" s="40"/>
      <c r="Y62" s="41"/>
      <c r="Z62" s="40"/>
      <c r="AA62" s="39"/>
      <c r="AB62" s="40"/>
      <c r="AC62" s="41"/>
      <c r="AD62" s="40"/>
      <c r="AE62" s="39"/>
      <c r="AF62" s="40"/>
      <c r="AG62" s="41"/>
      <c r="AH62" s="40"/>
    </row>
    <row r="63" spans="1:34" x14ac:dyDescent="0.25">
      <c r="A63" s="12"/>
      <c r="B63" s="27" t="s">
        <v>399</v>
      </c>
      <c r="C63" s="28"/>
      <c r="D63" s="29"/>
      <c r="E63" s="31"/>
      <c r="F63" s="29"/>
      <c r="G63" s="28"/>
      <c r="H63" s="29"/>
      <c r="I63" s="31"/>
      <c r="J63" s="29"/>
      <c r="K63" s="28"/>
      <c r="L63" s="29"/>
      <c r="M63" s="31"/>
      <c r="N63" s="29"/>
      <c r="O63" s="28"/>
      <c r="P63" s="29"/>
      <c r="Q63" s="31"/>
      <c r="R63" s="29"/>
      <c r="S63" s="28"/>
      <c r="T63" s="29"/>
      <c r="U63" s="31"/>
      <c r="V63" s="29"/>
      <c r="W63" s="28"/>
      <c r="X63" s="29"/>
      <c r="Y63" s="31"/>
      <c r="Z63" s="29"/>
      <c r="AA63" s="28"/>
      <c r="AB63" s="29"/>
      <c r="AC63" s="31"/>
      <c r="AD63" s="29"/>
      <c r="AE63" s="28"/>
      <c r="AF63" s="29"/>
      <c r="AG63" s="31"/>
      <c r="AH63" s="29"/>
    </row>
    <row r="64" spans="1:34" x14ac:dyDescent="0.25">
      <c r="A64" s="12"/>
      <c r="B64" s="206" t="s">
        <v>400</v>
      </c>
      <c r="C64" s="23"/>
      <c r="D64" s="24" t="s">
        <v>303</v>
      </c>
      <c r="E64" s="25" t="s">
        <v>304</v>
      </c>
      <c r="F64" s="24"/>
      <c r="G64" s="23"/>
      <c r="H64" s="24" t="s">
        <v>303</v>
      </c>
      <c r="I64" s="25" t="s">
        <v>304</v>
      </c>
      <c r="J64" s="24"/>
      <c r="K64" s="23"/>
      <c r="L64" s="24" t="s">
        <v>303</v>
      </c>
      <c r="M64" s="25">
        <v>4</v>
      </c>
      <c r="N64" s="24"/>
      <c r="O64" s="23"/>
      <c r="P64" s="24" t="s">
        <v>303</v>
      </c>
      <c r="Q64" s="25" t="s">
        <v>304</v>
      </c>
      <c r="R64" s="24"/>
      <c r="S64" s="23"/>
      <c r="T64" s="24" t="s">
        <v>303</v>
      </c>
      <c r="U64" s="25" t="s">
        <v>304</v>
      </c>
      <c r="V64" s="24"/>
      <c r="W64" s="23"/>
      <c r="X64" s="24" t="s">
        <v>303</v>
      </c>
      <c r="Y64" s="25" t="s">
        <v>304</v>
      </c>
      <c r="Z64" s="24"/>
      <c r="AA64" s="23"/>
      <c r="AB64" s="24" t="s">
        <v>303</v>
      </c>
      <c r="AC64" s="25" t="s">
        <v>304</v>
      </c>
      <c r="AD64" s="24"/>
      <c r="AE64" s="23"/>
      <c r="AF64" s="24" t="s">
        <v>303</v>
      </c>
      <c r="AG64" s="25">
        <v>4</v>
      </c>
      <c r="AH64" s="24"/>
    </row>
    <row r="65" spans="1:34" x14ac:dyDescent="0.25">
      <c r="A65" s="12"/>
      <c r="B65" s="92"/>
      <c r="C65" s="39"/>
      <c r="D65" s="40"/>
      <c r="E65" s="41"/>
      <c r="F65" s="40"/>
      <c r="G65" s="39"/>
      <c r="H65" s="40"/>
      <c r="I65" s="41"/>
      <c r="J65" s="40"/>
      <c r="K65" s="39"/>
      <c r="L65" s="40"/>
      <c r="M65" s="41"/>
      <c r="N65" s="40"/>
      <c r="O65" s="39"/>
      <c r="P65" s="40"/>
      <c r="Q65" s="41"/>
      <c r="R65" s="40"/>
      <c r="S65" s="39"/>
      <c r="T65" s="40"/>
      <c r="U65" s="41"/>
      <c r="V65" s="40"/>
      <c r="W65" s="39"/>
      <c r="X65" s="40"/>
      <c r="Y65" s="41"/>
      <c r="Z65" s="40"/>
      <c r="AA65" s="39"/>
      <c r="AB65" s="40"/>
      <c r="AC65" s="41"/>
      <c r="AD65" s="40"/>
      <c r="AE65" s="39"/>
      <c r="AF65" s="40"/>
      <c r="AG65" s="41"/>
      <c r="AH65" s="40"/>
    </row>
    <row r="66" spans="1:34" x14ac:dyDescent="0.25">
      <c r="A66" s="12"/>
      <c r="B66" s="207" t="s">
        <v>401</v>
      </c>
      <c r="C66" s="28"/>
      <c r="D66" s="29"/>
      <c r="E66" s="31">
        <v>233</v>
      </c>
      <c r="F66" s="29"/>
      <c r="G66" s="28"/>
      <c r="H66" s="29"/>
      <c r="I66" s="31">
        <v>26</v>
      </c>
      <c r="J66" s="29"/>
      <c r="K66" s="28"/>
      <c r="L66" s="29"/>
      <c r="M66" s="31">
        <v>287</v>
      </c>
      <c r="N66" s="29"/>
      <c r="O66" s="28"/>
      <c r="P66" s="29"/>
      <c r="Q66" s="30">
        <v>1117</v>
      </c>
      <c r="R66" s="29"/>
      <c r="S66" s="28"/>
      <c r="T66" s="29"/>
      <c r="U66" s="31">
        <v>112</v>
      </c>
      <c r="V66" s="29"/>
      <c r="W66" s="28"/>
      <c r="X66" s="29"/>
      <c r="Y66" s="31">
        <v>80</v>
      </c>
      <c r="Z66" s="29"/>
      <c r="AA66" s="28"/>
      <c r="AB66" s="29"/>
      <c r="AC66" s="30">
        <v>2360</v>
      </c>
      <c r="AD66" s="29"/>
      <c r="AE66" s="28"/>
      <c r="AF66" s="29"/>
      <c r="AG66" s="30">
        <v>4215</v>
      </c>
      <c r="AH66" s="29"/>
    </row>
    <row r="67" spans="1:34" x14ac:dyDescent="0.25">
      <c r="A67" s="12"/>
      <c r="B67" s="92"/>
      <c r="C67" s="39"/>
      <c r="D67" s="40"/>
      <c r="E67" s="41"/>
      <c r="F67" s="40"/>
      <c r="G67" s="39"/>
      <c r="H67" s="40"/>
      <c r="I67" s="41"/>
      <c r="J67" s="40"/>
      <c r="K67" s="39"/>
      <c r="L67" s="40"/>
      <c r="M67" s="41"/>
      <c r="N67" s="40"/>
      <c r="O67" s="39"/>
      <c r="P67" s="40"/>
      <c r="Q67" s="41"/>
      <c r="R67" s="40"/>
      <c r="S67" s="39"/>
      <c r="T67" s="40"/>
      <c r="U67" s="41"/>
      <c r="V67" s="40"/>
      <c r="W67" s="39"/>
      <c r="X67" s="40"/>
      <c r="Y67" s="41"/>
      <c r="Z67" s="40"/>
      <c r="AA67" s="39"/>
      <c r="AB67" s="40"/>
      <c r="AC67" s="41"/>
      <c r="AD67" s="40"/>
      <c r="AE67" s="39"/>
      <c r="AF67" s="40"/>
      <c r="AG67" s="41"/>
      <c r="AH67" s="40"/>
    </row>
    <row r="68" spans="1:34" x14ac:dyDescent="0.25">
      <c r="A68" s="12"/>
      <c r="B68" s="22" t="s">
        <v>402</v>
      </c>
      <c r="C68" s="23"/>
      <c r="D68" s="24"/>
      <c r="E68" s="25"/>
      <c r="F68" s="24"/>
      <c r="G68" s="23"/>
      <c r="H68" s="24"/>
      <c r="I68" s="25"/>
      <c r="J68" s="24"/>
      <c r="K68" s="23"/>
      <c r="L68" s="24"/>
      <c r="M68" s="25"/>
      <c r="N68" s="24"/>
      <c r="O68" s="23"/>
      <c r="P68" s="24"/>
      <c r="Q68" s="25"/>
      <c r="R68" s="24"/>
      <c r="S68" s="23"/>
      <c r="T68" s="24"/>
      <c r="U68" s="25"/>
      <c r="V68" s="24"/>
      <c r="W68" s="23"/>
      <c r="X68" s="24"/>
      <c r="Y68" s="25"/>
      <c r="Z68" s="24"/>
      <c r="AA68" s="23"/>
      <c r="AB68" s="24"/>
      <c r="AC68" s="25"/>
      <c r="AD68" s="24"/>
      <c r="AE68" s="23"/>
      <c r="AF68" s="24"/>
      <c r="AG68" s="25"/>
      <c r="AH68" s="24"/>
    </row>
    <row r="69" spans="1:34" x14ac:dyDescent="0.25">
      <c r="A69" s="12"/>
      <c r="B69" s="27" t="s">
        <v>403</v>
      </c>
      <c r="C69" s="28"/>
      <c r="D69" s="29" t="s">
        <v>303</v>
      </c>
      <c r="E69" s="30">
        <v>19925</v>
      </c>
      <c r="F69" s="29"/>
      <c r="G69" s="28"/>
      <c r="H69" s="29" t="s">
        <v>303</v>
      </c>
      <c r="I69" s="30">
        <v>18933</v>
      </c>
      <c r="J69" s="29"/>
      <c r="K69" s="28"/>
      <c r="L69" s="29" t="s">
        <v>303</v>
      </c>
      <c r="M69" s="30">
        <v>37579</v>
      </c>
      <c r="N69" s="29"/>
      <c r="O69" s="28"/>
      <c r="P69" s="29" t="s">
        <v>303</v>
      </c>
      <c r="Q69" s="30">
        <v>237701</v>
      </c>
      <c r="R69" s="29"/>
      <c r="S69" s="28"/>
      <c r="T69" s="29" t="s">
        <v>303</v>
      </c>
      <c r="U69" s="30">
        <v>25659</v>
      </c>
      <c r="V69" s="29"/>
      <c r="W69" s="28"/>
      <c r="X69" s="29" t="s">
        <v>303</v>
      </c>
      <c r="Y69" s="30">
        <v>7800</v>
      </c>
      <c r="Z69" s="29"/>
      <c r="AA69" s="28"/>
      <c r="AB69" s="29" t="s">
        <v>303</v>
      </c>
      <c r="AC69" s="31" t="s">
        <v>304</v>
      </c>
      <c r="AD69" s="29"/>
      <c r="AE69" s="28"/>
      <c r="AF69" s="29" t="s">
        <v>303</v>
      </c>
      <c r="AG69" s="30">
        <v>347597</v>
      </c>
      <c r="AH69" s="29"/>
    </row>
    <row r="70" spans="1:34" x14ac:dyDescent="0.25">
      <c r="A70" s="12"/>
      <c r="B70" s="92"/>
      <c r="C70" s="39"/>
      <c r="D70" s="40"/>
      <c r="E70" s="41"/>
      <c r="F70" s="40"/>
      <c r="G70" s="39"/>
      <c r="H70" s="40"/>
      <c r="I70" s="41"/>
      <c r="J70" s="40"/>
      <c r="K70" s="39"/>
      <c r="L70" s="40"/>
      <c r="M70" s="41"/>
      <c r="N70" s="40"/>
      <c r="O70" s="39"/>
      <c r="P70" s="40"/>
      <c r="Q70" s="41"/>
      <c r="R70" s="40"/>
      <c r="S70" s="39"/>
      <c r="T70" s="40"/>
      <c r="U70" s="41"/>
      <c r="V70" s="40"/>
      <c r="W70" s="39"/>
      <c r="X70" s="40"/>
      <c r="Y70" s="41"/>
      <c r="Z70" s="40"/>
      <c r="AA70" s="39"/>
      <c r="AB70" s="40"/>
      <c r="AC70" s="41"/>
      <c r="AD70" s="40"/>
      <c r="AE70" s="39"/>
      <c r="AF70" s="40"/>
      <c r="AG70" s="41"/>
      <c r="AH70" s="40"/>
    </row>
    <row r="71" spans="1:34" x14ac:dyDescent="0.25">
      <c r="A71" s="12"/>
      <c r="B71" s="33" t="s">
        <v>399</v>
      </c>
      <c r="C71" s="23"/>
      <c r="D71" s="24"/>
      <c r="E71" s="25"/>
      <c r="F71" s="24"/>
      <c r="G71" s="23"/>
      <c r="H71" s="24"/>
      <c r="I71" s="25"/>
      <c r="J71" s="24"/>
      <c r="K71" s="23"/>
      <c r="L71" s="24"/>
      <c r="M71" s="25"/>
      <c r="N71" s="24"/>
      <c r="O71" s="23"/>
      <c r="P71" s="24"/>
      <c r="Q71" s="25"/>
      <c r="R71" s="24"/>
      <c r="S71" s="23"/>
      <c r="T71" s="24"/>
      <c r="U71" s="25"/>
      <c r="V71" s="24"/>
      <c r="W71" s="23"/>
      <c r="X71" s="24"/>
      <c r="Y71" s="25"/>
      <c r="Z71" s="24"/>
      <c r="AA71" s="23"/>
      <c r="AB71" s="24"/>
      <c r="AC71" s="25"/>
      <c r="AD71" s="24"/>
      <c r="AE71" s="23"/>
      <c r="AF71" s="24"/>
      <c r="AG71" s="25"/>
      <c r="AH71" s="24"/>
    </row>
    <row r="72" spans="1:34" x14ac:dyDescent="0.25">
      <c r="A72" s="12"/>
      <c r="B72" s="207" t="s">
        <v>400</v>
      </c>
      <c r="C72" s="28"/>
      <c r="D72" s="29"/>
      <c r="E72" s="31">
        <v>76</v>
      </c>
      <c r="F72" s="29"/>
      <c r="G72" s="28"/>
      <c r="H72" s="29"/>
      <c r="I72" s="31" t="s">
        <v>304</v>
      </c>
      <c r="J72" s="29"/>
      <c r="K72" s="28"/>
      <c r="L72" s="29"/>
      <c r="M72" s="31">
        <v>951</v>
      </c>
      <c r="N72" s="29"/>
      <c r="O72" s="28"/>
      <c r="P72" s="29"/>
      <c r="Q72" s="30">
        <v>4834</v>
      </c>
      <c r="R72" s="29"/>
      <c r="S72" s="28"/>
      <c r="T72" s="29"/>
      <c r="U72" s="31">
        <v>109</v>
      </c>
      <c r="V72" s="29"/>
      <c r="W72" s="28"/>
      <c r="X72" s="29"/>
      <c r="Y72" s="31">
        <v>12</v>
      </c>
      <c r="Z72" s="29"/>
      <c r="AA72" s="28"/>
      <c r="AB72" s="29"/>
      <c r="AC72" s="31" t="s">
        <v>304</v>
      </c>
      <c r="AD72" s="29"/>
      <c r="AE72" s="28"/>
      <c r="AF72" s="29"/>
      <c r="AG72" s="30">
        <v>5982</v>
      </c>
      <c r="AH72" s="29"/>
    </row>
    <row r="73" spans="1:34" x14ac:dyDescent="0.25">
      <c r="A73" s="12"/>
      <c r="B73" s="92"/>
      <c r="C73" s="39"/>
      <c r="D73" s="40"/>
      <c r="E73" s="41"/>
      <c r="F73" s="40"/>
      <c r="G73" s="39"/>
      <c r="H73" s="40"/>
      <c r="I73" s="41"/>
      <c r="J73" s="40"/>
      <c r="K73" s="39"/>
      <c r="L73" s="40"/>
      <c r="M73" s="41"/>
      <c r="N73" s="40"/>
      <c r="O73" s="39"/>
      <c r="P73" s="40"/>
      <c r="Q73" s="41"/>
      <c r="R73" s="40"/>
      <c r="S73" s="39"/>
      <c r="T73" s="40"/>
      <c r="U73" s="41"/>
      <c r="V73" s="40"/>
      <c r="W73" s="39"/>
      <c r="X73" s="40"/>
      <c r="Y73" s="41"/>
      <c r="Z73" s="40"/>
      <c r="AA73" s="39"/>
      <c r="AB73" s="40"/>
      <c r="AC73" s="41"/>
      <c r="AD73" s="40"/>
      <c r="AE73" s="39"/>
      <c r="AF73" s="40"/>
      <c r="AG73" s="41"/>
      <c r="AH73" s="40"/>
    </row>
    <row r="74" spans="1:34" x14ac:dyDescent="0.25">
      <c r="A74" s="12"/>
      <c r="B74" s="206" t="s">
        <v>410</v>
      </c>
      <c r="C74" s="23"/>
      <c r="D74" s="24"/>
      <c r="E74" s="34">
        <v>19849</v>
      </c>
      <c r="F74" s="24"/>
      <c r="G74" s="23"/>
      <c r="H74" s="24"/>
      <c r="I74" s="34">
        <v>18933</v>
      </c>
      <c r="J74" s="24"/>
      <c r="K74" s="23"/>
      <c r="L74" s="24"/>
      <c r="M74" s="34">
        <v>36628</v>
      </c>
      <c r="N74" s="24"/>
      <c r="O74" s="23"/>
      <c r="P74" s="24"/>
      <c r="Q74" s="34">
        <v>232867</v>
      </c>
      <c r="R74" s="24"/>
      <c r="S74" s="23"/>
      <c r="T74" s="24"/>
      <c r="U74" s="34">
        <v>25550</v>
      </c>
      <c r="V74" s="24"/>
      <c r="W74" s="23"/>
      <c r="X74" s="24"/>
      <c r="Y74" s="34">
        <v>7788</v>
      </c>
      <c r="Z74" s="24"/>
      <c r="AA74" s="23"/>
      <c r="AB74" s="24"/>
      <c r="AC74" s="25" t="s">
        <v>304</v>
      </c>
      <c r="AD74" s="24"/>
      <c r="AE74" s="23"/>
      <c r="AF74" s="24"/>
      <c r="AG74" s="34">
        <v>341615</v>
      </c>
      <c r="AH74" s="24"/>
    </row>
    <row r="75" spans="1:34" x14ac:dyDescent="0.25">
      <c r="A75" s="12"/>
      <c r="B75" s="62"/>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c r="AG75" s="62"/>
      <c r="AH75" s="62"/>
    </row>
    <row r="76" spans="1:34" x14ac:dyDescent="0.25">
      <c r="A76" s="12"/>
      <c r="B76" s="208" t="s">
        <v>346</v>
      </c>
      <c r="C76" s="39"/>
      <c r="D76" s="189"/>
      <c r="E76" s="189"/>
      <c r="F76" s="39"/>
      <c r="G76" s="39"/>
      <c r="H76" s="189"/>
      <c r="I76" s="189"/>
      <c r="J76" s="39"/>
      <c r="K76" s="39"/>
      <c r="L76" s="189"/>
      <c r="M76" s="189"/>
      <c r="N76" s="39"/>
      <c r="O76" s="39"/>
      <c r="P76" s="189"/>
      <c r="Q76" s="189"/>
      <c r="R76" s="39"/>
      <c r="S76" s="39"/>
      <c r="T76" s="189"/>
      <c r="U76" s="189"/>
      <c r="V76" s="39"/>
      <c r="W76" s="39"/>
      <c r="X76" s="189"/>
      <c r="Y76" s="189"/>
      <c r="Z76" s="39"/>
      <c r="AA76" s="39"/>
      <c r="AB76" s="189"/>
      <c r="AC76" s="189"/>
      <c r="AD76" s="39"/>
      <c r="AE76" s="39"/>
      <c r="AF76" s="189"/>
      <c r="AG76" s="189"/>
      <c r="AH76" s="39"/>
    </row>
    <row r="77" spans="1:34" x14ac:dyDescent="0.25">
      <c r="A77" s="12"/>
      <c r="B77" s="92"/>
      <c r="C77" s="39"/>
      <c r="D77" s="189"/>
      <c r="E77" s="189"/>
      <c r="F77" s="39"/>
      <c r="G77" s="39"/>
      <c r="H77" s="189"/>
      <c r="I77" s="189"/>
      <c r="J77" s="39"/>
      <c r="K77" s="39"/>
      <c r="L77" s="189" t="s">
        <v>380</v>
      </c>
      <c r="M77" s="189"/>
      <c r="N77" s="39"/>
      <c r="O77" s="39"/>
      <c r="P77" s="55" t="s">
        <v>380</v>
      </c>
      <c r="Q77" s="55"/>
      <c r="R77" s="17"/>
      <c r="S77" s="17"/>
      <c r="T77" s="55"/>
      <c r="U77" s="55"/>
      <c r="V77" s="17"/>
      <c r="W77" s="17"/>
      <c r="X77" s="55"/>
      <c r="Y77" s="55"/>
      <c r="Z77" s="17"/>
      <c r="AA77" s="17"/>
      <c r="AB77" s="55"/>
      <c r="AC77" s="55"/>
      <c r="AD77" s="17"/>
      <c r="AE77" s="17"/>
      <c r="AF77" s="55"/>
      <c r="AG77" s="55"/>
      <c r="AH77" s="17"/>
    </row>
    <row r="78" spans="1:34" x14ac:dyDescent="0.25">
      <c r="A78" s="12"/>
      <c r="B78" s="92"/>
      <c r="C78" s="17"/>
      <c r="D78" s="55"/>
      <c r="E78" s="55"/>
      <c r="F78" s="17"/>
      <c r="G78" s="17"/>
      <c r="H78" s="55" t="s">
        <v>380</v>
      </c>
      <c r="I78" s="55"/>
      <c r="J78" s="17"/>
      <c r="K78" s="17"/>
      <c r="L78" s="55" t="s">
        <v>381</v>
      </c>
      <c r="M78" s="55"/>
      <c r="N78" s="17"/>
      <c r="O78" s="17"/>
      <c r="P78" s="55" t="s">
        <v>381</v>
      </c>
      <c r="Q78" s="55"/>
      <c r="R78" s="17"/>
      <c r="S78" s="17"/>
      <c r="T78" s="55" t="s">
        <v>382</v>
      </c>
      <c r="U78" s="55"/>
      <c r="V78" s="17"/>
      <c r="W78" s="17"/>
      <c r="X78" s="55" t="s">
        <v>382</v>
      </c>
      <c r="Y78" s="55"/>
      <c r="Z78" s="17"/>
      <c r="AA78" s="17"/>
      <c r="AB78" s="55"/>
      <c r="AC78" s="55"/>
      <c r="AD78" s="17"/>
      <c r="AE78" s="17"/>
      <c r="AF78" s="55"/>
      <c r="AG78" s="55"/>
      <c r="AH78" s="17"/>
    </row>
    <row r="79" spans="1:34" ht="15.75" thickBot="1" x14ac:dyDescent="0.3">
      <c r="A79" s="12"/>
      <c r="B79" s="92"/>
      <c r="C79" s="17"/>
      <c r="D79" s="196" t="s">
        <v>383</v>
      </c>
      <c r="E79" s="196"/>
      <c r="F79" s="95"/>
      <c r="G79" s="95"/>
      <c r="H79" s="196" t="s">
        <v>365</v>
      </c>
      <c r="I79" s="196"/>
      <c r="J79" s="95"/>
      <c r="K79" s="95"/>
      <c r="L79" s="196" t="s">
        <v>384</v>
      </c>
      <c r="M79" s="196"/>
      <c r="N79" s="95"/>
      <c r="O79" s="95"/>
      <c r="P79" s="196" t="s">
        <v>383</v>
      </c>
      <c r="Q79" s="196"/>
      <c r="R79" s="95"/>
      <c r="S79" s="95"/>
      <c r="T79" s="196" t="s">
        <v>369</v>
      </c>
      <c r="U79" s="196"/>
      <c r="V79" s="95"/>
      <c r="W79" s="95"/>
      <c r="X79" s="196" t="s">
        <v>110</v>
      </c>
      <c r="Y79" s="196"/>
      <c r="Z79" s="95"/>
      <c r="AA79" s="95"/>
      <c r="AB79" s="196" t="s">
        <v>385</v>
      </c>
      <c r="AC79" s="196"/>
      <c r="AD79" s="95"/>
      <c r="AE79" s="95"/>
      <c r="AF79" s="196" t="s">
        <v>150</v>
      </c>
      <c r="AG79" s="196"/>
      <c r="AH79" s="17"/>
    </row>
    <row r="80" spans="1:34" x14ac:dyDescent="0.25">
      <c r="A80" s="12"/>
      <c r="B80" s="22">
        <v>2012</v>
      </c>
      <c r="C80" s="23"/>
      <c r="D80" s="24"/>
      <c r="E80" s="25"/>
      <c r="F80" s="24"/>
      <c r="G80" s="23"/>
      <c r="H80" s="24"/>
      <c r="I80" s="25"/>
      <c r="J80" s="24"/>
      <c r="K80" s="23"/>
      <c r="L80" s="24"/>
      <c r="M80" s="25"/>
      <c r="N80" s="24"/>
      <c r="O80" s="23"/>
      <c r="P80" s="24"/>
      <c r="Q80" s="25"/>
      <c r="R80" s="24"/>
      <c r="S80" s="23"/>
      <c r="T80" s="24"/>
      <c r="U80" s="25"/>
      <c r="V80" s="24"/>
      <c r="W80" s="23"/>
      <c r="X80" s="24"/>
      <c r="Y80" s="25"/>
      <c r="Z80" s="24"/>
      <c r="AA80" s="23"/>
      <c r="AB80" s="24"/>
      <c r="AC80" s="25"/>
      <c r="AD80" s="24"/>
      <c r="AE80" s="23"/>
      <c r="AF80" s="24"/>
      <c r="AG80" s="25"/>
      <c r="AH80" s="24"/>
    </row>
    <row r="81" spans="1:34" x14ac:dyDescent="0.25">
      <c r="A81" s="12"/>
      <c r="B81" s="43" t="s">
        <v>386</v>
      </c>
      <c r="C81" s="28"/>
      <c r="D81" s="29"/>
      <c r="E81" s="31"/>
      <c r="F81" s="29"/>
      <c r="G81" s="28"/>
      <c r="H81" s="29"/>
      <c r="I81" s="31"/>
      <c r="J81" s="29"/>
      <c r="K81" s="28"/>
      <c r="L81" s="29"/>
      <c r="M81" s="31"/>
      <c r="N81" s="29"/>
      <c r="O81" s="28"/>
      <c r="P81" s="29"/>
      <c r="Q81" s="31"/>
      <c r="R81" s="29"/>
      <c r="S81" s="28"/>
      <c r="T81" s="29"/>
      <c r="U81" s="31"/>
      <c r="V81" s="29"/>
      <c r="W81" s="28"/>
      <c r="X81" s="29"/>
      <c r="Y81" s="31"/>
      <c r="Z81" s="29"/>
      <c r="AA81" s="28"/>
      <c r="AB81" s="29"/>
      <c r="AC81" s="31"/>
      <c r="AD81" s="29"/>
      <c r="AE81" s="28"/>
      <c r="AF81" s="29"/>
      <c r="AG81" s="31"/>
      <c r="AH81" s="29"/>
    </row>
    <row r="82" spans="1:34" x14ac:dyDescent="0.25">
      <c r="A82" s="12"/>
      <c r="B82" s="33" t="s">
        <v>387</v>
      </c>
      <c r="C82" s="23"/>
      <c r="D82" s="24" t="s">
        <v>303</v>
      </c>
      <c r="E82" s="25">
        <v>331</v>
      </c>
      <c r="F82" s="24"/>
      <c r="G82" s="23"/>
      <c r="H82" s="24" t="s">
        <v>303</v>
      </c>
      <c r="I82" s="25" t="s">
        <v>304</v>
      </c>
      <c r="J82" s="24"/>
      <c r="K82" s="23"/>
      <c r="L82" s="24" t="s">
        <v>303</v>
      </c>
      <c r="M82" s="25">
        <v>514</v>
      </c>
      <c r="N82" s="24"/>
      <c r="O82" s="23"/>
      <c r="P82" s="24" t="s">
        <v>303</v>
      </c>
      <c r="Q82" s="34">
        <v>1475</v>
      </c>
      <c r="R82" s="24"/>
      <c r="S82" s="23"/>
      <c r="T82" s="24" t="s">
        <v>303</v>
      </c>
      <c r="U82" s="25">
        <v>521</v>
      </c>
      <c r="V82" s="24"/>
      <c r="W82" s="23"/>
      <c r="X82" s="24" t="s">
        <v>303</v>
      </c>
      <c r="Y82" s="25">
        <v>57</v>
      </c>
      <c r="Z82" s="24"/>
      <c r="AA82" s="23"/>
      <c r="AB82" s="24" t="s">
        <v>303</v>
      </c>
      <c r="AC82" s="34">
        <v>1801</v>
      </c>
      <c r="AD82" s="24"/>
      <c r="AE82" s="23"/>
      <c r="AF82" s="24" t="s">
        <v>303</v>
      </c>
      <c r="AG82" s="34">
        <v>4699</v>
      </c>
      <c r="AH82" s="24"/>
    </row>
    <row r="83" spans="1:34" x14ac:dyDescent="0.25">
      <c r="A83" s="12"/>
      <c r="B83" s="207" t="s">
        <v>388</v>
      </c>
      <c r="C83" s="28"/>
      <c r="D83" s="29"/>
      <c r="E83" s="31" t="s">
        <v>411</v>
      </c>
      <c r="F83" s="29" t="s">
        <v>315</v>
      </c>
      <c r="G83" s="28"/>
      <c r="H83" s="29"/>
      <c r="I83" s="31" t="s">
        <v>304</v>
      </c>
      <c r="J83" s="29"/>
      <c r="K83" s="28"/>
      <c r="L83" s="29"/>
      <c r="M83" s="31" t="s">
        <v>412</v>
      </c>
      <c r="N83" s="29" t="s">
        <v>315</v>
      </c>
      <c r="O83" s="28"/>
      <c r="P83" s="29"/>
      <c r="Q83" s="31" t="s">
        <v>413</v>
      </c>
      <c r="R83" s="29" t="s">
        <v>315</v>
      </c>
      <c r="S83" s="28"/>
      <c r="T83" s="29"/>
      <c r="U83" s="31" t="s">
        <v>304</v>
      </c>
      <c r="V83" s="29"/>
      <c r="W83" s="28"/>
      <c r="X83" s="29"/>
      <c r="Y83" s="31" t="s">
        <v>407</v>
      </c>
      <c r="Z83" s="29" t="s">
        <v>315</v>
      </c>
      <c r="AA83" s="28"/>
      <c r="AB83" s="29"/>
      <c r="AC83" s="31" t="s">
        <v>304</v>
      </c>
      <c r="AD83" s="29"/>
      <c r="AE83" s="28"/>
      <c r="AF83" s="29"/>
      <c r="AG83" s="31" t="s">
        <v>376</v>
      </c>
      <c r="AH83" s="29" t="s">
        <v>315</v>
      </c>
    </row>
    <row r="84" spans="1:34" x14ac:dyDescent="0.25">
      <c r="A84" s="12"/>
      <c r="B84" s="206" t="s">
        <v>377</v>
      </c>
      <c r="C84" s="23"/>
      <c r="D84" s="24"/>
      <c r="E84" s="25">
        <v>42</v>
      </c>
      <c r="F84" s="24"/>
      <c r="G84" s="23"/>
      <c r="H84" s="24"/>
      <c r="I84" s="25" t="s">
        <v>304</v>
      </c>
      <c r="J84" s="24"/>
      <c r="K84" s="23"/>
      <c r="L84" s="24"/>
      <c r="M84" s="25">
        <v>86</v>
      </c>
      <c r="N84" s="24"/>
      <c r="O84" s="23"/>
      <c r="P84" s="24"/>
      <c r="Q84" s="25" t="s">
        <v>304</v>
      </c>
      <c r="R84" s="24"/>
      <c r="S84" s="23"/>
      <c r="T84" s="24"/>
      <c r="U84" s="25">
        <v>3</v>
      </c>
      <c r="V84" s="24"/>
      <c r="W84" s="23"/>
      <c r="X84" s="24"/>
      <c r="Y84" s="25">
        <v>37</v>
      </c>
      <c r="Z84" s="24"/>
      <c r="AA84" s="23"/>
      <c r="AB84" s="24"/>
      <c r="AC84" s="25" t="s">
        <v>304</v>
      </c>
      <c r="AD84" s="24"/>
      <c r="AE84" s="23"/>
      <c r="AF84" s="24"/>
      <c r="AG84" s="25">
        <v>168</v>
      </c>
      <c r="AH84" s="24"/>
    </row>
    <row r="85" spans="1:34" ht="15.75" thickBot="1" x14ac:dyDescent="0.3">
      <c r="A85" s="12"/>
      <c r="B85" s="207" t="s">
        <v>394</v>
      </c>
      <c r="C85" s="28"/>
      <c r="D85" s="35"/>
      <c r="E85" s="37">
        <v>223</v>
      </c>
      <c r="F85" s="35"/>
      <c r="G85" s="99"/>
      <c r="H85" s="35"/>
      <c r="I85" s="37" t="s">
        <v>304</v>
      </c>
      <c r="J85" s="35"/>
      <c r="K85" s="99"/>
      <c r="L85" s="35"/>
      <c r="M85" s="37" t="s">
        <v>414</v>
      </c>
      <c r="N85" s="35" t="s">
        <v>315</v>
      </c>
      <c r="O85" s="99"/>
      <c r="P85" s="35"/>
      <c r="Q85" s="37">
        <v>140</v>
      </c>
      <c r="R85" s="35"/>
      <c r="S85" s="99"/>
      <c r="T85" s="35"/>
      <c r="U85" s="37" t="s">
        <v>415</v>
      </c>
      <c r="V85" s="35" t="s">
        <v>315</v>
      </c>
      <c r="W85" s="99"/>
      <c r="X85" s="35"/>
      <c r="Y85" s="37">
        <v>2</v>
      </c>
      <c r="Z85" s="35"/>
      <c r="AA85" s="99"/>
      <c r="AB85" s="35"/>
      <c r="AC85" s="37">
        <v>508</v>
      </c>
      <c r="AD85" s="35"/>
      <c r="AE85" s="99"/>
      <c r="AF85" s="35"/>
      <c r="AG85" s="37">
        <v>496</v>
      </c>
      <c r="AH85" s="29"/>
    </row>
    <row r="86" spans="1:34" ht="15.75" thickBot="1" x14ac:dyDescent="0.3">
      <c r="A86" s="12"/>
      <c r="B86" s="38" t="s">
        <v>398</v>
      </c>
      <c r="C86" s="23"/>
      <c r="D86" s="103" t="s">
        <v>303</v>
      </c>
      <c r="E86" s="192">
        <v>338</v>
      </c>
      <c r="F86" s="103"/>
      <c r="G86" s="104"/>
      <c r="H86" s="103" t="s">
        <v>303</v>
      </c>
      <c r="I86" s="192" t="s">
        <v>304</v>
      </c>
      <c r="J86" s="103"/>
      <c r="K86" s="104"/>
      <c r="L86" s="103" t="s">
        <v>303</v>
      </c>
      <c r="M86" s="192">
        <v>235</v>
      </c>
      <c r="N86" s="103"/>
      <c r="O86" s="104"/>
      <c r="P86" s="103" t="s">
        <v>303</v>
      </c>
      <c r="Q86" s="180">
        <v>1322</v>
      </c>
      <c r="R86" s="103"/>
      <c r="S86" s="104"/>
      <c r="T86" s="103" t="s">
        <v>303</v>
      </c>
      <c r="U86" s="192">
        <v>400</v>
      </c>
      <c r="V86" s="103"/>
      <c r="W86" s="104"/>
      <c r="X86" s="103" t="s">
        <v>303</v>
      </c>
      <c r="Y86" s="192">
        <v>17</v>
      </c>
      <c r="Z86" s="103"/>
      <c r="AA86" s="104"/>
      <c r="AB86" s="103" t="s">
        <v>303</v>
      </c>
      <c r="AC86" s="180">
        <v>2309</v>
      </c>
      <c r="AD86" s="103"/>
      <c r="AE86" s="104"/>
      <c r="AF86" s="103" t="s">
        <v>303</v>
      </c>
      <c r="AG86" s="180">
        <v>4621</v>
      </c>
      <c r="AH86" s="24"/>
    </row>
    <row r="87" spans="1:34" ht="15.75" thickTop="1" x14ac:dyDescent="0.25">
      <c r="A87" s="12"/>
      <c r="B87" s="92"/>
      <c r="C87" s="39"/>
      <c r="D87" s="40"/>
      <c r="E87" s="41"/>
      <c r="F87" s="40"/>
      <c r="G87" s="39"/>
      <c r="H87" s="40"/>
      <c r="I87" s="41"/>
      <c r="J87" s="40"/>
      <c r="K87" s="39"/>
      <c r="L87" s="40"/>
      <c r="M87" s="41"/>
      <c r="N87" s="40"/>
      <c r="O87" s="39"/>
      <c r="P87" s="40"/>
      <c r="Q87" s="41"/>
      <c r="R87" s="40"/>
      <c r="S87" s="39"/>
      <c r="T87" s="40"/>
      <c r="U87" s="41"/>
      <c r="V87" s="40"/>
      <c r="W87" s="39"/>
      <c r="X87" s="40"/>
      <c r="Y87" s="41"/>
      <c r="Z87" s="40"/>
      <c r="AA87" s="39"/>
      <c r="AB87" s="40"/>
      <c r="AC87" s="41"/>
      <c r="AD87" s="40"/>
      <c r="AE87" s="39"/>
      <c r="AF87" s="40"/>
      <c r="AG87" s="41"/>
      <c r="AH87" s="40"/>
    </row>
    <row r="88" spans="1:34" x14ac:dyDescent="0.25">
      <c r="A88" s="12"/>
      <c r="B88" s="27" t="s">
        <v>399</v>
      </c>
      <c r="C88" s="28"/>
      <c r="D88" s="29"/>
      <c r="E88" s="31"/>
      <c r="F88" s="29"/>
      <c r="G88" s="28"/>
      <c r="H88" s="29"/>
      <c r="I88" s="31"/>
      <c r="J88" s="29"/>
      <c r="K88" s="28"/>
      <c r="L88" s="29"/>
      <c r="M88" s="31"/>
      <c r="N88" s="29"/>
      <c r="O88" s="28"/>
      <c r="P88" s="29"/>
      <c r="Q88" s="31"/>
      <c r="R88" s="29"/>
      <c r="S88" s="28"/>
      <c r="T88" s="29"/>
      <c r="U88" s="31"/>
      <c r="V88" s="29"/>
      <c r="W88" s="28"/>
      <c r="X88" s="29"/>
      <c r="Y88" s="31"/>
      <c r="Z88" s="29"/>
      <c r="AA88" s="28"/>
      <c r="AB88" s="29"/>
      <c r="AC88" s="31"/>
      <c r="AD88" s="29"/>
      <c r="AE88" s="28"/>
      <c r="AF88" s="29"/>
      <c r="AG88" s="31"/>
      <c r="AH88" s="29"/>
    </row>
    <row r="89" spans="1:34" x14ac:dyDescent="0.25">
      <c r="A89" s="12"/>
      <c r="B89" s="206" t="s">
        <v>400</v>
      </c>
      <c r="C89" s="23"/>
      <c r="D89" s="24" t="s">
        <v>303</v>
      </c>
      <c r="E89" s="25" t="s">
        <v>304</v>
      </c>
      <c r="F89" s="24"/>
      <c r="G89" s="23"/>
      <c r="H89" s="24" t="s">
        <v>303</v>
      </c>
      <c r="I89" s="25" t="s">
        <v>304</v>
      </c>
      <c r="J89" s="24"/>
      <c r="K89" s="23"/>
      <c r="L89" s="24" t="s">
        <v>303</v>
      </c>
      <c r="M89" s="25" t="s">
        <v>304</v>
      </c>
      <c r="N89" s="24"/>
      <c r="O89" s="23"/>
      <c r="P89" s="24" t="s">
        <v>303</v>
      </c>
      <c r="Q89" s="25" t="s">
        <v>304</v>
      </c>
      <c r="R89" s="24"/>
      <c r="S89" s="23"/>
      <c r="T89" s="24" t="s">
        <v>303</v>
      </c>
      <c r="U89" s="25" t="s">
        <v>304</v>
      </c>
      <c r="V89" s="24"/>
      <c r="W89" s="23"/>
      <c r="X89" s="24" t="s">
        <v>303</v>
      </c>
      <c r="Y89" s="25" t="s">
        <v>304</v>
      </c>
      <c r="Z89" s="24"/>
      <c r="AA89" s="23"/>
      <c r="AB89" s="24" t="s">
        <v>303</v>
      </c>
      <c r="AC89" s="25" t="s">
        <v>304</v>
      </c>
      <c r="AD89" s="24"/>
      <c r="AE89" s="23"/>
      <c r="AF89" s="24" t="s">
        <v>303</v>
      </c>
      <c r="AG89" s="25" t="s">
        <v>304</v>
      </c>
      <c r="AH89" s="24"/>
    </row>
    <row r="90" spans="1:34" x14ac:dyDescent="0.25">
      <c r="A90" s="12"/>
      <c r="B90" s="92"/>
      <c r="C90" s="39"/>
      <c r="D90" s="40"/>
      <c r="E90" s="41"/>
      <c r="F90" s="40"/>
      <c r="G90" s="39"/>
      <c r="H90" s="40"/>
      <c r="I90" s="41"/>
      <c r="J90" s="40"/>
      <c r="K90" s="39"/>
      <c r="L90" s="40"/>
      <c r="M90" s="41"/>
      <c r="N90" s="40"/>
      <c r="O90" s="39"/>
      <c r="P90" s="40"/>
      <c r="Q90" s="41"/>
      <c r="R90" s="40"/>
      <c r="S90" s="39"/>
      <c r="T90" s="40"/>
      <c r="U90" s="41"/>
      <c r="V90" s="40"/>
      <c r="W90" s="39"/>
      <c r="X90" s="40"/>
      <c r="Y90" s="41"/>
      <c r="Z90" s="40"/>
      <c r="AA90" s="39"/>
      <c r="AB90" s="40"/>
      <c r="AC90" s="41"/>
      <c r="AD90" s="40"/>
      <c r="AE90" s="39"/>
      <c r="AF90" s="40"/>
      <c r="AG90" s="41"/>
      <c r="AH90" s="40"/>
    </row>
    <row r="91" spans="1:34" x14ac:dyDescent="0.25">
      <c r="A91" s="12"/>
      <c r="B91" s="207" t="s">
        <v>401</v>
      </c>
      <c r="C91" s="28"/>
      <c r="D91" s="29"/>
      <c r="E91" s="31">
        <v>338</v>
      </c>
      <c r="F91" s="29"/>
      <c r="G91" s="28"/>
      <c r="H91" s="29"/>
      <c r="I91" s="31" t="s">
        <v>304</v>
      </c>
      <c r="J91" s="29"/>
      <c r="K91" s="28"/>
      <c r="L91" s="29"/>
      <c r="M91" s="31">
        <v>235</v>
      </c>
      <c r="N91" s="29"/>
      <c r="O91" s="28"/>
      <c r="P91" s="29"/>
      <c r="Q91" s="30">
        <v>1322</v>
      </c>
      <c r="R91" s="29"/>
      <c r="S91" s="28"/>
      <c r="T91" s="29"/>
      <c r="U91" s="31">
        <v>400</v>
      </c>
      <c r="V91" s="29"/>
      <c r="W91" s="28"/>
      <c r="X91" s="29"/>
      <c r="Y91" s="31">
        <v>17</v>
      </c>
      <c r="Z91" s="29"/>
      <c r="AA91" s="28"/>
      <c r="AB91" s="29"/>
      <c r="AC91" s="30">
        <v>2309</v>
      </c>
      <c r="AD91" s="29"/>
      <c r="AE91" s="28"/>
      <c r="AF91" s="29"/>
      <c r="AG91" s="30">
        <v>4621</v>
      </c>
      <c r="AH91" s="29"/>
    </row>
    <row r="92" spans="1:34" x14ac:dyDescent="0.25">
      <c r="A92" s="12"/>
      <c r="B92" s="92"/>
      <c r="C92" s="39"/>
      <c r="D92" s="40"/>
      <c r="E92" s="41"/>
      <c r="F92" s="40"/>
      <c r="G92" s="39"/>
      <c r="H92" s="40"/>
      <c r="I92" s="41"/>
      <c r="J92" s="40"/>
      <c r="K92" s="39"/>
      <c r="L92" s="40"/>
      <c r="M92" s="41"/>
      <c r="N92" s="40"/>
      <c r="O92" s="39"/>
      <c r="P92" s="40"/>
      <c r="Q92" s="41"/>
      <c r="R92" s="40"/>
      <c r="S92" s="39"/>
      <c r="T92" s="40"/>
      <c r="U92" s="41"/>
      <c r="V92" s="40"/>
      <c r="W92" s="39"/>
      <c r="X92" s="40"/>
      <c r="Y92" s="41"/>
      <c r="Z92" s="40"/>
      <c r="AA92" s="39"/>
      <c r="AB92" s="40"/>
      <c r="AC92" s="41"/>
      <c r="AD92" s="40"/>
      <c r="AE92" s="39"/>
      <c r="AF92" s="40"/>
      <c r="AG92" s="41"/>
      <c r="AH92" s="40"/>
    </row>
    <row r="93" spans="1:34" x14ac:dyDescent="0.25">
      <c r="A93" s="12"/>
      <c r="B93" s="22" t="s">
        <v>402</v>
      </c>
      <c r="C93" s="23"/>
      <c r="D93" s="24"/>
      <c r="E93" s="25"/>
      <c r="F93" s="24"/>
      <c r="G93" s="23"/>
      <c r="H93" s="24"/>
      <c r="I93" s="25"/>
      <c r="J93" s="24"/>
      <c r="K93" s="23"/>
      <c r="L93" s="24"/>
      <c r="M93" s="25"/>
      <c r="N93" s="24"/>
      <c r="O93" s="23"/>
      <c r="P93" s="24"/>
      <c r="Q93" s="25"/>
      <c r="R93" s="24"/>
      <c r="S93" s="23"/>
      <c r="T93" s="24"/>
      <c r="U93" s="25"/>
      <c r="V93" s="24"/>
      <c r="W93" s="23"/>
      <c r="X93" s="24"/>
      <c r="Y93" s="25"/>
      <c r="Z93" s="24"/>
      <c r="AA93" s="23"/>
      <c r="AB93" s="24"/>
      <c r="AC93" s="25"/>
      <c r="AD93" s="24"/>
      <c r="AE93" s="23"/>
      <c r="AF93" s="24"/>
      <c r="AG93" s="25"/>
      <c r="AH93" s="24"/>
    </row>
    <row r="94" spans="1:34" x14ac:dyDescent="0.25">
      <c r="A94" s="12"/>
      <c r="B94" s="27" t="s">
        <v>403</v>
      </c>
      <c r="C94" s="28"/>
      <c r="D94" s="29" t="s">
        <v>303</v>
      </c>
      <c r="E94" s="30">
        <v>20924</v>
      </c>
      <c r="F94" s="29"/>
      <c r="G94" s="28"/>
      <c r="H94" s="29" t="s">
        <v>303</v>
      </c>
      <c r="I94" s="30">
        <v>13052</v>
      </c>
      <c r="J94" s="29"/>
      <c r="K94" s="28"/>
      <c r="L94" s="29" t="s">
        <v>303</v>
      </c>
      <c r="M94" s="30">
        <v>38892</v>
      </c>
      <c r="N94" s="29"/>
      <c r="O94" s="28"/>
      <c r="P94" s="29" t="s">
        <v>303</v>
      </c>
      <c r="Q94" s="30">
        <v>226575</v>
      </c>
      <c r="R94" s="29"/>
      <c r="S94" s="28"/>
      <c r="T94" s="29" t="s">
        <v>303</v>
      </c>
      <c r="U94" s="30">
        <v>27173</v>
      </c>
      <c r="V94" s="29"/>
      <c r="W94" s="28"/>
      <c r="X94" s="29" t="s">
        <v>303</v>
      </c>
      <c r="Y94" s="30">
        <v>5495</v>
      </c>
      <c r="Z94" s="29"/>
      <c r="AA94" s="28"/>
      <c r="AB94" s="29" t="s">
        <v>303</v>
      </c>
      <c r="AC94" s="31" t="s">
        <v>304</v>
      </c>
      <c r="AD94" s="29"/>
      <c r="AE94" s="28"/>
      <c r="AF94" s="29" t="s">
        <v>303</v>
      </c>
      <c r="AG94" s="30">
        <v>332111</v>
      </c>
      <c r="AH94" s="29"/>
    </row>
    <row r="95" spans="1:34" x14ac:dyDescent="0.25">
      <c r="A95" s="12"/>
      <c r="B95" s="92"/>
      <c r="C95" s="39"/>
      <c r="D95" s="40"/>
      <c r="E95" s="41"/>
      <c r="F95" s="40"/>
      <c r="G95" s="39"/>
      <c r="H95" s="40"/>
      <c r="I95" s="41"/>
      <c r="J95" s="40"/>
      <c r="K95" s="39"/>
      <c r="L95" s="40"/>
      <c r="M95" s="41"/>
      <c r="N95" s="40"/>
      <c r="O95" s="39"/>
      <c r="P95" s="40"/>
      <c r="Q95" s="41"/>
      <c r="R95" s="40"/>
      <c r="S95" s="39"/>
      <c r="T95" s="40"/>
      <c r="U95" s="41"/>
      <c r="V95" s="40"/>
      <c r="W95" s="39"/>
      <c r="X95" s="40"/>
      <c r="Y95" s="41"/>
      <c r="Z95" s="40"/>
      <c r="AA95" s="39"/>
      <c r="AB95" s="40"/>
      <c r="AC95" s="41"/>
      <c r="AD95" s="40"/>
      <c r="AE95" s="39"/>
      <c r="AF95" s="40"/>
      <c r="AG95" s="41"/>
      <c r="AH95" s="40"/>
    </row>
    <row r="96" spans="1:34" x14ac:dyDescent="0.25">
      <c r="A96" s="12"/>
      <c r="B96" s="33" t="s">
        <v>399</v>
      </c>
      <c r="C96" s="23"/>
      <c r="D96" s="24"/>
      <c r="E96" s="25"/>
      <c r="F96" s="24"/>
      <c r="G96" s="23"/>
      <c r="H96" s="24"/>
      <c r="I96" s="25"/>
      <c r="J96" s="24"/>
      <c r="K96" s="23"/>
      <c r="L96" s="24"/>
      <c r="M96" s="25"/>
      <c r="N96" s="24"/>
      <c r="O96" s="23"/>
      <c r="P96" s="24"/>
      <c r="Q96" s="25"/>
      <c r="R96" s="24"/>
      <c r="S96" s="23"/>
      <c r="T96" s="24"/>
      <c r="U96" s="25"/>
      <c r="V96" s="24"/>
      <c r="W96" s="23"/>
      <c r="X96" s="24"/>
      <c r="Y96" s="25"/>
      <c r="Z96" s="24"/>
      <c r="AA96" s="23"/>
      <c r="AB96" s="24"/>
      <c r="AC96" s="25"/>
      <c r="AD96" s="24"/>
      <c r="AE96" s="23"/>
      <c r="AF96" s="24"/>
      <c r="AG96" s="25"/>
      <c r="AH96" s="24"/>
    </row>
    <row r="97" spans="1:34" x14ac:dyDescent="0.25">
      <c r="A97" s="12"/>
      <c r="B97" s="207" t="s">
        <v>400</v>
      </c>
      <c r="C97" s="28"/>
      <c r="D97" s="29"/>
      <c r="E97" s="31">
        <v>37</v>
      </c>
      <c r="F97" s="29"/>
      <c r="G97" s="28"/>
      <c r="H97" s="29"/>
      <c r="I97" s="31" t="s">
        <v>304</v>
      </c>
      <c r="J97" s="29"/>
      <c r="K97" s="28"/>
      <c r="L97" s="29"/>
      <c r="M97" s="31">
        <v>357</v>
      </c>
      <c r="N97" s="29"/>
      <c r="O97" s="28"/>
      <c r="P97" s="29"/>
      <c r="Q97" s="30">
        <v>5772</v>
      </c>
      <c r="R97" s="29"/>
      <c r="S97" s="28"/>
      <c r="T97" s="29"/>
      <c r="U97" s="31" t="s">
        <v>304</v>
      </c>
      <c r="V97" s="29"/>
      <c r="W97" s="28"/>
      <c r="X97" s="29"/>
      <c r="Y97" s="31">
        <v>10</v>
      </c>
      <c r="Z97" s="29"/>
      <c r="AA97" s="28"/>
      <c r="AB97" s="29"/>
      <c r="AC97" s="31" t="s">
        <v>304</v>
      </c>
      <c r="AD97" s="29"/>
      <c r="AE97" s="28"/>
      <c r="AF97" s="29"/>
      <c r="AG97" s="30">
        <v>6176</v>
      </c>
      <c r="AH97" s="29"/>
    </row>
    <row r="98" spans="1:34" x14ac:dyDescent="0.25">
      <c r="A98" s="12"/>
      <c r="B98" s="92"/>
      <c r="C98" s="39"/>
      <c r="D98" s="40"/>
      <c r="E98" s="41"/>
      <c r="F98" s="40"/>
      <c r="G98" s="39"/>
      <c r="H98" s="40"/>
      <c r="I98" s="41"/>
      <c r="J98" s="40"/>
      <c r="K98" s="39"/>
      <c r="L98" s="40"/>
      <c r="M98" s="41"/>
      <c r="N98" s="40"/>
      <c r="O98" s="39"/>
      <c r="P98" s="40"/>
      <c r="Q98" s="41"/>
      <c r="R98" s="40"/>
      <c r="S98" s="39"/>
      <c r="T98" s="40"/>
      <c r="U98" s="41"/>
      <c r="V98" s="40"/>
      <c r="W98" s="39"/>
      <c r="X98" s="40"/>
      <c r="Y98" s="41"/>
      <c r="Z98" s="40"/>
      <c r="AA98" s="39"/>
      <c r="AB98" s="40"/>
      <c r="AC98" s="41"/>
      <c r="AD98" s="40"/>
      <c r="AE98" s="39"/>
      <c r="AF98" s="40"/>
      <c r="AG98" s="41"/>
      <c r="AH98" s="40"/>
    </row>
    <row r="99" spans="1:34" x14ac:dyDescent="0.25">
      <c r="A99" s="12"/>
      <c r="B99" s="206" t="s">
        <v>401</v>
      </c>
      <c r="C99" s="23"/>
      <c r="D99" s="24"/>
      <c r="E99" s="34">
        <v>20887</v>
      </c>
      <c r="F99" s="24"/>
      <c r="G99" s="23"/>
      <c r="H99" s="24"/>
      <c r="I99" s="34">
        <v>13052</v>
      </c>
      <c r="J99" s="24"/>
      <c r="K99" s="23"/>
      <c r="L99" s="24"/>
      <c r="M99" s="34">
        <v>38535</v>
      </c>
      <c r="N99" s="24"/>
      <c r="O99" s="23"/>
      <c r="P99" s="24"/>
      <c r="Q99" s="34">
        <v>220803</v>
      </c>
      <c r="R99" s="24"/>
      <c r="S99" s="23"/>
      <c r="T99" s="24"/>
      <c r="U99" s="34">
        <v>27173</v>
      </c>
      <c r="V99" s="24"/>
      <c r="W99" s="23"/>
      <c r="X99" s="24"/>
      <c r="Y99" s="34">
        <v>5485</v>
      </c>
      <c r="Z99" s="24"/>
      <c r="AA99" s="23"/>
      <c r="AB99" s="24"/>
      <c r="AC99" s="25" t="s">
        <v>304</v>
      </c>
      <c r="AD99" s="24"/>
      <c r="AE99" s="23"/>
      <c r="AF99" s="24"/>
      <c r="AG99" s="34">
        <v>325935</v>
      </c>
      <c r="AH99" s="24"/>
    </row>
    <row r="100" spans="1:34" x14ac:dyDescent="0.25">
      <c r="A100" s="12"/>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c r="AH100" s="62"/>
    </row>
    <row r="101" spans="1:34" x14ac:dyDescent="0.25">
      <c r="A101" s="12" t="s">
        <v>1005</v>
      </c>
      <c r="B101" s="64" t="s">
        <v>417</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row>
    <row r="102" spans="1:34" ht="15.75" thickBot="1" x14ac:dyDescent="0.3">
      <c r="A102" s="12"/>
      <c r="B102" s="18"/>
      <c r="C102" s="20"/>
      <c r="D102" s="184" t="s">
        <v>362</v>
      </c>
      <c r="E102" s="184"/>
      <c r="F102" s="184"/>
      <c r="G102" s="184"/>
      <c r="H102" s="184"/>
      <c r="I102" s="184"/>
      <c r="J102" s="184"/>
      <c r="K102" s="184"/>
      <c r="L102" s="184"/>
      <c r="M102" s="184"/>
      <c r="N102" s="20"/>
    </row>
    <row r="103" spans="1:34" ht="15.75" thickBot="1" x14ac:dyDescent="0.3">
      <c r="A103" s="12"/>
      <c r="B103" s="157" t="s">
        <v>346</v>
      </c>
      <c r="C103" s="20"/>
      <c r="D103" s="185">
        <v>2014</v>
      </c>
      <c r="E103" s="185"/>
      <c r="F103" s="20"/>
      <c r="G103" s="20"/>
      <c r="H103" s="185">
        <v>2013</v>
      </c>
      <c r="I103" s="185"/>
      <c r="J103" s="20"/>
      <c r="K103" s="20"/>
      <c r="L103" s="185">
        <v>2012</v>
      </c>
      <c r="M103" s="185"/>
      <c r="N103" s="20"/>
    </row>
    <row r="104" spans="1:34" ht="26.25" x14ac:dyDescent="0.25">
      <c r="A104" s="12"/>
      <c r="B104" s="33" t="s">
        <v>418</v>
      </c>
      <c r="C104" s="23"/>
      <c r="D104" s="24" t="s">
        <v>303</v>
      </c>
      <c r="E104" s="34">
        <v>8559</v>
      </c>
      <c r="F104" s="24"/>
      <c r="G104" s="23"/>
      <c r="H104" s="24" t="s">
        <v>303</v>
      </c>
      <c r="I104" s="34">
        <v>5982</v>
      </c>
      <c r="J104" s="24"/>
      <c r="K104" s="23"/>
      <c r="L104" s="24" t="s">
        <v>303</v>
      </c>
      <c r="M104" s="34">
        <v>6176</v>
      </c>
      <c r="N104" s="24"/>
    </row>
    <row r="105" spans="1:34" ht="26.25" x14ac:dyDescent="0.25">
      <c r="A105" s="12"/>
      <c r="B105" s="27" t="s">
        <v>419</v>
      </c>
      <c r="C105" s="28"/>
      <c r="D105" s="29"/>
      <c r="E105" s="31"/>
      <c r="F105" s="29"/>
      <c r="G105" s="28"/>
      <c r="H105" s="29"/>
      <c r="I105" s="31"/>
      <c r="J105" s="29"/>
      <c r="K105" s="28"/>
      <c r="L105" s="29"/>
      <c r="M105" s="31"/>
      <c r="N105" s="29"/>
    </row>
    <row r="106" spans="1:34" x14ac:dyDescent="0.25">
      <c r="A106" s="12"/>
      <c r="B106" s="38" t="s">
        <v>420</v>
      </c>
      <c r="C106" s="23"/>
      <c r="D106" s="24" t="s">
        <v>303</v>
      </c>
      <c r="E106" s="34">
        <v>1959</v>
      </c>
      <c r="F106" s="24"/>
      <c r="G106" s="23"/>
      <c r="H106" s="24" t="s">
        <v>303</v>
      </c>
      <c r="I106" s="25">
        <v>55</v>
      </c>
      <c r="J106" s="24"/>
      <c r="K106" s="23"/>
      <c r="L106" s="24" t="s">
        <v>303</v>
      </c>
      <c r="M106" s="25" t="s">
        <v>304</v>
      </c>
      <c r="N106" s="24"/>
    </row>
    <row r="107" spans="1:34" x14ac:dyDescent="0.25">
      <c r="A107" s="12"/>
      <c r="B107" s="44" t="s">
        <v>421</v>
      </c>
      <c r="C107" s="28"/>
      <c r="D107" s="29" t="s">
        <v>303</v>
      </c>
      <c r="E107" s="31">
        <v>61</v>
      </c>
      <c r="F107" s="29"/>
      <c r="G107" s="28"/>
      <c r="H107" s="29" t="s">
        <v>303</v>
      </c>
      <c r="I107" s="31">
        <v>4</v>
      </c>
      <c r="J107" s="29"/>
      <c r="K107" s="28"/>
      <c r="L107" s="29" t="s">
        <v>303</v>
      </c>
      <c r="M107" s="31" t="s">
        <v>304</v>
      </c>
      <c r="N107" s="29"/>
    </row>
    <row r="108" spans="1:34" ht="26.25" x14ac:dyDescent="0.25">
      <c r="A108" s="12"/>
      <c r="B108" s="33" t="s">
        <v>422</v>
      </c>
      <c r="C108" s="23"/>
      <c r="D108" s="24" t="s">
        <v>303</v>
      </c>
      <c r="E108" s="34">
        <v>6600</v>
      </c>
      <c r="F108" s="24"/>
      <c r="G108" s="23"/>
      <c r="H108" s="24" t="s">
        <v>303</v>
      </c>
      <c r="I108" s="34">
        <v>5927</v>
      </c>
      <c r="J108" s="24"/>
      <c r="K108" s="23"/>
      <c r="L108" s="24" t="s">
        <v>303</v>
      </c>
      <c r="M108" s="34">
        <v>6176</v>
      </c>
      <c r="N108" s="24"/>
    </row>
    <row r="109" spans="1:34" x14ac:dyDescent="0.25">
      <c r="A109" s="12"/>
      <c r="B109" s="27" t="s">
        <v>423</v>
      </c>
      <c r="C109" s="28"/>
      <c r="D109" s="29" t="s">
        <v>303</v>
      </c>
      <c r="E109" s="30">
        <v>10900</v>
      </c>
      <c r="F109" s="29"/>
      <c r="G109" s="28"/>
      <c r="H109" s="29" t="s">
        <v>303</v>
      </c>
      <c r="I109" s="30">
        <v>7637</v>
      </c>
      <c r="J109" s="29"/>
      <c r="K109" s="28"/>
      <c r="L109" s="29" t="s">
        <v>303</v>
      </c>
      <c r="M109" s="30">
        <v>6704</v>
      </c>
      <c r="N109" s="29"/>
    </row>
    <row r="110" spans="1:34" ht="26.25" x14ac:dyDescent="0.25">
      <c r="A110" s="12"/>
      <c r="B110" s="33" t="s">
        <v>424</v>
      </c>
      <c r="C110" s="23"/>
      <c r="D110" s="24" t="s">
        <v>303</v>
      </c>
      <c r="E110" s="25">
        <v>163</v>
      </c>
      <c r="F110" s="24"/>
      <c r="G110" s="23"/>
      <c r="H110" s="24" t="s">
        <v>303</v>
      </c>
      <c r="I110" s="25">
        <v>170</v>
      </c>
      <c r="J110" s="24"/>
      <c r="K110" s="23"/>
      <c r="L110" s="24" t="s">
        <v>303</v>
      </c>
      <c r="M110" s="25">
        <v>179</v>
      </c>
      <c r="N110" s="24"/>
    </row>
    <row r="111" spans="1:34" x14ac:dyDescent="0.25">
      <c r="A111" s="12" t="s">
        <v>1006</v>
      </c>
      <c r="B111" s="64" t="s">
        <v>425</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row>
    <row r="112" spans="1:34" x14ac:dyDescent="0.25">
      <c r="A112" s="12"/>
      <c r="B112" s="208" t="s">
        <v>346</v>
      </c>
      <c r="C112" s="39"/>
      <c r="D112" s="189"/>
      <c r="E112" s="189"/>
      <c r="F112" s="39"/>
      <c r="G112" s="39"/>
      <c r="H112" s="189"/>
      <c r="I112" s="189"/>
      <c r="J112" s="39"/>
      <c r="K112" s="39"/>
      <c r="L112" s="189"/>
      <c r="M112" s="189"/>
      <c r="N112" s="39"/>
      <c r="O112" s="39"/>
      <c r="P112" s="189"/>
      <c r="Q112" s="189"/>
      <c r="R112" s="39"/>
      <c r="S112" s="39"/>
      <c r="T112" s="189"/>
      <c r="U112" s="189"/>
      <c r="V112" s="39"/>
    </row>
    <row r="113" spans="1:22" x14ac:dyDescent="0.25">
      <c r="A113" s="12"/>
      <c r="B113" s="209">
        <v>42004</v>
      </c>
      <c r="C113" s="39"/>
      <c r="D113" s="189"/>
      <c r="E113" s="189"/>
      <c r="F113" s="39"/>
      <c r="G113" s="39"/>
      <c r="H113" s="55" t="s">
        <v>426</v>
      </c>
      <c r="I113" s="55"/>
      <c r="J113" s="17"/>
      <c r="K113" s="17"/>
      <c r="L113" s="55"/>
      <c r="M113" s="55"/>
      <c r="N113" s="17"/>
      <c r="O113" s="17"/>
      <c r="P113" s="55" t="s">
        <v>427</v>
      </c>
      <c r="Q113" s="55"/>
      <c r="R113" s="17"/>
      <c r="S113" s="17"/>
      <c r="T113" s="55" t="s">
        <v>217</v>
      </c>
      <c r="U113" s="55"/>
      <c r="V113" s="17"/>
    </row>
    <row r="114" spans="1:22" x14ac:dyDescent="0.25">
      <c r="A114" s="12"/>
      <c r="B114" s="53"/>
      <c r="C114" s="17"/>
      <c r="D114" s="55" t="s">
        <v>428</v>
      </c>
      <c r="E114" s="55"/>
      <c r="F114" s="17"/>
      <c r="G114" s="17"/>
      <c r="H114" s="55" t="s">
        <v>429</v>
      </c>
      <c r="I114" s="55"/>
      <c r="J114" s="17"/>
      <c r="K114" s="17"/>
      <c r="L114" s="55" t="s">
        <v>430</v>
      </c>
      <c r="M114" s="55"/>
      <c r="N114" s="17"/>
      <c r="O114" s="17"/>
      <c r="P114" s="55" t="s">
        <v>428</v>
      </c>
      <c r="Q114" s="55"/>
      <c r="R114" s="17"/>
      <c r="S114" s="17"/>
      <c r="T114" s="55" t="s">
        <v>431</v>
      </c>
      <c r="U114" s="55"/>
      <c r="V114" s="17"/>
    </row>
    <row r="115" spans="1:22" ht="15.75" thickBot="1" x14ac:dyDescent="0.3">
      <c r="A115" s="12"/>
      <c r="B115" s="53"/>
      <c r="C115" s="17"/>
      <c r="D115" s="196" t="s">
        <v>432</v>
      </c>
      <c r="E115" s="196"/>
      <c r="F115" s="95"/>
      <c r="G115" s="95"/>
      <c r="H115" s="196" t="s">
        <v>433</v>
      </c>
      <c r="I115" s="196"/>
      <c r="J115" s="95"/>
      <c r="K115" s="95"/>
      <c r="L115" s="196" t="s">
        <v>434</v>
      </c>
      <c r="M115" s="196"/>
      <c r="N115" s="95"/>
      <c r="O115" s="95"/>
      <c r="P115" s="196" t="s">
        <v>432</v>
      </c>
      <c r="Q115" s="196"/>
      <c r="R115" s="95"/>
      <c r="S115" s="95"/>
      <c r="T115" s="196" t="s">
        <v>435</v>
      </c>
      <c r="U115" s="196"/>
      <c r="V115" s="39"/>
    </row>
    <row r="116" spans="1:22" x14ac:dyDescent="0.25">
      <c r="A116" s="12"/>
      <c r="B116" s="33" t="s">
        <v>436</v>
      </c>
      <c r="C116" s="23"/>
      <c r="D116" s="24"/>
      <c r="E116" s="25"/>
      <c r="F116" s="24"/>
      <c r="G116" s="23"/>
      <c r="H116" s="24"/>
      <c r="I116" s="25"/>
      <c r="J116" s="24"/>
      <c r="K116" s="23"/>
      <c r="L116" s="24"/>
      <c r="M116" s="25"/>
      <c r="N116" s="24"/>
      <c r="O116" s="23"/>
      <c r="P116" s="24"/>
      <c r="Q116" s="25"/>
      <c r="R116" s="24"/>
      <c r="S116" s="23"/>
      <c r="T116" s="24"/>
      <c r="U116" s="25"/>
      <c r="V116" s="24"/>
    </row>
    <row r="117" spans="1:22" x14ac:dyDescent="0.25">
      <c r="A117" s="12"/>
      <c r="B117" s="207" t="s">
        <v>383</v>
      </c>
      <c r="C117" s="28"/>
      <c r="D117" s="29" t="s">
        <v>303</v>
      </c>
      <c r="E117" s="31">
        <v>55</v>
      </c>
      <c r="F117" s="29"/>
      <c r="G117" s="28"/>
      <c r="H117" s="29" t="s">
        <v>303</v>
      </c>
      <c r="I117" s="31">
        <v>112</v>
      </c>
      <c r="J117" s="29"/>
      <c r="K117" s="28"/>
      <c r="L117" s="29" t="s">
        <v>303</v>
      </c>
      <c r="M117" s="31" t="s">
        <v>304</v>
      </c>
      <c r="N117" s="29"/>
      <c r="O117" s="28"/>
      <c r="P117" s="29" t="s">
        <v>303</v>
      </c>
      <c r="Q117" s="31">
        <v>132</v>
      </c>
      <c r="R117" s="29"/>
      <c r="S117" s="28"/>
      <c r="T117" s="29" t="s">
        <v>303</v>
      </c>
      <c r="U117" s="31">
        <v>3</v>
      </c>
      <c r="V117" s="29"/>
    </row>
    <row r="118" spans="1:22" x14ac:dyDescent="0.25">
      <c r="A118" s="12"/>
      <c r="B118" s="206" t="s">
        <v>364</v>
      </c>
      <c r="C118" s="23"/>
      <c r="D118" s="24"/>
      <c r="E118" s="25"/>
      <c r="F118" s="24"/>
      <c r="G118" s="23"/>
      <c r="H118" s="24"/>
      <c r="I118" s="25"/>
      <c r="J118" s="24"/>
      <c r="K118" s="23"/>
      <c r="L118" s="24"/>
      <c r="M118" s="25"/>
      <c r="N118" s="24"/>
      <c r="O118" s="23"/>
      <c r="P118" s="24"/>
      <c r="Q118" s="25"/>
      <c r="R118" s="24"/>
      <c r="S118" s="23"/>
      <c r="T118" s="24"/>
      <c r="U118" s="25"/>
      <c r="V118" s="24"/>
    </row>
    <row r="119" spans="1:22" x14ac:dyDescent="0.25">
      <c r="A119" s="12"/>
      <c r="B119" s="44" t="s">
        <v>365</v>
      </c>
      <c r="C119" s="28"/>
      <c r="D119" s="29"/>
      <c r="E119" s="31" t="s">
        <v>304</v>
      </c>
      <c r="F119" s="29"/>
      <c r="G119" s="28"/>
      <c r="H119" s="29"/>
      <c r="I119" s="31" t="s">
        <v>304</v>
      </c>
      <c r="J119" s="29"/>
      <c r="K119" s="28"/>
      <c r="L119" s="29"/>
      <c r="M119" s="31" t="s">
        <v>304</v>
      </c>
      <c r="N119" s="29"/>
      <c r="O119" s="28"/>
      <c r="P119" s="29"/>
      <c r="Q119" s="31" t="s">
        <v>304</v>
      </c>
      <c r="R119" s="29"/>
      <c r="S119" s="28"/>
      <c r="T119" s="29"/>
      <c r="U119" s="31" t="s">
        <v>304</v>
      </c>
      <c r="V119" s="29"/>
    </row>
    <row r="120" spans="1:22" x14ac:dyDescent="0.25">
      <c r="A120" s="12"/>
      <c r="B120" s="38" t="s">
        <v>366</v>
      </c>
      <c r="C120" s="23"/>
      <c r="D120" s="24"/>
      <c r="E120" s="34">
        <v>1025</v>
      </c>
      <c r="F120" s="24"/>
      <c r="G120" s="23"/>
      <c r="H120" s="24"/>
      <c r="I120" s="34">
        <v>1167</v>
      </c>
      <c r="J120" s="24"/>
      <c r="K120" s="23"/>
      <c r="L120" s="24"/>
      <c r="M120" s="25" t="s">
        <v>304</v>
      </c>
      <c r="N120" s="24"/>
      <c r="O120" s="23"/>
      <c r="P120" s="24"/>
      <c r="Q120" s="34">
        <v>1071</v>
      </c>
      <c r="R120" s="24"/>
      <c r="S120" s="23"/>
      <c r="T120" s="24"/>
      <c r="U120" s="25">
        <v>8</v>
      </c>
      <c r="V120" s="24"/>
    </row>
    <row r="121" spans="1:22" x14ac:dyDescent="0.25">
      <c r="A121" s="12"/>
      <c r="B121" s="44" t="s">
        <v>367</v>
      </c>
      <c r="C121" s="28"/>
      <c r="D121" s="29"/>
      <c r="E121" s="30">
        <v>5428</v>
      </c>
      <c r="F121" s="29"/>
      <c r="G121" s="28"/>
      <c r="H121" s="29"/>
      <c r="I121" s="30">
        <v>6469</v>
      </c>
      <c r="J121" s="29"/>
      <c r="K121" s="28"/>
      <c r="L121" s="29"/>
      <c r="M121" s="31" t="s">
        <v>304</v>
      </c>
      <c r="N121" s="29"/>
      <c r="O121" s="28"/>
      <c r="P121" s="29"/>
      <c r="Q121" s="30">
        <v>7634</v>
      </c>
      <c r="R121" s="29"/>
      <c r="S121" s="28"/>
      <c r="T121" s="29"/>
      <c r="U121" s="31">
        <v>64</v>
      </c>
      <c r="V121" s="29"/>
    </row>
    <row r="122" spans="1:22" x14ac:dyDescent="0.25">
      <c r="A122" s="12"/>
      <c r="B122" s="155" t="s">
        <v>368</v>
      </c>
      <c r="C122" s="39"/>
      <c r="D122" s="40"/>
      <c r="E122" s="41"/>
      <c r="F122" s="40"/>
      <c r="G122" s="39"/>
      <c r="H122" s="40"/>
      <c r="I122" s="41"/>
      <c r="J122" s="40"/>
      <c r="K122" s="39"/>
      <c r="L122" s="40"/>
      <c r="M122" s="41"/>
      <c r="N122" s="40"/>
      <c r="O122" s="39"/>
      <c r="P122" s="40"/>
      <c r="Q122" s="41"/>
      <c r="R122" s="40"/>
      <c r="S122" s="39"/>
      <c r="T122" s="40"/>
      <c r="U122" s="41"/>
      <c r="V122" s="40"/>
    </row>
    <row r="123" spans="1:22" x14ac:dyDescent="0.25">
      <c r="A123" s="12"/>
      <c r="B123" s="38" t="s">
        <v>437</v>
      </c>
      <c r="C123" s="23"/>
      <c r="D123" s="24"/>
      <c r="E123" s="25">
        <v>92</v>
      </c>
      <c r="F123" s="24"/>
      <c r="G123" s="23"/>
      <c r="H123" s="24"/>
      <c r="I123" s="25">
        <v>97</v>
      </c>
      <c r="J123" s="24"/>
      <c r="K123" s="23"/>
      <c r="L123" s="24"/>
      <c r="M123" s="25" t="s">
        <v>304</v>
      </c>
      <c r="N123" s="24"/>
      <c r="O123" s="23"/>
      <c r="P123" s="24"/>
      <c r="Q123" s="25">
        <v>83</v>
      </c>
      <c r="R123" s="24"/>
      <c r="S123" s="23"/>
      <c r="T123" s="24"/>
      <c r="U123" s="25" t="s">
        <v>304</v>
      </c>
      <c r="V123" s="24"/>
    </row>
    <row r="124" spans="1:22" x14ac:dyDescent="0.25">
      <c r="A124" s="12"/>
      <c r="B124" s="44" t="s">
        <v>110</v>
      </c>
      <c r="C124" s="28"/>
      <c r="D124" s="29"/>
      <c r="E124" s="31" t="s">
        <v>304</v>
      </c>
      <c r="F124" s="29"/>
      <c r="G124" s="28"/>
      <c r="H124" s="29"/>
      <c r="I124" s="31" t="s">
        <v>304</v>
      </c>
      <c r="J124" s="29"/>
      <c r="K124" s="28"/>
      <c r="L124" s="29"/>
      <c r="M124" s="31" t="s">
        <v>304</v>
      </c>
      <c r="N124" s="29"/>
      <c r="O124" s="28"/>
      <c r="P124" s="29"/>
      <c r="Q124" s="31" t="s">
        <v>304</v>
      </c>
      <c r="R124" s="29"/>
      <c r="S124" s="28"/>
      <c r="T124" s="29"/>
      <c r="U124" s="31" t="s">
        <v>304</v>
      </c>
      <c r="V124" s="29"/>
    </row>
    <row r="125" spans="1:22" x14ac:dyDescent="0.25">
      <c r="A125" s="12"/>
      <c r="B125" s="92"/>
      <c r="C125" s="39"/>
      <c r="D125" s="40"/>
      <c r="E125" s="41"/>
      <c r="F125" s="40"/>
      <c r="G125" s="39"/>
      <c r="H125" s="40"/>
      <c r="I125" s="41"/>
      <c r="J125" s="40"/>
      <c r="K125" s="39"/>
      <c r="L125" s="40"/>
      <c r="M125" s="41"/>
      <c r="N125" s="40"/>
      <c r="O125" s="39"/>
      <c r="P125" s="40"/>
      <c r="Q125" s="41"/>
      <c r="R125" s="40"/>
      <c r="S125" s="39"/>
      <c r="T125" s="40"/>
      <c r="U125" s="41"/>
      <c r="V125" s="40"/>
    </row>
    <row r="126" spans="1:22" x14ac:dyDescent="0.25">
      <c r="A126" s="12"/>
      <c r="B126" s="33" t="s">
        <v>438</v>
      </c>
      <c r="C126" s="23"/>
      <c r="D126" s="24"/>
      <c r="E126" s="25"/>
      <c r="F126" s="24"/>
      <c r="G126" s="23"/>
      <c r="H126" s="24"/>
      <c r="I126" s="25"/>
      <c r="J126" s="24"/>
      <c r="K126" s="23"/>
      <c r="L126" s="24"/>
      <c r="M126" s="25"/>
      <c r="N126" s="24"/>
      <c r="O126" s="23"/>
      <c r="P126" s="24"/>
      <c r="Q126" s="25"/>
      <c r="R126" s="24"/>
      <c r="S126" s="23"/>
      <c r="T126" s="24"/>
      <c r="U126" s="25"/>
      <c r="V126" s="24"/>
    </row>
    <row r="127" spans="1:22" x14ac:dyDescent="0.25">
      <c r="A127" s="12"/>
      <c r="B127" s="207" t="s">
        <v>383</v>
      </c>
      <c r="C127" s="28"/>
      <c r="D127" s="29"/>
      <c r="E127" s="31" t="s">
        <v>304</v>
      </c>
      <c r="F127" s="29"/>
      <c r="G127" s="28"/>
      <c r="H127" s="29"/>
      <c r="I127" s="31" t="s">
        <v>304</v>
      </c>
      <c r="J127" s="29"/>
      <c r="K127" s="28"/>
      <c r="L127" s="29"/>
      <c r="M127" s="31" t="s">
        <v>304</v>
      </c>
      <c r="N127" s="29"/>
      <c r="O127" s="28"/>
      <c r="P127" s="29"/>
      <c r="Q127" s="31" t="s">
        <v>304</v>
      </c>
      <c r="R127" s="29"/>
      <c r="S127" s="28"/>
      <c r="T127" s="29"/>
      <c r="U127" s="31" t="s">
        <v>304</v>
      </c>
      <c r="V127" s="29"/>
    </row>
    <row r="128" spans="1:22" x14ac:dyDescent="0.25">
      <c r="A128" s="12"/>
      <c r="B128" s="206" t="s">
        <v>364</v>
      </c>
      <c r="C128" s="23"/>
      <c r="D128" s="24"/>
      <c r="E128" s="25"/>
      <c r="F128" s="24"/>
      <c r="G128" s="23"/>
      <c r="H128" s="24"/>
      <c r="I128" s="25"/>
      <c r="J128" s="24"/>
      <c r="K128" s="23"/>
      <c r="L128" s="24"/>
      <c r="M128" s="25"/>
      <c r="N128" s="24"/>
      <c r="O128" s="23"/>
      <c r="P128" s="24"/>
      <c r="Q128" s="25"/>
      <c r="R128" s="24"/>
      <c r="S128" s="23"/>
      <c r="T128" s="24"/>
      <c r="U128" s="25"/>
      <c r="V128" s="24"/>
    </row>
    <row r="129" spans="1:22" x14ac:dyDescent="0.25">
      <c r="A129" s="12"/>
      <c r="B129" s="44" t="s">
        <v>365</v>
      </c>
      <c r="C129" s="28"/>
      <c r="D129" s="29"/>
      <c r="E129" s="31" t="s">
        <v>304</v>
      </c>
      <c r="F129" s="29"/>
      <c r="G129" s="28"/>
      <c r="H129" s="29"/>
      <c r="I129" s="31" t="s">
        <v>304</v>
      </c>
      <c r="J129" s="29"/>
      <c r="K129" s="28"/>
      <c r="L129" s="29"/>
      <c r="M129" s="31" t="s">
        <v>304</v>
      </c>
      <c r="N129" s="29"/>
      <c r="O129" s="28"/>
      <c r="P129" s="29"/>
      <c r="Q129" s="31" t="s">
        <v>304</v>
      </c>
      <c r="R129" s="29"/>
      <c r="S129" s="28"/>
      <c r="T129" s="29"/>
      <c r="U129" s="31" t="s">
        <v>304</v>
      </c>
      <c r="V129" s="29"/>
    </row>
    <row r="130" spans="1:22" x14ac:dyDescent="0.25">
      <c r="A130" s="12"/>
      <c r="B130" s="38" t="s">
        <v>366</v>
      </c>
      <c r="C130" s="23"/>
      <c r="D130" s="24"/>
      <c r="E130" s="25">
        <v>53</v>
      </c>
      <c r="F130" s="24"/>
      <c r="G130" s="23"/>
      <c r="H130" s="24"/>
      <c r="I130" s="25">
        <v>53</v>
      </c>
      <c r="J130" s="24"/>
      <c r="K130" s="23"/>
      <c r="L130" s="24"/>
      <c r="M130" s="25">
        <v>4</v>
      </c>
      <c r="N130" s="24"/>
      <c r="O130" s="23"/>
      <c r="P130" s="24"/>
      <c r="Q130" s="25">
        <v>54</v>
      </c>
      <c r="R130" s="24"/>
      <c r="S130" s="23"/>
      <c r="T130" s="24"/>
      <c r="U130" s="25">
        <v>3</v>
      </c>
      <c r="V130" s="24"/>
    </row>
    <row r="131" spans="1:22" x14ac:dyDescent="0.25">
      <c r="A131" s="12"/>
      <c r="B131" s="44" t="s">
        <v>367</v>
      </c>
      <c r="C131" s="28"/>
      <c r="D131" s="29"/>
      <c r="E131" s="30">
        <v>1906</v>
      </c>
      <c r="F131" s="29"/>
      <c r="G131" s="28"/>
      <c r="H131" s="29"/>
      <c r="I131" s="30">
        <v>2134</v>
      </c>
      <c r="J131" s="29"/>
      <c r="K131" s="28"/>
      <c r="L131" s="29"/>
      <c r="M131" s="31">
        <v>57</v>
      </c>
      <c r="N131" s="29"/>
      <c r="O131" s="28"/>
      <c r="P131" s="29"/>
      <c r="Q131" s="30">
        <v>1926</v>
      </c>
      <c r="R131" s="29"/>
      <c r="S131" s="28"/>
      <c r="T131" s="29"/>
      <c r="U131" s="31">
        <v>85</v>
      </c>
      <c r="V131" s="29"/>
    </row>
    <row r="132" spans="1:22" x14ac:dyDescent="0.25">
      <c r="A132" s="12"/>
      <c r="B132" s="155" t="s">
        <v>368</v>
      </c>
      <c r="C132" s="39"/>
      <c r="D132" s="40"/>
      <c r="E132" s="41"/>
      <c r="F132" s="40"/>
      <c r="G132" s="39"/>
      <c r="H132" s="40"/>
      <c r="I132" s="41"/>
      <c r="J132" s="40"/>
      <c r="K132" s="39"/>
      <c r="L132" s="40"/>
      <c r="M132" s="41"/>
      <c r="N132" s="40"/>
      <c r="O132" s="39"/>
      <c r="P132" s="40"/>
      <c r="Q132" s="41"/>
      <c r="R132" s="40"/>
      <c r="S132" s="39"/>
      <c r="T132" s="40"/>
      <c r="U132" s="41"/>
      <c r="V132" s="40"/>
    </row>
    <row r="133" spans="1:22" x14ac:dyDescent="0.25">
      <c r="A133" s="12"/>
      <c r="B133" s="38" t="s">
        <v>437</v>
      </c>
      <c r="C133" s="23"/>
      <c r="D133" s="24"/>
      <c r="E133" s="25" t="s">
        <v>304</v>
      </c>
      <c r="F133" s="24"/>
      <c r="G133" s="23"/>
      <c r="H133" s="24"/>
      <c r="I133" s="25" t="s">
        <v>304</v>
      </c>
      <c r="J133" s="24"/>
      <c r="K133" s="23"/>
      <c r="L133" s="24"/>
      <c r="M133" s="25" t="s">
        <v>304</v>
      </c>
      <c r="N133" s="24"/>
      <c r="O133" s="23"/>
      <c r="P133" s="24"/>
      <c r="Q133" s="25" t="s">
        <v>304</v>
      </c>
      <c r="R133" s="24"/>
      <c r="S133" s="23"/>
      <c r="T133" s="24"/>
      <c r="U133" s="25" t="s">
        <v>304</v>
      </c>
      <c r="V133" s="24"/>
    </row>
    <row r="134" spans="1:22" x14ac:dyDescent="0.25">
      <c r="A134" s="12"/>
      <c r="B134" s="44" t="s">
        <v>110</v>
      </c>
      <c r="C134" s="28"/>
      <c r="D134" s="29"/>
      <c r="E134" s="31" t="s">
        <v>304</v>
      </c>
      <c r="F134" s="29"/>
      <c r="G134" s="28"/>
      <c r="H134" s="29"/>
      <c r="I134" s="31" t="s">
        <v>304</v>
      </c>
      <c r="J134" s="29"/>
      <c r="K134" s="28"/>
      <c r="L134" s="29"/>
      <c r="M134" s="31" t="s">
        <v>304</v>
      </c>
      <c r="N134" s="29"/>
      <c r="O134" s="28"/>
      <c r="P134" s="29"/>
      <c r="Q134" s="31" t="s">
        <v>304</v>
      </c>
      <c r="R134" s="29"/>
      <c r="S134" s="28"/>
      <c r="T134" s="29"/>
      <c r="U134" s="31" t="s">
        <v>304</v>
      </c>
      <c r="V134" s="29"/>
    </row>
    <row r="135" spans="1:22" x14ac:dyDescent="0.25">
      <c r="A135" s="12"/>
      <c r="B135" s="92"/>
      <c r="C135" s="39"/>
      <c r="D135" s="40"/>
      <c r="E135" s="41"/>
      <c r="F135" s="40"/>
      <c r="G135" s="39"/>
      <c r="H135" s="40"/>
      <c r="I135" s="41"/>
      <c r="J135" s="40"/>
      <c r="K135" s="39"/>
      <c r="L135" s="40"/>
      <c r="M135" s="41"/>
      <c r="N135" s="40"/>
      <c r="O135" s="39"/>
      <c r="P135" s="40"/>
      <c r="Q135" s="41"/>
      <c r="R135" s="40"/>
      <c r="S135" s="39"/>
      <c r="T135" s="40"/>
      <c r="U135" s="41"/>
      <c r="V135" s="40"/>
    </row>
    <row r="136" spans="1:22" x14ac:dyDescent="0.25">
      <c r="A136" s="12"/>
      <c r="B136" s="33" t="s">
        <v>439</v>
      </c>
      <c r="C136" s="23"/>
      <c r="D136" s="24"/>
      <c r="E136" s="25"/>
      <c r="F136" s="24"/>
      <c r="G136" s="23"/>
      <c r="H136" s="24"/>
      <c r="I136" s="25"/>
      <c r="J136" s="24"/>
      <c r="K136" s="23"/>
      <c r="L136" s="24"/>
      <c r="M136" s="25"/>
      <c r="N136" s="24"/>
      <c r="O136" s="23"/>
      <c r="P136" s="24"/>
      <c r="Q136" s="25"/>
      <c r="R136" s="24"/>
      <c r="S136" s="23"/>
      <c r="T136" s="24"/>
      <c r="U136" s="25"/>
      <c r="V136" s="24"/>
    </row>
    <row r="137" spans="1:22" x14ac:dyDescent="0.25">
      <c r="A137" s="12"/>
      <c r="B137" s="207" t="s">
        <v>383</v>
      </c>
      <c r="C137" s="28"/>
      <c r="D137" s="29"/>
      <c r="E137" s="31">
        <v>55</v>
      </c>
      <c r="F137" s="29"/>
      <c r="G137" s="28"/>
      <c r="H137" s="29"/>
      <c r="I137" s="31">
        <v>112</v>
      </c>
      <c r="J137" s="29"/>
      <c r="K137" s="28"/>
      <c r="L137" s="29"/>
      <c r="M137" s="31" t="s">
        <v>304</v>
      </c>
      <c r="N137" s="29"/>
      <c r="O137" s="28"/>
      <c r="P137" s="29"/>
      <c r="Q137" s="31">
        <v>132</v>
      </c>
      <c r="R137" s="29"/>
      <c r="S137" s="28"/>
      <c r="T137" s="29"/>
      <c r="U137" s="31">
        <v>3</v>
      </c>
      <c r="V137" s="29"/>
    </row>
    <row r="138" spans="1:22" x14ac:dyDescent="0.25">
      <c r="A138" s="12"/>
      <c r="B138" s="206" t="s">
        <v>364</v>
      </c>
      <c r="C138" s="23"/>
      <c r="D138" s="24"/>
      <c r="E138" s="25"/>
      <c r="F138" s="24"/>
      <c r="G138" s="23"/>
      <c r="H138" s="24"/>
      <c r="I138" s="25"/>
      <c r="J138" s="24"/>
      <c r="K138" s="23"/>
      <c r="L138" s="24"/>
      <c r="M138" s="25"/>
      <c r="N138" s="24"/>
      <c r="O138" s="23"/>
      <c r="P138" s="24"/>
      <c r="Q138" s="25"/>
      <c r="R138" s="24"/>
      <c r="S138" s="23"/>
      <c r="T138" s="24"/>
      <c r="U138" s="25"/>
      <c r="V138" s="24"/>
    </row>
    <row r="139" spans="1:22" x14ac:dyDescent="0.25">
      <c r="A139" s="12"/>
      <c r="B139" s="44" t="s">
        <v>365</v>
      </c>
      <c r="C139" s="28"/>
      <c r="D139" s="29"/>
      <c r="E139" s="31" t="s">
        <v>304</v>
      </c>
      <c r="F139" s="29"/>
      <c r="G139" s="28"/>
      <c r="H139" s="29"/>
      <c r="I139" s="31" t="s">
        <v>304</v>
      </c>
      <c r="J139" s="29"/>
      <c r="K139" s="28"/>
      <c r="L139" s="29"/>
      <c r="M139" s="31" t="s">
        <v>304</v>
      </c>
      <c r="N139" s="29"/>
      <c r="O139" s="28"/>
      <c r="P139" s="29"/>
      <c r="Q139" s="31" t="s">
        <v>304</v>
      </c>
      <c r="R139" s="29"/>
      <c r="S139" s="28"/>
      <c r="T139" s="29"/>
      <c r="U139" s="31" t="s">
        <v>304</v>
      </c>
      <c r="V139" s="29"/>
    </row>
    <row r="140" spans="1:22" x14ac:dyDescent="0.25">
      <c r="A140" s="12"/>
      <c r="B140" s="38" t="s">
        <v>366</v>
      </c>
      <c r="C140" s="23"/>
      <c r="D140" s="24"/>
      <c r="E140" s="34">
        <v>1078</v>
      </c>
      <c r="F140" s="24"/>
      <c r="G140" s="23"/>
      <c r="H140" s="24"/>
      <c r="I140" s="34">
        <v>1220</v>
      </c>
      <c r="J140" s="24"/>
      <c r="K140" s="23"/>
      <c r="L140" s="24"/>
      <c r="M140" s="25">
        <v>4</v>
      </c>
      <c r="N140" s="24"/>
      <c r="O140" s="23"/>
      <c r="P140" s="24"/>
      <c r="Q140" s="34">
        <v>1125</v>
      </c>
      <c r="R140" s="24"/>
      <c r="S140" s="23"/>
      <c r="T140" s="24"/>
      <c r="U140" s="25">
        <v>11</v>
      </c>
      <c r="V140" s="24"/>
    </row>
    <row r="141" spans="1:22" x14ac:dyDescent="0.25">
      <c r="A141" s="12"/>
      <c r="B141" s="44" t="s">
        <v>367</v>
      </c>
      <c r="C141" s="28"/>
      <c r="D141" s="29"/>
      <c r="E141" s="30">
        <v>7334</v>
      </c>
      <c r="F141" s="29"/>
      <c r="G141" s="28"/>
      <c r="H141" s="29"/>
      <c r="I141" s="30">
        <v>8603</v>
      </c>
      <c r="J141" s="29"/>
      <c r="K141" s="28"/>
      <c r="L141" s="29"/>
      <c r="M141" s="31">
        <v>57</v>
      </c>
      <c r="N141" s="29"/>
      <c r="O141" s="28"/>
      <c r="P141" s="29"/>
      <c r="Q141" s="30">
        <v>9560</v>
      </c>
      <c r="R141" s="29"/>
      <c r="S141" s="28"/>
      <c r="T141" s="29"/>
      <c r="U141" s="31">
        <v>149</v>
      </c>
      <c r="V141" s="29"/>
    </row>
    <row r="142" spans="1:22" x14ac:dyDescent="0.25">
      <c r="A142" s="12"/>
      <c r="B142" s="155" t="s">
        <v>368</v>
      </c>
      <c r="C142" s="39"/>
      <c r="D142" s="40"/>
      <c r="E142" s="41"/>
      <c r="F142" s="40"/>
      <c r="G142" s="39"/>
      <c r="H142" s="40"/>
      <c r="I142" s="41"/>
      <c r="J142" s="40"/>
      <c r="K142" s="39"/>
      <c r="L142" s="40"/>
      <c r="M142" s="41"/>
      <c r="N142" s="40"/>
      <c r="O142" s="39"/>
      <c r="P142" s="40"/>
      <c r="Q142" s="41"/>
      <c r="R142" s="40"/>
      <c r="S142" s="39"/>
      <c r="T142" s="40"/>
      <c r="U142" s="41"/>
      <c r="V142" s="40"/>
    </row>
    <row r="143" spans="1:22" x14ac:dyDescent="0.25">
      <c r="A143" s="12"/>
      <c r="B143" s="38" t="s">
        <v>437</v>
      </c>
      <c r="C143" s="23"/>
      <c r="D143" s="24"/>
      <c r="E143" s="25">
        <v>92</v>
      </c>
      <c r="F143" s="24"/>
      <c r="G143" s="23"/>
      <c r="H143" s="24"/>
      <c r="I143" s="25">
        <v>97</v>
      </c>
      <c r="J143" s="24"/>
      <c r="K143" s="23"/>
      <c r="L143" s="24"/>
      <c r="M143" s="25" t="s">
        <v>304</v>
      </c>
      <c r="N143" s="24"/>
      <c r="O143" s="23"/>
      <c r="P143" s="24"/>
      <c r="Q143" s="25">
        <v>83</v>
      </c>
      <c r="R143" s="24"/>
      <c r="S143" s="23"/>
      <c r="T143" s="24"/>
      <c r="U143" s="25" t="s">
        <v>304</v>
      </c>
      <c r="V143" s="24"/>
    </row>
    <row r="144" spans="1:22" ht="15.75" thickBot="1" x14ac:dyDescent="0.3">
      <c r="A144" s="12"/>
      <c r="B144" s="44" t="s">
        <v>110</v>
      </c>
      <c r="C144" s="28"/>
      <c r="D144" s="35"/>
      <c r="E144" s="37" t="s">
        <v>304</v>
      </c>
      <c r="F144" s="35"/>
      <c r="G144" s="99"/>
      <c r="H144" s="35"/>
      <c r="I144" s="37" t="s">
        <v>304</v>
      </c>
      <c r="J144" s="35"/>
      <c r="K144" s="99"/>
      <c r="L144" s="35"/>
      <c r="M144" s="37" t="s">
        <v>304</v>
      </c>
      <c r="N144" s="35"/>
      <c r="O144" s="99"/>
      <c r="P144" s="35"/>
      <c r="Q144" s="37" t="s">
        <v>304</v>
      </c>
      <c r="R144" s="35"/>
      <c r="S144" s="99"/>
      <c r="T144" s="35"/>
      <c r="U144" s="37" t="s">
        <v>304</v>
      </c>
      <c r="V144" s="29"/>
    </row>
    <row r="145" spans="1:34" ht="15.75" thickBot="1" x14ac:dyDescent="0.3">
      <c r="A145" s="12"/>
      <c r="B145" s="33"/>
      <c r="C145" s="23"/>
      <c r="D145" s="103" t="s">
        <v>303</v>
      </c>
      <c r="E145" s="180">
        <v>8559</v>
      </c>
      <c r="F145" s="103"/>
      <c r="G145" s="104"/>
      <c r="H145" s="103" t="s">
        <v>303</v>
      </c>
      <c r="I145" s="180">
        <v>10032</v>
      </c>
      <c r="J145" s="103"/>
      <c r="K145" s="104"/>
      <c r="L145" s="103" t="s">
        <v>303</v>
      </c>
      <c r="M145" s="192">
        <v>61</v>
      </c>
      <c r="N145" s="103"/>
      <c r="O145" s="104"/>
      <c r="P145" s="103" t="s">
        <v>303</v>
      </c>
      <c r="Q145" s="180">
        <v>10900</v>
      </c>
      <c r="R145" s="103"/>
      <c r="S145" s="104"/>
      <c r="T145" s="103" t="s">
        <v>303</v>
      </c>
      <c r="U145" s="192">
        <v>163</v>
      </c>
      <c r="V145" s="24"/>
    </row>
    <row r="146" spans="1:34" ht="15.75" thickTop="1" x14ac:dyDescent="0.25">
      <c r="A146" s="12"/>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c r="AD146" s="62"/>
      <c r="AE146" s="62"/>
      <c r="AF146" s="62"/>
      <c r="AG146" s="62"/>
      <c r="AH146" s="62"/>
    </row>
    <row r="147" spans="1:34" x14ac:dyDescent="0.25">
      <c r="A147" s="12"/>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c r="AE147" s="63"/>
      <c r="AF147" s="63"/>
      <c r="AG147" s="63"/>
      <c r="AH147" s="63"/>
    </row>
    <row r="148" spans="1:34" x14ac:dyDescent="0.25">
      <c r="A148" s="12"/>
      <c r="B148" s="208" t="s">
        <v>346</v>
      </c>
      <c r="C148" s="39"/>
      <c r="D148" s="189"/>
      <c r="E148" s="189"/>
      <c r="F148" s="39"/>
      <c r="G148" s="39"/>
      <c r="H148" s="189"/>
      <c r="I148" s="189"/>
      <c r="J148" s="39"/>
      <c r="K148" s="39"/>
      <c r="L148" s="189"/>
      <c r="M148" s="189"/>
      <c r="N148" s="39"/>
      <c r="O148" s="39"/>
      <c r="P148" s="189"/>
      <c r="Q148" s="189"/>
      <c r="R148" s="39"/>
      <c r="S148" s="39"/>
      <c r="T148" s="189"/>
      <c r="U148" s="189"/>
      <c r="V148" s="39"/>
    </row>
    <row r="149" spans="1:34" x14ac:dyDescent="0.25">
      <c r="A149" s="12"/>
      <c r="B149" s="209">
        <v>41639</v>
      </c>
      <c r="C149" s="39"/>
      <c r="D149" s="189"/>
      <c r="E149" s="189"/>
      <c r="F149" s="39"/>
      <c r="G149" s="39"/>
      <c r="H149" s="189" t="s">
        <v>426</v>
      </c>
      <c r="I149" s="189"/>
      <c r="J149" s="39"/>
      <c r="K149" s="39"/>
      <c r="L149" s="189"/>
      <c r="M149" s="189"/>
      <c r="N149" s="39"/>
      <c r="O149" s="39"/>
      <c r="P149" s="189" t="s">
        <v>427</v>
      </c>
      <c r="Q149" s="189"/>
      <c r="R149" s="39"/>
      <c r="S149" s="39"/>
      <c r="T149" s="189" t="s">
        <v>217</v>
      </c>
      <c r="U149" s="189"/>
      <c r="V149" s="39"/>
    </row>
    <row r="150" spans="1:34" x14ac:dyDescent="0.25">
      <c r="A150" s="12"/>
      <c r="B150" s="18"/>
      <c r="C150" s="39"/>
      <c r="D150" s="189" t="s">
        <v>428</v>
      </c>
      <c r="E150" s="189"/>
      <c r="F150" s="39"/>
      <c r="G150" s="39"/>
      <c r="H150" s="189" t="s">
        <v>429</v>
      </c>
      <c r="I150" s="189"/>
      <c r="J150" s="39"/>
      <c r="K150" s="39"/>
      <c r="L150" s="189" t="s">
        <v>430</v>
      </c>
      <c r="M150" s="189"/>
      <c r="N150" s="39"/>
      <c r="O150" s="39"/>
      <c r="P150" s="189" t="s">
        <v>428</v>
      </c>
      <c r="Q150" s="189"/>
      <c r="R150" s="39"/>
      <c r="S150" s="39"/>
      <c r="T150" s="189" t="s">
        <v>431</v>
      </c>
      <c r="U150" s="189"/>
      <c r="V150" s="39"/>
    </row>
    <row r="151" spans="1:34" ht="15.75" thickBot="1" x14ac:dyDescent="0.3">
      <c r="A151" s="12"/>
      <c r="B151" s="18"/>
      <c r="C151" s="39"/>
      <c r="D151" s="204" t="s">
        <v>432</v>
      </c>
      <c r="E151" s="204"/>
      <c r="F151" s="113"/>
      <c r="G151" s="113"/>
      <c r="H151" s="204" t="s">
        <v>433</v>
      </c>
      <c r="I151" s="204"/>
      <c r="J151" s="113"/>
      <c r="K151" s="113"/>
      <c r="L151" s="204" t="s">
        <v>434</v>
      </c>
      <c r="M151" s="204"/>
      <c r="N151" s="113"/>
      <c r="O151" s="113"/>
      <c r="P151" s="204" t="s">
        <v>432</v>
      </c>
      <c r="Q151" s="204"/>
      <c r="R151" s="113"/>
      <c r="S151" s="113"/>
      <c r="T151" s="204" t="s">
        <v>435</v>
      </c>
      <c r="U151" s="204"/>
      <c r="V151" s="39"/>
    </row>
    <row r="152" spans="1:34" x14ac:dyDescent="0.25">
      <c r="A152" s="12"/>
      <c r="B152" s="33" t="s">
        <v>436</v>
      </c>
      <c r="C152" s="23"/>
      <c r="D152" s="24"/>
      <c r="E152" s="25"/>
      <c r="F152" s="24"/>
      <c r="G152" s="23"/>
      <c r="H152" s="24"/>
      <c r="I152" s="25"/>
      <c r="J152" s="24"/>
      <c r="K152" s="23"/>
      <c r="L152" s="24"/>
      <c r="M152" s="25"/>
      <c r="N152" s="24"/>
      <c r="O152" s="23"/>
      <c r="P152" s="24"/>
      <c r="Q152" s="25"/>
      <c r="R152" s="24"/>
      <c r="S152" s="23"/>
      <c r="T152" s="24"/>
      <c r="U152" s="25"/>
      <c r="V152" s="24"/>
    </row>
    <row r="153" spans="1:34" x14ac:dyDescent="0.25">
      <c r="A153" s="12"/>
      <c r="B153" s="207" t="s">
        <v>383</v>
      </c>
      <c r="C153" s="28"/>
      <c r="D153" s="29" t="s">
        <v>303</v>
      </c>
      <c r="E153" s="31">
        <v>76</v>
      </c>
      <c r="F153" s="29"/>
      <c r="G153" s="28"/>
      <c r="H153" s="29" t="s">
        <v>303</v>
      </c>
      <c r="I153" s="31">
        <v>76</v>
      </c>
      <c r="J153" s="29"/>
      <c r="K153" s="28"/>
      <c r="L153" s="29" t="s">
        <v>303</v>
      </c>
      <c r="M153" s="31" t="s">
        <v>304</v>
      </c>
      <c r="N153" s="29"/>
      <c r="O153" s="28"/>
      <c r="P153" s="29" t="s">
        <v>303</v>
      </c>
      <c r="Q153" s="31">
        <v>146</v>
      </c>
      <c r="R153" s="29"/>
      <c r="S153" s="28"/>
      <c r="T153" s="29" t="s">
        <v>303</v>
      </c>
      <c r="U153" s="31">
        <v>8</v>
      </c>
      <c r="V153" s="29"/>
    </row>
    <row r="154" spans="1:34" x14ac:dyDescent="0.25">
      <c r="A154" s="12"/>
      <c r="B154" s="206" t="s">
        <v>364</v>
      </c>
      <c r="C154" s="23"/>
      <c r="D154" s="24"/>
      <c r="E154" s="25"/>
      <c r="F154" s="24"/>
      <c r="G154" s="23"/>
      <c r="H154" s="24"/>
      <c r="I154" s="25"/>
      <c r="J154" s="24"/>
      <c r="K154" s="23"/>
      <c r="L154" s="24"/>
      <c r="M154" s="25"/>
      <c r="N154" s="24"/>
      <c r="O154" s="23"/>
      <c r="P154" s="24"/>
      <c r="Q154" s="25"/>
      <c r="R154" s="24"/>
      <c r="S154" s="23"/>
      <c r="T154" s="24"/>
      <c r="U154" s="25"/>
      <c r="V154" s="24"/>
    </row>
    <row r="155" spans="1:34" x14ac:dyDescent="0.25">
      <c r="A155" s="12"/>
      <c r="B155" s="44" t="s">
        <v>365</v>
      </c>
      <c r="C155" s="28"/>
      <c r="D155" s="29"/>
      <c r="E155" s="31" t="s">
        <v>304</v>
      </c>
      <c r="F155" s="29"/>
      <c r="G155" s="28"/>
      <c r="H155" s="29"/>
      <c r="I155" s="31" t="s">
        <v>304</v>
      </c>
      <c r="J155" s="29"/>
      <c r="K155" s="28"/>
      <c r="L155" s="29"/>
      <c r="M155" s="31" t="s">
        <v>304</v>
      </c>
      <c r="N155" s="29"/>
      <c r="O155" s="28"/>
      <c r="P155" s="29"/>
      <c r="Q155" s="31" t="s">
        <v>304</v>
      </c>
      <c r="R155" s="29"/>
      <c r="S155" s="28"/>
      <c r="T155" s="29"/>
      <c r="U155" s="31" t="s">
        <v>304</v>
      </c>
      <c r="V155" s="29"/>
    </row>
    <row r="156" spans="1:34" x14ac:dyDescent="0.25">
      <c r="A156" s="12"/>
      <c r="B156" s="38" t="s">
        <v>366</v>
      </c>
      <c r="C156" s="23"/>
      <c r="D156" s="24"/>
      <c r="E156" s="25">
        <v>896</v>
      </c>
      <c r="F156" s="24"/>
      <c r="G156" s="23"/>
      <c r="H156" s="24"/>
      <c r="I156" s="25">
        <v>998</v>
      </c>
      <c r="J156" s="24"/>
      <c r="K156" s="23"/>
      <c r="L156" s="24"/>
      <c r="M156" s="25" t="s">
        <v>304</v>
      </c>
      <c r="N156" s="24"/>
      <c r="O156" s="23"/>
      <c r="P156" s="24"/>
      <c r="Q156" s="34">
        <v>1096</v>
      </c>
      <c r="R156" s="24"/>
      <c r="S156" s="23"/>
      <c r="T156" s="24"/>
      <c r="U156" s="25">
        <v>121</v>
      </c>
      <c r="V156" s="24"/>
    </row>
    <row r="157" spans="1:34" x14ac:dyDescent="0.25">
      <c r="A157" s="12"/>
      <c r="B157" s="44" t="s">
        <v>367</v>
      </c>
      <c r="C157" s="28"/>
      <c r="D157" s="29"/>
      <c r="E157" s="30">
        <v>4834</v>
      </c>
      <c r="F157" s="29"/>
      <c r="G157" s="28"/>
      <c r="H157" s="29"/>
      <c r="I157" s="30">
        <v>5447</v>
      </c>
      <c r="J157" s="29"/>
      <c r="K157" s="28"/>
      <c r="L157" s="29"/>
      <c r="M157" s="31" t="s">
        <v>304</v>
      </c>
      <c r="N157" s="29"/>
      <c r="O157" s="28"/>
      <c r="P157" s="29"/>
      <c r="Q157" s="30">
        <v>6204</v>
      </c>
      <c r="R157" s="29"/>
      <c r="S157" s="28"/>
      <c r="T157" s="29"/>
      <c r="U157" s="31">
        <v>27</v>
      </c>
      <c r="V157" s="29"/>
    </row>
    <row r="158" spans="1:34" x14ac:dyDescent="0.25">
      <c r="A158" s="12"/>
      <c r="B158" s="206" t="s">
        <v>368</v>
      </c>
      <c r="C158" s="23"/>
      <c r="D158" s="24"/>
      <c r="E158" s="25"/>
      <c r="F158" s="24"/>
      <c r="G158" s="23"/>
      <c r="H158" s="24"/>
      <c r="I158" s="25"/>
      <c r="J158" s="24"/>
      <c r="K158" s="23"/>
      <c r="L158" s="24"/>
      <c r="M158" s="25"/>
      <c r="N158" s="24"/>
      <c r="O158" s="23"/>
      <c r="P158" s="24"/>
      <c r="Q158" s="25"/>
      <c r="R158" s="24"/>
      <c r="S158" s="23"/>
      <c r="T158" s="24"/>
      <c r="U158" s="25"/>
      <c r="V158" s="24"/>
    </row>
    <row r="159" spans="1:34" x14ac:dyDescent="0.25">
      <c r="A159" s="12"/>
      <c r="B159" s="44" t="s">
        <v>437</v>
      </c>
      <c r="C159" s="28"/>
      <c r="D159" s="29"/>
      <c r="E159" s="31">
        <v>109</v>
      </c>
      <c r="F159" s="29"/>
      <c r="G159" s="28"/>
      <c r="H159" s="29"/>
      <c r="I159" s="31">
        <v>109</v>
      </c>
      <c r="J159" s="29"/>
      <c r="K159" s="28"/>
      <c r="L159" s="29"/>
      <c r="M159" s="31" t="s">
        <v>304</v>
      </c>
      <c r="N159" s="29"/>
      <c r="O159" s="28"/>
      <c r="P159" s="29"/>
      <c r="Q159" s="31">
        <v>109</v>
      </c>
      <c r="R159" s="29"/>
      <c r="S159" s="28"/>
      <c r="T159" s="29"/>
      <c r="U159" s="31">
        <v>4</v>
      </c>
      <c r="V159" s="29"/>
    </row>
    <row r="160" spans="1:34" x14ac:dyDescent="0.25">
      <c r="A160" s="12"/>
      <c r="B160" s="38" t="s">
        <v>110</v>
      </c>
      <c r="C160" s="23"/>
      <c r="D160" s="24"/>
      <c r="E160" s="25">
        <v>12</v>
      </c>
      <c r="F160" s="24"/>
      <c r="G160" s="23"/>
      <c r="H160" s="24"/>
      <c r="I160" s="25">
        <v>13</v>
      </c>
      <c r="J160" s="24"/>
      <c r="K160" s="23"/>
      <c r="L160" s="24"/>
      <c r="M160" s="25" t="s">
        <v>304</v>
      </c>
      <c r="N160" s="24"/>
      <c r="O160" s="23"/>
      <c r="P160" s="24"/>
      <c r="Q160" s="25">
        <v>26</v>
      </c>
      <c r="R160" s="24"/>
      <c r="S160" s="23"/>
      <c r="T160" s="24"/>
      <c r="U160" s="25">
        <v>1</v>
      </c>
      <c r="V160" s="24"/>
    </row>
    <row r="161" spans="1:22" x14ac:dyDescent="0.25">
      <c r="A161" s="12"/>
      <c r="B161" s="92"/>
      <c r="C161" s="39"/>
      <c r="D161" s="40"/>
      <c r="E161" s="41"/>
      <c r="F161" s="40"/>
      <c r="G161" s="39"/>
      <c r="H161" s="40"/>
      <c r="I161" s="41"/>
      <c r="J161" s="40"/>
      <c r="K161" s="39"/>
      <c r="L161" s="40"/>
      <c r="M161" s="41"/>
      <c r="N161" s="40"/>
      <c r="O161" s="39"/>
      <c r="P161" s="40"/>
      <c r="Q161" s="41"/>
      <c r="R161" s="40"/>
      <c r="S161" s="39"/>
      <c r="T161" s="40"/>
      <c r="U161" s="41"/>
      <c r="V161" s="40"/>
    </row>
    <row r="162" spans="1:22" x14ac:dyDescent="0.25">
      <c r="A162" s="12"/>
      <c r="B162" s="27" t="s">
        <v>438</v>
      </c>
      <c r="C162" s="28"/>
      <c r="D162" s="29"/>
      <c r="E162" s="31"/>
      <c r="F162" s="29"/>
      <c r="G162" s="28"/>
      <c r="H162" s="29"/>
      <c r="I162" s="31"/>
      <c r="J162" s="29"/>
      <c r="K162" s="28"/>
      <c r="L162" s="29"/>
      <c r="M162" s="31"/>
      <c r="N162" s="29"/>
      <c r="O162" s="28"/>
      <c r="P162" s="29"/>
      <c r="Q162" s="31"/>
      <c r="R162" s="29"/>
      <c r="S162" s="28"/>
      <c r="T162" s="29"/>
      <c r="U162" s="31"/>
      <c r="V162" s="29"/>
    </row>
    <row r="163" spans="1:22" x14ac:dyDescent="0.25">
      <c r="A163" s="12"/>
      <c r="B163" s="206" t="s">
        <v>383</v>
      </c>
      <c r="C163" s="23"/>
      <c r="D163" s="24"/>
      <c r="E163" s="25" t="s">
        <v>304</v>
      </c>
      <c r="F163" s="24"/>
      <c r="G163" s="23"/>
      <c r="H163" s="24"/>
      <c r="I163" s="25" t="s">
        <v>304</v>
      </c>
      <c r="J163" s="24"/>
      <c r="K163" s="23"/>
      <c r="L163" s="24"/>
      <c r="M163" s="25" t="s">
        <v>304</v>
      </c>
      <c r="N163" s="24"/>
      <c r="O163" s="23"/>
      <c r="P163" s="24"/>
      <c r="Q163" s="25" t="s">
        <v>304</v>
      </c>
      <c r="R163" s="24"/>
      <c r="S163" s="23"/>
      <c r="T163" s="24"/>
      <c r="U163" s="25" t="s">
        <v>304</v>
      </c>
      <c r="V163" s="24"/>
    </row>
    <row r="164" spans="1:22" x14ac:dyDescent="0.25">
      <c r="A164" s="12"/>
      <c r="B164" s="207" t="s">
        <v>364</v>
      </c>
      <c r="C164" s="28"/>
      <c r="D164" s="29"/>
      <c r="E164" s="31"/>
      <c r="F164" s="29"/>
      <c r="G164" s="28"/>
      <c r="H164" s="29"/>
      <c r="I164" s="31"/>
      <c r="J164" s="29"/>
      <c r="K164" s="28"/>
      <c r="L164" s="29"/>
      <c r="M164" s="31"/>
      <c r="N164" s="29"/>
      <c r="O164" s="28"/>
      <c r="P164" s="29"/>
      <c r="Q164" s="31"/>
      <c r="R164" s="29"/>
      <c r="S164" s="28"/>
      <c r="T164" s="29"/>
      <c r="U164" s="31"/>
      <c r="V164" s="29"/>
    </row>
    <row r="165" spans="1:22" x14ac:dyDescent="0.25">
      <c r="A165" s="12"/>
      <c r="B165" s="38" t="s">
        <v>365</v>
      </c>
      <c r="C165" s="23"/>
      <c r="D165" s="24"/>
      <c r="E165" s="25" t="s">
        <v>304</v>
      </c>
      <c r="F165" s="24"/>
      <c r="G165" s="23"/>
      <c r="H165" s="24"/>
      <c r="I165" s="25" t="s">
        <v>304</v>
      </c>
      <c r="J165" s="24"/>
      <c r="K165" s="23"/>
      <c r="L165" s="24"/>
      <c r="M165" s="25" t="s">
        <v>304</v>
      </c>
      <c r="N165" s="24"/>
      <c r="O165" s="23"/>
      <c r="P165" s="24"/>
      <c r="Q165" s="25" t="s">
        <v>304</v>
      </c>
      <c r="R165" s="24"/>
      <c r="S165" s="23"/>
      <c r="T165" s="24"/>
      <c r="U165" s="25" t="s">
        <v>304</v>
      </c>
      <c r="V165" s="24"/>
    </row>
    <row r="166" spans="1:22" x14ac:dyDescent="0.25">
      <c r="A166" s="12"/>
      <c r="B166" s="44" t="s">
        <v>366</v>
      </c>
      <c r="C166" s="28"/>
      <c r="D166" s="29"/>
      <c r="E166" s="31">
        <v>55</v>
      </c>
      <c r="F166" s="29"/>
      <c r="G166" s="28"/>
      <c r="H166" s="29"/>
      <c r="I166" s="31">
        <v>55</v>
      </c>
      <c r="J166" s="29"/>
      <c r="K166" s="28"/>
      <c r="L166" s="29"/>
      <c r="M166" s="31">
        <v>4</v>
      </c>
      <c r="N166" s="29"/>
      <c r="O166" s="28"/>
      <c r="P166" s="29"/>
      <c r="Q166" s="31">
        <v>56</v>
      </c>
      <c r="R166" s="29"/>
      <c r="S166" s="28"/>
      <c r="T166" s="29"/>
      <c r="U166" s="31">
        <v>9</v>
      </c>
      <c r="V166" s="29"/>
    </row>
    <row r="167" spans="1:22" x14ac:dyDescent="0.25">
      <c r="A167" s="12"/>
      <c r="B167" s="38" t="s">
        <v>367</v>
      </c>
      <c r="C167" s="23"/>
      <c r="D167" s="24"/>
      <c r="E167" s="25" t="s">
        <v>304</v>
      </c>
      <c r="F167" s="24"/>
      <c r="G167" s="23"/>
      <c r="H167" s="24"/>
      <c r="I167" s="25" t="s">
        <v>304</v>
      </c>
      <c r="J167" s="24"/>
      <c r="K167" s="23"/>
      <c r="L167" s="24"/>
      <c r="M167" s="25" t="s">
        <v>304</v>
      </c>
      <c r="N167" s="24"/>
      <c r="O167" s="23"/>
      <c r="P167" s="24"/>
      <c r="Q167" s="25" t="s">
        <v>304</v>
      </c>
      <c r="R167" s="24"/>
      <c r="S167" s="23"/>
      <c r="T167" s="24"/>
      <c r="U167" s="25" t="s">
        <v>304</v>
      </c>
      <c r="V167" s="24"/>
    </row>
    <row r="168" spans="1:22" x14ac:dyDescent="0.25">
      <c r="A168" s="12"/>
      <c r="B168" s="207" t="s">
        <v>368</v>
      </c>
      <c r="C168" s="28"/>
      <c r="D168" s="29"/>
      <c r="E168" s="31"/>
      <c r="F168" s="29"/>
      <c r="G168" s="28"/>
      <c r="H168" s="29"/>
      <c r="I168" s="31"/>
      <c r="J168" s="29"/>
      <c r="K168" s="28"/>
      <c r="L168" s="29"/>
      <c r="M168" s="31"/>
      <c r="N168" s="29"/>
      <c r="O168" s="28"/>
      <c r="P168" s="29"/>
      <c r="Q168" s="31"/>
      <c r="R168" s="29"/>
      <c r="S168" s="28"/>
      <c r="T168" s="29"/>
      <c r="U168" s="31"/>
      <c r="V168" s="29"/>
    </row>
    <row r="169" spans="1:22" x14ac:dyDescent="0.25">
      <c r="A169" s="12"/>
      <c r="B169" s="38" t="s">
        <v>437</v>
      </c>
      <c r="C169" s="23"/>
      <c r="D169" s="24"/>
      <c r="E169" s="25" t="s">
        <v>304</v>
      </c>
      <c r="F169" s="24"/>
      <c r="G169" s="23"/>
      <c r="H169" s="24"/>
      <c r="I169" s="25" t="s">
        <v>304</v>
      </c>
      <c r="J169" s="24"/>
      <c r="K169" s="23"/>
      <c r="L169" s="24"/>
      <c r="M169" s="25" t="s">
        <v>304</v>
      </c>
      <c r="N169" s="24"/>
      <c r="O169" s="23"/>
      <c r="P169" s="24"/>
      <c r="Q169" s="25" t="s">
        <v>304</v>
      </c>
      <c r="R169" s="24"/>
      <c r="S169" s="23"/>
      <c r="T169" s="24"/>
      <c r="U169" s="25" t="s">
        <v>304</v>
      </c>
      <c r="V169" s="24"/>
    </row>
    <row r="170" spans="1:22" x14ac:dyDescent="0.25">
      <c r="A170" s="12"/>
      <c r="B170" s="44" t="s">
        <v>110</v>
      </c>
      <c r="C170" s="28"/>
      <c r="D170" s="29"/>
      <c r="E170" s="31" t="s">
        <v>304</v>
      </c>
      <c r="F170" s="29"/>
      <c r="G170" s="28"/>
      <c r="H170" s="29"/>
      <c r="I170" s="31" t="s">
        <v>304</v>
      </c>
      <c r="J170" s="29"/>
      <c r="K170" s="28"/>
      <c r="L170" s="29"/>
      <c r="M170" s="31" t="s">
        <v>304</v>
      </c>
      <c r="N170" s="29"/>
      <c r="O170" s="28"/>
      <c r="P170" s="29"/>
      <c r="Q170" s="31" t="s">
        <v>304</v>
      </c>
      <c r="R170" s="29"/>
      <c r="S170" s="28"/>
      <c r="T170" s="29"/>
      <c r="U170" s="31" t="s">
        <v>304</v>
      </c>
      <c r="V170" s="29"/>
    </row>
    <row r="171" spans="1:22" x14ac:dyDescent="0.25">
      <c r="A171" s="12"/>
      <c r="B171" s="92"/>
      <c r="C171" s="39"/>
      <c r="D171" s="40"/>
      <c r="E171" s="41"/>
      <c r="F171" s="40"/>
      <c r="G171" s="39"/>
      <c r="H171" s="40"/>
      <c r="I171" s="41"/>
      <c r="J171" s="40"/>
      <c r="K171" s="39"/>
      <c r="L171" s="40"/>
      <c r="M171" s="41"/>
      <c r="N171" s="40"/>
      <c r="O171" s="39"/>
      <c r="P171" s="40"/>
      <c r="Q171" s="41"/>
      <c r="R171" s="40"/>
      <c r="S171" s="39"/>
      <c r="T171" s="40"/>
      <c r="U171" s="41"/>
      <c r="V171" s="40"/>
    </row>
    <row r="172" spans="1:22" x14ac:dyDescent="0.25">
      <c r="A172" s="12"/>
      <c r="B172" s="33" t="s">
        <v>439</v>
      </c>
      <c r="C172" s="23"/>
      <c r="D172" s="24"/>
      <c r="E172" s="25"/>
      <c r="F172" s="24"/>
      <c r="G172" s="23"/>
      <c r="H172" s="24"/>
      <c r="I172" s="25"/>
      <c r="J172" s="24"/>
      <c r="K172" s="23"/>
      <c r="L172" s="24"/>
      <c r="M172" s="25"/>
      <c r="N172" s="24"/>
      <c r="O172" s="23"/>
      <c r="P172" s="24"/>
      <c r="Q172" s="25"/>
      <c r="R172" s="24"/>
      <c r="S172" s="23"/>
      <c r="T172" s="24"/>
      <c r="U172" s="25"/>
      <c r="V172" s="24"/>
    </row>
    <row r="173" spans="1:22" x14ac:dyDescent="0.25">
      <c r="A173" s="12"/>
      <c r="B173" s="207" t="s">
        <v>383</v>
      </c>
      <c r="C173" s="28"/>
      <c r="D173" s="29"/>
      <c r="E173" s="31">
        <v>76</v>
      </c>
      <c r="F173" s="29"/>
      <c r="G173" s="28"/>
      <c r="H173" s="29"/>
      <c r="I173" s="31">
        <v>76</v>
      </c>
      <c r="J173" s="29"/>
      <c r="K173" s="28"/>
      <c r="L173" s="29"/>
      <c r="M173" s="31" t="s">
        <v>304</v>
      </c>
      <c r="N173" s="29"/>
      <c r="O173" s="28"/>
      <c r="P173" s="29"/>
      <c r="Q173" s="31">
        <v>146</v>
      </c>
      <c r="R173" s="29"/>
      <c r="S173" s="28"/>
      <c r="T173" s="29"/>
      <c r="U173" s="31">
        <v>8</v>
      </c>
      <c r="V173" s="29"/>
    </row>
    <row r="174" spans="1:22" x14ac:dyDescent="0.25">
      <c r="A174" s="12"/>
      <c r="B174" s="206" t="s">
        <v>364</v>
      </c>
      <c r="C174" s="23"/>
      <c r="D174" s="24"/>
      <c r="E174" s="25"/>
      <c r="F174" s="24"/>
      <c r="G174" s="23"/>
      <c r="H174" s="24"/>
      <c r="I174" s="25"/>
      <c r="J174" s="24"/>
      <c r="K174" s="23"/>
      <c r="L174" s="24"/>
      <c r="M174" s="25"/>
      <c r="N174" s="24"/>
      <c r="O174" s="23"/>
      <c r="P174" s="24"/>
      <c r="Q174" s="25"/>
      <c r="R174" s="24"/>
      <c r="S174" s="23"/>
      <c r="T174" s="24"/>
      <c r="U174" s="25"/>
      <c r="V174" s="24"/>
    </row>
    <row r="175" spans="1:22" x14ac:dyDescent="0.25">
      <c r="A175" s="12"/>
      <c r="B175" s="44" t="s">
        <v>365</v>
      </c>
      <c r="C175" s="28"/>
      <c r="D175" s="29"/>
      <c r="E175" s="31" t="s">
        <v>304</v>
      </c>
      <c r="F175" s="29"/>
      <c r="G175" s="28"/>
      <c r="H175" s="29"/>
      <c r="I175" s="31" t="s">
        <v>304</v>
      </c>
      <c r="J175" s="29"/>
      <c r="K175" s="28"/>
      <c r="L175" s="29"/>
      <c r="M175" s="31" t="s">
        <v>304</v>
      </c>
      <c r="N175" s="29"/>
      <c r="O175" s="28"/>
      <c r="P175" s="29"/>
      <c r="Q175" s="31" t="s">
        <v>304</v>
      </c>
      <c r="R175" s="29"/>
      <c r="S175" s="28"/>
      <c r="T175" s="29"/>
      <c r="U175" s="31" t="s">
        <v>304</v>
      </c>
      <c r="V175" s="29"/>
    </row>
    <row r="176" spans="1:22" x14ac:dyDescent="0.25">
      <c r="A176" s="12"/>
      <c r="B176" s="38" t="s">
        <v>366</v>
      </c>
      <c r="C176" s="23"/>
      <c r="D176" s="24"/>
      <c r="E176" s="25">
        <v>951</v>
      </c>
      <c r="F176" s="24"/>
      <c r="G176" s="23"/>
      <c r="H176" s="24"/>
      <c r="I176" s="34">
        <v>1053</v>
      </c>
      <c r="J176" s="24"/>
      <c r="K176" s="23"/>
      <c r="L176" s="24"/>
      <c r="M176" s="25">
        <v>4</v>
      </c>
      <c r="N176" s="24"/>
      <c r="O176" s="23"/>
      <c r="P176" s="24"/>
      <c r="Q176" s="34">
        <v>1152</v>
      </c>
      <c r="R176" s="24"/>
      <c r="S176" s="23"/>
      <c r="T176" s="24"/>
      <c r="U176" s="25">
        <v>121</v>
      </c>
      <c r="V176" s="24"/>
    </row>
    <row r="177" spans="1:34" x14ac:dyDescent="0.25">
      <c r="A177" s="12"/>
      <c r="B177" s="44" t="s">
        <v>367</v>
      </c>
      <c r="C177" s="28"/>
      <c r="D177" s="29"/>
      <c r="E177" s="30">
        <v>4834</v>
      </c>
      <c r="F177" s="29"/>
      <c r="G177" s="28"/>
      <c r="H177" s="29"/>
      <c r="I177" s="30">
        <v>5447</v>
      </c>
      <c r="J177" s="29"/>
      <c r="K177" s="28"/>
      <c r="L177" s="29"/>
      <c r="M177" s="31" t="s">
        <v>304</v>
      </c>
      <c r="N177" s="29"/>
      <c r="O177" s="28"/>
      <c r="P177" s="29"/>
      <c r="Q177" s="30">
        <v>6204</v>
      </c>
      <c r="R177" s="29"/>
      <c r="S177" s="28"/>
      <c r="T177" s="29"/>
      <c r="U177" s="31">
        <v>36</v>
      </c>
      <c r="V177" s="29"/>
    </row>
    <row r="178" spans="1:34" x14ac:dyDescent="0.25">
      <c r="A178" s="12"/>
      <c r="B178" s="155" t="s">
        <v>368</v>
      </c>
      <c r="C178" s="39"/>
      <c r="D178" s="40"/>
      <c r="E178" s="41"/>
      <c r="F178" s="40"/>
      <c r="G178" s="39"/>
      <c r="H178" s="40"/>
      <c r="I178" s="41"/>
      <c r="J178" s="40"/>
      <c r="K178" s="39"/>
      <c r="L178" s="40"/>
      <c r="M178" s="41"/>
      <c r="N178" s="40"/>
      <c r="O178" s="39"/>
      <c r="P178" s="40"/>
      <c r="Q178" s="41"/>
      <c r="R178" s="40"/>
      <c r="S178" s="39"/>
      <c r="T178" s="40"/>
      <c r="U178" s="41"/>
      <c r="V178" s="40"/>
    </row>
    <row r="179" spans="1:34" x14ac:dyDescent="0.25">
      <c r="A179" s="12"/>
      <c r="B179" s="38" t="s">
        <v>437</v>
      </c>
      <c r="C179" s="23"/>
      <c r="D179" s="24"/>
      <c r="E179" s="25">
        <v>109</v>
      </c>
      <c r="F179" s="24"/>
      <c r="G179" s="23"/>
      <c r="H179" s="24"/>
      <c r="I179" s="25">
        <v>109</v>
      </c>
      <c r="J179" s="24"/>
      <c r="K179" s="23"/>
      <c r="L179" s="24"/>
      <c r="M179" s="25" t="s">
        <v>304</v>
      </c>
      <c r="N179" s="24"/>
      <c r="O179" s="23"/>
      <c r="P179" s="24"/>
      <c r="Q179" s="25">
        <v>109</v>
      </c>
      <c r="R179" s="24"/>
      <c r="S179" s="23"/>
      <c r="T179" s="24"/>
      <c r="U179" s="25">
        <v>4</v>
      </c>
      <c r="V179" s="24"/>
    </row>
    <row r="180" spans="1:34" ht="15.75" thickBot="1" x14ac:dyDescent="0.3">
      <c r="A180" s="12"/>
      <c r="B180" s="44" t="s">
        <v>110</v>
      </c>
      <c r="C180" s="28"/>
      <c r="D180" s="35"/>
      <c r="E180" s="37">
        <v>12</v>
      </c>
      <c r="F180" s="35"/>
      <c r="G180" s="99"/>
      <c r="H180" s="35"/>
      <c r="I180" s="37">
        <v>13</v>
      </c>
      <c r="J180" s="35"/>
      <c r="K180" s="99"/>
      <c r="L180" s="35"/>
      <c r="M180" s="37" t="s">
        <v>304</v>
      </c>
      <c r="N180" s="35"/>
      <c r="O180" s="99"/>
      <c r="P180" s="35"/>
      <c r="Q180" s="37">
        <v>26</v>
      </c>
      <c r="R180" s="35"/>
      <c r="S180" s="99"/>
      <c r="T180" s="35"/>
      <c r="U180" s="37">
        <v>1</v>
      </c>
      <c r="V180" s="29"/>
    </row>
    <row r="181" spans="1:34" ht="15.75" thickBot="1" x14ac:dyDescent="0.3">
      <c r="A181" s="12"/>
      <c r="B181" s="33"/>
      <c r="C181" s="23"/>
      <c r="D181" s="103" t="s">
        <v>303</v>
      </c>
      <c r="E181" s="180">
        <v>5982</v>
      </c>
      <c r="F181" s="103"/>
      <c r="G181" s="104"/>
      <c r="H181" s="103" t="s">
        <v>303</v>
      </c>
      <c r="I181" s="180">
        <v>6698</v>
      </c>
      <c r="J181" s="103"/>
      <c r="K181" s="104"/>
      <c r="L181" s="103" t="s">
        <v>303</v>
      </c>
      <c r="M181" s="192">
        <v>4</v>
      </c>
      <c r="N181" s="103"/>
      <c r="O181" s="104"/>
      <c r="P181" s="103" t="s">
        <v>303</v>
      </c>
      <c r="Q181" s="180">
        <v>7637</v>
      </c>
      <c r="R181" s="103"/>
      <c r="S181" s="104"/>
      <c r="T181" s="103" t="s">
        <v>303</v>
      </c>
      <c r="U181" s="192">
        <v>170</v>
      </c>
      <c r="V181" s="24"/>
    </row>
    <row r="182" spans="1:34" ht="15.75" thickTop="1" x14ac:dyDescent="0.25">
      <c r="A182" s="12"/>
      <c r="B182" s="62"/>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c r="AD182" s="62"/>
      <c r="AE182" s="62"/>
      <c r="AF182" s="62"/>
      <c r="AG182" s="62"/>
      <c r="AH182" s="62"/>
    </row>
    <row r="183" spans="1:34" x14ac:dyDescent="0.25">
      <c r="A183" s="12"/>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c r="AE183" s="63"/>
      <c r="AF183" s="63"/>
      <c r="AG183" s="63"/>
      <c r="AH183" s="63"/>
    </row>
    <row r="184" spans="1:34" x14ac:dyDescent="0.25">
      <c r="A184" s="12"/>
      <c r="B184" s="208" t="s">
        <v>346</v>
      </c>
      <c r="C184" s="39"/>
      <c r="D184" s="189"/>
      <c r="E184" s="189"/>
      <c r="F184" s="39"/>
      <c r="G184" s="39"/>
      <c r="H184" s="189"/>
      <c r="I184" s="189"/>
      <c r="J184" s="39"/>
      <c r="K184" s="39"/>
      <c r="L184" s="189"/>
      <c r="M184" s="189"/>
      <c r="N184" s="39"/>
      <c r="O184" s="39"/>
      <c r="P184" s="189"/>
      <c r="Q184" s="189"/>
      <c r="R184" s="39"/>
      <c r="S184" s="39"/>
      <c r="T184" s="189"/>
      <c r="U184" s="189"/>
      <c r="V184" s="39"/>
    </row>
    <row r="185" spans="1:34" x14ac:dyDescent="0.25">
      <c r="A185" s="12"/>
      <c r="B185" s="209">
        <v>41274</v>
      </c>
      <c r="C185" s="39"/>
      <c r="D185" s="189"/>
      <c r="E185" s="189"/>
      <c r="F185" s="39"/>
      <c r="G185" s="39"/>
      <c r="H185" s="189" t="s">
        <v>426</v>
      </c>
      <c r="I185" s="189"/>
      <c r="J185" s="39"/>
      <c r="K185" s="39"/>
      <c r="L185" s="189"/>
      <c r="M185" s="189"/>
      <c r="N185" s="39"/>
      <c r="O185" s="39"/>
      <c r="P185" s="189" t="s">
        <v>427</v>
      </c>
      <c r="Q185" s="189"/>
      <c r="R185" s="39"/>
      <c r="S185" s="39"/>
      <c r="T185" s="189" t="s">
        <v>217</v>
      </c>
      <c r="U185" s="189"/>
      <c r="V185" s="39"/>
    </row>
    <row r="186" spans="1:34" x14ac:dyDescent="0.25">
      <c r="A186" s="12"/>
      <c r="B186" s="18"/>
      <c r="C186" s="39"/>
      <c r="D186" s="189" t="s">
        <v>428</v>
      </c>
      <c r="E186" s="189"/>
      <c r="F186" s="39"/>
      <c r="G186" s="39"/>
      <c r="H186" s="189" t="s">
        <v>429</v>
      </c>
      <c r="I186" s="189"/>
      <c r="J186" s="39"/>
      <c r="K186" s="39"/>
      <c r="L186" s="189" t="s">
        <v>430</v>
      </c>
      <c r="M186" s="189"/>
      <c r="N186" s="39"/>
      <c r="O186" s="39"/>
      <c r="P186" s="189" t="s">
        <v>428</v>
      </c>
      <c r="Q186" s="189"/>
      <c r="R186" s="39"/>
      <c r="S186" s="39"/>
      <c r="T186" s="189" t="s">
        <v>431</v>
      </c>
      <c r="U186" s="189"/>
      <c r="V186" s="39"/>
    </row>
    <row r="187" spans="1:34" ht="15.75" thickBot="1" x14ac:dyDescent="0.3">
      <c r="A187" s="12"/>
      <c r="B187" s="18"/>
      <c r="C187" s="39"/>
      <c r="D187" s="204" t="s">
        <v>432</v>
      </c>
      <c r="E187" s="204"/>
      <c r="F187" s="113"/>
      <c r="G187" s="113"/>
      <c r="H187" s="204" t="s">
        <v>433</v>
      </c>
      <c r="I187" s="204"/>
      <c r="J187" s="113"/>
      <c r="K187" s="113"/>
      <c r="L187" s="204" t="s">
        <v>434</v>
      </c>
      <c r="M187" s="204"/>
      <c r="N187" s="113"/>
      <c r="O187" s="113"/>
      <c r="P187" s="204" t="s">
        <v>432</v>
      </c>
      <c r="Q187" s="204"/>
      <c r="R187" s="113"/>
      <c r="S187" s="113"/>
      <c r="T187" s="204" t="s">
        <v>435</v>
      </c>
      <c r="U187" s="204"/>
      <c r="V187" s="39"/>
    </row>
    <row r="188" spans="1:34" x14ac:dyDescent="0.25">
      <c r="A188" s="12"/>
      <c r="B188" s="33" t="s">
        <v>436</v>
      </c>
      <c r="C188" s="23"/>
      <c r="D188" s="24"/>
      <c r="E188" s="25"/>
      <c r="F188" s="24"/>
      <c r="G188" s="23"/>
      <c r="H188" s="24"/>
      <c r="I188" s="25"/>
      <c r="J188" s="24"/>
      <c r="K188" s="23"/>
      <c r="L188" s="24"/>
      <c r="M188" s="25"/>
      <c r="N188" s="24"/>
      <c r="O188" s="23"/>
      <c r="P188" s="24"/>
      <c r="Q188" s="25"/>
      <c r="R188" s="24"/>
      <c r="S188" s="23"/>
      <c r="T188" s="24"/>
      <c r="U188" s="25"/>
      <c r="V188" s="24"/>
    </row>
    <row r="189" spans="1:34" x14ac:dyDescent="0.25">
      <c r="A189" s="12"/>
      <c r="B189" s="207" t="s">
        <v>383</v>
      </c>
      <c r="C189" s="28"/>
      <c r="D189" s="29" t="s">
        <v>303</v>
      </c>
      <c r="E189" s="31">
        <v>37</v>
      </c>
      <c r="F189" s="29"/>
      <c r="G189" s="28"/>
      <c r="H189" s="29" t="s">
        <v>303</v>
      </c>
      <c r="I189" s="31">
        <v>50</v>
      </c>
      <c r="J189" s="29"/>
      <c r="K189" s="28"/>
      <c r="L189" s="29" t="s">
        <v>303</v>
      </c>
      <c r="M189" s="31" t="s">
        <v>304</v>
      </c>
      <c r="N189" s="29"/>
      <c r="O189" s="28"/>
      <c r="P189" s="29" t="s">
        <v>303</v>
      </c>
      <c r="Q189" s="31">
        <v>53</v>
      </c>
      <c r="R189" s="29"/>
      <c r="S189" s="28"/>
      <c r="T189" s="29" t="s">
        <v>303</v>
      </c>
      <c r="U189" s="31" t="s">
        <v>304</v>
      </c>
      <c r="V189" s="29"/>
    </row>
    <row r="190" spans="1:34" x14ac:dyDescent="0.25">
      <c r="A190" s="12"/>
      <c r="B190" s="206" t="s">
        <v>364</v>
      </c>
      <c r="C190" s="23"/>
      <c r="D190" s="24"/>
      <c r="E190" s="25"/>
      <c r="F190" s="24"/>
      <c r="G190" s="23"/>
      <c r="H190" s="24"/>
      <c r="I190" s="25"/>
      <c r="J190" s="24"/>
      <c r="K190" s="23"/>
      <c r="L190" s="24"/>
      <c r="M190" s="25"/>
      <c r="N190" s="24"/>
      <c r="O190" s="23"/>
      <c r="P190" s="24"/>
      <c r="Q190" s="25"/>
      <c r="R190" s="24"/>
      <c r="S190" s="23"/>
      <c r="T190" s="24"/>
      <c r="U190" s="25"/>
      <c r="V190" s="24"/>
    </row>
    <row r="191" spans="1:34" x14ac:dyDescent="0.25">
      <c r="A191" s="12"/>
      <c r="B191" s="44" t="s">
        <v>365</v>
      </c>
      <c r="C191" s="28"/>
      <c r="D191" s="29"/>
      <c r="E191" s="31" t="s">
        <v>304</v>
      </c>
      <c r="F191" s="29"/>
      <c r="G191" s="28"/>
      <c r="H191" s="29"/>
      <c r="I191" s="31" t="s">
        <v>304</v>
      </c>
      <c r="J191" s="29"/>
      <c r="K191" s="28"/>
      <c r="L191" s="29"/>
      <c r="M191" s="31" t="s">
        <v>304</v>
      </c>
      <c r="N191" s="29"/>
      <c r="O191" s="28"/>
      <c r="P191" s="29"/>
      <c r="Q191" s="31" t="s">
        <v>304</v>
      </c>
      <c r="R191" s="29"/>
      <c r="S191" s="28"/>
      <c r="T191" s="29"/>
      <c r="U191" s="31" t="s">
        <v>304</v>
      </c>
      <c r="V191" s="29"/>
    </row>
    <row r="192" spans="1:34" x14ac:dyDescent="0.25">
      <c r="A192" s="12"/>
      <c r="B192" s="38" t="s">
        <v>366</v>
      </c>
      <c r="C192" s="23"/>
      <c r="D192" s="24"/>
      <c r="E192" s="25">
        <v>357</v>
      </c>
      <c r="F192" s="24"/>
      <c r="G192" s="23"/>
      <c r="H192" s="24"/>
      <c r="I192" s="25">
        <v>381</v>
      </c>
      <c r="J192" s="24"/>
      <c r="K192" s="23"/>
      <c r="L192" s="24"/>
      <c r="M192" s="25" t="s">
        <v>304</v>
      </c>
      <c r="N192" s="24"/>
      <c r="O192" s="23"/>
      <c r="P192" s="24"/>
      <c r="Q192" s="25">
        <v>442</v>
      </c>
      <c r="R192" s="24"/>
      <c r="S192" s="23"/>
      <c r="T192" s="24"/>
      <c r="U192" s="25">
        <v>1</v>
      </c>
      <c r="V192" s="24"/>
    </row>
    <row r="193" spans="1:22" x14ac:dyDescent="0.25">
      <c r="A193" s="12"/>
      <c r="B193" s="44" t="s">
        <v>367</v>
      </c>
      <c r="C193" s="28"/>
      <c r="D193" s="29"/>
      <c r="E193" s="30">
        <v>5772</v>
      </c>
      <c r="F193" s="29"/>
      <c r="G193" s="28"/>
      <c r="H193" s="29"/>
      <c r="I193" s="30">
        <v>6162</v>
      </c>
      <c r="J193" s="29"/>
      <c r="K193" s="28"/>
      <c r="L193" s="29"/>
      <c r="M193" s="31" t="s">
        <v>304</v>
      </c>
      <c r="N193" s="29"/>
      <c r="O193" s="28"/>
      <c r="P193" s="29"/>
      <c r="Q193" s="30">
        <v>6188</v>
      </c>
      <c r="R193" s="29"/>
      <c r="S193" s="28"/>
      <c r="T193" s="29"/>
      <c r="U193" s="31">
        <v>178</v>
      </c>
      <c r="V193" s="29"/>
    </row>
    <row r="194" spans="1:22" x14ac:dyDescent="0.25">
      <c r="A194" s="12"/>
      <c r="B194" s="155" t="s">
        <v>368</v>
      </c>
      <c r="C194" s="39"/>
      <c r="D194" s="40"/>
      <c r="E194" s="41"/>
      <c r="F194" s="40"/>
      <c r="G194" s="39"/>
      <c r="H194" s="40"/>
      <c r="I194" s="41"/>
      <c r="J194" s="40"/>
      <c r="K194" s="39"/>
      <c r="L194" s="40"/>
      <c r="M194" s="41"/>
      <c r="N194" s="40"/>
      <c r="O194" s="39"/>
      <c r="P194" s="40"/>
      <c r="Q194" s="41"/>
      <c r="R194" s="40"/>
      <c r="S194" s="39"/>
      <c r="T194" s="40"/>
      <c r="U194" s="41"/>
      <c r="V194" s="40"/>
    </row>
    <row r="195" spans="1:22" x14ac:dyDescent="0.25">
      <c r="A195" s="12"/>
      <c r="B195" s="38" t="s">
        <v>437</v>
      </c>
      <c r="C195" s="23"/>
      <c r="D195" s="24"/>
      <c r="E195" s="25" t="s">
        <v>304</v>
      </c>
      <c r="F195" s="24"/>
      <c r="G195" s="23"/>
      <c r="H195" s="24"/>
      <c r="I195" s="25" t="s">
        <v>304</v>
      </c>
      <c r="J195" s="24"/>
      <c r="K195" s="23"/>
      <c r="L195" s="24"/>
      <c r="M195" s="25" t="s">
        <v>304</v>
      </c>
      <c r="N195" s="24"/>
      <c r="O195" s="23"/>
      <c r="P195" s="24"/>
      <c r="Q195" s="25" t="s">
        <v>304</v>
      </c>
      <c r="R195" s="24"/>
      <c r="S195" s="23"/>
      <c r="T195" s="24"/>
      <c r="U195" s="25" t="s">
        <v>304</v>
      </c>
      <c r="V195" s="24"/>
    </row>
    <row r="196" spans="1:22" x14ac:dyDescent="0.25">
      <c r="A196" s="12"/>
      <c r="B196" s="44" t="s">
        <v>110</v>
      </c>
      <c r="C196" s="28"/>
      <c r="D196" s="29"/>
      <c r="E196" s="31">
        <v>10</v>
      </c>
      <c r="F196" s="29"/>
      <c r="G196" s="28"/>
      <c r="H196" s="29"/>
      <c r="I196" s="31">
        <v>10</v>
      </c>
      <c r="J196" s="29"/>
      <c r="K196" s="28"/>
      <c r="L196" s="29"/>
      <c r="M196" s="31" t="s">
        <v>304</v>
      </c>
      <c r="N196" s="29"/>
      <c r="O196" s="28"/>
      <c r="P196" s="29"/>
      <c r="Q196" s="31">
        <v>21</v>
      </c>
      <c r="R196" s="29"/>
      <c r="S196" s="28"/>
      <c r="T196" s="29"/>
      <c r="U196" s="31" t="s">
        <v>304</v>
      </c>
      <c r="V196" s="29"/>
    </row>
    <row r="197" spans="1:22" x14ac:dyDescent="0.25">
      <c r="A197" s="12"/>
      <c r="B197" s="92"/>
      <c r="C197" s="39"/>
      <c r="D197" s="40"/>
      <c r="E197" s="41"/>
      <c r="F197" s="40"/>
      <c r="G197" s="39"/>
      <c r="H197" s="40"/>
      <c r="I197" s="41"/>
      <c r="J197" s="40"/>
      <c r="K197" s="39"/>
      <c r="L197" s="40"/>
      <c r="M197" s="41"/>
      <c r="N197" s="40"/>
      <c r="O197" s="39"/>
      <c r="P197" s="40"/>
      <c r="Q197" s="41"/>
      <c r="R197" s="40"/>
      <c r="S197" s="39"/>
      <c r="T197" s="40"/>
      <c r="U197" s="41"/>
      <c r="V197" s="40"/>
    </row>
    <row r="198" spans="1:22" x14ac:dyDescent="0.25">
      <c r="A198" s="12"/>
      <c r="B198" s="33" t="s">
        <v>438</v>
      </c>
      <c r="C198" s="23"/>
      <c r="D198" s="24"/>
      <c r="E198" s="25"/>
      <c r="F198" s="24"/>
      <c r="G198" s="23"/>
      <c r="H198" s="24"/>
      <c r="I198" s="25"/>
      <c r="J198" s="24"/>
      <c r="K198" s="23"/>
      <c r="L198" s="24"/>
      <c r="M198" s="25"/>
      <c r="N198" s="24"/>
      <c r="O198" s="23"/>
      <c r="P198" s="24"/>
      <c r="Q198" s="25"/>
      <c r="R198" s="24"/>
      <c r="S198" s="23"/>
      <c r="T198" s="24"/>
      <c r="U198" s="25"/>
      <c r="V198" s="24"/>
    </row>
    <row r="199" spans="1:22" x14ac:dyDescent="0.25">
      <c r="A199" s="12"/>
      <c r="B199" s="207" t="s">
        <v>383</v>
      </c>
      <c r="C199" s="28"/>
      <c r="D199" s="29"/>
      <c r="E199" s="31" t="s">
        <v>304</v>
      </c>
      <c r="F199" s="29"/>
      <c r="G199" s="28"/>
      <c r="H199" s="29"/>
      <c r="I199" s="31" t="s">
        <v>304</v>
      </c>
      <c r="J199" s="29"/>
      <c r="K199" s="28"/>
      <c r="L199" s="29"/>
      <c r="M199" s="31" t="s">
        <v>304</v>
      </c>
      <c r="N199" s="29"/>
      <c r="O199" s="28"/>
      <c r="P199" s="29"/>
      <c r="Q199" s="31" t="s">
        <v>304</v>
      </c>
      <c r="R199" s="29"/>
      <c r="S199" s="28"/>
      <c r="T199" s="29"/>
      <c r="U199" s="31" t="s">
        <v>304</v>
      </c>
      <c r="V199" s="29"/>
    </row>
    <row r="200" spans="1:22" x14ac:dyDescent="0.25">
      <c r="A200" s="12"/>
      <c r="B200" s="206" t="s">
        <v>364</v>
      </c>
      <c r="C200" s="23"/>
      <c r="D200" s="24"/>
      <c r="E200" s="25"/>
      <c r="F200" s="24"/>
      <c r="G200" s="23"/>
      <c r="H200" s="24"/>
      <c r="I200" s="25"/>
      <c r="J200" s="24"/>
      <c r="K200" s="23"/>
      <c r="L200" s="24"/>
      <c r="M200" s="25"/>
      <c r="N200" s="24"/>
      <c r="O200" s="23"/>
      <c r="P200" s="24"/>
      <c r="Q200" s="25"/>
      <c r="R200" s="24"/>
      <c r="S200" s="23"/>
      <c r="T200" s="24"/>
      <c r="U200" s="25"/>
      <c r="V200" s="24"/>
    </row>
    <row r="201" spans="1:22" x14ac:dyDescent="0.25">
      <c r="A201" s="12"/>
      <c r="B201" s="44" t="s">
        <v>365</v>
      </c>
      <c r="C201" s="28"/>
      <c r="D201" s="29"/>
      <c r="E201" s="31" t="s">
        <v>304</v>
      </c>
      <c r="F201" s="29"/>
      <c r="G201" s="28"/>
      <c r="H201" s="29"/>
      <c r="I201" s="31" t="s">
        <v>304</v>
      </c>
      <c r="J201" s="29"/>
      <c r="K201" s="28"/>
      <c r="L201" s="29"/>
      <c r="M201" s="31" t="s">
        <v>304</v>
      </c>
      <c r="N201" s="29"/>
      <c r="O201" s="28"/>
      <c r="P201" s="29"/>
      <c r="Q201" s="31" t="s">
        <v>304</v>
      </c>
      <c r="R201" s="29"/>
      <c r="S201" s="28"/>
      <c r="T201" s="29"/>
      <c r="U201" s="31" t="s">
        <v>304</v>
      </c>
      <c r="V201" s="29"/>
    </row>
    <row r="202" spans="1:22" x14ac:dyDescent="0.25">
      <c r="A202" s="12"/>
      <c r="B202" s="38" t="s">
        <v>366</v>
      </c>
      <c r="C202" s="23"/>
      <c r="D202" s="24"/>
      <c r="E202" s="25" t="s">
        <v>304</v>
      </c>
      <c r="F202" s="24"/>
      <c r="G202" s="23"/>
      <c r="H202" s="24"/>
      <c r="I202" s="25" t="s">
        <v>304</v>
      </c>
      <c r="J202" s="24"/>
      <c r="K202" s="23"/>
      <c r="L202" s="24"/>
      <c r="M202" s="25" t="s">
        <v>304</v>
      </c>
      <c r="N202" s="24"/>
      <c r="O202" s="23"/>
      <c r="P202" s="24"/>
      <c r="Q202" s="25" t="s">
        <v>304</v>
      </c>
      <c r="R202" s="24"/>
      <c r="S202" s="23"/>
      <c r="T202" s="24"/>
      <c r="U202" s="25" t="s">
        <v>304</v>
      </c>
      <c r="V202" s="24"/>
    </row>
    <row r="203" spans="1:22" x14ac:dyDescent="0.25">
      <c r="A203" s="12"/>
      <c r="B203" s="44" t="s">
        <v>367</v>
      </c>
      <c r="C203" s="28"/>
      <c r="D203" s="29"/>
      <c r="E203" s="31" t="s">
        <v>304</v>
      </c>
      <c r="F203" s="29"/>
      <c r="G203" s="28"/>
      <c r="H203" s="29"/>
      <c r="I203" s="31" t="s">
        <v>304</v>
      </c>
      <c r="J203" s="29"/>
      <c r="K203" s="28"/>
      <c r="L203" s="29"/>
      <c r="M203" s="31" t="s">
        <v>304</v>
      </c>
      <c r="N203" s="29"/>
      <c r="O203" s="28"/>
      <c r="P203" s="29"/>
      <c r="Q203" s="31" t="s">
        <v>304</v>
      </c>
      <c r="R203" s="29"/>
      <c r="S203" s="28"/>
      <c r="T203" s="29"/>
      <c r="U203" s="31" t="s">
        <v>304</v>
      </c>
      <c r="V203" s="29"/>
    </row>
    <row r="204" spans="1:22" x14ac:dyDescent="0.25">
      <c r="A204" s="12"/>
      <c r="B204" s="155" t="s">
        <v>368</v>
      </c>
      <c r="C204" s="39"/>
      <c r="D204" s="40"/>
      <c r="E204" s="41"/>
      <c r="F204" s="40"/>
      <c r="G204" s="39"/>
      <c r="H204" s="40"/>
      <c r="I204" s="41"/>
      <c r="J204" s="40"/>
      <c r="K204" s="39"/>
      <c r="L204" s="40"/>
      <c r="M204" s="41"/>
      <c r="N204" s="40"/>
      <c r="O204" s="39"/>
      <c r="P204" s="40"/>
      <c r="Q204" s="41"/>
      <c r="R204" s="40"/>
      <c r="S204" s="39"/>
      <c r="T204" s="40"/>
      <c r="U204" s="41"/>
      <c r="V204" s="40"/>
    </row>
    <row r="205" spans="1:22" x14ac:dyDescent="0.25">
      <c r="A205" s="12"/>
      <c r="B205" s="38" t="s">
        <v>437</v>
      </c>
      <c r="C205" s="23"/>
      <c r="D205" s="24"/>
      <c r="E205" s="25" t="s">
        <v>304</v>
      </c>
      <c r="F205" s="24"/>
      <c r="G205" s="23"/>
      <c r="H205" s="24"/>
      <c r="I205" s="25" t="s">
        <v>304</v>
      </c>
      <c r="J205" s="24"/>
      <c r="K205" s="23"/>
      <c r="L205" s="24"/>
      <c r="M205" s="25" t="s">
        <v>304</v>
      </c>
      <c r="N205" s="24"/>
      <c r="O205" s="23"/>
      <c r="P205" s="24"/>
      <c r="Q205" s="25" t="s">
        <v>304</v>
      </c>
      <c r="R205" s="24"/>
      <c r="S205" s="23"/>
      <c r="T205" s="24"/>
      <c r="U205" s="25" t="s">
        <v>304</v>
      </c>
      <c r="V205" s="24"/>
    </row>
    <row r="206" spans="1:22" x14ac:dyDescent="0.25">
      <c r="A206" s="12"/>
      <c r="B206" s="44" t="s">
        <v>110</v>
      </c>
      <c r="C206" s="28"/>
      <c r="D206" s="29"/>
      <c r="E206" s="31" t="s">
        <v>304</v>
      </c>
      <c r="F206" s="29"/>
      <c r="G206" s="28"/>
      <c r="H206" s="29"/>
      <c r="I206" s="31" t="s">
        <v>304</v>
      </c>
      <c r="J206" s="29"/>
      <c r="K206" s="28"/>
      <c r="L206" s="29"/>
      <c r="M206" s="31" t="s">
        <v>304</v>
      </c>
      <c r="N206" s="29"/>
      <c r="O206" s="28"/>
      <c r="P206" s="29"/>
      <c r="Q206" s="31" t="s">
        <v>304</v>
      </c>
      <c r="R206" s="29"/>
      <c r="S206" s="28"/>
      <c r="T206" s="29"/>
      <c r="U206" s="31" t="s">
        <v>304</v>
      </c>
      <c r="V206" s="29"/>
    </row>
    <row r="207" spans="1:22" x14ac:dyDescent="0.25">
      <c r="A207" s="12"/>
      <c r="B207" s="92"/>
      <c r="C207" s="39"/>
      <c r="D207" s="40"/>
      <c r="E207" s="41"/>
      <c r="F207" s="40"/>
      <c r="G207" s="39"/>
      <c r="H207" s="40"/>
      <c r="I207" s="41"/>
      <c r="J207" s="40"/>
      <c r="K207" s="39"/>
      <c r="L207" s="40"/>
      <c r="M207" s="41"/>
      <c r="N207" s="40"/>
      <c r="O207" s="39"/>
      <c r="P207" s="40"/>
      <c r="Q207" s="41"/>
      <c r="R207" s="40"/>
      <c r="S207" s="39"/>
      <c r="T207" s="40"/>
      <c r="U207" s="41"/>
      <c r="V207" s="40"/>
    </row>
    <row r="208" spans="1:22" x14ac:dyDescent="0.25">
      <c r="A208" s="12"/>
      <c r="B208" s="33" t="s">
        <v>439</v>
      </c>
      <c r="C208" s="23"/>
      <c r="D208" s="24"/>
      <c r="E208" s="25"/>
      <c r="F208" s="24"/>
      <c r="G208" s="23"/>
      <c r="H208" s="24"/>
      <c r="I208" s="25"/>
      <c r="J208" s="24"/>
      <c r="K208" s="23"/>
      <c r="L208" s="24"/>
      <c r="M208" s="25"/>
      <c r="N208" s="24"/>
      <c r="O208" s="23"/>
      <c r="P208" s="24"/>
      <c r="Q208" s="25"/>
      <c r="R208" s="24"/>
      <c r="S208" s="23"/>
      <c r="T208" s="24"/>
      <c r="U208" s="25"/>
      <c r="V208" s="24"/>
    </row>
    <row r="209" spans="1:34" x14ac:dyDescent="0.25">
      <c r="A209" s="12"/>
      <c r="B209" s="207" t="s">
        <v>383</v>
      </c>
      <c r="C209" s="28"/>
      <c r="D209" s="29"/>
      <c r="E209" s="31">
        <v>37</v>
      </c>
      <c r="F209" s="29"/>
      <c r="G209" s="28"/>
      <c r="H209" s="29"/>
      <c r="I209" s="31">
        <v>50</v>
      </c>
      <c r="J209" s="29"/>
      <c r="K209" s="28"/>
      <c r="L209" s="29"/>
      <c r="M209" s="31" t="s">
        <v>304</v>
      </c>
      <c r="N209" s="29"/>
      <c r="O209" s="28"/>
      <c r="P209" s="29"/>
      <c r="Q209" s="31">
        <v>53</v>
      </c>
      <c r="R209" s="29"/>
      <c r="S209" s="28"/>
      <c r="T209" s="29"/>
      <c r="U209" s="31" t="s">
        <v>304</v>
      </c>
      <c r="V209" s="29"/>
    </row>
    <row r="210" spans="1:34" x14ac:dyDescent="0.25">
      <c r="A210" s="12"/>
      <c r="B210" s="206" t="s">
        <v>364</v>
      </c>
      <c r="C210" s="23"/>
      <c r="D210" s="24"/>
      <c r="E210" s="25"/>
      <c r="F210" s="24"/>
      <c r="G210" s="23"/>
      <c r="H210" s="24"/>
      <c r="I210" s="25"/>
      <c r="J210" s="24"/>
      <c r="K210" s="23"/>
      <c r="L210" s="24"/>
      <c r="M210" s="25"/>
      <c r="N210" s="24"/>
      <c r="O210" s="23"/>
      <c r="P210" s="24"/>
      <c r="Q210" s="25"/>
      <c r="R210" s="24"/>
      <c r="S210" s="23"/>
      <c r="T210" s="24"/>
      <c r="U210" s="25"/>
      <c r="V210" s="24"/>
    </row>
    <row r="211" spans="1:34" x14ac:dyDescent="0.25">
      <c r="A211" s="12"/>
      <c r="B211" s="44" t="s">
        <v>365</v>
      </c>
      <c r="C211" s="28"/>
      <c r="D211" s="29"/>
      <c r="E211" s="31" t="s">
        <v>304</v>
      </c>
      <c r="F211" s="29"/>
      <c r="G211" s="28"/>
      <c r="H211" s="29"/>
      <c r="I211" s="31" t="s">
        <v>304</v>
      </c>
      <c r="J211" s="29"/>
      <c r="K211" s="28"/>
      <c r="L211" s="29"/>
      <c r="M211" s="31" t="s">
        <v>304</v>
      </c>
      <c r="N211" s="29"/>
      <c r="O211" s="28"/>
      <c r="P211" s="29"/>
      <c r="Q211" s="31" t="s">
        <v>304</v>
      </c>
      <c r="R211" s="29"/>
      <c r="S211" s="28"/>
      <c r="T211" s="29"/>
      <c r="U211" s="31" t="s">
        <v>304</v>
      </c>
      <c r="V211" s="29"/>
    </row>
    <row r="212" spans="1:34" x14ac:dyDescent="0.25">
      <c r="A212" s="12"/>
      <c r="B212" s="38" t="s">
        <v>366</v>
      </c>
      <c r="C212" s="23"/>
      <c r="D212" s="24"/>
      <c r="E212" s="25">
        <v>357</v>
      </c>
      <c r="F212" s="24"/>
      <c r="G212" s="23"/>
      <c r="H212" s="24"/>
      <c r="I212" s="25">
        <v>381</v>
      </c>
      <c r="J212" s="24"/>
      <c r="K212" s="23"/>
      <c r="L212" s="24"/>
      <c r="M212" s="25" t="s">
        <v>304</v>
      </c>
      <c r="N212" s="24"/>
      <c r="O212" s="23"/>
      <c r="P212" s="24"/>
      <c r="Q212" s="25">
        <v>442</v>
      </c>
      <c r="R212" s="24"/>
      <c r="S212" s="23"/>
      <c r="T212" s="24"/>
      <c r="U212" s="25">
        <v>1</v>
      </c>
      <c r="V212" s="24"/>
    </row>
    <row r="213" spans="1:34" x14ac:dyDescent="0.25">
      <c r="A213" s="12"/>
      <c r="B213" s="44" t="s">
        <v>367</v>
      </c>
      <c r="C213" s="28"/>
      <c r="D213" s="29"/>
      <c r="E213" s="30">
        <v>5772</v>
      </c>
      <c r="F213" s="29"/>
      <c r="G213" s="28"/>
      <c r="H213" s="29"/>
      <c r="I213" s="30">
        <v>6162</v>
      </c>
      <c r="J213" s="29"/>
      <c r="K213" s="28"/>
      <c r="L213" s="29"/>
      <c r="M213" s="31" t="s">
        <v>304</v>
      </c>
      <c r="N213" s="29"/>
      <c r="O213" s="28"/>
      <c r="P213" s="29"/>
      <c r="Q213" s="30">
        <v>6188</v>
      </c>
      <c r="R213" s="29"/>
      <c r="S213" s="28"/>
      <c r="T213" s="29"/>
      <c r="U213" s="31">
        <v>178</v>
      </c>
      <c r="V213" s="29"/>
    </row>
    <row r="214" spans="1:34" x14ac:dyDescent="0.25">
      <c r="A214" s="12"/>
      <c r="B214" s="155" t="s">
        <v>368</v>
      </c>
      <c r="C214" s="39"/>
      <c r="D214" s="40"/>
      <c r="E214" s="41"/>
      <c r="F214" s="40"/>
      <c r="G214" s="39"/>
      <c r="H214" s="40"/>
      <c r="I214" s="41"/>
      <c r="J214" s="40"/>
      <c r="K214" s="39"/>
      <c r="L214" s="40"/>
      <c r="M214" s="41"/>
      <c r="N214" s="40"/>
      <c r="O214" s="39"/>
      <c r="P214" s="40"/>
      <c r="Q214" s="41"/>
      <c r="R214" s="40"/>
      <c r="S214" s="39"/>
      <c r="T214" s="40"/>
      <c r="U214" s="41"/>
      <c r="V214" s="40"/>
    </row>
    <row r="215" spans="1:34" x14ac:dyDescent="0.25">
      <c r="A215" s="12"/>
      <c r="B215" s="38" t="s">
        <v>437</v>
      </c>
      <c r="C215" s="23"/>
      <c r="D215" s="24"/>
      <c r="E215" s="25" t="s">
        <v>304</v>
      </c>
      <c r="F215" s="24"/>
      <c r="G215" s="23"/>
      <c r="H215" s="24"/>
      <c r="I215" s="25" t="s">
        <v>304</v>
      </c>
      <c r="J215" s="24"/>
      <c r="K215" s="23"/>
      <c r="L215" s="24"/>
      <c r="M215" s="25" t="s">
        <v>304</v>
      </c>
      <c r="N215" s="24"/>
      <c r="O215" s="23"/>
      <c r="P215" s="24"/>
      <c r="Q215" s="25" t="s">
        <v>304</v>
      </c>
      <c r="R215" s="24"/>
      <c r="S215" s="23"/>
      <c r="T215" s="24"/>
      <c r="U215" s="25" t="s">
        <v>304</v>
      </c>
      <c r="V215" s="24"/>
    </row>
    <row r="216" spans="1:34" ht="15.75" thickBot="1" x14ac:dyDescent="0.3">
      <c r="A216" s="12"/>
      <c r="B216" s="44" t="s">
        <v>110</v>
      </c>
      <c r="C216" s="28"/>
      <c r="D216" s="35"/>
      <c r="E216" s="37">
        <v>10</v>
      </c>
      <c r="F216" s="35"/>
      <c r="G216" s="99"/>
      <c r="H216" s="35"/>
      <c r="I216" s="37">
        <v>10</v>
      </c>
      <c r="J216" s="35"/>
      <c r="K216" s="99"/>
      <c r="L216" s="35"/>
      <c r="M216" s="37" t="s">
        <v>304</v>
      </c>
      <c r="N216" s="35"/>
      <c r="O216" s="99"/>
      <c r="P216" s="35"/>
      <c r="Q216" s="37">
        <v>21</v>
      </c>
      <c r="R216" s="35"/>
      <c r="S216" s="99"/>
      <c r="T216" s="35"/>
      <c r="U216" s="37" t="s">
        <v>304</v>
      </c>
      <c r="V216" s="29"/>
    </row>
    <row r="217" spans="1:34" ht="15.75" thickBot="1" x14ac:dyDescent="0.3">
      <c r="A217" s="12"/>
      <c r="B217" s="33"/>
      <c r="C217" s="23"/>
      <c r="D217" s="103" t="s">
        <v>303</v>
      </c>
      <c r="E217" s="180">
        <v>6176</v>
      </c>
      <c r="F217" s="103"/>
      <c r="G217" s="104"/>
      <c r="H217" s="103" t="s">
        <v>303</v>
      </c>
      <c r="I217" s="180">
        <v>6603</v>
      </c>
      <c r="J217" s="103"/>
      <c r="K217" s="104"/>
      <c r="L217" s="103" t="s">
        <v>303</v>
      </c>
      <c r="M217" s="192" t="s">
        <v>304</v>
      </c>
      <c r="N217" s="103"/>
      <c r="O217" s="104"/>
      <c r="P217" s="103" t="s">
        <v>303</v>
      </c>
      <c r="Q217" s="180">
        <v>6704</v>
      </c>
      <c r="R217" s="103"/>
      <c r="S217" s="104"/>
      <c r="T217" s="103" t="s">
        <v>303</v>
      </c>
      <c r="U217" s="192">
        <v>179</v>
      </c>
      <c r="V217" s="24"/>
    </row>
    <row r="218" spans="1:34" ht="25.5" customHeight="1" thickTop="1" x14ac:dyDescent="0.25">
      <c r="A218" s="12" t="s">
        <v>1007</v>
      </c>
      <c r="B218" s="64" t="s">
        <v>444</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c r="AF218" s="64"/>
      <c r="AG218" s="64"/>
      <c r="AH218" s="64"/>
    </row>
    <row r="219" spans="1:34" x14ac:dyDescent="0.25">
      <c r="A219" s="12"/>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c r="AH219" s="64"/>
    </row>
    <row r="220" spans="1:34" x14ac:dyDescent="0.25">
      <c r="A220" s="12"/>
      <c r="B220" s="92" t="s">
        <v>346</v>
      </c>
      <c r="C220" s="39"/>
      <c r="D220" s="189"/>
      <c r="E220" s="189"/>
      <c r="F220" s="39"/>
      <c r="G220" s="39"/>
      <c r="H220" s="189"/>
      <c r="I220" s="189"/>
      <c r="J220" s="39"/>
      <c r="K220" s="39"/>
      <c r="L220" s="189"/>
      <c r="M220" s="189"/>
      <c r="N220" s="39"/>
      <c r="O220" s="39"/>
      <c r="P220" s="189"/>
      <c r="Q220" s="189"/>
      <c r="R220" s="39"/>
      <c r="S220" s="39"/>
      <c r="T220" s="189"/>
      <c r="U220" s="189"/>
      <c r="V220" s="39"/>
    </row>
    <row r="221" spans="1:34" ht="15.75" thickBot="1" x14ac:dyDescent="0.3">
      <c r="A221" s="12"/>
      <c r="B221" s="210">
        <v>42004</v>
      </c>
      <c r="C221" s="39"/>
      <c r="D221" s="189"/>
      <c r="E221" s="189"/>
      <c r="F221" s="39"/>
      <c r="G221" s="39"/>
      <c r="H221" s="55" t="s">
        <v>445</v>
      </c>
      <c r="I221" s="55"/>
      <c r="J221" s="17"/>
      <c r="K221" s="17"/>
      <c r="L221" s="55"/>
      <c r="M221" s="55"/>
      <c r="N221" s="17"/>
      <c r="O221" s="17"/>
      <c r="P221" s="55"/>
      <c r="Q221" s="55"/>
      <c r="R221" s="17"/>
      <c r="S221" s="17"/>
      <c r="T221" s="55"/>
      <c r="U221" s="55"/>
      <c r="V221" s="17"/>
    </row>
    <row r="222" spans="1:34" ht="15.75" thickBot="1" x14ac:dyDescent="0.3">
      <c r="A222" s="12"/>
      <c r="B222" s="53"/>
      <c r="C222" s="17"/>
      <c r="D222" s="196" t="s">
        <v>446</v>
      </c>
      <c r="E222" s="196"/>
      <c r="F222" s="17"/>
      <c r="G222" s="17"/>
      <c r="H222" s="196" t="s">
        <v>447</v>
      </c>
      <c r="I222" s="196"/>
      <c r="J222" s="17"/>
      <c r="K222" s="17"/>
      <c r="L222" s="196" t="s">
        <v>448</v>
      </c>
      <c r="M222" s="196"/>
      <c r="N222" s="17"/>
      <c r="O222" s="17"/>
      <c r="P222" s="196" t="s">
        <v>449</v>
      </c>
      <c r="Q222" s="196"/>
      <c r="R222" s="17"/>
      <c r="S222" s="17"/>
      <c r="T222" s="196" t="s">
        <v>150</v>
      </c>
      <c r="U222" s="196"/>
      <c r="V222" s="39"/>
    </row>
    <row r="223" spans="1:34" x14ac:dyDescent="0.25">
      <c r="A223" s="12"/>
      <c r="B223" s="33" t="s">
        <v>450</v>
      </c>
      <c r="C223" s="23"/>
      <c r="D223" s="24" t="s">
        <v>303</v>
      </c>
      <c r="E223" s="34">
        <v>32579</v>
      </c>
      <c r="F223" s="24"/>
      <c r="G223" s="23"/>
      <c r="H223" s="24" t="s">
        <v>303</v>
      </c>
      <c r="I223" s="25">
        <v>754</v>
      </c>
      <c r="J223" s="24"/>
      <c r="K223" s="23"/>
      <c r="L223" s="24" t="s">
        <v>303</v>
      </c>
      <c r="M223" s="25">
        <v>70</v>
      </c>
      <c r="N223" s="24"/>
      <c r="O223" s="23"/>
      <c r="P223" s="24" t="s">
        <v>303</v>
      </c>
      <c r="Q223" s="25" t="s">
        <v>304</v>
      </c>
      <c r="R223" s="24"/>
      <c r="S223" s="23"/>
      <c r="T223" s="24" t="s">
        <v>303</v>
      </c>
      <c r="U223" s="34">
        <v>33403</v>
      </c>
      <c r="V223" s="24"/>
    </row>
    <row r="224" spans="1:34" x14ac:dyDescent="0.25">
      <c r="A224" s="12"/>
      <c r="B224" s="27" t="s">
        <v>364</v>
      </c>
      <c r="C224" s="28"/>
      <c r="D224" s="29"/>
      <c r="E224" s="31"/>
      <c r="F224" s="29"/>
      <c r="G224" s="28"/>
      <c r="H224" s="29"/>
      <c r="I224" s="31"/>
      <c r="J224" s="29"/>
      <c r="K224" s="28"/>
      <c r="L224" s="29"/>
      <c r="M224" s="31"/>
      <c r="N224" s="29"/>
      <c r="O224" s="28"/>
      <c r="P224" s="29"/>
      <c r="Q224" s="31"/>
      <c r="R224" s="29"/>
      <c r="S224" s="28"/>
      <c r="T224" s="29"/>
      <c r="U224" s="31"/>
      <c r="V224" s="29"/>
    </row>
    <row r="225" spans="1:22" x14ac:dyDescent="0.25">
      <c r="A225" s="12"/>
      <c r="B225" s="206" t="s">
        <v>365</v>
      </c>
      <c r="C225" s="23"/>
      <c r="D225" s="24"/>
      <c r="E225" s="34">
        <v>26824</v>
      </c>
      <c r="F225" s="24"/>
      <c r="G225" s="23"/>
      <c r="H225" s="24"/>
      <c r="I225" s="25">
        <v>721</v>
      </c>
      <c r="J225" s="24"/>
      <c r="K225" s="23"/>
      <c r="L225" s="24"/>
      <c r="M225" s="25" t="s">
        <v>304</v>
      </c>
      <c r="N225" s="24"/>
      <c r="O225" s="23"/>
      <c r="P225" s="24"/>
      <c r="Q225" s="25" t="s">
        <v>304</v>
      </c>
      <c r="R225" s="24"/>
      <c r="S225" s="23"/>
      <c r="T225" s="24"/>
      <c r="U225" s="34">
        <v>27545</v>
      </c>
      <c r="V225" s="24"/>
    </row>
    <row r="226" spans="1:22" x14ac:dyDescent="0.25">
      <c r="A226" s="12"/>
      <c r="B226" s="207" t="s">
        <v>451</v>
      </c>
      <c r="C226" s="28"/>
      <c r="D226" s="29"/>
      <c r="E226" s="30">
        <v>46090</v>
      </c>
      <c r="F226" s="29"/>
      <c r="G226" s="28"/>
      <c r="H226" s="29"/>
      <c r="I226" s="30">
        <v>1054</v>
      </c>
      <c r="J226" s="29"/>
      <c r="K226" s="28"/>
      <c r="L226" s="29"/>
      <c r="M226" s="30">
        <v>1366</v>
      </c>
      <c r="N226" s="29"/>
      <c r="O226" s="28"/>
      <c r="P226" s="29"/>
      <c r="Q226" s="31" t="s">
        <v>304</v>
      </c>
      <c r="R226" s="29"/>
      <c r="S226" s="28"/>
      <c r="T226" s="29"/>
      <c r="U226" s="30">
        <v>48510</v>
      </c>
      <c r="V226" s="29"/>
    </row>
    <row r="227" spans="1:22" x14ac:dyDescent="0.25">
      <c r="A227" s="12"/>
      <c r="B227" s="206" t="s">
        <v>452</v>
      </c>
      <c r="C227" s="23"/>
      <c r="D227" s="24"/>
      <c r="E227" s="34">
        <v>270986</v>
      </c>
      <c r="F227" s="24"/>
      <c r="G227" s="23"/>
      <c r="H227" s="24"/>
      <c r="I227" s="34">
        <v>10437</v>
      </c>
      <c r="J227" s="24"/>
      <c r="K227" s="23"/>
      <c r="L227" s="24"/>
      <c r="M227" s="34">
        <v>11763</v>
      </c>
      <c r="N227" s="24"/>
      <c r="O227" s="23"/>
      <c r="P227" s="24"/>
      <c r="Q227" s="25" t="s">
        <v>304</v>
      </c>
      <c r="R227" s="24"/>
      <c r="S227" s="23"/>
      <c r="T227" s="24"/>
      <c r="U227" s="34">
        <v>293186</v>
      </c>
      <c r="V227" s="24"/>
    </row>
    <row r="228" spans="1:22" x14ac:dyDescent="0.25">
      <c r="A228" s="12"/>
      <c r="B228" s="27" t="s">
        <v>368</v>
      </c>
      <c r="C228" s="28"/>
      <c r="D228" s="29"/>
      <c r="E228" s="31"/>
      <c r="F228" s="29"/>
      <c r="G228" s="28"/>
      <c r="H228" s="29"/>
      <c r="I228" s="31"/>
      <c r="J228" s="29"/>
      <c r="K228" s="28"/>
      <c r="L228" s="29"/>
      <c r="M228" s="31"/>
      <c r="N228" s="29"/>
      <c r="O228" s="28"/>
      <c r="P228" s="29"/>
      <c r="Q228" s="31"/>
      <c r="R228" s="29"/>
      <c r="S228" s="28"/>
      <c r="T228" s="29"/>
      <c r="U228" s="31"/>
      <c r="V228" s="29"/>
    </row>
    <row r="229" spans="1:22" x14ac:dyDescent="0.25">
      <c r="A229" s="12"/>
      <c r="B229" s="206" t="s">
        <v>437</v>
      </c>
      <c r="C229" s="23"/>
      <c r="D229" s="24"/>
      <c r="E229" s="34">
        <v>32008</v>
      </c>
      <c r="F229" s="24"/>
      <c r="G229" s="23"/>
      <c r="H229" s="24"/>
      <c r="I229" s="25">
        <v>751</v>
      </c>
      <c r="J229" s="24"/>
      <c r="K229" s="23"/>
      <c r="L229" s="24"/>
      <c r="M229" s="25">
        <v>241</v>
      </c>
      <c r="N229" s="24"/>
      <c r="O229" s="23"/>
      <c r="P229" s="24"/>
      <c r="Q229" s="25" t="s">
        <v>304</v>
      </c>
      <c r="R229" s="24"/>
      <c r="S229" s="23"/>
      <c r="T229" s="24"/>
      <c r="U229" s="34">
        <v>33000</v>
      </c>
      <c r="V229" s="24"/>
    </row>
    <row r="230" spans="1:22" ht="15.75" thickBot="1" x14ac:dyDescent="0.3">
      <c r="A230" s="12"/>
      <c r="B230" s="207" t="s">
        <v>110</v>
      </c>
      <c r="C230" s="28"/>
      <c r="D230" s="35"/>
      <c r="E230" s="36">
        <v>8041</v>
      </c>
      <c r="F230" s="35"/>
      <c r="G230" s="99"/>
      <c r="H230" s="35"/>
      <c r="I230" s="37">
        <v>100</v>
      </c>
      <c r="J230" s="35"/>
      <c r="K230" s="99"/>
      <c r="L230" s="35"/>
      <c r="M230" s="37">
        <v>59</v>
      </c>
      <c r="N230" s="35"/>
      <c r="O230" s="99"/>
      <c r="P230" s="35"/>
      <c r="Q230" s="37" t="s">
        <v>304</v>
      </c>
      <c r="R230" s="35"/>
      <c r="S230" s="99"/>
      <c r="T230" s="35"/>
      <c r="U230" s="36">
        <v>8200</v>
      </c>
      <c r="V230" s="29"/>
    </row>
    <row r="231" spans="1:22" ht="15.75" thickBot="1" x14ac:dyDescent="0.3">
      <c r="A231" s="12"/>
      <c r="B231" s="33" t="s">
        <v>150</v>
      </c>
      <c r="C231" s="23"/>
      <c r="D231" s="103" t="s">
        <v>303</v>
      </c>
      <c r="E231" s="180">
        <v>416528</v>
      </c>
      <c r="F231" s="103"/>
      <c r="G231" s="104"/>
      <c r="H231" s="103" t="s">
        <v>303</v>
      </c>
      <c r="I231" s="180">
        <v>13817</v>
      </c>
      <c r="J231" s="103"/>
      <c r="K231" s="104"/>
      <c r="L231" s="103" t="s">
        <v>303</v>
      </c>
      <c r="M231" s="180">
        <v>13499</v>
      </c>
      <c r="N231" s="103"/>
      <c r="O231" s="104"/>
      <c r="P231" s="103" t="s">
        <v>303</v>
      </c>
      <c r="Q231" s="192" t="s">
        <v>304</v>
      </c>
      <c r="R231" s="103"/>
      <c r="S231" s="104"/>
      <c r="T231" s="103" t="s">
        <v>303</v>
      </c>
      <c r="U231" s="180">
        <v>443844</v>
      </c>
      <c r="V231" s="24"/>
    </row>
    <row r="232" spans="1:22" ht="15.75" thickTop="1" x14ac:dyDescent="0.25">
      <c r="A232" s="12"/>
      <c r="B232" s="27"/>
      <c r="C232" s="28"/>
      <c r="D232" s="29"/>
      <c r="E232" s="31"/>
      <c r="F232" s="29"/>
      <c r="G232" s="28"/>
      <c r="H232" s="29"/>
      <c r="I232" s="31"/>
      <c r="J232" s="29"/>
      <c r="K232" s="28"/>
      <c r="L232" s="29"/>
      <c r="M232" s="31"/>
      <c r="N232" s="29"/>
      <c r="O232" s="28"/>
      <c r="P232" s="29"/>
      <c r="Q232" s="31"/>
      <c r="R232" s="29"/>
      <c r="S232" s="28"/>
      <c r="T232" s="29"/>
      <c r="U232" s="31"/>
      <c r="V232" s="29"/>
    </row>
    <row r="233" spans="1:22" x14ac:dyDescent="0.25">
      <c r="A233" s="12"/>
      <c r="B233" s="92" t="s">
        <v>346</v>
      </c>
      <c r="C233" s="39"/>
      <c r="D233" s="189"/>
      <c r="E233" s="189"/>
      <c r="F233" s="39"/>
      <c r="G233" s="39"/>
      <c r="H233" s="189"/>
      <c r="I233" s="189"/>
      <c r="J233" s="39"/>
      <c r="K233" s="39"/>
      <c r="L233" s="189"/>
      <c r="M233" s="189"/>
      <c r="N233" s="39"/>
      <c r="O233" s="39"/>
      <c r="P233" s="189"/>
      <c r="Q233" s="189"/>
      <c r="R233" s="39"/>
      <c r="S233" s="39"/>
      <c r="T233" s="189"/>
      <c r="U233" s="189"/>
      <c r="V233" s="39"/>
    </row>
    <row r="234" spans="1:22" ht="15.75" thickBot="1" x14ac:dyDescent="0.3">
      <c r="A234" s="12"/>
      <c r="B234" s="210">
        <v>41639</v>
      </c>
      <c r="C234" s="39"/>
      <c r="D234" s="189"/>
      <c r="E234" s="189"/>
      <c r="F234" s="39"/>
      <c r="G234" s="39"/>
      <c r="H234" s="55" t="s">
        <v>445</v>
      </c>
      <c r="I234" s="55"/>
      <c r="J234" s="17"/>
      <c r="K234" s="17"/>
      <c r="L234" s="55"/>
      <c r="M234" s="55"/>
      <c r="N234" s="17"/>
      <c r="O234" s="17"/>
      <c r="P234" s="55"/>
      <c r="Q234" s="55"/>
      <c r="R234" s="17"/>
      <c r="S234" s="17"/>
      <c r="T234" s="55"/>
      <c r="U234" s="55"/>
      <c r="V234" s="17"/>
    </row>
    <row r="235" spans="1:22" ht="15.75" thickBot="1" x14ac:dyDescent="0.3">
      <c r="A235" s="12"/>
      <c r="B235" s="53"/>
      <c r="C235" s="17"/>
      <c r="D235" s="196" t="s">
        <v>446</v>
      </c>
      <c r="E235" s="196"/>
      <c r="F235" s="17"/>
      <c r="G235" s="17"/>
      <c r="H235" s="196" t="s">
        <v>447</v>
      </c>
      <c r="I235" s="196"/>
      <c r="J235" s="17"/>
      <c r="K235" s="17"/>
      <c r="L235" s="196" t="s">
        <v>448</v>
      </c>
      <c r="M235" s="196"/>
      <c r="N235" s="17"/>
      <c r="O235" s="17"/>
      <c r="P235" s="196" t="s">
        <v>449</v>
      </c>
      <c r="Q235" s="196"/>
      <c r="R235" s="17"/>
      <c r="S235" s="17"/>
      <c r="T235" s="196" t="s">
        <v>150</v>
      </c>
      <c r="U235" s="196"/>
      <c r="V235" s="39"/>
    </row>
    <row r="236" spans="1:22" x14ac:dyDescent="0.25">
      <c r="A236" s="12"/>
      <c r="B236" s="33" t="s">
        <v>450</v>
      </c>
      <c r="C236" s="23"/>
      <c r="D236" s="24" t="s">
        <v>303</v>
      </c>
      <c r="E236" s="34">
        <v>19627</v>
      </c>
      <c r="F236" s="24"/>
      <c r="G236" s="23"/>
      <c r="H236" s="24" t="s">
        <v>303</v>
      </c>
      <c r="I236" s="25">
        <v>218</v>
      </c>
      <c r="J236" s="24"/>
      <c r="K236" s="23"/>
      <c r="L236" s="24" t="s">
        <v>303</v>
      </c>
      <c r="M236" s="25">
        <v>80</v>
      </c>
      <c r="N236" s="24"/>
      <c r="O236" s="23"/>
      <c r="P236" s="24" t="s">
        <v>303</v>
      </c>
      <c r="Q236" s="25" t="s">
        <v>304</v>
      </c>
      <c r="R236" s="24"/>
      <c r="S236" s="23"/>
      <c r="T236" s="24" t="s">
        <v>303</v>
      </c>
      <c r="U236" s="34">
        <v>19925</v>
      </c>
      <c r="V236" s="24"/>
    </row>
    <row r="237" spans="1:22" x14ac:dyDescent="0.25">
      <c r="A237" s="12"/>
      <c r="B237" s="27" t="s">
        <v>364</v>
      </c>
      <c r="C237" s="28"/>
      <c r="D237" s="29"/>
      <c r="E237" s="31"/>
      <c r="F237" s="29"/>
      <c r="G237" s="28"/>
      <c r="H237" s="29"/>
      <c r="I237" s="31"/>
      <c r="J237" s="29"/>
      <c r="K237" s="28"/>
      <c r="L237" s="29"/>
      <c r="M237" s="31"/>
      <c r="N237" s="29"/>
      <c r="O237" s="28"/>
      <c r="P237" s="29"/>
      <c r="Q237" s="31"/>
      <c r="R237" s="29"/>
      <c r="S237" s="28"/>
      <c r="T237" s="29"/>
      <c r="U237" s="31"/>
      <c r="V237" s="29"/>
    </row>
    <row r="238" spans="1:22" x14ac:dyDescent="0.25">
      <c r="A238" s="12"/>
      <c r="B238" s="206" t="s">
        <v>365</v>
      </c>
      <c r="C238" s="23"/>
      <c r="D238" s="24"/>
      <c r="E238" s="34">
        <v>15341</v>
      </c>
      <c r="F238" s="24"/>
      <c r="G238" s="23"/>
      <c r="H238" s="24"/>
      <c r="I238" s="34">
        <v>3592</v>
      </c>
      <c r="J238" s="24"/>
      <c r="K238" s="23"/>
      <c r="L238" s="24"/>
      <c r="M238" s="25" t="s">
        <v>304</v>
      </c>
      <c r="N238" s="24"/>
      <c r="O238" s="23"/>
      <c r="P238" s="24"/>
      <c r="Q238" s="25" t="s">
        <v>304</v>
      </c>
      <c r="R238" s="24"/>
      <c r="S238" s="23"/>
      <c r="T238" s="24"/>
      <c r="U238" s="34">
        <v>18933</v>
      </c>
      <c r="V238" s="24"/>
    </row>
    <row r="239" spans="1:22" x14ac:dyDescent="0.25">
      <c r="A239" s="12"/>
      <c r="B239" s="207" t="s">
        <v>451</v>
      </c>
      <c r="C239" s="28"/>
      <c r="D239" s="29"/>
      <c r="E239" s="30">
        <v>36614</v>
      </c>
      <c r="F239" s="29"/>
      <c r="G239" s="28"/>
      <c r="H239" s="29"/>
      <c r="I239" s="31">
        <v>229</v>
      </c>
      <c r="J239" s="29"/>
      <c r="K239" s="28"/>
      <c r="L239" s="29"/>
      <c r="M239" s="31">
        <v>736</v>
      </c>
      <c r="N239" s="29"/>
      <c r="O239" s="28"/>
      <c r="P239" s="29"/>
      <c r="Q239" s="31" t="s">
        <v>304</v>
      </c>
      <c r="R239" s="29"/>
      <c r="S239" s="28"/>
      <c r="T239" s="29"/>
      <c r="U239" s="30">
        <v>37579</v>
      </c>
      <c r="V239" s="29"/>
    </row>
    <row r="240" spans="1:22" x14ac:dyDescent="0.25">
      <c r="A240" s="12"/>
      <c r="B240" s="206" t="s">
        <v>452</v>
      </c>
      <c r="C240" s="23"/>
      <c r="D240" s="24"/>
      <c r="E240" s="34">
        <v>223110</v>
      </c>
      <c r="F240" s="24"/>
      <c r="G240" s="23"/>
      <c r="H240" s="24"/>
      <c r="I240" s="34">
        <v>5813</v>
      </c>
      <c r="J240" s="24"/>
      <c r="K240" s="23"/>
      <c r="L240" s="24"/>
      <c r="M240" s="34">
        <v>8778</v>
      </c>
      <c r="N240" s="24"/>
      <c r="O240" s="23"/>
      <c r="P240" s="24"/>
      <c r="Q240" s="25" t="s">
        <v>304</v>
      </c>
      <c r="R240" s="24"/>
      <c r="S240" s="23"/>
      <c r="T240" s="24"/>
      <c r="U240" s="34">
        <v>237701</v>
      </c>
      <c r="V240" s="24"/>
    </row>
    <row r="241" spans="1:34" x14ac:dyDescent="0.25">
      <c r="A241" s="12"/>
      <c r="B241" s="27" t="s">
        <v>368</v>
      </c>
      <c r="C241" s="28"/>
      <c r="D241" s="29"/>
      <c r="E241" s="31"/>
      <c r="F241" s="29"/>
      <c r="G241" s="28"/>
      <c r="H241" s="29"/>
      <c r="I241" s="31"/>
      <c r="J241" s="29"/>
      <c r="K241" s="28"/>
      <c r="L241" s="29"/>
      <c r="M241" s="31"/>
      <c r="N241" s="29"/>
      <c r="O241" s="28"/>
      <c r="P241" s="29"/>
      <c r="Q241" s="31"/>
      <c r="R241" s="29"/>
      <c r="S241" s="28"/>
      <c r="T241" s="29"/>
      <c r="U241" s="31"/>
      <c r="V241" s="29"/>
    </row>
    <row r="242" spans="1:34" x14ac:dyDescent="0.25">
      <c r="A242" s="12"/>
      <c r="B242" s="206" t="s">
        <v>437</v>
      </c>
      <c r="C242" s="23"/>
      <c r="D242" s="24"/>
      <c r="E242" s="34">
        <v>23800</v>
      </c>
      <c r="F242" s="24"/>
      <c r="G242" s="23"/>
      <c r="H242" s="24"/>
      <c r="I242" s="25">
        <v>855</v>
      </c>
      <c r="J242" s="24"/>
      <c r="K242" s="23"/>
      <c r="L242" s="24"/>
      <c r="M242" s="34">
        <v>1004</v>
      </c>
      <c r="N242" s="24"/>
      <c r="O242" s="23"/>
      <c r="P242" s="24"/>
      <c r="Q242" s="25" t="s">
        <v>304</v>
      </c>
      <c r="R242" s="24"/>
      <c r="S242" s="23"/>
      <c r="T242" s="24"/>
      <c r="U242" s="34">
        <v>25659</v>
      </c>
      <c r="V242" s="24"/>
    </row>
    <row r="243" spans="1:34" ht="15.75" thickBot="1" x14ac:dyDescent="0.3">
      <c r="A243" s="12"/>
      <c r="B243" s="207" t="s">
        <v>110</v>
      </c>
      <c r="C243" s="28"/>
      <c r="D243" s="35"/>
      <c r="E243" s="36">
        <v>7788</v>
      </c>
      <c r="F243" s="35"/>
      <c r="G243" s="99"/>
      <c r="H243" s="35"/>
      <c r="I243" s="37" t="s">
        <v>304</v>
      </c>
      <c r="J243" s="35"/>
      <c r="K243" s="99"/>
      <c r="L243" s="35"/>
      <c r="M243" s="37">
        <v>12</v>
      </c>
      <c r="N243" s="35"/>
      <c r="O243" s="99"/>
      <c r="P243" s="35"/>
      <c r="Q243" s="37" t="s">
        <v>304</v>
      </c>
      <c r="R243" s="35"/>
      <c r="S243" s="99"/>
      <c r="T243" s="35"/>
      <c r="U243" s="36">
        <v>7800</v>
      </c>
      <c r="V243" s="29"/>
    </row>
    <row r="244" spans="1:34" ht="15.75" thickBot="1" x14ac:dyDescent="0.3">
      <c r="A244" s="12"/>
      <c r="B244" s="33" t="s">
        <v>150</v>
      </c>
      <c r="C244" s="23"/>
      <c r="D244" s="103" t="s">
        <v>303</v>
      </c>
      <c r="E244" s="180">
        <v>326280</v>
      </c>
      <c r="F244" s="103"/>
      <c r="G244" s="104"/>
      <c r="H244" s="103" t="s">
        <v>303</v>
      </c>
      <c r="I244" s="180">
        <v>10707</v>
      </c>
      <c r="J244" s="103"/>
      <c r="K244" s="104"/>
      <c r="L244" s="103" t="s">
        <v>303</v>
      </c>
      <c r="M244" s="180">
        <v>10610</v>
      </c>
      <c r="N244" s="103"/>
      <c r="O244" s="104"/>
      <c r="P244" s="103" t="s">
        <v>303</v>
      </c>
      <c r="Q244" s="192" t="s">
        <v>304</v>
      </c>
      <c r="R244" s="103"/>
      <c r="S244" s="104"/>
      <c r="T244" s="103" t="s">
        <v>303</v>
      </c>
      <c r="U244" s="180">
        <v>347597</v>
      </c>
      <c r="V244" s="24"/>
    </row>
    <row r="245" spans="1:34" ht="15.75" thickTop="1" x14ac:dyDescent="0.25">
      <c r="A245" s="12"/>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62"/>
      <c r="AE245" s="62"/>
      <c r="AF245" s="62"/>
      <c r="AG245" s="62"/>
      <c r="AH245" s="62"/>
    </row>
    <row r="246" spans="1:34" x14ac:dyDescent="0.25">
      <c r="A246" s="12"/>
      <c r="B246" s="18"/>
    </row>
    <row r="247" spans="1:34" x14ac:dyDescent="0.25">
      <c r="A247" s="12" t="s">
        <v>1008</v>
      </c>
      <c r="B247" s="64" t="s">
        <v>456</v>
      </c>
      <c r="C247" s="64"/>
      <c r="D247" s="64"/>
      <c r="E247" s="64"/>
      <c r="F247" s="64"/>
      <c r="G247" s="64"/>
      <c r="H247" s="64"/>
      <c r="I247" s="64"/>
      <c r="J247" s="64"/>
      <c r="K247" s="64"/>
      <c r="L247" s="64"/>
      <c r="M247" s="64"/>
      <c r="N247" s="64"/>
      <c r="O247" s="64"/>
      <c r="P247" s="64"/>
      <c r="Q247" s="64"/>
      <c r="R247" s="64"/>
      <c r="S247" s="64"/>
      <c r="T247" s="64"/>
      <c r="U247" s="64"/>
      <c r="V247" s="64"/>
      <c r="W247" s="64"/>
      <c r="X247" s="64"/>
      <c r="Y247" s="64"/>
      <c r="Z247" s="64"/>
      <c r="AA247" s="64"/>
      <c r="AB247" s="64"/>
      <c r="AC247" s="64"/>
      <c r="AD247" s="64"/>
      <c r="AE247" s="64"/>
      <c r="AF247" s="64"/>
      <c r="AG247" s="64"/>
      <c r="AH247" s="64"/>
    </row>
    <row r="248" spans="1:34" x14ac:dyDescent="0.25">
      <c r="A248" s="12"/>
      <c r="B248" s="64"/>
      <c r="C248" s="64"/>
      <c r="D248" s="64"/>
      <c r="E248" s="64"/>
      <c r="F248" s="64"/>
      <c r="G248" s="64"/>
      <c r="H248" s="64"/>
      <c r="I248" s="64"/>
      <c r="J248" s="64"/>
      <c r="K248" s="64"/>
      <c r="L248" s="64"/>
      <c r="M248" s="64"/>
      <c r="N248" s="64"/>
      <c r="O248" s="64"/>
      <c r="P248" s="64"/>
      <c r="Q248" s="64"/>
      <c r="R248" s="64"/>
      <c r="S248" s="64"/>
      <c r="T248" s="64"/>
      <c r="U248" s="64"/>
      <c r="V248" s="64"/>
      <c r="W248" s="64"/>
      <c r="X248" s="64"/>
      <c r="Y248" s="64"/>
      <c r="Z248" s="64"/>
      <c r="AA248" s="64"/>
      <c r="AB248" s="64"/>
      <c r="AC248" s="64"/>
      <c r="AD248" s="64"/>
      <c r="AE248" s="64"/>
      <c r="AF248" s="64"/>
      <c r="AG248" s="64"/>
      <c r="AH248" s="64"/>
    </row>
    <row r="249" spans="1:34" x14ac:dyDescent="0.25">
      <c r="A249" s="12"/>
      <c r="B249" s="88" t="s">
        <v>346</v>
      </c>
      <c r="C249" s="11"/>
      <c r="D249" s="108" t="s">
        <v>457</v>
      </c>
      <c r="E249" s="108"/>
      <c r="F249" s="14"/>
      <c r="G249" s="14"/>
      <c r="H249" s="108"/>
      <c r="I249" s="108"/>
      <c r="J249" s="14"/>
      <c r="K249" s="14"/>
      <c r="L249" s="108" t="s">
        <v>458</v>
      </c>
      <c r="M249" s="108"/>
      <c r="N249" s="14"/>
      <c r="O249" s="14"/>
      <c r="P249" s="108"/>
      <c r="Q249" s="108"/>
      <c r="R249" s="14"/>
      <c r="S249" s="14"/>
      <c r="T249" s="108"/>
      <c r="U249" s="108"/>
      <c r="V249" s="14"/>
      <c r="W249" s="14"/>
      <c r="X249" s="108"/>
      <c r="Y249" s="108"/>
      <c r="Z249" s="14"/>
      <c r="AA249" s="14"/>
      <c r="AB249" s="108"/>
      <c r="AC249" s="108"/>
      <c r="AD249" s="14"/>
    </row>
    <row r="250" spans="1:34" x14ac:dyDescent="0.25">
      <c r="A250" s="12"/>
      <c r="B250" s="70"/>
      <c r="C250" s="14"/>
      <c r="D250" s="108" t="s">
        <v>459</v>
      </c>
      <c r="E250" s="108"/>
      <c r="F250" s="14"/>
      <c r="G250" s="14"/>
      <c r="H250" s="108" t="s">
        <v>460</v>
      </c>
      <c r="I250" s="108"/>
      <c r="J250" s="14"/>
      <c r="K250" s="14"/>
      <c r="L250" s="108" t="s">
        <v>461</v>
      </c>
      <c r="M250" s="108"/>
      <c r="N250" s="14"/>
      <c r="O250" s="14"/>
      <c r="P250" s="108"/>
      <c r="Q250" s="108"/>
      <c r="R250" s="14"/>
      <c r="S250" s="14"/>
      <c r="T250" s="108" t="s">
        <v>462</v>
      </c>
      <c r="U250" s="108"/>
      <c r="V250" s="14"/>
      <c r="W250" s="14"/>
      <c r="X250" s="108"/>
      <c r="Y250" s="108"/>
      <c r="Z250" s="14"/>
      <c r="AA250" s="14"/>
      <c r="AB250" s="108"/>
      <c r="AC250" s="108"/>
      <c r="AD250" s="14"/>
    </row>
    <row r="251" spans="1:34" ht="15.75" thickBot="1" x14ac:dyDescent="0.3">
      <c r="A251" s="12"/>
      <c r="B251" s="118">
        <v>41639</v>
      </c>
      <c r="C251" s="14"/>
      <c r="D251" s="109" t="s">
        <v>463</v>
      </c>
      <c r="E251" s="109"/>
      <c r="F251" s="14"/>
      <c r="G251" s="14"/>
      <c r="H251" s="109" t="s">
        <v>463</v>
      </c>
      <c r="I251" s="109"/>
      <c r="J251" s="14"/>
      <c r="K251" s="14"/>
      <c r="L251" s="109" t="s">
        <v>464</v>
      </c>
      <c r="M251" s="109"/>
      <c r="N251" s="14"/>
      <c r="O251" s="14"/>
      <c r="P251" s="109" t="s">
        <v>465</v>
      </c>
      <c r="Q251" s="109"/>
      <c r="R251" s="14"/>
      <c r="S251" s="14"/>
      <c r="T251" s="109" t="s">
        <v>466</v>
      </c>
      <c r="U251" s="109"/>
      <c r="V251" s="14"/>
      <c r="W251" s="14"/>
      <c r="X251" s="109" t="s">
        <v>467</v>
      </c>
      <c r="Y251" s="109"/>
      <c r="Z251" s="14"/>
      <c r="AA251" s="14"/>
      <c r="AB251" s="109" t="s">
        <v>468</v>
      </c>
      <c r="AC251" s="109"/>
      <c r="AD251" s="11"/>
    </row>
    <row r="252" spans="1:34" x14ac:dyDescent="0.25">
      <c r="A252" s="12"/>
      <c r="B252" s="72" t="s">
        <v>383</v>
      </c>
      <c r="C252" s="72"/>
      <c r="D252" s="73" t="s">
        <v>303</v>
      </c>
      <c r="E252" s="89">
        <v>92</v>
      </c>
      <c r="F252" s="73"/>
      <c r="G252" s="72"/>
      <c r="H252" s="73" t="s">
        <v>303</v>
      </c>
      <c r="I252" s="89" t="s">
        <v>304</v>
      </c>
      <c r="J252" s="73"/>
      <c r="K252" s="72"/>
      <c r="L252" s="73" t="s">
        <v>303</v>
      </c>
      <c r="M252" s="89" t="s">
        <v>304</v>
      </c>
      <c r="N252" s="73"/>
      <c r="O252" s="72"/>
      <c r="P252" s="73" t="s">
        <v>303</v>
      </c>
      <c r="Q252" s="89">
        <v>55</v>
      </c>
      <c r="R252" s="73"/>
      <c r="S252" s="72"/>
      <c r="T252" s="73" t="s">
        <v>303</v>
      </c>
      <c r="U252" s="89">
        <v>147</v>
      </c>
      <c r="V252" s="73"/>
      <c r="W252" s="72"/>
      <c r="X252" s="73" t="s">
        <v>303</v>
      </c>
      <c r="Y252" s="74">
        <v>33256</v>
      </c>
      <c r="Z252" s="73"/>
      <c r="AA252" s="72"/>
      <c r="AB252" s="73" t="s">
        <v>303</v>
      </c>
      <c r="AC252" s="74">
        <v>33403</v>
      </c>
      <c r="AD252" s="73"/>
    </row>
    <row r="253" spans="1:34" x14ac:dyDescent="0.25">
      <c r="A253" s="12"/>
      <c r="B253" s="77" t="s">
        <v>364</v>
      </c>
      <c r="C253" s="76"/>
      <c r="D253" s="77"/>
      <c r="E253" s="78"/>
      <c r="F253" s="77"/>
      <c r="G253" s="76"/>
      <c r="H253" s="77"/>
      <c r="I253" s="78"/>
      <c r="J253" s="77"/>
      <c r="K253" s="76"/>
      <c r="L253" s="77"/>
      <c r="M253" s="78"/>
      <c r="N253" s="77"/>
      <c r="O253" s="76"/>
      <c r="P253" s="77"/>
      <c r="Q253" s="78"/>
      <c r="R253" s="77"/>
      <c r="S253" s="76"/>
      <c r="T253" s="77"/>
      <c r="U253" s="78"/>
      <c r="V253" s="77"/>
      <c r="W253" s="76"/>
      <c r="X253" s="77"/>
      <c r="Y253" s="78"/>
      <c r="Z253" s="77"/>
      <c r="AA253" s="76"/>
      <c r="AB253" s="77"/>
      <c r="AC253" s="78"/>
      <c r="AD253" s="77"/>
    </row>
    <row r="254" spans="1:34" x14ac:dyDescent="0.25">
      <c r="A254" s="12"/>
      <c r="B254" s="54" t="s">
        <v>365</v>
      </c>
      <c r="C254" s="72"/>
      <c r="D254" s="73"/>
      <c r="E254" s="89"/>
      <c r="F254" s="73"/>
      <c r="G254" s="72"/>
      <c r="H254" s="73"/>
      <c r="I254" s="89">
        <v>2</v>
      </c>
      <c r="J254" s="73"/>
      <c r="K254" s="72"/>
      <c r="L254" s="73"/>
      <c r="M254" s="89"/>
      <c r="N254" s="73"/>
      <c r="O254" s="72"/>
      <c r="P254" s="73"/>
      <c r="Q254" s="89"/>
      <c r="R254" s="73"/>
      <c r="S254" s="72"/>
      <c r="T254" s="73"/>
      <c r="U254" s="89">
        <v>2</v>
      </c>
      <c r="V254" s="73"/>
      <c r="W254" s="72"/>
      <c r="X254" s="73"/>
      <c r="Y254" s="74">
        <v>27543</v>
      </c>
      <c r="Z254" s="73"/>
      <c r="AA254" s="72"/>
      <c r="AB254" s="73"/>
      <c r="AC254" s="74">
        <v>27545</v>
      </c>
      <c r="AD254" s="73"/>
    </row>
    <row r="255" spans="1:34" x14ac:dyDescent="0.25">
      <c r="A255" s="12"/>
      <c r="B255" s="75" t="s">
        <v>469</v>
      </c>
      <c r="C255" s="76"/>
      <c r="D255" s="77"/>
      <c r="E255" s="78">
        <v>131</v>
      </c>
      <c r="F255" s="77"/>
      <c r="G255" s="76"/>
      <c r="H255" s="77"/>
      <c r="I255" s="78">
        <v>5</v>
      </c>
      <c r="J255" s="77"/>
      <c r="K255" s="76"/>
      <c r="L255" s="77"/>
      <c r="M255" s="78"/>
      <c r="N255" s="77"/>
      <c r="O255" s="76"/>
      <c r="P255" s="77"/>
      <c r="Q255" s="81">
        <v>1025</v>
      </c>
      <c r="R255" s="77"/>
      <c r="S255" s="76"/>
      <c r="T255" s="77"/>
      <c r="U255" s="81">
        <v>1161</v>
      </c>
      <c r="V255" s="77"/>
      <c r="W255" s="76"/>
      <c r="X255" s="77"/>
      <c r="Y255" s="81">
        <v>47349</v>
      </c>
      <c r="Z255" s="77"/>
      <c r="AA255" s="76"/>
      <c r="AB255" s="77"/>
      <c r="AC255" s="81">
        <v>48510</v>
      </c>
      <c r="AD255" s="77"/>
    </row>
    <row r="256" spans="1:34" x14ac:dyDescent="0.25">
      <c r="A256" s="12"/>
      <c r="B256" s="54" t="s">
        <v>367</v>
      </c>
      <c r="C256" s="72"/>
      <c r="D256" s="73"/>
      <c r="E256" s="74">
        <v>1443</v>
      </c>
      <c r="F256" s="73"/>
      <c r="G256" s="72"/>
      <c r="H256" s="73"/>
      <c r="I256" s="89">
        <v>4</v>
      </c>
      <c r="J256" s="73"/>
      <c r="K256" s="72"/>
      <c r="L256" s="73"/>
      <c r="M256" s="89"/>
      <c r="N256" s="73"/>
      <c r="O256" s="72"/>
      <c r="P256" s="73"/>
      <c r="Q256" s="74">
        <v>5413</v>
      </c>
      <c r="R256" s="73"/>
      <c r="S256" s="72"/>
      <c r="T256" s="73"/>
      <c r="U256" s="74">
        <v>6860</v>
      </c>
      <c r="V256" s="73"/>
      <c r="W256" s="72"/>
      <c r="X256" s="73"/>
      <c r="Y256" s="74">
        <v>286326</v>
      </c>
      <c r="Z256" s="73"/>
      <c r="AA256" s="72"/>
      <c r="AB256" s="73"/>
      <c r="AC256" s="74">
        <v>293186</v>
      </c>
      <c r="AD256" s="73"/>
    </row>
    <row r="257" spans="1:30" x14ac:dyDescent="0.25">
      <c r="A257" s="12"/>
      <c r="B257" s="76" t="s">
        <v>368</v>
      </c>
      <c r="C257" s="76"/>
      <c r="D257" s="77"/>
      <c r="E257" s="78"/>
      <c r="F257" s="77"/>
      <c r="G257" s="76"/>
      <c r="H257" s="77"/>
      <c r="I257" s="78"/>
      <c r="J257" s="77"/>
      <c r="K257" s="76"/>
      <c r="L257" s="77"/>
      <c r="M257" s="78"/>
      <c r="N257" s="77"/>
      <c r="O257" s="76"/>
      <c r="P257" s="77"/>
      <c r="Q257" s="78"/>
      <c r="R257" s="77"/>
      <c r="S257" s="76"/>
      <c r="T257" s="77"/>
      <c r="U257" s="78"/>
      <c r="V257" s="77"/>
      <c r="W257" s="76"/>
      <c r="X257" s="77"/>
      <c r="Y257" s="78"/>
      <c r="Z257" s="77"/>
      <c r="AA257" s="76"/>
      <c r="AB257" s="77"/>
      <c r="AC257" s="78"/>
      <c r="AD257" s="77"/>
    </row>
    <row r="258" spans="1:30" x14ac:dyDescent="0.25">
      <c r="A258" s="12"/>
      <c r="B258" s="54" t="s">
        <v>369</v>
      </c>
      <c r="C258" s="72"/>
      <c r="D258" s="73"/>
      <c r="E258" s="89">
        <v>19</v>
      </c>
      <c r="F258" s="73"/>
      <c r="G258" s="72"/>
      <c r="H258" s="73"/>
      <c r="I258" s="89"/>
      <c r="J258" s="73"/>
      <c r="K258" s="72"/>
      <c r="L258" s="73"/>
      <c r="M258" s="89"/>
      <c r="N258" s="73"/>
      <c r="O258" s="72"/>
      <c r="P258" s="73"/>
      <c r="Q258" s="89">
        <v>92</v>
      </c>
      <c r="R258" s="73"/>
      <c r="S258" s="72"/>
      <c r="T258" s="73"/>
      <c r="U258" s="89">
        <v>111</v>
      </c>
      <c r="V258" s="73"/>
      <c r="W258" s="72"/>
      <c r="X258" s="73"/>
      <c r="Y258" s="74">
        <v>32889</v>
      </c>
      <c r="Z258" s="73"/>
      <c r="AA258" s="72"/>
      <c r="AB258" s="73"/>
      <c r="AC258" s="74">
        <v>33000</v>
      </c>
      <c r="AD258" s="73"/>
    </row>
    <row r="259" spans="1:30" x14ac:dyDescent="0.25">
      <c r="A259" s="12"/>
      <c r="B259" s="75" t="s">
        <v>110</v>
      </c>
      <c r="C259" s="76"/>
      <c r="D259" s="77"/>
      <c r="E259" s="78">
        <v>63</v>
      </c>
      <c r="F259" s="77"/>
      <c r="G259" s="76"/>
      <c r="H259" s="77"/>
      <c r="I259" s="78">
        <v>6</v>
      </c>
      <c r="J259" s="77"/>
      <c r="K259" s="76"/>
      <c r="L259" s="77"/>
      <c r="M259" s="78"/>
      <c r="N259" s="77"/>
      <c r="O259" s="76"/>
      <c r="P259" s="77"/>
      <c r="Q259" s="78"/>
      <c r="R259" s="77"/>
      <c r="S259" s="76"/>
      <c r="T259" s="77"/>
      <c r="U259" s="78">
        <v>69</v>
      </c>
      <c r="V259" s="77"/>
      <c r="W259" s="76"/>
      <c r="X259" s="77"/>
      <c r="Y259" s="81">
        <v>8131</v>
      </c>
      <c r="Z259" s="77"/>
      <c r="AA259" s="76"/>
      <c r="AB259" s="77"/>
      <c r="AC259" s="81">
        <v>8200</v>
      </c>
      <c r="AD259" s="77"/>
    </row>
    <row r="260" spans="1:30" ht="15.75" thickBot="1" x14ac:dyDescent="0.3">
      <c r="A260" s="12"/>
      <c r="B260" s="72" t="s">
        <v>150</v>
      </c>
      <c r="C260" s="72"/>
      <c r="D260" s="84" t="s">
        <v>303</v>
      </c>
      <c r="E260" s="85">
        <v>1748</v>
      </c>
      <c r="F260" s="73"/>
      <c r="G260" s="72"/>
      <c r="H260" s="84" t="s">
        <v>303</v>
      </c>
      <c r="I260" s="102">
        <v>17</v>
      </c>
      <c r="J260" s="84"/>
      <c r="K260" s="72"/>
      <c r="L260" s="84" t="s">
        <v>303</v>
      </c>
      <c r="M260" s="102" t="s">
        <v>304</v>
      </c>
      <c r="N260" s="73"/>
      <c r="O260" s="72"/>
      <c r="P260" s="84" t="s">
        <v>303</v>
      </c>
      <c r="Q260" s="85">
        <v>6585</v>
      </c>
      <c r="R260" s="73"/>
      <c r="S260" s="72"/>
      <c r="T260" s="84" t="s">
        <v>303</v>
      </c>
      <c r="U260" s="85">
        <v>8350</v>
      </c>
      <c r="V260" s="73"/>
      <c r="W260" s="72"/>
      <c r="X260" s="84" t="s">
        <v>303</v>
      </c>
      <c r="Y260" s="85">
        <v>435494</v>
      </c>
      <c r="Z260" s="73"/>
      <c r="AA260" s="72"/>
      <c r="AB260" s="84" t="s">
        <v>303</v>
      </c>
      <c r="AC260" s="85">
        <v>443844</v>
      </c>
      <c r="AD260" s="73"/>
    </row>
    <row r="261" spans="1:30" ht="15.75" thickTop="1" x14ac:dyDescent="0.25">
      <c r="A261" s="12"/>
      <c r="B261" s="70"/>
      <c r="C261" s="11"/>
      <c r="D261" s="115"/>
      <c r="E261" s="115"/>
      <c r="F261" s="11"/>
      <c r="G261" s="11"/>
      <c r="H261" s="115"/>
      <c r="I261" s="115"/>
      <c r="J261" s="11"/>
      <c r="K261" s="11"/>
      <c r="L261" s="115"/>
      <c r="M261" s="115"/>
      <c r="N261" s="11"/>
      <c r="O261" s="11"/>
      <c r="P261" s="115"/>
      <c r="Q261" s="115"/>
      <c r="R261" s="11"/>
      <c r="S261" s="11"/>
      <c r="T261" s="115"/>
      <c r="U261" s="115"/>
      <c r="V261" s="11"/>
      <c r="W261" s="11"/>
      <c r="X261" s="115"/>
      <c r="Y261" s="115"/>
      <c r="Z261" s="11"/>
      <c r="AA261" s="11"/>
      <c r="AB261" s="115"/>
      <c r="AC261" s="115"/>
      <c r="AD261" s="11"/>
    </row>
    <row r="262" spans="1:30" x14ac:dyDescent="0.25">
      <c r="A262" s="12"/>
      <c r="B262" s="88" t="s">
        <v>346</v>
      </c>
      <c r="C262" s="11"/>
      <c r="D262" s="107" t="s">
        <v>457</v>
      </c>
      <c r="E262" s="107"/>
      <c r="F262" s="11"/>
      <c r="G262" s="11"/>
      <c r="H262" s="107"/>
      <c r="I262" s="107"/>
      <c r="J262" s="11"/>
      <c r="K262" s="11"/>
      <c r="L262" s="107" t="s">
        <v>458</v>
      </c>
      <c r="M262" s="107"/>
      <c r="N262" s="11"/>
      <c r="O262" s="11"/>
      <c r="P262" s="107"/>
      <c r="Q262" s="107"/>
      <c r="R262" s="11"/>
      <c r="S262" s="11"/>
      <c r="T262" s="107"/>
      <c r="U262" s="107"/>
      <c r="V262" s="11"/>
      <c r="W262" s="11"/>
      <c r="X262" s="107"/>
      <c r="Y262" s="107"/>
      <c r="Z262" s="11"/>
      <c r="AA262" s="11"/>
      <c r="AB262" s="107"/>
      <c r="AC262" s="107"/>
      <c r="AD262" s="11"/>
    </row>
    <row r="263" spans="1:30" x14ac:dyDescent="0.25">
      <c r="A263" s="12"/>
      <c r="B263" s="70"/>
      <c r="C263" s="11"/>
      <c r="D263" s="107" t="s">
        <v>459</v>
      </c>
      <c r="E263" s="107"/>
      <c r="F263" s="11"/>
      <c r="G263" s="11"/>
      <c r="H263" s="107" t="s">
        <v>460</v>
      </c>
      <c r="I263" s="107"/>
      <c r="J263" s="11"/>
      <c r="K263" s="11"/>
      <c r="L263" s="107" t="s">
        <v>461</v>
      </c>
      <c r="M263" s="107"/>
      <c r="N263" s="11"/>
      <c r="O263" s="11"/>
      <c r="P263" s="107"/>
      <c r="Q263" s="107"/>
      <c r="R263" s="11"/>
      <c r="S263" s="11"/>
      <c r="T263" s="107" t="s">
        <v>462</v>
      </c>
      <c r="U263" s="107"/>
      <c r="V263" s="11"/>
      <c r="W263" s="11"/>
      <c r="X263" s="107"/>
      <c r="Y263" s="107"/>
      <c r="Z263" s="11"/>
      <c r="AA263" s="11"/>
      <c r="AB263" s="107"/>
      <c r="AC263" s="107"/>
      <c r="AD263" s="11"/>
    </row>
    <row r="264" spans="1:30" ht="15.75" thickBot="1" x14ac:dyDescent="0.3">
      <c r="A264" s="12"/>
      <c r="B264" s="118">
        <v>41639</v>
      </c>
      <c r="C264" s="11"/>
      <c r="D264" s="116" t="s">
        <v>463</v>
      </c>
      <c r="E264" s="116"/>
      <c r="F264" s="11"/>
      <c r="G264" s="11"/>
      <c r="H264" s="116" t="s">
        <v>463</v>
      </c>
      <c r="I264" s="116"/>
      <c r="J264" s="11"/>
      <c r="K264" s="11"/>
      <c r="L264" s="116" t="s">
        <v>464</v>
      </c>
      <c r="M264" s="116"/>
      <c r="N264" s="11"/>
      <c r="O264" s="11"/>
      <c r="P264" s="116" t="s">
        <v>465</v>
      </c>
      <c r="Q264" s="116"/>
      <c r="R264" s="11"/>
      <c r="S264" s="11"/>
      <c r="T264" s="116" t="s">
        <v>466</v>
      </c>
      <c r="U264" s="116"/>
      <c r="V264" s="11"/>
      <c r="W264" s="11"/>
      <c r="X264" s="116" t="s">
        <v>467</v>
      </c>
      <c r="Y264" s="116"/>
      <c r="Z264" s="11"/>
      <c r="AA264" s="11"/>
      <c r="AB264" s="116" t="s">
        <v>468</v>
      </c>
      <c r="AC264" s="116"/>
      <c r="AD264" s="11"/>
    </row>
    <row r="265" spans="1:30" x14ac:dyDescent="0.25">
      <c r="A265" s="12"/>
      <c r="B265" s="72" t="s">
        <v>383</v>
      </c>
      <c r="C265" s="72"/>
      <c r="D265" s="73"/>
      <c r="E265" s="89"/>
      <c r="F265" s="73"/>
      <c r="G265" s="72"/>
      <c r="H265" s="73" t="s">
        <v>303</v>
      </c>
      <c r="I265" s="89"/>
      <c r="J265" s="119">
        <v>8</v>
      </c>
      <c r="K265" s="72"/>
      <c r="L265" s="73" t="s">
        <v>303</v>
      </c>
      <c r="M265" s="89">
        <v>2</v>
      </c>
      <c r="N265" s="73"/>
      <c r="O265" s="72"/>
      <c r="P265" s="73" t="s">
        <v>303</v>
      </c>
      <c r="Q265" s="89">
        <v>76</v>
      </c>
      <c r="R265" s="73"/>
      <c r="S265" s="72"/>
      <c r="T265" s="73" t="s">
        <v>303</v>
      </c>
      <c r="U265" s="89">
        <v>86</v>
      </c>
      <c r="V265" s="73"/>
      <c r="W265" s="72"/>
      <c r="X265" s="73" t="s">
        <v>303</v>
      </c>
      <c r="Y265" s="74">
        <v>19839</v>
      </c>
      <c r="Z265" s="73"/>
      <c r="AA265" s="72"/>
      <c r="AB265" s="73" t="s">
        <v>303</v>
      </c>
      <c r="AC265" s="74">
        <v>19925</v>
      </c>
      <c r="AD265" s="73"/>
    </row>
    <row r="266" spans="1:30" x14ac:dyDescent="0.25">
      <c r="A266" s="12"/>
      <c r="B266" s="77" t="s">
        <v>364</v>
      </c>
      <c r="C266" s="76"/>
      <c r="D266" s="77"/>
      <c r="E266" s="78"/>
      <c r="F266" s="77"/>
      <c r="G266" s="76"/>
      <c r="H266" s="77"/>
      <c r="I266" s="78"/>
      <c r="J266" s="77"/>
      <c r="K266" s="76"/>
      <c r="L266" s="77"/>
      <c r="M266" s="78"/>
      <c r="N266" s="77"/>
      <c r="O266" s="76"/>
      <c r="P266" s="77"/>
      <c r="Q266" s="78"/>
      <c r="R266" s="77"/>
      <c r="S266" s="76"/>
      <c r="T266" s="77"/>
      <c r="U266" s="78"/>
      <c r="V266" s="77"/>
      <c r="W266" s="76"/>
      <c r="X266" s="77"/>
      <c r="Y266" s="78"/>
      <c r="Z266" s="77"/>
      <c r="AA266" s="76"/>
      <c r="AB266" s="77"/>
      <c r="AC266" s="78"/>
      <c r="AD266" s="77"/>
    </row>
    <row r="267" spans="1:30" x14ac:dyDescent="0.25">
      <c r="A267" s="12"/>
      <c r="B267" s="54" t="s">
        <v>365</v>
      </c>
      <c r="C267" s="72"/>
      <c r="D267" s="73"/>
      <c r="E267" s="89"/>
      <c r="F267" s="73"/>
      <c r="G267" s="72"/>
      <c r="H267" s="73"/>
      <c r="I267" s="89"/>
      <c r="J267" s="73"/>
      <c r="K267" s="72"/>
      <c r="L267" s="73"/>
      <c r="M267" s="89"/>
      <c r="N267" s="73"/>
      <c r="O267" s="72"/>
      <c r="P267" s="73"/>
      <c r="Q267" s="89"/>
      <c r="R267" s="73"/>
      <c r="S267" s="72"/>
      <c r="T267" s="73"/>
      <c r="U267" s="89"/>
      <c r="V267" s="73"/>
      <c r="W267" s="72"/>
      <c r="X267" s="73"/>
      <c r="Y267" s="74">
        <v>18933</v>
      </c>
      <c r="Z267" s="73"/>
      <c r="AA267" s="72"/>
      <c r="AB267" s="73"/>
      <c r="AC267" s="74">
        <v>18933</v>
      </c>
      <c r="AD267" s="73"/>
    </row>
    <row r="268" spans="1:30" x14ac:dyDescent="0.25">
      <c r="A268" s="12"/>
      <c r="B268" s="75" t="s">
        <v>469</v>
      </c>
      <c r="C268" s="76"/>
      <c r="D268" s="77"/>
      <c r="E268" s="78">
        <v>331</v>
      </c>
      <c r="F268" s="77"/>
      <c r="G268" s="76"/>
      <c r="H268" s="77"/>
      <c r="I268" s="78">
        <v>277</v>
      </c>
      <c r="J268" s="77"/>
      <c r="K268" s="76"/>
      <c r="L268" s="77"/>
      <c r="M268" s="78"/>
      <c r="N268" s="77"/>
      <c r="O268" s="76"/>
      <c r="P268" s="77"/>
      <c r="Q268" s="78">
        <v>895</v>
      </c>
      <c r="R268" s="77"/>
      <c r="S268" s="76"/>
      <c r="T268" s="77"/>
      <c r="U268" s="81">
        <v>1503</v>
      </c>
      <c r="V268" s="77"/>
      <c r="W268" s="76"/>
      <c r="X268" s="77"/>
      <c r="Y268" s="81">
        <v>36076</v>
      </c>
      <c r="Z268" s="77"/>
      <c r="AA268" s="76"/>
      <c r="AB268" s="77"/>
      <c r="AC268" s="81">
        <v>37579</v>
      </c>
      <c r="AD268" s="77"/>
    </row>
    <row r="269" spans="1:30" x14ac:dyDescent="0.25">
      <c r="A269" s="12"/>
      <c r="B269" s="54" t="s">
        <v>367</v>
      </c>
      <c r="C269" s="72"/>
      <c r="D269" s="73"/>
      <c r="E269" s="89">
        <v>54</v>
      </c>
      <c r="F269" s="73"/>
      <c r="G269" s="72"/>
      <c r="H269" s="73"/>
      <c r="I269" s="89">
        <v>908</v>
      </c>
      <c r="J269" s="73"/>
      <c r="K269" s="72"/>
      <c r="L269" s="73"/>
      <c r="M269" s="89"/>
      <c r="N269" s="73"/>
      <c r="O269" s="72"/>
      <c r="P269" s="73"/>
      <c r="Q269" s="74">
        <v>4314</v>
      </c>
      <c r="R269" s="73"/>
      <c r="S269" s="72"/>
      <c r="T269" s="73"/>
      <c r="U269" s="74">
        <v>5276</v>
      </c>
      <c r="V269" s="73"/>
      <c r="W269" s="72"/>
      <c r="X269" s="73"/>
      <c r="Y269" s="74">
        <v>232425</v>
      </c>
      <c r="Z269" s="73"/>
      <c r="AA269" s="72"/>
      <c r="AB269" s="73"/>
      <c r="AC269" s="74">
        <v>237701</v>
      </c>
      <c r="AD269" s="73"/>
    </row>
    <row r="270" spans="1:30" x14ac:dyDescent="0.25">
      <c r="A270" s="12"/>
      <c r="B270" s="76" t="s">
        <v>368</v>
      </c>
      <c r="C270" s="76"/>
      <c r="D270" s="77"/>
      <c r="E270" s="78"/>
      <c r="F270" s="77"/>
      <c r="G270" s="76"/>
      <c r="H270" s="77"/>
      <c r="I270" s="78"/>
      <c r="J270" s="77"/>
      <c r="K270" s="76"/>
      <c r="L270" s="77"/>
      <c r="M270" s="78"/>
      <c r="N270" s="77"/>
      <c r="O270" s="76"/>
      <c r="P270" s="77"/>
      <c r="Q270" s="78"/>
      <c r="R270" s="77"/>
      <c r="S270" s="76"/>
      <c r="T270" s="77"/>
      <c r="U270" s="78"/>
      <c r="V270" s="77"/>
      <c r="W270" s="76"/>
      <c r="X270" s="77"/>
      <c r="Y270" s="78"/>
      <c r="Z270" s="77"/>
      <c r="AA270" s="76"/>
      <c r="AB270" s="77"/>
      <c r="AC270" s="78"/>
      <c r="AD270" s="77"/>
    </row>
    <row r="271" spans="1:30" x14ac:dyDescent="0.25">
      <c r="A271" s="12"/>
      <c r="B271" s="54" t="s">
        <v>369</v>
      </c>
      <c r="C271" s="72"/>
      <c r="D271" s="73"/>
      <c r="E271" s="89">
        <v>40</v>
      </c>
      <c r="F271" s="73"/>
      <c r="G271" s="72"/>
      <c r="H271" s="73"/>
      <c r="I271" s="89"/>
      <c r="J271" s="73"/>
      <c r="K271" s="72"/>
      <c r="L271" s="73"/>
      <c r="M271" s="89"/>
      <c r="N271" s="73"/>
      <c r="O271" s="72"/>
      <c r="P271" s="73"/>
      <c r="Q271" s="89">
        <v>109</v>
      </c>
      <c r="R271" s="73"/>
      <c r="S271" s="72"/>
      <c r="T271" s="73"/>
      <c r="U271" s="89">
        <v>149</v>
      </c>
      <c r="V271" s="73"/>
      <c r="W271" s="72"/>
      <c r="X271" s="73"/>
      <c r="Y271" s="74">
        <v>25510</v>
      </c>
      <c r="Z271" s="73"/>
      <c r="AA271" s="72"/>
      <c r="AB271" s="73"/>
      <c r="AC271" s="74">
        <v>25659</v>
      </c>
      <c r="AD271" s="73"/>
    </row>
    <row r="272" spans="1:30" x14ac:dyDescent="0.25">
      <c r="A272" s="12"/>
      <c r="B272" s="75" t="s">
        <v>110</v>
      </c>
      <c r="C272" s="76"/>
      <c r="D272" s="77"/>
      <c r="E272" s="78">
        <v>8</v>
      </c>
      <c r="F272" s="77"/>
      <c r="G272" s="76"/>
      <c r="H272" s="77"/>
      <c r="I272" s="78"/>
      <c r="J272" s="77"/>
      <c r="K272" s="76"/>
      <c r="L272" s="77"/>
      <c r="M272" s="78"/>
      <c r="N272" s="77"/>
      <c r="O272" s="76"/>
      <c r="P272" s="77"/>
      <c r="Q272" s="78">
        <v>12</v>
      </c>
      <c r="R272" s="77"/>
      <c r="S272" s="76"/>
      <c r="T272" s="77"/>
      <c r="U272" s="78">
        <v>20</v>
      </c>
      <c r="V272" s="77"/>
      <c r="W272" s="76"/>
      <c r="X272" s="77"/>
      <c r="Y272" s="81">
        <v>7780</v>
      </c>
      <c r="Z272" s="77"/>
      <c r="AA272" s="76"/>
      <c r="AB272" s="77"/>
      <c r="AC272" s="81">
        <v>7800</v>
      </c>
      <c r="AD272" s="77"/>
    </row>
    <row r="273" spans="1:34" ht="15.75" thickBot="1" x14ac:dyDescent="0.3">
      <c r="A273" s="12"/>
      <c r="B273" s="72" t="s">
        <v>150</v>
      </c>
      <c r="C273" s="72"/>
      <c r="D273" s="84" t="s">
        <v>303</v>
      </c>
      <c r="E273" s="102">
        <v>433</v>
      </c>
      <c r="F273" s="73"/>
      <c r="G273" s="72"/>
      <c r="H273" s="84" t="s">
        <v>303</v>
      </c>
      <c r="I273" s="85">
        <v>1193</v>
      </c>
      <c r="J273" s="84"/>
      <c r="K273" s="72"/>
      <c r="L273" s="84" t="s">
        <v>303</v>
      </c>
      <c r="M273" s="102">
        <v>2</v>
      </c>
      <c r="N273" s="73"/>
      <c r="O273" s="72"/>
      <c r="P273" s="84" t="s">
        <v>303</v>
      </c>
      <c r="Q273" s="85">
        <v>5406</v>
      </c>
      <c r="R273" s="73"/>
      <c r="S273" s="72"/>
      <c r="T273" s="84" t="s">
        <v>303</v>
      </c>
      <c r="U273" s="85">
        <v>7034</v>
      </c>
      <c r="V273" s="73"/>
      <c r="W273" s="72"/>
      <c r="X273" s="84" t="s">
        <v>303</v>
      </c>
      <c r="Y273" s="85">
        <v>340563</v>
      </c>
      <c r="Z273" s="73"/>
      <c r="AA273" s="72"/>
      <c r="AB273" s="84" t="s">
        <v>303</v>
      </c>
      <c r="AC273" s="85">
        <v>347597</v>
      </c>
      <c r="AD273" s="73"/>
    </row>
    <row r="274" spans="1:34" ht="15.75" thickTop="1" x14ac:dyDescent="0.25">
      <c r="A274" s="12"/>
      <c r="B274" s="64" t="s">
        <v>44</v>
      </c>
      <c r="C274" s="64"/>
      <c r="D274" s="64"/>
      <c r="E274" s="64"/>
      <c r="F274" s="64"/>
      <c r="G274" s="64"/>
      <c r="H274" s="64"/>
      <c r="I274" s="64"/>
      <c r="J274" s="64"/>
      <c r="K274" s="64"/>
      <c r="L274" s="64"/>
      <c r="M274" s="64"/>
      <c r="N274" s="64"/>
      <c r="O274" s="64"/>
      <c r="P274" s="64"/>
      <c r="Q274" s="64"/>
      <c r="R274" s="64"/>
      <c r="S274" s="64"/>
      <c r="T274" s="64"/>
      <c r="U274" s="64"/>
      <c r="V274" s="64"/>
      <c r="W274" s="64"/>
      <c r="X274" s="64"/>
      <c r="Y274" s="64"/>
      <c r="Z274" s="64"/>
      <c r="AA274" s="64"/>
      <c r="AB274" s="64"/>
      <c r="AC274" s="64"/>
      <c r="AD274" s="64"/>
      <c r="AE274" s="64"/>
      <c r="AF274" s="64"/>
      <c r="AG274" s="64"/>
      <c r="AH274" s="64"/>
    </row>
    <row r="275" spans="1:34" x14ac:dyDescent="0.25">
      <c r="A275" s="12" t="s">
        <v>1009</v>
      </c>
      <c r="B275" s="64" t="s">
        <v>471</v>
      </c>
      <c r="C275" s="64"/>
      <c r="D275" s="64"/>
      <c r="E275" s="64"/>
      <c r="F275" s="64"/>
      <c r="G275" s="64"/>
      <c r="H275" s="64"/>
      <c r="I275" s="64"/>
      <c r="J275" s="64"/>
      <c r="K275" s="64"/>
      <c r="L275" s="64"/>
      <c r="M275" s="64"/>
      <c r="N275" s="64"/>
      <c r="O275" s="64"/>
      <c r="P275" s="64"/>
      <c r="Q275" s="64"/>
      <c r="R275" s="64"/>
      <c r="S275" s="64"/>
      <c r="T275" s="64"/>
      <c r="U275" s="64"/>
      <c r="V275" s="64"/>
      <c r="W275" s="64"/>
      <c r="X275" s="64"/>
      <c r="Y275" s="64"/>
      <c r="Z275" s="64"/>
      <c r="AA275" s="64"/>
      <c r="AB275" s="64"/>
      <c r="AC275" s="64"/>
      <c r="AD275" s="64"/>
      <c r="AE275" s="64"/>
      <c r="AF275" s="64"/>
      <c r="AG275" s="64"/>
      <c r="AH275" s="64"/>
    </row>
    <row r="276" spans="1:34" x14ac:dyDescent="0.25">
      <c r="A276" s="12"/>
      <c r="B276" s="64"/>
      <c r="C276" s="64"/>
      <c r="D276" s="64"/>
      <c r="E276" s="64"/>
      <c r="F276" s="64"/>
      <c r="G276" s="64"/>
      <c r="H276" s="64"/>
      <c r="I276" s="64"/>
      <c r="J276" s="64"/>
      <c r="K276" s="64"/>
      <c r="L276" s="64"/>
      <c r="M276" s="64"/>
      <c r="N276" s="64"/>
      <c r="O276" s="64"/>
      <c r="P276" s="64"/>
      <c r="Q276" s="64"/>
      <c r="R276" s="64"/>
      <c r="S276" s="64"/>
      <c r="T276" s="64"/>
      <c r="U276" s="64"/>
      <c r="V276" s="64"/>
      <c r="W276" s="64"/>
      <c r="X276" s="64"/>
      <c r="Y276" s="64"/>
      <c r="Z276" s="64"/>
      <c r="AA276" s="64"/>
      <c r="AB276" s="64"/>
      <c r="AC276" s="64"/>
      <c r="AD276" s="64"/>
      <c r="AE276" s="64"/>
      <c r="AF276" s="64"/>
      <c r="AG276" s="64"/>
      <c r="AH276" s="64"/>
    </row>
    <row r="277" spans="1:34" x14ac:dyDescent="0.25">
      <c r="A277" s="12"/>
      <c r="B277" s="64"/>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c r="AE277" s="64"/>
      <c r="AF277" s="64"/>
      <c r="AG277" s="64"/>
      <c r="AH277" s="64"/>
    </row>
    <row r="278" spans="1:34" x14ac:dyDescent="0.25">
      <c r="A278" s="12"/>
      <c r="B278" s="40" t="s">
        <v>472</v>
      </c>
      <c r="C278" s="39"/>
      <c r="D278" s="189"/>
      <c r="E278" s="189"/>
      <c r="F278" s="39"/>
      <c r="G278" s="39"/>
      <c r="H278" s="189"/>
      <c r="I278" s="189"/>
      <c r="J278" s="39"/>
      <c r="K278" s="39"/>
      <c r="L278" s="189"/>
      <c r="M278" s="189"/>
      <c r="N278" s="39"/>
    </row>
    <row r="279" spans="1:34" ht="15.75" thickBot="1" x14ac:dyDescent="0.3">
      <c r="A279" s="12"/>
      <c r="B279" s="40" t="s">
        <v>473</v>
      </c>
      <c r="C279" s="39"/>
      <c r="D279" s="196" t="s">
        <v>474</v>
      </c>
      <c r="E279" s="196"/>
      <c r="F279" s="196"/>
      <c r="G279" s="196"/>
      <c r="H279" s="196"/>
      <c r="I279" s="196"/>
      <c r="J279" s="196"/>
      <c r="K279" s="196"/>
      <c r="L279" s="196"/>
      <c r="M279" s="196"/>
      <c r="N279" s="17"/>
    </row>
    <row r="280" spans="1:34" x14ac:dyDescent="0.25">
      <c r="A280" s="12"/>
      <c r="B280" s="42" t="s">
        <v>346</v>
      </c>
      <c r="C280" s="17"/>
      <c r="D280" s="198"/>
      <c r="E280" s="198"/>
      <c r="F280" s="17"/>
      <c r="G280" s="17"/>
      <c r="H280" s="198"/>
      <c r="I280" s="198"/>
      <c r="J280" s="17"/>
      <c r="K280" s="17"/>
      <c r="L280" s="198"/>
      <c r="M280" s="198"/>
      <c r="N280" s="17"/>
    </row>
    <row r="281" spans="1:34" x14ac:dyDescent="0.25">
      <c r="A281" s="12"/>
      <c r="B281" s="53"/>
      <c r="C281" s="17"/>
      <c r="D281" s="55"/>
      <c r="E281" s="55"/>
      <c r="F281" s="17"/>
      <c r="G281" s="17"/>
      <c r="H281" s="55" t="s">
        <v>475</v>
      </c>
      <c r="I281" s="55"/>
      <c r="J281" s="17"/>
      <c r="K281" s="17"/>
      <c r="L281" s="55" t="s">
        <v>476</v>
      </c>
      <c r="M281" s="55"/>
      <c r="N281" s="17"/>
    </row>
    <row r="282" spans="1:34" x14ac:dyDescent="0.25">
      <c r="A282" s="12"/>
      <c r="B282" s="53"/>
      <c r="C282" s="17"/>
      <c r="D282" s="55" t="s">
        <v>477</v>
      </c>
      <c r="E282" s="55"/>
      <c r="F282" s="17"/>
      <c r="G282" s="17"/>
      <c r="H282" s="55" t="s">
        <v>478</v>
      </c>
      <c r="I282" s="55"/>
      <c r="J282" s="17"/>
      <c r="K282" s="17"/>
      <c r="L282" s="55" t="s">
        <v>478</v>
      </c>
      <c r="M282" s="55"/>
      <c r="N282" s="17"/>
    </row>
    <row r="283" spans="1:34" x14ac:dyDescent="0.25">
      <c r="A283" s="12"/>
      <c r="B283" s="53"/>
      <c r="C283" s="17"/>
      <c r="D283" s="55" t="s">
        <v>479</v>
      </c>
      <c r="E283" s="55"/>
      <c r="F283" s="17"/>
      <c r="G283" s="17"/>
      <c r="H283" s="55" t="s">
        <v>428</v>
      </c>
      <c r="I283" s="55"/>
      <c r="J283" s="17"/>
      <c r="K283" s="17"/>
      <c r="L283" s="55" t="s">
        <v>428</v>
      </c>
      <c r="M283" s="55"/>
      <c r="N283" s="17"/>
    </row>
    <row r="284" spans="1:34" ht="15.75" thickBot="1" x14ac:dyDescent="0.3">
      <c r="A284" s="12"/>
      <c r="B284" s="53"/>
      <c r="C284" s="17"/>
      <c r="D284" s="196" t="s">
        <v>480</v>
      </c>
      <c r="E284" s="196"/>
      <c r="F284" s="17"/>
      <c r="G284" s="17"/>
      <c r="H284" s="196" t="s">
        <v>432</v>
      </c>
      <c r="I284" s="196"/>
      <c r="J284" s="17"/>
      <c r="K284" s="17"/>
      <c r="L284" s="196" t="s">
        <v>432</v>
      </c>
      <c r="M284" s="196"/>
      <c r="N284" s="39"/>
    </row>
    <row r="285" spans="1:34" x14ac:dyDescent="0.25">
      <c r="A285" s="12"/>
      <c r="B285" s="23" t="s">
        <v>465</v>
      </c>
      <c r="C285" s="23"/>
      <c r="D285" s="24"/>
      <c r="E285" s="25"/>
      <c r="F285" s="24"/>
      <c r="G285" s="23"/>
      <c r="H285" s="24"/>
      <c r="I285" s="25"/>
      <c r="J285" s="24"/>
      <c r="K285" s="23"/>
      <c r="L285" s="24"/>
      <c r="M285" s="25"/>
      <c r="N285" s="24"/>
    </row>
    <row r="286" spans="1:34" x14ac:dyDescent="0.25">
      <c r="A286" s="12"/>
      <c r="B286" s="27" t="s">
        <v>481</v>
      </c>
      <c r="C286" s="28"/>
      <c r="D286" s="29"/>
      <c r="E286" s="31">
        <v>1</v>
      </c>
      <c r="F286" s="29"/>
      <c r="G286" s="28"/>
      <c r="H286" s="29" t="s">
        <v>303</v>
      </c>
      <c r="I286" s="30">
        <v>1664</v>
      </c>
      <c r="J286" s="29"/>
      <c r="K286" s="28"/>
      <c r="L286" s="29" t="s">
        <v>303</v>
      </c>
      <c r="M286" s="30">
        <v>1664</v>
      </c>
      <c r="N286" s="29"/>
    </row>
    <row r="287" spans="1:34" x14ac:dyDescent="0.25">
      <c r="A287" s="12"/>
      <c r="B287" s="33" t="s">
        <v>482</v>
      </c>
      <c r="C287" s="23"/>
      <c r="D287" s="24"/>
      <c r="E287" s="25">
        <v>1</v>
      </c>
      <c r="F287" s="24"/>
      <c r="G287" s="23"/>
      <c r="H287" s="24" t="s">
        <v>303</v>
      </c>
      <c r="I287" s="25">
        <v>180</v>
      </c>
      <c r="J287" s="24"/>
      <c r="K287" s="23"/>
      <c r="L287" s="24" t="s">
        <v>303</v>
      </c>
      <c r="M287" s="25">
        <v>180</v>
      </c>
      <c r="N287" s="24"/>
    </row>
    <row r="288" spans="1:34" x14ac:dyDescent="0.25">
      <c r="A288" s="12"/>
      <c r="B288" s="29" t="s">
        <v>483</v>
      </c>
      <c r="C288" s="28"/>
      <c r="D288" s="29"/>
      <c r="E288" s="31">
        <v>2</v>
      </c>
      <c r="F288" s="29"/>
      <c r="G288" s="28"/>
      <c r="H288" s="29" t="s">
        <v>303</v>
      </c>
      <c r="I288" s="30">
        <v>1844</v>
      </c>
      <c r="J288" s="29"/>
      <c r="K288" s="28"/>
      <c r="L288" s="29" t="s">
        <v>303</v>
      </c>
      <c r="M288" s="30">
        <v>1844</v>
      </c>
      <c r="N288" s="29"/>
    </row>
    <row r="289" spans="1:14" ht="15.75" thickBot="1" x14ac:dyDescent="0.3">
      <c r="A289" s="12"/>
      <c r="B289" s="24" t="s">
        <v>484</v>
      </c>
      <c r="C289" s="23"/>
      <c r="D289" s="103"/>
      <c r="E289" s="192">
        <v>2</v>
      </c>
      <c r="F289" s="24"/>
      <c r="G289" s="23"/>
      <c r="H289" s="103" t="s">
        <v>303</v>
      </c>
      <c r="I289" s="180">
        <v>1844</v>
      </c>
      <c r="J289" s="24"/>
      <c r="K289" s="23"/>
      <c r="L289" s="103" t="s">
        <v>303</v>
      </c>
      <c r="M289" s="180">
        <v>1844</v>
      </c>
      <c r="N289" s="24"/>
    </row>
    <row r="290" spans="1:14" ht="15.75" thickTop="1" x14ac:dyDescent="0.25">
      <c r="A290" s="12"/>
      <c r="B290" s="39"/>
      <c r="C290" s="39"/>
      <c r="D290" s="40"/>
      <c r="E290" s="41"/>
      <c r="F290" s="40"/>
      <c r="G290" s="39"/>
      <c r="H290" s="40"/>
      <c r="I290" s="41"/>
      <c r="J290" s="40"/>
      <c r="K290" s="39"/>
      <c r="L290" s="40"/>
      <c r="M290" s="41"/>
      <c r="N290" s="40"/>
    </row>
    <row r="291" spans="1:14" x14ac:dyDescent="0.25">
      <c r="A291" s="12"/>
      <c r="B291" s="40" t="s">
        <v>472</v>
      </c>
      <c r="C291" s="39"/>
      <c r="D291" s="189"/>
      <c r="E291" s="189"/>
      <c r="F291" s="39"/>
      <c r="G291" s="39"/>
      <c r="H291" s="189"/>
      <c r="I291" s="189"/>
      <c r="J291" s="39"/>
      <c r="K291" s="39"/>
      <c r="L291" s="189"/>
      <c r="M291" s="189"/>
      <c r="N291" s="39"/>
    </row>
    <row r="292" spans="1:14" ht="15.75" thickBot="1" x14ac:dyDescent="0.3">
      <c r="A292" s="12"/>
      <c r="B292" s="40" t="s">
        <v>473</v>
      </c>
      <c r="C292" s="39"/>
      <c r="D292" s="204" t="s">
        <v>485</v>
      </c>
      <c r="E292" s="204"/>
      <c r="F292" s="204"/>
      <c r="G292" s="204"/>
      <c r="H292" s="204"/>
      <c r="I292" s="204"/>
      <c r="J292" s="204"/>
      <c r="K292" s="204"/>
      <c r="L292" s="204"/>
      <c r="M292" s="204"/>
      <c r="N292" s="39"/>
    </row>
    <row r="293" spans="1:14" x14ac:dyDescent="0.25">
      <c r="A293" s="12"/>
      <c r="B293" s="40" t="s">
        <v>346</v>
      </c>
      <c r="C293" s="39"/>
      <c r="D293" s="190"/>
      <c r="E293" s="190"/>
      <c r="F293" s="39"/>
      <c r="G293" s="39"/>
      <c r="H293" s="190"/>
      <c r="I293" s="190"/>
      <c r="J293" s="39"/>
      <c r="K293" s="39"/>
      <c r="L293" s="190"/>
      <c r="M293" s="190"/>
      <c r="N293" s="39"/>
    </row>
    <row r="294" spans="1:14" x14ac:dyDescent="0.25">
      <c r="A294" s="12"/>
      <c r="B294" s="18"/>
      <c r="C294" s="39"/>
      <c r="D294" s="189"/>
      <c r="E294" s="189"/>
      <c r="F294" s="39"/>
      <c r="G294" s="39"/>
      <c r="H294" s="189" t="s">
        <v>475</v>
      </c>
      <c r="I294" s="189"/>
      <c r="J294" s="39"/>
      <c r="K294" s="39"/>
      <c r="L294" s="189" t="s">
        <v>476</v>
      </c>
      <c r="M294" s="189"/>
      <c r="N294" s="39"/>
    </row>
    <row r="295" spans="1:14" x14ac:dyDescent="0.25">
      <c r="A295" s="12"/>
      <c r="B295" s="18"/>
      <c r="C295" s="39"/>
      <c r="D295" s="189" t="s">
        <v>477</v>
      </c>
      <c r="E295" s="189"/>
      <c r="F295" s="39"/>
      <c r="G295" s="39"/>
      <c r="H295" s="189" t="s">
        <v>478</v>
      </c>
      <c r="I295" s="189"/>
      <c r="J295" s="39"/>
      <c r="K295" s="39"/>
      <c r="L295" s="189" t="s">
        <v>478</v>
      </c>
      <c r="M295" s="189"/>
      <c r="N295" s="39"/>
    </row>
    <row r="296" spans="1:14" x14ac:dyDescent="0.25">
      <c r="A296" s="12"/>
      <c r="B296" s="18"/>
      <c r="C296" s="39"/>
      <c r="D296" s="189" t="s">
        <v>479</v>
      </c>
      <c r="E296" s="189"/>
      <c r="F296" s="39"/>
      <c r="G296" s="39"/>
      <c r="H296" s="189" t="s">
        <v>428</v>
      </c>
      <c r="I296" s="189"/>
      <c r="J296" s="39"/>
      <c r="K296" s="39"/>
      <c r="L296" s="189" t="s">
        <v>428</v>
      </c>
      <c r="M296" s="189"/>
      <c r="N296" s="39"/>
    </row>
    <row r="297" spans="1:14" ht="15.75" thickBot="1" x14ac:dyDescent="0.3">
      <c r="A297" s="12"/>
      <c r="B297" s="18"/>
      <c r="C297" s="39"/>
      <c r="D297" s="204" t="s">
        <v>480</v>
      </c>
      <c r="E297" s="204"/>
      <c r="F297" s="39"/>
      <c r="G297" s="39"/>
      <c r="H297" s="204" t="s">
        <v>432</v>
      </c>
      <c r="I297" s="204"/>
      <c r="J297" s="39"/>
      <c r="K297" s="39"/>
      <c r="L297" s="204" t="s">
        <v>432</v>
      </c>
      <c r="M297" s="204"/>
      <c r="N297" s="39"/>
    </row>
    <row r="298" spans="1:14" x14ac:dyDescent="0.25">
      <c r="A298" s="12"/>
      <c r="B298" s="23" t="s">
        <v>465</v>
      </c>
      <c r="C298" s="23"/>
      <c r="D298" s="24"/>
      <c r="E298" s="25"/>
      <c r="F298" s="24"/>
      <c r="G298" s="23"/>
      <c r="H298" s="24"/>
      <c r="I298" s="25"/>
      <c r="J298" s="24"/>
      <c r="K298" s="23"/>
      <c r="L298" s="24"/>
      <c r="M298" s="25"/>
      <c r="N298" s="24"/>
    </row>
    <row r="299" spans="1:14" x14ac:dyDescent="0.25">
      <c r="A299" s="12"/>
      <c r="B299" s="27" t="s">
        <v>481</v>
      </c>
      <c r="C299" s="28"/>
      <c r="D299" s="29"/>
      <c r="E299" s="31">
        <v>2</v>
      </c>
      <c r="F299" s="29"/>
      <c r="G299" s="28"/>
      <c r="H299" s="29" t="s">
        <v>303</v>
      </c>
      <c r="I299" s="31">
        <v>285</v>
      </c>
      <c r="J299" s="29"/>
      <c r="K299" s="28"/>
      <c r="L299" s="29" t="s">
        <v>303</v>
      </c>
      <c r="M299" s="31">
        <v>285</v>
      </c>
      <c r="N299" s="29"/>
    </row>
    <row r="300" spans="1:14" ht="15.75" thickBot="1" x14ac:dyDescent="0.3">
      <c r="A300" s="12"/>
      <c r="B300" s="24" t="s">
        <v>483</v>
      </c>
      <c r="C300" s="23"/>
      <c r="D300" s="45"/>
      <c r="E300" s="47">
        <v>2</v>
      </c>
      <c r="F300" s="24"/>
      <c r="G300" s="23"/>
      <c r="H300" s="45" t="s">
        <v>303</v>
      </c>
      <c r="I300" s="47">
        <v>285</v>
      </c>
      <c r="J300" s="24"/>
      <c r="K300" s="23"/>
      <c r="L300" s="45" t="s">
        <v>303</v>
      </c>
      <c r="M300" s="47">
        <v>285</v>
      </c>
      <c r="N300" s="24"/>
    </row>
    <row r="301" spans="1:14" x14ac:dyDescent="0.25">
      <c r="A301" s="12"/>
      <c r="B301" s="39"/>
      <c r="C301" s="39"/>
      <c r="D301" s="40"/>
      <c r="E301" s="41"/>
      <c r="F301" s="40"/>
      <c r="G301" s="39"/>
      <c r="H301" s="40"/>
      <c r="I301" s="41"/>
      <c r="J301" s="40"/>
      <c r="K301" s="39"/>
      <c r="L301" s="40"/>
      <c r="M301" s="41"/>
      <c r="N301" s="40"/>
    </row>
    <row r="302" spans="1:14" ht="15.75" thickBot="1" x14ac:dyDescent="0.3">
      <c r="A302" s="12"/>
      <c r="B302" s="29" t="s">
        <v>484</v>
      </c>
      <c r="C302" s="28"/>
      <c r="D302" s="123"/>
      <c r="E302" s="193">
        <v>2</v>
      </c>
      <c r="F302" s="29"/>
      <c r="G302" s="28"/>
      <c r="H302" s="123" t="s">
        <v>303</v>
      </c>
      <c r="I302" s="193">
        <v>285</v>
      </c>
      <c r="J302" s="29"/>
      <c r="K302" s="28"/>
      <c r="L302" s="123" t="s">
        <v>303</v>
      </c>
      <c r="M302" s="193">
        <v>285</v>
      </c>
      <c r="N302" s="29"/>
    </row>
    <row r="303" spans="1:14" ht="15.75" thickTop="1" x14ac:dyDescent="0.25">
      <c r="A303" s="12"/>
      <c r="B303" s="39"/>
      <c r="C303" s="39"/>
      <c r="D303" s="40"/>
      <c r="E303" s="41"/>
      <c r="F303" s="40"/>
      <c r="G303" s="39"/>
      <c r="H303" s="40"/>
      <c r="I303" s="41"/>
      <c r="J303" s="40"/>
      <c r="K303" s="39"/>
      <c r="L303" s="40"/>
      <c r="M303" s="41"/>
      <c r="N303" s="40"/>
    </row>
    <row r="304" spans="1:14" x14ac:dyDescent="0.25">
      <c r="A304" s="12"/>
      <c r="B304" s="40" t="s">
        <v>472</v>
      </c>
      <c r="C304" s="39"/>
      <c r="D304" s="189"/>
      <c r="E304" s="189"/>
      <c r="F304" s="39"/>
      <c r="G304" s="39"/>
      <c r="H304" s="189"/>
      <c r="I304" s="189"/>
      <c r="J304" s="39"/>
      <c r="K304" s="39"/>
      <c r="L304" s="189"/>
      <c r="M304" s="189"/>
      <c r="N304" s="39"/>
    </row>
    <row r="305" spans="1:34" ht="15.75" thickBot="1" x14ac:dyDescent="0.3">
      <c r="A305" s="12"/>
      <c r="B305" s="40" t="s">
        <v>473</v>
      </c>
      <c r="C305" s="39"/>
      <c r="D305" s="204" t="s">
        <v>486</v>
      </c>
      <c r="E305" s="204"/>
      <c r="F305" s="204"/>
      <c r="G305" s="204"/>
      <c r="H305" s="204"/>
      <c r="I305" s="204"/>
      <c r="J305" s="204"/>
      <c r="K305" s="204"/>
      <c r="L305" s="204"/>
      <c r="M305" s="204"/>
      <c r="N305" s="39"/>
    </row>
    <row r="306" spans="1:34" x14ac:dyDescent="0.25">
      <c r="A306" s="12"/>
      <c r="B306" s="40" t="s">
        <v>346</v>
      </c>
      <c r="C306" s="39"/>
      <c r="D306" s="190"/>
      <c r="E306" s="190"/>
      <c r="F306" s="39"/>
      <c r="G306" s="39"/>
      <c r="H306" s="190"/>
      <c r="I306" s="190"/>
      <c r="J306" s="39"/>
      <c r="K306" s="39"/>
      <c r="L306" s="190"/>
      <c r="M306" s="190"/>
      <c r="N306" s="39"/>
    </row>
    <row r="307" spans="1:34" x14ac:dyDescent="0.25">
      <c r="A307" s="12"/>
      <c r="B307" s="18"/>
      <c r="C307" s="39"/>
      <c r="D307" s="189"/>
      <c r="E307" s="189"/>
      <c r="F307" s="39"/>
      <c r="G307" s="39"/>
      <c r="H307" s="189" t="s">
        <v>475</v>
      </c>
      <c r="I307" s="189"/>
      <c r="J307" s="39"/>
      <c r="K307" s="39"/>
      <c r="L307" s="189" t="s">
        <v>476</v>
      </c>
      <c r="M307" s="189"/>
      <c r="N307" s="39"/>
    </row>
    <row r="308" spans="1:34" x14ac:dyDescent="0.25">
      <c r="A308" s="12"/>
      <c r="B308" s="18"/>
      <c r="C308" s="39"/>
      <c r="D308" s="189" t="s">
        <v>477</v>
      </c>
      <c r="E308" s="189"/>
      <c r="F308" s="39"/>
      <c r="G308" s="39"/>
      <c r="H308" s="189" t="s">
        <v>478</v>
      </c>
      <c r="I308" s="189"/>
      <c r="J308" s="39"/>
      <c r="K308" s="39"/>
      <c r="L308" s="189" t="s">
        <v>478</v>
      </c>
      <c r="M308" s="189"/>
      <c r="N308" s="39"/>
    </row>
    <row r="309" spans="1:34" x14ac:dyDescent="0.25">
      <c r="A309" s="12"/>
      <c r="B309" s="18"/>
      <c r="C309" s="39"/>
      <c r="D309" s="189" t="s">
        <v>479</v>
      </c>
      <c r="E309" s="189"/>
      <c r="F309" s="39"/>
      <c r="G309" s="39"/>
      <c r="H309" s="189" t="s">
        <v>428</v>
      </c>
      <c r="I309" s="189"/>
      <c r="J309" s="39"/>
      <c r="K309" s="39"/>
      <c r="L309" s="189" t="s">
        <v>428</v>
      </c>
      <c r="M309" s="189"/>
      <c r="N309" s="39"/>
    </row>
    <row r="310" spans="1:34" ht="15.75" thickBot="1" x14ac:dyDescent="0.3">
      <c r="A310" s="12"/>
      <c r="B310" s="18"/>
      <c r="C310" s="39"/>
      <c r="D310" s="204" t="s">
        <v>480</v>
      </c>
      <c r="E310" s="204"/>
      <c r="F310" s="39"/>
      <c r="G310" s="39"/>
      <c r="H310" s="204" t="s">
        <v>432</v>
      </c>
      <c r="I310" s="204"/>
      <c r="J310" s="39"/>
      <c r="K310" s="39"/>
      <c r="L310" s="204" t="s">
        <v>432</v>
      </c>
      <c r="M310" s="204"/>
      <c r="N310" s="39"/>
    </row>
    <row r="311" spans="1:34" x14ac:dyDescent="0.25">
      <c r="A311" s="12"/>
      <c r="B311" s="23" t="s">
        <v>465</v>
      </c>
      <c r="C311" s="23"/>
      <c r="D311" s="24"/>
      <c r="E311" s="25"/>
      <c r="F311" s="24"/>
      <c r="G311" s="23"/>
      <c r="H311" s="24"/>
      <c r="I311" s="25"/>
      <c r="J311" s="24"/>
      <c r="K311" s="23"/>
      <c r="L311" s="24"/>
      <c r="M311" s="25"/>
      <c r="N311" s="24"/>
    </row>
    <row r="312" spans="1:34" x14ac:dyDescent="0.25">
      <c r="A312" s="12"/>
      <c r="B312" s="27" t="s">
        <v>481</v>
      </c>
      <c r="C312" s="28"/>
      <c r="D312" s="29"/>
      <c r="E312" s="31">
        <v>1</v>
      </c>
      <c r="F312" s="29"/>
      <c r="G312" s="28"/>
      <c r="H312" s="29" t="s">
        <v>303</v>
      </c>
      <c r="I312" s="31">
        <v>40</v>
      </c>
      <c r="J312" s="29"/>
      <c r="K312" s="28"/>
      <c r="L312" s="29" t="s">
        <v>303</v>
      </c>
      <c r="M312" s="31">
        <v>40</v>
      </c>
      <c r="N312" s="29"/>
    </row>
    <row r="313" spans="1:34" ht="15.75" thickBot="1" x14ac:dyDescent="0.3">
      <c r="A313" s="12"/>
      <c r="B313" s="24" t="s">
        <v>483</v>
      </c>
      <c r="C313" s="23"/>
      <c r="D313" s="45"/>
      <c r="E313" s="47">
        <v>1</v>
      </c>
      <c r="F313" s="24"/>
      <c r="G313" s="23"/>
      <c r="H313" s="45" t="s">
        <v>303</v>
      </c>
      <c r="I313" s="47">
        <v>40</v>
      </c>
      <c r="J313" s="24"/>
      <c r="K313" s="23"/>
      <c r="L313" s="45" t="s">
        <v>303</v>
      </c>
      <c r="M313" s="47">
        <v>40</v>
      </c>
      <c r="N313" s="24"/>
    </row>
    <row r="314" spans="1:34" x14ac:dyDescent="0.25">
      <c r="A314" s="12"/>
      <c r="B314" s="39"/>
      <c r="C314" s="39"/>
      <c r="D314" s="40"/>
      <c r="E314" s="41"/>
      <c r="F314" s="40"/>
      <c r="G314" s="39"/>
      <c r="H314" s="40"/>
      <c r="I314" s="41"/>
      <c r="J314" s="40"/>
      <c r="K314" s="39"/>
      <c r="L314" s="40"/>
      <c r="M314" s="41"/>
      <c r="N314" s="40"/>
    </row>
    <row r="315" spans="1:34" x14ac:dyDescent="0.25">
      <c r="A315" s="12"/>
      <c r="B315" s="28" t="s">
        <v>487</v>
      </c>
      <c r="C315" s="28"/>
      <c r="D315" s="29"/>
      <c r="E315" s="31"/>
      <c r="F315" s="29"/>
      <c r="G315" s="28"/>
      <c r="H315" s="29"/>
      <c r="I315" s="31"/>
      <c r="J315" s="29"/>
      <c r="K315" s="28"/>
      <c r="L315" s="29"/>
      <c r="M315" s="31"/>
      <c r="N315" s="29"/>
    </row>
    <row r="316" spans="1:34" x14ac:dyDescent="0.25">
      <c r="A316" s="12"/>
      <c r="B316" s="33" t="s">
        <v>481</v>
      </c>
      <c r="C316" s="23"/>
      <c r="D316" s="24"/>
      <c r="E316" s="25">
        <v>2</v>
      </c>
      <c r="F316" s="24"/>
      <c r="G316" s="23"/>
      <c r="H316" s="24" t="s">
        <v>303</v>
      </c>
      <c r="I316" s="25">
        <v>596</v>
      </c>
      <c r="J316" s="24"/>
      <c r="K316" s="23"/>
      <c r="L316" s="24" t="s">
        <v>303</v>
      </c>
      <c r="M316" s="25">
        <v>596</v>
      </c>
      <c r="N316" s="24"/>
    </row>
    <row r="317" spans="1:34" ht="15.75" thickBot="1" x14ac:dyDescent="0.3">
      <c r="A317" s="12"/>
      <c r="B317" s="29" t="s">
        <v>488</v>
      </c>
      <c r="C317" s="28"/>
      <c r="D317" s="35"/>
      <c r="E317" s="37">
        <v>2</v>
      </c>
      <c r="F317" s="29"/>
      <c r="G317" s="28"/>
      <c r="H317" s="35" t="s">
        <v>303</v>
      </c>
      <c r="I317" s="37">
        <v>596</v>
      </c>
      <c r="J317" s="29"/>
      <c r="K317" s="28"/>
      <c r="L317" s="35" t="s">
        <v>303</v>
      </c>
      <c r="M317" s="37">
        <v>596</v>
      </c>
      <c r="N317" s="29"/>
    </row>
    <row r="318" spans="1:34" x14ac:dyDescent="0.25">
      <c r="A318" s="12"/>
      <c r="B318" s="39"/>
      <c r="C318" s="39"/>
      <c r="D318" s="40"/>
      <c r="E318" s="41"/>
      <c r="F318" s="40"/>
      <c r="G318" s="39"/>
      <c r="H318" s="40"/>
      <c r="I318" s="41"/>
      <c r="J318" s="40"/>
      <c r="K318" s="39"/>
      <c r="L318" s="40"/>
      <c r="M318" s="41"/>
      <c r="N318" s="40"/>
    </row>
    <row r="319" spans="1:34" ht="15.75" thickBot="1" x14ac:dyDescent="0.3">
      <c r="A319" s="12"/>
      <c r="B319" s="24" t="s">
        <v>484</v>
      </c>
      <c r="C319" s="23"/>
      <c r="D319" s="103"/>
      <c r="E319" s="192">
        <v>3</v>
      </c>
      <c r="F319" s="24"/>
      <c r="G319" s="23"/>
      <c r="H319" s="103" t="s">
        <v>303</v>
      </c>
      <c r="I319" s="192">
        <v>636</v>
      </c>
      <c r="J319" s="24"/>
      <c r="K319" s="23"/>
      <c r="L319" s="103" t="s">
        <v>303</v>
      </c>
      <c r="M319" s="192">
        <v>636</v>
      </c>
      <c r="N319" s="24"/>
    </row>
    <row r="320" spans="1:34" ht="15.75" thickTop="1" x14ac:dyDescent="0.25">
      <c r="A320" s="12"/>
      <c r="B320" s="64" t="s">
        <v>44</v>
      </c>
      <c r="C320" s="64"/>
      <c r="D320" s="64"/>
      <c r="E320" s="64"/>
      <c r="F320" s="64"/>
      <c r="G320" s="64"/>
      <c r="H320" s="64"/>
      <c r="I320" s="64"/>
      <c r="J320" s="64"/>
      <c r="K320" s="64"/>
      <c r="L320" s="64"/>
      <c r="M320" s="64"/>
      <c r="N320" s="64"/>
      <c r="O320" s="64"/>
      <c r="P320" s="64"/>
      <c r="Q320" s="64"/>
      <c r="R320" s="64"/>
      <c r="S320" s="64"/>
      <c r="T320" s="64"/>
      <c r="U320" s="64"/>
      <c r="V320" s="64"/>
      <c r="W320" s="64"/>
      <c r="X320" s="64"/>
      <c r="Y320" s="64"/>
      <c r="Z320" s="64"/>
      <c r="AA320" s="64"/>
      <c r="AB320" s="64"/>
      <c r="AC320" s="64"/>
      <c r="AD320" s="64"/>
      <c r="AE320" s="64"/>
      <c r="AF320" s="64"/>
      <c r="AG320" s="64"/>
      <c r="AH320" s="64"/>
    </row>
    <row r="321" spans="1:34" x14ac:dyDescent="0.25">
      <c r="A321" s="12" t="s">
        <v>1010</v>
      </c>
      <c r="B321" s="64" t="s">
        <v>490</v>
      </c>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c r="AA321" s="64"/>
      <c r="AB321" s="64"/>
      <c r="AC321" s="64"/>
      <c r="AD321" s="64"/>
      <c r="AE321" s="64"/>
      <c r="AF321" s="64"/>
      <c r="AG321" s="64"/>
      <c r="AH321" s="64"/>
    </row>
    <row r="322" spans="1:34" x14ac:dyDescent="0.25">
      <c r="A322" s="12"/>
      <c r="B322" s="64"/>
      <c r="C322" s="64"/>
      <c r="D322" s="64"/>
      <c r="E322" s="64"/>
      <c r="F322" s="64"/>
      <c r="G322" s="64"/>
      <c r="H322" s="64"/>
      <c r="I322" s="64"/>
      <c r="J322" s="64"/>
      <c r="K322" s="64"/>
      <c r="L322" s="64"/>
      <c r="M322" s="64"/>
      <c r="N322" s="64"/>
      <c r="O322" s="64"/>
      <c r="P322" s="64"/>
      <c r="Q322" s="64"/>
      <c r="R322" s="64"/>
      <c r="S322" s="64"/>
      <c r="T322" s="64"/>
      <c r="U322" s="64"/>
      <c r="V322" s="64"/>
      <c r="W322" s="64"/>
      <c r="X322" s="64"/>
      <c r="Y322" s="64"/>
      <c r="Z322" s="64"/>
      <c r="AA322" s="64"/>
      <c r="AB322" s="64"/>
      <c r="AC322" s="64"/>
      <c r="AD322" s="64"/>
      <c r="AE322" s="64"/>
      <c r="AF322" s="64"/>
      <c r="AG322" s="64"/>
      <c r="AH322" s="64"/>
    </row>
    <row r="323" spans="1:34" x14ac:dyDescent="0.25">
      <c r="A323" s="12"/>
      <c r="B323" s="64"/>
      <c r="C323" s="64"/>
      <c r="D323" s="64"/>
      <c r="E323" s="64"/>
      <c r="F323" s="64"/>
      <c r="G323" s="64"/>
      <c r="H323" s="64"/>
      <c r="I323" s="64"/>
      <c r="J323" s="64"/>
      <c r="K323" s="64"/>
      <c r="L323" s="64"/>
      <c r="M323" s="64"/>
      <c r="N323" s="64"/>
      <c r="O323" s="64"/>
      <c r="P323" s="64"/>
      <c r="Q323" s="64"/>
      <c r="R323" s="64"/>
      <c r="S323" s="64"/>
      <c r="T323" s="64"/>
      <c r="U323" s="64"/>
      <c r="V323" s="64"/>
      <c r="W323" s="64"/>
      <c r="X323" s="64"/>
      <c r="Y323" s="64"/>
      <c r="Z323" s="64"/>
      <c r="AA323" s="64"/>
      <c r="AB323" s="64"/>
      <c r="AC323" s="64"/>
      <c r="AD323" s="64"/>
      <c r="AE323" s="64"/>
      <c r="AF323" s="64"/>
      <c r="AG323" s="64"/>
      <c r="AH323" s="64"/>
    </row>
    <row r="324" spans="1:34" x14ac:dyDescent="0.25">
      <c r="A324" s="12"/>
      <c r="B324" s="189"/>
      <c r="C324" s="200"/>
      <c r="D324" s="55" t="s">
        <v>491</v>
      </c>
      <c r="E324" s="55"/>
      <c r="F324" s="55"/>
      <c r="G324" s="55"/>
      <c r="H324" s="55"/>
      <c r="I324" s="55"/>
      <c r="J324" s="200"/>
    </row>
    <row r="325" spans="1:34" ht="15.75" thickBot="1" x14ac:dyDescent="0.3">
      <c r="A325" s="12"/>
      <c r="B325" s="189"/>
      <c r="C325" s="200"/>
      <c r="D325" s="212">
        <v>42004</v>
      </c>
      <c r="E325" s="212"/>
      <c r="F325" s="212"/>
      <c r="G325" s="212"/>
      <c r="H325" s="212"/>
      <c r="I325" s="212"/>
      <c r="J325" s="200"/>
    </row>
    <row r="326" spans="1:34" x14ac:dyDescent="0.25">
      <c r="A326" s="12"/>
      <c r="B326" s="40"/>
      <c r="C326" s="39"/>
      <c r="D326" s="190"/>
      <c r="E326" s="190"/>
      <c r="F326" s="39"/>
      <c r="G326" s="39"/>
      <c r="H326" s="190"/>
      <c r="I326" s="190"/>
      <c r="J326" s="39"/>
    </row>
    <row r="327" spans="1:34" ht="26.25" x14ac:dyDescent="0.25">
      <c r="A327" s="12"/>
      <c r="B327" s="40" t="s">
        <v>492</v>
      </c>
      <c r="C327" s="200"/>
      <c r="D327" s="189" t="s">
        <v>477</v>
      </c>
      <c r="E327" s="189"/>
      <c r="F327" s="200"/>
      <c r="G327" s="200"/>
      <c r="H327" s="189" t="s">
        <v>428</v>
      </c>
      <c r="I327" s="189"/>
      <c r="J327" s="200"/>
    </row>
    <row r="328" spans="1:34" x14ac:dyDescent="0.25">
      <c r="A328" s="12"/>
      <c r="B328" s="40" t="s">
        <v>346</v>
      </c>
      <c r="C328" s="200"/>
      <c r="D328" s="189" t="s">
        <v>479</v>
      </c>
      <c r="E328" s="189"/>
      <c r="F328" s="200"/>
      <c r="G328" s="200"/>
      <c r="H328" s="189" t="s">
        <v>432</v>
      </c>
      <c r="I328" s="189"/>
      <c r="J328" s="200"/>
    </row>
    <row r="329" spans="1:34" ht="15.75" thickBot="1" x14ac:dyDescent="0.3">
      <c r="A329" s="12"/>
      <c r="B329" s="211"/>
      <c r="C329" s="200"/>
      <c r="D329" s="204" t="s">
        <v>480</v>
      </c>
      <c r="E329" s="204"/>
      <c r="F329" s="200"/>
      <c r="G329" s="200"/>
      <c r="H329" s="204"/>
      <c r="I329" s="204"/>
      <c r="J329" s="200"/>
    </row>
    <row r="330" spans="1:34" x14ac:dyDescent="0.25">
      <c r="A330" s="12"/>
      <c r="B330" s="18"/>
      <c r="C330" s="39"/>
      <c r="D330" s="190"/>
      <c r="E330" s="190"/>
      <c r="F330" s="39"/>
      <c r="G330" s="39"/>
      <c r="H330" s="190"/>
      <c r="I330" s="190"/>
      <c r="J330" s="39"/>
    </row>
    <row r="331" spans="1:34" x14ac:dyDescent="0.25">
      <c r="A331" s="12"/>
      <c r="B331" s="23" t="s">
        <v>482</v>
      </c>
      <c r="C331" s="23"/>
      <c r="D331" s="24"/>
      <c r="E331" s="25">
        <v>1</v>
      </c>
      <c r="F331" s="24"/>
      <c r="G331" s="23"/>
      <c r="H331" s="24" t="s">
        <v>303</v>
      </c>
      <c r="I331" s="25">
        <v>180</v>
      </c>
      <c r="J331" s="24"/>
    </row>
    <row r="332" spans="1:34" ht="15.75" thickBot="1" x14ac:dyDescent="0.3">
      <c r="A332" s="12"/>
      <c r="B332" s="29" t="s">
        <v>484</v>
      </c>
      <c r="C332" s="28"/>
      <c r="D332" s="29"/>
      <c r="E332" s="193">
        <v>1</v>
      </c>
      <c r="F332" s="29"/>
      <c r="G332" s="28"/>
      <c r="H332" s="123" t="s">
        <v>303</v>
      </c>
      <c r="I332" s="193">
        <v>180</v>
      </c>
      <c r="J332" s="29"/>
    </row>
    <row r="333" spans="1:34" ht="15.75" thickTop="1" x14ac:dyDescent="0.25">
      <c r="A333" s="12"/>
      <c r="B333" s="39"/>
      <c r="C333" s="39"/>
      <c r="D333" s="40"/>
      <c r="E333" s="41"/>
      <c r="F333" s="40"/>
      <c r="G333" s="39"/>
      <c r="H333" s="40"/>
      <c r="I333" s="41"/>
      <c r="J333" s="40"/>
    </row>
    <row r="334" spans="1:34" x14ac:dyDescent="0.25">
      <c r="A334" s="12"/>
      <c r="B334" s="189"/>
      <c r="C334" s="200"/>
      <c r="D334" s="55" t="s">
        <v>491</v>
      </c>
      <c r="E334" s="55"/>
      <c r="F334" s="55"/>
      <c r="G334" s="55"/>
      <c r="H334" s="55"/>
      <c r="I334" s="55"/>
      <c r="J334" s="200"/>
    </row>
    <row r="335" spans="1:34" ht="15.75" thickBot="1" x14ac:dyDescent="0.3">
      <c r="A335" s="12"/>
      <c r="B335" s="189"/>
      <c r="C335" s="200"/>
      <c r="D335" s="212">
        <v>41639</v>
      </c>
      <c r="E335" s="212"/>
      <c r="F335" s="212"/>
      <c r="G335" s="212"/>
      <c r="H335" s="212"/>
      <c r="I335" s="212"/>
      <c r="J335" s="200"/>
    </row>
    <row r="336" spans="1:34" ht="26.25" x14ac:dyDescent="0.25">
      <c r="A336" s="12"/>
      <c r="B336" s="40" t="s">
        <v>492</v>
      </c>
      <c r="C336" s="200"/>
      <c r="D336" s="190" t="s">
        <v>477</v>
      </c>
      <c r="E336" s="190"/>
      <c r="F336" s="213"/>
      <c r="G336" s="213"/>
      <c r="H336" s="190" t="s">
        <v>428</v>
      </c>
      <c r="I336" s="190"/>
      <c r="J336" s="200"/>
    </row>
    <row r="337" spans="1:10" x14ac:dyDescent="0.25">
      <c r="A337" s="12"/>
      <c r="B337" s="40" t="s">
        <v>346</v>
      </c>
      <c r="C337" s="200"/>
      <c r="D337" s="189" t="s">
        <v>479</v>
      </c>
      <c r="E337" s="189"/>
      <c r="F337" s="200"/>
      <c r="G337" s="200"/>
      <c r="H337" s="189" t="s">
        <v>432</v>
      </c>
      <c r="I337" s="189"/>
      <c r="J337" s="200"/>
    </row>
    <row r="338" spans="1:10" ht="15.75" thickBot="1" x14ac:dyDescent="0.3">
      <c r="A338" s="12"/>
      <c r="B338" s="211"/>
      <c r="C338" s="200"/>
      <c r="D338" s="204" t="s">
        <v>480</v>
      </c>
      <c r="E338" s="204"/>
      <c r="F338" s="200"/>
      <c r="G338" s="200"/>
      <c r="H338" s="204"/>
      <c r="I338" s="204"/>
      <c r="J338" s="200"/>
    </row>
    <row r="339" spans="1:10" x14ac:dyDescent="0.25">
      <c r="A339" s="12"/>
      <c r="B339" s="18"/>
      <c r="C339" s="39"/>
      <c r="D339" s="190"/>
      <c r="E339" s="190"/>
      <c r="F339" s="39"/>
      <c r="G339" s="39"/>
      <c r="H339" s="190"/>
      <c r="I339" s="190"/>
      <c r="J339" s="39"/>
    </row>
    <row r="340" spans="1:10" x14ac:dyDescent="0.25">
      <c r="A340" s="12"/>
      <c r="B340" s="23" t="s">
        <v>481</v>
      </c>
      <c r="C340" s="23"/>
      <c r="D340" s="24"/>
      <c r="E340" s="25">
        <v>1</v>
      </c>
      <c r="F340" s="24"/>
      <c r="G340" s="23"/>
      <c r="H340" s="24" t="s">
        <v>303</v>
      </c>
      <c r="I340" s="25">
        <v>94</v>
      </c>
      <c r="J340" s="24"/>
    </row>
    <row r="341" spans="1:10" ht="15.75" thickBot="1" x14ac:dyDescent="0.3">
      <c r="A341" s="12"/>
      <c r="B341" s="29" t="s">
        <v>484</v>
      </c>
      <c r="C341" s="28"/>
      <c r="D341" s="29"/>
      <c r="E341" s="193">
        <v>1</v>
      </c>
      <c r="F341" s="29"/>
      <c r="G341" s="28"/>
      <c r="H341" s="123" t="s">
        <v>303</v>
      </c>
      <c r="I341" s="193">
        <v>94</v>
      </c>
      <c r="J341" s="29"/>
    </row>
  </sheetData>
  <mergeCells count="377">
    <mergeCell ref="A275:A320"/>
    <mergeCell ref="B275:AH275"/>
    <mergeCell ref="B276:AH276"/>
    <mergeCell ref="B277:AH277"/>
    <mergeCell ref="B320:AH320"/>
    <mergeCell ref="A321:A341"/>
    <mergeCell ref="B321:AH321"/>
    <mergeCell ref="B322:AH322"/>
    <mergeCell ref="B323:AH323"/>
    <mergeCell ref="A218:A246"/>
    <mergeCell ref="B218:AH218"/>
    <mergeCell ref="B219:AH219"/>
    <mergeCell ref="B245:AH245"/>
    <mergeCell ref="A247:A274"/>
    <mergeCell ref="B247:AH247"/>
    <mergeCell ref="B248:AH248"/>
    <mergeCell ref="B274:AH274"/>
    <mergeCell ref="A101:A110"/>
    <mergeCell ref="B101:AH101"/>
    <mergeCell ref="A111:A217"/>
    <mergeCell ref="B111:AH111"/>
    <mergeCell ref="B146:AH146"/>
    <mergeCell ref="B147:AH147"/>
    <mergeCell ref="B182:AH182"/>
    <mergeCell ref="B183:AH183"/>
    <mergeCell ref="A16:A23"/>
    <mergeCell ref="B16:AH16"/>
    <mergeCell ref="A24:A100"/>
    <mergeCell ref="B24:AH24"/>
    <mergeCell ref="B50:AH50"/>
    <mergeCell ref="B75:AH75"/>
    <mergeCell ref="B100:AH100"/>
    <mergeCell ref="A1:A2"/>
    <mergeCell ref="B1:AH1"/>
    <mergeCell ref="B2:AH2"/>
    <mergeCell ref="B3:AH3"/>
    <mergeCell ref="A4:A15"/>
    <mergeCell ref="B4:AH4"/>
    <mergeCell ref="G336:G338"/>
    <mergeCell ref="H336:I336"/>
    <mergeCell ref="H337:I337"/>
    <mergeCell ref="H338:I338"/>
    <mergeCell ref="J336:J338"/>
    <mergeCell ref="D339:E339"/>
    <mergeCell ref="H339:I339"/>
    <mergeCell ref="B334:B335"/>
    <mergeCell ref="C334:C335"/>
    <mergeCell ref="D334:I334"/>
    <mergeCell ref="D335:I335"/>
    <mergeCell ref="J334:J335"/>
    <mergeCell ref="C336:C338"/>
    <mergeCell ref="D336:E336"/>
    <mergeCell ref="D337:E337"/>
    <mergeCell ref="D338:E338"/>
    <mergeCell ref="F336:F338"/>
    <mergeCell ref="H327:I327"/>
    <mergeCell ref="H328:I328"/>
    <mergeCell ref="H329:I329"/>
    <mergeCell ref="J327:J329"/>
    <mergeCell ref="D330:E330"/>
    <mergeCell ref="H330:I330"/>
    <mergeCell ref="C327:C329"/>
    <mergeCell ref="D327:E327"/>
    <mergeCell ref="D328:E328"/>
    <mergeCell ref="D329:E329"/>
    <mergeCell ref="F327:F329"/>
    <mergeCell ref="G327:G329"/>
    <mergeCell ref="B324:B325"/>
    <mergeCell ref="C324:C325"/>
    <mergeCell ref="D324:I324"/>
    <mergeCell ref="D325:I325"/>
    <mergeCell ref="J324:J325"/>
    <mergeCell ref="D326:E326"/>
    <mergeCell ref="H326:I326"/>
    <mergeCell ref="D309:E309"/>
    <mergeCell ref="H309:I309"/>
    <mergeCell ref="L309:M309"/>
    <mergeCell ref="D310:E310"/>
    <mergeCell ref="H310:I310"/>
    <mergeCell ref="L310:M310"/>
    <mergeCell ref="D307:E307"/>
    <mergeCell ref="H307:I307"/>
    <mergeCell ref="L307:M307"/>
    <mergeCell ref="D308:E308"/>
    <mergeCell ref="H308:I308"/>
    <mergeCell ref="L308:M308"/>
    <mergeCell ref="D304:E304"/>
    <mergeCell ref="H304:I304"/>
    <mergeCell ref="L304:M304"/>
    <mergeCell ref="D305:M305"/>
    <mergeCell ref="D306:E306"/>
    <mergeCell ref="H306:I306"/>
    <mergeCell ref="L306:M306"/>
    <mergeCell ref="D296:E296"/>
    <mergeCell ref="H296:I296"/>
    <mergeCell ref="L296:M296"/>
    <mergeCell ref="D297:E297"/>
    <mergeCell ref="H297:I297"/>
    <mergeCell ref="L297:M297"/>
    <mergeCell ref="D294:E294"/>
    <mergeCell ref="H294:I294"/>
    <mergeCell ref="L294:M294"/>
    <mergeCell ref="D295:E295"/>
    <mergeCell ref="H295:I295"/>
    <mergeCell ref="L295:M295"/>
    <mergeCell ref="D291:E291"/>
    <mergeCell ref="H291:I291"/>
    <mergeCell ref="L291:M291"/>
    <mergeCell ref="D292:M292"/>
    <mergeCell ref="D293:E293"/>
    <mergeCell ref="H293:I293"/>
    <mergeCell ref="L293:M293"/>
    <mergeCell ref="D283:E283"/>
    <mergeCell ref="H283:I283"/>
    <mergeCell ref="L283:M283"/>
    <mergeCell ref="D284:E284"/>
    <mergeCell ref="H284:I284"/>
    <mergeCell ref="L284:M284"/>
    <mergeCell ref="D281:E281"/>
    <mergeCell ref="H281:I281"/>
    <mergeCell ref="L281:M281"/>
    <mergeCell ref="D282:E282"/>
    <mergeCell ref="H282:I282"/>
    <mergeCell ref="L282:M282"/>
    <mergeCell ref="AB264:AC264"/>
    <mergeCell ref="D278:E278"/>
    <mergeCell ref="H278:I278"/>
    <mergeCell ref="L278:M278"/>
    <mergeCell ref="D279:M279"/>
    <mergeCell ref="D280:E280"/>
    <mergeCell ref="H280:I280"/>
    <mergeCell ref="L280:M280"/>
    <mergeCell ref="D264:E264"/>
    <mergeCell ref="H264:I264"/>
    <mergeCell ref="L264:M264"/>
    <mergeCell ref="P264:Q264"/>
    <mergeCell ref="T264:U264"/>
    <mergeCell ref="X264:Y264"/>
    <mergeCell ref="AB262:AC262"/>
    <mergeCell ref="D263:E263"/>
    <mergeCell ref="H263:I263"/>
    <mergeCell ref="L263:M263"/>
    <mergeCell ref="P263:Q263"/>
    <mergeCell ref="T263:U263"/>
    <mergeCell ref="X263:Y263"/>
    <mergeCell ref="AB263:AC263"/>
    <mergeCell ref="D262:E262"/>
    <mergeCell ref="H262:I262"/>
    <mergeCell ref="L262:M262"/>
    <mergeCell ref="P262:Q262"/>
    <mergeCell ref="T262:U262"/>
    <mergeCell ref="X262:Y262"/>
    <mergeCell ref="AB251:AC251"/>
    <mergeCell ref="D261:E261"/>
    <mergeCell ref="H261:I261"/>
    <mergeCell ref="L261:M261"/>
    <mergeCell ref="P261:Q261"/>
    <mergeCell ref="T261:U261"/>
    <mergeCell ref="X261:Y261"/>
    <mergeCell ref="AB261:AC261"/>
    <mergeCell ref="D251:E251"/>
    <mergeCell ref="H251:I251"/>
    <mergeCell ref="L251:M251"/>
    <mergeCell ref="P251:Q251"/>
    <mergeCell ref="T251:U251"/>
    <mergeCell ref="X251:Y251"/>
    <mergeCell ref="AB249:AC249"/>
    <mergeCell ref="D250:E250"/>
    <mergeCell ref="H250:I250"/>
    <mergeCell ref="L250:M250"/>
    <mergeCell ref="P250:Q250"/>
    <mergeCell ref="T250:U250"/>
    <mergeCell ref="X250:Y250"/>
    <mergeCell ref="AB250:AC250"/>
    <mergeCell ref="D249:E249"/>
    <mergeCell ref="H249:I249"/>
    <mergeCell ref="L249:M249"/>
    <mergeCell ref="P249:Q249"/>
    <mergeCell ref="T249:U249"/>
    <mergeCell ref="X249:Y249"/>
    <mergeCell ref="D234:E234"/>
    <mergeCell ref="H234:I234"/>
    <mergeCell ref="L234:M234"/>
    <mergeCell ref="P234:Q234"/>
    <mergeCell ref="T234:U234"/>
    <mergeCell ref="D235:E235"/>
    <mergeCell ref="H235:I235"/>
    <mergeCell ref="L235:M235"/>
    <mergeCell ref="P235:Q235"/>
    <mergeCell ref="T235:U235"/>
    <mergeCell ref="D222:E222"/>
    <mergeCell ref="H222:I222"/>
    <mergeCell ref="L222:M222"/>
    <mergeCell ref="P222:Q222"/>
    <mergeCell ref="T222:U222"/>
    <mergeCell ref="D233:E233"/>
    <mergeCell ref="H233:I233"/>
    <mergeCell ref="L233:M233"/>
    <mergeCell ref="P233:Q233"/>
    <mergeCell ref="T233:U233"/>
    <mergeCell ref="D220:E220"/>
    <mergeCell ref="H220:I220"/>
    <mergeCell ref="L220:M220"/>
    <mergeCell ref="P220:Q220"/>
    <mergeCell ref="T220:U220"/>
    <mergeCell ref="D221:E221"/>
    <mergeCell ref="H221:I221"/>
    <mergeCell ref="L221:M221"/>
    <mergeCell ref="P221:Q221"/>
    <mergeCell ref="T221:U221"/>
    <mergeCell ref="D186:E186"/>
    <mergeCell ref="H186:I186"/>
    <mergeCell ref="L186:M186"/>
    <mergeCell ref="P186:Q186"/>
    <mergeCell ref="T186:U186"/>
    <mergeCell ref="D187:E187"/>
    <mergeCell ref="H187:I187"/>
    <mergeCell ref="L187:M187"/>
    <mergeCell ref="P187:Q187"/>
    <mergeCell ref="T187:U187"/>
    <mergeCell ref="D184:E184"/>
    <mergeCell ref="H184:I184"/>
    <mergeCell ref="L184:M184"/>
    <mergeCell ref="P184:Q184"/>
    <mergeCell ref="T184:U184"/>
    <mergeCell ref="D185:E185"/>
    <mergeCell ref="H185:I185"/>
    <mergeCell ref="L185:M185"/>
    <mergeCell ref="P185:Q185"/>
    <mergeCell ref="T185:U185"/>
    <mergeCell ref="D150:E150"/>
    <mergeCell ref="H150:I150"/>
    <mergeCell ref="L150:M150"/>
    <mergeCell ref="P150:Q150"/>
    <mergeCell ref="T150:U150"/>
    <mergeCell ref="D151:E151"/>
    <mergeCell ref="H151:I151"/>
    <mergeCell ref="L151:M151"/>
    <mergeCell ref="P151:Q151"/>
    <mergeCell ref="T151:U151"/>
    <mergeCell ref="D148:E148"/>
    <mergeCell ref="H148:I148"/>
    <mergeCell ref="L148:M148"/>
    <mergeCell ref="P148:Q148"/>
    <mergeCell ref="T148:U148"/>
    <mergeCell ref="D149:E149"/>
    <mergeCell ref="H149:I149"/>
    <mergeCell ref="L149:M149"/>
    <mergeCell ref="P149:Q149"/>
    <mergeCell ref="T149:U149"/>
    <mergeCell ref="D114:E114"/>
    <mergeCell ref="H114:I114"/>
    <mergeCell ref="L114:M114"/>
    <mergeCell ref="P114:Q114"/>
    <mergeCell ref="T114:U114"/>
    <mergeCell ref="D115:E115"/>
    <mergeCell ref="H115:I115"/>
    <mergeCell ref="L115:M115"/>
    <mergeCell ref="P115:Q115"/>
    <mergeCell ref="T115:U115"/>
    <mergeCell ref="P112:Q112"/>
    <mergeCell ref="T112:U112"/>
    <mergeCell ref="D113:E113"/>
    <mergeCell ref="H113:I113"/>
    <mergeCell ref="L113:M113"/>
    <mergeCell ref="P113:Q113"/>
    <mergeCell ref="T113:U113"/>
    <mergeCell ref="D102:M102"/>
    <mergeCell ref="D103:E103"/>
    <mergeCell ref="H103:I103"/>
    <mergeCell ref="L103:M103"/>
    <mergeCell ref="D112:E112"/>
    <mergeCell ref="H112:I112"/>
    <mergeCell ref="L112:M112"/>
    <mergeCell ref="AB78:AC78"/>
    <mergeCell ref="AF78:AG78"/>
    <mergeCell ref="D79:E79"/>
    <mergeCell ref="H79:I79"/>
    <mergeCell ref="L79:M79"/>
    <mergeCell ref="P79:Q79"/>
    <mergeCell ref="T79:U79"/>
    <mergeCell ref="X79:Y79"/>
    <mergeCell ref="AB79:AC79"/>
    <mergeCell ref="AF79:AG79"/>
    <mergeCell ref="D78:E78"/>
    <mergeCell ref="H78:I78"/>
    <mergeCell ref="L78:M78"/>
    <mergeCell ref="P78:Q78"/>
    <mergeCell ref="T78:U78"/>
    <mergeCell ref="X78:Y78"/>
    <mergeCell ref="AB76:AC76"/>
    <mergeCell ref="AF76:AG76"/>
    <mergeCell ref="D77:E77"/>
    <mergeCell ref="H77:I77"/>
    <mergeCell ref="L77:M77"/>
    <mergeCell ref="P77:Q77"/>
    <mergeCell ref="T77:U77"/>
    <mergeCell ref="X77:Y77"/>
    <mergeCell ref="AB77:AC77"/>
    <mergeCell ref="AF77:AG77"/>
    <mergeCell ref="D76:E76"/>
    <mergeCell ref="H76:I76"/>
    <mergeCell ref="L76:M76"/>
    <mergeCell ref="P76:Q76"/>
    <mergeCell ref="T76:U76"/>
    <mergeCell ref="X76:Y76"/>
    <mergeCell ref="AB53:AC53"/>
    <mergeCell ref="AF53:AG53"/>
    <mergeCell ref="D54:E54"/>
    <mergeCell ref="H54:I54"/>
    <mergeCell ref="L54:M54"/>
    <mergeCell ref="P54:Q54"/>
    <mergeCell ref="T54:U54"/>
    <mergeCell ref="X54:Y54"/>
    <mergeCell ref="AB54:AC54"/>
    <mergeCell ref="AF54:AG54"/>
    <mergeCell ref="D53:E53"/>
    <mergeCell ref="H53:I53"/>
    <mergeCell ref="L53:M53"/>
    <mergeCell ref="P53:Q53"/>
    <mergeCell ref="T53:U53"/>
    <mergeCell ref="X53:Y53"/>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D5:I5"/>
    <mergeCell ref="D6:E6"/>
    <mergeCell ref="H6:I6"/>
    <mergeCell ref="D17:M17"/>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2" width="36.5703125" bestFit="1" customWidth="1"/>
    <col min="3" max="3" width="28.140625" customWidth="1"/>
    <col min="4" max="6" width="36.5703125" bestFit="1" customWidth="1"/>
    <col min="7" max="7" width="4" customWidth="1"/>
    <col min="8" max="8" width="8.85546875" customWidth="1"/>
    <col min="9" max="9" width="33.28515625" customWidth="1"/>
    <col min="10" max="10" width="1.5703125" customWidth="1"/>
    <col min="11" max="11" width="9.28515625" customWidth="1"/>
    <col min="12" max="12" width="3.140625" customWidth="1"/>
    <col min="13" max="13" width="11.85546875" customWidth="1"/>
    <col min="14" max="14" width="1.5703125" customWidth="1"/>
    <col min="15" max="15" width="9.28515625" customWidth="1"/>
    <col min="16" max="16" width="3.5703125" customWidth="1"/>
    <col min="17" max="17" width="13.5703125" customWidth="1"/>
    <col min="18" max="19" width="9.28515625" customWidth="1"/>
    <col min="20" max="20" width="1.85546875" customWidth="1"/>
    <col min="21" max="21" width="5.42578125" customWidth="1"/>
    <col min="22" max="22" width="9.28515625" customWidth="1"/>
  </cols>
  <sheetData>
    <row r="1" spans="1:22" ht="15" customHeight="1" x14ac:dyDescent="0.25">
      <c r="A1" s="8" t="s">
        <v>10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5</v>
      </c>
      <c r="B3" s="62"/>
      <c r="C3" s="62"/>
      <c r="D3" s="62"/>
      <c r="E3" s="62"/>
      <c r="F3" s="62"/>
      <c r="G3" s="62"/>
      <c r="H3" s="62"/>
      <c r="I3" s="62"/>
      <c r="J3" s="62"/>
      <c r="K3" s="62"/>
      <c r="L3" s="62"/>
      <c r="M3" s="62"/>
      <c r="N3" s="62"/>
      <c r="O3" s="62"/>
      <c r="P3" s="62"/>
      <c r="Q3" s="62"/>
      <c r="R3" s="62"/>
      <c r="S3" s="62"/>
      <c r="T3" s="62"/>
      <c r="U3" s="62"/>
      <c r="V3" s="62"/>
    </row>
    <row r="4" spans="1:22" x14ac:dyDescent="0.25">
      <c r="A4" s="12" t="s">
        <v>1012</v>
      </c>
      <c r="B4" s="64" t="s">
        <v>518</v>
      </c>
      <c r="C4" s="64"/>
      <c r="D4" s="64"/>
      <c r="E4" s="64"/>
      <c r="F4" s="64"/>
      <c r="G4" s="64"/>
      <c r="H4" s="64"/>
      <c r="I4" s="64"/>
      <c r="J4" s="64"/>
      <c r="K4" s="64"/>
      <c r="L4" s="64"/>
      <c r="M4" s="64"/>
      <c r="N4" s="64"/>
      <c r="O4" s="64"/>
      <c r="P4" s="64"/>
      <c r="Q4" s="64"/>
      <c r="R4" s="64"/>
      <c r="S4" s="64"/>
      <c r="T4" s="64"/>
      <c r="U4" s="64"/>
      <c r="V4" s="64"/>
    </row>
    <row r="5" spans="1:22" x14ac:dyDescent="0.25">
      <c r="A5" s="12"/>
      <c r="B5" s="132"/>
      <c r="C5" s="132"/>
      <c r="D5" s="132"/>
      <c r="E5" s="132"/>
      <c r="F5" s="132"/>
      <c r="G5" s="132"/>
      <c r="H5" s="132"/>
      <c r="I5" s="132"/>
      <c r="J5" s="132"/>
      <c r="K5" s="132"/>
      <c r="L5" s="132"/>
      <c r="M5" s="132"/>
      <c r="N5" s="132"/>
      <c r="O5" s="132"/>
      <c r="P5" s="132"/>
      <c r="Q5" s="132"/>
      <c r="R5" s="132"/>
      <c r="S5" s="132"/>
      <c r="T5" s="132"/>
      <c r="U5" s="132"/>
      <c r="V5" s="132"/>
    </row>
    <row r="6" spans="1:22" ht="15.75" thickBot="1" x14ac:dyDescent="0.3">
      <c r="A6" s="12"/>
      <c r="B6" s="18"/>
      <c r="C6" s="20"/>
      <c r="D6" s="214">
        <v>42004</v>
      </c>
      <c r="E6" s="214"/>
      <c r="F6" s="214"/>
      <c r="G6" s="214"/>
      <c r="H6" s="214"/>
      <c r="I6" s="214"/>
      <c r="J6" s="214"/>
      <c r="K6" s="214"/>
      <c r="L6" s="214"/>
      <c r="M6" s="214"/>
      <c r="N6" s="214"/>
      <c r="O6" s="214"/>
      <c r="P6" s="214"/>
      <c r="Q6" s="214"/>
      <c r="R6" s="214"/>
      <c r="S6" s="214"/>
      <c r="T6" s="214"/>
      <c r="U6" s="214"/>
      <c r="V6" s="20"/>
    </row>
    <row r="7" spans="1:22" ht="15.75" thickBot="1" x14ac:dyDescent="0.3">
      <c r="A7" s="12"/>
      <c r="B7" s="18"/>
      <c r="C7" s="39"/>
      <c r="D7" s="215"/>
      <c r="E7" s="215"/>
      <c r="F7" s="39"/>
      <c r="G7" s="20"/>
      <c r="H7" s="185" t="s">
        <v>295</v>
      </c>
      <c r="I7" s="185"/>
      <c r="J7" s="185"/>
      <c r="K7" s="185"/>
      <c r="L7" s="185"/>
      <c r="M7" s="185"/>
      <c r="N7" s="185"/>
      <c r="O7" s="185"/>
      <c r="P7" s="185"/>
      <c r="Q7" s="185"/>
      <c r="R7" s="185"/>
      <c r="S7" s="185"/>
      <c r="T7" s="185"/>
      <c r="U7" s="185"/>
      <c r="V7" s="20"/>
    </row>
    <row r="8" spans="1:22" x14ac:dyDescent="0.25">
      <c r="A8" s="12"/>
      <c r="B8" s="216" t="s">
        <v>346</v>
      </c>
      <c r="C8" s="60"/>
      <c r="D8" s="201" t="s">
        <v>519</v>
      </c>
      <c r="E8" s="201"/>
      <c r="F8" s="60"/>
      <c r="G8" s="60"/>
      <c r="H8" s="201" t="s">
        <v>150</v>
      </c>
      <c r="I8" s="201"/>
      <c r="J8" s="202"/>
      <c r="K8" s="202"/>
      <c r="L8" s="201" t="s">
        <v>521</v>
      </c>
      <c r="M8" s="201"/>
      <c r="N8" s="202"/>
      <c r="O8" s="202"/>
      <c r="P8" s="201" t="s">
        <v>522</v>
      </c>
      <c r="Q8" s="201"/>
      <c r="R8" s="202"/>
      <c r="S8" s="202"/>
      <c r="T8" s="201" t="s">
        <v>523</v>
      </c>
      <c r="U8" s="201"/>
      <c r="V8" s="60"/>
    </row>
    <row r="9" spans="1:22" ht="15.75" thickBot="1" x14ac:dyDescent="0.3">
      <c r="A9" s="12"/>
      <c r="B9" s="216"/>
      <c r="C9" s="60"/>
      <c r="D9" s="184" t="s">
        <v>520</v>
      </c>
      <c r="E9" s="184"/>
      <c r="F9" s="60"/>
      <c r="G9" s="60"/>
      <c r="H9" s="184"/>
      <c r="I9" s="184"/>
      <c r="J9" s="60"/>
      <c r="K9" s="60"/>
      <c r="L9" s="184"/>
      <c r="M9" s="184"/>
      <c r="N9" s="60"/>
      <c r="O9" s="60"/>
      <c r="P9" s="184"/>
      <c r="Q9" s="184"/>
      <c r="R9" s="60"/>
      <c r="S9" s="60"/>
      <c r="T9" s="184"/>
      <c r="U9" s="184"/>
      <c r="V9" s="60"/>
    </row>
    <row r="10" spans="1:22" x14ac:dyDescent="0.25">
      <c r="A10" s="12"/>
      <c r="B10" s="33" t="s">
        <v>524</v>
      </c>
      <c r="C10" s="23"/>
      <c r="D10" s="24"/>
      <c r="E10" s="25"/>
      <c r="F10" s="24"/>
      <c r="G10" s="23"/>
      <c r="H10" s="24"/>
      <c r="I10" s="25"/>
      <c r="J10" s="24"/>
      <c r="K10" s="23"/>
      <c r="L10" s="24"/>
      <c r="M10" s="25"/>
      <c r="N10" s="24"/>
      <c r="O10" s="23"/>
      <c r="P10" s="24"/>
      <c r="Q10" s="25"/>
      <c r="R10" s="24"/>
      <c r="S10" s="23"/>
      <c r="T10" s="24"/>
      <c r="U10" s="25"/>
      <c r="V10" s="24"/>
    </row>
    <row r="11" spans="1:22" x14ac:dyDescent="0.25">
      <c r="A11" s="12"/>
      <c r="B11" s="207" t="s">
        <v>525</v>
      </c>
      <c r="C11" s="28"/>
      <c r="D11" s="29" t="s">
        <v>303</v>
      </c>
      <c r="E11" s="30">
        <v>22532</v>
      </c>
      <c r="F11" s="29"/>
      <c r="G11" s="28"/>
      <c r="H11" s="29" t="s">
        <v>303</v>
      </c>
      <c r="I11" s="30">
        <v>22532</v>
      </c>
      <c r="J11" s="29"/>
      <c r="K11" s="28"/>
      <c r="L11" s="29" t="s">
        <v>303</v>
      </c>
      <c r="M11" s="30">
        <v>22532</v>
      </c>
      <c r="N11" s="29"/>
      <c r="O11" s="28"/>
      <c r="P11" s="77" t="s">
        <v>303</v>
      </c>
      <c r="Q11" s="31" t="s">
        <v>304</v>
      </c>
      <c r="R11" s="29"/>
      <c r="S11" s="28"/>
      <c r="T11" s="77" t="s">
        <v>303</v>
      </c>
      <c r="U11" s="31" t="s">
        <v>304</v>
      </c>
      <c r="V11" s="29"/>
    </row>
    <row r="12" spans="1:22" x14ac:dyDescent="0.25">
      <c r="A12" s="12"/>
      <c r="B12" s="206" t="s">
        <v>526</v>
      </c>
      <c r="C12" s="23"/>
      <c r="D12" s="24"/>
      <c r="E12" s="34">
        <v>10647</v>
      </c>
      <c r="F12" s="24"/>
      <c r="G12" s="23"/>
      <c r="H12" s="24"/>
      <c r="I12" s="34">
        <v>10585</v>
      </c>
      <c r="J12" s="24"/>
      <c r="K12" s="23"/>
      <c r="L12" s="24"/>
      <c r="M12" s="25" t="s">
        <v>304</v>
      </c>
      <c r="N12" s="24"/>
      <c r="O12" s="23"/>
      <c r="P12" s="24"/>
      <c r="Q12" s="34">
        <v>10585</v>
      </c>
      <c r="R12" s="24"/>
      <c r="S12" s="23"/>
      <c r="T12" s="24"/>
      <c r="U12" s="25" t="s">
        <v>304</v>
      </c>
      <c r="V12" s="24"/>
    </row>
    <row r="13" spans="1:22" x14ac:dyDescent="0.25">
      <c r="A13" s="12"/>
      <c r="B13" s="207" t="s">
        <v>527</v>
      </c>
      <c r="C13" s="28"/>
      <c r="D13" s="29"/>
      <c r="E13" s="30">
        <v>270164</v>
      </c>
      <c r="F13" s="29"/>
      <c r="G13" s="28"/>
      <c r="H13" s="29"/>
      <c r="I13" s="30">
        <v>270164</v>
      </c>
      <c r="J13" s="29"/>
      <c r="K13" s="28"/>
      <c r="L13" s="29"/>
      <c r="M13" s="31">
        <v>839</v>
      </c>
      <c r="N13" s="29"/>
      <c r="O13" s="28"/>
      <c r="P13" s="29"/>
      <c r="Q13" s="30">
        <v>268908</v>
      </c>
      <c r="R13" s="29"/>
      <c r="S13" s="28"/>
      <c r="T13" s="29"/>
      <c r="U13" s="31">
        <v>417</v>
      </c>
      <c r="V13" s="29"/>
    </row>
    <row r="14" spans="1:22" x14ac:dyDescent="0.25">
      <c r="A14" s="12"/>
      <c r="B14" s="206" t="s">
        <v>528</v>
      </c>
      <c r="C14" s="23"/>
      <c r="D14" s="24"/>
      <c r="E14" s="34">
        <v>2003</v>
      </c>
      <c r="F14" s="24"/>
      <c r="G14" s="23"/>
      <c r="H14" s="24"/>
      <c r="I14" s="34">
        <v>2003</v>
      </c>
      <c r="J14" s="24"/>
      <c r="K14" s="23"/>
      <c r="L14" s="24"/>
      <c r="M14" s="25" t="s">
        <v>304</v>
      </c>
      <c r="N14" s="24"/>
      <c r="O14" s="23"/>
      <c r="P14" s="24"/>
      <c r="Q14" s="25" t="s">
        <v>304</v>
      </c>
      <c r="R14" s="24"/>
      <c r="S14" s="23"/>
      <c r="T14" s="24"/>
      <c r="U14" s="34">
        <v>2003</v>
      </c>
      <c r="V14" s="24"/>
    </row>
    <row r="15" spans="1:22" x14ac:dyDescent="0.25">
      <c r="A15" s="12"/>
      <c r="B15" s="207" t="s">
        <v>529</v>
      </c>
      <c r="C15" s="28"/>
      <c r="D15" s="29"/>
      <c r="E15" s="30">
        <v>4124</v>
      </c>
      <c r="F15" s="29"/>
      <c r="G15" s="28"/>
      <c r="H15" s="29"/>
      <c r="I15" s="30">
        <v>4124</v>
      </c>
      <c r="J15" s="29"/>
      <c r="K15" s="28"/>
      <c r="L15" s="29"/>
      <c r="M15" s="31" t="s">
        <v>304</v>
      </c>
      <c r="N15" s="29"/>
      <c r="O15" s="28"/>
      <c r="P15" s="29"/>
      <c r="Q15" s="30">
        <v>4124</v>
      </c>
      <c r="R15" s="29"/>
      <c r="S15" s="28"/>
      <c r="T15" s="29"/>
      <c r="U15" s="31" t="s">
        <v>304</v>
      </c>
      <c r="V15" s="29"/>
    </row>
    <row r="16" spans="1:22" x14ac:dyDescent="0.25">
      <c r="A16" s="12"/>
      <c r="B16" s="206" t="s">
        <v>530</v>
      </c>
      <c r="C16" s="23"/>
      <c r="D16" s="24"/>
      <c r="E16" s="34">
        <v>439712</v>
      </c>
      <c r="F16" s="24"/>
      <c r="G16" s="23"/>
      <c r="H16" s="24"/>
      <c r="I16" s="34">
        <v>441944</v>
      </c>
      <c r="J16" s="24"/>
      <c r="K16" s="23"/>
      <c r="L16" s="24"/>
      <c r="M16" s="25" t="s">
        <v>304</v>
      </c>
      <c r="N16" s="24"/>
      <c r="O16" s="23"/>
      <c r="P16" s="24"/>
      <c r="Q16" s="34">
        <v>433446</v>
      </c>
      <c r="R16" s="24"/>
      <c r="S16" s="23"/>
      <c r="T16" s="24"/>
      <c r="U16" s="34">
        <v>8498</v>
      </c>
      <c r="V16" s="24"/>
    </row>
    <row r="17" spans="1:22" x14ac:dyDescent="0.25">
      <c r="A17" s="12"/>
      <c r="B17" s="207" t="s">
        <v>531</v>
      </c>
      <c r="C17" s="28"/>
      <c r="D17" s="29"/>
      <c r="E17" s="30">
        <v>2712</v>
      </c>
      <c r="F17" s="29"/>
      <c r="G17" s="28"/>
      <c r="H17" s="29"/>
      <c r="I17" s="30">
        <v>2712</v>
      </c>
      <c r="J17" s="29"/>
      <c r="K17" s="28"/>
      <c r="L17" s="29"/>
      <c r="M17" s="30">
        <v>2712</v>
      </c>
      <c r="N17" s="29"/>
      <c r="O17" s="28"/>
      <c r="P17" s="29"/>
      <c r="Q17" s="31" t="s">
        <v>304</v>
      </c>
      <c r="R17" s="29"/>
      <c r="S17" s="28"/>
      <c r="T17" s="29"/>
      <c r="U17" s="31" t="s">
        <v>304</v>
      </c>
      <c r="V17" s="29"/>
    </row>
    <row r="18" spans="1:22" x14ac:dyDescent="0.25">
      <c r="A18" s="12"/>
      <c r="B18" s="33" t="s">
        <v>532</v>
      </c>
      <c r="C18" s="23"/>
      <c r="D18" s="24"/>
      <c r="E18" s="25"/>
      <c r="F18" s="24"/>
      <c r="G18" s="23"/>
      <c r="H18" s="24"/>
      <c r="I18" s="25"/>
      <c r="J18" s="24"/>
      <c r="K18" s="23"/>
      <c r="L18" s="24"/>
      <c r="M18" s="25"/>
      <c r="N18" s="24"/>
      <c r="O18" s="23"/>
      <c r="P18" s="24"/>
      <c r="Q18" s="25"/>
      <c r="R18" s="24"/>
      <c r="S18" s="23"/>
      <c r="T18" s="24"/>
      <c r="U18" s="25"/>
      <c r="V18" s="24"/>
    </row>
    <row r="19" spans="1:22" x14ac:dyDescent="0.25">
      <c r="A19" s="12"/>
      <c r="B19" s="207" t="s">
        <v>533</v>
      </c>
      <c r="C19" s="28"/>
      <c r="D19" s="29" t="s">
        <v>303</v>
      </c>
      <c r="E19" s="30">
        <v>133004</v>
      </c>
      <c r="F19" s="29"/>
      <c r="G19" s="28"/>
      <c r="H19" s="29" t="s">
        <v>303</v>
      </c>
      <c r="I19" s="30">
        <v>133004</v>
      </c>
      <c r="J19" s="29"/>
      <c r="K19" s="28"/>
      <c r="L19" s="29" t="s">
        <v>303</v>
      </c>
      <c r="M19" s="78" t="s">
        <v>304</v>
      </c>
      <c r="N19" s="29"/>
      <c r="O19" s="28"/>
      <c r="P19" s="29" t="s">
        <v>303</v>
      </c>
      <c r="Q19" s="30">
        <v>133004</v>
      </c>
      <c r="R19" s="29"/>
      <c r="S19" s="28"/>
      <c r="T19" s="77" t="s">
        <v>303</v>
      </c>
      <c r="U19" s="31" t="s">
        <v>304</v>
      </c>
      <c r="V19" s="29"/>
    </row>
    <row r="20" spans="1:22" x14ac:dyDescent="0.25">
      <c r="A20" s="12"/>
      <c r="B20" s="206" t="s">
        <v>534</v>
      </c>
      <c r="C20" s="23"/>
      <c r="D20" s="24"/>
      <c r="E20" s="34">
        <v>287982</v>
      </c>
      <c r="F20" s="24"/>
      <c r="G20" s="23"/>
      <c r="H20" s="24"/>
      <c r="I20" s="34">
        <v>287982</v>
      </c>
      <c r="J20" s="24"/>
      <c r="K20" s="23"/>
      <c r="L20" s="24"/>
      <c r="M20" s="25" t="s">
        <v>304</v>
      </c>
      <c r="N20" s="24"/>
      <c r="O20" s="23"/>
      <c r="P20" s="24"/>
      <c r="Q20" s="34">
        <v>287982</v>
      </c>
      <c r="R20" s="24"/>
      <c r="S20" s="23"/>
      <c r="T20" s="24"/>
      <c r="U20" s="25" t="s">
        <v>304</v>
      </c>
      <c r="V20" s="24"/>
    </row>
    <row r="21" spans="1:22" x14ac:dyDescent="0.25">
      <c r="A21" s="12"/>
      <c r="B21" s="207" t="s">
        <v>535</v>
      </c>
      <c r="C21" s="28"/>
      <c r="D21" s="29"/>
      <c r="E21" s="30">
        <v>53583</v>
      </c>
      <c r="F21" s="29"/>
      <c r="G21" s="28"/>
      <c r="H21" s="29"/>
      <c r="I21" s="30">
        <v>53583</v>
      </c>
      <c r="J21" s="29"/>
      <c r="K21" s="28"/>
      <c r="L21" s="29"/>
      <c r="M21" s="31" t="s">
        <v>304</v>
      </c>
      <c r="N21" s="29"/>
      <c r="O21" s="28"/>
      <c r="P21" s="29"/>
      <c r="Q21" s="30">
        <v>53583</v>
      </c>
      <c r="R21" s="29"/>
      <c r="S21" s="28"/>
      <c r="T21" s="29"/>
      <c r="U21" s="31" t="s">
        <v>304</v>
      </c>
      <c r="V21" s="29"/>
    </row>
    <row r="22" spans="1:22" ht="15.75" thickBot="1" x14ac:dyDescent="0.3">
      <c r="A22" s="12"/>
      <c r="B22" s="206" t="s">
        <v>536</v>
      </c>
      <c r="C22" s="136"/>
      <c r="D22" s="45"/>
      <c r="E22" s="46">
        <v>195014</v>
      </c>
      <c r="F22" s="45"/>
      <c r="G22" s="136"/>
      <c r="H22" s="45"/>
      <c r="I22" s="46">
        <v>195721</v>
      </c>
      <c r="J22" s="45"/>
      <c r="K22" s="136"/>
      <c r="L22" s="45"/>
      <c r="M22" s="47" t="s">
        <v>304</v>
      </c>
      <c r="N22" s="45"/>
      <c r="O22" s="136"/>
      <c r="P22" s="45"/>
      <c r="Q22" s="46">
        <v>195721</v>
      </c>
      <c r="R22" s="45"/>
      <c r="S22" s="136"/>
      <c r="T22" s="45"/>
      <c r="U22" s="47" t="s">
        <v>304</v>
      </c>
      <c r="V22" s="24"/>
    </row>
    <row r="23" spans="1:22" x14ac:dyDescent="0.25">
      <c r="A23" s="12"/>
      <c r="B23" s="207" t="s">
        <v>537</v>
      </c>
      <c r="C23" s="28"/>
      <c r="D23" s="29"/>
      <c r="E23" s="30">
        <v>669583</v>
      </c>
      <c r="F23" s="29"/>
      <c r="G23" s="28"/>
      <c r="H23" s="29"/>
      <c r="I23" s="30">
        <v>670290</v>
      </c>
      <c r="J23" s="29"/>
      <c r="K23" s="28"/>
      <c r="L23" s="29"/>
      <c r="M23" s="31" t="s">
        <v>304</v>
      </c>
      <c r="N23" s="29"/>
      <c r="O23" s="28"/>
      <c r="P23" s="29"/>
      <c r="Q23" s="30">
        <v>670290</v>
      </c>
      <c r="R23" s="29"/>
      <c r="S23" s="28"/>
      <c r="T23" s="29"/>
      <c r="U23" s="31" t="s">
        <v>304</v>
      </c>
      <c r="V23" s="29"/>
    </row>
    <row r="24" spans="1:22" x14ac:dyDescent="0.25">
      <c r="A24" s="12"/>
      <c r="B24" s="206" t="s">
        <v>538</v>
      </c>
      <c r="C24" s="23"/>
      <c r="D24" s="24"/>
      <c r="E24" s="34">
        <v>28807</v>
      </c>
      <c r="F24" s="24"/>
      <c r="G24" s="23"/>
      <c r="H24" s="24"/>
      <c r="I24" s="34">
        <v>30745</v>
      </c>
      <c r="J24" s="24"/>
      <c r="K24" s="23"/>
      <c r="L24" s="24"/>
      <c r="M24" s="25" t="s">
        <v>304</v>
      </c>
      <c r="N24" s="24"/>
      <c r="O24" s="23"/>
      <c r="P24" s="24"/>
      <c r="Q24" s="34">
        <v>30745</v>
      </c>
      <c r="R24" s="24"/>
      <c r="S24" s="23"/>
      <c r="T24" s="24"/>
      <c r="U24" s="25" t="s">
        <v>304</v>
      </c>
      <c r="V24" s="24"/>
    </row>
    <row r="25" spans="1:22" x14ac:dyDescent="0.25">
      <c r="A25" s="12"/>
      <c r="B25" s="207" t="s">
        <v>539</v>
      </c>
      <c r="C25" s="28"/>
      <c r="D25" s="29"/>
      <c r="E25" s="30">
        <v>17383</v>
      </c>
      <c r="F25" s="29"/>
      <c r="G25" s="28"/>
      <c r="H25" s="29"/>
      <c r="I25" s="30">
        <v>17383</v>
      </c>
      <c r="J25" s="29"/>
      <c r="K25" s="28"/>
      <c r="L25" s="29"/>
      <c r="M25" s="31" t="s">
        <v>304</v>
      </c>
      <c r="N25" s="29"/>
      <c r="O25" s="28"/>
      <c r="P25" s="29"/>
      <c r="Q25" s="30">
        <v>17383</v>
      </c>
      <c r="R25" s="29"/>
      <c r="S25" s="28"/>
      <c r="T25" s="29"/>
      <c r="U25" s="31" t="s">
        <v>304</v>
      </c>
      <c r="V25" s="29"/>
    </row>
    <row r="26" spans="1:22" x14ac:dyDescent="0.25">
      <c r="A26" s="12"/>
      <c r="B26" s="206" t="s">
        <v>540</v>
      </c>
      <c r="C26" s="23"/>
      <c r="D26" s="24"/>
      <c r="E26" s="34">
        <v>15464</v>
      </c>
      <c r="F26" s="24"/>
      <c r="G26" s="23"/>
      <c r="H26" s="24"/>
      <c r="I26" s="34">
        <v>15464</v>
      </c>
      <c r="J26" s="24"/>
      <c r="K26" s="23"/>
      <c r="L26" s="24"/>
      <c r="M26" s="25" t="s">
        <v>304</v>
      </c>
      <c r="N26" s="24"/>
      <c r="O26" s="23"/>
      <c r="P26" s="24"/>
      <c r="Q26" s="34">
        <v>15464</v>
      </c>
      <c r="R26" s="24"/>
      <c r="S26" s="23"/>
      <c r="T26" s="24"/>
      <c r="U26" s="25" t="s">
        <v>304</v>
      </c>
      <c r="V26" s="24"/>
    </row>
    <row r="27" spans="1:22" x14ac:dyDescent="0.25">
      <c r="A27" s="12"/>
      <c r="B27" s="207" t="s">
        <v>541</v>
      </c>
      <c r="C27" s="28"/>
      <c r="D27" s="29"/>
      <c r="E27" s="31">
        <v>725</v>
      </c>
      <c r="F27" s="29"/>
      <c r="G27" s="28"/>
      <c r="H27" s="29"/>
      <c r="I27" s="31">
        <v>725</v>
      </c>
      <c r="J27" s="29"/>
      <c r="K27" s="28"/>
      <c r="L27" s="29"/>
      <c r="M27" s="31">
        <v>725</v>
      </c>
      <c r="N27" s="29"/>
      <c r="O27" s="28"/>
      <c r="P27" s="29"/>
      <c r="Q27" s="31" t="s">
        <v>304</v>
      </c>
      <c r="R27" s="29"/>
      <c r="S27" s="28"/>
      <c r="T27" s="29"/>
      <c r="U27" s="31" t="s">
        <v>304</v>
      </c>
      <c r="V27" s="29"/>
    </row>
    <row r="28" spans="1:22" x14ac:dyDescent="0.25">
      <c r="A28" s="12"/>
      <c r="B28" s="132"/>
      <c r="C28" s="132"/>
      <c r="D28" s="132"/>
      <c r="E28" s="132"/>
      <c r="F28" s="132"/>
      <c r="G28" s="132"/>
      <c r="H28" s="132"/>
      <c r="I28" s="132"/>
      <c r="J28" s="132"/>
      <c r="K28" s="132"/>
      <c r="L28" s="132"/>
      <c r="M28" s="132"/>
      <c r="N28" s="132"/>
      <c r="O28" s="132"/>
      <c r="P28" s="132"/>
      <c r="Q28" s="132"/>
      <c r="R28" s="132"/>
      <c r="S28" s="132"/>
      <c r="T28" s="132"/>
      <c r="U28" s="132"/>
      <c r="V28" s="132"/>
    </row>
    <row r="29" spans="1:22" ht="15.75" thickBot="1" x14ac:dyDescent="0.3">
      <c r="A29" s="12"/>
      <c r="B29" s="18"/>
      <c r="C29" s="20"/>
      <c r="D29" s="214">
        <v>41639</v>
      </c>
      <c r="E29" s="214"/>
      <c r="F29" s="214"/>
      <c r="G29" s="214"/>
      <c r="H29" s="214"/>
      <c r="I29" s="214"/>
      <c r="J29" s="214"/>
      <c r="K29" s="214"/>
      <c r="L29" s="214"/>
      <c r="M29" s="214"/>
      <c r="N29" s="214"/>
      <c r="O29" s="214"/>
      <c r="P29" s="214"/>
      <c r="Q29" s="214"/>
      <c r="R29" s="214"/>
      <c r="S29" s="214"/>
      <c r="T29" s="214"/>
      <c r="U29" s="214"/>
      <c r="V29" s="20"/>
    </row>
    <row r="30" spans="1:22" ht="15.75" thickBot="1" x14ac:dyDescent="0.3">
      <c r="A30" s="12"/>
      <c r="B30" s="18"/>
      <c r="C30" s="39"/>
      <c r="D30" s="215"/>
      <c r="E30" s="215"/>
      <c r="F30" s="39"/>
      <c r="G30" s="20"/>
      <c r="H30" s="185" t="s">
        <v>295</v>
      </c>
      <c r="I30" s="185"/>
      <c r="J30" s="185"/>
      <c r="K30" s="185"/>
      <c r="L30" s="185"/>
      <c r="M30" s="185"/>
      <c r="N30" s="185"/>
      <c r="O30" s="185"/>
      <c r="P30" s="185"/>
      <c r="Q30" s="185"/>
      <c r="R30" s="185"/>
      <c r="S30" s="185"/>
      <c r="T30" s="185"/>
      <c r="U30" s="185"/>
      <c r="V30" s="20"/>
    </row>
    <row r="31" spans="1:22" x14ac:dyDescent="0.25">
      <c r="A31" s="12"/>
      <c r="B31" s="216" t="s">
        <v>346</v>
      </c>
      <c r="C31" s="60"/>
      <c r="D31" s="201" t="s">
        <v>519</v>
      </c>
      <c r="E31" s="201"/>
      <c r="F31" s="60"/>
      <c r="G31" s="60"/>
      <c r="H31" s="201" t="s">
        <v>150</v>
      </c>
      <c r="I31" s="201"/>
      <c r="J31" s="202"/>
      <c r="K31" s="202"/>
      <c r="L31" s="201" t="s">
        <v>521</v>
      </c>
      <c r="M31" s="201"/>
      <c r="N31" s="202"/>
      <c r="O31" s="202"/>
      <c r="P31" s="201" t="s">
        <v>522</v>
      </c>
      <c r="Q31" s="201"/>
      <c r="R31" s="202"/>
      <c r="S31" s="202"/>
      <c r="T31" s="201" t="s">
        <v>523</v>
      </c>
      <c r="U31" s="201"/>
      <c r="V31" s="60"/>
    </row>
    <row r="32" spans="1:22" ht="15.75" thickBot="1" x14ac:dyDescent="0.3">
      <c r="A32" s="12"/>
      <c r="B32" s="216"/>
      <c r="C32" s="60"/>
      <c r="D32" s="184" t="s">
        <v>520</v>
      </c>
      <c r="E32" s="184"/>
      <c r="F32" s="60"/>
      <c r="G32" s="60"/>
      <c r="H32" s="184"/>
      <c r="I32" s="184"/>
      <c r="J32" s="60"/>
      <c r="K32" s="60"/>
      <c r="L32" s="184"/>
      <c r="M32" s="184"/>
      <c r="N32" s="60"/>
      <c r="O32" s="60"/>
      <c r="P32" s="184"/>
      <c r="Q32" s="184"/>
      <c r="R32" s="60"/>
      <c r="S32" s="60"/>
      <c r="T32" s="184"/>
      <c r="U32" s="184"/>
      <c r="V32" s="60"/>
    </row>
    <row r="33" spans="1:22" x14ac:dyDescent="0.25">
      <c r="A33" s="12"/>
      <c r="B33" s="33" t="s">
        <v>524</v>
      </c>
      <c r="C33" s="23"/>
      <c r="D33" s="24"/>
      <c r="E33" s="25"/>
      <c r="F33" s="24"/>
      <c r="G33" s="23"/>
      <c r="H33" s="24"/>
      <c r="I33" s="25"/>
      <c r="J33" s="24"/>
      <c r="K33" s="23"/>
      <c r="L33" s="24"/>
      <c r="M33" s="25"/>
      <c r="N33" s="24"/>
      <c r="O33" s="23"/>
      <c r="P33" s="24"/>
      <c r="Q33" s="25"/>
      <c r="R33" s="24"/>
      <c r="S33" s="23"/>
      <c r="T33" s="24"/>
      <c r="U33" s="25"/>
      <c r="V33" s="24"/>
    </row>
    <row r="34" spans="1:22" x14ac:dyDescent="0.25">
      <c r="A34" s="12"/>
      <c r="B34" s="207" t="s">
        <v>542</v>
      </c>
      <c r="C34" s="28"/>
      <c r="D34" s="29" t="s">
        <v>303</v>
      </c>
      <c r="E34" s="30">
        <v>14166</v>
      </c>
      <c r="F34" s="29"/>
      <c r="G34" s="28"/>
      <c r="H34" s="29" t="s">
        <v>303</v>
      </c>
      <c r="I34" s="30">
        <v>14166</v>
      </c>
      <c r="J34" s="29"/>
      <c r="K34" s="28"/>
      <c r="L34" s="29" t="s">
        <v>303</v>
      </c>
      <c r="M34" s="30">
        <v>14166</v>
      </c>
      <c r="N34" s="29"/>
      <c r="O34" s="28"/>
      <c r="P34" s="29"/>
      <c r="Q34" s="78" t="s">
        <v>543</v>
      </c>
      <c r="R34" s="29"/>
      <c r="S34" s="28"/>
      <c r="T34" s="29"/>
      <c r="U34" s="78" t="s">
        <v>543</v>
      </c>
      <c r="V34" s="29"/>
    </row>
    <row r="35" spans="1:22" x14ac:dyDescent="0.25">
      <c r="A35" s="12"/>
      <c r="B35" s="206" t="s">
        <v>544</v>
      </c>
      <c r="C35" s="23"/>
      <c r="D35" s="24"/>
      <c r="E35" s="34">
        <v>224356</v>
      </c>
      <c r="F35" s="24"/>
      <c r="G35" s="23"/>
      <c r="H35" s="24"/>
      <c r="I35" s="34">
        <v>224356</v>
      </c>
      <c r="J35" s="24"/>
      <c r="K35" s="23"/>
      <c r="L35" s="24"/>
      <c r="M35" s="25">
        <v>818</v>
      </c>
      <c r="N35" s="24"/>
      <c r="O35" s="23"/>
      <c r="P35" s="24"/>
      <c r="Q35" s="34">
        <v>223121</v>
      </c>
      <c r="R35" s="24"/>
      <c r="S35" s="23"/>
      <c r="T35" s="24"/>
      <c r="U35" s="25">
        <v>417</v>
      </c>
      <c r="V35" s="24"/>
    </row>
    <row r="36" spans="1:22" x14ac:dyDescent="0.25">
      <c r="A36" s="12"/>
      <c r="B36" s="207" t="s">
        <v>37</v>
      </c>
      <c r="C36" s="28"/>
      <c r="D36" s="29"/>
      <c r="E36" s="30">
        <v>2674</v>
      </c>
      <c r="F36" s="29"/>
      <c r="G36" s="28"/>
      <c r="H36" s="29"/>
      <c r="I36" s="30">
        <v>2674</v>
      </c>
      <c r="J36" s="29"/>
      <c r="K36" s="28"/>
      <c r="L36" s="29"/>
      <c r="M36" s="31" t="s">
        <v>304</v>
      </c>
      <c r="N36" s="29"/>
      <c r="O36" s="28"/>
      <c r="P36" s="29"/>
      <c r="Q36" s="31" t="s">
        <v>304</v>
      </c>
      <c r="R36" s="29"/>
      <c r="S36" s="28"/>
      <c r="T36" s="29"/>
      <c r="U36" s="30">
        <v>2674</v>
      </c>
      <c r="V36" s="29"/>
    </row>
    <row r="37" spans="1:22" x14ac:dyDescent="0.25">
      <c r="A37" s="12"/>
      <c r="B37" s="206" t="s">
        <v>38</v>
      </c>
      <c r="C37" s="23"/>
      <c r="D37" s="24"/>
      <c r="E37" s="34">
        <v>3790</v>
      </c>
      <c r="F37" s="24"/>
      <c r="G37" s="23"/>
      <c r="H37" s="24"/>
      <c r="I37" s="34">
        <v>3790</v>
      </c>
      <c r="J37" s="24"/>
      <c r="K37" s="23"/>
      <c r="L37" s="24"/>
      <c r="M37" s="25" t="s">
        <v>304</v>
      </c>
      <c r="N37" s="24"/>
      <c r="O37" s="23"/>
      <c r="P37" s="24"/>
      <c r="Q37" s="34">
        <v>3790</v>
      </c>
      <c r="R37" s="24"/>
      <c r="S37" s="23"/>
      <c r="T37" s="24"/>
      <c r="U37" s="25" t="s">
        <v>304</v>
      </c>
      <c r="V37" s="24"/>
    </row>
    <row r="38" spans="1:22" x14ac:dyDescent="0.25">
      <c r="A38" s="12"/>
      <c r="B38" s="207" t="s">
        <v>545</v>
      </c>
      <c r="C38" s="28"/>
      <c r="D38" s="29"/>
      <c r="E38" s="30">
        <v>343378</v>
      </c>
      <c r="F38" s="29"/>
      <c r="G38" s="28"/>
      <c r="H38" s="29"/>
      <c r="I38" s="30">
        <v>345262</v>
      </c>
      <c r="J38" s="29"/>
      <c r="K38" s="28"/>
      <c r="L38" s="29"/>
      <c r="M38" s="31" t="s">
        <v>304</v>
      </c>
      <c r="N38" s="29"/>
      <c r="O38" s="28"/>
      <c r="P38" s="29"/>
      <c r="Q38" s="30">
        <v>339284</v>
      </c>
      <c r="R38" s="29"/>
      <c r="S38" s="28"/>
      <c r="T38" s="29"/>
      <c r="U38" s="30">
        <v>5978</v>
      </c>
      <c r="V38" s="29"/>
    </row>
    <row r="39" spans="1:22" x14ac:dyDescent="0.25">
      <c r="A39" s="12"/>
      <c r="B39" s="206" t="s">
        <v>546</v>
      </c>
      <c r="C39" s="23"/>
      <c r="D39" s="24"/>
      <c r="E39" s="34">
        <v>2267</v>
      </c>
      <c r="F39" s="24"/>
      <c r="G39" s="23"/>
      <c r="H39" s="24"/>
      <c r="I39" s="34">
        <v>2267</v>
      </c>
      <c r="J39" s="24"/>
      <c r="K39" s="23"/>
      <c r="L39" s="24"/>
      <c r="M39" s="34">
        <v>2267</v>
      </c>
      <c r="N39" s="24"/>
      <c r="O39" s="23"/>
      <c r="P39" s="24"/>
      <c r="Q39" s="25" t="s">
        <v>304</v>
      </c>
      <c r="R39" s="24"/>
      <c r="S39" s="23"/>
      <c r="T39" s="24"/>
      <c r="U39" s="25" t="s">
        <v>304</v>
      </c>
      <c r="V39" s="24"/>
    </row>
    <row r="40" spans="1:22" x14ac:dyDescent="0.25">
      <c r="A40" s="12"/>
      <c r="B40" s="27" t="s">
        <v>532</v>
      </c>
      <c r="C40" s="28"/>
      <c r="D40" s="29"/>
      <c r="E40" s="31"/>
      <c r="F40" s="29"/>
      <c r="G40" s="28"/>
      <c r="H40" s="29"/>
      <c r="I40" s="31"/>
      <c r="J40" s="29"/>
      <c r="K40" s="28"/>
      <c r="L40" s="29"/>
      <c r="M40" s="31"/>
      <c r="N40" s="29"/>
      <c r="O40" s="28"/>
      <c r="P40" s="29"/>
      <c r="Q40" s="31"/>
      <c r="R40" s="29"/>
      <c r="S40" s="28"/>
      <c r="T40" s="29"/>
      <c r="U40" s="31"/>
      <c r="V40" s="29"/>
    </row>
    <row r="41" spans="1:22" x14ac:dyDescent="0.25">
      <c r="A41" s="12"/>
      <c r="B41" s="206" t="s">
        <v>52</v>
      </c>
      <c r="C41" s="23"/>
      <c r="D41" s="24" t="s">
        <v>303</v>
      </c>
      <c r="E41" s="34">
        <v>111198</v>
      </c>
      <c r="F41" s="24"/>
      <c r="G41" s="23"/>
      <c r="H41" s="24" t="s">
        <v>303</v>
      </c>
      <c r="I41" s="34">
        <v>111198</v>
      </c>
      <c r="J41" s="24"/>
      <c r="K41" s="23"/>
      <c r="L41" s="24"/>
      <c r="M41" s="89" t="s">
        <v>543</v>
      </c>
      <c r="N41" s="24"/>
      <c r="O41" s="23"/>
      <c r="P41" s="24" t="s">
        <v>303</v>
      </c>
      <c r="Q41" s="34">
        <v>111198</v>
      </c>
      <c r="R41" s="24"/>
      <c r="S41" s="23"/>
      <c r="T41" s="24"/>
      <c r="U41" s="89" t="s">
        <v>543</v>
      </c>
      <c r="V41" s="24"/>
    </row>
    <row r="42" spans="1:22" x14ac:dyDescent="0.25">
      <c r="A42" s="12"/>
      <c r="B42" s="207" t="s">
        <v>53</v>
      </c>
      <c r="C42" s="28"/>
      <c r="D42" s="29"/>
      <c r="E42" s="30">
        <v>174224</v>
      </c>
      <c r="F42" s="29"/>
      <c r="G42" s="28"/>
      <c r="H42" s="29"/>
      <c r="I42" s="30">
        <v>174224</v>
      </c>
      <c r="J42" s="29"/>
      <c r="K42" s="28"/>
      <c r="L42" s="29"/>
      <c r="M42" s="31" t="s">
        <v>304</v>
      </c>
      <c r="N42" s="29"/>
      <c r="O42" s="28"/>
      <c r="P42" s="29"/>
      <c r="Q42" s="30">
        <v>174224</v>
      </c>
      <c r="R42" s="29"/>
      <c r="S42" s="28"/>
      <c r="T42" s="29"/>
      <c r="U42" s="31" t="s">
        <v>304</v>
      </c>
      <c r="V42" s="29"/>
    </row>
    <row r="43" spans="1:22" x14ac:dyDescent="0.25">
      <c r="A43" s="12"/>
      <c r="B43" s="206" t="s">
        <v>54</v>
      </c>
      <c r="C43" s="23"/>
      <c r="D43" s="24"/>
      <c r="E43" s="34">
        <v>51134</v>
      </c>
      <c r="F43" s="24"/>
      <c r="G43" s="23"/>
      <c r="H43" s="24"/>
      <c r="I43" s="34">
        <v>51134</v>
      </c>
      <c r="J43" s="24"/>
      <c r="K43" s="23"/>
      <c r="L43" s="24"/>
      <c r="M43" s="25" t="s">
        <v>304</v>
      </c>
      <c r="N43" s="24"/>
      <c r="O43" s="23"/>
      <c r="P43" s="24"/>
      <c r="Q43" s="34">
        <v>51134</v>
      </c>
      <c r="R43" s="24"/>
      <c r="S43" s="23"/>
      <c r="T43" s="24"/>
      <c r="U43" s="25" t="s">
        <v>304</v>
      </c>
      <c r="V43" s="24"/>
    </row>
    <row r="44" spans="1:22" ht="15.75" thickBot="1" x14ac:dyDescent="0.3">
      <c r="A44" s="12"/>
      <c r="B44" s="207" t="s">
        <v>547</v>
      </c>
      <c r="C44" s="99"/>
      <c r="D44" s="35"/>
      <c r="E44" s="36">
        <v>160515</v>
      </c>
      <c r="F44" s="35"/>
      <c r="G44" s="99"/>
      <c r="H44" s="35"/>
      <c r="I44" s="36">
        <v>161623</v>
      </c>
      <c r="J44" s="35"/>
      <c r="K44" s="99"/>
      <c r="L44" s="35"/>
      <c r="M44" s="37" t="s">
        <v>304</v>
      </c>
      <c r="N44" s="35"/>
      <c r="O44" s="99"/>
      <c r="P44" s="35"/>
      <c r="Q44" s="36">
        <v>161623</v>
      </c>
      <c r="R44" s="35"/>
      <c r="S44" s="99"/>
      <c r="T44" s="35"/>
      <c r="U44" s="37" t="s">
        <v>304</v>
      </c>
      <c r="V44" s="29"/>
    </row>
    <row r="45" spans="1:22" x14ac:dyDescent="0.25">
      <c r="A45" s="12"/>
      <c r="B45" s="206" t="s">
        <v>57</v>
      </c>
      <c r="C45" s="23"/>
      <c r="D45" s="24"/>
      <c r="E45" s="34">
        <v>497071</v>
      </c>
      <c r="F45" s="24"/>
      <c r="G45" s="23"/>
      <c r="H45" s="24"/>
      <c r="I45" s="34">
        <v>498179</v>
      </c>
      <c r="J45" s="24"/>
      <c r="K45" s="23"/>
      <c r="L45" s="24"/>
      <c r="M45" s="25" t="s">
        <v>304</v>
      </c>
      <c r="N45" s="24"/>
      <c r="O45" s="23"/>
      <c r="P45" s="24"/>
      <c r="Q45" s="34">
        <v>498179</v>
      </c>
      <c r="R45" s="24"/>
      <c r="S45" s="23"/>
      <c r="T45" s="24"/>
      <c r="U45" s="25" t="s">
        <v>304</v>
      </c>
      <c r="V45" s="24"/>
    </row>
    <row r="46" spans="1:22" x14ac:dyDescent="0.25">
      <c r="A46" s="12"/>
      <c r="B46" s="207" t="s">
        <v>548</v>
      </c>
      <c r="C46" s="28"/>
      <c r="D46" s="29"/>
      <c r="E46" s="30">
        <v>43325</v>
      </c>
      <c r="F46" s="29"/>
      <c r="G46" s="28"/>
      <c r="H46" s="29"/>
      <c r="I46" s="30">
        <v>47011</v>
      </c>
      <c r="J46" s="29"/>
      <c r="K46" s="28"/>
      <c r="L46" s="29"/>
      <c r="M46" s="31" t="s">
        <v>304</v>
      </c>
      <c r="N46" s="29"/>
      <c r="O46" s="28"/>
      <c r="P46" s="29"/>
      <c r="Q46" s="30">
        <v>47011</v>
      </c>
      <c r="R46" s="29"/>
      <c r="S46" s="28"/>
      <c r="T46" s="29"/>
      <c r="U46" s="31" t="s">
        <v>304</v>
      </c>
      <c r="V46" s="29"/>
    </row>
    <row r="47" spans="1:22" x14ac:dyDescent="0.25">
      <c r="A47" s="12"/>
      <c r="B47" s="206" t="s">
        <v>549</v>
      </c>
      <c r="C47" s="23"/>
      <c r="D47" s="24"/>
      <c r="E47" s="34">
        <v>18634</v>
      </c>
      <c r="F47" s="24"/>
      <c r="G47" s="23"/>
      <c r="H47" s="24"/>
      <c r="I47" s="34">
        <v>18634</v>
      </c>
      <c r="J47" s="24"/>
      <c r="K47" s="23"/>
      <c r="L47" s="24"/>
      <c r="M47" s="25" t="s">
        <v>304</v>
      </c>
      <c r="N47" s="24"/>
      <c r="O47" s="23"/>
      <c r="P47" s="24"/>
      <c r="Q47" s="34">
        <v>18634</v>
      </c>
      <c r="R47" s="24"/>
      <c r="S47" s="23"/>
      <c r="T47" s="24"/>
      <c r="U47" s="25" t="s">
        <v>304</v>
      </c>
      <c r="V47" s="24"/>
    </row>
    <row r="48" spans="1:22" x14ac:dyDescent="0.25">
      <c r="A48" s="12"/>
      <c r="B48" s="207" t="s">
        <v>550</v>
      </c>
      <c r="C48" s="28"/>
      <c r="D48" s="29"/>
      <c r="E48" s="30">
        <v>15464</v>
      </c>
      <c r="F48" s="29"/>
      <c r="G48" s="28"/>
      <c r="H48" s="29"/>
      <c r="I48" s="30">
        <v>15464</v>
      </c>
      <c r="J48" s="29"/>
      <c r="K48" s="28"/>
      <c r="L48" s="29"/>
      <c r="M48" s="31" t="s">
        <v>304</v>
      </c>
      <c r="N48" s="29"/>
      <c r="O48" s="28"/>
      <c r="P48" s="29"/>
      <c r="Q48" s="30">
        <v>15464</v>
      </c>
      <c r="R48" s="29"/>
      <c r="S48" s="28"/>
      <c r="T48" s="29"/>
      <c r="U48" s="31" t="s">
        <v>304</v>
      </c>
      <c r="V48" s="29"/>
    </row>
    <row r="49" spans="1:22" x14ac:dyDescent="0.25">
      <c r="A49" s="12"/>
      <c r="B49" s="206" t="s">
        <v>551</v>
      </c>
      <c r="C49" s="23"/>
      <c r="D49" s="24"/>
      <c r="E49" s="25">
        <v>694</v>
      </c>
      <c r="F49" s="24"/>
      <c r="G49" s="23"/>
      <c r="H49" s="24"/>
      <c r="I49" s="25">
        <v>694</v>
      </c>
      <c r="J49" s="24"/>
      <c r="K49" s="23"/>
      <c r="L49" s="24"/>
      <c r="M49" s="25">
        <v>694</v>
      </c>
      <c r="N49" s="24"/>
      <c r="O49" s="23"/>
      <c r="P49" s="24"/>
      <c r="Q49" s="25" t="s">
        <v>304</v>
      </c>
      <c r="R49" s="24"/>
      <c r="S49" s="23"/>
      <c r="T49" s="24"/>
      <c r="U49" s="25" t="s">
        <v>304</v>
      </c>
      <c r="V49" s="24"/>
    </row>
    <row r="50" spans="1:22" x14ac:dyDescent="0.25">
      <c r="A50" s="12"/>
      <c r="B50" s="62"/>
      <c r="C50" s="62"/>
      <c r="D50" s="62"/>
      <c r="E50" s="62"/>
      <c r="F50" s="62"/>
      <c r="G50" s="62"/>
      <c r="H50" s="62"/>
      <c r="I50" s="62"/>
      <c r="J50" s="62"/>
      <c r="K50" s="62"/>
      <c r="L50" s="62"/>
      <c r="M50" s="62"/>
      <c r="N50" s="62"/>
      <c r="O50" s="62"/>
      <c r="P50" s="62"/>
      <c r="Q50" s="62"/>
      <c r="R50" s="62"/>
      <c r="S50" s="62"/>
      <c r="T50" s="62"/>
      <c r="U50" s="62"/>
      <c r="V50" s="62"/>
    </row>
    <row r="51" spans="1:22" x14ac:dyDescent="0.25">
      <c r="A51" s="12" t="s">
        <v>1013</v>
      </c>
      <c r="B51" s="175" t="s">
        <v>552</v>
      </c>
      <c r="C51" s="175"/>
      <c r="D51" s="175"/>
      <c r="E51" s="175"/>
      <c r="F51" s="175"/>
      <c r="G51" s="175"/>
      <c r="H51" s="175"/>
      <c r="I51" s="175"/>
      <c r="J51" s="175"/>
      <c r="K51" s="175"/>
      <c r="L51" s="175"/>
      <c r="M51" s="175"/>
      <c r="N51" s="175"/>
      <c r="O51" s="175"/>
      <c r="P51" s="175"/>
      <c r="Q51" s="175"/>
      <c r="R51" s="175"/>
      <c r="S51" s="175"/>
      <c r="T51" s="175"/>
      <c r="U51" s="175"/>
      <c r="V51" s="175"/>
    </row>
    <row r="52" spans="1:22" x14ac:dyDescent="0.25">
      <c r="A52" s="12"/>
      <c r="B52" s="175"/>
      <c r="C52" s="175"/>
      <c r="D52" s="175"/>
      <c r="E52" s="175"/>
      <c r="F52" s="175"/>
      <c r="G52" s="175"/>
      <c r="H52" s="175"/>
      <c r="I52" s="175"/>
      <c r="J52" s="175"/>
      <c r="K52" s="175"/>
      <c r="L52" s="175"/>
      <c r="M52" s="175"/>
      <c r="N52" s="175"/>
      <c r="O52" s="175"/>
      <c r="P52" s="175"/>
      <c r="Q52" s="175"/>
      <c r="R52" s="175"/>
      <c r="S52" s="175"/>
      <c r="T52" s="175"/>
      <c r="U52" s="175"/>
      <c r="V52" s="175"/>
    </row>
    <row r="53" spans="1:22" ht="15.75" thickBot="1" x14ac:dyDescent="0.3">
      <c r="A53" s="12"/>
      <c r="B53" s="18"/>
      <c r="C53" s="20"/>
      <c r="D53" s="184">
        <v>2014</v>
      </c>
      <c r="E53" s="184"/>
      <c r="F53" s="20"/>
      <c r="G53" s="20"/>
      <c r="H53" s="184">
        <v>2013</v>
      </c>
      <c r="I53" s="184"/>
      <c r="J53" s="20"/>
      <c r="K53" s="20"/>
      <c r="L53" s="184">
        <v>2012</v>
      </c>
      <c r="M53" s="184"/>
      <c r="N53" s="20"/>
    </row>
    <row r="54" spans="1:22" x14ac:dyDescent="0.25">
      <c r="A54" s="12"/>
      <c r="B54" s="186" t="s">
        <v>346</v>
      </c>
      <c r="C54" s="60"/>
      <c r="D54" s="201" t="s">
        <v>553</v>
      </c>
      <c r="E54" s="201"/>
      <c r="F54" s="60"/>
      <c r="G54" s="60"/>
      <c r="H54" s="201" t="s">
        <v>553</v>
      </c>
      <c r="I54" s="201"/>
      <c r="J54" s="60"/>
      <c r="K54" s="60"/>
      <c r="L54" s="201" t="s">
        <v>553</v>
      </c>
      <c r="M54" s="201"/>
      <c r="N54" s="60"/>
    </row>
    <row r="55" spans="1:22" x14ac:dyDescent="0.25">
      <c r="A55" s="12"/>
      <c r="B55" s="186"/>
      <c r="C55" s="60"/>
      <c r="D55" s="188" t="s">
        <v>554</v>
      </c>
      <c r="E55" s="188"/>
      <c r="F55" s="60"/>
      <c r="G55" s="60"/>
      <c r="H55" s="188" t="s">
        <v>554</v>
      </c>
      <c r="I55" s="188"/>
      <c r="J55" s="60"/>
      <c r="K55" s="60"/>
      <c r="L55" s="188" t="s">
        <v>554</v>
      </c>
      <c r="M55" s="188"/>
      <c r="N55" s="60"/>
    </row>
    <row r="56" spans="1:22" x14ac:dyDescent="0.25">
      <c r="A56" s="12"/>
      <c r="B56" s="186"/>
      <c r="C56" s="60"/>
      <c r="D56" s="188" t="s">
        <v>555</v>
      </c>
      <c r="E56" s="188"/>
      <c r="F56" s="60"/>
      <c r="G56" s="60"/>
      <c r="H56" s="188" t="s">
        <v>555</v>
      </c>
      <c r="I56" s="188"/>
      <c r="J56" s="60"/>
      <c r="K56" s="60"/>
      <c r="L56" s="188" t="s">
        <v>555</v>
      </c>
      <c r="M56" s="188"/>
      <c r="N56" s="60"/>
    </row>
    <row r="57" spans="1:22" x14ac:dyDescent="0.25">
      <c r="A57" s="12"/>
      <c r="B57" s="186"/>
      <c r="C57" s="60"/>
      <c r="D57" s="188" t="s">
        <v>556</v>
      </c>
      <c r="E57" s="188"/>
      <c r="F57" s="60"/>
      <c r="G57" s="60"/>
      <c r="H57" s="188" t="s">
        <v>556</v>
      </c>
      <c r="I57" s="188"/>
      <c r="J57" s="60"/>
      <c r="K57" s="60"/>
      <c r="L57" s="188" t="s">
        <v>556</v>
      </c>
      <c r="M57" s="188"/>
      <c r="N57" s="60"/>
    </row>
    <row r="58" spans="1:22" ht="15.75" thickBot="1" x14ac:dyDescent="0.3">
      <c r="A58" s="12"/>
      <c r="B58" s="186"/>
      <c r="C58" s="60"/>
      <c r="D58" s="184" t="s">
        <v>557</v>
      </c>
      <c r="E58" s="184"/>
      <c r="F58" s="60"/>
      <c r="G58" s="60"/>
      <c r="H58" s="184" t="s">
        <v>557</v>
      </c>
      <c r="I58" s="184"/>
      <c r="J58" s="60"/>
      <c r="K58" s="60"/>
      <c r="L58" s="184" t="s">
        <v>557</v>
      </c>
      <c r="M58" s="184"/>
      <c r="N58" s="60"/>
    </row>
    <row r="59" spans="1:22" ht="15.75" thickBot="1" x14ac:dyDescent="0.3">
      <c r="A59" s="12"/>
      <c r="B59" s="33" t="s">
        <v>558</v>
      </c>
      <c r="C59" s="23"/>
      <c r="D59" s="45" t="s">
        <v>303</v>
      </c>
      <c r="E59" s="47" t="s">
        <v>304</v>
      </c>
      <c r="F59" s="45"/>
      <c r="G59" s="136"/>
      <c r="H59" s="45" t="s">
        <v>303</v>
      </c>
      <c r="I59" s="47" t="s">
        <v>559</v>
      </c>
      <c r="J59" s="45" t="s">
        <v>315</v>
      </c>
      <c r="K59" s="136"/>
      <c r="L59" s="45" t="s">
        <v>303</v>
      </c>
      <c r="M59" s="47" t="s">
        <v>560</v>
      </c>
      <c r="N59" s="24" t="s">
        <v>315</v>
      </c>
    </row>
    <row r="60" spans="1:22" ht="15.75" thickBot="1" x14ac:dyDescent="0.3">
      <c r="A60" s="12"/>
      <c r="B60" s="44" t="s">
        <v>150</v>
      </c>
      <c r="C60" s="28"/>
      <c r="D60" s="123" t="s">
        <v>303</v>
      </c>
      <c r="E60" s="193" t="s">
        <v>304</v>
      </c>
      <c r="F60" s="123"/>
      <c r="G60" s="145"/>
      <c r="H60" s="123" t="s">
        <v>303</v>
      </c>
      <c r="I60" s="193" t="s">
        <v>559</v>
      </c>
      <c r="J60" s="123" t="s">
        <v>315</v>
      </c>
      <c r="K60" s="145"/>
      <c r="L60" s="123" t="s">
        <v>303</v>
      </c>
      <c r="M60" s="193" t="s">
        <v>560</v>
      </c>
      <c r="N60" s="29" t="s">
        <v>315</v>
      </c>
    </row>
    <row r="61" spans="1:22" ht="15.75" thickTop="1" x14ac:dyDescent="0.25">
      <c r="A61" s="12"/>
      <c r="B61" s="175"/>
      <c r="C61" s="175"/>
      <c r="D61" s="175"/>
      <c r="E61" s="175"/>
      <c r="F61" s="175"/>
      <c r="G61" s="175"/>
      <c r="H61" s="175"/>
      <c r="I61" s="175"/>
      <c r="J61" s="175"/>
      <c r="K61" s="175"/>
      <c r="L61" s="175"/>
      <c r="M61" s="175"/>
      <c r="N61" s="175"/>
      <c r="O61" s="175"/>
      <c r="P61" s="175"/>
      <c r="Q61" s="175"/>
      <c r="R61" s="175"/>
      <c r="S61" s="175"/>
      <c r="T61" s="175"/>
      <c r="U61" s="175"/>
      <c r="V61" s="175"/>
    </row>
    <row r="62" spans="1:22" x14ac:dyDescent="0.25">
      <c r="A62" s="12" t="s">
        <v>1014</v>
      </c>
      <c r="B62" s="175" t="s">
        <v>561</v>
      </c>
      <c r="C62" s="175"/>
      <c r="D62" s="175"/>
      <c r="E62" s="175"/>
      <c r="F62" s="175"/>
      <c r="G62" s="175"/>
      <c r="H62" s="175"/>
      <c r="I62" s="175"/>
      <c r="J62" s="175"/>
      <c r="K62" s="175"/>
      <c r="L62" s="175"/>
      <c r="M62" s="175"/>
      <c r="N62" s="175"/>
      <c r="O62" s="175"/>
      <c r="P62" s="175"/>
      <c r="Q62" s="175"/>
      <c r="R62" s="175"/>
      <c r="S62" s="175"/>
      <c r="T62" s="175"/>
      <c r="U62" s="175"/>
      <c r="V62" s="175"/>
    </row>
    <row r="63" spans="1:22" x14ac:dyDescent="0.25">
      <c r="A63" s="12"/>
      <c r="B63" s="176"/>
      <c r="C63" s="176"/>
      <c r="D63" s="176"/>
      <c r="E63" s="176"/>
      <c r="F63" s="176"/>
      <c r="G63" s="176"/>
      <c r="H63" s="176"/>
      <c r="I63" s="176"/>
      <c r="J63" s="176"/>
      <c r="K63" s="176"/>
      <c r="L63" s="176"/>
      <c r="M63" s="176"/>
      <c r="N63" s="176"/>
      <c r="O63" s="176"/>
      <c r="P63" s="176"/>
      <c r="Q63" s="176"/>
      <c r="R63" s="176"/>
      <c r="S63" s="176"/>
      <c r="T63" s="176"/>
      <c r="U63" s="176"/>
      <c r="V63" s="176"/>
    </row>
    <row r="64" spans="1:22" x14ac:dyDescent="0.25">
      <c r="A64" s="12"/>
      <c r="B64" s="176" t="s">
        <v>346</v>
      </c>
      <c r="C64" s="176"/>
      <c r="D64" s="176"/>
      <c r="E64" s="176"/>
      <c r="F64" s="176"/>
      <c r="G64" s="176"/>
      <c r="H64" s="176"/>
      <c r="I64" s="176"/>
      <c r="J64" s="176"/>
      <c r="K64" s="176"/>
      <c r="L64" s="176"/>
      <c r="M64" s="176"/>
      <c r="N64" s="176"/>
      <c r="O64" s="176"/>
      <c r="P64" s="176"/>
      <c r="Q64" s="176"/>
      <c r="R64" s="176"/>
      <c r="S64" s="176"/>
      <c r="T64" s="176"/>
      <c r="U64" s="176"/>
      <c r="V64" s="176"/>
    </row>
    <row r="65" spans="1:22" x14ac:dyDescent="0.25">
      <c r="A65" s="12"/>
      <c r="B65" s="189" t="s">
        <v>562</v>
      </c>
      <c r="C65" s="60"/>
      <c r="D65" s="149">
        <v>42004</v>
      </c>
      <c r="E65" s="149"/>
      <c r="F65" s="60"/>
      <c r="G65" s="200"/>
      <c r="H65" s="107" t="s">
        <v>563</v>
      </c>
      <c r="I65" s="107"/>
      <c r="J65" s="200"/>
      <c r="K65" s="200"/>
      <c r="L65" s="107" t="s">
        <v>565</v>
      </c>
      <c r="M65" s="107"/>
      <c r="N65" s="200"/>
      <c r="O65" s="200"/>
      <c r="P65" s="107" t="s">
        <v>568</v>
      </c>
      <c r="Q65" s="107"/>
      <c r="R65" s="200"/>
    </row>
    <row r="66" spans="1:22" x14ac:dyDescent="0.25">
      <c r="A66" s="12"/>
      <c r="B66" s="189"/>
      <c r="C66" s="60"/>
      <c r="D66" s="149"/>
      <c r="E66" s="149"/>
      <c r="F66" s="60"/>
      <c r="G66" s="200"/>
      <c r="H66" s="107" t="s">
        <v>564</v>
      </c>
      <c r="I66" s="107"/>
      <c r="J66" s="200"/>
      <c r="K66" s="200"/>
      <c r="L66" s="107" t="s">
        <v>566</v>
      </c>
      <c r="M66" s="107"/>
      <c r="N66" s="200"/>
      <c r="O66" s="200"/>
      <c r="P66" s="107" t="s">
        <v>569</v>
      </c>
      <c r="Q66" s="107"/>
      <c r="R66" s="200"/>
    </row>
    <row r="67" spans="1:22" ht="15.75" thickBot="1" x14ac:dyDescent="0.3">
      <c r="A67" s="12"/>
      <c r="B67" s="204"/>
      <c r="C67" s="60"/>
      <c r="D67" s="139"/>
      <c r="E67" s="139"/>
      <c r="F67" s="60"/>
      <c r="G67" s="200"/>
      <c r="H67" s="150"/>
      <c r="I67" s="150"/>
      <c r="J67" s="200"/>
      <c r="K67" s="200"/>
      <c r="L67" s="116" t="s">
        <v>567</v>
      </c>
      <c r="M67" s="116"/>
      <c r="N67" s="200"/>
      <c r="O67" s="200"/>
      <c r="P67" s="116" t="s">
        <v>570</v>
      </c>
      <c r="Q67" s="116"/>
      <c r="R67" s="200"/>
    </row>
    <row r="68" spans="1:22" x14ac:dyDescent="0.25">
      <c r="A68" s="12"/>
      <c r="B68" s="217" t="s">
        <v>571</v>
      </c>
      <c r="C68" s="23"/>
      <c r="D68" s="24"/>
      <c r="E68" s="25"/>
      <c r="F68" s="24"/>
      <c r="G68" s="23"/>
      <c r="H68" s="24"/>
      <c r="I68" s="25"/>
      <c r="J68" s="24"/>
      <c r="K68" s="23"/>
      <c r="L68" s="24"/>
      <c r="M68" s="25"/>
      <c r="N68" s="24"/>
      <c r="O68" s="23"/>
      <c r="P68" s="24"/>
      <c r="Q68" s="25"/>
      <c r="R68" s="24"/>
    </row>
    <row r="69" spans="1:22" x14ac:dyDescent="0.25">
      <c r="A69" s="12"/>
      <c r="B69" s="29" t="s">
        <v>572</v>
      </c>
      <c r="C69" s="28"/>
      <c r="D69" s="29" t="s">
        <v>303</v>
      </c>
      <c r="E69" s="30">
        <v>3434</v>
      </c>
      <c r="F69" s="29"/>
      <c r="G69" s="28"/>
      <c r="H69" s="29" t="s">
        <v>303</v>
      </c>
      <c r="I69" s="31" t="s">
        <v>304</v>
      </c>
      <c r="J69" s="29"/>
      <c r="K69" s="28"/>
      <c r="L69" s="29" t="s">
        <v>303</v>
      </c>
      <c r="M69" s="30">
        <v>3434</v>
      </c>
      <c r="N69" s="29"/>
      <c r="O69" s="28"/>
      <c r="P69" s="29" t="s">
        <v>303</v>
      </c>
      <c r="Q69" s="31" t="s">
        <v>304</v>
      </c>
      <c r="R69" s="29"/>
    </row>
    <row r="70" spans="1:22" x14ac:dyDescent="0.25">
      <c r="A70" s="12"/>
      <c r="B70" s="23" t="s">
        <v>573</v>
      </c>
      <c r="C70" s="23"/>
      <c r="D70" s="24"/>
      <c r="E70" s="34">
        <v>160353</v>
      </c>
      <c r="F70" s="24"/>
      <c r="G70" s="23"/>
      <c r="H70" s="24"/>
      <c r="I70" s="25" t="s">
        <v>304</v>
      </c>
      <c r="J70" s="24"/>
      <c r="K70" s="23"/>
      <c r="L70" s="24"/>
      <c r="M70" s="34">
        <v>160353</v>
      </c>
      <c r="N70" s="24"/>
      <c r="O70" s="23"/>
      <c r="P70" s="24"/>
      <c r="Q70" s="25" t="s">
        <v>304</v>
      </c>
      <c r="R70" s="24"/>
    </row>
    <row r="71" spans="1:22" x14ac:dyDescent="0.25">
      <c r="A71" s="12"/>
      <c r="B71" s="29" t="s">
        <v>574</v>
      </c>
      <c r="C71" s="28"/>
      <c r="D71" s="29"/>
      <c r="E71" s="30">
        <v>58545</v>
      </c>
      <c r="F71" s="29"/>
      <c r="G71" s="28"/>
      <c r="H71" s="29"/>
      <c r="I71" s="31" t="s">
        <v>304</v>
      </c>
      <c r="J71" s="29"/>
      <c r="K71" s="28"/>
      <c r="L71" s="29"/>
      <c r="M71" s="30">
        <v>58545</v>
      </c>
      <c r="N71" s="29"/>
      <c r="O71" s="28"/>
      <c r="P71" s="29"/>
      <c r="Q71" s="31" t="s">
        <v>304</v>
      </c>
      <c r="R71" s="29"/>
    </row>
    <row r="72" spans="1:22" x14ac:dyDescent="0.25">
      <c r="A72" s="12"/>
      <c r="B72" s="24" t="s">
        <v>575</v>
      </c>
      <c r="C72" s="23"/>
      <c r="D72" s="24"/>
      <c r="E72" s="34">
        <v>46516</v>
      </c>
      <c r="F72" s="24"/>
      <c r="G72" s="23"/>
      <c r="H72" s="24"/>
      <c r="I72" s="25" t="s">
        <v>304</v>
      </c>
      <c r="J72" s="24"/>
      <c r="K72" s="23"/>
      <c r="L72" s="24"/>
      <c r="M72" s="34">
        <v>46516</v>
      </c>
      <c r="N72" s="24"/>
      <c r="O72" s="23"/>
      <c r="P72" s="24"/>
      <c r="Q72" s="25" t="s">
        <v>304</v>
      </c>
      <c r="R72" s="24"/>
    </row>
    <row r="73" spans="1:22" ht="15.75" thickBot="1" x14ac:dyDescent="0.3">
      <c r="A73" s="12"/>
      <c r="B73" s="29" t="s">
        <v>576</v>
      </c>
      <c r="C73" s="28"/>
      <c r="D73" s="35"/>
      <c r="E73" s="36">
        <v>1316</v>
      </c>
      <c r="F73" s="35"/>
      <c r="G73" s="99"/>
      <c r="H73" s="35"/>
      <c r="I73" s="37">
        <v>839</v>
      </c>
      <c r="J73" s="35"/>
      <c r="K73" s="99"/>
      <c r="L73" s="35"/>
      <c r="M73" s="37">
        <v>60</v>
      </c>
      <c r="N73" s="35"/>
      <c r="O73" s="99"/>
      <c r="P73" s="35"/>
      <c r="Q73" s="37">
        <v>417</v>
      </c>
      <c r="R73" s="29"/>
    </row>
    <row r="74" spans="1:22" ht="15.75" thickBot="1" x14ac:dyDescent="0.3">
      <c r="A74" s="12"/>
      <c r="B74" s="23" t="s">
        <v>577</v>
      </c>
      <c r="C74" s="23"/>
      <c r="D74" s="103" t="s">
        <v>303</v>
      </c>
      <c r="E74" s="180">
        <v>270164</v>
      </c>
      <c r="F74" s="103"/>
      <c r="G74" s="104"/>
      <c r="H74" s="103" t="s">
        <v>303</v>
      </c>
      <c r="I74" s="192">
        <v>839</v>
      </c>
      <c r="J74" s="103"/>
      <c r="K74" s="104"/>
      <c r="L74" s="103" t="s">
        <v>303</v>
      </c>
      <c r="M74" s="180">
        <v>268908</v>
      </c>
      <c r="N74" s="103"/>
      <c r="O74" s="104"/>
      <c r="P74" s="103" t="s">
        <v>303</v>
      </c>
      <c r="Q74" s="192">
        <v>417</v>
      </c>
      <c r="R74" s="24"/>
    </row>
    <row r="75" spans="1:22" ht="15.75" thickTop="1" x14ac:dyDescent="0.25">
      <c r="A75" s="12"/>
      <c r="B75" s="176"/>
      <c r="C75" s="176"/>
      <c r="D75" s="176"/>
      <c r="E75" s="176"/>
      <c r="F75" s="176"/>
      <c r="G75" s="176"/>
      <c r="H75" s="176"/>
      <c r="I75" s="176"/>
      <c r="J75" s="176"/>
      <c r="K75" s="176"/>
      <c r="L75" s="176"/>
      <c r="M75" s="176"/>
      <c r="N75" s="176"/>
      <c r="O75" s="176"/>
      <c r="P75" s="176"/>
      <c r="Q75" s="176"/>
      <c r="R75" s="176"/>
      <c r="S75" s="176"/>
      <c r="T75" s="176"/>
      <c r="U75" s="176"/>
      <c r="V75" s="176"/>
    </row>
    <row r="76" spans="1:22" x14ac:dyDescent="0.25">
      <c r="A76" s="12"/>
      <c r="B76" s="176" t="s">
        <v>346</v>
      </c>
      <c r="C76" s="176"/>
      <c r="D76" s="176"/>
      <c r="E76" s="176"/>
      <c r="F76" s="176"/>
      <c r="G76" s="176"/>
      <c r="H76" s="176"/>
      <c r="I76" s="176"/>
      <c r="J76" s="176"/>
      <c r="K76" s="176"/>
      <c r="L76" s="176"/>
      <c r="M76" s="176"/>
      <c r="N76" s="176"/>
      <c r="O76" s="176"/>
      <c r="P76" s="176"/>
      <c r="Q76" s="176"/>
      <c r="R76" s="176"/>
      <c r="S76" s="176"/>
      <c r="T76" s="176"/>
      <c r="U76" s="176"/>
      <c r="V76" s="176"/>
    </row>
    <row r="77" spans="1:22" x14ac:dyDescent="0.25">
      <c r="A77" s="12"/>
      <c r="B77" s="63"/>
      <c r="C77" s="63"/>
      <c r="D77" s="63"/>
      <c r="E77" s="63"/>
      <c r="F77" s="63"/>
      <c r="G77" s="63"/>
      <c r="H77" s="63"/>
      <c r="I77" s="63"/>
      <c r="J77" s="63"/>
      <c r="K77" s="63"/>
      <c r="L77" s="63"/>
      <c r="M77" s="63"/>
      <c r="N77" s="63"/>
      <c r="O77" s="63"/>
      <c r="P77" s="63"/>
      <c r="Q77" s="63"/>
      <c r="R77" s="63"/>
      <c r="S77" s="63"/>
      <c r="T77" s="63"/>
      <c r="U77" s="63"/>
      <c r="V77" s="63"/>
    </row>
    <row r="78" spans="1:22" x14ac:dyDescent="0.25">
      <c r="A78" s="12"/>
      <c r="B78" s="189" t="s">
        <v>562</v>
      </c>
      <c r="C78" s="60"/>
      <c r="D78" s="149">
        <v>41639</v>
      </c>
      <c r="E78" s="149"/>
      <c r="F78" s="60"/>
      <c r="G78" s="200"/>
      <c r="H78" s="107" t="s">
        <v>563</v>
      </c>
      <c r="I78" s="107"/>
      <c r="J78" s="200"/>
      <c r="K78" s="200"/>
      <c r="L78" s="107" t="s">
        <v>565</v>
      </c>
      <c r="M78" s="107"/>
      <c r="N78" s="200"/>
      <c r="O78" s="200"/>
      <c r="P78" s="107" t="s">
        <v>568</v>
      </c>
      <c r="Q78" s="107"/>
      <c r="R78" s="200"/>
    </row>
    <row r="79" spans="1:22" x14ac:dyDescent="0.25">
      <c r="A79" s="12"/>
      <c r="B79" s="189"/>
      <c r="C79" s="60"/>
      <c r="D79" s="149"/>
      <c r="E79" s="149"/>
      <c r="F79" s="60"/>
      <c r="G79" s="200"/>
      <c r="H79" s="107" t="s">
        <v>564</v>
      </c>
      <c r="I79" s="107"/>
      <c r="J79" s="200"/>
      <c r="K79" s="200"/>
      <c r="L79" s="107" t="s">
        <v>566</v>
      </c>
      <c r="M79" s="107"/>
      <c r="N79" s="200"/>
      <c r="O79" s="200"/>
      <c r="P79" s="107" t="s">
        <v>569</v>
      </c>
      <c r="Q79" s="107"/>
      <c r="R79" s="200"/>
    </row>
    <row r="80" spans="1:22" ht="15.75" thickBot="1" x14ac:dyDescent="0.3">
      <c r="A80" s="12"/>
      <c r="B80" s="204"/>
      <c r="C80" s="60"/>
      <c r="D80" s="139"/>
      <c r="E80" s="139"/>
      <c r="F80" s="60"/>
      <c r="G80" s="200"/>
      <c r="H80" s="150"/>
      <c r="I80" s="150"/>
      <c r="J80" s="200"/>
      <c r="K80" s="200"/>
      <c r="L80" s="116" t="s">
        <v>567</v>
      </c>
      <c r="M80" s="116"/>
      <c r="N80" s="200"/>
      <c r="O80" s="200"/>
      <c r="P80" s="116" t="s">
        <v>570</v>
      </c>
      <c r="Q80" s="116"/>
      <c r="R80" s="200"/>
    </row>
    <row r="81" spans="1:22" x14ac:dyDescent="0.25">
      <c r="A81" s="12"/>
      <c r="B81" s="217" t="s">
        <v>571</v>
      </c>
      <c r="C81" s="23"/>
      <c r="D81" s="24"/>
      <c r="E81" s="25"/>
      <c r="F81" s="24"/>
      <c r="G81" s="23"/>
      <c r="H81" s="24"/>
      <c r="I81" s="25"/>
      <c r="J81" s="24"/>
      <c r="K81" s="23"/>
      <c r="L81" s="24"/>
      <c r="M81" s="25"/>
      <c r="N81" s="24"/>
      <c r="O81" s="23"/>
      <c r="P81" s="24"/>
      <c r="Q81" s="25"/>
      <c r="R81" s="24"/>
    </row>
    <row r="82" spans="1:22" x14ac:dyDescent="0.25">
      <c r="A82" s="12"/>
      <c r="B82" s="29" t="s">
        <v>572</v>
      </c>
      <c r="C82" s="28"/>
      <c r="D82" s="29" t="s">
        <v>303</v>
      </c>
      <c r="E82" s="30">
        <v>3246</v>
      </c>
      <c r="F82" s="29"/>
      <c r="G82" s="28"/>
      <c r="H82" s="29" t="s">
        <v>303</v>
      </c>
      <c r="I82" s="31" t="s">
        <v>304</v>
      </c>
      <c r="J82" s="29"/>
      <c r="K82" s="28"/>
      <c r="L82" s="29" t="s">
        <v>303</v>
      </c>
      <c r="M82" s="30">
        <v>3246</v>
      </c>
      <c r="N82" s="29"/>
      <c r="O82" s="28"/>
      <c r="P82" s="29" t="s">
        <v>303</v>
      </c>
      <c r="Q82" s="31" t="s">
        <v>304</v>
      </c>
      <c r="R82" s="29"/>
    </row>
    <row r="83" spans="1:22" x14ac:dyDescent="0.25">
      <c r="A83" s="12"/>
      <c r="B83" s="23" t="s">
        <v>573</v>
      </c>
      <c r="C83" s="23"/>
      <c r="D83" s="24"/>
      <c r="E83" s="34">
        <v>119677</v>
      </c>
      <c r="F83" s="24"/>
      <c r="G83" s="23"/>
      <c r="H83" s="24"/>
      <c r="I83" s="25" t="s">
        <v>304</v>
      </c>
      <c r="J83" s="24"/>
      <c r="K83" s="23"/>
      <c r="L83" s="24"/>
      <c r="M83" s="34">
        <v>119677</v>
      </c>
      <c r="N83" s="24"/>
      <c r="O83" s="23"/>
      <c r="P83" s="24"/>
      <c r="Q83" s="25" t="s">
        <v>304</v>
      </c>
      <c r="R83" s="24"/>
    </row>
    <row r="84" spans="1:22" x14ac:dyDescent="0.25">
      <c r="A84" s="12"/>
      <c r="B84" s="29" t="s">
        <v>574</v>
      </c>
      <c r="C84" s="28"/>
      <c r="D84" s="29"/>
      <c r="E84" s="30">
        <v>56120</v>
      </c>
      <c r="F84" s="29"/>
      <c r="G84" s="28"/>
      <c r="H84" s="29"/>
      <c r="I84" s="31" t="s">
        <v>304</v>
      </c>
      <c r="J84" s="29"/>
      <c r="K84" s="28"/>
      <c r="L84" s="29"/>
      <c r="M84" s="30">
        <v>56120</v>
      </c>
      <c r="N84" s="29"/>
      <c r="O84" s="28"/>
      <c r="P84" s="29"/>
      <c r="Q84" s="31" t="s">
        <v>304</v>
      </c>
      <c r="R84" s="29"/>
    </row>
    <row r="85" spans="1:22" x14ac:dyDescent="0.25">
      <c r="A85" s="12"/>
      <c r="B85" s="24" t="s">
        <v>575</v>
      </c>
      <c r="C85" s="23"/>
      <c r="D85" s="24"/>
      <c r="E85" s="34">
        <v>42998</v>
      </c>
      <c r="F85" s="24"/>
      <c r="G85" s="23"/>
      <c r="H85" s="24"/>
      <c r="I85" s="25" t="s">
        <v>304</v>
      </c>
      <c r="J85" s="24"/>
      <c r="K85" s="23"/>
      <c r="L85" s="24"/>
      <c r="M85" s="34">
        <v>42998</v>
      </c>
      <c r="N85" s="24"/>
      <c r="O85" s="23"/>
      <c r="P85" s="24"/>
      <c r="Q85" s="25" t="s">
        <v>304</v>
      </c>
      <c r="R85" s="24"/>
    </row>
    <row r="86" spans="1:22" ht="15.75" thickBot="1" x14ac:dyDescent="0.3">
      <c r="A86" s="12"/>
      <c r="B86" s="29" t="s">
        <v>576</v>
      </c>
      <c r="C86" s="28"/>
      <c r="D86" s="35"/>
      <c r="E86" s="36">
        <v>2315</v>
      </c>
      <c r="F86" s="35"/>
      <c r="G86" s="99"/>
      <c r="H86" s="35"/>
      <c r="I86" s="37">
        <v>818</v>
      </c>
      <c r="J86" s="35"/>
      <c r="K86" s="99"/>
      <c r="L86" s="35"/>
      <c r="M86" s="36">
        <v>1080</v>
      </c>
      <c r="N86" s="35"/>
      <c r="O86" s="99"/>
      <c r="P86" s="35"/>
      <c r="Q86" s="37">
        <v>417</v>
      </c>
      <c r="R86" s="29"/>
    </row>
    <row r="87" spans="1:22" ht="15.75" thickBot="1" x14ac:dyDescent="0.3">
      <c r="A87" s="12"/>
      <c r="B87" s="23" t="s">
        <v>577</v>
      </c>
      <c r="C87" s="23"/>
      <c r="D87" s="103" t="s">
        <v>303</v>
      </c>
      <c r="E87" s="180">
        <v>224356</v>
      </c>
      <c r="F87" s="103"/>
      <c r="G87" s="104"/>
      <c r="H87" s="103" t="s">
        <v>303</v>
      </c>
      <c r="I87" s="192">
        <v>818</v>
      </c>
      <c r="J87" s="103"/>
      <c r="K87" s="104"/>
      <c r="L87" s="103" t="s">
        <v>303</v>
      </c>
      <c r="M87" s="180">
        <v>223121</v>
      </c>
      <c r="N87" s="103"/>
      <c r="O87" s="104"/>
      <c r="P87" s="103" t="s">
        <v>303</v>
      </c>
      <c r="Q87" s="192">
        <v>417</v>
      </c>
      <c r="R87" s="24"/>
    </row>
    <row r="88" spans="1:22" ht="15.75" thickTop="1" x14ac:dyDescent="0.25">
      <c r="A88" s="12"/>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2" t="s">
        <v>1015</v>
      </c>
      <c r="B89" s="64" t="s">
        <v>578</v>
      </c>
      <c r="C89" s="64"/>
      <c r="D89" s="64"/>
      <c r="E89" s="64"/>
      <c r="F89" s="64"/>
      <c r="G89" s="64"/>
      <c r="H89" s="64"/>
      <c r="I89" s="64"/>
      <c r="J89" s="64"/>
      <c r="K89" s="64"/>
      <c r="L89" s="64"/>
      <c r="M89" s="64"/>
      <c r="N89" s="64"/>
      <c r="O89" s="64"/>
      <c r="P89" s="64"/>
      <c r="Q89" s="64"/>
      <c r="R89" s="64"/>
      <c r="S89" s="64"/>
      <c r="T89" s="64"/>
      <c r="U89" s="64"/>
      <c r="V89" s="64"/>
    </row>
    <row r="90" spans="1:22" ht="15.75" thickBot="1" x14ac:dyDescent="0.3">
      <c r="A90" s="12"/>
      <c r="B90" s="18"/>
      <c r="C90" s="39"/>
      <c r="D90" s="204">
        <v>2014</v>
      </c>
      <c r="E90" s="204"/>
      <c r="F90" s="39"/>
    </row>
    <row r="91" spans="1:22" x14ac:dyDescent="0.25">
      <c r="A91" s="12"/>
      <c r="B91" s="18"/>
      <c r="C91" s="39"/>
      <c r="D91" s="190"/>
      <c r="E91" s="190"/>
      <c r="F91" s="39"/>
    </row>
    <row r="92" spans="1:22" x14ac:dyDescent="0.25">
      <c r="A92" s="12"/>
      <c r="B92" s="69" t="s">
        <v>579</v>
      </c>
      <c r="C92" s="60" t="s">
        <v>580</v>
      </c>
      <c r="D92" s="52" t="s">
        <v>581</v>
      </c>
      <c r="E92" s="52"/>
      <c r="F92" s="52"/>
      <c r="G92" s="52"/>
    </row>
    <row r="93" spans="1:22" ht="15.75" thickBot="1" x14ac:dyDescent="0.3">
      <c r="A93" s="12"/>
      <c r="B93" s="151"/>
      <c r="C93" s="60"/>
      <c r="D93" s="59" t="s">
        <v>582</v>
      </c>
      <c r="E93" s="59"/>
      <c r="F93" s="59"/>
      <c r="G93" s="59"/>
    </row>
    <row r="94" spans="1:22" x14ac:dyDescent="0.25">
      <c r="A94" s="12"/>
      <c r="B94" s="23" t="s">
        <v>583</v>
      </c>
      <c r="C94" s="23"/>
      <c r="D94" s="24" t="s">
        <v>303</v>
      </c>
      <c r="E94" s="25">
        <v>417</v>
      </c>
      <c r="F94" s="24"/>
    </row>
    <row r="95" spans="1:22" ht="26.25" x14ac:dyDescent="0.25">
      <c r="A95" s="12"/>
      <c r="B95" s="29" t="s">
        <v>584</v>
      </c>
      <c r="C95" s="28"/>
      <c r="D95" s="29"/>
      <c r="E95" s="31" t="s">
        <v>304</v>
      </c>
      <c r="F95" s="29"/>
    </row>
    <row r="96" spans="1:22" x14ac:dyDescent="0.25">
      <c r="A96" s="12"/>
      <c r="B96" s="40"/>
      <c r="C96" s="39"/>
      <c r="D96" s="40"/>
      <c r="E96" s="41"/>
      <c r="F96" s="40"/>
    </row>
    <row r="97" spans="1:22" x14ac:dyDescent="0.25">
      <c r="A97" s="12"/>
      <c r="B97" s="206" t="s">
        <v>585</v>
      </c>
      <c r="C97" s="23"/>
      <c r="D97" s="24"/>
      <c r="E97" s="25" t="s">
        <v>304</v>
      </c>
      <c r="F97" s="24"/>
    </row>
    <row r="98" spans="1:22" x14ac:dyDescent="0.25">
      <c r="A98" s="12"/>
      <c r="B98" s="40"/>
      <c r="C98" s="39"/>
      <c r="D98" s="40"/>
      <c r="E98" s="41"/>
      <c r="F98" s="40"/>
    </row>
    <row r="99" spans="1:22" x14ac:dyDescent="0.25">
      <c r="A99" s="12"/>
      <c r="B99" s="29" t="s">
        <v>586</v>
      </c>
      <c r="C99" s="28"/>
      <c r="D99" s="29"/>
      <c r="E99" s="31" t="s">
        <v>304</v>
      </c>
      <c r="F99" s="29"/>
    </row>
    <row r="100" spans="1:22" x14ac:dyDescent="0.25">
      <c r="A100" s="12"/>
      <c r="B100" s="40"/>
      <c r="C100" s="39"/>
      <c r="D100" s="40"/>
      <c r="E100" s="41"/>
      <c r="F100" s="40"/>
    </row>
    <row r="101" spans="1:22" ht="15.75" thickBot="1" x14ac:dyDescent="0.3">
      <c r="A101" s="12"/>
      <c r="B101" s="24" t="s">
        <v>587</v>
      </c>
      <c r="C101" s="23"/>
      <c r="D101" s="45"/>
      <c r="E101" s="47"/>
      <c r="F101" s="24"/>
    </row>
    <row r="102" spans="1:22" ht="15.75" thickBot="1" x14ac:dyDescent="0.3">
      <c r="A102" s="12"/>
      <c r="B102" s="28" t="s">
        <v>588</v>
      </c>
      <c r="C102" s="28"/>
      <c r="D102" s="123" t="s">
        <v>303</v>
      </c>
      <c r="E102" s="193">
        <v>417</v>
      </c>
      <c r="F102" s="29"/>
    </row>
    <row r="103" spans="1:22" ht="15.75" thickTop="1"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row>
    <row r="104" spans="1:22" ht="15.75" thickBot="1" x14ac:dyDescent="0.3">
      <c r="A104" s="12"/>
      <c r="B104" s="18"/>
      <c r="C104" s="20"/>
      <c r="D104" s="184">
        <v>2013</v>
      </c>
      <c r="E104" s="184"/>
      <c r="F104" s="184"/>
      <c r="G104" s="184"/>
      <c r="H104" s="184"/>
      <c r="I104" s="184"/>
      <c r="J104" s="20"/>
    </row>
    <row r="105" spans="1:22" x14ac:dyDescent="0.25">
      <c r="A105" s="12"/>
      <c r="B105" s="18"/>
      <c r="C105" s="20"/>
      <c r="D105" s="201"/>
      <c r="E105" s="201"/>
      <c r="F105" s="201"/>
      <c r="G105" s="201"/>
      <c r="H105" s="201"/>
      <c r="I105" s="201"/>
      <c r="J105" s="20"/>
    </row>
    <row r="106" spans="1:22" x14ac:dyDescent="0.25">
      <c r="A106" s="12"/>
      <c r="B106" s="69" t="s">
        <v>579</v>
      </c>
      <c r="C106" s="60" t="s">
        <v>350</v>
      </c>
      <c r="D106" s="52" t="s">
        <v>589</v>
      </c>
      <c r="E106" s="52"/>
      <c r="F106" s="58"/>
      <c r="G106" s="58"/>
      <c r="H106" s="52" t="s">
        <v>581</v>
      </c>
      <c r="I106" s="52"/>
      <c r="J106" s="60"/>
    </row>
    <row r="107" spans="1:22" ht="15.75" thickBot="1" x14ac:dyDescent="0.3">
      <c r="A107" s="12"/>
      <c r="B107" s="151"/>
      <c r="C107" s="60"/>
      <c r="D107" s="59" t="s">
        <v>590</v>
      </c>
      <c r="E107" s="59"/>
      <c r="F107" s="58"/>
      <c r="G107" s="58"/>
      <c r="H107" s="59" t="s">
        <v>582</v>
      </c>
      <c r="I107" s="59"/>
      <c r="J107" s="60"/>
    </row>
    <row r="108" spans="1:22" x14ac:dyDescent="0.25">
      <c r="A108" s="12"/>
      <c r="B108" s="23" t="s">
        <v>591</v>
      </c>
      <c r="C108" s="23"/>
      <c r="D108" s="24" t="s">
        <v>303</v>
      </c>
      <c r="E108" s="25" t="s">
        <v>592</v>
      </c>
      <c r="F108" s="24" t="s">
        <v>315</v>
      </c>
      <c r="G108" s="23" t="s">
        <v>593</v>
      </c>
      <c r="H108" s="24" t="s">
        <v>303</v>
      </c>
      <c r="I108" s="25">
        <v>417</v>
      </c>
      <c r="J108" s="24"/>
    </row>
    <row r="109" spans="1:22" ht="26.25" x14ac:dyDescent="0.25">
      <c r="A109" s="12"/>
      <c r="B109" s="29" t="s">
        <v>584</v>
      </c>
      <c r="C109" s="28"/>
      <c r="D109" s="29"/>
      <c r="E109" s="31" t="s">
        <v>559</v>
      </c>
      <c r="F109" s="29" t="s">
        <v>315</v>
      </c>
      <c r="G109" s="28"/>
      <c r="H109" s="29"/>
      <c r="I109" s="31" t="s">
        <v>304</v>
      </c>
      <c r="J109" s="29"/>
    </row>
    <row r="110" spans="1:22" x14ac:dyDescent="0.25">
      <c r="A110" s="12"/>
      <c r="B110" s="40"/>
      <c r="C110" s="39"/>
      <c r="D110" s="40"/>
      <c r="E110" s="41"/>
      <c r="F110" s="40"/>
      <c r="G110" s="39"/>
      <c r="H110" s="40"/>
      <c r="I110" s="41"/>
      <c r="J110" s="40"/>
    </row>
    <row r="111" spans="1:22" x14ac:dyDescent="0.25">
      <c r="A111" s="12"/>
      <c r="B111" s="206" t="s">
        <v>585</v>
      </c>
      <c r="C111" s="23"/>
      <c r="D111" s="24"/>
      <c r="E111" s="25" t="s">
        <v>304</v>
      </c>
      <c r="F111" s="24"/>
      <c r="G111" s="23"/>
      <c r="H111" s="24"/>
      <c r="I111" s="25" t="s">
        <v>304</v>
      </c>
      <c r="J111" s="24"/>
    </row>
    <row r="112" spans="1:22" x14ac:dyDescent="0.25">
      <c r="A112" s="12"/>
      <c r="B112" s="155"/>
      <c r="C112" s="39"/>
      <c r="D112" s="40"/>
      <c r="E112" s="41"/>
      <c r="F112" s="40"/>
      <c r="G112" s="39"/>
      <c r="H112" s="40"/>
      <c r="I112" s="41"/>
      <c r="J112" s="40"/>
    </row>
    <row r="113" spans="1:22" x14ac:dyDescent="0.25">
      <c r="A113" s="12"/>
      <c r="B113" s="29" t="s">
        <v>594</v>
      </c>
      <c r="C113" s="28"/>
      <c r="D113" s="29"/>
      <c r="E113" s="31">
        <v>340</v>
      </c>
      <c r="F113" s="29"/>
      <c r="G113" s="28"/>
      <c r="H113" s="29"/>
      <c r="I113" s="31" t="s">
        <v>304</v>
      </c>
      <c r="J113" s="29"/>
    </row>
    <row r="114" spans="1:22" x14ac:dyDescent="0.25">
      <c r="A114" s="12"/>
      <c r="B114" s="40"/>
      <c r="C114" s="39"/>
      <c r="D114" s="40"/>
      <c r="E114" s="41"/>
      <c r="F114" s="40"/>
      <c r="G114" s="39"/>
      <c r="H114" s="40"/>
      <c r="I114" s="41"/>
      <c r="J114" s="40"/>
    </row>
    <row r="115" spans="1:22" ht="15.75" thickBot="1" x14ac:dyDescent="0.3">
      <c r="A115" s="12"/>
      <c r="B115" s="24" t="s">
        <v>595</v>
      </c>
      <c r="C115" s="23"/>
      <c r="D115" s="45"/>
      <c r="E115" s="47" t="s">
        <v>304</v>
      </c>
      <c r="F115" s="24"/>
      <c r="G115" s="23"/>
      <c r="H115" s="45"/>
      <c r="I115" s="47"/>
      <c r="J115" s="24"/>
    </row>
    <row r="116" spans="1:22" ht="15.75" thickBot="1" x14ac:dyDescent="0.3">
      <c r="A116" s="12"/>
      <c r="B116" s="28" t="s">
        <v>596</v>
      </c>
      <c r="C116" s="28"/>
      <c r="D116" s="123" t="s">
        <v>303</v>
      </c>
      <c r="E116" s="193" t="s">
        <v>304</v>
      </c>
      <c r="F116" s="29"/>
      <c r="G116" s="28"/>
      <c r="H116" s="123" t="s">
        <v>303</v>
      </c>
      <c r="I116" s="193">
        <v>417</v>
      </c>
      <c r="J116" s="29"/>
    </row>
    <row r="117" spans="1:22" ht="15.75" thickTop="1" x14ac:dyDescent="0.25">
      <c r="A117" s="12"/>
      <c r="B117" s="62"/>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12" t="s">
        <v>1016</v>
      </c>
      <c r="B118" s="175" t="s">
        <v>597</v>
      </c>
      <c r="C118" s="175"/>
      <c r="D118" s="175"/>
      <c r="E118" s="175"/>
      <c r="F118" s="175"/>
      <c r="G118" s="175"/>
      <c r="H118" s="175"/>
      <c r="I118" s="175"/>
      <c r="J118" s="175"/>
      <c r="K118" s="175"/>
      <c r="L118" s="175"/>
      <c r="M118" s="175"/>
      <c r="N118" s="175"/>
      <c r="O118" s="175"/>
      <c r="P118" s="175"/>
      <c r="Q118" s="175"/>
      <c r="R118" s="175"/>
      <c r="S118" s="175"/>
      <c r="T118" s="175"/>
      <c r="U118" s="175"/>
      <c r="V118" s="175"/>
    </row>
    <row r="119" spans="1:22" x14ac:dyDescent="0.25">
      <c r="A119" s="12"/>
      <c r="B119" s="64"/>
      <c r="C119" s="64"/>
      <c r="D119" s="64"/>
      <c r="E119" s="64"/>
      <c r="F119" s="64"/>
      <c r="G119" s="64"/>
      <c r="H119" s="64"/>
      <c r="I119" s="64"/>
      <c r="J119" s="64"/>
      <c r="K119" s="64"/>
      <c r="L119" s="64"/>
      <c r="M119" s="64"/>
      <c r="N119" s="64"/>
      <c r="O119" s="64"/>
      <c r="P119" s="64"/>
      <c r="Q119" s="64"/>
      <c r="R119" s="64"/>
      <c r="S119" s="64"/>
      <c r="T119" s="64"/>
      <c r="U119" s="64"/>
      <c r="V119" s="64"/>
    </row>
    <row r="120" spans="1:22" x14ac:dyDescent="0.25">
      <c r="A120" s="12"/>
      <c r="B120" s="157" t="s">
        <v>346</v>
      </c>
      <c r="C120" s="39"/>
      <c r="D120" s="189"/>
      <c r="E120" s="189"/>
      <c r="F120" s="39"/>
      <c r="G120" s="39"/>
      <c r="H120" s="189"/>
      <c r="I120" s="189"/>
      <c r="J120" s="39"/>
      <c r="K120" s="39"/>
      <c r="L120" s="189"/>
      <c r="M120" s="189"/>
      <c r="N120" s="39"/>
      <c r="O120" s="39"/>
      <c r="P120" s="189"/>
      <c r="Q120" s="189"/>
      <c r="R120" s="39"/>
    </row>
    <row r="121" spans="1:22" x14ac:dyDescent="0.25">
      <c r="A121" s="12"/>
      <c r="B121" s="56" t="s">
        <v>562</v>
      </c>
      <c r="C121" s="58"/>
      <c r="D121" s="52" t="s">
        <v>1017</v>
      </c>
      <c r="E121" s="52"/>
      <c r="F121" s="58"/>
      <c r="G121" s="58"/>
      <c r="H121" s="52" t="s">
        <v>599</v>
      </c>
      <c r="I121" s="52"/>
      <c r="J121" s="58"/>
      <c r="K121" s="58"/>
      <c r="L121" s="52" t="s">
        <v>568</v>
      </c>
      <c r="M121" s="52"/>
      <c r="N121" s="58"/>
      <c r="O121" s="58"/>
      <c r="P121" s="52" t="s">
        <v>568</v>
      </c>
      <c r="Q121" s="52"/>
      <c r="R121" s="60"/>
    </row>
    <row r="122" spans="1:22" x14ac:dyDescent="0.25">
      <c r="A122" s="12"/>
      <c r="B122" s="56"/>
      <c r="C122" s="58"/>
      <c r="D122" s="52">
        <v>2014</v>
      </c>
      <c r="E122" s="52"/>
      <c r="F122" s="58"/>
      <c r="G122" s="58"/>
      <c r="H122" s="52" t="s">
        <v>600</v>
      </c>
      <c r="I122" s="52"/>
      <c r="J122" s="58"/>
      <c r="K122" s="58"/>
      <c r="L122" s="52" t="s">
        <v>110</v>
      </c>
      <c r="M122" s="52"/>
      <c r="N122" s="58"/>
      <c r="O122" s="58"/>
      <c r="P122" s="52" t="s">
        <v>607</v>
      </c>
      <c r="Q122" s="52"/>
      <c r="R122" s="60"/>
    </row>
    <row r="123" spans="1:22" x14ac:dyDescent="0.25">
      <c r="A123" s="12"/>
      <c r="B123" s="56"/>
      <c r="C123" s="58"/>
      <c r="D123" s="52"/>
      <c r="E123" s="52"/>
      <c r="F123" s="58"/>
      <c r="G123" s="58"/>
      <c r="H123" s="52" t="s">
        <v>601</v>
      </c>
      <c r="I123" s="52"/>
      <c r="J123" s="58"/>
      <c r="K123" s="58"/>
      <c r="L123" s="52" t="s">
        <v>604</v>
      </c>
      <c r="M123" s="52"/>
      <c r="N123" s="58"/>
      <c r="O123" s="58"/>
      <c r="P123" s="52" t="s">
        <v>605</v>
      </c>
      <c r="Q123" s="52"/>
      <c r="R123" s="60"/>
    </row>
    <row r="124" spans="1:22" x14ac:dyDescent="0.25">
      <c r="A124" s="12"/>
      <c r="B124" s="56"/>
      <c r="C124" s="58"/>
      <c r="D124" s="52"/>
      <c r="E124" s="52"/>
      <c r="F124" s="58"/>
      <c r="G124" s="58"/>
      <c r="H124" s="52" t="s">
        <v>602</v>
      </c>
      <c r="I124" s="52"/>
      <c r="J124" s="58"/>
      <c r="K124" s="58"/>
      <c r="L124" s="52" t="s">
        <v>605</v>
      </c>
      <c r="M124" s="52"/>
      <c r="N124" s="58"/>
      <c r="O124" s="58"/>
      <c r="P124" s="52" t="s">
        <v>608</v>
      </c>
      <c r="Q124" s="52"/>
      <c r="R124" s="60"/>
    </row>
    <row r="125" spans="1:22" ht="15.75" thickBot="1" x14ac:dyDescent="0.3">
      <c r="A125" s="12"/>
      <c r="B125" s="57"/>
      <c r="C125" s="58"/>
      <c r="D125" s="59"/>
      <c r="E125" s="59"/>
      <c r="F125" s="58"/>
      <c r="G125" s="58"/>
      <c r="H125" s="59" t="s">
        <v>603</v>
      </c>
      <c r="I125" s="59"/>
      <c r="J125" s="58"/>
      <c r="K125" s="58"/>
      <c r="L125" s="59" t="s">
        <v>606</v>
      </c>
      <c r="M125" s="59"/>
      <c r="N125" s="58"/>
      <c r="O125" s="58"/>
      <c r="P125" s="59"/>
      <c r="Q125" s="59"/>
      <c r="R125" s="60"/>
    </row>
    <row r="126" spans="1:22" x14ac:dyDescent="0.25">
      <c r="A126" s="12"/>
      <c r="B126" s="24" t="s">
        <v>609</v>
      </c>
      <c r="C126" s="23"/>
      <c r="D126" s="24"/>
      <c r="E126" s="25"/>
      <c r="F126" s="24"/>
      <c r="G126" s="23"/>
      <c r="H126" s="24"/>
      <c r="I126" s="25"/>
      <c r="J126" s="24"/>
      <c r="K126" s="23"/>
      <c r="L126" s="24"/>
      <c r="M126" s="25"/>
      <c r="N126" s="24"/>
      <c r="O126" s="23"/>
      <c r="P126" s="24"/>
      <c r="Q126" s="25"/>
      <c r="R126" s="24"/>
    </row>
    <row r="127" spans="1:22" x14ac:dyDescent="0.25">
      <c r="A127" s="12"/>
      <c r="B127" s="27" t="s">
        <v>610</v>
      </c>
      <c r="C127" s="28"/>
      <c r="D127" s="29" t="s">
        <v>303</v>
      </c>
      <c r="E127" s="31">
        <v>55</v>
      </c>
      <c r="F127" s="29"/>
      <c r="G127" s="28"/>
      <c r="H127" s="29"/>
      <c r="I127" s="78" t="s">
        <v>543</v>
      </c>
      <c r="J127" s="29"/>
      <c r="K127" s="28"/>
      <c r="L127" s="29"/>
      <c r="M127" s="78" t="s">
        <v>543</v>
      </c>
      <c r="N127" s="29"/>
      <c r="O127" s="28"/>
      <c r="P127" s="29" t="s">
        <v>303</v>
      </c>
      <c r="Q127" s="31">
        <v>55</v>
      </c>
      <c r="R127" s="29"/>
    </row>
    <row r="128" spans="1:22" x14ac:dyDescent="0.25">
      <c r="A128" s="12"/>
      <c r="B128" s="33" t="s">
        <v>364</v>
      </c>
      <c r="C128" s="23"/>
      <c r="D128" s="24"/>
      <c r="E128" s="25"/>
      <c r="F128" s="24"/>
      <c r="G128" s="23"/>
      <c r="H128" s="24"/>
      <c r="I128" s="25"/>
      <c r="J128" s="24"/>
      <c r="K128" s="23"/>
      <c r="L128" s="24"/>
      <c r="M128" s="25"/>
      <c r="N128" s="24"/>
      <c r="O128" s="23"/>
      <c r="P128" s="24"/>
      <c r="Q128" s="25"/>
      <c r="R128" s="24"/>
    </row>
    <row r="129" spans="1:18" x14ac:dyDescent="0.25">
      <c r="A129" s="12"/>
      <c r="B129" s="207" t="s">
        <v>366</v>
      </c>
      <c r="C129" s="28"/>
      <c r="D129" s="29"/>
      <c r="E129" s="30">
        <v>1074</v>
      </c>
      <c r="F129" s="29"/>
      <c r="G129" s="28"/>
      <c r="H129" s="29"/>
      <c r="I129" s="31" t="s">
        <v>304</v>
      </c>
      <c r="J129" s="29"/>
      <c r="K129" s="28"/>
      <c r="L129" s="29"/>
      <c r="M129" s="31" t="s">
        <v>304</v>
      </c>
      <c r="N129" s="29"/>
      <c r="O129" s="28"/>
      <c r="P129" s="29"/>
      <c r="Q129" s="30">
        <v>1074</v>
      </c>
      <c r="R129" s="29"/>
    </row>
    <row r="130" spans="1:18" x14ac:dyDescent="0.25">
      <c r="A130" s="12"/>
      <c r="B130" s="206" t="s">
        <v>367</v>
      </c>
      <c r="C130" s="23"/>
      <c r="D130" s="24"/>
      <c r="E130" s="34">
        <v>7277</v>
      </c>
      <c r="F130" s="24"/>
      <c r="G130" s="23"/>
      <c r="H130" s="24"/>
      <c r="I130" s="25" t="s">
        <v>304</v>
      </c>
      <c r="J130" s="24"/>
      <c r="K130" s="23"/>
      <c r="L130" s="24"/>
      <c r="M130" s="25" t="s">
        <v>304</v>
      </c>
      <c r="N130" s="24"/>
      <c r="O130" s="23"/>
      <c r="P130" s="24"/>
      <c r="Q130" s="34">
        <v>7277</v>
      </c>
      <c r="R130" s="24"/>
    </row>
    <row r="131" spans="1:18" x14ac:dyDescent="0.25">
      <c r="A131" s="12"/>
      <c r="B131" s="27" t="s">
        <v>368</v>
      </c>
      <c r="C131" s="28"/>
      <c r="D131" s="29"/>
      <c r="E131" s="31"/>
      <c r="F131" s="29"/>
      <c r="G131" s="28"/>
      <c r="H131" s="29"/>
      <c r="I131" s="31"/>
      <c r="J131" s="29"/>
      <c r="K131" s="28"/>
      <c r="L131" s="29"/>
      <c r="M131" s="31"/>
      <c r="N131" s="29"/>
      <c r="O131" s="28"/>
      <c r="P131" s="29"/>
      <c r="Q131" s="31"/>
      <c r="R131" s="29"/>
    </row>
    <row r="132" spans="1:18" x14ac:dyDescent="0.25">
      <c r="A132" s="12"/>
      <c r="B132" s="206" t="s">
        <v>369</v>
      </c>
      <c r="C132" s="23"/>
      <c r="D132" s="24"/>
      <c r="E132" s="25">
        <v>92</v>
      </c>
      <c r="F132" s="24"/>
      <c r="G132" s="23"/>
      <c r="H132" s="24"/>
      <c r="I132" s="25" t="s">
        <v>304</v>
      </c>
      <c r="J132" s="24"/>
      <c r="K132" s="23"/>
      <c r="L132" s="24"/>
      <c r="M132" s="25" t="s">
        <v>304</v>
      </c>
      <c r="N132" s="24"/>
      <c r="O132" s="23"/>
      <c r="P132" s="24"/>
      <c r="Q132" s="25">
        <v>92</v>
      </c>
      <c r="R132" s="24"/>
    </row>
    <row r="133" spans="1:18" ht="15.75" thickBot="1" x14ac:dyDescent="0.3">
      <c r="A133" s="12"/>
      <c r="B133" s="207" t="s">
        <v>110</v>
      </c>
      <c r="C133" s="28"/>
      <c r="D133" s="35"/>
      <c r="E133" s="37" t="s">
        <v>304</v>
      </c>
      <c r="F133" s="35"/>
      <c r="G133" s="99"/>
      <c r="H133" s="35"/>
      <c r="I133" s="37" t="s">
        <v>304</v>
      </c>
      <c r="J133" s="35"/>
      <c r="K133" s="99"/>
      <c r="L133" s="35"/>
      <c r="M133" s="37" t="s">
        <v>304</v>
      </c>
      <c r="N133" s="35"/>
      <c r="O133" s="99"/>
      <c r="P133" s="35"/>
      <c r="Q133" s="37" t="s">
        <v>304</v>
      </c>
      <c r="R133" s="29"/>
    </row>
    <row r="134" spans="1:18" ht="15.75" thickBot="1" x14ac:dyDescent="0.3">
      <c r="A134" s="12"/>
      <c r="B134" s="38" t="s">
        <v>611</v>
      </c>
      <c r="C134" s="23"/>
      <c r="D134" s="45"/>
      <c r="E134" s="46">
        <v>8498</v>
      </c>
      <c r="F134" s="45"/>
      <c r="G134" s="136"/>
      <c r="H134" s="45"/>
      <c r="I134" s="47" t="s">
        <v>304</v>
      </c>
      <c r="J134" s="45"/>
      <c r="K134" s="136"/>
      <c r="L134" s="45"/>
      <c r="M134" s="47" t="s">
        <v>304</v>
      </c>
      <c r="N134" s="45"/>
      <c r="O134" s="136"/>
      <c r="P134" s="45"/>
      <c r="Q134" s="46">
        <v>8498</v>
      </c>
      <c r="R134" s="24"/>
    </row>
    <row r="135" spans="1:18" x14ac:dyDescent="0.25">
      <c r="A135" s="12"/>
      <c r="B135" s="29" t="s">
        <v>612</v>
      </c>
      <c r="C135" s="28"/>
      <c r="D135" s="29"/>
      <c r="E135" s="31"/>
      <c r="F135" s="29"/>
      <c r="G135" s="28"/>
      <c r="H135" s="29"/>
      <c r="I135" s="31"/>
      <c r="J135" s="29"/>
      <c r="K135" s="28"/>
      <c r="L135" s="29"/>
      <c r="M135" s="31"/>
      <c r="N135" s="29"/>
      <c r="O135" s="28"/>
      <c r="P135" s="29"/>
      <c r="Q135" s="31"/>
      <c r="R135" s="29"/>
    </row>
    <row r="136" spans="1:18" x14ac:dyDescent="0.25">
      <c r="A136" s="12"/>
      <c r="B136" s="33" t="s">
        <v>365</v>
      </c>
      <c r="C136" s="23"/>
      <c r="D136" s="24"/>
      <c r="E136" s="25">
        <v>424</v>
      </c>
      <c r="F136" s="24"/>
      <c r="G136" s="23"/>
      <c r="H136" s="24"/>
      <c r="I136" s="25" t="s">
        <v>304</v>
      </c>
      <c r="J136" s="24"/>
      <c r="K136" s="23"/>
      <c r="L136" s="24"/>
      <c r="M136" s="25" t="s">
        <v>304</v>
      </c>
      <c r="N136" s="24"/>
      <c r="O136" s="23"/>
      <c r="P136" s="24"/>
      <c r="Q136" s="25">
        <v>424</v>
      </c>
      <c r="R136" s="24"/>
    </row>
    <row r="137" spans="1:18" x14ac:dyDescent="0.25">
      <c r="A137" s="12"/>
      <c r="B137" s="27" t="s">
        <v>366</v>
      </c>
      <c r="C137" s="28"/>
      <c r="D137" s="29"/>
      <c r="E137" s="31">
        <v>232</v>
      </c>
      <c r="F137" s="29"/>
      <c r="G137" s="28"/>
      <c r="H137" s="29"/>
      <c r="I137" s="31" t="s">
        <v>304</v>
      </c>
      <c r="J137" s="29"/>
      <c r="K137" s="28"/>
      <c r="L137" s="29"/>
      <c r="M137" s="31" t="s">
        <v>304</v>
      </c>
      <c r="N137" s="29"/>
      <c r="O137" s="28"/>
      <c r="P137" s="29"/>
      <c r="Q137" s="31">
        <v>232</v>
      </c>
      <c r="R137" s="29"/>
    </row>
    <row r="138" spans="1:18" ht="15.75" thickBot="1" x14ac:dyDescent="0.3">
      <c r="A138" s="12"/>
      <c r="B138" s="33" t="s">
        <v>367</v>
      </c>
      <c r="C138" s="23"/>
      <c r="D138" s="45"/>
      <c r="E138" s="46">
        <v>2287</v>
      </c>
      <c r="F138" s="45"/>
      <c r="G138" s="136"/>
      <c r="H138" s="45"/>
      <c r="I138" s="47" t="s">
        <v>304</v>
      </c>
      <c r="J138" s="45"/>
      <c r="K138" s="136"/>
      <c r="L138" s="45"/>
      <c r="M138" s="47" t="s">
        <v>304</v>
      </c>
      <c r="N138" s="45"/>
      <c r="O138" s="136"/>
      <c r="P138" s="45"/>
      <c r="Q138" s="46">
        <v>2287</v>
      </c>
      <c r="R138" s="24"/>
    </row>
    <row r="139" spans="1:18" ht="15.75" thickBot="1" x14ac:dyDescent="0.3">
      <c r="A139" s="12"/>
      <c r="B139" s="207" t="s">
        <v>613</v>
      </c>
      <c r="C139" s="28"/>
      <c r="D139" s="35"/>
      <c r="E139" s="36">
        <v>2943</v>
      </c>
      <c r="F139" s="35"/>
      <c r="G139" s="99"/>
      <c r="H139" s="35"/>
      <c r="I139" s="37" t="s">
        <v>304</v>
      </c>
      <c r="J139" s="35"/>
      <c r="K139" s="99"/>
      <c r="L139" s="35"/>
      <c r="M139" s="37" t="s">
        <v>304</v>
      </c>
      <c r="N139" s="35"/>
      <c r="O139" s="99"/>
      <c r="P139" s="35"/>
      <c r="Q139" s="36">
        <v>2943</v>
      </c>
      <c r="R139" s="29"/>
    </row>
    <row r="140" spans="1:18" ht="15.75" thickBot="1" x14ac:dyDescent="0.3">
      <c r="A140" s="12"/>
      <c r="B140" s="23" t="s">
        <v>150</v>
      </c>
      <c r="C140" s="23"/>
      <c r="D140" s="103" t="s">
        <v>303</v>
      </c>
      <c r="E140" s="180">
        <v>11441</v>
      </c>
      <c r="F140" s="24"/>
      <c r="G140" s="23"/>
      <c r="H140" s="103" t="s">
        <v>303</v>
      </c>
      <c r="I140" s="102" t="s">
        <v>304</v>
      </c>
      <c r="J140" s="24"/>
      <c r="K140" s="23"/>
      <c r="L140" s="84" t="s">
        <v>303</v>
      </c>
      <c r="M140" s="192" t="s">
        <v>304</v>
      </c>
      <c r="N140" s="24"/>
      <c r="O140" s="23"/>
      <c r="P140" s="103" t="s">
        <v>303</v>
      </c>
      <c r="Q140" s="180">
        <v>11441</v>
      </c>
      <c r="R140" s="24"/>
    </row>
    <row r="141" spans="1:18" ht="15.75" thickTop="1" x14ac:dyDescent="0.25">
      <c r="A141" s="12"/>
      <c r="B141" s="157"/>
      <c r="C141" s="39"/>
      <c r="D141" s="218"/>
      <c r="E141" s="218"/>
      <c r="F141" s="39"/>
      <c r="G141" s="39"/>
      <c r="H141" s="218"/>
      <c r="I141" s="218"/>
      <c r="J141" s="39"/>
      <c r="K141" s="39"/>
      <c r="L141" s="218"/>
      <c r="M141" s="218"/>
      <c r="N141" s="39"/>
      <c r="O141" s="39"/>
      <c r="P141" s="218"/>
      <c r="Q141" s="218"/>
      <c r="R141" s="39"/>
    </row>
    <row r="142" spans="1:18" x14ac:dyDescent="0.25">
      <c r="A142" s="12"/>
      <c r="B142" s="157" t="s">
        <v>346</v>
      </c>
      <c r="C142" s="39"/>
      <c r="D142" s="189"/>
      <c r="E142" s="189"/>
      <c r="F142" s="39"/>
      <c r="G142" s="39"/>
      <c r="H142" s="189"/>
      <c r="I142" s="189"/>
      <c r="J142" s="39"/>
      <c r="K142" s="39"/>
      <c r="L142" s="189"/>
      <c r="M142" s="189"/>
      <c r="N142" s="39"/>
      <c r="O142" s="39"/>
      <c r="P142" s="189"/>
      <c r="Q142" s="189"/>
      <c r="R142" s="39"/>
    </row>
    <row r="143" spans="1:18" x14ac:dyDescent="0.25">
      <c r="A143" s="12"/>
      <c r="B143" s="186" t="s">
        <v>562</v>
      </c>
      <c r="C143" s="60"/>
      <c r="D143" s="52" t="s">
        <v>1017</v>
      </c>
      <c r="E143" s="52"/>
      <c r="F143" s="58"/>
      <c r="G143" s="58"/>
      <c r="H143" s="52" t="s">
        <v>599</v>
      </c>
      <c r="I143" s="52"/>
      <c r="J143" s="58"/>
      <c r="K143" s="58"/>
      <c r="L143" s="52" t="s">
        <v>568</v>
      </c>
      <c r="M143" s="52"/>
      <c r="N143" s="58"/>
      <c r="O143" s="58"/>
      <c r="P143" s="52" t="s">
        <v>568</v>
      </c>
      <c r="Q143" s="52"/>
      <c r="R143" s="60"/>
    </row>
    <row r="144" spans="1:18" x14ac:dyDescent="0.25">
      <c r="A144" s="12"/>
      <c r="B144" s="186"/>
      <c r="C144" s="60"/>
      <c r="D144" s="52">
        <v>2013</v>
      </c>
      <c r="E144" s="52"/>
      <c r="F144" s="58"/>
      <c r="G144" s="58"/>
      <c r="H144" s="52" t="s">
        <v>600</v>
      </c>
      <c r="I144" s="52"/>
      <c r="J144" s="58"/>
      <c r="K144" s="58"/>
      <c r="L144" s="52" t="s">
        <v>110</v>
      </c>
      <c r="M144" s="52"/>
      <c r="N144" s="58"/>
      <c r="O144" s="58"/>
      <c r="P144" s="52" t="s">
        <v>607</v>
      </c>
      <c r="Q144" s="52"/>
      <c r="R144" s="60"/>
    </row>
    <row r="145" spans="1:18" x14ac:dyDescent="0.25">
      <c r="A145" s="12"/>
      <c r="B145" s="186"/>
      <c r="C145" s="60"/>
      <c r="D145" s="52"/>
      <c r="E145" s="52"/>
      <c r="F145" s="58"/>
      <c r="G145" s="58"/>
      <c r="H145" s="52" t="s">
        <v>601</v>
      </c>
      <c r="I145" s="52"/>
      <c r="J145" s="58"/>
      <c r="K145" s="58"/>
      <c r="L145" s="52" t="s">
        <v>604</v>
      </c>
      <c r="M145" s="52"/>
      <c r="N145" s="58"/>
      <c r="O145" s="58"/>
      <c r="P145" s="52" t="s">
        <v>605</v>
      </c>
      <c r="Q145" s="52"/>
      <c r="R145" s="60"/>
    </row>
    <row r="146" spans="1:18" x14ac:dyDescent="0.25">
      <c r="A146" s="12"/>
      <c r="B146" s="186"/>
      <c r="C146" s="60"/>
      <c r="D146" s="52"/>
      <c r="E146" s="52"/>
      <c r="F146" s="58"/>
      <c r="G146" s="58"/>
      <c r="H146" s="52" t="s">
        <v>602</v>
      </c>
      <c r="I146" s="52"/>
      <c r="J146" s="58"/>
      <c r="K146" s="58"/>
      <c r="L146" s="52" t="s">
        <v>605</v>
      </c>
      <c r="M146" s="52"/>
      <c r="N146" s="58"/>
      <c r="O146" s="58"/>
      <c r="P146" s="52" t="s">
        <v>608</v>
      </c>
      <c r="Q146" s="52"/>
      <c r="R146" s="60"/>
    </row>
    <row r="147" spans="1:18" ht="15.75" thickBot="1" x14ac:dyDescent="0.3">
      <c r="A147" s="12"/>
      <c r="B147" s="187"/>
      <c r="C147" s="60"/>
      <c r="D147" s="59"/>
      <c r="E147" s="59"/>
      <c r="F147" s="58"/>
      <c r="G147" s="58"/>
      <c r="H147" s="59" t="s">
        <v>603</v>
      </c>
      <c r="I147" s="59"/>
      <c r="J147" s="58"/>
      <c r="K147" s="58"/>
      <c r="L147" s="59" t="s">
        <v>606</v>
      </c>
      <c r="M147" s="59"/>
      <c r="N147" s="58"/>
      <c r="O147" s="58"/>
      <c r="P147" s="59"/>
      <c r="Q147" s="59"/>
      <c r="R147" s="60"/>
    </row>
    <row r="148" spans="1:18" x14ac:dyDescent="0.25">
      <c r="A148" s="12"/>
      <c r="B148" s="24" t="s">
        <v>609</v>
      </c>
      <c r="C148" s="23"/>
      <c r="D148" s="24"/>
      <c r="E148" s="25"/>
      <c r="F148" s="24"/>
      <c r="G148" s="23"/>
      <c r="H148" s="24"/>
      <c r="I148" s="25"/>
      <c r="J148" s="24"/>
      <c r="K148" s="23"/>
      <c r="L148" s="24"/>
      <c r="M148" s="25"/>
      <c r="N148" s="24"/>
      <c r="O148" s="23"/>
      <c r="P148" s="24"/>
      <c r="Q148" s="25"/>
      <c r="R148" s="24"/>
    </row>
    <row r="149" spans="1:18" x14ac:dyDescent="0.25">
      <c r="A149" s="12"/>
      <c r="B149" s="27" t="s">
        <v>610</v>
      </c>
      <c r="C149" s="28"/>
      <c r="D149" s="29" t="s">
        <v>303</v>
      </c>
      <c r="E149" s="31">
        <v>76</v>
      </c>
      <c r="F149" s="29"/>
      <c r="G149" s="28"/>
      <c r="H149" s="77" t="s">
        <v>303</v>
      </c>
      <c r="I149" s="31" t="s">
        <v>304</v>
      </c>
      <c r="J149" s="29"/>
      <c r="K149" s="28"/>
      <c r="L149" s="77" t="s">
        <v>303</v>
      </c>
      <c r="M149" s="31" t="s">
        <v>304</v>
      </c>
      <c r="N149" s="29"/>
      <c r="O149" s="28"/>
      <c r="P149" s="29" t="s">
        <v>303</v>
      </c>
      <c r="Q149" s="31">
        <v>76</v>
      </c>
      <c r="R149" s="29"/>
    </row>
    <row r="150" spans="1:18" x14ac:dyDescent="0.25">
      <c r="A150" s="12"/>
      <c r="B150" s="33" t="s">
        <v>364</v>
      </c>
      <c r="C150" s="23"/>
      <c r="D150" s="24"/>
      <c r="E150" s="25"/>
      <c r="F150" s="24"/>
      <c r="G150" s="23"/>
      <c r="H150" s="24"/>
      <c r="I150" s="25"/>
      <c r="J150" s="24"/>
      <c r="K150" s="23"/>
      <c r="L150" s="24"/>
      <c r="M150" s="25"/>
      <c r="N150" s="24"/>
      <c r="O150" s="23"/>
      <c r="P150" s="24"/>
      <c r="Q150" s="25"/>
      <c r="R150" s="24"/>
    </row>
    <row r="151" spans="1:18" x14ac:dyDescent="0.25">
      <c r="A151" s="12"/>
      <c r="B151" s="207" t="s">
        <v>366</v>
      </c>
      <c r="C151" s="28"/>
      <c r="D151" s="29"/>
      <c r="E151" s="31">
        <v>947</v>
      </c>
      <c r="F151" s="29"/>
      <c r="G151" s="28"/>
      <c r="H151" s="29"/>
      <c r="I151" s="31" t="s">
        <v>304</v>
      </c>
      <c r="J151" s="29"/>
      <c r="K151" s="28"/>
      <c r="L151" s="29"/>
      <c r="M151" s="31" t="s">
        <v>304</v>
      </c>
      <c r="N151" s="29"/>
      <c r="O151" s="28"/>
      <c r="P151" s="29"/>
      <c r="Q151" s="31">
        <v>947</v>
      </c>
      <c r="R151" s="29"/>
    </row>
    <row r="152" spans="1:18" x14ac:dyDescent="0.25">
      <c r="A152" s="12"/>
      <c r="B152" s="206" t="s">
        <v>367</v>
      </c>
      <c r="C152" s="23"/>
      <c r="D152" s="24"/>
      <c r="E152" s="34">
        <v>4834</v>
      </c>
      <c r="F152" s="24"/>
      <c r="G152" s="23"/>
      <c r="H152" s="24"/>
      <c r="I152" s="25" t="s">
        <v>304</v>
      </c>
      <c r="J152" s="24"/>
      <c r="K152" s="23"/>
      <c r="L152" s="24"/>
      <c r="M152" s="25" t="s">
        <v>304</v>
      </c>
      <c r="N152" s="24"/>
      <c r="O152" s="23"/>
      <c r="P152" s="24"/>
      <c r="Q152" s="34">
        <v>4834</v>
      </c>
      <c r="R152" s="24"/>
    </row>
    <row r="153" spans="1:18" x14ac:dyDescent="0.25">
      <c r="A153" s="12"/>
      <c r="B153" s="27" t="s">
        <v>368</v>
      </c>
      <c r="C153" s="28"/>
      <c r="D153" s="29"/>
      <c r="E153" s="31"/>
      <c r="F153" s="29"/>
      <c r="G153" s="28"/>
      <c r="H153" s="29"/>
      <c r="I153" s="31"/>
      <c r="J153" s="29"/>
      <c r="K153" s="28"/>
      <c r="L153" s="29"/>
      <c r="M153" s="31"/>
      <c r="N153" s="29"/>
      <c r="O153" s="28"/>
      <c r="P153" s="29"/>
      <c r="Q153" s="31"/>
      <c r="R153" s="29"/>
    </row>
    <row r="154" spans="1:18" x14ac:dyDescent="0.25">
      <c r="A154" s="12"/>
      <c r="B154" s="33" t="s">
        <v>369</v>
      </c>
      <c r="C154" s="23"/>
      <c r="D154" s="24"/>
      <c r="E154" s="25">
        <v>109</v>
      </c>
      <c r="F154" s="24"/>
      <c r="G154" s="23"/>
      <c r="H154" s="24"/>
      <c r="I154" s="25" t="s">
        <v>304</v>
      </c>
      <c r="J154" s="24"/>
      <c r="K154" s="23"/>
      <c r="L154" s="24"/>
      <c r="M154" s="25" t="s">
        <v>304</v>
      </c>
      <c r="N154" s="24"/>
      <c r="O154" s="23"/>
      <c r="P154" s="24"/>
      <c r="Q154" s="25">
        <v>109</v>
      </c>
      <c r="R154" s="24"/>
    </row>
    <row r="155" spans="1:18" ht="15.75" thickBot="1" x14ac:dyDescent="0.3">
      <c r="A155" s="12"/>
      <c r="B155" s="27" t="s">
        <v>110</v>
      </c>
      <c r="C155" s="28"/>
      <c r="D155" s="35"/>
      <c r="E155" s="37">
        <v>12</v>
      </c>
      <c r="F155" s="35"/>
      <c r="G155" s="99"/>
      <c r="H155" s="35"/>
      <c r="I155" s="37" t="s">
        <v>304</v>
      </c>
      <c r="J155" s="35"/>
      <c r="K155" s="99"/>
      <c r="L155" s="35"/>
      <c r="M155" s="37" t="s">
        <v>304</v>
      </c>
      <c r="N155" s="35"/>
      <c r="O155" s="99"/>
      <c r="P155" s="35"/>
      <c r="Q155" s="37">
        <v>12</v>
      </c>
      <c r="R155" s="29"/>
    </row>
    <row r="156" spans="1:18" ht="15.75" thickBot="1" x14ac:dyDescent="0.3">
      <c r="A156" s="12"/>
      <c r="B156" s="206" t="s">
        <v>611</v>
      </c>
      <c r="C156" s="23"/>
      <c r="D156" s="45"/>
      <c r="E156" s="46">
        <v>5978</v>
      </c>
      <c r="F156" s="45"/>
      <c r="G156" s="136"/>
      <c r="H156" s="45"/>
      <c r="I156" s="47" t="s">
        <v>304</v>
      </c>
      <c r="J156" s="45"/>
      <c r="K156" s="136"/>
      <c r="L156" s="45"/>
      <c r="M156" s="47" t="s">
        <v>304</v>
      </c>
      <c r="N156" s="45"/>
      <c r="O156" s="136"/>
      <c r="P156" s="45"/>
      <c r="Q156" s="46">
        <v>5978</v>
      </c>
      <c r="R156" s="24"/>
    </row>
    <row r="157" spans="1:18" x14ac:dyDescent="0.25">
      <c r="A157" s="12"/>
      <c r="B157" s="29" t="s">
        <v>612</v>
      </c>
      <c r="C157" s="28"/>
      <c r="D157" s="29"/>
      <c r="E157" s="31"/>
      <c r="F157" s="29"/>
      <c r="G157" s="28"/>
      <c r="H157" s="29"/>
      <c r="I157" s="31"/>
      <c r="J157" s="29"/>
      <c r="K157" s="28"/>
      <c r="L157" s="29"/>
      <c r="M157" s="31"/>
      <c r="N157" s="29"/>
      <c r="O157" s="28"/>
      <c r="P157" s="29"/>
      <c r="Q157" s="31"/>
      <c r="R157" s="29"/>
    </row>
    <row r="158" spans="1:18" x14ac:dyDescent="0.25">
      <c r="A158" s="12"/>
      <c r="B158" s="33" t="s">
        <v>365</v>
      </c>
      <c r="C158" s="23"/>
      <c r="D158" s="24"/>
      <c r="E158" s="25">
        <v>301</v>
      </c>
      <c r="F158" s="24"/>
      <c r="G158" s="23"/>
      <c r="H158" s="24"/>
      <c r="I158" s="25" t="s">
        <v>304</v>
      </c>
      <c r="J158" s="24"/>
      <c r="K158" s="23"/>
      <c r="L158" s="24"/>
      <c r="M158" s="25" t="s">
        <v>304</v>
      </c>
      <c r="N158" s="24"/>
      <c r="O158" s="23"/>
      <c r="P158" s="24"/>
      <c r="Q158" s="25">
        <v>301</v>
      </c>
      <c r="R158" s="24"/>
    </row>
    <row r="159" spans="1:18" x14ac:dyDescent="0.25">
      <c r="A159" s="12"/>
      <c r="B159" s="27" t="s">
        <v>366</v>
      </c>
      <c r="C159" s="28"/>
      <c r="D159" s="29"/>
      <c r="E159" s="31">
        <v>168</v>
      </c>
      <c r="F159" s="29"/>
      <c r="G159" s="28"/>
      <c r="H159" s="29"/>
      <c r="I159" s="31" t="s">
        <v>304</v>
      </c>
      <c r="J159" s="29"/>
      <c r="K159" s="28"/>
      <c r="L159" s="29"/>
      <c r="M159" s="31" t="s">
        <v>304</v>
      </c>
      <c r="N159" s="29"/>
      <c r="O159" s="28"/>
      <c r="P159" s="29"/>
      <c r="Q159" s="31">
        <v>168</v>
      </c>
      <c r="R159" s="29"/>
    </row>
    <row r="160" spans="1:18" ht="15.75" thickBot="1" x14ac:dyDescent="0.3">
      <c r="A160" s="12"/>
      <c r="B160" s="33" t="s">
        <v>367</v>
      </c>
      <c r="C160" s="23"/>
      <c r="D160" s="45"/>
      <c r="E160" s="46">
        <v>2901</v>
      </c>
      <c r="F160" s="45"/>
      <c r="G160" s="136"/>
      <c r="H160" s="45"/>
      <c r="I160" s="47" t="s">
        <v>304</v>
      </c>
      <c r="J160" s="45"/>
      <c r="K160" s="136"/>
      <c r="L160" s="45"/>
      <c r="M160" s="47" t="s">
        <v>304</v>
      </c>
      <c r="N160" s="45"/>
      <c r="O160" s="136"/>
      <c r="P160" s="45"/>
      <c r="Q160" s="46">
        <v>2901</v>
      </c>
      <c r="R160" s="24"/>
    </row>
    <row r="161" spans="1:22" ht="15.75" thickBot="1" x14ac:dyDescent="0.3">
      <c r="A161" s="12"/>
      <c r="B161" s="207" t="s">
        <v>613</v>
      </c>
      <c r="C161" s="28"/>
      <c r="D161" s="35"/>
      <c r="E161" s="36">
        <v>3370</v>
      </c>
      <c r="F161" s="35"/>
      <c r="G161" s="99"/>
      <c r="H161" s="35"/>
      <c r="I161" s="37" t="s">
        <v>304</v>
      </c>
      <c r="J161" s="35"/>
      <c r="K161" s="99"/>
      <c r="L161" s="35"/>
      <c r="M161" s="37" t="s">
        <v>304</v>
      </c>
      <c r="N161" s="35"/>
      <c r="O161" s="99"/>
      <c r="P161" s="35"/>
      <c r="Q161" s="36">
        <v>3370</v>
      </c>
      <c r="R161" s="29"/>
    </row>
    <row r="162" spans="1:22" ht="15.75" thickBot="1" x14ac:dyDescent="0.3">
      <c r="A162" s="12"/>
      <c r="B162" s="23" t="s">
        <v>150</v>
      </c>
      <c r="C162" s="23"/>
      <c r="D162" s="103" t="s">
        <v>303</v>
      </c>
      <c r="E162" s="180">
        <v>9348</v>
      </c>
      <c r="F162" s="24"/>
      <c r="G162" s="23"/>
      <c r="H162" s="103" t="s">
        <v>303</v>
      </c>
      <c r="I162" s="102" t="s">
        <v>304</v>
      </c>
      <c r="J162" s="24"/>
      <c r="K162" s="23"/>
      <c r="L162" s="103" t="s">
        <v>303</v>
      </c>
      <c r="M162" s="102" t="s">
        <v>304</v>
      </c>
      <c r="N162" s="24"/>
      <c r="O162" s="23"/>
      <c r="P162" s="103" t="s">
        <v>303</v>
      </c>
      <c r="Q162" s="180">
        <v>9348</v>
      </c>
      <c r="R162" s="24"/>
    </row>
    <row r="163" spans="1:22" ht="15.75" thickTop="1" x14ac:dyDescent="0.25">
      <c r="A163" s="12"/>
      <c r="B163" s="62"/>
      <c r="C163" s="62"/>
      <c r="D163" s="62"/>
      <c r="E163" s="62"/>
      <c r="F163" s="62"/>
      <c r="G163" s="62"/>
      <c r="H163" s="62"/>
      <c r="I163" s="62"/>
      <c r="J163" s="62"/>
      <c r="K163" s="62"/>
      <c r="L163" s="62"/>
      <c r="M163" s="62"/>
      <c r="N163" s="62"/>
      <c r="O163" s="62"/>
      <c r="P163" s="62"/>
      <c r="Q163" s="62"/>
      <c r="R163" s="62"/>
      <c r="S163" s="62"/>
      <c r="T163" s="62"/>
      <c r="U163" s="62"/>
      <c r="V163" s="62"/>
    </row>
    <row r="164" spans="1:22" x14ac:dyDescent="0.25">
      <c r="A164" s="12" t="s">
        <v>1018</v>
      </c>
      <c r="B164" s="64" t="s">
        <v>615</v>
      </c>
      <c r="C164" s="64"/>
      <c r="D164" s="64"/>
      <c r="E164" s="64"/>
      <c r="F164" s="64"/>
      <c r="G164" s="64"/>
      <c r="H164" s="64"/>
      <c r="I164" s="64"/>
      <c r="J164" s="64"/>
      <c r="K164" s="64"/>
      <c r="L164" s="64"/>
      <c r="M164" s="64"/>
      <c r="N164" s="64"/>
      <c r="O164" s="64"/>
      <c r="P164" s="64"/>
      <c r="Q164" s="64"/>
      <c r="R164" s="64"/>
      <c r="S164" s="64"/>
      <c r="T164" s="64"/>
      <c r="U164" s="64"/>
      <c r="V164" s="64"/>
    </row>
    <row r="165" spans="1:22" x14ac:dyDescent="0.25">
      <c r="A165" s="12"/>
      <c r="B165" s="63" t="s">
        <v>346</v>
      </c>
      <c r="C165" s="107" t="s">
        <v>616</v>
      </c>
      <c r="D165" s="107" t="s">
        <v>617</v>
      </c>
      <c r="E165" s="161" t="s">
        <v>568</v>
      </c>
      <c r="F165" s="70" t="s">
        <v>568</v>
      </c>
    </row>
    <row r="166" spans="1:22" x14ac:dyDescent="0.25">
      <c r="A166" s="12"/>
      <c r="B166" s="63"/>
      <c r="C166" s="107"/>
      <c r="D166" s="107"/>
      <c r="E166" s="161" t="s">
        <v>1019</v>
      </c>
      <c r="F166" s="70" t="s">
        <v>1020</v>
      </c>
    </row>
    <row r="167" spans="1:22" x14ac:dyDescent="0.25">
      <c r="A167" s="12"/>
      <c r="B167" s="63"/>
      <c r="C167" s="174"/>
      <c r="D167" s="174"/>
      <c r="E167" s="162" t="s">
        <v>605</v>
      </c>
      <c r="F167" s="163" t="s">
        <v>605</v>
      </c>
    </row>
    <row r="168" spans="1:22" ht="25.5" x14ac:dyDescent="0.25">
      <c r="A168" s="12"/>
      <c r="B168" s="164" t="s">
        <v>161</v>
      </c>
      <c r="C168" s="165">
        <v>417</v>
      </c>
      <c r="D168" s="166" t="s">
        <v>618</v>
      </c>
      <c r="E168" s="167" t="s">
        <v>619</v>
      </c>
      <c r="F168" s="167" t="s">
        <v>620</v>
      </c>
    </row>
    <row r="169" spans="1:22" ht="25.5" x14ac:dyDescent="0.25">
      <c r="A169" s="12"/>
      <c r="B169" s="168" t="s">
        <v>621</v>
      </c>
      <c r="C169" s="169">
        <v>2943</v>
      </c>
      <c r="D169" s="170" t="s">
        <v>622</v>
      </c>
      <c r="E169" s="171" t="s">
        <v>623</v>
      </c>
      <c r="F169" s="171" t="s">
        <v>624</v>
      </c>
    </row>
    <row r="170" spans="1:22" ht="25.5" x14ac:dyDescent="0.25">
      <c r="A170" s="12"/>
      <c r="B170" s="164" t="s">
        <v>625</v>
      </c>
      <c r="C170" s="172">
        <v>8498</v>
      </c>
      <c r="D170" s="164" t="s">
        <v>626</v>
      </c>
      <c r="E170" s="173" t="s">
        <v>623</v>
      </c>
      <c r="F170" s="173" t="s">
        <v>624</v>
      </c>
    </row>
    <row r="171" spans="1:22" x14ac:dyDescent="0.25">
      <c r="A171" s="12"/>
      <c r="B171" s="64"/>
      <c r="C171" s="64"/>
      <c r="D171" s="64"/>
      <c r="E171" s="64"/>
      <c r="F171" s="64"/>
      <c r="G171" s="64"/>
      <c r="H171" s="64"/>
      <c r="I171" s="64"/>
      <c r="J171" s="64"/>
      <c r="K171" s="64"/>
      <c r="L171" s="64"/>
      <c r="M171" s="64"/>
      <c r="N171" s="64"/>
      <c r="O171" s="64"/>
      <c r="P171" s="64"/>
      <c r="Q171" s="64"/>
      <c r="R171" s="64"/>
      <c r="S171" s="64"/>
      <c r="T171" s="64"/>
      <c r="U171" s="64"/>
      <c r="V171" s="64"/>
    </row>
    <row r="172" spans="1:22" x14ac:dyDescent="0.25">
      <c r="A172" s="12"/>
      <c r="B172" s="63" t="s">
        <v>346</v>
      </c>
      <c r="C172" s="107" t="s">
        <v>627</v>
      </c>
      <c r="D172" s="107" t="s">
        <v>617</v>
      </c>
      <c r="E172" s="161" t="s">
        <v>568</v>
      </c>
      <c r="F172" s="70" t="s">
        <v>568</v>
      </c>
    </row>
    <row r="173" spans="1:22" x14ac:dyDescent="0.25">
      <c r="A173" s="12"/>
      <c r="B173" s="63"/>
      <c r="C173" s="107"/>
      <c r="D173" s="107"/>
      <c r="E173" s="161" t="s">
        <v>1019</v>
      </c>
      <c r="F173" s="70" t="s">
        <v>1020</v>
      </c>
    </row>
    <row r="174" spans="1:22" x14ac:dyDescent="0.25">
      <c r="A174" s="12"/>
      <c r="B174" s="63"/>
      <c r="C174" s="174"/>
      <c r="D174" s="174"/>
      <c r="E174" s="162" t="s">
        <v>605</v>
      </c>
      <c r="F174" s="163" t="s">
        <v>605</v>
      </c>
    </row>
    <row r="175" spans="1:22" ht="25.5" x14ac:dyDescent="0.25">
      <c r="A175" s="12"/>
      <c r="B175" s="164" t="s">
        <v>161</v>
      </c>
      <c r="C175" s="165">
        <v>417</v>
      </c>
      <c r="D175" s="166" t="s">
        <v>618</v>
      </c>
      <c r="E175" s="167" t="s">
        <v>619</v>
      </c>
      <c r="F175" s="167" t="s">
        <v>620</v>
      </c>
    </row>
    <row r="176" spans="1:22" ht="25.5" x14ac:dyDescent="0.25">
      <c r="A176" s="12"/>
      <c r="B176" s="168" t="s">
        <v>621</v>
      </c>
      <c r="C176" s="169">
        <v>3370</v>
      </c>
      <c r="D176" s="170" t="s">
        <v>622</v>
      </c>
      <c r="E176" s="171" t="s">
        <v>623</v>
      </c>
      <c r="F176" s="171" t="s">
        <v>624</v>
      </c>
    </row>
    <row r="177" spans="1:22" ht="25.5" x14ac:dyDescent="0.25">
      <c r="A177" s="12"/>
      <c r="B177" s="164" t="s">
        <v>625</v>
      </c>
      <c r="C177" s="172">
        <v>5978</v>
      </c>
      <c r="D177" s="164" t="s">
        <v>626</v>
      </c>
      <c r="E177" s="173" t="s">
        <v>623</v>
      </c>
      <c r="F177" s="173" t="s">
        <v>624</v>
      </c>
    </row>
    <row r="178" spans="1:22" x14ac:dyDescent="0.25">
      <c r="A178" s="12"/>
      <c r="B178" s="63"/>
      <c r="C178" s="63"/>
      <c r="D178" s="63"/>
      <c r="E178" s="63"/>
      <c r="F178" s="63"/>
      <c r="G178" s="63"/>
      <c r="H178" s="63"/>
      <c r="I178" s="63"/>
      <c r="J178" s="63"/>
      <c r="K178" s="63"/>
      <c r="L178" s="63"/>
      <c r="M178" s="63"/>
      <c r="N178" s="63"/>
      <c r="O178" s="63"/>
      <c r="P178" s="63"/>
      <c r="Q178" s="63"/>
      <c r="R178" s="63"/>
      <c r="S178" s="63"/>
      <c r="T178" s="63"/>
      <c r="U178" s="63"/>
      <c r="V178" s="63"/>
    </row>
  </sheetData>
  <mergeCells count="229">
    <mergeCell ref="A118:A163"/>
    <mergeCell ref="B118:V118"/>
    <mergeCell ref="B119:V119"/>
    <mergeCell ref="B163:V163"/>
    <mergeCell ref="A164:A178"/>
    <mergeCell ref="B164:V164"/>
    <mergeCell ref="B171:V171"/>
    <mergeCell ref="B178:V178"/>
    <mergeCell ref="B77:V77"/>
    <mergeCell ref="B88:V88"/>
    <mergeCell ref="A89:A117"/>
    <mergeCell ref="B89:V89"/>
    <mergeCell ref="B103:V103"/>
    <mergeCell ref="B117:V117"/>
    <mergeCell ref="A51:A61"/>
    <mergeCell ref="B51:V51"/>
    <mergeCell ref="B52:V52"/>
    <mergeCell ref="B61:V61"/>
    <mergeCell ref="A62:A88"/>
    <mergeCell ref="B62:V62"/>
    <mergeCell ref="B63:V63"/>
    <mergeCell ref="B64:V64"/>
    <mergeCell ref="B75:V75"/>
    <mergeCell ref="B76:V76"/>
    <mergeCell ref="A1:A2"/>
    <mergeCell ref="B1:V1"/>
    <mergeCell ref="B2:V2"/>
    <mergeCell ref="B3:V3"/>
    <mergeCell ref="A4:A50"/>
    <mergeCell ref="B4:V4"/>
    <mergeCell ref="B5:V5"/>
    <mergeCell ref="B28:V28"/>
    <mergeCell ref="B50:V50"/>
    <mergeCell ref="R143:R147"/>
    <mergeCell ref="B165:B167"/>
    <mergeCell ref="C165:C167"/>
    <mergeCell ref="D165:D167"/>
    <mergeCell ref="B172:B174"/>
    <mergeCell ref="C172:C174"/>
    <mergeCell ref="D172:D174"/>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B143:B147"/>
    <mergeCell ref="C143:C147"/>
    <mergeCell ref="D143:E143"/>
    <mergeCell ref="D144:E144"/>
    <mergeCell ref="D145:E145"/>
    <mergeCell ref="D146:E146"/>
    <mergeCell ref="D147:E147"/>
    <mergeCell ref="R121:R125"/>
    <mergeCell ref="D141:E141"/>
    <mergeCell ref="H141:I141"/>
    <mergeCell ref="L141:M141"/>
    <mergeCell ref="P141:Q141"/>
    <mergeCell ref="D142:E142"/>
    <mergeCell ref="H142:I142"/>
    <mergeCell ref="L142:M142"/>
    <mergeCell ref="P142:Q142"/>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D124:E124"/>
    <mergeCell ref="D125:E125"/>
    <mergeCell ref="F121:F125"/>
    <mergeCell ref="G121:G125"/>
    <mergeCell ref="H121:I121"/>
    <mergeCell ref="H122:I122"/>
    <mergeCell ref="H123:I123"/>
    <mergeCell ref="H124:I124"/>
    <mergeCell ref="H125:I125"/>
    <mergeCell ref="J106:J107"/>
    <mergeCell ref="D120:E120"/>
    <mergeCell ref="H120:I120"/>
    <mergeCell ref="L120:M120"/>
    <mergeCell ref="P120:Q120"/>
    <mergeCell ref="B121:B125"/>
    <mergeCell ref="C121:C125"/>
    <mergeCell ref="D121:E121"/>
    <mergeCell ref="D122:E122"/>
    <mergeCell ref="D123:E123"/>
    <mergeCell ref="D104:I104"/>
    <mergeCell ref="D105:I105"/>
    <mergeCell ref="B106:B107"/>
    <mergeCell ref="C106:C107"/>
    <mergeCell ref="D106:E106"/>
    <mergeCell ref="D107:E107"/>
    <mergeCell ref="F106:F107"/>
    <mergeCell ref="G106:G107"/>
    <mergeCell ref="H106:I106"/>
    <mergeCell ref="H107:I107"/>
    <mergeCell ref="D90:E90"/>
    <mergeCell ref="D91:E91"/>
    <mergeCell ref="B92:B93"/>
    <mergeCell ref="C92:C93"/>
    <mergeCell ref="D92:G92"/>
    <mergeCell ref="D93:G93"/>
    <mergeCell ref="N78:N80"/>
    <mergeCell ref="O78:O80"/>
    <mergeCell ref="P78:Q78"/>
    <mergeCell ref="P79:Q79"/>
    <mergeCell ref="P80:Q80"/>
    <mergeCell ref="R78:R80"/>
    <mergeCell ref="H79:I79"/>
    <mergeCell ref="H80:I80"/>
    <mergeCell ref="J78:J80"/>
    <mergeCell ref="K78:K80"/>
    <mergeCell ref="L78:M78"/>
    <mergeCell ref="L79:M79"/>
    <mergeCell ref="L80:M80"/>
    <mergeCell ref="P65:Q65"/>
    <mergeCell ref="P66:Q66"/>
    <mergeCell ref="P67:Q67"/>
    <mergeCell ref="R65:R67"/>
    <mergeCell ref="B78:B80"/>
    <mergeCell ref="C78:C80"/>
    <mergeCell ref="D78:E80"/>
    <mergeCell ref="F78:F80"/>
    <mergeCell ref="G78:G80"/>
    <mergeCell ref="H78:I78"/>
    <mergeCell ref="K65:K67"/>
    <mergeCell ref="L65:M65"/>
    <mergeCell ref="L66:M66"/>
    <mergeCell ref="L67:M67"/>
    <mergeCell ref="N65:N67"/>
    <mergeCell ref="O65:O67"/>
    <mergeCell ref="N54:N58"/>
    <mergeCell ref="B65:B67"/>
    <mergeCell ref="C65:C67"/>
    <mergeCell ref="D65:E67"/>
    <mergeCell ref="F65:F67"/>
    <mergeCell ref="G65:G67"/>
    <mergeCell ref="H65:I65"/>
    <mergeCell ref="H66:I66"/>
    <mergeCell ref="H67:I67"/>
    <mergeCell ref="J65:J67"/>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P31:Q32"/>
    <mergeCell ref="R31:R32"/>
    <mergeCell ref="S31:S32"/>
    <mergeCell ref="T31:U32"/>
    <mergeCell ref="V31:V32"/>
    <mergeCell ref="D53:E53"/>
    <mergeCell ref="H53:I53"/>
    <mergeCell ref="L53:M53"/>
    <mergeCell ref="H31:I32"/>
    <mergeCell ref="J31:J32"/>
    <mergeCell ref="K31:K32"/>
    <mergeCell ref="L31:M32"/>
    <mergeCell ref="N31:N32"/>
    <mergeCell ref="O31:O32"/>
    <mergeCell ref="B31:B32"/>
    <mergeCell ref="C31:C32"/>
    <mergeCell ref="D31:E31"/>
    <mergeCell ref="D32:E32"/>
    <mergeCell ref="F31:F32"/>
    <mergeCell ref="G31:G32"/>
    <mergeCell ref="R8:R9"/>
    <mergeCell ref="S8:S9"/>
    <mergeCell ref="T8:U9"/>
    <mergeCell ref="V8:V9"/>
    <mergeCell ref="D29:U29"/>
    <mergeCell ref="D30:E30"/>
    <mergeCell ref="H30:U30"/>
    <mergeCell ref="J8:J9"/>
    <mergeCell ref="K8:K9"/>
    <mergeCell ref="L8:M9"/>
    <mergeCell ref="N8:N9"/>
    <mergeCell ref="O8:O9"/>
    <mergeCell ref="P8:Q9"/>
    <mergeCell ref="D6:U6"/>
    <mergeCell ref="D7:E7"/>
    <mergeCell ref="H7:U7"/>
    <mergeCell ref="B8:B9"/>
    <mergeCell ref="C8:C9"/>
    <mergeCell ref="D8:E8"/>
    <mergeCell ref="D9: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9</v>
      </c>
      <c r="B3" s="62"/>
      <c r="C3" s="62"/>
      <c r="D3" s="62"/>
      <c r="E3" s="62"/>
      <c r="F3" s="62"/>
      <c r="G3" s="62"/>
      <c r="H3" s="62"/>
      <c r="I3" s="62"/>
      <c r="J3" s="62"/>
    </row>
    <row r="4" spans="1:10" x14ac:dyDescent="0.25">
      <c r="A4" s="12" t="s">
        <v>1022</v>
      </c>
      <c r="B4" s="64" t="s">
        <v>631</v>
      </c>
      <c r="C4" s="64"/>
      <c r="D4" s="64"/>
      <c r="E4" s="64"/>
      <c r="F4" s="64"/>
      <c r="G4" s="64"/>
      <c r="H4" s="64"/>
      <c r="I4" s="64"/>
      <c r="J4" s="64"/>
    </row>
    <row r="5" spans="1:10" ht="15.75" thickBot="1" x14ac:dyDescent="0.3">
      <c r="A5" s="12"/>
      <c r="B5" s="18"/>
      <c r="C5" s="20"/>
      <c r="D5" s="184" t="s">
        <v>362</v>
      </c>
      <c r="E5" s="184"/>
      <c r="F5" s="184"/>
      <c r="G5" s="184"/>
      <c r="H5" s="184"/>
      <c r="I5" s="184"/>
      <c r="J5" s="20"/>
    </row>
    <row r="6" spans="1:10" ht="15.75" thickBot="1" x14ac:dyDescent="0.3">
      <c r="A6" s="12"/>
      <c r="B6" s="205" t="s">
        <v>346</v>
      </c>
      <c r="C6" s="20"/>
      <c r="D6" s="185">
        <v>2014</v>
      </c>
      <c r="E6" s="185"/>
      <c r="F6" s="20"/>
      <c r="G6" s="20"/>
      <c r="H6" s="185">
        <v>2013</v>
      </c>
      <c r="I6" s="185"/>
      <c r="J6" s="20"/>
    </row>
    <row r="7" spans="1:10" x14ac:dyDescent="0.25">
      <c r="A7" s="12"/>
      <c r="B7" s="33" t="s">
        <v>632</v>
      </c>
      <c r="C7" s="23"/>
      <c r="D7" s="24" t="s">
        <v>303</v>
      </c>
      <c r="E7" s="34">
        <v>7849</v>
      </c>
      <c r="F7" s="24"/>
      <c r="G7" s="23"/>
      <c r="H7" s="24" t="s">
        <v>303</v>
      </c>
      <c r="I7" s="34">
        <v>5259</v>
      </c>
      <c r="J7" s="24"/>
    </row>
    <row r="8" spans="1:10" x14ac:dyDescent="0.25">
      <c r="A8" s="12"/>
      <c r="B8" s="27" t="s">
        <v>633</v>
      </c>
      <c r="C8" s="28"/>
      <c r="D8" s="29"/>
      <c r="E8" s="30">
        <v>22015</v>
      </c>
      <c r="F8" s="29"/>
      <c r="G8" s="28"/>
      <c r="H8" s="29"/>
      <c r="I8" s="30">
        <v>14744</v>
      </c>
      <c r="J8" s="29"/>
    </row>
    <row r="9" spans="1:10" x14ac:dyDescent="0.25">
      <c r="A9" s="12"/>
      <c r="B9" s="33" t="s">
        <v>115</v>
      </c>
      <c r="C9" s="23"/>
      <c r="D9" s="24"/>
      <c r="E9" s="34">
        <v>3658</v>
      </c>
      <c r="F9" s="24"/>
      <c r="G9" s="23"/>
      <c r="H9" s="24"/>
      <c r="I9" s="34">
        <v>7488</v>
      </c>
      <c r="J9" s="24"/>
    </row>
    <row r="10" spans="1:10" ht="15.75" thickBot="1" x14ac:dyDescent="0.3">
      <c r="A10" s="12"/>
      <c r="B10" s="27" t="s">
        <v>634</v>
      </c>
      <c r="C10" s="28"/>
      <c r="D10" s="35"/>
      <c r="E10" s="36">
        <v>1191</v>
      </c>
      <c r="F10" s="29"/>
      <c r="G10" s="28"/>
      <c r="H10" s="35"/>
      <c r="I10" s="36">
        <v>2029</v>
      </c>
      <c r="J10" s="29"/>
    </row>
    <row r="11" spans="1:10" x14ac:dyDescent="0.25">
      <c r="A11" s="12"/>
      <c r="B11" s="33"/>
      <c r="C11" s="23"/>
      <c r="D11" s="24"/>
      <c r="E11" s="34">
        <v>34713</v>
      </c>
      <c r="F11" s="24"/>
      <c r="G11" s="23"/>
      <c r="H11" s="24"/>
      <c r="I11" s="34">
        <v>29520</v>
      </c>
      <c r="J11" s="24"/>
    </row>
    <row r="12" spans="1:10" x14ac:dyDescent="0.25">
      <c r="A12" s="12"/>
      <c r="B12" s="27" t="s">
        <v>635</v>
      </c>
      <c r="C12" s="28"/>
      <c r="D12" s="29"/>
      <c r="E12" s="30">
        <v>6203</v>
      </c>
      <c r="F12" s="29"/>
      <c r="G12" s="28"/>
      <c r="H12" s="29"/>
      <c r="I12" s="30">
        <v>10076</v>
      </c>
      <c r="J12" s="29"/>
    </row>
    <row r="13" spans="1:10" ht="15.75" thickBot="1" x14ac:dyDescent="0.3">
      <c r="A13" s="12"/>
      <c r="B13" s="33"/>
      <c r="C13" s="23"/>
      <c r="D13" s="103" t="s">
        <v>303</v>
      </c>
      <c r="E13" s="180">
        <v>28510</v>
      </c>
      <c r="F13" s="24"/>
      <c r="G13" s="23"/>
      <c r="H13" s="103" t="s">
        <v>303</v>
      </c>
      <c r="I13" s="180">
        <v>19444</v>
      </c>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62"/>
      <c r="C3" s="62"/>
      <c r="D3" s="62"/>
      <c r="E3" s="62"/>
      <c r="F3" s="62"/>
      <c r="G3" s="62"/>
      <c r="H3" s="62"/>
      <c r="I3" s="62"/>
      <c r="J3" s="62"/>
    </row>
    <row r="4" spans="1:10" x14ac:dyDescent="0.25">
      <c r="A4" s="12" t="s">
        <v>1024</v>
      </c>
      <c r="B4" s="64" t="s">
        <v>640</v>
      </c>
      <c r="C4" s="64"/>
      <c r="D4" s="64"/>
      <c r="E4" s="64"/>
      <c r="F4" s="64"/>
      <c r="G4" s="64"/>
      <c r="H4" s="64"/>
      <c r="I4" s="64"/>
      <c r="J4" s="64"/>
    </row>
    <row r="5" spans="1:10" ht="15.75" thickBot="1" x14ac:dyDescent="0.3">
      <c r="A5" s="12"/>
      <c r="B5" s="18"/>
      <c r="C5" s="20"/>
      <c r="D5" s="184" t="s">
        <v>362</v>
      </c>
      <c r="E5" s="184"/>
      <c r="F5" s="184"/>
      <c r="G5" s="184"/>
      <c r="H5" s="184"/>
      <c r="I5" s="184"/>
      <c r="J5" s="20"/>
    </row>
    <row r="6" spans="1:10" ht="15.75" thickBot="1" x14ac:dyDescent="0.3">
      <c r="A6" s="12"/>
      <c r="B6" s="157" t="s">
        <v>346</v>
      </c>
      <c r="C6" s="20"/>
      <c r="D6" s="185">
        <v>2014</v>
      </c>
      <c r="E6" s="185"/>
      <c r="F6" s="20"/>
      <c r="G6" s="20"/>
      <c r="H6" s="185">
        <v>2013</v>
      </c>
      <c r="I6" s="185"/>
      <c r="J6" s="20"/>
    </row>
    <row r="7" spans="1:10" ht="26.25" x14ac:dyDescent="0.25">
      <c r="A7" s="12"/>
      <c r="B7" s="33" t="s">
        <v>641</v>
      </c>
      <c r="C7" s="23"/>
      <c r="D7" s="24" t="s">
        <v>303</v>
      </c>
      <c r="E7" s="34">
        <v>1548</v>
      </c>
      <c r="F7" s="24"/>
      <c r="G7" s="23"/>
      <c r="H7" s="24" t="s">
        <v>303</v>
      </c>
      <c r="I7" s="34">
        <v>3438</v>
      </c>
      <c r="J7" s="24"/>
    </row>
    <row r="8" spans="1:10" x14ac:dyDescent="0.25">
      <c r="A8" s="12"/>
      <c r="B8" s="27" t="s">
        <v>642</v>
      </c>
      <c r="C8" s="28"/>
      <c r="D8" s="29"/>
      <c r="E8" s="31">
        <v>538</v>
      </c>
      <c r="F8" s="29"/>
      <c r="G8" s="28"/>
      <c r="H8" s="29"/>
      <c r="I8" s="31">
        <v>646</v>
      </c>
      <c r="J8" s="29"/>
    </row>
    <row r="9" spans="1:10" x14ac:dyDescent="0.25">
      <c r="A9" s="12"/>
      <c r="B9" s="33"/>
      <c r="C9" s="23"/>
      <c r="D9" s="24"/>
      <c r="E9" s="34">
        <v>2086</v>
      </c>
      <c r="F9" s="24"/>
      <c r="G9" s="23"/>
      <c r="H9" s="24"/>
      <c r="I9" s="34">
        <v>4084</v>
      </c>
      <c r="J9" s="24"/>
    </row>
    <row r="10" spans="1:10" ht="15.75" thickBot="1" x14ac:dyDescent="0.3">
      <c r="A10" s="12"/>
      <c r="B10" s="27" t="s">
        <v>643</v>
      </c>
      <c r="C10" s="28"/>
      <c r="D10" s="35"/>
      <c r="E10" s="37" t="s">
        <v>644</v>
      </c>
      <c r="F10" s="29" t="s">
        <v>315</v>
      </c>
      <c r="G10" s="28"/>
      <c r="H10" s="35"/>
      <c r="I10" s="37" t="s">
        <v>645</v>
      </c>
      <c r="J10" s="29" t="s">
        <v>315</v>
      </c>
    </row>
    <row r="11" spans="1:10" ht="15.75" thickBot="1" x14ac:dyDescent="0.3">
      <c r="A11" s="12"/>
      <c r="B11" s="33" t="s">
        <v>646</v>
      </c>
      <c r="C11" s="23"/>
      <c r="D11" s="103" t="s">
        <v>303</v>
      </c>
      <c r="E11" s="180">
        <v>1806</v>
      </c>
      <c r="F11" s="24"/>
      <c r="G11" s="23"/>
      <c r="H11" s="103" t="s">
        <v>303</v>
      </c>
      <c r="I11" s="192" t="s">
        <v>304</v>
      </c>
      <c r="J11" s="24"/>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7109375" customWidth="1"/>
    <col min="3" max="3" width="11" customWidth="1"/>
    <col min="4" max="4" width="2.42578125" customWidth="1"/>
    <col min="5" max="5" width="6.5703125" customWidth="1"/>
    <col min="6" max="7" width="11" customWidth="1"/>
    <col min="8" max="8" width="2.42578125" customWidth="1"/>
    <col min="9" max="9" width="6.5703125" customWidth="1"/>
    <col min="10" max="10" width="11" customWidth="1"/>
  </cols>
  <sheetData>
    <row r="1" spans="1:10" ht="15" customHeight="1" x14ac:dyDescent="0.25">
      <c r="A1" s="8" t="s">
        <v>10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54</v>
      </c>
      <c r="B3" s="62"/>
      <c r="C3" s="62"/>
      <c r="D3" s="62"/>
      <c r="E3" s="62"/>
      <c r="F3" s="62"/>
      <c r="G3" s="62"/>
      <c r="H3" s="62"/>
      <c r="I3" s="62"/>
      <c r="J3" s="62"/>
    </row>
    <row r="4" spans="1:10" x14ac:dyDescent="0.25">
      <c r="A4" s="12" t="s">
        <v>1026</v>
      </c>
      <c r="B4" s="64" t="s">
        <v>656</v>
      </c>
      <c r="C4" s="64"/>
      <c r="D4" s="64"/>
      <c r="E4" s="64"/>
      <c r="F4" s="64"/>
      <c r="G4" s="64"/>
      <c r="H4" s="64"/>
      <c r="I4" s="64"/>
      <c r="J4" s="64"/>
    </row>
    <row r="5" spans="1:10" ht="15.75" thickBot="1" x14ac:dyDescent="0.3">
      <c r="A5" s="12"/>
      <c r="B5" s="18"/>
      <c r="C5" s="20"/>
      <c r="D5" s="184" t="s">
        <v>362</v>
      </c>
      <c r="E5" s="184"/>
      <c r="F5" s="184"/>
      <c r="G5" s="184"/>
      <c r="H5" s="184"/>
      <c r="I5" s="184"/>
      <c r="J5" s="20"/>
    </row>
    <row r="6" spans="1:10" ht="15.75" thickBot="1" x14ac:dyDescent="0.3">
      <c r="A6" s="12"/>
      <c r="B6" s="157" t="s">
        <v>657</v>
      </c>
      <c r="C6" s="20"/>
      <c r="D6" s="185">
        <v>2014</v>
      </c>
      <c r="E6" s="185"/>
      <c r="F6" s="20"/>
      <c r="G6" s="20"/>
      <c r="H6" s="185">
        <v>2013</v>
      </c>
      <c r="I6" s="185"/>
      <c r="J6" s="20"/>
    </row>
    <row r="7" spans="1:10" x14ac:dyDescent="0.25">
      <c r="A7" s="12"/>
      <c r="B7" s="33" t="s">
        <v>658</v>
      </c>
      <c r="C7" s="23"/>
      <c r="D7" s="24" t="s">
        <v>303</v>
      </c>
      <c r="E7" s="34">
        <v>3370</v>
      </c>
      <c r="F7" s="24"/>
      <c r="G7" s="23"/>
      <c r="H7" s="24" t="s">
        <v>303</v>
      </c>
      <c r="I7" s="34">
        <v>3987</v>
      </c>
      <c r="J7" s="24"/>
    </row>
    <row r="8" spans="1:10" x14ac:dyDescent="0.25">
      <c r="A8" s="12"/>
      <c r="B8" s="44" t="s">
        <v>659</v>
      </c>
      <c r="C8" s="28"/>
      <c r="D8" s="29"/>
      <c r="E8" s="30">
        <v>1567</v>
      </c>
      <c r="F8" s="29"/>
      <c r="G8" s="28"/>
      <c r="H8" s="29"/>
      <c r="I8" s="30">
        <v>1160</v>
      </c>
      <c r="J8" s="29"/>
    </row>
    <row r="9" spans="1:10" x14ac:dyDescent="0.25">
      <c r="A9" s="12"/>
      <c r="B9" s="38" t="s">
        <v>660</v>
      </c>
      <c r="C9" s="23"/>
      <c r="D9" s="24"/>
      <c r="E9" s="25">
        <v>161</v>
      </c>
      <c r="F9" s="24"/>
      <c r="G9" s="23"/>
      <c r="H9" s="24"/>
      <c r="I9" s="25">
        <v>87</v>
      </c>
      <c r="J9" s="24"/>
    </row>
    <row r="10" spans="1:10" ht="15.75" thickBot="1" x14ac:dyDescent="0.3">
      <c r="A10" s="12"/>
      <c r="B10" s="44" t="s">
        <v>661</v>
      </c>
      <c r="C10" s="28"/>
      <c r="D10" s="35"/>
      <c r="E10" s="36">
        <v>1833</v>
      </c>
      <c r="F10" s="29"/>
      <c r="G10" s="28"/>
      <c r="H10" s="35"/>
      <c r="I10" s="36">
        <v>1690</v>
      </c>
      <c r="J10" s="29"/>
    </row>
    <row r="11" spans="1:10" ht="15.75" thickBot="1" x14ac:dyDescent="0.3">
      <c r="A11" s="12"/>
      <c r="B11" s="33" t="s">
        <v>662</v>
      </c>
      <c r="C11" s="23"/>
      <c r="D11" s="103" t="s">
        <v>303</v>
      </c>
      <c r="E11" s="180">
        <v>2943</v>
      </c>
      <c r="F11" s="24"/>
      <c r="G11" s="23"/>
      <c r="H11" s="103" t="s">
        <v>303</v>
      </c>
      <c r="I11" s="180">
        <v>3370</v>
      </c>
      <c r="J11" s="24"/>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0</v>
      </c>
      <c r="D2" s="1" t="s">
        <v>86</v>
      </c>
    </row>
    <row r="3" spans="1:4" x14ac:dyDescent="0.25">
      <c r="A3" s="3" t="s">
        <v>87</v>
      </c>
      <c r="B3" s="4"/>
      <c r="C3" s="4"/>
      <c r="D3" s="4"/>
    </row>
    <row r="4" spans="1:4" x14ac:dyDescent="0.25">
      <c r="A4" s="2" t="s">
        <v>88</v>
      </c>
      <c r="B4" s="6">
        <v>21915</v>
      </c>
      <c r="C4" s="6">
        <v>17581</v>
      </c>
      <c r="D4" s="6">
        <v>18361</v>
      </c>
    </row>
    <row r="5" spans="1:4" x14ac:dyDescent="0.25">
      <c r="A5" s="2" t="s">
        <v>89</v>
      </c>
      <c r="B5" s="7">
        <v>3986</v>
      </c>
      <c r="C5" s="7">
        <v>3046</v>
      </c>
      <c r="D5" s="7">
        <v>3832</v>
      </c>
    </row>
    <row r="6" spans="1:4" x14ac:dyDescent="0.25">
      <c r="A6" s="2" t="s">
        <v>90</v>
      </c>
      <c r="B6" s="7">
        <v>1291</v>
      </c>
      <c r="C6" s="7">
        <v>1090</v>
      </c>
      <c r="D6" s="4">
        <v>725</v>
      </c>
    </row>
    <row r="7" spans="1:4" x14ac:dyDescent="0.25">
      <c r="A7" s="2" t="s">
        <v>91</v>
      </c>
      <c r="B7" s="4">
        <v>106</v>
      </c>
      <c r="C7" s="4">
        <v>66</v>
      </c>
      <c r="D7" s="4">
        <v>84</v>
      </c>
    </row>
    <row r="8" spans="1:4" x14ac:dyDescent="0.25">
      <c r="A8" s="2" t="s">
        <v>92</v>
      </c>
      <c r="B8" s="7">
        <v>27298</v>
      </c>
      <c r="C8" s="7">
        <v>21783</v>
      </c>
      <c r="D8" s="7">
        <v>23002</v>
      </c>
    </row>
    <row r="9" spans="1:4" x14ac:dyDescent="0.25">
      <c r="A9" s="3" t="s">
        <v>93</v>
      </c>
      <c r="B9" s="4"/>
      <c r="C9" s="4"/>
      <c r="D9" s="4"/>
    </row>
    <row r="10" spans="1:4" x14ac:dyDescent="0.25">
      <c r="A10" s="2" t="s">
        <v>94</v>
      </c>
      <c r="B10" s="7">
        <v>1710</v>
      </c>
      <c r="C10" s="7">
        <v>1793</v>
      </c>
      <c r="D10" s="7">
        <v>3122</v>
      </c>
    </row>
    <row r="11" spans="1:4" ht="30" x14ac:dyDescent="0.25">
      <c r="A11" s="2" t="s">
        <v>95</v>
      </c>
      <c r="B11" s="4">
        <v>37</v>
      </c>
      <c r="C11" s="4">
        <v>37</v>
      </c>
      <c r="D11" s="4">
        <v>35</v>
      </c>
    </row>
    <row r="12" spans="1:4" x14ac:dyDescent="0.25">
      <c r="A12" s="2" t="s">
        <v>96</v>
      </c>
      <c r="B12" s="7">
        <v>1820</v>
      </c>
      <c r="C12" s="7">
        <v>1904</v>
      </c>
      <c r="D12" s="7">
        <v>2271</v>
      </c>
    </row>
    <row r="13" spans="1:4" x14ac:dyDescent="0.25">
      <c r="A13" s="2" t="s">
        <v>97</v>
      </c>
      <c r="B13" s="7">
        <v>3567</v>
      </c>
      <c r="C13" s="7">
        <v>3734</v>
      </c>
      <c r="D13" s="7">
        <v>5428</v>
      </c>
    </row>
    <row r="14" spans="1:4" x14ac:dyDescent="0.25">
      <c r="A14" s="2" t="s">
        <v>98</v>
      </c>
      <c r="B14" s="7">
        <v>23731</v>
      </c>
      <c r="C14" s="7">
        <v>18049</v>
      </c>
      <c r="D14" s="7">
        <v>17574</v>
      </c>
    </row>
    <row r="15" spans="1:4" x14ac:dyDescent="0.25">
      <c r="A15" s="2" t="s">
        <v>99</v>
      </c>
      <c r="B15" s="4">
        <v>881</v>
      </c>
      <c r="C15" s="4">
        <v>528</v>
      </c>
      <c r="D15" s="4">
        <v>496</v>
      </c>
    </row>
    <row r="16" spans="1:4" ht="30" x14ac:dyDescent="0.25">
      <c r="A16" s="2" t="s">
        <v>100</v>
      </c>
      <c r="B16" s="7">
        <v>22850</v>
      </c>
      <c r="C16" s="7">
        <v>17521</v>
      </c>
      <c r="D16" s="7">
        <v>17078</v>
      </c>
    </row>
    <row r="17" spans="1:4" x14ac:dyDescent="0.25">
      <c r="A17" s="3" t="s">
        <v>101</v>
      </c>
      <c r="B17" s="4"/>
      <c r="C17" s="4"/>
      <c r="D17" s="4"/>
    </row>
    <row r="18" spans="1:4" x14ac:dyDescent="0.25">
      <c r="A18" s="2" t="s">
        <v>102</v>
      </c>
      <c r="B18" s="7">
        <v>1517</v>
      </c>
      <c r="C18" s="7">
        <v>1507</v>
      </c>
      <c r="D18" s="7">
        <v>1562</v>
      </c>
    </row>
    <row r="19" spans="1:4" x14ac:dyDescent="0.25">
      <c r="A19" s="2" t="s">
        <v>103</v>
      </c>
      <c r="B19" s="7">
        <v>3186</v>
      </c>
      <c r="C19" s="7">
        <v>3767</v>
      </c>
      <c r="D19" s="7">
        <v>4242</v>
      </c>
    </row>
    <row r="20" spans="1:4" ht="30" x14ac:dyDescent="0.25">
      <c r="A20" s="2" t="s">
        <v>104</v>
      </c>
      <c r="B20" s="7">
        <v>1268</v>
      </c>
      <c r="C20" s="4">
        <v>972</v>
      </c>
      <c r="D20" s="4">
        <v>651</v>
      </c>
    </row>
    <row r="21" spans="1:4" x14ac:dyDescent="0.25">
      <c r="A21" s="2" t="s">
        <v>105</v>
      </c>
      <c r="B21" s="4">
        <v>182</v>
      </c>
      <c r="C21" s="4">
        <v>73</v>
      </c>
      <c r="D21" s="4">
        <v>26</v>
      </c>
    </row>
    <row r="22" spans="1:4" x14ac:dyDescent="0.25">
      <c r="A22" s="2" t="s">
        <v>106</v>
      </c>
      <c r="B22" s="4">
        <v>-11</v>
      </c>
      <c r="C22" s="4">
        <v>-1</v>
      </c>
      <c r="D22" s="4">
        <v>-89</v>
      </c>
    </row>
    <row r="23" spans="1:4" ht="30" x14ac:dyDescent="0.25">
      <c r="A23" s="2" t="s">
        <v>107</v>
      </c>
      <c r="B23" s="4" t="s">
        <v>44</v>
      </c>
      <c r="C23" s="4" t="s">
        <v>44</v>
      </c>
      <c r="D23" s="4">
        <v>-200</v>
      </c>
    </row>
    <row r="24" spans="1:4" ht="30" x14ac:dyDescent="0.25">
      <c r="A24" s="2" t="s">
        <v>108</v>
      </c>
      <c r="B24" s="4" t="s">
        <v>44</v>
      </c>
      <c r="C24" s="4">
        <v>-2</v>
      </c>
      <c r="D24" s="4">
        <v>-58</v>
      </c>
    </row>
    <row r="25" spans="1:4" x14ac:dyDescent="0.25">
      <c r="A25" s="2" t="s">
        <v>109</v>
      </c>
      <c r="B25" s="4">
        <v>-351</v>
      </c>
      <c r="C25" s="4">
        <v>-142</v>
      </c>
      <c r="D25" s="4">
        <v>-217</v>
      </c>
    </row>
    <row r="26" spans="1:4" x14ac:dyDescent="0.25">
      <c r="A26" s="2" t="s">
        <v>110</v>
      </c>
      <c r="B26" s="7">
        <v>2422</v>
      </c>
      <c r="C26" s="7">
        <v>2017</v>
      </c>
      <c r="D26" s="7">
        <v>2038</v>
      </c>
    </row>
    <row r="27" spans="1:4" x14ac:dyDescent="0.25">
      <c r="A27" s="2" t="s">
        <v>111</v>
      </c>
      <c r="B27" s="7">
        <v>8213</v>
      </c>
      <c r="C27" s="7">
        <v>8191</v>
      </c>
      <c r="D27" s="7">
        <v>7955</v>
      </c>
    </row>
    <row r="28" spans="1:4" x14ac:dyDescent="0.25">
      <c r="A28" s="3" t="s">
        <v>112</v>
      </c>
      <c r="B28" s="4"/>
      <c r="C28" s="4"/>
      <c r="D28" s="4"/>
    </row>
    <row r="29" spans="1:4" x14ac:dyDescent="0.25">
      <c r="A29" s="2" t="s">
        <v>113</v>
      </c>
      <c r="B29" s="7">
        <v>13743</v>
      </c>
      <c r="C29" s="7">
        <v>12013</v>
      </c>
      <c r="D29" s="7">
        <v>11152</v>
      </c>
    </row>
    <row r="30" spans="1:4" x14ac:dyDescent="0.25">
      <c r="A30" s="2" t="s">
        <v>114</v>
      </c>
      <c r="B30" s="7">
        <v>1882</v>
      </c>
      <c r="C30" s="7">
        <v>1384</v>
      </c>
      <c r="D30" s="7">
        <v>1358</v>
      </c>
    </row>
    <row r="31" spans="1:4" x14ac:dyDescent="0.25">
      <c r="A31" s="2" t="s">
        <v>115</v>
      </c>
      <c r="B31" s="7">
        <v>1505</v>
      </c>
      <c r="C31" s="7">
        <v>1206</v>
      </c>
      <c r="D31" s="7">
        <v>1168</v>
      </c>
    </row>
    <row r="32" spans="1:4" x14ac:dyDescent="0.25">
      <c r="A32" s="2" t="s">
        <v>116</v>
      </c>
      <c r="B32" s="4">
        <v>738</v>
      </c>
      <c r="C32" s="4">
        <v>541</v>
      </c>
      <c r="D32" s="4">
        <v>478</v>
      </c>
    </row>
    <row r="33" spans="1:4" x14ac:dyDescent="0.25">
      <c r="A33" s="2" t="s">
        <v>117</v>
      </c>
      <c r="B33" s="4">
        <v>521</v>
      </c>
      <c r="C33" s="4">
        <v>417</v>
      </c>
      <c r="D33" s="4">
        <v>597</v>
      </c>
    </row>
    <row r="34" spans="1:4" x14ac:dyDescent="0.25">
      <c r="A34" s="2" t="s">
        <v>118</v>
      </c>
      <c r="B34" s="4">
        <v>553</v>
      </c>
      <c r="C34" s="4">
        <v>508</v>
      </c>
      <c r="D34" s="7">
        <v>1010</v>
      </c>
    </row>
    <row r="35" spans="1:4" x14ac:dyDescent="0.25">
      <c r="A35" s="2" t="s">
        <v>119</v>
      </c>
      <c r="B35" s="4">
        <v>280</v>
      </c>
      <c r="C35" s="4">
        <v>160</v>
      </c>
      <c r="D35" s="4">
        <v>204</v>
      </c>
    </row>
    <row r="36" spans="1:4" x14ac:dyDescent="0.25">
      <c r="A36" s="2" t="s">
        <v>120</v>
      </c>
      <c r="B36" s="4">
        <v>503</v>
      </c>
      <c r="C36" s="4">
        <v>539</v>
      </c>
      <c r="D36" s="4" t="s">
        <v>44</v>
      </c>
    </row>
    <row r="37" spans="1:4" x14ac:dyDescent="0.25">
      <c r="A37" s="2" t="s">
        <v>110</v>
      </c>
      <c r="B37" s="7">
        <v>4235</v>
      </c>
      <c r="C37" s="7">
        <v>3654</v>
      </c>
      <c r="D37" s="7">
        <v>3478</v>
      </c>
    </row>
    <row r="38" spans="1:4" x14ac:dyDescent="0.25">
      <c r="A38" s="2" t="s">
        <v>121</v>
      </c>
      <c r="B38" s="7">
        <v>23960</v>
      </c>
      <c r="C38" s="7">
        <v>20422</v>
      </c>
      <c r="D38" s="7">
        <v>19445</v>
      </c>
    </row>
    <row r="39" spans="1:4" x14ac:dyDescent="0.25">
      <c r="A39" s="2" t="s">
        <v>122</v>
      </c>
      <c r="B39" s="7">
        <v>7103</v>
      </c>
      <c r="C39" s="7">
        <v>5290</v>
      </c>
      <c r="D39" s="7">
        <v>5588</v>
      </c>
    </row>
    <row r="40" spans="1:4" x14ac:dyDescent="0.25">
      <c r="A40" s="2" t="s">
        <v>123</v>
      </c>
      <c r="B40" s="7">
        <v>1982</v>
      </c>
      <c r="C40" s="7">
        <v>1153</v>
      </c>
      <c r="D40" s="7">
        <v>1620</v>
      </c>
    </row>
    <row r="41" spans="1:4" x14ac:dyDescent="0.25">
      <c r="A41" s="2" t="s">
        <v>124</v>
      </c>
      <c r="B41" s="7">
        <v>5121</v>
      </c>
      <c r="C41" s="7">
        <v>4137</v>
      </c>
      <c r="D41" s="7">
        <v>3968</v>
      </c>
    </row>
    <row r="42" spans="1:4" x14ac:dyDescent="0.25">
      <c r="A42" s="2" t="s">
        <v>125</v>
      </c>
      <c r="B42" s="4" t="s">
        <v>44</v>
      </c>
      <c r="C42" s="4" t="s">
        <v>44</v>
      </c>
      <c r="D42" s="4">
        <v>676</v>
      </c>
    </row>
    <row r="43" spans="1:4" ht="30" x14ac:dyDescent="0.25">
      <c r="A43" s="2" t="s">
        <v>126</v>
      </c>
      <c r="B43" s="6">
        <v>5121</v>
      </c>
      <c r="C43" s="6">
        <v>4137</v>
      </c>
      <c r="D43" s="6">
        <v>3292</v>
      </c>
    </row>
    <row r="44" spans="1:4" ht="30" x14ac:dyDescent="0.25">
      <c r="A44" s="2" t="s">
        <v>127</v>
      </c>
      <c r="B44" s="9">
        <v>0.78</v>
      </c>
      <c r="C44" s="9">
        <v>0.78</v>
      </c>
      <c r="D44" s="9">
        <v>0.79</v>
      </c>
    </row>
    <row r="45" spans="1:4" ht="30" x14ac:dyDescent="0.25">
      <c r="A45" s="2" t="s">
        <v>128</v>
      </c>
      <c r="B45" s="9">
        <v>0.78</v>
      </c>
      <c r="C45" s="9">
        <v>0.78</v>
      </c>
      <c r="D45" s="9">
        <v>0.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5703125" customWidth="1"/>
    <col min="3" max="3" width="14" customWidth="1"/>
    <col min="4" max="4" width="3" customWidth="1"/>
    <col min="5" max="5" width="11.28515625" customWidth="1"/>
    <col min="6" max="6" width="14" customWidth="1"/>
  </cols>
  <sheetData>
    <row r="1" spans="1:6" ht="15" customHeight="1" x14ac:dyDescent="0.25">
      <c r="A1" s="8" t="s">
        <v>1027</v>
      </c>
      <c r="B1" s="8" t="s">
        <v>1</v>
      </c>
      <c r="C1" s="8"/>
      <c r="D1" s="8"/>
      <c r="E1" s="8"/>
      <c r="F1" s="8"/>
    </row>
    <row r="2" spans="1:6" ht="15" customHeight="1" x14ac:dyDescent="0.25">
      <c r="A2" s="8"/>
      <c r="B2" s="8" t="s">
        <v>2</v>
      </c>
      <c r="C2" s="8"/>
      <c r="D2" s="8"/>
      <c r="E2" s="8"/>
      <c r="F2" s="8"/>
    </row>
    <row r="3" spans="1:6" x14ac:dyDescent="0.25">
      <c r="A3" s="3" t="s">
        <v>664</v>
      </c>
      <c r="B3" s="62"/>
      <c r="C3" s="62"/>
      <c r="D3" s="62"/>
      <c r="E3" s="62"/>
      <c r="F3" s="62"/>
    </row>
    <row r="4" spans="1:6" x14ac:dyDescent="0.25">
      <c r="A4" s="12" t="s">
        <v>1028</v>
      </c>
      <c r="B4" s="64" t="s">
        <v>666</v>
      </c>
      <c r="C4" s="64"/>
      <c r="D4" s="64"/>
      <c r="E4" s="64"/>
      <c r="F4" s="64"/>
    </row>
    <row r="5" spans="1:6" x14ac:dyDescent="0.25">
      <c r="A5" s="12"/>
      <c r="B5" s="157" t="s">
        <v>346</v>
      </c>
      <c r="C5" s="39"/>
      <c r="D5" s="189"/>
      <c r="E5" s="189"/>
      <c r="F5" s="39"/>
    </row>
    <row r="6" spans="1:6" x14ac:dyDescent="0.25">
      <c r="A6" s="12"/>
      <c r="B6" s="33">
        <v>2015</v>
      </c>
      <c r="C6" s="23"/>
      <c r="D6" s="24" t="s">
        <v>303</v>
      </c>
      <c r="E6" s="34">
        <v>102519</v>
      </c>
      <c r="F6" s="24"/>
    </row>
    <row r="7" spans="1:6" x14ac:dyDescent="0.25">
      <c r="A7" s="12"/>
      <c r="B7" s="27">
        <v>2016</v>
      </c>
      <c r="C7" s="28"/>
      <c r="D7" s="29"/>
      <c r="E7" s="30">
        <v>44903</v>
      </c>
      <c r="F7" s="29"/>
    </row>
    <row r="8" spans="1:6" x14ac:dyDescent="0.25">
      <c r="A8" s="12"/>
      <c r="B8" s="33">
        <v>2017</v>
      </c>
      <c r="C8" s="23"/>
      <c r="D8" s="24"/>
      <c r="E8" s="34">
        <v>23947</v>
      </c>
      <c r="F8" s="24"/>
    </row>
    <row r="9" spans="1:6" x14ac:dyDescent="0.25">
      <c r="A9" s="12"/>
      <c r="B9" s="27">
        <v>2018</v>
      </c>
      <c r="C9" s="28"/>
      <c r="D9" s="29"/>
      <c r="E9" s="30">
        <v>14095</v>
      </c>
      <c r="F9" s="29"/>
    </row>
    <row r="10" spans="1:6" x14ac:dyDescent="0.25">
      <c r="A10" s="12"/>
      <c r="B10" s="33">
        <v>2019</v>
      </c>
      <c r="C10" s="23"/>
      <c r="D10" s="24"/>
      <c r="E10" s="34">
        <v>9538</v>
      </c>
      <c r="F10" s="24"/>
    </row>
    <row r="11" spans="1:6" ht="15.75" thickBot="1" x14ac:dyDescent="0.3">
      <c r="A11" s="12"/>
      <c r="B11" s="27" t="s">
        <v>667</v>
      </c>
      <c r="C11" s="28"/>
      <c r="D11" s="35"/>
      <c r="E11" s="37">
        <v>12</v>
      </c>
      <c r="F11" s="29"/>
    </row>
    <row r="12" spans="1:6" ht="15.75" thickBot="1" x14ac:dyDescent="0.3">
      <c r="A12" s="12"/>
      <c r="B12" s="33"/>
      <c r="C12" s="23"/>
      <c r="D12" s="103" t="s">
        <v>303</v>
      </c>
      <c r="E12" s="180">
        <v>195014</v>
      </c>
      <c r="F12" s="24"/>
    </row>
  </sheetData>
  <mergeCells count="7">
    <mergeCell ref="D5:E5"/>
    <mergeCell ref="A1:A2"/>
    <mergeCell ref="B1:F1"/>
    <mergeCell ref="B2:F2"/>
    <mergeCell ref="B3:F3"/>
    <mergeCell ref="A4:A12"/>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6.42578125" bestFit="1" customWidth="1"/>
    <col min="9" max="9" width="5" bestFit="1" customWidth="1"/>
    <col min="10" max="10" width="2.28515625" bestFit="1" customWidth="1"/>
    <col min="12" max="12" width="2" bestFit="1" customWidth="1"/>
    <col min="13" max="13" width="6.42578125" bestFit="1" customWidth="1"/>
    <col min="17" max="17" width="5" bestFit="1" customWidth="1"/>
    <col min="18" max="18" width="2.28515625" bestFit="1"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8</v>
      </c>
      <c r="B3" s="62"/>
      <c r="C3" s="62"/>
      <c r="D3" s="62"/>
      <c r="E3" s="62"/>
      <c r="F3" s="62"/>
      <c r="G3" s="62"/>
      <c r="H3" s="62"/>
      <c r="I3" s="62"/>
      <c r="J3" s="62"/>
      <c r="K3" s="62"/>
      <c r="L3" s="62"/>
      <c r="M3" s="62"/>
      <c r="N3" s="62"/>
      <c r="O3" s="62"/>
      <c r="P3" s="62"/>
      <c r="Q3" s="62"/>
      <c r="R3" s="62"/>
    </row>
    <row r="4" spans="1:18" x14ac:dyDescent="0.25">
      <c r="A4" s="12" t="s">
        <v>1030</v>
      </c>
      <c r="B4" s="64" t="s">
        <v>680</v>
      </c>
      <c r="C4" s="64"/>
      <c r="D4" s="64"/>
      <c r="E4" s="64"/>
      <c r="F4" s="64"/>
      <c r="G4" s="64"/>
      <c r="H4" s="64"/>
      <c r="I4" s="64"/>
      <c r="J4" s="64"/>
      <c r="K4" s="64"/>
      <c r="L4" s="64"/>
      <c r="M4" s="64"/>
      <c r="N4" s="64"/>
      <c r="O4" s="64"/>
      <c r="P4" s="64"/>
      <c r="Q4" s="64"/>
      <c r="R4" s="64"/>
    </row>
    <row r="5" spans="1:18" ht="15.75" thickBot="1" x14ac:dyDescent="0.3">
      <c r="A5" s="12"/>
      <c r="B5" s="40"/>
      <c r="C5" s="20"/>
      <c r="D5" s="184" t="s">
        <v>362</v>
      </c>
      <c r="E5" s="184"/>
      <c r="F5" s="184"/>
      <c r="G5" s="184"/>
      <c r="H5" s="184"/>
      <c r="I5" s="184"/>
      <c r="J5" s="184"/>
      <c r="K5" s="184"/>
      <c r="L5" s="184"/>
      <c r="M5" s="184"/>
      <c r="N5" s="184"/>
      <c r="O5" s="184"/>
      <c r="P5" s="184"/>
      <c r="Q5" s="184"/>
      <c r="R5" s="20"/>
    </row>
    <row r="6" spans="1:18" ht="15.75" thickBot="1" x14ac:dyDescent="0.3">
      <c r="A6" s="12"/>
      <c r="B6" s="157" t="s">
        <v>657</v>
      </c>
      <c r="C6" s="20"/>
      <c r="D6" s="185">
        <v>2014</v>
      </c>
      <c r="E6" s="185"/>
      <c r="F6" s="185"/>
      <c r="G6" s="185"/>
      <c r="H6" s="185"/>
      <c r="I6" s="185"/>
      <c r="J6" s="20"/>
      <c r="K6" s="20"/>
      <c r="L6" s="185">
        <v>2013</v>
      </c>
      <c r="M6" s="185"/>
      <c r="N6" s="185"/>
      <c r="O6" s="185"/>
      <c r="P6" s="185"/>
      <c r="Q6" s="185"/>
      <c r="R6" s="20"/>
    </row>
    <row r="7" spans="1:18" ht="15.75" thickBot="1" x14ac:dyDescent="0.3">
      <c r="A7" s="12"/>
      <c r="B7" s="205" t="s">
        <v>681</v>
      </c>
      <c r="C7" s="20"/>
      <c r="D7" s="185" t="s">
        <v>520</v>
      </c>
      <c r="E7" s="185"/>
      <c r="F7" s="20"/>
      <c r="G7" s="20"/>
      <c r="H7" s="185" t="s">
        <v>682</v>
      </c>
      <c r="I7" s="185"/>
      <c r="J7" s="20"/>
      <c r="K7" s="20"/>
      <c r="L7" s="185" t="s">
        <v>520</v>
      </c>
      <c r="M7" s="185"/>
      <c r="N7" s="20"/>
      <c r="O7" s="20"/>
      <c r="P7" s="185" t="s">
        <v>682</v>
      </c>
      <c r="Q7" s="185"/>
      <c r="R7" s="20"/>
    </row>
    <row r="8" spans="1:18" x14ac:dyDescent="0.25">
      <c r="A8" s="12"/>
      <c r="B8" s="33">
        <v>2014</v>
      </c>
      <c r="C8" s="23"/>
      <c r="D8" s="24" t="s">
        <v>303</v>
      </c>
      <c r="E8" s="25" t="s">
        <v>304</v>
      </c>
      <c r="F8" s="24"/>
      <c r="G8" s="23"/>
      <c r="H8" s="24"/>
      <c r="I8" s="25" t="s">
        <v>304</v>
      </c>
      <c r="J8" s="24"/>
      <c r="K8" s="23"/>
      <c r="L8" s="24"/>
      <c r="M8" s="34">
        <v>9000</v>
      </c>
      <c r="N8" s="24"/>
      <c r="O8" s="23"/>
      <c r="P8" s="24"/>
      <c r="Q8" s="25">
        <v>0.35</v>
      </c>
      <c r="R8" s="24" t="s">
        <v>683</v>
      </c>
    </row>
    <row r="9" spans="1:18" x14ac:dyDescent="0.25">
      <c r="A9" s="12"/>
      <c r="B9" s="27">
        <v>2015</v>
      </c>
      <c r="C9" s="28"/>
      <c r="D9" s="29"/>
      <c r="E9" s="31" t="s">
        <v>304</v>
      </c>
      <c r="F9" s="29"/>
      <c r="G9" s="28"/>
      <c r="H9" s="29"/>
      <c r="I9" s="31" t="s">
        <v>304</v>
      </c>
      <c r="J9" s="29"/>
      <c r="K9" s="28"/>
      <c r="L9" s="29"/>
      <c r="M9" s="30">
        <v>2000</v>
      </c>
      <c r="N9" s="29"/>
      <c r="O9" s="28"/>
      <c r="P9" s="29"/>
      <c r="Q9" s="31">
        <v>4.22</v>
      </c>
      <c r="R9" s="29" t="s">
        <v>683</v>
      </c>
    </row>
    <row r="10" spans="1:18" x14ac:dyDescent="0.25">
      <c r="A10" s="12"/>
      <c r="B10" s="33">
        <v>2017</v>
      </c>
      <c r="C10" s="23"/>
      <c r="D10" s="24"/>
      <c r="E10" s="34">
        <v>16500</v>
      </c>
      <c r="F10" s="24"/>
      <c r="G10" s="23"/>
      <c r="H10" s="24"/>
      <c r="I10" s="25">
        <v>3.98</v>
      </c>
      <c r="J10" s="24" t="s">
        <v>683</v>
      </c>
      <c r="K10" s="23"/>
      <c r="L10" s="24"/>
      <c r="M10" s="34">
        <v>20000</v>
      </c>
      <c r="N10" s="24"/>
      <c r="O10" s="23"/>
      <c r="P10" s="24"/>
      <c r="Q10" s="25">
        <v>3.98</v>
      </c>
      <c r="R10" s="24" t="s">
        <v>683</v>
      </c>
    </row>
    <row r="11" spans="1:18" x14ac:dyDescent="0.25">
      <c r="A11" s="12"/>
      <c r="B11" s="27">
        <v>2018</v>
      </c>
      <c r="C11" s="28"/>
      <c r="D11" s="29"/>
      <c r="E11" s="30">
        <v>12000</v>
      </c>
      <c r="F11" s="29"/>
      <c r="G11" s="28"/>
      <c r="H11" s="29"/>
      <c r="I11" s="31">
        <v>4.45</v>
      </c>
      <c r="J11" s="29" t="s">
        <v>683</v>
      </c>
      <c r="K11" s="28"/>
      <c r="L11" s="29"/>
      <c r="M11" s="30">
        <v>12000</v>
      </c>
      <c r="N11" s="29"/>
      <c r="O11" s="28"/>
      <c r="P11" s="29"/>
      <c r="Q11" s="31">
        <v>4.45</v>
      </c>
      <c r="R11" s="29" t="s">
        <v>683</v>
      </c>
    </row>
    <row r="12" spans="1:18" ht="15.75" thickBot="1" x14ac:dyDescent="0.3">
      <c r="A12" s="12"/>
      <c r="B12" s="33" t="s">
        <v>684</v>
      </c>
      <c r="C12" s="23"/>
      <c r="D12" s="45"/>
      <c r="E12" s="47">
        <v>307</v>
      </c>
      <c r="F12" s="24"/>
      <c r="G12" s="23"/>
      <c r="H12" s="45"/>
      <c r="I12" s="47">
        <v>1</v>
      </c>
      <c r="J12" s="24" t="s">
        <v>683</v>
      </c>
      <c r="K12" s="23"/>
      <c r="L12" s="45"/>
      <c r="M12" s="47">
        <v>325</v>
      </c>
      <c r="N12" s="24"/>
      <c r="O12" s="23"/>
      <c r="P12" s="45"/>
      <c r="Q12" s="47">
        <v>1</v>
      </c>
      <c r="R12" s="24" t="s">
        <v>683</v>
      </c>
    </row>
    <row r="13" spans="1:18" ht="15.75" thickBot="1" x14ac:dyDescent="0.3">
      <c r="A13" s="12"/>
      <c r="B13" s="27"/>
      <c r="C13" s="28"/>
      <c r="D13" s="123" t="s">
        <v>303</v>
      </c>
      <c r="E13" s="183">
        <v>28807</v>
      </c>
      <c r="F13" s="29"/>
      <c r="G13" s="28"/>
      <c r="H13" s="123"/>
      <c r="I13" s="193">
        <v>4.1399999999999997</v>
      </c>
      <c r="J13" s="29" t="s">
        <v>683</v>
      </c>
      <c r="K13" s="28"/>
      <c r="L13" s="123" t="s">
        <v>303</v>
      </c>
      <c r="M13" s="183">
        <v>43325</v>
      </c>
      <c r="N13" s="29"/>
      <c r="O13" s="28"/>
      <c r="P13" s="123"/>
      <c r="Q13" s="193">
        <v>3.34</v>
      </c>
      <c r="R13" s="29" t="s">
        <v>683</v>
      </c>
    </row>
    <row r="14" spans="1:18" ht="15.75" thickTop="1" x14ac:dyDescent="0.25">
      <c r="A14" s="12"/>
      <c r="B14" s="64"/>
      <c r="C14" s="64"/>
      <c r="D14" s="64"/>
      <c r="E14" s="64"/>
      <c r="F14" s="64"/>
      <c r="G14" s="64"/>
      <c r="H14" s="64"/>
      <c r="I14" s="64"/>
      <c r="J14" s="64"/>
      <c r="K14" s="64"/>
      <c r="L14" s="64"/>
      <c r="M14" s="64"/>
      <c r="N14" s="64"/>
      <c r="O14" s="64"/>
      <c r="P14" s="64"/>
      <c r="Q14" s="64"/>
      <c r="R14" s="64"/>
    </row>
  </sheetData>
  <mergeCells count="14">
    <mergeCell ref="A1:A2"/>
    <mergeCell ref="B1:R1"/>
    <mergeCell ref="B2:R2"/>
    <mergeCell ref="B3:R3"/>
    <mergeCell ref="A4:A14"/>
    <mergeCell ref="B4:R4"/>
    <mergeCell ref="B14:R14"/>
    <mergeCell ref="D5:Q5"/>
    <mergeCell ref="D6:I6"/>
    <mergeCell ref="L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3" customWidth="1"/>
    <col min="4" max="4" width="2.7109375" customWidth="1"/>
    <col min="5" max="5" width="7.7109375" customWidth="1"/>
    <col min="6" max="6" width="2.140625" customWidth="1"/>
    <col min="7" max="7" width="13" customWidth="1"/>
    <col min="8" max="8" width="2.7109375" customWidth="1"/>
    <col min="9" max="9" width="7.7109375" customWidth="1"/>
    <col min="10" max="10" width="2.140625" customWidth="1"/>
    <col min="11" max="11" width="13" customWidth="1"/>
    <col min="12" max="12" width="2.7109375" customWidth="1"/>
    <col min="13" max="13" width="7.7109375" customWidth="1"/>
    <col min="14" max="14" width="2.140625" customWidth="1"/>
  </cols>
  <sheetData>
    <row r="1" spans="1:14" ht="15" customHeight="1" x14ac:dyDescent="0.25">
      <c r="A1" s="8" t="s">
        <v>10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3</v>
      </c>
      <c r="B3" s="62"/>
      <c r="C3" s="62"/>
      <c r="D3" s="62"/>
      <c r="E3" s="62"/>
      <c r="F3" s="62"/>
      <c r="G3" s="62"/>
      <c r="H3" s="62"/>
      <c r="I3" s="62"/>
      <c r="J3" s="62"/>
      <c r="K3" s="62"/>
      <c r="L3" s="62"/>
      <c r="M3" s="62"/>
      <c r="N3" s="62"/>
    </row>
    <row r="4" spans="1:14" x14ac:dyDescent="0.25">
      <c r="A4" s="12" t="s">
        <v>1032</v>
      </c>
      <c r="B4" s="64" t="s">
        <v>695</v>
      </c>
      <c r="C4" s="64"/>
      <c r="D4" s="64"/>
      <c r="E4" s="64"/>
      <c r="F4" s="64"/>
      <c r="G4" s="64"/>
      <c r="H4" s="64"/>
      <c r="I4" s="64"/>
      <c r="J4" s="64"/>
      <c r="K4" s="64"/>
      <c r="L4" s="64"/>
      <c r="M4" s="64"/>
      <c r="N4" s="64"/>
    </row>
    <row r="5" spans="1:14" x14ac:dyDescent="0.25">
      <c r="A5" s="12"/>
      <c r="B5" s="178"/>
      <c r="C5" s="179"/>
      <c r="D5" s="181" t="s">
        <v>696</v>
      </c>
      <c r="E5" s="181"/>
      <c r="F5" s="181"/>
      <c r="G5" s="181"/>
      <c r="H5" s="181"/>
      <c r="I5" s="181"/>
      <c r="J5" s="181"/>
      <c r="K5" s="181"/>
      <c r="L5" s="181"/>
      <c r="M5" s="181"/>
      <c r="N5" s="181"/>
    </row>
    <row r="6" spans="1:14" x14ac:dyDescent="0.25">
      <c r="A6" s="12"/>
      <c r="B6" s="20" t="s">
        <v>346</v>
      </c>
      <c r="C6" s="179"/>
      <c r="D6" s="182">
        <v>2014</v>
      </c>
      <c r="E6" s="182"/>
      <c r="F6" s="182"/>
      <c r="G6" s="179"/>
      <c r="H6" s="182">
        <v>2013</v>
      </c>
      <c r="I6" s="182"/>
      <c r="J6" s="182"/>
      <c r="K6" s="179"/>
      <c r="L6" s="182">
        <v>2012</v>
      </c>
      <c r="M6" s="182"/>
      <c r="N6" s="182"/>
    </row>
    <row r="7" spans="1:14" x14ac:dyDescent="0.25">
      <c r="A7" s="12"/>
      <c r="B7" s="33" t="s">
        <v>467</v>
      </c>
      <c r="C7" s="23"/>
      <c r="D7" s="24"/>
      <c r="E7" s="25"/>
      <c r="F7" s="24"/>
      <c r="G7" s="23"/>
      <c r="H7" s="24"/>
      <c r="I7" s="25"/>
      <c r="J7" s="24"/>
      <c r="K7" s="23"/>
      <c r="L7" s="24"/>
      <c r="M7" s="25"/>
      <c r="N7" s="24"/>
    </row>
    <row r="8" spans="1:14" x14ac:dyDescent="0.25">
      <c r="A8" s="12"/>
      <c r="B8" s="27" t="s">
        <v>697</v>
      </c>
      <c r="C8" s="28"/>
      <c r="D8" s="29" t="s">
        <v>303</v>
      </c>
      <c r="E8" s="30">
        <v>1232</v>
      </c>
      <c r="F8" s="29"/>
      <c r="G8" s="28"/>
      <c r="H8" s="29" t="s">
        <v>303</v>
      </c>
      <c r="I8" s="31" t="s">
        <v>698</v>
      </c>
      <c r="J8" s="29"/>
      <c r="K8" s="28"/>
      <c r="L8" s="29" t="s">
        <v>303</v>
      </c>
      <c r="M8" s="31" t="s">
        <v>698</v>
      </c>
      <c r="N8" s="29"/>
    </row>
    <row r="9" spans="1:14" ht="15.75" thickBot="1" x14ac:dyDescent="0.3">
      <c r="A9" s="12"/>
      <c r="B9" s="33" t="s">
        <v>699</v>
      </c>
      <c r="C9" s="23"/>
      <c r="D9" s="45"/>
      <c r="E9" s="47">
        <v>248</v>
      </c>
      <c r="F9" s="24"/>
      <c r="G9" s="23"/>
      <c r="H9" s="45"/>
      <c r="I9" s="47">
        <v>61</v>
      </c>
      <c r="J9" s="24"/>
      <c r="K9" s="23"/>
      <c r="L9" s="45"/>
      <c r="M9" s="47">
        <v>284</v>
      </c>
      <c r="N9" s="24"/>
    </row>
    <row r="10" spans="1:14" ht="15.75" thickBot="1" x14ac:dyDescent="0.3">
      <c r="A10" s="12"/>
      <c r="B10" s="27"/>
      <c r="C10" s="28"/>
      <c r="D10" s="35"/>
      <c r="E10" s="36">
        <v>1480</v>
      </c>
      <c r="F10" s="29"/>
      <c r="G10" s="28"/>
      <c r="H10" s="35"/>
      <c r="I10" s="37">
        <v>61</v>
      </c>
      <c r="J10" s="29"/>
      <c r="K10" s="28"/>
      <c r="L10" s="35"/>
      <c r="M10" s="37">
        <v>284</v>
      </c>
      <c r="N10" s="29"/>
    </row>
    <row r="11" spans="1:14" x14ac:dyDescent="0.25">
      <c r="A11" s="12"/>
      <c r="B11" s="33" t="s">
        <v>700</v>
      </c>
      <c r="C11" s="23"/>
      <c r="D11" s="24"/>
      <c r="E11" s="25"/>
      <c r="F11" s="24"/>
      <c r="G11" s="23"/>
      <c r="H11" s="24"/>
      <c r="I11" s="25"/>
      <c r="J11" s="24"/>
      <c r="K11" s="23"/>
      <c r="L11" s="24"/>
      <c r="M11" s="25"/>
      <c r="N11" s="24"/>
    </row>
    <row r="12" spans="1:14" x14ac:dyDescent="0.25">
      <c r="A12" s="12"/>
      <c r="B12" s="27" t="s">
        <v>697</v>
      </c>
      <c r="C12" s="28"/>
      <c r="D12" s="29"/>
      <c r="E12" s="31">
        <v>502</v>
      </c>
      <c r="F12" s="29"/>
      <c r="G12" s="28"/>
      <c r="H12" s="29"/>
      <c r="I12" s="30">
        <v>1092</v>
      </c>
      <c r="J12" s="29"/>
      <c r="K12" s="28"/>
      <c r="L12" s="29"/>
      <c r="M12" s="30">
        <v>1336</v>
      </c>
      <c r="N12" s="29"/>
    </row>
    <row r="13" spans="1:14" ht="15.75" thickBot="1" x14ac:dyDescent="0.3">
      <c r="A13" s="12"/>
      <c r="B13" s="33" t="s">
        <v>699</v>
      </c>
      <c r="C13" s="23"/>
      <c r="D13" s="45"/>
      <c r="E13" s="47" t="s">
        <v>698</v>
      </c>
      <c r="F13" s="24"/>
      <c r="G13" s="23"/>
      <c r="H13" s="45"/>
      <c r="I13" s="47" t="s">
        <v>698</v>
      </c>
      <c r="J13" s="24"/>
      <c r="K13" s="23"/>
      <c r="L13" s="45"/>
      <c r="M13" s="47" t="s">
        <v>698</v>
      </c>
      <c r="N13" s="24"/>
    </row>
    <row r="14" spans="1:14" ht="15.75" thickBot="1" x14ac:dyDescent="0.3">
      <c r="A14" s="12"/>
      <c r="B14" s="27"/>
      <c r="C14" s="28"/>
      <c r="D14" s="35"/>
      <c r="E14" s="37">
        <v>502</v>
      </c>
      <c r="F14" s="29"/>
      <c r="G14" s="28"/>
      <c r="H14" s="35"/>
      <c r="I14" s="36">
        <v>1092</v>
      </c>
      <c r="J14" s="29"/>
      <c r="K14" s="28"/>
      <c r="L14" s="35"/>
      <c r="M14" s="36">
        <v>1336</v>
      </c>
      <c r="N14" s="29"/>
    </row>
    <row r="15" spans="1:14" ht="15.75" thickBot="1" x14ac:dyDescent="0.3">
      <c r="A15" s="12"/>
      <c r="B15" s="33" t="s">
        <v>701</v>
      </c>
      <c r="C15" s="23"/>
      <c r="D15" s="103" t="s">
        <v>303</v>
      </c>
      <c r="E15" s="180">
        <v>1982</v>
      </c>
      <c r="F15" s="24"/>
      <c r="G15" s="23"/>
      <c r="H15" s="103" t="s">
        <v>303</v>
      </c>
      <c r="I15" s="180">
        <v>1153</v>
      </c>
      <c r="J15" s="24"/>
      <c r="K15" s="23"/>
      <c r="L15" s="103" t="s">
        <v>303</v>
      </c>
      <c r="M15" s="180">
        <v>1620</v>
      </c>
      <c r="N15" s="24"/>
    </row>
    <row r="16" spans="1:14" ht="15.75" thickTop="1" x14ac:dyDescent="0.25">
      <c r="A16" s="12" t="s">
        <v>1033</v>
      </c>
      <c r="B16" s="64" t="s">
        <v>702</v>
      </c>
      <c r="C16" s="64"/>
      <c r="D16" s="64"/>
      <c r="E16" s="64"/>
      <c r="F16" s="64"/>
      <c r="G16" s="64"/>
      <c r="H16" s="64"/>
      <c r="I16" s="64"/>
      <c r="J16" s="64"/>
      <c r="K16" s="64"/>
      <c r="L16" s="64"/>
      <c r="M16" s="64"/>
      <c r="N16" s="64"/>
    </row>
    <row r="17" spans="1:14" x14ac:dyDescent="0.25">
      <c r="A17" s="12"/>
      <c r="B17" s="178"/>
      <c r="C17" s="179"/>
      <c r="D17" s="181" t="s">
        <v>696</v>
      </c>
      <c r="E17" s="181"/>
      <c r="F17" s="181"/>
      <c r="G17" s="181"/>
      <c r="H17" s="181"/>
      <c r="I17" s="181"/>
      <c r="J17" s="181"/>
      <c r="K17" s="181"/>
      <c r="L17" s="181"/>
      <c r="M17" s="181"/>
      <c r="N17" s="181"/>
    </row>
    <row r="18" spans="1:14" x14ac:dyDescent="0.25">
      <c r="A18" s="12"/>
      <c r="B18" s="20" t="s">
        <v>346</v>
      </c>
      <c r="C18" s="179"/>
      <c r="D18" s="182">
        <v>2014</v>
      </c>
      <c r="E18" s="182"/>
      <c r="F18" s="182"/>
      <c r="G18" s="179"/>
      <c r="H18" s="182">
        <v>2013</v>
      </c>
      <c r="I18" s="182"/>
      <c r="J18" s="182"/>
      <c r="K18" s="179"/>
      <c r="L18" s="182">
        <v>2012</v>
      </c>
      <c r="M18" s="182"/>
      <c r="N18" s="182"/>
    </row>
    <row r="19" spans="1:14" x14ac:dyDescent="0.25">
      <c r="A19" s="12"/>
      <c r="B19" s="33" t="s">
        <v>703</v>
      </c>
      <c r="C19" s="23"/>
      <c r="D19" s="24" t="s">
        <v>303</v>
      </c>
      <c r="E19" s="34">
        <v>2415</v>
      </c>
      <c r="F19" s="24"/>
      <c r="G19" s="23"/>
      <c r="H19" s="24" t="s">
        <v>303</v>
      </c>
      <c r="I19" s="34">
        <v>1799</v>
      </c>
      <c r="J19" s="24"/>
      <c r="K19" s="23"/>
      <c r="L19" s="24" t="s">
        <v>303</v>
      </c>
      <c r="M19" s="34">
        <v>1900</v>
      </c>
      <c r="N19" s="24"/>
    </row>
    <row r="20" spans="1:14" x14ac:dyDescent="0.25">
      <c r="A20" s="12"/>
      <c r="B20" s="27" t="s">
        <v>704</v>
      </c>
      <c r="C20" s="28"/>
      <c r="D20" s="29"/>
      <c r="E20" s="31">
        <v>164</v>
      </c>
      <c r="F20" s="29"/>
      <c r="G20" s="28"/>
      <c r="H20" s="29"/>
      <c r="I20" s="31">
        <v>124</v>
      </c>
      <c r="J20" s="29"/>
      <c r="K20" s="28"/>
      <c r="L20" s="29"/>
      <c r="M20" s="31">
        <v>187</v>
      </c>
      <c r="N20" s="29"/>
    </row>
    <row r="21" spans="1:14" x14ac:dyDescent="0.25">
      <c r="A21" s="12"/>
      <c r="B21" s="33" t="s">
        <v>705</v>
      </c>
      <c r="C21" s="23"/>
      <c r="D21" s="24"/>
      <c r="E21" s="25" t="s">
        <v>706</v>
      </c>
      <c r="F21" s="24" t="s">
        <v>315</v>
      </c>
      <c r="G21" s="23"/>
      <c r="H21" s="24"/>
      <c r="I21" s="25" t="s">
        <v>707</v>
      </c>
      <c r="J21" s="24" t="s">
        <v>315</v>
      </c>
      <c r="K21" s="23"/>
      <c r="L21" s="24"/>
      <c r="M21" s="25" t="s">
        <v>708</v>
      </c>
      <c r="N21" s="24" t="s">
        <v>315</v>
      </c>
    </row>
    <row r="22" spans="1:14" ht="26.25" x14ac:dyDescent="0.25">
      <c r="A22" s="12"/>
      <c r="B22" s="27" t="s">
        <v>709</v>
      </c>
      <c r="C22" s="28"/>
      <c r="D22" s="29"/>
      <c r="E22" s="31" t="s">
        <v>710</v>
      </c>
      <c r="F22" s="29" t="s">
        <v>315</v>
      </c>
      <c r="G22" s="28"/>
      <c r="H22" s="29"/>
      <c r="I22" s="31" t="s">
        <v>711</v>
      </c>
      <c r="J22" s="29" t="s">
        <v>315</v>
      </c>
      <c r="K22" s="28"/>
      <c r="L22" s="29"/>
      <c r="M22" s="31" t="s">
        <v>712</v>
      </c>
      <c r="N22" s="29" t="s">
        <v>315</v>
      </c>
    </row>
    <row r="23" spans="1:14" x14ac:dyDescent="0.25">
      <c r="A23" s="12"/>
      <c r="B23" s="33" t="s">
        <v>713</v>
      </c>
      <c r="C23" s="23"/>
      <c r="D23" s="24"/>
      <c r="E23" s="25">
        <v>55</v>
      </c>
      <c r="F23" s="24"/>
      <c r="G23" s="23"/>
      <c r="H23" s="24"/>
      <c r="I23" s="25" t="s">
        <v>714</v>
      </c>
      <c r="J23" s="24" t="s">
        <v>315</v>
      </c>
      <c r="K23" s="23"/>
      <c r="L23" s="24"/>
      <c r="M23" s="25" t="s">
        <v>698</v>
      </c>
      <c r="N23" s="24"/>
    </row>
    <row r="24" spans="1:14" x14ac:dyDescent="0.25">
      <c r="A24" s="12"/>
      <c r="B24" s="27" t="s">
        <v>120</v>
      </c>
      <c r="C24" s="28"/>
      <c r="D24" s="29"/>
      <c r="E24" s="31">
        <v>70</v>
      </c>
      <c r="F24" s="29"/>
      <c r="G24" s="28"/>
      <c r="H24" s="29"/>
      <c r="I24" s="31">
        <v>113</v>
      </c>
      <c r="J24" s="29"/>
      <c r="K24" s="28"/>
      <c r="L24" s="29"/>
      <c r="M24" s="31" t="s">
        <v>698</v>
      </c>
      <c r="N24" s="29"/>
    </row>
    <row r="25" spans="1:14" x14ac:dyDescent="0.25">
      <c r="A25" s="12"/>
      <c r="B25" s="33" t="s">
        <v>715</v>
      </c>
      <c r="C25" s="23"/>
      <c r="D25" s="24"/>
      <c r="E25" s="25" t="s">
        <v>716</v>
      </c>
      <c r="F25" s="24" t="s">
        <v>315</v>
      </c>
      <c r="G25" s="23"/>
      <c r="H25" s="24"/>
      <c r="I25" s="25" t="s">
        <v>716</v>
      </c>
      <c r="J25" s="24" t="s">
        <v>315</v>
      </c>
      <c r="K25" s="23"/>
      <c r="L25" s="24"/>
      <c r="M25" s="25" t="s">
        <v>716</v>
      </c>
      <c r="N25" s="24" t="s">
        <v>315</v>
      </c>
    </row>
    <row r="26" spans="1:14" ht="15.75" thickBot="1" x14ac:dyDescent="0.3">
      <c r="A26" s="12"/>
      <c r="B26" s="27" t="s">
        <v>110</v>
      </c>
      <c r="C26" s="28"/>
      <c r="D26" s="35"/>
      <c r="E26" s="37" t="s">
        <v>717</v>
      </c>
      <c r="F26" s="29" t="s">
        <v>315</v>
      </c>
      <c r="G26" s="28"/>
      <c r="H26" s="35"/>
      <c r="I26" s="37" t="s">
        <v>718</v>
      </c>
      <c r="J26" s="29" t="s">
        <v>315</v>
      </c>
      <c r="K26" s="28"/>
      <c r="L26" s="35"/>
      <c r="M26" s="37">
        <v>31</v>
      </c>
      <c r="N26" s="29"/>
    </row>
    <row r="27" spans="1:14" ht="15.75" thickBot="1" x14ac:dyDescent="0.3">
      <c r="A27" s="12"/>
      <c r="B27" s="33"/>
      <c r="C27" s="23"/>
      <c r="D27" s="103" t="s">
        <v>303</v>
      </c>
      <c r="E27" s="180">
        <v>1982</v>
      </c>
      <c r="F27" s="24"/>
      <c r="G27" s="23"/>
      <c r="H27" s="103" t="s">
        <v>303</v>
      </c>
      <c r="I27" s="180">
        <v>1153</v>
      </c>
      <c r="J27" s="24"/>
      <c r="K27" s="23"/>
      <c r="L27" s="103" t="s">
        <v>303</v>
      </c>
      <c r="M27" s="180">
        <v>1620</v>
      </c>
    </row>
    <row r="28" spans="1:14" ht="25.5" customHeight="1" thickTop="1" x14ac:dyDescent="0.25">
      <c r="A28" s="12" t="s">
        <v>1034</v>
      </c>
      <c r="B28" s="64" t="s">
        <v>719</v>
      </c>
      <c r="C28" s="64"/>
      <c r="D28" s="64"/>
      <c r="E28" s="64"/>
      <c r="F28" s="64"/>
      <c r="G28" s="64"/>
      <c r="H28" s="64"/>
      <c r="I28" s="64"/>
      <c r="J28" s="64"/>
      <c r="K28" s="64"/>
      <c r="L28" s="64"/>
      <c r="M28" s="64"/>
      <c r="N28" s="64"/>
    </row>
    <row r="29" spans="1:14" x14ac:dyDescent="0.25">
      <c r="A29" s="12"/>
      <c r="B29" s="64"/>
      <c r="C29" s="64"/>
      <c r="D29" s="64"/>
      <c r="E29" s="64"/>
      <c r="F29" s="64"/>
      <c r="G29" s="64"/>
      <c r="H29" s="64"/>
      <c r="I29" s="64"/>
      <c r="J29" s="64"/>
      <c r="K29" s="64"/>
      <c r="L29" s="64"/>
      <c r="M29" s="64"/>
      <c r="N29" s="64"/>
    </row>
    <row r="30" spans="1:14" x14ac:dyDescent="0.25">
      <c r="A30" s="12"/>
      <c r="B30" s="178"/>
      <c r="C30" s="179"/>
      <c r="D30" s="181" t="s">
        <v>362</v>
      </c>
      <c r="E30" s="181"/>
      <c r="F30" s="181"/>
      <c r="G30" s="181"/>
      <c r="H30" s="181"/>
      <c r="I30" s="181"/>
      <c r="J30" s="181"/>
    </row>
    <row r="31" spans="1:14" x14ac:dyDescent="0.25">
      <c r="A31" s="12"/>
      <c r="B31" s="20" t="s">
        <v>346</v>
      </c>
      <c r="C31" s="179"/>
      <c r="D31" s="182">
        <v>2014</v>
      </c>
      <c r="E31" s="182"/>
      <c r="F31" s="182"/>
      <c r="G31" s="179"/>
      <c r="H31" s="182">
        <v>2013</v>
      </c>
      <c r="I31" s="182"/>
      <c r="J31" s="182"/>
    </row>
    <row r="32" spans="1:14" x14ac:dyDescent="0.25">
      <c r="A32" s="12"/>
      <c r="B32" s="33" t="s">
        <v>720</v>
      </c>
      <c r="C32" s="23"/>
      <c r="D32" s="24"/>
      <c r="E32" s="25"/>
      <c r="F32" s="24"/>
      <c r="G32" s="23"/>
      <c r="H32" s="24"/>
      <c r="I32" s="25"/>
      <c r="J32" s="24"/>
    </row>
    <row r="33" spans="1:10" x14ac:dyDescent="0.25">
      <c r="A33" s="12"/>
      <c r="B33" s="27" t="s">
        <v>721</v>
      </c>
      <c r="C33" s="28"/>
      <c r="D33" s="29" t="s">
        <v>303</v>
      </c>
      <c r="E33" s="30">
        <v>1415</v>
      </c>
      <c r="F33" s="29"/>
      <c r="G33" s="28"/>
      <c r="H33" s="29" t="s">
        <v>303</v>
      </c>
      <c r="I33" s="30">
        <v>1434</v>
      </c>
      <c r="J33" s="29"/>
    </row>
    <row r="34" spans="1:10" ht="26.25" x14ac:dyDescent="0.25">
      <c r="A34" s="12"/>
      <c r="B34" s="33" t="s">
        <v>722</v>
      </c>
      <c r="C34" s="23"/>
      <c r="D34" s="24"/>
      <c r="E34" s="25">
        <v>347</v>
      </c>
      <c r="F34" s="24"/>
      <c r="G34" s="23"/>
      <c r="H34" s="24"/>
      <c r="I34" s="25">
        <v>328</v>
      </c>
      <c r="J34" s="24"/>
    </row>
    <row r="35" spans="1:10" x14ac:dyDescent="0.25">
      <c r="A35" s="12"/>
      <c r="B35" s="27" t="s">
        <v>723</v>
      </c>
      <c r="C35" s="28"/>
      <c r="D35" s="29"/>
      <c r="E35" s="31">
        <v>901</v>
      </c>
      <c r="F35" s="29"/>
      <c r="G35" s="28"/>
      <c r="H35" s="29"/>
      <c r="I35" s="31" t="s">
        <v>698</v>
      </c>
      <c r="J35" s="29"/>
    </row>
    <row r="36" spans="1:10" x14ac:dyDescent="0.25">
      <c r="A36" s="12"/>
      <c r="B36" s="33" t="s">
        <v>724</v>
      </c>
      <c r="C36" s="23"/>
      <c r="D36" s="24"/>
      <c r="E36" s="25">
        <v>355</v>
      </c>
      <c r="F36" s="24"/>
      <c r="G36" s="23"/>
      <c r="H36" s="24"/>
      <c r="I36" s="25">
        <v>333</v>
      </c>
      <c r="J36" s="24"/>
    </row>
    <row r="37" spans="1:10" ht="26.25" x14ac:dyDescent="0.25">
      <c r="A37" s="12"/>
      <c r="B37" s="27" t="s">
        <v>725</v>
      </c>
      <c r="C37" s="28"/>
      <c r="D37" s="29"/>
      <c r="E37" s="31" t="s">
        <v>698</v>
      </c>
      <c r="F37" s="29"/>
      <c r="G37" s="28"/>
      <c r="H37" s="29"/>
      <c r="I37" s="30">
        <v>1421</v>
      </c>
      <c r="J37" s="29"/>
    </row>
    <row r="38" spans="1:10" ht="26.25" x14ac:dyDescent="0.25">
      <c r="A38" s="12"/>
      <c r="B38" s="33" t="s">
        <v>726</v>
      </c>
      <c r="C38" s="23"/>
      <c r="D38" s="24"/>
      <c r="E38" s="34">
        <v>1015</v>
      </c>
      <c r="F38" s="24"/>
      <c r="G38" s="23"/>
      <c r="H38" s="24"/>
      <c r="I38" s="25">
        <v>858</v>
      </c>
      <c r="J38" s="24"/>
    </row>
    <row r="39" spans="1:10" ht="26.25" x14ac:dyDescent="0.25">
      <c r="A39" s="12"/>
      <c r="B39" s="27" t="s">
        <v>727</v>
      </c>
      <c r="C39" s="28"/>
      <c r="D39" s="29"/>
      <c r="E39" s="31">
        <v>8</v>
      </c>
      <c r="F39" s="29"/>
      <c r="G39" s="28"/>
      <c r="H39" s="29"/>
      <c r="I39" s="31">
        <v>65</v>
      </c>
      <c r="J39" s="29"/>
    </row>
    <row r="40" spans="1:10" x14ac:dyDescent="0.25">
      <c r="A40" s="12"/>
      <c r="B40" s="33" t="s">
        <v>728</v>
      </c>
      <c r="C40" s="23"/>
      <c r="D40" s="24"/>
      <c r="E40" s="25">
        <v>229</v>
      </c>
      <c r="F40" s="24"/>
      <c r="G40" s="23"/>
      <c r="H40" s="24"/>
      <c r="I40" s="25">
        <v>251</v>
      </c>
      <c r="J40" s="24"/>
    </row>
    <row r="41" spans="1:10" x14ac:dyDescent="0.25">
      <c r="A41" s="12"/>
      <c r="B41" s="27" t="s">
        <v>729</v>
      </c>
      <c r="C41" s="28"/>
      <c r="D41" s="29"/>
      <c r="E41" s="31">
        <v>682</v>
      </c>
      <c r="F41" s="29"/>
      <c r="G41" s="28"/>
      <c r="H41" s="29"/>
      <c r="I41" s="30">
        <v>1016</v>
      </c>
      <c r="J41" s="29"/>
    </row>
    <row r="42" spans="1:10" ht="15.75" thickBot="1" x14ac:dyDescent="0.3">
      <c r="A42" s="12"/>
      <c r="B42" s="33" t="s">
        <v>110</v>
      </c>
      <c r="C42" s="23"/>
      <c r="D42" s="45"/>
      <c r="E42" s="47">
        <v>617</v>
      </c>
      <c r="F42" s="24"/>
      <c r="G42" s="23"/>
      <c r="H42" s="45"/>
      <c r="I42" s="47">
        <v>303</v>
      </c>
      <c r="J42" s="24"/>
    </row>
    <row r="43" spans="1:10" x14ac:dyDescent="0.25">
      <c r="A43" s="12"/>
      <c r="B43" s="27" t="s">
        <v>730</v>
      </c>
      <c r="C43" s="28"/>
      <c r="D43" s="29"/>
      <c r="E43" s="30">
        <v>5569</v>
      </c>
      <c r="F43" s="29"/>
      <c r="G43" s="28"/>
      <c r="H43" s="29"/>
      <c r="I43" s="30">
        <v>6009</v>
      </c>
      <c r="J43" s="29"/>
    </row>
    <row r="44" spans="1:10" ht="15.75" thickBot="1" x14ac:dyDescent="0.3">
      <c r="A44" s="12"/>
      <c r="B44" s="33" t="s">
        <v>731</v>
      </c>
      <c r="C44" s="23"/>
      <c r="D44" s="45"/>
      <c r="E44" s="47">
        <v>452</v>
      </c>
      <c r="F44" s="24"/>
      <c r="G44" s="23"/>
      <c r="H44" s="45"/>
      <c r="I44" s="47" t="s">
        <v>698</v>
      </c>
      <c r="J44" s="24"/>
    </row>
    <row r="45" spans="1:10" ht="27" thickBot="1" x14ac:dyDescent="0.3">
      <c r="A45" s="12"/>
      <c r="B45" s="27" t="s">
        <v>732</v>
      </c>
      <c r="C45" s="28"/>
      <c r="D45" s="35"/>
      <c r="E45" s="36">
        <v>5117</v>
      </c>
      <c r="F45" s="29"/>
      <c r="G45" s="28"/>
      <c r="H45" s="35"/>
      <c r="I45" s="36">
        <v>6009</v>
      </c>
      <c r="J45" s="29"/>
    </row>
    <row r="46" spans="1:10" x14ac:dyDescent="0.25">
      <c r="A46" s="12"/>
      <c r="B46" s="33" t="s">
        <v>733</v>
      </c>
      <c r="C46" s="23"/>
      <c r="D46" s="24"/>
      <c r="E46" s="25"/>
      <c r="F46" s="24"/>
      <c r="G46" s="23"/>
      <c r="H46" s="24"/>
      <c r="I46" s="25"/>
      <c r="J46" s="24"/>
    </row>
    <row r="47" spans="1:10" ht="26.25" x14ac:dyDescent="0.25">
      <c r="A47" s="12"/>
      <c r="B47" s="27" t="s">
        <v>734</v>
      </c>
      <c r="C47" s="28"/>
      <c r="D47" s="29"/>
      <c r="E47" s="31">
        <v>113</v>
      </c>
      <c r="F47" s="29"/>
      <c r="G47" s="28"/>
      <c r="H47" s="29"/>
      <c r="I47" s="31">
        <v>103</v>
      </c>
      <c r="J47" s="29"/>
    </row>
    <row r="48" spans="1:10" ht="26.25" x14ac:dyDescent="0.25">
      <c r="A48" s="12"/>
      <c r="B48" s="33" t="s">
        <v>735</v>
      </c>
      <c r="C48" s="23"/>
      <c r="D48" s="24"/>
      <c r="E48" s="34">
        <v>1429</v>
      </c>
      <c r="F48" s="24"/>
      <c r="G48" s="23"/>
      <c r="H48" s="24"/>
      <c r="I48" s="25">
        <v>897</v>
      </c>
      <c r="J48" s="24"/>
    </row>
    <row r="49" spans="1:10" ht="27" thickBot="1" x14ac:dyDescent="0.3">
      <c r="A49" s="12"/>
      <c r="B49" s="27" t="s">
        <v>736</v>
      </c>
      <c r="C49" s="28"/>
      <c r="D49" s="35"/>
      <c r="E49" s="37">
        <v>650</v>
      </c>
      <c r="F49" s="29"/>
      <c r="G49" s="28"/>
      <c r="H49" s="35"/>
      <c r="I49" s="37" t="s">
        <v>698</v>
      </c>
      <c r="J49" s="29"/>
    </row>
    <row r="50" spans="1:10" ht="15.75" thickBot="1" x14ac:dyDescent="0.3">
      <c r="A50" s="12"/>
      <c r="B50" s="33" t="s">
        <v>737</v>
      </c>
      <c r="C50" s="23"/>
      <c r="D50" s="45"/>
      <c r="E50" s="46">
        <v>2192</v>
      </c>
      <c r="F50" s="24"/>
      <c r="G50" s="23"/>
      <c r="H50" s="45"/>
      <c r="I50" s="46">
        <v>1000</v>
      </c>
      <c r="J50" s="24"/>
    </row>
    <row r="51" spans="1:10" ht="15.75" thickBot="1" x14ac:dyDescent="0.3">
      <c r="A51" s="12"/>
      <c r="B51" s="27" t="s">
        <v>738</v>
      </c>
      <c r="C51" s="28"/>
      <c r="D51" s="123" t="s">
        <v>303</v>
      </c>
      <c r="E51" s="183">
        <v>2925</v>
      </c>
      <c r="F51" s="29"/>
      <c r="G51" s="28"/>
      <c r="H51" s="123" t="s">
        <v>303</v>
      </c>
      <c r="I51" s="183">
        <v>5009</v>
      </c>
    </row>
  </sheetData>
  <mergeCells count="22">
    <mergeCell ref="A28:A51"/>
    <mergeCell ref="B28:N28"/>
    <mergeCell ref="B29:N29"/>
    <mergeCell ref="D30:J30"/>
    <mergeCell ref="D31:F31"/>
    <mergeCell ref="H31:J31"/>
    <mergeCell ref="A1:A2"/>
    <mergeCell ref="B1:N1"/>
    <mergeCell ref="B2:N2"/>
    <mergeCell ref="B3:N3"/>
    <mergeCell ref="A4:A15"/>
    <mergeCell ref="B4:N4"/>
    <mergeCell ref="A16:A27"/>
    <mergeCell ref="D5:N5"/>
    <mergeCell ref="D6:F6"/>
    <mergeCell ref="H6:J6"/>
    <mergeCell ref="L6:N6"/>
    <mergeCell ref="D17:N17"/>
    <mergeCell ref="D18:F18"/>
    <mergeCell ref="H18:J18"/>
    <mergeCell ref="L18:N18"/>
    <mergeCell ref="B16:N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s>
  <sheetData>
    <row r="1" spans="1:14" ht="15" customHeight="1" x14ac:dyDescent="0.25">
      <c r="A1" s="8" t="s">
        <v>10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62"/>
      <c r="C3" s="62"/>
      <c r="D3" s="62"/>
      <c r="E3" s="62"/>
      <c r="F3" s="62"/>
      <c r="G3" s="62"/>
      <c r="H3" s="62"/>
      <c r="I3" s="62"/>
      <c r="J3" s="62"/>
      <c r="K3" s="62"/>
      <c r="L3" s="62"/>
      <c r="M3" s="62"/>
      <c r="N3" s="62"/>
    </row>
    <row r="4" spans="1:14" x14ac:dyDescent="0.25">
      <c r="A4" s="12" t="s">
        <v>1036</v>
      </c>
      <c r="B4" s="64" t="s">
        <v>755</v>
      </c>
      <c r="C4" s="64"/>
      <c r="D4" s="64"/>
      <c r="E4" s="64"/>
      <c r="F4" s="64"/>
      <c r="G4" s="64"/>
      <c r="H4" s="64"/>
      <c r="I4" s="64"/>
      <c r="J4" s="64"/>
      <c r="K4" s="64"/>
      <c r="L4" s="64"/>
      <c r="M4" s="64"/>
      <c r="N4" s="64"/>
    </row>
    <row r="5" spans="1:14" ht="15.75" thickBot="1" x14ac:dyDescent="0.3">
      <c r="A5" s="12"/>
      <c r="B5" s="154"/>
      <c r="C5" s="20"/>
      <c r="D5" s="184" t="s">
        <v>756</v>
      </c>
      <c r="E5" s="184"/>
      <c r="F5" s="184"/>
      <c r="G5" s="184"/>
      <c r="H5" s="184"/>
      <c r="I5" s="184"/>
      <c r="J5" s="184"/>
      <c r="K5" s="184"/>
      <c r="L5" s="184"/>
      <c r="M5" s="184"/>
      <c r="N5" s="20"/>
    </row>
    <row r="6" spans="1:14" ht="15.75" thickBot="1" x14ac:dyDescent="0.3">
      <c r="A6" s="12"/>
      <c r="B6" s="157" t="s">
        <v>346</v>
      </c>
      <c r="C6" s="20"/>
      <c r="D6" s="185">
        <v>2014</v>
      </c>
      <c r="E6" s="185"/>
      <c r="F6" s="20"/>
      <c r="G6" s="20"/>
      <c r="H6" s="185">
        <v>2013</v>
      </c>
      <c r="I6" s="185"/>
      <c r="J6" s="20"/>
      <c r="K6" s="20"/>
      <c r="L6" s="185">
        <v>2012</v>
      </c>
      <c r="M6" s="185"/>
      <c r="N6" s="20"/>
    </row>
    <row r="7" spans="1:14" ht="26.25" x14ac:dyDescent="0.25">
      <c r="A7" s="12"/>
      <c r="B7" s="33" t="s">
        <v>757</v>
      </c>
      <c r="C7" s="23"/>
      <c r="D7" s="24" t="s">
        <v>303</v>
      </c>
      <c r="E7" s="25">
        <v>569</v>
      </c>
      <c r="F7" s="24"/>
      <c r="G7" s="23"/>
      <c r="H7" s="24" t="s">
        <v>303</v>
      </c>
      <c r="I7" s="25">
        <v>451</v>
      </c>
      <c r="J7" s="24"/>
      <c r="K7" s="23"/>
      <c r="L7" s="24" t="s">
        <v>303</v>
      </c>
      <c r="M7" s="25">
        <v>479</v>
      </c>
      <c r="N7" s="24"/>
    </row>
    <row r="8" spans="1:14" x14ac:dyDescent="0.25">
      <c r="A8" s="12"/>
      <c r="B8" s="27" t="s">
        <v>758</v>
      </c>
      <c r="C8" s="28"/>
      <c r="D8" s="29"/>
      <c r="E8" s="31">
        <v>153</v>
      </c>
      <c r="F8" s="29"/>
      <c r="G8" s="28"/>
      <c r="H8" s="29"/>
      <c r="I8" s="31">
        <v>115</v>
      </c>
      <c r="J8" s="29"/>
      <c r="K8" s="28"/>
      <c r="L8" s="29"/>
      <c r="M8" s="31">
        <v>138</v>
      </c>
      <c r="N8" s="29"/>
    </row>
    <row r="9" spans="1:14" x14ac:dyDescent="0.25">
      <c r="A9" s="12"/>
      <c r="B9" s="33" t="s">
        <v>759</v>
      </c>
      <c r="C9" s="23"/>
      <c r="D9" s="24"/>
      <c r="E9" s="25">
        <v>373</v>
      </c>
      <c r="F9" s="24"/>
      <c r="G9" s="23"/>
      <c r="H9" s="24"/>
      <c r="I9" s="25">
        <v>321</v>
      </c>
      <c r="J9" s="24"/>
      <c r="K9" s="23"/>
      <c r="L9" s="24"/>
      <c r="M9" s="25">
        <v>297</v>
      </c>
      <c r="N9" s="24"/>
    </row>
    <row r="10" spans="1:14" x14ac:dyDescent="0.25">
      <c r="A10" s="12"/>
      <c r="B10" s="27" t="s">
        <v>760</v>
      </c>
      <c r="C10" s="28"/>
      <c r="D10" s="29"/>
      <c r="E10" s="31">
        <v>85</v>
      </c>
      <c r="F10" s="29"/>
      <c r="G10" s="28"/>
      <c r="H10" s="29"/>
      <c r="I10" s="31">
        <v>68</v>
      </c>
      <c r="J10" s="29"/>
      <c r="K10" s="28"/>
      <c r="L10" s="29"/>
      <c r="M10" s="31">
        <v>72</v>
      </c>
      <c r="N10" s="29"/>
    </row>
    <row r="11" spans="1:14" x14ac:dyDescent="0.25">
      <c r="A11" s="12"/>
      <c r="B11" s="33" t="s">
        <v>761</v>
      </c>
      <c r="C11" s="23"/>
      <c r="D11" s="24"/>
      <c r="E11" s="25">
        <v>188</v>
      </c>
      <c r="F11" s="24"/>
      <c r="G11" s="23"/>
      <c r="H11" s="24"/>
      <c r="I11" s="25">
        <v>176</v>
      </c>
      <c r="J11" s="24"/>
      <c r="K11" s="23"/>
      <c r="L11" s="24"/>
      <c r="M11" s="25">
        <v>168</v>
      </c>
      <c r="N11" s="24"/>
    </row>
    <row r="12" spans="1:14" x14ac:dyDescent="0.25">
      <c r="A12" s="12"/>
      <c r="B12" s="27" t="s">
        <v>762</v>
      </c>
      <c r="C12" s="28"/>
      <c r="D12" s="29"/>
      <c r="E12" s="31">
        <v>279</v>
      </c>
      <c r="F12" s="29"/>
      <c r="G12" s="28"/>
      <c r="H12" s="29"/>
      <c r="I12" s="31">
        <v>258</v>
      </c>
      <c r="J12" s="29"/>
      <c r="K12" s="28"/>
      <c r="L12" s="29"/>
      <c r="M12" s="31">
        <v>209</v>
      </c>
      <c r="N12" s="29"/>
    </row>
    <row r="13" spans="1:14" x14ac:dyDescent="0.25">
      <c r="A13" s="12"/>
      <c r="B13" s="33" t="s">
        <v>763</v>
      </c>
      <c r="C13" s="23"/>
      <c r="D13" s="24"/>
      <c r="E13" s="25">
        <v>189</v>
      </c>
      <c r="F13" s="24"/>
      <c r="G13" s="23"/>
      <c r="H13" s="24"/>
      <c r="I13" s="25">
        <v>174</v>
      </c>
      <c r="J13" s="24"/>
      <c r="K13" s="23"/>
      <c r="L13" s="24"/>
      <c r="M13" s="25">
        <v>172</v>
      </c>
      <c r="N13" s="24"/>
    </row>
    <row r="14" spans="1:14" x14ac:dyDescent="0.25">
      <c r="A14" s="12"/>
      <c r="B14" s="27" t="s">
        <v>764</v>
      </c>
      <c r="C14" s="28"/>
      <c r="D14" s="29"/>
      <c r="E14" s="31">
        <v>187</v>
      </c>
      <c r="F14" s="29"/>
      <c r="G14" s="28"/>
      <c r="H14" s="29"/>
      <c r="I14" s="31">
        <v>211</v>
      </c>
      <c r="J14" s="29"/>
      <c r="K14" s="28"/>
      <c r="L14" s="29"/>
      <c r="M14" s="31">
        <v>194</v>
      </c>
      <c r="N14" s="29"/>
    </row>
    <row r="15" spans="1:14" x14ac:dyDescent="0.25">
      <c r="A15" s="12"/>
      <c r="B15" s="33" t="s">
        <v>765</v>
      </c>
      <c r="C15" s="23"/>
      <c r="D15" s="24"/>
      <c r="E15" s="25">
        <v>356</v>
      </c>
      <c r="F15" s="24"/>
      <c r="G15" s="23"/>
      <c r="H15" s="24"/>
      <c r="I15" s="25">
        <v>297</v>
      </c>
      <c r="J15" s="24"/>
      <c r="K15" s="23"/>
      <c r="L15" s="24"/>
      <c r="M15" s="25">
        <v>312</v>
      </c>
      <c r="N15" s="24"/>
    </row>
    <row r="16" spans="1:14" x14ac:dyDescent="0.25">
      <c r="A16" s="12"/>
      <c r="B16" s="27" t="s">
        <v>766</v>
      </c>
      <c r="C16" s="28"/>
      <c r="D16" s="29"/>
      <c r="E16" s="31">
        <v>766</v>
      </c>
      <c r="F16" s="29"/>
      <c r="G16" s="28"/>
      <c r="H16" s="29"/>
      <c r="I16" s="31">
        <v>549</v>
      </c>
      <c r="J16" s="29"/>
      <c r="K16" s="28"/>
      <c r="L16" s="29"/>
      <c r="M16" s="31">
        <v>745</v>
      </c>
      <c r="N16" s="29"/>
    </row>
    <row r="17" spans="1:14" x14ac:dyDescent="0.25">
      <c r="A17" s="12"/>
      <c r="B17" s="33" t="s">
        <v>767</v>
      </c>
      <c r="C17" s="23"/>
      <c r="D17" s="24"/>
      <c r="E17" s="25">
        <v>170</v>
      </c>
      <c r="F17" s="24"/>
      <c r="G17" s="23"/>
      <c r="H17" s="24"/>
      <c r="I17" s="25">
        <v>172</v>
      </c>
      <c r="J17" s="24"/>
      <c r="K17" s="23"/>
      <c r="L17" s="24"/>
      <c r="M17" s="25">
        <v>135</v>
      </c>
      <c r="N17" s="24"/>
    </row>
    <row r="18" spans="1:14" ht="15.75" thickBot="1" x14ac:dyDescent="0.3">
      <c r="A18" s="12"/>
      <c r="B18" s="27" t="s">
        <v>110</v>
      </c>
      <c r="C18" s="28"/>
      <c r="D18" s="35"/>
      <c r="E18" s="37">
        <v>920</v>
      </c>
      <c r="F18" s="29"/>
      <c r="G18" s="28"/>
      <c r="H18" s="35"/>
      <c r="I18" s="37">
        <v>862</v>
      </c>
      <c r="J18" s="29"/>
      <c r="K18" s="28"/>
      <c r="L18" s="35"/>
      <c r="M18" s="37">
        <v>557</v>
      </c>
      <c r="N18" s="29"/>
    </row>
    <row r="19" spans="1:14" ht="15.75" thickBot="1" x14ac:dyDescent="0.3">
      <c r="A19" s="12"/>
      <c r="B19" s="33"/>
      <c r="C19" s="23"/>
      <c r="D19" s="103" t="s">
        <v>303</v>
      </c>
      <c r="E19" s="180">
        <v>4235</v>
      </c>
      <c r="F19" s="24"/>
      <c r="G19" s="23"/>
      <c r="H19" s="103" t="s">
        <v>303</v>
      </c>
      <c r="I19" s="180">
        <v>3654</v>
      </c>
      <c r="J19" s="24"/>
      <c r="K19" s="23"/>
      <c r="L19" s="103" t="s">
        <v>303</v>
      </c>
      <c r="M19" s="180">
        <v>3478</v>
      </c>
      <c r="N19" s="24"/>
    </row>
  </sheetData>
  <mergeCells count="10">
    <mergeCell ref="D5:M5"/>
    <mergeCell ref="D6:E6"/>
    <mergeCell ref="H6:I6"/>
    <mergeCell ref="L6:M6"/>
    <mergeCell ref="A1:A2"/>
    <mergeCell ref="B1:N1"/>
    <mergeCell ref="B2:N2"/>
    <mergeCell ref="B3:N3"/>
    <mergeCell ref="A4:A19"/>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3" max="3" width="4.42578125" bestFit="1" customWidth="1"/>
    <col min="4" max="4" width="12.42578125" customWidth="1"/>
    <col min="5" max="5" width="8.7109375" customWidth="1"/>
    <col min="6" max="6" width="2.7109375" bestFit="1" customWidth="1"/>
    <col min="8" max="8" width="4.5703125" customWidth="1"/>
    <col min="9" max="9" width="14" customWidth="1"/>
    <col min="10" max="10" width="2.7109375" bestFit="1" customWidth="1"/>
    <col min="12" max="12" width="3.42578125" customWidth="1"/>
    <col min="13" max="13" width="10.5703125" customWidth="1"/>
    <col min="16" max="16" width="4.85546875" customWidth="1"/>
    <col min="17" max="17" width="6.85546875" customWidth="1"/>
  </cols>
  <sheetData>
    <row r="1" spans="1:18" ht="15" customHeight="1" x14ac:dyDescent="0.25">
      <c r="A1" s="8" t="s">
        <v>10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69</v>
      </c>
      <c r="B3" s="62"/>
      <c r="C3" s="62"/>
      <c r="D3" s="62"/>
      <c r="E3" s="62"/>
      <c r="F3" s="62"/>
      <c r="G3" s="62"/>
      <c r="H3" s="62"/>
      <c r="I3" s="62"/>
      <c r="J3" s="62"/>
      <c r="K3" s="62"/>
      <c r="L3" s="62"/>
      <c r="M3" s="62"/>
      <c r="N3" s="62"/>
      <c r="O3" s="62"/>
      <c r="P3" s="62"/>
      <c r="Q3" s="62"/>
      <c r="R3" s="62"/>
    </row>
    <row r="4" spans="1:18" x14ac:dyDescent="0.25">
      <c r="A4" s="12" t="s">
        <v>1038</v>
      </c>
      <c r="B4" s="64" t="s">
        <v>772</v>
      </c>
      <c r="C4" s="64"/>
      <c r="D4" s="64"/>
      <c r="E4" s="64"/>
      <c r="F4" s="64"/>
      <c r="G4" s="64"/>
      <c r="H4" s="64"/>
      <c r="I4" s="64"/>
      <c r="J4" s="64"/>
      <c r="K4" s="64"/>
      <c r="L4" s="64"/>
      <c r="M4" s="64"/>
      <c r="N4" s="64"/>
      <c r="O4" s="64"/>
      <c r="P4" s="64"/>
      <c r="Q4" s="64"/>
      <c r="R4" s="64"/>
    </row>
    <row r="5" spans="1:18" x14ac:dyDescent="0.25">
      <c r="A5" s="12"/>
      <c r="B5" s="189"/>
      <c r="C5" s="60"/>
      <c r="D5" s="52" t="s">
        <v>773</v>
      </c>
      <c r="E5" s="52"/>
      <c r="F5" s="58"/>
      <c r="G5" s="58"/>
      <c r="H5" s="52" t="s">
        <v>774</v>
      </c>
      <c r="I5" s="52"/>
      <c r="J5" s="58"/>
      <c r="K5" s="58"/>
      <c r="L5" s="52" t="s">
        <v>776</v>
      </c>
      <c r="M5" s="52"/>
      <c r="N5" s="58"/>
      <c r="O5" s="58"/>
      <c r="P5" s="52" t="s">
        <v>780</v>
      </c>
      <c r="Q5" s="52"/>
      <c r="R5" s="60"/>
    </row>
    <row r="6" spans="1:18" x14ac:dyDescent="0.25">
      <c r="A6" s="12"/>
      <c r="B6" s="189"/>
      <c r="C6" s="60"/>
      <c r="D6" s="52"/>
      <c r="E6" s="52"/>
      <c r="F6" s="58"/>
      <c r="G6" s="58"/>
      <c r="H6" s="52" t="s">
        <v>427</v>
      </c>
      <c r="I6" s="52"/>
      <c r="J6" s="58"/>
      <c r="K6" s="58"/>
      <c r="L6" s="52" t="s">
        <v>427</v>
      </c>
      <c r="M6" s="52"/>
      <c r="N6" s="58"/>
      <c r="O6" s="58"/>
      <c r="P6" s="52" t="s">
        <v>781</v>
      </c>
      <c r="Q6" s="52"/>
      <c r="R6" s="60"/>
    </row>
    <row r="7" spans="1:18" x14ac:dyDescent="0.25">
      <c r="A7" s="12"/>
      <c r="B7" s="189"/>
      <c r="C7" s="60"/>
      <c r="D7" s="52"/>
      <c r="E7" s="52"/>
      <c r="F7" s="58"/>
      <c r="G7" s="58"/>
      <c r="H7" s="52" t="s">
        <v>775</v>
      </c>
      <c r="I7" s="52"/>
      <c r="J7" s="58"/>
      <c r="K7" s="58"/>
      <c r="L7" s="52" t="s">
        <v>777</v>
      </c>
      <c r="M7" s="52"/>
      <c r="N7" s="58"/>
      <c r="O7" s="58"/>
      <c r="P7" s="52" t="s">
        <v>782</v>
      </c>
      <c r="Q7" s="52"/>
      <c r="R7" s="60"/>
    </row>
    <row r="8" spans="1:18" x14ac:dyDescent="0.25">
      <c r="A8" s="12"/>
      <c r="B8" s="189"/>
      <c r="C8" s="60"/>
      <c r="D8" s="52"/>
      <c r="E8" s="52"/>
      <c r="F8" s="58"/>
      <c r="G8" s="58"/>
      <c r="H8" s="52"/>
      <c r="I8" s="52"/>
      <c r="J8" s="58"/>
      <c r="K8" s="58"/>
      <c r="L8" s="52" t="s">
        <v>778</v>
      </c>
      <c r="M8" s="52"/>
      <c r="N8" s="58"/>
      <c r="O8" s="58"/>
      <c r="P8" s="52"/>
      <c r="Q8" s="52"/>
      <c r="R8" s="60"/>
    </row>
    <row r="9" spans="1:18" ht="15.75" thickBot="1" x14ac:dyDescent="0.3">
      <c r="A9" s="12"/>
      <c r="B9" s="189"/>
      <c r="C9" s="60"/>
      <c r="D9" s="59"/>
      <c r="E9" s="59"/>
      <c r="F9" s="58"/>
      <c r="G9" s="58"/>
      <c r="H9" s="59"/>
      <c r="I9" s="59"/>
      <c r="J9" s="58"/>
      <c r="K9" s="58"/>
      <c r="L9" s="59" t="s">
        <v>779</v>
      </c>
      <c r="M9" s="59"/>
      <c r="N9" s="58"/>
      <c r="O9" s="58"/>
      <c r="P9" s="59"/>
      <c r="Q9" s="59"/>
      <c r="R9" s="60"/>
    </row>
    <row r="10" spans="1:18" ht="15.75" thickBot="1" x14ac:dyDescent="0.3">
      <c r="A10" s="12"/>
      <c r="B10" s="33" t="s">
        <v>783</v>
      </c>
      <c r="C10" s="23"/>
      <c r="D10" s="45"/>
      <c r="E10" s="46">
        <v>75022</v>
      </c>
      <c r="F10" s="45"/>
      <c r="G10" s="136"/>
      <c r="H10" s="45" t="s">
        <v>303</v>
      </c>
      <c r="I10" s="47">
        <v>19.690000000000001</v>
      </c>
      <c r="J10" s="45"/>
      <c r="K10" s="136"/>
      <c r="L10" s="45"/>
      <c r="M10" s="47">
        <v>2.0299999999999998</v>
      </c>
      <c r="N10" s="45"/>
      <c r="O10" s="136"/>
      <c r="P10" s="121" t="s">
        <v>303</v>
      </c>
      <c r="Q10" s="47" t="s">
        <v>304</v>
      </c>
      <c r="R10" s="24"/>
    </row>
    <row r="11" spans="1:18" ht="15.75" thickBot="1" x14ac:dyDescent="0.3">
      <c r="A11" s="12"/>
      <c r="B11" s="27" t="s">
        <v>784</v>
      </c>
      <c r="C11" s="28"/>
      <c r="D11" s="35"/>
      <c r="E11" s="37" t="s">
        <v>785</v>
      </c>
      <c r="F11" s="29" t="s">
        <v>315</v>
      </c>
      <c r="G11" s="28"/>
      <c r="H11" s="29"/>
      <c r="I11" s="31">
        <v>17.52</v>
      </c>
      <c r="J11" s="29"/>
      <c r="K11" s="28"/>
      <c r="L11" s="29"/>
      <c r="M11" s="31"/>
      <c r="N11" s="29"/>
      <c r="O11" s="28"/>
      <c r="P11" s="29"/>
      <c r="Q11" s="31"/>
      <c r="R11" s="29"/>
    </row>
    <row r="12" spans="1:18" ht="15.75" thickBot="1" x14ac:dyDescent="0.3">
      <c r="A12" s="12"/>
      <c r="B12" s="33" t="s">
        <v>786</v>
      </c>
      <c r="C12" s="23"/>
      <c r="D12" s="45"/>
      <c r="E12" s="46">
        <v>71403</v>
      </c>
      <c r="F12" s="45"/>
      <c r="G12" s="136"/>
      <c r="H12" s="45" t="s">
        <v>303</v>
      </c>
      <c r="I12" s="47">
        <v>20.68</v>
      </c>
      <c r="J12" s="45"/>
      <c r="K12" s="136"/>
      <c r="L12" s="45"/>
      <c r="M12" s="47">
        <v>1.1000000000000001</v>
      </c>
      <c r="N12" s="45"/>
      <c r="O12" s="136"/>
      <c r="P12" s="121" t="s">
        <v>303</v>
      </c>
      <c r="Q12" s="47" t="s">
        <v>304</v>
      </c>
      <c r="R12" s="24"/>
    </row>
    <row r="13" spans="1:18" ht="15.75" thickBot="1" x14ac:dyDescent="0.3">
      <c r="A13" s="12"/>
      <c r="B13" s="27" t="s">
        <v>784</v>
      </c>
      <c r="C13" s="28"/>
      <c r="D13" s="35"/>
      <c r="E13" s="37" t="s">
        <v>787</v>
      </c>
      <c r="F13" s="29" t="s">
        <v>315</v>
      </c>
      <c r="G13" s="28"/>
      <c r="H13" s="29"/>
      <c r="I13" s="31">
        <v>21.73</v>
      </c>
      <c r="J13" s="29"/>
      <c r="K13" s="28"/>
      <c r="L13" s="29"/>
      <c r="M13" s="31"/>
      <c r="N13" s="29"/>
      <c r="O13" s="28"/>
      <c r="P13" s="29"/>
      <c r="Q13" s="31"/>
      <c r="R13" s="29"/>
    </row>
    <row r="14" spans="1:18" ht="15.75" thickBot="1" x14ac:dyDescent="0.3">
      <c r="A14" s="12"/>
      <c r="B14" s="33" t="s">
        <v>788</v>
      </c>
      <c r="C14" s="23"/>
      <c r="D14" s="103"/>
      <c r="E14" s="180">
        <v>69903</v>
      </c>
      <c r="F14" s="24"/>
      <c r="G14" s="23"/>
      <c r="H14" s="103" t="s">
        <v>303</v>
      </c>
      <c r="I14" s="192">
        <v>19.440000000000001</v>
      </c>
      <c r="J14" s="24"/>
      <c r="K14" s="23"/>
      <c r="L14" s="103"/>
      <c r="M14" s="192">
        <v>0.15</v>
      </c>
      <c r="N14" s="24"/>
      <c r="O14" s="23"/>
      <c r="P14" s="103" t="s">
        <v>303</v>
      </c>
      <c r="Q14" s="102" t="s">
        <v>304</v>
      </c>
    </row>
    <row r="15" spans="1:18" ht="15.75" thickTop="1" x14ac:dyDescent="0.25">
      <c r="A15" s="12" t="s">
        <v>1039</v>
      </c>
      <c r="B15" s="64" t="s">
        <v>789</v>
      </c>
      <c r="C15" s="64"/>
      <c r="D15" s="64"/>
      <c r="E15" s="64"/>
      <c r="F15" s="64"/>
      <c r="G15" s="64"/>
      <c r="H15" s="64"/>
      <c r="I15" s="64"/>
      <c r="J15" s="64"/>
      <c r="K15" s="64"/>
      <c r="L15" s="64"/>
      <c r="M15" s="64"/>
      <c r="N15" s="64"/>
      <c r="O15" s="64"/>
      <c r="P15" s="64"/>
      <c r="Q15" s="64"/>
      <c r="R15" s="64"/>
    </row>
    <row r="16" spans="1:18" x14ac:dyDescent="0.25">
      <c r="A16" s="12"/>
      <c r="B16" s="157" t="s">
        <v>790</v>
      </c>
      <c r="C16" s="60" t="s">
        <v>350</v>
      </c>
      <c r="D16" s="52" t="s">
        <v>792</v>
      </c>
      <c r="E16" s="52"/>
      <c r="F16" s="58" t="s">
        <v>794</v>
      </c>
      <c r="G16" s="58"/>
      <c r="H16" s="52" t="s">
        <v>795</v>
      </c>
      <c r="I16" s="52"/>
      <c r="J16" s="58" t="s">
        <v>794</v>
      </c>
      <c r="K16" s="58"/>
      <c r="L16" s="52" t="s">
        <v>774</v>
      </c>
      <c r="M16" s="52"/>
      <c r="N16" s="58"/>
    </row>
    <row r="17" spans="1:14" x14ac:dyDescent="0.25">
      <c r="A17" s="12"/>
      <c r="B17" s="157" t="s">
        <v>791</v>
      </c>
      <c r="C17" s="60"/>
      <c r="D17" s="52" t="s">
        <v>478</v>
      </c>
      <c r="E17" s="52"/>
      <c r="F17" s="58"/>
      <c r="G17" s="58"/>
      <c r="H17" s="52" t="s">
        <v>796</v>
      </c>
      <c r="I17" s="52"/>
      <c r="J17" s="58"/>
      <c r="K17" s="58"/>
      <c r="L17" s="52" t="s">
        <v>798</v>
      </c>
      <c r="M17" s="52"/>
      <c r="N17" s="58"/>
    </row>
    <row r="18" spans="1:14" ht="15.75" thickBot="1" x14ac:dyDescent="0.3">
      <c r="A18" s="12"/>
      <c r="B18" s="205"/>
      <c r="C18" s="60"/>
      <c r="D18" s="59" t="s">
        <v>793</v>
      </c>
      <c r="E18" s="59"/>
      <c r="F18" s="58"/>
      <c r="G18" s="58"/>
      <c r="H18" s="59" t="s">
        <v>797</v>
      </c>
      <c r="I18" s="59"/>
      <c r="J18" s="58"/>
      <c r="K18" s="58"/>
      <c r="L18" s="59" t="s">
        <v>799</v>
      </c>
      <c r="M18" s="59"/>
      <c r="N18" s="58"/>
    </row>
    <row r="19" spans="1:14" x14ac:dyDescent="0.25">
      <c r="A19" s="12"/>
      <c r="B19" s="33" t="s">
        <v>800</v>
      </c>
      <c r="C19" s="23"/>
      <c r="D19" s="24"/>
      <c r="E19" s="34">
        <v>8903</v>
      </c>
      <c r="F19" s="24"/>
      <c r="G19" s="23"/>
      <c r="H19" s="24"/>
      <c r="I19" s="25">
        <v>0.48</v>
      </c>
      <c r="J19" s="24"/>
      <c r="K19" s="23"/>
      <c r="L19" s="24" t="s">
        <v>303</v>
      </c>
      <c r="M19" s="25">
        <v>14.21</v>
      </c>
      <c r="N19" s="24"/>
    </row>
    <row r="20" spans="1:14" ht="15.75" thickBot="1" x14ac:dyDescent="0.3">
      <c r="A20" s="12"/>
      <c r="B20" s="27" t="s">
        <v>801</v>
      </c>
      <c r="C20" s="28"/>
      <c r="D20" s="35"/>
      <c r="E20" s="36">
        <v>61000</v>
      </c>
      <c r="F20" s="29"/>
      <c r="G20" s="28"/>
      <c r="H20" s="35"/>
      <c r="I20" s="37">
        <v>0.05</v>
      </c>
      <c r="J20" s="29"/>
      <c r="K20" s="28"/>
      <c r="L20" s="35"/>
      <c r="M20" s="37">
        <v>20.2</v>
      </c>
      <c r="N20" s="29"/>
    </row>
    <row r="21" spans="1:14" ht="15.75" thickBot="1" x14ac:dyDescent="0.3">
      <c r="A21" s="12"/>
      <c r="B21" s="33"/>
      <c r="C21" s="23"/>
      <c r="D21" s="103"/>
      <c r="E21" s="180">
        <v>69903</v>
      </c>
      <c r="F21" s="24"/>
      <c r="G21" s="23"/>
      <c r="H21" s="103"/>
      <c r="I21" s="192">
        <v>0.15</v>
      </c>
      <c r="J21" s="24"/>
      <c r="K21" s="23"/>
      <c r="L21" s="103" t="s">
        <v>303</v>
      </c>
      <c r="M21" s="192">
        <v>19.440000000000001</v>
      </c>
    </row>
  </sheetData>
  <mergeCells count="48">
    <mergeCell ref="A15:A21"/>
    <mergeCell ref="B15:R15"/>
    <mergeCell ref="A1:A2"/>
    <mergeCell ref="B1:R1"/>
    <mergeCell ref="B2:R2"/>
    <mergeCell ref="B3:R3"/>
    <mergeCell ref="A4:A14"/>
    <mergeCell ref="B4:R4"/>
    <mergeCell ref="J16:J18"/>
    <mergeCell ref="K16:K18"/>
    <mergeCell ref="L16:M16"/>
    <mergeCell ref="L17:M17"/>
    <mergeCell ref="L18:M18"/>
    <mergeCell ref="N16:N18"/>
    <mergeCell ref="R5:R9"/>
    <mergeCell ref="C16:C18"/>
    <mergeCell ref="D16:E16"/>
    <mergeCell ref="D17:E17"/>
    <mergeCell ref="D18:E18"/>
    <mergeCell ref="F16:F18"/>
    <mergeCell ref="G16:G18"/>
    <mergeCell ref="H16:I16"/>
    <mergeCell ref="H17:I17"/>
    <mergeCell ref="H18:I1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6" bestFit="1" customWidth="1"/>
    <col min="8" max="8" width="2" bestFit="1" customWidth="1"/>
    <col min="9" max="9" width="5.42578125" bestFit="1" customWidth="1"/>
    <col min="12" max="12" width="2" bestFit="1" customWidth="1"/>
    <col min="13" max="13" width="5.42578125" bestFit="1" customWidth="1"/>
  </cols>
  <sheetData>
    <row r="1" spans="1:14" ht="15" customHeight="1" x14ac:dyDescent="0.25">
      <c r="A1" s="8" t="s">
        <v>10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2</v>
      </c>
      <c r="B3" s="62"/>
      <c r="C3" s="62"/>
      <c r="D3" s="62"/>
      <c r="E3" s="62"/>
      <c r="F3" s="62"/>
      <c r="G3" s="62"/>
      <c r="H3" s="62"/>
      <c r="I3" s="62"/>
      <c r="J3" s="62"/>
      <c r="K3" s="62"/>
      <c r="L3" s="62"/>
      <c r="M3" s="62"/>
      <c r="N3" s="62"/>
    </row>
    <row r="4" spans="1:14" x14ac:dyDescent="0.25">
      <c r="A4" s="12" t="s">
        <v>1041</v>
      </c>
      <c r="B4" s="64" t="s">
        <v>814</v>
      </c>
      <c r="C4" s="64"/>
      <c r="D4" s="64"/>
      <c r="E4" s="64"/>
      <c r="F4" s="64"/>
      <c r="G4" s="64"/>
      <c r="H4" s="64"/>
      <c r="I4" s="64"/>
      <c r="J4" s="64"/>
      <c r="K4" s="64"/>
      <c r="L4" s="64"/>
      <c r="M4" s="64"/>
      <c r="N4" s="64"/>
    </row>
    <row r="5" spans="1:14" ht="15.75" thickBot="1" x14ac:dyDescent="0.3">
      <c r="A5" s="12"/>
      <c r="B5" s="18"/>
      <c r="C5" s="20"/>
      <c r="D5" s="184" t="s">
        <v>756</v>
      </c>
      <c r="E5" s="184"/>
      <c r="F5" s="184"/>
      <c r="G5" s="184"/>
      <c r="H5" s="184"/>
      <c r="I5" s="184"/>
      <c r="J5" s="184"/>
      <c r="K5" s="184"/>
      <c r="L5" s="184"/>
      <c r="M5" s="184"/>
      <c r="N5" s="20"/>
    </row>
    <row r="6" spans="1:14" ht="15.75" thickBot="1" x14ac:dyDescent="0.3">
      <c r="A6" s="12"/>
      <c r="B6" s="157" t="s">
        <v>815</v>
      </c>
      <c r="C6" s="20"/>
      <c r="D6" s="185">
        <v>2014</v>
      </c>
      <c r="E6" s="185"/>
      <c r="F6" s="20"/>
      <c r="G6" s="20"/>
      <c r="H6" s="185">
        <v>2013</v>
      </c>
      <c r="I6" s="185"/>
      <c r="J6" s="20"/>
      <c r="K6" s="20"/>
      <c r="L6" s="185">
        <v>2012</v>
      </c>
      <c r="M6" s="185"/>
      <c r="N6" s="20"/>
    </row>
    <row r="7" spans="1:14" ht="27" thickBot="1" x14ac:dyDescent="0.3">
      <c r="A7" s="12"/>
      <c r="B7" s="33" t="s">
        <v>816</v>
      </c>
      <c r="C7" s="23"/>
      <c r="D7" s="103" t="s">
        <v>303</v>
      </c>
      <c r="E7" s="180">
        <v>5121</v>
      </c>
      <c r="F7" s="24"/>
      <c r="G7" s="23"/>
      <c r="H7" s="103" t="s">
        <v>303</v>
      </c>
      <c r="I7" s="180">
        <v>4137</v>
      </c>
      <c r="J7" s="24"/>
      <c r="K7" s="23"/>
      <c r="L7" s="103" t="s">
        <v>303</v>
      </c>
      <c r="M7" s="180">
        <v>3292</v>
      </c>
      <c r="N7" s="24"/>
    </row>
    <row r="8" spans="1:14" ht="15.75" thickTop="1" x14ac:dyDescent="0.25">
      <c r="A8" s="12"/>
      <c r="B8" s="27" t="s">
        <v>817</v>
      </c>
      <c r="C8" s="28"/>
      <c r="D8" s="29"/>
      <c r="E8" s="31"/>
      <c r="F8" s="29"/>
      <c r="G8" s="28"/>
      <c r="H8" s="29"/>
      <c r="I8" s="31"/>
      <c r="J8" s="29"/>
      <c r="K8" s="28"/>
      <c r="L8" s="29"/>
      <c r="M8" s="31"/>
      <c r="N8" s="29"/>
    </row>
    <row r="9" spans="1:14" ht="26.25" x14ac:dyDescent="0.25">
      <c r="A9" s="12"/>
      <c r="B9" s="33" t="s">
        <v>818</v>
      </c>
      <c r="C9" s="23"/>
      <c r="D9" s="24"/>
      <c r="E9" s="25"/>
      <c r="F9" s="24"/>
      <c r="G9" s="23"/>
      <c r="H9" s="24"/>
      <c r="I9" s="25"/>
      <c r="J9" s="24"/>
      <c r="K9" s="23"/>
      <c r="L9" s="24"/>
      <c r="M9" s="25"/>
      <c r="N9" s="24"/>
    </row>
    <row r="10" spans="1:14" x14ac:dyDescent="0.25">
      <c r="A10" s="12"/>
      <c r="B10" s="27" t="s">
        <v>819</v>
      </c>
      <c r="C10" s="28"/>
      <c r="D10" s="29"/>
      <c r="E10" s="30">
        <v>6538</v>
      </c>
      <c r="F10" s="29"/>
      <c r="G10" s="28"/>
      <c r="H10" s="29"/>
      <c r="I10" s="30">
        <v>5285</v>
      </c>
      <c r="J10" s="29"/>
      <c r="K10" s="28"/>
      <c r="L10" s="29"/>
      <c r="M10" s="30">
        <v>4144</v>
      </c>
      <c r="N10" s="29"/>
    </row>
    <row r="11" spans="1:14" x14ac:dyDescent="0.25">
      <c r="A11" s="12"/>
      <c r="B11" s="33" t="s">
        <v>820</v>
      </c>
      <c r="C11" s="23"/>
      <c r="D11" s="24"/>
      <c r="E11" s="25"/>
      <c r="F11" s="24"/>
      <c r="G11" s="23"/>
      <c r="H11" s="24"/>
      <c r="I11" s="25"/>
      <c r="J11" s="24"/>
      <c r="K11" s="23"/>
      <c r="L11" s="24"/>
      <c r="M11" s="25"/>
      <c r="N11" s="24"/>
    </row>
    <row r="12" spans="1:14" x14ac:dyDescent="0.25">
      <c r="A12" s="12"/>
      <c r="B12" s="207" t="s">
        <v>821</v>
      </c>
      <c r="C12" s="28"/>
      <c r="D12" s="29"/>
      <c r="E12" s="31">
        <v>23</v>
      </c>
      <c r="F12" s="29"/>
      <c r="G12" s="28"/>
      <c r="H12" s="29"/>
      <c r="I12" s="31">
        <v>9</v>
      </c>
      <c r="J12" s="29"/>
      <c r="K12" s="28"/>
      <c r="L12" s="29"/>
      <c r="M12" s="31" t="s">
        <v>304</v>
      </c>
      <c r="N12" s="29"/>
    </row>
    <row r="13" spans="1:14" ht="15.75" thickBot="1" x14ac:dyDescent="0.3">
      <c r="A13" s="12"/>
      <c r="B13" s="206" t="s">
        <v>822</v>
      </c>
      <c r="C13" s="23"/>
      <c r="D13" s="45"/>
      <c r="E13" s="47">
        <v>46</v>
      </c>
      <c r="F13" s="24"/>
      <c r="G13" s="23"/>
      <c r="H13" s="45"/>
      <c r="I13" s="47">
        <v>40</v>
      </c>
      <c r="J13" s="24"/>
      <c r="K13" s="23"/>
      <c r="L13" s="45"/>
      <c r="M13" s="47">
        <v>28</v>
      </c>
      <c r="N13" s="24"/>
    </row>
    <row r="14" spans="1:14" ht="15.75" thickBot="1" x14ac:dyDescent="0.3">
      <c r="A14" s="12"/>
      <c r="B14" s="27" t="s">
        <v>823</v>
      </c>
      <c r="C14" s="28"/>
      <c r="D14" s="123"/>
      <c r="E14" s="183">
        <v>6607</v>
      </c>
      <c r="F14" s="29"/>
      <c r="G14" s="28"/>
      <c r="H14" s="123"/>
      <c r="I14" s="183">
        <v>5334</v>
      </c>
      <c r="J14" s="29"/>
      <c r="K14" s="28"/>
      <c r="L14" s="123"/>
      <c r="M14" s="183">
        <v>4172</v>
      </c>
      <c r="N14" s="29"/>
    </row>
    <row r="15" spans="1:14" ht="27.75" thickTop="1" thickBot="1" x14ac:dyDescent="0.3">
      <c r="A15" s="12"/>
      <c r="B15" s="33" t="s">
        <v>824</v>
      </c>
      <c r="C15" s="23"/>
      <c r="D15" s="103" t="s">
        <v>303</v>
      </c>
      <c r="E15" s="192">
        <v>10.83</v>
      </c>
      <c r="F15" s="24"/>
      <c r="G15" s="23"/>
      <c r="H15" s="103" t="s">
        <v>303</v>
      </c>
      <c r="I15" s="192">
        <v>9.69</v>
      </c>
      <c r="J15" s="24"/>
      <c r="K15" s="23"/>
      <c r="L15" s="103" t="s">
        <v>303</v>
      </c>
      <c r="M15" s="192">
        <v>7.98</v>
      </c>
      <c r="N15" s="24"/>
    </row>
  </sheetData>
  <mergeCells count="10">
    <mergeCell ref="D5:M5"/>
    <mergeCell ref="D6:E6"/>
    <mergeCell ref="H6:I6"/>
    <mergeCell ref="L6:M6"/>
    <mergeCell ref="A1:A2"/>
    <mergeCell ref="B1:N1"/>
    <mergeCell ref="B2:N2"/>
    <mergeCell ref="B3:N3"/>
    <mergeCell ref="A4:A15"/>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6.42578125" bestFit="1" customWidth="1"/>
    <col min="9" max="9" width="6"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2" bestFit="1" customWidth="1"/>
    <col min="21" max="21" width="6.42578125" bestFit="1" customWidth="1"/>
    <col min="25" max="25" width="4.28515625" bestFit="1" customWidth="1"/>
    <col min="26" max="26" width="2.28515625" bestFit="1" customWidth="1"/>
  </cols>
  <sheetData>
    <row r="1" spans="1:26" ht="30" customHeight="1" x14ac:dyDescent="0.25">
      <c r="A1" s="8" t="s">
        <v>10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043</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2" t="s">
        <v>1044</v>
      </c>
      <c r="B4" s="64" t="s">
        <v>837</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89"/>
      <c r="C5" s="60"/>
      <c r="D5" s="52" t="s">
        <v>838</v>
      </c>
      <c r="E5" s="52"/>
      <c r="F5" s="52"/>
      <c r="G5" s="52"/>
      <c r="H5" s="52"/>
      <c r="I5" s="52"/>
      <c r="J5" s="58"/>
      <c r="K5" s="58"/>
      <c r="L5" s="52" t="s">
        <v>839</v>
      </c>
      <c r="M5" s="52"/>
      <c r="N5" s="52"/>
      <c r="O5" s="52"/>
      <c r="P5" s="52"/>
      <c r="Q5" s="52"/>
      <c r="R5" s="58"/>
      <c r="S5" s="58"/>
      <c r="T5" s="52" t="s">
        <v>839</v>
      </c>
      <c r="U5" s="52"/>
      <c r="V5" s="52"/>
      <c r="W5" s="52"/>
      <c r="X5" s="52"/>
      <c r="Y5" s="52"/>
      <c r="Z5" s="60"/>
    </row>
    <row r="6" spans="1:26" x14ac:dyDescent="0.25">
      <c r="A6" s="12"/>
      <c r="B6" s="189"/>
      <c r="C6" s="60"/>
      <c r="D6" s="52"/>
      <c r="E6" s="52"/>
      <c r="F6" s="52"/>
      <c r="G6" s="52"/>
      <c r="H6" s="52"/>
      <c r="I6" s="52"/>
      <c r="J6" s="58"/>
      <c r="K6" s="58"/>
      <c r="L6" s="52" t="s">
        <v>840</v>
      </c>
      <c r="M6" s="52"/>
      <c r="N6" s="52"/>
      <c r="O6" s="52"/>
      <c r="P6" s="52"/>
      <c r="Q6" s="52"/>
      <c r="R6" s="58"/>
      <c r="S6" s="58"/>
      <c r="T6" s="52" t="s">
        <v>840</v>
      </c>
      <c r="U6" s="52"/>
      <c r="V6" s="52"/>
      <c r="W6" s="52"/>
      <c r="X6" s="52"/>
      <c r="Y6" s="52"/>
      <c r="Z6" s="60"/>
    </row>
    <row r="7" spans="1:26" x14ac:dyDescent="0.25">
      <c r="A7" s="12"/>
      <c r="B7" s="189"/>
      <c r="C7" s="60"/>
      <c r="D7" s="52"/>
      <c r="E7" s="52"/>
      <c r="F7" s="52"/>
      <c r="G7" s="52"/>
      <c r="H7" s="52"/>
      <c r="I7" s="52"/>
      <c r="J7" s="58"/>
      <c r="K7" s="58"/>
      <c r="L7" s="52" t="s">
        <v>841</v>
      </c>
      <c r="M7" s="52"/>
      <c r="N7" s="52"/>
      <c r="O7" s="52"/>
      <c r="P7" s="52"/>
      <c r="Q7" s="52"/>
      <c r="R7" s="58"/>
      <c r="S7" s="58"/>
      <c r="T7" s="52" t="s">
        <v>843</v>
      </c>
      <c r="U7" s="52"/>
      <c r="V7" s="52"/>
      <c r="W7" s="52"/>
      <c r="X7" s="52"/>
      <c r="Y7" s="52"/>
      <c r="Z7" s="60"/>
    </row>
    <row r="8" spans="1:26" ht="15.75" thickBot="1" x14ac:dyDescent="0.3">
      <c r="A8" s="12"/>
      <c r="B8" s="189"/>
      <c r="C8" s="60"/>
      <c r="D8" s="59"/>
      <c r="E8" s="59"/>
      <c r="F8" s="59"/>
      <c r="G8" s="59"/>
      <c r="H8" s="59"/>
      <c r="I8" s="59"/>
      <c r="J8" s="58"/>
      <c r="K8" s="58"/>
      <c r="L8" s="59" t="s">
        <v>842</v>
      </c>
      <c r="M8" s="59"/>
      <c r="N8" s="59"/>
      <c r="O8" s="59"/>
      <c r="P8" s="59"/>
      <c r="Q8" s="59"/>
      <c r="R8" s="58"/>
      <c r="S8" s="58"/>
      <c r="T8" s="59"/>
      <c r="U8" s="59"/>
      <c r="V8" s="59"/>
      <c r="W8" s="59"/>
      <c r="X8" s="59"/>
      <c r="Y8" s="59"/>
      <c r="Z8" s="60"/>
    </row>
    <row r="9" spans="1:26" ht="15.75" thickBot="1" x14ac:dyDescent="0.3">
      <c r="A9" s="12"/>
      <c r="B9" s="208" t="s">
        <v>346</v>
      </c>
      <c r="C9" s="20"/>
      <c r="D9" s="185" t="s">
        <v>520</v>
      </c>
      <c r="E9" s="185"/>
      <c r="F9" s="20"/>
      <c r="G9" s="20"/>
      <c r="H9" s="185" t="s">
        <v>844</v>
      </c>
      <c r="I9" s="185"/>
      <c r="J9" s="20"/>
      <c r="K9" s="20"/>
      <c r="L9" s="185" t="s">
        <v>520</v>
      </c>
      <c r="M9" s="185"/>
      <c r="N9" s="20"/>
      <c r="O9" s="20"/>
      <c r="P9" s="185" t="s">
        <v>844</v>
      </c>
      <c r="Q9" s="185"/>
      <c r="R9" s="20"/>
      <c r="S9" s="20"/>
      <c r="T9" s="185" t="s">
        <v>520</v>
      </c>
      <c r="U9" s="185"/>
      <c r="V9" s="20"/>
      <c r="W9" s="20"/>
      <c r="X9" s="185" t="s">
        <v>844</v>
      </c>
      <c r="Y9" s="185"/>
      <c r="Z9" s="20"/>
    </row>
    <row r="10" spans="1:26" x14ac:dyDescent="0.25">
      <c r="A10" s="12"/>
      <c r="B10" s="92" t="s">
        <v>845</v>
      </c>
      <c r="C10" s="39"/>
      <c r="D10" s="190"/>
      <c r="E10" s="190"/>
      <c r="F10" s="39"/>
      <c r="G10" s="39"/>
      <c r="H10" s="190"/>
      <c r="I10" s="190"/>
      <c r="J10" s="39"/>
      <c r="K10" s="39"/>
      <c r="L10" s="190"/>
      <c r="M10" s="190"/>
      <c r="N10" s="39"/>
      <c r="O10" s="39"/>
      <c r="P10" s="190"/>
      <c r="Q10" s="190"/>
      <c r="R10" s="39"/>
      <c r="S10" s="39"/>
      <c r="T10" s="190"/>
      <c r="U10" s="190"/>
      <c r="V10" s="39"/>
      <c r="W10" s="39"/>
      <c r="X10" s="190"/>
      <c r="Y10" s="190"/>
      <c r="Z10" s="39"/>
    </row>
    <row r="11" spans="1:26" x14ac:dyDescent="0.25">
      <c r="A11" s="12"/>
      <c r="B11" s="18"/>
      <c r="C11" s="39"/>
      <c r="D11" s="189"/>
      <c r="E11" s="189"/>
      <c r="F11" s="39"/>
      <c r="G11" s="39"/>
      <c r="H11" s="189"/>
      <c r="I11" s="189"/>
      <c r="J11" s="39"/>
      <c r="K11" s="39"/>
      <c r="L11" s="189"/>
      <c r="M11" s="189"/>
      <c r="N11" s="39"/>
      <c r="O11" s="39"/>
      <c r="P11" s="189"/>
      <c r="Q11" s="189"/>
      <c r="R11" s="39"/>
      <c r="S11" s="39"/>
      <c r="T11" s="189"/>
      <c r="U11" s="189"/>
      <c r="V11" s="39"/>
      <c r="W11" s="39"/>
      <c r="X11" s="189"/>
      <c r="Y11" s="189"/>
      <c r="Z11" s="39"/>
    </row>
    <row r="12" spans="1:26" x14ac:dyDescent="0.25">
      <c r="A12" s="12"/>
      <c r="B12" s="33" t="s">
        <v>846</v>
      </c>
      <c r="C12" s="23"/>
      <c r="D12" s="24"/>
      <c r="E12" s="25"/>
      <c r="F12" s="24"/>
      <c r="G12" s="23"/>
      <c r="H12" s="24"/>
      <c r="I12" s="25"/>
      <c r="J12" s="24"/>
      <c r="K12" s="23"/>
      <c r="L12" s="24"/>
      <c r="M12" s="25"/>
      <c r="N12" s="24"/>
      <c r="O12" s="23"/>
      <c r="P12" s="24"/>
      <c r="Q12" s="25"/>
      <c r="R12" s="24"/>
      <c r="S12" s="23"/>
      <c r="T12" s="24"/>
      <c r="U12" s="25"/>
      <c r="V12" s="24"/>
      <c r="W12" s="23"/>
      <c r="X12" s="24"/>
      <c r="Y12" s="25"/>
      <c r="Z12" s="24"/>
    </row>
    <row r="13" spans="1:26" x14ac:dyDescent="0.25">
      <c r="A13" s="12"/>
      <c r="B13" s="207" t="s">
        <v>847</v>
      </c>
      <c r="C13" s="28"/>
      <c r="D13" s="29" t="s">
        <v>303</v>
      </c>
      <c r="E13" s="30">
        <v>81431</v>
      </c>
      <c r="F13" s="29"/>
      <c r="G13" s="28"/>
      <c r="H13" s="29"/>
      <c r="I13" s="31">
        <v>16.12</v>
      </c>
      <c r="J13" s="29" t="s">
        <v>683</v>
      </c>
      <c r="K13" s="28"/>
      <c r="L13" s="29" t="s">
        <v>303</v>
      </c>
      <c r="M13" s="30">
        <v>20210</v>
      </c>
      <c r="N13" s="29"/>
      <c r="O13" s="28"/>
      <c r="P13" s="29"/>
      <c r="Q13" s="31">
        <v>4</v>
      </c>
      <c r="R13" s="29" t="s">
        <v>683</v>
      </c>
      <c r="S13" s="28"/>
      <c r="T13" s="29"/>
      <c r="U13" s="78" t="s">
        <v>848</v>
      </c>
      <c r="V13" s="29"/>
      <c r="W13" s="28"/>
      <c r="X13" s="29"/>
      <c r="Y13" s="78" t="s">
        <v>848</v>
      </c>
      <c r="Z13" s="29"/>
    </row>
    <row r="14" spans="1:26" x14ac:dyDescent="0.25">
      <c r="A14" s="12"/>
      <c r="B14" s="206" t="s">
        <v>849</v>
      </c>
      <c r="C14" s="23"/>
      <c r="D14" s="24"/>
      <c r="E14" s="34">
        <v>85563</v>
      </c>
      <c r="F14" s="24"/>
      <c r="G14" s="23"/>
      <c r="H14" s="24"/>
      <c r="I14" s="25">
        <v>16.940000000000001</v>
      </c>
      <c r="J14" s="24" t="s">
        <v>683</v>
      </c>
      <c r="K14" s="23"/>
      <c r="L14" s="24"/>
      <c r="M14" s="34">
        <v>40419</v>
      </c>
      <c r="N14" s="24"/>
      <c r="O14" s="23"/>
      <c r="P14" s="24"/>
      <c r="Q14" s="25">
        <v>8</v>
      </c>
      <c r="R14" s="24" t="s">
        <v>683</v>
      </c>
      <c r="S14" s="23"/>
      <c r="T14" s="24"/>
      <c r="U14" s="89" t="s">
        <v>848</v>
      </c>
      <c r="V14" s="24"/>
      <c r="W14" s="23"/>
      <c r="X14" s="24"/>
      <c r="Y14" s="89" t="s">
        <v>848</v>
      </c>
      <c r="Z14" s="24"/>
    </row>
    <row r="15" spans="1:26" x14ac:dyDescent="0.25">
      <c r="A15" s="12"/>
      <c r="B15" s="207" t="s">
        <v>850</v>
      </c>
      <c r="C15" s="28"/>
      <c r="D15" s="29"/>
      <c r="E15" s="30">
        <v>81431</v>
      </c>
      <c r="F15" s="29"/>
      <c r="G15" s="28"/>
      <c r="H15" s="29"/>
      <c r="I15" s="31">
        <v>10.02</v>
      </c>
      <c r="J15" s="29" t="s">
        <v>683</v>
      </c>
      <c r="K15" s="28"/>
      <c r="L15" s="29"/>
      <c r="M15" s="30">
        <v>32507</v>
      </c>
      <c r="N15" s="29"/>
      <c r="O15" s="28"/>
      <c r="P15" s="29"/>
      <c r="Q15" s="31">
        <v>4</v>
      </c>
      <c r="R15" s="29" t="s">
        <v>683</v>
      </c>
      <c r="S15" s="28"/>
      <c r="T15" s="29"/>
      <c r="U15" s="78" t="s">
        <v>848</v>
      </c>
      <c r="V15" s="29"/>
      <c r="W15" s="28"/>
      <c r="X15" s="29"/>
      <c r="Y15" s="78" t="s">
        <v>848</v>
      </c>
      <c r="Z15" s="29"/>
    </row>
    <row r="16" spans="1:26" x14ac:dyDescent="0.25">
      <c r="A16" s="12"/>
      <c r="B16" s="33"/>
      <c r="C16" s="23"/>
      <c r="D16" s="24"/>
      <c r="E16" s="25"/>
      <c r="F16" s="24"/>
      <c r="G16" s="23"/>
      <c r="H16" s="24"/>
      <c r="I16" s="25"/>
      <c r="J16" s="24"/>
      <c r="K16" s="23"/>
      <c r="L16" s="24"/>
      <c r="M16" s="25"/>
      <c r="N16" s="24"/>
      <c r="O16" s="23"/>
      <c r="P16" s="24"/>
      <c r="Q16" s="25"/>
      <c r="R16" s="24"/>
      <c r="S16" s="23"/>
      <c r="T16" s="24"/>
      <c r="U16" s="25"/>
      <c r="V16" s="24"/>
      <c r="W16" s="23"/>
      <c r="X16" s="24"/>
      <c r="Y16" s="25"/>
      <c r="Z16" s="24"/>
    </row>
    <row r="17" spans="1:26" x14ac:dyDescent="0.25">
      <c r="A17" s="12"/>
      <c r="B17" s="27" t="s">
        <v>851</v>
      </c>
      <c r="C17" s="28"/>
      <c r="D17" s="29"/>
      <c r="E17" s="31"/>
      <c r="F17" s="29"/>
      <c r="G17" s="28"/>
      <c r="H17" s="29"/>
      <c r="I17" s="31"/>
      <c r="J17" s="29"/>
      <c r="K17" s="28"/>
      <c r="L17" s="29"/>
      <c r="M17" s="31"/>
      <c r="N17" s="29"/>
      <c r="O17" s="28"/>
      <c r="P17" s="29"/>
      <c r="Q17" s="31"/>
      <c r="R17" s="29"/>
      <c r="S17" s="28"/>
      <c r="T17" s="29"/>
      <c r="U17" s="31"/>
      <c r="V17" s="29"/>
      <c r="W17" s="28"/>
      <c r="X17" s="29"/>
      <c r="Y17" s="31"/>
      <c r="Z17" s="29"/>
    </row>
    <row r="18" spans="1:26" x14ac:dyDescent="0.25">
      <c r="A18" s="12"/>
      <c r="B18" s="206" t="s">
        <v>847</v>
      </c>
      <c r="C18" s="23"/>
      <c r="D18" s="24" t="s">
        <v>303</v>
      </c>
      <c r="E18" s="34">
        <v>77473</v>
      </c>
      <c r="F18" s="24"/>
      <c r="G18" s="23"/>
      <c r="H18" s="24"/>
      <c r="I18" s="25">
        <v>15.39</v>
      </c>
      <c r="J18" s="24" t="s">
        <v>683</v>
      </c>
      <c r="K18" s="23"/>
      <c r="L18" s="24" t="s">
        <v>303</v>
      </c>
      <c r="M18" s="34">
        <v>20139</v>
      </c>
      <c r="N18" s="24"/>
      <c r="O18" s="23"/>
      <c r="P18" s="24"/>
      <c r="Q18" s="25">
        <v>4</v>
      </c>
      <c r="R18" s="24" t="s">
        <v>683</v>
      </c>
      <c r="S18" s="23"/>
      <c r="T18" s="24" t="s">
        <v>303</v>
      </c>
      <c r="U18" s="34">
        <v>30209</v>
      </c>
      <c r="V18" s="24"/>
      <c r="W18" s="23"/>
      <c r="X18" s="24"/>
      <c r="Y18" s="25">
        <v>6</v>
      </c>
      <c r="Z18" s="24" t="s">
        <v>683</v>
      </c>
    </row>
    <row r="19" spans="1:26" x14ac:dyDescent="0.25">
      <c r="A19" s="12"/>
      <c r="B19" s="207" t="s">
        <v>849</v>
      </c>
      <c r="C19" s="28"/>
      <c r="D19" s="29"/>
      <c r="E19" s="30">
        <v>81605</v>
      </c>
      <c r="F19" s="29"/>
      <c r="G19" s="28"/>
      <c r="H19" s="29"/>
      <c r="I19" s="31">
        <v>16.21</v>
      </c>
      <c r="J19" s="29" t="s">
        <v>683</v>
      </c>
      <c r="K19" s="28"/>
      <c r="L19" s="29"/>
      <c r="M19" s="30">
        <v>40279</v>
      </c>
      <c r="N19" s="29"/>
      <c r="O19" s="28"/>
      <c r="P19" s="29"/>
      <c r="Q19" s="31">
        <v>8</v>
      </c>
      <c r="R19" s="29" t="s">
        <v>683</v>
      </c>
      <c r="S19" s="28"/>
      <c r="T19" s="29"/>
      <c r="U19" s="30">
        <v>50349</v>
      </c>
      <c r="V19" s="29"/>
      <c r="W19" s="28"/>
      <c r="X19" s="29"/>
      <c r="Y19" s="31">
        <v>10</v>
      </c>
      <c r="Z19" s="29" t="s">
        <v>683</v>
      </c>
    </row>
    <row r="20" spans="1:26" x14ac:dyDescent="0.25">
      <c r="A20" s="12"/>
      <c r="B20" s="206" t="s">
        <v>850</v>
      </c>
      <c r="C20" s="23"/>
      <c r="D20" s="24"/>
      <c r="E20" s="34">
        <v>77473</v>
      </c>
      <c r="F20" s="24"/>
      <c r="G20" s="23"/>
      <c r="H20" s="24"/>
      <c r="I20" s="25">
        <v>9.56</v>
      </c>
      <c r="J20" s="24" t="s">
        <v>683</v>
      </c>
      <c r="K20" s="23"/>
      <c r="L20" s="24"/>
      <c r="M20" s="34">
        <v>32432</v>
      </c>
      <c r="N20" s="24"/>
      <c r="O20" s="23"/>
      <c r="P20" s="24"/>
      <c r="Q20" s="25">
        <v>4</v>
      </c>
      <c r="R20" s="24" t="s">
        <v>683</v>
      </c>
      <c r="S20" s="23"/>
      <c r="T20" s="24"/>
      <c r="U20" s="34">
        <v>40540</v>
      </c>
      <c r="V20" s="24"/>
      <c r="W20" s="23"/>
      <c r="X20" s="24"/>
      <c r="Y20" s="25">
        <v>5</v>
      </c>
      <c r="Z20" s="24" t="s">
        <v>683</v>
      </c>
    </row>
    <row r="21" spans="1:26" x14ac:dyDescent="0.25">
      <c r="A21" s="12"/>
      <c r="B21" s="27"/>
      <c r="C21" s="28"/>
      <c r="D21" s="29"/>
      <c r="E21" s="31"/>
      <c r="F21" s="29"/>
      <c r="G21" s="28"/>
      <c r="H21" s="29"/>
      <c r="I21" s="31"/>
      <c r="J21" s="29"/>
      <c r="K21" s="28"/>
      <c r="L21" s="29"/>
      <c r="M21" s="31"/>
      <c r="N21" s="29"/>
      <c r="O21" s="28"/>
      <c r="P21" s="29"/>
      <c r="Q21" s="31"/>
      <c r="R21" s="29"/>
      <c r="S21" s="28"/>
      <c r="T21" s="29"/>
      <c r="U21" s="31"/>
      <c r="V21" s="29"/>
      <c r="W21" s="28"/>
      <c r="X21" s="29"/>
      <c r="Y21" s="31"/>
      <c r="Z21" s="29"/>
    </row>
    <row r="22" spans="1:26" x14ac:dyDescent="0.25">
      <c r="A22" s="12"/>
      <c r="B22" s="33" t="s">
        <v>852</v>
      </c>
      <c r="C22" s="23"/>
      <c r="D22" s="24"/>
      <c r="E22" s="25"/>
      <c r="F22" s="24"/>
      <c r="G22" s="23"/>
      <c r="H22" s="24"/>
      <c r="I22" s="25"/>
      <c r="J22" s="24"/>
      <c r="K22" s="23"/>
      <c r="L22" s="24"/>
      <c r="M22" s="25"/>
      <c r="N22" s="24"/>
      <c r="O22" s="23"/>
      <c r="P22" s="24"/>
      <c r="Q22" s="25"/>
      <c r="R22" s="24"/>
      <c r="S22" s="23"/>
      <c r="T22" s="24"/>
      <c r="U22" s="25"/>
      <c r="V22" s="24"/>
      <c r="W22" s="23"/>
      <c r="X22" s="24"/>
      <c r="Y22" s="25"/>
      <c r="Z22" s="24"/>
    </row>
    <row r="23" spans="1:26" x14ac:dyDescent="0.25">
      <c r="A23" s="12"/>
      <c r="B23" s="27"/>
      <c r="C23" s="28"/>
      <c r="D23" s="29"/>
      <c r="E23" s="31"/>
      <c r="F23" s="29"/>
      <c r="G23" s="28"/>
      <c r="H23" s="29"/>
      <c r="I23" s="31"/>
      <c r="J23" s="29"/>
      <c r="K23" s="28"/>
      <c r="L23" s="29"/>
      <c r="M23" s="31"/>
      <c r="N23" s="29"/>
      <c r="O23" s="28"/>
      <c r="P23" s="29"/>
      <c r="Q23" s="31"/>
      <c r="R23" s="29"/>
      <c r="S23" s="28"/>
      <c r="T23" s="29"/>
      <c r="U23" s="31"/>
      <c r="V23" s="29"/>
      <c r="W23" s="28"/>
      <c r="X23" s="29"/>
      <c r="Y23" s="31"/>
      <c r="Z23" s="29"/>
    </row>
    <row r="24" spans="1:26" x14ac:dyDescent="0.25">
      <c r="A24" s="12"/>
      <c r="B24" s="33" t="s">
        <v>846</v>
      </c>
      <c r="C24" s="23"/>
      <c r="D24" s="24"/>
      <c r="E24" s="25"/>
      <c r="F24" s="24"/>
      <c r="G24" s="23"/>
      <c r="H24" s="24"/>
      <c r="I24" s="25"/>
      <c r="J24" s="24"/>
      <c r="K24" s="23"/>
      <c r="L24" s="24"/>
      <c r="M24" s="25"/>
      <c r="N24" s="24"/>
      <c r="O24" s="23"/>
      <c r="P24" s="24"/>
      <c r="Q24" s="25"/>
      <c r="R24" s="24"/>
      <c r="S24" s="23"/>
      <c r="T24" s="24"/>
      <c r="U24" s="25"/>
      <c r="V24" s="24"/>
      <c r="W24" s="23"/>
      <c r="X24" s="24"/>
      <c r="Y24" s="25"/>
      <c r="Z24" s="24"/>
    </row>
    <row r="25" spans="1:26" x14ac:dyDescent="0.25">
      <c r="A25" s="12"/>
      <c r="B25" s="207" t="s">
        <v>847</v>
      </c>
      <c r="C25" s="28"/>
      <c r="D25" s="29" t="s">
        <v>303</v>
      </c>
      <c r="E25" s="30">
        <v>68755</v>
      </c>
      <c r="F25" s="29"/>
      <c r="G25" s="28"/>
      <c r="H25" s="29"/>
      <c r="I25" s="31">
        <v>17.600000000000001</v>
      </c>
      <c r="J25" s="29" t="s">
        <v>683</v>
      </c>
      <c r="K25" s="28"/>
      <c r="L25" s="29" t="s">
        <v>303</v>
      </c>
      <c r="M25" s="30">
        <v>15629</v>
      </c>
      <c r="N25" s="29"/>
      <c r="O25" s="28"/>
      <c r="P25" s="29"/>
      <c r="Q25" s="31">
        <v>4</v>
      </c>
      <c r="R25" s="29" t="s">
        <v>683</v>
      </c>
      <c r="S25" s="28"/>
      <c r="T25" s="29"/>
      <c r="U25" s="78" t="s">
        <v>848</v>
      </c>
      <c r="V25" s="29"/>
      <c r="W25" s="28"/>
      <c r="X25" s="29"/>
      <c r="Y25" s="78" t="s">
        <v>848</v>
      </c>
      <c r="Z25" s="29"/>
    </row>
    <row r="26" spans="1:26" x14ac:dyDescent="0.25">
      <c r="A26" s="12"/>
      <c r="B26" s="206" t="s">
        <v>849</v>
      </c>
      <c r="C26" s="23"/>
      <c r="D26" s="24"/>
      <c r="E26" s="34">
        <v>72974</v>
      </c>
      <c r="F26" s="24"/>
      <c r="G26" s="23"/>
      <c r="H26" s="24"/>
      <c r="I26" s="25">
        <v>18.68</v>
      </c>
      <c r="J26" s="24" t="s">
        <v>683</v>
      </c>
      <c r="K26" s="23"/>
      <c r="L26" s="24"/>
      <c r="M26" s="34">
        <v>31257</v>
      </c>
      <c r="N26" s="24"/>
      <c r="O26" s="23"/>
      <c r="P26" s="24"/>
      <c r="Q26" s="25">
        <v>8</v>
      </c>
      <c r="R26" s="24" t="s">
        <v>683</v>
      </c>
      <c r="S26" s="23"/>
      <c r="T26" s="24"/>
      <c r="U26" s="89" t="s">
        <v>848</v>
      </c>
      <c r="V26" s="24"/>
      <c r="W26" s="23"/>
      <c r="X26" s="24"/>
      <c r="Y26" s="89" t="s">
        <v>848</v>
      </c>
      <c r="Z26" s="24"/>
    </row>
    <row r="27" spans="1:26" x14ac:dyDescent="0.25">
      <c r="A27" s="12"/>
      <c r="B27" s="207" t="s">
        <v>850</v>
      </c>
      <c r="C27" s="28"/>
      <c r="D27" s="29"/>
      <c r="E27" s="30">
        <v>68755</v>
      </c>
      <c r="F27" s="29"/>
      <c r="G27" s="28"/>
      <c r="H27" s="29"/>
      <c r="I27" s="31">
        <v>10.77</v>
      </c>
      <c r="J27" s="29" t="s">
        <v>683</v>
      </c>
      <c r="K27" s="28"/>
      <c r="L27" s="29"/>
      <c r="M27" s="30">
        <v>25535</v>
      </c>
      <c r="N27" s="29"/>
      <c r="O27" s="28"/>
      <c r="P27" s="29"/>
      <c r="Q27" s="31">
        <v>4</v>
      </c>
      <c r="R27" s="29" t="s">
        <v>683</v>
      </c>
      <c r="S27" s="28"/>
      <c r="T27" s="29"/>
      <c r="U27" s="78" t="s">
        <v>848</v>
      </c>
      <c r="V27" s="29"/>
      <c r="W27" s="28"/>
      <c r="X27" s="29"/>
      <c r="Y27" s="78" t="s">
        <v>848</v>
      </c>
      <c r="Z27" s="29"/>
    </row>
    <row r="28" spans="1:26" x14ac:dyDescent="0.25">
      <c r="A28" s="12"/>
      <c r="B28" s="33"/>
      <c r="C28" s="23"/>
      <c r="D28" s="24"/>
      <c r="E28" s="25"/>
      <c r="F28" s="24"/>
      <c r="G28" s="23"/>
      <c r="H28" s="24"/>
      <c r="I28" s="25"/>
      <c r="J28" s="24"/>
      <c r="K28" s="23"/>
      <c r="L28" s="24"/>
      <c r="M28" s="25"/>
      <c r="N28" s="24"/>
      <c r="O28" s="23"/>
      <c r="P28" s="24"/>
      <c r="Q28" s="25"/>
      <c r="R28" s="24"/>
      <c r="S28" s="23"/>
      <c r="T28" s="24"/>
      <c r="U28" s="25"/>
      <c r="V28" s="24"/>
      <c r="W28" s="23"/>
      <c r="X28" s="24"/>
      <c r="Y28" s="25"/>
      <c r="Z28" s="24"/>
    </row>
    <row r="29" spans="1:26" x14ac:dyDescent="0.25">
      <c r="A29" s="12"/>
      <c r="B29" s="27" t="s">
        <v>851</v>
      </c>
      <c r="C29" s="28"/>
      <c r="D29" s="29"/>
      <c r="E29" s="31"/>
      <c r="F29" s="29"/>
      <c r="G29" s="28"/>
      <c r="H29" s="29"/>
      <c r="I29" s="31"/>
      <c r="J29" s="29"/>
      <c r="K29" s="28"/>
      <c r="L29" s="29"/>
      <c r="M29" s="31"/>
      <c r="N29" s="29"/>
      <c r="O29" s="28"/>
      <c r="P29" s="29"/>
      <c r="Q29" s="31"/>
      <c r="R29" s="29"/>
      <c r="S29" s="28"/>
      <c r="T29" s="29"/>
      <c r="U29" s="31"/>
      <c r="V29" s="29"/>
      <c r="W29" s="28"/>
      <c r="X29" s="29"/>
      <c r="Y29" s="31"/>
      <c r="Z29" s="29"/>
    </row>
    <row r="30" spans="1:26" x14ac:dyDescent="0.25">
      <c r="A30" s="12"/>
      <c r="B30" s="206" t="s">
        <v>847</v>
      </c>
      <c r="C30" s="23"/>
      <c r="D30" s="24" t="s">
        <v>303</v>
      </c>
      <c r="E30" s="34">
        <v>65656</v>
      </c>
      <c r="F30" s="24"/>
      <c r="G30" s="23"/>
      <c r="H30" s="24"/>
      <c r="I30" s="25">
        <v>16.84</v>
      </c>
      <c r="J30" s="24" t="s">
        <v>683</v>
      </c>
      <c r="K30" s="23"/>
      <c r="L30" s="24" t="s">
        <v>303</v>
      </c>
      <c r="M30" s="34">
        <v>15592</v>
      </c>
      <c r="N30" s="24"/>
      <c r="O30" s="23"/>
      <c r="P30" s="24"/>
      <c r="Q30" s="25">
        <v>4</v>
      </c>
      <c r="R30" s="24" t="s">
        <v>683</v>
      </c>
      <c r="S30" s="23"/>
      <c r="T30" s="24" t="s">
        <v>303</v>
      </c>
      <c r="U30" s="34">
        <v>23388</v>
      </c>
      <c r="V30" s="24"/>
      <c r="W30" s="23"/>
      <c r="X30" s="24"/>
      <c r="Y30" s="25">
        <v>6</v>
      </c>
      <c r="Z30" s="24" t="s">
        <v>683</v>
      </c>
    </row>
    <row r="31" spans="1:26" x14ac:dyDescent="0.25">
      <c r="A31" s="12"/>
      <c r="B31" s="207" t="s">
        <v>849</v>
      </c>
      <c r="C31" s="28"/>
      <c r="D31" s="29"/>
      <c r="E31" s="30">
        <v>69875</v>
      </c>
      <c r="F31" s="29"/>
      <c r="G31" s="28"/>
      <c r="H31" s="29"/>
      <c r="I31" s="31">
        <v>17.93</v>
      </c>
      <c r="J31" s="29" t="s">
        <v>683</v>
      </c>
      <c r="K31" s="28"/>
      <c r="L31" s="29"/>
      <c r="M31" s="30">
        <v>31185</v>
      </c>
      <c r="N31" s="29"/>
      <c r="O31" s="28"/>
      <c r="P31" s="29"/>
      <c r="Q31" s="31">
        <v>8</v>
      </c>
      <c r="R31" s="29" t="s">
        <v>683</v>
      </c>
      <c r="S31" s="28"/>
      <c r="T31" s="29"/>
      <c r="U31" s="30">
        <v>38981</v>
      </c>
      <c r="V31" s="29"/>
      <c r="W31" s="28"/>
      <c r="X31" s="29"/>
      <c r="Y31" s="31">
        <v>10</v>
      </c>
      <c r="Z31" s="29" t="s">
        <v>683</v>
      </c>
    </row>
    <row r="32" spans="1:26" x14ac:dyDescent="0.25">
      <c r="A32" s="12"/>
      <c r="B32" s="33" t="s">
        <v>850</v>
      </c>
      <c r="C32" s="23"/>
      <c r="D32" s="24"/>
      <c r="E32" s="34">
        <v>65656</v>
      </c>
      <c r="F32" s="24"/>
      <c r="G32" s="23"/>
      <c r="H32" s="24"/>
      <c r="I32" s="25">
        <v>10.3</v>
      </c>
      <c r="J32" s="24" t="s">
        <v>683</v>
      </c>
      <c r="K32" s="23"/>
      <c r="L32" s="24"/>
      <c r="M32" s="34">
        <v>25501</v>
      </c>
      <c r="N32" s="24"/>
      <c r="O32" s="23"/>
      <c r="P32" s="24"/>
      <c r="Q32" s="25">
        <v>4</v>
      </c>
      <c r="R32" s="24" t="s">
        <v>683</v>
      </c>
      <c r="S32" s="23"/>
      <c r="T32" s="24"/>
      <c r="U32" s="34">
        <v>31876</v>
      </c>
      <c r="V32" s="24"/>
      <c r="W32" s="23"/>
      <c r="X32" s="24"/>
      <c r="Y32" s="25">
        <v>5</v>
      </c>
      <c r="Z32" s="24" t="s">
        <v>683</v>
      </c>
    </row>
  </sheetData>
  <mergeCells count="40">
    <mergeCell ref="A1:A2"/>
    <mergeCell ref="B1:Z1"/>
    <mergeCell ref="B2:Z2"/>
    <mergeCell ref="B3:Z3"/>
    <mergeCell ref="A4:A32"/>
    <mergeCell ref="B4:Z4"/>
    <mergeCell ref="D11:E11"/>
    <mergeCell ref="H11:I11"/>
    <mergeCell ref="L11:M11"/>
    <mergeCell ref="P11:Q11"/>
    <mergeCell ref="T11:U11"/>
    <mergeCell ref="X11:Y11"/>
    <mergeCell ref="D10:E10"/>
    <mergeCell ref="H10:I10"/>
    <mergeCell ref="L10:M10"/>
    <mergeCell ref="P10:Q10"/>
    <mergeCell ref="T10:U10"/>
    <mergeCell ref="X10:Y10"/>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10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58</v>
      </c>
      <c r="B3" s="62"/>
      <c r="C3" s="62"/>
      <c r="D3" s="62"/>
      <c r="E3" s="62"/>
      <c r="F3" s="62"/>
      <c r="G3" s="62"/>
      <c r="H3" s="62"/>
      <c r="I3" s="62"/>
      <c r="J3" s="62"/>
      <c r="K3" s="62"/>
      <c r="L3" s="62"/>
      <c r="M3" s="62"/>
      <c r="N3" s="62"/>
    </row>
    <row r="4" spans="1:14" x14ac:dyDescent="0.25">
      <c r="A4" s="12" t="s">
        <v>1046</v>
      </c>
      <c r="B4" s="66" t="s">
        <v>861</v>
      </c>
      <c r="C4" s="66"/>
      <c r="D4" s="66"/>
      <c r="E4" s="66"/>
      <c r="F4" s="66"/>
      <c r="G4" s="66"/>
      <c r="H4" s="66"/>
      <c r="I4" s="66"/>
      <c r="J4" s="66"/>
      <c r="K4" s="66"/>
      <c r="L4" s="66"/>
      <c r="M4" s="66"/>
      <c r="N4" s="66"/>
    </row>
    <row r="5" spans="1:14" ht="15.75" thickBot="1" x14ac:dyDescent="0.3">
      <c r="A5" s="12"/>
      <c r="B5" s="18"/>
      <c r="C5" s="20"/>
      <c r="D5" s="184" t="s">
        <v>862</v>
      </c>
      <c r="E5" s="184"/>
      <c r="F5" s="184"/>
      <c r="G5" s="184"/>
      <c r="H5" s="184"/>
      <c r="I5" s="184"/>
      <c r="J5" s="20"/>
    </row>
    <row r="6" spans="1:14" ht="15.75" thickBot="1" x14ac:dyDescent="0.3">
      <c r="A6" s="12"/>
      <c r="B6" s="157" t="s">
        <v>346</v>
      </c>
      <c r="C6" s="20"/>
      <c r="D6" s="185">
        <v>2014</v>
      </c>
      <c r="E6" s="185"/>
      <c r="F6" s="20"/>
      <c r="G6" s="20"/>
      <c r="H6" s="185">
        <v>2013</v>
      </c>
      <c r="I6" s="185"/>
      <c r="J6" s="20"/>
    </row>
    <row r="7" spans="1:14" x14ac:dyDescent="0.25">
      <c r="A7" s="12"/>
      <c r="B7" s="33" t="s">
        <v>720</v>
      </c>
      <c r="C7" s="23"/>
      <c r="D7" s="24"/>
      <c r="E7" s="25"/>
      <c r="F7" s="24"/>
      <c r="G7" s="23"/>
      <c r="H7" s="24"/>
      <c r="I7" s="25"/>
      <c r="J7" s="24"/>
    </row>
    <row r="8" spans="1:14" x14ac:dyDescent="0.25">
      <c r="A8" s="12"/>
      <c r="B8" s="27" t="s">
        <v>863</v>
      </c>
      <c r="C8" s="28"/>
      <c r="D8" s="29" t="s">
        <v>303</v>
      </c>
      <c r="E8" s="30">
        <v>2530</v>
      </c>
      <c r="F8" s="29"/>
      <c r="G8" s="28"/>
      <c r="H8" s="29" t="s">
        <v>303</v>
      </c>
      <c r="I8" s="30">
        <v>2583</v>
      </c>
      <c r="J8" s="29"/>
    </row>
    <row r="9" spans="1:14" ht="26.25" x14ac:dyDescent="0.25">
      <c r="A9" s="12"/>
      <c r="B9" s="33" t="s">
        <v>864</v>
      </c>
      <c r="C9" s="23"/>
      <c r="D9" s="24"/>
      <c r="E9" s="25">
        <v>128</v>
      </c>
      <c r="F9" s="24"/>
      <c r="G9" s="23"/>
      <c r="H9" s="24"/>
      <c r="I9" s="25">
        <v>128</v>
      </c>
      <c r="J9" s="24"/>
    </row>
    <row r="10" spans="1:14" x14ac:dyDescent="0.25">
      <c r="A10" s="12"/>
      <c r="B10" s="27" t="s">
        <v>36</v>
      </c>
      <c r="C10" s="28"/>
      <c r="D10" s="29"/>
      <c r="E10" s="31">
        <v>417</v>
      </c>
      <c r="F10" s="29"/>
      <c r="G10" s="28"/>
      <c r="H10" s="29"/>
      <c r="I10" s="31">
        <v>417</v>
      </c>
      <c r="J10" s="29"/>
    </row>
    <row r="11" spans="1:14" x14ac:dyDescent="0.25">
      <c r="A11" s="12"/>
      <c r="B11" s="33" t="s">
        <v>43</v>
      </c>
      <c r="C11" s="23"/>
      <c r="D11" s="24"/>
      <c r="E11" s="34">
        <v>1200</v>
      </c>
      <c r="F11" s="24"/>
      <c r="G11" s="23"/>
      <c r="H11" s="24"/>
      <c r="I11" s="25" t="s">
        <v>304</v>
      </c>
      <c r="J11" s="24"/>
    </row>
    <row r="12" spans="1:14" x14ac:dyDescent="0.25">
      <c r="A12" s="12"/>
      <c r="B12" s="27" t="s">
        <v>865</v>
      </c>
      <c r="C12" s="28"/>
      <c r="D12" s="29"/>
      <c r="E12" s="30">
        <v>85119</v>
      </c>
      <c r="F12" s="29"/>
      <c r="G12" s="28"/>
      <c r="H12" s="29"/>
      <c r="I12" s="30">
        <v>64399</v>
      </c>
      <c r="J12" s="29"/>
    </row>
    <row r="13" spans="1:14" ht="15.75" thickBot="1" x14ac:dyDescent="0.3">
      <c r="A13" s="12"/>
      <c r="B13" s="33" t="s">
        <v>110</v>
      </c>
      <c r="C13" s="23"/>
      <c r="D13" s="45"/>
      <c r="E13" s="47">
        <v>724</v>
      </c>
      <c r="F13" s="24"/>
      <c r="G13" s="23"/>
      <c r="H13" s="45"/>
      <c r="I13" s="47">
        <v>739</v>
      </c>
      <c r="J13" s="24"/>
    </row>
    <row r="14" spans="1:14" ht="15.75" thickBot="1" x14ac:dyDescent="0.3">
      <c r="A14" s="12"/>
      <c r="B14" s="27" t="s">
        <v>50</v>
      </c>
      <c r="C14" s="28"/>
      <c r="D14" s="123" t="s">
        <v>303</v>
      </c>
      <c r="E14" s="183">
        <v>90118</v>
      </c>
      <c r="F14" s="29"/>
      <c r="G14" s="28"/>
      <c r="H14" s="123" t="s">
        <v>303</v>
      </c>
      <c r="I14" s="183">
        <v>68266</v>
      </c>
      <c r="J14" s="29"/>
    </row>
    <row r="15" spans="1:14" ht="15.75" thickTop="1" x14ac:dyDescent="0.25">
      <c r="A15" s="12"/>
      <c r="B15" s="33" t="s">
        <v>733</v>
      </c>
      <c r="C15" s="23"/>
      <c r="D15" s="24"/>
      <c r="E15" s="25"/>
      <c r="F15" s="24"/>
      <c r="G15" s="23"/>
      <c r="H15" s="24"/>
      <c r="I15" s="25"/>
      <c r="J15" s="24"/>
    </row>
    <row r="16" spans="1:14" x14ac:dyDescent="0.25">
      <c r="A16" s="12"/>
      <c r="B16" s="27" t="s">
        <v>550</v>
      </c>
      <c r="C16" s="28"/>
      <c r="D16" s="29" t="s">
        <v>303</v>
      </c>
      <c r="E16" s="30">
        <v>15464</v>
      </c>
      <c r="F16" s="29"/>
      <c r="G16" s="28"/>
      <c r="H16" s="29" t="s">
        <v>303</v>
      </c>
      <c r="I16" s="30">
        <v>15464</v>
      </c>
      <c r="J16" s="29"/>
    </row>
    <row r="17" spans="1:14" ht="15.75" thickBot="1" x14ac:dyDescent="0.3">
      <c r="A17" s="12"/>
      <c r="B17" s="33" t="s">
        <v>110</v>
      </c>
      <c r="C17" s="23"/>
      <c r="D17" s="45"/>
      <c r="E17" s="47">
        <v>126</v>
      </c>
      <c r="F17" s="24"/>
      <c r="G17" s="23"/>
      <c r="H17" s="45"/>
      <c r="I17" s="47">
        <v>131</v>
      </c>
      <c r="J17" s="24"/>
    </row>
    <row r="18" spans="1:14" ht="15.75" thickBot="1" x14ac:dyDescent="0.3">
      <c r="A18" s="12"/>
      <c r="B18" s="27" t="s">
        <v>62</v>
      </c>
      <c r="C18" s="28"/>
      <c r="D18" s="35"/>
      <c r="E18" s="36">
        <v>15590</v>
      </c>
      <c r="F18" s="29"/>
      <c r="G18" s="28"/>
      <c r="H18" s="35"/>
      <c r="I18" s="36">
        <v>15595</v>
      </c>
      <c r="J18" s="29"/>
    </row>
    <row r="19" spans="1:14" ht="15.75" thickBot="1" x14ac:dyDescent="0.3">
      <c r="A19" s="12"/>
      <c r="B19" s="33" t="s">
        <v>866</v>
      </c>
      <c r="C19" s="23"/>
      <c r="D19" s="45"/>
      <c r="E19" s="46">
        <v>74528</v>
      </c>
      <c r="F19" s="24"/>
      <c r="G19" s="23"/>
      <c r="H19" s="45"/>
      <c r="I19" s="46">
        <v>52671</v>
      </c>
      <c r="J19" s="24"/>
    </row>
    <row r="20" spans="1:14" ht="15.75" thickBot="1" x14ac:dyDescent="0.3">
      <c r="A20" s="12"/>
      <c r="B20" s="27" t="s">
        <v>867</v>
      </c>
      <c r="C20" s="28"/>
      <c r="D20" s="123" t="s">
        <v>303</v>
      </c>
      <c r="E20" s="183">
        <v>90118</v>
      </c>
      <c r="F20" s="29"/>
      <c r="G20" s="28"/>
      <c r="H20" s="123" t="s">
        <v>303</v>
      </c>
      <c r="I20" s="183">
        <v>68266</v>
      </c>
      <c r="J20" s="29"/>
    </row>
    <row r="21" spans="1:14" ht="15.75" thickTop="1" x14ac:dyDescent="0.25">
      <c r="A21" s="12" t="s">
        <v>1047</v>
      </c>
      <c r="B21" s="66" t="s">
        <v>868</v>
      </c>
      <c r="C21" s="66"/>
      <c r="D21" s="66"/>
      <c r="E21" s="66"/>
      <c r="F21" s="66"/>
      <c r="G21" s="66"/>
      <c r="H21" s="66"/>
      <c r="I21" s="66"/>
      <c r="J21" s="66"/>
      <c r="K21" s="66"/>
      <c r="L21" s="66"/>
      <c r="M21" s="66"/>
      <c r="N21" s="66"/>
    </row>
    <row r="22" spans="1:14" ht="15.75" thickBot="1" x14ac:dyDescent="0.3">
      <c r="A22" s="12"/>
      <c r="B22" s="18"/>
      <c r="C22" s="20"/>
      <c r="D22" s="184" t="s">
        <v>756</v>
      </c>
      <c r="E22" s="184"/>
      <c r="F22" s="184"/>
      <c r="G22" s="184"/>
      <c r="H22" s="184"/>
      <c r="I22" s="184"/>
      <c r="J22" s="184"/>
      <c r="K22" s="184"/>
      <c r="L22" s="184"/>
      <c r="M22" s="184"/>
      <c r="N22" s="20"/>
    </row>
    <row r="23" spans="1:14" ht="15.75" thickBot="1" x14ac:dyDescent="0.3">
      <c r="A23" s="12"/>
      <c r="B23" s="157" t="s">
        <v>346</v>
      </c>
      <c r="C23" s="20"/>
      <c r="D23" s="185">
        <v>2014</v>
      </c>
      <c r="E23" s="185"/>
      <c r="F23" s="20"/>
      <c r="G23" s="20"/>
      <c r="H23" s="185">
        <v>2013</v>
      </c>
      <c r="I23" s="185"/>
      <c r="J23" s="20"/>
      <c r="K23" s="20"/>
      <c r="L23" s="185">
        <v>2012</v>
      </c>
      <c r="M23" s="185"/>
      <c r="N23" s="20"/>
    </row>
    <row r="24" spans="1:14" x14ac:dyDescent="0.25">
      <c r="A24" s="12"/>
      <c r="B24" s="33" t="s">
        <v>869</v>
      </c>
      <c r="C24" s="23"/>
      <c r="D24" s="24"/>
      <c r="E24" s="25"/>
      <c r="F24" s="24"/>
      <c r="G24" s="23"/>
      <c r="H24" s="24"/>
      <c r="I24" s="25"/>
      <c r="J24" s="24"/>
      <c r="K24" s="23"/>
      <c r="L24" s="24"/>
      <c r="M24" s="25"/>
      <c r="N24" s="24"/>
    </row>
    <row r="25" spans="1:14" x14ac:dyDescent="0.25">
      <c r="A25" s="12"/>
      <c r="B25" s="27" t="s">
        <v>870</v>
      </c>
      <c r="C25" s="28"/>
      <c r="D25" s="29" t="s">
        <v>303</v>
      </c>
      <c r="E25" s="31">
        <v>40</v>
      </c>
      <c r="F25" s="29"/>
      <c r="G25" s="28"/>
      <c r="H25" s="29" t="s">
        <v>303</v>
      </c>
      <c r="I25" s="31">
        <v>26</v>
      </c>
      <c r="J25" s="29"/>
      <c r="K25" s="28"/>
      <c r="L25" s="29" t="s">
        <v>303</v>
      </c>
      <c r="M25" s="31">
        <v>1</v>
      </c>
      <c r="N25" s="29"/>
    </row>
    <row r="26" spans="1:14" x14ac:dyDescent="0.25">
      <c r="A26" s="12"/>
      <c r="B26" s="33" t="s">
        <v>105</v>
      </c>
      <c r="C26" s="23"/>
      <c r="D26" s="24"/>
      <c r="E26" s="25" t="s">
        <v>304</v>
      </c>
      <c r="F26" s="24"/>
      <c r="G26" s="23"/>
      <c r="H26" s="24"/>
      <c r="I26" s="25">
        <v>327</v>
      </c>
      <c r="J26" s="24"/>
      <c r="K26" s="23"/>
      <c r="L26" s="24"/>
      <c r="M26" s="25" t="s">
        <v>304</v>
      </c>
      <c r="N26" s="24"/>
    </row>
    <row r="27" spans="1:14" ht="26.25" x14ac:dyDescent="0.25">
      <c r="A27" s="12"/>
      <c r="B27" s="27" t="s">
        <v>871</v>
      </c>
      <c r="C27" s="28"/>
      <c r="D27" s="29"/>
      <c r="E27" s="30">
        <v>4510</v>
      </c>
      <c r="F27" s="29"/>
      <c r="G27" s="28"/>
      <c r="H27" s="29"/>
      <c r="I27" s="30">
        <v>2229</v>
      </c>
      <c r="J27" s="29"/>
      <c r="K27" s="28"/>
      <c r="L27" s="29"/>
      <c r="M27" s="30">
        <v>4313</v>
      </c>
      <c r="N27" s="29"/>
    </row>
    <row r="28" spans="1:14" ht="15.75" thickBot="1" x14ac:dyDescent="0.3">
      <c r="A28" s="12"/>
      <c r="B28" s="33" t="s">
        <v>872</v>
      </c>
      <c r="C28" s="23"/>
      <c r="D28" s="45"/>
      <c r="E28" s="46">
        <v>1369</v>
      </c>
      <c r="F28" s="24"/>
      <c r="G28" s="23"/>
      <c r="H28" s="45"/>
      <c r="I28" s="46">
        <v>2316</v>
      </c>
      <c r="J28" s="24"/>
      <c r="K28" s="23"/>
      <c r="L28" s="45"/>
      <c r="M28" s="47">
        <v>320</v>
      </c>
      <c r="N28" s="24"/>
    </row>
    <row r="29" spans="1:14" ht="15.75" thickBot="1" x14ac:dyDescent="0.3">
      <c r="A29" s="12"/>
      <c r="B29" s="27" t="s">
        <v>873</v>
      </c>
      <c r="C29" s="28"/>
      <c r="D29" s="35"/>
      <c r="E29" s="36">
        <v>5919</v>
      </c>
      <c r="F29" s="29"/>
      <c r="G29" s="28"/>
      <c r="H29" s="35"/>
      <c r="I29" s="36">
        <v>4898</v>
      </c>
      <c r="J29" s="29"/>
      <c r="K29" s="28"/>
      <c r="L29" s="35"/>
      <c r="M29" s="36">
        <v>4634</v>
      </c>
      <c r="N29" s="29"/>
    </row>
    <row r="30" spans="1:14" x14ac:dyDescent="0.25">
      <c r="A30" s="12"/>
      <c r="B30" s="33" t="s">
        <v>874</v>
      </c>
      <c r="C30" s="23"/>
      <c r="D30" s="24"/>
      <c r="E30" s="25"/>
      <c r="F30" s="24"/>
      <c r="G30" s="23"/>
      <c r="H30" s="24"/>
      <c r="I30" s="25"/>
      <c r="J30" s="24"/>
      <c r="K30" s="23"/>
      <c r="L30" s="24"/>
      <c r="M30" s="25"/>
      <c r="N30" s="24"/>
    </row>
    <row r="31" spans="1:14" x14ac:dyDescent="0.25">
      <c r="A31" s="12"/>
      <c r="B31" s="27" t="s">
        <v>875</v>
      </c>
      <c r="C31" s="28"/>
      <c r="D31" s="29"/>
      <c r="E31" s="31">
        <v>427</v>
      </c>
      <c r="F31" s="29"/>
      <c r="G31" s="28"/>
      <c r="H31" s="29"/>
      <c r="I31" s="31">
        <v>433</v>
      </c>
      <c r="J31" s="29"/>
      <c r="K31" s="28"/>
      <c r="L31" s="29"/>
      <c r="M31" s="31">
        <v>658</v>
      </c>
      <c r="N31" s="29"/>
    </row>
    <row r="32" spans="1:14" ht="15.75" thickBot="1" x14ac:dyDescent="0.3">
      <c r="A32" s="12"/>
      <c r="B32" s="33" t="s">
        <v>110</v>
      </c>
      <c r="C32" s="23"/>
      <c r="D32" s="45"/>
      <c r="E32" s="47">
        <v>708</v>
      </c>
      <c r="F32" s="24"/>
      <c r="G32" s="23"/>
      <c r="H32" s="45"/>
      <c r="I32" s="47">
        <v>449</v>
      </c>
      <c r="J32" s="24"/>
      <c r="K32" s="23"/>
      <c r="L32" s="45"/>
      <c r="M32" s="47">
        <v>301</v>
      </c>
      <c r="N32" s="24"/>
    </row>
    <row r="33" spans="1:14" ht="15.75" thickBot="1" x14ac:dyDescent="0.3">
      <c r="A33" s="12"/>
      <c r="B33" s="27" t="s">
        <v>876</v>
      </c>
      <c r="C33" s="28"/>
      <c r="D33" s="35"/>
      <c r="E33" s="36">
        <v>1135</v>
      </c>
      <c r="F33" s="29"/>
      <c r="G33" s="28"/>
      <c r="H33" s="35"/>
      <c r="I33" s="37">
        <v>882</v>
      </c>
      <c r="J33" s="29"/>
      <c r="K33" s="28"/>
      <c r="L33" s="35"/>
      <c r="M33" s="37">
        <v>959</v>
      </c>
      <c r="N33" s="29"/>
    </row>
    <row r="34" spans="1:14" x14ac:dyDescent="0.25">
      <c r="A34" s="12"/>
      <c r="B34" s="33" t="s">
        <v>877</v>
      </c>
      <c r="C34" s="23"/>
      <c r="D34" s="24"/>
      <c r="E34" s="34">
        <v>4784</v>
      </c>
      <c r="F34" s="24"/>
      <c r="G34" s="23"/>
      <c r="H34" s="24"/>
      <c r="I34" s="34">
        <v>4016</v>
      </c>
      <c r="J34" s="24"/>
      <c r="K34" s="23"/>
      <c r="L34" s="24"/>
      <c r="M34" s="34">
        <v>3675</v>
      </c>
      <c r="N34" s="24"/>
    </row>
    <row r="35" spans="1:14" ht="15.75" thickBot="1" x14ac:dyDescent="0.3">
      <c r="A35" s="12"/>
      <c r="B35" s="27" t="s">
        <v>878</v>
      </c>
      <c r="C35" s="28"/>
      <c r="D35" s="35"/>
      <c r="E35" s="37" t="s">
        <v>879</v>
      </c>
      <c r="F35" s="29" t="s">
        <v>315</v>
      </c>
      <c r="G35" s="28"/>
      <c r="H35" s="35"/>
      <c r="I35" s="37" t="s">
        <v>711</v>
      </c>
      <c r="J35" s="29" t="s">
        <v>315</v>
      </c>
      <c r="K35" s="28"/>
      <c r="L35" s="35"/>
      <c r="M35" s="37" t="s">
        <v>413</v>
      </c>
      <c r="N35" s="29" t="s">
        <v>315</v>
      </c>
    </row>
    <row r="36" spans="1:14" ht="15.75" thickBot="1" x14ac:dyDescent="0.3">
      <c r="A36" s="12"/>
      <c r="B36" s="33" t="s">
        <v>124</v>
      </c>
      <c r="C36" s="23"/>
      <c r="D36" s="103" t="s">
        <v>303</v>
      </c>
      <c r="E36" s="180">
        <v>5121</v>
      </c>
      <c r="F36" s="24"/>
      <c r="G36" s="23"/>
      <c r="H36" s="103" t="s">
        <v>303</v>
      </c>
      <c r="I36" s="180">
        <v>4137</v>
      </c>
      <c r="J36" s="24"/>
      <c r="K36" s="23"/>
      <c r="L36" s="103" t="s">
        <v>303</v>
      </c>
      <c r="M36" s="180">
        <v>3968</v>
      </c>
      <c r="N36" s="24"/>
    </row>
    <row r="37" spans="1:14" ht="15.75" thickTop="1" x14ac:dyDescent="0.25">
      <c r="A37" s="12" t="s">
        <v>1048</v>
      </c>
      <c r="B37" s="66" t="s">
        <v>880</v>
      </c>
      <c r="C37" s="66"/>
      <c r="D37" s="66"/>
      <c r="E37" s="66"/>
      <c r="F37" s="66"/>
      <c r="G37" s="66"/>
      <c r="H37" s="66"/>
      <c r="I37" s="66"/>
      <c r="J37" s="66"/>
      <c r="K37" s="66"/>
      <c r="L37" s="66"/>
      <c r="M37" s="66"/>
      <c r="N37" s="66"/>
    </row>
    <row r="38" spans="1:14" ht="15.75" thickBot="1" x14ac:dyDescent="0.3">
      <c r="A38" s="12"/>
      <c r="B38" s="18"/>
      <c r="C38" s="20"/>
      <c r="D38" s="184" t="s">
        <v>756</v>
      </c>
      <c r="E38" s="184"/>
      <c r="F38" s="184"/>
      <c r="G38" s="184"/>
      <c r="H38" s="184"/>
      <c r="I38" s="184"/>
      <c r="J38" s="184"/>
      <c r="K38" s="184"/>
      <c r="L38" s="184"/>
      <c r="M38" s="184"/>
      <c r="N38" s="20"/>
    </row>
    <row r="39" spans="1:14" ht="15.75" thickBot="1" x14ac:dyDescent="0.3">
      <c r="A39" s="12"/>
      <c r="B39" s="157" t="s">
        <v>346</v>
      </c>
      <c r="C39" s="20"/>
      <c r="D39" s="185">
        <v>2014</v>
      </c>
      <c r="E39" s="185"/>
      <c r="F39" s="20"/>
      <c r="G39" s="20"/>
      <c r="H39" s="185">
        <v>2013</v>
      </c>
      <c r="I39" s="185"/>
      <c r="J39" s="20"/>
      <c r="K39" s="20"/>
      <c r="L39" s="185">
        <v>2012</v>
      </c>
      <c r="M39" s="185"/>
      <c r="N39" s="20"/>
    </row>
    <row r="40" spans="1:14" x14ac:dyDescent="0.25">
      <c r="A40" s="12"/>
      <c r="B40" s="33" t="s">
        <v>175</v>
      </c>
      <c r="C40" s="23"/>
      <c r="D40" s="24"/>
      <c r="E40" s="25"/>
      <c r="F40" s="24"/>
      <c r="G40" s="23"/>
      <c r="H40" s="24"/>
      <c r="I40" s="25"/>
      <c r="J40" s="24"/>
      <c r="K40" s="23"/>
      <c r="L40" s="24"/>
      <c r="M40" s="25"/>
      <c r="N40" s="24"/>
    </row>
    <row r="41" spans="1:14" x14ac:dyDescent="0.25">
      <c r="A41" s="12"/>
      <c r="B41" s="27" t="s">
        <v>124</v>
      </c>
      <c r="C41" s="28"/>
      <c r="D41" s="29" t="s">
        <v>303</v>
      </c>
      <c r="E41" s="30">
        <v>5121</v>
      </c>
      <c r="F41" s="29"/>
      <c r="G41" s="28"/>
      <c r="H41" s="29" t="s">
        <v>303</v>
      </c>
      <c r="I41" s="30">
        <v>4137</v>
      </c>
      <c r="J41" s="29"/>
      <c r="K41" s="28"/>
      <c r="L41" s="29" t="s">
        <v>303</v>
      </c>
      <c r="M41" s="30">
        <v>3968</v>
      </c>
      <c r="N41" s="29"/>
    </row>
    <row r="42" spans="1:14" ht="39" x14ac:dyDescent="0.25">
      <c r="A42" s="12"/>
      <c r="B42" s="33" t="s">
        <v>881</v>
      </c>
      <c r="C42" s="23"/>
      <c r="D42" s="24"/>
      <c r="E42" s="25"/>
      <c r="F42" s="24"/>
      <c r="G42" s="23"/>
      <c r="H42" s="24"/>
      <c r="I42" s="25"/>
      <c r="J42" s="24"/>
      <c r="K42" s="23"/>
      <c r="L42" s="24"/>
      <c r="M42" s="25"/>
      <c r="N42" s="24"/>
    </row>
    <row r="43" spans="1:14" ht="26.25" x14ac:dyDescent="0.25">
      <c r="A43" s="12"/>
      <c r="B43" s="27" t="s">
        <v>871</v>
      </c>
      <c r="C43" s="28"/>
      <c r="D43" s="29"/>
      <c r="E43" s="31" t="s">
        <v>882</v>
      </c>
      <c r="F43" s="29" t="s">
        <v>315</v>
      </c>
      <c r="G43" s="28"/>
      <c r="H43" s="29"/>
      <c r="I43" s="31" t="s">
        <v>883</v>
      </c>
      <c r="J43" s="29" t="s">
        <v>315</v>
      </c>
      <c r="K43" s="28"/>
      <c r="L43" s="29"/>
      <c r="M43" s="31" t="s">
        <v>884</v>
      </c>
      <c r="N43" s="29" t="s">
        <v>315</v>
      </c>
    </row>
    <row r="44" spans="1:14" x14ac:dyDescent="0.25">
      <c r="A44" s="12"/>
      <c r="B44" s="33" t="s">
        <v>105</v>
      </c>
      <c r="C44" s="23"/>
      <c r="D44" s="24"/>
      <c r="E44" s="25" t="s">
        <v>304</v>
      </c>
      <c r="F44" s="24"/>
      <c r="G44" s="23"/>
      <c r="H44" s="24"/>
      <c r="I44" s="25" t="s">
        <v>885</v>
      </c>
      <c r="J44" s="24" t="s">
        <v>315</v>
      </c>
      <c r="K44" s="23"/>
      <c r="L44" s="24"/>
      <c r="M44" s="25" t="s">
        <v>304</v>
      </c>
      <c r="N44" s="24"/>
    </row>
    <row r="45" spans="1:14" ht="15.75" thickBot="1" x14ac:dyDescent="0.3">
      <c r="A45" s="12"/>
      <c r="B45" s="27" t="s">
        <v>886</v>
      </c>
      <c r="C45" s="28"/>
      <c r="D45" s="35"/>
      <c r="E45" s="37">
        <v>647</v>
      </c>
      <c r="F45" s="29"/>
      <c r="G45" s="28"/>
      <c r="H45" s="35"/>
      <c r="I45" s="37">
        <v>272</v>
      </c>
      <c r="J45" s="29"/>
      <c r="K45" s="28"/>
      <c r="L45" s="35"/>
      <c r="M45" s="37" t="s">
        <v>887</v>
      </c>
      <c r="N45" s="29" t="s">
        <v>315</v>
      </c>
    </row>
    <row r="46" spans="1:14" ht="27" thickBot="1" x14ac:dyDescent="0.3">
      <c r="A46" s="12"/>
      <c r="B46" s="33" t="s">
        <v>888</v>
      </c>
      <c r="C46" s="23"/>
      <c r="D46" s="45"/>
      <c r="E46" s="46">
        <v>1258</v>
      </c>
      <c r="F46" s="24"/>
      <c r="G46" s="23"/>
      <c r="H46" s="45"/>
      <c r="I46" s="46">
        <v>1853</v>
      </c>
      <c r="J46" s="24"/>
      <c r="K46" s="23"/>
      <c r="L46" s="45"/>
      <c r="M46" s="47" t="s">
        <v>889</v>
      </c>
      <c r="N46" s="24" t="s">
        <v>315</v>
      </c>
    </row>
    <row r="47" spans="1:14" x14ac:dyDescent="0.25">
      <c r="A47" s="12"/>
      <c r="B47" s="27" t="s">
        <v>189</v>
      </c>
      <c r="C47" s="28"/>
      <c r="D47" s="29"/>
      <c r="E47" s="31"/>
      <c r="F47" s="29"/>
      <c r="G47" s="28"/>
      <c r="H47" s="29"/>
      <c r="I47" s="31"/>
      <c r="J47" s="29"/>
      <c r="K47" s="28"/>
      <c r="L47" s="29"/>
      <c r="M47" s="31"/>
      <c r="N47" s="29"/>
    </row>
    <row r="48" spans="1:14" x14ac:dyDescent="0.25">
      <c r="A48" s="12"/>
      <c r="B48" s="33" t="s">
        <v>890</v>
      </c>
      <c r="C48" s="23"/>
      <c r="D48" s="24"/>
      <c r="E48" s="25" t="s">
        <v>304</v>
      </c>
      <c r="F48" s="24"/>
      <c r="G48" s="23"/>
      <c r="H48" s="24"/>
      <c r="I48" s="25" t="s">
        <v>304</v>
      </c>
      <c r="J48" s="24"/>
      <c r="K48" s="23"/>
      <c r="L48" s="24"/>
      <c r="M48" s="25" t="s">
        <v>891</v>
      </c>
      <c r="N48" s="24" t="s">
        <v>315</v>
      </c>
    </row>
    <row r="49" spans="1:14" ht="27" thickBot="1" x14ac:dyDescent="0.3">
      <c r="A49" s="12"/>
      <c r="B49" s="27" t="s">
        <v>190</v>
      </c>
      <c r="C49" s="28"/>
      <c r="D49" s="35"/>
      <c r="E49" s="37" t="s">
        <v>304</v>
      </c>
      <c r="F49" s="35"/>
      <c r="G49" s="99"/>
      <c r="H49" s="35"/>
      <c r="I49" s="37">
        <v>339</v>
      </c>
      <c r="J49" s="35"/>
      <c r="K49" s="99"/>
      <c r="L49" s="35"/>
      <c r="M49" s="37" t="s">
        <v>304</v>
      </c>
      <c r="N49" s="29"/>
    </row>
    <row r="50" spans="1:14" ht="27" thickBot="1" x14ac:dyDescent="0.3">
      <c r="A50" s="12"/>
      <c r="B50" s="33" t="s">
        <v>892</v>
      </c>
      <c r="C50" s="23"/>
      <c r="D50" s="45"/>
      <c r="E50" s="47" t="s">
        <v>304</v>
      </c>
      <c r="F50" s="45"/>
      <c r="G50" s="136"/>
      <c r="H50" s="45"/>
      <c r="I50" s="47">
        <v>339</v>
      </c>
      <c r="J50" s="45"/>
      <c r="K50" s="136"/>
      <c r="L50" s="45"/>
      <c r="M50" s="47" t="s">
        <v>891</v>
      </c>
      <c r="N50" s="24" t="s">
        <v>315</v>
      </c>
    </row>
    <row r="51" spans="1:14" x14ac:dyDescent="0.25">
      <c r="A51" s="12"/>
      <c r="B51" s="27" t="s">
        <v>201</v>
      </c>
      <c r="C51" s="28"/>
      <c r="D51" s="29"/>
      <c r="E51" s="31"/>
      <c r="F51" s="29"/>
      <c r="G51" s="28"/>
      <c r="H51" s="29"/>
      <c r="I51" s="31"/>
      <c r="J51" s="29"/>
      <c r="K51" s="28"/>
      <c r="L51" s="29"/>
      <c r="M51" s="31"/>
      <c r="N51" s="29"/>
    </row>
    <row r="52" spans="1:14" x14ac:dyDescent="0.25">
      <c r="A52" s="12"/>
      <c r="B52" s="33" t="s">
        <v>207</v>
      </c>
      <c r="C52" s="23"/>
      <c r="D52" s="24"/>
      <c r="E52" s="25" t="s">
        <v>304</v>
      </c>
      <c r="F52" s="24"/>
      <c r="G52" s="23"/>
      <c r="H52" s="24"/>
      <c r="I52" s="25" t="s">
        <v>304</v>
      </c>
      <c r="J52" s="24"/>
      <c r="K52" s="23"/>
      <c r="L52" s="24"/>
      <c r="M52" s="25" t="s">
        <v>893</v>
      </c>
      <c r="N52" s="24" t="s">
        <v>315</v>
      </c>
    </row>
    <row r="53" spans="1:14" x14ac:dyDescent="0.25">
      <c r="A53" s="12"/>
      <c r="B53" s="27" t="s">
        <v>894</v>
      </c>
      <c r="C53" s="28"/>
      <c r="D53" s="29"/>
      <c r="E53" s="31" t="s">
        <v>895</v>
      </c>
      <c r="F53" s="29" t="s">
        <v>315</v>
      </c>
      <c r="G53" s="28"/>
      <c r="H53" s="29"/>
      <c r="I53" s="31" t="s">
        <v>896</v>
      </c>
      <c r="J53" s="29" t="s">
        <v>315</v>
      </c>
      <c r="K53" s="28"/>
      <c r="L53" s="29"/>
      <c r="M53" s="31" t="s">
        <v>897</v>
      </c>
      <c r="N53" s="29" t="s">
        <v>315</v>
      </c>
    </row>
    <row r="54" spans="1:14" x14ac:dyDescent="0.25">
      <c r="A54" s="12"/>
      <c r="B54" s="33" t="s">
        <v>898</v>
      </c>
      <c r="C54" s="23"/>
      <c r="D54" s="24"/>
      <c r="E54" s="25" t="s">
        <v>304</v>
      </c>
      <c r="F54" s="24"/>
      <c r="G54" s="23"/>
      <c r="H54" s="24"/>
      <c r="I54" s="25" t="s">
        <v>304</v>
      </c>
      <c r="J54" s="24"/>
      <c r="K54" s="23"/>
      <c r="L54" s="24"/>
      <c r="M54" s="25" t="s">
        <v>899</v>
      </c>
      <c r="N54" s="24" t="s">
        <v>315</v>
      </c>
    </row>
    <row r="55" spans="1:14" x14ac:dyDescent="0.25">
      <c r="A55" s="12"/>
      <c r="B55" s="27" t="s">
        <v>900</v>
      </c>
      <c r="C55" s="28"/>
      <c r="D55" s="29"/>
      <c r="E55" s="31">
        <v>173</v>
      </c>
      <c r="F55" s="29"/>
      <c r="G55" s="28"/>
      <c r="H55" s="29"/>
      <c r="I55" s="31">
        <v>119</v>
      </c>
      <c r="J55" s="29"/>
      <c r="K55" s="28"/>
      <c r="L55" s="29"/>
      <c r="M55" s="30">
        <v>13885</v>
      </c>
      <c r="N55" s="29"/>
    </row>
    <row r="56" spans="1:14" x14ac:dyDescent="0.25">
      <c r="A56" s="12"/>
      <c r="B56" s="33" t="s">
        <v>162</v>
      </c>
      <c r="C56" s="23"/>
      <c r="D56" s="24"/>
      <c r="E56" s="25" t="s">
        <v>304</v>
      </c>
      <c r="F56" s="24"/>
      <c r="G56" s="23"/>
      <c r="H56" s="24"/>
      <c r="I56" s="25" t="s">
        <v>304</v>
      </c>
      <c r="J56" s="24"/>
      <c r="K56" s="23"/>
      <c r="L56" s="24"/>
      <c r="M56" s="25" t="s">
        <v>901</v>
      </c>
      <c r="N56" s="24" t="s">
        <v>315</v>
      </c>
    </row>
    <row r="57" spans="1:14" ht="15.75" thickBot="1" x14ac:dyDescent="0.3">
      <c r="A57" s="12"/>
      <c r="B57" s="27" t="s">
        <v>902</v>
      </c>
      <c r="C57" s="28"/>
      <c r="D57" s="35"/>
      <c r="E57" s="37" t="s">
        <v>304</v>
      </c>
      <c r="F57" s="29"/>
      <c r="G57" s="28"/>
      <c r="H57" s="35"/>
      <c r="I57" s="37" t="s">
        <v>304</v>
      </c>
      <c r="J57" s="29"/>
      <c r="K57" s="28"/>
      <c r="L57" s="35"/>
      <c r="M57" s="37" t="s">
        <v>903</v>
      </c>
      <c r="N57" s="29" t="s">
        <v>315</v>
      </c>
    </row>
    <row r="58" spans="1:14" ht="15.75" thickBot="1" x14ac:dyDescent="0.3">
      <c r="A58" s="12"/>
      <c r="B58" s="33" t="s">
        <v>904</v>
      </c>
      <c r="C58" s="23"/>
      <c r="D58" s="45"/>
      <c r="E58" s="47" t="s">
        <v>905</v>
      </c>
      <c r="F58" s="24" t="s">
        <v>315</v>
      </c>
      <c r="G58" s="23"/>
      <c r="H58" s="45"/>
      <c r="I58" s="47" t="s">
        <v>906</v>
      </c>
      <c r="J58" s="24" t="s">
        <v>315</v>
      </c>
      <c r="K58" s="23"/>
      <c r="L58" s="45"/>
      <c r="M58" s="47" t="s">
        <v>907</v>
      </c>
      <c r="N58" s="24" t="s">
        <v>315</v>
      </c>
    </row>
    <row r="59" spans="1:14" ht="26.25" x14ac:dyDescent="0.25">
      <c r="A59" s="12"/>
      <c r="B59" s="27" t="s">
        <v>908</v>
      </c>
      <c r="C59" s="28"/>
      <c r="D59" s="29"/>
      <c r="E59" s="31" t="s">
        <v>909</v>
      </c>
      <c r="F59" s="29" t="s">
        <v>315</v>
      </c>
      <c r="G59" s="28"/>
      <c r="H59" s="29"/>
      <c r="I59" s="30">
        <v>1166</v>
      </c>
      <c r="J59" s="29"/>
      <c r="K59" s="28"/>
      <c r="L59" s="29"/>
      <c r="M59" s="31" t="s">
        <v>910</v>
      </c>
      <c r="N59" s="29" t="s">
        <v>315</v>
      </c>
    </row>
    <row r="60" spans="1:14" ht="27" thickBot="1" x14ac:dyDescent="0.3">
      <c r="A60" s="12"/>
      <c r="B60" s="33" t="s">
        <v>911</v>
      </c>
      <c r="C60" s="23"/>
      <c r="D60" s="45"/>
      <c r="E60" s="46">
        <v>2583</v>
      </c>
      <c r="F60" s="24"/>
      <c r="G60" s="23"/>
      <c r="H60" s="45"/>
      <c r="I60" s="46">
        <v>1417</v>
      </c>
      <c r="J60" s="24"/>
      <c r="K60" s="23"/>
      <c r="L60" s="45"/>
      <c r="M60" s="46">
        <v>3547</v>
      </c>
      <c r="N60" s="24"/>
    </row>
    <row r="61" spans="1:14" ht="15.75" thickBot="1" x14ac:dyDescent="0.3">
      <c r="A61" s="12"/>
      <c r="B61" s="27" t="s">
        <v>912</v>
      </c>
      <c r="C61" s="28"/>
      <c r="D61" s="123" t="s">
        <v>303</v>
      </c>
      <c r="E61" s="183">
        <v>2530</v>
      </c>
      <c r="F61" s="29"/>
      <c r="G61" s="28"/>
      <c r="H61" s="123" t="s">
        <v>303</v>
      </c>
      <c r="I61" s="183">
        <v>2583</v>
      </c>
      <c r="J61" s="29"/>
      <c r="K61" s="28"/>
      <c r="L61" s="123" t="s">
        <v>303</v>
      </c>
      <c r="M61" s="183">
        <v>1417</v>
      </c>
      <c r="N61" s="29"/>
    </row>
  </sheetData>
  <mergeCells count="21">
    <mergeCell ref="A21:A36"/>
    <mergeCell ref="B21:N21"/>
    <mergeCell ref="A37:A61"/>
    <mergeCell ref="B37:N37"/>
    <mergeCell ref="D38:M38"/>
    <mergeCell ref="D39:E39"/>
    <mergeCell ref="H39:I39"/>
    <mergeCell ref="L39:M39"/>
    <mergeCell ref="A1:A2"/>
    <mergeCell ref="B1:N1"/>
    <mergeCell ref="B2:N2"/>
    <mergeCell ref="B3:N3"/>
    <mergeCell ref="A4:A20"/>
    <mergeCell ref="B4:N4"/>
    <mergeCell ref="D5:I5"/>
    <mergeCell ref="D6:E6"/>
    <mergeCell ref="H6:I6"/>
    <mergeCell ref="D22:M22"/>
    <mergeCell ref="D23:E23"/>
    <mergeCell ref="H23:I23"/>
    <mergeCell ref="L23:M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10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20</v>
      </c>
      <c r="B3" s="62"/>
      <c r="C3" s="62"/>
      <c r="D3" s="62"/>
      <c r="E3" s="62"/>
      <c r="F3" s="62"/>
      <c r="G3" s="62"/>
      <c r="H3" s="62"/>
      <c r="I3" s="62"/>
      <c r="J3" s="62"/>
      <c r="K3" s="62"/>
      <c r="L3" s="62"/>
      <c r="M3" s="62"/>
      <c r="N3" s="62"/>
      <c r="O3" s="62"/>
      <c r="P3" s="62"/>
      <c r="Q3" s="62"/>
      <c r="R3" s="62"/>
    </row>
    <row r="4" spans="1:18" x14ac:dyDescent="0.25">
      <c r="A4" s="12" t="s">
        <v>1050</v>
      </c>
      <c r="B4" s="64" t="s">
        <v>922</v>
      </c>
      <c r="C4" s="64"/>
      <c r="D4" s="64"/>
      <c r="E4" s="64"/>
      <c r="F4" s="64"/>
      <c r="G4" s="64"/>
      <c r="H4" s="64"/>
      <c r="I4" s="64"/>
      <c r="J4" s="64"/>
      <c r="K4" s="64"/>
      <c r="L4" s="64"/>
      <c r="M4" s="64"/>
      <c r="N4" s="64"/>
      <c r="O4" s="64"/>
      <c r="P4" s="64"/>
      <c r="Q4" s="64"/>
      <c r="R4" s="64"/>
    </row>
    <row r="5" spans="1:18" x14ac:dyDescent="0.25">
      <c r="A5" s="12"/>
      <c r="B5" s="186">
        <v>2014</v>
      </c>
      <c r="C5" s="60"/>
      <c r="D5" s="188" t="s">
        <v>923</v>
      </c>
      <c r="E5" s="188"/>
      <c r="F5" s="60"/>
      <c r="G5" s="60"/>
      <c r="H5" s="188" t="s">
        <v>925</v>
      </c>
      <c r="I5" s="188"/>
      <c r="J5" s="60"/>
      <c r="K5" s="60"/>
      <c r="L5" s="188" t="s">
        <v>926</v>
      </c>
      <c r="M5" s="188"/>
      <c r="N5" s="60"/>
      <c r="O5" s="60"/>
      <c r="P5" s="188" t="s">
        <v>927</v>
      </c>
      <c r="Q5" s="188"/>
      <c r="R5" s="60"/>
    </row>
    <row r="6" spans="1:18" ht="15.75" thickBot="1" x14ac:dyDescent="0.3">
      <c r="A6" s="12"/>
      <c r="B6" s="187"/>
      <c r="C6" s="60"/>
      <c r="D6" s="184" t="s">
        <v>924</v>
      </c>
      <c r="E6" s="184"/>
      <c r="F6" s="60"/>
      <c r="G6" s="60"/>
      <c r="H6" s="184" t="s">
        <v>924</v>
      </c>
      <c r="I6" s="184"/>
      <c r="J6" s="60"/>
      <c r="K6" s="60"/>
      <c r="L6" s="184" t="s">
        <v>924</v>
      </c>
      <c r="M6" s="184"/>
      <c r="N6" s="60"/>
      <c r="O6" s="60"/>
      <c r="P6" s="184" t="s">
        <v>924</v>
      </c>
      <c r="Q6" s="184"/>
      <c r="R6" s="60"/>
    </row>
    <row r="7" spans="1:18" x14ac:dyDescent="0.25">
      <c r="A7" s="12"/>
      <c r="B7" s="33" t="s">
        <v>928</v>
      </c>
      <c r="C7" s="23"/>
      <c r="D7" s="24" t="s">
        <v>303</v>
      </c>
      <c r="E7" s="34">
        <v>7078</v>
      </c>
      <c r="F7" s="24"/>
      <c r="G7" s="23"/>
      <c r="H7" s="24" t="s">
        <v>303</v>
      </c>
      <c r="I7" s="34">
        <v>6968</v>
      </c>
      <c r="J7" s="24"/>
      <c r="K7" s="23"/>
      <c r="L7" s="24" t="s">
        <v>303</v>
      </c>
      <c r="M7" s="34">
        <v>6849</v>
      </c>
      <c r="N7" s="24"/>
      <c r="O7" s="23"/>
      <c r="P7" s="24" t="s">
        <v>303</v>
      </c>
      <c r="Q7" s="34">
        <v>6403</v>
      </c>
      <c r="R7" s="24"/>
    </row>
    <row r="8" spans="1:18" x14ac:dyDescent="0.25">
      <c r="A8" s="12"/>
      <c r="B8" s="27" t="s">
        <v>98</v>
      </c>
      <c r="C8" s="28"/>
      <c r="D8" s="29"/>
      <c r="E8" s="30">
        <v>6192</v>
      </c>
      <c r="F8" s="29"/>
      <c r="G8" s="28"/>
      <c r="H8" s="29"/>
      <c r="I8" s="30">
        <v>6096</v>
      </c>
      <c r="J8" s="29"/>
      <c r="K8" s="28"/>
      <c r="L8" s="29"/>
      <c r="M8" s="30">
        <v>5947</v>
      </c>
      <c r="N8" s="29"/>
      <c r="O8" s="28"/>
      <c r="P8" s="29"/>
      <c r="Q8" s="30">
        <v>5496</v>
      </c>
      <c r="R8" s="29"/>
    </row>
    <row r="9" spans="1:18" x14ac:dyDescent="0.25">
      <c r="A9" s="12"/>
      <c r="B9" s="33" t="s">
        <v>99</v>
      </c>
      <c r="C9" s="23"/>
      <c r="D9" s="24"/>
      <c r="E9" s="25">
        <v>179</v>
      </c>
      <c r="F9" s="24"/>
      <c r="G9" s="23"/>
      <c r="H9" s="24"/>
      <c r="I9" s="25">
        <v>152</v>
      </c>
      <c r="J9" s="24"/>
      <c r="K9" s="23"/>
      <c r="L9" s="24"/>
      <c r="M9" s="25">
        <v>400</v>
      </c>
      <c r="N9" s="24"/>
      <c r="O9" s="23"/>
      <c r="P9" s="24"/>
      <c r="Q9" s="25">
        <v>150</v>
      </c>
      <c r="R9" s="24"/>
    </row>
    <row r="10" spans="1:18" x14ac:dyDescent="0.25">
      <c r="A10" s="12"/>
      <c r="B10" s="27" t="s">
        <v>929</v>
      </c>
      <c r="C10" s="28"/>
      <c r="D10" s="29"/>
      <c r="E10" s="31">
        <v>80</v>
      </c>
      <c r="F10" s="29"/>
      <c r="G10" s="28"/>
      <c r="H10" s="29"/>
      <c r="I10" s="31">
        <v>16</v>
      </c>
      <c r="J10" s="29"/>
      <c r="K10" s="28"/>
      <c r="L10" s="29"/>
      <c r="M10" s="31">
        <v>78</v>
      </c>
      <c r="N10" s="29"/>
      <c r="O10" s="28"/>
      <c r="P10" s="29"/>
      <c r="Q10" s="31">
        <v>8</v>
      </c>
      <c r="R10" s="29"/>
    </row>
    <row r="11" spans="1:18" x14ac:dyDescent="0.25">
      <c r="A11" s="12"/>
      <c r="B11" s="33" t="s">
        <v>930</v>
      </c>
      <c r="C11" s="23"/>
      <c r="D11" s="24"/>
      <c r="E11" s="34">
        <v>2063</v>
      </c>
      <c r="F11" s="24"/>
      <c r="G11" s="23"/>
      <c r="H11" s="24"/>
      <c r="I11" s="34">
        <v>2184</v>
      </c>
      <c r="J11" s="24"/>
      <c r="K11" s="23"/>
      <c r="L11" s="24"/>
      <c r="M11" s="34">
        <v>1661</v>
      </c>
      <c r="N11" s="24"/>
      <c r="O11" s="23"/>
      <c r="P11" s="24"/>
      <c r="Q11" s="34">
        <v>1195</v>
      </c>
      <c r="R11" s="24"/>
    </row>
    <row r="12" spans="1:18" x14ac:dyDescent="0.25">
      <c r="A12" s="12"/>
      <c r="B12" s="27" t="s">
        <v>124</v>
      </c>
      <c r="C12" s="28"/>
      <c r="D12" s="29"/>
      <c r="E12" s="30">
        <v>1506</v>
      </c>
      <c r="F12" s="29"/>
      <c r="G12" s="28"/>
      <c r="H12" s="29"/>
      <c r="I12" s="30">
        <v>1552</v>
      </c>
      <c r="J12" s="29"/>
      <c r="K12" s="28"/>
      <c r="L12" s="29"/>
      <c r="M12" s="30">
        <v>1201</v>
      </c>
      <c r="N12" s="29"/>
      <c r="O12" s="28"/>
      <c r="P12" s="29"/>
      <c r="Q12" s="31">
        <v>862</v>
      </c>
      <c r="R12" s="29"/>
    </row>
    <row r="13" spans="1:18" ht="26.25" x14ac:dyDescent="0.25">
      <c r="A13" s="12"/>
      <c r="B13" s="33" t="s">
        <v>126</v>
      </c>
      <c r="C13" s="23"/>
      <c r="D13" s="24"/>
      <c r="E13" s="34">
        <v>1506</v>
      </c>
      <c r="F13" s="24"/>
      <c r="G13" s="23"/>
      <c r="H13" s="24"/>
      <c r="I13" s="34">
        <v>1552</v>
      </c>
      <c r="J13" s="24"/>
      <c r="K13" s="23"/>
      <c r="L13" s="24"/>
      <c r="M13" s="34">
        <v>1201</v>
      </c>
      <c r="N13" s="24"/>
      <c r="O13" s="23"/>
      <c r="P13" s="24"/>
      <c r="Q13" s="25">
        <v>862</v>
      </c>
      <c r="R13" s="24"/>
    </row>
    <row r="14" spans="1:18" x14ac:dyDescent="0.25">
      <c r="A14" s="12"/>
      <c r="B14" s="27" t="s">
        <v>931</v>
      </c>
      <c r="C14" s="28"/>
      <c r="D14" s="29" t="s">
        <v>303</v>
      </c>
      <c r="E14" s="31">
        <v>0.23</v>
      </c>
      <c r="F14" s="29"/>
      <c r="G14" s="28"/>
      <c r="H14" s="29" t="s">
        <v>303</v>
      </c>
      <c r="I14" s="31">
        <v>0.23</v>
      </c>
      <c r="J14" s="29"/>
      <c r="K14" s="28"/>
      <c r="L14" s="29" t="s">
        <v>303</v>
      </c>
      <c r="M14" s="31">
        <v>0.18</v>
      </c>
      <c r="N14" s="29"/>
      <c r="O14" s="28"/>
      <c r="P14" s="29" t="s">
        <v>303</v>
      </c>
      <c r="Q14" s="31">
        <v>0.14000000000000001</v>
      </c>
      <c r="R14" s="29"/>
    </row>
    <row r="15" spans="1:18" x14ac:dyDescent="0.25">
      <c r="A15" s="12"/>
      <c r="B15" s="33" t="s">
        <v>932</v>
      </c>
      <c r="C15" s="23"/>
      <c r="D15" s="24" t="s">
        <v>303</v>
      </c>
      <c r="E15" s="25">
        <v>0.22</v>
      </c>
      <c r="F15" s="24"/>
      <c r="G15" s="23"/>
      <c r="H15" s="24" t="s">
        <v>303</v>
      </c>
      <c r="I15" s="25">
        <v>0.23</v>
      </c>
      <c r="J15" s="24"/>
      <c r="K15" s="23"/>
      <c r="L15" s="24" t="s">
        <v>303</v>
      </c>
      <c r="M15" s="25">
        <v>0.18</v>
      </c>
      <c r="N15" s="24"/>
      <c r="O15" s="23"/>
      <c r="P15" s="24" t="s">
        <v>303</v>
      </c>
      <c r="Q15" s="25">
        <v>0.14000000000000001</v>
      </c>
      <c r="R15" s="24"/>
    </row>
    <row r="16" spans="1:18" x14ac:dyDescent="0.25">
      <c r="A16" s="12"/>
      <c r="B16" s="27"/>
      <c r="C16" s="28"/>
      <c r="D16" s="29"/>
      <c r="E16" s="31"/>
      <c r="F16" s="29"/>
      <c r="G16" s="28"/>
      <c r="H16" s="29"/>
      <c r="I16" s="31"/>
      <c r="J16" s="29"/>
      <c r="K16" s="28"/>
      <c r="L16" s="29"/>
      <c r="M16" s="31"/>
      <c r="N16" s="29"/>
      <c r="O16" s="28"/>
      <c r="P16" s="29"/>
      <c r="Q16" s="31"/>
      <c r="R16" s="29"/>
    </row>
    <row r="17" spans="1:18" x14ac:dyDescent="0.25">
      <c r="A17" s="12"/>
      <c r="B17" s="186">
        <v>2013</v>
      </c>
      <c r="C17" s="60"/>
      <c r="D17" s="188" t="s">
        <v>923</v>
      </c>
      <c r="E17" s="188"/>
      <c r="F17" s="60"/>
      <c r="G17" s="60"/>
      <c r="H17" s="188" t="s">
        <v>925</v>
      </c>
      <c r="I17" s="188"/>
      <c r="J17" s="60"/>
      <c r="K17" s="60"/>
      <c r="L17" s="188" t="s">
        <v>926</v>
      </c>
      <c r="M17" s="188"/>
      <c r="N17" s="60"/>
      <c r="O17" s="60"/>
      <c r="P17" s="188" t="s">
        <v>927</v>
      </c>
      <c r="Q17" s="188"/>
      <c r="R17" s="60"/>
    </row>
    <row r="18" spans="1:18" ht="15.75" thickBot="1" x14ac:dyDescent="0.3">
      <c r="A18" s="12"/>
      <c r="B18" s="187"/>
      <c r="C18" s="60"/>
      <c r="D18" s="184" t="s">
        <v>924</v>
      </c>
      <c r="E18" s="184"/>
      <c r="F18" s="60"/>
      <c r="G18" s="60"/>
      <c r="H18" s="184" t="s">
        <v>924</v>
      </c>
      <c r="I18" s="184"/>
      <c r="J18" s="60"/>
      <c r="K18" s="60"/>
      <c r="L18" s="184" t="s">
        <v>924</v>
      </c>
      <c r="M18" s="184"/>
      <c r="N18" s="60"/>
      <c r="O18" s="60"/>
      <c r="P18" s="184" t="s">
        <v>924</v>
      </c>
      <c r="Q18" s="184"/>
      <c r="R18" s="60"/>
    </row>
    <row r="19" spans="1:18" x14ac:dyDescent="0.25">
      <c r="A19" s="12"/>
      <c r="B19" s="33" t="s">
        <v>928</v>
      </c>
      <c r="C19" s="23"/>
      <c r="D19" s="24" t="s">
        <v>303</v>
      </c>
      <c r="E19" s="34">
        <v>5656</v>
      </c>
      <c r="F19" s="24"/>
      <c r="G19" s="23"/>
      <c r="H19" s="24" t="s">
        <v>303</v>
      </c>
      <c r="I19" s="34">
        <v>5474</v>
      </c>
      <c r="J19" s="24"/>
      <c r="K19" s="23"/>
      <c r="L19" s="24" t="s">
        <v>303</v>
      </c>
      <c r="M19" s="34">
        <v>5370</v>
      </c>
      <c r="N19" s="24"/>
      <c r="O19" s="23"/>
      <c r="P19" s="24" t="s">
        <v>303</v>
      </c>
      <c r="Q19" s="34">
        <v>5283</v>
      </c>
      <c r="R19" s="24"/>
    </row>
    <row r="20" spans="1:18" x14ac:dyDescent="0.25">
      <c r="A20" s="12"/>
      <c r="B20" s="27" t="s">
        <v>98</v>
      </c>
      <c r="C20" s="28"/>
      <c r="D20" s="29"/>
      <c r="E20" s="30">
        <v>4777</v>
      </c>
      <c r="F20" s="29"/>
      <c r="G20" s="28"/>
      <c r="H20" s="29"/>
      <c r="I20" s="30">
        <v>4570</v>
      </c>
      <c r="J20" s="29"/>
      <c r="K20" s="28"/>
      <c r="L20" s="29"/>
      <c r="M20" s="30">
        <v>4423</v>
      </c>
      <c r="N20" s="29"/>
      <c r="O20" s="28"/>
      <c r="P20" s="29"/>
      <c r="Q20" s="30">
        <v>4279</v>
      </c>
      <c r="R20" s="29"/>
    </row>
    <row r="21" spans="1:18" x14ac:dyDescent="0.25">
      <c r="A21" s="12"/>
      <c r="B21" s="33" t="s">
        <v>99</v>
      </c>
      <c r="C21" s="23"/>
      <c r="D21" s="24"/>
      <c r="E21" s="25">
        <v>149</v>
      </c>
      <c r="F21" s="24"/>
      <c r="G21" s="23"/>
      <c r="H21" s="24"/>
      <c r="I21" s="25">
        <v>129</v>
      </c>
      <c r="J21" s="24"/>
      <c r="K21" s="23"/>
      <c r="L21" s="24"/>
      <c r="M21" s="25">
        <v>100</v>
      </c>
      <c r="N21" s="24"/>
      <c r="O21" s="23"/>
      <c r="P21" s="24"/>
      <c r="Q21" s="25">
        <v>150</v>
      </c>
      <c r="R21" s="24"/>
    </row>
    <row r="22" spans="1:18" x14ac:dyDescent="0.25">
      <c r="A22" s="12"/>
      <c r="B22" s="27" t="s">
        <v>929</v>
      </c>
      <c r="C22" s="28"/>
      <c r="D22" s="29"/>
      <c r="E22" s="31" t="s">
        <v>407</v>
      </c>
      <c r="F22" s="29" t="s">
        <v>315</v>
      </c>
      <c r="G22" s="28"/>
      <c r="H22" s="29"/>
      <c r="I22" s="31">
        <v>4</v>
      </c>
      <c r="J22" s="29"/>
      <c r="K22" s="28"/>
      <c r="L22" s="29"/>
      <c r="M22" s="31">
        <v>133</v>
      </c>
      <c r="N22" s="29"/>
      <c r="O22" s="28"/>
      <c r="P22" s="29"/>
      <c r="Q22" s="31">
        <v>15</v>
      </c>
      <c r="R22" s="29"/>
    </row>
    <row r="23" spans="1:18" x14ac:dyDescent="0.25">
      <c r="A23" s="12"/>
      <c r="B23" s="33" t="s">
        <v>930</v>
      </c>
      <c r="C23" s="23"/>
      <c r="D23" s="24"/>
      <c r="E23" s="25">
        <v>797</v>
      </c>
      <c r="F23" s="24"/>
      <c r="G23" s="23"/>
      <c r="H23" s="24"/>
      <c r="I23" s="34">
        <v>1425</v>
      </c>
      <c r="J23" s="24"/>
      <c r="K23" s="23"/>
      <c r="L23" s="24"/>
      <c r="M23" s="34">
        <v>1663</v>
      </c>
      <c r="N23" s="24"/>
      <c r="O23" s="23"/>
      <c r="P23" s="24"/>
      <c r="Q23" s="34">
        <v>1405</v>
      </c>
      <c r="R23" s="24"/>
    </row>
    <row r="24" spans="1:18" x14ac:dyDescent="0.25">
      <c r="A24" s="12"/>
      <c r="B24" s="27" t="s">
        <v>124</v>
      </c>
      <c r="C24" s="28"/>
      <c r="D24" s="29"/>
      <c r="E24" s="31">
        <v>850</v>
      </c>
      <c r="F24" s="29"/>
      <c r="G24" s="28"/>
      <c r="H24" s="29"/>
      <c r="I24" s="30">
        <v>1046</v>
      </c>
      <c r="J24" s="29"/>
      <c r="K24" s="28"/>
      <c r="L24" s="29"/>
      <c r="M24" s="30">
        <v>1203</v>
      </c>
      <c r="N24" s="29"/>
      <c r="O24" s="28"/>
      <c r="P24" s="29"/>
      <c r="Q24" s="30">
        <v>1038</v>
      </c>
      <c r="R24" s="29"/>
    </row>
    <row r="25" spans="1:18" ht="26.25" x14ac:dyDescent="0.25">
      <c r="A25" s="12"/>
      <c r="B25" s="33" t="s">
        <v>126</v>
      </c>
      <c r="C25" s="23"/>
      <c r="D25" s="24" t="s">
        <v>303</v>
      </c>
      <c r="E25" s="25">
        <v>850</v>
      </c>
      <c r="F25" s="24"/>
      <c r="G25" s="23"/>
      <c r="H25" s="24" t="s">
        <v>303</v>
      </c>
      <c r="I25" s="34">
        <v>1046</v>
      </c>
      <c r="J25" s="24"/>
      <c r="K25" s="23"/>
      <c r="L25" s="24" t="s">
        <v>303</v>
      </c>
      <c r="M25" s="34">
        <v>1203</v>
      </c>
      <c r="N25" s="24"/>
      <c r="O25" s="23"/>
      <c r="P25" s="24" t="s">
        <v>303</v>
      </c>
      <c r="Q25" s="34">
        <v>1038</v>
      </c>
      <c r="R25" s="24"/>
    </row>
    <row r="26" spans="1:18" x14ac:dyDescent="0.25">
      <c r="A26" s="12"/>
      <c r="B26" s="27" t="s">
        <v>931</v>
      </c>
      <c r="C26" s="28"/>
      <c r="D26" s="29" t="s">
        <v>303</v>
      </c>
      <c r="E26" s="31">
        <v>0.16</v>
      </c>
      <c r="F26" s="29"/>
      <c r="G26" s="28"/>
      <c r="H26" s="29" t="s">
        <v>303</v>
      </c>
      <c r="I26" s="31">
        <v>0.2</v>
      </c>
      <c r="J26" s="29"/>
      <c r="K26" s="28"/>
      <c r="L26" s="29" t="s">
        <v>303</v>
      </c>
      <c r="M26" s="31">
        <v>0.23</v>
      </c>
      <c r="N26" s="29"/>
      <c r="O26" s="28"/>
      <c r="P26" s="29" t="s">
        <v>303</v>
      </c>
      <c r="Q26" s="31">
        <v>0.2</v>
      </c>
      <c r="R26" s="29"/>
    </row>
    <row r="27" spans="1:18" x14ac:dyDescent="0.25">
      <c r="A27" s="12"/>
      <c r="B27" s="33" t="s">
        <v>932</v>
      </c>
      <c r="C27" s="23"/>
      <c r="D27" s="24" t="s">
        <v>303</v>
      </c>
      <c r="E27" s="25">
        <v>0.16</v>
      </c>
      <c r="F27" s="24"/>
      <c r="G27" s="23"/>
      <c r="H27" s="24" t="s">
        <v>303</v>
      </c>
      <c r="I27" s="25">
        <v>0.2</v>
      </c>
      <c r="J27" s="24"/>
      <c r="K27" s="23"/>
      <c r="L27" s="24" t="s">
        <v>303</v>
      </c>
      <c r="M27" s="25">
        <v>0.23</v>
      </c>
      <c r="N27" s="24"/>
      <c r="O27" s="23"/>
      <c r="P27" s="24" t="s">
        <v>303</v>
      </c>
      <c r="Q27" s="25">
        <v>0.2</v>
      </c>
    </row>
  </sheetData>
  <mergeCells count="40">
    <mergeCell ref="B4:R4"/>
    <mergeCell ref="N17:N18"/>
    <mergeCell ref="O17:O18"/>
    <mergeCell ref="P17:Q17"/>
    <mergeCell ref="P18:Q18"/>
    <mergeCell ref="R17:R18"/>
    <mergeCell ref="A1:A2"/>
    <mergeCell ref="B1:R1"/>
    <mergeCell ref="B2:R2"/>
    <mergeCell ref="B3:R3"/>
    <mergeCell ref="A4:A27"/>
    <mergeCell ref="G17:G18"/>
    <mergeCell ref="H17:I17"/>
    <mergeCell ref="H18:I18"/>
    <mergeCell ref="J17:J18"/>
    <mergeCell ref="K17:K18"/>
    <mergeCell ref="L17:M17"/>
    <mergeCell ref="L18:M18"/>
    <mergeCell ref="N5:N6"/>
    <mergeCell ref="O5:O6"/>
    <mergeCell ref="P5:Q5"/>
    <mergeCell ref="P6:Q6"/>
    <mergeCell ref="R5:R6"/>
    <mergeCell ref="B17:B18"/>
    <mergeCell ref="C17:C18"/>
    <mergeCell ref="D17:E17"/>
    <mergeCell ref="D18:E18"/>
    <mergeCell ref="F17:F1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1</v>
      </c>
      <c r="B1" s="1" t="s">
        <v>1</v>
      </c>
    </row>
    <row r="2" spans="1:2" x14ac:dyDescent="0.25">
      <c r="A2" s="8"/>
      <c r="B2" s="1" t="s">
        <v>2</v>
      </c>
    </row>
    <row r="3" spans="1:2" ht="30" x14ac:dyDescent="0.25">
      <c r="A3" s="3" t="s">
        <v>1052</v>
      </c>
      <c r="B3" s="4"/>
    </row>
    <row r="4" spans="1:2" ht="30" x14ac:dyDescent="0.25">
      <c r="A4" s="2" t="s">
        <v>1053</v>
      </c>
      <c r="B4" s="4" t="s">
        <v>1054</v>
      </c>
    </row>
    <row r="5" spans="1:2" ht="45" x14ac:dyDescent="0.25">
      <c r="A5" s="2" t="s">
        <v>1055</v>
      </c>
      <c r="B5" s="4" t="s">
        <v>1056</v>
      </c>
    </row>
    <row r="6" spans="1:2" ht="45" x14ac:dyDescent="0.25">
      <c r="A6" s="2" t="s">
        <v>1057</v>
      </c>
      <c r="B6" s="4" t="s">
        <v>1058</v>
      </c>
    </row>
    <row r="7" spans="1:2" ht="30" x14ac:dyDescent="0.25">
      <c r="A7" s="2" t="s">
        <v>1059</v>
      </c>
      <c r="B7" s="4"/>
    </row>
    <row r="8" spans="1:2" ht="30" x14ac:dyDescent="0.25">
      <c r="A8" s="3" t="s">
        <v>1052</v>
      </c>
      <c r="B8" s="4"/>
    </row>
    <row r="9" spans="1:2" x14ac:dyDescent="0.25">
      <c r="A9" s="2" t="s">
        <v>1060</v>
      </c>
      <c r="B9" s="4" t="s">
        <v>1061</v>
      </c>
    </row>
    <row r="10" spans="1:2" ht="30" x14ac:dyDescent="0.25">
      <c r="A10" s="2" t="s">
        <v>1062</v>
      </c>
      <c r="B10" s="4"/>
    </row>
    <row r="11" spans="1:2" ht="30" x14ac:dyDescent="0.25">
      <c r="A11" s="3" t="s">
        <v>1052</v>
      </c>
      <c r="B11" s="4"/>
    </row>
    <row r="12" spans="1:2" x14ac:dyDescent="0.25">
      <c r="A12" s="2" t="s">
        <v>1060</v>
      </c>
      <c r="B12" s="4" t="s">
        <v>10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86</v>
      </c>
    </row>
    <row r="3" spans="1:4" ht="30" x14ac:dyDescent="0.25">
      <c r="A3" s="3" t="s">
        <v>130</v>
      </c>
      <c r="B3" s="4"/>
      <c r="C3" s="4"/>
      <c r="D3" s="4"/>
    </row>
    <row r="4" spans="1:4" x14ac:dyDescent="0.25">
      <c r="A4" s="2" t="s">
        <v>124</v>
      </c>
      <c r="B4" s="6">
        <v>5121</v>
      </c>
      <c r="C4" s="6">
        <v>4137</v>
      </c>
      <c r="D4" s="6">
        <v>3968</v>
      </c>
    </row>
    <row r="5" spans="1:4" x14ac:dyDescent="0.25">
      <c r="A5" s="3" t="s">
        <v>131</v>
      </c>
      <c r="B5" s="4"/>
      <c r="C5" s="4"/>
      <c r="D5" s="4"/>
    </row>
    <row r="6" spans="1:4" ht="60" x14ac:dyDescent="0.25">
      <c r="A6" s="2" t="s">
        <v>132</v>
      </c>
      <c r="B6" s="7">
        <v>3918</v>
      </c>
      <c r="C6" s="7">
        <v>-4837</v>
      </c>
      <c r="D6" s="4">
        <v>914</v>
      </c>
    </row>
    <row r="7" spans="1:4" ht="45" x14ac:dyDescent="0.25">
      <c r="A7" s="2" t="s">
        <v>133</v>
      </c>
      <c r="B7" s="4">
        <v>-120</v>
      </c>
      <c r="C7" s="4">
        <v>-48</v>
      </c>
      <c r="D7" s="4">
        <v>-17</v>
      </c>
    </row>
    <row r="8" spans="1:4" ht="60" x14ac:dyDescent="0.25">
      <c r="A8" s="2" t="s">
        <v>134</v>
      </c>
      <c r="B8" s="4" t="s">
        <v>44</v>
      </c>
      <c r="C8" s="4" t="s">
        <v>44</v>
      </c>
      <c r="D8" s="4">
        <v>132</v>
      </c>
    </row>
    <row r="9" spans="1:4" x14ac:dyDescent="0.25">
      <c r="A9" s="2" t="s">
        <v>135</v>
      </c>
      <c r="B9" s="7">
        <v>3798</v>
      </c>
      <c r="C9" s="7">
        <v>-4885</v>
      </c>
      <c r="D9" s="7">
        <v>1029</v>
      </c>
    </row>
    <row r="10" spans="1:4" x14ac:dyDescent="0.25">
      <c r="A10" s="2" t="s">
        <v>136</v>
      </c>
      <c r="B10" s="6">
        <v>8919</v>
      </c>
      <c r="C10" s="6">
        <v>-748</v>
      </c>
      <c r="D10" s="6">
        <v>49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1</v>
      </c>
      <c r="C1" s="8"/>
      <c r="D1" s="8"/>
    </row>
    <row r="2" spans="1:4" ht="30" x14ac:dyDescent="0.25">
      <c r="A2" s="1" t="s">
        <v>29</v>
      </c>
      <c r="B2" s="1" t="s">
        <v>2</v>
      </c>
      <c r="C2" s="8" t="s">
        <v>30</v>
      </c>
      <c r="D2" s="8" t="s">
        <v>86</v>
      </c>
    </row>
    <row r="3" spans="1:4" x14ac:dyDescent="0.25">
      <c r="A3" s="1"/>
      <c r="B3" s="1" t="s">
        <v>1065</v>
      </c>
      <c r="C3" s="8"/>
      <c r="D3" s="8"/>
    </row>
    <row r="4" spans="1:4" ht="30" x14ac:dyDescent="0.25">
      <c r="A4" s="3" t="s">
        <v>1066</v>
      </c>
      <c r="B4" s="4"/>
      <c r="C4" s="4"/>
      <c r="D4" s="4"/>
    </row>
    <row r="5" spans="1:4" x14ac:dyDescent="0.25">
      <c r="A5" s="2" t="s">
        <v>1067</v>
      </c>
      <c r="B5" s="4">
        <v>1</v>
      </c>
      <c r="C5" s="4"/>
      <c r="D5" s="4"/>
    </row>
    <row r="6" spans="1:4" x14ac:dyDescent="0.25">
      <c r="A6" s="2" t="s">
        <v>1068</v>
      </c>
      <c r="B6" s="4">
        <v>2</v>
      </c>
      <c r="C6" s="4"/>
      <c r="D6" s="4"/>
    </row>
    <row r="7" spans="1:4" ht="30" x14ac:dyDescent="0.25">
      <c r="A7" s="2" t="s">
        <v>1069</v>
      </c>
      <c r="B7" s="4">
        <v>3</v>
      </c>
      <c r="C7" s="4"/>
      <c r="D7" s="4"/>
    </row>
    <row r="8" spans="1:4" x14ac:dyDescent="0.25">
      <c r="A8" s="2" t="s">
        <v>255</v>
      </c>
      <c r="B8" s="6">
        <v>525400</v>
      </c>
      <c r="C8" s="6">
        <v>513400</v>
      </c>
      <c r="D8" s="6">
        <v>444500</v>
      </c>
    </row>
    <row r="9" spans="1:4" x14ac:dyDescent="0.25">
      <c r="A9" s="2" t="s">
        <v>1070</v>
      </c>
      <c r="B9" s="4"/>
      <c r="C9" s="4"/>
      <c r="D9" s="4"/>
    </row>
    <row r="10" spans="1:4" ht="30" x14ac:dyDescent="0.25">
      <c r="A10" s="3" t="s">
        <v>1066</v>
      </c>
      <c r="B10" s="4"/>
      <c r="C10" s="4"/>
      <c r="D10" s="4"/>
    </row>
    <row r="11" spans="1:4" ht="30" x14ac:dyDescent="0.25">
      <c r="A11" s="2" t="s">
        <v>1071</v>
      </c>
      <c r="B11" s="4" t="s">
        <v>1072</v>
      </c>
      <c r="C11" s="4"/>
      <c r="D11" s="4"/>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4.85546875" customWidth="1"/>
    <col min="3" max="3" width="6.85546875" customWidth="1"/>
    <col min="4" max="5" width="25.7109375" customWidth="1"/>
  </cols>
  <sheetData>
    <row r="1" spans="1:5" ht="15" customHeight="1" x14ac:dyDescent="0.25">
      <c r="A1" s="1" t="s">
        <v>1073</v>
      </c>
      <c r="B1" s="8" t="s">
        <v>1075</v>
      </c>
      <c r="C1" s="8"/>
      <c r="D1" s="1"/>
      <c r="E1" s="1"/>
    </row>
    <row r="2" spans="1:5" ht="30" x14ac:dyDescent="0.25">
      <c r="A2" s="1" t="s">
        <v>1074</v>
      </c>
      <c r="B2" s="8" t="s">
        <v>1076</v>
      </c>
      <c r="C2" s="8"/>
      <c r="D2" s="1" t="s">
        <v>2</v>
      </c>
      <c r="E2" s="1" t="s">
        <v>30</v>
      </c>
    </row>
    <row r="3" spans="1:5" x14ac:dyDescent="0.25">
      <c r="A3" s="3" t="s">
        <v>31</v>
      </c>
      <c r="B3" s="4"/>
      <c r="C3" s="4"/>
      <c r="D3" s="4"/>
      <c r="E3" s="4"/>
    </row>
    <row r="4" spans="1:5" x14ac:dyDescent="0.25">
      <c r="A4" s="2" t="s">
        <v>32</v>
      </c>
      <c r="B4" s="4"/>
      <c r="C4" s="4"/>
      <c r="D4" s="6">
        <v>12480</v>
      </c>
      <c r="E4" s="6">
        <v>8239</v>
      </c>
    </row>
    <row r="5" spans="1:5" x14ac:dyDescent="0.25">
      <c r="A5" s="2" t="s">
        <v>305</v>
      </c>
      <c r="B5" s="4"/>
      <c r="C5" s="4"/>
      <c r="D5" s="7">
        <v>270164</v>
      </c>
      <c r="E5" s="7">
        <v>224356</v>
      </c>
    </row>
    <row r="6" spans="1:5" x14ac:dyDescent="0.25">
      <c r="A6" s="2" t="s">
        <v>39</v>
      </c>
      <c r="B6" s="4"/>
      <c r="C6" s="4"/>
      <c r="D6" s="7">
        <v>439712</v>
      </c>
      <c r="E6" s="7">
        <v>343378</v>
      </c>
    </row>
    <row r="7" spans="1:5" x14ac:dyDescent="0.25">
      <c r="A7" s="2" t="s">
        <v>309</v>
      </c>
      <c r="B7" s="4"/>
      <c r="C7" s="4"/>
      <c r="D7" s="7">
        <v>28510</v>
      </c>
      <c r="E7" s="7">
        <v>19444</v>
      </c>
    </row>
    <row r="8" spans="1:5" x14ac:dyDescent="0.25">
      <c r="A8" s="2" t="s">
        <v>47</v>
      </c>
      <c r="B8" s="4"/>
      <c r="C8" s="4"/>
      <c r="D8" s="7">
        <v>1806</v>
      </c>
      <c r="E8" s="4" t="s">
        <v>44</v>
      </c>
    </row>
    <row r="9" spans="1:5" x14ac:dyDescent="0.25">
      <c r="A9" s="2" t="s">
        <v>45</v>
      </c>
      <c r="B9" s="4"/>
      <c r="C9" s="4"/>
      <c r="D9" s="7">
        <v>14642</v>
      </c>
      <c r="E9" s="7">
        <v>11072</v>
      </c>
    </row>
    <row r="10" spans="1:5" x14ac:dyDescent="0.25">
      <c r="A10" s="2" t="s">
        <v>49</v>
      </c>
      <c r="B10" s="4"/>
      <c r="C10" s="4"/>
      <c r="D10" s="7">
        <v>9002</v>
      </c>
      <c r="E10" s="7">
        <v>10488</v>
      </c>
    </row>
    <row r="11" spans="1:5" x14ac:dyDescent="0.25">
      <c r="A11" s="2" t="s">
        <v>50</v>
      </c>
      <c r="B11" s="4"/>
      <c r="C11" s="4"/>
      <c r="D11" s="7">
        <v>812363</v>
      </c>
      <c r="E11" s="7">
        <v>633309</v>
      </c>
    </row>
    <row r="12" spans="1:5" x14ac:dyDescent="0.25">
      <c r="A12" s="3" t="s">
        <v>51</v>
      </c>
      <c r="B12" s="4"/>
      <c r="C12" s="4"/>
      <c r="D12" s="4"/>
      <c r="E12" s="4"/>
    </row>
    <row r="13" spans="1:5" x14ac:dyDescent="0.25">
      <c r="A13" s="2" t="s">
        <v>317</v>
      </c>
      <c r="B13" s="4"/>
      <c r="C13" s="4"/>
      <c r="D13" s="7">
        <v>133004</v>
      </c>
      <c r="E13" s="7">
        <v>111198</v>
      </c>
    </row>
    <row r="14" spans="1:5" x14ac:dyDescent="0.25">
      <c r="A14" s="2" t="s">
        <v>57</v>
      </c>
      <c r="B14" s="4"/>
      <c r="C14" s="4"/>
      <c r="D14" s="7">
        <v>669583</v>
      </c>
      <c r="E14" s="7">
        <v>497071</v>
      </c>
    </row>
    <row r="15" spans="1:5" x14ac:dyDescent="0.25">
      <c r="A15" s="2" t="s">
        <v>320</v>
      </c>
      <c r="B15" s="4"/>
      <c r="C15" s="4"/>
      <c r="D15" s="7">
        <v>28807</v>
      </c>
      <c r="E15" s="7">
        <v>43325</v>
      </c>
    </row>
    <row r="16" spans="1:5" x14ac:dyDescent="0.25">
      <c r="A16" s="2" t="s">
        <v>61</v>
      </c>
      <c r="B16" s="4"/>
      <c r="C16" s="4"/>
      <c r="D16" s="7">
        <v>6598</v>
      </c>
      <c r="E16" s="7">
        <v>6144</v>
      </c>
    </row>
    <row r="17" spans="1:5" x14ac:dyDescent="0.25">
      <c r="A17" s="2" t="s">
        <v>62</v>
      </c>
      <c r="B17" s="4"/>
      <c r="C17" s="4"/>
      <c r="D17" s="7">
        <v>737835</v>
      </c>
      <c r="E17" s="7">
        <v>580638</v>
      </c>
    </row>
    <row r="18" spans="1:5" x14ac:dyDescent="0.25">
      <c r="A18" s="2" t="s">
        <v>48</v>
      </c>
      <c r="B18" s="4"/>
      <c r="C18" s="4"/>
      <c r="D18" s="7">
        <v>5078</v>
      </c>
      <c r="E18" s="4">
        <v>571</v>
      </c>
    </row>
    <row r="19" spans="1:5" ht="30" x14ac:dyDescent="0.25">
      <c r="A19" s="2" t="s">
        <v>326</v>
      </c>
      <c r="B19" s="7">
        <v>1274200</v>
      </c>
      <c r="C19" s="4"/>
      <c r="D19" s="4"/>
      <c r="E19" s="4"/>
    </row>
    <row r="20" spans="1:5" ht="30" x14ac:dyDescent="0.25">
      <c r="A20" s="2" t="s">
        <v>1077</v>
      </c>
      <c r="B20" s="9">
        <v>10.76</v>
      </c>
      <c r="C20" s="4"/>
      <c r="D20" s="4"/>
      <c r="E20" s="4"/>
    </row>
    <row r="21" spans="1:5" x14ac:dyDescent="0.25">
      <c r="A21" s="2" t="s">
        <v>1078</v>
      </c>
      <c r="B21" s="7">
        <v>13710</v>
      </c>
      <c r="C21" s="4"/>
      <c r="D21" s="4"/>
      <c r="E21" s="4"/>
    </row>
    <row r="22" spans="1:5" ht="30" x14ac:dyDescent="0.25">
      <c r="A22" s="2" t="s">
        <v>328</v>
      </c>
      <c r="B22" s="7">
        <v>19805</v>
      </c>
      <c r="C22" s="4"/>
      <c r="D22" s="4"/>
      <c r="E22" s="4"/>
    </row>
    <row r="23" spans="1:5" ht="30" x14ac:dyDescent="0.25">
      <c r="A23" s="2" t="s">
        <v>329</v>
      </c>
      <c r="B23" s="7">
        <v>33515</v>
      </c>
      <c r="C23" s="4"/>
      <c r="D23" s="4"/>
      <c r="E23" s="4"/>
    </row>
    <row r="24" spans="1:5" x14ac:dyDescent="0.25">
      <c r="A24" s="2" t="s">
        <v>1079</v>
      </c>
      <c r="B24" s="4"/>
      <c r="C24" s="4"/>
      <c r="D24" s="4"/>
      <c r="E24" s="4"/>
    </row>
    <row r="25" spans="1:5" x14ac:dyDescent="0.25">
      <c r="A25" s="3" t="s">
        <v>31</v>
      </c>
      <c r="B25" s="4"/>
      <c r="C25" s="4"/>
      <c r="D25" s="4"/>
      <c r="E25" s="4"/>
    </row>
    <row r="26" spans="1:5" x14ac:dyDescent="0.25">
      <c r="A26" s="2" t="s">
        <v>32</v>
      </c>
      <c r="B26" s="7">
        <v>8451</v>
      </c>
      <c r="C26" s="4"/>
      <c r="D26" s="4"/>
      <c r="E26" s="4"/>
    </row>
    <row r="27" spans="1:5" x14ac:dyDescent="0.25">
      <c r="A27" s="2" t="s">
        <v>305</v>
      </c>
      <c r="B27" s="7">
        <v>23014</v>
      </c>
      <c r="C27" s="4"/>
      <c r="D27" s="4"/>
      <c r="E27" s="4"/>
    </row>
    <row r="28" spans="1:5" x14ac:dyDescent="0.25">
      <c r="A28" s="2" t="s">
        <v>39</v>
      </c>
      <c r="B28" s="7">
        <v>109532</v>
      </c>
      <c r="C28" s="4"/>
      <c r="D28" s="4"/>
      <c r="E28" s="4"/>
    </row>
    <row r="29" spans="1:5" x14ac:dyDescent="0.25">
      <c r="A29" s="2" t="s">
        <v>309</v>
      </c>
      <c r="B29" s="7">
        <v>7695</v>
      </c>
      <c r="C29" s="4"/>
      <c r="D29" s="4"/>
      <c r="E29" s="4"/>
    </row>
    <row r="30" spans="1:5" x14ac:dyDescent="0.25">
      <c r="A30" s="2" t="s">
        <v>45</v>
      </c>
      <c r="B30" s="7">
        <v>3158</v>
      </c>
      <c r="C30" s="4"/>
      <c r="D30" s="4"/>
      <c r="E30" s="4"/>
    </row>
    <row r="31" spans="1:5" x14ac:dyDescent="0.25">
      <c r="A31" s="2" t="s">
        <v>49</v>
      </c>
      <c r="B31" s="7">
        <v>1839</v>
      </c>
      <c r="C31" s="4"/>
      <c r="D31" s="4"/>
      <c r="E31" s="4"/>
    </row>
    <row r="32" spans="1:5" x14ac:dyDescent="0.25">
      <c r="A32" s="2" t="s">
        <v>50</v>
      </c>
      <c r="B32" s="7">
        <v>153689</v>
      </c>
      <c r="C32" s="4"/>
      <c r="D32" s="4"/>
      <c r="E32" s="4"/>
    </row>
    <row r="33" spans="1:5" x14ac:dyDescent="0.25">
      <c r="A33" s="3" t="s">
        <v>51</v>
      </c>
      <c r="B33" s="4"/>
      <c r="C33" s="4"/>
      <c r="D33" s="4"/>
      <c r="E33" s="4"/>
    </row>
    <row r="34" spans="1:5" x14ac:dyDescent="0.25">
      <c r="A34" s="2" t="s">
        <v>317</v>
      </c>
      <c r="B34" s="7">
        <v>11045</v>
      </c>
      <c r="C34" s="4"/>
      <c r="D34" s="4"/>
      <c r="E34" s="4"/>
    </row>
    <row r="35" spans="1:5" x14ac:dyDescent="0.25">
      <c r="A35" s="2" t="s">
        <v>318</v>
      </c>
      <c r="B35" s="7">
        <v>102891</v>
      </c>
      <c r="C35" s="4"/>
      <c r="D35" s="4"/>
      <c r="E35" s="4"/>
    </row>
    <row r="36" spans="1:5" x14ac:dyDescent="0.25">
      <c r="A36" s="2" t="s">
        <v>57</v>
      </c>
      <c r="B36" s="7">
        <v>113936</v>
      </c>
      <c r="C36" s="4"/>
      <c r="D36" s="4"/>
      <c r="E36" s="4"/>
    </row>
    <row r="37" spans="1:5" x14ac:dyDescent="0.25">
      <c r="A37" s="2" t="s">
        <v>320</v>
      </c>
      <c r="B37" s="7">
        <v>8684</v>
      </c>
      <c r="C37" s="4"/>
      <c r="D37" s="4"/>
      <c r="E37" s="4"/>
    </row>
    <row r="38" spans="1:5" x14ac:dyDescent="0.25">
      <c r="A38" s="2" t="s">
        <v>61</v>
      </c>
      <c r="B38" s="4">
        <v>345</v>
      </c>
      <c r="C38" s="4"/>
      <c r="D38" s="4"/>
      <c r="E38" s="4"/>
    </row>
    <row r="39" spans="1:5" x14ac:dyDescent="0.25">
      <c r="A39" s="2" t="s">
        <v>62</v>
      </c>
      <c r="B39" s="7">
        <v>122965</v>
      </c>
      <c r="C39" s="4"/>
      <c r="D39" s="4"/>
      <c r="E39" s="4"/>
    </row>
    <row r="40" spans="1:5" ht="30" x14ac:dyDescent="0.25">
      <c r="A40" s="2" t="s">
        <v>322</v>
      </c>
      <c r="B40" s="7">
        <v>30724</v>
      </c>
      <c r="C40" s="4"/>
      <c r="D40" s="4"/>
      <c r="E40" s="4"/>
    </row>
    <row r="41" spans="1:5" ht="30" x14ac:dyDescent="0.25">
      <c r="A41" s="2" t="s">
        <v>324</v>
      </c>
      <c r="B41" s="7">
        <v>30724</v>
      </c>
      <c r="C41" s="4"/>
      <c r="D41" s="4"/>
      <c r="E41" s="4"/>
    </row>
    <row r="42" spans="1:5" x14ac:dyDescent="0.25">
      <c r="A42" s="2" t="s">
        <v>1080</v>
      </c>
      <c r="B42" s="4"/>
      <c r="C42" s="4"/>
      <c r="D42" s="4"/>
      <c r="E42" s="4"/>
    </row>
    <row r="43" spans="1:5" x14ac:dyDescent="0.25">
      <c r="A43" s="3" t="s">
        <v>31</v>
      </c>
      <c r="B43" s="4"/>
      <c r="C43" s="4"/>
      <c r="D43" s="4"/>
      <c r="E43" s="4"/>
    </row>
    <row r="44" spans="1:5" ht="17.25" x14ac:dyDescent="0.25">
      <c r="A44" s="2" t="s">
        <v>305</v>
      </c>
      <c r="B44" s="4">
        <v>126</v>
      </c>
      <c r="C44" s="219" t="s">
        <v>1081</v>
      </c>
      <c r="D44" s="4"/>
      <c r="E44" s="4"/>
    </row>
    <row r="45" spans="1:5" ht="17.25" x14ac:dyDescent="0.25">
      <c r="A45" s="2" t="s">
        <v>39</v>
      </c>
      <c r="B45" s="7">
        <v>-3016</v>
      </c>
      <c r="C45" s="219" t="s">
        <v>1082</v>
      </c>
      <c r="D45" s="4"/>
      <c r="E45" s="4"/>
    </row>
    <row r="46" spans="1:5" ht="17.25" x14ac:dyDescent="0.25">
      <c r="A46" s="2" t="s">
        <v>309</v>
      </c>
      <c r="B46" s="4">
        <v>473</v>
      </c>
      <c r="C46" s="219" t="s">
        <v>1083</v>
      </c>
      <c r="D46" s="4"/>
      <c r="E46" s="4"/>
    </row>
    <row r="47" spans="1:5" ht="17.25" x14ac:dyDescent="0.25">
      <c r="A47" s="2" t="s">
        <v>47</v>
      </c>
      <c r="B47" s="7">
        <v>1182</v>
      </c>
      <c r="C47" s="219" t="s">
        <v>1084</v>
      </c>
      <c r="D47" s="4"/>
      <c r="E47" s="4"/>
    </row>
    <row r="48" spans="1:5" ht="17.25" x14ac:dyDescent="0.25">
      <c r="A48" s="2" t="s">
        <v>49</v>
      </c>
      <c r="B48" s="4">
        <v>248</v>
      </c>
      <c r="C48" s="219" t="s">
        <v>1085</v>
      </c>
      <c r="D48" s="4"/>
      <c r="E48" s="4"/>
    </row>
    <row r="49" spans="1:5" x14ac:dyDescent="0.25">
      <c r="A49" s="2" t="s">
        <v>50</v>
      </c>
      <c r="B49" s="7">
        <v>-1483</v>
      </c>
      <c r="C49" s="4"/>
      <c r="D49" s="4"/>
      <c r="E49" s="4"/>
    </row>
    <row r="50" spans="1:5" x14ac:dyDescent="0.25">
      <c r="A50" s="3" t="s">
        <v>51</v>
      </c>
      <c r="B50" s="4"/>
      <c r="C50" s="4"/>
      <c r="D50" s="4"/>
      <c r="E50" s="4"/>
    </row>
    <row r="51" spans="1:5" ht="17.25" x14ac:dyDescent="0.25">
      <c r="A51" s="2" t="s">
        <v>318</v>
      </c>
      <c r="B51" s="4">
        <v>211</v>
      </c>
      <c r="C51" s="219" t="s">
        <v>1086</v>
      </c>
      <c r="D51" s="4"/>
      <c r="E51" s="4"/>
    </row>
    <row r="52" spans="1:5" x14ac:dyDescent="0.25">
      <c r="A52" s="2" t="s">
        <v>57</v>
      </c>
      <c r="B52" s="4">
        <v>211</v>
      </c>
      <c r="C52" s="4"/>
      <c r="D52" s="4"/>
      <c r="E52" s="4"/>
    </row>
    <row r="53" spans="1:5" ht="17.25" x14ac:dyDescent="0.25">
      <c r="A53" s="2" t="s">
        <v>320</v>
      </c>
      <c r="B53" s="4">
        <v>22</v>
      </c>
      <c r="C53" s="219" t="s">
        <v>1087</v>
      </c>
      <c r="D53" s="4"/>
      <c r="E53" s="4"/>
    </row>
    <row r="54" spans="1:5" x14ac:dyDescent="0.25">
      <c r="A54" s="2" t="s">
        <v>62</v>
      </c>
      <c r="B54" s="4">
        <v>233</v>
      </c>
      <c r="C54" s="4"/>
      <c r="D54" s="4"/>
      <c r="E54" s="4"/>
    </row>
    <row r="55" spans="1:5" ht="30" x14ac:dyDescent="0.25">
      <c r="A55" s="2" t="s">
        <v>322</v>
      </c>
      <c r="B55" s="7">
        <v>-1716</v>
      </c>
      <c r="C55" s="4"/>
      <c r="D55" s="4"/>
      <c r="E55" s="4"/>
    </row>
    <row r="56" spans="1:5" x14ac:dyDescent="0.25">
      <c r="A56" s="2" t="s">
        <v>48</v>
      </c>
      <c r="B56" s="7">
        <v>4507</v>
      </c>
      <c r="C56" s="4"/>
      <c r="D56" s="4"/>
      <c r="E56" s="4"/>
    </row>
    <row r="57" spans="1:5" ht="30" x14ac:dyDescent="0.25">
      <c r="A57" s="2" t="s">
        <v>324</v>
      </c>
      <c r="B57" s="7">
        <v>2791</v>
      </c>
      <c r="C57" s="4"/>
      <c r="D57" s="4"/>
      <c r="E57" s="4"/>
    </row>
    <row r="58" spans="1:5" x14ac:dyDescent="0.25">
      <c r="A58" s="2" t="s">
        <v>1088</v>
      </c>
      <c r="B58" s="4"/>
      <c r="C58" s="4"/>
      <c r="D58" s="4"/>
      <c r="E58" s="4"/>
    </row>
    <row r="59" spans="1:5" x14ac:dyDescent="0.25">
      <c r="A59" s="3" t="s">
        <v>31</v>
      </c>
      <c r="B59" s="4"/>
      <c r="C59" s="4"/>
      <c r="D59" s="4"/>
      <c r="E59" s="4"/>
    </row>
    <row r="60" spans="1:5" x14ac:dyDescent="0.25">
      <c r="A60" s="2" t="s">
        <v>32</v>
      </c>
      <c r="B60" s="7">
        <v>8451</v>
      </c>
      <c r="C60" s="4"/>
      <c r="D60" s="4"/>
      <c r="E60" s="4"/>
    </row>
    <row r="61" spans="1:5" x14ac:dyDescent="0.25">
      <c r="A61" s="2" t="s">
        <v>305</v>
      </c>
      <c r="B61" s="7">
        <v>23140</v>
      </c>
      <c r="C61" s="4"/>
      <c r="D61" s="4"/>
      <c r="E61" s="4"/>
    </row>
    <row r="62" spans="1:5" x14ac:dyDescent="0.25">
      <c r="A62" s="2" t="s">
        <v>39</v>
      </c>
      <c r="B62" s="7">
        <v>106516</v>
      </c>
      <c r="C62" s="4"/>
      <c r="D62" s="4"/>
      <c r="E62" s="4"/>
    </row>
    <row r="63" spans="1:5" x14ac:dyDescent="0.25">
      <c r="A63" s="2" t="s">
        <v>309</v>
      </c>
      <c r="B63" s="7">
        <v>8168</v>
      </c>
      <c r="C63" s="4"/>
      <c r="D63" s="4"/>
      <c r="E63" s="4"/>
    </row>
    <row r="64" spans="1:5" x14ac:dyDescent="0.25">
      <c r="A64" s="2" t="s">
        <v>47</v>
      </c>
      <c r="B64" s="7">
        <v>1182</v>
      </c>
      <c r="C64" s="4"/>
      <c r="D64" s="4"/>
      <c r="E64" s="4"/>
    </row>
    <row r="65" spans="1:5" x14ac:dyDescent="0.25">
      <c r="A65" s="2" t="s">
        <v>45</v>
      </c>
      <c r="B65" s="7">
        <v>3158</v>
      </c>
      <c r="C65" s="4"/>
      <c r="D65" s="4"/>
      <c r="E65" s="4"/>
    </row>
    <row r="66" spans="1:5" x14ac:dyDescent="0.25">
      <c r="A66" s="2" t="s">
        <v>49</v>
      </c>
      <c r="B66" s="7">
        <v>1591</v>
      </c>
      <c r="C66" s="4"/>
      <c r="D66" s="4"/>
      <c r="E66" s="4"/>
    </row>
    <row r="67" spans="1:5" x14ac:dyDescent="0.25">
      <c r="A67" s="2" t="s">
        <v>50</v>
      </c>
      <c r="B67" s="7">
        <v>152206</v>
      </c>
      <c r="C67" s="4"/>
      <c r="D67" s="4"/>
      <c r="E67" s="4"/>
    </row>
    <row r="68" spans="1:5" x14ac:dyDescent="0.25">
      <c r="A68" s="3" t="s">
        <v>51</v>
      </c>
      <c r="B68" s="4"/>
      <c r="C68" s="4"/>
      <c r="D68" s="4"/>
      <c r="E68" s="4"/>
    </row>
    <row r="69" spans="1:5" x14ac:dyDescent="0.25">
      <c r="A69" s="2" t="s">
        <v>317</v>
      </c>
      <c r="B69" s="7">
        <v>11045</v>
      </c>
      <c r="C69" s="4"/>
      <c r="D69" s="4"/>
      <c r="E69" s="4"/>
    </row>
    <row r="70" spans="1:5" x14ac:dyDescent="0.25">
      <c r="A70" s="2" t="s">
        <v>318</v>
      </c>
      <c r="B70" s="7">
        <v>103102</v>
      </c>
      <c r="C70" s="4"/>
      <c r="D70" s="4"/>
      <c r="E70" s="4"/>
    </row>
    <row r="71" spans="1:5" x14ac:dyDescent="0.25">
      <c r="A71" s="2" t="s">
        <v>57</v>
      </c>
      <c r="B71" s="7">
        <v>114147</v>
      </c>
      <c r="C71" s="4"/>
      <c r="D71" s="4"/>
      <c r="E71" s="4"/>
    </row>
    <row r="72" spans="1:5" x14ac:dyDescent="0.25">
      <c r="A72" s="2" t="s">
        <v>320</v>
      </c>
      <c r="B72" s="7">
        <v>8706</v>
      </c>
      <c r="C72" s="4"/>
      <c r="D72" s="4"/>
      <c r="E72" s="4"/>
    </row>
    <row r="73" spans="1:5" x14ac:dyDescent="0.25">
      <c r="A73" s="2" t="s">
        <v>61</v>
      </c>
      <c r="B73" s="4">
        <v>345</v>
      </c>
      <c r="C73" s="4"/>
      <c r="D73" s="4"/>
      <c r="E73" s="4"/>
    </row>
    <row r="74" spans="1:5" x14ac:dyDescent="0.25">
      <c r="A74" s="2" t="s">
        <v>62</v>
      </c>
      <c r="B74" s="7">
        <v>123198</v>
      </c>
      <c r="C74" s="4"/>
      <c r="D74" s="4"/>
      <c r="E74" s="4"/>
    </row>
    <row r="75" spans="1:5" ht="30" x14ac:dyDescent="0.25">
      <c r="A75" s="2" t="s">
        <v>322</v>
      </c>
      <c r="B75" s="7">
        <v>29696</v>
      </c>
      <c r="C75" s="4"/>
      <c r="D75" s="4"/>
      <c r="E75" s="4"/>
    </row>
    <row r="76" spans="1:5" x14ac:dyDescent="0.25">
      <c r="A76" s="2" t="s">
        <v>48</v>
      </c>
      <c r="B76" s="7">
        <v>4507</v>
      </c>
      <c r="C76" s="4"/>
      <c r="D76" s="4"/>
      <c r="E76" s="4"/>
    </row>
    <row r="77" spans="1:5" ht="30" x14ac:dyDescent="0.25">
      <c r="A77" s="2" t="s">
        <v>324</v>
      </c>
      <c r="B77" s="6">
        <v>33515</v>
      </c>
      <c r="C77" s="4"/>
      <c r="D77" s="4"/>
      <c r="E77" s="4"/>
    </row>
    <row r="78" spans="1:5" x14ac:dyDescent="0.25">
      <c r="A78" s="62"/>
      <c r="B78" s="62"/>
      <c r="C78" s="62"/>
      <c r="D78" s="62"/>
      <c r="E78" s="62"/>
    </row>
    <row r="79" spans="1:5" ht="15" customHeight="1" x14ac:dyDescent="0.25">
      <c r="A79" s="2" t="s">
        <v>1081</v>
      </c>
      <c r="B79" s="12" t="s">
        <v>1089</v>
      </c>
      <c r="C79" s="12"/>
      <c r="D79" s="12"/>
      <c r="E79" s="12"/>
    </row>
    <row r="80" spans="1:5" ht="45" customHeight="1" x14ac:dyDescent="0.25">
      <c r="A80" s="2" t="s">
        <v>1082</v>
      </c>
      <c r="B80" s="12" t="s">
        <v>1090</v>
      </c>
      <c r="C80" s="12"/>
      <c r="D80" s="12"/>
      <c r="E80" s="12"/>
    </row>
    <row r="81" spans="1:5" ht="30" customHeight="1" x14ac:dyDescent="0.25">
      <c r="A81" s="2" t="s">
        <v>1083</v>
      </c>
      <c r="B81" s="12" t="s">
        <v>1091</v>
      </c>
      <c r="C81" s="12"/>
      <c r="D81" s="12"/>
      <c r="E81" s="12"/>
    </row>
    <row r="82" spans="1:5" ht="30" customHeight="1" x14ac:dyDescent="0.25">
      <c r="A82" s="2" t="s">
        <v>1084</v>
      </c>
      <c r="B82" s="12" t="s">
        <v>1092</v>
      </c>
      <c r="C82" s="12"/>
      <c r="D82" s="12"/>
      <c r="E82" s="12"/>
    </row>
    <row r="83" spans="1:5" ht="15" customHeight="1" x14ac:dyDescent="0.25">
      <c r="A83" s="2" t="s">
        <v>1085</v>
      </c>
      <c r="B83" s="12" t="s">
        <v>1093</v>
      </c>
      <c r="C83" s="12"/>
      <c r="D83" s="12"/>
      <c r="E83" s="12"/>
    </row>
    <row r="84" spans="1:5" ht="15" customHeight="1" x14ac:dyDescent="0.25">
      <c r="A84" s="2" t="s">
        <v>1086</v>
      </c>
      <c r="B84" s="12" t="s">
        <v>1094</v>
      </c>
      <c r="C84" s="12"/>
      <c r="D84" s="12"/>
      <c r="E84" s="12"/>
    </row>
    <row r="85" spans="1:5" ht="30" customHeight="1" x14ac:dyDescent="0.25">
      <c r="A85" s="2" t="s">
        <v>1087</v>
      </c>
      <c r="B85" s="12" t="s">
        <v>1095</v>
      </c>
      <c r="C85" s="12"/>
      <c r="D85" s="12"/>
      <c r="E85" s="12"/>
    </row>
  </sheetData>
  <mergeCells count="10">
    <mergeCell ref="B82:E82"/>
    <mergeCell ref="B83:E83"/>
    <mergeCell ref="B84:E84"/>
    <mergeCell ref="B85:E85"/>
    <mergeCell ref="B1:C1"/>
    <mergeCell ref="B2:C2"/>
    <mergeCell ref="A78:E78"/>
    <mergeCell ref="B79:E79"/>
    <mergeCell ref="B80:E80"/>
    <mergeCell ref="B81:E8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096</v>
      </c>
      <c r="B1" s="1" t="s">
        <v>1097</v>
      </c>
      <c r="C1" s="8" t="s">
        <v>1</v>
      </c>
      <c r="D1" s="8"/>
      <c r="E1" s="8"/>
    </row>
    <row r="2" spans="1:5" ht="30" x14ac:dyDescent="0.25">
      <c r="A2" s="1" t="s">
        <v>29</v>
      </c>
      <c r="B2" s="1" t="s">
        <v>2</v>
      </c>
      <c r="C2" s="1" t="s">
        <v>2</v>
      </c>
      <c r="D2" s="1" t="s">
        <v>30</v>
      </c>
      <c r="E2" s="1" t="s">
        <v>86</v>
      </c>
    </row>
    <row r="3" spans="1:5" ht="30" x14ac:dyDescent="0.25">
      <c r="A3" s="3" t="s">
        <v>1098</v>
      </c>
      <c r="B3" s="4"/>
      <c r="C3" s="4"/>
      <c r="D3" s="4"/>
      <c r="E3" s="4"/>
    </row>
    <row r="4" spans="1:5" ht="30" x14ac:dyDescent="0.25">
      <c r="A4" s="2" t="s">
        <v>1099</v>
      </c>
      <c r="B4" s="6">
        <v>29707</v>
      </c>
      <c r="C4" s="6">
        <v>32462</v>
      </c>
      <c r="D4" s="6">
        <v>28192</v>
      </c>
      <c r="E4" s="4"/>
    </row>
    <row r="5" spans="1:5" x14ac:dyDescent="0.25">
      <c r="A5" s="2" t="s">
        <v>124</v>
      </c>
      <c r="B5" s="7">
        <v>5058</v>
      </c>
      <c r="C5" s="7">
        <v>5266</v>
      </c>
      <c r="D5" s="7">
        <v>4507</v>
      </c>
      <c r="E5" s="4"/>
    </row>
    <row r="6" spans="1:5" x14ac:dyDescent="0.25">
      <c r="A6" s="2" t="s">
        <v>1100</v>
      </c>
      <c r="B6" s="4"/>
      <c r="C6" s="4">
        <v>503</v>
      </c>
      <c r="D6" s="4">
        <v>539</v>
      </c>
      <c r="E6" s="4" t="s">
        <v>44</v>
      </c>
    </row>
    <row r="7" spans="1:5" x14ac:dyDescent="0.25">
      <c r="A7" s="2" t="s">
        <v>1101</v>
      </c>
      <c r="B7" s="4"/>
      <c r="C7" s="4"/>
      <c r="D7" s="6">
        <v>539</v>
      </c>
      <c r="E7"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02</v>
      </c>
      <c r="B1" s="1" t="s">
        <v>1075</v>
      </c>
      <c r="C1" s="1"/>
    </row>
    <row r="2" spans="1:3" ht="30" x14ac:dyDescent="0.25">
      <c r="A2" s="1" t="s">
        <v>29</v>
      </c>
      <c r="B2" s="1" t="s">
        <v>1103</v>
      </c>
      <c r="C2" s="1" t="s">
        <v>2</v>
      </c>
    </row>
    <row r="3" spans="1:3" x14ac:dyDescent="0.25">
      <c r="A3" s="3" t="s">
        <v>1104</v>
      </c>
      <c r="B3" s="4"/>
      <c r="C3" s="4"/>
    </row>
    <row r="4" spans="1:3" x14ac:dyDescent="0.25">
      <c r="A4" s="2" t="s">
        <v>94</v>
      </c>
      <c r="B4" s="6">
        <v>40000</v>
      </c>
      <c r="C4" s="4"/>
    </row>
    <row r="5" spans="1:3" x14ac:dyDescent="0.25">
      <c r="A5" s="2" t="s">
        <v>39</v>
      </c>
      <c r="B5" s="7">
        <v>8700</v>
      </c>
      <c r="C5" s="4"/>
    </row>
    <row r="6" spans="1:3" x14ac:dyDescent="0.25">
      <c r="A6" s="2" t="s">
        <v>1105</v>
      </c>
      <c r="B6" s="4">
        <v>714</v>
      </c>
      <c r="C6" s="4"/>
    </row>
    <row r="7" spans="1:3" x14ac:dyDescent="0.25">
      <c r="A7" s="2" t="s">
        <v>1070</v>
      </c>
      <c r="B7" s="4"/>
      <c r="C7" s="4"/>
    </row>
    <row r="8" spans="1:3" x14ac:dyDescent="0.25">
      <c r="A8" s="3" t="s">
        <v>1104</v>
      </c>
      <c r="B8" s="4"/>
      <c r="C8" s="4"/>
    </row>
    <row r="9" spans="1:3" x14ac:dyDescent="0.25">
      <c r="A9" s="2" t="s">
        <v>1106</v>
      </c>
      <c r="B9" s="4"/>
      <c r="C9" s="7">
        <v>365900</v>
      </c>
    </row>
    <row r="10" spans="1:3" x14ac:dyDescent="0.25">
      <c r="A10" s="2" t="s">
        <v>1107</v>
      </c>
      <c r="B10" s="4"/>
      <c r="C10" s="4"/>
    </row>
    <row r="11" spans="1:3" x14ac:dyDescent="0.25">
      <c r="A11" s="3" t="s">
        <v>1104</v>
      </c>
      <c r="B11" s="4"/>
      <c r="C11" s="4"/>
    </row>
    <row r="12" spans="1:3" x14ac:dyDescent="0.25">
      <c r="A12" s="2" t="s">
        <v>1106</v>
      </c>
      <c r="B12" s="4"/>
      <c r="C12" s="6">
        <v>5386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08</v>
      </c>
      <c r="B1" s="8" t="s">
        <v>1</v>
      </c>
      <c r="C1" s="8"/>
      <c r="D1" s="8"/>
    </row>
    <row r="2" spans="1:4" x14ac:dyDescent="0.25">
      <c r="A2" s="8"/>
      <c r="B2" s="1" t="s">
        <v>2</v>
      </c>
      <c r="C2" s="1" t="s">
        <v>30</v>
      </c>
      <c r="D2" s="1" t="s">
        <v>86</v>
      </c>
    </row>
    <row r="3" spans="1:4" x14ac:dyDescent="0.25">
      <c r="A3" s="2" t="s">
        <v>1109</v>
      </c>
      <c r="B3" s="6">
        <v>268358000</v>
      </c>
      <c r="C3" s="4"/>
      <c r="D3" s="4"/>
    </row>
    <row r="4" spans="1:4" x14ac:dyDescent="0.25">
      <c r="A4" s="2" t="s">
        <v>295</v>
      </c>
      <c r="B4" s="7">
        <v>270164000</v>
      </c>
      <c r="C4" s="4"/>
      <c r="D4" s="4"/>
    </row>
    <row r="5" spans="1:4" ht="30" x14ac:dyDescent="0.25">
      <c r="A5" s="2" t="s">
        <v>1110</v>
      </c>
      <c r="B5" s="7">
        <v>200000</v>
      </c>
      <c r="C5" s="4"/>
      <c r="D5" s="4"/>
    </row>
    <row r="6" spans="1:4" x14ac:dyDescent="0.25">
      <c r="A6" s="2" t="s">
        <v>1111</v>
      </c>
      <c r="B6" s="7">
        <v>415000</v>
      </c>
      <c r="C6" s="4"/>
      <c r="D6" s="4"/>
    </row>
    <row r="7" spans="1:4" x14ac:dyDescent="0.25">
      <c r="A7" s="2" t="s">
        <v>1112</v>
      </c>
      <c r="B7" s="7">
        <v>2700000</v>
      </c>
      <c r="C7" s="7">
        <v>2000000</v>
      </c>
      <c r="D7" s="4"/>
    </row>
    <row r="8" spans="1:4" ht="30" x14ac:dyDescent="0.25">
      <c r="A8" s="2" t="s">
        <v>1113</v>
      </c>
      <c r="B8" s="7">
        <v>49007000</v>
      </c>
      <c r="C8" s="7">
        <v>12884000</v>
      </c>
      <c r="D8" s="7">
        <v>55791000</v>
      </c>
    </row>
    <row r="9" spans="1:4" x14ac:dyDescent="0.25">
      <c r="A9" s="2" t="s">
        <v>1114</v>
      </c>
      <c r="B9" s="7">
        <v>308000</v>
      </c>
      <c r="C9" s="7">
        <v>583000</v>
      </c>
      <c r="D9" s="7">
        <v>2200000</v>
      </c>
    </row>
    <row r="10" spans="1:4" x14ac:dyDescent="0.25">
      <c r="A10" s="2" t="s">
        <v>1115</v>
      </c>
      <c r="B10" s="7">
        <v>126000</v>
      </c>
      <c r="C10" s="7">
        <v>510000</v>
      </c>
      <c r="D10" s="7">
        <v>2100000</v>
      </c>
    </row>
    <row r="11" spans="1:4" ht="30" x14ac:dyDescent="0.25">
      <c r="A11" s="2" t="s">
        <v>1116</v>
      </c>
      <c r="B11" s="7">
        <v>62000</v>
      </c>
      <c r="C11" s="7">
        <v>25000</v>
      </c>
      <c r="D11" s="7">
        <v>9000</v>
      </c>
    </row>
    <row r="12" spans="1:4" x14ac:dyDescent="0.25">
      <c r="A12" s="2" t="s">
        <v>1117</v>
      </c>
      <c r="B12" s="4" t="s">
        <v>44</v>
      </c>
      <c r="C12" s="4" t="s">
        <v>44</v>
      </c>
      <c r="D12" s="7">
        <v>200000</v>
      </c>
    </row>
    <row r="13" spans="1:4" x14ac:dyDescent="0.25">
      <c r="A13" s="2" t="s">
        <v>1118</v>
      </c>
      <c r="B13" s="4"/>
      <c r="C13" s="4"/>
      <c r="D13" s="4"/>
    </row>
    <row r="14" spans="1:4" x14ac:dyDescent="0.25">
      <c r="A14" s="2" t="s">
        <v>295</v>
      </c>
      <c r="B14" s="7">
        <v>839200</v>
      </c>
      <c r="C14" s="7">
        <v>817800</v>
      </c>
      <c r="D14" s="4"/>
    </row>
    <row r="15" spans="1:4" ht="30" x14ac:dyDescent="0.25">
      <c r="A15" s="2" t="s">
        <v>1119</v>
      </c>
      <c r="B15" s="4"/>
      <c r="C15" s="4"/>
      <c r="D15" s="4"/>
    </row>
    <row r="16" spans="1:4" x14ac:dyDescent="0.25">
      <c r="A16" s="2" t="s">
        <v>295</v>
      </c>
      <c r="B16" s="7">
        <v>60300</v>
      </c>
      <c r="C16" s="7">
        <v>59700</v>
      </c>
      <c r="D16" s="4"/>
    </row>
    <row r="17" spans="1:4" x14ac:dyDescent="0.25">
      <c r="A17" s="2" t="s">
        <v>1120</v>
      </c>
      <c r="B17" s="4"/>
      <c r="C17" s="4"/>
      <c r="D17" s="4"/>
    </row>
    <row r="18" spans="1:4" x14ac:dyDescent="0.25">
      <c r="A18" s="2" t="s">
        <v>295</v>
      </c>
      <c r="B18" s="7">
        <v>416800</v>
      </c>
      <c r="C18" s="7">
        <v>416800</v>
      </c>
      <c r="D18" s="4"/>
    </row>
    <row r="19" spans="1:4" x14ac:dyDescent="0.25">
      <c r="A19" s="2" t="s">
        <v>1121</v>
      </c>
      <c r="B19" s="4"/>
      <c r="C19" s="4"/>
      <c r="D19" s="4"/>
    </row>
    <row r="20" spans="1:4" x14ac:dyDescent="0.25">
      <c r="A20" s="2" t="s">
        <v>295</v>
      </c>
      <c r="B20" s="7">
        <v>1000000</v>
      </c>
      <c r="C20" s="4"/>
      <c r="D20" s="4"/>
    </row>
    <row r="21" spans="1:4" ht="30" x14ac:dyDescent="0.25">
      <c r="A21" s="2" t="s">
        <v>1122</v>
      </c>
      <c r="B21" s="4"/>
      <c r="C21" s="4"/>
      <c r="D21" s="4"/>
    </row>
    <row r="22" spans="1:4" x14ac:dyDescent="0.25">
      <c r="A22" s="2" t="s">
        <v>1123</v>
      </c>
      <c r="B22" s="7">
        <v>94300000</v>
      </c>
      <c r="C22" s="7">
        <v>66300000</v>
      </c>
      <c r="D22" s="4"/>
    </row>
    <row r="23" spans="1:4" x14ac:dyDescent="0.25">
      <c r="A23" s="2" t="s">
        <v>1124</v>
      </c>
      <c r="B23" s="7">
        <v>94800000</v>
      </c>
      <c r="C23" s="7">
        <v>66000000</v>
      </c>
      <c r="D23" s="4"/>
    </row>
    <row r="24" spans="1:4" ht="30" x14ac:dyDescent="0.25">
      <c r="A24" s="2" t="s">
        <v>1125</v>
      </c>
      <c r="B24" s="4"/>
      <c r="C24" s="4"/>
      <c r="D24" s="4"/>
    </row>
    <row r="25" spans="1:4" x14ac:dyDescent="0.25">
      <c r="A25" s="2" t="s">
        <v>1126</v>
      </c>
      <c r="B25" s="4"/>
      <c r="C25" s="4"/>
      <c r="D25" s="4">
        <v>2</v>
      </c>
    </row>
    <row r="26" spans="1:4" x14ac:dyDescent="0.25">
      <c r="A26" s="2" t="s">
        <v>1127</v>
      </c>
      <c r="B26" s="4"/>
      <c r="C26" s="4"/>
      <c r="D26" s="7">
        <v>2500000</v>
      </c>
    </row>
    <row r="27" spans="1:4" ht="30" x14ac:dyDescent="0.25">
      <c r="A27" s="2" t="s">
        <v>1110</v>
      </c>
      <c r="B27" s="4"/>
      <c r="C27" s="4"/>
      <c r="D27" s="7">
        <v>199800</v>
      </c>
    </row>
    <row r="28" spans="1:4" x14ac:dyDescent="0.25">
      <c r="A28" s="2" t="s">
        <v>1111</v>
      </c>
      <c r="B28" s="4"/>
      <c r="C28" s="4"/>
      <c r="D28" s="6">
        <v>199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8" t="s">
        <v>1</v>
      </c>
      <c r="C1" s="8"/>
    </row>
    <row r="2" spans="1:3" ht="30" x14ac:dyDescent="0.25">
      <c r="A2" s="1" t="s">
        <v>29</v>
      </c>
      <c r="B2" s="1" t="s">
        <v>2</v>
      </c>
      <c r="C2" s="1" t="s">
        <v>30</v>
      </c>
    </row>
    <row r="3" spans="1:3" ht="30" x14ac:dyDescent="0.25">
      <c r="A3" s="3" t="s">
        <v>1129</v>
      </c>
      <c r="B3" s="4"/>
      <c r="C3" s="4"/>
    </row>
    <row r="4" spans="1:3" x14ac:dyDescent="0.25">
      <c r="A4" s="2" t="s">
        <v>1109</v>
      </c>
      <c r="B4" s="6">
        <v>268358</v>
      </c>
      <c r="C4" s="6">
        <v>228304</v>
      </c>
    </row>
    <row r="5" spans="1:3" x14ac:dyDescent="0.25">
      <c r="A5" s="2" t="s">
        <v>1130</v>
      </c>
      <c r="B5" s="7">
        <v>3164</v>
      </c>
      <c r="C5" s="7">
        <v>1251</v>
      </c>
    </row>
    <row r="6" spans="1:3" x14ac:dyDescent="0.25">
      <c r="A6" s="2" t="s">
        <v>1131</v>
      </c>
      <c r="B6" s="7">
        <v>1358</v>
      </c>
      <c r="C6" s="7">
        <v>5200</v>
      </c>
    </row>
    <row r="7" spans="1:3" x14ac:dyDescent="0.25">
      <c r="A7" s="2" t="s">
        <v>295</v>
      </c>
      <c r="B7" s="7">
        <v>270164</v>
      </c>
      <c r="C7" s="7">
        <v>224356</v>
      </c>
    </row>
    <row r="8" spans="1:3" ht="30" x14ac:dyDescent="0.25">
      <c r="A8" s="2" t="s">
        <v>1132</v>
      </c>
      <c r="B8" s="4"/>
      <c r="C8" s="4"/>
    </row>
    <row r="9" spans="1:3" ht="30" x14ac:dyDescent="0.25">
      <c r="A9" s="3" t="s">
        <v>1129</v>
      </c>
      <c r="B9" s="4"/>
      <c r="C9" s="4"/>
    </row>
    <row r="10" spans="1:3" x14ac:dyDescent="0.25">
      <c r="A10" s="2" t="s">
        <v>1109</v>
      </c>
      <c r="B10" s="7">
        <v>3403</v>
      </c>
      <c r="C10" s="7">
        <v>3388</v>
      </c>
    </row>
    <row r="11" spans="1:3" x14ac:dyDescent="0.25">
      <c r="A11" s="2" t="s">
        <v>1130</v>
      </c>
      <c r="B11" s="4">
        <v>45</v>
      </c>
      <c r="C11" s="4">
        <v>1</v>
      </c>
    </row>
    <row r="12" spans="1:3" x14ac:dyDescent="0.25">
      <c r="A12" s="2" t="s">
        <v>1131</v>
      </c>
      <c r="B12" s="4">
        <v>14</v>
      </c>
      <c r="C12" s="4">
        <v>143</v>
      </c>
    </row>
    <row r="13" spans="1:3" x14ac:dyDescent="0.25">
      <c r="A13" s="2" t="s">
        <v>295</v>
      </c>
      <c r="B13" s="7">
        <v>3434</v>
      </c>
      <c r="C13" s="7">
        <v>3246</v>
      </c>
    </row>
    <row r="14" spans="1:3" ht="30" x14ac:dyDescent="0.25">
      <c r="A14" s="2" t="s">
        <v>1133</v>
      </c>
      <c r="B14" s="4"/>
      <c r="C14" s="4"/>
    </row>
    <row r="15" spans="1:3" ht="30" x14ac:dyDescent="0.25">
      <c r="A15" s="3" t="s">
        <v>1129</v>
      </c>
      <c r="B15" s="4"/>
      <c r="C15" s="4"/>
    </row>
    <row r="16" spans="1:3" x14ac:dyDescent="0.25">
      <c r="A16" s="2" t="s">
        <v>1109</v>
      </c>
      <c r="B16" s="7">
        <v>159861</v>
      </c>
      <c r="C16" s="7">
        <v>120925</v>
      </c>
    </row>
    <row r="17" spans="1:3" x14ac:dyDescent="0.25">
      <c r="A17" s="2" t="s">
        <v>1130</v>
      </c>
      <c r="B17" s="7">
        <v>1211</v>
      </c>
      <c r="C17" s="4">
        <v>757</v>
      </c>
    </row>
    <row r="18" spans="1:3" x14ac:dyDescent="0.25">
      <c r="A18" s="2" t="s">
        <v>1131</v>
      </c>
      <c r="B18" s="4">
        <v>719</v>
      </c>
      <c r="C18" s="7">
        <v>2006</v>
      </c>
    </row>
    <row r="19" spans="1:3" x14ac:dyDescent="0.25">
      <c r="A19" s="2" t="s">
        <v>295</v>
      </c>
      <c r="B19" s="7">
        <v>160353</v>
      </c>
      <c r="C19" s="7">
        <v>119677</v>
      </c>
    </row>
    <row r="20" spans="1:3" ht="30" x14ac:dyDescent="0.25">
      <c r="A20" s="2" t="s">
        <v>1134</v>
      </c>
      <c r="B20" s="4"/>
      <c r="C20" s="4"/>
    </row>
    <row r="21" spans="1:3" ht="30" x14ac:dyDescent="0.25">
      <c r="A21" s="3" t="s">
        <v>1129</v>
      </c>
      <c r="B21" s="4"/>
      <c r="C21" s="4"/>
    </row>
    <row r="22" spans="1:3" x14ac:dyDescent="0.25">
      <c r="A22" s="2" t="s">
        <v>1109</v>
      </c>
      <c r="B22" s="7">
        <v>58643</v>
      </c>
      <c r="C22" s="7">
        <v>56595</v>
      </c>
    </row>
    <row r="23" spans="1:3" x14ac:dyDescent="0.25">
      <c r="A23" s="2" t="s">
        <v>1130</v>
      </c>
      <c r="B23" s="4">
        <v>385</v>
      </c>
      <c r="C23" s="4">
        <v>376</v>
      </c>
    </row>
    <row r="24" spans="1:3" x14ac:dyDescent="0.25">
      <c r="A24" s="2" t="s">
        <v>1131</v>
      </c>
      <c r="B24" s="4">
        <v>483</v>
      </c>
      <c r="C24" s="4">
        <v>851</v>
      </c>
    </row>
    <row r="25" spans="1:3" x14ac:dyDescent="0.25">
      <c r="A25" s="2" t="s">
        <v>295</v>
      </c>
      <c r="B25" s="7">
        <v>58545</v>
      </c>
      <c r="C25" s="7">
        <v>56120</v>
      </c>
    </row>
    <row r="26" spans="1:3" x14ac:dyDescent="0.25">
      <c r="A26" s="2" t="s">
        <v>1135</v>
      </c>
      <c r="B26" s="4"/>
      <c r="C26" s="4"/>
    </row>
    <row r="27" spans="1:3" ht="30" x14ac:dyDescent="0.25">
      <c r="A27" s="3" t="s">
        <v>1129</v>
      </c>
      <c r="B27" s="4"/>
      <c r="C27" s="4"/>
    </row>
    <row r="28" spans="1:3" x14ac:dyDescent="0.25">
      <c r="A28" s="2" t="s">
        <v>1109</v>
      </c>
      <c r="B28" s="7">
        <v>45102</v>
      </c>
      <c r="C28" s="7">
        <v>45048</v>
      </c>
    </row>
    <row r="29" spans="1:3" x14ac:dyDescent="0.25">
      <c r="A29" s="2" t="s">
        <v>1130</v>
      </c>
      <c r="B29" s="7">
        <v>1523</v>
      </c>
      <c r="C29" s="4">
        <v>96</v>
      </c>
    </row>
    <row r="30" spans="1:3" x14ac:dyDescent="0.25">
      <c r="A30" s="2" t="s">
        <v>1131</v>
      </c>
      <c r="B30" s="4">
        <v>109</v>
      </c>
      <c r="C30" s="7">
        <v>2146</v>
      </c>
    </row>
    <row r="31" spans="1:3" x14ac:dyDescent="0.25">
      <c r="A31" s="2" t="s">
        <v>295</v>
      </c>
      <c r="B31" s="7">
        <v>46516</v>
      </c>
      <c r="C31" s="7">
        <v>42998</v>
      </c>
    </row>
    <row r="32" spans="1:3" ht="30" x14ac:dyDescent="0.25">
      <c r="A32" s="2" t="s">
        <v>1136</v>
      </c>
      <c r="B32" s="4"/>
      <c r="C32" s="4"/>
    </row>
    <row r="33" spans="1:3" ht="30" x14ac:dyDescent="0.25">
      <c r="A33" s="3" t="s">
        <v>1129</v>
      </c>
      <c r="B33" s="4"/>
      <c r="C33" s="4"/>
    </row>
    <row r="34" spans="1:3" x14ac:dyDescent="0.25">
      <c r="A34" s="2" t="s">
        <v>1109</v>
      </c>
      <c r="B34" s="7">
        <v>1349</v>
      </c>
      <c r="C34" s="7">
        <v>2348</v>
      </c>
    </row>
    <row r="35" spans="1:3" x14ac:dyDescent="0.25">
      <c r="A35" s="2" t="s">
        <v>1130</v>
      </c>
      <c r="B35" s="4" t="s">
        <v>44</v>
      </c>
      <c r="C35" s="4">
        <v>21</v>
      </c>
    </row>
    <row r="36" spans="1:3" x14ac:dyDescent="0.25">
      <c r="A36" s="2" t="s">
        <v>1131</v>
      </c>
      <c r="B36" s="4">
        <v>33</v>
      </c>
      <c r="C36" s="4">
        <v>54</v>
      </c>
    </row>
    <row r="37" spans="1:3" x14ac:dyDescent="0.25">
      <c r="A37" s="2" t="s">
        <v>295</v>
      </c>
      <c r="B37" s="6">
        <v>1316</v>
      </c>
      <c r="C37" s="6">
        <v>231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29</v>
      </c>
      <c r="B2" s="1" t="s">
        <v>2</v>
      </c>
      <c r="C2" s="1" t="s">
        <v>30</v>
      </c>
    </row>
    <row r="3" spans="1:3" ht="30" x14ac:dyDescent="0.25">
      <c r="A3" s="3" t="s">
        <v>1138</v>
      </c>
      <c r="B3" s="4"/>
      <c r="C3" s="4"/>
    </row>
    <row r="4" spans="1:3" x14ac:dyDescent="0.25">
      <c r="A4" s="2" t="s">
        <v>1109</v>
      </c>
      <c r="B4" s="6">
        <v>10647</v>
      </c>
      <c r="C4" s="4" t="s">
        <v>44</v>
      </c>
    </row>
    <row r="5" spans="1:3" x14ac:dyDescent="0.25">
      <c r="A5" s="2" t="s">
        <v>1130</v>
      </c>
      <c r="B5" s="4">
        <v>6</v>
      </c>
      <c r="C5" s="4" t="s">
        <v>44</v>
      </c>
    </row>
    <row r="6" spans="1:3" x14ac:dyDescent="0.25">
      <c r="A6" s="2" t="s">
        <v>1131</v>
      </c>
      <c r="B6" s="4">
        <v>68</v>
      </c>
      <c r="C6" s="4" t="s">
        <v>44</v>
      </c>
    </row>
    <row r="7" spans="1:3" x14ac:dyDescent="0.25">
      <c r="A7" s="2" t="s">
        <v>295</v>
      </c>
      <c r="B7" s="7">
        <v>10585</v>
      </c>
      <c r="C7" s="4" t="s">
        <v>44</v>
      </c>
    </row>
    <row r="8" spans="1:3" x14ac:dyDescent="0.25">
      <c r="A8" s="2" t="s">
        <v>1135</v>
      </c>
      <c r="B8" s="4"/>
      <c r="C8" s="4"/>
    </row>
    <row r="9" spans="1:3" ht="30" x14ac:dyDescent="0.25">
      <c r="A9" s="3" t="s">
        <v>1138</v>
      </c>
      <c r="B9" s="4"/>
      <c r="C9" s="4"/>
    </row>
    <row r="10" spans="1:3" x14ac:dyDescent="0.25">
      <c r="A10" s="2" t="s">
        <v>1109</v>
      </c>
      <c r="B10" s="7">
        <v>10647</v>
      </c>
      <c r="C10" s="4" t="s">
        <v>44</v>
      </c>
    </row>
    <row r="11" spans="1:3" x14ac:dyDescent="0.25">
      <c r="A11" s="2" t="s">
        <v>1130</v>
      </c>
      <c r="B11" s="4">
        <v>6</v>
      </c>
      <c r="C11" s="4" t="s">
        <v>44</v>
      </c>
    </row>
    <row r="12" spans="1:3" x14ac:dyDescent="0.25">
      <c r="A12" s="2" t="s">
        <v>1131</v>
      </c>
      <c r="B12" s="4">
        <v>68</v>
      </c>
      <c r="C12" s="4" t="s">
        <v>44</v>
      </c>
    </row>
    <row r="13" spans="1:3" x14ac:dyDescent="0.25">
      <c r="A13" s="2" t="s">
        <v>295</v>
      </c>
      <c r="B13" s="6">
        <v>10585</v>
      </c>
      <c r="C13" s="4" t="s">
        <v>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1" t="s">
        <v>2</v>
      </c>
      <c r="C1" s="1" t="s">
        <v>30</v>
      </c>
    </row>
    <row r="2" spans="1:3" x14ac:dyDescent="0.25">
      <c r="A2" s="3" t="s">
        <v>1140</v>
      </c>
      <c r="B2" s="4"/>
      <c r="C2" s="4"/>
    </row>
    <row r="3" spans="1:3" x14ac:dyDescent="0.25">
      <c r="A3" s="2" t="s">
        <v>963</v>
      </c>
      <c r="B3" s="6">
        <v>7892000</v>
      </c>
      <c r="C3" s="4"/>
    </row>
    <row r="4" spans="1:3" x14ac:dyDescent="0.25">
      <c r="A4" s="2" t="s">
        <v>964</v>
      </c>
      <c r="B4" s="7">
        <v>123658000</v>
      </c>
      <c r="C4" s="4"/>
    </row>
    <row r="5" spans="1:3" x14ac:dyDescent="0.25">
      <c r="A5" s="2" t="s">
        <v>965</v>
      </c>
      <c r="B5" s="7">
        <v>79664000</v>
      </c>
      <c r="C5" s="4"/>
    </row>
    <row r="6" spans="1:3" x14ac:dyDescent="0.25">
      <c r="A6" s="2" t="s">
        <v>966</v>
      </c>
      <c r="B6" s="7">
        <v>57144000</v>
      </c>
      <c r="C6" s="4"/>
    </row>
    <row r="7" spans="1:3" x14ac:dyDescent="0.25">
      <c r="A7" s="2" t="s">
        <v>150</v>
      </c>
      <c r="B7" s="7">
        <v>268358000</v>
      </c>
      <c r="C7" s="4"/>
    </row>
    <row r="8" spans="1:3" x14ac:dyDescent="0.25">
      <c r="A8" s="3" t="s">
        <v>1141</v>
      </c>
      <c r="B8" s="4"/>
      <c r="C8" s="4"/>
    </row>
    <row r="9" spans="1:3" x14ac:dyDescent="0.25">
      <c r="A9" s="2" t="s">
        <v>963</v>
      </c>
      <c r="B9" s="7">
        <v>7896000</v>
      </c>
      <c r="C9" s="4"/>
    </row>
    <row r="10" spans="1:3" x14ac:dyDescent="0.25">
      <c r="A10" s="2" t="s">
        <v>964</v>
      </c>
      <c r="B10" s="7">
        <v>123849000</v>
      </c>
      <c r="C10" s="4"/>
    </row>
    <row r="11" spans="1:3" x14ac:dyDescent="0.25">
      <c r="A11" s="2" t="s">
        <v>965</v>
      </c>
      <c r="B11" s="7">
        <v>79899000</v>
      </c>
      <c r="C11" s="4"/>
    </row>
    <row r="12" spans="1:3" x14ac:dyDescent="0.25">
      <c r="A12" s="2" t="s">
        <v>966</v>
      </c>
      <c r="B12" s="7">
        <v>58520000</v>
      </c>
      <c r="C12" s="4"/>
    </row>
    <row r="13" spans="1:3" x14ac:dyDescent="0.25">
      <c r="A13" s="2" t="s">
        <v>150</v>
      </c>
      <c r="B13" s="7">
        <v>270164000</v>
      </c>
      <c r="C13" s="4"/>
    </row>
    <row r="14" spans="1:3" ht="30" x14ac:dyDescent="0.25">
      <c r="A14" s="3" t="s">
        <v>1142</v>
      </c>
      <c r="B14" s="4"/>
      <c r="C14" s="4"/>
    </row>
    <row r="15" spans="1:3" x14ac:dyDescent="0.25">
      <c r="A15" s="2" t="s">
        <v>963</v>
      </c>
      <c r="B15" s="4" t="s">
        <v>44</v>
      </c>
      <c r="C15" s="4"/>
    </row>
    <row r="16" spans="1:3" x14ac:dyDescent="0.25">
      <c r="A16" s="2" t="s">
        <v>964</v>
      </c>
      <c r="B16" s="4" t="s">
        <v>44</v>
      </c>
      <c r="C16" s="4"/>
    </row>
    <row r="17" spans="1:3" x14ac:dyDescent="0.25">
      <c r="A17" s="2" t="s">
        <v>965</v>
      </c>
      <c r="B17" s="7">
        <v>4172000</v>
      </c>
      <c r="C17" s="4"/>
    </row>
    <row r="18" spans="1:3" x14ac:dyDescent="0.25">
      <c r="A18" s="2" t="s">
        <v>966</v>
      </c>
      <c r="B18" s="7">
        <v>6475000</v>
      </c>
      <c r="C18" s="4"/>
    </row>
    <row r="19" spans="1:3" x14ac:dyDescent="0.25">
      <c r="A19" s="2" t="s">
        <v>150</v>
      </c>
      <c r="B19" s="7">
        <v>10647000</v>
      </c>
      <c r="C19" s="4"/>
    </row>
    <row r="20" spans="1:3" x14ac:dyDescent="0.25">
      <c r="A20" s="3" t="s">
        <v>1143</v>
      </c>
      <c r="B20" s="4"/>
      <c r="C20" s="4"/>
    </row>
    <row r="21" spans="1:3" x14ac:dyDescent="0.25">
      <c r="A21" s="2" t="s">
        <v>963</v>
      </c>
      <c r="B21" s="4" t="s">
        <v>44</v>
      </c>
      <c r="C21" s="4"/>
    </row>
    <row r="22" spans="1:3" x14ac:dyDescent="0.25">
      <c r="A22" s="2" t="s">
        <v>964</v>
      </c>
      <c r="B22" s="4" t="s">
        <v>44</v>
      </c>
      <c r="C22" s="4"/>
    </row>
    <row r="23" spans="1:3" x14ac:dyDescent="0.25">
      <c r="A23" s="2" t="s">
        <v>965</v>
      </c>
      <c r="B23" s="7">
        <v>4151000</v>
      </c>
      <c r="C23" s="4"/>
    </row>
    <row r="24" spans="1:3" x14ac:dyDescent="0.25">
      <c r="A24" s="2" t="s">
        <v>966</v>
      </c>
      <c r="B24" s="7">
        <v>6434000</v>
      </c>
      <c r="C24" s="4"/>
    </row>
    <row r="25" spans="1:3" x14ac:dyDescent="0.25">
      <c r="A25" s="2" t="s">
        <v>150</v>
      </c>
      <c r="B25" s="6">
        <v>10585000</v>
      </c>
      <c r="C25" s="4" t="s">
        <v>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8" t="s">
        <v>1</v>
      </c>
      <c r="C1" s="8"/>
    </row>
    <row r="2" spans="1:3" ht="30" x14ac:dyDescent="0.25">
      <c r="A2" s="1" t="s">
        <v>29</v>
      </c>
      <c r="B2" s="1" t="s">
        <v>2</v>
      </c>
      <c r="C2" s="1" t="s">
        <v>30</v>
      </c>
    </row>
    <row r="3" spans="1:3" x14ac:dyDescent="0.25">
      <c r="A3" s="3" t="s">
        <v>544</v>
      </c>
      <c r="B3" s="4"/>
      <c r="C3" s="4"/>
    </row>
    <row r="4" spans="1:3" x14ac:dyDescent="0.25">
      <c r="A4" s="2" t="s">
        <v>1145</v>
      </c>
      <c r="B4" s="6">
        <v>51230</v>
      </c>
      <c r="C4" s="6">
        <v>131476</v>
      </c>
    </row>
    <row r="5" spans="1:3" x14ac:dyDescent="0.25">
      <c r="A5" s="2" t="s">
        <v>1146</v>
      </c>
      <c r="B5" s="4">
        <v>378</v>
      </c>
      <c r="C5" s="7">
        <v>4502</v>
      </c>
    </row>
    <row r="6" spans="1:3" x14ac:dyDescent="0.25">
      <c r="A6" s="2" t="s">
        <v>1147</v>
      </c>
      <c r="B6" s="7">
        <v>54791</v>
      </c>
      <c r="C6" s="7">
        <v>19035</v>
      </c>
    </row>
    <row r="7" spans="1:3" ht="30" x14ac:dyDescent="0.25">
      <c r="A7" s="2" t="s">
        <v>1148</v>
      </c>
      <c r="B7" s="4">
        <v>980</v>
      </c>
      <c r="C7" s="4">
        <v>698</v>
      </c>
    </row>
    <row r="8" spans="1:3" x14ac:dyDescent="0.25">
      <c r="A8" s="2" t="s">
        <v>1149</v>
      </c>
      <c r="B8" s="7">
        <v>106021</v>
      </c>
      <c r="C8" s="7">
        <v>150511</v>
      </c>
    </row>
    <row r="9" spans="1:3" x14ac:dyDescent="0.25">
      <c r="A9" s="2" t="s">
        <v>1150</v>
      </c>
      <c r="B9" s="7">
        <v>1358</v>
      </c>
      <c r="C9" s="7">
        <v>5200</v>
      </c>
    </row>
    <row r="10" spans="1:3" x14ac:dyDescent="0.25">
      <c r="A10" s="3" t="s">
        <v>1151</v>
      </c>
      <c r="B10" s="4"/>
      <c r="C10" s="4"/>
    </row>
    <row r="11" spans="1:3" x14ac:dyDescent="0.25">
      <c r="A11" s="2" t="s">
        <v>1145</v>
      </c>
      <c r="B11" s="7">
        <v>8655</v>
      </c>
      <c r="C11" s="4"/>
    </row>
    <row r="12" spans="1:3" x14ac:dyDescent="0.25">
      <c r="A12" s="2" t="s">
        <v>1146</v>
      </c>
      <c r="B12" s="4">
        <v>68</v>
      </c>
      <c r="C12" s="4"/>
    </row>
    <row r="13" spans="1:3" x14ac:dyDescent="0.25">
      <c r="A13" s="2" t="s">
        <v>1147</v>
      </c>
      <c r="B13" s="4">
        <v>0</v>
      </c>
      <c r="C13" s="4"/>
    </row>
    <row r="14" spans="1:3" ht="30" x14ac:dyDescent="0.25">
      <c r="A14" s="2" t="s">
        <v>1148</v>
      </c>
      <c r="B14" s="4">
        <v>0</v>
      </c>
      <c r="C14" s="4"/>
    </row>
    <row r="15" spans="1:3" x14ac:dyDescent="0.25">
      <c r="A15" s="2" t="s">
        <v>1149</v>
      </c>
      <c r="B15" s="7">
        <v>8655</v>
      </c>
      <c r="C15" s="4"/>
    </row>
    <row r="16" spans="1:3" x14ac:dyDescent="0.25">
      <c r="A16" s="2" t="s">
        <v>1150</v>
      </c>
      <c r="B16" s="4">
        <v>68</v>
      </c>
      <c r="C16" s="4"/>
    </row>
    <row r="17" spans="1:3" ht="30" x14ac:dyDescent="0.25">
      <c r="A17" s="2" t="s">
        <v>1132</v>
      </c>
      <c r="B17" s="4"/>
      <c r="C17" s="4"/>
    </row>
    <row r="18" spans="1:3" x14ac:dyDescent="0.25">
      <c r="A18" s="3" t="s">
        <v>544</v>
      </c>
      <c r="B18" s="4"/>
      <c r="C18" s="4"/>
    </row>
    <row r="19" spans="1:3" x14ac:dyDescent="0.25">
      <c r="A19" s="2" t="s">
        <v>1145</v>
      </c>
      <c r="B19" s="4" t="s">
        <v>44</v>
      </c>
      <c r="C19" s="7">
        <v>3230</v>
      </c>
    </row>
    <row r="20" spans="1:3" x14ac:dyDescent="0.25">
      <c r="A20" s="2" t="s">
        <v>1146</v>
      </c>
      <c r="B20" s="4" t="s">
        <v>44</v>
      </c>
      <c r="C20" s="4">
        <v>143</v>
      </c>
    </row>
    <row r="21" spans="1:3" x14ac:dyDescent="0.25">
      <c r="A21" s="2" t="s">
        <v>1147</v>
      </c>
      <c r="B21" s="7">
        <v>1486</v>
      </c>
      <c r="C21" s="4" t="s">
        <v>44</v>
      </c>
    </row>
    <row r="22" spans="1:3" ht="30" x14ac:dyDescent="0.25">
      <c r="A22" s="2" t="s">
        <v>1148</v>
      </c>
      <c r="B22" s="4">
        <v>14</v>
      </c>
      <c r="C22" s="4" t="s">
        <v>44</v>
      </c>
    </row>
    <row r="23" spans="1:3" x14ac:dyDescent="0.25">
      <c r="A23" s="2" t="s">
        <v>1149</v>
      </c>
      <c r="B23" s="7">
        <v>1486</v>
      </c>
      <c r="C23" s="7">
        <v>3230</v>
      </c>
    </row>
    <row r="24" spans="1:3" x14ac:dyDescent="0.25">
      <c r="A24" s="2" t="s">
        <v>1150</v>
      </c>
      <c r="B24" s="4">
        <v>14</v>
      </c>
      <c r="C24" s="4">
        <v>143</v>
      </c>
    </row>
    <row r="25" spans="1:3" ht="30" x14ac:dyDescent="0.25">
      <c r="A25" s="2" t="s">
        <v>1133</v>
      </c>
      <c r="B25" s="4"/>
      <c r="C25" s="4"/>
    </row>
    <row r="26" spans="1:3" x14ac:dyDescent="0.25">
      <c r="A26" s="3" t="s">
        <v>544</v>
      </c>
      <c r="B26" s="4"/>
      <c r="C26" s="4"/>
    </row>
    <row r="27" spans="1:3" x14ac:dyDescent="0.25">
      <c r="A27" s="2" t="s">
        <v>1145</v>
      </c>
      <c r="B27" s="7">
        <v>38341</v>
      </c>
      <c r="C27" s="7">
        <v>74251</v>
      </c>
    </row>
    <row r="28" spans="1:3" x14ac:dyDescent="0.25">
      <c r="A28" s="2" t="s">
        <v>1146</v>
      </c>
      <c r="B28" s="4">
        <v>283</v>
      </c>
      <c r="C28" s="7">
        <v>1814</v>
      </c>
    </row>
    <row r="29" spans="1:3" x14ac:dyDescent="0.25">
      <c r="A29" s="2" t="s">
        <v>1147</v>
      </c>
      <c r="B29" s="7">
        <v>26232</v>
      </c>
      <c r="C29" s="7">
        <v>6354</v>
      </c>
    </row>
    <row r="30" spans="1:3" ht="30" x14ac:dyDescent="0.25">
      <c r="A30" s="2" t="s">
        <v>1148</v>
      </c>
      <c r="B30" s="4">
        <v>429</v>
      </c>
      <c r="C30" s="4">
        <v>184</v>
      </c>
    </row>
    <row r="31" spans="1:3" x14ac:dyDescent="0.25">
      <c r="A31" s="2" t="s">
        <v>1149</v>
      </c>
      <c r="B31" s="7">
        <v>64573</v>
      </c>
      <c r="C31" s="7">
        <v>80605</v>
      </c>
    </row>
    <row r="32" spans="1:3" x14ac:dyDescent="0.25">
      <c r="A32" s="2" t="s">
        <v>1150</v>
      </c>
      <c r="B32" s="4">
        <v>712</v>
      </c>
      <c r="C32" s="7">
        <v>1998</v>
      </c>
    </row>
    <row r="33" spans="1:3" ht="30" x14ac:dyDescent="0.25">
      <c r="A33" s="2" t="s">
        <v>1134</v>
      </c>
      <c r="B33" s="4"/>
      <c r="C33" s="4"/>
    </row>
    <row r="34" spans="1:3" x14ac:dyDescent="0.25">
      <c r="A34" s="3" t="s">
        <v>544</v>
      </c>
      <c r="B34" s="4"/>
      <c r="C34" s="4"/>
    </row>
    <row r="35" spans="1:3" x14ac:dyDescent="0.25">
      <c r="A35" s="2" t="s">
        <v>1145</v>
      </c>
      <c r="B35" s="7">
        <v>12313</v>
      </c>
      <c r="C35" s="7">
        <v>19150</v>
      </c>
    </row>
    <row r="36" spans="1:3" x14ac:dyDescent="0.25">
      <c r="A36" s="2" t="s">
        <v>1146</v>
      </c>
      <c r="B36" s="4">
        <v>89</v>
      </c>
      <c r="C36" s="4">
        <v>628</v>
      </c>
    </row>
    <row r="37" spans="1:3" x14ac:dyDescent="0.25">
      <c r="A37" s="2" t="s">
        <v>1147</v>
      </c>
      <c r="B37" s="7">
        <v>20896</v>
      </c>
      <c r="C37" s="7">
        <v>9294</v>
      </c>
    </row>
    <row r="38" spans="1:3" ht="30" x14ac:dyDescent="0.25">
      <c r="A38" s="2" t="s">
        <v>1148</v>
      </c>
      <c r="B38" s="4">
        <v>394</v>
      </c>
      <c r="C38" s="4">
        <v>223</v>
      </c>
    </row>
    <row r="39" spans="1:3" x14ac:dyDescent="0.25">
      <c r="A39" s="2" t="s">
        <v>1149</v>
      </c>
      <c r="B39" s="7">
        <v>33209</v>
      </c>
      <c r="C39" s="7">
        <v>28444</v>
      </c>
    </row>
    <row r="40" spans="1:3" x14ac:dyDescent="0.25">
      <c r="A40" s="2" t="s">
        <v>1150</v>
      </c>
      <c r="B40" s="4">
        <v>483</v>
      </c>
      <c r="C40" s="4">
        <v>851</v>
      </c>
    </row>
    <row r="41" spans="1:3" ht="30" x14ac:dyDescent="0.25">
      <c r="A41" s="2" t="s">
        <v>1125</v>
      </c>
      <c r="B41" s="4"/>
      <c r="C41" s="4"/>
    </row>
    <row r="42" spans="1:3" x14ac:dyDescent="0.25">
      <c r="A42" s="3" t="s">
        <v>544</v>
      </c>
      <c r="B42" s="4"/>
      <c r="C42" s="4"/>
    </row>
    <row r="43" spans="1:3" x14ac:dyDescent="0.25">
      <c r="A43" s="2" t="s">
        <v>1145</v>
      </c>
      <c r="B43" s="4">
        <v>576</v>
      </c>
      <c r="C43" s="4">
        <v>716</v>
      </c>
    </row>
    <row r="44" spans="1:3" x14ac:dyDescent="0.25">
      <c r="A44" s="2" t="s">
        <v>1146</v>
      </c>
      <c r="B44" s="4">
        <v>6</v>
      </c>
      <c r="C44" s="4">
        <v>8</v>
      </c>
    </row>
    <row r="45" spans="1:3" x14ac:dyDescent="0.25">
      <c r="A45" s="2" t="s">
        <v>1147</v>
      </c>
      <c r="B45" s="4">
        <v>18</v>
      </c>
      <c r="C45" s="4" t="s">
        <v>44</v>
      </c>
    </row>
    <row r="46" spans="1:3" ht="30" x14ac:dyDescent="0.25">
      <c r="A46" s="2" t="s">
        <v>1148</v>
      </c>
      <c r="B46" s="4">
        <v>1</v>
      </c>
      <c r="C46" s="4" t="s">
        <v>44</v>
      </c>
    </row>
    <row r="47" spans="1:3" x14ac:dyDescent="0.25">
      <c r="A47" s="2" t="s">
        <v>1149</v>
      </c>
      <c r="B47" s="4">
        <v>594</v>
      </c>
      <c r="C47" s="4">
        <v>716</v>
      </c>
    </row>
    <row r="48" spans="1:3" x14ac:dyDescent="0.25">
      <c r="A48" s="2" t="s">
        <v>1150</v>
      </c>
      <c r="B48" s="4">
        <v>7</v>
      </c>
      <c r="C48" s="4">
        <v>8</v>
      </c>
    </row>
    <row r="49" spans="1:3" x14ac:dyDescent="0.25">
      <c r="A49" s="2" t="s">
        <v>1135</v>
      </c>
      <c r="B49" s="4"/>
      <c r="C49" s="4"/>
    </row>
    <row r="50" spans="1:3" x14ac:dyDescent="0.25">
      <c r="A50" s="3" t="s">
        <v>544</v>
      </c>
      <c r="B50" s="4"/>
      <c r="C50" s="4"/>
    </row>
    <row r="51" spans="1:3" x14ac:dyDescent="0.25">
      <c r="A51" s="2" t="s">
        <v>1145</v>
      </c>
      <c r="B51" s="4" t="s">
        <v>44</v>
      </c>
      <c r="C51" s="7">
        <v>33257</v>
      </c>
    </row>
    <row r="52" spans="1:3" x14ac:dyDescent="0.25">
      <c r="A52" s="2" t="s">
        <v>1146</v>
      </c>
      <c r="B52" s="4" t="s">
        <v>44</v>
      </c>
      <c r="C52" s="7">
        <v>1856</v>
      </c>
    </row>
    <row r="53" spans="1:3" x14ac:dyDescent="0.25">
      <c r="A53" s="2" t="s">
        <v>1147</v>
      </c>
      <c r="B53" s="7">
        <v>5270</v>
      </c>
      <c r="C53" s="7">
        <v>3337</v>
      </c>
    </row>
    <row r="54" spans="1:3" ht="30" x14ac:dyDescent="0.25">
      <c r="A54" s="2" t="s">
        <v>1148</v>
      </c>
      <c r="B54" s="4">
        <v>109</v>
      </c>
      <c r="C54" s="4">
        <v>290</v>
      </c>
    </row>
    <row r="55" spans="1:3" x14ac:dyDescent="0.25">
      <c r="A55" s="2" t="s">
        <v>1149</v>
      </c>
      <c r="B55" s="7">
        <v>5270</v>
      </c>
      <c r="C55" s="7">
        <v>36594</v>
      </c>
    </row>
    <row r="56" spans="1:3" x14ac:dyDescent="0.25">
      <c r="A56" s="2" t="s">
        <v>1150</v>
      </c>
      <c r="B56" s="4">
        <v>109</v>
      </c>
      <c r="C56" s="7">
        <v>2146</v>
      </c>
    </row>
    <row r="57" spans="1:3" x14ac:dyDescent="0.25">
      <c r="A57" s="3" t="s">
        <v>1151</v>
      </c>
      <c r="B57" s="4"/>
      <c r="C57" s="4"/>
    </row>
    <row r="58" spans="1:3" x14ac:dyDescent="0.25">
      <c r="A58" s="2" t="s">
        <v>1145</v>
      </c>
      <c r="B58" s="7">
        <v>8655</v>
      </c>
      <c r="C58" s="4"/>
    </row>
    <row r="59" spans="1:3" x14ac:dyDescent="0.25">
      <c r="A59" s="2" t="s">
        <v>1146</v>
      </c>
      <c r="B59" s="4">
        <v>68</v>
      </c>
      <c r="C59" s="4"/>
    </row>
    <row r="60" spans="1:3" x14ac:dyDescent="0.25">
      <c r="A60" s="2" t="s">
        <v>1147</v>
      </c>
      <c r="B60" s="4">
        <v>0</v>
      </c>
      <c r="C60" s="4"/>
    </row>
    <row r="61" spans="1:3" ht="30" x14ac:dyDescent="0.25">
      <c r="A61" s="2" t="s">
        <v>1148</v>
      </c>
      <c r="B61" s="4">
        <v>0</v>
      </c>
      <c r="C61" s="4"/>
    </row>
    <row r="62" spans="1:3" x14ac:dyDescent="0.25">
      <c r="A62" s="2" t="s">
        <v>1149</v>
      </c>
      <c r="B62" s="7">
        <v>8655</v>
      </c>
      <c r="C62" s="4"/>
    </row>
    <row r="63" spans="1:3" x14ac:dyDescent="0.25">
      <c r="A63" s="2" t="s">
        <v>1150</v>
      </c>
      <c r="B63" s="4">
        <v>68</v>
      </c>
      <c r="C63" s="4"/>
    </row>
    <row r="64" spans="1:3" ht="30" x14ac:dyDescent="0.25">
      <c r="A64" s="2" t="s">
        <v>1136</v>
      </c>
      <c r="B64" s="4"/>
      <c r="C64" s="4"/>
    </row>
    <row r="65" spans="1:3" x14ac:dyDescent="0.25">
      <c r="A65" s="3" t="s">
        <v>544</v>
      </c>
      <c r="B65" s="4"/>
      <c r="C65" s="4"/>
    </row>
    <row r="66" spans="1:3" x14ac:dyDescent="0.25">
      <c r="A66" s="2" t="s">
        <v>1145</v>
      </c>
      <c r="B66" s="4" t="s">
        <v>44</v>
      </c>
      <c r="C66" s="4">
        <v>872</v>
      </c>
    </row>
    <row r="67" spans="1:3" x14ac:dyDescent="0.25">
      <c r="A67" s="2" t="s">
        <v>1146</v>
      </c>
      <c r="B67" s="4" t="s">
        <v>44</v>
      </c>
      <c r="C67" s="4">
        <v>53</v>
      </c>
    </row>
    <row r="68" spans="1:3" x14ac:dyDescent="0.25">
      <c r="A68" s="2" t="s">
        <v>1147</v>
      </c>
      <c r="B68" s="4">
        <v>889</v>
      </c>
      <c r="C68" s="4">
        <v>50</v>
      </c>
    </row>
    <row r="69" spans="1:3" ht="30" x14ac:dyDescent="0.25">
      <c r="A69" s="2" t="s">
        <v>1148</v>
      </c>
      <c r="B69" s="4">
        <v>33</v>
      </c>
      <c r="C69" s="4">
        <v>1</v>
      </c>
    </row>
    <row r="70" spans="1:3" x14ac:dyDescent="0.25">
      <c r="A70" s="2" t="s">
        <v>1149</v>
      </c>
      <c r="B70" s="4">
        <v>889</v>
      </c>
      <c r="C70" s="4">
        <v>922</v>
      </c>
    </row>
    <row r="71" spans="1:3" x14ac:dyDescent="0.25">
      <c r="A71" s="2" t="s">
        <v>1150</v>
      </c>
      <c r="B71" s="6">
        <v>33</v>
      </c>
      <c r="C71" s="6">
        <v>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2</v>
      </c>
      <c r="B1" s="1" t="s">
        <v>1</v>
      </c>
    </row>
    <row r="2" spans="1:2" ht="30" x14ac:dyDescent="0.25">
      <c r="A2" s="1" t="s">
        <v>29</v>
      </c>
      <c r="B2" s="1" t="s">
        <v>2</v>
      </c>
    </row>
    <row r="3" spans="1:2" x14ac:dyDescent="0.25">
      <c r="A3" s="3" t="s">
        <v>544</v>
      </c>
      <c r="B3" s="4"/>
    </row>
    <row r="4" spans="1:2" ht="30" x14ac:dyDescent="0.25">
      <c r="A4" s="2" t="s">
        <v>984</v>
      </c>
      <c r="B4" s="6">
        <v>415</v>
      </c>
    </row>
    <row r="5" spans="1:2" ht="45" x14ac:dyDescent="0.25">
      <c r="A5" s="2" t="s">
        <v>985</v>
      </c>
      <c r="B5" s="4">
        <v>215</v>
      </c>
    </row>
    <row r="6" spans="1:2" ht="30" x14ac:dyDescent="0.25">
      <c r="A6" s="2" t="s">
        <v>986</v>
      </c>
      <c r="B6" s="6">
        <v>2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9</v>
      </c>
      <c r="B2" s="1" t="s">
        <v>2</v>
      </c>
      <c r="C2" s="1" t="s">
        <v>30</v>
      </c>
      <c r="D2" s="1" t="s">
        <v>86</v>
      </c>
    </row>
    <row r="3" spans="1:4" ht="30" x14ac:dyDescent="0.25">
      <c r="A3" s="3" t="s">
        <v>138</v>
      </c>
      <c r="B3" s="4"/>
      <c r="C3" s="4"/>
      <c r="D3" s="4"/>
    </row>
    <row r="4" spans="1:4" ht="45" x14ac:dyDescent="0.25">
      <c r="A4" s="2" t="s">
        <v>139</v>
      </c>
      <c r="B4" s="6">
        <v>2019</v>
      </c>
      <c r="C4" s="6">
        <v>2557</v>
      </c>
      <c r="D4" s="6">
        <v>471</v>
      </c>
    </row>
    <row r="5" spans="1:4" ht="30" x14ac:dyDescent="0.25">
      <c r="A5" s="2" t="s">
        <v>140</v>
      </c>
      <c r="B5" s="4">
        <v>62</v>
      </c>
      <c r="C5" s="4">
        <v>25</v>
      </c>
      <c r="D5" s="4">
        <v>9</v>
      </c>
    </row>
    <row r="6" spans="1:4" ht="45" x14ac:dyDescent="0.25">
      <c r="A6" s="2" t="s">
        <v>141</v>
      </c>
      <c r="B6" s="6">
        <v>0</v>
      </c>
      <c r="C6" s="6">
        <v>0</v>
      </c>
      <c r="D6" s="6">
        <v>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8" t="s">
        <v>1</v>
      </c>
      <c r="C1" s="8"/>
    </row>
    <row r="2" spans="1:3" ht="30" x14ac:dyDescent="0.25">
      <c r="A2" s="1" t="s">
        <v>29</v>
      </c>
      <c r="B2" s="1" t="s">
        <v>30</v>
      </c>
      <c r="C2" s="1" t="s">
        <v>86</v>
      </c>
    </row>
    <row r="3" spans="1:3" ht="45" x14ac:dyDescent="0.25">
      <c r="A3" s="3" t="s">
        <v>1154</v>
      </c>
      <c r="B3" s="4"/>
      <c r="C3" s="4"/>
    </row>
    <row r="4" spans="1:3" x14ac:dyDescent="0.25">
      <c r="A4" s="2" t="s">
        <v>991</v>
      </c>
      <c r="B4" s="6">
        <v>271</v>
      </c>
      <c r="C4" s="6">
        <v>930</v>
      </c>
    </row>
    <row r="5" spans="1:3" ht="30" x14ac:dyDescent="0.25">
      <c r="A5" s="2" t="s">
        <v>992</v>
      </c>
      <c r="B5" s="4" t="s">
        <v>44</v>
      </c>
      <c r="C5" s="4">
        <v>173</v>
      </c>
    </row>
    <row r="6" spans="1:3" ht="60" x14ac:dyDescent="0.25">
      <c r="A6" s="2" t="s">
        <v>1155</v>
      </c>
      <c r="B6" s="4" t="s">
        <v>44</v>
      </c>
      <c r="C6" s="4">
        <v>27</v>
      </c>
    </row>
    <row r="7" spans="1:3" x14ac:dyDescent="0.25">
      <c r="A7" s="2" t="s">
        <v>994</v>
      </c>
      <c r="B7" s="4">
        <v>-63</v>
      </c>
      <c r="C7" s="4">
        <v>-180</v>
      </c>
    </row>
    <row r="8" spans="1:3" ht="45" x14ac:dyDescent="0.25">
      <c r="A8" s="2" t="s">
        <v>1156</v>
      </c>
      <c r="B8" s="4">
        <v>-208</v>
      </c>
      <c r="C8" s="4">
        <v>-679</v>
      </c>
    </row>
    <row r="9" spans="1:3" ht="30" x14ac:dyDescent="0.25">
      <c r="A9" s="2" t="s">
        <v>1000</v>
      </c>
      <c r="B9" s="4" t="s">
        <v>44</v>
      </c>
      <c r="C9" s="6">
        <v>2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7</v>
      </c>
      <c r="B1" s="8" t="s">
        <v>1</v>
      </c>
      <c r="C1" s="8"/>
      <c r="D1" s="8"/>
    </row>
    <row r="2" spans="1:4" x14ac:dyDescent="0.25">
      <c r="A2" s="8"/>
      <c r="B2" s="1" t="s">
        <v>2</v>
      </c>
      <c r="C2" s="1" t="s">
        <v>30</v>
      </c>
      <c r="D2" s="1" t="s">
        <v>86</v>
      </c>
    </row>
    <row r="3" spans="1:4" x14ac:dyDescent="0.25">
      <c r="A3" s="8"/>
      <c r="B3" s="1" t="s">
        <v>1065</v>
      </c>
      <c r="C3" s="1" t="s">
        <v>1065</v>
      </c>
      <c r="D3" s="1" t="s">
        <v>1065</v>
      </c>
    </row>
    <row r="4" spans="1:4" x14ac:dyDescent="0.25">
      <c r="A4" s="3" t="s">
        <v>359</v>
      </c>
      <c r="B4" s="4"/>
      <c r="C4" s="4"/>
      <c r="D4" s="4"/>
    </row>
    <row r="5" spans="1:4" x14ac:dyDescent="0.25">
      <c r="A5" s="2" t="s">
        <v>1158</v>
      </c>
      <c r="B5" s="6">
        <v>6585000</v>
      </c>
      <c r="C5" s="6">
        <v>5406000</v>
      </c>
      <c r="D5" s="4"/>
    </row>
    <row r="6" spans="1:4" ht="45" x14ac:dyDescent="0.25">
      <c r="A6" s="2" t="s">
        <v>1159</v>
      </c>
      <c r="B6" s="7">
        <v>1100000</v>
      </c>
      <c r="C6" s="7">
        <v>704000</v>
      </c>
      <c r="D6" s="4"/>
    </row>
    <row r="7" spans="1:4" x14ac:dyDescent="0.25">
      <c r="A7" s="2" t="s">
        <v>1160</v>
      </c>
      <c r="B7" s="7">
        <v>62000</v>
      </c>
      <c r="C7" s="7">
        <v>124000</v>
      </c>
      <c r="D7" s="4"/>
    </row>
    <row r="8" spans="1:4" x14ac:dyDescent="0.25">
      <c r="A8" s="2" t="s">
        <v>1161</v>
      </c>
      <c r="B8" s="7">
        <v>2200000</v>
      </c>
      <c r="C8" s="7">
        <v>576000</v>
      </c>
      <c r="D8" s="4"/>
    </row>
    <row r="9" spans="1:4" ht="30" x14ac:dyDescent="0.25">
      <c r="A9" s="2" t="s">
        <v>1162</v>
      </c>
      <c r="B9" s="7">
        <v>67000</v>
      </c>
      <c r="C9" s="7">
        <v>46000</v>
      </c>
      <c r="D9" s="4"/>
    </row>
    <row r="10" spans="1:4" ht="30" x14ac:dyDescent="0.25">
      <c r="A10" s="2" t="s">
        <v>1163</v>
      </c>
      <c r="B10" s="4"/>
      <c r="C10" s="7">
        <v>2000</v>
      </c>
      <c r="D10" s="4"/>
    </row>
    <row r="11" spans="1:4" ht="45" x14ac:dyDescent="0.25">
      <c r="A11" s="2" t="s">
        <v>1164</v>
      </c>
      <c r="B11" s="7">
        <v>10000000</v>
      </c>
      <c r="C11" s="7">
        <v>10200000</v>
      </c>
      <c r="D11" s="4"/>
    </row>
    <row r="12" spans="1:4" ht="45" x14ac:dyDescent="0.25">
      <c r="A12" s="2" t="s">
        <v>1165</v>
      </c>
      <c r="B12" s="7">
        <v>2200000</v>
      </c>
      <c r="C12" s="7">
        <v>2500000</v>
      </c>
      <c r="D12" s="4"/>
    </row>
    <row r="13" spans="1:4" ht="45" x14ac:dyDescent="0.25">
      <c r="A13" s="2" t="s">
        <v>1166</v>
      </c>
      <c r="B13" s="6">
        <v>394000</v>
      </c>
      <c r="C13" s="6">
        <v>1800000</v>
      </c>
      <c r="D13" s="4"/>
    </row>
    <row r="14" spans="1:4" ht="30" x14ac:dyDescent="0.25">
      <c r="A14" s="2" t="s">
        <v>1167</v>
      </c>
      <c r="B14" s="4">
        <v>2</v>
      </c>
      <c r="C14" s="4">
        <v>2</v>
      </c>
      <c r="D14" s="4"/>
    </row>
    <row r="15" spans="1:4" ht="30" x14ac:dyDescent="0.25">
      <c r="A15" s="2" t="s">
        <v>1168</v>
      </c>
      <c r="B15" s="4">
        <v>2</v>
      </c>
      <c r="C15" s="4">
        <v>2</v>
      </c>
      <c r="D15" s="4">
        <v>3</v>
      </c>
    </row>
    <row r="16" spans="1:4" ht="30" x14ac:dyDescent="0.25">
      <c r="A16" s="2" t="s">
        <v>1169</v>
      </c>
      <c r="B16" s="4">
        <v>2</v>
      </c>
      <c r="C16" s="4"/>
      <c r="D16" s="4">
        <v>2</v>
      </c>
    </row>
    <row r="17" spans="1:4" ht="30" x14ac:dyDescent="0.25">
      <c r="A17" s="2" t="s">
        <v>1170</v>
      </c>
      <c r="B17" s="4">
        <v>1</v>
      </c>
      <c r="C17" s="4"/>
      <c r="D17" s="4">
        <v>1</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1</v>
      </c>
      <c r="B1" s="8" t="s">
        <v>2</v>
      </c>
      <c r="C1" s="8" t="s">
        <v>30</v>
      </c>
      <c r="D1" s="8" t="s">
        <v>86</v>
      </c>
    </row>
    <row r="2" spans="1:4" ht="30" x14ac:dyDescent="0.25">
      <c r="A2" s="1" t="s">
        <v>29</v>
      </c>
      <c r="B2" s="8"/>
      <c r="C2" s="8"/>
      <c r="D2" s="8"/>
    </row>
    <row r="3" spans="1:4" ht="30" x14ac:dyDescent="0.25">
      <c r="A3" s="3" t="s">
        <v>1172</v>
      </c>
      <c r="B3" s="4"/>
      <c r="C3" s="4"/>
      <c r="D3" s="4"/>
    </row>
    <row r="4" spans="1:4" x14ac:dyDescent="0.25">
      <c r="A4" s="2" t="s">
        <v>39</v>
      </c>
      <c r="B4" s="6">
        <v>443844</v>
      </c>
      <c r="C4" s="6">
        <v>347597</v>
      </c>
      <c r="D4" s="6">
        <v>332111</v>
      </c>
    </row>
    <row r="5" spans="1:4" ht="30" x14ac:dyDescent="0.25">
      <c r="A5" s="2" t="s">
        <v>1173</v>
      </c>
      <c r="B5" s="4"/>
      <c r="C5" s="4"/>
      <c r="D5" s="4"/>
    </row>
    <row r="6" spans="1:4" ht="30" x14ac:dyDescent="0.25">
      <c r="A6" s="3" t="s">
        <v>1172</v>
      </c>
      <c r="B6" s="4"/>
      <c r="C6" s="4"/>
      <c r="D6" s="4"/>
    </row>
    <row r="7" spans="1:4" x14ac:dyDescent="0.25">
      <c r="A7" s="2" t="s">
        <v>39</v>
      </c>
      <c r="B7" s="7">
        <v>33403</v>
      </c>
      <c r="C7" s="7">
        <v>19925</v>
      </c>
      <c r="D7" s="4"/>
    </row>
    <row r="8" spans="1:4" ht="30" x14ac:dyDescent="0.25">
      <c r="A8" s="2" t="s">
        <v>1174</v>
      </c>
      <c r="B8" s="4"/>
      <c r="C8" s="4"/>
      <c r="D8" s="4"/>
    </row>
    <row r="9" spans="1:4" ht="30" x14ac:dyDescent="0.25">
      <c r="A9" s="3" t="s">
        <v>1172</v>
      </c>
      <c r="B9" s="4"/>
      <c r="C9" s="4"/>
      <c r="D9" s="4"/>
    </row>
    <row r="10" spans="1:4" x14ac:dyDescent="0.25">
      <c r="A10" s="2" t="s">
        <v>39</v>
      </c>
      <c r="B10" s="7">
        <v>27545</v>
      </c>
      <c r="C10" s="7">
        <v>18933</v>
      </c>
      <c r="D10" s="7">
        <v>13052</v>
      </c>
    </row>
    <row r="11" spans="1:4" ht="30" x14ac:dyDescent="0.25">
      <c r="A11" s="2" t="s">
        <v>1175</v>
      </c>
      <c r="B11" s="4"/>
      <c r="C11" s="4"/>
      <c r="D11" s="4"/>
    </row>
    <row r="12" spans="1:4" ht="30" x14ac:dyDescent="0.25">
      <c r="A12" s="3" t="s">
        <v>1172</v>
      </c>
      <c r="B12" s="4"/>
      <c r="C12" s="4"/>
      <c r="D12" s="4"/>
    </row>
    <row r="13" spans="1:4" x14ac:dyDescent="0.25">
      <c r="A13" s="2" t="s">
        <v>39</v>
      </c>
      <c r="B13" s="7">
        <v>48510</v>
      </c>
      <c r="C13" s="7">
        <v>37579</v>
      </c>
      <c r="D13" s="7">
        <v>38892</v>
      </c>
    </row>
    <row r="14" spans="1:4" ht="30" x14ac:dyDescent="0.25">
      <c r="A14" s="2" t="s">
        <v>1176</v>
      </c>
      <c r="B14" s="4"/>
      <c r="C14" s="4"/>
      <c r="D14" s="4"/>
    </row>
    <row r="15" spans="1:4" ht="30" x14ac:dyDescent="0.25">
      <c r="A15" s="3" t="s">
        <v>1172</v>
      </c>
      <c r="B15" s="4"/>
      <c r="C15" s="4"/>
      <c r="D15" s="4"/>
    </row>
    <row r="16" spans="1:4" x14ac:dyDescent="0.25">
      <c r="A16" s="2" t="s">
        <v>39</v>
      </c>
      <c r="B16" s="7">
        <v>293186</v>
      </c>
      <c r="C16" s="7">
        <v>237701</v>
      </c>
      <c r="D16" s="7">
        <v>226575</v>
      </c>
    </row>
    <row r="17" spans="1:4" ht="30" x14ac:dyDescent="0.25">
      <c r="A17" s="2" t="s">
        <v>1177</v>
      </c>
      <c r="B17" s="4"/>
      <c r="C17" s="4"/>
      <c r="D17" s="4"/>
    </row>
    <row r="18" spans="1:4" ht="30" x14ac:dyDescent="0.25">
      <c r="A18" s="3" t="s">
        <v>1172</v>
      </c>
      <c r="B18" s="4"/>
      <c r="C18" s="4"/>
      <c r="D18" s="4"/>
    </row>
    <row r="19" spans="1:4" x14ac:dyDescent="0.25">
      <c r="A19" s="2" t="s">
        <v>39</v>
      </c>
      <c r="B19" s="7">
        <v>33000</v>
      </c>
      <c r="C19" s="7">
        <v>25659</v>
      </c>
      <c r="D19" s="7">
        <v>27173</v>
      </c>
    </row>
    <row r="20" spans="1:4" ht="30" x14ac:dyDescent="0.25">
      <c r="A20" s="2" t="s">
        <v>1178</v>
      </c>
      <c r="B20" s="4"/>
      <c r="C20" s="4"/>
      <c r="D20" s="4"/>
    </row>
    <row r="21" spans="1:4" ht="30" x14ac:dyDescent="0.25">
      <c r="A21" s="3" t="s">
        <v>1172</v>
      </c>
      <c r="B21" s="4"/>
      <c r="C21" s="4"/>
      <c r="D21" s="4"/>
    </row>
    <row r="22" spans="1:4" x14ac:dyDescent="0.25">
      <c r="A22" s="2" t="s">
        <v>39</v>
      </c>
      <c r="B22" s="6">
        <v>8200</v>
      </c>
      <c r="C22" s="6">
        <v>7800</v>
      </c>
      <c r="D22" s="6">
        <v>549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8" t="s">
        <v>1180</v>
      </c>
      <c r="C1" s="8"/>
      <c r="D1" s="8"/>
      <c r="E1" s="8"/>
      <c r="F1" s="8"/>
      <c r="G1" s="8"/>
      <c r="H1" s="8"/>
      <c r="I1" s="8"/>
      <c r="J1" s="8" t="s">
        <v>1</v>
      </c>
      <c r="K1" s="8"/>
      <c r="L1" s="8"/>
    </row>
    <row r="2" spans="1:12" ht="30" x14ac:dyDescent="0.25">
      <c r="A2" s="1" t="s">
        <v>29</v>
      </c>
      <c r="B2" s="1" t="s">
        <v>2</v>
      </c>
      <c r="C2" s="1" t="s">
        <v>1181</v>
      </c>
      <c r="D2" s="1" t="s">
        <v>4</v>
      </c>
      <c r="E2" s="1" t="s">
        <v>1182</v>
      </c>
      <c r="F2" s="1" t="s">
        <v>30</v>
      </c>
      <c r="G2" s="1" t="s">
        <v>1183</v>
      </c>
      <c r="H2" s="1" t="s">
        <v>1184</v>
      </c>
      <c r="I2" s="1" t="s">
        <v>1185</v>
      </c>
      <c r="J2" s="1" t="s">
        <v>2</v>
      </c>
      <c r="K2" s="1" t="s">
        <v>30</v>
      </c>
      <c r="L2" s="1" t="s">
        <v>86</v>
      </c>
    </row>
    <row r="3" spans="1:12" ht="30" x14ac:dyDescent="0.25">
      <c r="A3" s="3" t="s">
        <v>1186</v>
      </c>
      <c r="B3" s="4"/>
      <c r="C3" s="4"/>
      <c r="D3" s="4"/>
      <c r="E3" s="4"/>
      <c r="F3" s="4"/>
      <c r="G3" s="4"/>
      <c r="H3" s="4"/>
      <c r="I3" s="4"/>
      <c r="J3" s="4"/>
      <c r="K3" s="4"/>
      <c r="L3" s="4"/>
    </row>
    <row r="4" spans="1:12" x14ac:dyDescent="0.25">
      <c r="A4" s="2" t="s">
        <v>1187</v>
      </c>
      <c r="B4" s="4"/>
      <c r="C4" s="4"/>
      <c r="D4" s="4"/>
      <c r="E4" s="6">
        <v>4219</v>
      </c>
      <c r="F4" s="4"/>
      <c r="G4" s="4"/>
      <c r="H4" s="4"/>
      <c r="I4" s="6">
        <v>4621</v>
      </c>
      <c r="J4" s="6">
        <v>4219</v>
      </c>
      <c r="K4" s="6">
        <v>4621</v>
      </c>
      <c r="L4" s="6">
        <v>4699</v>
      </c>
    </row>
    <row r="5" spans="1:12" x14ac:dyDescent="0.25">
      <c r="A5" s="2" t="s">
        <v>99</v>
      </c>
      <c r="B5" s="4">
        <v>179</v>
      </c>
      <c r="C5" s="4">
        <v>152</v>
      </c>
      <c r="D5" s="4">
        <v>400</v>
      </c>
      <c r="E5" s="4">
        <v>150</v>
      </c>
      <c r="F5" s="4">
        <v>149</v>
      </c>
      <c r="G5" s="4">
        <v>129</v>
      </c>
      <c r="H5" s="4">
        <v>100</v>
      </c>
      <c r="I5" s="4">
        <v>150</v>
      </c>
      <c r="J5" s="4">
        <v>881</v>
      </c>
      <c r="K5" s="4">
        <v>528</v>
      </c>
      <c r="L5" s="4">
        <v>496</v>
      </c>
    </row>
    <row r="6" spans="1:12" x14ac:dyDescent="0.25">
      <c r="A6" s="2" t="s">
        <v>373</v>
      </c>
      <c r="B6" s="4"/>
      <c r="C6" s="4"/>
      <c r="D6" s="4"/>
      <c r="E6" s="4"/>
      <c r="F6" s="4"/>
      <c r="G6" s="4"/>
      <c r="H6" s="4"/>
      <c r="I6" s="4"/>
      <c r="J6" s="7">
        <v>1111</v>
      </c>
      <c r="K6" s="7">
        <v>1090</v>
      </c>
      <c r="L6" s="4">
        <v>742</v>
      </c>
    </row>
    <row r="7" spans="1:12" x14ac:dyDescent="0.25">
      <c r="A7" s="2" t="s">
        <v>377</v>
      </c>
      <c r="B7" s="4"/>
      <c r="C7" s="4"/>
      <c r="D7" s="4"/>
      <c r="E7" s="4"/>
      <c r="F7" s="4"/>
      <c r="G7" s="4"/>
      <c r="H7" s="4"/>
      <c r="I7" s="4"/>
      <c r="J7" s="4">
        <v>143</v>
      </c>
      <c r="K7" s="4">
        <v>160</v>
      </c>
      <c r="L7" s="4">
        <v>168</v>
      </c>
    </row>
    <row r="8" spans="1:12" x14ac:dyDescent="0.25">
      <c r="A8" s="2" t="s">
        <v>1188</v>
      </c>
      <c r="B8" s="6">
        <v>4132</v>
      </c>
      <c r="C8" s="4"/>
      <c r="D8" s="4"/>
      <c r="E8" s="4"/>
      <c r="F8" s="6">
        <v>4219</v>
      </c>
      <c r="G8" s="4"/>
      <c r="H8" s="4"/>
      <c r="I8" s="4"/>
      <c r="J8" s="6">
        <v>4132</v>
      </c>
      <c r="K8" s="6">
        <v>4219</v>
      </c>
      <c r="L8" s="6">
        <v>462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9</v>
      </c>
      <c r="B1" s="8" t="s">
        <v>1180</v>
      </c>
      <c r="C1" s="8"/>
      <c r="D1" s="8"/>
      <c r="E1" s="8"/>
      <c r="F1" s="8"/>
      <c r="G1" s="8"/>
      <c r="H1" s="8"/>
      <c r="I1" s="8"/>
      <c r="J1" s="8" t="s">
        <v>1</v>
      </c>
      <c r="K1" s="8"/>
      <c r="L1" s="8"/>
    </row>
    <row r="2" spans="1:12" ht="30" x14ac:dyDescent="0.25">
      <c r="A2" s="1" t="s">
        <v>29</v>
      </c>
      <c r="B2" s="1" t="s">
        <v>2</v>
      </c>
      <c r="C2" s="1" t="s">
        <v>1181</v>
      </c>
      <c r="D2" s="1" t="s">
        <v>4</v>
      </c>
      <c r="E2" s="1" t="s">
        <v>1182</v>
      </c>
      <c r="F2" s="1" t="s">
        <v>30</v>
      </c>
      <c r="G2" s="1" t="s">
        <v>1183</v>
      </c>
      <c r="H2" s="1" t="s">
        <v>1184</v>
      </c>
      <c r="I2" s="1" t="s">
        <v>1185</v>
      </c>
      <c r="J2" s="1" t="s">
        <v>2</v>
      </c>
      <c r="K2" s="1" t="s">
        <v>30</v>
      </c>
      <c r="L2" s="1" t="s">
        <v>86</v>
      </c>
    </row>
    <row r="3" spans="1:12" ht="30" x14ac:dyDescent="0.25">
      <c r="A3" s="3" t="s">
        <v>1186</v>
      </c>
      <c r="B3" s="4"/>
      <c r="C3" s="4"/>
      <c r="D3" s="4"/>
      <c r="E3" s="4"/>
      <c r="F3" s="4"/>
      <c r="G3" s="4"/>
      <c r="H3" s="4"/>
      <c r="I3" s="4"/>
      <c r="J3" s="4"/>
      <c r="K3" s="4"/>
      <c r="L3" s="4"/>
    </row>
    <row r="4" spans="1:12" x14ac:dyDescent="0.25">
      <c r="A4" s="2" t="s">
        <v>1187</v>
      </c>
      <c r="B4" s="4"/>
      <c r="C4" s="4"/>
      <c r="D4" s="4"/>
      <c r="E4" s="6">
        <v>4219</v>
      </c>
      <c r="F4" s="4"/>
      <c r="G4" s="4"/>
      <c r="H4" s="4"/>
      <c r="I4" s="6">
        <v>4621</v>
      </c>
      <c r="J4" s="6">
        <v>4219</v>
      </c>
      <c r="K4" s="6">
        <v>4621</v>
      </c>
      <c r="L4" s="6">
        <v>4699</v>
      </c>
    </row>
    <row r="5" spans="1:12" x14ac:dyDescent="0.25">
      <c r="A5" s="2" t="s">
        <v>388</v>
      </c>
      <c r="B5" s="4"/>
      <c r="C5" s="4"/>
      <c r="D5" s="4"/>
      <c r="E5" s="4"/>
      <c r="F5" s="4"/>
      <c r="G5" s="4"/>
      <c r="H5" s="4"/>
      <c r="I5" s="4"/>
      <c r="J5" s="7">
        <v>-1111</v>
      </c>
      <c r="K5" s="7">
        <v>-1090</v>
      </c>
      <c r="L5" s="4">
        <v>-742</v>
      </c>
    </row>
    <row r="6" spans="1:12" x14ac:dyDescent="0.25">
      <c r="A6" s="2" t="s">
        <v>377</v>
      </c>
      <c r="B6" s="4"/>
      <c r="C6" s="4"/>
      <c r="D6" s="4"/>
      <c r="E6" s="4"/>
      <c r="F6" s="4"/>
      <c r="G6" s="4"/>
      <c r="H6" s="4"/>
      <c r="I6" s="4"/>
      <c r="J6" s="4">
        <v>143</v>
      </c>
      <c r="K6" s="4">
        <v>160</v>
      </c>
      <c r="L6" s="4">
        <v>168</v>
      </c>
    </row>
    <row r="7" spans="1:12" x14ac:dyDescent="0.25">
      <c r="A7" s="2" t="s">
        <v>394</v>
      </c>
      <c r="B7" s="4">
        <v>179</v>
      </c>
      <c r="C7" s="4">
        <v>152</v>
      </c>
      <c r="D7" s="4">
        <v>400</v>
      </c>
      <c r="E7" s="4">
        <v>150</v>
      </c>
      <c r="F7" s="4">
        <v>149</v>
      </c>
      <c r="G7" s="4">
        <v>129</v>
      </c>
      <c r="H7" s="4">
        <v>100</v>
      </c>
      <c r="I7" s="4">
        <v>150</v>
      </c>
      <c r="J7" s="4">
        <v>881</v>
      </c>
      <c r="K7" s="4">
        <v>528</v>
      </c>
      <c r="L7" s="4">
        <v>496</v>
      </c>
    </row>
    <row r="8" spans="1:12" x14ac:dyDescent="0.25">
      <c r="A8" s="2" t="s">
        <v>1188</v>
      </c>
      <c r="B8" s="7">
        <v>4132</v>
      </c>
      <c r="C8" s="4"/>
      <c r="D8" s="4"/>
      <c r="E8" s="4"/>
      <c r="F8" s="7">
        <v>4219</v>
      </c>
      <c r="G8" s="4"/>
      <c r="H8" s="4"/>
      <c r="I8" s="4"/>
      <c r="J8" s="7">
        <v>4132</v>
      </c>
      <c r="K8" s="7">
        <v>4219</v>
      </c>
      <c r="L8" s="7">
        <v>4621</v>
      </c>
    </row>
    <row r="9" spans="1:12" x14ac:dyDescent="0.25">
      <c r="A9" s="3" t="s">
        <v>721</v>
      </c>
      <c r="B9" s="4"/>
      <c r="C9" s="4"/>
      <c r="D9" s="4"/>
      <c r="E9" s="4"/>
      <c r="F9" s="4"/>
      <c r="G9" s="4"/>
      <c r="H9" s="4"/>
      <c r="I9" s="4"/>
      <c r="J9" s="4"/>
      <c r="K9" s="4"/>
      <c r="L9" s="4"/>
    </row>
    <row r="10" spans="1:12" x14ac:dyDescent="0.25">
      <c r="A10" s="2" t="s">
        <v>1190</v>
      </c>
      <c r="B10" s="4">
        <v>61</v>
      </c>
      <c r="C10" s="4"/>
      <c r="D10" s="4"/>
      <c r="E10" s="4"/>
      <c r="F10" s="4">
        <v>4</v>
      </c>
      <c r="G10" s="4"/>
      <c r="H10" s="4"/>
      <c r="I10" s="4"/>
      <c r="J10" s="4">
        <v>61</v>
      </c>
      <c r="K10" s="4">
        <v>4</v>
      </c>
      <c r="L10" s="4"/>
    </row>
    <row r="11" spans="1:12" x14ac:dyDescent="0.25">
      <c r="A11" s="2" t="s">
        <v>410</v>
      </c>
      <c r="B11" s="7">
        <v>4071</v>
      </c>
      <c r="C11" s="4"/>
      <c r="D11" s="4"/>
      <c r="E11" s="4"/>
      <c r="F11" s="7">
        <v>4215</v>
      </c>
      <c r="G11" s="4"/>
      <c r="H11" s="4"/>
      <c r="I11" s="4"/>
      <c r="J11" s="7">
        <v>4071</v>
      </c>
      <c r="K11" s="7">
        <v>4215</v>
      </c>
      <c r="L11" s="7">
        <v>4621</v>
      </c>
    </row>
    <row r="12" spans="1:12" x14ac:dyDescent="0.25">
      <c r="A12" s="3" t="s">
        <v>402</v>
      </c>
      <c r="B12" s="4"/>
      <c r="C12" s="4"/>
      <c r="D12" s="4"/>
      <c r="E12" s="4"/>
      <c r="F12" s="4"/>
      <c r="G12" s="4"/>
      <c r="H12" s="4"/>
      <c r="I12" s="4"/>
      <c r="J12" s="4"/>
      <c r="K12" s="4"/>
      <c r="L12" s="4"/>
    </row>
    <row r="13" spans="1:12" x14ac:dyDescent="0.25">
      <c r="A13" s="2" t="s">
        <v>403</v>
      </c>
      <c r="B13" s="7">
        <v>443844</v>
      </c>
      <c r="C13" s="4"/>
      <c r="D13" s="4"/>
      <c r="E13" s="4"/>
      <c r="F13" s="7">
        <v>347597</v>
      </c>
      <c r="G13" s="4"/>
      <c r="H13" s="4"/>
      <c r="I13" s="4"/>
      <c r="J13" s="7">
        <v>443844</v>
      </c>
      <c r="K13" s="7">
        <v>347597</v>
      </c>
      <c r="L13" s="7">
        <v>332111</v>
      </c>
    </row>
    <row r="14" spans="1:12" x14ac:dyDescent="0.25">
      <c r="A14" s="2" t="s">
        <v>1190</v>
      </c>
      <c r="B14" s="7">
        <v>8559</v>
      </c>
      <c r="C14" s="4"/>
      <c r="D14" s="4"/>
      <c r="E14" s="4"/>
      <c r="F14" s="7">
        <v>5982</v>
      </c>
      <c r="G14" s="4"/>
      <c r="H14" s="4"/>
      <c r="I14" s="4"/>
      <c r="J14" s="7">
        <v>8559</v>
      </c>
      <c r="K14" s="7">
        <v>5982</v>
      </c>
      <c r="L14" s="7">
        <v>6176</v>
      </c>
    </row>
    <row r="15" spans="1:12" x14ac:dyDescent="0.25">
      <c r="A15" s="2" t="s">
        <v>410</v>
      </c>
      <c r="B15" s="7">
        <v>435285</v>
      </c>
      <c r="C15" s="4"/>
      <c r="D15" s="4"/>
      <c r="E15" s="4"/>
      <c r="F15" s="7">
        <v>341615</v>
      </c>
      <c r="G15" s="4"/>
      <c r="H15" s="4"/>
      <c r="I15" s="4"/>
      <c r="J15" s="7">
        <v>435285</v>
      </c>
      <c r="K15" s="7">
        <v>341615</v>
      </c>
      <c r="L15" s="7">
        <v>325935</v>
      </c>
    </row>
    <row r="16" spans="1:12" x14ac:dyDescent="0.25">
      <c r="A16" s="2" t="s">
        <v>1191</v>
      </c>
      <c r="B16" s="4"/>
      <c r="C16" s="4"/>
      <c r="D16" s="4"/>
      <c r="E16" s="4"/>
      <c r="F16" s="4"/>
      <c r="G16" s="4"/>
      <c r="H16" s="4"/>
      <c r="I16" s="4"/>
      <c r="J16" s="4"/>
      <c r="K16" s="4"/>
      <c r="L16" s="4"/>
    </row>
    <row r="17" spans="1:12" ht="30" x14ac:dyDescent="0.25">
      <c r="A17" s="3" t="s">
        <v>1186</v>
      </c>
      <c r="B17" s="4"/>
      <c r="C17" s="4"/>
      <c r="D17" s="4"/>
      <c r="E17" s="4"/>
      <c r="F17" s="4"/>
      <c r="G17" s="4"/>
      <c r="H17" s="4"/>
      <c r="I17" s="4"/>
      <c r="J17" s="4"/>
      <c r="K17" s="4"/>
      <c r="L17" s="4"/>
    </row>
    <row r="18" spans="1:12" x14ac:dyDescent="0.25">
      <c r="A18" s="2" t="s">
        <v>1187</v>
      </c>
      <c r="B18" s="4"/>
      <c r="C18" s="4"/>
      <c r="D18" s="4"/>
      <c r="E18" s="4">
        <v>233</v>
      </c>
      <c r="F18" s="4"/>
      <c r="G18" s="4"/>
      <c r="H18" s="4"/>
      <c r="I18" s="4">
        <v>338</v>
      </c>
      <c r="J18" s="4">
        <v>233</v>
      </c>
      <c r="K18" s="4">
        <v>338</v>
      </c>
      <c r="L18" s="4">
        <v>331</v>
      </c>
    </row>
    <row r="19" spans="1:12" x14ac:dyDescent="0.25">
      <c r="A19" s="2" t="s">
        <v>388</v>
      </c>
      <c r="B19" s="4"/>
      <c r="C19" s="4"/>
      <c r="D19" s="4"/>
      <c r="E19" s="4"/>
      <c r="F19" s="4"/>
      <c r="G19" s="4"/>
      <c r="H19" s="4"/>
      <c r="I19" s="4"/>
      <c r="J19" s="4">
        <v>-54</v>
      </c>
      <c r="K19" s="4"/>
      <c r="L19" s="4">
        <v>-258</v>
      </c>
    </row>
    <row r="20" spans="1:12" x14ac:dyDescent="0.25">
      <c r="A20" s="2" t="s">
        <v>377</v>
      </c>
      <c r="B20" s="4"/>
      <c r="C20" s="4"/>
      <c r="D20" s="4"/>
      <c r="E20" s="4"/>
      <c r="F20" s="4"/>
      <c r="G20" s="4"/>
      <c r="H20" s="4"/>
      <c r="I20" s="4"/>
      <c r="J20" s="4">
        <v>110</v>
      </c>
      <c r="K20" s="4">
        <v>47</v>
      </c>
      <c r="L20" s="4">
        <v>42</v>
      </c>
    </row>
    <row r="21" spans="1:12" x14ac:dyDescent="0.25">
      <c r="A21" s="2" t="s">
        <v>394</v>
      </c>
      <c r="B21" s="4"/>
      <c r="C21" s="4"/>
      <c r="D21" s="4"/>
      <c r="E21" s="4"/>
      <c r="F21" s="4"/>
      <c r="G21" s="4"/>
      <c r="H21" s="4"/>
      <c r="I21" s="4"/>
      <c r="J21" s="4">
        <v>-222</v>
      </c>
      <c r="K21" s="4">
        <v>-152</v>
      </c>
      <c r="L21" s="4">
        <v>223</v>
      </c>
    </row>
    <row r="22" spans="1:12" x14ac:dyDescent="0.25">
      <c r="A22" s="2" t="s">
        <v>1188</v>
      </c>
      <c r="B22" s="4">
        <v>67</v>
      </c>
      <c r="C22" s="4"/>
      <c r="D22" s="4"/>
      <c r="E22" s="4"/>
      <c r="F22" s="4">
        <v>233</v>
      </c>
      <c r="G22" s="4"/>
      <c r="H22" s="4"/>
      <c r="I22" s="4"/>
      <c r="J22" s="4">
        <v>67</v>
      </c>
      <c r="K22" s="4">
        <v>233</v>
      </c>
      <c r="L22" s="4">
        <v>338</v>
      </c>
    </row>
    <row r="23" spans="1:12" x14ac:dyDescent="0.25">
      <c r="A23" s="3" t="s">
        <v>721</v>
      </c>
      <c r="B23" s="4"/>
      <c r="C23" s="4"/>
      <c r="D23" s="4"/>
      <c r="E23" s="4"/>
      <c r="F23" s="4"/>
      <c r="G23" s="4"/>
      <c r="H23" s="4"/>
      <c r="I23" s="4"/>
      <c r="J23" s="4"/>
      <c r="K23" s="4"/>
      <c r="L23" s="4"/>
    </row>
    <row r="24" spans="1:12" x14ac:dyDescent="0.25">
      <c r="A24" s="2" t="s">
        <v>410</v>
      </c>
      <c r="B24" s="4">
        <v>67</v>
      </c>
      <c r="C24" s="4"/>
      <c r="D24" s="4"/>
      <c r="E24" s="4"/>
      <c r="F24" s="4">
        <v>233</v>
      </c>
      <c r="G24" s="4"/>
      <c r="H24" s="4"/>
      <c r="I24" s="4"/>
      <c r="J24" s="4">
        <v>67</v>
      </c>
      <c r="K24" s="4">
        <v>233</v>
      </c>
      <c r="L24" s="4">
        <v>338</v>
      </c>
    </row>
    <row r="25" spans="1:12" x14ac:dyDescent="0.25">
      <c r="A25" s="3" t="s">
        <v>402</v>
      </c>
      <c r="B25" s="4"/>
      <c r="C25" s="4"/>
      <c r="D25" s="4"/>
      <c r="E25" s="4"/>
      <c r="F25" s="4"/>
      <c r="G25" s="4"/>
      <c r="H25" s="4"/>
      <c r="I25" s="4"/>
      <c r="J25" s="4"/>
      <c r="K25" s="4"/>
      <c r="L25" s="4"/>
    </row>
    <row r="26" spans="1:12" x14ac:dyDescent="0.25">
      <c r="A26" s="2" t="s">
        <v>403</v>
      </c>
      <c r="B26" s="7">
        <v>33403</v>
      </c>
      <c r="C26" s="4"/>
      <c r="D26" s="4"/>
      <c r="E26" s="4"/>
      <c r="F26" s="7">
        <v>19925</v>
      </c>
      <c r="G26" s="4"/>
      <c r="H26" s="4"/>
      <c r="I26" s="4"/>
      <c r="J26" s="7">
        <v>33403</v>
      </c>
      <c r="K26" s="7">
        <v>19925</v>
      </c>
      <c r="L26" s="7">
        <v>20924</v>
      </c>
    </row>
    <row r="27" spans="1:12" x14ac:dyDescent="0.25">
      <c r="A27" s="2" t="s">
        <v>1190</v>
      </c>
      <c r="B27" s="4">
        <v>55</v>
      </c>
      <c r="C27" s="4"/>
      <c r="D27" s="4"/>
      <c r="E27" s="4"/>
      <c r="F27" s="4">
        <v>76</v>
      </c>
      <c r="G27" s="4"/>
      <c r="H27" s="4"/>
      <c r="I27" s="4"/>
      <c r="J27" s="4">
        <v>55</v>
      </c>
      <c r="K27" s="4">
        <v>76</v>
      </c>
      <c r="L27" s="4">
        <v>37</v>
      </c>
    </row>
    <row r="28" spans="1:12" x14ac:dyDescent="0.25">
      <c r="A28" s="2" t="s">
        <v>410</v>
      </c>
      <c r="B28" s="7">
        <v>33348</v>
      </c>
      <c r="C28" s="4"/>
      <c r="D28" s="4"/>
      <c r="E28" s="4"/>
      <c r="F28" s="7">
        <v>19849</v>
      </c>
      <c r="G28" s="4"/>
      <c r="H28" s="4"/>
      <c r="I28" s="4"/>
      <c r="J28" s="7">
        <v>33348</v>
      </c>
      <c r="K28" s="7">
        <v>19849</v>
      </c>
      <c r="L28" s="7">
        <v>20887</v>
      </c>
    </row>
    <row r="29" spans="1:12" ht="30" x14ac:dyDescent="0.25">
      <c r="A29" s="2" t="s">
        <v>1174</v>
      </c>
      <c r="B29" s="4"/>
      <c r="C29" s="4"/>
      <c r="D29" s="4"/>
      <c r="E29" s="4"/>
      <c r="F29" s="4"/>
      <c r="G29" s="4"/>
      <c r="H29" s="4"/>
      <c r="I29" s="4"/>
      <c r="J29" s="4"/>
      <c r="K29" s="4"/>
      <c r="L29" s="4"/>
    </row>
    <row r="30" spans="1:12" ht="30" x14ac:dyDescent="0.25">
      <c r="A30" s="3" t="s">
        <v>1186</v>
      </c>
      <c r="B30" s="4"/>
      <c r="C30" s="4"/>
      <c r="D30" s="4"/>
      <c r="E30" s="4"/>
      <c r="F30" s="4"/>
      <c r="G30" s="4"/>
      <c r="H30" s="4"/>
      <c r="I30" s="4"/>
      <c r="J30" s="4"/>
      <c r="K30" s="4"/>
      <c r="L30" s="4"/>
    </row>
    <row r="31" spans="1:12" x14ac:dyDescent="0.25">
      <c r="A31" s="2" t="s">
        <v>1187</v>
      </c>
      <c r="B31" s="4"/>
      <c r="C31" s="4"/>
      <c r="D31" s="4"/>
      <c r="E31" s="4">
        <v>26</v>
      </c>
      <c r="F31" s="4"/>
      <c r="G31" s="4"/>
      <c r="H31" s="4"/>
      <c r="I31" s="4"/>
      <c r="J31" s="4">
        <v>26</v>
      </c>
      <c r="K31" s="4"/>
      <c r="L31" s="4"/>
    </row>
    <row r="32" spans="1:12" x14ac:dyDescent="0.25">
      <c r="A32" s="2" t="s">
        <v>394</v>
      </c>
      <c r="B32" s="4"/>
      <c r="C32" s="4"/>
      <c r="D32" s="4"/>
      <c r="E32" s="4"/>
      <c r="F32" s="4"/>
      <c r="G32" s="4"/>
      <c r="H32" s="4"/>
      <c r="I32" s="4"/>
      <c r="J32" s="4">
        <v>19</v>
      </c>
      <c r="K32" s="4">
        <v>26</v>
      </c>
      <c r="L32" s="4"/>
    </row>
    <row r="33" spans="1:12" x14ac:dyDescent="0.25">
      <c r="A33" s="2" t="s">
        <v>1188</v>
      </c>
      <c r="B33" s="4">
        <v>45</v>
      </c>
      <c r="C33" s="4"/>
      <c r="D33" s="4"/>
      <c r="E33" s="4"/>
      <c r="F33" s="4">
        <v>26</v>
      </c>
      <c r="G33" s="4"/>
      <c r="H33" s="4"/>
      <c r="I33" s="4"/>
      <c r="J33" s="4">
        <v>45</v>
      </c>
      <c r="K33" s="4">
        <v>26</v>
      </c>
      <c r="L33" s="4"/>
    </row>
    <row r="34" spans="1:12" x14ac:dyDescent="0.25">
      <c r="A34" s="3" t="s">
        <v>721</v>
      </c>
      <c r="B34" s="4"/>
      <c r="C34" s="4"/>
      <c r="D34" s="4"/>
      <c r="E34" s="4"/>
      <c r="F34" s="4"/>
      <c r="G34" s="4"/>
      <c r="H34" s="4"/>
      <c r="I34" s="4"/>
      <c r="J34" s="4"/>
      <c r="K34" s="4"/>
      <c r="L34" s="4"/>
    </row>
    <row r="35" spans="1:12" x14ac:dyDescent="0.25">
      <c r="A35" s="2" t="s">
        <v>410</v>
      </c>
      <c r="B35" s="4">
        <v>45</v>
      </c>
      <c r="C35" s="4"/>
      <c r="D35" s="4"/>
      <c r="E35" s="4"/>
      <c r="F35" s="4">
        <v>26</v>
      </c>
      <c r="G35" s="4"/>
      <c r="H35" s="4"/>
      <c r="I35" s="4"/>
      <c r="J35" s="4">
        <v>45</v>
      </c>
      <c r="K35" s="4">
        <v>26</v>
      </c>
      <c r="L35" s="4"/>
    </row>
    <row r="36" spans="1:12" x14ac:dyDescent="0.25">
      <c r="A36" s="3" t="s">
        <v>402</v>
      </c>
      <c r="B36" s="4"/>
      <c r="C36" s="4"/>
      <c r="D36" s="4"/>
      <c r="E36" s="4"/>
      <c r="F36" s="4"/>
      <c r="G36" s="4"/>
      <c r="H36" s="4"/>
      <c r="I36" s="4"/>
      <c r="J36" s="4"/>
      <c r="K36" s="4"/>
      <c r="L36" s="4"/>
    </row>
    <row r="37" spans="1:12" x14ac:dyDescent="0.25">
      <c r="A37" s="2" t="s">
        <v>403</v>
      </c>
      <c r="B37" s="7">
        <v>27545</v>
      </c>
      <c r="C37" s="4"/>
      <c r="D37" s="4"/>
      <c r="E37" s="4"/>
      <c r="F37" s="7">
        <v>18933</v>
      </c>
      <c r="G37" s="4"/>
      <c r="H37" s="4"/>
      <c r="I37" s="4"/>
      <c r="J37" s="7">
        <v>27545</v>
      </c>
      <c r="K37" s="7">
        <v>18933</v>
      </c>
      <c r="L37" s="7">
        <v>13052</v>
      </c>
    </row>
    <row r="38" spans="1:12" x14ac:dyDescent="0.25">
      <c r="A38" s="2" t="s">
        <v>410</v>
      </c>
      <c r="B38" s="7">
        <v>27545</v>
      </c>
      <c r="C38" s="4"/>
      <c r="D38" s="4"/>
      <c r="E38" s="4"/>
      <c r="F38" s="7">
        <v>18933</v>
      </c>
      <c r="G38" s="4"/>
      <c r="H38" s="4"/>
      <c r="I38" s="4"/>
      <c r="J38" s="7">
        <v>27545</v>
      </c>
      <c r="K38" s="7">
        <v>18933</v>
      </c>
      <c r="L38" s="7">
        <v>13052</v>
      </c>
    </row>
    <row r="39" spans="1:12" ht="30" x14ac:dyDescent="0.25">
      <c r="A39" s="2" t="s">
        <v>1175</v>
      </c>
      <c r="B39" s="4"/>
      <c r="C39" s="4"/>
      <c r="D39" s="4"/>
      <c r="E39" s="4"/>
      <c r="F39" s="4"/>
      <c r="G39" s="4"/>
      <c r="H39" s="4"/>
      <c r="I39" s="4"/>
      <c r="J39" s="4"/>
      <c r="K39" s="4"/>
      <c r="L39" s="4"/>
    </row>
    <row r="40" spans="1:12" ht="30" x14ac:dyDescent="0.25">
      <c r="A40" s="3" t="s">
        <v>1186</v>
      </c>
      <c r="B40" s="4"/>
      <c r="C40" s="4"/>
      <c r="D40" s="4"/>
      <c r="E40" s="4"/>
      <c r="F40" s="4"/>
      <c r="G40" s="4"/>
      <c r="H40" s="4"/>
      <c r="I40" s="4"/>
      <c r="J40" s="4"/>
      <c r="K40" s="4"/>
      <c r="L40" s="4"/>
    </row>
    <row r="41" spans="1:12" x14ac:dyDescent="0.25">
      <c r="A41" s="2" t="s">
        <v>1187</v>
      </c>
      <c r="B41" s="4"/>
      <c r="C41" s="4"/>
      <c r="D41" s="4"/>
      <c r="E41" s="4">
        <v>291</v>
      </c>
      <c r="F41" s="4"/>
      <c r="G41" s="4"/>
      <c r="H41" s="4"/>
      <c r="I41" s="4">
        <v>235</v>
      </c>
      <c r="J41" s="4">
        <v>291</v>
      </c>
      <c r="K41" s="4">
        <v>235</v>
      </c>
      <c r="L41" s="4">
        <v>514</v>
      </c>
    </row>
    <row r="42" spans="1:12" x14ac:dyDescent="0.25">
      <c r="A42" s="2" t="s">
        <v>388</v>
      </c>
      <c r="B42" s="4"/>
      <c r="C42" s="4"/>
      <c r="D42" s="4"/>
      <c r="E42" s="4"/>
      <c r="F42" s="4"/>
      <c r="G42" s="4"/>
      <c r="H42" s="4"/>
      <c r="I42" s="4"/>
      <c r="J42" s="4">
        <v>-52</v>
      </c>
      <c r="K42" s="4">
        <v>-47</v>
      </c>
      <c r="L42" s="4">
        <v>-112</v>
      </c>
    </row>
    <row r="43" spans="1:12" x14ac:dyDescent="0.25">
      <c r="A43" s="2" t="s">
        <v>377</v>
      </c>
      <c r="B43" s="4"/>
      <c r="C43" s="4"/>
      <c r="D43" s="4"/>
      <c r="E43" s="4"/>
      <c r="F43" s="4"/>
      <c r="G43" s="4"/>
      <c r="H43" s="4"/>
      <c r="I43" s="4"/>
      <c r="J43" s="4">
        <v>10</v>
      </c>
      <c r="K43" s="4">
        <v>72</v>
      </c>
      <c r="L43" s="4">
        <v>86</v>
      </c>
    </row>
    <row r="44" spans="1:12" x14ac:dyDescent="0.25">
      <c r="A44" s="2" t="s">
        <v>394</v>
      </c>
      <c r="B44" s="4"/>
      <c r="C44" s="4"/>
      <c r="D44" s="4"/>
      <c r="E44" s="4"/>
      <c r="F44" s="4"/>
      <c r="G44" s="4"/>
      <c r="H44" s="4"/>
      <c r="I44" s="4"/>
      <c r="J44" s="4">
        <v>-70</v>
      </c>
      <c r="K44" s="4">
        <v>31</v>
      </c>
      <c r="L44" s="4">
        <v>-253</v>
      </c>
    </row>
    <row r="45" spans="1:12" x14ac:dyDescent="0.25">
      <c r="A45" s="2" t="s">
        <v>1188</v>
      </c>
      <c r="B45" s="4">
        <v>179</v>
      </c>
      <c r="C45" s="4"/>
      <c r="D45" s="4"/>
      <c r="E45" s="4"/>
      <c r="F45" s="4">
        <v>291</v>
      </c>
      <c r="G45" s="4"/>
      <c r="H45" s="4"/>
      <c r="I45" s="4"/>
      <c r="J45" s="4">
        <v>179</v>
      </c>
      <c r="K45" s="4">
        <v>291</v>
      </c>
      <c r="L45" s="4">
        <v>235</v>
      </c>
    </row>
    <row r="46" spans="1:12" x14ac:dyDescent="0.25">
      <c r="A46" s="3" t="s">
        <v>721</v>
      </c>
      <c r="B46" s="4"/>
      <c r="C46" s="4"/>
      <c r="D46" s="4"/>
      <c r="E46" s="4"/>
      <c r="F46" s="4"/>
      <c r="G46" s="4"/>
      <c r="H46" s="4"/>
      <c r="I46" s="4"/>
      <c r="J46" s="4"/>
      <c r="K46" s="4"/>
      <c r="L46" s="4"/>
    </row>
    <row r="47" spans="1:12" x14ac:dyDescent="0.25">
      <c r="A47" s="2" t="s">
        <v>1190</v>
      </c>
      <c r="B47" s="4">
        <v>4</v>
      </c>
      <c r="C47" s="4"/>
      <c r="D47" s="4"/>
      <c r="E47" s="4"/>
      <c r="F47" s="4">
        <v>4</v>
      </c>
      <c r="G47" s="4"/>
      <c r="H47" s="4"/>
      <c r="I47" s="4"/>
      <c r="J47" s="4">
        <v>4</v>
      </c>
      <c r="K47" s="4">
        <v>4</v>
      </c>
      <c r="L47" s="4"/>
    </row>
    <row r="48" spans="1:12" x14ac:dyDescent="0.25">
      <c r="A48" s="2" t="s">
        <v>410</v>
      </c>
      <c r="B48" s="4">
        <v>175</v>
      </c>
      <c r="C48" s="4"/>
      <c r="D48" s="4"/>
      <c r="E48" s="4"/>
      <c r="F48" s="4">
        <v>287</v>
      </c>
      <c r="G48" s="4"/>
      <c r="H48" s="4"/>
      <c r="I48" s="4"/>
      <c r="J48" s="4">
        <v>175</v>
      </c>
      <c r="K48" s="4">
        <v>287</v>
      </c>
      <c r="L48" s="4">
        <v>235</v>
      </c>
    </row>
    <row r="49" spans="1:12" x14ac:dyDescent="0.25">
      <c r="A49" s="3" t="s">
        <v>402</v>
      </c>
      <c r="B49" s="4"/>
      <c r="C49" s="4"/>
      <c r="D49" s="4"/>
      <c r="E49" s="4"/>
      <c r="F49" s="4"/>
      <c r="G49" s="4"/>
      <c r="H49" s="4"/>
      <c r="I49" s="4"/>
      <c r="J49" s="4"/>
      <c r="K49" s="4"/>
      <c r="L49" s="4"/>
    </row>
    <row r="50" spans="1:12" x14ac:dyDescent="0.25">
      <c r="A50" s="2" t="s">
        <v>403</v>
      </c>
      <c r="B50" s="7">
        <v>48510</v>
      </c>
      <c r="C50" s="4"/>
      <c r="D50" s="4"/>
      <c r="E50" s="4"/>
      <c r="F50" s="7">
        <v>37579</v>
      </c>
      <c r="G50" s="4"/>
      <c r="H50" s="4"/>
      <c r="I50" s="4"/>
      <c r="J50" s="7">
        <v>48510</v>
      </c>
      <c r="K50" s="7">
        <v>37579</v>
      </c>
      <c r="L50" s="7">
        <v>38892</v>
      </c>
    </row>
    <row r="51" spans="1:12" x14ac:dyDescent="0.25">
      <c r="A51" s="2" t="s">
        <v>1190</v>
      </c>
      <c r="B51" s="7">
        <v>1078</v>
      </c>
      <c r="C51" s="4"/>
      <c r="D51" s="4"/>
      <c r="E51" s="4"/>
      <c r="F51" s="4">
        <v>951</v>
      </c>
      <c r="G51" s="4"/>
      <c r="H51" s="4"/>
      <c r="I51" s="4"/>
      <c r="J51" s="7">
        <v>1078</v>
      </c>
      <c r="K51" s="4">
        <v>951</v>
      </c>
      <c r="L51" s="4">
        <v>357</v>
      </c>
    </row>
    <row r="52" spans="1:12" x14ac:dyDescent="0.25">
      <c r="A52" s="2" t="s">
        <v>410</v>
      </c>
      <c r="B52" s="7">
        <v>47432</v>
      </c>
      <c r="C52" s="4"/>
      <c r="D52" s="4"/>
      <c r="E52" s="4"/>
      <c r="F52" s="7">
        <v>36628</v>
      </c>
      <c r="G52" s="4"/>
      <c r="H52" s="4"/>
      <c r="I52" s="4"/>
      <c r="J52" s="7">
        <v>47432</v>
      </c>
      <c r="K52" s="7">
        <v>36628</v>
      </c>
      <c r="L52" s="7">
        <v>38535</v>
      </c>
    </row>
    <row r="53" spans="1:12" ht="30" x14ac:dyDescent="0.25">
      <c r="A53" s="2" t="s">
        <v>1176</v>
      </c>
      <c r="B53" s="4"/>
      <c r="C53" s="4"/>
      <c r="D53" s="4"/>
      <c r="E53" s="4"/>
      <c r="F53" s="4"/>
      <c r="G53" s="4"/>
      <c r="H53" s="4"/>
      <c r="I53" s="4"/>
      <c r="J53" s="4"/>
      <c r="K53" s="4"/>
      <c r="L53" s="4"/>
    </row>
    <row r="54" spans="1:12" ht="30" x14ac:dyDescent="0.25">
      <c r="A54" s="3" t="s">
        <v>1186</v>
      </c>
      <c r="B54" s="4"/>
      <c r="C54" s="4"/>
      <c r="D54" s="4"/>
      <c r="E54" s="4"/>
      <c r="F54" s="4"/>
      <c r="G54" s="4"/>
      <c r="H54" s="4"/>
      <c r="I54" s="4"/>
      <c r="J54" s="4"/>
      <c r="K54" s="4"/>
      <c r="L54" s="4"/>
    </row>
    <row r="55" spans="1:12" x14ac:dyDescent="0.25">
      <c r="A55" s="2" t="s">
        <v>1187</v>
      </c>
      <c r="B55" s="4"/>
      <c r="C55" s="4"/>
      <c r="D55" s="4"/>
      <c r="E55" s="7">
        <v>1117</v>
      </c>
      <c r="F55" s="4"/>
      <c r="G55" s="4"/>
      <c r="H55" s="4"/>
      <c r="I55" s="7">
        <v>1322</v>
      </c>
      <c r="J55" s="7">
        <v>1117</v>
      </c>
      <c r="K55" s="7">
        <v>1322</v>
      </c>
      <c r="L55" s="7">
        <v>1475</v>
      </c>
    </row>
    <row r="56" spans="1:12" x14ac:dyDescent="0.25">
      <c r="A56" s="2" t="s">
        <v>388</v>
      </c>
      <c r="B56" s="4"/>
      <c r="C56" s="4"/>
      <c r="D56" s="4"/>
      <c r="E56" s="4"/>
      <c r="F56" s="4"/>
      <c r="G56" s="4"/>
      <c r="H56" s="4"/>
      <c r="I56" s="4"/>
      <c r="J56" s="4">
        <v>-879</v>
      </c>
      <c r="K56" s="4">
        <v>-897</v>
      </c>
      <c r="L56" s="4">
        <v>-293</v>
      </c>
    </row>
    <row r="57" spans="1:12" x14ac:dyDescent="0.25">
      <c r="A57" s="2" t="s">
        <v>394</v>
      </c>
      <c r="B57" s="4"/>
      <c r="C57" s="4"/>
      <c r="D57" s="4"/>
      <c r="E57" s="4"/>
      <c r="F57" s="4"/>
      <c r="G57" s="4"/>
      <c r="H57" s="4"/>
      <c r="I57" s="4"/>
      <c r="J57" s="7">
        <v>1334</v>
      </c>
      <c r="K57" s="4">
        <v>692</v>
      </c>
      <c r="L57" s="4">
        <v>140</v>
      </c>
    </row>
    <row r="58" spans="1:12" x14ac:dyDescent="0.25">
      <c r="A58" s="2" t="s">
        <v>1188</v>
      </c>
      <c r="B58" s="7">
        <v>1572</v>
      </c>
      <c r="C58" s="4"/>
      <c r="D58" s="4"/>
      <c r="E58" s="4"/>
      <c r="F58" s="7">
        <v>1117</v>
      </c>
      <c r="G58" s="4"/>
      <c r="H58" s="4"/>
      <c r="I58" s="4"/>
      <c r="J58" s="7">
        <v>1572</v>
      </c>
      <c r="K58" s="7">
        <v>1117</v>
      </c>
      <c r="L58" s="7">
        <v>1322</v>
      </c>
    </row>
    <row r="59" spans="1:12" x14ac:dyDescent="0.25">
      <c r="A59" s="3" t="s">
        <v>721</v>
      </c>
      <c r="B59" s="4"/>
      <c r="C59" s="4"/>
      <c r="D59" s="4"/>
      <c r="E59" s="4"/>
      <c r="F59" s="4"/>
      <c r="G59" s="4"/>
      <c r="H59" s="4"/>
      <c r="I59" s="4"/>
      <c r="J59" s="4"/>
      <c r="K59" s="4"/>
      <c r="L59" s="4"/>
    </row>
    <row r="60" spans="1:12" x14ac:dyDescent="0.25">
      <c r="A60" s="2" t="s">
        <v>1190</v>
      </c>
      <c r="B60" s="4">
        <v>57</v>
      </c>
      <c r="C60" s="4"/>
      <c r="D60" s="4"/>
      <c r="E60" s="4"/>
      <c r="F60" s="4"/>
      <c r="G60" s="4"/>
      <c r="H60" s="4"/>
      <c r="I60" s="4"/>
      <c r="J60" s="4">
        <v>57</v>
      </c>
      <c r="K60" s="4"/>
      <c r="L60" s="4"/>
    </row>
    <row r="61" spans="1:12" x14ac:dyDescent="0.25">
      <c r="A61" s="2" t="s">
        <v>410</v>
      </c>
      <c r="B61" s="7">
        <v>1515</v>
      </c>
      <c r="C61" s="4"/>
      <c r="D61" s="4"/>
      <c r="E61" s="4"/>
      <c r="F61" s="7">
        <v>1117</v>
      </c>
      <c r="G61" s="4"/>
      <c r="H61" s="4"/>
      <c r="I61" s="4"/>
      <c r="J61" s="7">
        <v>1515</v>
      </c>
      <c r="K61" s="7">
        <v>1117</v>
      </c>
      <c r="L61" s="7">
        <v>1322</v>
      </c>
    </row>
    <row r="62" spans="1:12" x14ac:dyDescent="0.25">
      <c r="A62" s="3" t="s">
        <v>402</v>
      </c>
      <c r="B62" s="4"/>
      <c r="C62" s="4"/>
      <c r="D62" s="4"/>
      <c r="E62" s="4"/>
      <c r="F62" s="4"/>
      <c r="G62" s="4"/>
      <c r="H62" s="4"/>
      <c r="I62" s="4"/>
      <c r="J62" s="4"/>
      <c r="K62" s="4"/>
      <c r="L62" s="4"/>
    </row>
    <row r="63" spans="1:12" x14ac:dyDescent="0.25">
      <c r="A63" s="2" t="s">
        <v>403</v>
      </c>
      <c r="B63" s="7">
        <v>293186</v>
      </c>
      <c r="C63" s="4"/>
      <c r="D63" s="4"/>
      <c r="E63" s="4"/>
      <c r="F63" s="7">
        <v>237701</v>
      </c>
      <c r="G63" s="4"/>
      <c r="H63" s="4"/>
      <c r="I63" s="4"/>
      <c r="J63" s="7">
        <v>293186</v>
      </c>
      <c r="K63" s="7">
        <v>237701</v>
      </c>
      <c r="L63" s="7">
        <v>226575</v>
      </c>
    </row>
    <row r="64" spans="1:12" x14ac:dyDescent="0.25">
      <c r="A64" s="2" t="s">
        <v>1190</v>
      </c>
      <c r="B64" s="7">
        <v>7334</v>
      </c>
      <c r="C64" s="4"/>
      <c r="D64" s="4"/>
      <c r="E64" s="4"/>
      <c r="F64" s="7">
        <v>4834</v>
      </c>
      <c r="G64" s="4"/>
      <c r="H64" s="4"/>
      <c r="I64" s="4"/>
      <c r="J64" s="7">
        <v>7334</v>
      </c>
      <c r="K64" s="7">
        <v>4834</v>
      </c>
      <c r="L64" s="7">
        <v>5772</v>
      </c>
    </row>
    <row r="65" spans="1:12" x14ac:dyDescent="0.25">
      <c r="A65" s="2" t="s">
        <v>410</v>
      </c>
      <c r="B65" s="7">
        <v>285852</v>
      </c>
      <c r="C65" s="4"/>
      <c r="D65" s="4"/>
      <c r="E65" s="4"/>
      <c r="F65" s="7">
        <v>232867</v>
      </c>
      <c r="G65" s="4"/>
      <c r="H65" s="4"/>
      <c r="I65" s="4"/>
      <c r="J65" s="7">
        <v>285852</v>
      </c>
      <c r="K65" s="7">
        <v>232867</v>
      </c>
      <c r="L65" s="7">
        <v>220803</v>
      </c>
    </row>
    <row r="66" spans="1:12" ht="30" x14ac:dyDescent="0.25">
      <c r="A66" s="2" t="s">
        <v>1177</v>
      </c>
      <c r="B66" s="4"/>
      <c r="C66" s="4"/>
      <c r="D66" s="4"/>
      <c r="E66" s="4"/>
      <c r="F66" s="4"/>
      <c r="G66" s="4"/>
      <c r="H66" s="4"/>
      <c r="I66" s="4"/>
      <c r="J66" s="4"/>
      <c r="K66" s="4"/>
      <c r="L66" s="4"/>
    </row>
    <row r="67" spans="1:12" ht="30" x14ac:dyDescent="0.25">
      <c r="A67" s="3" t="s">
        <v>1186</v>
      </c>
      <c r="B67" s="4"/>
      <c r="C67" s="4"/>
      <c r="D67" s="4"/>
      <c r="E67" s="4"/>
      <c r="F67" s="4"/>
      <c r="G67" s="4"/>
      <c r="H67" s="4"/>
      <c r="I67" s="4"/>
      <c r="J67" s="4"/>
      <c r="K67" s="4"/>
      <c r="L67" s="4"/>
    </row>
    <row r="68" spans="1:12" x14ac:dyDescent="0.25">
      <c r="A68" s="2" t="s">
        <v>1187</v>
      </c>
      <c r="B68" s="4"/>
      <c r="C68" s="4"/>
      <c r="D68" s="4"/>
      <c r="E68" s="4">
        <v>112</v>
      </c>
      <c r="F68" s="4"/>
      <c r="G68" s="4"/>
      <c r="H68" s="4"/>
      <c r="I68" s="4">
        <v>400</v>
      </c>
      <c r="J68" s="4">
        <v>112</v>
      </c>
      <c r="K68" s="4">
        <v>400</v>
      </c>
      <c r="L68" s="4">
        <v>521</v>
      </c>
    </row>
    <row r="69" spans="1:12" x14ac:dyDescent="0.25">
      <c r="A69" s="2" t="s">
        <v>388</v>
      </c>
      <c r="B69" s="4"/>
      <c r="C69" s="4"/>
      <c r="D69" s="4"/>
      <c r="E69" s="4"/>
      <c r="F69" s="4"/>
      <c r="G69" s="4"/>
      <c r="H69" s="4"/>
      <c r="I69" s="4"/>
      <c r="J69" s="4">
        <v>-17</v>
      </c>
      <c r="K69" s="4">
        <v>-67</v>
      </c>
      <c r="L69" s="4"/>
    </row>
    <row r="70" spans="1:12" x14ac:dyDescent="0.25">
      <c r="A70" s="2" t="s">
        <v>377</v>
      </c>
      <c r="B70" s="4"/>
      <c r="C70" s="4"/>
      <c r="D70" s="4"/>
      <c r="E70" s="4"/>
      <c r="F70" s="4"/>
      <c r="G70" s="4"/>
      <c r="H70" s="4"/>
      <c r="I70" s="4"/>
      <c r="J70" s="4">
        <v>6</v>
      </c>
      <c r="K70" s="4"/>
      <c r="L70" s="4">
        <v>3</v>
      </c>
    </row>
    <row r="71" spans="1:12" x14ac:dyDescent="0.25">
      <c r="A71" s="2" t="s">
        <v>394</v>
      </c>
      <c r="B71" s="4"/>
      <c r="C71" s="4"/>
      <c r="D71" s="4"/>
      <c r="E71" s="4"/>
      <c r="F71" s="4"/>
      <c r="G71" s="4"/>
      <c r="H71" s="4"/>
      <c r="I71" s="4"/>
      <c r="J71" s="4">
        <v>33</v>
      </c>
      <c r="K71" s="4">
        <v>-221</v>
      </c>
      <c r="L71" s="4">
        <v>-124</v>
      </c>
    </row>
    <row r="72" spans="1:12" x14ac:dyDescent="0.25">
      <c r="A72" s="2" t="s">
        <v>1188</v>
      </c>
      <c r="B72" s="4">
        <v>134</v>
      </c>
      <c r="C72" s="4"/>
      <c r="D72" s="4"/>
      <c r="E72" s="4"/>
      <c r="F72" s="4">
        <v>112</v>
      </c>
      <c r="G72" s="4"/>
      <c r="H72" s="4"/>
      <c r="I72" s="4"/>
      <c r="J72" s="4">
        <v>134</v>
      </c>
      <c r="K72" s="4">
        <v>112</v>
      </c>
      <c r="L72" s="4">
        <v>400</v>
      </c>
    </row>
    <row r="73" spans="1:12" x14ac:dyDescent="0.25">
      <c r="A73" s="3" t="s">
        <v>721</v>
      </c>
      <c r="B73" s="4"/>
      <c r="C73" s="4"/>
      <c r="D73" s="4"/>
      <c r="E73" s="4"/>
      <c r="F73" s="4"/>
      <c r="G73" s="4"/>
      <c r="H73" s="4"/>
      <c r="I73" s="4"/>
      <c r="J73" s="4"/>
      <c r="K73" s="4"/>
      <c r="L73" s="4"/>
    </row>
    <row r="74" spans="1:12" x14ac:dyDescent="0.25">
      <c r="A74" s="2" t="s">
        <v>410</v>
      </c>
      <c r="B74" s="4">
        <v>134</v>
      </c>
      <c r="C74" s="4"/>
      <c r="D74" s="4"/>
      <c r="E74" s="4"/>
      <c r="F74" s="4">
        <v>112</v>
      </c>
      <c r="G74" s="4"/>
      <c r="H74" s="4"/>
      <c r="I74" s="4"/>
      <c r="J74" s="4">
        <v>134</v>
      </c>
      <c r="K74" s="4">
        <v>112</v>
      </c>
      <c r="L74" s="4">
        <v>400</v>
      </c>
    </row>
    <row r="75" spans="1:12" x14ac:dyDescent="0.25">
      <c r="A75" s="3" t="s">
        <v>402</v>
      </c>
      <c r="B75" s="4"/>
      <c r="C75" s="4"/>
      <c r="D75" s="4"/>
      <c r="E75" s="4"/>
      <c r="F75" s="4"/>
      <c r="G75" s="4"/>
      <c r="H75" s="4"/>
      <c r="I75" s="4"/>
      <c r="J75" s="4"/>
      <c r="K75" s="4"/>
      <c r="L75" s="4"/>
    </row>
    <row r="76" spans="1:12" x14ac:dyDescent="0.25">
      <c r="A76" s="2" t="s">
        <v>403</v>
      </c>
      <c r="B76" s="7">
        <v>33000</v>
      </c>
      <c r="C76" s="4"/>
      <c r="D76" s="4"/>
      <c r="E76" s="4"/>
      <c r="F76" s="7">
        <v>25659</v>
      </c>
      <c r="G76" s="4"/>
      <c r="H76" s="4"/>
      <c r="I76" s="4"/>
      <c r="J76" s="7">
        <v>33000</v>
      </c>
      <c r="K76" s="7">
        <v>25659</v>
      </c>
      <c r="L76" s="7">
        <v>27173</v>
      </c>
    </row>
    <row r="77" spans="1:12" x14ac:dyDescent="0.25">
      <c r="A77" s="2" t="s">
        <v>1190</v>
      </c>
      <c r="B77" s="4">
        <v>92</v>
      </c>
      <c r="C77" s="4"/>
      <c r="D77" s="4"/>
      <c r="E77" s="4"/>
      <c r="F77" s="4">
        <v>109</v>
      </c>
      <c r="G77" s="4"/>
      <c r="H77" s="4"/>
      <c r="I77" s="4"/>
      <c r="J77" s="4">
        <v>92</v>
      </c>
      <c r="K77" s="4">
        <v>109</v>
      </c>
      <c r="L77" s="4"/>
    </row>
    <row r="78" spans="1:12" x14ac:dyDescent="0.25">
      <c r="A78" s="2" t="s">
        <v>410</v>
      </c>
      <c r="B78" s="7">
        <v>32908</v>
      </c>
      <c r="C78" s="4"/>
      <c r="D78" s="4"/>
      <c r="E78" s="4"/>
      <c r="F78" s="7">
        <v>25550</v>
      </c>
      <c r="G78" s="4"/>
      <c r="H78" s="4"/>
      <c r="I78" s="4"/>
      <c r="J78" s="7">
        <v>32908</v>
      </c>
      <c r="K78" s="7">
        <v>25550</v>
      </c>
      <c r="L78" s="7">
        <v>27173</v>
      </c>
    </row>
    <row r="79" spans="1:12" ht="30" x14ac:dyDescent="0.25">
      <c r="A79" s="2" t="s">
        <v>1178</v>
      </c>
      <c r="B79" s="4"/>
      <c r="C79" s="4"/>
      <c r="D79" s="4"/>
      <c r="E79" s="4"/>
      <c r="F79" s="4"/>
      <c r="G79" s="4"/>
      <c r="H79" s="4"/>
      <c r="I79" s="4"/>
      <c r="J79" s="4"/>
      <c r="K79" s="4"/>
      <c r="L79" s="4"/>
    </row>
    <row r="80" spans="1:12" ht="30" x14ac:dyDescent="0.25">
      <c r="A80" s="3" t="s">
        <v>1186</v>
      </c>
      <c r="B80" s="4"/>
      <c r="C80" s="4"/>
      <c r="D80" s="4"/>
      <c r="E80" s="4"/>
      <c r="F80" s="4"/>
      <c r="G80" s="4"/>
      <c r="H80" s="4"/>
      <c r="I80" s="4"/>
      <c r="J80" s="4"/>
      <c r="K80" s="4"/>
      <c r="L80" s="4"/>
    </row>
    <row r="81" spans="1:12" x14ac:dyDescent="0.25">
      <c r="A81" s="2" t="s">
        <v>1187</v>
      </c>
      <c r="B81" s="4"/>
      <c r="C81" s="4"/>
      <c r="D81" s="4"/>
      <c r="E81" s="4">
        <v>80</v>
      </c>
      <c r="F81" s="4"/>
      <c r="G81" s="4"/>
      <c r="H81" s="4"/>
      <c r="I81" s="4">
        <v>17</v>
      </c>
      <c r="J81" s="4">
        <v>80</v>
      </c>
      <c r="K81" s="4">
        <v>17</v>
      </c>
      <c r="L81" s="4">
        <v>57</v>
      </c>
    </row>
    <row r="82" spans="1:12" x14ac:dyDescent="0.25">
      <c r="A82" s="2" t="s">
        <v>388</v>
      </c>
      <c r="B82" s="4"/>
      <c r="C82" s="4"/>
      <c r="D82" s="4"/>
      <c r="E82" s="4"/>
      <c r="F82" s="4"/>
      <c r="G82" s="4"/>
      <c r="H82" s="4"/>
      <c r="I82" s="4"/>
      <c r="J82" s="4">
        <v>-109</v>
      </c>
      <c r="K82" s="4">
        <v>-79</v>
      </c>
      <c r="L82" s="4">
        <v>-79</v>
      </c>
    </row>
    <row r="83" spans="1:12" x14ac:dyDescent="0.25">
      <c r="A83" s="2" t="s">
        <v>377</v>
      </c>
      <c r="B83" s="4"/>
      <c r="C83" s="4"/>
      <c r="D83" s="4"/>
      <c r="E83" s="4"/>
      <c r="F83" s="4"/>
      <c r="G83" s="4"/>
      <c r="H83" s="4"/>
      <c r="I83" s="4"/>
      <c r="J83" s="4">
        <v>17</v>
      </c>
      <c r="K83" s="4">
        <v>41</v>
      </c>
      <c r="L83" s="4">
        <v>37</v>
      </c>
    </row>
    <row r="84" spans="1:12" x14ac:dyDescent="0.25">
      <c r="A84" s="2" t="s">
        <v>394</v>
      </c>
      <c r="B84" s="4"/>
      <c r="C84" s="4"/>
      <c r="D84" s="4"/>
      <c r="E84" s="4"/>
      <c r="F84" s="4"/>
      <c r="G84" s="4"/>
      <c r="H84" s="4"/>
      <c r="I84" s="4"/>
      <c r="J84" s="4">
        <v>56</v>
      </c>
      <c r="K84" s="4">
        <v>101</v>
      </c>
      <c r="L84" s="4">
        <v>2</v>
      </c>
    </row>
    <row r="85" spans="1:12" x14ac:dyDescent="0.25">
      <c r="A85" s="2" t="s">
        <v>1188</v>
      </c>
      <c r="B85" s="4">
        <v>44</v>
      </c>
      <c r="C85" s="4"/>
      <c r="D85" s="4"/>
      <c r="E85" s="4"/>
      <c r="F85" s="4">
        <v>80</v>
      </c>
      <c r="G85" s="4"/>
      <c r="H85" s="4"/>
      <c r="I85" s="4"/>
      <c r="J85" s="4">
        <v>44</v>
      </c>
      <c r="K85" s="4">
        <v>80</v>
      </c>
      <c r="L85" s="4">
        <v>17</v>
      </c>
    </row>
    <row r="86" spans="1:12" x14ac:dyDescent="0.25">
      <c r="A86" s="3" t="s">
        <v>721</v>
      </c>
      <c r="B86" s="4"/>
      <c r="C86" s="4"/>
      <c r="D86" s="4"/>
      <c r="E86" s="4"/>
      <c r="F86" s="4"/>
      <c r="G86" s="4"/>
      <c r="H86" s="4"/>
      <c r="I86" s="4"/>
      <c r="J86" s="4"/>
      <c r="K86" s="4"/>
      <c r="L86" s="4"/>
    </row>
    <row r="87" spans="1:12" x14ac:dyDescent="0.25">
      <c r="A87" s="2" t="s">
        <v>410</v>
      </c>
      <c r="B87" s="4">
        <v>44</v>
      </c>
      <c r="C87" s="4"/>
      <c r="D87" s="4"/>
      <c r="E87" s="4"/>
      <c r="F87" s="4">
        <v>80</v>
      </c>
      <c r="G87" s="4"/>
      <c r="H87" s="4"/>
      <c r="I87" s="4"/>
      <c r="J87" s="4">
        <v>44</v>
      </c>
      <c r="K87" s="4">
        <v>80</v>
      </c>
      <c r="L87" s="4">
        <v>17</v>
      </c>
    </row>
    <row r="88" spans="1:12" x14ac:dyDescent="0.25">
      <c r="A88" s="3" t="s">
        <v>402</v>
      </c>
      <c r="B88" s="4"/>
      <c r="C88" s="4"/>
      <c r="D88" s="4"/>
      <c r="E88" s="4"/>
      <c r="F88" s="4"/>
      <c r="G88" s="4"/>
      <c r="H88" s="4"/>
      <c r="I88" s="4"/>
      <c r="J88" s="4"/>
      <c r="K88" s="4"/>
      <c r="L88" s="4"/>
    </row>
    <row r="89" spans="1:12" x14ac:dyDescent="0.25">
      <c r="A89" s="2" t="s">
        <v>403</v>
      </c>
      <c r="B89" s="7">
        <v>8200</v>
      </c>
      <c r="C89" s="4"/>
      <c r="D89" s="4"/>
      <c r="E89" s="4"/>
      <c r="F89" s="7">
        <v>7800</v>
      </c>
      <c r="G89" s="4"/>
      <c r="H89" s="4"/>
      <c r="I89" s="4"/>
      <c r="J89" s="7">
        <v>8200</v>
      </c>
      <c r="K89" s="7">
        <v>7800</v>
      </c>
      <c r="L89" s="7">
        <v>5495</v>
      </c>
    </row>
    <row r="90" spans="1:12" x14ac:dyDescent="0.25">
      <c r="A90" s="2" t="s">
        <v>1190</v>
      </c>
      <c r="B90" s="4"/>
      <c r="C90" s="4"/>
      <c r="D90" s="4"/>
      <c r="E90" s="4"/>
      <c r="F90" s="4">
        <v>12</v>
      </c>
      <c r="G90" s="4"/>
      <c r="H90" s="4"/>
      <c r="I90" s="4"/>
      <c r="J90" s="4"/>
      <c r="K90" s="4">
        <v>12</v>
      </c>
      <c r="L90" s="4">
        <v>10</v>
      </c>
    </row>
    <row r="91" spans="1:12" x14ac:dyDescent="0.25">
      <c r="A91" s="2" t="s">
        <v>410</v>
      </c>
      <c r="B91" s="7">
        <v>8200</v>
      </c>
      <c r="C91" s="4"/>
      <c r="D91" s="4"/>
      <c r="E91" s="4"/>
      <c r="F91" s="7">
        <v>7788</v>
      </c>
      <c r="G91" s="4"/>
      <c r="H91" s="4"/>
      <c r="I91" s="4"/>
      <c r="J91" s="7">
        <v>8200</v>
      </c>
      <c r="K91" s="7">
        <v>7788</v>
      </c>
      <c r="L91" s="7">
        <v>5485</v>
      </c>
    </row>
    <row r="92" spans="1:12" ht="30" x14ac:dyDescent="0.25">
      <c r="A92" s="2" t="s">
        <v>1192</v>
      </c>
      <c r="B92" s="4"/>
      <c r="C92" s="4"/>
      <c r="D92" s="4"/>
      <c r="E92" s="4"/>
      <c r="F92" s="4"/>
      <c r="G92" s="4"/>
      <c r="H92" s="4"/>
      <c r="I92" s="4"/>
      <c r="J92" s="4"/>
      <c r="K92" s="4"/>
      <c r="L92" s="4"/>
    </row>
    <row r="93" spans="1:12" ht="30" x14ac:dyDescent="0.25">
      <c r="A93" s="3" t="s">
        <v>1186</v>
      </c>
      <c r="B93" s="4"/>
      <c r="C93" s="4"/>
      <c r="D93" s="4"/>
      <c r="E93" s="4"/>
      <c r="F93" s="4"/>
      <c r="G93" s="4"/>
      <c r="H93" s="4"/>
      <c r="I93" s="4"/>
      <c r="J93" s="4"/>
      <c r="K93" s="4"/>
      <c r="L93" s="4"/>
    </row>
    <row r="94" spans="1:12" x14ac:dyDescent="0.25">
      <c r="A94" s="2" t="s">
        <v>1187</v>
      </c>
      <c r="B94" s="4"/>
      <c r="C94" s="4"/>
      <c r="D94" s="4"/>
      <c r="E94" s="7">
        <v>2360</v>
      </c>
      <c r="F94" s="4"/>
      <c r="G94" s="4"/>
      <c r="H94" s="4"/>
      <c r="I94" s="7">
        <v>2309</v>
      </c>
      <c r="J94" s="7">
        <v>2360</v>
      </c>
      <c r="K94" s="7">
        <v>2309</v>
      </c>
      <c r="L94" s="7">
        <v>1801</v>
      </c>
    </row>
    <row r="95" spans="1:12" x14ac:dyDescent="0.25">
      <c r="A95" s="2" t="s">
        <v>394</v>
      </c>
      <c r="B95" s="4"/>
      <c r="C95" s="4"/>
      <c r="D95" s="4"/>
      <c r="E95" s="4"/>
      <c r="F95" s="4"/>
      <c r="G95" s="4"/>
      <c r="H95" s="4"/>
      <c r="I95" s="4"/>
      <c r="J95" s="4">
        <v>-269</v>
      </c>
      <c r="K95" s="4">
        <v>51</v>
      </c>
      <c r="L95" s="4">
        <v>508</v>
      </c>
    </row>
    <row r="96" spans="1:12" x14ac:dyDescent="0.25">
      <c r="A96" s="2" t="s">
        <v>1188</v>
      </c>
      <c r="B96" s="7">
        <v>2091</v>
      </c>
      <c r="C96" s="4"/>
      <c r="D96" s="4"/>
      <c r="E96" s="4"/>
      <c r="F96" s="7">
        <v>2360</v>
      </c>
      <c r="G96" s="4"/>
      <c r="H96" s="4"/>
      <c r="I96" s="4"/>
      <c r="J96" s="7">
        <v>2091</v>
      </c>
      <c r="K96" s="7">
        <v>2360</v>
      </c>
      <c r="L96" s="7">
        <v>2309</v>
      </c>
    </row>
    <row r="97" spans="1:12" x14ac:dyDescent="0.25">
      <c r="A97" s="3" t="s">
        <v>721</v>
      </c>
      <c r="B97" s="4"/>
      <c r="C97" s="4"/>
      <c r="D97" s="4"/>
      <c r="E97" s="4"/>
      <c r="F97" s="4"/>
      <c r="G97" s="4"/>
      <c r="H97" s="4"/>
      <c r="I97" s="4"/>
      <c r="J97" s="4"/>
      <c r="K97" s="4"/>
      <c r="L97" s="4"/>
    </row>
    <row r="98" spans="1:12" x14ac:dyDescent="0.25">
      <c r="A98" s="2" t="s">
        <v>410</v>
      </c>
      <c r="B98" s="6">
        <v>2091</v>
      </c>
      <c r="C98" s="4"/>
      <c r="D98" s="4"/>
      <c r="E98" s="4"/>
      <c r="F98" s="6">
        <v>2360</v>
      </c>
      <c r="G98" s="4"/>
      <c r="H98" s="4"/>
      <c r="I98" s="4"/>
      <c r="J98" s="6">
        <v>2091</v>
      </c>
      <c r="K98" s="6">
        <v>2360</v>
      </c>
      <c r="L98" s="6">
        <v>230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8" t="s">
        <v>1</v>
      </c>
      <c r="C1" s="8"/>
      <c r="D1" s="8"/>
    </row>
    <row r="2" spans="1:4" ht="30" x14ac:dyDescent="0.25">
      <c r="A2" s="1" t="s">
        <v>29</v>
      </c>
      <c r="B2" s="1" t="s">
        <v>2</v>
      </c>
      <c r="C2" s="1" t="s">
        <v>30</v>
      </c>
      <c r="D2" s="1" t="s">
        <v>86</v>
      </c>
    </row>
    <row r="3" spans="1:4" x14ac:dyDescent="0.25">
      <c r="A3" s="3" t="s">
        <v>1194</v>
      </c>
      <c r="B3" s="4"/>
      <c r="C3" s="4"/>
      <c r="D3" s="4"/>
    </row>
    <row r="4" spans="1:4" ht="30" x14ac:dyDescent="0.25">
      <c r="A4" s="2" t="s">
        <v>418</v>
      </c>
      <c r="B4" s="6">
        <v>8559</v>
      </c>
      <c r="C4" s="6">
        <v>5982</v>
      </c>
      <c r="D4" s="6">
        <v>6176</v>
      </c>
    </row>
    <row r="5" spans="1:4" ht="45" x14ac:dyDescent="0.25">
      <c r="A5" s="3" t="s">
        <v>419</v>
      </c>
      <c r="B5" s="4"/>
      <c r="C5" s="4"/>
      <c r="D5" s="4"/>
    </row>
    <row r="6" spans="1:4" x14ac:dyDescent="0.25">
      <c r="A6" s="2" t="s">
        <v>420</v>
      </c>
      <c r="B6" s="7">
        <v>1959</v>
      </c>
      <c r="C6" s="4">
        <v>55</v>
      </c>
      <c r="D6" s="4"/>
    </row>
    <row r="7" spans="1:4" x14ac:dyDescent="0.25">
      <c r="A7" s="2" t="s">
        <v>421</v>
      </c>
      <c r="B7" s="4">
        <v>61</v>
      </c>
      <c r="C7" s="4">
        <v>4</v>
      </c>
      <c r="D7" s="4"/>
    </row>
    <row r="8" spans="1:4" ht="30" x14ac:dyDescent="0.25">
      <c r="A8" s="2" t="s">
        <v>422</v>
      </c>
      <c r="B8" s="7">
        <v>6600</v>
      </c>
      <c r="C8" s="7">
        <v>5927</v>
      </c>
      <c r="D8" s="7">
        <v>6176</v>
      </c>
    </row>
    <row r="9" spans="1:4" x14ac:dyDescent="0.25">
      <c r="A9" s="2" t="s">
        <v>423</v>
      </c>
      <c r="B9" s="7">
        <v>10900</v>
      </c>
      <c r="C9" s="7">
        <v>7637</v>
      </c>
      <c r="D9" s="7">
        <v>6704</v>
      </c>
    </row>
    <row r="10" spans="1:4" ht="30" x14ac:dyDescent="0.25">
      <c r="A10" s="2" t="s">
        <v>424</v>
      </c>
      <c r="B10" s="6">
        <v>163</v>
      </c>
      <c r="C10" s="6">
        <v>170</v>
      </c>
      <c r="D10" s="6">
        <v>17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ht="30" x14ac:dyDescent="0.25">
      <c r="A2" s="1" t="s">
        <v>29</v>
      </c>
      <c r="B2" s="1" t="s">
        <v>2</v>
      </c>
      <c r="C2" s="1" t="s">
        <v>30</v>
      </c>
      <c r="D2" s="1" t="s">
        <v>86</v>
      </c>
    </row>
    <row r="3" spans="1:4" x14ac:dyDescent="0.25">
      <c r="A3" s="3" t="s">
        <v>436</v>
      </c>
      <c r="B3" s="4"/>
      <c r="C3" s="4"/>
      <c r="D3" s="4"/>
    </row>
    <row r="4" spans="1:4" x14ac:dyDescent="0.25">
      <c r="A4" s="2" t="s">
        <v>1196</v>
      </c>
      <c r="B4" s="6">
        <v>6600</v>
      </c>
      <c r="C4" s="6">
        <v>5927</v>
      </c>
      <c r="D4" s="6">
        <v>6176</v>
      </c>
    </row>
    <row r="5" spans="1:4" x14ac:dyDescent="0.25">
      <c r="A5" s="3" t="s">
        <v>438</v>
      </c>
      <c r="B5" s="4"/>
      <c r="C5" s="4"/>
      <c r="D5" s="4"/>
    </row>
    <row r="6" spans="1:4" x14ac:dyDescent="0.25">
      <c r="A6" s="2" t="s">
        <v>1196</v>
      </c>
      <c r="B6" s="7">
        <v>1959</v>
      </c>
      <c r="C6" s="4">
        <v>55</v>
      </c>
      <c r="D6" s="4"/>
    </row>
    <row r="7" spans="1:4" x14ac:dyDescent="0.25">
      <c r="A7" s="2" t="s">
        <v>421</v>
      </c>
      <c r="B7" s="4">
        <v>61</v>
      </c>
      <c r="C7" s="4">
        <v>4</v>
      </c>
      <c r="D7" s="4"/>
    </row>
    <row r="8" spans="1:4" x14ac:dyDescent="0.25">
      <c r="A8" s="3" t="s">
        <v>439</v>
      </c>
      <c r="B8" s="4"/>
      <c r="C8" s="4"/>
      <c r="D8" s="4"/>
    </row>
    <row r="9" spans="1:4" x14ac:dyDescent="0.25">
      <c r="A9" s="2" t="s">
        <v>1196</v>
      </c>
      <c r="B9" s="7">
        <v>8559</v>
      </c>
      <c r="C9" s="7">
        <v>5982</v>
      </c>
      <c r="D9" s="7">
        <v>6176</v>
      </c>
    </row>
    <row r="10" spans="1:4" x14ac:dyDescent="0.25">
      <c r="A10" s="2" t="s">
        <v>1197</v>
      </c>
      <c r="B10" s="7">
        <v>10032</v>
      </c>
      <c r="C10" s="7">
        <v>6698</v>
      </c>
      <c r="D10" s="7">
        <v>6603</v>
      </c>
    </row>
    <row r="11" spans="1:4" x14ac:dyDescent="0.25">
      <c r="A11" s="2" t="s">
        <v>1198</v>
      </c>
      <c r="B11" s="7">
        <v>10900</v>
      </c>
      <c r="C11" s="7">
        <v>7637</v>
      </c>
      <c r="D11" s="7">
        <v>6704</v>
      </c>
    </row>
    <row r="12" spans="1:4" x14ac:dyDescent="0.25">
      <c r="A12" s="2" t="s">
        <v>1199</v>
      </c>
      <c r="B12" s="4">
        <v>163</v>
      </c>
      <c r="C12" s="4">
        <v>170</v>
      </c>
      <c r="D12" s="4">
        <v>179</v>
      </c>
    </row>
    <row r="13" spans="1:4" x14ac:dyDescent="0.25">
      <c r="A13" s="2" t="s">
        <v>1191</v>
      </c>
      <c r="B13" s="4"/>
      <c r="C13" s="4"/>
      <c r="D13" s="4"/>
    </row>
    <row r="14" spans="1:4" x14ac:dyDescent="0.25">
      <c r="A14" s="3" t="s">
        <v>436</v>
      </c>
      <c r="B14" s="4"/>
      <c r="C14" s="4"/>
      <c r="D14" s="4"/>
    </row>
    <row r="15" spans="1:4" x14ac:dyDescent="0.25">
      <c r="A15" s="2" t="s">
        <v>1196</v>
      </c>
      <c r="B15" s="4">
        <v>55</v>
      </c>
      <c r="C15" s="4">
        <v>76</v>
      </c>
      <c r="D15" s="4">
        <v>37</v>
      </c>
    </row>
    <row r="16" spans="1:4" x14ac:dyDescent="0.25">
      <c r="A16" s="2" t="s">
        <v>1197</v>
      </c>
      <c r="B16" s="4">
        <v>112</v>
      </c>
      <c r="C16" s="4">
        <v>76</v>
      </c>
      <c r="D16" s="4">
        <v>50</v>
      </c>
    </row>
    <row r="17" spans="1:4" x14ac:dyDescent="0.25">
      <c r="A17" s="2" t="s">
        <v>1198</v>
      </c>
      <c r="B17" s="4">
        <v>132</v>
      </c>
      <c r="C17" s="4">
        <v>146</v>
      </c>
      <c r="D17" s="4">
        <v>53</v>
      </c>
    </row>
    <row r="18" spans="1:4" x14ac:dyDescent="0.25">
      <c r="A18" s="2" t="s">
        <v>1199</v>
      </c>
      <c r="B18" s="4">
        <v>3</v>
      </c>
      <c r="C18" s="4">
        <v>8</v>
      </c>
      <c r="D18" s="4" t="s">
        <v>44</v>
      </c>
    </row>
    <row r="19" spans="1:4" x14ac:dyDescent="0.25">
      <c r="A19" s="3" t="s">
        <v>438</v>
      </c>
      <c r="B19" s="4"/>
      <c r="C19" s="4"/>
      <c r="D19" s="4"/>
    </row>
    <row r="20" spans="1:4" x14ac:dyDescent="0.25">
      <c r="A20" s="2" t="s">
        <v>1196</v>
      </c>
      <c r="B20" s="4" t="s">
        <v>44</v>
      </c>
      <c r="C20" s="4" t="s">
        <v>44</v>
      </c>
      <c r="D20" s="4" t="s">
        <v>44</v>
      </c>
    </row>
    <row r="21" spans="1:4" x14ac:dyDescent="0.25">
      <c r="A21" s="2" t="s">
        <v>1197</v>
      </c>
      <c r="B21" s="4" t="s">
        <v>44</v>
      </c>
      <c r="C21" s="4" t="s">
        <v>44</v>
      </c>
      <c r="D21" s="4" t="s">
        <v>44</v>
      </c>
    </row>
    <row r="22" spans="1:4" x14ac:dyDescent="0.25">
      <c r="A22" s="2" t="s">
        <v>421</v>
      </c>
      <c r="B22" s="4" t="s">
        <v>44</v>
      </c>
      <c r="C22" s="4" t="s">
        <v>44</v>
      </c>
      <c r="D22" s="4" t="s">
        <v>44</v>
      </c>
    </row>
    <row r="23" spans="1:4" x14ac:dyDescent="0.25">
      <c r="A23" s="2" t="s">
        <v>1198</v>
      </c>
      <c r="B23" s="4" t="s">
        <v>44</v>
      </c>
      <c r="C23" s="4" t="s">
        <v>44</v>
      </c>
      <c r="D23" s="4" t="s">
        <v>44</v>
      </c>
    </row>
    <row r="24" spans="1:4" x14ac:dyDescent="0.25">
      <c r="A24" s="2" t="s">
        <v>1199</v>
      </c>
      <c r="B24" s="4" t="s">
        <v>44</v>
      </c>
      <c r="C24" s="4" t="s">
        <v>44</v>
      </c>
      <c r="D24" s="4" t="s">
        <v>44</v>
      </c>
    </row>
    <row r="25" spans="1:4" x14ac:dyDescent="0.25">
      <c r="A25" s="3" t="s">
        <v>439</v>
      </c>
      <c r="B25" s="4"/>
      <c r="C25" s="4"/>
      <c r="D25" s="4"/>
    </row>
    <row r="26" spans="1:4" x14ac:dyDescent="0.25">
      <c r="A26" s="2" t="s">
        <v>1196</v>
      </c>
      <c r="B26" s="4">
        <v>55</v>
      </c>
      <c r="C26" s="4">
        <v>76</v>
      </c>
      <c r="D26" s="4">
        <v>37</v>
      </c>
    </row>
    <row r="27" spans="1:4" x14ac:dyDescent="0.25">
      <c r="A27" s="2" t="s">
        <v>1197</v>
      </c>
      <c r="B27" s="4">
        <v>112</v>
      </c>
      <c r="C27" s="4">
        <v>76</v>
      </c>
      <c r="D27" s="4">
        <v>50</v>
      </c>
    </row>
    <row r="28" spans="1:4" x14ac:dyDescent="0.25">
      <c r="A28" s="2" t="s">
        <v>1198</v>
      </c>
      <c r="B28" s="4">
        <v>132</v>
      </c>
      <c r="C28" s="4">
        <v>146</v>
      </c>
      <c r="D28" s="4">
        <v>53</v>
      </c>
    </row>
    <row r="29" spans="1:4" x14ac:dyDescent="0.25">
      <c r="A29" s="2" t="s">
        <v>1199</v>
      </c>
      <c r="B29" s="4">
        <v>3</v>
      </c>
      <c r="C29" s="4">
        <v>8</v>
      </c>
      <c r="D29" s="4" t="s">
        <v>44</v>
      </c>
    </row>
    <row r="30" spans="1:4" ht="30" x14ac:dyDescent="0.25">
      <c r="A30" s="2" t="s">
        <v>1174</v>
      </c>
      <c r="B30" s="4"/>
      <c r="C30" s="4"/>
      <c r="D30" s="4"/>
    </row>
    <row r="31" spans="1:4" x14ac:dyDescent="0.25">
      <c r="A31" s="3" t="s">
        <v>436</v>
      </c>
      <c r="B31" s="4"/>
      <c r="C31" s="4"/>
      <c r="D31" s="4"/>
    </row>
    <row r="32" spans="1:4" x14ac:dyDescent="0.25">
      <c r="A32" s="2" t="s">
        <v>1196</v>
      </c>
      <c r="B32" s="4"/>
      <c r="C32" s="4" t="s">
        <v>44</v>
      </c>
      <c r="D32" s="4" t="s">
        <v>44</v>
      </c>
    </row>
    <row r="33" spans="1:4" x14ac:dyDescent="0.25">
      <c r="A33" s="2" t="s">
        <v>1197</v>
      </c>
      <c r="B33" s="4"/>
      <c r="C33" s="4" t="s">
        <v>44</v>
      </c>
      <c r="D33" s="4" t="s">
        <v>44</v>
      </c>
    </row>
    <row r="34" spans="1:4" x14ac:dyDescent="0.25">
      <c r="A34" s="2" t="s">
        <v>1198</v>
      </c>
      <c r="B34" s="4"/>
      <c r="C34" s="4" t="s">
        <v>44</v>
      </c>
      <c r="D34" s="4" t="s">
        <v>44</v>
      </c>
    </row>
    <row r="35" spans="1:4" x14ac:dyDescent="0.25">
      <c r="A35" s="2" t="s">
        <v>1199</v>
      </c>
      <c r="B35" s="4"/>
      <c r="C35" s="4" t="s">
        <v>44</v>
      </c>
      <c r="D35" s="4" t="s">
        <v>44</v>
      </c>
    </row>
    <row r="36" spans="1:4" x14ac:dyDescent="0.25">
      <c r="A36" s="3" t="s">
        <v>438</v>
      </c>
      <c r="B36" s="4"/>
      <c r="C36" s="4"/>
      <c r="D36" s="4"/>
    </row>
    <row r="37" spans="1:4" x14ac:dyDescent="0.25">
      <c r="A37" s="2" t="s">
        <v>1196</v>
      </c>
      <c r="B37" s="4" t="s">
        <v>44</v>
      </c>
      <c r="C37" s="4" t="s">
        <v>44</v>
      </c>
      <c r="D37" s="4" t="s">
        <v>44</v>
      </c>
    </row>
    <row r="38" spans="1:4" x14ac:dyDescent="0.25">
      <c r="A38" s="2" t="s">
        <v>1197</v>
      </c>
      <c r="B38" s="4" t="s">
        <v>44</v>
      </c>
      <c r="C38" s="4" t="s">
        <v>44</v>
      </c>
      <c r="D38" s="4" t="s">
        <v>44</v>
      </c>
    </row>
    <row r="39" spans="1:4" x14ac:dyDescent="0.25">
      <c r="A39" s="2" t="s">
        <v>421</v>
      </c>
      <c r="B39" s="4" t="s">
        <v>44</v>
      </c>
      <c r="C39" s="4" t="s">
        <v>44</v>
      </c>
      <c r="D39" s="4" t="s">
        <v>44</v>
      </c>
    </row>
    <row r="40" spans="1:4" x14ac:dyDescent="0.25">
      <c r="A40" s="2" t="s">
        <v>1198</v>
      </c>
      <c r="B40" s="4" t="s">
        <v>44</v>
      </c>
      <c r="C40" s="4" t="s">
        <v>44</v>
      </c>
      <c r="D40" s="4" t="s">
        <v>44</v>
      </c>
    </row>
    <row r="41" spans="1:4" x14ac:dyDescent="0.25">
      <c r="A41" s="2" t="s">
        <v>1199</v>
      </c>
      <c r="B41" s="4" t="s">
        <v>44</v>
      </c>
      <c r="C41" s="4" t="s">
        <v>44</v>
      </c>
      <c r="D41" s="4" t="s">
        <v>44</v>
      </c>
    </row>
    <row r="42" spans="1:4" x14ac:dyDescent="0.25">
      <c r="A42" s="3" t="s">
        <v>439</v>
      </c>
      <c r="B42" s="4"/>
      <c r="C42" s="4"/>
      <c r="D42" s="4"/>
    </row>
    <row r="43" spans="1:4" x14ac:dyDescent="0.25">
      <c r="A43" s="2" t="s">
        <v>1196</v>
      </c>
      <c r="B43" s="4" t="s">
        <v>44</v>
      </c>
      <c r="C43" s="4" t="s">
        <v>44</v>
      </c>
      <c r="D43" s="4" t="s">
        <v>44</v>
      </c>
    </row>
    <row r="44" spans="1:4" x14ac:dyDescent="0.25">
      <c r="A44" s="2" t="s">
        <v>1197</v>
      </c>
      <c r="B44" s="4" t="s">
        <v>44</v>
      </c>
      <c r="C44" s="4" t="s">
        <v>44</v>
      </c>
      <c r="D44" s="4" t="s">
        <v>44</v>
      </c>
    </row>
    <row r="45" spans="1:4" x14ac:dyDescent="0.25">
      <c r="A45" s="2" t="s">
        <v>1198</v>
      </c>
      <c r="B45" s="4" t="s">
        <v>44</v>
      </c>
      <c r="C45" s="4" t="s">
        <v>44</v>
      </c>
      <c r="D45" s="4" t="s">
        <v>44</v>
      </c>
    </row>
    <row r="46" spans="1:4" x14ac:dyDescent="0.25">
      <c r="A46" s="2" t="s">
        <v>1199</v>
      </c>
      <c r="B46" s="4" t="s">
        <v>44</v>
      </c>
      <c r="C46" s="4" t="s">
        <v>44</v>
      </c>
      <c r="D46" s="4" t="s">
        <v>44</v>
      </c>
    </row>
    <row r="47" spans="1:4" ht="30" x14ac:dyDescent="0.25">
      <c r="A47" s="2" t="s">
        <v>1175</v>
      </c>
      <c r="B47" s="4"/>
      <c r="C47" s="4"/>
      <c r="D47" s="4"/>
    </row>
    <row r="48" spans="1:4" x14ac:dyDescent="0.25">
      <c r="A48" s="3" t="s">
        <v>436</v>
      </c>
      <c r="B48" s="4"/>
      <c r="C48" s="4"/>
      <c r="D48" s="4"/>
    </row>
    <row r="49" spans="1:4" x14ac:dyDescent="0.25">
      <c r="A49" s="2" t="s">
        <v>1196</v>
      </c>
      <c r="B49" s="7">
        <v>1025</v>
      </c>
      <c r="C49" s="4">
        <v>896</v>
      </c>
      <c r="D49" s="4">
        <v>357</v>
      </c>
    </row>
    <row r="50" spans="1:4" x14ac:dyDescent="0.25">
      <c r="A50" s="2" t="s">
        <v>1197</v>
      </c>
      <c r="B50" s="7">
        <v>1167</v>
      </c>
      <c r="C50" s="4">
        <v>998</v>
      </c>
      <c r="D50" s="4">
        <v>381</v>
      </c>
    </row>
    <row r="51" spans="1:4" x14ac:dyDescent="0.25">
      <c r="A51" s="2" t="s">
        <v>1198</v>
      </c>
      <c r="B51" s="7">
        <v>1071</v>
      </c>
      <c r="C51" s="7">
        <v>1096</v>
      </c>
      <c r="D51" s="4">
        <v>442</v>
      </c>
    </row>
    <row r="52" spans="1:4" x14ac:dyDescent="0.25">
      <c r="A52" s="2" t="s">
        <v>1199</v>
      </c>
      <c r="B52" s="4">
        <v>8</v>
      </c>
      <c r="C52" s="4">
        <v>121</v>
      </c>
      <c r="D52" s="4">
        <v>1</v>
      </c>
    </row>
    <row r="53" spans="1:4" x14ac:dyDescent="0.25">
      <c r="A53" s="3" t="s">
        <v>438</v>
      </c>
      <c r="B53" s="4"/>
      <c r="C53" s="4"/>
      <c r="D53" s="4"/>
    </row>
    <row r="54" spans="1:4" x14ac:dyDescent="0.25">
      <c r="A54" s="2" t="s">
        <v>1196</v>
      </c>
      <c r="B54" s="4">
        <v>53</v>
      </c>
      <c r="C54" s="4">
        <v>55</v>
      </c>
      <c r="D54" s="4" t="s">
        <v>44</v>
      </c>
    </row>
    <row r="55" spans="1:4" x14ac:dyDescent="0.25">
      <c r="A55" s="2" t="s">
        <v>1197</v>
      </c>
      <c r="B55" s="4">
        <v>53</v>
      </c>
      <c r="C55" s="4">
        <v>55</v>
      </c>
      <c r="D55" s="4" t="s">
        <v>44</v>
      </c>
    </row>
    <row r="56" spans="1:4" x14ac:dyDescent="0.25">
      <c r="A56" s="2" t="s">
        <v>421</v>
      </c>
      <c r="B56" s="4">
        <v>4</v>
      </c>
      <c r="C56" s="4">
        <v>4</v>
      </c>
      <c r="D56" s="4" t="s">
        <v>44</v>
      </c>
    </row>
    <row r="57" spans="1:4" x14ac:dyDescent="0.25">
      <c r="A57" s="2" t="s">
        <v>1198</v>
      </c>
      <c r="B57" s="4">
        <v>54</v>
      </c>
      <c r="C57" s="4">
        <v>56</v>
      </c>
      <c r="D57" s="4" t="s">
        <v>44</v>
      </c>
    </row>
    <row r="58" spans="1:4" x14ac:dyDescent="0.25">
      <c r="A58" s="2" t="s">
        <v>1199</v>
      </c>
      <c r="B58" s="4">
        <v>3</v>
      </c>
      <c r="C58" s="4">
        <v>9</v>
      </c>
      <c r="D58" s="4" t="s">
        <v>44</v>
      </c>
    </row>
    <row r="59" spans="1:4" x14ac:dyDescent="0.25">
      <c r="A59" s="3" t="s">
        <v>439</v>
      </c>
      <c r="B59" s="4"/>
      <c r="C59" s="4"/>
      <c r="D59" s="4"/>
    </row>
    <row r="60" spans="1:4" x14ac:dyDescent="0.25">
      <c r="A60" s="2" t="s">
        <v>1196</v>
      </c>
      <c r="B60" s="7">
        <v>1078</v>
      </c>
      <c r="C60" s="4">
        <v>951</v>
      </c>
      <c r="D60" s="4">
        <v>357</v>
      </c>
    </row>
    <row r="61" spans="1:4" x14ac:dyDescent="0.25">
      <c r="A61" s="2" t="s">
        <v>1197</v>
      </c>
      <c r="B61" s="7">
        <v>1220</v>
      </c>
      <c r="C61" s="7">
        <v>1053</v>
      </c>
      <c r="D61" s="4">
        <v>381</v>
      </c>
    </row>
    <row r="62" spans="1:4" x14ac:dyDescent="0.25">
      <c r="A62" s="2" t="s">
        <v>1198</v>
      </c>
      <c r="B62" s="7">
        <v>1125</v>
      </c>
      <c r="C62" s="7">
        <v>1152</v>
      </c>
      <c r="D62" s="4">
        <v>442</v>
      </c>
    </row>
    <row r="63" spans="1:4" x14ac:dyDescent="0.25">
      <c r="A63" s="2" t="s">
        <v>1199</v>
      </c>
      <c r="B63" s="4">
        <v>11</v>
      </c>
      <c r="C63" s="4">
        <v>121</v>
      </c>
      <c r="D63" s="4">
        <v>1</v>
      </c>
    </row>
    <row r="64" spans="1:4" ht="30" x14ac:dyDescent="0.25">
      <c r="A64" s="2" t="s">
        <v>1176</v>
      </c>
      <c r="B64" s="4"/>
      <c r="C64" s="4"/>
      <c r="D64" s="4"/>
    </row>
    <row r="65" spans="1:4" x14ac:dyDescent="0.25">
      <c r="A65" s="3" t="s">
        <v>436</v>
      </c>
      <c r="B65" s="4"/>
      <c r="C65" s="4"/>
      <c r="D65" s="4"/>
    </row>
    <row r="66" spans="1:4" x14ac:dyDescent="0.25">
      <c r="A66" s="2" t="s">
        <v>1196</v>
      </c>
      <c r="B66" s="7">
        <v>5428</v>
      </c>
      <c r="C66" s="7">
        <v>4834</v>
      </c>
      <c r="D66" s="7">
        <v>5772</v>
      </c>
    </row>
    <row r="67" spans="1:4" x14ac:dyDescent="0.25">
      <c r="A67" s="2" t="s">
        <v>1197</v>
      </c>
      <c r="B67" s="7">
        <v>6469</v>
      </c>
      <c r="C67" s="7">
        <v>5447</v>
      </c>
      <c r="D67" s="7">
        <v>6162</v>
      </c>
    </row>
    <row r="68" spans="1:4" x14ac:dyDescent="0.25">
      <c r="A68" s="2" t="s">
        <v>1198</v>
      </c>
      <c r="B68" s="7">
        <v>7634</v>
      </c>
      <c r="C68" s="7">
        <v>6204</v>
      </c>
      <c r="D68" s="7">
        <v>6188</v>
      </c>
    </row>
    <row r="69" spans="1:4" x14ac:dyDescent="0.25">
      <c r="A69" s="2" t="s">
        <v>1199</v>
      </c>
      <c r="B69" s="4">
        <v>64</v>
      </c>
      <c r="C69" s="4">
        <v>27</v>
      </c>
      <c r="D69" s="4">
        <v>178</v>
      </c>
    </row>
    <row r="70" spans="1:4" x14ac:dyDescent="0.25">
      <c r="A70" s="3" t="s">
        <v>438</v>
      </c>
      <c r="B70" s="4"/>
      <c r="C70" s="4"/>
      <c r="D70" s="4"/>
    </row>
    <row r="71" spans="1:4" x14ac:dyDescent="0.25">
      <c r="A71" s="2" t="s">
        <v>1196</v>
      </c>
      <c r="B71" s="7">
        <v>1906</v>
      </c>
      <c r="C71" s="4" t="s">
        <v>44</v>
      </c>
      <c r="D71" s="4" t="s">
        <v>44</v>
      </c>
    </row>
    <row r="72" spans="1:4" x14ac:dyDescent="0.25">
      <c r="A72" s="2" t="s">
        <v>1197</v>
      </c>
      <c r="B72" s="7">
        <v>2134</v>
      </c>
      <c r="C72" s="4" t="s">
        <v>44</v>
      </c>
      <c r="D72" s="4" t="s">
        <v>44</v>
      </c>
    </row>
    <row r="73" spans="1:4" x14ac:dyDescent="0.25">
      <c r="A73" s="2" t="s">
        <v>421</v>
      </c>
      <c r="B73" s="4">
        <v>57</v>
      </c>
      <c r="C73" s="4" t="s">
        <v>44</v>
      </c>
      <c r="D73" s="4" t="s">
        <v>44</v>
      </c>
    </row>
    <row r="74" spans="1:4" x14ac:dyDescent="0.25">
      <c r="A74" s="2" t="s">
        <v>1198</v>
      </c>
      <c r="B74" s="7">
        <v>1926</v>
      </c>
      <c r="C74" s="4" t="s">
        <v>44</v>
      </c>
      <c r="D74" s="4" t="s">
        <v>44</v>
      </c>
    </row>
    <row r="75" spans="1:4" x14ac:dyDescent="0.25">
      <c r="A75" s="2" t="s">
        <v>1199</v>
      </c>
      <c r="B75" s="4">
        <v>85</v>
      </c>
      <c r="C75" s="4" t="s">
        <v>44</v>
      </c>
      <c r="D75" s="4" t="s">
        <v>44</v>
      </c>
    </row>
    <row r="76" spans="1:4" x14ac:dyDescent="0.25">
      <c r="A76" s="3" t="s">
        <v>439</v>
      </c>
      <c r="B76" s="4"/>
      <c r="C76" s="4"/>
      <c r="D76" s="4"/>
    </row>
    <row r="77" spans="1:4" x14ac:dyDescent="0.25">
      <c r="A77" s="2" t="s">
        <v>1196</v>
      </c>
      <c r="B77" s="7">
        <v>7334</v>
      </c>
      <c r="C77" s="7">
        <v>4834</v>
      </c>
      <c r="D77" s="7">
        <v>5772</v>
      </c>
    </row>
    <row r="78" spans="1:4" x14ac:dyDescent="0.25">
      <c r="A78" s="2" t="s">
        <v>1197</v>
      </c>
      <c r="B78" s="7">
        <v>8603</v>
      </c>
      <c r="C78" s="7">
        <v>5447</v>
      </c>
      <c r="D78" s="7">
        <v>6162</v>
      </c>
    </row>
    <row r="79" spans="1:4" x14ac:dyDescent="0.25">
      <c r="A79" s="2" t="s">
        <v>1198</v>
      </c>
      <c r="B79" s="7">
        <v>9560</v>
      </c>
      <c r="C79" s="7">
        <v>6204</v>
      </c>
      <c r="D79" s="7">
        <v>6188</v>
      </c>
    </row>
    <row r="80" spans="1:4" x14ac:dyDescent="0.25">
      <c r="A80" s="2" t="s">
        <v>1199</v>
      </c>
      <c r="B80" s="4">
        <v>149</v>
      </c>
      <c r="C80" s="4">
        <v>36</v>
      </c>
      <c r="D80" s="4">
        <v>178</v>
      </c>
    </row>
    <row r="81" spans="1:4" ht="30" x14ac:dyDescent="0.25">
      <c r="A81" s="2" t="s">
        <v>1177</v>
      </c>
      <c r="B81" s="4"/>
      <c r="C81" s="4"/>
      <c r="D81" s="4"/>
    </row>
    <row r="82" spans="1:4" x14ac:dyDescent="0.25">
      <c r="A82" s="3" t="s">
        <v>436</v>
      </c>
      <c r="B82" s="4"/>
      <c r="C82" s="4"/>
      <c r="D82" s="4"/>
    </row>
    <row r="83" spans="1:4" x14ac:dyDescent="0.25">
      <c r="A83" s="2" t="s">
        <v>1196</v>
      </c>
      <c r="B83" s="4">
        <v>92</v>
      </c>
      <c r="C83" s="4">
        <v>109</v>
      </c>
      <c r="D83" s="4" t="s">
        <v>44</v>
      </c>
    </row>
    <row r="84" spans="1:4" x14ac:dyDescent="0.25">
      <c r="A84" s="2" t="s">
        <v>1197</v>
      </c>
      <c r="B84" s="4">
        <v>97</v>
      </c>
      <c r="C84" s="4">
        <v>109</v>
      </c>
      <c r="D84" s="4" t="s">
        <v>44</v>
      </c>
    </row>
    <row r="85" spans="1:4" x14ac:dyDescent="0.25">
      <c r="A85" s="2" t="s">
        <v>1198</v>
      </c>
      <c r="B85" s="4">
        <v>83</v>
      </c>
      <c r="C85" s="4">
        <v>109</v>
      </c>
      <c r="D85" s="4" t="s">
        <v>44</v>
      </c>
    </row>
    <row r="86" spans="1:4" x14ac:dyDescent="0.25">
      <c r="A86" s="2" t="s">
        <v>1199</v>
      </c>
      <c r="B86" s="4"/>
      <c r="C86" s="4">
        <v>4</v>
      </c>
      <c r="D86" s="4" t="s">
        <v>44</v>
      </c>
    </row>
    <row r="87" spans="1:4" x14ac:dyDescent="0.25">
      <c r="A87" s="3" t="s">
        <v>438</v>
      </c>
      <c r="B87" s="4"/>
      <c r="C87" s="4"/>
      <c r="D87" s="4"/>
    </row>
    <row r="88" spans="1:4" x14ac:dyDescent="0.25">
      <c r="A88" s="2" t="s">
        <v>1196</v>
      </c>
      <c r="B88" s="4" t="s">
        <v>44</v>
      </c>
      <c r="C88" s="4" t="s">
        <v>44</v>
      </c>
      <c r="D88" s="4" t="s">
        <v>44</v>
      </c>
    </row>
    <row r="89" spans="1:4" x14ac:dyDescent="0.25">
      <c r="A89" s="2" t="s">
        <v>1197</v>
      </c>
      <c r="B89" s="4" t="s">
        <v>44</v>
      </c>
      <c r="C89" s="4" t="s">
        <v>44</v>
      </c>
      <c r="D89" s="4" t="s">
        <v>44</v>
      </c>
    </row>
    <row r="90" spans="1:4" x14ac:dyDescent="0.25">
      <c r="A90" s="2" t="s">
        <v>421</v>
      </c>
      <c r="B90" s="4" t="s">
        <v>44</v>
      </c>
      <c r="C90" s="4" t="s">
        <v>44</v>
      </c>
      <c r="D90" s="4" t="s">
        <v>44</v>
      </c>
    </row>
    <row r="91" spans="1:4" x14ac:dyDescent="0.25">
      <c r="A91" s="2" t="s">
        <v>1198</v>
      </c>
      <c r="B91" s="4" t="s">
        <v>44</v>
      </c>
      <c r="C91" s="4" t="s">
        <v>44</v>
      </c>
      <c r="D91" s="4" t="s">
        <v>44</v>
      </c>
    </row>
    <row r="92" spans="1:4" x14ac:dyDescent="0.25">
      <c r="A92" s="2" t="s">
        <v>1199</v>
      </c>
      <c r="B92" s="4" t="s">
        <v>44</v>
      </c>
      <c r="C92" s="4" t="s">
        <v>44</v>
      </c>
      <c r="D92" s="4" t="s">
        <v>44</v>
      </c>
    </row>
    <row r="93" spans="1:4" x14ac:dyDescent="0.25">
      <c r="A93" s="3" t="s">
        <v>439</v>
      </c>
      <c r="B93" s="4"/>
      <c r="C93" s="4"/>
      <c r="D93" s="4"/>
    </row>
    <row r="94" spans="1:4" x14ac:dyDescent="0.25">
      <c r="A94" s="2" t="s">
        <v>1196</v>
      </c>
      <c r="B94" s="4">
        <v>92</v>
      </c>
      <c r="C94" s="4">
        <v>109</v>
      </c>
      <c r="D94" s="4" t="s">
        <v>44</v>
      </c>
    </row>
    <row r="95" spans="1:4" x14ac:dyDescent="0.25">
      <c r="A95" s="2" t="s">
        <v>1197</v>
      </c>
      <c r="B95" s="4">
        <v>97</v>
      </c>
      <c r="C95" s="4">
        <v>109</v>
      </c>
      <c r="D95" s="4" t="s">
        <v>44</v>
      </c>
    </row>
    <row r="96" spans="1:4" x14ac:dyDescent="0.25">
      <c r="A96" s="2" t="s">
        <v>1198</v>
      </c>
      <c r="B96" s="4">
        <v>83</v>
      </c>
      <c r="C96" s="4">
        <v>109</v>
      </c>
      <c r="D96" s="4" t="s">
        <v>44</v>
      </c>
    </row>
    <row r="97" spans="1:4" x14ac:dyDescent="0.25">
      <c r="A97" s="2" t="s">
        <v>1199</v>
      </c>
      <c r="B97" s="4" t="s">
        <v>44</v>
      </c>
      <c r="C97" s="4">
        <v>4</v>
      </c>
      <c r="D97" s="4" t="s">
        <v>44</v>
      </c>
    </row>
    <row r="98" spans="1:4" ht="30" x14ac:dyDescent="0.25">
      <c r="A98" s="2" t="s">
        <v>1178</v>
      </c>
      <c r="B98" s="4"/>
      <c r="C98" s="4"/>
      <c r="D98" s="4"/>
    </row>
    <row r="99" spans="1:4" x14ac:dyDescent="0.25">
      <c r="A99" s="3" t="s">
        <v>436</v>
      </c>
      <c r="B99" s="4"/>
      <c r="C99" s="4"/>
      <c r="D99" s="4"/>
    </row>
    <row r="100" spans="1:4" x14ac:dyDescent="0.25">
      <c r="A100" s="2" t="s">
        <v>1196</v>
      </c>
      <c r="B100" s="4"/>
      <c r="C100" s="4">
        <v>12</v>
      </c>
      <c r="D100" s="4">
        <v>10</v>
      </c>
    </row>
    <row r="101" spans="1:4" x14ac:dyDescent="0.25">
      <c r="A101" s="2" t="s">
        <v>1197</v>
      </c>
      <c r="B101" s="4"/>
      <c r="C101" s="4">
        <v>13</v>
      </c>
      <c r="D101" s="4">
        <v>10</v>
      </c>
    </row>
    <row r="102" spans="1:4" x14ac:dyDescent="0.25">
      <c r="A102" s="2" t="s">
        <v>1198</v>
      </c>
      <c r="B102" s="4"/>
      <c r="C102" s="4">
        <v>26</v>
      </c>
      <c r="D102" s="4">
        <v>21</v>
      </c>
    </row>
    <row r="103" spans="1:4" x14ac:dyDescent="0.25">
      <c r="A103" s="2" t="s">
        <v>1199</v>
      </c>
      <c r="B103" s="4"/>
      <c r="C103" s="4">
        <v>1</v>
      </c>
      <c r="D103" s="4" t="s">
        <v>44</v>
      </c>
    </row>
    <row r="104" spans="1:4" x14ac:dyDescent="0.25">
      <c r="A104" s="3" t="s">
        <v>438</v>
      </c>
      <c r="B104" s="4"/>
      <c r="C104" s="4"/>
      <c r="D104" s="4"/>
    </row>
    <row r="105" spans="1:4" x14ac:dyDescent="0.25">
      <c r="A105" s="2" t="s">
        <v>1196</v>
      </c>
      <c r="B105" s="4" t="s">
        <v>44</v>
      </c>
      <c r="C105" s="4" t="s">
        <v>44</v>
      </c>
      <c r="D105" s="4" t="s">
        <v>44</v>
      </c>
    </row>
    <row r="106" spans="1:4" x14ac:dyDescent="0.25">
      <c r="A106" s="2" t="s">
        <v>1197</v>
      </c>
      <c r="B106" s="4" t="s">
        <v>44</v>
      </c>
      <c r="C106" s="4" t="s">
        <v>44</v>
      </c>
      <c r="D106" s="4" t="s">
        <v>44</v>
      </c>
    </row>
    <row r="107" spans="1:4" x14ac:dyDescent="0.25">
      <c r="A107" s="2" t="s">
        <v>421</v>
      </c>
      <c r="B107" s="4" t="s">
        <v>44</v>
      </c>
      <c r="C107" s="4" t="s">
        <v>44</v>
      </c>
      <c r="D107" s="4" t="s">
        <v>44</v>
      </c>
    </row>
    <row r="108" spans="1:4" x14ac:dyDescent="0.25">
      <c r="A108" s="2" t="s">
        <v>1198</v>
      </c>
      <c r="B108" s="4" t="s">
        <v>44</v>
      </c>
      <c r="C108" s="4" t="s">
        <v>44</v>
      </c>
      <c r="D108" s="4" t="s">
        <v>44</v>
      </c>
    </row>
    <row r="109" spans="1:4" x14ac:dyDescent="0.25">
      <c r="A109" s="2" t="s">
        <v>1199</v>
      </c>
      <c r="B109" s="4" t="s">
        <v>44</v>
      </c>
      <c r="C109" s="4" t="s">
        <v>44</v>
      </c>
      <c r="D109" s="4" t="s">
        <v>44</v>
      </c>
    </row>
    <row r="110" spans="1:4" x14ac:dyDescent="0.25">
      <c r="A110" s="3" t="s">
        <v>439</v>
      </c>
      <c r="B110" s="4"/>
      <c r="C110" s="4"/>
      <c r="D110" s="4"/>
    </row>
    <row r="111" spans="1:4" x14ac:dyDescent="0.25">
      <c r="A111" s="2" t="s">
        <v>1196</v>
      </c>
      <c r="B111" s="4" t="s">
        <v>44</v>
      </c>
      <c r="C111" s="4">
        <v>12</v>
      </c>
      <c r="D111" s="4">
        <v>10</v>
      </c>
    </row>
    <row r="112" spans="1:4" x14ac:dyDescent="0.25">
      <c r="A112" s="2" t="s">
        <v>1197</v>
      </c>
      <c r="B112" s="4" t="s">
        <v>44</v>
      </c>
      <c r="C112" s="4">
        <v>13</v>
      </c>
      <c r="D112" s="4">
        <v>10</v>
      </c>
    </row>
    <row r="113" spans="1:4" x14ac:dyDescent="0.25">
      <c r="A113" s="2" t="s">
        <v>1198</v>
      </c>
      <c r="B113" s="4" t="s">
        <v>44</v>
      </c>
      <c r="C113" s="4">
        <v>26</v>
      </c>
      <c r="D113" s="4">
        <v>21</v>
      </c>
    </row>
    <row r="114" spans="1:4" x14ac:dyDescent="0.25">
      <c r="A114" s="2" t="s">
        <v>1199</v>
      </c>
      <c r="B114" s="4" t="s">
        <v>44</v>
      </c>
      <c r="C114" s="6">
        <v>1</v>
      </c>
      <c r="D114" s="4" t="s">
        <v>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00</v>
      </c>
      <c r="B1" s="8" t="s">
        <v>2</v>
      </c>
      <c r="C1" s="8" t="s">
        <v>30</v>
      </c>
      <c r="D1" s="8" t="s">
        <v>86</v>
      </c>
    </row>
    <row r="2" spans="1:4" ht="30" x14ac:dyDescent="0.25">
      <c r="A2" s="1" t="s">
        <v>29</v>
      </c>
      <c r="B2" s="8"/>
      <c r="C2" s="8"/>
      <c r="D2" s="8"/>
    </row>
    <row r="3" spans="1:4" x14ac:dyDescent="0.25">
      <c r="A3" s="2" t="s">
        <v>39</v>
      </c>
      <c r="B3" s="6">
        <v>443844</v>
      </c>
      <c r="C3" s="6">
        <v>347597</v>
      </c>
      <c r="D3" s="6">
        <v>332111</v>
      </c>
    </row>
    <row r="4" spans="1:4" ht="30" x14ac:dyDescent="0.25">
      <c r="A4" s="2" t="s">
        <v>1173</v>
      </c>
      <c r="B4" s="4"/>
      <c r="C4" s="4"/>
      <c r="D4" s="4"/>
    </row>
    <row r="5" spans="1:4" x14ac:dyDescent="0.25">
      <c r="A5" s="2" t="s">
        <v>39</v>
      </c>
      <c r="B5" s="7">
        <v>33403</v>
      </c>
      <c r="C5" s="7">
        <v>19925</v>
      </c>
      <c r="D5" s="4"/>
    </row>
    <row r="6" spans="1:4" ht="30" x14ac:dyDescent="0.25">
      <c r="A6" s="2" t="s">
        <v>1174</v>
      </c>
      <c r="B6" s="4"/>
      <c r="C6" s="4"/>
      <c r="D6" s="4"/>
    </row>
    <row r="7" spans="1:4" x14ac:dyDescent="0.25">
      <c r="A7" s="2" t="s">
        <v>39</v>
      </c>
      <c r="B7" s="7">
        <v>27545</v>
      </c>
      <c r="C7" s="7">
        <v>18933</v>
      </c>
      <c r="D7" s="7">
        <v>13052</v>
      </c>
    </row>
    <row r="8" spans="1:4" ht="30" x14ac:dyDescent="0.25">
      <c r="A8" s="2" t="s">
        <v>1175</v>
      </c>
      <c r="B8" s="4"/>
      <c r="C8" s="4"/>
      <c r="D8" s="4"/>
    </row>
    <row r="9" spans="1:4" x14ac:dyDescent="0.25">
      <c r="A9" s="2" t="s">
        <v>39</v>
      </c>
      <c r="B9" s="7">
        <v>48510</v>
      </c>
      <c r="C9" s="7">
        <v>37579</v>
      </c>
      <c r="D9" s="7">
        <v>38892</v>
      </c>
    </row>
    <row r="10" spans="1:4" ht="30" x14ac:dyDescent="0.25">
      <c r="A10" s="2" t="s">
        <v>1176</v>
      </c>
      <c r="B10" s="4"/>
      <c r="C10" s="4"/>
      <c r="D10" s="4"/>
    </row>
    <row r="11" spans="1:4" x14ac:dyDescent="0.25">
      <c r="A11" s="2" t="s">
        <v>39</v>
      </c>
      <c r="B11" s="7">
        <v>293186</v>
      </c>
      <c r="C11" s="7">
        <v>237701</v>
      </c>
      <c r="D11" s="7">
        <v>226575</v>
      </c>
    </row>
    <row r="12" spans="1:4" ht="30" x14ac:dyDescent="0.25">
      <c r="A12" s="2" t="s">
        <v>1177</v>
      </c>
      <c r="B12" s="4"/>
      <c r="C12" s="4"/>
      <c r="D12" s="4"/>
    </row>
    <row r="13" spans="1:4" x14ac:dyDescent="0.25">
      <c r="A13" s="2" t="s">
        <v>39</v>
      </c>
      <c r="B13" s="7">
        <v>33000</v>
      </c>
      <c r="C13" s="7">
        <v>25659</v>
      </c>
      <c r="D13" s="7">
        <v>27173</v>
      </c>
    </row>
    <row r="14" spans="1:4" ht="30" x14ac:dyDescent="0.25">
      <c r="A14" s="2" t="s">
        <v>1178</v>
      </c>
      <c r="B14" s="4"/>
      <c r="C14" s="4"/>
      <c r="D14" s="4"/>
    </row>
    <row r="15" spans="1:4" x14ac:dyDescent="0.25">
      <c r="A15" s="2" t="s">
        <v>39</v>
      </c>
      <c r="B15" s="7">
        <v>8200</v>
      </c>
      <c r="C15" s="7">
        <v>7800</v>
      </c>
      <c r="D15" s="7">
        <v>5495</v>
      </c>
    </row>
    <row r="16" spans="1:4" x14ac:dyDescent="0.25">
      <c r="A16" s="2" t="s">
        <v>1201</v>
      </c>
      <c r="B16" s="4"/>
      <c r="C16" s="4"/>
      <c r="D16" s="4"/>
    </row>
    <row r="17" spans="1:4" x14ac:dyDescent="0.25">
      <c r="A17" s="2" t="s">
        <v>39</v>
      </c>
      <c r="B17" s="7">
        <v>416528</v>
      </c>
      <c r="C17" s="7">
        <v>326280</v>
      </c>
      <c r="D17" s="4"/>
    </row>
    <row r="18" spans="1:4" ht="30" x14ac:dyDescent="0.25">
      <c r="A18" s="2" t="s">
        <v>1202</v>
      </c>
      <c r="B18" s="4"/>
      <c r="C18" s="4"/>
      <c r="D18" s="4"/>
    </row>
    <row r="19" spans="1:4" x14ac:dyDescent="0.25">
      <c r="A19" s="2" t="s">
        <v>39</v>
      </c>
      <c r="B19" s="7">
        <v>32579</v>
      </c>
      <c r="C19" s="7">
        <v>19627</v>
      </c>
      <c r="D19" s="4"/>
    </row>
    <row r="20" spans="1:4" ht="30" x14ac:dyDescent="0.25">
      <c r="A20" s="2" t="s">
        <v>1203</v>
      </c>
      <c r="B20" s="4"/>
      <c r="C20" s="4"/>
      <c r="D20" s="4"/>
    </row>
    <row r="21" spans="1:4" x14ac:dyDescent="0.25">
      <c r="A21" s="2" t="s">
        <v>39</v>
      </c>
      <c r="B21" s="7">
        <v>26824</v>
      </c>
      <c r="C21" s="7">
        <v>15341</v>
      </c>
      <c r="D21" s="4"/>
    </row>
    <row r="22" spans="1:4" ht="30" x14ac:dyDescent="0.25">
      <c r="A22" s="2" t="s">
        <v>1204</v>
      </c>
      <c r="B22" s="4"/>
      <c r="C22" s="4"/>
      <c r="D22" s="4"/>
    </row>
    <row r="23" spans="1:4" x14ac:dyDescent="0.25">
      <c r="A23" s="2" t="s">
        <v>39</v>
      </c>
      <c r="B23" s="7">
        <v>46090</v>
      </c>
      <c r="C23" s="7">
        <v>36614</v>
      </c>
      <c r="D23" s="4"/>
    </row>
    <row r="24" spans="1:4" ht="30" x14ac:dyDescent="0.25">
      <c r="A24" s="2" t="s">
        <v>1205</v>
      </c>
      <c r="B24" s="4"/>
      <c r="C24" s="4"/>
      <c r="D24" s="4"/>
    </row>
    <row r="25" spans="1:4" x14ac:dyDescent="0.25">
      <c r="A25" s="2" t="s">
        <v>39</v>
      </c>
      <c r="B25" s="7">
        <v>270986</v>
      </c>
      <c r="C25" s="7">
        <v>223110</v>
      </c>
      <c r="D25" s="4"/>
    </row>
    <row r="26" spans="1:4" ht="30" x14ac:dyDescent="0.25">
      <c r="A26" s="2" t="s">
        <v>1206</v>
      </c>
      <c r="B26" s="4"/>
      <c r="C26" s="4"/>
      <c r="D26" s="4"/>
    </row>
    <row r="27" spans="1:4" x14ac:dyDescent="0.25">
      <c r="A27" s="2" t="s">
        <v>39</v>
      </c>
      <c r="B27" s="7">
        <v>32008</v>
      </c>
      <c r="C27" s="7">
        <v>23800</v>
      </c>
      <c r="D27" s="4"/>
    </row>
    <row r="28" spans="1:4" ht="30" x14ac:dyDescent="0.25">
      <c r="A28" s="2" t="s">
        <v>1207</v>
      </c>
      <c r="B28" s="4"/>
      <c r="C28" s="4"/>
      <c r="D28" s="4"/>
    </row>
    <row r="29" spans="1:4" x14ac:dyDescent="0.25">
      <c r="A29" s="2" t="s">
        <v>39</v>
      </c>
      <c r="B29" s="7">
        <v>8041</v>
      </c>
      <c r="C29" s="7">
        <v>7788</v>
      </c>
      <c r="D29" s="4"/>
    </row>
    <row r="30" spans="1:4" x14ac:dyDescent="0.25">
      <c r="A30" s="2" t="s">
        <v>1208</v>
      </c>
      <c r="B30" s="4"/>
      <c r="C30" s="4"/>
      <c r="D30" s="4"/>
    </row>
    <row r="31" spans="1:4" x14ac:dyDescent="0.25">
      <c r="A31" s="2" t="s">
        <v>39</v>
      </c>
      <c r="B31" s="7">
        <v>13817</v>
      </c>
      <c r="C31" s="7">
        <v>10707</v>
      </c>
      <c r="D31" s="4"/>
    </row>
    <row r="32" spans="1:4" ht="45" x14ac:dyDescent="0.25">
      <c r="A32" s="2" t="s">
        <v>1209</v>
      </c>
      <c r="B32" s="4"/>
      <c r="C32" s="4"/>
      <c r="D32" s="4"/>
    </row>
    <row r="33" spans="1:4" x14ac:dyDescent="0.25">
      <c r="A33" s="2" t="s">
        <v>39</v>
      </c>
      <c r="B33" s="4">
        <v>754</v>
      </c>
      <c r="C33" s="4">
        <v>218</v>
      </c>
      <c r="D33" s="4"/>
    </row>
    <row r="34" spans="1:4" ht="30" x14ac:dyDescent="0.25">
      <c r="A34" s="2" t="s">
        <v>1210</v>
      </c>
      <c r="B34" s="4"/>
      <c r="C34" s="4"/>
      <c r="D34" s="4"/>
    </row>
    <row r="35" spans="1:4" x14ac:dyDescent="0.25">
      <c r="A35" s="2" t="s">
        <v>39</v>
      </c>
      <c r="B35" s="4">
        <v>721</v>
      </c>
      <c r="C35" s="7">
        <v>3592</v>
      </c>
      <c r="D35" s="4"/>
    </row>
    <row r="36" spans="1:4" ht="30" x14ac:dyDescent="0.25">
      <c r="A36" s="2" t="s">
        <v>1211</v>
      </c>
      <c r="B36" s="4"/>
      <c r="C36" s="4"/>
      <c r="D36" s="4"/>
    </row>
    <row r="37" spans="1:4" x14ac:dyDescent="0.25">
      <c r="A37" s="2" t="s">
        <v>39</v>
      </c>
      <c r="B37" s="7">
        <v>1054</v>
      </c>
      <c r="C37" s="4">
        <v>229</v>
      </c>
      <c r="D37" s="4"/>
    </row>
    <row r="38" spans="1:4" ht="45" x14ac:dyDescent="0.25">
      <c r="A38" s="2" t="s">
        <v>1212</v>
      </c>
      <c r="B38" s="4"/>
      <c r="C38" s="4"/>
      <c r="D38" s="4"/>
    </row>
    <row r="39" spans="1:4" x14ac:dyDescent="0.25">
      <c r="A39" s="2" t="s">
        <v>39</v>
      </c>
      <c r="B39" s="7">
        <v>10437</v>
      </c>
      <c r="C39" s="7">
        <v>5813</v>
      </c>
      <c r="D39" s="4"/>
    </row>
    <row r="40" spans="1:4" ht="30" x14ac:dyDescent="0.25">
      <c r="A40" s="2" t="s">
        <v>1213</v>
      </c>
      <c r="B40" s="4"/>
      <c r="C40" s="4"/>
      <c r="D40" s="4"/>
    </row>
    <row r="41" spans="1:4" x14ac:dyDescent="0.25">
      <c r="A41" s="2" t="s">
        <v>39</v>
      </c>
      <c r="B41" s="4">
        <v>751</v>
      </c>
      <c r="C41" s="4">
        <v>855</v>
      </c>
      <c r="D41" s="4"/>
    </row>
    <row r="42" spans="1:4" ht="30" x14ac:dyDescent="0.25">
      <c r="A42" s="2" t="s">
        <v>1214</v>
      </c>
      <c r="B42" s="4"/>
      <c r="C42" s="4"/>
      <c r="D42" s="4"/>
    </row>
    <row r="43" spans="1:4" x14ac:dyDescent="0.25">
      <c r="A43" s="2" t="s">
        <v>39</v>
      </c>
      <c r="B43" s="4">
        <v>100</v>
      </c>
      <c r="C43" s="4" t="s">
        <v>44</v>
      </c>
      <c r="D43" s="4"/>
    </row>
    <row r="44" spans="1:4" x14ac:dyDescent="0.25">
      <c r="A44" s="2" t="s">
        <v>1215</v>
      </c>
      <c r="B44" s="4"/>
      <c r="C44" s="4"/>
      <c r="D44" s="4"/>
    </row>
    <row r="45" spans="1:4" x14ac:dyDescent="0.25">
      <c r="A45" s="2" t="s">
        <v>39</v>
      </c>
      <c r="B45" s="7">
        <v>13499</v>
      </c>
      <c r="C45" s="7">
        <v>10610</v>
      </c>
      <c r="D45" s="4"/>
    </row>
    <row r="46" spans="1:4" ht="45" x14ac:dyDescent="0.25">
      <c r="A46" s="2" t="s">
        <v>1216</v>
      </c>
      <c r="B46" s="4"/>
      <c r="C46" s="4"/>
      <c r="D46" s="4"/>
    </row>
    <row r="47" spans="1:4" x14ac:dyDescent="0.25">
      <c r="A47" s="2" t="s">
        <v>39</v>
      </c>
      <c r="B47" s="4">
        <v>70</v>
      </c>
      <c r="C47" s="4">
        <v>80</v>
      </c>
      <c r="D47" s="4"/>
    </row>
    <row r="48" spans="1:4" ht="30" x14ac:dyDescent="0.25">
      <c r="A48" s="2" t="s">
        <v>1217</v>
      </c>
      <c r="B48" s="4"/>
      <c r="C48" s="4"/>
      <c r="D48" s="4"/>
    </row>
    <row r="49" spans="1:4" x14ac:dyDescent="0.25">
      <c r="A49" s="2" t="s">
        <v>39</v>
      </c>
      <c r="B49" s="4" t="s">
        <v>44</v>
      </c>
      <c r="C49" s="4" t="s">
        <v>44</v>
      </c>
      <c r="D49" s="4"/>
    </row>
    <row r="50" spans="1:4" ht="30" x14ac:dyDescent="0.25">
      <c r="A50" s="2" t="s">
        <v>1218</v>
      </c>
      <c r="B50" s="4"/>
      <c r="C50" s="4"/>
      <c r="D50" s="4"/>
    </row>
    <row r="51" spans="1:4" x14ac:dyDescent="0.25">
      <c r="A51" s="2" t="s">
        <v>39</v>
      </c>
      <c r="B51" s="7">
        <v>1366</v>
      </c>
      <c r="C51" s="4">
        <v>736</v>
      </c>
      <c r="D51" s="4"/>
    </row>
    <row r="52" spans="1:4" ht="30" x14ac:dyDescent="0.25">
      <c r="A52" s="2" t="s">
        <v>1219</v>
      </c>
      <c r="B52" s="4"/>
      <c r="C52" s="4"/>
      <c r="D52" s="4"/>
    </row>
    <row r="53" spans="1:4" x14ac:dyDescent="0.25">
      <c r="A53" s="2" t="s">
        <v>39</v>
      </c>
      <c r="B53" s="7">
        <v>11763</v>
      </c>
      <c r="C53" s="7">
        <v>8778</v>
      </c>
      <c r="D53" s="4"/>
    </row>
    <row r="54" spans="1:4" ht="30" x14ac:dyDescent="0.25">
      <c r="A54" s="2" t="s">
        <v>1220</v>
      </c>
      <c r="B54" s="4"/>
      <c r="C54" s="4"/>
      <c r="D54" s="4"/>
    </row>
    <row r="55" spans="1:4" x14ac:dyDescent="0.25">
      <c r="A55" s="2" t="s">
        <v>39</v>
      </c>
      <c r="B55" s="4">
        <v>241</v>
      </c>
      <c r="C55" s="7">
        <v>1004</v>
      </c>
      <c r="D55" s="4"/>
    </row>
    <row r="56" spans="1:4" ht="30" x14ac:dyDescent="0.25">
      <c r="A56" s="2" t="s">
        <v>1221</v>
      </c>
      <c r="B56" s="4"/>
      <c r="C56" s="4"/>
      <c r="D56" s="4"/>
    </row>
    <row r="57" spans="1:4" x14ac:dyDescent="0.25">
      <c r="A57" s="2" t="s">
        <v>39</v>
      </c>
      <c r="B57" s="4">
        <v>59</v>
      </c>
      <c r="C57" s="4">
        <v>12</v>
      </c>
      <c r="D57" s="4"/>
    </row>
    <row r="58" spans="1:4" x14ac:dyDescent="0.25">
      <c r="A58" s="2" t="s">
        <v>1222</v>
      </c>
      <c r="B58" s="4"/>
      <c r="C58" s="4"/>
      <c r="D58" s="4"/>
    </row>
    <row r="59" spans="1:4" x14ac:dyDescent="0.25">
      <c r="A59" s="2" t="s">
        <v>39</v>
      </c>
      <c r="B59" s="4" t="s">
        <v>44</v>
      </c>
      <c r="C59" s="4" t="s">
        <v>44</v>
      </c>
      <c r="D59" s="4"/>
    </row>
    <row r="60" spans="1:4" ht="45" x14ac:dyDescent="0.25">
      <c r="A60" s="2" t="s">
        <v>1223</v>
      </c>
      <c r="B60" s="4"/>
      <c r="C60" s="4"/>
      <c r="D60" s="4"/>
    </row>
    <row r="61" spans="1:4" x14ac:dyDescent="0.25">
      <c r="A61" s="2" t="s">
        <v>39</v>
      </c>
      <c r="B61" s="4" t="s">
        <v>44</v>
      </c>
      <c r="C61" s="4" t="s">
        <v>44</v>
      </c>
      <c r="D61" s="4"/>
    </row>
    <row r="62" spans="1:4" ht="30" x14ac:dyDescent="0.25">
      <c r="A62" s="2" t="s">
        <v>1224</v>
      </c>
      <c r="B62" s="4"/>
      <c r="C62" s="4"/>
      <c r="D62" s="4"/>
    </row>
    <row r="63" spans="1:4" x14ac:dyDescent="0.25">
      <c r="A63" s="2" t="s">
        <v>39</v>
      </c>
      <c r="B63" s="4" t="s">
        <v>44</v>
      </c>
      <c r="C63" s="4" t="s">
        <v>44</v>
      </c>
      <c r="D63" s="4"/>
    </row>
    <row r="64" spans="1:4" ht="30" x14ac:dyDescent="0.25">
      <c r="A64" s="2" t="s">
        <v>1225</v>
      </c>
      <c r="B64" s="4"/>
      <c r="C64" s="4"/>
      <c r="D64" s="4"/>
    </row>
    <row r="65" spans="1:4" x14ac:dyDescent="0.25">
      <c r="A65" s="2" t="s">
        <v>39</v>
      </c>
      <c r="B65" s="4" t="s">
        <v>44</v>
      </c>
      <c r="C65" s="4" t="s">
        <v>44</v>
      </c>
      <c r="D65" s="4"/>
    </row>
    <row r="66" spans="1:4" ht="30" x14ac:dyDescent="0.25">
      <c r="A66" s="2" t="s">
        <v>1226</v>
      </c>
      <c r="B66" s="4"/>
      <c r="C66" s="4"/>
      <c r="D66" s="4"/>
    </row>
    <row r="67" spans="1:4" x14ac:dyDescent="0.25">
      <c r="A67" s="2" t="s">
        <v>39</v>
      </c>
      <c r="B67" s="4" t="s">
        <v>44</v>
      </c>
      <c r="C67" s="4" t="s">
        <v>44</v>
      </c>
      <c r="D67" s="4"/>
    </row>
    <row r="68" spans="1:4" ht="30" x14ac:dyDescent="0.25">
      <c r="A68" s="2" t="s">
        <v>1227</v>
      </c>
      <c r="B68" s="4"/>
      <c r="C68" s="4"/>
      <c r="D68" s="4"/>
    </row>
    <row r="69" spans="1:4" x14ac:dyDescent="0.25">
      <c r="A69" s="2" t="s">
        <v>39</v>
      </c>
      <c r="B69" s="4" t="s">
        <v>44</v>
      </c>
      <c r="C69" s="4" t="s">
        <v>44</v>
      </c>
      <c r="D69" s="4"/>
    </row>
    <row r="70" spans="1:4" ht="30" x14ac:dyDescent="0.25">
      <c r="A70" s="2" t="s">
        <v>1228</v>
      </c>
      <c r="B70" s="4"/>
      <c r="C70" s="4"/>
      <c r="D70" s="4"/>
    </row>
    <row r="71" spans="1:4" x14ac:dyDescent="0.25">
      <c r="A71" s="2" t="s">
        <v>39</v>
      </c>
      <c r="B71" s="4" t="s">
        <v>44</v>
      </c>
      <c r="C71" s="4" t="s">
        <v>44</v>
      </c>
      <c r="D71"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29</v>
      </c>
      <c r="B1" s="8" t="s">
        <v>2</v>
      </c>
      <c r="C1" s="8" t="s">
        <v>30</v>
      </c>
      <c r="D1" s="8" t="s">
        <v>86</v>
      </c>
    </row>
    <row r="2" spans="1:4" ht="30" x14ac:dyDescent="0.25">
      <c r="A2" s="1" t="s">
        <v>29</v>
      </c>
      <c r="B2" s="8"/>
      <c r="C2" s="8"/>
      <c r="D2" s="8"/>
    </row>
    <row r="3" spans="1:4" ht="30" x14ac:dyDescent="0.25">
      <c r="A3" s="3" t="s">
        <v>1230</v>
      </c>
      <c r="B3" s="4"/>
      <c r="C3" s="4"/>
      <c r="D3" s="4"/>
    </row>
    <row r="4" spans="1:4" x14ac:dyDescent="0.25">
      <c r="A4" s="2" t="s">
        <v>1231</v>
      </c>
      <c r="B4" s="6">
        <v>1748</v>
      </c>
      <c r="C4" s="6">
        <v>433</v>
      </c>
      <c r="D4" s="4"/>
    </row>
    <row r="5" spans="1:4" x14ac:dyDescent="0.25">
      <c r="A5" s="2" t="s">
        <v>1232</v>
      </c>
      <c r="B5" s="4">
        <v>17</v>
      </c>
      <c r="C5" s="7">
        <v>1193</v>
      </c>
      <c r="D5" s="4"/>
    </row>
    <row r="6" spans="1:4" x14ac:dyDescent="0.25">
      <c r="A6" s="2" t="s">
        <v>1233</v>
      </c>
      <c r="B6" s="4"/>
      <c r="C6" s="4">
        <v>2</v>
      </c>
      <c r="D6" s="4"/>
    </row>
    <row r="7" spans="1:4" x14ac:dyDescent="0.25">
      <c r="A7" s="2" t="s">
        <v>465</v>
      </c>
      <c r="B7" s="7">
        <v>6585</v>
      </c>
      <c r="C7" s="7">
        <v>5406</v>
      </c>
      <c r="D7" s="4"/>
    </row>
    <row r="8" spans="1:4" x14ac:dyDescent="0.25">
      <c r="A8" s="2" t="s">
        <v>1234</v>
      </c>
      <c r="B8" s="7">
        <v>8350</v>
      </c>
      <c r="C8" s="7">
        <v>7034</v>
      </c>
      <c r="D8" s="4"/>
    </row>
    <row r="9" spans="1:4" x14ac:dyDescent="0.25">
      <c r="A9" s="2" t="s">
        <v>467</v>
      </c>
      <c r="B9" s="7">
        <v>435494</v>
      </c>
      <c r="C9" s="7">
        <v>340563</v>
      </c>
      <c r="D9" s="4"/>
    </row>
    <row r="10" spans="1:4" x14ac:dyDescent="0.25">
      <c r="A10" s="2" t="s">
        <v>468</v>
      </c>
      <c r="B10" s="7">
        <v>443844</v>
      </c>
      <c r="C10" s="7">
        <v>347597</v>
      </c>
      <c r="D10" s="7">
        <v>332111</v>
      </c>
    </row>
    <row r="11" spans="1:4" x14ac:dyDescent="0.25">
      <c r="A11" s="2" t="s">
        <v>1191</v>
      </c>
      <c r="B11" s="4"/>
      <c r="C11" s="4"/>
      <c r="D11" s="4"/>
    </row>
    <row r="12" spans="1:4" ht="30" x14ac:dyDescent="0.25">
      <c r="A12" s="3" t="s">
        <v>1230</v>
      </c>
      <c r="B12" s="4"/>
      <c r="C12" s="4"/>
      <c r="D12" s="4"/>
    </row>
    <row r="13" spans="1:4" x14ac:dyDescent="0.25">
      <c r="A13" s="2" t="s">
        <v>1231</v>
      </c>
      <c r="B13" s="4">
        <v>92</v>
      </c>
      <c r="C13" s="4" t="s">
        <v>44</v>
      </c>
      <c r="D13" s="4"/>
    </row>
    <row r="14" spans="1:4" x14ac:dyDescent="0.25">
      <c r="A14" s="2" t="s">
        <v>1232</v>
      </c>
      <c r="B14" s="4" t="s">
        <v>44</v>
      </c>
      <c r="C14" s="4">
        <v>8</v>
      </c>
      <c r="D14" s="4"/>
    </row>
    <row r="15" spans="1:4" x14ac:dyDescent="0.25">
      <c r="A15" s="2" t="s">
        <v>1233</v>
      </c>
      <c r="B15" s="4" t="s">
        <v>44</v>
      </c>
      <c r="C15" s="4">
        <v>2</v>
      </c>
      <c r="D15" s="4"/>
    </row>
    <row r="16" spans="1:4" x14ac:dyDescent="0.25">
      <c r="A16" s="2" t="s">
        <v>465</v>
      </c>
      <c r="B16" s="4">
        <v>55</v>
      </c>
      <c r="C16" s="4">
        <v>76</v>
      </c>
      <c r="D16" s="4"/>
    </row>
    <row r="17" spans="1:4" x14ac:dyDescent="0.25">
      <c r="A17" s="2" t="s">
        <v>1234</v>
      </c>
      <c r="B17" s="4">
        <v>147</v>
      </c>
      <c r="C17" s="4">
        <v>86</v>
      </c>
      <c r="D17" s="4"/>
    </row>
    <row r="18" spans="1:4" x14ac:dyDescent="0.25">
      <c r="A18" s="2" t="s">
        <v>467</v>
      </c>
      <c r="B18" s="7">
        <v>33256</v>
      </c>
      <c r="C18" s="7">
        <v>19839</v>
      </c>
      <c r="D18" s="4"/>
    </row>
    <row r="19" spans="1:4" x14ac:dyDescent="0.25">
      <c r="A19" s="2" t="s">
        <v>468</v>
      </c>
      <c r="B19" s="7">
        <v>33403</v>
      </c>
      <c r="C19" s="7">
        <v>19925</v>
      </c>
      <c r="D19" s="7">
        <v>20924</v>
      </c>
    </row>
    <row r="20" spans="1:4" ht="30" x14ac:dyDescent="0.25">
      <c r="A20" s="2" t="s">
        <v>1174</v>
      </c>
      <c r="B20" s="4"/>
      <c r="C20" s="4"/>
      <c r="D20" s="4"/>
    </row>
    <row r="21" spans="1:4" ht="30" x14ac:dyDescent="0.25">
      <c r="A21" s="3" t="s">
        <v>1230</v>
      </c>
      <c r="B21" s="4"/>
      <c r="C21" s="4"/>
      <c r="D21" s="4"/>
    </row>
    <row r="22" spans="1:4" x14ac:dyDescent="0.25">
      <c r="A22" s="2" t="s">
        <v>1231</v>
      </c>
      <c r="B22" s="4" t="s">
        <v>44</v>
      </c>
      <c r="C22" s="4" t="s">
        <v>44</v>
      </c>
      <c r="D22" s="4"/>
    </row>
    <row r="23" spans="1:4" x14ac:dyDescent="0.25">
      <c r="A23" s="2" t="s">
        <v>1232</v>
      </c>
      <c r="B23" s="4">
        <v>2</v>
      </c>
      <c r="C23" s="4" t="s">
        <v>44</v>
      </c>
      <c r="D23" s="4"/>
    </row>
    <row r="24" spans="1:4" x14ac:dyDescent="0.25">
      <c r="A24" s="2" t="s">
        <v>1233</v>
      </c>
      <c r="B24" s="4" t="s">
        <v>44</v>
      </c>
      <c r="C24" s="4" t="s">
        <v>44</v>
      </c>
      <c r="D24" s="4"/>
    </row>
    <row r="25" spans="1:4" x14ac:dyDescent="0.25">
      <c r="A25" s="2" t="s">
        <v>465</v>
      </c>
      <c r="B25" s="4" t="s">
        <v>44</v>
      </c>
      <c r="C25" s="4" t="s">
        <v>44</v>
      </c>
      <c r="D25" s="4"/>
    </row>
    <row r="26" spans="1:4" x14ac:dyDescent="0.25">
      <c r="A26" s="2" t="s">
        <v>1234</v>
      </c>
      <c r="B26" s="4">
        <v>2</v>
      </c>
      <c r="C26" s="4" t="s">
        <v>44</v>
      </c>
      <c r="D26" s="4"/>
    </row>
    <row r="27" spans="1:4" x14ac:dyDescent="0.25">
      <c r="A27" s="2" t="s">
        <v>467</v>
      </c>
      <c r="B27" s="7">
        <v>27543</v>
      </c>
      <c r="C27" s="7">
        <v>18933</v>
      </c>
      <c r="D27" s="4"/>
    </row>
    <row r="28" spans="1:4" x14ac:dyDescent="0.25">
      <c r="A28" s="2" t="s">
        <v>468</v>
      </c>
      <c r="B28" s="7">
        <v>27545</v>
      </c>
      <c r="C28" s="7">
        <v>18933</v>
      </c>
      <c r="D28" s="7">
        <v>13052</v>
      </c>
    </row>
    <row r="29" spans="1:4" ht="30" x14ac:dyDescent="0.25">
      <c r="A29" s="2" t="s">
        <v>1175</v>
      </c>
      <c r="B29" s="4"/>
      <c r="C29" s="4"/>
      <c r="D29" s="4"/>
    </row>
    <row r="30" spans="1:4" ht="30" x14ac:dyDescent="0.25">
      <c r="A30" s="3" t="s">
        <v>1230</v>
      </c>
      <c r="B30" s="4"/>
      <c r="C30" s="4"/>
      <c r="D30" s="4"/>
    </row>
    <row r="31" spans="1:4" x14ac:dyDescent="0.25">
      <c r="A31" s="2" t="s">
        <v>1231</v>
      </c>
      <c r="B31" s="4">
        <v>131</v>
      </c>
      <c r="C31" s="4">
        <v>331</v>
      </c>
      <c r="D31" s="4"/>
    </row>
    <row r="32" spans="1:4" x14ac:dyDescent="0.25">
      <c r="A32" s="2" t="s">
        <v>1232</v>
      </c>
      <c r="B32" s="4">
        <v>5</v>
      </c>
      <c r="C32" s="4">
        <v>277</v>
      </c>
      <c r="D32" s="4"/>
    </row>
    <row r="33" spans="1:4" x14ac:dyDescent="0.25">
      <c r="A33" s="2" t="s">
        <v>1233</v>
      </c>
      <c r="B33" s="4" t="s">
        <v>44</v>
      </c>
      <c r="C33" s="4" t="s">
        <v>44</v>
      </c>
      <c r="D33" s="4"/>
    </row>
    <row r="34" spans="1:4" x14ac:dyDescent="0.25">
      <c r="A34" s="2" t="s">
        <v>465</v>
      </c>
      <c r="B34" s="7">
        <v>1025</v>
      </c>
      <c r="C34" s="4">
        <v>895</v>
      </c>
      <c r="D34" s="4"/>
    </row>
    <row r="35" spans="1:4" x14ac:dyDescent="0.25">
      <c r="A35" s="2" t="s">
        <v>1234</v>
      </c>
      <c r="B35" s="7">
        <v>1161</v>
      </c>
      <c r="C35" s="7">
        <v>1503</v>
      </c>
      <c r="D35" s="4"/>
    </row>
    <row r="36" spans="1:4" x14ac:dyDescent="0.25">
      <c r="A36" s="2" t="s">
        <v>467</v>
      </c>
      <c r="B36" s="7">
        <v>47349</v>
      </c>
      <c r="C36" s="7">
        <v>36076</v>
      </c>
      <c r="D36" s="4"/>
    </row>
    <row r="37" spans="1:4" x14ac:dyDescent="0.25">
      <c r="A37" s="2" t="s">
        <v>468</v>
      </c>
      <c r="B37" s="7">
        <v>48510</v>
      </c>
      <c r="C37" s="7">
        <v>37579</v>
      </c>
      <c r="D37" s="7">
        <v>38892</v>
      </c>
    </row>
    <row r="38" spans="1:4" ht="30" x14ac:dyDescent="0.25">
      <c r="A38" s="2" t="s">
        <v>1176</v>
      </c>
      <c r="B38" s="4"/>
      <c r="C38" s="4"/>
      <c r="D38" s="4"/>
    </row>
    <row r="39" spans="1:4" ht="30" x14ac:dyDescent="0.25">
      <c r="A39" s="3" t="s">
        <v>1230</v>
      </c>
      <c r="B39" s="4"/>
      <c r="C39" s="4"/>
      <c r="D39" s="4"/>
    </row>
    <row r="40" spans="1:4" x14ac:dyDescent="0.25">
      <c r="A40" s="2" t="s">
        <v>1231</v>
      </c>
      <c r="B40" s="7">
        <v>1443</v>
      </c>
      <c r="C40" s="4">
        <v>54</v>
      </c>
      <c r="D40" s="4"/>
    </row>
    <row r="41" spans="1:4" x14ac:dyDescent="0.25">
      <c r="A41" s="2" t="s">
        <v>1232</v>
      </c>
      <c r="B41" s="4">
        <v>4</v>
      </c>
      <c r="C41" s="4">
        <v>908</v>
      </c>
      <c r="D41" s="4"/>
    </row>
    <row r="42" spans="1:4" x14ac:dyDescent="0.25">
      <c r="A42" s="2" t="s">
        <v>1233</v>
      </c>
      <c r="B42" s="4" t="s">
        <v>44</v>
      </c>
      <c r="C42" s="4" t="s">
        <v>44</v>
      </c>
      <c r="D42" s="4"/>
    </row>
    <row r="43" spans="1:4" x14ac:dyDescent="0.25">
      <c r="A43" s="2" t="s">
        <v>465</v>
      </c>
      <c r="B43" s="7">
        <v>5413</v>
      </c>
      <c r="C43" s="7">
        <v>4314</v>
      </c>
      <c r="D43" s="4"/>
    </row>
    <row r="44" spans="1:4" x14ac:dyDescent="0.25">
      <c r="A44" s="2" t="s">
        <v>1234</v>
      </c>
      <c r="B44" s="7">
        <v>6860</v>
      </c>
      <c r="C44" s="7">
        <v>5276</v>
      </c>
      <c r="D44" s="4"/>
    </row>
    <row r="45" spans="1:4" x14ac:dyDescent="0.25">
      <c r="A45" s="2" t="s">
        <v>467</v>
      </c>
      <c r="B45" s="7">
        <v>286326</v>
      </c>
      <c r="C45" s="7">
        <v>232425</v>
      </c>
      <c r="D45" s="4"/>
    </row>
    <row r="46" spans="1:4" x14ac:dyDescent="0.25">
      <c r="A46" s="2" t="s">
        <v>468</v>
      </c>
      <c r="B46" s="7">
        <v>293186</v>
      </c>
      <c r="C46" s="7">
        <v>237701</v>
      </c>
      <c r="D46" s="7">
        <v>226575</v>
      </c>
    </row>
    <row r="47" spans="1:4" ht="30" x14ac:dyDescent="0.25">
      <c r="A47" s="2" t="s">
        <v>1177</v>
      </c>
      <c r="B47" s="4"/>
      <c r="C47" s="4"/>
      <c r="D47" s="4"/>
    </row>
    <row r="48" spans="1:4" ht="30" x14ac:dyDescent="0.25">
      <c r="A48" s="3" t="s">
        <v>1230</v>
      </c>
      <c r="B48" s="4"/>
      <c r="C48" s="4"/>
      <c r="D48" s="4"/>
    </row>
    <row r="49" spans="1:4" x14ac:dyDescent="0.25">
      <c r="A49" s="2" t="s">
        <v>1231</v>
      </c>
      <c r="B49" s="4">
        <v>19</v>
      </c>
      <c r="C49" s="4">
        <v>40</v>
      </c>
      <c r="D49" s="4"/>
    </row>
    <row r="50" spans="1:4" x14ac:dyDescent="0.25">
      <c r="A50" s="2" t="s">
        <v>1232</v>
      </c>
      <c r="B50" s="4" t="s">
        <v>44</v>
      </c>
      <c r="C50" s="4" t="s">
        <v>44</v>
      </c>
      <c r="D50" s="4"/>
    </row>
    <row r="51" spans="1:4" x14ac:dyDescent="0.25">
      <c r="A51" s="2" t="s">
        <v>1233</v>
      </c>
      <c r="B51" s="4" t="s">
        <v>44</v>
      </c>
      <c r="C51" s="4" t="s">
        <v>44</v>
      </c>
      <c r="D51" s="4"/>
    </row>
    <row r="52" spans="1:4" x14ac:dyDescent="0.25">
      <c r="A52" s="2" t="s">
        <v>465</v>
      </c>
      <c r="B52" s="4">
        <v>92</v>
      </c>
      <c r="C52" s="4">
        <v>109</v>
      </c>
      <c r="D52" s="4"/>
    </row>
    <row r="53" spans="1:4" x14ac:dyDescent="0.25">
      <c r="A53" s="2" t="s">
        <v>1234</v>
      </c>
      <c r="B53" s="4">
        <v>111</v>
      </c>
      <c r="C53" s="4">
        <v>149</v>
      </c>
      <c r="D53" s="4"/>
    </row>
    <row r="54" spans="1:4" x14ac:dyDescent="0.25">
      <c r="A54" s="2" t="s">
        <v>467</v>
      </c>
      <c r="B54" s="7">
        <v>32889</v>
      </c>
      <c r="C54" s="7">
        <v>25510</v>
      </c>
      <c r="D54" s="4"/>
    </row>
    <row r="55" spans="1:4" x14ac:dyDescent="0.25">
      <c r="A55" s="2" t="s">
        <v>468</v>
      </c>
      <c r="B55" s="7">
        <v>33000</v>
      </c>
      <c r="C55" s="7">
        <v>25659</v>
      </c>
      <c r="D55" s="7">
        <v>27173</v>
      </c>
    </row>
    <row r="56" spans="1:4" ht="30" x14ac:dyDescent="0.25">
      <c r="A56" s="2" t="s">
        <v>1178</v>
      </c>
      <c r="B56" s="4"/>
      <c r="C56" s="4"/>
      <c r="D56" s="4"/>
    </row>
    <row r="57" spans="1:4" ht="30" x14ac:dyDescent="0.25">
      <c r="A57" s="3" t="s">
        <v>1230</v>
      </c>
      <c r="B57" s="4"/>
      <c r="C57" s="4"/>
      <c r="D57" s="4"/>
    </row>
    <row r="58" spans="1:4" x14ac:dyDescent="0.25">
      <c r="A58" s="2" t="s">
        <v>1231</v>
      </c>
      <c r="B58" s="4">
        <v>63</v>
      </c>
      <c r="C58" s="4">
        <v>8</v>
      </c>
      <c r="D58" s="4"/>
    </row>
    <row r="59" spans="1:4" x14ac:dyDescent="0.25">
      <c r="A59" s="2" t="s">
        <v>1232</v>
      </c>
      <c r="B59" s="4">
        <v>6</v>
      </c>
      <c r="C59" s="4" t="s">
        <v>44</v>
      </c>
      <c r="D59" s="4"/>
    </row>
    <row r="60" spans="1:4" x14ac:dyDescent="0.25">
      <c r="A60" s="2" t="s">
        <v>1233</v>
      </c>
      <c r="B60" s="4" t="s">
        <v>44</v>
      </c>
      <c r="C60" s="4" t="s">
        <v>44</v>
      </c>
      <c r="D60" s="4"/>
    </row>
    <row r="61" spans="1:4" x14ac:dyDescent="0.25">
      <c r="A61" s="2" t="s">
        <v>465</v>
      </c>
      <c r="B61" s="4" t="s">
        <v>44</v>
      </c>
      <c r="C61" s="4">
        <v>12</v>
      </c>
      <c r="D61" s="4"/>
    </row>
    <row r="62" spans="1:4" x14ac:dyDescent="0.25">
      <c r="A62" s="2" t="s">
        <v>1234</v>
      </c>
      <c r="B62" s="4">
        <v>69</v>
      </c>
      <c r="C62" s="4">
        <v>20</v>
      </c>
      <c r="D62" s="4"/>
    </row>
    <row r="63" spans="1:4" x14ac:dyDescent="0.25">
      <c r="A63" s="2" t="s">
        <v>467</v>
      </c>
      <c r="B63" s="7">
        <v>8131</v>
      </c>
      <c r="C63" s="7">
        <v>7780</v>
      </c>
      <c r="D63" s="4"/>
    </row>
    <row r="64" spans="1:4" x14ac:dyDescent="0.25">
      <c r="A64" s="2" t="s">
        <v>468</v>
      </c>
      <c r="B64" s="6">
        <v>8200</v>
      </c>
      <c r="C64" s="6">
        <v>7800</v>
      </c>
      <c r="D64" s="6">
        <v>549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29</v>
      </c>
      <c r="B2" s="1" t="s">
        <v>2</v>
      </c>
      <c r="C2" s="1" t="s">
        <v>30</v>
      </c>
      <c r="D2" s="1" t="s">
        <v>86</v>
      </c>
    </row>
    <row r="3" spans="1:4" x14ac:dyDescent="0.25">
      <c r="A3" s="1"/>
      <c r="B3" s="1" t="s">
        <v>1065</v>
      </c>
      <c r="C3" s="1" t="s">
        <v>1065</v>
      </c>
      <c r="D3" s="1" t="s">
        <v>1065</v>
      </c>
    </row>
    <row r="4" spans="1:4" ht="30" x14ac:dyDescent="0.25">
      <c r="A4" s="3" t="s">
        <v>1236</v>
      </c>
      <c r="B4" s="4"/>
      <c r="C4" s="4"/>
      <c r="D4" s="4"/>
    </row>
    <row r="5" spans="1:4" x14ac:dyDescent="0.25">
      <c r="A5" s="2" t="s">
        <v>1237</v>
      </c>
      <c r="B5" s="4">
        <v>2</v>
      </c>
      <c r="C5" s="4">
        <v>2</v>
      </c>
      <c r="D5" s="4">
        <v>3</v>
      </c>
    </row>
    <row r="6" spans="1:4" ht="30" x14ac:dyDescent="0.25">
      <c r="A6" s="2" t="s">
        <v>1238</v>
      </c>
      <c r="B6" s="6">
        <v>1844</v>
      </c>
      <c r="C6" s="6">
        <v>285</v>
      </c>
      <c r="D6" s="6">
        <v>636</v>
      </c>
    </row>
    <row r="7" spans="1:4" ht="30" x14ac:dyDescent="0.25">
      <c r="A7" s="2" t="s">
        <v>1239</v>
      </c>
      <c r="B7" s="7">
        <v>1844</v>
      </c>
      <c r="C7" s="4">
        <v>285</v>
      </c>
      <c r="D7" s="4">
        <v>636</v>
      </c>
    </row>
    <row r="8" spans="1:4" ht="30" x14ac:dyDescent="0.25">
      <c r="A8" s="3" t="s">
        <v>1240</v>
      </c>
      <c r="B8" s="4"/>
      <c r="C8" s="4"/>
      <c r="D8" s="4"/>
    </row>
    <row r="9" spans="1:4" x14ac:dyDescent="0.25">
      <c r="A9" s="2" t="s">
        <v>1237</v>
      </c>
      <c r="B9" s="4">
        <v>1</v>
      </c>
      <c r="C9" s="4">
        <v>1</v>
      </c>
      <c r="D9" s="4"/>
    </row>
    <row r="10" spans="1:4" x14ac:dyDescent="0.25">
      <c r="A10" s="2" t="s">
        <v>1196</v>
      </c>
      <c r="B10" s="4">
        <v>180</v>
      </c>
      <c r="C10" s="4">
        <v>94</v>
      </c>
      <c r="D10" s="4"/>
    </row>
    <row r="11" spans="1:4" ht="30" x14ac:dyDescent="0.25">
      <c r="A11" s="2" t="s">
        <v>1176</v>
      </c>
      <c r="B11" s="4"/>
      <c r="C11" s="4"/>
      <c r="D11" s="4"/>
    </row>
    <row r="12" spans="1:4" ht="30" x14ac:dyDescent="0.25">
      <c r="A12" s="3" t="s">
        <v>1240</v>
      </c>
      <c r="B12" s="4"/>
      <c r="C12" s="4"/>
      <c r="D12" s="4"/>
    </row>
    <row r="13" spans="1:4" x14ac:dyDescent="0.25">
      <c r="A13" s="2" t="s">
        <v>1237</v>
      </c>
      <c r="B13" s="4"/>
      <c r="C13" s="4">
        <v>1</v>
      </c>
      <c r="D13" s="4"/>
    </row>
    <row r="14" spans="1:4" x14ac:dyDescent="0.25">
      <c r="A14" s="2" t="s">
        <v>1196</v>
      </c>
      <c r="B14" s="4"/>
      <c r="C14" s="4">
        <v>94</v>
      </c>
      <c r="D14" s="4"/>
    </row>
    <row r="15" spans="1:4" ht="30" x14ac:dyDescent="0.25">
      <c r="A15" s="2" t="s">
        <v>1241</v>
      </c>
      <c r="B15" s="4"/>
      <c r="C15" s="4"/>
      <c r="D15" s="4"/>
    </row>
    <row r="16" spans="1:4" ht="30" x14ac:dyDescent="0.25">
      <c r="A16" s="3" t="s">
        <v>1240</v>
      </c>
      <c r="B16" s="4"/>
      <c r="C16" s="4"/>
      <c r="D16" s="4"/>
    </row>
    <row r="17" spans="1:4" x14ac:dyDescent="0.25">
      <c r="A17" s="2" t="s">
        <v>1237</v>
      </c>
      <c r="B17" s="4">
        <v>1</v>
      </c>
      <c r="C17" s="4"/>
      <c r="D17" s="4"/>
    </row>
    <row r="18" spans="1:4" x14ac:dyDescent="0.25">
      <c r="A18" s="2" t="s">
        <v>1196</v>
      </c>
      <c r="B18" s="4">
        <v>180</v>
      </c>
      <c r="C18" s="4"/>
      <c r="D18" s="4"/>
    </row>
    <row r="19" spans="1:4" x14ac:dyDescent="0.25">
      <c r="A19" s="2" t="s">
        <v>1242</v>
      </c>
      <c r="B19" s="4"/>
      <c r="C19" s="4"/>
      <c r="D19" s="4"/>
    </row>
    <row r="20" spans="1:4" ht="30" x14ac:dyDescent="0.25">
      <c r="A20" s="3" t="s">
        <v>1236</v>
      </c>
      <c r="B20" s="4"/>
      <c r="C20" s="4"/>
      <c r="D20" s="4"/>
    </row>
    <row r="21" spans="1:4" x14ac:dyDescent="0.25">
      <c r="A21" s="2" t="s">
        <v>1237</v>
      </c>
      <c r="B21" s="4">
        <v>2</v>
      </c>
      <c r="C21" s="4">
        <v>2</v>
      </c>
      <c r="D21" s="4">
        <v>1</v>
      </c>
    </row>
    <row r="22" spans="1:4" ht="30" x14ac:dyDescent="0.25">
      <c r="A22" s="2" t="s">
        <v>1238</v>
      </c>
      <c r="B22" s="7">
        <v>1844</v>
      </c>
      <c r="C22" s="4">
        <v>285</v>
      </c>
      <c r="D22" s="4">
        <v>40</v>
      </c>
    </row>
    <row r="23" spans="1:4" ht="30" x14ac:dyDescent="0.25">
      <c r="A23" s="2" t="s">
        <v>1239</v>
      </c>
      <c r="B23" s="7">
        <v>1844</v>
      </c>
      <c r="C23" s="4">
        <v>285</v>
      </c>
      <c r="D23" s="4">
        <v>40</v>
      </c>
    </row>
    <row r="24" spans="1:4" ht="45" x14ac:dyDescent="0.25">
      <c r="A24" s="2" t="s">
        <v>1243</v>
      </c>
      <c r="B24" s="4"/>
      <c r="C24" s="4"/>
      <c r="D24" s="4"/>
    </row>
    <row r="25" spans="1:4" ht="30" x14ac:dyDescent="0.25">
      <c r="A25" s="3" t="s">
        <v>1236</v>
      </c>
      <c r="B25" s="4"/>
      <c r="C25" s="4"/>
      <c r="D25" s="4"/>
    </row>
    <row r="26" spans="1:4" x14ac:dyDescent="0.25">
      <c r="A26" s="2" t="s">
        <v>1237</v>
      </c>
      <c r="B26" s="4">
        <v>1</v>
      </c>
      <c r="C26" s="4">
        <v>2</v>
      </c>
      <c r="D26" s="4">
        <v>1</v>
      </c>
    </row>
    <row r="27" spans="1:4" ht="30" x14ac:dyDescent="0.25">
      <c r="A27" s="2" t="s">
        <v>1238</v>
      </c>
      <c r="B27" s="7">
        <v>1664</v>
      </c>
      <c r="C27" s="4">
        <v>285</v>
      </c>
      <c r="D27" s="4">
        <v>40</v>
      </c>
    </row>
    <row r="28" spans="1:4" ht="30" x14ac:dyDescent="0.25">
      <c r="A28" s="2" t="s">
        <v>1239</v>
      </c>
      <c r="B28" s="7">
        <v>1664</v>
      </c>
      <c r="C28" s="4">
        <v>285</v>
      </c>
      <c r="D28" s="4">
        <v>40</v>
      </c>
    </row>
    <row r="29" spans="1:4" ht="30" x14ac:dyDescent="0.25">
      <c r="A29" s="2" t="s">
        <v>1244</v>
      </c>
      <c r="B29" s="4"/>
      <c r="C29" s="4"/>
      <c r="D29" s="4"/>
    </row>
    <row r="30" spans="1:4" ht="30" x14ac:dyDescent="0.25">
      <c r="A30" s="3" t="s">
        <v>1236</v>
      </c>
      <c r="B30" s="4"/>
      <c r="C30" s="4"/>
      <c r="D30" s="4"/>
    </row>
    <row r="31" spans="1:4" x14ac:dyDescent="0.25">
      <c r="A31" s="2" t="s">
        <v>1237</v>
      </c>
      <c r="B31" s="4">
        <v>1</v>
      </c>
      <c r="C31" s="4"/>
      <c r="D31" s="4"/>
    </row>
    <row r="32" spans="1:4" ht="30" x14ac:dyDescent="0.25">
      <c r="A32" s="2" t="s">
        <v>1238</v>
      </c>
      <c r="B32" s="4">
        <v>180</v>
      </c>
      <c r="C32" s="4"/>
      <c r="D32" s="4"/>
    </row>
    <row r="33" spans="1:4" ht="30" x14ac:dyDescent="0.25">
      <c r="A33" s="2" t="s">
        <v>1239</v>
      </c>
      <c r="B33" s="4">
        <v>180</v>
      </c>
      <c r="C33" s="4"/>
      <c r="D33" s="4"/>
    </row>
    <row r="34" spans="1:4" x14ac:dyDescent="0.25">
      <c r="A34" s="2" t="s">
        <v>1245</v>
      </c>
      <c r="B34" s="4"/>
      <c r="C34" s="4"/>
      <c r="D34" s="4"/>
    </row>
    <row r="35" spans="1:4" ht="30" x14ac:dyDescent="0.25">
      <c r="A35" s="3" t="s">
        <v>1236</v>
      </c>
      <c r="B35" s="4"/>
      <c r="C35" s="4"/>
      <c r="D35" s="4"/>
    </row>
    <row r="36" spans="1:4" x14ac:dyDescent="0.25">
      <c r="A36" s="2" t="s">
        <v>1237</v>
      </c>
      <c r="B36" s="4"/>
      <c r="C36" s="4"/>
      <c r="D36" s="4">
        <v>2</v>
      </c>
    </row>
    <row r="37" spans="1:4" ht="30" x14ac:dyDescent="0.25">
      <c r="A37" s="2" t="s">
        <v>1238</v>
      </c>
      <c r="B37" s="4"/>
      <c r="C37" s="4"/>
      <c r="D37" s="4">
        <v>596</v>
      </c>
    </row>
    <row r="38" spans="1:4" ht="30" x14ac:dyDescent="0.25">
      <c r="A38" s="2" t="s">
        <v>1239</v>
      </c>
      <c r="B38" s="4"/>
      <c r="C38" s="4"/>
      <c r="D38" s="4">
        <v>596</v>
      </c>
    </row>
    <row r="39" spans="1:4" ht="30" x14ac:dyDescent="0.25">
      <c r="A39" s="2" t="s">
        <v>1246</v>
      </c>
      <c r="B39" s="4"/>
      <c r="C39" s="4"/>
      <c r="D39" s="4"/>
    </row>
    <row r="40" spans="1:4" ht="30" x14ac:dyDescent="0.25">
      <c r="A40" s="3" t="s">
        <v>1236</v>
      </c>
      <c r="B40" s="4"/>
      <c r="C40" s="4"/>
      <c r="D40" s="4"/>
    </row>
    <row r="41" spans="1:4" x14ac:dyDescent="0.25">
      <c r="A41" s="2" t="s">
        <v>1237</v>
      </c>
      <c r="B41" s="4"/>
      <c r="C41" s="4"/>
      <c r="D41" s="4">
        <v>2</v>
      </c>
    </row>
    <row r="42" spans="1:4" ht="30" x14ac:dyDescent="0.25">
      <c r="A42" s="2" t="s">
        <v>1238</v>
      </c>
      <c r="B42" s="4"/>
      <c r="C42" s="4"/>
      <c r="D42" s="4">
        <v>596</v>
      </c>
    </row>
    <row r="43" spans="1:4" ht="30" x14ac:dyDescent="0.25">
      <c r="A43" s="2" t="s">
        <v>1239</v>
      </c>
      <c r="B43" s="4"/>
      <c r="C43" s="4"/>
      <c r="D43" s="6">
        <v>5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8.140625" bestFit="1" customWidth="1"/>
    <col min="5" max="5" width="34" bestFit="1" customWidth="1"/>
    <col min="6" max="6" width="25.140625" bestFit="1" customWidth="1"/>
    <col min="7" max="7" width="29" bestFit="1" customWidth="1"/>
    <col min="8" max="8" width="36.5703125" bestFit="1" customWidth="1"/>
    <col min="9" max="9" width="11.5703125" bestFit="1" customWidth="1"/>
  </cols>
  <sheetData>
    <row r="1" spans="1:9" ht="30" x14ac:dyDescent="0.25">
      <c r="A1" s="1" t="s">
        <v>142</v>
      </c>
      <c r="B1" s="1" t="s">
        <v>143</v>
      </c>
      <c r="C1" s="1" t="s">
        <v>144</v>
      </c>
      <c r="D1" s="1" t="s">
        <v>145</v>
      </c>
      <c r="E1" s="1" t="s">
        <v>146</v>
      </c>
      <c r="F1" s="1" t="s">
        <v>147</v>
      </c>
      <c r="G1" s="1" t="s">
        <v>148</v>
      </c>
      <c r="H1" s="1" t="s">
        <v>149</v>
      </c>
      <c r="I1" s="1" t="s">
        <v>150</v>
      </c>
    </row>
    <row r="2" spans="1:9" x14ac:dyDescent="0.25">
      <c r="A2" s="2" t="s">
        <v>151</v>
      </c>
      <c r="B2" s="6">
        <v>11137000</v>
      </c>
      <c r="C2" s="6">
        <v>3308000</v>
      </c>
      <c r="D2" s="6">
        <v>560000</v>
      </c>
      <c r="E2" s="6">
        <v>49165000</v>
      </c>
      <c r="F2" s="4" t="s">
        <v>44</v>
      </c>
      <c r="G2" s="6">
        <v>-17603000</v>
      </c>
      <c r="H2" s="6">
        <v>1329000</v>
      </c>
      <c r="I2" s="6">
        <v>47896000</v>
      </c>
    </row>
    <row r="3" spans="1:9" ht="30" x14ac:dyDescent="0.25">
      <c r="A3" s="2" t="s">
        <v>152</v>
      </c>
      <c r="B3" s="4"/>
      <c r="C3" s="7">
        <v>3308</v>
      </c>
      <c r="D3" s="4"/>
      <c r="E3" s="4"/>
      <c r="F3" s="4"/>
      <c r="G3" s="4"/>
      <c r="H3" s="4"/>
      <c r="I3" s="4"/>
    </row>
    <row r="4" spans="1:9" x14ac:dyDescent="0.25">
      <c r="A4" s="2" t="s">
        <v>124</v>
      </c>
      <c r="B4" s="4"/>
      <c r="C4" s="4"/>
      <c r="D4" s="4"/>
      <c r="E4" s="4"/>
      <c r="F4" s="4"/>
      <c r="G4" s="7">
        <v>3968000</v>
      </c>
      <c r="H4" s="4"/>
      <c r="I4" s="7">
        <v>3968000</v>
      </c>
    </row>
    <row r="5" spans="1:9" ht="30" x14ac:dyDescent="0.25">
      <c r="A5" s="2" t="s">
        <v>153</v>
      </c>
      <c r="B5" s="4"/>
      <c r="C5" s="4"/>
      <c r="D5" s="4"/>
      <c r="E5" s="4"/>
      <c r="F5" s="4"/>
      <c r="G5" s="4"/>
      <c r="H5" s="7">
        <v>1029000</v>
      </c>
      <c r="I5" s="7">
        <v>1029000</v>
      </c>
    </row>
    <row r="6" spans="1:9" x14ac:dyDescent="0.25">
      <c r="A6" s="2" t="s">
        <v>154</v>
      </c>
      <c r="B6" s="4"/>
      <c r="C6" s="7">
        <v>33000</v>
      </c>
      <c r="D6" s="4"/>
      <c r="E6" s="7">
        <v>239000</v>
      </c>
      <c r="F6" s="7">
        <v>-272000</v>
      </c>
      <c r="G6" s="4"/>
      <c r="H6" s="4"/>
      <c r="I6" s="4" t="s">
        <v>44</v>
      </c>
    </row>
    <row r="7" spans="1:9" x14ac:dyDescent="0.25">
      <c r="A7" s="2" t="s">
        <v>155</v>
      </c>
      <c r="B7" s="4"/>
      <c r="C7" s="4">
        <v>33</v>
      </c>
      <c r="D7" s="4"/>
      <c r="E7" s="4"/>
      <c r="F7" s="4"/>
      <c r="G7" s="4"/>
      <c r="H7" s="4"/>
      <c r="I7" s="4"/>
    </row>
    <row r="8" spans="1:9" x14ac:dyDescent="0.25">
      <c r="A8" s="2" t="s">
        <v>156</v>
      </c>
      <c r="B8" s="4"/>
      <c r="C8" s="4"/>
      <c r="D8" s="7">
        <v>-510000</v>
      </c>
      <c r="E8" s="7">
        <v>212000</v>
      </c>
      <c r="F8" s="4"/>
      <c r="G8" s="4"/>
      <c r="H8" s="4"/>
      <c r="I8" s="7">
        <v>-298000</v>
      </c>
    </row>
    <row r="9" spans="1:9" ht="30" x14ac:dyDescent="0.25">
      <c r="A9" s="2" t="s">
        <v>157</v>
      </c>
      <c r="B9" s="4"/>
      <c r="C9" s="4"/>
      <c r="D9" s="4"/>
      <c r="E9" s="4"/>
      <c r="F9" s="7">
        <v>120000</v>
      </c>
      <c r="G9" s="4"/>
      <c r="H9" s="4"/>
      <c r="I9" s="7">
        <v>120000</v>
      </c>
    </row>
    <row r="10" spans="1:9" ht="30" x14ac:dyDescent="0.25">
      <c r="A10" s="2" t="s">
        <v>158</v>
      </c>
      <c r="B10" s="4"/>
      <c r="C10" s="7">
        <v>1875000</v>
      </c>
      <c r="D10" s="4"/>
      <c r="E10" s="7">
        <v>11917000</v>
      </c>
      <c r="F10" s="4"/>
      <c r="G10" s="4"/>
      <c r="H10" s="4"/>
      <c r="I10" s="7">
        <v>13792000</v>
      </c>
    </row>
    <row r="11" spans="1:9" ht="30" x14ac:dyDescent="0.25">
      <c r="A11" s="2" t="s">
        <v>159</v>
      </c>
      <c r="B11" s="4"/>
      <c r="C11" s="7">
        <v>1875</v>
      </c>
      <c r="D11" s="4"/>
      <c r="E11" s="4"/>
      <c r="F11" s="4"/>
      <c r="G11" s="4"/>
      <c r="H11" s="4"/>
      <c r="I11" s="4"/>
    </row>
    <row r="12" spans="1:9" x14ac:dyDescent="0.25">
      <c r="A12" s="2" t="s">
        <v>160</v>
      </c>
      <c r="B12" s="4"/>
      <c r="C12" s="4"/>
      <c r="D12" s="4"/>
      <c r="E12" s="4"/>
      <c r="F12" s="4"/>
      <c r="G12" s="7">
        <v>-605000</v>
      </c>
      <c r="H12" s="4"/>
      <c r="I12" s="7">
        <v>-605000</v>
      </c>
    </row>
    <row r="13" spans="1:9" x14ac:dyDescent="0.25">
      <c r="A13" s="2" t="s">
        <v>161</v>
      </c>
      <c r="B13" s="4"/>
      <c r="C13" s="4"/>
      <c r="D13" s="4"/>
      <c r="E13" s="4"/>
      <c r="F13" s="4"/>
      <c r="G13" s="7">
        <v>-475000</v>
      </c>
      <c r="H13" s="4"/>
      <c r="I13" s="7">
        <v>-475000</v>
      </c>
    </row>
    <row r="14" spans="1:9" x14ac:dyDescent="0.25">
      <c r="A14" s="2" t="s">
        <v>162</v>
      </c>
      <c r="B14" s="7">
        <v>-11285000</v>
      </c>
      <c r="C14" s="4"/>
      <c r="D14" s="4"/>
      <c r="E14" s="4"/>
      <c r="F14" s="4"/>
      <c r="G14" s="4"/>
      <c r="H14" s="4"/>
      <c r="I14" s="7">
        <v>-11285000</v>
      </c>
    </row>
    <row r="15" spans="1:9" x14ac:dyDescent="0.25">
      <c r="A15" s="2" t="s">
        <v>163</v>
      </c>
      <c r="B15" s="7">
        <v>148000</v>
      </c>
      <c r="C15" s="4"/>
      <c r="D15" s="4"/>
      <c r="E15" s="4"/>
      <c r="F15" s="4"/>
      <c r="G15" s="7">
        <v>-200000</v>
      </c>
      <c r="H15" s="4"/>
      <c r="I15" s="7">
        <v>-52000</v>
      </c>
    </row>
    <row r="16" spans="1:9" x14ac:dyDescent="0.25">
      <c r="A16" s="2" t="s">
        <v>164</v>
      </c>
      <c r="B16" s="4"/>
      <c r="C16" s="7">
        <v>11000</v>
      </c>
      <c r="D16" s="4"/>
      <c r="E16" s="7">
        <v>82000</v>
      </c>
      <c r="F16" s="4"/>
      <c r="G16" s="4"/>
      <c r="H16" s="4"/>
      <c r="I16" s="7">
        <v>93000</v>
      </c>
    </row>
    <row r="17" spans="1:9" x14ac:dyDescent="0.25">
      <c r="A17" s="2" t="s">
        <v>165</v>
      </c>
      <c r="B17" s="4"/>
      <c r="C17" s="4">
        <v>11</v>
      </c>
      <c r="D17" s="4"/>
      <c r="E17" s="4"/>
      <c r="F17" s="4"/>
      <c r="G17" s="4"/>
      <c r="H17" s="4"/>
      <c r="I17" s="4"/>
    </row>
    <row r="18" spans="1:9" x14ac:dyDescent="0.25">
      <c r="A18" s="2" t="s">
        <v>166</v>
      </c>
      <c r="B18" s="4" t="s">
        <v>44</v>
      </c>
      <c r="C18" s="7">
        <v>5227000</v>
      </c>
      <c r="D18" s="7">
        <v>50000</v>
      </c>
      <c r="E18" s="7">
        <v>61615000</v>
      </c>
      <c r="F18" s="7">
        <v>-152000</v>
      </c>
      <c r="G18" s="7">
        <v>-14915000</v>
      </c>
      <c r="H18" s="7">
        <v>2358000</v>
      </c>
      <c r="I18" s="7">
        <v>54183000</v>
      </c>
    </row>
    <row r="19" spans="1:9" ht="30" x14ac:dyDescent="0.25">
      <c r="A19" s="2" t="s">
        <v>167</v>
      </c>
      <c r="B19" s="4"/>
      <c r="C19" s="7">
        <v>5227</v>
      </c>
      <c r="D19" s="4"/>
      <c r="E19" s="4"/>
      <c r="F19" s="4"/>
      <c r="G19" s="4"/>
      <c r="H19" s="4"/>
      <c r="I19" s="4"/>
    </row>
    <row r="20" spans="1:9" x14ac:dyDescent="0.25">
      <c r="A20" s="2" t="s">
        <v>124</v>
      </c>
      <c r="B20" s="4"/>
      <c r="C20" s="4"/>
      <c r="D20" s="4"/>
      <c r="E20" s="4"/>
      <c r="F20" s="4"/>
      <c r="G20" s="7">
        <v>4137000</v>
      </c>
      <c r="H20" s="4"/>
      <c r="I20" s="7">
        <v>4137000</v>
      </c>
    </row>
    <row r="21" spans="1:9" ht="30" x14ac:dyDescent="0.25">
      <c r="A21" s="2" t="s">
        <v>153</v>
      </c>
      <c r="B21" s="4"/>
      <c r="C21" s="4"/>
      <c r="D21" s="4"/>
      <c r="E21" s="4"/>
      <c r="F21" s="4"/>
      <c r="G21" s="4"/>
      <c r="H21" s="7">
        <v>-4885000</v>
      </c>
      <c r="I21" s="7">
        <v>-4885000</v>
      </c>
    </row>
    <row r="22" spans="1:9" x14ac:dyDescent="0.25">
      <c r="A22" s="2" t="s">
        <v>154</v>
      </c>
      <c r="B22" s="4"/>
      <c r="C22" s="7">
        <v>3000</v>
      </c>
      <c r="D22" s="7">
        <v>-2000</v>
      </c>
      <c r="E22" s="4" t="s">
        <v>44</v>
      </c>
      <c r="F22" s="4"/>
      <c r="G22" s="4"/>
      <c r="H22" s="4"/>
      <c r="I22" s="7">
        <v>1000</v>
      </c>
    </row>
    <row r="23" spans="1:9" x14ac:dyDescent="0.25">
      <c r="A23" s="2" t="s">
        <v>155</v>
      </c>
      <c r="B23" s="4"/>
      <c r="C23" s="4">
        <v>3</v>
      </c>
      <c r="D23" s="4"/>
      <c r="E23" s="4"/>
      <c r="F23" s="4"/>
      <c r="G23" s="4"/>
      <c r="H23" s="4"/>
      <c r="I23" s="4"/>
    </row>
    <row r="24" spans="1:9" x14ac:dyDescent="0.25">
      <c r="A24" s="2" t="s">
        <v>168</v>
      </c>
      <c r="B24" s="4"/>
      <c r="C24" s="7">
        <v>60000</v>
      </c>
      <c r="D24" s="4"/>
      <c r="E24" s="7">
        <v>493000</v>
      </c>
      <c r="F24" s="7">
        <v>-553000</v>
      </c>
      <c r="G24" s="4"/>
      <c r="H24" s="4"/>
      <c r="I24" s="4" t="s">
        <v>44</v>
      </c>
    </row>
    <row r="25" spans="1:9" x14ac:dyDescent="0.25">
      <c r="A25" s="2" t="s">
        <v>169</v>
      </c>
      <c r="B25" s="4"/>
      <c r="C25" s="4">
        <v>60</v>
      </c>
      <c r="D25" s="4"/>
      <c r="E25" s="4"/>
      <c r="F25" s="4"/>
      <c r="G25" s="4"/>
      <c r="H25" s="4"/>
      <c r="I25" s="4"/>
    </row>
    <row r="26" spans="1:9" ht="30" x14ac:dyDescent="0.25">
      <c r="A26" s="2" t="s">
        <v>157</v>
      </c>
      <c r="B26" s="4"/>
      <c r="C26" s="4"/>
      <c r="D26" s="4"/>
      <c r="E26" s="4"/>
      <c r="F26" s="7">
        <v>261000</v>
      </c>
      <c r="G26" s="4"/>
      <c r="H26" s="4"/>
      <c r="I26" s="7">
        <v>261000</v>
      </c>
    </row>
    <row r="27" spans="1:9" x14ac:dyDescent="0.25">
      <c r="A27" s="2" t="s">
        <v>160</v>
      </c>
      <c r="B27" s="4"/>
      <c r="C27" s="4"/>
      <c r="D27" s="4"/>
      <c r="E27" s="4"/>
      <c r="F27" s="4"/>
      <c r="G27" s="7">
        <v>-1145000</v>
      </c>
      <c r="H27" s="4"/>
      <c r="I27" s="7">
        <v>-1145000</v>
      </c>
    </row>
    <row r="28" spans="1:9" x14ac:dyDescent="0.25">
      <c r="A28" s="2" t="s">
        <v>164</v>
      </c>
      <c r="B28" s="4"/>
      <c r="C28" s="7">
        <v>13000</v>
      </c>
      <c r="D28" s="4"/>
      <c r="E28" s="7">
        <v>106000</v>
      </c>
      <c r="F28" s="4"/>
      <c r="G28" s="4"/>
      <c r="H28" s="4"/>
      <c r="I28" s="7">
        <v>119000</v>
      </c>
    </row>
    <row r="29" spans="1:9" x14ac:dyDescent="0.25">
      <c r="A29" s="2" t="s">
        <v>165</v>
      </c>
      <c r="B29" s="4"/>
      <c r="C29" s="4">
        <v>13</v>
      </c>
      <c r="D29" s="4"/>
      <c r="E29" s="4"/>
      <c r="F29" s="4"/>
      <c r="G29" s="4"/>
      <c r="H29" s="4"/>
      <c r="I29" s="4"/>
    </row>
    <row r="30" spans="1:9" x14ac:dyDescent="0.25">
      <c r="A30" s="2" t="s">
        <v>170</v>
      </c>
      <c r="B30" s="4" t="s">
        <v>44</v>
      </c>
      <c r="C30" s="7">
        <v>5303000</v>
      </c>
      <c r="D30" s="7">
        <v>48000</v>
      </c>
      <c r="E30" s="7">
        <v>62214000</v>
      </c>
      <c r="F30" s="7">
        <v>-444000</v>
      </c>
      <c r="G30" s="7">
        <v>-11923000</v>
      </c>
      <c r="H30" s="7">
        <v>-2527000</v>
      </c>
      <c r="I30" s="7">
        <v>52671000</v>
      </c>
    </row>
    <row r="31" spans="1:9" ht="30" x14ac:dyDescent="0.25">
      <c r="A31" s="2" t="s">
        <v>171</v>
      </c>
      <c r="B31" s="4"/>
      <c r="C31" s="7">
        <v>5303</v>
      </c>
      <c r="D31" s="4"/>
      <c r="E31" s="4"/>
      <c r="F31" s="4"/>
      <c r="G31" s="4"/>
      <c r="H31" s="4"/>
      <c r="I31" s="4"/>
    </row>
    <row r="32" spans="1:9" x14ac:dyDescent="0.25">
      <c r="A32" s="2" t="s">
        <v>124</v>
      </c>
      <c r="B32" s="4"/>
      <c r="C32" s="4"/>
      <c r="D32" s="4"/>
      <c r="E32" s="4"/>
      <c r="F32" s="4"/>
      <c r="G32" s="7">
        <v>5121000</v>
      </c>
      <c r="H32" s="4"/>
      <c r="I32" s="7">
        <v>5121000</v>
      </c>
    </row>
    <row r="33" spans="1:9" ht="30" x14ac:dyDescent="0.25">
      <c r="A33" s="2" t="s">
        <v>153</v>
      </c>
      <c r="B33" s="4"/>
      <c r="C33" s="4"/>
      <c r="D33" s="4"/>
      <c r="E33" s="4"/>
      <c r="F33" s="4"/>
      <c r="G33" s="4"/>
      <c r="H33" s="7">
        <v>3798000</v>
      </c>
      <c r="I33" s="7">
        <v>3798000</v>
      </c>
    </row>
    <row r="34" spans="1:9" x14ac:dyDescent="0.25">
      <c r="A34" s="2" t="s">
        <v>168</v>
      </c>
      <c r="B34" s="4"/>
      <c r="C34" s="7">
        <v>71000</v>
      </c>
      <c r="D34" s="4"/>
      <c r="E34" s="7">
        <v>697000</v>
      </c>
      <c r="F34" s="7">
        <v>-768000</v>
      </c>
      <c r="G34" s="4"/>
      <c r="H34" s="4"/>
      <c r="I34" s="4"/>
    </row>
    <row r="35" spans="1:9" x14ac:dyDescent="0.25">
      <c r="A35" s="2" t="s">
        <v>169</v>
      </c>
      <c r="B35" s="4"/>
      <c r="C35" s="4">
        <v>71</v>
      </c>
      <c r="D35" s="4"/>
      <c r="E35" s="4"/>
      <c r="F35" s="4"/>
      <c r="G35" s="4"/>
      <c r="H35" s="4"/>
      <c r="I35" s="4"/>
    </row>
    <row r="36" spans="1:9" ht="30" x14ac:dyDescent="0.25">
      <c r="A36" s="2" t="s">
        <v>157</v>
      </c>
      <c r="B36" s="4"/>
      <c r="C36" s="4"/>
      <c r="D36" s="4"/>
      <c r="E36" s="4"/>
      <c r="F36" s="7">
        <v>539000</v>
      </c>
      <c r="G36" s="4"/>
      <c r="H36" s="4"/>
      <c r="I36" s="7">
        <v>539000</v>
      </c>
    </row>
    <row r="37" spans="1:9" ht="30" x14ac:dyDescent="0.25">
      <c r="A37" s="2" t="s">
        <v>158</v>
      </c>
      <c r="B37" s="4"/>
      <c r="C37" s="7">
        <v>1274000</v>
      </c>
      <c r="D37" s="4"/>
      <c r="E37" s="7">
        <v>12436000</v>
      </c>
      <c r="F37" s="4"/>
      <c r="G37" s="4"/>
      <c r="H37" s="4"/>
      <c r="I37" s="7">
        <v>13710000</v>
      </c>
    </row>
    <row r="38" spans="1:9" ht="30" x14ac:dyDescent="0.25">
      <c r="A38" s="2" t="s">
        <v>159</v>
      </c>
      <c r="B38" s="4"/>
      <c r="C38" s="7">
        <v>1274</v>
      </c>
      <c r="D38" s="4"/>
      <c r="E38" s="4"/>
      <c r="F38" s="4"/>
      <c r="G38" s="4"/>
      <c r="H38" s="4"/>
      <c r="I38" s="4"/>
    </row>
    <row r="39" spans="1:9" x14ac:dyDescent="0.25">
      <c r="A39" s="2" t="s">
        <v>160</v>
      </c>
      <c r="B39" s="4"/>
      <c r="C39" s="4"/>
      <c r="D39" s="4"/>
      <c r="E39" s="4"/>
      <c r="F39" s="4"/>
      <c r="G39" s="7">
        <v>-1484000</v>
      </c>
      <c r="H39" s="4"/>
      <c r="I39" s="7">
        <v>-1484000</v>
      </c>
    </row>
    <row r="40" spans="1:9" x14ac:dyDescent="0.25">
      <c r="A40" s="2" t="s">
        <v>164</v>
      </c>
      <c r="B40" s="4"/>
      <c r="C40" s="7">
        <v>16000</v>
      </c>
      <c r="D40" s="4"/>
      <c r="E40" s="7">
        <v>157000</v>
      </c>
      <c r="F40" s="4"/>
      <c r="G40" s="4"/>
      <c r="H40" s="4"/>
      <c r="I40" s="7">
        <v>173000</v>
      </c>
    </row>
    <row r="41" spans="1:9" x14ac:dyDescent="0.25">
      <c r="A41" s="2" t="s">
        <v>165</v>
      </c>
      <c r="B41" s="4"/>
      <c r="C41" s="4">
        <v>16</v>
      </c>
      <c r="D41" s="4"/>
      <c r="E41" s="4"/>
      <c r="F41" s="4"/>
      <c r="G41" s="4"/>
      <c r="H41" s="4"/>
      <c r="I41" s="4"/>
    </row>
    <row r="42" spans="1:9" x14ac:dyDescent="0.25">
      <c r="A42" s="2" t="s">
        <v>172</v>
      </c>
      <c r="B42" s="4" t="s">
        <v>44</v>
      </c>
      <c r="C42" s="6">
        <v>6664000</v>
      </c>
      <c r="D42" s="6">
        <v>48000</v>
      </c>
      <c r="E42" s="6">
        <v>75504000</v>
      </c>
      <c r="F42" s="6">
        <v>-673000</v>
      </c>
      <c r="G42" s="6">
        <v>-8286000</v>
      </c>
      <c r="H42" s="6">
        <v>1271000</v>
      </c>
      <c r="I42" s="6">
        <v>74528000</v>
      </c>
    </row>
    <row r="43" spans="1:9" ht="30" x14ac:dyDescent="0.25">
      <c r="A43" s="2" t="s">
        <v>173</v>
      </c>
      <c r="B43" s="4"/>
      <c r="C43" s="7">
        <v>6664</v>
      </c>
      <c r="D43" s="4"/>
      <c r="E43" s="4"/>
      <c r="F43" s="4"/>
      <c r="G43" s="4"/>
      <c r="H43" s="4"/>
      <c r="I43"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8" t="s">
        <v>2</v>
      </c>
      <c r="C1" s="8" t="s">
        <v>30</v>
      </c>
    </row>
    <row r="2" spans="1:3" ht="30" x14ac:dyDescent="0.25">
      <c r="A2" s="1" t="s">
        <v>29</v>
      </c>
      <c r="B2" s="8"/>
      <c r="C2" s="8"/>
    </row>
    <row r="3" spans="1:3" x14ac:dyDescent="0.25">
      <c r="A3" s="3" t="s">
        <v>524</v>
      </c>
      <c r="B3" s="4"/>
      <c r="C3" s="4"/>
    </row>
    <row r="4" spans="1:3" x14ac:dyDescent="0.25">
      <c r="A4" s="2" t="s">
        <v>526</v>
      </c>
      <c r="B4" s="6">
        <v>10585</v>
      </c>
      <c r="C4" s="4" t="s">
        <v>44</v>
      </c>
    </row>
    <row r="5" spans="1:3" ht="30" x14ac:dyDescent="0.25">
      <c r="A5" s="2" t="s">
        <v>36</v>
      </c>
      <c r="B5" s="7">
        <v>270164</v>
      </c>
      <c r="C5" s="7">
        <v>224356</v>
      </c>
    </row>
    <row r="6" spans="1:3" x14ac:dyDescent="0.25">
      <c r="A6" s="2" t="s">
        <v>37</v>
      </c>
      <c r="B6" s="7">
        <v>2003</v>
      </c>
      <c r="C6" s="7">
        <v>2674</v>
      </c>
    </row>
    <row r="7" spans="1:3" x14ac:dyDescent="0.25">
      <c r="A7" s="3" t="s">
        <v>532</v>
      </c>
      <c r="B7" s="4"/>
      <c r="C7" s="4"/>
    </row>
    <row r="8" spans="1:3" x14ac:dyDescent="0.25">
      <c r="A8" s="2" t="s">
        <v>52</v>
      </c>
      <c r="B8" s="7">
        <v>133004</v>
      </c>
      <c r="C8" s="7">
        <v>111198</v>
      </c>
    </row>
    <row r="9" spans="1:3" x14ac:dyDescent="0.25">
      <c r="A9" s="2" t="s">
        <v>53</v>
      </c>
      <c r="B9" s="7">
        <v>287982</v>
      </c>
      <c r="C9" s="7">
        <v>174224</v>
      </c>
    </row>
    <row r="10" spans="1:3" x14ac:dyDescent="0.25">
      <c r="A10" s="2" t="s">
        <v>54</v>
      </c>
      <c r="B10" s="7">
        <v>53583</v>
      </c>
      <c r="C10" s="7">
        <v>51134</v>
      </c>
    </row>
    <row r="11" spans="1:3" x14ac:dyDescent="0.25">
      <c r="A11" s="2" t="s">
        <v>547</v>
      </c>
      <c r="B11" s="7">
        <v>195014</v>
      </c>
      <c r="C11" s="4"/>
    </row>
    <row r="12" spans="1:3" ht="30" x14ac:dyDescent="0.25">
      <c r="A12" s="2" t="s">
        <v>1248</v>
      </c>
      <c r="B12" s="4"/>
      <c r="C12" s="4"/>
    </row>
    <row r="13" spans="1:3" x14ac:dyDescent="0.25">
      <c r="A13" s="3" t="s">
        <v>524</v>
      </c>
      <c r="B13" s="4"/>
      <c r="C13" s="4"/>
    </row>
    <row r="14" spans="1:3" x14ac:dyDescent="0.25">
      <c r="A14" s="2" t="s">
        <v>542</v>
      </c>
      <c r="B14" s="7">
        <v>22532</v>
      </c>
      <c r="C14" s="7">
        <v>14166</v>
      </c>
    </row>
    <row r="15" spans="1:3" x14ac:dyDescent="0.25">
      <c r="A15" s="2" t="s">
        <v>526</v>
      </c>
      <c r="B15" s="7">
        <v>10647</v>
      </c>
      <c r="C15" s="4"/>
    </row>
    <row r="16" spans="1:3" ht="30" x14ac:dyDescent="0.25">
      <c r="A16" s="2" t="s">
        <v>36</v>
      </c>
      <c r="B16" s="7">
        <v>270164</v>
      </c>
      <c r="C16" s="7">
        <v>224356</v>
      </c>
    </row>
    <row r="17" spans="1:3" x14ac:dyDescent="0.25">
      <c r="A17" s="2" t="s">
        <v>37</v>
      </c>
      <c r="B17" s="7">
        <v>2003</v>
      </c>
      <c r="C17" s="7">
        <v>2674</v>
      </c>
    </row>
    <row r="18" spans="1:3" x14ac:dyDescent="0.25">
      <c r="A18" s="2" t="s">
        <v>38</v>
      </c>
      <c r="B18" s="7">
        <v>4124</v>
      </c>
      <c r="C18" s="7">
        <v>3790</v>
      </c>
    </row>
    <row r="19" spans="1:3" x14ac:dyDescent="0.25">
      <c r="A19" s="2" t="s">
        <v>545</v>
      </c>
      <c r="B19" s="7">
        <v>439712</v>
      </c>
      <c r="C19" s="7">
        <v>343378</v>
      </c>
    </row>
    <row r="20" spans="1:3" x14ac:dyDescent="0.25">
      <c r="A20" s="2" t="s">
        <v>546</v>
      </c>
      <c r="B20" s="7">
        <v>2712</v>
      </c>
      <c r="C20" s="7">
        <v>2267</v>
      </c>
    </row>
    <row r="21" spans="1:3" x14ac:dyDescent="0.25">
      <c r="A21" s="3" t="s">
        <v>532</v>
      </c>
      <c r="B21" s="4"/>
      <c r="C21" s="4"/>
    </row>
    <row r="22" spans="1:3" x14ac:dyDescent="0.25">
      <c r="A22" s="2" t="s">
        <v>52</v>
      </c>
      <c r="B22" s="7">
        <v>133004</v>
      </c>
      <c r="C22" s="7">
        <v>111198</v>
      </c>
    </row>
    <row r="23" spans="1:3" x14ac:dyDescent="0.25">
      <c r="A23" s="2" t="s">
        <v>53</v>
      </c>
      <c r="B23" s="7">
        <v>287982</v>
      </c>
      <c r="C23" s="7">
        <v>174224</v>
      </c>
    </row>
    <row r="24" spans="1:3" x14ac:dyDescent="0.25">
      <c r="A24" s="2" t="s">
        <v>54</v>
      </c>
      <c r="B24" s="7">
        <v>53583</v>
      </c>
      <c r="C24" s="7">
        <v>51134</v>
      </c>
    </row>
    <row r="25" spans="1:3" x14ac:dyDescent="0.25">
      <c r="A25" s="2" t="s">
        <v>547</v>
      </c>
      <c r="B25" s="7">
        <v>195014</v>
      </c>
      <c r="C25" s="7">
        <v>160515</v>
      </c>
    </row>
    <row r="26" spans="1:3" x14ac:dyDescent="0.25">
      <c r="A26" s="2" t="s">
        <v>57</v>
      </c>
      <c r="B26" s="7">
        <v>669583</v>
      </c>
      <c r="C26" s="7">
        <v>497071</v>
      </c>
    </row>
    <row r="27" spans="1:3" x14ac:dyDescent="0.25">
      <c r="A27" s="2" t="s">
        <v>548</v>
      </c>
      <c r="B27" s="7">
        <v>28807</v>
      </c>
      <c r="C27" s="7">
        <v>43325</v>
      </c>
    </row>
    <row r="28" spans="1:3" x14ac:dyDescent="0.25">
      <c r="A28" s="2" t="s">
        <v>549</v>
      </c>
      <c r="B28" s="7">
        <v>17383</v>
      </c>
      <c r="C28" s="7">
        <v>18634</v>
      </c>
    </row>
    <row r="29" spans="1:3" x14ac:dyDescent="0.25">
      <c r="A29" s="2" t="s">
        <v>550</v>
      </c>
      <c r="B29" s="7">
        <v>15464</v>
      </c>
      <c r="C29" s="7">
        <v>15464</v>
      </c>
    </row>
    <row r="30" spans="1:3" x14ac:dyDescent="0.25">
      <c r="A30" s="2" t="s">
        <v>551</v>
      </c>
      <c r="B30" s="4">
        <v>725</v>
      </c>
      <c r="C30" s="4">
        <v>694</v>
      </c>
    </row>
    <row r="31" spans="1:3" ht="30" x14ac:dyDescent="0.25">
      <c r="A31" s="2" t="s">
        <v>1249</v>
      </c>
      <c r="B31" s="4"/>
      <c r="C31" s="4"/>
    </row>
    <row r="32" spans="1:3" x14ac:dyDescent="0.25">
      <c r="A32" s="3" t="s">
        <v>524</v>
      </c>
      <c r="B32" s="4"/>
      <c r="C32" s="4"/>
    </row>
    <row r="33" spans="1:3" x14ac:dyDescent="0.25">
      <c r="A33" s="2" t="s">
        <v>542</v>
      </c>
      <c r="B33" s="7">
        <v>22532</v>
      </c>
      <c r="C33" s="7">
        <v>14166</v>
      </c>
    </row>
    <row r="34" spans="1:3" x14ac:dyDescent="0.25">
      <c r="A34" s="2" t="s">
        <v>526</v>
      </c>
      <c r="B34" s="7">
        <v>10585</v>
      </c>
      <c r="C34" s="4"/>
    </row>
    <row r="35" spans="1:3" ht="30" x14ac:dyDescent="0.25">
      <c r="A35" s="2" t="s">
        <v>36</v>
      </c>
      <c r="B35" s="7">
        <v>270164</v>
      </c>
      <c r="C35" s="7">
        <v>224356</v>
      </c>
    </row>
    <row r="36" spans="1:3" x14ac:dyDescent="0.25">
      <c r="A36" s="2" t="s">
        <v>37</v>
      </c>
      <c r="B36" s="7">
        <v>2003</v>
      </c>
      <c r="C36" s="7">
        <v>2674</v>
      </c>
    </row>
    <row r="37" spans="1:3" x14ac:dyDescent="0.25">
      <c r="A37" s="2" t="s">
        <v>38</v>
      </c>
      <c r="B37" s="7">
        <v>4124</v>
      </c>
      <c r="C37" s="7">
        <v>3790</v>
      </c>
    </row>
    <row r="38" spans="1:3" x14ac:dyDescent="0.25">
      <c r="A38" s="2" t="s">
        <v>545</v>
      </c>
      <c r="B38" s="7">
        <v>441944</v>
      </c>
      <c r="C38" s="7">
        <v>345262</v>
      </c>
    </row>
    <row r="39" spans="1:3" x14ac:dyDescent="0.25">
      <c r="A39" s="2" t="s">
        <v>546</v>
      </c>
      <c r="B39" s="7">
        <v>2712</v>
      </c>
      <c r="C39" s="7">
        <v>2267</v>
      </c>
    </row>
    <row r="40" spans="1:3" x14ac:dyDescent="0.25">
      <c r="A40" s="3" t="s">
        <v>532</v>
      </c>
      <c r="B40" s="4"/>
      <c r="C40" s="4"/>
    </row>
    <row r="41" spans="1:3" x14ac:dyDescent="0.25">
      <c r="A41" s="2" t="s">
        <v>52</v>
      </c>
      <c r="B41" s="7">
        <v>133004</v>
      </c>
      <c r="C41" s="7">
        <v>111198</v>
      </c>
    </row>
    <row r="42" spans="1:3" x14ac:dyDescent="0.25">
      <c r="A42" s="2" t="s">
        <v>53</v>
      </c>
      <c r="B42" s="7">
        <v>287982</v>
      </c>
      <c r="C42" s="7">
        <v>174224</v>
      </c>
    </row>
    <row r="43" spans="1:3" x14ac:dyDescent="0.25">
      <c r="A43" s="2" t="s">
        <v>54</v>
      </c>
      <c r="B43" s="7">
        <v>53583</v>
      </c>
      <c r="C43" s="7">
        <v>51134</v>
      </c>
    </row>
    <row r="44" spans="1:3" x14ac:dyDescent="0.25">
      <c r="A44" s="2" t="s">
        <v>547</v>
      </c>
      <c r="B44" s="7">
        <v>195721</v>
      </c>
      <c r="C44" s="7">
        <v>161623</v>
      </c>
    </row>
    <row r="45" spans="1:3" x14ac:dyDescent="0.25">
      <c r="A45" s="2" t="s">
        <v>57</v>
      </c>
      <c r="B45" s="7">
        <v>670290</v>
      </c>
      <c r="C45" s="7">
        <v>498179</v>
      </c>
    </row>
    <row r="46" spans="1:3" x14ac:dyDescent="0.25">
      <c r="A46" s="2" t="s">
        <v>548</v>
      </c>
      <c r="B46" s="7">
        <v>30745</v>
      </c>
      <c r="C46" s="7">
        <v>47011</v>
      </c>
    </row>
    <row r="47" spans="1:3" x14ac:dyDescent="0.25">
      <c r="A47" s="2" t="s">
        <v>549</v>
      </c>
      <c r="B47" s="7">
        <v>17383</v>
      </c>
      <c r="C47" s="7">
        <v>18634</v>
      </c>
    </row>
    <row r="48" spans="1:3" x14ac:dyDescent="0.25">
      <c r="A48" s="2" t="s">
        <v>550</v>
      </c>
      <c r="B48" s="7">
        <v>15464</v>
      </c>
      <c r="C48" s="7">
        <v>15464</v>
      </c>
    </row>
    <row r="49" spans="1:3" x14ac:dyDescent="0.25">
      <c r="A49" s="2" t="s">
        <v>551</v>
      </c>
      <c r="B49" s="4">
        <v>725</v>
      </c>
      <c r="C49" s="4">
        <v>694</v>
      </c>
    </row>
    <row r="50" spans="1:3" x14ac:dyDescent="0.25">
      <c r="A50" s="2" t="s">
        <v>1250</v>
      </c>
      <c r="B50" s="4"/>
      <c r="C50" s="4"/>
    </row>
    <row r="51" spans="1:3" x14ac:dyDescent="0.25">
      <c r="A51" s="3" t="s">
        <v>524</v>
      </c>
      <c r="B51" s="4"/>
      <c r="C51" s="4"/>
    </row>
    <row r="52" spans="1:3" x14ac:dyDescent="0.25">
      <c r="A52" s="2" t="s">
        <v>542</v>
      </c>
      <c r="B52" s="7">
        <v>22532</v>
      </c>
      <c r="C52" s="7">
        <v>14166</v>
      </c>
    </row>
    <row r="53" spans="1:3" x14ac:dyDescent="0.25">
      <c r="A53" s="2" t="s">
        <v>526</v>
      </c>
      <c r="B53" s="4" t="s">
        <v>44</v>
      </c>
      <c r="C53" s="4"/>
    </row>
    <row r="54" spans="1:3" ht="30" x14ac:dyDescent="0.25">
      <c r="A54" s="2" t="s">
        <v>36</v>
      </c>
      <c r="B54" s="4">
        <v>839</v>
      </c>
      <c r="C54" s="4">
        <v>818</v>
      </c>
    </row>
    <row r="55" spans="1:3" x14ac:dyDescent="0.25">
      <c r="A55" s="2" t="s">
        <v>37</v>
      </c>
      <c r="B55" s="4" t="s">
        <v>44</v>
      </c>
      <c r="C55" s="4" t="s">
        <v>44</v>
      </c>
    </row>
    <row r="56" spans="1:3" x14ac:dyDescent="0.25">
      <c r="A56" s="2" t="s">
        <v>38</v>
      </c>
      <c r="B56" s="4" t="s">
        <v>44</v>
      </c>
      <c r="C56" s="4" t="s">
        <v>44</v>
      </c>
    </row>
    <row r="57" spans="1:3" x14ac:dyDescent="0.25">
      <c r="A57" s="2" t="s">
        <v>545</v>
      </c>
      <c r="B57" s="4" t="s">
        <v>44</v>
      </c>
      <c r="C57" s="4" t="s">
        <v>44</v>
      </c>
    </row>
    <row r="58" spans="1:3" x14ac:dyDescent="0.25">
      <c r="A58" s="2" t="s">
        <v>546</v>
      </c>
      <c r="B58" s="7">
        <v>2712</v>
      </c>
      <c r="C58" s="7">
        <v>2267</v>
      </c>
    </row>
    <row r="59" spans="1:3" x14ac:dyDescent="0.25">
      <c r="A59" s="3" t="s">
        <v>532</v>
      </c>
      <c r="B59" s="4"/>
      <c r="C59" s="4"/>
    </row>
    <row r="60" spans="1:3" x14ac:dyDescent="0.25">
      <c r="A60" s="2" t="s">
        <v>52</v>
      </c>
      <c r="B60" s="4" t="s">
        <v>44</v>
      </c>
      <c r="C60" s="4" t="s">
        <v>44</v>
      </c>
    </row>
    <row r="61" spans="1:3" x14ac:dyDescent="0.25">
      <c r="A61" s="2" t="s">
        <v>53</v>
      </c>
      <c r="B61" s="4" t="s">
        <v>44</v>
      </c>
      <c r="C61" s="4" t="s">
        <v>44</v>
      </c>
    </row>
    <row r="62" spans="1:3" x14ac:dyDescent="0.25">
      <c r="A62" s="2" t="s">
        <v>54</v>
      </c>
      <c r="B62" s="4" t="s">
        <v>44</v>
      </c>
      <c r="C62" s="4" t="s">
        <v>44</v>
      </c>
    </row>
    <row r="63" spans="1:3" x14ac:dyDescent="0.25">
      <c r="A63" s="2" t="s">
        <v>547</v>
      </c>
      <c r="B63" s="4" t="s">
        <v>44</v>
      </c>
      <c r="C63" s="4" t="s">
        <v>44</v>
      </c>
    </row>
    <row r="64" spans="1:3" x14ac:dyDescent="0.25">
      <c r="A64" s="2" t="s">
        <v>57</v>
      </c>
      <c r="B64" s="4" t="s">
        <v>44</v>
      </c>
      <c r="C64" s="4" t="s">
        <v>44</v>
      </c>
    </row>
    <row r="65" spans="1:3" x14ac:dyDescent="0.25">
      <c r="A65" s="2" t="s">
        <v>548</v>
      </c>
      <c r="B65" s="4" t="s">
        <v>44</v>
      </c>
      <c r="C65" s="4" t="s">
        <v>44</v>
      </c>
    </row>
    <row r="66" spans="1:3" x14ac:dyDescent="0.25">
      <c r="A66" s="2" t="s">
        <v>549</v>
      </c>
      <c r="B66" s="4" t="s">
        <v>44</v>
      </c>
      <c r="C66" s="4" t="s">
        <v>44</v>
      </c>
    </row>
    <row r="67" spans="1:3" x14ac:dyDescent="0.25">
      <c r="A67" s="2" t="s">
        <v>550</v>
      </c>
      <c r="B67" s="4" t="s">
        <v>44</v>
      </c>
      <c r="C67" s="4" t="s">
        <v>44</v>
      </c>
    </row>
    <row r="68" spans="1:3" x14ac:dyDescent="0.25">
      <c r="A68" s="2" t="s">
        <v>551</v>
      </c>
      <c r="B68" s="4">
        <v>725</v>
      </c>
      <c r="C68" s="4">
        <v>694</v>
      </c>
    </row>
    <row r="69" spans="1:3" x14ac:dyDescent="0.25">
      <c r="A69" s="2" t="s">
        <v>1251</v>
      </c>
      <c r="B69" s="4"/>
      <c r="C69" s="4"/>
    </row>
    <row r="70" spans="1:3" x14ac:dyDescent="0.25">
      <c r="A70" s="3" t="s">
        <v>524</v>
      </c>
      <c r="B70" s="4"/>
      <c r="C70" s="4"/>
    </row>
    <row r="71" spans="1:3" x14ac:dyDescent="0.25">
      <c r="A71" s="2" t="s">
        <v>542</v>
      </c>
      <c r="B71" s="4" t="s">
        <v>44</v>
      </c>
      <c r="C71" s="4" t="s">
        <v>44</v>
      </c>
    </row>
    <row r="72" spans="1:3" x14ac:dyDescent="0.25">
      <c r="A72" s="2" t="s">
        <v>526</v>
      </c>
      <c r="B72" s="7">
        <v>10585</v>
      </c>
      <c r="C72" s="4"/>
    </row>
    <row r="73" spans="1:3" ht="30" x14ac:dyDescent="0.25">
      <c r="A73" s="2" t="s">
        <v>36</v>
      </c>
      <c r="B73" s="7">
        <v>268908</v>
      </c>
      <c r="C73" s="7">
        <v>223121</v>
      </c>
    </row>
    <row r="74" spans="1:3" x14ac:dyDescent="0.25">
      <c r="A74" s="2" t="s">
        <v>37</v>
      </c>
      <c r="B74" s="4" t="s">
        <v>44</v>
      </c>
      <c r="C74" s="4" t="s">
        <v>44</v>
      </c>
    </row>
    <row r="75" spans="1:3" x14ac:dyDescent="0.25">
      <c r="A75" s="2" t="s">
        <v>38</v>
      </c>
      <c r="B75" s="7">
        <v>4124</v>
      </c>
      <c r="C75" s="7">
        <v>3790</v>
      </c>
    </row>
    <row r="76" spans="1:3" x14ac:dyDescent="0.25">
      <c r="A76" s="2" t="s">
        <v>545</v>
      </c>
      <c r="B76" s="7">
        <v>433446</v>
      </c>
      <c r="C76" s="7">
        <v>339284</v>
      </c>
    </row>
    <row r="77" spans="1:3" x14ac:dyDescent="0.25">
      <c r="A77" s="2" t="s">
        <v>546</v>
      </c>
      <c r="B77" s="4" t="s">
        <v>44</v>
      </c>
      <c r="C77" s="4" t="s">
        <v>44</v>
      </c>
    </row>
    <row r="78" spans="1:3" x14ac:dyDescent="0.25">
      <c r="A78" s="3" t="s">
        <v>532</v>
      </c>
      <c r="B78" s="4"/>
      <c r="C78" s="4"/>
    </row>
    <row r="79" spans="1:3" x14ac:dyDescent="0.25">
      <c r="A79" s="2" t="s">
        <v>52</v>
      </c>
      <c r="B79" s="7">
        <v>133004</v>
      </c>
      <c r="C79" s="7">
        <v>111198</v>
      </c>
    </row>
    <row r="80" spans="1:3" x14ac:dyDescent="0.25">
      <c r="A80" s="2" t="s">
        <v>53</v>
      </c>
      <c r="B80" s="7">
        <v>287982</v>
      </c>
      <c r="C80" s="7">
        <v>174224</v>
      </c>
    </row>
    <row r="81" spans="1:3" x14ac:dyDescent="0.25">
      <c r="A81" s="2" t="s">
        <v>54</v>
      </c>
      <c r="B81" s="7">
        <v>53583</v>
      </c>
      <c r="C81" s="7">
        <v>51134</v>
      </c>
    </row>
    <row r="82" spans="1:3" x14ac:dyDescent="0.25">
      <c r="A82" s="2" t="s">
        <v>547</v>
      </c>
      <c r="B82" s="7">
        <v>195721</v>
      </c>
      <c r="C82" s="7">
        <v>161623</v>
      </c>
    </row>
    <row r="83" spans="1:3" x14ac:dyDescent="0.25">
      <c r="A83" s="2" t="s">
        <v>57</v>
      </c>
      <c r="B83" s="7">
        <v>670290</v>
      </c>
      <c r="C83" s="7">
        <v>498179</v>
      </c>
    </row>
    <row r="84" spans="1:3" x14ac:dyDescent="0.25">
      <c r="A84" s="2" t="s">
        <v>548</v>
      </c>
      <c r="B84" s="7">
        <v>30745</v>
      </c>
      <c r="C84" s="7">
        <v>47011</v>
      </c>
    </row>
    <row r="85" spans="1:3" x14ac:dyDescent="0.25">
      <c r="A85" s="2" t="s">
        <v>549</v>
      </c>
      <c r="B85" s="7">
        <v>17383</v>
      </c>
      <c r="C85" s="7">
        <v>18634</v>
      </c>
    </row>
    <row r="86" spans="1:3" x14ac:dyDescent="0.25">
      <c r="A86" s="2" t="s">
        <v>550</v>
      </c>
      <c r="B86" s="7">
        <v>15464</v>
      </c>
      <c r="C86" s="7">
        <v>15464</v>
      </c>
    </row>
    <row r="87" spans="1:3" x14ac:dyDescent="0.25">
      <c r="A87" s="2" t="s">
        <v>551</v>
      </c>
      <c r="B87" s="4" t="s">
        <v>44</v>
      </c>
      <c r="C87" s="4" t="s">
        <v>44</v>
      </c>
    </row>
    <row r="88" spans="1:3" x14ac:dyDescent="0.25">
      <c r="A88" s="2" t="s">
        <v>1252</v>
      </c>
      <c r="B88" s="4"/>
      <c r="C88" s="4"/>
    </row>
    <row r="89" spans="1:3" x14ac:dyDescent="0.25">
      <c r="A89" s="3" t="s">
        <v>524</v>
      </c>
      <c r="B89" s="4"/>
      <c r="C89" s="4"/>
    </row>
    <row r="90" spans="1:3" x14ac:dyDescent="0.25">
      <c r="A90" s="2" t="s">
        <v>542</v>
      </c>
      <c r="B90" s="4" t="s">
        <v>44</v>
      </c>
      <c r="C90" s="4" t="s">
        <v>44</v>
      </c>
    </row>
    <row r="91" spans="1:3" x14ac:dyDescent="0.25">
      <c r="A91" s="2" t="s">
        <v>526</v>
      </c>
      <c r="B91" s="4" t="s">
        <v>44</v>
      </c>
      <c r="C91" s="4"/>
    </row>
    <row r="92" spans="1:3" ht="30" x14ac:dyDescent="0.25">
      <c r="A92" s="2" t="s">
        <v>36</v>
      </c>
      <c r="B92" s="4">
        <v>417</v>
      </c>
      <c r="C92" s="4">
        <v>417</v>
      </c>
    </row>
    <row r="93" spans="1:3" x14ac:dyDescent="0.25">
      <c r="A93" s="2" t="s">
        <v>37</v>
      </c>
      <c r="B93" s="7">
        <v>2003</v>
      </c>
      <c r="C93" s="7">
        <v>2674</v>
      </c>
    </row>
    <row r="94" spans="1:3" x14ac:dyDescent="0.25">
      <c r="A94" s="2" t="s">
        <v>38</v>
      </c>
      <c r="B94" s="4" t="s">
        <v>44</v>
      </c>
      <c r="C94" s="4" t="s">
        <v>44</v>
      </c>
    </row>
    <row r="95" spans="1:3" x14ac:dyDescent="0.25">
      <c r="A95" s="2" t="s">
        <v>545</v>
      </c>
      <c r="B95" s="7">
        <v>8498</v>
      </c>
      <c r="C95" s="7">
        <v>5978</v>
      </c>
    </row>
    <row r="96" spans="1:3" x14ac:dyDescent="0.25">
      <c r="A96" s="2" t="s">
        <v>546</v>
      </c>
      <c r="B96" s="4" t="s">
        <v>44</v>
      </c>
      <c r="C96" s="4" t="s">
        <v>44</v>
      </c>
    </row>
    <row r="97" spans="1:3" x14ac:dyDescent="0.25">
      <c r="A97" s="3" t="s">
        <v>532</v>
      </c>
      <c r="B97" s="4"/>
      <c r="C97" s="4"/>
    </row>
    <row r="98" spans="1:3" x14ac:dyDescent="0.25">
      <c r="A98" s="2" t="s">
        <v>52</v>
      </c>
      <c r="B98" s="4" t="s">
        <v>44</v>
      </c>
      <c r="C98" s="4" t="s">
        <v>44</v>
      </c>
    </row>
    <row r="99" spans="1:3" x14ac:dyDescent="0.25">
      <c r="A99" s="2" t="s">
        <v>53</v>
      </c>
      <c r="B99" s="4" t="s">
        <v>44</v>
      </c>
      <c r="C99" s="4" t="s">
        <v>44</v>
      </c>
    </row>
    <row r="100" spans="1:3" x14ac:dyDescent="0.25">
      <c r="A100" s="2" t="s">
        <v>54</v>
      </c>
      <c r="B100" s="4" t="s">
        <v>44</v>
      </c>
      <c r="C100" s="4" t="s">
        <v>44</v>
      </c>
    </row>
    <row r="101" spans="1:3" x14ac:dyDescent="0.25">
      <c r="A101" s="2" t="s">
        <v>547</v>
      </c>
      <c r="B101" s="4" t="s">
        <v>44</v>
      </c>
      <c r="C101" s="4" t="s">
        <v>44</v>
      </c>
    </row>
    <row r="102" spans="1:3" x14ac:dyDescent="0.25">
      <c r="A102" s="2" t="s">
        <v>57</v>
      </c>
      <c r="B102" s="4" t="s">
        <v>44</v>
      </c>
      <c r="C102" s="4" t="s">
        <v>44</v>
      </c>
    </row>
    <row r="103" spans="1:3" x14ac:dyDescent="0.25">
      <c r="A103" s="2" t="s">
        <v>548</v>
      </c>
      <c r="B103" s="4" t="s">
        <v>44</v>
      </c>
      <c r="C103" s="4" t="s">
        <v>44</v>
      </c>
    </row>
    <row r="104" spans="1:3" x14ac:dyDescent="0.25">
      <c r="A104" s="2" t="s">
        <v>549</v>
      </c>
      <c r="B104" s="4" t="s">
        <v>44</v>
      </c>
      <c r="C104" s="4" t="s">
        <v>44</v>
      </c>
    </row>
    <row r="105" spans="1:3" x14ac:dyDescent="0.25">
      <c r="A105" s="2" t="s">
        <v>550</v>
      </c>
      <c r="B105" s="4" t="s">
        <v>44</v>
      </c>
      <c r="C105" s="4" t="s">
        <v>44</v>
      </c>
    </row>
    <row r="106" spans="1:3" x14ac:dyDescent="0.25">
      <c r="A106" s="2" t="s">
        <v>551</v>
      </c>
      <c r="B106" s="4" t="s">
        <v>44</v>
      </c>
      <c r="C106" s="4" t="s">
        <v>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29</v>
      </c>
      <c r="B2" s="1" t="s">
        <v>2</v>
      </c>
      <c r="C2" s="1" t="s">
        <v>30</v>
      </c>
      <c r="D2" s="1" t="s">
        <v>86</v>
      </c>
    </row>
    <row r="3" spans="1:4" ht="45" x14ac:dyDescent="0.25">
      <c r="A3" s="3" t="s">
        <v>1254</v>
      </c>
      <c r="B3" s="4"/>
      <c r="C3" s="4"/>
      <c r="D3" s="4"/>
    </row>
    <row r="4" spans="1:4" ht="30" x14ac:dyDescent="0.25">
      <c r="A4" s="2" t="s">
        <v>1255</v>
      </c>
      <c r="B4" s="4" t="s">
        <v>44</v>
      </c>
      <c r="C4" s="6">
        <v>-2</v>
      </c>
      <c r="D4" s="6">
        <v>-58</v>
      </c>
    </row>
    <row r="5" spans="1:4" x14ac:dyDescent="0.25">
      <c r="A5" s="2" t="s">
        <v>1256</v>
      </c>
      <c r="B5" s="4"/>
      <c r="C5" s="4"/>
      <c r="D5" s="4"/>
    </row>
    <row r="6" spans="1:4" ht="45" x14ac:dyDescent="0.25">
      <c r="A6" s="3" t="s">
        <v>1254</v>
      </c>
      <c r="B6" s="4"/>
      <c r="C6" s="4"/>
      <c r="D6" s="4"/>
    </row>
    <row r="7" spans="1:4" ht="30" x14ac:dyDescent="0.25">
      <c r="A7" s="2" t="s">
        <v>1255</v>
      </c>
      <c r="B7" s="4" t="s">
        <v>44</v>
      </c>
      <c r="C7" s="6">
        <v>-2</v>
      </c>
      <c r="D7" s="6">
        <v>-5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8" t="s">
        <v>2</v>
      </c>
      <c r="C1" s="8" t="s">
        <v>30</v>
      </c>
    </row>
    <row r="2" spans="1:3" ht="30" x14ac:dyDescent="0.25">
      <c r="A2" s="1" t="s">
        <v>29</v>
      </c>
      <c r="B2" s="8"/>
      <c r="C2" s="8"/>
    </row>
    <row r="3" spans="1:3" ht="45" x14ac:dyDescent="0.25">
      <c r="A3" s="3" t="s">
        <v>1258</v>
      </c>
      <c r="B3" s="4"/>
      <c r="C3" s="4"/>
    </row>
    <row r="4" spans="1:3" ht="30" x14ac:dyDescent="0.25">
      <c r="A4" s="2" t="s">
        <v>36</v>
      </c>
      <c r="B4" s="6">
        <v>270164</v>
      </c>
      <c r="C4" s="6">
        <v>224356</v>
      </c>
    </row>
    <row r="5" spans="1:3" ht="30" x14ac:dyDescent="0.25">
      <c r="A5" s="2" t="s">
        <v>1132</v>
      </c>
      <c r="B5" s="4"/>
      <c r="C5" s="4"/>
    </row>
    <row r="6" spans="1:3" ht="45" x14ac:dyDescent="0.25">
      <c r="A6" s="3" t="s">
        <v>1258</v>
      </c>
      <c r="B6" s="4"/>
      <c r="C6" s="4"/>
    </row>
    <row r="7" spans="1:3" ht="30" x14ac:dyDescent="0.25">
      <c r="A7" s="2" t="s">
        <v>36</v>
      </c>
      <c r="B7" s="7">
        <v>3434</v>
      </c>
      <c r="C7" s="7">
        <v>3246</v>
      </c>
    </row>
    <row r="8" spans="1:3" ht="30" x14ac:dyDescent="0.25">
      <c r="A8" s="2" t="s">
        <v>1134</v>
      </c>
      <c r="B8" s="4"/>
      <c r="C8" s="4"/>
    </row>
    <row r="9" spans="1:3" ht="45" x14ac:dyDescent="0.25">
      <c r="A9" s="3" t="s">
        <v>1258</v>
      </c>
      <c r="B9" s="4"/>
      <c r="C9" s="4"/>
    </row>
    <row r="10" spans="1:3" ht="30" x14ac:dyDescent="0.25">
      <c r="A10" s="2" t="s">
        <v>36</v>
      </c>
      <c r="B10" s="7">
        <v>58545</v>
      </c>
      <c r="C10" s="7">
        <v>56120</v>
      </c>
    </row>
    <row r="11" spans="1:3" x14ac:dyDescent="0.25">
      <c r="A11" s="2" t="s">
        <v>1135</v>
      </c>
      <c r="B11" s="4"/>
      <c r="C11" s="4"/>
    </row>
    <row r="12" spans="1:3" ht="45" x14ac:dyDescent="0.25">
      <c r="A12" s="3" t="s">
        <v>1258</v>
      </c>
      <c r="B12" s="4"/>
      <c r="C12" s="4"/>
    </row>
    <row r="13" spans="1:3" ht="30" x14ac:dyDescent="0.25">
      <c r="A13" s="2" t="s">
        <v>36</v>
      </c>
      <c r="B13" s="7">
        <v>46516</v>
      </c>
      <c r="C13" s="7">
        <v>42998</v>
      </c>
    </row>
    <row r="14" spans="1:3" ht="30" x14ac:dyDescent="0.25">
      <c r="A14" s="2" t="s">
        <v>1136</v>
      </c>
      <c r="B14" s="4"/>
      <c r="C14" s="4"/>
    </row>
    <row r="15" spans="1:3" ht="45" x14ac:dyDescent="0.25">
      <c r="A15" s="3" t="s">
        <v>1258</v>
      </c>
      <c r="B15" s="4"/>
      <c r="C15" s="4"/>
    </row>
    <row r="16" spans="1:3" ht="30" x14ac:dyDescent="0.25">
      <c r="A16" s="2" t="s">
        <v>36</v>
      </c>
      <c r="B16" s="7">
        <v>1316</v>
      </c>
      <c r="C16" s="7">
        <v>2315</v>
      </c>
    </row>
    <row r="17" spans="1:3" ht="30" x14ac:dyDescent="0.25">
      <c r="A17" s="2" t="s">
        <v>1259</v>
      </c>
      <c r="B17" s="4"/>
      <c r="C17" s="4"/>
    </row>
    <row r="18" spans="1:3" ht="45" x14ac:dyDescent="0.25">
      <c r="A18" s="3" t="s">
        <v>1258</v>
      </c>
      <c r="B18" s="4"/>
      <c r="C18" s="4"/>
    </row>
    <row r="19" spans="1:3" ht="30" x14ac:dyDescent="0.25">
      <c r="A19" s="2" t="s">
        <v>36</v>
      </c>
      <c r="B19" s="7">
        <v>270164</v>
      </c>
      <c r="C19" s="7">
        <v>224356</v>
      </c>
    </row>
    <row r="20" spans="1:3" ht="75" x14ac:dyDescent="0.25">
      <c r="A20" s="2" t="s">
        <v>1260</v>
      </c>
      <c r="B20" s="4"/>
      <c r="C20" s="4"/>
    </row>
    <row r="21" spans="1:3" ht="45" x14ac:dyDescent="0.25">
      <c r="A21" s="3" t="s">
        <v>1258</v>
      </c>
      <c r="B21" s="4"/>
      <c r="C21" s="4"/>
    </row>
    <row r="22" spans="1:3" ht="30" x14ac:dyDescent="0.25">
      <c r="A22" s="2" t="s">
        <v>36</v>
      </c>
      <c r="B22" s="7">
        <v>3434</v>
      </c>
      <c r="C22" s="7">
        <v>3246</v>
      </c>
    </row>
    <row r="23" spans="1:3" ht="60" x14ac:dyDescent="0.25">
      <c r="A23" s="2" t="s">
        <v>1261</v>
      </c>
      <c r="B23" s="4"/>
      <c r="C23" s="4"/>
    </row>
    <row r="24" spans="1:3" ht="45" x14ac:dyDescent="0.25">
      <c r="A24" s="3" t="s">
        <v>1258</v>
      </c>
      <c r="B24" s="4"/>
      <c r="C24" s="4"/>
    </row>
    <row r="25" spans="1:3" ht="30" x14ac:dyDescent="0.25">
      <c r="A25" s="2" t="s">
        <v>36</v>
      </c>
      <c r="B25" s="7">
        <v>160353</v>
      </c>
      <c r="C25" s="7">
        <v>119677</v>
      </c>
    </row>
    <row r="26" spans="1:3" ht="75" x14ac:dyDescent="0.25">
      <c r="A26" s="2" t="s">
        <v>1262</v>
      </c>
      <c r="B26" s="4"/>
      <c r="C26" s="4"/>
    </row>
    <row r="27" spans="1:3" ht="45" x14ac:dyDescent="0.25">
      <c r="A27" s="3" t="s">
        <v>1258</v>
      </c>
      <c r="B27" s="4"/>
      <c r="C27" s="4"/>
    </row>
    <row r="28" spans="1:3" ht="30" x14ac:dyDescent="0.25">
      <c r="A28" s="2" t="s">
        <v>36</v>
      </c>
      <c r="B28" s="7">
        <v>58545</v>
      </c>
      <c r="C28" s="7">
        <v>56120</v>
      </c>
    </row>
    <row r="29" spans="1:3" ht="60" x14ac:dyDescent="0.25">
      <c r="A29" s="2" t="s">
        <v>1263</v>
      </c>
      <c r="B29" s="4"/>
      <c r="C29" s="4"/>
    </row>
    <row r="30" spans="1:3" ht="45" x14ac:dyDescent="0.25">
      <c r="A30" s="3" t="s">
        <v>1258</v>
      </c>
      <c r="B30" s="4"/>
      <c r="C30" s="4"/>
    </row>
    <row r="31" spans="1:3" ht="30" x14ac:dyDescent="0.25">
      <c r="A31" s="2" t="s">
        <v>36</v>
      </c>
      <c r="B31" s="7">
        <v>46516</v>
      </c>
      <c r="C31" s="7">
        <v>42998</v>
      </c>
    </row>
    <row r="32" spans="1:3" ht="75" x14ac:dyDescent="0.25">
      <c r="A32" s="2" t="s">
        <v>1264</v>
      </c>
      <c r="B32" s="4"/>
      <c r="C32" s="4"/>
    </row>
    <row r="33" spans="1:3" ht="45" x14ac:dyDescent="0.25">
      <c r="A33" s="3" t="s">
        <v>1258</v>
      </c>
      <c r="B33" s="4"/>
      <c r="C33" s="4"/>
    </row>
    <row r="34" spans="1:3" ht="30" x14ac:dyDescent="0.25">
      <c r="A34" s="2" t="s">
        <v>36</v>
      </c>
      <c r="B34" s="7">
        <v>1316</v>
      </c>
      <c r="C34" s="7">
        <v>2315</v>
      </c>
    </row>
    <row r="35" spans="1:3" ht="45" x14ac:dyDescent="0.25">
      <c r="A35" s="2" t="s">
        <v>1265</v>
      </c>
      <c r="B35" s="4"/>
      <c r="C35" s="4"/>
    </row>
    <row r="36" spans="1:3" ht="45" x14ac:dyDescent="0.25">
      <c r="A36" s="3" t="s">
        <v>1258</v>
      </c>
      <c r="B36" s="4"/>
      <c r="C36" s="4"/>
    </row>
    <row r="37" spans="1:3" ht="30" x14ac:dyDescent="0.25">
      <c r="A37" s="2" t="s">
        <v>36</v>
      </c>
      <c r="B37" s="4">
        <v>839</v>
      </c>
      <c r="C37" s="4">
        <v>818</v>
      </c>
    </row>
    <row r="38" spans="1:3" ht="60" x14ac:dyDescent="0.25">
      <c r="A38" s="2" t="s">
        <v>1266</v>
      </c>
      <c r="B38" s="4"/>
      <c r="C38" s="4"/>
    </row>
    <row r="39" spans="1:3" ht="45" x14ac:dyDescent="0.25">
      <c r="A39" s="3" t="s">
        <v>1258</v>
      </c>
      <c r="B39" s="4"/>
      <c r="C39" s="4"/>
    </row>
    <row r="40" spans="1:3" ht="30" x14ac:dyDescent="0.25">
      <c r="A40" s="2" t="s">
        <v>36</v>
      </c>
      <c r="B40" s="4">
        <v>839</v>
      </c>
      <c r="C40" s="4">
        <v>818</v>
      </c>
    </row>
    <row r="41" spans="1:3" ht="45" x14ac:dyDescent="0.25">
      <c r="A41" s="2" t="s">
        <v>1267</v>
      </c>
      <c r="B41" s="4"/>
      <c r="C41" s="4"/>
    </row>
    <row r="42" spans="1:3" ht="45" x14ac:dyDescent="0.25">
      <c r="A42" s="3" t="s">
        <v>1258</v>
      </c>
      <c r="B42" s="4"/>
      <c r="C42" s="4"/>
    </row>
    <row r="43" spans="1:3" ht="30" x14ac:dyDescent="0.25">
      <c r="A43" s="2" t="s">
        <v>36</v>
      </c>
      <c r="B43" s="7">
        <v>268908</v>
      </c>
      <c r="C43" s="7">
        <v>223121</v>
      </c>
    </row>
    <row r="44" spans="1:3" ht="60" x14ac:dyDescent="0.25">
      <c r="A44" s="2" t="s">
        <v>1268</v>
      </c>
      <c r="B44" s="4"/>
      <c r="C44" s="4"/>
    </row>
    <row r="45" spans="1:3" ht="45" x14ac:dyDescent="0.25">
      <c r="A45" s="3" t="s">
        <v>1258</v>
      </c>
      <c r="B45" s="4"/>
      <c r="C45" s="4"/>
    </row>
    <row r="46" spans="1:3" ht="30" x14ac:dyDescent="0.25">
      <c r="A46" s="2" t="s">
        <v>36</v>
      </c>
      <c r="B46" s="7">
        <v>3434</v>
      </c>
      <c r="C46" s="7">
        <v>3246</v>
      </c>
    </row>
    <row r="47" spans="1:3" ht="60" x14ac:dyDescent="0.25">
      <c r="A47" s="2" t="s">
        <v>1269</v>
      </c>
      <c r="B47" s="4"/>
      <c r="C47" s="4"/>
    </row>
    <row r="48" spans="1:3" ht="45" x14ac:dyDescent="0.25">
      <c r="A48" s="3" t="s">
        <v>1258</v>
      </c>
      <c r="B48" s="4"/>
      <c r="C48" s="4"/>
    </row>
    <row r="49" spans="1:3" ht="30" x14ac:dyDescent="0.25">
      <c r="A49" s="2" t="s">
        <v>36</v>
      </c>
      <c r="B49" s="7">
        <v>160353</v>
      </c>
      <c r="C49" s="7">
        <v>119677</v>
      </c>
    </row>
    <row r="50" spans="1:3" ht="60" x14ac:dyDescent="0.25">
      <c r="A50" s="2" t="s">
        <v>1270</v>
      </c>
      <c r="B50" s="4"/>
      <c r="C50" s="4"/>
    </row>
    <row r="51" spans="1:3" ht="45" x14ac:dyDescent="0.25">
      <c r="A51" s="3" t="s">
        <v>1258</v>
      </c>
      <c r="B51" s="4"/>
      <c r="C51" s="4"/>
    </row>
    <row r="52" spans="1:3" ht="30" x14ac:dyDescent="0.25">
      <c r="A52" s="2" t="s">
        <v>36</v>
      </c>
      <c r="B52" s="7">
        <v>58545</v>
      </c>
      <c r="C52" s="7">
        <v>56120</v>
      </c>
    </row>
    <row r="53" spans="1:3" ht="60" x14ac:dyDescent="0.25">
      <c r="A53" s="2" t="s">
        <v>1271</v>
      </c>
      <c r="B53" s="4"/>
      <c r="C53" s="4"/>
    </row>
    <row r="54" spans="1:3" ht="45" x14ac:dyDescent="0.25">
      <c r="A54" s="3" t="s">
        <v>1258</v>
      </c>
      <c r="B54" s="4"/>
      <c r="C54" s="4"/>
    </row>
    <row r="55" spans="1:3" ht="30" x14ac:dyDescent="0.25">
      <c r="A55" s="2" t="s">
        <v>36</v>
      </c>
      <c r="B55" s="7">
        <v>46516</v>
      </c>
      <c r="C55" s="7">
        <v>42998</v>
      </c>
    </row>
    <row r="56" spans="1:3" ht="60" x14ac:dyDescent="0.25">
      <c r="A56" s="2" t="s">
        <v>1272</v>
      </c>
      <c r="B56" s="4"/>
      <c r="C56" s="4"/>
    </row>
    <row r="57" spans="1:3" ht="45" x14ac:dyDescent="0.25">
      <c r="A57" s="3" t="s">
        <v>1258</v>
      </c>
      <c r="B57" s="4"/>
      <c r="C57" s="4"/>
    </row>
    <row r="58" spans="1:3" ht="30" x14ac:dyDescent="0.25">
      <c r="A58" s="2" t="s">
        <v>36</v>
      </c>
      <c r="B58" s="4">
        <v>60</v>
      </c>
      <c r="C58" s="7">
        <v>1080</v>
      </c>
    </row>
    <row r="59" spans="1:3" ht="45" x14ac:dyDescent="0.25">
      <c r="A59" s="2" t="s">
        <v>1273</v>
      </c>
      <c r="B59" s="4"/>
      <c r="C59" s="4"/>
    </row>
    <row r="60" spans="1:3" ht="45" x14ac:dyDescent="0.25">
      <c r="A60" s="3" t="s">
        <v>1258</v>
      </c>
      <c r="B60" s="4"/>
      <c r="C60" s="4"/>
    </row>
    <row r="61" spans="1:3" ht="30" x14ac:dyDescent="0.25">
      <c r="A61" s="2" t="s">
        <v>36</v>
      </c>
      <c r="B61" s="4">
        <v>417</v>
      </c>
      <c r="C61" s="4">
        <v>417</v>
      </c>
    </row>
    <row r="62" spans="1:3" ht="60" x14ac:dyDescent="0.25">
      <c r="A62" s="2" t="s">
        <v>1274</v>
      </c>
      <c r="B62" s="4"/>
      <c r="C62" s="4"/>
    </row>
    <row r="63" spans="1:3" ht="45" x14ac:dyDescent="0.25">
      <c r="A63" s="3" t="s">
        <v>1258</v>
      </c>
      <c r="B63" s="4"/>
      <c r="C63" s="4"/>
    </row>
    <row r="64" spans="1:3" ht="30" x14ac:dyDescent="0.25">
      <c r="A64" s="2" t="s">
        <v>36</v>
      </c>
      <c r="B64" s="6">
        <v>417</v>
      </c>
      <c r="C64" s="6">
        <v>4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5</v>
      </c>
      <c r="B1" s="8" t="s">
        <v>1</v>
      </c>
      <c r="C1" s="8"/>
    </row>
    <row r="2" spans="1:3" ht="30" x14ac:dyDescent="0.25">
      <c r="A2" s="1" t="s">
        <v>29</v>
      </c>
      <c r="B2" s="1" t="s">
        <v>2</v>
      </c>
      <c r="C2" s="1" t="s">
        <v>30</v>
      </c>
    </row>
    <row r="3" spans="1:3" x14ac:dyDescent="0.25">
      <c r="A3" s="2" t="s">
        <v>1120</v>
      </c>
      <c r="B3" s="4"/>
      <c r="C3" s="4"/>
    </row>
    <row r="4" spans="1:3" ht="30" x14ac:dyDescent="0.25">
      <c r="A4" s="3" t="s">
        <v>1276</v>
      </c>
      <c r="B4" s="4"/>
      <c r="C4" s="4"/>
    </row>
    <row r="5" spans="1:3" x14ac:dyDescent="0.25">
      <c r="A5" s="2" t="s">
        <v>1187</v>
      </c>
      <c r="B5" s="6">
        <v>417</v>
      </c>
      <c r="C5" s="6">
        <v>417</v>
      </c>
    </row>
    <row r="6" spans="1:3" ht="30" x14ac:dyDescent="0.25">
      <c r="A6" s="3" t="s">
        <v>1277</v>
      </c>
      <c r="B6" s="4"/>
      <c r="C6" s="4"/>
    </row>
    <row r="7" spans="1:3" x14ac:dyDescent="0.25">
      <c r="A7" s="2" t="s">
        <v>1278</v>
      </c>
      <c r="B7" s="4" t="s">
        <v>44</v>
      </c>
      <c r="C7" s="4" t="s">
        <v>44</v>
      </c>
    </row>
    <row r="8" spans="1:3" ht="30" x14ac:dyDescent="0.25">
      <c r="A8" s="2" t="s">
        <v>585</v>
      </c>
      <c r="B8" s="4" t="s">
        <v>44</v>
      </c>
      <c r="C8" s="4" t="s">
        <v>44</v>
      </c>
    </row>
    <row r="9" spans="1:3" x14ac:dyDescent="0.25">
      <c r="A9" s="2" t="s">
        <v>586</v>
      </c>
      <c r="B9" s="4" t="s">
        <v>44</v>
      </c>
      <c r="C9" s="4" t="s">
        <v>44</v>
      </c>
    </row>
    <row r="10" spans="1:3" x14ac:dyDescent="0.25">
      <c r="A10" s="2" t="s">
        <v>1279</v>
      </c>
      <c r="B10" s="4">
        <v>417</v>
      </c>
      <c r="C10" s="4">
        <v>417</v>
      </c>
    </row>
    <row r="11" spans="1:3" x14ac:dyDescent="0.25">
      <c r="A11" s="2" t="s">
        <v>1256</v>
      </c>
      <c r="B11" s="4"/>
      <c r="C11" s="4"/>
    </row>
    <row r="12" spans="1:3" ht="30" x14ac:dyDescent="0.25">
      <c r="A12" s="3" t="s">
        <v>1276</v>
      </c>
      <c r="B12" s="4"/>
      <c r="C12" s="4"/>
    </row>
    <row r="13" spans="1:3" x14ac:dyDescent="0.25">
      <c r="A13" s="2" t="s">
        <v>1187</v>
      </c>
      <c r="B13" s="4"/>
      <c r="C13" s="4">
        <v>-338</v>
      </c>
    </row>
    <row r="14" spans="1:3" ht="30" x14ac:dyDescent="0.25">
      <c r="A14" s="3" t="s">
        <v>1277</v>
      </c>
      <c r="B14" s="4"/>
      <c r="C14" s="4"/>
    </row>
    <row r="15" spans="1:3" x14ac:dyDescent="0.25">
      <c r="A15" s="2" t="s">
        <v>1278</v>
      </c>
      <c r="B15" s="4"/>
      <c r="C15" s="4">
        <v>-2</v>
      </c>
    </row>
    <row r="16" spans="1:3" ht="30" x14ac:dyDescent="0.25">
      <c r="A16" s="2" t="s">
        <v>585</v>
      </c>
      <c r="B16" s="4"/>
      <c r="C16" s="4" t="s">
        <v>44</v>
      </c>
    </row>
    <row r="17" spans="1:3" x14ac:dyDescent="0.25">
      <c r="A17" s="2" t="s">
        <v>586</v>
      </c>
      <c r="B17" s="4"/>
      <c r="C17" s="4">
        <v>340</v>
      </c>
    </row>
    <row r="18" spans="1:3" x14ac:dyDescent="0.25">
      <c r="A18" s="2" t="s">
        <v>1279</v>
      </c>
      <c r="B18" s="4"/>
      <c r="C18" s="4" t="s">
        <v>4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0</v>
      </c>
      <c r="B1" s="8" t="s">
        <v>2</v>
      </c>
      <c r="C1" s="8" t="s">
        <v>30</v>
      </c>
      <c r="D1" s="8" t="s">
        <v>86</v>
      </c>
    </row>
    <row r="2" spans="1:4" ht="30" x14ac:dyDescent="0.25">
      <c r="A2" s="1" t="s">
        <v>29</v>
      </c>
      <c r="B2" s="8"/>
      <c r="C2" s="8"/>
      <c r="D2" s="8"/>
    </row>
    <row r="3" spans="1:4" ht="45" x14ac:dyDescent="0.25">
      <c r="A3" s="3" t="s">
        <v>1258</v>
      </c>
      <c r="B3" s="4"/>
      <c r="C3" s="4"/>
      <c r="D3" s="4"/>
    </row>
    <row r="4" spans="1:4" x14ac:dyDescent="0.25">
      <c r="A4" s="2" t="s">
        <v>1281</v>
      </c>
      <c r="B4" s="6">
        <v>8559</v>
      </c>
      <c r="C4" s="6">
        <v>5982</v>
      </c>
      <c r="D4" s="6">
        <v>6176</v>
      </c>
    </row>
    <row r="5" spans="1:4" x14ac:dyDescent="0.25">
      <c r="A5" s="2" t="s">
        <v>613</v>
      </c>
      <c r="B5" s="7">
        <v>2943</v>
      </c>
      <c r="C5" s="7">
        <v>3370</v>
      </c>
      <c r="D5" s="4"/>
    </row>
    <row r="6" spans="1:4" ht="60" x14ac:dyDescent="0.25">
      <c r="A6" s="2" t="s">
        <v>1282</v>
      </c>
      <c r="B6" s="4"/>
      <c r="C6" s="4"/>
      <c r="D6" s="4"/>
    </row>
    <row r="7" spans="1:4" ht="45" x14ac:dyDescent="0.25">
      <c r="A7" s="3" t="s">
        <v>1258</v>
      </c>
      <c r="B7" s="4"/>
      <c r="C7" s="4"/>
      <c r="D7" s="4"/>
    </row>
    <row r="8" spans="1:4" x14ac:dyDescent="0.25">
      <c r="A8" s="2" t="s">
        <v>1281</v>
      </c>
      <c r="B8" s="7">
        <v>8498</v>
      </c>
      <c r="C8" s="7">
        <v>5978</v>
      </c>
      <c r="D8" s="4"/>
    </row>
    <row r="9" spans="1:4" x14ac:dyDescent="0.25">
      <c r="A9" s="2" t="s">
        <v>613</v>
      </c>
      <c r="B9" s="7">
        <v>2943</v>
      </c>
      <c r="C9" s="7">
        <v>3370</v>
      </c>
      <c r="D9" s="4"/>
    </row>
    <row r="10" spans="1:4" x14ac:dyDescent="0.25">
      <c r="A10" s="2" t="s">
        <v>150</v>
      </c>
      <c r="B10" s="7">
        <v>11441</v>
      </c>
      <c r="C10" s="7">
        <v>9348</v>
      </c>
      <c r="D10" s="4"/>
    </row>
    <row r="11" spans="1:4" ht="45" x14ac:dyDescent="0.25">
      <c r="A11" s="2" t="s">
        <v>1283</v>
      </c>
      <c r="B11" s="4"/>
      <c r="C11" s="4"/>
      <c r="D11" s="4"/>
    </row>
    <row r="12" spans="1:4" ht="45" x14ac:dyDescent="0.25">
      <c r="A12" s="3" t="s">
        <v>1258</v>
      </c>
      <c r="B12" s="4"/>
      <c r="C12" s="4"/>
      <c r="D12" s="4"/>
    </row>
    <row r="13" spans="1:4" x14ac:dyDescent="0.25">
      <c r="A13" s="2" t="s">
        <v>1281</v>
      </c>
      <c r="B13" s="7">
        <v>8498</v>
      </c>
      <c r="C13" s="7">
        <v>5978</v>
      </c>
      <c r="D13" s="4"/>
    </row>
    <row r="14" spans="1:4" x14ac:dyDescent="0.25">
      <c r="A14" s="2" t="s">
        <v>613</v>
      </c>
      <c r="B14" s="7">
        <v>2943</v>
      </c>
      <c r="C14" s="7">
        <v>3370</v>
      </c>
      <c r="D14" s="4"/>
    </row>
    <row r="15" spans="1:4" x14ac:dyDescent="0.25">
      <c r="A15" s="2" t="s">
        <v>150</v>
      </c>
      <c r="B15" s="7">
        <v>11441</v>
      </c>
      <c r="C15" s="7">
        <v>9348</v>
      </c>
      <c r="D15" s="4"/>
    </row>
    <row r="16" spans="1:4" ht="75" x14ac:dyDescent="0.25">
      <c r="A16" s="2" t="s">
        <v>1284</v>
      </c>
      <c r="B16" s="4"/>
      <c r="C16" s="4"/>
      <c r="D16" s="4"/>
    </row>
    <row r="17" spans="1:4" ht="45" x14ac:dyDescent="0.25">
      <c r="A17" s="3" t="s">
        <v>1258</v>
      </c>
      <c r="B17" s="4"/>
      <c r="C17" s="4"/>
      <c r="D17" s="4"/>
    </row>
    <row r="18" spans="1:4" x14ac:dyDescent="0.25">
      <c r="A18" s="2" t="s">
        <v>1281</v>
      </c>
      <c r="B18" s="4">
        <v>55</v>
      </c>
      <c r="C18" s="4">
        <v>76</v>
      </c>
      <c r="D18" s="4"/>
    </row>
    <row r="19" spans="1:4" ht="75" x14ac:dyDescent="0.25">
      <c r="A19" s="2" t="s">
        <v>1285</v>
      </c>
      <c r="B19" s="4"/>
      <c r="C19" s="4"/>
      <c r="D19" s="4"/>
    </row>
    <row r="20" spans="1:4" ht="45" x14ac:dyDescent="0.25">
      <c r="A20" s="3" t="s">
        <v>1258</v>
      </c>
      <c r="B20" s="4"/>
      <c r="C20" s="4"/>
      <c r="D20" s="4"/>
    </row>
    <row r="21" spans="1:4" x14ac:dyDescent="0.25">
      <c r="A21" s="2" t="s">
        <v>1281</v>
      </c>
      <c r="B21" s="4">
        <v>55</v>
      </c>
      <c r="C21" s="4">
        <v>76</v>
      </c>
      <c r="D21" s="4"/>
    </row>
    <row r="22" spans="1:4" ht="75" x14ac:dyDescent="0.25">
      <c r="A22" s="2" t="s">
        <v>1286</v>
      </c>
      <c r="B22" s="4"/>
      <c r="C22" s="4"/>
      <c r="D22" s="4"/>
    </row>
    <row r="23" spans="1:4" ht="45" x14ac:dyDescent="0.25">
      <c r="A23" s="3" t="s">
        <v>1258</v>
      </c>
      <c r="B23" s="4"/>
      <c r="C23" s="4"/>
      <c r="D23" s="4"/>
    </row>
    <row r="24" spans="1:4" x14ac:dyDescent="0.25">
      <c r="A24" s="2" t="s">
        <v>613</v>
      </c>
      <c r="B24" s="4">
        <v>424</v>
      </c>
      <c r="C24" s="4">
        <v>301</v>
      </c>
      <c r="D24" s="4"/>
    </row>
    <row r="25" spans="1:4" ht="60" x14ac:dyDescent="0.25">
      <c r="A25" s="2" t="s">
        <v>1287</v>
      </c>
      <c r="B25" s="4"/>
      <c r="C25" s="4"/>
      <c r="D25" s="4"/>
    </row>
    <row r="26" spans="1:4" ht="45" x14ac:dyDescent="0.25">
      <c r="A26" s="3" t="s">
        <v>1258</v>
      </c>
      <c r="B26" s="4"/>
      <c r="C26" s="4"/>
      <c r="D26" s="4"/>
    </row>
    <row r="27" spans="1:4" x14ac:dyDescent="0.25">
      <c r="A27" s="2" t="s">
        <v>613</v>
      </c>
      <c r="B27" s="4">
        <v>424</v>
      </c>
      <c r="C27" s="4">
        <v>301</v>
      </c>
      <c r="D27" s="4"/>
    </row>
    <row r="28" spans="1:4" ht="75" x14ac:dyDescent="0.25">
      <c r="A28" s="2" t="s">
        <v>1288</v>
      </c>
      <c r="B28" s="4"/>
      <c r="C28" s="4"/>
      <c r="D28" s="4"/>
    </row>
    <row r="29" spans="1:4" ht="45" x14ac:dyDescent="0.25">
      <c r="A29" s="3" t="s">
        <v>1258</v>
      </c>
      <c r="B29" s="4"/>
      <c r="C29" s="4"/>
      <c r="D29" s="4"/>
    </row>
    <row r="30" spans="1:4" x14ac:dyDescent="0.25">
      <c r="A30" s="2" t="s">
        <v>1281</v>
      </c>
      <c r="B30" s="7">
        <v>1074</v>
      </c>
      <c r="C30" s="4">
        <v>947</v>
      </c>
      <c r="D30" s="4"/>
    </row>
    <row r="31" spans="1:4" x14ac:dyDescent="0.25">
      <c r="A31" s="2" t="s">
        <v>613</v>
      </c>
      <c r="B31" s="4">
        <v>232</v>
      </c>
      <c r="C31" s="4">
        <v>168</v>
      </c>
      <c r="D31" s="4"/>
    </row>
    <row r="32" spans="1:4" ht="60" x14ac:dyDescent="0.25">
      <c r="A32" s="2" t="s">
        <v>1289</v>
      </c>
      <c r="B32" s="4"/>
      <c r="C32" s="4"/>
      <c r="D32" s="4"/>
    </row>
    <row r="33" spans="1:4" ht="45" x14ac:dyDescent="0.25">
      <c r="A33" s="3" t="s">
        <v>1258</v>
      </c>
      <c r="B33" s="4"/>
      <c r="C33" s="4"/>
      <c r="D33" s="4"/>
    </row>
    <row r="34" spans="1:4" x14ac:dyDescent="0.25">
      <c r="A34" s="2" t="s">
        <v>1281</v>
      </c>
      <c r="B34" s="7">
        <v>1074</v>
      </c>
      <c r="C34" s="4">
        <v>947</v>
      </c>
      <c r="D34" s="4"/>
    </row>
    <row r="35" spans="1:4" x14ac:dyDescent="0.25">
      <c r="A35" s="2" t="s">
        <v>613</v>
      </c>
      <c r="B35" s="4">
        <v>232</v>
      </c>
      <c r="C35" s="4">
        <v>168</v>
      </c>
      <c r="D35" s="4"/>
    </row>
    <row r="36" spans="1:4" ht="75" x14ac:dyDescent="0.25">
      <c r="A36" s="2" t="s">
        <v>1290</v>
      </c>
      <c r="B36" s="4"/>
      <c r="C36" s="4"/>
      <c r="D36" s="4"/>
    </row>
    <row r="37" spans="1:4" ht="45" x14ac:dyDescent="0.25">
      <c r="A37" s="3" t="s">
        <v>1258</v>
      </c>
      <c r="B37" s="4"/>
      <c r="C37" s="4"/>
      <c r="D37" s="4"/>
    </row>
    <row r="38" spans="1:4" x14ac:dyDescent="0.25">
      <c r="A38" s="2" t="s">
        <v>1281</v>
      </c>
      <c r="B38" s="7">
        <v>7277</v>
      </c>
      <c r="C38" s="7">
        <v>4834</v>
      </c>
      <c r="D38" s="4"/>
    </row>
    <row r="39" spans="1:4" x14ac:dyDescent="0.25">
      <c r="A39" s="2" t="s">
        <v>613</v>
      </c>
      <c r="B39" s="7">
        <v>2287</v>
      </c>
      <c r="C39" s="7">
        <v>2901</v>
      </c>
      <c r="D39" s="4"/>
    </row>
    <row r="40" spans="1:4" ht="60" x14ac:dyDescent="0.25">
      <c r="A40" s="2" t="s">
        <v>1291</v>
      </c>
      <c r="B40" s="4"/>
      <c r="C40" s="4"/>
      <c r="D40" s="4"/>
    </row>
    <row r="41" spans="1:4" ht="45" x14ac:dyDescent="0.25">
      <c r="A41" s="3" t="s">
        <v>1258</v>
      </c>
      <c r="B41" s="4"/>
      <c r="C41" s="4"/>
      <c r="D41" s="4"/>
    </row>
    <row r="42" spans="1:4" x14ac:dyDescent="0.25">
      <c r="A42" s="2" t="s">
        <v>1281</v>
      </c>
      <c r="B42" s="7">
        <v>7277</v>
      </c>
      <c r="C42" s="4">
        <v>484</v>
      </c>
      <c r="D42" s="4"/>
    </row>
    <row r="43" spans="1:4" x14ac:dyDescent="0.25">
      <c r="A43" s="2" t="s">
        <v>613</v>
      </c>
      <c r="B43" s="7">
        <v>2287</v>
      </c>
      <c r="C43" s="7">
        <v>2901</v>
      </c>
      <c r="D43" s="4"/>
    </row>
    <row r="44" spans="1:4" ht="75" x14ac:dyDescent="0.25">
      <c r="A44" s="2" t="s">
        <v>1292</v>
      </c>
      <c r="B44" s="4"/>
      <c r="C44" s="4"/>
      <c r="D44" s="4"/>
    </row>
    <row r="45" spans="1:4" ht="45" x14ac:dyDescent="0.25">
      <c r="A45" s="3" t="s">
        <v>1258</v>
      </c>
      <c r="B45" s="4"/>
      <c r="C45" s="4"/>
      <c r="D45" s="4"/>
    </row>
    <row r="46" spans="1:4" x14ac:dyDescent="0.25">
      <c r="A46" s="2" t="s">
        <v>1281</v>
      </c>
      <c r="B46" s="4">
        <v>92</v>
      </c>
      <c r="C46" s="4">
        <v>109</v>
      </c>
      <c r="D46" s="4"/>
    </row>
    <row r="47" spans="1:4" ht="60" x14ac:dyDescent="0.25">
      <c r="A47" s="2" t="s">
        <v>1293</v>
      </c>
      <c r="B47" s="4"/>
      <c r="C47" s="4"/>
      <c r="D47" s="4"/>
    </row>
    <row r="48" spans="1:4" ht="45" x14ac:dyDescent="0.25">
      <c r="A48" s="3" t="s">
        <v>1258</v>
      </c>
      <c r="B48" s="4"/>
      <c r="C48" s="4"/>
      <c r="D48" s="4"/>
    </row>
    <row r="49" spans="1:4" x14ac:dyDescent="0.25">
      <c r="A49" s="2" t="s">
        <v>1281</v>
      </c>
      <c r="B49" s="4">
        <v>92</v>
      </c>
      <c r="C49" s="4">
        <v>109</v>
      </c>
      <c r="D49" s="4"/>
    </row>
    <row r="50" spans="1:4" ht="75" x14ac:dyDescent="0.25">
      <c r="A50" s="2" t="s">
        <v>1294</v>
      </c>
      <c r="B50" s="4"/>
      <c r="C50" s="4"/>
      <c r="D50" s="4"/>
    </row>
    <row r="51" spans="1:4" ht="45" x14ac:dyDescent="0.25">
      <c r="A51" s="3" t="s">
        <v>1258</v>
      </c>
      <c r="B51" s="4"/>
      <c r="C51" s="4"/>
      <c r="D51" s="4"/>
    </row>
    <row r="52" spans="1:4" x14ac:dyDescent="0.25">
      <c r="A52" s="2" t="s">
        <v>1281</v>
      </c>
      <c r="B52" s="4" t="s">
        <v>44</v>
      </c>
      <c r="C52" s="4">
        <v>12</v>
      </c>
      <c r="D52" s="4"/>
    </row>
    <row r="53" spans="1:4" ht="60" x14ac:dyDescent="0.25">
      <c r="A53" s="2" t="s">
        <v>1295</v>
      </c>
      <c r="B53" s="4"/>
      <c r="C53" s="4"/>
      <c r="D53" s="4"/>
    </row>
    <row r="54" spans="1:4" ht="45" x14ac:dyDescent="0.25">
      <c r="A54" s="3" t="s">
        <v>1258</v>
      </c>
      <c r="B54" s="4"/>
      <c r="C54" s="4"/>
      <c r="D54" s="4"/>
    </row>
    <row r="55" spans="1:4" x14ac:dyDescent="0.25">
      <c r="A55" s="2" t="s">
        <v>1281</v>
      </c>
      <c r="B55" s="4" t="s">
        <v>44</v>
      </c>
      <c r="C55" s="6">
        <v>12</v>
      </c>
      <c r="D55"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1"/>
    </row>
    <row r="2" spans="1:4" ht="30" x14ac:dyDescent="0.25">
      <c r="A2" s="1" t="s">
        <v>29</v>
      </c>
      <c r="B2" s="1" t="s">
        <v>2</v>
      </c>
      <c r="C2" s="1" t="s">
        <v>30</v>
      </c>
      <c r="D2" s="1" t="s">
        <v>86</v>
      </c>
    </row>
    <row r="3" spans="1:4" ht="30" x14ac:dyDescent="0.25">
      <c r="A3" s="3" t="s">
        <v>1297</v>
      </c>
      <c r="B3" s="4"/>
      <c r="C3" s="4"/>
      <c r="D3" s="4"/>
    </row>
    <row r="4" spans="1:4" x14ac:dyDescent="0.25">
      <c r="A4" s="2" t="s">
        <v>621</v>
      </c>
      <c r="B4" s="7">
        <v>2943</v>
      </c>
      <c r="C4" s="7">
        <v>3370</v>
      </c>
      <c r="D4" s="4"/>
    </row>
    <row r="5" spans="1:4" x14ac:dyDescent="0.25">
      <c r="A5" s="2" t="s">
        <v>1281</v>
      </c>
      <c r="B5" s="7">
        <v>8559</v>
      </c>
      <c r="C5" s="7">
        <v>5982</v>
      </c>
      <c r="D5" s="7">
        <v>6176</v>
      </c>
    </row>
    <row r="6" spans="1:4" ht="75" x14ac:dyDescent="0.25">
      <c r="A6" s="2" t="s">
        <v>1298</v>
      </c>
      <c r="B6" s="4"/>
      <c r="C6" s="4"/>
      <c r="D6" s="4"/>
    </row>
    <row r="7" spans="1:4" ht="30" x14ac:dyDescent="0.25">
      <c r="A7" s="3" t="s">
        <v>1297</v>
      </c>
      <c r="B7" s="4"/>
      <c r="C7" s="4"/>
      <c r="D7" s="4"/>
    </row>
    <row r="8" spans="1:4" x14ac:dyDescent="0.25">
      <c r="A8" s="2" t="s">
        <v>621</v>
      </c>
      <c r="B8" s="7">
        <v>2943</v>
      </c>
      <c r="C8" s="7">
        <v>3370</v>
      </c>
      <c r="D8" s="4"/>
    </row>
    <row r="9" spans="1:4" ht="75" x14ac:dyDescent="0.25">
      <c r="A9" s="2" t="s">
        <v>1299</v>
      </c>
      <c r="B9" s="4"/>
      <c r="C9" s="4"/>
      <c r="D9" s="4"/>
    </row>
    <row r="10" spans="1:4" ht="30" x14ac:dyDescent="0.25">
      <c r="A10" s="3" t="s">
        <v>1297</v>
      </c>
      <c r="B10" s="4"/>
      <c r="C10" s="4"/>
      <c r="D10" s="4"/>
    </row>
    <row r="11" spans="1:4" x14ac:dyDescent="0.25">
      <c r="A11" s="2" t="s">
        <v>1300</v>
      </c>
      <c r="B11" s="220">
        <v>0.06</v>
      </c>
      <c r="C11" s="220">
        <v>0.06</v>
      </c>
      <c r="D11" s="4"/>
    </row>
    <row r="12" spans="1:4" ht="75" x14ac:dyDescent="0.25">
      <c r="A12" s="2" t="s">
        <v>1301</v>
      </c>
      <c r="B12" s="4"/>
      <c r="C12" s="4"/>
      <c r="D12" s="4"/>
    </row>
    <row r="13" spans="1:4" ht="30" x14ac:dyDescent="0.25">
      <c r="A13" s="3" t="s">
        <v>1297</v>
      </c>
      <c r="B13" s="4"/>
      <c r="C13" s="4"/>
      <c r="D13" s="4"/>
    </row>
    <row r="14" spans="1:4" x14ac:dyDescent="0.25">
      <c r="A14" s="2" t="s">
        <v>1300</v>
      </c>
      <c r="B14" s="220">
        <v>0.16</v>
      </c>
      <c r="C14" s="220">
        <v>0.16</v>
      </c>
      <c r="D14" s="4"/>
    </row>
    <row r="15" spans="1:4" ht="60" x14ac:dyDescent="0.25">
      <c r="A15" s="2" t="s">
        <v>1302</v>
      </c>
      <c r="B15" s="4"/>
      <c r="C15" s="4"/>
      <c r="D15" s="4"/>
    </row>
    <row r="16" spans="1:4" ht="30" x14ac:dyDescent="0.25">
      <c r="A16" s="3" t="s">
        <v>1297</v>
      </c>
      <c r="B16" s="4"/>
      <c r="C16" s="4"/>
      <c r="D16" s="4"/>
    </row>
    <row r="17" spans="1:4" x14ac:dyDescent="0.25">
      <c r="A17" s="2" t="s">
        <v>1281</v>
      </c>
      <c r="B17" s="7">
        <v>8498</v>
      </c>
      <c r="C17" s="7">
        <v>5978</v>
      </c>
      <c r="D17" s="4"/>
    </row>
    <row r="18" spans="1:4" ht="75" x14ac:dyDescent="0.25">
      <c r="A18" s="2" t="s">
        <v>1303</v>
      </c>
      <c r="B18" s="4"/>
      <c r="C18" s="4"/>
      <c r="D18" s="4"/>
    </row>
    <row r="19" spans="1:4" ht="30" x14ac:dyDescent="0.25">
      <c r="A19" s="3" t="s">
        <v>1297</v>
      </c>
      <c r="B19" s="4"/>
      <c r="C19" s="4"/>
      <c r="D19" s="4"/>
    </row>
    <row r="20" spans="1:4" x14ac:dyDescent="0.25">
      <c r="A20" s="2" t="s">
        <v>1300</v>
      </c>
      <c r="B20" s="220">
        <v>0.06</v>
      </c>
      <c r="C20" s="220">
        <v>0.06</v>
      </c>
      <c r="D20" s="4"/>
    </row>
    <row r="21" spans="1:4" ht="75" x14ac:dyDescent="0.25">
      <c r="A21" s="2" t="s">
        <v>1304</v>
      </c>
      <c r="B21" s="4"/>
      <c r="C21" s="4"/>
      <c r="D21" s="4"/>
    </row>
    <row r="22" spans="1:4" ht="30" x14ac:dyDescent="0.25">
      <c r="A22" s="3" t="s">
        <v>1297</v>
      </c>
      <c r="B22" s="4"/>
      <c r="C22" s="4"/>
      <c r="D22" s="4"/>
    </row>
    <row r="23" spans="1:4" x14ac:dyDescent="0.25">
      <c r="A23" s="2" t="s">
        <v>1300</v>
      </c>
      <c r="B23" s="220">
        <v>0.16</v>
      </c>
      <c r="C23" s="220">
        <v>0.16</v>
      </c>
      <c r="D23" s="4"/>
    </row>
    <row r="24" spans="1:4" ht="75" x14ac:dyDescent="0.25">
      <c r="A24" s="2" t="s">
        <v>1305</v>
      </c>
      <c r="B24" s="4"/>
      <c r="C24" s="4"/>
      <c r="D24" s="4"/>
    </row>
    <row r="25" spans="1:4" ht="30" x14ac:dyDescent="0.25">
      <c r="A25" s="3" t="s">
        <v>1297</v>
      </c>
      <c r="B25" s="4"/>
      <c r="C25" s="4"/>
      <c r="D25" s="4"/>
    </row>
    <row r="26" spans="1:4" x14ac:dyDescent="0.25">
      <c r="A26" s="2" t="s">
        <v>161</v>
      </c>
      <c r="B26" s="4">
        <v>417</v>
      </c>
      <c r="C26" s="4">
        <v>417</v>
      </c>
      <c r="D26"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1</v>
      </c>
      <c r="C1" s="8"/>
      <c r="D1" s="8"/>
    </row>
    <row r="2" spans="1:4" ht="30" x14ac:dyDescent="0.25">
      <c r="A2" s="1" t="s">
        <v>29</v>
      </c>
      <c r="B2" s="1" t="s">
        <v>2</v>
      </c>
      <c r="C2" s="1" t="s">
        <v>30</v>
      </c>
      <c r="D2" s="1" t="s">
        <v>86</v>
      </c>
    </row>
    <row r="3" spans="1:4" ht="30" x14ac:dyDescent="0.25">
      <c r="A3" s="3" t="s">
        <v>1052</v>
      </c>
      <c r="B3" s="4"/>
      <c r="C3" s="4"/>
      <c r="D3" s="4"/>
    </row>
    <row r="4" spans="1:4" x14ac:dyDescent="0.25">
      <c r="A4" s="2" t="s">
        <v>1307</v>
      </c>
      <c r="B4" s="6">
        <v>34713</v>
      </c>
      <c r="C4" s="6">
        <v>29520</v>
      </c>
      <c r="D4" s="4"/>
    </row>
    <row r="5" spans="1:4" x14ac:dyDescent="0.25">
      <c r="A5" s="2" t="s">
        <v>635</v>
      </c>
      <c r="B5" s="7">
        <v>6203</v>
      </c>
      <c r="C5" s="7">
        <v>10076</v>
      </c>
      <c r="D5" s="4"/>
    </row>
    <row r="6" spans="1:4" x14ac:dyDescent="0.25">
      <c r="A6" s="2" t="s">
        <v>1308</v>
      </c>
      <c r="B6" s="7">
        <v>28510</v>
      </c>
      <c r="C6" s="7">
        <v>19444</v>
      </c>
      <c r="D6" s="4"/>
    </row>
    <row r="7" spans="1:4" x14ac:dyDescent="0.25">
      <c r="A7" s="2" t="s">
        <v>1309</v>
      </c>
      <c r="B7" s="7">
        <v>1118</v>
      </c>
      <c r="C7" s="4">
        <v>859</v>
      </c>
      <c r="D7" s="4">
        <v>862</v>
      </c>
    </row>
    <row r="8" spans="1:4" x14ac:dyDescent="0.25">
      <c r="A8" s="2" t="s">
        <v>1310</v>
      </c>
      <c r="B8" s="4"/>
      <c r="C8" s="4"/>
      <c r="D8" s="4"/>
    </row>
    <row r="9" spans="1:4" ht="30" x14ac:dyDescent="0.25">
      <c r="A9" s="3" t="s">
        <v>1052</v>
      </c>
      <c r="B9" s="4"/>
      <c r="C9" s="4"/>
      <c r="D9" s="4"/>
    </row>
    <row r="10" spans="1:4" x14ac:dyDescent="0.25">
      <c r="A10" s="2" t="s">
        <v>1307</v>
      </c>
      <c r="B10" s="7">
        <v>7849</v>
      </c>
      <c r="C10" s="7">
        <v>5259</v>
      </c>
      <c r="D10" s="4"/>
    </row>
    <row r="11" spans="1:4" x14ac:dyDescent="0.25">
      <c r="A11" s="2" t="s">
        <v>1311</v>
      </c>
      <c r="B11" s="4"/>
      <c r="C11" s="4"/>
      <c r="D11" s="4"/>
    </row>
    <row r="12" spans="1:4" ht="30" x14ac:dyDescent="0.25">
      <c r="A12" s="3" t="s">
        <v>1052</v>
      </c>
      <c r="B12" s="4"/>
      <c r="C12" s="4"/>
      <c r="D12" s="4"/>
    </row>
    <row r="13" spans="1:4" x14ac:dyDescent="0.25">
      <c r="A13" s="2" t="s">
        <v>1307</v>
      </c>
      <c r="B13" s="7">
        <v>22015</v>
      </c>
      <c r="C13" s="7">
        <v>14744</v>
      </c>
      <c r="D13" s="4"/>
    </row>
    <row r="14" spans="1:4" x14ac:dyDescent="0.25">
      <c r="A14" s="2" t="s">
        <v>1312</v>
      </c>
      <c r="B14" s="4"/>
      <c r="C14" s="4"/>
      <c r="D14" s="4"/>
    </row>
    <row r="15" spans="1:4" ht="30" x14ac:dyDescent="0.25">
      <c r="A15" s="3" t="s">
        <v>1052</v>
      </c>
      <c r="B15" s="4"/>
      <c r="C15" s="4"/>
      <c r="D15" s="4"/>
    </row>
    <row r="16" spans="1:4" x14ac:dyDescent="0.25">
      <c r="A16" s="2" t="s">
        <v>1307</v>
      </c>
      <c r="B16" s="7">
        <v>3658</v>
      </c>
      <c r="C16" s="7">
        <v>7488</v>
      </c>
      <c r="D16" s="4"/>
    </row>
    <row r="17" spans="1:4" x14ac:dyDescent="0.25">
      <c r="A17" s="2" t="s">
        <v>1313</v>
      </c>
      <c r="B17" s="4"/>
      <c r="C17" s="4"/>
      <c r="D17" s="4"/>
    </row>
    <row r="18" spans="1:4" ht="30" x14ac:dyDescent="0.25">
      <c r="A18" s="3" t="s">
        <v>1052</v>
      </c>
      <c r="B18" s="4"/>
      <c r="C18" s="4"/>
      <c r="D18" s="4"/>
    </row>
    <row r="19" spans="1:4" x14ac:dyDescent="0.25">
      <c r="A19" s="2" t="s">
        <v>1307</v>
      </c>
      <c r="B19" s="6">
        <v>1191</v>
      </c>
      <c r="C19" s="6">
        <v>2029</v>
      </c>
      <c r="D1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4</v>
      </c>
      <c r="B1" s="8" t="s">
        <v>2</v>
      </c>
      <c r="C1" s="8" t="s">
        <v>30</v>
      </c>
    </row>
    <row r="2" spans="1:3" ht="30" x14ac:dyDescent="0.25">
      <c r="A2" s="1" t="s">
        <v>29</v>
      </c>
      <c r="B2" s="8"/>
      <c r="C2" s="8"/>
    </row>
    <row r="3" spans="1:3" ht="30" x14ac:dyDescent="0.25">
      <c r="A3" s="3" t="s">
        <v>1066</v>
      </c>
      <c r="B3" s="4"/>
      <c r="C3" s="4"/>
    </row>
    <row r="4" spans="1:3" x14ac:dyDescent="0.25">
      <c r="A4" s="2" t="s">
        <v>1315</v>
      </c>
      <c r="B4" s="6">
        <v>2086</v>
      </c>
      <c r="C4" s="6">
        <v>4084</v>
      </c>
    </row>
    <row r="5" spans="1:3" x14ac:dyDescent="0.25">
      <c r="A5" s="2" t="s">
        <v>643</v>
      </c>
      <c r="B5" s="4">
        <v>-280</v>
      </c>
      <c r="C5" s="7">
        <v>-4084</v>
      </c>
    </row>
    <row r="6" spans="1:3" x14ac:dyDescent="0.25">
      <c r="A6" s="2" t="s">
        <v>646</v>
      </c>
      <c r="B6" s="7">
        <v>1806</v>
      </c>
      <c r="C6" s="4" t="s">
        <v>44</v>
      </c>
    </row>
    <row r="7" spans="1:3" x14ac:dyDescent="0.25">
      <c r="A7" s="2" t="s">
        <v>1070</v>
      </c>
      <c r="B7" s="4"/>
      <c r="C7" s="4"/>
    </row>
    <row r="8" spans="1:3" ht="30" x14ac:dyDescent="0.25">
      <c r="A8" s="3" t="s">
        <v>1066</v>
      </c>
      <c r="B8" s="4"/>
      <c r="C8" s="4"/>
    </row>
    <row r="9" spans="1:3" x14ac:dyDescent="0.25">
      <c r="A9" s="2" t="s">
        <v>1315</v>
      </c>
      <c r="B9" s="7">
        <v>1548</v>
      </c>
      <c r="C9" s="7">
        <v>3438</v>
      </c>
    </row>
    <row r="10" spans="1:3" x14ac:dyDescent="0.25">
      <c r="A10" s="2" t="s">
        <v>1107</v>
      </c>
      <c r="B10" s="4"/>
      <c r="C10" s="4"/>
    </row>
    <row r="11" spans="1:3" ht="30" x14ac:dyDescent="0.25">
      <c r="A11" s="3" t="s">
        <v>1066</v>
      </c>
      <c r="B11" s="4"/>
      <c r="C11" s="4"/>
    </row>
    <row r="12" spans="1:3" x14ac:dyDescent="0.25">
      <c r="A12" s="2" t="s">
        <v>1315</v>
      </c>
      <c r="B12" s="6">
        <v>538</v>
      </c>
      <c r="C12" s="6">
        <v>64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1316</v>
      </c>
      <c r="B1" s="8" t="s">
        <v>1</v>
      </c>
      <c r="C1" s="8"/>
      <c r="D1" s="8"/>
      <c r="E1" s="8"/>
      <c r="F1" s="1" t="s">
        <v>1075</v>
      </c>
    </row>
    <row r="2" spans="1:6" ht="30" x14ac:dyDescent="0.25">
      <c r="A2" s="1" t="s">
        <v>29</v>
      </c>
      <c r="B2" s="8" t="s">
        <v>2</v>
      </c>
      <c r="C2" s="8" t="s">
        <v>30</v>
      </c>
      <c r="D2" s="8" t="s">
        <v>86</v>
      </c>
      <c r="E2" s="1" t="s">
        <v>1317</v>
      </c>
      <c r="F2" s="8" t="s">
        <v>1318</v>
      </c>
    </row>
    <row r="3" spans="1:6" x14ac:dyDescent="0.25">
      <c r="A3" s="1"/>
      <c r="B3" s="8"/>
      <c r="C3" s="8"/>
      <c r="D3" s="8"/>
      <c r="E3" s="1" t="s">
        <v>1065</v>
      </c>
      <c r="F3" s="8"/>
    </row>
    <row r="4" spans="1:6" x14ac:dyDescent="0.25">
      <c r="A4" s="3" t="s">
        <v>1319</v>
      </c>
      <c r="B4" s="4"/>
      <c r="C4" s="4"/>
      <c r="D4" s="4"/>
      <c r="E4" s="4"/>
      <c r="F4" s="4"/>
    </row>
    <row r="5" spans="1:6" ht="30" x14ac:dyDescent="0.25">
      <c r="A5" s="2" t="s">
        <v>1320</v>
      </c>
      <c r="B5" s="6">
        <v>14642</v>
      </c>
      <c r="C5" s="6">
        <v>11072</v>
      </c>
      <c r="D5" s="4"/>
      <c r="E5" s="4"/>
      <c r="F5" s="4"/>
    </row>
    <row r="6" spans="1:6" x14ac:dyDescent="0.25">
      <c r="A6" s="2" t="s">
        <v>1321</v>
      </c>
      <c r="B6" s="4">
        <v>280</v>
      </c>
      <c r="C6" s="4">
        <v>160</v>
      </c>
      <c r="D6" s="4">
        <v>204</v>
      </c>
      <c r="E6" s="4"/>
      <c r="F6" s="4"/>
    </row>
    <row r="7" spans="1:6" x14ac:dyDescent="0.25">
      <c r="A7" s="2" t="s">
        <v>1322</v>
      </c>
      <c r="B7" s="4"/>
      <c r="C7" s="4"/>
      <c r="D7" s="4"/>
      <c r="E7" s="4"/>
      <c r="F7" s="4"/>
    </row>
    <row r="8" spans="1:6" x14ac:dyDescent="0.25">
      <c r="A8" s="3" t="s">
        <v>1319</v>
      </c>
      <c r="B8" s="4"/>
      <c r="C8" s="4"/>
      <c r="D8" s="4"/>
      <c r="E8" s="4"/>
      <c r="F8" s="4"/>
    </row>
    <row r="9" spans="1:6" ht="30" x14ac:dyDescent="0.25">
      <c r="A9" s="2" t="s">
        <v>1323</v>
      </c>
      <c r="B9" s="4"/>
      <c r="C9" s="4"/>
      <c r="D9" s="4"/>
      <c r="E9" s="4">
        <v>2</v>
      </c>
      <c r="F9" s="4"/>
    </row>
    <row r="10" spans="1:6" x14ac:dyDescent="0.25">
      <c r="A10" s="2" t="s">
        <v>1324</v>
      </c>
      <c r="B10" s="4"/>
      <c r="C10" s="4"/>
      <c r="D10" s="4"/>
      <c r="E10" s="4">
        <v>646</v>
      </c>
      <c r="F10" s="4"/>
    </row>
    <row r="11" spans="1:6" ht="30" x14ac:dyDescent="0.25">
      <c r="A11" s="2" t="s">
        <v>1325</v>
      </c>
      <c r="B11" s="4"/>
      <c r="C11" s="4"/>
      <c r="D11" s="4"/>
      <c r="E11" s="4" t="s">
        <v>1326</v>
      </c>
      <c r="F11" s="4"/>
    </row>
    <row r="12" spans="1:6" ht="30" x14ac:dyDescent="0.25">
      <c r="A12" s="2" t="s">
        <v>1327</v>
      </c>
      <c r="B12" s="4"/>
      <c r="C12" s="4"/>
      <c r="D12" s="4"/>
      <c r="E12" s="4"/>
      <c r="F12" s="4"/>
    </row>
    <row r="13" spans="1:6" x14ac:dyDescent="0.25">
      <c r="A13" s="3" t="s">
        <v>1319</v>
      </c>
      <c r="B13" s="4"/>
      <c r="C13" s="4"/>
      <c r="D13" s="4"/>
      <c r="E13" s="4"/>
      <c r="F13" s="4"/>
    </row>
    <row r="14" spans="1:6" x14ac:dyDescent="0.25">
      <c r="A14" s="2" t="s">
        <v>1328</v>
      </c>
      <c r="B14" s="4"/>
      <c r="C14" s="4"/>
      <c r="D14" s="4"/>
      <c r="E14" s="4"/>
      <c r="F14" s="6">
        <v>571</v>
      </c>
    </row>
  </sheetData>
  <mergeCells count="5">
    <mergeCell ref="B1:E1"/>
    <mergeCell ref="B2:B3"/>
    <mergeCell ref="C2:C3"/>
    <mergeCell ref="D2:D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8" t="s">
        <v>1</v>
      </c>
      <c r="C1" s="8"/>
    </row>
    <row r="2" spans="1:3" ht="30" x14ac:dyDescent="0.25">
      <c r="A2" s="1" t="s">
        <v>29</v>
      </c>
      <c r="B2" s="1" t="s">
        <v>2</v>
      </c>
      <c r="C2" s="1" t="s">
        <v>30</v>
      </c>
    </row>
    <row r="3" spans="1:3" x14ac:dyDescent="0.25">
      <c r="A3" s="3" t="s">
        <v>46</v>
      </c>
      <c r="B3" s="4"/>
      <c r="C3" s="4"/>
    </row>
    <row r="4" spans="1:3" x14ac:dyDescent="0.25">
      <c r="A4" s="2" t="s">
        <v>1330</v>
      </c>
      <c r="B4" s="6">
        <v>3370</v>
      </c>
      <c r="C4" s="6">
        <v>3987</v>
      </c>
    </row>
    <row r="5" spans="1:3" x14ac:dyDescent="0.25">
      <c r="A5" s="2" t="s">
        <v>1331</v>
      </c>
      <c r="B5" s="7">
        <v>1567</v>
      </c>
      <c r="C5" s="7">
        <v>1160</v>
      </c>
    </row>
    <row r="6" spans="1:3" x14ac:dyDescent="0.25">
      <c r="A6" s="2" t="s">
        <v>660</v>
      </c>
      <c r="B6" s="4">
        <v>161</v>
      </c>
      <c r="C6" s="4">
        <v>87</v>
      </c>
    </row>
    <row r="7" spans="1:3" x14ac:dyDescent="0.25">
      <c r="A7" s="2" t="s">
        <v>661</v>
      </c>
      <c r="B7" s="7">
        <v>1833</v>
      </c>
      <c r="C7" s="7">
        <v>1690</v>
      </c>
    </row>
    <row r="8" spans="1:3" x14ac:dyDescent="0.25">
      <c r="A8" s="2" t="s">
        <v>662</v>
      </c>
      <c r="B8" s="6">
        <v>2943</v>
      </c>
      <c r="C8" s="6">
        <v>33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29</v>
      </c>
      <c r="B2" s="1" t="s">
        <v>2</v>
      </c>
      <c r="C2" s="1" t="s">
        <v>30</v>
      </c>
      <c r="D2" s="1" t="s">
        <v>86</v>
      </c>
    </row>
    <row r="3" spans="1:4" x14ac:dyDescent="0.25">
      <c r="A3" s="3" t="s">
        <v>175</v>
      </c>
      <c r="B3" s="4"/>
      <c r="C3" s="4"/>
      <c r="D3" s="4"/>
    </row>
    <row r="4" spans="1:4" x14ac:dyDescent="0.25">
      <c r="A4" s="2" t="s">
        <v>124</v>
      </c>
      <c r="B4" s="6">
        <v>5121</v>
      </c>
      <c r="C4" s="6">
        <v>4137</v>
      </c>
      <c r="D4" s="6">
        <v>3968</v>
      </c>
    </row>
    <row r="5" spans="1:4" ht="45" x14ac:dyDescent="0.25">
      <c r="A5" s="3" t="s">
        <v>176</v>
      </c>
      <c r="B5" s="4"/>
      <c r="C5" s="4"/>
      <c r="D5" s="4"/>
    </row>
    <row r="6" spans="1:4" x14ac:dyDescent="0.25">
      <c r="A6" s="2" t="s">
        <v>177</v>
      </c>
      <c r="B6" s="7">
        <v>1118</v>
      </c>
      <c r="C6" s="4">
        <v>859</v>
      </c>
      <c r="D6" s="4">
        <v>862</v>
      </c>
    </row>
    <row r="7" spans="1:4" x14ac:dyDescent="0.25">
      <c r="A7" s="2" t="s">
        <v>178</v>
      </c>
      <c r="B7" s="7">
        <v>3617</v>
      </c>
      <c r="C7" s="7">
        <v>4050</v>
      </c>
      <c r="D7" s="7">
        <v>3112</v>
      </c>
    </row>
    <row r="8" spans="1:4" x14ac:dyDescent="0.25">
      <c r="A8" s="2" t="s">
        <v>99</v>
      </c>
      <c r="B8" s="4">
        <v>881</v>
      </c>
      <c r="C8" s="4">
        <v>528</v>
      </c>
      <c r="D8" s="4">
        <v>496</v>
      </c>
    </row>
    <row r="9" spans="1:4" ht="30" x14ac:dyDescent="0.25">
      <c r="A9" s="2" t="s">
        <v>179</v>
      </c>
      <c r="B9" s="4">
        <v>161</v>
      </c>
      <c r="C9" s="4">
        <v>87</v>
      </c>
      <c r="D9" s="4">
        <v>317</v>
      </c>
    </row>
    <row r="10" spans="1:4" x14ac:dyDescent="0.25">
      <c r="A10" s="2" t="s">
        <v>180</v>
      </c>
      <c r="B10" s="4">
        <v>11</v>
      </c>
      <c r="C10" s="4">
        <v>6</v>
      </c>
      <c r="D10" s="4">
        <v>89</v>
      </c>
    </row>
    <row r="11" spans="1:4" x14ac:dyDescent="0.25">
      <c r="A11" s="2" t="s">
        <v>181</v>
      </c>
      <c r="B11" s="7">
        <v>-87864</v>
      </c>
      <c r="C11" s="7">
        <v>-123404</v>
      </c>
      <c r="D11" s="7">
        <v>-134275</v>
      </c>
    </row>
    <row r="12" spans="1:4" x14ac:dyDescent="0.25">
      <c r="A12" s="2" t="s">
        <v>182</v>
      </c>
      <c r="B12" s="7">
        <v>87530</v>
      </c>
      <c r="C12" s="7">
        <v>129272</v>
      </c>
      <c r="D12" s="7">
        <v>128342</v>
      </c>
    </row>
    <row r="13" spans="1:4" x14ac:dyDescent="0.25">
      <c r="A13" s="2" t="s">
        <v>119</v>
      </c>
      <c r="B13" s="4">
        <v>280</v>
      </c>
      <c r="C13" s="4">
        <v>160</v>
      </c>
      <c r="D13" s="4">
        <v>204</v>
      </c>
    </row>
    <row r="14" spans="1:4" x14ac:dyDescent="0.25">
      <c r="A14" s="2" t="s">
        <v>105</v>
      </c>
      <c r="B14" s="4">
        <v>-182</v>
      </c>
      <c r="C14" s="4">
        <v>-73</v>
      </c>
      <c r="D14" s="4">
        <v>-26</v>
      </c>
    </row>
    <row r="15" spans="1:4" ht="30" x14ac:dyDescent="0.25">
      <c r="A15" s="2" t="s">
        <v>183</v>
      </c>
      <c r="B15" s="4" t="s">
        <v>44</v>
      </c>
      <c r="C15" s="4" t="s">
        <v>44</v>
      </c>
      <c r="D15" s="4">
        <v>200</v>
      </c>
    </row>
    <row r="16" spans="1:4" ht="30" x14ac:dyDescent="0.25">
      <c r="A16" s="2" t="s">
        <v>184</v>
      </c>
      <c r="B16" s="4" t="s">
        <v>44</v>
      </c>
      <c r="C16" s="4">
        <v>2</v>
      </c>
      <c r="D16" s="4">
        <v>58</v>
      </c>
    </row>
    <row r="17" spans="1:4" x14ac:dyDescent="0.25">
      <c r="A17" s="2" t="s">
        <v>185</v>
      </c>
      <c r="B17" s="4" t="s">
        <v>44</v>
      </c>
      <c r="C17" s="4">
        <v>110</v>
      </c>
      <c r="D17" s="4">
        <v>170</v>
      </c>
    </row>
    <row r="18" spans="1:4" x14ac:dyDescent="0.25">
      <c r="A18" s="2" t="s">
        <v>109</v>
      </c>
      <c r="B18" s="4">
        <v>351</v>
      </c>
      <c r="C18" s="4">
        <v>142</v>
      </c>
      <c r="D18" s="4">
        <v>217</v>
      </c>
    </row>
    <row r="19" spans="1:4" x14ac:dyDescent="0.25">
      <c r="A19" s="2" t="s">
        <v>186</v>
      </c>
      <c r="B19" s="4">
        <v>804</v>
      </c>
      <c r="C19" s="4">
        <v>301</v>
      </c>
      <c r="D19" s="7">
        <v>2260</v>
      </c>
    </row>
    <row r="20" spans="1:4" x14ac:dyDescent="0.25">
      <c r="A20" s="2" t="s">
        <v>187</v>
      </c>
      <c r="B20" s="4">
        <v>179</v>
      </c>
      <c r="C20" s="4">
        <v>87</v>
      </c>
      <c r="D20" s="4">
        <v>38</v>
      </c>
    </row>
    <row r="21" spans="1:4" ht="30" x14ac:dyDescent="0.25">
      <c r="A21" s="2" t="s">
        <v>188</v>
      </c>
      <c r="B21" s="7">
        <v>12007</v>
      </c>
      <c r="C21" s="7">
        <v>16264</v>
      </c>
      <c r="D21" s="7">
        <v>6032</v>
      </c>
    </row>
    <row r="22" spans="1:4" x14ac:dyDescent="0.25">
      <c r="A22" s="3" t="s">
        <v>189</v>
      </c>
      <c r="B22" s="4"/>
      <c r="C22" s="4"/>
      <c r="D22" s="4"/>
    </row>
    <row r="23" spans="1:4" ht="30" x14ac:dyDescent="0.25">
      <c r="A23" s="2" t="s">
        <v>190</v>
      </c>
      <c r="B23" s="7">
        <v>49007</v>
      </c>
      <c r="C23" s="7">
        <v>12884</v>
      </c>
      <c r="D23" s="7">
        <v>55791</v>
      </c>
    </row>
    <row r="24" spans="1:4" ht="30" x14ac:dyDescent="0.25">
      <c r="A24" s="2" t="s">
        <v>191</v>
      </c>
      <c r="B24" s="7">
        <v>-106064</v>
      </c>
      <c r="C24" s="7">
        <v>-94908</v>
      </c>
      <c r="D24" s="7">
        <v>-103245</v>
      </c>
    </row>
    <row r="25" spans="1:4" ht="30" x14ac:dyDescent="0.25">
      <c r="A25" s="2" t="s">
        <v>192</v>
      </c>
      <c r="B25" s="7">
        <v>-10666</v>
      </c>
      <c r="C25" s="4" t="s">
        <v>44</v>
      </c>
      <c r="D25" s="4" t="s">
        <v>44</v>
      </c>
    </row>
    <row r="26" spans="1:4" ht="30" x14ac:dyDescent="0.25">
      <c r="A26" s="2" t="s">
        <v>193</v>
      </c>
      <c r="B26" s="7">
        <v>37128</v>
      </c>
      <c r="C26" s="7">
        <v>49526</v>
      </c>
      <c r="D26" s="7">
        <v>43144</v>
      </c>
    </row>
    <row r="27" spans="1:4" ht="30" x14ac:dyDescent="0.25">
      <c r="A27" s="2" t="s">
        <v>194</v>
      </c>
      <c r="B27" s="4">
        <v>671</v>
      </c>
      <c r="C27" s="4">
        <v>257</v>
      </c>
      <c r="D27" s="7">
        <v>3221</v>
      </c>
    </row>
    <row r="28" spans="1:4" x14ac:dyDescent="0.25">
      <c r="A28" s="2" t="s">
        <v>195</v>
      </c>
      <c r="B28" s="7">
        <v>16169</v>
      </c>
      <c r="C28" s="7">
        <v>-17585</v>
      </c>
      <c r="D28" s="7">
        <v>-11312</v>
      </c>
    </row>
    <row r="29" spans="1:4" ht="30" x14ac:dyDescent="0.25">
      <c r="A29" s="2" t="s">
        <v>196</v>
      </c>
      <c r="B29" s="7">
        <v>-11353</v>
      </c>
      <c r="C29" s="4" t="s">
        <v>44</v>
      </c>
      <c r="D29" s="4" t="s">
        <v>44</v>
      </c>
    </row>
    <row r="30" spans="1:4" x14ac:dyDescent="0.25">
      <c r="A30" s="2" t="s">
        <v>197</v>
      </c>
      <c r="B30" s="7">
        <v>-8705</v>
      </c>
      <c r="C30" s="4" t="s">
        <v>44</v>
      </c>
      <c r="D30" s="4" t="s">
        <v>44</v>
      </c>
    </row>
    <row r="31" spans="1:4" ht="30" x14ac:dyDescent="0.25">
      <c r="A31" s="2" t="s">
        <v>198</v>
      </c>
      <c r="B31" s="7">
        <v>1822</v>
      </c>
      <c r="C31" s="7">
        <v>1684</v>
      </c>
      <c r="D31" s="7">
        <v>5728</v>
      </c>
    </row>
    <row r="32" spans="1:4" x14ac:dyDescent="0.25">
      <c r="A32" s="2" t="s">
        <v>199</v>
      </c>
      <c r="B32" s="7">
        <v>-3215</v>
      </c>
      <c r="C32" s="7">
        <v>-3306</v>
      </c>
      <c r="D32" s="4">
        <v>-806</v>
      </c>
    </row>
    <row r="33" spans="1:4" x14ac:dyDescent="0.25">
      <c r="A33" s="2" t="s">
        <v>200</v>
      </c>
      <c r="B33" s="7">
        <v>-35206</v>
      </c>
      <c r="C33" s="7">
        <v>-51448</v>
      </c>
      <c r="D33" s="7">
        <v>-7479</v>
      </c>
    </row>
    <row r="34" spans="1:4" x14ac:dyDescent="0.25">
      <c r="A34" s="3" t="s">
        <v>201</v>
      </c>
      <c r="B34" s="4"/>
      <c r="C34" s="4"/>
      <c r="D34" s="4"/>
    </row>
    <row r="35" spans="1:4" x14ac:dyDescent="0.25">
      <c r="A35" s="2" t="s">
        <v>202</v>
      </c>
      <c r="B35" s="7">
        <v>18219</v>
      </c>
      <c r="C35" s="7">
        <v>22094</v>
      </c>
      <c r="D35" s="7">
        <v>10392</v>
      </c>
    </row>
    <row r="36" spans="1:4" ht="30" x14ac:dyDescent="0.25">
      <c r="A36" s="2" t="s">
        <v>203</v>
      </c>
      <c r="B36" s="7">
        <v>38100</v>
      </c>
      <c r="C36" s="7">
        <v>25500</v>
      </c>
      <c r="D36" s="7">
        <v>1500</v>
      </c>
    </row>
    <row r="37" spans="1:4" ht="30" x14ac:dyDescent="0.25">
      <c r="A37" s="2" t="s">
        <v>204</v>
      </c>
      <c r="B37" s="7">
        <v>-61674</v>
      </c>
      <c r="C37" s="7">
        <v>-18660</v>
      </c>
      <c r="D37" s="7">
        <v>-9235</v>
      </c>
    </row>
    <row r="38" spans="1:4" ht="30" x14ac:dyDescent="0.25">
      <c r="A38" s="2" t="s">
        <v>205</v>
      </c>
      <c r="B38" s="7">
        <v>-1251</v>
      </c>
      <c r="C38" s="7">
        <v>2734</v>
      </c>
      <c r="D38" s="7">
        <v>2284</v>
      </c>
    </row>
    <row r="39" spans="1:4" x14ac:dyDescent="0.25">
      <c r="A39" s="2" t="s">
        <v>206</v>
      </c>
      <c r="B39" s="7">
        <v>39482</v>
      </c>
      <c r="C39" s="4" t="s">
        <v>44</v>
      </c>
      <c r="D39" s="4" t="s">
        <v>44</v>
      </c>
    </row>
    <row r="40" spans="1:4" ht="30" x14ac:dyDescent="0.25">
      <c r="A40" s="2" t="s">
        <v>207</v>
      </c>
      <c r="B40" s="4" t="s">
        <v>44</v>
      </c>
      <c r="C40" s="4" t="s">
        <v>44</v>
      </c>
      <c r="D40" s="7">
        <v>-2500</v>
      </c>
    </row>
    <row r="41" spans="1:4" x14ac:dyDescent="0.25">
      <c r="A41" s="2" t="s">
        <v>208</v>
      </c>
      <c r="B41" s="4" t="s">
        <v>44</v>
      </c>
      <c r="C41" s="4" t="s">
        <v>44</v>
      </c>
      <c r="D41" s="7">
        <v>13792</v>
      </c>
    </row>
    <row r="42" spans="1:4" x14ac:dyDescent="0.25">
      <c r="A42" s="2" t="s">
        <v>209</v>
      </c>
      <c r="B42" s="4" t="s">
        <v>44</v>
      </c>
      <c r="C42" s="4" t="s">
        <v>44</v>
      </c>
      <c r="D42" s="7">
        <v>-11073</v>
      </c>
    </row>
    <row r="43" spans="1:4" x14ac:dyDescent="0.25">
      <c r="A43" s="2" t="s">
        <v>156</v>
      </c>
      <c r="B43" s="4" t="s">
        <v>44</v>
      </c>
      <c r="C43" s="4" t="s">
        <v>44</v>
      </c>
      <c r="D43" s="4">
        <v>-510</v>
      </c>
    </row>
    <row r="44" spans="1:4" x14ac:dyDescent="0.25">
      <c r="A44" s="2" t="s">
        <v>164</v>
      </c>
      <c r="B44" s="4">
        <v>173</v>
      </c>
      <c r="C44" s="4">
        <v>119</v>
      </c>
      <c r="D44" s="4">
        <v>93</v>
      </c>
    </row>
    <row r="45" spans="1:4" x14ac:dyDescent="0.25">
      <c r="A45" s="2" t="s">
        <v>210</v>
      </c>
      <c r="B45" s="7">
        <v>-1484</v>
      </c>
      <c r="C45" s="7">
        <v>-1145</v>
      </c>
      <c r="D45" s="4">
        <v>-605</v>
      </c>
    </row>
    <row r="46" spans="1:4" x14ac:dyDescent="0.25">
      <c r="A46" s="2" t="s">
        <v>211</v>
      </c>
      <c r="B46" s="4" t="s">
        <v>44</v>
      </c>
      <c r="C46" s="4" t="s">
        <v>44</v>
      </c>
      <c r="D46" s="4">
        <v>-475</v>
      </c>
    </row>
    <row r="47" spans="1:4" ht="30" x14ac:dyDescent="0.25">
      <c r="A47" s="2" t="s">
        <v>212</v>
      </c>
      <c r="B47" s="7">
        <v>31565</v>
      </c>
      <c r="C47" s="7">
        <v>30642</v>
      </c>
      <c r="D47" s="7">
        <v>3663</v>
      </c>
    </row>
    <row r="48" spans="1:4" ht="30" x14ac:dyDescent="0.25">
      <c r="A48" s="2" t="s">
        <v>213</v>
      </c>
      <c r="B48" s="7">
        <v>8366</v>
      </c>
      <c r="C48" s="7">
        <v>-4542</v>
      </c>
      <c r="D48" s="7">
        <v>2216</v>
      </c>
    </row>
    <row r="49" spans="1:4" ht="30" x14ac:dyDescent="0.25">
      <c r="A49" s="2" t="s">
        <v>214</v>
      </c>
      <c r="B49" s="7">
        <v>14166</v>
      </c>
      <c r="C49" s="7">
        <v>18708</v>
      </c>
      <c r="D49" s="7">
        <v>16492</v>
      </c>
    </row>
    <row r="50" spans="1:4" ht="30" x14ac:dyDescent="0.25">
      <c r="A50" s="2" t="s">
        <v>215</v>
      </c>
      <c r="B50" s="7">
        <v>22532</v>
      </c>
      <c r="C50" s="7">
        <v>14166</v>
      </c>
      <c r="D50" s="7">
        <v>18708</v>
      </c>
    </row>
    <row r="51" spans="1:4" x14ac:dyDescent="0.25">
      <c r="A51" s="3" t="s">
        <v>216</v>
      </c>
      <c r="B51" s="4"/>
      <c r="C51" s="4"/>
      <c r="D51" s="4"/>
    </row>
    <row r="52" spans="1:4" x14ac:dyDescent="0.25">
      <c r="A52" s="2" t="s">
        <v>217</v>
      </c>
      <c r="B52" s="7">
        <v>3537</v>
      </c>
      <c r="C52" s="7">
        <v>4069</v>
      </c>
      <c r="D52" s="7">
        <v>6023</v>
      </c>
    </row>
    <row r="53" spans="1:4" x14ac:dyDescent="0.25">
      <c r="A53" s="2" t="s">
        <v>218</v>
      </c>
      <c r="B53" s="7">
        <v>1100</v>
      </c>
      <c r="C53" s="4">
        <v>210</v>
      </c>
      <c r="D53" s="4" t="s">
        <v>44</v>
      </c>
    </row>
    <row r="54" spans="1:4" ht="30" x14ac:dyDescent="0.25">
      <c r="A54" s="3" t="s">
        <v>219</v>
      </c>
      <c r="B54" s="4"/>
      <c r="C54" s="4"/>
      <c r="D54" s="4"/>
    </row>
    <row r="55" spans="1:4" ht="30" x14ac:dyDescent="0.25">
      <c r="A55" s="2" t="s">
        <v>220</v>
      </c>
      <c r="B55" s="7">
        <v>3798</v>
      </c>
      <c r="C55" s="7">
        <v>-4885</v>
      </c>
      <c r="D55" s="7">
        <v>1029</v>
      </c>
    </row>
    <row r="56" spans="1:4" ht="30" x14ac:dyDescent="0.25">
      <c r="A56" s="2" t="s">
        <v>221</v>
      </c>
      <c r="B56" s="6">
        <v>1567</v>
      </c>
      <c r="C56" s="6">
        <v>1160</v>
      </c>
      <c r="D56" s="6">
        <v>27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ht="30" x14ac:dyDescent="0.25">
      <c r="A2" s="1" t="s">
        <v>29</v>
      </c>
      <c r="B2" s="1" t="s">
        <v>2</v>
      </c>
      <c r="C2" s="1" t="s">
        <v>30</v>
      </c>
      <c r="D2" s="1" t="s">
        <v>86</v>
      </c>
    </row>
    <row r="3" spans="1:4" ht="30" x14ac:dyDescent="0.25">
      <c r="A3" s="3" t="s">
        <v>1333</v>
      </c>
      <c r="B3" s="4"/>
      <c r="C3" s="4"/>
      <c r="D3" s="4"/>
    </row>
    <row r="4" spans="1:4" x14ac:dyDescent="0.25">
      <c r="A4" s="2">
        <v>2015</v>
      </c>
      <c r="B4" s="6">
        <v>102519</v>
      </c>
      <c r="C4" s="4"/>
      <c r="D4" s="4"/>
    </row>
    <row r="5" spans="1:4" x14ac:dyDescent="0.25">
      <c r="A5" s="2">
        <v>2016</v>
      </c>
      <c r="B5" s="7">
        <v>44903</v>
      </c>
      <c r="C5" s="4"/>
      <c r="D5" s="4"/>
    </row>
    <row r="6" spans="1:4" x14ac:dyDescent="0.25">
      <c r="A6" s="2">
        <v>2017</v>
      </c>
      <c r="B6" s="7">
        <v>23947</v>
      </c>
      <c r="C6" s="4"/>
      <c r="D6" s="4"/>
    </row>
    <row r="7" spans="1:4" x14ac:dyDescent="0.25">
      <c r="A7" s="2">
        <v>2018</v>
      </c>
      <c r="B7" s="7">
        <v>14095</v>
      </c>
      <c r="C7" s="4"/>
      <c r="D7" s="4"/>
    </row>
    <row r="8" spans="1:4" x14ac:dyDescent="0.25">
      <c r="A8" s="2">
        <v>2019</v>
      </c>
      <c r="B8" s="7">
        <v>9538</v>
      </c>
      <c r="C8" s="4"/>
      <c r="D8" s="4"/>
    </row>
    <row r="9" spans="1:4" x14ac:dyDescent="0.25">
      <c r="A9" s="2" t="s">
        <v>667</v>
      </c>
      <c r="B9" s="4">
        <v>12</v>
      </c>
      <c r="C9" s="4"/>
      <c r="D9" s="4"/>
    </row>
    <row r="10" spans="1:4" x14ac:dyDescent="0.25">
      <c r="A10" s="2" t="s">
        <v>150</v>
      </c>
      <c r="B10" s="7">
        <v>195014</v>
      </c>
      <c r="C10" s="4"/>
      <c r="D10" s="4"/>
    </row>
    <row r="11" spans="1:4" x14ac:dyDescent="0.25">
      <c r="A11" s="3" t="s">
        <v>1334</v>
      </c>
      <c r="B11" s="4"/>
      <c r="C11" s="4"/>
      <c r="D11" s="4"/>
    </row>
    <row r="12" spans="1:4" ht="30" x14ac:dyDescent="0.25">
      <c r="A12" s="2" t="s">
        <v>1335</v>
      </c>
      <c r="B12" s="4">
        <v>100</v>
      </c>
      <c r="C12" s="4">
        <v>599</v>
      </c>
      <c r="D12" s="7">
        <v>1200</v>
      </c>
    </row>
    <row r="13" spans="1:4" ht="30" x14ac:dyDescent="0.25">
      <c r="A13" s="2" t="s">
        <v>1336</v>
      </c>
      <c r="B13" s="7">
        <v>9200</v>
      </c>
      <c r="C13" s="7">
        <v>5800</v>
      </c>
      <c r="D13" s="4"/>
    </row>
    <row r="14" spans="1:4" ht="30" x14ac:dyDescent="0.25">
      <c r="A14" s="2" t="s">
        <v>1337</v>
      </c>
      <c r="B14" s="4">
        <v>148</v>
      </c>
      <c r="C14" s="4">
        <v>125</v>
      </c>
      <c r="D14" s="4"/>
    </row>
    <row r="15" spans="1:4" ht="30" x14ac:dyDescent="0.25">
      <c r="A15" s="2" t="s">
        <v>1338</v>
      </c>
      <c r="B15" s="6">
        <v>22700</v>
      </c>
      <c r="C15" s="6">
        <v>20600</v>
      </c>
      <c r="D15"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9</v>
      </c>
      <c r="B1" s="8" t="s">
        <v>1</v>
      </c>
      <c r="C1" s="8"/>
    </row>
    <row r="2" spans="1:3" ht="30" x14ac:dyDescent="0.25">
      <c r="A2" s="1" t="s">
        <v>29</v>
      </c>
      <c r="B2" s="1" t="s">
        <v>2</v>
      </c>
      <c r="C2" s="1" t="s">
        <v>30</v>
      </c>
    </row>
    <row r="3" spans="1:3" ht="30" x14ac:dyDescent="0.25">
      <c r="A3" s="2" t="s">
        <v>1340</v>
      </c>
      <c r="B3" s="4"/>
      <c r="C3" s="4"/>
    </row>
    <row r="4" spans="1:3" x14ac:dyDescent="0.25">
      <c r="A4" s="3" t="s">
        <v>1341</v>
      </c>
      <c r="B4" s="4"/>
      <c r="C4" s="4"/>
    </row>
    <row r="5" spans="1:3" ht="30" x14ac:dyDescent="0.25">
      <c r="A5" s="2" t="s">
        <v>1342</v>
      </c>
      <c r="B5" s="220">
        <v>1.9E-3</v>
      </c>
      <c r="C5" s="220">
        <v>2E-3</v>
      </c>
    </row>
    <row r="6" spans="1:3" x14ac:dyDescent="0.25">
      <c r="A6" s="2" t="s">
        <v>1343</v>
      </c>
      <c r="B6" s="6">
        <v>20000</v>
      </c>
      <c r="C6" s="6">
        <v>18900</v>
      </c>
    </row>
    <row r="7" spans="1:3" ht="30" x14ac:dyDescent="0.25">
      <c r="A7" s="2" t="s">
        <v>1344</v>
      </c>
      <c r="B7" s="7">
        <v>18200</v>
      </c>
      <c r="C7" s="7">
        <v>17900</v>
      </c>
    </row>
    <row r="8" spans="1:3" ht="45" x14ac:dyDescent="0.25">
      <c r="A8" s="2" t="s">
        <v>1345</v>
      </c>
      <c r="B8" s="220">
        <v>1</v>
      </c>
      <c r="C8" s="4"/>
    </row>
    <row r="9" spans="1:3" x14ac:dyDescent="0.25">
      <c r="A9" s="2" t="s">
        <v>1346</v>
      </c>
      <c r="B9" s="4"/>
      <c r="C9" s="4"/>
    </row>
    <row r="10" spans="1:3" x14ac:dyDescent="0.25">
      <c r="A10" s="3" t="s">
        <v>1341</v>
      </c>
      <c r="B10" s="4"/>
      <c r="C10" s="4"/>
    </row>
    <row r="11" spans="1:3" x14ac:dyDescent="0.25">
      <c r="A11" s="2" t="s">
        <v>1347</v>
      </c>
      <c r="B11" s="6">
        <v>20000</v>
      </c>
      <c r="C11" s="6">
        <v>20000</v>
      </c>
    </row>
    <row r="12" spans="1:3" ht="45" x14ac:dyDescent="0.25">
      <c r="A12" s="2" t="s">
        <v>1348</v>
      </c>
      <c r="B12" s="4"/>
      <c r="C12" s="4"/>
    </row>
    <row r="13" spans="1:3" x14ac:dyDescent="0.25">
      <c r="A13" s="3" t="s">
        <v>1341</v>
      </c>
      <c r="B13" s="4"/>
      <c r="C13" s="4"/>
    </row>
    <row r="14" spans="1:3" x14ac:dyDescent="0.25">
      <c r="A14" s="2" t="s">
        <v>1349</v>
      </c>
      <c r="B14" s="4" t="s">
        <v>1054</v>
      </c>
      <c r="C14" s="4"/>
    </row>
    <row r="15" spans="1:3" x14ac:dyDescent="0.25">
      <c r="A15" s="2" t="s">
        <v>1350</v>
      </c>
      <c r="B15" s="220">
        <v>2E-3</v>
      </c>
      <c r="C15" s="4"/>
    </row>
    <row r="16" spans="1:3" ht="45" x14ac:dyDescent="0.25">
      <c r="A16" s="2" t="s">
        <v>1351</v>
      </c>
      <c r="B16" s="4"/>
      <c r="C16" s="4"/>
    </row>
    <row r="17" spans="1:3" x14ac:dyDescent="0.25">
      <c r="A17" s="3" t="s">
        <v>1341</v>
      </c>
      <c r="B17" s="4"/>
      <c r="C17" s="4"/>
    </row>
    <row r="18" spans="1:3" x14ac:dyDescent="0.25">
      <c r="A18" s="2" t="s">
        <v>1349</v>
      </c>
      <c r="B18" s="4" t="s">
        <v>1352</v>
      </c>
      <c r="C18" s="4"/>
    </row>
    <row r="19" spans="1:3" x14ac:dyDescent="0.25">
      <c r="A19" s="2" t="s">
        <v>1350</v>
      </c>
      <c r="B19" s="220">
        <v>2.2000000000000001E-3</v>
      </c>
      <c r="C1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29</v>
      </c>
      <c r="B2" s="1" t="s">
        <v>2</v>
      </c>
      <c r="C2" s="1" t="s">
        <v>30</v>
      </c>
      <c r="D2" s="1" t="s">
        <v>86</v>
      </c>
    </row>
    <row r="3" spans="1:4" x14ac:dyDescent="0.25">
      <c r="A3" s="3" t="s">
        <v>1354</v>
      </c>
      <c r="B3" s="4"/>
      <c r="C3" s="4"/>
      <c r="D3" s="4"/>
    </row>
    <row r="4" spans="1:4" x14ac:dyDescent="0.25">
      <c r="A4" s="2">
        <v>2014</v>
      </c>
      <c r="B4" s="4" t="s">
        <v>44</v>
      </c>
      <c r="C4" s="6">
        <v>9000</v>
      </c>
      <c r="D4" s="4"/>
    </row>
    <row r="5" spans="1:4" x14ac:dyDescent="0.25">
      <c r="A5" s="2">
        <v>2015</v>
      </c>
      <c r="B5" s="4" t="s">
        <v>44</v>
      </c>
      <c r="C5" s="7">
        <v>2000</v>
      </c>
      <c r="D5" s="4"/>
    </row>
    <row r="6" spans="1:4" x14ac:dyDescent="0.25">
      <c r="A6" s="2">
        <v>2017</v>
      </c>
      <c r="B6" s="7">
        <v>16500</v>
      </c>
      <c r="C6" s="7">
        <v>20000</v>
      </c>
      <c r="D6" s="4"/>
    </row>
    <row r="7" spans="1:4" x14ac:dyDescent="0.25">
      <c r="A7" s="2">
        <v>2018</v>
      </c>
      <c r="B7" s="7">
        <v>12000</v>
      </c>
      <c r="C7" s="7">
        <v>12000</v>
      </c>
      <c r="D7" s="4"/>
    </row>
    <row r="8" spans="1:4" x14ac:dyDescent="0.25">
      <c r="A8" s="2" t="s">
        <v>684</v>
      </c>
      <c r="B8" s="7">
        <v>12000</v>
      </c>
      <c r="C8" s="4">
        <v>325</v>
      </c>
      <c r="D8" s="4"/>
    </row>
    <row r="9" spans="1:4" x14ac:dyDescent="0.25">
      <c r="A9" s="2" t="s">
        <v>150</v>
      </c>
      <c r="B9" s="7">
        <v>28807</v>
      </c>
      <c r="C9" s="7">
        <v>43325</v>
      </c>
      <c r="D9" s="4"/>
    </row>
    <row r="10" spans="1:4" x14ac:dyDescent="0.25">
      <c r="A10" s="3" t="s">
        <v>1355</v>
      </c>
      <c r="B10" s="4"/>
      <c r="C10" s="4"/>
      <c r="D10" s="4"/>
    </row>
    <row r="11" spans="1:4" x14ac:dyDescent="0.25">
      <c r="A11" s="2">
        <v>2014</v>
      </c>
      <c r="B11" s="4" t="s">
        <v>44</v>
      </c>
      <c r="C11" s="220">
        <v>3.5000000000000001E-3</v>
      </c>
      <c r="D11" s="4"/>
    </row>
    <row r="12" spans="1:4" x14ac:dyDescent="0.25">
      <c r="A12" s="2">
        <v>2015</v>
      </c>
      <c r="B12" s="4" t="s">
        <v>44</v>
      </c>
      <c r="C12" s="220">
        <v>4.2200000000000001E-2</v>
      </c>
      <c r="D12" s="4"/>
    </row>
    <row r="13" spans="1:4" x14ac:dyDescent="0.25">
      <c r="A13" s="2">
        <v>2017</v>
      </c>
      <c r="B13" s="220">
        <v>3.9800000000000002E-2</v>
      </c>
      <c r="C13" s="220">
        <v>3.9800000000000002E-2</v>
      </c>
      <c r="D13" s="4"/>
    </row>
    <row r="14" spans="1:4" x14ac:dyDescent="0.25">
      <c r="A14" s="2">
        <v>2018</v>
      </c>
      <c r="B14" s="220">
        <v>4.4499999999999998E-2</v>
      </c>
      <c r="C14" s="220">
        <v>4.4499999999999998E-2</v>
      </c>
      <c r="D14" s="4"/>
    </row>
    <row r="15" spans="1:4" x14ac:dyDescent="0.25">
      <c r="A15" s="2" t="s">
        <v>684</v>
      </c>
      <c r="B15" s="220">
        <v>0.01</v>
      </c>
      <c r="C15" s="220">
        <v>0.01</v>
      </c>
      <c r="D15" s="4"/>
    </row>
    <row r="16" spans="1:4" x14ac:dyDescent="0.25">
      <c r="A16" s="2" t="s">
        <v>150</v>
      </c>
      <c r="B16" s="220">
        <v>4.1399999999999999E-2</v>
      </c>
      <c r="C16" s="220">
        <v>3.3399999999999999E-2</v>
      </c>
      <c r="D16" s="4"/>
    </row>
    <row r="17" spans="1:4" x14ac:dyDescent="0.25">
      <c r="A17" s="3" t="s">
        <v>1356</v>
      </c>
      <c r="B17" s="4"/>
      <c r="C17" s="4"/>
      <c r="D17" s="4"/>
    </row>
    <row r="18" spans="1:4" ht="30" x14ac:dyDescent="0.25">
      <c r="A18" s="2" t="s">
        <v>1357</v>
      </c>
      <c r="B18" s="7">
        <v>65700</v>
      </c>
      <c r="C18" s="7">
        <v>46900</v>
      </c>
      <c r="D18" s="4"/>
    </row>
    <row r="19" spans="1:4" ht="30" x14ac:dyDescent="0.25">
      <c r="A19" s="2" t="s">
        <v>1358</v>
      </c>
      <c r="B19" s="4"/>
      <c r="C19" s="7">
        <v>8800</v>
      </c>
      <c r="D19" s="4"/>
    </row>
    <row r="20" spans="1:4" x14ac:dyDescent="0.25">
      <c r="A20" s="2" t="s">
        <v>1359</v>
      </c>
      <c r="B20" s="7">
        <v>35900</v>
      </c>
      <c r="C20" s="7">
        <v>35600</v>
      </c>
      <c r="D20" s="4"/>
    </row>
    <row r="21" spans="1:4" x14ac:dyDescent="0.25">
      <c r="A21" s="2" t="s">
        <v>1360</v>
      </c>
      <c r="B21" s="220">
        <v>3.8399999999999997E-2</v>
      </c>
      <c r="C21" s="220">
        <v>4.1000000000000002E-2</v>
      </c>
      <c r="D21" s="4"/>
    </row>
    <row r="22" spans="1:4" ht="30" x14ac:dyDescent="0.25">
      <c r="A22" s="2" t="s">
        <v>1361</v>
      </c>
      <c r="B22" s="7">
        <v>43300</v>
      </c>
      <c r="C22" s="7">
        <v>43300</v>
      </c>
      <c r="D22" s="4"/>
    </row>
    <row r="23" spans="1:4" x14ac:dyDescent="0.25">
      <c r="A23" s="2" t="s">
        <v>1362</v>
      </c>
      <c r="B23" s="7">
        <v>14600</v>
      </c>
      <c r="C23" s="7">
        <v>2000</v>
      </c>
      <c r="D23" s="7">
        <v>9100</v>
      </c>
    </row>
    <row r="24" spans="1:4" ht="30" x14ac:dyDescent="0.25">
      <c r="A24" s="2" t="s">
        <v>1363</v>
      </c>
      <c r="B24" s="6">
        <v>351</v>
      </c>
      <c r="C24" s="6">
        <v>142</v>
      </c>
      <c r="D24" s="6">
        <v>21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4</v>
      </c>
      <c r="B1" s="1" t="s">
        <v>1</v>
      </c>
      <c r="C1" s="1"/>
    </row>
    <row r="2" spans="1:3" ht="30" x14ac:dyDescent="0.25">
      <c r="A2" s="1" t="s">
        <v>29</v>
      </c>
      <c r="B2" s="1" t="s">
        <v>2</v>
      </c>
      <c r="C2" s="1" t="s">
        <v>1365</v>
      </c>
    </row>
    <row r="3" spans="1:3" ht="45" x14ac:dyDescent="0.25">
      <c r="A3" s="2" t="s">
        <v>1366</v>
      </c>
      <c r="B3" s="4"/>
      <c r="C3" s="4"/>
    </row>
    <row r="4" spans="1:3" ht="45" x14ac:dyDescent="0.25">
      <c r="A4" s="3" t="s">
        <v>1367</v>
      </c>
      <c r="B4" s="4"/>
      <c r="C4" s="4"/>
    </row>
    <row r="5" spans="1:3" x14ac:dyDescent="0.25">
      <c r="A5" s="2" t="s">
        <v>1368</v>
      </c>
      <c r="B5" s="4"/>
      <c r="C5" s="6">
        <v>15000</v>
      </c>
    </row>
    <row r="6" spans="1:3" x14ac:dyDescent="0.25">
      <c r="A6" s="2" t="s">
        <v>1369</v>
      </c>
      <c r="B6" s="4"/>
      <c r="C6" s="4"/>
    </row>
    <row r="7" spans="1:3" ht="45" x14ac:dyDescent="0.25">
      <c r="A7" s="3" t="s">
        <v>1367</v>
      </c>
      <c r="B7" s="4"/>
      <c r="C7" s="4"/>
    </row>
    <row r="8" spans="1:3" ht="30" x14ac:dyDescent="0.25">
      <c r="A8" s="2" t="s">
        <v>1370</v>
      </c>
      <c r="B8" s="4" t="s">
        <v>1371</v>
      </c>
      <c r="C8" s="4"/>
    </row>
    <row r="9" spans="1:3" ht="30" x14ac:dyDescent="0.25">
      <c r="A9" s="2" t="s">
        <v>1372</v>
      </c>
      <c r="B9" s="220">
        <v>2.5700000000000001E-2</v>
      </c>
      <c r="C9" s="4"/>
    </row>
    <row r="10" spans="1:3" ht="45" x14ac:dyDescent="0.25">
      <c r="A10" s="2" t="s">
        <v>1373</v>
      </c>
      <c r="B10" s="4" t="s">
        <v>1326</v>
      </c>
      <c r="C10" s="4"/>
    </row>
    <row r="11" spans="1:3" ht="60" x14ac:dyDescent="0.25">
      <c r="A11" s="2" t="s">
        <v>1374</v>
      </c>
      <c r="B11" s="220">
        <v>1</v>
      </c>
      <c r="C11"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1375</v>
      </c>
      <c r="B1" s="1" t="s">
        <v>1075</v>
      </c>
      <c r="C1" s="1"/>
      <c r="D1" s="1"/>
    </row>
    <row r="2" spans="1:4" ht="30" x14ac:dyDescent="0.25">
      <c r="A2" s="1" t="s">
        <v>1074</v>
      </c>
      <c r="B2" s="1" t="s">
        <v>1376</v>
      </c>
      <c r="C2" s="8" t="s">
        <v>2</v>
      </c>
      <c r="D2" s="8" t="s">
        <v>1377</v>
      </c>
    </row>
    <row r="3" spans="1:4" x14ac:dyDescent="0.25">
      <c r="A3" s="1"/>
      <c r="B3" s="1" t="s">
        <v>1065</v>
      </c>
      <c r="C3" s="8"/>
      <c r="D3" s="8"/>
    </row>
    <row r="4" spans="1:4" x14ac:dyDescent="0.25">
      <c r="A4" s="3" t="s">
        <v>1378</v>
      </c>
      <c r="B4" s="4"/>
      <c r="C4" s="4"/>
      <c r="D4" s="4"/>
    </row>
    <row r="5" spans="1:4" x14ac:dyDescent="0.25">
      <c r="A5" s="2" t="s">
        <v>1379</v>
      </c>
      <c r="B5" s="7">
        <v>2500</v>
      </c>
      <c r="C5" s="4"/>
      <c r="D5" s="4"/>
    </row>
    <row r="6" spans="1:4" x14ac:dyDescent="0.25">
      <c r="A6" s="2" t="s">
        <v>145</v>
      </c>
      <c r="B6" s="4"/>
      <c r="C6" s="4"/>
      <c r="D6" s="4"/>
    </row>
    <row r="7" spans="1:4" x14ac:dyDescent="0.25">
      <c r="A7" s="3" t="s">
        <v>1378</v>
      </c>
      <c r="B7" s="4"/>
      <c r="C7" s="4"/>
      <c r="D7" s="4"/>
    </row>
    <row r="8" spans="1:4" x14ac:dyDescent="0.25">
      <c r="A8" s="2" t="s">
        <v>1380</v>
      </c>
      <c r="B8" s="4">
        <v>43</v>
      </c>
      <c r="C8" s="4"/>
      <c r="D8" s="4"/>
    </row>
    <row r="9" spans="1:4" x14ac:dyDescent="0.25">
      <c r="A9" s="2" t="s">
        <v>1381</v>
      </c>
      <c r="B9" s="4"/>
      <c r="C9" s="4"/>
      <c r="D9" s="4"/>
    </row>
    <row r="10" spans="1:4" x14ac:dyDescent="0.25">
      <c r="A10" s="3" t="s">
        <v>1378</v>
      </c>
      <c r="B10" s="4"/>
      <c r="C10" s="4"/>
      <c r="D10" s="4"/>
    </row>
    <row r="11" spans="1:4" x14ac:dyDescent="0.25">
      <c r="A11" s="2" t="s">
        <v>1382</v>
      </c>
      <c r="B11" s="220">
        <v>8.7499999999999994E-2</v>
      </c>
      <c r="C11" s="4"/>
      <c r="D11" s="4"/>
    </row>
    <row r="12" spans="1:4" x14ac:dyDescent="0.25">
      <c r="A12" s="2" t="s">
        <v>1383</v>
      </c>
      <c r="B12" s="4">
        <v>1</v>
      </c>
      <c r="C12" s="4"/>
      <c r="D12" s="4"/>
    </row>
    <row r="13" spans="1:4" x14ac:dyDescent="0.25">
      <c r="A13" s="2" t="s">
        <v>1380</v>
      </c>
      <c r="B13" s="4"/>
      <c r="C13" s="7">
        <v>101480</v>
      </c>
      <c r="D13" s="4"/>
    </row>
    <row r="14" spans="1:4" ht="30" x14ac:dyDescent="0.25">
      <c r="A14" s="2" t="s">
        <v>1384</v>
      </c>
      <c r="B14" s="4"/>
      <c r="C14" s="9">
        <v>5.9</v>
      </c>
      <c r="D14" s="4"/>
    </row>
    <row r="15" spans="1:4" x14ac:dyDescent="0.25">
      <c r="A15" s="2" t="s">
        <v>1385</v>
      </c>
      <c r="B15" s="4"/>
      <c r="C15" s="4"/>
      <c r="D15" s="6">
        <v>2500</v>
      </c>
    </row>
  </sheetData>
  <mergeCells count="2">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8" t="s">
        <v>1</v>
      </c>
      <c r="C1" s="8"/>
      <c r="D1" s="8"/>
    </row>
    <row r="2" spans="1:4" ht="30" x14ac:dyDescent="0.25">
      <c r="A2" s="1" t="s">
        <v>29</v>
      </c>
      <c r="B2" s="1" t="s">
        <v>2</v>
      </c>
      <c r="C2" s="1" t="s">
        <v>30</v>
      </c>
      <c r="D2" s="1" t="s">
        <v>86</v>
      </c>
    </row>
    <row r="3" spans="1:4" x14ac:dyDescent="0.25">
      <c r="A3" s="3" t="s">
        <v>467</v>
      </c>
      <c r="B3" s="4"/>
      <c r="C3" s="4"/>
      <c r="D3" s="4"/>
    </row>
    <row r="4" spans="1:4" x14ac:dyDescent="0.25">
      <c r="A4" s="2" t="s">
        <v>697</v>
      </c>
      <c r="B4" s="6">
        <v>1232</v>
      </c>
      <c r="C4" s="4" t="s">
        <v>44</v>
      </c>
      <c r="D4" s="4" t="s">
        <v>44</v>
      </c>
    </row>
    <row r="5" spans="1:4" x14ac:dyDescent="0.25">
      <c r="A5" s="2" t="s">
        <v>699</v>
      </c>
      <c r="B5" s="4">
        <v>248</v>
      </c>
      <c r="C5" s="4">
        <v>61</v>
      </c>
      <c r="D5" s="4">
        <v>284</v>
      </c>
    </row>
    <row r="6" spans="1:4" x14ac:dyDescent="0.25">
      <c r="A6" s="3" t="s">
        <v>700</v>
      </c>
      <c r="B6" s="4"/>
      <c r="C6" s="4"/>
      <c r="D6" s="4"/>
    </row>
    <row r="7" spans="1:4" x14ac:dyDescent="0.25">
      <c r="A7" s="2" t="s">
        <v>697</v>
      </c>
      <c r="B7" s="4">
        <v>502</v>
      </c>
      <c r="C7" s="7">
        <v>1092</v>
      </c>
      <c r="D7" s="7">
        <v>1336</v>
      </c>
    </row>
    <row r="8" spans="1:4" x14ac:dyDescent="0.25">
      <c r="A8" s="2" t="s">
        <v>699</v>
      </c>
      <c r="B8" s="4" t="s">
        <v>44</v>
      </c>
      <c r="C8" s="4" t="s">
        <v>44</v>
      </c>
      <c r="D8" s="4" t="s">
        <v>44</v>
      </c>
    </row>
    <row r="9" spans="1:4" x14ac:dyDescent="0.25">
      <c r="A9" s="2" t="s">
        <v>150</v>
      </c>
      <c r="B9" s="6">
        <v>1982</v>
      </c>
      <c r="C9" s="6">
        <v>1153</v>
      </c>
      <c r="D9" s="6">
        <v>162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1</v>
      </c>
      <c r="C1" s="8"/>
      <c r="D1" s="8"/>
    </row>
    <row r="2" spans="1:4" ht="30" x14ac:dyDescent="0.25">
      <c r="A2" s="1" t="s">
        <v>29</v>
      </c>
      <c r="B2" s="1" t="s">
        <v>2</v>
      </c>
      <c r="C2" s="1" t="s">
        <v>30</v>
      </c>
      <c r="D2" s="1" t="s">
        <v>86</v>
      </c>
    </row>
    <row r="3" spans="1:4" ht="45" x14ac:dyDescent="0.25">
      <c r="A3" s="3" t="s">
        <v>1388</v>
      </c>
      <c r="B3" s="4"/>
      <c r="C3" s="4"/>
      <c r="D3" s="4"/>
    </row>
    <row r="4" spans="1:4" x14ac:dyDescent="0.25">
      <c r="A4" s="2" t="s">
        <v>703</v>
      </c>
      <c r="B4" s="6">
        <v>2415</v>
      </c>
      <c r="C4" s="6">
        <v>1799</v>
      </c>
      <c r="D4" s="6">
        <v>1900</v>
      </c>
    </row>
    <row r="5" spans="1:4" x14ac:dyDescent="0.25">
      <c r="A5" s="2" t="s">
        <v>704</v>
      </c>
      <c r="B5" s="4">
        <v>164</v>
      </c>
      <c r="C5" s="4">
        <v>124</v>
      </c>
      <c r="D5" s="4">
        <v>187</v>
      </c>
    </row>
    <row r="6" spans="1:4" x14ac:dyDescent="0.25">
      <c r="A6" s="2" t="s">
        <v>705</v>
      </c>
      <c r="B6" s="4">
        <v>-392</v>
      </c>
      <c r="C6" s="4">
        <v>-324</v>
      </c>
      <c r="D6" s="4">
        <v>-182</v>
      </c>
    </row>
    <row r="7" spans="1:4" ht="30" x14ac:dyDescent="0.25">
      <c r="A7" s="2" t="s">
        <v>709</v>
      </c>
      <c r="B7" s="4">
        <v>-140</v>
      </c>
      <c r="C7" s="4">
        <v>-121</v>
      </c>
      <c r="D7" s="4">
        <v>-130</v>
      </c>
    </row>
    <row r="8" spans="1:4" x14ac:dyDescent="0.25">
      <c r="A8" s="2" t="s">
        <v>713</v>
      </c>
      <c r="B8" s="4">
        <v>55</v>
      </c>
      <c r="C8" s="4">
        <v>-132</v>
      </c>
      <c r="D8" s="4" t="s">
        <v>44</v>
      </c>
    </row>
    <row r="9" spans="1:4" x14ac:dyDescent="0.25">
      <c r="A9" s="2" t="s">
        <v>120</v>
      </c>
      <c r="B9" s="4">
        <v>70</v>
      </c>
      <c r="C9" s="4">
        <v>113</v>
      </c>
      <c r="D9" s="4" t="s">
        <v>44</v>
      </c>
    </row>
    <row r="10" spans="1:4" x14ac:dyDescent="0.25">
      <c r="A10" s="2" t="s">
        <v>715</v>
      </c>
      <c r="B10" s="4">
        <v>-186</v>
      </c>
      <c r="C10" s="4">
        <v>-186</v>
      </c>
      <c r="D10" s="4">
        <v>-186</v>
      </c>
    </row>
    <row r="11" spans="1:4" x14ac:dyDescent="0.25">
      <c r="A11" s="2" t="s">
        <v>110</v>
      </c>
      <c r="B11" s="4">
        <v>-4</v>
      </c>
      <c r="C11" s="4">
        <v>-120</v>
      </c>
      <c r="D11" s="4">
        <v>31</v>
      </c>
    </row>
    <row r="12" spans="1:4" x14ac:dyDescent="0.25">
      <c r="A12" s="2" t="s">
        <v>150</v>
      </c>
      <c r="B12" s="6">
        <v>1982</v>
      </c>
      <c r="C12" s="6">
        <v>1153</v>
      </c>
      <c r="D12" s="6">
        <v>162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9</v>
      </c>
      <c r="B1" s="8" t="s">
        <v>2</v>
      </c>
      <c r="C1" s="8" t="s">
        <v>30</v>
      </c>
    </row>
    <row r="2" spans="1:3" ht="30" x14ac:dyDescent="0.25">
      <c r="A2" s="1" t="s">
        <v>29</v>
      </c>
      <c r="B2" s="8"/>
      <c r="C2" s="8"/>
    </row>
    <row r="3" spans="1:3" x14ac:dyDescent="0.25">
      <c r="A3" s="3" t="s">
        <v>720</v>
      </c>
      <c r="B3" s="4"/>
      <c r="C3" s="4"/>
    </row>
    <row r="4" spans="1:3" x14ac:dyDescent="0.25">
      <c r="A4" s="2" t="s">
        <v>721</v>
      </c>
      <c r="B4" s="6">
        <v>1415</v>
      </c>
      <c r="C4" s="6">
        <v>1434</v>
      </c>
    </row>
    <row r="5" spans="1:3" ht="30" x14ac:dyDescent="0.25">
      <c r="A5" s="2" t="s">
        <v>722</v>
      </c>
      <c r="B5" s="4">
        <v>347</v>
      </c>
      <c r="C5" s="4">
        <v>328</v>
      </c>
    </row>
    <row r="6" spans="1:3" x14ac:dyDescent="0.25">
      <c r="A6" s="2" t="s">
        <v>723</v>
      </c>
      <c r="B6" s="4">
        <v>901</v>
      </c>
      <c r="C6" s="4" t="s">
        <v>44</v>
      </c>
    </row>
    <row r="7" spans="1:3" x14ac:dyDescent="0.25">
      <c r="A7" s="2" t="s">
        <v>724</v>
      </c>
      <c r="B7" s="4">
        <v>355</v>
      </c>
      <c r="C7" s="4">
        <v>333</v>
      </c>
    </row>
    <row r="8" spans="1:3" ht="30" x14ac:dyDescent="0.25">
      <c r="A8" s="2" t="s">
        <v>725</v>
      </c>
      <c r="B8" s="4" t="s">
        <v>44</v>
      </c>
      <c r="C8" s="7">
        <v>1421</v>
      </c>
    </row>
    <row r="9" spans="1:3" ht="30" x14ac:dyDescent="0.25">
      <c r="A9" s="2" t="s">
        <v>726</v>
      </c>
      <c r="B9" s="7">
        <v>1015</v>
      </c>
      <c r="C9" s="4">
        <v>858</v>
      </c>
    </row>
    <row r="10" spans="1:3" ht="30" x14ac:dyDescent="0.25">
      <c r="A10" s="2" t="s">
        <v>727</v>
      </c>
      <c r="B10" s="4">
        <v>8</v>
      </c>
      <c r="C10" s="4">
        <v>65</v>
      </c>
    </row>
    <row r="11" spans="1:3" x14ac:dyDescent="0.25">
      <c r="A11" s="2" t="s">
        <v>728</v>
      </c>
      <c r="B11" s="4">
        <v>229</v>
      </c>
      <c r="C11" s="4">
        <v>251</v>
      </c>
    </row>
    <row r="12" spans="1:3" x14ac:dyDescent="0.25">
      <c r="A12" s="2" t="s">
        <v>729</v>
      </c>
      <c r="B12" s="4">
        <v>682</v>
      </c>
      <c r="C12" s="7">
        <v>1016</v>
      </c>
    </row>
    <row r="13" spans="1:3" x14ac:dyDescent="0.25">
      <c r="A13" s="2" t="s">
        <v>110</v>
      </c>
      <c r="B13" s="4">
        <v>617</v>
      </c>
      <c r="C13" s="4">
        <v>303</v>
      </c>
    </row>
    <row r="14" spans="1:3" x14ac:dyDescent="0.25">
      <c r="A14" s="2" t="s">
        <v>730</v>
      </c>
      <c r="B14" s="7">
        <v>5569</v>
      </c>
      <c r="C14" s="7">
        <v>6009</v>
      </c>
    </row>
    <row r="15" spans="1:3" x14ac:dyDescent="0.25">
      <c r="A15" s="2" t="s">
        <v>731</v>
      </c>
      <c r="B15" s="4">
        <v>452</v>
      </c>
      <c r="C15" s="4" t="s">
        <v>44</v>
      </c>
    </row>
    <row r="16" spans="1:3" ht="30" x14ac:dyDescent="0.25">
      <c r="A16" s="2" t="s">
        <v>732</v>
      </c>
      <c r="B16" s="7">
        <v>5117</v>
      </c>
      <c r="C16" s="7">
        <v>6009</v>
      </c>
    </row>
    <row r="17" spans="1:3" x14ac:dyDescent="0.25">
      <c r="A17" s="3" t="s">
        <v>733</v>
      </c>
      <c r="B17" s="4"/>
      <c r="C17" s="4"/>
    </row>
    <row r="18" spans="1:3" ht="30" x14ac:dyDescent="0.25">
      <c r="A18" s="2" t="s">
        <v>734</v>
      </c>
      <c r="B18" s="4">
        <v>113</v>
      </c>
      <c r="C18" s="4">
        <v>103</v>
      </c>
    </row>
    <row r="19" spans="1:3" ht="30" x14ac:dyDescent="0.25">
      <c r="A19" s="2" t="s">
        <v>735</v>
      </c>
      <c r="B19" s="7">
        <v>1429</v>
      </c>
      <c r="C19" s="4">
        <v>897</v>
      </c>
    </row>
    <row r="20" spans="1:3" ht="30" x14ac:dyDescent="0.25">
      <c r="A20" s="2" t="s">
        <v>736</v>
      </c>
      <c r="B20" s="4">
        <v>650</v>
      </c>
      <c r="C20" s="4" t="s">
        <v>44</v>
      </c>
    </row>
    <row r="21" spans="1:3" x14ac:dyDescent="0.25">
      <c r="A21" s="2" t="s">
        <v>737</v>
      </c>
      <c r="B21" s="7">
        <v>2192</v>
      </c>
      <c r="C21" s="7">
        <v>1000</v>
      </c>
    </row>
    <row r="22" spans="1:3" x14ac:dyDescent="0.25">
      <c r="A22" s="2" t="s">
        <v>738</v>
      </c>
      <c r="B22" s="6">
        <v>2925</v>
      </c>
      <c r="C22" s="6">
        <v>500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0</v>
      </c>
      <c r="B1" s="1" t="s">
        <v>1</v>
      </c>
      <c r="C1" s="1"/>
    </row>
    <row r="2" spans="1:3" ht="30" x14ac:dyDescent="0.25">
      <c r="A2" s="1" t="s">
        <v>29</v>
      </c>
      <c r="B2" s="1" t="s">
        <v>2</v>
      </c>
      <c r="C2" s="1" t="s">
        <v>30</v>
      </c>
    </row>
    <row r="3" spans="1:3" x14ac:dyDescent="0.25">
      <c r="A3" s="3" t="s">
        <v>1391</v>
      </c>
      <c r="B3" s="4"/>
      <c r="C3" s="4"/>
    </row>
    <row r="4" spans="1:3" ht="45" x14ac:dyDescent="0.25">
      <c r="A4" s="2" t="s">
        <v>1392</v>
      </c>
      <c r="B4" s="6">
        <v>2200</v>
      </c>
      <c r="C4" s="4"/>
    </row>
    <row r="5" spans="1:3" x14ac:dyDescent="0.25">
      <c r="A5" s="2" t="s">
        <v>1393</v>
      </c>
      <c r="B5" s="4">
        <v>489</v>
      </c>
      <c r="C5" s="4"/>
    </row>
    <row r="6" spans="1:3" x14ac:dyDescent="0.25">
      <c r="A6" s="2" t="s">
        <v>1394</v>
      </c>
      <c r="B6" s="4"/>
      <c r="C6" s="4"/>
    </row>
    <row r="7" spans="1:3" x14ac:dyDescent="0.25">
      <c r="A7" s="3" t="s">
        <v>1391</v>
      </c>
      <c r="B7" s="4"/>
      <c r="C7" s="4"/>
    </row>
    <row r="8" spans="1:3" x14ac:dyDescent="0.25">
      <c r="A8" s="2" t="s">
        <v>1395</v>
      </c>
      <c r="B8" s="4">
        <v>169</v>
      </c>
      <c r="C8" s="4"/>
    </row>
    <row r="9" spans="1:3" x14ac:dyDescent="0.25">
      <c r="A9" s="2" t="s">
        <v>1396</v>
      </c>
      <c r="B9" s="4"/>
      <c r="C9" s="4"/>
    </row>
    <row r="10" spans="1:3" x14ac:dyDescent="0.25">
      <c r="A10" s="3" t="s">
        <v>1391</v>
      </c>
      <c r="B10" s="4"/>
      <c r="C10" s="4"/>
    </row>
    <row r="11" spans="1:3" x14ac:dyDescent="0.25">
      <c r="A11" s="2" t="s">
        <v>1397</v>
      </c>
      <c r="B11" s="4"/>
      <c r="C11" s="4">
        <v>979</v>
      </c>
    </row>
    <row r="12" spans="1:3" x14ac:dyDescent="0.25">
      <c r="A12" s="2" t="s">
        <v>1398</v>
      </c>
      <c r="B12" s="4"/>
      <c r="C12" s="4"/>
    </row>
    <row r="13" spans="1:3" x14ac:dyDescent="0.25">
      <c r="A13" s="3" t="s">
        <v>1391</v>
      </c>
      <c r="B13" s="4"/>
      <c r="C13" s="4"/>
    </row>
    <row r="14" spans="1:3" x14ac:dyDescent="0.25">
      <c r="A14" s="2" t="s">
        <v>1397</v>
      </c>
      <c r="B14" s="6">
        <v>10800</v>
      </c>
      <c r="C14"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399</v>
      </c>
      <c r="B1" s="1" t="s">
        <v>1</v>
      </c>
      <c r="C1" s="1"/>
      <c r="D1" s="1"/>
    </row>
    <row r="2" spans="1:4" ht="30" x14ac:dyDescent="0.25">
      <c r="A2" s="1" t="s">
        <v>29</v>
      </c>
      <c r="B2" s="1" t="s">
        <v>2</v>
      </c>
      <c r="C2" s="1" t="s">
        <v>30</v>
      </c>
      <c r="D2" s="1" t="s">
        <v>86</v>
      </c>
    </row>
    <row r="3" spans="1:4" x14ac:dyDescent="0.25">
      <c r="A3" s="3" t="s">
        <v>1400</v>
      </c>
      <c r="B3" s="4"/>
      <c r="C3" s="4"/>
      <c r="D3" s="4"/>
    </row>
    <row r="4" spans="1:4" x14ac:dyDescent="0.25">
      <c r="A4" s="2" t="s">
        <v>1401</v>
      </c>
      <c r="B4" s="6">
        <v>443844</v>
      </c>
      <c r="C4" s="6">
        <v>347597</v>
      </c>
      <c r="D4" s="6">
        <v>332111</v>
      </c>
    </row>
    <row r="5" spans="1:4" ht="30" x14ac:dyDescent="0.25">
      <c r="A5" s="2" t="s">
        <v>1402</v>
      </c>
      <c r="B5" s="4"/>
      <c r="C5" s="4"/>
      <c r="D5" s="4"/>
    </row>
    <row r="6" spans="1:4" x14ac:dyDescent="0.25">
      <c r="A6" s="3" t="s">
        <v>1400</v>
      </c>
      <c r="B6" s="4"/>
      <c r="C6" s="4"/>
      <c r="D6" s="4"/>
    </row>
    <row r="7" spans="1:4" x14ac:dyDescent="0.25">
      <c r="A7" s="2" t="s">
        <v>1401</v>
      </c>
      <c r="B7" s="7">
        <v>293186</v>
      </c>
      <c r="C7" s="7">
        <v>237701</v>
      </c>
      <c r="D7" s="7">
        <v>226575</v>
      </c>
    </row>
    <row r="8" spans="1:4" x14ac:dyDescent="0.25">
      <c r="A8" s="2" t="s">
        <v>1403</v>
      </c>
      <c r="B8" s="4"/>
      <c r="C8" s="4"/>
      <c r="D8" s="4"/>
    </row>
    <row r="9" spans="1:4" x14ac:dyDescent="0.25">
      <c r="A9" s="3" t="s">
        <v>1400</v>
      </c>
      <c r="B9" s="4"/>
      <c r="C9" s="4"/>
      <c r="D9" s="4"/>
    </row>
    <row r="10" spans="1:4" ht="60" x14ac:dyDescent="0.25">
      <c r="A10" s="2" t="s">
        <v>1404</v>
      </c>
      <c r="B10" s="220">
        <v>0.25</v>
      </c>
      <c r="C10" s="4"/>
      <c r="D10" s="4"/>
    </row>
    <row r="11" spans="1:4" ht="75" x14ac:dyDescent="0.25">
      <c r="A11" s="2" t="s">
        <v>1405</v>
      </c>
      <c r="B11" s="7">
        <v>21400</v>
      </c>
      <c r="C11" s="4"/>
      <c r="D11" s="4"/>
    </row>
    <row r="12" spans="1:4" x14ac:dyDescent="0.25">
      <c r="A12" s="2" t="s">
        <v>1406</v>
      </c>
      <c r="B12" s="4">
        <v>4</v>
      </c>
      <c r="C12" s="4"/>
      <c r="D12" s="4"/>
    </row>
    <row r="13" spans="1:4" ht="30" x14ac:dyDescent="0.25">
      <c r="A13" s="2" t="s">
        <v>1407</v>
      </c>
      <c r="B13" s="4"/>
      <c r="C13" s="4"/>
      <c r="D13" s="4"/>
    </row>
    <row r="14" spans="1:4" x14ac:dyDescent="0.25">
      <c r="A14" s="3" t="s">
        <v>1400</v>
      </c>
      <c r="B14" s="4"/>
      <c r="C14" s="4"/>
      <c r="D14" s="4"/>
    </row>
    <row r="15" spans="1:4" x14ac:dyDescent="0.25">
      <c r="A15" s="2" t="s">
        <v>1408</v>
      </c>
      <c r="B15" s="7">
        <v>3820</v>
      </c>
      <c r="C15" s="4"/>
      <c r="D15" s="4"/>
    </row>
    <row r="16" spans="1:4" ht="75" x14ac:dyDescent="0.25">
      <c r="A16" s="2" t="s">
        <v>1409</v>
      </c>
      <c r="B16" s="4"/>
      <c r="C16" s="4"/>
      <c r="D16" s="4"/>
    </row>
    <row r="17" spans="1:4" x14ac:dyDescent="0.25">
      <c r="A17" s="3" t="s">
        <v>1400</v>
      </c>
      <c r="B17" s="4"/>
      <c r="C17" s="4"/>
      <c r="D17" s="4"/>
    </row>
    <row r="18" spans="1:4" x14ac:dyDescent="0.25">
      <c r="A18" s="2" t="s">
        <v>1401</v>
      </c>
      <c r="B18" s="7">
        <v>314400</v>
      </c>
      <c r="C18" s="4"/>
      <c r="D18" s="4"/>
    </row>
    <row r="19" spans="1:4" x14ac:dyDescent="0.25">
      <c r="A19" s="2" t="s">
        <v>1410</v>
      </c>
      <c r="B19" s="220">
        <v>0.70799999999999996</v>
      </c>
      <c r="C19" s="4"/>
      <c r="D19" s="4"/>
    </row>
    <row r="20" spans="1:4" ht="60" x14ac:dyDescent="0.25">
      <c r="A20" s="2" t="s">
        <v>1411</v>
      </c>
      <c r="B20" s="4"/>
      <c r="C20" s="4"/>
      <c r="D20" s="4"/>
    </row>
    <row r="21" spans="1:4" x14ac:dyDescent="0.25">
      <c r="A21" s="3" t="s">
        <v>1400</v>
      </c>
      <c r="B21" s="4"/>
      <c r="C21" s="4"/>
      <c r="D21" s="4"/>
    </row>
    <row r="22" spans="1:4" x14ac:dyDescent="0.25">
      <c r="A22" s="2" t="s">
        <v>1401</v>
      </c>
      <c r="B22" s="7">
        <v>96000</v>
      </c>
      <c r="C22" s="4"/>
      <c r="D22" s="4"/>
    </row>
    <row r="23" spans="1:4" x14ac:dyDescent="0.25">
      <c r="A23" s="2" t="s">
        <v>1410</v>
      </c>
      <c r="B23" s="220">
        <v>0.216</v>
      </c>
      <c r="C23" s="4"/>
      <c r="D23" s="4"/>
    </row>
    <row r="24" spans="1:4" ht="60" x14ac:dyDescent="0.25">
      <c r="A24" s="2" t="s">
        <v>1412</v>
      </c>
      <c r="B24" s="4"/>
      <c r="C24" s="4"/>
      <c r="D24" s="4"/>
    </row>
    <row r="25" spans="1:4" x14ac:dyDescent="0.25">
      <c r="A25" s="3" t="s">
        <v>1400</v>
      </c>
      <c r="B25" s="4"/>
      <c r="C25" s="4"/>
      <c r="D25" s="4"/>
    </row>
    <row r="26" spans="1:4" x14ac:dyDescent="0.25">
      <c r="A26" s="2" t="s">
        <v>1401</v>
      </c>
      <c r="B26" s="7">
        <v>65600</v>
      </c>
      <c r="C26" s="4"/>
      <c r="D26" s="4"/>
    </row>
    <row r="27" spans="1:4" x14ac:dyDescent="0.25">
      <c r="A27" s="2" t="s">
        <v>1410</v>
      </c>
      <c r="B27" s="220">
        <v>0.14799999999999999</v>
      </c>
      <c r="C27" s="4"/>
      <c r="D27" s="4"/>
    </row>
    <row r="28" spans="1:4" ht="75" x14ac:dyDescent="0.25">
      <c r="A28" s="2" t="s">
        <v>1413</v>
      </c>
      <c r="B28" s="4"/>
      <c r="C28" s="4"/>
      <c r="D28" s="4"/>
    </row>
    <row r="29" spans="1:4" x14ac:dyDescent="0.25">
      <c r="A29" s="3" t="s">
        <v>1400</v>
      </c>
      <c r="B29" s="4"/>
      <c r="C29" s="4"/>
      <c r="D29" s="4"/>
    </row>
    <row r="30" spans="1:4" x14ac:dyDescent="0.25">
      <c r="A30" s="2" t="s">
        <v>1401</v>
      </c>
      <c r="B30" s="7">
        <v>100100</v>
      </c>
      <c r="C30" s="4"/>
      <c r="D30" s="4"/>
    </row>
    <row r="31" spans="1:4" x14ac:dyDescent="0.25">
      <c r="A31" s="2" t="s">
        <v>1410</v>
      </c>
      <c r="B31" s="220">
        <v>0.22600000000000001</v>
      </c>
      <c r="C31" s="4"/>
      <c r="D31" s="4"/>
    </row>
    <row r="32" spans="1:4" ht="60" x14ac:dyDescent="0.25">
      <c r="A32" s="2" t="s">
        <v>1414</v>
      </c>
      <c r="B32" s="4"/>
      <c r="C32" s="4"/>
      <c r="D32" s="4"/>
    </row>
    <row r="33" spans="1:4" x14ac:dyDescent="0.25">
      <c r="A33" s="3" t="s">
        <v>1400</v>
      </c>
      <c r="B33" s="4"/>
      <c r="C33" s="4"/>
      <c r="D33" s="4"/>
    </row>
    <row r="34" spans="1:4" x14ac:dyDescent="0.25">
      <c r="A34" s="2" t="s">
        <v>1401</v>
      </c>
      <c r="B34" s="7">
        <v>33500</v>
      </c>
      <c r="C34" s="4"/>
      <c r="D34" s="4"/>
    </row>
    <row r="35" spans="1:4" x14ac:dyDescent="0.25">
      <c r="A35" s="2" t="s">
        <v>1410</v>
      </c>
      <c r="B35" s="220">
        <v>7.4999999999999997E-2</v>
      </c>
      <c r="C35" s="4"/>
      <c r="D35" s="4"/>
    </row>
    <row r="36" spans="1:4" ht="60" x14ac:dyDescent="0.25">
      <c r="A36" s="2" t="s">
        <v>1415</v>
      </c>
      <c r="B36" s="4"/>
      <c r="C36" s="4"/>
      <c r="D36" s="4"/>
    </row>
    <row r="37" spans="1:4" x14ac:dyDescent="0.25">
      <c r="A37" s="3" t="s">
        <v>1400</v>
      </c>
      <c r="B37" s="4"/>
      <c r="C37" s="4"/>
      <c r="D37" s="4"/>
    </row>
    <row r="38" spans="1:4" x14ac:dyDescent="0.25">
      <c r="A38" s="2" t="s">
        <v>1410</v>
      </c>
      <c r="B38" s="220">
        <v>1.18</v>
      </c>
      <c r="C38" s="4"/>
      <c r="D38" s="4"/>
    </row>
    <row r="39" spans="1:4" ht="105" x14ac:dyDescent="0.25">
      <c r="A39" s="2" t="s">
        <v>1416</v>
      </c>
      <c r="B39" s="4"/>
      <c r="C39" s="4"/>
      <c r="D39" s="4"/>
    </row>
    <row r="40" spans="1:4" x14ac:dyDescent="0.25">
      <c r="A40" s="3" t="s">
        <v>1400</v>
      </c>
      <c r="B40" s="4"/>
      <c r="C40" s="4"/>
      <c r="D40" s="4"/>
    </row>
    <row r="41" spans="1:4" x14ac:dyDescent="0.25">
      <c r="A41" s="2" t="s">
        <v>1401</v>
      </c>
      <c r="B41" s="6">
        <v>82100</v>
      </c>
      <c r="C41" s="4"/>
      <c r="D41" s="4"/>
    </row>
    <row r="42" spans="1:4" x14ac:dyDescent="0.25">
      <c r="A42" s="2" t="s">
        <v>1410</v>
      </c>
      <c r="B42" s="220">
        <v>0.26100000000000001</v>
      </c>
      <c r="C42" s="4"/>
      <c r="D42"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45" x14ac:dyDescent="0.25">
      <c r="A3" s="3" t="s">
        <v>223</v>
      </c>
      <c r="B3" s="4"/>
    </row>
    <row r="4" spans="1:2" ht="26.25" x14ac:dyDescent="0.25">
      <c r="A4" s="12" t="s">
        <v>222</v>
      </c>
      <c r="B4" s="10" t="s">
        <v>224</v>
      </c>
    </row>
    <row r="5" spans="1:2" ht="204.75" x14ac:dyDescent="0.25">
      <c r="A5" s="12"/>
      <c r="B5" s="11" t="s">
        <v>225</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8" bestFit="1" customWidth="1"/>
  </cols>
  <sheetData>
    <row r="1" spans="1:3" ht="15" customHeight="1" x14ac:dyDescent="0.25">
      <c r="A1" s="1" t="s">
        <v>1417</v>
      </c>
      <c r="B1" s="8" t="s">
        <v>1</v>
      </c>
      <c r="C1" s="8"/>
    </row>
    <row r="2" spans="1:3" ht="30" x14ac:dyDescent="0.25">
      <c r="A2" s="1" t="s">
        <v>29</v>
      </c>
      <c r="B2" s="1" t="s">
        <v>30</v>
      </c>
      <c r="C2" s="1" t="s">
        <v>86</v>
      </c>
    </row>
    <row r="3" spans="1:3" x14ac:dyDescent="0.25">
      <c r="A3" s="3" t="s">
        <v>1418</v>
      </c>
      <c r="B3" s="4"/>
      <c r="C3" s="4"/>
    </row>
    <row r="4" spans="1:3" x14ac:dyDescent="0.25">
      <c r="A4" s="2" t="s">
        <v>1419</v>
      </c>
      <c r="B4" s="4"/>
      <c r="C4" s="6">
        <v>10000</v>
      </c>
    </row>
    <row r="5" spans="1:3" x14ac:dyDescent="0.25">
      <c r="A5" s="2" t="s">
        <v>1420</v>
      </c>
      <c r="B5" s="4"/>
      <c r="C5" s="220">
        <v>3.6600000000000001E-2</v>
      </c>
    </row>
    <row r="6" spans="1:3" x14ac:dyDescent="0.25">
      <c r="A6" s="2" t="s">
        <v>1421</v>
      </c>
      <c r="B6" s="4"/>
      <c r="C6" s="4" t="s">
        <v>1326</v>
      </c>
    </row>
    <row r="7" spans="1:3" x14ac:dyDescent="0.25">
      <c r="A7" s="2" t="s">
        <v>1422</v>
      </c>
      <c r="B7" s="4"/>
      <c r="C7" s="4" t="s">
        <v>1423</v>
      </c>
    </row>
    <row r="8" spans="1:3" ht="30" x14ac:dyDescent="0.25">
      <c r="A8" s="2" t="s">
        <v>1424</v>
      </c>
      <c r="B8" s="6">
        <v>58</v>
      </c>
      <c r="C8" s="6">
        <v>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29</v>
      </c>
      <c r="B2" s="1" t="s">
        <v>2</v>
      </c>
      <c r="C2" s="1" t="s">
        <v>30</v>
      </c>
      <c r="D2" s="1" t="s">
        <v>86</v>
      </c>
    </row>
    <row r="3" spans="1:4" x14ac:dyDescent="0.25">
      <c r="A3" s="3" t="s">
        <v>753</v>
      </c>
      <c r="B3" s="4"/>
      <c r="C3" s="4"/>
      <c r="D3" s="4"/>
    </row>
    <row r="4" spans="1:4" ht="30" x14ac:dyDescent="0.25">
      <c r="A4" s="2" t="s">
        <v>757</v>
      </c>
      <c r="B4" s="6">
        <v>569</v>
      </c>
      <c r="C4" s="6">
        <v>451</v>
      </c>
      <c r="D4" s="6">
        <v>479</v>
      </c>
    </row>
    <row r="5" spans="1:4" x14ac:dyDescent="0.25">
      <c r="A5" s="2" t="s">
        <v>758</v>
      </c>
      <c r="B5" s="4">
        <v>153</v>
      </c>
      <c r="C5" s="4">
        <v>115</v>
      </c>
      <c r="D5" s="4">
        <v>138</v>
      </c>
    </row>
    <row r="6" spans="1:4" x14ac:dyDescent="0.25">
      <c r="A6" s="2" t="s">
        <v>759</v>
      </c>
      <c r="B6" s="4">
        <v>373</v>
      </c>
      <c r="C6" s="4">
        <v>321</v>
      </c>
      <c r="D6" s="4">
        <v>297</v>
      </c>
    </row>
    <row r="7" spans="1:4" x14ac:dyDescent="0.25">
      <c r="A7" s="2" t="s">
        <v>760</v>
      </c>
      <c r="B7" s="4">
        <v>85</v>
      </c>
      <c r="C7" s="4">
        <v>68</v>
      </c>
      <c r="D7" s="4">
        <v>72</v>
      </c>
    </row>
    <row r="8" spans="1:4" x14ac:dyDescent="0.25">
      <c r="A8" s="2" t="s">
        <v>761</v>
      </c>
      <c r="B8" s="4">
        <v>188</v>
      </c>
      <c r="C8" s="4">
        <v>176</v>
      </c>
      <c r="D8" s="4">
        <v>168</v>
      </c>
    </row>
    <row r="9" spans="1:4" x14ac:dyDescent="0.25">
      <c r="A9" s="2" t="s">
        <v>762</v>
      </c>
      <c r="B9" s="4">
        <v>279</v>
      </c>
      <c r="C9" s="4">
        <v>258</v>
      </c>
      <c r="D9" s="4">
        <v>209</v>
      </c>
    </row>
    <row r="10" spans="1:4" x14ac:dyDescent="0.25">
      <c r="A10" s="2" t="s">
        <v>763</v>
      </c>
      <c r="B10" s="4">
        <v>189</v>
      </c>
      <c r="C10" s="4">
        <v>174</v>
      </c>
      <c r="D10" s="4">
        <v>172</v>
      </c>
    </row>
    <row r="11" spans="1:4" x14ac:dyDescent="0.25">
      <c r="A11" s="2" t="s">
        <v>764</v>
      </c>
      <c r="B11" s="4">
        <v>187</v>
      </c>
      <c r="C11" s="4">
        <v>211</v>
      </c>
      <c r="D11" s="4">
        <v>194</v>
      </c>
    </row>
    <row r="12" spans="1:4" x14ac:dyDescent="0.25">
      <c r="A12" s="2" t="s">
        <v>765</v>
      </c>
      <c r="B12" s="4">
        <v>356</v>
      </c>
      <c r="C12" s="4">
        <v>297</v>
      </c>
      <c r="D12" s="4">
        <v>312</v>
      </c>
    </row>
    <row r="13" spans="1:4" x14ac:dyDescent="0.25">
      <c r="A13" s="2" t="s">
        <v>766</v>
      </c>
      <c r="B13" s="4">
        <v>766</v>
      </c>
      <c r="C13" s="4">
        <v>549</v>
      </c>
      <c r="D13" s="4">
        <v>745</v>
      </c>
    </row>
    <row r="14" spans="1:4" x14ac:dyDescent="0.25">
      <c r="A14" s="2" t="s">
        <v>767</v>
      </c>
      <c r="B14" s="4">
        <v>170</v>
      </c>
      <c r="C14" s="4">
        <v>172</v>
      </c>
      <c r="D14" s="4">
        <v>135</v>
      </c>
    </row>
    <row r="15" spans="1:4" x14ac:dyDescent="0.25">
      <c r="A15" s="2" t="s">
        <v>110</v>
      </c>
      <c r="B15" s="4">
        <v>920</v>
      </c>
      <c r="C15" s="4">
        <v>862</v>
      </c>
      <c r="D15" s="4">
        <v>557</v>
      </c>
    </row>
    <row r="16" spans="1:4" x14ac:dyDescent="0.25">
      <c r="A16" s="2" t="s">
        <v>150</v>
      </c>
      <c r="B16" s="6">
        <v>4235</v>
      </c>
      <c r="C16" s="6">
        <v>3654</v>
      </c>
      <c r="D16" s="6">
        <v>347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28515625" bestFit="1" customWidth="1"/>
    <col min="3" max="3" width="20.140625" bestFit="1" customWidth="1"/>
    <col min="4" max="4" width="23" bestFit="1" customWidth="1"/>
  </cols>
  <sheetData>
    <row r="1" spans="1:4" ht="15" customHeight="1" x14ac:dyDescent="0.25">
      <c r="A1" s="8" t="s">
        <v>1426</v>
      </c>
      <c r="B1" s="8" t="s">
        <v>1</v>
      </c>
      <c r="C1" s="8"/>
      <c r="D1" s="8"/>
    </row>
    <row r="2" spans="1:4" x14ac:dyDescent="0.25">
      <c r="A2" s="8"/>
      <c r="B2" s="1" t="s">
        <v>2</v>
      </c>
      <c r="C2" s="8" t="s">
        <v>30</v>
      </c>
      <c r="D2" s="8" t="s">
        <v>86</v>
      </c>
    </row>
    <row r="3" spans="1:4" x14ac:dyDescent="0.25">
      <c r="A3" s="8"/>
      <c r="B3" s="1" t="s">
        <v>1065</v>
      </c>
      <c r="C3" s="8"/>
      <c r="D3" s="8"/>
    </row>
    <row r="4" spans="1:4" ht="45" x14ac:dyDescent="0.25">
      <c r="A4" s="3" t="s">
        <v>769</v>
      </c>
      <c r="B4" s="4"/>
      <c r="C4" s="4"/>
      <c r="D4" s="4"/>
    </row>
    <row r="5" spans="1:4" ht="30" x14ac:dyDescent="0.25">
      <c r="A5" s="2" t="s">
        <v>1427</v>
      </c>
      <c r="B5" s="7">
        <v>176399</v>
      </c>
      <c r="C5" s="7">
        <v>247459</v>
      </c>
      <c r="D5" s="4"/>
    </row>
    <row r="6" spans="1:4" ht="30" x14ac:dyDescent="0.25">
      <c r="A6" s="2" t="s">
        <v>1428</v>
      </c>
      <c r="B6" s="7">
        <v>350000</v>
      </c>
      <c r="C6" s="4"/>
      <c r="D6" s="4"/>
    </row>
    <row r="7" spans="1:4" ht="30" x14ac:dyDescent="0.25">
      <c r="A7" s="2" t="s">
        <v>1429</v>
      </c>
      <c r="B7" s="4">
        <v>2</v>
      </c>
      <c r="C7" s="4"/>
      <c r="D7" s="4"/>
    </row>
    <row r="8" spans="1:4" x14ac:dyDescent="0.25">
      <c r="A8" s="2" t="s">
        <v>1430</v>
      </c>
      <c r="B8" s="4" t="s">
        <v>1063</v>
      </c>
      <c r="C8" s="4"/>
      <c r="D8" s="4"/>
    </row>
    <row r="9" spans="1:4" x14ac:dyDescent="0.25">
      <c r="A9" s="3" t="s">
        <v>773</v>
      </c>
      <c r="B9" s="4"/>
      <c r="C9" s="4"/>
      <c r="D9" s="4"/>
    </row>
    <row r="10" spans="1:4" ht="30" x14ac:dyDescent="0.25">
      <c r="A10" s="2" t="s">
        <v>1431</v>
      </c>
      <c r="B10" s="7">
        <v>71403</v>
      </c>
      <c r="C10" s="7">
        <v>75022</v>
      </c>
      <c r="D10" s="4"/>
    </row>
    <row r="11" spans="1:4" x14ac:dyDescent="0.25">
      <c r="A11" s="2" t="s">
        <v>1432</v>
      </c>
      <c r="B11" s="7">
        <v>-1500</v>
      </c>
      <c r="C11" s="7">
        <v>-3619</v>
      </c>
      <c r="D11" s="4"/>
    </row>
    <row r="12" spans="1:4" ht="30" x14ac:dyDescent="0.25">
      <c r="A12" s="2" t="s">
        <v>1433</v>
      </c>
      <c r="B12" s="7">
        <v>69903</v>
      </c>
      <c r="C12" s="7">
        <v>71403</v>
      </c>
      <c r="D12" s="7">
        <v>75022</v>
      </c>
    </row>
    <row r="13" spans="1:4" x14ac:dyDescent="0.25">
      <c r="A13" s="3" t="s">
        <v>1434</v>
      </c>
      <c r="B13" s="4"/>
      <c r="C13" s="4"/>
      <c r="D13" s="4"/>
    </row>
    <row r="14" spans="1:4" ht="30" x14ac:dyDescent="0.25">
      <c r="A14" s="2" t="s">
        <v>1435</v>
      </c>
      <c r="B14" s="9">
        <v>20.68</v>
      </c>
      <c r="C14" s="9">
        <v>19.690000000000001</v>
      </c>
      <c r="D14" s="4"/>
    </row>
    <row r="15" spans="1:4" x14ac:dyDescent="0.25">
      <c r="A15" s="2" t="s">
        <v>1436</v>
      </c>
      <c r="B15" s="9">
        <v>21.73</v>
      </c>
      <c r="C15" s="9">
        <v>17.52</v>
      </c>
      <c r="D15" s="4"/>
    </row>
    <row r="16" spans="1:4" x14ac:dyDescent="0.25">
      <c r="A16" s="2" t="s">
        <v>1437</v>
      </c>
      <c r="B16" s="9">
        <v>19.440000000000001</v>
      </c>
      <c r="C16" s="9">
        <v>20.68</v>
      </c>
      <c r="D16" s="9">
        <v>19.690000000000001</v>
      </c>
    </row>
    <row r="17" spans="1:4" ht="30" x14ac:dyDescent="0.25">
      <c r="A17" s="3" t="s">
        <v>1438</v>
      </c>
      <c r="B17" s="4"/>
      <c r="C17" s="4"/>
      <c r="D17" s="4"/>
    </row>
    <row r="18" spans="1:4" x14ac:dyDescent="0.25">
      <c r="A18" s="2" t="s">
        <v>1437</v>
      </c>
      <c r="B18" s="4" t="s">
        <v>1439</v>
      </c>
      <c r="C18" s="4" t="s">
        <v>1440</v>
      </c>
      <c r="D18" s="4" t="s">
        <v>1441</v>
      </c>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2</v>
      </c>
      <c r="B1" s="1" t="s">
        <v>1</v>
      </c>
    </row>
    <row r="2" spans="1:2" x14ac:dyDescent="0.25">
      <c r="A2" s="8"/>
      <c r="B2" s="1" t="s">
        <v>2</v>
      </c>
    </row>
    <row r="3" spans="1:2" ht="45" x14ac:dyDescent="0.25">
      <c r="A3" s="3" t="s">
        <v>1443</v>
      </c>
      <c r="B3" s="4"/>
    </row>
    <row r="4" spans="1:2" ht="30" x14ac:dyDescent="0.25">
      <c r="A4" s="2" t="s">
        <v>1444</v>
      </c>
      <c r="B4" s="7">
        <v>69903</v>
      </c>
    </row>
    <row r="5" spans="1:2" ht="30" x14ac:dyDescent="0.25">
      <c r="A5" s="2" t="s">
        <v>1445</v>
      </c>
      <c r="B5" s="4" t="s">
        <v>1439</v>
      </c>
    </row>
    <row r="6" spans="1:2" ht="30" x14ac:dyDescent="0.25">
      <c r="A6" s="2" t="s">
        <v>1446</v>
      </c>
      <c r="B6" s="9">
        <v>19.440000000000001</v>
      </c>
    </row>
    <row r="7" spans="1:2" ht="30" x14ac:dyDescent="0.25">
      <c r="A7" s="2" t="s">
        <v>1447</v>
      </c>
      <c r="B7" s="4"/>
    </row>
    <row r="8" spans="1:2" ht="45" x14ac:dyDescent="0.25">
      <c r="A8" s="3" t="s">
        <v>1443</v>
      </c>
      <c r="B8" s="4"/>
    </row>
    <row r="9" spans="1:2" ht="30" x14ac:dyDescent="0.25">
      <c r="A9" s="2" t="s">
        <v>1448</v>
      </c>
      <c r="B9" s="9">
        <v>14.21</v>
      </c>
    </row>
    <row r="10" spans="1:2" ht="30" x14ac:dyDescent="0.25">
      <c r="A10" s="2" t="s">
        <v>1449</v>
      </c>
      <c r="B10" s="9">
        <v>16.7</v>
      </c>
    </row>
    <row r="11" spans="1:2" ht="30" x14ac:dyDescent="0.25">
      <c r="A11" s="2" t="s">
        <v>1444</v>
      </c>
      <c r="B11" s="7">
        <v>8903</v>
      </c>
    </row>
    <row r="12" spans="1:2" ht="30" x14ac:dyDescent="0.25">
      <c r="A12" s="2" t="s">
        <v>1445</v>
      </c>
      <c r="B12" s="4" t="s">
        <v>1450</v>
      </c>
    </row>
    <row r="13" spans="1:2" ht="30" x14ac:dyDescent="0.25">
      <c r="A13" s="2" t="s">
        <v>1446</v>
      </c>
      <c r="B13" s="9">
        <v>14.21</v>
      </c>
    </row>
    <row r="14" spans="1:2" ht="30" x14ac:dyDescent="0.25">
      <c r="A14" s="2" t="s">
        <v>1451</v>
      </c>
      <c r="B14" s="4"/>
    </row>
    <row r="15" spans="1:2" ht="45" x14ac:dyDescent="0.25">
      <c r="A15" s="3" t="s">
        <v>1443</v>
      </c>
      <c r="B15" s="4"/>
    </row>
    <row r="16" spans="1:2" ht="30" x14ac:dyDescent="0.25">
      <c r="A16" s="2" t="s">
        <v>1448</v>
      </c>
      <c r="B16" s="6">
        <v>19</v>
      </c>
    </row>
    <row r="17" spans="1:2" ht="30" x14ac:dyDescent="0.25">
      <c r="A17" s="2" t="s">
        <v>1449</v>
      </c>
      <c r="B17" s="9">
        <v>22.5</v>
      </c>
    </row>
    <row r="18" spans="1:2" ht="30" x14ac:dyDescent="0.25">
      <c r="A18" s="2" t="s">
        <v>1444</v>
      </c>
      <c r="B18" s="7">
        <v>61000</v>
      </c>
    </row>
    <row r="19" spans="1:2" ht="30" x14ac:dyDescent="0.25">
      <c r="A19" s="2" t="s">
        <v>1445</v>
      </c>
      <c r="B19" s="4" t="s">
        <v>1452</v>
      </c>
    </row>
    <row r="20" spans="1:2" ht="30" x14ac:dyDescent="0.25">
      <c r="A20" s="2" t="s">
        <v>1446</v>
      </c>
      <c r="B20" s="9">
        <v>20.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3</v>
      </c>
      <c r="B1" s="8" t="s">
        <v>1</v>
      </c>
      <c r="C1" s="8"/>
      <c r="D1" s="8"/>
    </row>
    <row r="2" spans="1:4" x14ac:dyDescent="0.25">
      <c r="A2" s="8"/>
      <c r="B2" s="1" t="s">
        <v>2</v>
      </c>
      <c r="C2" s="1" t="s">
        <v>30</v>
      </c>
      <c r="D2" s="1" t="s">
        <v>86</v>
      </c>
    </row>
    <row r="3" spans="1:4" x14ac:dyDescent="0.25">
      <c r="A3" s="2" t="s">
        <v>1381</v>
      </c>
      <c r="B3" s="4"/>
      <c r="C3" s="4"/>
      <c r="D3" s="4"/>
    </row>
    <row r="4" spans="1:4" x14ac:dyDescent="0.25">
      <c r="A4" s="3" t="s">
        <v>1454</v>
      </c>
      <c r="B4" s="4"/>
      <c r="C4" s="4"/>
      <c r="D4" s="4"/>
    </row>
    <row r="5" spans="1:4" x14ac:dyDescent="0.25">
      <c r="A5" s="2" t="s">
        <v>1380</v>
      </c>
      <c r="B5" s="7">
        <v>101480</v>
      </c>
      <c r="C5" s="4"/>
      <c r="D5" s="4"/>
    </row>
    <row r="6" spans="1:4" ht="30" x14ac:dyDescent="0.25">
      <c r="A6" s="2" t="s">
        <v>1384</v>
      </c>
      <c r="B6" s="9">
        <v>5.9</v>
      </c>
      <c r="C6" s="4"/>
      <c r="D6" s="4"/>
    </row>
    <row r="7" spans="1:4" ht="30" x14ac:dyDescent="0.25">
      <c r="A7" s="2" t="s">
        <v>1455</v>
      </c>
      <c r="B7" s="4"/>
      <c r="C7" s="4"/>
      <c r="D7" s="4"/>
    </row>
    <row r="8" spans="1:4" x14ac:dyDescent="0.25">
      <c r="A8" s="3" t="s">
        <v>1454</v>
      </c>
      <c r="B8" s="4"/>
      <c r="C8" s="4"/>
      <c r="D8" s="4"/>
    </row>
    <row r="9" spans="1:4" ht="30" x14ac:dyDescent="0.25">
      <c r="A9" s="2" t="s">
        <v>1456</v>
      </c>
      <c r="B9" s="4">
        <v>455</v>
      </c>
      <c r="C9" s="4">
        <v>549</v>
      </c>
      <c r="D9" s="4">
        <v>604</v>
      </c>
    </row>
    <row r="10" spans="1:4" x14ac:dyDescent="0.25">
      <c r="A10" s="2" t="s">
        <v>1457</v>
      </c>
      <c r="B10" s="7">
        <v>5460</v>
      </c>
      <c r="C10" s="7">
        <v>6588</v>
      </c>
      <c r="D10" s="7">
        <v>7852</v>
      </c>
    </row>
    <row r="11" spans="1:4" ht="30" x14ac:dyDescent="0.25">
      <c r="A11" s="2" t="s">
        <v>1458</v>
      </c>
      <c r="B11" s="9">
        <v>10.98</v>
      </c>
      <c r="C11" s="9">
        <v>9.17</v>
      </c>
      <c r="D11" s="9">
        <v>8.27</v>
      </c>
    </row>
    <row r="12" spans="1:4" ht="30" x14ac:dyDescent="0.25">
      <c r="A12" s="2" t="s">
        <v>1459</v>
      </c>
      <c r="B12" s="4"/>
      <c r="C12" s="4"/>
      <c r="D12" s="4"/>
    </row>
    <row r="13" spans="1:4" x14ac:dyDescent="0.25">
      <c r="A13" s="3" t="s">
        <v>1454</v>
      </c>
      <c r="B13" s="4"/>
      <c r="C13" s="4"/>
      <c r="D13" s="4"/>
    </row>
    <row r="14" spans="1:4" ht="30" x14ac:dyDescent="0.25">
      <c r="A14" s="2" t="s">
        <v>1456</v>
      </c>
      <c r="B14" s="7">
        <v>36372</v>
      </c>
      <c r="C14" s="7">
        <v>53732</v>
      </c>
      <c r="D14" s="7">
        <v>25009</v>
      </c>
    </row>
    <row r="15" spans="1:4" ht="30" x14ac:dyDescent="0.25">
      <c r="A15" s="2" t="s">
        <v>1458</v>
      </c>
      <c r="B15" s="9">
        <v>10.98</v>
      </c>
      <c r="C15" s="9">
        <v>9.17</v>
      </c>
      <c r="D15" s="9">
        <v>8.27</v>
      </c>
    </row>
    <row r="16" spans="1:4" ht="45" x14ac:dyDescent="0.25">
      <c r="A16" s="2" t="s">
        <v>1460</v>
      </c>
      <c r="B16" s="4"/>
      <c r="C16" s="4"/>
      <c r="D16" s="4"/>
    </row>
    <row r="17" spans="1:4" x14ac:dyDescent="0.25">
      <c r="A17" s="3" t="s">
        <v>1454</v>
      </c>
      <c r="B17" s="4"/>
      <c r="C17" s="4"/>
      <c r="D17" s="4"/>
    </row>
    <row r="18" spans="1:4" ht="30" x14ac:dyDescent="0.25">
      <c r="A18" s="2" t="s">
        <v>1456</v>
      </c>
      <c r="B18" s="7">
        <v>29228</v>
      </c>
      <c r="C18" s="4"/>
      <c r="D18" s="4"/>
    </row>
    <row r="19" spans="1:4" ht="30" x14ac:dyDescent="0.25">
      <c r="A19" s="2" t="s">
        <v>1458</v>
      </c>
      <c r="B19" s="9">
        <v>10.55</v>
      </c>
      <c r="C19" s="4"/>
      <c r="D19"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61</v>
      </c>
      <c r="B1" s="1" t="s">
        <v>1075</v>
      </c>
      <c r="C1" s="8" t="s">
        <v>1</v>
      </c>
      <c r="D1" s="8"/>
      <c r="E1" s="8"/>
    </row>
    <row r="2" spans="1:5" ht="30" x14ac:dyDescent="0.25">
      <c r="A2" s="1" t="s">
        <v>29</v>
      </c>
      <c r="B2" s="1" t="s">
        <v>1462</v>
      </c>
      <c r="C2" s="1" t="s">
        <v>2</v>
      </c>
      <c r="D2" s="1" t="s">
        <v>30</v>
      </c>
      <c r="E2" s="1" t="s">
        <v>86</v>
      </c>
    </row>
    <row r="3" spans="1:5" x14ac:dyDescent="0.25">
      <c r="A3" s="3" t="s">
        <v>1463</v>
      </c>
      <c r="B3" s="4"/>
      <c r="C3" s="4"/>
      <c r="D3" s="4"/>
      <c r="E3" s="4"/>
    </row>
    <row r="4" spans="1:5" x14ac:dyDescent="0.25">
      <c r="A4" s="2" t="s">
        <v>1464</v>
      </c>
      <c r="B4" s="4"/>
      <c r="C4" s="6">
        <v>347</v>
      </c>
      <c r="D4" s="6">
        <v>301</v>
      </c>
      <c r="E4" s="6">
        <v>276</v>
      </c>
    </row>
    <row r="5" spans="1:5" ht="30" x14ac:dyDescent="0.25">
      <c r="A5" s="2" t="s">
        <v>1465</v>
      </c>
      <c r="B5" s="220">
        <v>0.5</v>
      </c>
      <c r="C5" s="4"/>
      <c r="D5" s="4"/>
      <c r="E5" s="4"/>
    </row>
    <row r="6" spans="1:5" ht="45" x14ac:dyDescent="0.25">
      <c r="A6" s="2" t="s">
        <v>1466</v>
      </c>
      <c r="B6" s="4"/>
      <c r="C6" s="220">
        <v>1</v>
      </c>
      <c r="D6" s="4"/>
      <c r="E6" s="4"/>
    </row>
    <row r="7" spans="1:5" ht="30" x14ac:dyDescent="0.25">
      <c r="A7" s="2" t="s">
        <v>1467</v>
      </c>
      <c r="B7" s="4"/>
      <c r="C7" s="220">
        <v>0.03</v>
      </c>
      <c r="D7" s="4"/>
      <c r="E7" s="4"/>
    </row>
    <row r="8" spans="1:5" ht="45" x14ac:dyDescent="0.25">
      <c r="A8" s="2" t="s">
        <v>1468</v>
      </c>
      <c r="B8" s="4"/>
      <c r="C8" s="220">
        <v>0.5</v>
      </c>
      <c r="D8" s="4"/>
      <c r="E8" s="4"/>
    </row>
    <row r="9" spans="1:5" ht="30" x14ac:dyDescent="0.25">
      <c r="A9" s="2" t="s">
        <v>1469</v>
      </c>
      <c r="B9" s="220">
        <v>0.06</v>
      </c>
      <c r="C9" s="220">
        <v>0.02</v>
      </c>
      <c r="D9" s="4"/>
      <c r="E9" s="4"/>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0</v>
      </c>
      <c r="B1" s="8" t="s">
        <v>1</v>
      </c>
      <c r="C1" s="8"/>
      <c r="D1" s="8"/>
      <c r="E1" s="8"/>
    </row>
    <row r="2" spans="1:5" ht="30" x14ac:dyDescent="0.25">
      <c r="A2" s="1" t="s">
        <v>29</v>
      </c>
      <c r="B2" s="8" t="s">
        <v>2</v>
      </c>
      <c r="C2" s="8" t="s">
        <v>30</v>
      </c>
      <c r="D2" s="8" t="s">
        <v>86</v>
      </c>
      <c r="E2" s="1" t="s">
        <v>1471</v>
      </c>
    </row>
    <row r="3" spans="1:5" x14ac:dyDescent="0.25">
      <c r="A3" s="1"/>
      <c r="B3" s="8"/>
      <c r="C3" s="8"/>
      <c r="D3" s="8"/>
      <c r="E3" s="1" t="s">
        <v>1065</v>
      </c>
    </row>
    <row r="4" spans="1:5" ht="45" x14ac:dyDescent="0.25">
      <c r="A4" s="3" t="s">
        <v>1472</v>
      </c>
      <c r="B4" s="4"/>
      <c r="C4" s="4"/>
      <c r="D4" s="4"/>
      <c r="E4" s="4"/>
    </row>
    <row r="5" spans="1:5" ht="30" x14ac:dyDescent="0.25">
      <c r="A5" s="2" t="s">
        <v>1473</v>
      </c>
      <c r="B5" s="6">
        <v>14642</v>
      </c>
      <c r="C5" s="6">
        <v>11072</v>
      </c>
      <c r="D5" s="4"/>
      <c r="E5" s="4"/>
    </row>
    <row r="6" spans="1:5" x14ac:dyDescent="0.25">
      <c r="A6" s="2" t="s">
        <v>1474</v>
      </c>
      <c r="B6" s="4"/>
      <c r="C6" s="4"/>
      <c r="D6" s="4"/>
      <c r="E6" s="4"/>
    </row>
    <row r="7" spans="1:5" ht="45" x14ac:dyDescent="0.25">
      <c r="A7" s="3" t="s">
        <v>1472</v>
      </c>
      <c r="B7" s="4"/>
      <c r="C7" s="4"/>
      <c r="D7" s="4"/>
      <c r="E7" s="4"/>
    </row>
    <row r="8" spans="1:5" ht="30" x14ac:dyDescent="0.25">
      <c r="A8" s="2" t="s">
        <v>1475</v>
      </c>
      <c r="B8" s="4">
        <v>391</v>
      </c>
      <c r="C8" s="4">
        <v>298</v>
      </c>
      <c r="D8" s="4">
        <v>261</v>
      </c>
      <c r="E8" s="4"/>
    </row>
    <row r="9" spans="1:5" ht="30" x14ac:dyDescent="0.25">
      <c r="A9" s="2" t="s">
        <v>1476</v>
      </c>
      <c r="B9" s="4"/>
      <c r="C9" s="4"/>
      <c r="D9" s="4"/>
      <c r="E9" s="4"/>
    </row>
    <row r="10" spans="1:5" ht="45" x14ac:dyDescent="0.25">
      <c r="A10" s="3" t="s">
        <v>1472</v>
      </c>
      <c r="B10" s="4"/>
      <c r="C10" s="4"/>
      <c r="D10" s="4"/>
      <c r="E10" s="4"/>
    </row>
    <row r="11" spans="1:5" ht="30" x14ac:dyDescent="0.25">
      <c r="A11" s="2" t="s">
        <v>1477</v>
      </c>
      <c r="B11" s="4">
        <v>2</v>
      </c>
      <c r="C11" s="4"/>
      <c r="D11" s="4"/>
      <c r="E11" s="4"/>
    </row>
    <row r="12" spans="1:5" ht="30" x14ac:dyDescent="0.25">
      <c r="A12" s="2" t="s">
        <v>1478</v>
      </c>
      <c r="B12" s="4" t="s">
        <v>1479</v>
      </c>
      <c r="C12" s="4"/>
      <c r="D12" s="4"/>
      <c r="E12" s="4"/>
    </row>
    <row r="13" spans="1:5" x14ac:dyDescent="0.25">
      <c r="A13" s="2" t="s">
        <v>1480</v>
      </c>
      <c r="B13" s="7">
        <v>2500</v>
      </c>
      <c r="C13" s="4"/>
      <c r="D13" s="4"/>
      <c r="E13" s="4"/>
    </row>
    <row r="14" spans="1:5" ht="30" x14ac:dyDescent="0.25">
      <c r="A14" s="2" t="s">
        <v>1481</v>
      </c>
      <c r="B14" s="4" t="s">
        <v>1482</v>
      </c>
      <c r="C14" s="4"/>
      <c r="D14" s="4"/>
      <c r="E14" s="4"/>
    </row>
    <row r="15" spans="1:5" ht="30" x14ac:dyDescent="0.25">
      <c r="A15" s="2" t="s">
        <v>1483</v>
      </c>
      <c r="B15" s="6">
        <v>3500</v>
      </c>
      <c r="C15" s="4"/>
      <c r="D15" s="4"/>
      <c r="E15" s="4"/>
    </row>
    <row r="16" spans="1:5" ht="30" x14ac:dyDescent="0.25">
      <c r="A16" s="2" t="s">
        <v>1484</v>
      </c>
      <c r="B16" s="4"/>
      <c r="C16" s="4"/>
      <c r="D16" s="4"/>
      <c r="E16" s="4"/>
    </row>
    <row r="17" spans="1:5" ht="45" x14ac:dyDescent="0.25">
      <c r="A17" s="3" t="s">
        <v>1472</v>
      </c>
      <c r="B17" s="4"/>
      <c r="C17" s="4"/>
      <c r="D17" s="4"/>
      <c r="E17" s="4"/>
    </row>
    <row r="18" spans="1:5" ht="30" x14ac:dyDescent="0.25">
      <c r="A18" s="2" t="s">
        <v>1477</v>
      </c>
      <c r="B18" s="4"/>
      <c r="C18" s="4"/>
      <c r="D18" s="4"/>
      <c r="E18" s="4">
        <v>6</v>
      </c>
    </row>
    <row r="19" spans="1:5" ht="30" x14ac:dyDescent="0.25">
      <c r="A19" s="2" t="s">
        <v>1481</v>
      </c>
      <c r="B19" s="4"/>
      <c r="C19" s="4"/>
      <c r="D19" s="4"/>
      <c r="E19" s="4" t="s">
        <v>1485</v>
      </c>
    </row>
  </sheetData>
  <mergeCells count="4">
    <mergeCell ref="B1:E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6</v>
      </c>
      <c r="B1" s="8" t="s">
        <v>1180</v>
      </c>
      <c r="C1" s="8"/>
      <c r="D1" s="8"/>
      <c r="E1" s="8"/>
      <c r="F1" s="8"/>
      <c r="G1" s="8"/>
      <c r="H1" s="8"/>
      <c r="I1" s="8"/>
      <c r="J1" s="8" t="s">
        <v>1</v>
      </c>
      <c r="K1" s="8"/>
      <c r="L1" s="8"/>
    </row>
    <row r="2" spans="1:12" ht="30" x14ac:dyDescent="0.25">
      <c r="A2" s="1" t="s">
        <v>1074</v>
      </c>
      <c r="B2" s="1" t="s">
        <v>2</v>
      </c>
      <c r="C2" s="1" t="s">
        <v>1181</v>
      </c>
      <c r="D2" s="1" t="s">
        <v>4</v>
      </c>
      <c r="E2" s="1" t="s">
        <v>1182</v>
      </c>
      <c r="F2" s="1" t="s">
        <v>30</v>
      </c>
      <c r="G2" s="1" t="s">
        <v>1183</v>
      </c>
      <c r="H2" s="1" t="s">
        <v>1184</v>
      </c>
      <c r="I2" s="1" t="s">
        <v>1185</v>
      </c>
      <c r="J2" s="1" t="s">
        <v>2</v>
      </c>
      <c r="K2" s="1" t="s">
        <v>30</v>
      </c>
      <c r="L2" s="1" t="s">
        <v>86</v>
      </c>
    </row>
    <row r="3" spans="1:12" x14ac:dyDescent="0.25">
      <c r="A3" s="3" t="s">
        <v>812</v>
      </c>
      <c r="B3" s="4"/>
      <c r="C3" s="4"/>
      <c r="D3" s="4"/>
      <c r="E3" s="4"/>
      <c r="F3" s="4"/>
      <c r="G3" s="4"/>
      <c r="H3" s="4"/>
      <c r="I3" s="4"/>
      <c r="J3" s="4"/>
      <c r="K3" s="4"/>
      <c r="L3" s="4"/>
    </row>
    <row r="4" spans="1:12" ht="30" x14ac:dyDescent="0.25">
      <c r="A4" s="2" t="s">
        <v>816</v>
      </c>
      <c r="B4" s="6">
        <v>1506</v>
      </c>
      <c r="C4" s="6">
        <v>1552</v>
      </c>
      <c r="D4" s="6">
        <v>1201</v>
      </c>
      <c r="E4" s="6">
        <v>862</v>
      </c>
      <c r="F4" s="6">
        <v>850</v>
      </c>
      <c r="G4" s="6">
        <v>1046</v>
      </c>
      <c r="H4" s="6">
        <v>1203</v>
      </c>
      <c r="I4" s="6">
        <v>1038</v>
      </c>
      <c r="J4" s="6">
        <v>5121</v>
      </c>
      <c r="K4" s="6">
        <v>4137</v>
      </c>
      <c r="L4" s="6">
        <v>3292</v>
      </c>
    </row>
    <row r="5" spans="1:12" ht="30" x14ac:dyDescent="0.25">
      <c r="A5" s="2" t="s">
        <v>1487</v>
      </c>
      <c r="B5" s="4"/>
      <c r="C5" s="4"/>
      <c r="D5" s="4"/>
      <c r="E5" s="4"/>
      <c r="F5" s="4"/>
      <c r="G5" s="4"/>
      <c r="H5" s="4"/>
      <c r="I5" s="4"/>
      <c r="J5" s="7">
        <v>6538</v>
      </c>
      <c r="K5" s="7">
        <v>5285</v>
      </c>
      <c r="L5" s="7">
        <v>4144</v>
      </c>
    </row>
    <row r="6" spans="1:12" x14ac:dyDescent="0.25">
      <c r="A6" s="3" t="s">
        <v>820</v>
      </c>
      <c r="B6" s="4"/>
      <c r="C6" s="4"/>
      <c r="D6" s="4"/>
      <c r="E6" s="4"/>
      <c r="F6" s="4"/>
      <c r="G6" s="4"/>
      <c r="H6" s="4"/>
      <c r="I6" s="4"/>
      <c r="J6" s="4"/>
      <c r="K6" s="4"/>
      <c r="L6" s="4"/>
    </row>
    <row r="7" spans="1:12" x14ac:dyDescent="0.25">
      <c r="A7" s="2" t="s">
        <v>1488</v>
      </c>
      <c r="B7" s="4"/>
      <c r="C7" s="4"/>
      <c r="D7" s="4"/>
      <c r="E7" s="4"/>
      <c r="F7" s="4"/>
      <c r="G7" s="4"/>
      <c r="H7" s="4"/>
      <c r="I7" s="4"/>
      <c r="J7" s="4">
        <v>23</v>
      </c>
      <c r="K7" s="4">
        <v>9</v>
      </c>
      <c r="L7" s="4" t="s">
        <v>44</v>
      </c>
    </row>
    <row r="8" spans="1:12" ht="30" x14ac:dyDescent="0.25">
      <c r="A8" s="2" t="s">
        <v>1489</v>
      </c>
      <c r="B8" s="4"/>
      <c r="C8" s="4"/>
      <c r="D8" s="4"/>
      <c r="E8" s="4"/>
      <c r="F8" s="4"/>
      <c r="G8" s="4"/>
      <c r="H8" s="4"/>
      <c r="I8" s="4"/>
      <c r="J8" s="4">
        <v>46</v>
      </c>
      <c r="K8" s="4">
        <v>40</v>
      </c>
      <c r="L8" s="4">
        <v>28</v>
      </c>
    </row>
    <row r="9" spans="1:12" x14ac:dyDescent="0.25">
      <c r="A9" s="2" t="s">
        <v>1490</v>
      </c>
      <c r="B9" s="4"/>
      <c r="C9" s="4"/>
      <c r="D9" s="4"/>
      <c r="E9" s="4"/>
      <c r="F9" s="4"/>
      <c r="G9" s="4"/>
      <c r="H9" s="4"/>
      <c r="I9" s="4"/>
      <c r="J9" s="7">
        <v>6607</v>
      </c>
      <c r="K9" s="7">
        <v>5334</v>
      </c>
      <c r="L9" s="7">
        <v>4172</v>
      </c>
    </row>
    <row r="10" spans="1:12" ht="45" x14ac:dyDescent="0.25">
      <c r="A10" s="2" t="s">
        <v>1491</v>
      </c>
      <c r="B10" s="4"/>
      <c r="C10" s="4"/>
      <c r="D10" s="4"/>
      <c r="E10" s="4"/>
      <c r="F10" s="4"/>
      <c r="G10" s="4"/>
      <c r="H10" s="4"/>
      <c r="I10" s="4"/>
      <c r="J10" s="9">
        <v>10.83</v>
      </c>
      <c r="K10" s="9">
        <v>9.69</v>
      </c>
      <c r="L10" s="9">
        <v>7.9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92</v>
      </c>
      <c r="B1" s="8" t="s">
        <v>1</v>
      </c>
      <c r="C1" s="8"/>
      <c r="D1" s="8"/>
      <c r="E1" s="1" t="s">
        <v>1075</v>
      </c>
    </row>
    <row r="2" spans="1:5" ht="30" x14ac:dyDescent="0.25">
      <c r="A2" s="1" t="s">
        <v>1074</v>
      </c>
      <c r="B2" s="1" t="s">
        <v>2</v>
      </c>
      <c r="C2" s="1" t="s">
        <v>30</v>
      </c>
      <c r="D2" s="1" t="s">
        <v>86</v>
      </c>
      <c r="E2" s="1" t="s">
        <v>1493</v>
      </c>
    </row>
    <row r="3" spans="1:5" ht="30" x14ac:dyDescent="0.25">
      <c r="A3" s="2" t="s">
        <v>1494</v>
      </c>
      <c r="B3" s="7">
        <v>69903</v>
      </c>
      <c r="C3" s="7">
        <v>71403</v>
      </c>
      <c r="D3" s="7">
        <v>75022</v>
      </c>
      <c r="E3" s="4"/>
    </row>
    <row r="4" spans="1:5" x14ac:dyDescent="0.25">
      <c r="A4" s="2" t="s">
        <v>1369</v>
      </c>
      <c r="B4" s="4"/>
      <c r="C4" s="4"/>
      <c r="D4" s="4"/>
      <c r="E4" s="4"/>
    </row>
    <row r="5" spans="1:5" x14ac:dyDescent="0.25">
      <c r="A5" s="2" t="s">
        <v>1495</v>
      </c>
      <c r="B5" s="4"/>
      <c r="C5" s="4"/>
      <c r="D5" s="4"/>
      <c r="E5" s="6">
        <v>2500</v>
      </c>
    </row>
    <row r="6" spans="1:5" x14ac:dyDescent="0.25">
      <c r="A6" s="2" t="s">
        <v>145</v>
      </c>
      <c r="B6" s="4"/>
      <c r="C6" s="4"/>
      <c r="D6" s="4"/>
      <c r="E6" s="4"/>
    </row>
    <row r="7" spans="1:5" x14ac:dyDescent="0.25">
      <c r="A7" s="2" t="s">
        <v>1496</v>
      </c>
      <c r="B7" s="4"/>
      <c r="C7" s="4"/>
      <c r="D7" s="4"/>
      <c r="E7" s="7">
        <v>1075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s>
  <sheetData>
    <row r="1" spans="1:8" ht="45" customHeight="1" x14ac:dyDescent="0.25">
      <c r="A1" s="8" t="s">
        <v>1497</v>
      </c>
      <c r="B1" s="1" t="s">
        <v>1075</v>
      </c>
      <c r="C1" s="8" t="s">
        <v>1</v>
      </c>
      <c r="D1" s="8"/>
      <c r="E1" s="8"/>
      <c r="F1" s="1" t="s">
        <v>1075</v>
      </c>
      <c r="G1" s="1" t="s">
        <v>1498</v>
      </c>
      <c r="H1" s="1" t="s">
        <v>1075</v>
      </c>
    </row>
    <row r="2" spans="1:8" x14ac:dyDescent="0.25">
      <c r="A2" s="8"/>
      <c r="B2" s="1" t="s">
        <v>1499</v>
      </c>
      <c r="C2" s="1" t="s">
        <v>2</v>
      </c>
      <c r="D2" s="1" t="s">
        <v>30</v>
      </c>
      <c r="E2" s="1" t="s">
        <v>86</v>
      </c>
      <c r="F2" s="1" t="s">
        <v>1500</v>
      </c>
      <c r="G2" s="1" t="s">
        <v>1501</v>
      </c>
      <c r="H2" s="1" t="s">
        <v>1502</v>
      </c>
    </row>
    <row r="3" spans="1:8" ht="45" x14ac:dyDescent="0.25">
      <c r="A3" s="3" t="s">
        <v>1503</v>
      </c>
      <c r="B3" s="4"/>
      <c r="C3" s="4"/>
      <c r="D3" s="4"/>
      <c r="E3" s="4"/>
      <c r="F3" s="4"/>
      <c r="G3" s="4"/>
      <c r="H3" s="4"/>
    </row>
    <row r="4" spans="1:8" x14ac:dyDescent="0.25">
      <c r="A4" s="2" t="s">
        <v>1504</v>
      </c>
      <c r="B4" s="4"/>
      <c r="C4" s="7">
        <v>6664391</v>
      </c>
      <c r="D4" s="7">
        <v>5302674</v>
      </c>
      <c r="E4" s="4"/>
      <c r="F4" s="4"/>
      <c r="G4" s="4"/>
      <c r="H4" s="4"/>
    </row>
    <row r="5" spans="1:8" ht="30" x14ac:dyDescent="0.25">
      <c r="A5" s="2" t="s">
        <v>1505</v>
      </c>
      <c r="B5" s="4"/>
      <c r="C5" s="4" t="s">
        <v>44</v>
      </c>
      <c r="D5" s="4" t="s">
        <v>44</v>
      </c>
      <c r="E5" s="6">
        <v>13792000</v>
      </c>
      <c r="F5" s="4"/>
      <c r="G5" s="4"/>
      <c r="H5" s="4"/>
    </row>
    <row r="6" spans="1:8" x14ac:dyDescent="0.25">
      <c r="A6" s="2" t="s">
        <v>1506</v>
      </c>
      <c r="B6" s="4"/>
      <c r="C6" s="4"/>
      <c r="D6" s="4"/>
      <c r="E6" s="7">
        <v>-298000</v>
      </c>
      <c r="F6" s="4"/>
      <c r="G6" s="4"/>
      <c r="H6" s="4"/>
    </row>
    <row r="7" spans="1:8" ht="30" x14ac:dyDescent="0.25">
      <c r="A7" s="2" t="s">
        <v>1507</v>
      </c>
      <c r="B7" s="7">
        <v>195915</v>
      </c>
      <c r="C7" s="4"/>
      <c r="D7" s="4"/>
      <c r="E7" s="4"/>
      <c r="F7" s="4"/>
      <c r="G7" s="4"/>
      <c r="H7" s="4"/>
    </row>
    <row r="8" spans="1:8" x14ac:dyDescent="0.25">
      <c r="A8" s="2" t="s">
        <v>1508</v>
      </c>
      <c r="B8" s="7">
        <v>297500</v>
      </c>
      <c r="C8" s="4"/>
      <c r="D8" s="4"/>
      <c r="E8" s="4"/>
      <c r="F8" s="4"/>
      <c r="G8" s="4"/>
      <c r="H8" s="4"/>
    </row>
    <row r="9" spans="1:8" x14ac:dyDescent="0.25">
      <c r="A9" s="2" t="s">
        <v>1509</v>
      </c>
      <c r="B9" s="4"/>
      <c r="C9" s="4"/>
      <c r="D9" s="4"/>
      <c r="E9" s="4"/>
      <c r="F9" s="4"/>
      <c r="G9" s="4"/>
      <c r="H9" s="4"/>
    </row>
    <row r="10" spans="1:8" ht="45" x14ac:dyDescent="0.25">
      <c r="A10" s="3" t="s">
        <v>1503</v>
      </c>
      <c r="B10" s="4"/>
      <c r="C10" s="4"/>
      <c r="D10" s="4"/>
      <c r="E10" s="4"/>
      <c r="F10" s="4"/>
      <c r="G10" s="4"/>
      <c r="H10" s="4"/>
    </row>
    <row r="11" spans="1:8" x14ac:dyDescent="0.25">
      <c r="A11" s="2" t="s">
        <v>1506</v>
      </c>
      <c r="B11" s="4"/>
      <c r="C11" s="4"/>
      <c r="D11" s="4"/>
      <c r="E11" s="4"/>
      <c r="F11" s="7">
        <v>3780</v>
      </c>
      <c r="G11" s="4"/>
      <c r="H11" s="4"/>
    </row>
    <row r="12" spans="1:8" x14ac:dyDescent="0.25">
      <c r="A12" s="2" t="s">
        <v>1510</v>
      </c>
      <c r="B12" s="4"/>
      <c r="C12" s="4"/>
      <c r="D12" s="4"/>
      <c r="E12" s="4"/>
      <c r="F12" s="7">
        <v>3780</v>
      </c>
      <c r="G12" s="4"/>
      <c r="H12" s="4"/>
    </row>
    <row r="13" spans="1:8" ht="30" x14ac:dyDescent="0.25">
      <c r="A13" s="2" t="s">
        <v>1511</v>
      </c>
      <c r="B13" s="4"/>
      <c r="C13" s="4"/>
      <c r="D13" s="4"/>
      <c r="E13" s="4"/>
      <c r="F13" s="4"/>
      <c r="G13" s="7">
        <v>11350</v>
      </c>
      <c r="H13" s="4"/>
    </row>
    <row r="14" spans="1:8" ht="30" x14ac:dyDescent="0.25">
      <c r="A14" s="2" t="s">
        <v>1512</v>
      </c>
      <c r="B14" s="4"/>
      <c r="C14" s="4"/>
      <c r="D14" s="4"/>
      <c r="E14" s="4"/>
      <c r="F14" s="7">
        <v>7570</v>
      </c>
      <c r="G14" s="4"/>
      <c r="H14" s="4"/>
    </row>
    <row r="15" spans="1:8" x14ac:dyDescent="0.25">
      <c r="A15" s="2" t="s">
        <v>1513</v>
      </c>
      <c r="B15" s="4"/>
      <c r="C15" s="4"/>
      <c r="D15" s="4"/>
      <c r="E15" s="4"/>
      <c r="F15" s="9">
        <v>982.83</v>
      </c>
      <c r="G15" s="4"/>
      <c r="H15" s="4"/>
    </row>
    <row r="16" spans="1:8" x14ac:dyDescent="0.25">
      <c r="A16" s="2" t="s">
        <v>144</v>
      </c>
      <c r="B16" s="4"/>
      <c r="C16" s="4"/>
      <c r="D16" s="4"/>
      <c r="E16" s="4"/>
      <c r="F16" s="4"/>
      <c r="G16" s="4"/>
      <c r="H16" s="4"/>
    </row>
    <row r="17" spans="1:8" ht="45" x14ac:dyDescent="0.25">
      <c r="A17" s="3" t="s">
        <v>1503</v>
      </c>
      <c r="B17" s="4"/>
      <c r="C17" s="4"/>
      <c r="D17" s="4"/>
      <c r="E17" s="4"/>
      <c r="F17" s="4"/>
      <c r="G17" s="4"/>
      <c r="H17" s="4"/>
    </row>
    <row r="18" spans="1:8" x14ac:dyDescent="0.25">
      <c r="A18" s="2" t="s">
        <v>1504</v>
      </c>
      <c r="B18" s="4"/>
      <c r="C18" s="4"/>
      <c r="D18" s="4"/>
      <c r="E18" s="4"/>
      <c r="F18" s="4"/>
      <c r="G18" s="4"/>
      <c r="H18" s="7">
        <v>1875000</v>
      </c>
    </row>
    <row r="19" spans="1:8" ht="30" x14ac:dyDescent="0.25">
      <c r="A19" s="2" t="s">
        <v>1514</v>
      </c>
      <c r="B19" s="4"/>
      <c r="C19" s="4"/>
      <c r="D19" s="4"/>
      <c r="E19" s="4"/>
      <c r="F19" s="4"/>
      <c r="G19" s="4"/>
      <c r="H19" s="6">
        <v>8</v>
      </c>
    </row>
    <row r="20" spans="1:8" ht="30" x14ac:dyDescent="0.25">
      <c r="A20" s="2" t="s">
        <v>1515</v>
      </c>
      <c r="B20" s="4"/>
      <c r="C20" s="4"/>
      <c r="D20" s="4"/>
      <c r="E20" s="4"/>
      <c r="F20" s="4"/>
      <c r="G20" s="4"/>
      <c r="H20" s="7">
        <v>15000</v>
      </c>
    </row>
    <row r="21" spans="1:8" ht="30" x14ac:dyDescent="0.25">
      <c r="A21" s="2" t="s">
        <v>1516</v>
      </c>
      <c r="B21" s="4"/>
      <c r="C21" s="4"/>
      <c r="D21" s="4"/>
      <c r="E21" s="4"/>
      <c r="F21" s="4"/>
      <c r="G21" s="4"/>
      <c r="H21" s="7">
        <v>12500</v>
      </c>
    </row>
    <row r="22" spans="1:8" ht="30" x14ac:dyDescent="0.25">
      <c r="A22" s="2" t="s">
        <v>1505</v>
      </c>
      <c r="B22" s="4"/>
      <c r="C22" s="4"/>
      <c r="D22" s="4"/>
      <c r="E22" s="4"/>
      <c r="F22" s="4"/>
      <c r="G22" s="4"/>
      <c r="H22" s="6">
        <v>138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ORGANIZATION_AND_BASIS_OF_PRES</vt:lpstr>
      <vt:lpstr>SUMMARY_OF_SIGNIFICANT_ACCOUNT</vt:lpstr>
      <vt:lpstr>MERGERS_AND_ACQUISTIONS</vt:lpstr>
      <vt:lpstr>INVESTMENT_SECURITIES</vt:lpstr>
      <vt:lpstr>LOANS</vt:lpstr>
      <vt:lpstr>FAIR_VALUE_MEASUREMENT</vt:lpstr>
      <vt:lpstr>PROPERTY_AND_EQUIPMENT</vt:lpstr>
      <vt:lpstr>GOODWILL_CORE_DEPOSIT_INTANGIB</vt:lpstr>
      <vt:lpstr>OTHER_REAL_ESTATE_OWNED</vt:lpstr>
      <vt:lpstr>DEPOSITS</vt:lpstr>
      <vt:lpstr>SECURITIES_SOLD_UNDER_AGREEMEN</vt:lpstr>
      <vt:lpstr>ADVANCES_FROM_FEDERAL_HOME_LOA</vt:lpstr>
      <vt:lpstr>JUNIOR_SUBORDINATED_DEBT</vt:lpstr>
      <vt:lpstr>INCOME_TAXES</vt:lpstr>
      <vt:lpstr>COMMITMENTS_CONCENTRATIONS_OF_</vt:lpstr>
      <vt:lpstr>OTHER_EXPENSES</vt:lpstr>
      <vt:lpstr>STOCK_OPTIONS_AND_RESTRICTED_S</vt:lpstr>
      <vt:lpstr>EMPLOYEE_BENEFIT_PLAN</vt:lpstr>
      <vt:lpstr>EARNINGS_PER_SHARE</vt:lpstr>
      <vt:lpstr>SHAREHOLDERS_EQUITY_CAPITAL_RE</vt:lpstr>
      <vt:lpstr>PARENT_COMPANY_FINANCIAL_INFOR</vt:lpstr>
      <vt:lpstr>SUBSEQUENT_EVENTS</vt:lpstr>
      <vt:lpstr>QUARTERLY_FINANCIAL_DATA_UNAUD</vt:lpstr>
      <vt:lpstr>SUMMARY_OF_SIGNIFICANT_ACCOUNT1</vt:lpstr>
      <vt:lpstr>MERGERS_AND_ACQUISTIONS_Tables</vt:lpstr>
      <vt:lpstr>INVESTMENT_SECURITIES_Tables</vt:lpstr>
      <vt:lpstr>LOANS_Tables</vt:lpstr>
      <vt:lpstr>FAIR_VALUE_MEASUREMENT_Tables</vt:lpstr>
      <vt:lpstr>PROPERTY_AND_EQUIPMENT_Tables</vt:lpstr>
      <vt:lpstr>GOODWILL_CORE_DEPOSIT_INTANGIB1</vt:lpstr>
      <vt:lpstr>OTHER_REAL_ESTATE_OWNED_Tables</vt:lpstr>
      <vt:lpstr>DEPOSITS_Tables</vt:lpstr>
      <vt:lpstr>ADVANCES_FROM_FEDERAL_HOME_LOA1</vt:lpstr>
      <vt:lpstr>INCOME_TAXES_Tables</vt:lpstr>
      <vt:lpstr>OTHER_EXPENSES_Tables</vt:lpstr>
      <vt:lpstr>STOCK_OPTIONS_AND_RESTRICTED_S1</vt:lpstr>
      <vt:lpstr>EARNINGS_PER_SHARE_Tables</vt:lpstr>
      <vt:lpstr>SHAREHOLDERS_EQUITY_CAPITAL_RE1</vt:lpstr>
      <vt:lpstr>PARENT_COMPANY_FINANCIAL_INFOR1</vt:lpstr>
      <vt:lpstr>QUARTERLY_FINANCIAL_DATA_UNAUD1</vt:lpstr>
      <vt:lpstr>SUMMARY_OF_SIGNIFICANT_ACCOUNT2</vt:lpstr>
      <vt:lpstr>SUMMARY_OF_SIGNIFICANT_ACCOUNT3</vt:lpstr>
      <vt:lpstr>MERGERS_AND_ACQUISTIONS_Detail</vt:lpstr>
      <vt:lpstr>MERGERS_AND_ACQUISTIONS_Detail1</vt:lpstr>
      <vt:lpstr>MERGERS_AND_ACQUISTIONS_Detail2</vt:lpstr>
      <vt:lpstr>INVESTMENT_SECURITIES_Details_</vt:lpstr>
      <vt:lpstr>INVESTMENT_SECURITIES_Details</vt:lpstr>
      <vt:lpstr>INVESTMENT_SECURITIES_Details_1</vt:lpstr>
      <vt:lpstr>INVESTMENT_SECURITIES_Details_2</vt:lpstr>
      <vt:lpstr>INVESTMENT_SECURITIES_Details_3</vt:lpstr>
      <vt:lpstr>INVESTMENT_SECURITIES_Details_4</vt:lpstr>
      <vt:lpstr>INVESTMENT_SECURITIES_Details_5</vt:lpstr>
      <vt:lpstr>LOANS_Details_Narrative</vt:lpstr>
      <vt:lpstr>LOANS_Details</vt:lpstr>
      <vt:lpstr>LOANS_Details_2</vt:lpstr>
      <vt:lpstr>LOANS_Details_3</vt:lpstr>
      <vt:lpstr>LOANS_Details_4</vt:lpstr>
      <vt:lpstr>LOANS_Details_5</vt:lpstr>
      <vt:lpstr>LOANS_Details_6</vt:lpstr>
      <vt:lpstr>LOANS_Details_7</vt:lpstr>
      <vt:lpstr>LOANS_Details_8</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PROPERTY_AND_EQUIPMENT_Details</vt:lpstr>
      <vt:lpstr>GOODWILL_CORE_DEPOSIT_INTANGIB2</vt:lpstr>
      <vt:lpstr>GOODWILL_CORE_DEPOSIT_INTANGIB3</vt:lpstr>
      <vt:lpstr>OTHER_REAL_ESTATE_OWNED_Detail</vt:lpstr>
      <vt:lpstr>DEPOSITS_Details</vt:lpstr>
      <vt:lpstr>SECURITIES_SOLD_UNDER_AGREEMEN1</vt:lpstr>
      <vt:lpstr>ADVANCES_FROM_FEDERAL_HOME_LOA2</vt:lpstr>
      <vt:lpstr>JUNIOR_SUBORDINATED_DEBT_Detai</vt:lpstr>
      <vt:lpstr>JUNIOR_SUBORDINATED_DEBT_Detai1</vt:lpstr>
      <vt:lpstr>INCOME_TAXES_Details</vt:lpstr>
      <vt:lpstr>INCOME_TAXES_Details_2</vt:lpstr>
      <vt:lpstr>INCOME_TAXES_Details_3</vt:lpstr>
      <vt:lpstr>INCOME_TAXES_Details_Narrative</vt:lpstr>
      <vt:lpstr>COMMITMENTS_CONCENTRATIONS_OF_1</vt:lpstr>
      <vt:lpstr>COMMITMENTS_CONCENTRATIONS_OF_2</vt:lpstr>
      <vt:lpstr>OTHER_EXPENSES_Details</vt:lpstr>
      <vt:lpstr>STOCK_OPTIONS_AND_RESTRICTED_S2</vt:lpstr>
      <vt:lpstr>STOCK_OPTIONS_AND_RESTRICTED_S3</vt:lpstr>
      <vt:lpstr>STOCK_OPTIONS_AND_RESTRICTED_S4</vt:lpstr>
      <vt:lpstr>EMPLOYEE_BENEFIT_PLAN_Details_</vt:lpstr>
      <vt:lpstr>EMPLOYEE_BENEFIT_PLAN_Details_1</vt:lpstr>
      <vt:lpstr>EARNINGS_PER_SHARE_Details</vt:lpstr>
      <vt:lpstr>EARNINGS_PER_SHARE_Details_Nar</vt:lpstr>
      <vt:lpstr>SHAREHOLDERS_EQUITY_CAPITAL_RE2</vt:lpstr>
      <vt:lpstr>SHAREHOLDERS_EQUITY_CAPITAL_RE3</vt:lpstr>
      <vt:lpstr>SHAREHOLDERS_EQUITY_CAPITAL_RE4</vt:lpstr>
      <vt:lpstr>PARENT_COMPANY_FINANCIAL_INFOR2</vt:lpstr>
      <vt:lpstr>PARENT_COMPANY_FINANCIAL_INFOR3</vt:lpstr>
      <vt:lpstr>PARENT_COMPANY_FINANCIAL_INFOR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3:51:23Z</dcterms:created>
  <dcterms:modified xsi:type="dcterms:W3CDTF">2015-03-27T13:51:23Z</dcterms:modified>
</cp:coreProperties>
</file>